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57" r:id="rId1"/>
    <sheet name="CONSOLIDATED_STATEMENTS_OF_INC" sheetId="2" r:id="rId2"/>
    <sheet name="CONSOLIDATED_STATEMENT_OF_INCO" sheetId="3" r:id="rId3"/>
    <sheet name="CONSOLIDATED_STATEMENTS_OF_COM" sheetId="4" r:id="rId4"/>
    <sheet name="CONSOLIDATED_BALANCE_SHEETS" sheetId="58" r:id="rId5"/>
    <sheet name="CONSOLIDATED_BALANCE_SHEETS_Pa" sheetId="6" r:id="rId6"/>
    <sheet name="CONSOLIDATED_STATEMENTS_OF_CAS" sheetId="7" r:id="rId7"/>
    <sheet name="CONSOLIDATED_STATEMENT_OF_CHAN" sheetId="59" r:id="rId8"/>
    <sheet name="SUMMARY_OF_SIGNIFICANT_ACCOUNT" sheetId="60" r:id="rId9"/>
    <sheet name="ACQUISITIONS_ACQUISITIONS" sheetId="61" r:id="rId10"/>
    <sheet name="FAIR_VALUE_MEASUREMENTS" sheetId="62" r:id="rId11"/>
    <sheet name="RISK_MANAGEMENT_AND_HEDGING_AC" sheetId="63" r:id="rId12"/>
    <sheet name="CREDIT_FACILITY_AND_SHORTTERM_" sheetId="64" r:id="rId13"/>
    <sheet name="LONG_TERM_DEBT_LONGTERM_DEBT_N" sheetId="65" r:id="rId14"/>
    <sheet name="EQUITY" sheetId="66" r:id="rId15"/>
    <sheet name="ACCUMULATED_OTHER_COMPREHENSIV" sheetId="67" r:id="rId16"/>
    <sheet name="LIMITED_PARTNERS_NET_INCOME_PE" sheetId="68" r:id="rId17"/>
    <sheet name="UNCONSOLIDATED_AFFILIATES" sheetId="69" r:id="rId18"/>
    <sheet name="RELATEDPARTY_TRANSACTIONS" sheetId="70" r:id="rId19"/>
    <sheet name="COMMITMENTS_AND_CONTINGENCIES" sheetId="71" r:id="rId20"/>
    <sheet name="SEGMENTS" sheetId="72" r:id="rId21"/>
    <sheet name="SUPPLEMENTAL_CONDENSED_CONSOLI" sheetId="73" r:id="rId22"/>
    <sheet name="SUMMARY_OF_SIGNIFICANT_ACCOUNT1" sheetId="74" r:id="rId23"/>
    <sheet name="ACQUISITIONS_ACQUISITIONS_Poli" sheetId="75" r:id="rId24"/>
    <sheet name="FAIR_VALUE_MEASUREMENTS_Determ" sheetId="76" r:id="rId25"/>
    <sheet name="RISK_MANAGEMENT_AND_HEDGING_AC1" sheetId="77" r:id="rId26"/>
    <sheet name="EQUITY_Policies" sheetId="78" r:id="rId27"/>
    <sheet name="RELATEDPARTY_TRANSACTIONS_Allo" sheetId="79" r:id="rId28"/>
    <sheet name="SEGMENTS_Policies" sheetId="80" r:id="rId29"/>
    <sheet name="ACQUISITIONS_ACQUISITIONS_Tabl" sheetId="81" r:id="rId30"/>
    <sheet name="FAIR_VALUE_MEASUREMENTS_Tables" sheetId="82" r:id="rId31"/>
    <sheet name="RISK_MANAGEMENT_AND_HEDGING_AC2" sheetId="83" r:id="rId32"/>
    <sheet name="EQUITY_Tables" sheetId="84" r:id="rId33"/>
    <sheet name="ACCUMULATED_OTHER_COMPREHENSIV1" sheetId="85" r:id="rId34"/>
    <sheet name="UNCONSOLIDATED_AFFILIATES_Tabl" sheetId="86" r:id="rId35"/>
    <sheet name="RELATEDPARTY_TRANSACTIONS_Tabl" sheetId="87" r:id="rId36"/>
    <sheet name="SEGMENTS_Tables" sheetId="88" r:id="rId37"/>
    <sheet name="SUPPLEMENTAL_CONDENSED_CONSOLI1" sheetId="89" r:id="rId38"/>
    <sheet name="ACQUISITIONS_ACQUISITIONS_Deta" sheetId="90" r:id="rId39"/>
    <sheet name="FAIR_VALUE_MEASUREMENTS_Part_1" sheetId="91" r:id="rId40"/>
    <sheet name="FAIR_VALUE_MEASUREMENTS_Part_2" sheetId="41" r:id="rId41"/>
    <sheet name="FAIR_VALUE_MEASUREMENTS_Part_3" sheetId="92" r:id="rId42"/>
    <sheet name="RISK_MANAGEMENT_AND_HEDGING_AC3" sheetId="43" r:id="rId43"/>
    <sheet name="RISK_MANAGEMENT_AND_HEDGING_AC4" sheetId="44" r:id="rId44"/>
    <sheet name="CREDIT_FACILITY_AND_SHORTTERM_1" sheetId="93" r:id="rId45"/>
    <sheet name="LONG_TERM_DEBT_LONGTERM_DEBT_D" sheetId="46" r:id="rId46"/>
    <sheet name="EQUITY_Details" sheetId="94" r:id="rId47"/>
    <sheet name="ACCUMULATED_OTHER_COMPREHENSIV2" sheetId="48" r:id="rId48"/>
    <sheet name="LIMITED_PARTNERS_NET_INCOME_PE1" sheetId="49" r:id="rId49"/>
    <sheet name="UNCONSOLIDATED_AFFILIATES_Deta" sheetId="95" r:id="rId50"/>
    <sheet name="RELATEDPARTY_TRANSACTIONS_Deta" sheetId="96" r:id="rId51"/>
    <sheet name="SEGMENTS_Details" sheetId="52" r:id="rId52"/>
    <sheet name="SUPPLEMENTAL_CONDENSED_CONSOLI2" sheetId="53" r:id="rId53"/>
    <sheet name="SUPPLEMENTAL_CONDENSED_CONSOLI3" sheetId="54" r:id="rId54"/>
    <sheet name="SUPPLEMENTAL_CONDENSED_CONSOLI4" sheetId="55" r:id="rId55"/>
    <sheet name="SUPPLEMENTAL_CONDENSED_CONSOLI5" sheetId="56" r:id="rId56"/>
  </sheets>
  <calcPr calcId="0"/>
</workbook>
</file>

<file path=xl/sharedStrings.xml><?xml version="1.0" encoding="utf-8"?>
<sst xmlns="http://schemas.openxmlformats.org/spreadsheetml/2006/main" count="9274" uniqueCount="960">
  <si>
    <t>Document and Entity Information</t>
  </si>
  <si>
    <t>9 Months Ended</t>
  </si>
  <si>
    <t>Sep. 30, 2014</t>
  </si>
  <si>
    <t>Oct. 28, 2014</t>
  </si>
  <si>
    <t>Common Units [Member]</t>
  </si>
  <si>
    <t>Class B Units [Member]</t>
  </si>
  <si>
    <t>Document Information [Line Items]</t>
  </si>
  <si>
    <t>'</t>
  </si>
  <si>
    <t>Entity Registrant Name</t>
  </si>
  <si>
    <t>'ONEOK Partners LP</t>
  </si>
  <si>
    <t>Entity Central Index Key</t>
  </si>
  <si>
    <t>'0000909281</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2014</t>
  </si>
  <si>
    <t>Document Fiscal Period Focus</t>
  </si>
  <si>
    <t>'Q3</t>
  </si>
  <si>
    <t>Document Type</t>
  </si>
  <si>
    <t>'10-Q</t>
  </si>
  <si>
    <t>Amendment Flag</t>
  </si>
  <si>
    <t>'false</t>
  </si>
  <si>
    <t>Document Period End Date</t>
  </si>
  <si>
    <t>CONSOLIDATED STATEMENTS OF INCOME (USD $)</t>
  </si>
  <si>
    <t>In Thousands, except Per Share data, unless otherwise specified</t>
  </si>
  <si>
    <t>3 Months Ended</t>
  </si>
  <si>
    <t>Sep. 30, 2013</t>
  </si>
  <si>
    <t>Revenues [Abstract]</t>
  </si>
  <si>
    <t>Commodity sales</t>
  </si>
  <si>
    <t>Services</t>
  </si>
  <si>
    <t>Total revenues</t>
  </si>
  <si>
    <t>Cost of sales and fuel</t>
  </si>
  <si>
    <t>Net margin</t>
  </si>
  <si>
    <t>Operating expenses</t>
  </si>
  <si>
    <t>Operations and maintenance</t>
  </si>
  <si>
    <t>Depreciation and amortization</t>
  </si>
  <si>
    <t>General taxes</t>
  </si>
  <si>
    <t>Total operating expenses</t>
  </si>
  <si>
    <t>Gain (loss) on sale of assets</t>
  </si>
  <si>
    <t>Operating income</t>
  </si>
  <si>
    <t>Equity earnings (loss) from investments (Note J)</t>
  </si>
  <si>
    <t>Allowance for equity funds used during construction</t>
  </si>
  <si>
    <t>Other income</t>
  </si>
  <si>
    <t>Other expense</t>
  </si>
  <si>
    <t>Interest expense (net of capitalized interest of $14,303, $14,320, $41,446 and $38,284, respectively)</t>
  </si>
  <si>
    <t>Income before income taxes</t>
  </si>
  <si>
    <t>Income taxes</t>
  </si>
  <si>
    <t>Net income</t>
  </si>
  <si>
    <t>Less: Net income attributable to noncontrolling interests</t>
  </si>
  <si>
    <t>Net income attributable to ONEOK Partners, L.P.</t>
  </si>
  <si>
    <t>Limited partners' interest in net income:</t>
  </si>
  <si>
    <t>General partner's interest in net income</t>
  </si>
  <si>
    <t>Limited partners' interest in net income</t>
  </si>
  <si>
    <t>Limited partners' net income per unit, basic and diluted (Note I)</t>
  </si>
  <si>
    <t>Number of units used in computation (thousands)</t>
  </si>
  <si>
    <t>CONSOLIDATED STATEMENT OF INCOME (Parenthetical) (USD $)</t>
  </si>
  <si>
    <t>Interest Costs, Capitalized During Period</t>
  </si>
  <si>
    <t>CONSOLIDATED STATEMENTS OF COMPREHENSIVE INCOME (USD $)</t>
  </si>
  <si>
    <t>In Thousands, unless otherwise specified</t>
  </si>
  <si>
    <t>Other comprehensive income (loss)</t>
  </si>
  <si>
    <t>Unrealized gains (losses) on derivatives</t>
  </si>
  <si>
    <t>Realized (gains) losses on derivatives recognized in net income</t>
  </si>
  <si>
    <t>Total other comprehensive income (loss)</t>
  </si>
  <si>
    <t>Comprehensive income</t>
  </si>
  <si>
    <t>Less: Comprehensive income attributable to noncontrolling interests</t>
  </si>
  <si>
    <t>Comprehensive income attributable to ONEOK Partners, L.P.</t>
  </si>
  <si>
    <t>CONSOLIDATED BALANCE SHEETS (USD $)</t>
  </si>
  <si>
    <t>Dec. 31, 2013</t>
  </si>
  <si>
    <t>Current assets</t>
  </si>
  <si>
    <t>Cash and cash equivalents</t>
  </si>
  <si>
    <t>Accounts receivable, net</t>
  </si>
  <si>
    <t>Affiliate receivables</t>
  </si>
  <si>
    <t>Natural gas and natural gas liquids in storage</t>
  </si>
  <si>
    <t>Commodity imbalances</t>
  </si>
  <si>
    <t>Other current assets</t>
  </si>
  <si>
    <t>Total current assets</t>
  </si>
  <si>
    <t>Property, plant and equipment</t>
  </si>
  <si>
    <t>Accumulated depreciation and amortization</t>
  </si>
  <si>
    <t>Net property, plant and equipment</t>
  </si>
  <si>
    <t>Investments and other assets</t>
  </si>
  <si>
    <t>Investments in unconsolidated affiliates (Note J)</t>
  </si>
  <si>
    <t>Goodwill and intangible assets</t>
  </si>
  <si>
    <t>Other assets</t>
  </si>
  <si>
    <t>Total investments and other assets</t>
  </si>
  <si>
    <t>Total assets</t>
  </si>
  <si>
    <t>Current liabilities</t>
  </si>
  <si>
    <t>Current maturities of long-term debt</t>
  </si>
  <si>
    <t>Notes payable (Note E)</t>
  </si>
  <si>
    <t>Accounts payable</t>
  </si>
  <si>
    <t>Affiliate payables</t>
  </si>
  <si>
    <t>Accrued interest</t>
  </si>
  <si>
    <t>Other current liabilities</t>
  </si>
  <si>
    <t>Total current liabilities</t>
  </si>
  <si>
    <t>Long-term debt, excluding current maturities</t>
  </si>
  <si>
    <t>Deferred credits and other liabilities</t>
  </si>
  <si>
    <t>Commitments and contingencies (Note L)</t>
  </si>
  <si>
    <t>'  </t>
  </si>
  <si>
    <t>ONEOK Partners, L.P. partners' equity:</t>
  </si>
  <si>
    <t>General partner</t>
  </si>
  <si>
    <t>Common units: 177,354,481 and 159,007,854 units issued and outstanding at September 30, 2014, and December 31, 2013, respectively</t>
  </si>
  <si>
    <t>Class B units: 72,988,252 units issued and outstanding at September 30, 2014, and December 31, 2013</t>
  </si>
  <si>
    <t>Accumulated other comprehensive loss (Note H)</t>
  </si>
  <si>
    <t>Total ONEOK Partners, L.P. partners' equity</t>
  </si>
  <si>
    <t>Noncontrolling interests in consolidated subsidiaries</t>
  </si>
  <si>
    <t>Total equity</t>
  </si>
  <si>
    <t>Total liabilities and equity</t>
  </si>
  <si>
    <t>CONSOLIDATED BALANCE SHEETS (Parenthetical)</t>
  </si>
  <si>
    <t>ONEOK Partners, L.P. partners equity:</t>
  </si>
  <si>
    <t>Common units issued (in shares)</t>
  </si>
  <si>
    <t>Common units outstanding (in shares)</t>
  </si>
  <si>
    <t>Class B units issued (in shares)</t>
  </si>
  <si>
    <t>Class B units outstanding (in shares)</t>
  </si>
  <si>
    <t>CONSOLIDATED STATEMENTS OF CASH FLOWS (USD $)</t>
  </si>
  <si>
    <t>Operating activities</t>
  </si>
  <si>
    <t>Adjustments to reconcile net income to net cash provided by operating activities:</t>
  </si>
  <si>
    <t>Loss (gain) on sale of assets</t>
  </si>
  <si>
    <t>Deferred income taxes</t>
  </si>
  <si>
    <t>Equity earnings from investments</t>
  </si>
  <si>
    <t>Distributions received from unconsolidated affiliates</t>
  </si>
  <si>
    <t>Changes in assets and liabilities:</t>
  </si>
  <si>
    <t>Accounts receivable</t>
  </si>
  <si>
    <t>Commodity imbalances, net</t>
  </si>
  <si>
    <t>Other assets and liabilities, net</t>
  </si>
  <si>
    <t>Cash provided by operating activities</t>
  </si>
  <si>
    <t>Investing activities</t>
  </si>
  <si>
    <t>Capital expenditures (less allowance for equity funds used during construction)</t>
  </si>
  <si>
    <t>Acquisition</t>
  </si>
  <si>
    <t>Contributions to unconsolidated affiliates</t>
  </si>
  <si>
    <t>Proceeds from sale of assets</t>
  </si>
  <si>
    <t>Cash used in investing activities</t>
  </si>
  <si>
    <t>Financing activities</t>
  </si>
  <si>
    <t>Cash distributions: general and limited partners</t>
  </si>
  <si>
    <t>Cash distributions: noncontrolling interests</t>
  </si>
  <si>
    <t>Borrowing of notes payable, net</t>
  </si>
  <si>
    <t>Issuance of long-term debt, net of discounts</t>
  </si>
  <si>
    <t>Long-term debt financing costs</t>
  </si>
  <si>
    <t>Repayment of long-term debt</t>
  </si>
  <si>
    <t>Issuance of common units, net of issuance costs</t>
  </si>
  <si>
    <t>Contribution from general partner</t>
  </si>
  <si>
    <t>Cash provided by financing activities</t>
  </si>
  <si>
    <t>Change in cash and cash equivalents</t>
  </si>
  <si>
    <t>Cash and cash equivalents at beginning of period</t>
  </si>
  <si>
    <t>Cash and cash equivalents at end of period</t>
  </si>
  <si>
    <t>CONSOLIDATED STATEMENT OF CHANGES IN EQUITY (USD $)</t>
  </si>
  <si>
    <t>In Thousands, except Share data</t>
  </si>
  <si>
    <t>Total</t>
  </si>
  <si>
    <t>General Partner [Member]</t>
  </si>
  <si>
    <t>Accumulated Other Comprehensive Income (Loss) [Member]</t>
  </si>
  <si>
    <t>Noncontrolling Interests in Consolidated Subsidiaries [Member]</t>
  </si>
  <si>
    <t>Partners capital account, beginning balance at Dec. 31, 2013</t>
  </si>
  <si>
    <t>Partners capital account, units, beginning balance at Dec. 31, 2013</t>
  </si>
  <si>
    <t>Other comprehensive income (loss) (Note H)</t>
  </si>
  <si>
    <t>Issuance of common units (in units) (Note G)</t>
  </si>
  <si>
    <t>Issuance of common units (Note G)</t>
  </si>
  <si>
    <t>Contribution from general partner (Note G)</t>
  </si>
  <si>
    <t>Distributions paid (Note G)</t>
  </si>
  <si>
    <t>Partners capital account, ending balance at Sep. 30, 2014</t>
  </si>
  <si>
    <t>Partners capital account, units, ending balance at Sep. 30, 2014</t>
  </si>
  <si>
    <t>SUMMARY OF SIGNIFICANT ACCOUNTING POLICIES</t>
  </si>
  <si>
    <t>Accounting Policies [Abstract]</t>
  </si>
  <si>
    <t>A.</t>
  </si>
  <si>
    <t>Our accompanying unaudited consolidated financial statements have been prepared pursuant to the rules and regulations of the SEC. These statements have been prepared in accordance with GAAP and reflect all adjustments that, in our opinion, are necessary for a fair presentation of the results for the interim periods presented.  All such adjustments are of a normal recurring nature. The 2013 year-end consolidated balance sheet data was derived from our audited financial statements but does not include all disclosures required by GAAP.  These unaudited consolidated financial statements should be read in conjunction with our audited consolidated financial statements in our Annual Report.</t>
  </si>
  <si>
    <t>Our significant accounting policies are consistent with those disclosed in Note A of the Notes to Consolidated Financial Statements in our Annual Report.</t>
  </si>
  <si>
    <r>
      <t xml:space="preserve">Recently Issued Accounting Standards Update </t>
    </r>
    <r>
      <rPr>
        <sz val="12"/>
        <color theme="1"/>
        <rFont val="Inherit"/>
      </rPr>
      <t xml:space="preserve">- </t>
    </r>
    <r>
      <rPr>
        <sz val="10"/>
        <color theme="1"/>
        <rFont val="Inherit"/>
      </rPr>
      <t>In April 2014, the FASB issued ASU 2014-08, “Reporting Discontinued Operations and Disclosures of Disposals of Components of an Entity,” which alters the definition of a discontinued operation to include only asset disposals that represent a strategic shift with a major effect on an entity's operations and financial results.  The amendments also require more extensive disclosures about a discontinued operation's assets, liabilities, income, expenses and cash flows. This guidance will be effective for interim and annual periods for all assets that are disposed of, or classified as being held for sale, in fiscal years that begin on or after December 15, 2014. We will adopt this guidance beginning in the first quarter 2015, and it could impact us in the future if we dispose of any individually significant components.</t>
    </r>
  </si>
  <si>
    <t>In May 2014, the FASB issued ASU 2014-09, “Revenue from Contracts with Customers,” which outlines the principles an entity must apply to measure and recognize revenue for entities that enter into contracts to provide goods or services to their customers. The core principle is that an entity should recognize revenue at an amount that reflects the consideration to which the entity expects to be entitled in exchange for transferring goods or services to a customer. The amendments also require more extensive disaggregated revenue disclosures in interim and annual financial statements. This update will be effective for interim and annual periods that begin on or after December 15, 2016, with either retrospective application for all periods presented or retrospective application with a cumulative effect adjustment. We will adopt this guidance beginning in the first quarter 2017, and we are evaluating the impact on us.</t>
  </si>
  <si>
    <t>In August 2014, the FASB issued ASU 2014-15, “Going Concern,”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standard applies to all entities and is effective for annual periods ending after December 15, 2016, and interim periods thereafter, with early adoption permitted. We will adopt this guidance beginning in the first quarter 2017, and we do not expect it to materially impact us.</t>
  </si>
  <si>
    <t>ACQUISITIONS ACQUISITIONS</t>
  </si>
  <si>
    <t>Acquired Finite-Lived Intangible Assets [Line Items]</t>
  </si>
  <si>
    <t>Mergers, Acquisitions and Dispositions Disclosures [Text Block]</t>
  </si>
  <si>
    <t>B.</t>
  </si>
  <si>
    <t>ACQUISITIONS</t>
  </si>
  <si>
    <r>
      <t>West Texas LPG Acquisition</t>
    </r>
    <r>
      <rPr>
        <sz val="10"/>
        <color theme="1"/>
        <rFont val="Inherit"/>
      </rPr>
      <t xml:space="preserve"> - In October 2014, we announced that we have agreed to acquire an 80 percent interest in the West Texas LPG Limited Partnership (West Texas LPG) and 100 percent interest in the Mesquite Pipeline (Mesquite) from affiliates of Chevron Corporation for approximately $800 million, subject to customary post-closing adjustments. Closing is subject to customary conditions, including antitrust clearance from the Federal Trade Commission under the Hart-Scott-Rodino Act. Following the closing of the transaction, we will be the operator of both pipelines. Financing to close this transaction is expected to come from available cash on hand or borrowing under our existing $1.7 billion commercial paper program or existing $1.7 billion credit facility. We expect to account for this transaction using the acquisition method of accounting, which requires, among other things, that the asset acquired and liabilities assumed, which could include intangible assets and goodwill, be recognized on the balance sheet at their fair values as of the acquisition date.</t>
    </r>
  </si>
  <si>
    <t xml:space="preserve">The West Texas LPG and Mesquite systems consist of approximately 2,600 miles of NGL gathering pipelines extending from the Permian Basin in southeastern New Mexico to East Texas and Mont Belvieu, Texas. The West Texas LPG and Mesquite systems are expected to provide us additional fee-based earnings and our NGL infrastructure with access to a new NGL supply basin.  The pipelines are expected to initially add an additional 230,000 bpd of unfractionated NGLs to our expanding NGL systems. The West Texas LPG and Mesquite pipelines access NGL supply from producers actively developing the Delaware, Midland and Central Basins in the Permian Basin, in addition to the Barnett Shale, East Texas and north Louisiana regions.  </t>
  </si>
  <si>
    <r>
      <t>Sage Creek Acquisition</t>
    </r>
    <r>
      <rPr>
        <sz val="10"/>
        <color theme="1"/>
        <rFont val="Inherit"/>
      </rPr>
      <t xml:space="preserve"> - On September 30, 2013, we completed the acquisition for $305 million of certain natural gas gathering and processing, and natural gas liquids facilities in Converse and Campbell counties, Wyoming, in the NGL-rich Niobrara Shale area of the Powder River Basin. The Sage Creek acquisition consists primarily of a 50 MMcf/d natural gas processing facility, the Sage Creek plant, and related natural gas gathering and natural gas liquids infrastructure. Included in the acquisition were supply contracts providing for long-term acreage dedications from producers in the area, which are structured with POP and fee-based contractual terms.</t>
    </r>
  </si>
  <si>
    <t>We accounted for this acquisition as a business combination, which, among other things, requires assets acquired and liabilities assumed to be measured at their acquisition-date fair values. We allocated $152 million to our Natural Gas Gathering and Processing segment, and we allocated $153 million to our Natural Gas Liquids Segment. The excess of the purchase price over the fair values of the identifiable assets acquired of $92 million was recorded as goodwill.</t>
  </si>
  <si>
    <t>Revenues and earnings related to the Sage Creek acquisition are included within the Consolidated Statement of Income since the acquisition date. Supplemental pro forma revenue and earnings reflecting this acquisition as if it had occurred as of January 1, 2013, are not materially different from the information presented in the accompanying Consolidated Statement of Income and are, therefore, not presented.</t>
  </si>
  <si>
    <t>FAIR VALUE MEASUREMENTS</t>
  </si>
  <si>
    <t>Fair Value Disclosures [Abstract]</t>
  </si>
  <si>
    <t>C.</t>
  </si>
  <si>
    <r>
      <t>Determining Fair Value</t>
    </r>
    <r>
      <rPr>
        <sz val="10"/>
        <color theme="1"/>
        <rFont val="Inherit"/>
      </rPr>
      <t xml:space="preserve"> - We define fair value as the price that would be received from the sale of an asset or the transfer of a liability in an orderly transaction between market participants at the measurement date.  We use market and income approaches to determine the fair value of our assets and liabilities and consider the markets in which the transactions are executed. We measure the fair value of groups of financial assets and liabilities consistent with how a market participant would price the net risk exposure at the measurement date.</t>
    </r>
  </si>
  <si>
    <t xml:space="preserve">While many of the contracts in our portfolio are executed in liquid markets where price transparency exists, some contracts are executed in markets for which market prices may exist, but the market may be relatively inactive.  This results in limited price transparency that requires management’s judgment and assumptions to estimate fair values.  For certain transactions, we utilize modeling techniques using NYMEX-settled pricing data and implied forward LIBOR curves.  Inputs into our fair value estimates include commodity-exchange prices, over-the-counter quotes, historical correlations of pricing data and LIBOR and other liquid money-market instrument rates.  We also utilize internally developed basis curves that incorporate observable and unobservable market data.  We validate our valuation inputs with third-party information and settlement prices from other sources, where available.  </t>
  </si>
  <si>
    <t>In addition, as prescribed by the income approach, we compute the fair value of our derivative portfolio by discounting the projected future cash flows from our derivative assets and liabilities to present value using interest-rate yields to calculate present-value discount factors derived from LIBOR, Eurodollar futures and interest-rate swaps.  We also take into consideration the potential impact on market prices of liquidating positions in an orderly manner over a reasonable period of time under current market conditions.  We consider current market data in evaluating counterparties’, as well as our own, nonperformance risk, net of collateral, by using specific and sector bond yields and monitoring the credit default swap markets. Although we use our best estimates to determine the fair value of the derivative contracts we have executed, the ultimate market prices realized could differ from our estimates, and the differences could be material.</t>
  </si>
  <si>
    <t>The fair value of our forward-starting interest-rate swaps are determined using financial models that incorporate the implied forward LIBOR yield curve for the same period as the future interest-rate swap settlements.</t>
  </si>
  <si>
    <r>
      <t>Fair Value Hierarchy</t>
    </r>
    <r>
      <rPr>
        <sz val="10"/>
        <color theme="1"/>
        <rFont val="Inherit"/>
      </rPr>
      <t xml:space="preserve"> - At each balance sheet date, we utilize a fair value hierarchy to classify fair value amounts recognized or disclosed in our financial statements based on the observability of inputs used to estimate such fair value. The levels of the hierarchy are described below:</t>
    </r>
  </si>
  <si>
    <t>•</t>
  </si>
  <si>
    <t>Level 1 - fair value measurements are based on unadjusted quoted prices in active markets including NYMEX-settled prices. These balances are comprised predominantly of exchange-traded derivative contracts for natural gas and crude oil.</t>
  </si>
  <si>
    <t>Level 2 - fair value measurements are based on significant observable pricing inputs, such as NYMEX-settled prices for natural gas and crude oil and financial models that utilize implied forward LIBOR yield curves for interest-rate swaps.</t>
  </si>
  <si>
    <t>Level 3 - fair value measurements are based on inputs that may include one or more unobservable inputs, including internally developed basis curves that incorporate observable and unobservable market data, NGL price curves from broker quotes, market volatilities derived from the most recent NYMEX close spot prices and forward LIBOR curves, and adjustments for the credit risk of our counterparties. We corroborate the data on which our fair value estimates are based using our market knowledge of recent transactions, analysis of historical correlations and validation with independent broker quotes. These balances categorized as Level 3 are comprised of derivatives for natural gas and NGLs. We do not believe that our Level 3 fair value estimates have a material impact on our results of operations, as the majority of our derivatives are accounted for as hedges for which ineffectiveness is not material.</t>
  </si>
  <si>
    <r>
      <t>Recurring Fair Value Measurements</t>
    </r>
    <r>
      <rPr>
        <sz val="10"/>
        <color theme="1"/>
        <rFont val="Inherit"/>
      </rPr>
      <t xml:space="preserve"> - The following tables set forth our recurring fair value measurements for the periods indicated:</t>
    </r>
  </si>
  <si>
    <t>September 30, 2014</t>
  </si>
  <si>
    <t>Level 1</t>
  </si>
  <si>
    <t>Level 2</t>
  </si>
  <si>
    <t>Level 3</t>
  </si>
  <si>
    <t>Total - Gross</t>
  </si>
  <si>
    <t>Netting (a)</t>
  </si>
  <si>
    <t>Total - Net (b)</t>
  </si>
  <si>
    <r>
      <t>(</t>
    </r>
    <r>
      <rPr>
        <i/>
        <sz val="9"/>
        <color theme="1"/>
        <rFont val="Inherit"/>
      </rPr>
      <t>Thousands of dollars</t>
    </r>
    <r>
      <rPr>
        <sz val="9"/>
        <color theme="1"/>
        <rFont val="Inherit"/>
      </rPr>
      <t>)</t>
    </r>
  </si>
  <si>
    <t>Derivatives assets</t>
  </si>
  <si>
    <t>Commodity contracts</t>
  </si>
  <si>
    <t>Financial contracts</t>
  </si>
  <si>
    <t>$</t>
  </si>
  <si>
    <t>—</t>
  </si>
  <si>
    <t>(3,004</t>
  </si>
  <si>
    <t>)</t>
  </si>
  <si>
    <t>Physical contracts</t>
  </si>
  <si>
    <t>(329</t>
  </si>
  <si>
    <t>Interest-rate contracts</t>
  </si>
  <si>
    <t>Total derivative assets</t>
  </si>
  <si>
    <t>(3,333</t>
  </si>
  <si>
    <t>Derivatives liabilities</t>
  </si>
  <si>
    <t xml:space="preserve">Commodity contracts </t>
  </si>
  <si>
    <t>(83</t>
  </si>
  <si>
    <t>(2,921</t>
  </si>
  <si>
    <t>(683</t>
  </si>
  <si>
    <t>(354</t>
  </si>
  <si>
    <t>(23,308</t>
  </si>
  <si>
    <t>Total derivative liabilities</t>
  </si>
  <si>
    <t>(3,604</t>
  </si>
  <si>
    <t>(26,995</t>
  </si>
  <si>
    <t>(23,662</t>
  </si>
  <si>
    <t>(a) - Our derivative assets and liabilities are presented in our Consolidated Balance Sheets on a net basis.  We net derivative assets and liabilities when a legally enforceable master-netting arrangement exists between the counterparty to a derivative contract and us. At September 30, 2014, we had no cash collateral held or posted.</t>
  </si>
  <si>
    <t>(b) - Included in other current assets, other assets or other current liabilities in our Consolidated Balance Sheets.</t>
  </si>
  <si>
    <t>December 31, 2013</t>
  </si>
  <si>
    <t>(1,746</t>
  </si>
  <si>
    <t>(946</t>
  </si>
  <si>
    <t>(2,692</t>
  </si>
  <si>
    <t>(2,953</t>
  </si>
  <si>
    <t>(2,154</t>
  </si>
  <si>
    <t>(5,107</t>
  </si>
  <si>
    <t>(3,361</t>
  </si>
  <si>
    <t>(3,463</t>
  </si>
  <si>
    <t>(2,517</t>
  </si>
  <si>
    <t>(5,617</t>
  </si>
  <si>
    <t>(8,570</t>
  </si>
  <si>
    <t>(5,878</t>
  </si>
  <si>
    <r>
      <t xml:space="preserve">(a) - Our derivative assets and liabilities are presented in our Consolidated Balance Sheets on a net basis.  We net derivative assets and liabilities when a legally enforceable master-netting arrangement exists between the counterparty to a derivative contract and us. At </t>
    </r>
    <r>
      <rPr>
        <sz val="9"/>
        <color rgb="FF000000"/>
        <rFont val="Times New Roman"/>
        <family val="1"/>
      </rPr>
      <t>December 31, 2013</t>
    </r>
    <r>
      <rPr>
        <sz val="9"/>
        <color theme="1"/>
        <rFont val="Inherit"/>
      </rPr>
      <t>, we had no cash collateral held or posted.</t>
    </r>
  </si>
  <si>
    <t>The following table sets forth a reconciliation of our Level 3 fair value measurements for the periods indicated:</t>
  </si>
  <si>
    <t>Three Months Ended</t>
  </si>
  <si>
    <t>Nine Months Ended</t>
  </si>
  <si>
    <t>September 30,</t>
  </si>
  <si>
    <t>Derivative Assets (Liabilities)</t>
  </si>
  <si>
    <t>Net assets (liabilities) at beginning of period</t>
  </si>
  <si>
    <t>(1,313</t>
  </si>
  <si>
    <t>(782</t>
  </si>
  <si>
    <t>(2,423</t>
  </si>
  <si>
    <t>Total realized/unrealized gains (losses):</t>
  </si>
  <si>
    <t>Included in earnings (a)</t>
  </si>
  <si>
    <t>(688</t>
  </si>
  <si>
    <t>Included in other comprehensive income (loss)</t>
  </si>
  <si>
    <t>(7,181</t>
  </si>
  <si>
    <t>(2,968</t>
  </si>
  <si>
    <t>Purchases, issuances and settlements</t>
  </si>
  <si>
    <t>Net assets (liabilities) at end of period</t>
  </si>
  <si>
    <t>(704</t>
  </si>
  <si>
    <t>(a) - Included in commodity sales revenues in our Consolidated Statements of Income.</t>
  </si>
  <si>
    <r>
      <t xml:space="preserve">Realized/unrealized gains (losses) include the realization of our derivative contracts through maturity. During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2013, gains or losses included in earnings attributable to the change in unrealized gains or losses relating to assets and liabilities still held at the end of the period were not material. </t>
    </r>
  </si>
  <si>
    <r>
      <t xml:space="preserve">We recognize transfers into and out of the levels in the fair value hierarchy as of the end of each reporting period. During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2013, there were no transfers between levels.</t>
    </r>
  </si>
  <si>
    <r>
      <t>Other Financial Instruments</t>
    </r>
    <r>
      <rPr>
        <sz val="10"/>
        <color theme="1"/>
        <rFont val="Inherit"/>
      </rPr>
      <t xml:space="preserve"> - The approximate fair value of cash and cash equivalents, accounts receivable, accounts payable and notes payable is equal to book value, due to the short-term nature of these items. Our cash and cash equivalents are comprised of bank and money market accounts and are classified as Level 1. Our notes payable are classified as Level 2 since the estimated fair value of the notes payable can be determined using information available in the commercial paper market.</t>
    </r>
  </si>
  <si>
    <r>
      <t xml:space="preserve">The estimated fair value of the aggregate of our senior notes outstanding, including current maturities, was $6.7 billion and $6.5 billion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respectively.  The book value of the aggregate of our senior notes outstanding, including current maturities, was $6.0 billion and $6.1 billion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respectively.  The estimated fair value of the aggregate of our senior notes outstanding was determined using quoted market prices for similar issues with similar terms and maturities.  The estimated fair value of our long-term debt is classified as Level 2.</t>
    </r>
  </si>
  <si>
    <t>During the three months ended September 30, 2014, we recorded a noncash impairment to our equity investment in Bighorn Gas Gathering. The valuation of this investment required use of significant unobservable inputs. We used an income approach to estimate the fair value of our investment. Our discounted cash flow analysis included the following inputs that are not readily available: a discount rate reflective of our cost of capital and estimated contract rates, volumes, operating and maintenance costs and capital expenditures. The estimated fair value of this investment is classified as Level 3.  See Note J for additional information about our investment in Bighorn Gas Gathering and the impairment charge.</t>
  </si>
  <si>
    <t>RISK MANAGEMENT AND HEDGING ACTIVITIES USING DERIVATIVES</t>
  </si>
  <si>
    <t>Derivative Instruments and Hedging Activities Disclosure [Abstract]</t>
  </si>
  <si>
    <t>D.</t>
  </si>
  <si>
    <t>RISK-MANAGEMENT AND HEDGING ACTIVITIES USING DERIVATIVES</t>
  </si>
  <si>
    <r>
      <t>Risk-Management Activities</t>
    </r>
    <r>
      <rPr>
        <sz val="10"/>
        <color theme="1"/>
        <rFont val="Inherit"/>
      </rPr>
      <t xml:space="preserve"> - We are sensitive to changes in natural gas, crude oil and NGL prices, principally as a result of contractual terms under which these commodities are processed, purchased and sold.  We use physical-forward sales and financial derivatives to secure a certain price for a portion of our natural gas, condensate and NGL products.  We follow established policies and procedures to assess risk and approve, monitor and report our risk-management activities.  We have not used these instruments for trading purposes.  We are also subject to the risk of interest-rate fluctuation in the normal course of business.</t>
    </r>
  </si>
  <si>
    <r>
      <t>Commodity-price risk</t>
    </r>
    <r>
      <rPr>
        <sz val="10"/>
        <color theme="1"/>
        <rFont val="Inherit"/>
      </rPr>
      <t xml:space="preserve"> - We are exposed to the risk of loss in cash flows and future earnings arising from adverse changes in the price of natural gas, NGLs, crude oil and condensate.  We use the following commodity derivative instruments to mitigate the commodity-price risk associated with a portion of the forecasted sales of these commodities:</t>
    </r>
  </si>
  <si>
    <r>
      <t>Futures contracts</t>
    </r>
    <r>
      <rPr>
        <sz val="10"/>
        <color theme="1"/>
        <rFont val="Inherit"/>
      </rPr>
      <t xml:space="preserve"> - Standardized contracts to purchase or sell natural gas and crude oil for future delivery or settlement under the provisions of exchange regulations;</t>
    </r>
  </si>
  <si>
    <r>
      <t>Forward contracts</t>
    </r>
    <r>
      <rPr>
        <sz val="10"/>
        <color theme="1"/>
        <rFont val="Inherit"/>
      </rPr>
      <t xml:space="preserve"> - Nonstandardized commitments between two parties to purchase or sell natural gas, crude oil or NGLs for future physical delivery. These contracts typically are nontransferable and only can be canceled with the consent of both parties; and</t>
    </r>
  </si>
  <si>
    <r>
      <t>Swaps</t>
    </r>
    <r>
      <rPr>
        <sz val="10"/>
        <color theme="1"/>
        <rFont val="Inherit"/>
      </rPr>
      <t xml:space="preserve"> - Exchange of one or more payments based on the value of one or more commodities. These instruments transfer the financial risk associated with a future change in value between the counterparties of the transaction, without also conveying ownership interest in the asset or liability.</t>
    </r>
  </si>
  <si>
    <t>In our Natural Gas Gathering and Processing segment, we are exposed to commodity-price risk as a result of receiving commodities in exchange for services associated with our POP contracts. We are also exposed to basis risk between the various production and market locations where we receive and sell commodities.  As part of our hedging strategy, we use the previously described commodity derivative financial instruments and physical-forward contracts to minimize the impact of price fluctuations related to natural gas, NGLs and condensate.</t>
  </si>
  <si>
    <t>In our Natural Gas Liquids segment, we are exposed to basis risk primarily as a result of the relative value of NGL purchases at one location and sales at another location. To a lesser extent, we are exposed to commodity-price risk resulting from the relative values of the various NGL products to each other, NGLs in storage and the relative value of NGLs to natural gas. We utilize physical-forward contracts to reduce the impact of price fluctuations related to NGLs. At September 30, 2014, and December 31, 2013, there were no financial derivative instruments used in our natural gas liquids operations.</t>
  </si>
  <si>
    <r>
      <t xml:space="preserve">In our Natural Gas Pipelines segment, we are exposed to commodity-price risk because our intrastate and interstate natural gas pipelines retain natural gas from our customers for operations or as part of our fee for services provided. When the amount of natural gas consumed as fuel in operations by these pipelines differs from the amount provided by our customers, our pipelines must buy or sell natural gas, or store or use natural gas from inventory, which can expose us to commodity-price risk depending on the regulatory treatment for this activity. To the extent that commodity-price risk in our Natural Gas Pipelines segment is not mitigated by fuel cost-recovery mechanisms, we use physical-forward sales or purchases to reduce the impact of price fluctuations related to natural ga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there were no financial derivative instruments used in our natural gas pipeline operations.</t>
    </r>
  </si>
  <si>
    <r>
      <t>Interest-rate risk</t>
    </r>
    <r>
      <rPr>
        <sz val="10"/>
        <color theme="1"/>
        <rFont val="Inherit"/>
      </rPr>
      <t xml:space="preserve"> - We manage interest-rate risk through the use of fixed-rate debt, floating-rate debt and interest-rate swaps. Interest-rate swaps are agreements to exchange interest payments at some future point based on specified notional amounts. At September 30, 2014, we had forward-starting interest-rate swaps with notional amounts totaling $900 million that have been designated as cash flow hedges of the variability of interest payments on a portion of forecasted debt issuances that may result from changes in the benchmark interest rate before the debt is issued, of which $400 million have settlement dates greater than 12 months.</t>
    </r>
  </si>
  <si>
    <r>
      <t>Accounting Treatment</t>
    </r>
    <r>
      <rPr>
        <sz val="10"/>
        <color theme="1"/>
        <rFont val="Inherit"/>
      </rPr>
      <t xml:space="preserve"> - We record all derivative instruments at fair value, with the exception of normal purchases and normal sales that are expected to result in physical delivery.  The accounting for changes in the fair value of a derivative instrument depends on whether it has been designated and qualifies as part of a hedging relationship and, if so, the reason for holding it.</t>
    </r>
  </si>
  <si>
    <t>The table below summarizes the various ways in which we account for our derivative instruments and the impact on our consolidated financial statements:</t>
  </si>
  <si>
    <t>Recognition and Measurement</t>
  </si>
  <si>
    <t>Accounting Treatment</t>
  </si>
  <si>
    <t>Balance Sheet</t>
  </si>
  <si>
    <t>Income Statement</t>
  </si>
  <si>
    <t>Normal purchases and normal sales</t>
  </si>
  <si>
    <t>-</t>
  </si>
  <si>
    <t>Fair value not recorded</t>
  </si>
  <si>
    <t>Change in fair value not recognized in earnings</t>
  </si>
  <si>
    <t>Mark-to-market</t>
  </si>
  <si>
    <t>Recorded at fair value</t>
  </si>
  <si>
    <t>Change in fair value recognized in earnings</t>
  </si>
  <si>
    <t>Cash flow hedge</t>
  </si>
  <si>
    <t>Ineffective portion of the gain or loss on the</t>
  </si>
  <si>
    <t>derivative instrument is recognized in earnings</t>
  </si>
  <si>
    <t>Effective portion of the gain or loss on the</t>
  </si>
  <si>
    <t>derivative instrument is reported initially</t>
  </si>
  <si>
    <t>as a component of accumulated other</t>
  </si>
  <si>
    <t>comprehensive income (loss)</t>
  </si>
  <si>
    <t>derivative instrument is reclassified out of</t>
  </si>
  <si>
    <t>accumulated other comprehensive income (loss)</t>
  </si>
  <si>
    <t>into earnings when the forecasted transaction</t>
  </si>
  <si>
    <t>affects earnings</t>
  </si>
  <si>
    <t>Fair value hedge</t>
  </si>
  <si>
    <t>The gain or loss on the derivative instrument is</t>
  </si>
  <si>
    <t>recognized in earnings</t>
  </si>
  <si>
    <t>Change in fair value of the hedged item is</t>
  </si>
  <si>
    <t>recorded as an adjustment to book value</t>
  </si>
  <si>
    <t>Under certain conditions, we designate our derivative instruments as a hedge of exposure to changes in fair values or cash flows. We formally document all relationships between hedging instruments and hedged items, as well as risk-management objectives, strategies for undertaking various hedge transactions and methods for assessing and testing correlation and hedge ineffectiveness.  We specifically identify the forecasted transaction that has been designated as the hedged item in a cash flow hedge relationship.  We assess the effectiveness of hedging relationships quarterly by performing an effectiveness analysis on our fair value and cash flow hedging relationships to determine whether the hedge relationships are highly effective on a retrospective and prospective basis.  We also document our normal purchases and normal sales transactions that we expect to result in physical delivery and that we elect to exempt from derivative accounting treatment.</t>
  </si>
  <si>
    <t>The realized revenues and purchase costs of our derivative instruments not considered held for trading purposes and derivatives that qualify as normal purchases or normal sales that are expected to result in physical delivery are reported on a gross basis.</t>
  </si>
  <si>
    <t>Cash flows from futures, forwards and swaps that are accounted for as hedges are included in the same category as the cash flows from the related hedged items in our Consolidated Statements of Cash Flows.</t>
  </si>
  <si>
    <r>
      <t>Fair Values of Derivative Instruments</t>
    </r>
    <r>
      <rPr>
        <sz val="10"/>
        <color theme="1"/>
        <rFont val="Inherit"/>
      </rPr>
      <t xml:space="preserve"> - See Note C for a discussion of the inputs associated with our fair value measurements. The following table sets forth the fair values of our derivative instruments:</t>
    </r>
  </si>
  <si>
    <t>Assets (a)</t>
  </si>
  <si>
    <t>(Liabilities) (a)</t>
  </si>
  <si>
    <t>Derivatives designated as hedging instruments</t>
  </si>
  <si>
    <t>(608</t>
  </si>
  <si>
    <t>Total derivatives designated as hedging instruments</t>
  </si>
  <si>
    <t>(26,920</t>
  </si>
  <si>
    <t>Derivatives not designated as hedging instruments</t>
  </si>
  <si>
    <t>(75</t>
  </si>
  <si>
    <t>Total derivatives not designated as hedging instruments</t>
  </si>
  <si>
    <t>Total derivatives</t>
  </si>
  <si>
    <t>(a) - Included on a net basis in other current assets, other assets or other current liabilities in our Consolidated Balance Sheets.</t>
  </si>
  <si>
    <r>
      <t>Notional Quantities for Derivative Instruments</t>
    </r>
    <r>
      <rPr>
        <sz val="10"/>
        <color theme="1"/>
        <rFont val="Inherit"/>
      </rPr>
      <t xml:space="preserve"> - The following table sets forth the notional quantities for derivative instruments designated as hedging instruments for the periods indicated:</t>
    </r>
  </si>
  <si>
    <t>Contract</t>
  </si>
  <si>
    <t>Type</t>
  </si>
  <si>
    <t>Purchased/</t>
  </si>
  <si>
    <t>Payor</t>
  </si>
  <si>
    <t>Sold/</t>
  </si>
  <si>
    <t>Receiver</t>
  </si>
  <si>
    <t>Derivatives designated as hedging instruments:</t>
  </si>
  <si>
    <t>Cash flow hedges</t>
  </si>
  <si>
    <t>Fixed price</t>
  </si>
  <si>
    <r>
      <t>- Natural gas (</t>
    </r>
    <r>
      <rPr>
        <i/>
        <sz val="9"/>
        <color theme="1"/>
        <rFont val="Inherit"/>
      </rPr>
      <t>Bcf</t>
    </r>
    <r>
      <rPr>
        <sz val="9"/>
        <color theme="1"/>
        <rFont val="Inherit"/>
      </rPr>
      <t>)</t>
    </r>
  </si>
  <si>
    <t>Futures and swaps</t>
  </si>
  <si>
    <t>(31.2</t>
  </si>
  <si>
    <t>(48.1</t>
  </si>
  <si>
    <r>
      <t>- Crude oil and NGLs (</t>
    </r>
    <r>
      <rPr>
        <i/>
        <sz val="9"/>
        <color theme="1"/>
        <rFont val="Inherit"/>
      </rPr>
      <t>MMBbl</t>
    </r>
    <r>
      <rPr>
        <sz val="9"/>
        <color theme="1"/>
        <rFont val="Inherit"/>
      </rPr>
      <t>)</t>
    </r>
  </si>
  <si>
    <t>Futures, forwards</t>
  </si>
  <si>
    <t>and swaps</t>
  </si>
  <si>
    <t>(1.7</t>
  </si>
  <si>
    <t>(4.0</t>
  </si>
  <si>
    <t>Basis</t>
  </si>
  <si>
    <r>
      <t>Interest-rate contracts (</t>
    </r>
    <r>
      <rPr>
        <i/>
        <sz val="9"/>
        <color theme="1"/>
        <rFont val="Inherit"/>
      </rPr>
      <t>Millions of dollars</t>
    </r>
    <r>
      <rPr>
        <sz val="9"/>
        <color theme="1"/>
        <rFont val="Inherit"/>
      </rPr>
      <t>)</t>
    </r>
  </si>
  <si>
    <t>Forward-starting</t>
  </si>
  <si>
    <t>swaps</t>
  </si>
  <si>
    <t>These notional quantities are used to summarize the volume of financial instruments; however, they do not reflect the extent to which the positions offset one another and consequently do not reflect our actual exposure to market or credit risk.</t>
  </si>
  <si>
    <r>
      <t>Cash Flow Hedges</t>
    </r>
    <r>
      <rPr>
        <sz val="10"/>
        <color theme="1"/>
        <rFont val="Inherit"/>
      </rPr>
      <t xml:space="preserve"> - At </t>
    </r>
    <r>
      <rPr>
        <sz val="10"/>
        <color rgb="FF000000"/>
        <rFont val="Inherit"/>
      </rPr>
      <t>September 30, 2014</t>
    </r>
    <r>
      <rPr>
        <sz val="10"/>
        <color theme="1"/>
        <rFont val="Inherit"/>
      </rPr>
      <t xml:space="preserve">, our Consolidated Balance Sheet reflected a net unrealized loss of $100.6 million in accumulated other comprehensive income (loss).  The portion of accumulated other comprehensive income (loss) attributable to our commodity derivative instruments is a gain of $6.3 million, which will be realized within the next 15 months as the forecasted transactions affect earnings. If commodity prices remain at the current levels, we will recognize $5.4 million in gains over the next 12 months and $0.9 million in gains thereafter.  The amount deferred in accumulated other comprehensive income (loss) attributable to our settled interest-rate swaps is a loss of $102.0 million, which will be recognized over the life of the long-term, fixed-rate debt. We expect that losses of $10.6 million will be reclassified into earnings during the next 12 months as the hedged items affect earnings. The remaining amounts in accumulated other comprehensive income (loss) are attributable primarily to forward-starting interest-rate swaps with future settlement dates, which will be amortized to interest expense over the life of long-term, fixed-rate debt upon issuance of the debt. </t>
    </r>
  </si>
  <si>
    <t>The following table sets forth the effect of cash flow hedges recognized in other comprehensive income (loss) for the periods indicated:</t>
  </si>
  <si>
    <t>Derivatives in Cash Flow</t>
  </si>
  <si>
    <t>Hedging Relationships</t>
  </si>
  <si>
    <t>(10,317</t>
  </si>
  <si>
    <t>(24,743</t>
  </si>
  <si>
    <t>(9,755</t>
  </si>
  <si>
    <t>(56,849</t>
  </si>
  <si>
    <t>Total unrealized gain (loss) recognized in other comprehensive income (loss) on derivatives (effective portion)</t>
  </si>
  <si>
    <t>(3,596</t>
  </si>
  <si>
    <t>(81,592</t>
  </si>
  <si>
    <t>The following table sets forth the effect of cash flow hedges in our Consolidated Statements of Income for the periods indicated:</t>
  </si>
  <si>
    <t>Location of Gain (Loss) Reclassified from</t>
  </si>
  <si>
    <t>Accumulated Other Comprehensive Income</t>
  </si>
  <si>
    <t>(Loss) into Net Income (Effective Portion)</t>
  </si>
  <si>
    <t>Commodity sales revenues</t>
  </si>
  <si>
    <t>(355</t>
  </si>
  <si>
    <t>(31,961</t>
  </si>
  <si>
    <t>Interest expense</t>
  </si>
  <si>
    <t>(2,648</t>
  </si>
  <si>
    <t>(2,565</t>
  </si>
  <si>
    <t>(7,884</t>
  </si>
  <si>
    <t>(7,445</t>
  </si>
  <si>
    <t>Total gain (loss) reclassified from accumulated other comprehensive income (loss) into net income on derivatives (effective portion)</t>
  </si>
  <si>
    <t>(3,003</t>
  </si>
  <si>
    <t>(2,204</t>
  </si>
  <si>
    <t>(39,845</t>
  </si>
  <si>
    <t>(3,273</t>
  </si>
  <si>
    <r>
      <t xml:space="preserve">Ineffectiveness related to our cash flow hedges was not material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In the event that it becomes probable that a forecasted transaction will not occur, we would discontinue cash flow hedge treatment, which would affect earnings.  There were no gains or losses due to the discontinuance of cash flow hedge treatment during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t>
    </r>
  </si>
  <si>
    <r>
      <t>Credit Risk</t>
    </r>
    <r>
      <rPr>
        <sz val="10"/>
        <color theme="1"/>
        <rFont val="Inherit"/>
      </rPr>
      <t xml:space="preserve"> - Prior to March 31, 2014, all of our commodity derivative financial contracts were with our affiliate ONEOK Energy Services Company, a subsidiary of ONEOK. ONEOK Energy Services Company entered into similar commodity derivative financial contracts with third parties at our direction and on our behalf. On March 31, 2014, ONEOK completed the accelerated wind down of ONEOK Energy Services Company. In the first quarter 2014, outstanding commodity derivative positions with third parties entered into by ONEOK Energy Services Company on our behalf were transferred to us. Beginning in the second quarter 2014, we enter into all commodity derivative financial contracts directly with unaffiliated third parties.</t>
    </r>
  </si>
  <si>
    <t>We monitor the creditworthiness of our counterparties and compliance with policies and limits established by our Risk Oversight and Strategy Committee.  We maintain credit policies with regard to our counterparties that we believe minimize overall credit risk. These policies include an evaluation of potential counterparties’ financial condition (including credit ratings, bond yields and credit default swap rates), collateral requirements under certain circumstances and the use of standardized master-netting agreements that allow us to net the positive and negative exposures associated with a single counterparty.  We have counterparties whose credit is not rated, and for those customers we use internally developed credit ratings.</t>
  </si>
  <si>
    <r>
      <t xml:space="preserve">Some of our financial derivative instruments contain provisions that require us to maintain an investment-grade credit rating from S&amp;P and/or Moody’s.  If our credit ratings on our senior unsecured long-term debt were to decline below investment grade, the counterparties to the derivative instruments could request collateralization on derivative instruments in net liability positions. There were no financial derivative instruments with contingent features related to credit risk that were in a net liability position at </t>
    </r>
    <r>
      <rPr>
        <sz val="10"/>
        <color rgb="FF000000"/>
        <rFont val="Inherit"/>
      </rPr>
      <t>September 30, 2014</t>
    </r>
    <r>
      <rPr>
        <sz val="10"/>
        <color theme="1"/>
        <rFont val="Inherit"/>
      </rPr>
      <t>.</t>
    </r>
  </si>
  <si>
    <t>The counterparties to our derivative contracts consist primarily of major energy companies, financial institutions and commercial and industrial end users.  This concentration of counterparties may affect our overall exposure to credit risk, either positively or negatively, in that the counterparties may be affected similarly by changes in economic, regulatory or other conditions.  Based on our policies, exposures, credit and other reserves, we do not anticipate a material adverse effect on our financial position or results of operations as a result of counterparty nonperformance.</t>
  </si>
  <si>
    <t>CREDIT FACILITY AND SHORT-TERM NOTES PAYABLE</t>
  </si>
  <si>
    <t>Short-term Debt [Abstract]</t>
  </si>
  <si>
    <t>E.</t>
  </si>
  <si>
    <r>
      <t>Partnership Credit Agreement</t>
    </r>
    <r>
      <rPr>
        <sz val="10"/>
        <color theme="1"/>
        <rFont val="Inherit"/>
      </rPr>
      <t xml:space="preserve"> - The amount of short-term borrowings authorized by our general partner’s Board of Directors is $2.5 billion. At </t>
    </r>
    <r>
      <rPr>
        <sz val="10"/>
        <color rgb="FF000000"/>
        <rFont val="Inherit"/>
      </rPr>
      <t>September 30, 2014</t>
    </r>
    <r>
      <rPr>
        <sz val="10"/>
        <color theme="1"/>
        <rFont val="Inherit"/>
      </rPr>
      <t>, we had no commercial paper outstanding, $14.0 million in letters of credit issued and no borrowings under our Partnership Credit Agreement.</t>
    </r>
  </si>
  <si>
    <t>Our Partnership Credit Agreement, which was amended and restated effective on January 31, 2014, and expires in January 2019, is a $1.7 billion revolving credit facility and includes a $100 million sublimit for the issuance of standby letters of credit, a $150 million swingline sublimit and an option to request an increase in the size of the facility to an aggregate of $2.4 billion by either commitments from new lenders or increased commitments from existing lenders. Our Partnership Credit Agreement is available for general partnership purposes. During the second quarter 2014, we increased the size of our commercial paper program to $1.7 billion from $1.2 billion. Amounts outstanding under our commercial paper program reduce the borrowing capacity under our Partnership Credit Agreement.</t>
  </si>
  <si>
    <t>Our Partnership Credit Agreement contains provisions for an applicable margin rate and an annual facility fee, both of which adjust with changes in our credit rating. Based on our current credit ratings, borrowings, if any, will accrue at LIBOR plus 117.5 basis points, and the annual facility fee is 20 basis points. Our Partnership Credit Agreement is guaranteed fully and unconditionally by the Intermediate Partnership. Borrowings under our Partnership Credit Agreement are nonrecourse to ONEOK, and ONEOK does not guarantee our debt, commercial paper or other similar commitments.</t>
  </si>
  <si>
    <r>
      <t xml:space="preserve">Our Partnership Credit Agreement contains certain financial, operational and legal covenants. Among other things, these covenants include maintaining a ratio of indebtedness to adjusted EBITDA (EBITDA, as defined in our Partnership Credit Agreement, adjusted for all noncash charges and increased for projected EBITDA from certain lender-approved capital expansion projects) of no more than 5.0 to 1.  If we consummate one or more acquisitions in which the aggregate purchase price is $25 million or more, the allowable ratio of indebtedness to adjusted EBITDA will increase to 5.5 to 1 for the quarter in which the acquisition was completed and the two following quarters.  As a result of a pipeline acquisition we completed in the first quarter 2014, the allowable ratio of indebtedness to adjusted EBITDA increased to 5.5 to 1 through the third quarter 2014. Upon breach of certain covenants by us in our Partnership Credit Agreement, amounts outstanding under our Partnership Credit Agreement, if any, may become due and payable immediately.  At </t>
    </r>
    <r>
      <rPr>
        <sz val="10"/>
        <color rgb="FF000000"/>
        <rFont val="Inherit"/>
      </rPr>
      <t>September 30, 2014</t>
    </r>
    <r>
      <rPr>
        <sz val="10"/>
        <color theme="1"/>
        <rFont val="Inherit"/>
      </rPr>
      <t>, our ratio of indebtedness to adjusted EBITDA was 3.4 to 1, and we were in compliance with all covenants under our Partnership Credit Agreement.</t>
    </r>
  </si>
  <si>
    <t>LONG TERM DEBT LONG-TERM DEBT (Notes)</t>
  </si>
  <si>
    <t>Debt Instrument [Line Items]</t>
  </si>
  <si>
    <t>Long-term Debt [Text Block]</t>
  </si>
  <si>
    <t>F.</t>
  </si>
  <si>
    <t>LONG-TERM DEBT</t>
  </si>
  <si>
    <r>
      <t xml:space="preserve">In September 2013, we completed an underwritten public offering of </t>
    </r>
    <r>
      <rPr>
        <sz val="10"/>
        <color rgb="FF000000"/>
        <rFont val="Times New Roman"/>
        <family val="1"/>
      </rPr>
      <t>$1.25 billion</t>
    </r>
    <r>
      <rPr>
        <sz val="10"/>
        <color theme="1"/>
        <rFont val="Inherit"/>
      </rPr>
      <t xml:space="preserve"> of senior notes, consisting of </t>
    </r>
    <r>
      <rPr>
        <sz val="10"/>
        <color rgb="FF000000"/>
        <rFont val="Times New Roman"/>
        <family val="1"/>
      </rPr>
      <t>$425 million</t>
    </r>
    <r>
      <rPr>
        <sz val="10"/>
        <color theme="1"/>
        <rFont val="Inherit"/>
      </rPr>
      <t xml:space="preserve">, </t>
    </r>
    <r>
      <rPr>
        <sz val="10"/>
        <color rgb="FF000000"/>
        <rFont val="Times New Roman"/>
        <family val="1"/>
      </rPr>
      <t>3.2 percent</t>
    </r>
    <r>
      <rPr>
        <sz val="10"/>
        <color theme="1"/>
        <rFont val="Inherit"/>
      </rPr>
      <t xml:space="preserve"> senior notes due 2018, </t>
    </r>
    <r>
      <rPr>
        <sz val="10"/>
        <color rgb="FF000000"/>
        <rFont val="Times New Roman"/>
        <family val="1"/>
      </rPr>
      <t>$425 million</t>
    </r>
    <r>
      <rPr>
        <sz val="10"/>
        <color theme="1"/>
        <rFont val="Inherit"/>
      </rPr>
      <t xml:space="preserve">, </t>
    </r>
    <r>
      <rPr>
        <sz val="10"/>
        <color rgb="FF000000"/>
        <rFont val="Times New Roman"/>
        <family val="1"/>
      </rPr>
      <t>5.0 percent</t>
    </r>
    <r>
      <rPr>
        <sz val="10"/>
        <color theme="1"/>
        <rFont val="Inherit"/>
      </rPr>
      <t xml:space="preserve"> senior notes due 2023 and </t>
    </r>
    <r>
      <rPr>
        <sz val="10"/>
        <color rgb="FF000000"/>
        <rFont val="Times New Roman"/>
        <family val="1"/>
      </rPr>
      <t>$400 million</t>
    </r>
    <r>
      <rPr>
        <sz val="10"/>
        <color theme="1"/>
        <rFont val="Inherit"/>
      </rPr>
      <t xml:space="preserve">, </t>
    </r>
    <r>
      <rPr>
        <sz val="10"/>
        <color rgb="FF000000"/>
        <rFont val="Times New Roman"/>
        <family val="1"/>
      </rPr>
      <t>6.2 percent</t>
    </r>
    <r>
      <rPr>
        <sz val="10"/>
        <color theme="1"/>
        <rFont val="Inherit"/>
      </rPr>
      <t xml:space="preserve"> senior notes due 2043. A portion of the net proceeds from the offering of approximately </t>
    </r>
    <r>
      <rPr>
        <sz val="10"/>
        <color rgb="FF000000"/>
        <rFont val="Times New Roman"/>
        <family val="1"/>
      </rPr>
      <t>$1.24 billion</t>
    </r>
    <r>
      <rPr>
        <sz val="10"/>
        <color theme="1"/>
        <rFont val="Inherit"/>
      </rPr>
      <t xml:space="preserve"> was used to repay amounts outstanding under our commercial paper program, and the balance was used for general partnership purposes, including but not limited to capital expenditures.</t>
    </r>
  </si>
  <si>
    <t>EQUITY</t>
  </si>
  <si>
    <t>Equity [Abstract]</t>
  </si>
  <si>
    <t>G.</t>
  </si>
  <si>
    <r>
      <t>ONEOK</t>
    </r>
    <r>
      <rPr>
        <sz val="10"/>
        <color theme="1"/>
        <rFont val="Inherit"/>
      </rPr>
      <t xml:space="preserve"> - ONEOK and its affiliates own all of the Class B units, </t>
    </r>
    <r>
      <rPr>
        <sz val="10"/>
        <color rgb="FF000000"/>
        <rFont val="Inherit"/>
      </rPr>
      <t>19.8 million</t>
    </r>
    <r>
      <rPr>
        <sz val="10"/>
        <color theme="1"/>
        <rFont val="Inherit"/>
      </rPr>
      <t xml:space="preserve"> common units and the entire </t>
    </r>
    <r>
      <rPr>
        <sz val="10"/>
        <color rgb="FF000000"/>
        <rFont val="Inherit"/>
      </rPr>
      <t>2 percent</t>
    </r>
    <r>
      <rPr>
        <sz val="10"/>
        <color theme="1"/>
        <rFont val="Inherit"/>
      </rPr>
      <t xml:space="preserve"> general partner interest in us, which together constituted a 38.3 percent ownership interest in us at </t>
    </r>
    <r>
      <rPr>
        <sz val="10"/>
        <color rgb="FF000000"/>
        <rFont val="Inherit"/>
      </rPr>
      <t>September 30, 2014</t>
    </r>
    <r>
      <rPr>
        <sz val="10"/>
        <color theme="1"/>
        <rFont val="Inherit"/>
      </rPr>
      <t>.</t>
    </r>
  </si>
  <si>
    <r>
      <t>Equity Issuances</t>
    </r>
    <r>
      <rPr>
        <sz val="10"/>
        <color theme="1"/>
        <rFont val="Inherit"/>
      </rPr>
      <t xml:space="preserve"> - In May 2014, we completed an underwritten public offering of approximately 13.9 million common units at a public offering price of $52.94 per common unit, generating net proceeds of approximately $714.5 million. In conjunction with this issuance, ONEOK Partners GP contributed approximately $15.0 million in order to maintain its </t>
    </r>
    <r>
      <rPr>
        <sz val="10"/>
        <color rgb="FF000000"/>
        <rFont val="Inherit"/>
      </rPr>
      <t>2 percent</t>
    </r>
    <r>
      <rPr>
        <sz val="10"/>
        <color theme="1"/>
        <rFont val="Inherit"/>
      </rPr>
      <t xml:space="preserve"> general partner interest in us. We used the proceeds to repay commercial paper, fund our capital expenditures and for general partnership purposes. </t>
    </r>
  </si>
  <si>
    <t xml:space="preserve">We have an “at-the-market” equity program for the offer and sale from time to time of our common units. The program allows us to offer and sell our common units at prices we deem appropriate through a sales agent. Sales of common units are made by means of ordinary brokers’ transactions on the NYSE, in block transactions or as otherwise agreed to between us and the sales agent. We are under no obligation to offer and sell common units under the program. </t>
  </si>
  <si>
    <r>
      <t xml:space="preserve">During the three months ended September 30, 2014, we sold approximately 1.4 million common units through the “at-the-market” equity program. The net proceeds, including ONEOK Partners GP’s contribution to maintain its </t>
    </r>
    <r>
      <rPr>
        <sz val="10"/>
        <color rgb="FF000000"/>
        <rFont val="Inherit"/>
      </rPr>
      <t>2 percent</t>
    </r>
    <r>
      <rPr>
        <sz val="10"/>
        <color theme="1"/>
        <rFont val="Inherit"/>
      </rPr>
      <t xml:space="preserve"> general partner interest in us, were approximately $81.3 million, which were used for general partnership purposes. </t>
    </r>
  </si>
  <si>
    <r>
      <t xml:space="preserve">During the </t>
    </r>
    <r>
      <rPr>
        <sz val="10"/>
        <color rgb="FF000000"/>
        <rFont val="Times New Roman"/>
        <family val="1"/>
      </rPr>
      <t>nine</t>
    </r>
    <r>
      <rPr>
        <sz val="10"/>
        <color theme="1"/>
        <rFont val="Inherit"/>
      </rPr>
      <t xml:space="preserve"> months ended </t>
    </r>
    <r>
      <rPr>
        <sz val="10"/>
        <color rgb="FF000000"/>
        <rFont val="Times New Roman"/>
        <family val="1"/>
      </rPr>
      <t>September 30, 2014</t>
    </r>
    <r>
      <rPr>
        <sz val="10"/>
        <color theme="1"/>
        <rFont val="Inherit"/>
      </rPr>
      <t xml:space="preserve">, we sold approximately 4.4 million common units through this program. The net proceeds, including ONEOK Partners GP’s contribution to maintain its 2 percent general partner interest in us, were approximately $245.4 million, which were used for general partnership purposes. </t>
    </r>
  </si>
  <si>
    <r>
      <t xml:space="preserve">As a result of these transactions, ONEOK’s aggregate ownership interest in us decreased to 38.3 percent at </t>
    </r>
    <r>
      <rPr>
        <sz val="10"/>
        <color rgb="FF000000"/>
        <rFont val="Inherit"/>
      </rPr>
      <t>September 30, 2014</t>
    </r>
    <r>
      <rPr>
        <sz val="10"/>
        <color theme="1"/>
        <rFont val="Inherit"/>
      </rPr>
      <t xml:space="preserve">, from </t>
    </r>
    <r>
      <rPr>
        <sz val="10"/>
        <color rgb="FF000000"/>
        <rFont val="Inherit"/>
      </rPr>
      <t>41.2 percent</t>
    </r>
    <r>
      <rPr>
        <sz val="10"/>
        <color theme="1"/>
        <rFont val="Inherit"/>
      </rPr>
      <t xml:space="preserve"> at </t>
    </r>
    <r>
      <rPr>
        <sz val="10"/>
        <color rgb="FF000000"/>
        <rFont val="Inherit"/>
      </rPr>
      <t>December 31, 2013</t>
    </r>
    <r>
      <rPr>
        <sz val="10"/>
        <color theme="1"/>
        <rFont val="Inherit"/>
      </rPr>
      <t xml:space="preserve">. </t>
    </r>
  </si>
  <si>
    <r>
      <t xml:space="preserve">In August 2013, we completed an underwritten public offering of </t>
    </r>
    <r>
      <rPr>
        <sz val="10"/>
        <color rgb="FF000000"/>
        <rFont val="Times New Roman"/>
        <family val="1"/>
      </rPr>
      <t>11.5 million</t>
    </r>
    <r>
      <rPr>
        <sz val="10"/>
        <color theme="1"/>
        <rFont val="Inherit"/>
      </rPr>
      <t xml:space="preserve"> common units at a public offering price of </t>
    </r>
    <r>
      <rPr>
        <sz val="10"/>
        <color rgb="FF000000"/>
        <rFont val="Times New Roman"/>
        <family val="1"/>
      </rPr>
      <t>$49.61</t>
    </r>
    <r>
      <rPr>
        <sz val="10"/>
        <color theme="1"/>
        <rFont val="Inherit"/>
      </rPr>
      <t xml:space="preserve"> per common unit, generating net proceeds of approximately </t>
    </r>
    <r>
      <rPr>
        <sz val="10"/>
        <color rgb="FF000000"/>
        <rFont val="Times New Roman"/>
        <family val="1"/>
      </rPr>
      <t>$553.4 million</t>
    </r>
    <r>
      <rPr>
        <sz val="10"/>
        <color theme="1"/>
        <rFont val="Inherit"/>
      </rPr>
      <t xml:space="preserve">. In conjunction with this issuance, ONEOK Partners GP contributed approximately </t>
    </r>
    <r>
      <rPr>
        <sz val="10"/>
        <color rgb="FF000000"/>
        <rFont val="Times New Roman"/>
        <family val="1"/>
      </rPr>
      <t>$11.6 million</t>
    </r>
    <r>
      <rPr>
        <sz val="10"/>
        <color theme="1"/>
        <rFont val="Inherit"/>
      </rPr>
      <t xml:space="preserve"> in order to maintain its </t>
    </r>
    <r>
      <rPr>
        <sz val="10"/>
        <color rgb="FF000000"/>
        <rFont val="Inherit"/>
      </rPr>
      <t>2 percent</t>
    </r>
    <r>
      <rPr>
        <sz val="10"/>
        <color theme="1"/>
        <rFont val="Inherit"/>
      </rPr>
      <t xml:space="preserve"> general partner interest in us. We used a portion of the proceeds from our August 2013 equity issuance to repay amounts outstanding under our commercial paper program, and the balance was used for general partnership purposes.</t>
    </r>
  </si>
  <si>
    <r>
      <t xml:space="preserve">During the three months ended March 31, 2013, we sold 300,000 common units through the “at-the-market” program that resulted in net proceeds, including ONEOK Partners GP’s contribution to maintain its </t>
    </r>
    <r>
      <rPr>
        <sz val="10"/>
        <color rgb="FF000000"/>
        <rFont val="Times New Roman"/>
        <family val="1"/>
      </rPr>
      <t>2 percent</t>
    </r>
    <r>
      <rPr>
        <sz val="10"/>
        <color theme="1"/>
        <rFont val="Inherit"/>
      </rPr>
      <t xml:space="preserve"> general partner interest in us, of approximately $16.3 million and used the proceeds for general partnership purposes. There were no common units sold through this program in the second or third quarter 2013.</t>
    </r>
  </si>
  <si>
    <r>
      <t>Partnership Agreement</t>
    </r>
    <r>
      <rPr>
        <sz val="10"/>
        <color theme="1"/>
        <rFont val="Inherit"/>
      </rPr>
      <t xml:space="preserve"> - Available cash, as defined in our Partnership Agreement, generally will be distributed to our general partner and limited partners according to their partnership percentages of 2 percent and 98 percent, respectively. Our general partner’s percentage interest in quarterly distributions is increased after certain specified target levels are met during the quarter. Under the incentive distribution provisions, as set forth in our Partnership Agreement, our general partner receives:</t>
    </r>
  </si>
  <si>
    <t>15 percent of amounts distributed in excess of $0.3025 per unit;</t>
  </si>
  <si>
    <t>25 percent of amounts distributed in excess of $0.3575 per unit; and</t>
  </si>
  <si>
    <t>50 percent of amounts distributed in excess of $0.4675 per unit.</t>
  </si>
  <si>
    <r>
      <t>Cash Distributions</t>
    </r>
    <r>
      <rPr>
        <sz val="10"/>
        <color theme="1"/>
        <rFont val="Inherit"/>
      </rPr>
      <t xml:space="preserve"> - In October 2014, our general partner declared a cash distribution of $0.775 per unit ($3.10 per unit on an annualized basis) for the third quarter 2014, an increase of 1.5 cents from the previous quarter, which will be paid on November 14, 2014, to unitholders of record at the close of business on November 3, 2014.</t>
    </r>
  </si>
  <si>
    <t>The following table shows our distributions paid in the periods indicated:</t>
  </si>
  <si>
    <r>
      <t>(</t>
    </r>
    <r>
      <rPr>
        <i/>
        <sz val="9"/>
        <color theme="1"/>
        <rFont val="Inherit"/>
      </rPr>
      <t>Thousands, except per unit amounts</t>
    </r>
    <r>
      <rPr>
        <sz val="9"/>
        <color theme="1"/>
        <rFont val="Inherit"/>
      </rPr>
      <t>)</t>
    </r>
  </si>
  <si>
    <t>Distribution per unit</t>
  </si>
  <si>
    <t>General partner distributions</t>
  </si>
  <si>
    <t>Incentive distributions</t>
  </si>
  <si>
    <t>Distributions to general partner</t>
  </si>
  <si>
    <t>Limited partner distributions to ONEOK</t>
  </si>
  <si>
    <t>Limited partner distributions to other unitholders</t>
  </si>
  <si>
    <t>Total distributions paid</t>
  </si>
  <si>
    <t>The following table shows our distributions declared for the periods indicated and paid within 45 days of the end of the period:</t>
  </si>
  <si>
    <t>Total distributions declared</t>
  </si>
  <si>
    <t>ACCUMULATED OTHER COMPREHENSIVE INCOME (LOSS) ACCUMULATED OTHER COMPREHENSIVE INCOME (Notes)</t>
  </si>
  <si>
    <t>Accumulated Other Comprehensive Income (Loss) [Abstract]</t>
  </si>
  <si>
    <t>ACCUMULATED OTHER COMPREHENSIVE INCOME (LOSS)</t>
  </si>
  <si>
    <t>H.</t>
  </si>
  <si>
    <t>ACCUMULATED OTHER COMPREHENSIVE LOSS</t>
  </si>
  <si>
    <t>The following table sets forth the balance in accumulated other comprehensive income (loss) for the period indicated:</t>
  </si>
  <si>
    <t>Accumulated</t>
  </si>
  <si>
    <t>Other</t>
  </si>
  <si>
    <t>Comprehensive</t>
  </si>
  <si>
    <t>Loss (a)</t>
  </si>
  <si>
    <t>(58,837</t>
  </si>
  <si>
    <t>Other comprehensive income (loss) before classifications</t>
  </si>
  <si>
    <t>Amounts reclassified from accumulated other comprehensive income (loss)</t>
  </si>
  <si>
    <t>Net current-period other comprehensive income (loss) attributable to ONEOK Partners</t>
  </si>
  <si>
    <t>(41,747</t>
  </si>
  <si>
    <t>(100,584</t>
  </si>
  <si>
    <t>(a) All amounts are attributable to unrealized gains (losses) in risk-management assets/liabilities.</t>
  </si>
  <si>
    <t>The following table sets forth the effect of reclassifications from accumulated other comprehensive income (loss) in our Consolidated Statements of Income for the periods indicated:</t>
  </si>
  <si>
    <t>Details about Accumulated Other</t>
  </si>
  <si>
    <t>Comprehensive Income (Loss) Components</t>
  </si>
  <si>
    <t xml:space="preserve">Three Months Ended </t>
  </si>
  <si>
    <t xml:space="preserve">Nine Months Ended </t>
  </si>
  <si>
    <t>Affected Line Item in the</t>
  </si>
  <si>
    <t>Consolidated Statements of Income</t>
  </si>
  <si>
    <t>(Thousands of dollars)</t>
  </si>
  <si>
    <t>Unrealized (gains) losses on risk-management assets/liabilities</t>
  </si>
  <si>
    <t>(361</t>
  </si>
  <si>
    <t>(4,172</t>
  </si>
  <si>
    <t>Total reclassifications for the period attributable to ONEOK Partners</t>
  </si>
  <si>
    <t>Net income attributable to ONEOK Partners</t>
  </si>
  <si>
    <t>LIMITED PARTNERS' NET INCOME PER UNIT</t>
  </si>
  <si>
    <t>Limited Partners' Net Income Per Unit and Distributions to Partners [Abstract]</t>
  </si>
  <si>
    <t>I.</t>
  </si>
  <si>
    <t>LIMITED PARTNERS’ NET INCOME PER UNIT</t>
  </si>
  <si>
    <t>Limited partners’ net income per unit is computed by dividing net income attributable to ONEOK Partners, L.P., after deducting the general partner’s allocation as discussed below, by the weighted-average number of outstanding limited partner units, which includes our common and Class B limited partner units.  Because ONEOK has waived conditionally its right to increased quarterly distributions, until it gives 90 days notice of the withdrawal of the waiver, each Class B unit and common unit currently share equally in the earnings of the partnership, and neither has any liquidation or other preferences.</t>
  </si>
  <si>
    <r>
      <t xml:space="preserve">ONEOK Partners GP owns the entire </t>
    </r>
    <r>
      <rPr>
        <sz val="10"/>
        <color rgb="FF000000"/>
        <rFont val="Inherit"/>
      </rPr>
      <t>2 percent</t>
    </r>
    <r>
      <rPr>
        <sz val="10"/>
        <color theme="1"/>
        <rFont val="Inherit"/>
      </rPr>
      <t xml:space="preserve"> general partnership interest in us, which entitles it to incentive distribution rights that provide for an increasing proportion of cash distributions from the Partnership as the distributions made to limited partners increase above specified levels.  For purposes of our calculation of limited partners’ net income per unit, net income attributable to ONEOK Partners, L.P. is allocated to the general partner as follows:  (i) an amount based upon the </t>
    </r>
    <r>
      <rPr>
        <sz val="10"/>
        <color rgb="FF000000"/>
        <rFont val="Inherit"/>
      </rPr>
      <t>2 percent</t>
    </r>
    <r>
      <rPr>
        <sz val="10"/>
        <color theme="1"/>
        <rFont val="Inherit"/>
      </rPr>
      <t xml:space="preserve"> general partner interest in net income attributable to ONEOK Partners, L.P.; and (ii) the amount of the general partner’s incentive distribution rights based on the total cash distributions declared for the period.</t>
    </r>
  </si>
  <si>
    <t>The terms of our Partnership Agreement limit the general partner’s incentive distribution to the amount of available cash calculated for the period.  As such, incentive distribution rights are not allocated on undistributed earnings or distributions in excess of earnings.  For additional information regarding our general partner’s incentive distribution rights, see “Partnership Agreement” in Note I of the Notes to Consolidated Financial Statements in our Annual Report.</t>
  </si>
  <si>
    <t>UNCONSOLIDATED AFFILIATES</t>
  </si>
  <si>
    <t>Equity Method Investments and Joint Ventures [Abstract]</t>
  </si>
  <si>
    <t>J.</t>
  </si>
  <si>
    <r>
      <t>Equity Earnings from Investments</t>
    </r>
    <r>
      <rPr>
        <sz val="10"/>
        <color theme="1"/>
        <rFont val="Inherit"/>
      </rPr>
      <t xml:space="preserve"> - The following table sets forth our equity earnings (losses) from investments for the periods indicated:</t>
    </r>
  </si>
  <si>
    <t>Share of investee earnings (loss)</t>
  </si>
  <si>
    <t>Northern Border Pipeline</t>
  </si>
  <si>
    <t>Overland Pass Pipeline Company</t>
  </si>
  <si>
    <t>Fort Union Gas Gathering</t>
  </si>
  <si>
    <t>Bighorn Gas Gathering (a)</t>
  </si>
  <si>
    <t>(23,472</t>
  </si>
  <si>
    <t>(24,745</t>
  </si>
  <si>
    <t>Total share of investee earnings</t>
  </si>
  <si>
    <t>Impairment of investment in Bighorn Gas Gathering</t>
  </si>
  <si>
    <t>(53,421</t>
  </si>
  <si>
    <t>Equity earnings (loss) from investments</t>
  </si>
  <si>
    <t>(52,347</t>
  </si>
  <si>
    <t>(a) Includes proportionate share of investee impairment of long-lived assets charge of $23.0 million.</t>
  </si>
  <si>
    <r>
      <t>Unconsolidated Affiliates Financial Information</t>
    </r>
    <r>
      <rPr>
        <sz val="10"/>
        <color theme="1"/>
        <rFont val="Inherit"/>
      </rPr>
      <t xml:space="preserve"> - The following table sets forth summarized combined financial information of our unconsolidated affiliates for the periods indicated:</t>
    </r>
  </si>
  <si>
    <t>Operating revenues</t>
  </si>
  <si>
    <t>Operating expenses (a)</t>
  </si>
  <si>
    <t>Net income (loss) (a)</t>
  </si>
  <si>
    <t>(5,119</t>
  </si>
  <si>
    <t>Distributions paid to us</t>
  </si>
  <si>
    <t xml:space="preserve">(a) - Includes long-lived asset impairment charge on Bighorn Gas Gathering. </t>
  </si>
  <si>
    <r>
      <t xml:space="preserve">We incurred expenses in transactions with unconsolidated affiliates of $15.0 million and $15.9 million for the </t>
    </r>
    <r>
      <rPr>
        <sz val="10"/>
        <color rgb="FF000000"/>
        <rFont val="Inherit"/>
      </rPr>
      <t>thre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and $43.5 million and $36.3 million for the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primarily related to Overland Pass Pipeline Company and Northern Border Pipeline Company, which are included in cost of sales and fuel in our Consolidated Statements of Income. Accounts payable to our equity method investee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were not material. </t>
    </r>
  </si>
  <si>
    <t>Low natural gas prices and the relatively higher crude oil and NGL prices, compared with natural gas on a heating-value basis, have caused producers primarily to focus development efforts on crude oil and NGL-rich supply basins rather than areas with dry natural gas production, such as the coal-bed methane areas in the Powder River Basin.  The reduced coal-bed methane development activities and natural production declines in the dry natural gas formations of the Powder River Basin have resulted in lower natural gas volumes available to be gathered.  While the reserve potential in the dry natural gas formations of the Powder River Basin still exists, future drilling and development will be affected by commodity prices and producers’ alternative prospects.</t>
  </si>
  <si>
    <t>During 2014 through the third quarter, the volumes gathered on the Bighorn Gas Gathering system declined at a rate greater than in prior periods and greater than expected. Due to these additional declines in volumes, Bighorn Gas Gathering recorded an impairment of its underlying assets in September 2014, when the operator determined that the volume decline was other than temporary. As a result of these developments, we reviewed our equity method investment in Bighorn Gas Gathering for impairment as of September 30, 2014. We recorded noncash impairment charges of $76.4 million related to Bighorn Gas Gathering. The noncash impairment charges are included in equity earnings (loss) from investments in our accompanying Consolidated Statements of Income. The remaining net book value of our equity method investment in Bighorn Gas Gathering is $8.8 million, and no equity method goodwill remains.</t>
  </si>
  <si>
    <t>RELATED-PARTY TRANSACTIONS</t>
  </si>
  <si>
    <t>Related Party Transactions [Abstract]</t>
  </si>
  <si>
    <t>K.</t>
  </si>
  <si>
    <t xml:space="preserve">RELATED-PARTY TRANSACTIONS </t>
  </si>
  <si>
    <t>Intersegment and affiliate sales are recorded on the same basis as sales to unaffiliated customers.  Prior to March 31, 2014, our Natural Gas Gathering and Processing segment sold natural gas to ONEOK and its subsidiaries, and our Natural Gas Pipelines segment provided transportation and storage services to ONEOK and its subsidiaries. Additionally, our Natural Gas Gathering and Processing segment and Natural Gas Liquids segment purchased a portion of the natural gas used in their operations from ONEOK and its subsidiaries.</t>
  </si>
  <si>
    <r>
      <t>On January 31, 2014, ONEOK completed the separation of its former natural gas distribution business into ONE Gas. ONE Gas was an affiliate prior to this separation.</t>
    </r>
    <r>
      <rPr>
        <sz val="11"/>
        <color theme="1"/>
        <rFont val="Inherit"/>
      </rPr>
      <t xml:space="preserve"> </t>
    </r>
    <r>
      <rPr>
        <sz val="10"/>
        <color theme="1"/>
        <rFont val="Inherit"/>
      </rPr>
      <t xml:space="preserve">Commodity sales and services revenues in the Consolidated Statements of Income for the one month ended January 31, 2014, and for the nine months ended September 30, 2013, for transactions with ONE Gas prior to the separation are reflected as affiliate transactions. Transactions with ONE Gas that occurred after the separation are reflected as unaffiliated, third-party transactions. </t>
    </r>
  </si>
  <si>
    <t>On March 31, 2014, ONEOK completed the accelerated wind down of ONEOK Energy Services Company, a subsidiary of ONEOK. For the first quarter 2014 and the three and nine months ended September 30, 2013, we had transactions with ONEOK Energy Services Company, which are reflected as affiliate transactions.</t>
  </si>
  <si>
    <t>Under the Services Agreement with ONEOK and ONEOK Partners GP (the Services Agreement), our operations and the operations of ONEOK and its affiliates can combine or share certain common services in order to operate more efficiently and cost effectively.  Under the Services Agreement, ONEOK provides to us similar services that it provides to its affiliates, including those services required to be provided pursuant to our Partnership Agreement.  ONEOK Partners GP operates Guardian Pipeline, Viking Gas Transmission Company and Midwestern Gas Transmission Company according to each pipeline’s operating agreement. ONEOK Partners GP may purchase services from ONEOK and its affiliates pursuant to the terms of the Services Agreement. ONEOK Partners GP has no employees and utilizes the services of ONEOK to fulfill its operating obligations.</t>
  </si>
  <si>
    <t>ONEOK and its affiliates provide a variety of services to us under the Services Agreement, including cash management and financial services, employee benefits provided through ONEOK’s benefit plans, legal and administrative services, insurance and office space leased in ONEOK’s headquarters building and other field locations.  Where costs are incurred specifically on behalf of one of our affiliates, the costs are billed directly to us by ONEOK.  In other situations, the costs may be allocated to us through a variety of methods, depending upon the nature of the expense and activities. Beginning in the second quarter 2014, ONEOK allocates substantially all of its general overhead costs to us as a result of ONEOK’s separation of its natural gas distribution business and the wind down of its energy services business in the first quarter 2014.  For the first quarter 2014 and the three and nine months ended September 30, 2013, it is not practicable to determine what these general overhead costs would have been on a stand-alone basis.  All costs directly charged or allocated to us are included in our Consolidated Statements of Income.</t>
  </si>
  <si>
    <t>The following table sets forth the transactions with related parties for the periods indicated:</t>
  </si>
  <si>
    <t>Revenues</t>
  </si>
  <si>
    <t>Expenses</t>
  </si>
  <si>
    <t>Administrative and general expenses</t>
  </si>
  <si>
    <t>Total expenses</t>
  </si>
  <si>
    <r>
      <t xml:space="preserve">ONEOK Partners GP made additional general partner contributions to us of approximately $19.8 million and $12.0 million during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to maintain its </t>
    </r>
    <r>
      <rPr>
        <sz val="10"/>
        <color rgb="FF000000"/>
        <rFont val="Inherit"/>
      </rPr>
      <t>2 percent</t>
    </r>
    <r>
      <rPr>
        <sz val="10"/>
        <color theme="1"/>
        <rFont val="Inherit"/>
      </rPr>
      <t xml:space="preserve"> general partner interest in connection with the issuances of common units.  See Note G for additional information about our equity issuances and cash distributions paid to ONEOK for its general partner and limited partner interests.</t>
    </r>
  </si>
  <si>
    <t>COMMITMENTS AND CONTINGENCIES</t>
  </si>
  <si>
    <t>Commitments and Contingencies Disclosure [Abstract]</t>
  </si>
  <si>
    <t>L.</t>
  </si>
  <si>
    <r>
      <t>Environmental Matters</t>
    </r>
    <r>
      <rPr>
        <sz val="10"/>
        <color theme="1"/>
        <rFont val="Inherit"/>
      </rPr>
      <t xml:space="preserve"> -</t>
    </r>
    <r>
      <rPr>
        <b/>
        <sz val="10"/>
        <color theme="1"/>
        <rFont val="Inherit"/>
      </rPr>
      <t> </t>
    </r>
    <r>
      <rPr>
        <sz val="10"/>
        <color theme="1"/>
        <rFont val="Inherit"/>
      </rPr>
      <t xml:space="preserve">We are subject to multiple historical preservation, wildlife preservation and environmental laws and/or regulations that affect many aspects of our present and future operations.  Regulated activities include, but are not limited to, those involving air emissions, storm water and wastewater discharges, handling and disposal of solid and hazardous wastes, wetland preservation, hazardous materials transportation and pipeline and facility construction.  These laws and regulations require us to obtain and/or comply with a wide variety of environmental clearances, registrations, licenses, permits and other approvals.  Failure to comply with these laws, regulations, licenses and permits may expose us to fines, penalties and/or interruptions in our operations that could be material to our results of operations.  For example, if a leak or spill of hazardous substances or petroleum products occurs from pipelines or facilities that we own, operate or otherwise use, we could be held jointly and severally liable for all resulting liabilities, including response, investigation and cleanup costs, which could affect materially our results of operations and cash flows.  In addition, emission controls and/or other regulatory or permitting mandates under the Clean Air Act and other similar federal and state laws could require unexpected capital expenditures at our facilities.  We cannot assure that existing environmental statutes and regulations will not be revised or that new regulations will not be adopted or become applicable to us. </t>
    </r>
  </si>
  <si>
    <t>In June 2013, the Executive Office of the President of the United States (the President) issued the President’s Climate Action Plan, which includes, among other things, plans for further regulatory actions to reduce carbon emissions from various sources. On March 28, 2014, the President released the Climate Action Plan - Strategy to Reduce Methane Emissions (Methane Strategy) that lists a number of actions that the federal agencies will undertake to continue to reduce above-ground methane emissions from several industries, including the oil and natural gas sectors. The proposed measures outlined in the Methane Strategy include, without limitation, the following: collaboration with the states to encourage emission reductions; standards to minimize natural gas venting and flaring on public lands; policy recommendations for reducing emissions from energy infrastructure to increase the performance of the nation’s energy transmission, storage and distribution systems; and continued efforts by PHMSA to require pipeline operators to take steps to eliminate leaks and prevent accidental methane releases and evaluate the progress of states in replacing cast-iron pipelines. The impact of any such proposed regulatory actions on our facilities and operations is unknown. We continue to monitor these developments and the impact they may have on our businesses. Revised or additional statutes or regulations that result in increased compliance costs or additional operating restrictions could have a significant impact on our business, financial position, results of operations and cash flows.</t>
  </si>
  <si>
    <r>
      <t xml:space="preserve">Our expenditures for environmental assessment, mitigation, remediation and compliance to date have not been significant in relation to our financial position, results of operations or cash flows, and our expenditures related to environmental matters have had no material effects on earnings or cash flows during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Times New Roman"/>
        <family val="1"/>
      </rPr>
      <t>2013</t>
    </r>
    <r>
      <rPr>
        <sz val="10"/>
        <color theme="1"/>
        <rFont val="Inherit"/>
      </rPr>
      <t>.</t>
    </r>
  </si>
  <si>
    <r>
      <t>The EPA’s “Tailoring Rule” regulates greenhouse gas emissions at new or modified facilities that meet certain criteria. Affected facilities are required to review best available control technology (BACT), conduct air-quality and impact analysis and public reviews with respect to such emissions. At current emission threshold levels, this rule has had a minimal impact on our existing facilities. In addition, on June 23, 2014, the Supreme Court of the United States, in a case styled</t>
    </r>
    <r>
      <rPr>
        <i/>
        <sz val="10"/>
        <color theme="1"/>
        <rFont val="Inherit"/>
      </rPr>
      <t>, Utility Air Regulatory Group v. EPA</t>
    </r>
    <r>
      <rPr>
        <sz val="10"/>
        <color theme="1"/>
        <rFont val="Inherit"/>
      </rPr>
      <t>, 530 U.S. (2014), held that an industrial facility’s potential to emit greenhouse gas (GHG) emissions alone cannot subject a facility to the permitting requirements for major stationary source provisions of the Clean Air Act. The decision invalidated the EPA’s current Triggering and Tailoring Rule for GHG Prevention of Significant Deterioration (PSD) and Title V requirements as applied to facilities considered major sources only for GHGs. However, the Court also ruled that to the extent a source pursues a capital project (new construction or expansion of existing facility), which otherwise subjects the source to major source PSD permitting for conventional criteria pollutants, the permitting authorities may impose BACT analysis and emission limits for GHGs from those sources. We are in the process of evaluating the effects the decision and related pending judicial proceedings at the lower court level may have on our existing operations and the opportunities it creates for design decisions for new project applications.</t>
    </r>
  </si>
  <si>
    <t>In July 2011, the EPA issued a proposed rule that would change the air emission New Source Performance Standards, also known as NSPS, and Maximum Achievable Control Technology requirements applicable to the oil and natural gas industry, including natural gas production, processing, transmission and underground storage sectors. In April 2012, the EPA released the final rule, which includes new NSPS and air toxic standards for a variety of sources within natural gas processing plants, oil and natural gas production facilities and natural gas transmission stations. The rule also regulates emissions from the hydraulic fracturing of wells for the first time. The EPA’s final rule reflects significant changes from the proposal issued in 2011 and allows for more manageable compliance options. The NSPS final rule became effective in October 2012, but the dates for compliance vary and depend in part upon the type of affected facility and the date of construction, reconstruction or modification.</t>
  </si>
  <si>
    <t>The rule was most recently amended in September 2013, and a further proposed rule-making was published in July 2014. The EPA has indicated that further amendments may be issued in 2014. Based on the amendments, our understanding of pending stakeholder responses to the NSPS rule and the proposed rule-making, we do not anticipate a material impact to our anticipated capital, operations and maintenance costs resulting from compliance with the regulation. However, the EPA may issue additional responses, amendments and/or policy guidance on the final rule, which could alter our present expectations. Generally, the NSPS rule will require expenditures for updated emissions controls, monitoring and record-keeping at affected facilities in the crude oil and natural gas industry. We do not expect these expenditures will have a material impact on our results of operations, financial position or cash flows.</t>
  </si>
  <si>
    <r>
      <t>Pipeline Safety</t>
    </r>
    <r>
      <rPr>
        <sz val="10"/>
        <color theme="1"/>
        <rFont val="Inherit"/>
      </rPr>
      <t xml:space="preserve"> - We are subject to PHMSA regulations, including asset integrity-management regulations.  The Pipeline Safety Improvement Act of 2002 requires pipeline companies operating high-pressure pipelines to perform integrity assessments on pipeline segments that pass through densely populated areas or near specifically designated high-consequence areas. In January 2012, The Pipeline Safety, Regulatory Certainty and Job Creation Act of 2011 was signed into law.  The law increased maximum penalties for violating federal pipeline safety regulations and directs the DOT and Secretary of Transportation to conduct further review or studies on issues that may or may not be material to us. These issues include but are not limited to the following:</t>
    </r>
  </si>
  <si>
    <t>an evaluation on whether hazardous natural gas liquids and natural gas pipeline integrity-management requirements should be expanded beyond current high-consequence areas;</t>
  </si>
  <si>
    <t>a review of all natural gas and hazardous natural gas liquids gathering pipeline exemptions;</t>
  </si>
  <si>
    <t>a verification of records for pipelines in Class 3 and 4 locations and high-consequence areas to confirm maximum allowable operating pressures; and</t>
  </si>
  <si>
    <t>a requirement to test previously untested pipelines operating above 30 percent yield strength in high-consequence areas.</t>
  </si>
  <si>
    <t>The potential capital and operating expenditures related to this legislation, the associated regulations or other new pipeline safety regulations are unknown.</t>
  </si>
  <si>
    <r>
      <t>Legal Proceedings</t>
    </r>
    <r>
      <rPr>
        <sz val="10"/>
        <color theme="1"/>
        <rFont val="Inherit"/>
      </rPr>
      <t xml:space="preserve"> - We are a party to various litigation matters and claims that have arisen in the normal course of our operations.  While the results of litigation and claims cannot be predicted with certainty, we believe the reasonably possible losses from such matters, individually and in the aggregate, are not material.  Additionally, we believe the probable final outcome of such matters will not have a material adverse effect on our consolidated results of operations, financial position or cash flows.</t>
    </r>
  </si>
  <si>
    <t>SEGMENTS</t>
  </si>
  <si>
    <t>Segment Reporting, Disclosure of Entity's Reportable Segments [Abstract]</t>
  </si>
  <si>
    <t>M.</t>
  </si>
  <si>
    <r>
      <t>Segment Descriptions</t>
    </r>
    <r>
      <rPr>
        <sz val="10"/>
        <color theme="1"/>
        <rFont val="Inherit"/>
      </rPr>
      <t xml:space="preserve"> - Our operations are divided into three reportable business segments, as follows: </t>
    </r>
  </si>
  <si>
    <t xml:space="preserve">our Natural Gas Gathering and Processing segment gathers, treats and processes natural gas; </t>
  </si>
  <si>
    <t xml:space="preserve">our Natural Gas Liquids segment gathers, treats, fractionates and transports NGLs and stores, markets and distributes NGL products; and </t>
  </si>
  <si>
    <t xml:space="preserve">our Natural Gas Pipelines segment operates regulated interstate and intrastate natural gas transmission pipelines and natural gas storage facilities. </t>
  </si>
  <si>
    <r>
      <t>Accounting Policies</t>
    </r>
    <r>
      <rPr>
        <sz val="10"/>
        <color theme="1"/>
        <rFont val="Inherit"/>
      </rPr>
      <t xml:space="preserve"> - We evaluate performance based principally on each segment’s operating income and equity earnings. The accounting policies of the segments are described in Note A of the Notes to Consolidated Financial Statements in our Annual Report. Affiliate and intersegment sales are recorded on the same basis as sales to unaffiliated customers.  Net margin is comprised of total revenues less cost of sales and fuel.  Cost of sales and fuel includes commodity purchases, fuel, storage and transportation costs. </t>
    </r>
  </si>
  <si>
    <t xml:space="preserve">As a result of ONEOK’s separation of its natural gas distribution business into a stand-alone publicly traded company called ONE Gas on January 31, 2014, transactions with ONE Gas subsequent to the separation are reflected as sales to unaffiliated customers. </t>
  </si>
  <si>
    <r>
      <t>Customers</t>
    </r>
    <r>
      <rPr>
        <sz val="10"/>
        <color theme="1"/>
        <rFont val="Inherit"/>
      </rPr>
      <t xml:space="preserve"> - The primary customers of our Natural Gas Gathering and Processing segment are major and independent crude oil and natural gas production companies.  Our Natural Gas Liquids segment’s customers are primarily NGL and natural gas gathering and processing companies, major and independent crude oil and natural gas production companies, propane distributors, ethanol producers and petrochemical, refining and NGL marketing companies. Natural Gas Pipelines segment customers include natural gas distribution, electric-generation, natural gas marketing, industrial and major and independent crude oil and natural gas production companies.</t>
    </r>
  </si>
  <si>
    <t>For the three and nine months ended September 30, 2014 and 2013, we had no single customer from which we received 10 percent or more of our consolidated revenues.  </t>
  </si>
  <si>
    <r>
      <t>Operating Segment Information</t>
    </r>
    <r>
      <rPr>
        <sz val="10"/>
        <color theme="1"/>
        <rFont val="Inherit"/>
      </rPr>
      <t xml:space="preserve"> - The following tables set forth certain selected financial information for our operating segments for the periods indicated: </t>
    </r>
  </si>
  <si>
    <t>Natural Gas</t>
  </si>
  <si>
    <t>Gathering and</t>
  </si>
  <si>
    <t>Processing</t>
  </si>
  <si>
    <t>Liquids (a)</t>
  </si>
  <si>
    <t>Pipelines (b)</t>
  </si>
  <si>
    <t>Other and</t>
  </si>
  <si>
    <t>Eliminations</t>
  </si>
  <si>
    <t>Sales to unaffiliated customers</t>
  </si>
  <si>
    <t>Intersegment revenues</t>
  </si>
  <si>
    <t>(472,113</t>
  </si>
  <si>
    <t>Operating costs</t>
  </si>
  <si>
    <t>(535</t>
  </si>
  <si>
    <t>(1</t>
  </si>
  <si>
    <t>(71,069</t>
  </si>
  <si>
    <t>Capital expenditures</t>
  </si>
  <si>
    <t>(a) - Our Natural Gas Liquids segment has regulated and nonregulated operations. Our Natural Gas Liquids segment’s regulated operations had revenues of $190.3 million, of which $170.1 million was related to sales within the segment, net margin of $94.3 million and operating income of $46.4 million.</t>
  </si>
  <si>
    <t>(b) - Our Natural Gas Pipelines segment has regulated and nonregulated operations. Our Natural Gas Pipelines segment’s regulated operations had revenues of $65.2 million, net margin of $57.4 million and operating income of $23.4 million.</t>
  </si>
  <si>
    <t>Sales to affiliated customers</t>
  </si>
  <si>
    <t>(349,010</t>
  </si>
  <si>
    <t>(3,007</t>
  </si>
  <si>
    <t>(3,179</t>
  </si>
  <si>
    <t>(16</t>
  </si>
  <si>
    <r>
      <t xml:space="preserve">(a) - Our Natural Gas Liquids segment has regulated and nonregulated operations. Our Natural Gas Liquids segment’s regulated operations had revenues of </t>
    </r>
    <r>
      <rPr>
        <sz val="9"/>
        <color rgb="FF000000"/>
        <rFont val="Inherit"/>
      </rPr>
      <t>$147.1 million</t>
    </r>
    <r>
      <rPr>
        <sz val="9"/>
        <color theme="1"/>
        <rFont val="Inherit"/>
      </rPr>
      <t xml:space="preserve">, of which </t>
    </r>
    <r>
      <rPr>
        <sz val="9"/>
        <color rgb="FF000000"/>
        <rFont val="Inherit"/>
      </rPr>
      <t>$130.2 million</t>
    </r>
    <r>
      <rPr>
        <sz val="9"/>
        <color theme="1"/>
        <rFont val="Inherit"/>
      </rPr>
      <t xml:space="preserve"> was related to sales within the segment, net margin of </t>
    </r>
    <r>
      <rPr>
        <sz val="9"/>
        <color rgb="FF000000"/>
        <rFont val="Inherit"/>
      </rPr>
      <t>$89.5 million</t>
    </r>
    <r>
      <rPr>
        <sz val="9"/>
        <color theme="1"/>
        <rFont val="Inherit"/>
      </rPr>
      <t xml:space="preserve"> and operating income of </t>
    </r>
    <r>
      <rPr>
        <sz val="9"/>
        <color rgb="FF000000"/>
        <rFont val="Inherit"/>
      </rPr>
      <t>$53.4 million</t>
    </r>
    <r>
      <rPr>
        <sz val="9"/>
        <color theme="1"/>
        <rFont val="Inherit"/>
      </rPr>
      <t>.</t>
    </r>
  </si>
  <si>
    <r>
      <t xml:space="preserve">(b) - Our Natural Gas Pipelines segment has regulated and nonregulated operations. Our Natural Gas Pipelines segment’s regulated operations had revenues of </t>
    </r>
    <r>
      <rPr>
        <sz val="9"/>
        <color rgb="FF000000"/>
        <rFont val="Inherit"/>
      </rPr>
      <t>$57.5 million</t>
    </r>
    <r>
      <rPr>
        <sz val="9"/>
        <color theme="1"/>
        <rFont val="Inherit"/>
      </rPr>
      <t xml:space="preserve">, net margin of </t>
    </r>
    <r>
      <rPr>
        <sz val="9"/>
        <color rgb="FF000000"/>
        <rFont val="Inherit"/>
      </rPr>
      <t>$52.8 million</t>
    </r>
    <r>
      <rPr>
        <sz val="9"/>
        <color theme="1"/>
        <rFont val="Inherit"/>
      </rPr>
      <t xml:space="preserve"> and operating income of </t>
    </r>
    <r>
      <rPr>
        <sz val="9"/>
        <color rgb="FF000000"/>
        <rFont val="Inherit"/>
      </rPr>
      <t>$22.6 million</t>
    </r>
    <r>
      <rPr>
        <sz val="9"/>
        <color theme="1"/>
        <rFont val="Inherit"/>
      </rPr>
      <t>.</t>
    </r>
  </si>
  <si>
    <t>(1,293,465</t>
  </si>
  <si>
    <t>(7,008</t>
  </si>
  <si>
    <t>(7,752</t>
  </si>
  <si>
    <t>(572</t>
  </si>
  <si>
    <t>(60,484</t>
  </si>
  <si>
    <t>Investments in unconsolidated affiliates</t>
  </si>
  <si>
    <t>(a) - Our Natural Gas Liquids segment has regulated and nonregulated operations. Our Natural Gas Liquids segment’s regulated operations had revenues of $479.4 million, of which $417.0 million was related to sales within the segment, net margin of $263.4 million and operating income of $126.0 million.</t>
  </si>
  <si>
    <t>(b) - Our Natural Gas Pipelines segment has regulated and nonregulated operations. Our Natural Gas Pipelines segment’s regulated operations had revenues of $214.8 million, net margin of $185.5 million and operating income of $84.6 million.</t>
  </si>
  <si>
    <t>(900,011</t>
  </si>
  <si>
    <t>(2,621</t>
  </si>
  <si>
    <t>(3,819</t>
  </si>
  <si>
    <t>(12</t>
  </si>
  <si>
    <t>(a) - Our Natural Gas Liquids segment has regulated and nonregulated operations. Our Natural Gas Liquids segment’s regulated operations had revenues of $376.9 million, of which $321.3 million was related to sales within the segment, net margin of $227.8 million and operating income of $129.0 million.</t>
  </si>
  <si>
    <t>(b) - Our Natural Gas Pipelines segment has regulated and nonregulated operations. Our Natural Gas Pipelines segment’s regulated operations had revenues of $182.0 million, net margin of $162.5 million and operating income of $67.0 million.</t>
  </si>
  <si>
    <t>SUPPLEMENTAL CONDENSED CONSOLIDATING FINANCIAL INFORMATION</t>
  </si>
  <si>
    <t>Condensed Financial Information of Parent Company Only Disclosure [Abstract]</t>
  </si>
  <si>
    <t>Supplemental Condensed Consolidating Financial Information</t>
  </si>
  <si>
    <t>N.</t>
  </si>
  <si>
    <t>We have no significant assets or operations other than our investment in our 100 percent owned subsidiary, the Intermediate Partnership.  The Intermediate Partnership holds all our partnership interests and equity in our subsidiaries, as well as a 50 percent interest in Northern Border Pipeline.  Our Intermediate Partnership guarantees our senior notes and borrowings, if any, under the Partnership Credit Agreement.  The Intermediate Partnership’s guarantees of our senior notes and of any borrowings under the Partnership Credit Agreement are full and unconditional, subject to certain customary automatic release provisions.</t>
  </si>
  <si>
    <t>For purposes of the following footnote:</t>
  </si>
  <si>
    <t>we are referred to as “Parent”;</t>
  </si>
  <si>
    <t>the Intermediate Partnership is referred to as “Guarantor Subsidiary”; and</t>
  </si>
  <si>
    <t>the “Non-Guarantor Subsidiaries” are all subsidiaries other than the Guarantor Subsidiary.</t>
  </si>
  <si>
    <t xml:space="preserve">The following unaudited supplemental condensed consolidating financial information is presented on an equity-method basis reflecting the Parent’s separate accounts, the Guarantor Subsidiary’s separate accounts, the combined accounts of the Non-Guarantor Subsidiaries, the combined consolidating adjustments and eliminations and the Parent’s consolidated amounts for the periods indicated. </t>
  </si>
  <si>
    <t>Condensed Consolidating Statements of Income</t>
  </si>
  <si>
    <t>Three Months Ended September 30, 2014</t>
  </si>
  <si>
    <r>
      <t>(</t>
    </r>
    <r>
      <rPr>
        <i/>
        <sz val="8"/>
        <color theme="1"/>
        <rFont val="Inherit"/>
      </rPr>
      <t>Unaudited</t>
    </r>
    <r>
      <rPr>
        <sz val="8"/>
        <color theme="1"/>
        <rFont val="Inherit"/>
      </rPr>
      <t>)</t>
    </r>
  </si>
  <si>
    <t>Parent</t>
  </si>
  <si>
    <t>Guarantor</t>
  </si>
  <si>
    <t>Subsidiary</t>
  </si>
  <si>
    <t>Combined</t>
  </si>
  <si>
    <t>Non-Guarantor</t>
  </si>
  <si>
    <t>Subsidiaries</t>
  </si>
  <si>
    <t>Consolidating</t>
  </si>
  <si>
    <t>Entries</t>
  </si>
  <si>
    <r>
      <t>(</t>
    </r>
    <r>
      <rPr>
        <i/>
        <sz val="8"/>
        <color theme="1"/>
        <rFont val="Inherit"/>
      </rPr>
      <t>Millions of dollars</t>
    </r>
    <r>
      <rPr>
        <sz val="8"/>
        <color theme="1"/>
        <rFont val="Inherit"/>
      </rPr>
      <t>)</t>
    </r>
  </si>
  <si>
    <t>(66.7</t>
  </si>
  <si>
    <t>(320.0</t>
  </si>
  <si>
    <t>(52.3</t>
  </si>
  <si>
    <t>Allowance for equity funds used during</t>
  </si>
  <si>
    <t>construction</t>
  </si>
  <si>
    <t>Other income (expense), net</t>
  </si>
  <si>
    <t>(2.4</t>
  </si>
  <si>
    <t>(166.2</t>
  </si>
  <si>
    <t>Interest expense, net</t>
  </si>
  <si>
    <t>(83.1</t>
  </si>
  <si>
    <t>(70.1</t>
  </si>
  <si>
    <t>(2.6</t>
  </si>
  <si>
    <t>Less: Net income attributable to noncontrolling</t>
  </si>
  <si>
    <t>interests</t>
  </si>
  <si>
    <t>Three Months Ended September 30, 2013</t>
  </si>
  <si>
    <t>(416.1</t>
  </si>
  <si>
    <t>(141.2</t>
  </si>
  <si>
    <t>(70.6</t>
  </si>
  <si>
    <t>(57.7</t>
  </si>
  <si>
    <t>(3.0</t>
  </si>
  <si>
    <t>Nine Months Ended September 30, 2014</t>
  </si>
  <si>
    <t>(46.9</t>
  </si>
  <si>
    <t>(1,240.6</t>
  </si>
  <si>
    <t>(497.8</t>
  </si>
  <si>
    <t>(248.9</t>
  </si>
  <si>
    <t>(211.3</t>
  </si>
  <si>
    <t>(10.0</t>
  </si>
  <si>
    <t>Nine Months Ended September 30, 2013</t>
  </si>
  <si>
    <t>(1,102.5</t>
  </si>
  <si>
    <t>(410.2</t>
  </si>
  <si>
    <t>(205.1</t>
  </si>
  <si>
    <t>(171.1</t>
  </si>
  <si>
    <t>(7.9</t>
  </si>
  <si>
    <t>Condensed Consolidating Statements of Comprehensive Income</t>
  </si>
  <si>
    <r>
      <t>(</t>
    </r>
    <r>
      <rPr>
        <i/>
        <sz val="9"/>
        <color theme="1"/>
        <rFont val="Inherit"/>
      </rPr>
      <t>Unaudited</t>
    </r>
    <r>
      <rPr>
        <sz val="9"/>
        <color theme="1"/>
        <rFont val="Inherit"/>
      </rPr>
      <t>)</t>
    </r>
  </si>
  <si>
    <r>
      <t>(</t>
    </r>
    <r>
      <rPr>
        <i/>
        <sz val="9"/>
        <color theme="1"/>
        <rFont val="Inherit"/>
      </rPr>
      <t>Millions of dollars</t>
    </r>
    <r>
      <rPr>
        <sz val="9"/>
        <color theme="1"/>
        <rFont val="Inherit"/>
      </rPr>
      <t>)</t>
    </r>
  </si>
  <si>
    <t>(34.2</t>
  </si>
  <si>
    <t>Realized (gains) losses on derivatives recognized in</t>
  </si>
  <si>
    <t>net income</t>
  </si>
  <si>
    <t>(0.8</t>
  </si>
  <si>
    <t>(35.0</t>
  </si>
  <si>
    <t>(355.0</t>
  </si>
  <si>
    <t>Less: Comprehensive income attributable to</t>
  </si>
  <si>
    <t>noncontrolling interests</t>
  </si>
  <si>
    <t>Comprehensive income attributable to</t>
  </si>
  <si>
    <t>ONEOK Partners, L.P.</t>
  </si>
  <si>
    <t>(3.6</t>
  </si>
  <si>
    <t>(10.3</t>
  </si>
  <si>
    <t>(0.4</t>
  </si>
  <si>
    <t>(1.4</t>
  </si>
  <si>
    <t>(10.7</t>
  </si>
  <si>
    <t>(394.7</t>
  </si>
  <si>
    <t>(81.6</t>
  </si>
  <si>
    <t>(24.7</t>
  </si>
  <si>
    <t>(64.0</t>
  </si>
  <si>
    <t>(41.8</t>
  </si>
  <si>
    <t>(14.6</t>
  </si>
  <si>
    <t>(1,255.2</t>
  </si>
  <si>
    <t>(6.2</t>
  </si>
  <si>
    <t>(4.2</t>
  </si>
  <si>
    <t>(1.1</t>
  </si>
  <si>
    <t>(1,100.3</t>
  </si>
  <si>
    <t>Condensed Consolidating Balance Sheets</t>
  </si>
  <si>
    <t>Assets</t>
  </si>
  <si>
    <t>(9,012.6</t>
  </si>
  <si>
    <t>Intercompany notes receivable</t>
  </si>
  <si>
    <t>(14,213.2</t>
  </si>
  <si>
    <t>(23,225.8</t>
  </si>
  <si>
    <t>Liabilities and equity</t>
  </si>
  <si>
    <t>Intercompany debt</t>
  </si>
  <si>
    <t>Commitments and contingencies</t>
  </si>
  <si>
    <t>Equity</t>
  </si>
  <si>
    <t>Equity excluding noncontrolling interests in</t>
  </si>
  <si>
    <t>consolidated subsidiaries</t>
  </si>
  <si>
    <t>Noncontrolling interests in consolidated</t>
  </si>
  <si>
    <t>subsidiaries</t>
  </si>
  <si>
    <t>(8,525.3</t>
  </si>
  <si>
    <t>(12,885.4</t>
  </si>
  <si>
    <t>(21,410.7</t>
  </si>
  <si>
    <t>Condensed Consolidating Statements of Cash Flows</t>
  </si>
  <si>
    <t>(768.1</t>
  </si>
  <si>
    <t>Capital expenditures (less allowance for equity</t>
  </si>
  <si>
    <t>funds used during construction)</t>
  </si>
  <si>
    <t>(1,173.0</t>
  </si>
  <si>
    <t>(14.0</t>
  </si>
  <si>
    <t>(1.0</t>
  </si>
  <si>
    <t>Distributions received from unconsolidated</t>
  </si>
  <si>
    <t>affiliates</t>
  </si>
  <si>
    <t>Cash provided by (used in) investing activities</t>
  </si>
  <si>
    <t>(1,175.2</t>
  </si>
  <si>
    <t>(1,160.7</t>
  </si>
  <si>
    <t>Cash distributions:</t>
  </si>
  <si>
    <t>General and limited partners</t>
  </si>
  <si>
    <t>Noncontrolling interests</t>
  </si>
  <si>
    <t>Intercompany borrowings (advances), net</t>
  </si>
  <si>
    <t>(1,014.3</t>
  </si>
  <si>
    <t>(5.7</t>
  </si>
  <si>
    <t>Cash provided by (used in) financing activities</t>
  </si>
  <si>
    <t>(815.1</t>
  </si>
  <si>
    <t>(148.7</t>
  </si>
  <si>
    <t>(80.5</t>
  </si>
  <si>
    <t>Cash and cash equivalents at beginning of</t>
  </si>
  <si>
    <t>period</t>
  </si>
  <si>
    <t>(670.0</t>
  </si>
  <si>
    <t>(1,373.9</t>
  </si>
  <si>
    <t>(304.9</t>
  </si>
  <si>
    <t>(4.6</t>
  </si>
  <si>
    <t>(1,675.1</t>
  </si>
  <si>
    <t>(1,657.8</t>
  </si>
  <si>
    <t>Borrowings of notes payable, net</t>
  </si>
  <si>
    <t>(10.2</t>
  </si>
  <si>
    <t>(1,837.2</t>
  </si>
  <si>
    <t>(641.5</t>
  </si>
  <si>
    <t>SUMMARY OF SIGNIFICANT ACCOUNTING POLICIES (Policies)</t>
  </si>
  <si>
    <t>New Accounting Pronouncements or Change in Accounting Principle [Line Items]</t>
  </si>
  <si>
    <t>Basis of Accounting, Policy [Policy Text Block]</t>
  </si>
  <si>
    <t>Accounting Standards Update 2014-08 [Member]</t>
  </si>
  <si>
    <t>New Accounting Pronouncement or Change in Accounting Principle, Description</t>
  </si>
  <si>
    <t>'Recently Issued Accounting Standards Update - In April 2014, the FASB issued ASU 2014-08, b_x001C_Reporting Discontinued Operations and Disclosures of Disposals of Components of an Entity,b_x001D_ which alters the definition of a discontinued operation to include only asset disposals that represent a strategic shift with a major effect on an entity's operations and financial results.B The amendments also require more extensive disclosures about a discontinued operation's assets, liabilities, income, expenses and cash flows. This guidance will be effective for interim and annual periods for all assets that are disposed of, or classified as being held for sale, in fiscal years that begin on or after December 15, 2014. We will adopt this guidance beginning in the first quarter 2015, and it could impact us in the future if we dispose of any individually significant components.</t>
  </si>
  <si>
    <t>Accounting Standards Update 2014-09 [Member]</t>
  </si>
  <si>
    <t>'In May 2014, the FASB issued ASU 2014-09, b_x001C_Revenue from Contracts with Customers,b_x001D_ which outlines the principles an entity must apply to measure and recognize revenue for entities that enter into contracts to provide goods or services to their customers. The core principle is that an entity should recognize revenue at an amount that reflects the consideration to which the entity expects to be entitled in exchange for transferring goods or services to a customer. The amendments also require more extensive disaggregated revenue disclosures in interim and annual financial statements. This update will be effective for interim and annual periods that begin on or after December 15, 2016, with either retrospective application for all periods presented or retrospective application with a cumulative effect adjustment. We will adopt this guidance beginning in the first quarter 2017, and we are evaluating the impact on us.</t>
  </si>
  <si>
    <t>Accounting Standards Update 2014-15 [Domain]</t>
  </si>
  <si>
    <t>'In August 2014, the FASB issued ASU 2014-15, b_x001C_Going Concern,b_x001D_ which provides guidance on determining when and how to disclose going-concern uncertainties in the financial statements. The new standard requires management to perform interim and annual assessments of an entityb_x0019_s ability to continue as a going concern within one year of the date the financial statements are issued. An entity must provide certain disclosures if conditions or events raise substantial doubt about the entityb_x0019_s ability to continue as a going concern. The standard applies to all entities and is effective for annual periods ending after December 15, 2016, and interim periods thereafter, with early adoption permitted. We will adopt this guidance beginning in the first quarter 2017, and we do not expect it to materially impact us.</t>
  </si>
  <si>
    <t>ACQUISITIONS ACQUISITIONS (Policies)</t>
  </si>
  <si>
    <t>Business Acquisition [Line Items]</t>
  </si>
  <si>
    <t>Business Combinations Policy [Policy Text Block]</t>
  </si>
  <si>
    <t>We accounted for this acquisition as a business combination, which, among other things, requires assets acquired and liabilities assumed to be measured at their acquisition-date fair values.</t>
  </si>
  <si>
    <t>FAIR VALUE MEASUREMENTS Determining Fair Value (Policies)</t>
  </si>
  <si>
    <t>Fair Value Accounting Policy [Abstract]</t>
  </si>
  <si>
    <t>Fair Value of Financial Instruments, Policy [Policy Text Block]</t>
  </si>
  <si>
    <t>Investment, Policy [Policy Text Block]</t>
  </si>
  <si>
    <t xml:space="preserve">During the three months ended September 30, 2014, we recorded a noncash impairment to our equity investment in Bighorn Gas Gathering. The valuation of this investment required use of significant unobservable inputs. We used an income approach to estimate the fair value of our investment. Our discounted cash flow analysis included the following inputs that are not readily available: a discount rate reflective of our cost of capital and estimated contract rates, volumes, operating and maintenance costs and capital expenditures. The estimated fair value of this investment is classified as Level 3. </t>
  </si>
  <si>
    <t>RISK MANAGEMENT AND HEDGING ACTIVITIES USING DERIVATIVES (Policies)</t>
  </si>
  <si>
    <t>RISK MANAGEMENT AND HEDGING ACTIVITIES USING DERIVATIVES [Abstract]</t>
  </si>
  <si>
    <t>Accounting treatment for derivative instruments</t>
  </si>
  <si>
    <t>EQUITY (Policies)</t>
  </si>
  <si>
    <t>Partnership agreement</t>
  </si>
  <si>
    <t>RELATED-PARTY TRANSACTIONS Allocation of Costs Incurred by Related Party (Policies)</t>
  </si>
  <si>
    <t>Allocation of Costs Incurred by Related Party, Policy [Policy Text Block]</t>
  </si>
  <si>
    <t>SEGMENTS (Policies)</t>
  </si>
  <si>
    <t>Segment Accounting Policies [Abstract]</t>
  </si>
  <si>
    <t>Segment Reporting, Policy [Policy Text Block]</t>
  </si>
  <si>
    <t>ACQUISITIONS ACQUISITIONS (Tables)</t>
  </si>
  <si>
    <t>FAIR VALUE MEASUREMENTS (Tables)</t>
  </si>
  <si>
    <t>Recurring Fair Value Measurements</t>
  </si>
  <si>
    <t>Reconciliation of Level 3 Fair Value Measurements</t>
  </si>
  <si>
    <t>RISK MANAGEMENT AND HEDGING ACTIVITIES USING DERIVATIVES (Tables)</t>
  </si>
  <si>
    <t>Schedule of Derivative Instruments in Statement of Financial Position</t>
  </si>
  <si>
    <t>Schedule of Notional Quantities for Derivative Instruments</t>
  </si>
  <si>
    <t>Schedule of Cash Flow Hedges in Other Comprehensive Income (Loss)</t>
  </si>
  <si>
    <t>Schedule of Derivative Instruments, Gain (loss) of Statement of Financial Performance</t>
  </si>
  <si>
    <t>EQUITY (Tables)</t>
  </si>
  <si>
    <t>Schedule of distributions made to general or limited partner</t>
  </si>
  <si>
    <t>Schedule of distributions declared to general or limited partner</t>
  </si>
  <si>
    <t>ACCUMULATED OTHER COMPREHENSIVE INCOME (LOSS) ACCUMULATED OTHER COMPREHENSIVE INCOME (Tables)</t>
  </si>
  <si>
    <t>Accumulated other comprehensive income (loss)</t>
  </si>
  <si>
    <t>Disclosure of Reclassification Amount [Text Block]</t>
  </si>
  <si>
    <t>UNCONSOLIDATED AFFILIATES (Tables)</t>
  </si>
  <si>
    <t>Unconsolidated Affiliates Financial Information</t>
  </si>
  <si>
    <t>Unconsolidated Affiliates Financial Information [Table Text Block]</t>
  </si>
  <si>
    <t>RELATED-PARTY TRANSACTIONS (Tables)</t>
  </si>
  <si>
    <t>Schedule of Related Party Transactions [Table Text Block]</t>
  </si>
  <si>
    <t>SEGMENTS (Tables)</t>
  </si>
  <si>
    <t>Selected Financial Information by Reportable Segment</t>
  </si>
  <si>
    <t>SUPPLEMENTAL CONDENSED CONSOLIDATING FINANCIAL INFORMATION (Tables)</t>
  </si>
  <si>
    <t>ACQUISITIONS ACQUISITIONS (Details) (USD $)</t>
  </si>
  <si>
    <t>Mar. 31, 2014</t>
  </si>
  <si>
    <t>Partnership Credit Agreement [Member]</t>
  </si>
  <si>
    <t>Dec. 31, 2014</t>
  </si>
  <si>
    <t>West Texas LPG Acquisition [Member]</t>
  </si>
  <si>
    <t>Subsequent Event [Member]</t>
  </si>
  <si>
    <t>Sage Creek Acquisition [Member]</t>
  </si>
  <si>
    <t>Natural Gas Gathering And Processing [Member]</t>
  </si>
  <si>
    <t>Natural Gas Liquids [Member]</t>
  </si>
  <si>
    <t>Business Combination, Separately Recognized Transactions [Line Items]</t>
  </si>
  <si>
    <t>Maximum Amount Of Commercial Paper</t>
  </si>
  <si>
    <t>Line of Credit Facility, Maximum Borrowing Capacity</t>
  </si>
  <si>
    <t>Payments to Acquire Businesses, Gross</t>
  </si>
  <si>
    <t>Business Combination, Recognized Identifiable Assets Acquired, Goodwill, and Liabilities Assumed, Less Noncontrolling Interest</t>
  </si>
  <si>
    <t>Goodwill</t>
  </si>
  <si>
    <t>FAIR VALUE MEASUREMENTS - Part 1 (Details) (USD $)</t>
  </si>
  <si>
    <t>Fair Value, Assets and Liabilities Measured on Recurring and Nonrecurring Basis [Line Items]</t>
  </si>
  <si>
    <t>Cash collateral held</t>
  </si>
  <si>
    <t>Cash collateral posted</t>
  </si>
  <si>
    <t>Fair Value, Measurements, Recurring [Member]</t>
  </si>
  <si>
    <t>Derivative assets</t>
  </si>
  <si>
    <t>Commodity contracts - financial</t>
  </si>
  <si>
    <t>Commodity contracts - physical</t>
  </si>
  <si>
    <t>Derivative liabilities</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Recurring [Member] | Total Gross, Fair Value Disclosure [Member]</t>
  </si>
  <si>
    <t>Fair Value, Measurements, Recurring [Member] | Netting [Member]</t>
  </si>
  <si>
    <t>FAIR VALUE MEASUREMENTS - Part 2 (Details) (USD $)</t>
  </si>
  <si>
    <t>Fair Value, Assets And Liabilities Measured on Recurring Basis, Unobservable Input Reconciliation [Abstract]</t>
  </si>
  <si>
    <t>Transfers between levels</t>
  </si>
  <si>
    <t>Derivative Financial Instruments, Assets Liabilities [Member]</t>
  </si>
  <si>
    <t>Total realized/unrealized gains (losses): [Abstract]</t>
  </si>
  <si>
    <t>Included in earnings</t>
  </si>
  <si>
    <t>FAIR VALUE MEASUREMENTS - Part 3 (Details) (USD $)</t>
  </si>
  <si>
    <t>In Billions, unless otherwise specified</t>
  </si>
  <si>
    <t>Fair Value, Balance Sheet Grouping, Financial Statement Captions [Line Items]</t>
  </si>
  <si>
    <t>Senior notes, fair value</t>
  </si>
  <si>
    <t>Reported Value Measurement [Member]</t>
  </si>
  <si>
    <t>Senior notes, book value</t>
  </si>
  <si>
    <t>RISK MANAGEMENT AND HEDGING ACTIVITIES USING DERIVATIVES Part 1 (Details) (USD $)</t>
  </si>
  <si>
    <t>Derivative [Line Items]</t>
  </si>
  <si>
    <t>(Liabilities)</t>
  </si>
  <si>
    <t>Net unrealized loss in accumulated other comprehensive income (loss)</t>
  </si>
  <si>
    <t>Notional amounts</t>
  </si>
  <si>
    <t>Natural Gas Pipelines [Member]</t>
  </si>
  <si>
    <t>Cash Flow Hedging [Member] | Fixed Price [Member] | Natural Gas [Member] | Swap [Member] | Purchased [Member]</t>
  </si>
  <si>
    <t>Cash Flow Hedging [Member] | Fixed Price [Member] | Natural Gas [Member] | Swap [Member] | Sold [Member]</t>
  </si>
  <si>
    <t>Cash Flow Hedging [Member] | Fixed Price [Member] | Crude oil and NGLs [Member] | Forwards and Swaps Contracts [Member] | Purchased [Member]</t>
  </si>
  <si>
    <t>Cash Flow Hedging [Member] | Fixed Price [Member] | Crude oil and NGLs [Member] | Forwards and Swaps Contracts [Member] | Sold [Member]</t>
  </si>
  <si>
    <t>Cash Flow Hedging [Member] | Basis [Member] | Natural Gas [Member] | Swap [Member] | Purchased [Member]</t>
  </si>
  <si>
    <t>Cash Flow Hedging [Member] | Basis [Member] | Natural Gas [Member] | Swap [Member] | Sold [Member]</t>
  </si>
  <si>
    <t>Cash Flow Hedging [Member] | Interest Rate Forward Starting Swaps [Member] | Purchased [Member]</t>
  </si>
  <si>
    <t>Derivative, notional amount designated as cash flow hedges</t>
  </si>
  <si>
    <t>Cash Flow Hedging [Member] | Interest Rate Forward Starting Swaps [Member] | Sold [Member]</t>
  </si>
  <si>
    <t>Commodity Contract [Member] | Cash Flow Hedging [Member]</t>
  </si>
  <si>
    <t>Cash flow hedge gain to be reclassified within 15 months</t>
  </si>
  <si>
    <t>Amount of gains recognized in the next 12 months</t>
  </si>
  <si>
    <t>Amount of gains to be reclassified after 12 months</t>
  </si>
  <si>
    <t>Interest Rate Contract [Member] | Cash Flow Hedging [Member]</t>
  </si>
  <si>
    <t>Amount of loss deferred in accumulated other comprehensive income (loss) attributable to settled interest-rate swaps</t>
  </si>
  <si>
    <t>Amount of losses to be reclassified over the next 12 months</t>
  </si>
  <si>
    <t>Designated as Hedging Instrument [Member]</t>
  </si>
  <si>
    <t>Designated as Hedging Instrument [Member] | Interest Rate Contract [Member]</t>
  </si>
  <si>
    <t>Designated as Hedging Instrument [Member] | Financial Derivative Instrument [Member] | Commodity Contract [Member]</t>
  </si>
  <si>
    <t>Designated as Hedging Instrument [Member] | Physical Derivative Instrument [Member] | Commodity Contract [Member]</t>
  </si>
  <si>
    <t>Not Designated as Hedging Instrument [Member]</t>
  </si>
  <si>
    <t>Not Designated as Hedging Instrument [Member] | Physical Derivative Instrument [Member] | Commodity Contract [Member]</t>
  </si>
  <si>
    <t>Other Assets [Member] | Designated as Hedging Instrument [Member] | Interest Rate Contract [Member]</t>
  </si>
  <si>
    <t>Notional amount of cash flow hedge instruments greater than 12 months</t>
  </si>
  <si>
    <t>RISK MANAGEMENT AND HEDGING ACTIVITIES USING DERIVATIVES, Part 2 (Details) (USD $)</t>
  </si>
  <si>
    <t>Derivative Instruments, Gain (Loss) [Line Items]</t>
  </si>
  <si>
    <t>Derivative, Net Liability Position, Aggregate Fair Value</t>
  </si>
  <si>
    <t>Commodity Contract [Member]</t>
  </si>
  <si>
    <t>Total gain (loss) reclassified from accumulated other comprehensive income (loss) into net income (effective portion)</t>
  </si>
  <si>
    <t>Interest Rate Contract [Member]</t>
  </si>
  <si>
    <t>Cash Flow Hedging [Member]</t>
  </si>
  <si>
    <t>Total gain (loss) recognized in other comprehensive income (loss) (effective portion)</t>
  </si>
  <si>
    <t>Gain (Loss) on Discontinuation of Cash Flow Hedge Due to Forecasted Transaction Probable of Not Occurring, Net</t>
  </si>
  <si>
    <t>Cash Flow Hedging [Member] | Commodity Contract [Member]</t>
  </si>
  <si>
    <t>Cash Flow Hedging [Member] | Commodity Contract [Member] | Sales [Member]</t>
  </si>
  <si>
    <t>Cash Flow Hedging [Member] | Interest Rate Contract [Member]</t>
  </si>
  <si>
    <t>Cash Flow Hedging [Member] | Interest Rate Contract [Member] | Interest Expense [Member]</t>
  </si>
  <si>
    <t>CREDIT FACILITY AND SHORT-TERM NOTES PAYABLE (Details) (USD $)</t>
  </si>
  <si>
    <t>Line of Credit Facility [Line Items]</t>
  </si>
  <si>
    <t>Total short-term borrowings authorized by general partner's Board of Directors</t>
  </si>
  <si>
    <t>Commercial Paper</t>
  </si>
  <si>
    <t>Letters of Credit Outstanding, Amount</t>
  </si>
  <si>
    <t>Short-term Bank Loans and Notes Payable</t>
  </si>
  <si>
    <t>Partnership Credit Agreement sublimit for issuance of standby letters of credit</t>
  </si>
  <si>
    <t>line of credit facility swingline subfacility</t>
  </si>
  <si>
    <t>Option to increase borrowing capacity</t>
  </si>
  <si>
    <t>Interest rate description</t>
  </si>
  <si>
    <t>'borrowings, if any, will accrue at LIBOR plus 117.5 basis points</t>
  </si>
  <si>
    <t>Annual fee description</t>
  </si>
  <si>
    <t>'the annual facility fee is 20 basis points</t>
  </si>
  <si>
    <t>Indebtedness To Adjusted EBITDA Maximum</t>
  </si>
  <si>
    <t>Acquisition price threshold for increase in permitted debt to EBITDA covenant ratio</t>
  </si>
  <si>
    <t>Indebtedness To Adjusted EBITDA From Acquisitions Maximum</t>
  </si>
  <si>
    <t>Indebtedness To Adjusted EBITDA Current</t>
  </si>
  <si>
    <t>LONG TERM DEBT LONG-TERM DEBT (Details) (Partnership Interest [Member], USD $)</t>
  </si>
  <si>
    <t>Senior Notes [Member]</t>
  </si>
  <si>
    <t>Senior Notes, Noncurrent</t>
  </si>
  <si>
    <t>Proceeds from Debt, Net of Issuance Costs</t>
  </si>
  <si>
    <t>Note Payable from Public Offering Due 2018 [Member]</t>
  </si>
  <si>
    <t>Long-term Debt, Gross</t>
  </si>
  <si>
    <t>Debt Instrument, Interest Rate, Stated Percentage</t>
  </si>
  <si>
    <t>Note Payable from Public Offering Due 2023 [Member]</t>
  </si>
  <si>
    <t>Note Payable from Public Offering Due 2043 [Member]</t>
  </si>
  <si>
    <t>EQUITY (Details) (USD $)</t>
  </si>
  <si>
    <t>12 Months Ended</t>
  </si>
  <si>
    <t>Mar. 31, 2013</t>
  </si>
  <si>
    <t>Distribution Declared [Member]</t>
  </si>
  <si>
    <t>Limited Partner [Member]</t>
  </si>
  <si>
    <t>ONEOK [Member]</t>
  </si>
  <si>
    <t>Distribution Paid [Member]</t>
  </si>
  <si>
    <t>Issued Under Public Offering [Domain]</t>
  </si>
  <si>
    <t>Issued Under Equity Distribution Agreement [Member]</t>
  </si>
  <si>
    <t>Schedule of Capitalization, Equity [Line Items]</t>
  </si>
  <si>
    <t>Limited Liability Company (LLC) or Limited Partneship (LP), Managing Member or General Partner, Ownership Interest</t>
  </si>
  <si>
    <t>Number of common units owned by related party (in number of units)</t>
  </si>
  <si>
    <t>General partnership ownership interest (in hundredths)</t>
  </si>
  <si>
    <t>Partners' Capital Account, Units, Sold in Public Offering</t>
  </si>
  <si>
    <t>Public offering price of common units</t>
  </si>
  <si>
    <t>Partners capital account units sold under equity distribution agreement</t>
  </si>
  <si>
    <t>Proceeds from sale of interest in partnership units</t>
  </si>
  <si>
    <t>Contributions from General Partner</t>
  </si>
  <si>
    <t>Distribution Made To Member Or Limited Parter Annualized Quarterly Distribution</t>
  </si>
  <si>
    <t>General Partners' Capital Account, Period Distribution Amount</t>
  </si>
  <si>
    <t>Limited partner distributions</t>
  </si>
  <si>
    <t>Partners capital account distributions to other unit holders</t>
  </si>
  <si>
    <t>Total distributions</t>
  </si>
  <si>
    <t>Distribution Made To Member Or Limited Parter Change From Prior Quarter</t>
  </si>
  <si>
    <t>Distribution Made to Member or Limited Partner, Distribution Date</t>
  </si>
  <si>
    <t>Distribution Made to Member or Limited Partner, Date of Record</t>
  </si>
  <si>
    <t>ACCUMULATED OTHER COMPREHENSIVE INCOME (LOSS) ACCUMULATED OTHER COMPREHENSIVE INCOME (Details) (USD $)</t>
  </si>
  <si>
    <t>Accumulated other comprehensive loss - January 1, 2014</t>
  </si>
  <si>
    <t>Other comprehensive income (loss) before reclassifications</t>
  </si>
  <si>
    <t>Other Comprehensive Income (Loss), Reclassification Adjustment from AOCI on Derivatives, Net of Tax</t>
  </si>
  <si>
    <t>Net current-period other comprehensive income (loss) attributable to ONEOK Partners, L.P.</t>
  </si>
  <si>
    <t>Accumulated other comprehensive loss - September 30, 2014</t>
  </si>
  <si>
    <t>Commodity Contract [Member] | Sales [Member] | Cash Flow Hedging [Member]</t>
  </si>
  <si>
    <t>Interest Rate Contract [Member] | Interest Expense [Member] | Cash Flow Hedging [Member]</t>
  </si>
  <si>
    <t>LIMITED PARTNERS' NET INCOME PER UNIT (Details)</t>
  </si>
  <si>
    <t>Schedule of Equity Method Investments [Line Items]</t>
  </si>
  <si>
    <t>Number of days notice of withdrawal of waiver</t>
  </si>
  <si>
    <t>UNCONSOLIDATED AFFILIATES (Details) (USD $)</t>
  </si>
  <si>
    <t>Northern Border Pipeline [Member]</t>
  </si>
  <si>
    <t>Overland Pass Pipeline Company [Member]</t>
  </si>
  <si>
    <t>Fort Union Gas Gathering LLC [Member]</t>
  </si>
  <si>
    <t>Bighorn Gas Gathering LLC [Member]</t>
  </si>
  <si>
    <t>Jun. 30, 2014</t>
  </si>
  <si>
    <t>Other Unconsolidated Affiliate [Member]</t>
  </si>
  <si>
    <t>Unconsolidated Affiliates [Member]</t>
  </si>
  <si>
    <t>Costs and operating expenses with equity method investees</t>
  </si>
  <si>
    <t>Income (loss) from equity method investments before impairments</t>
  </si>
  <si>
    <t>Equity Method Investment, Other than Temporary Impairment</t>
  </si>
  <si>
    <t>Equity method goodwill included in Bighorn Gas Gathering, LLC</t>
  </si>
  <si>
    <t>Income Statement [Abstract]</t>
  </si>
  <si>
    <t>RELATED-PARTY TRANSACTIONS (Details) (USD $)</t>
  </si>
  <si>
    <t>Related Party Transaction [Line Items]</t>
  </si>
  <si>
    <t>Expenses [Abstract]</t>
  </si>
  <si>
    <t>SEGMENTS (Details) (USD $)</t>
  </si>
  <si>
    <t>Segment Reporting Information [Line Items]</t>
  </si>
  <si>
    <t>Disclosure of Major Customers</t>
  </si>
  <si>
    <t>'we had no single customer from which we received 10 percent or more of our consolidated revenues.</t>
  </si>
  <si>
    <t>Segment disclosure [Abstract]</t>
  </si>
  <si>
    <t>Natural Gas Gathering and Processing [Member]</t>
  </si>
  <si>
    <t>Natural Gas Liquids [Member] | Natural Gas Liquids for Regulated Segment [Member]</t>
  </si>
  <si>
    <t>Natural Gas Pipelines [Member] | Natural Gas Pipelines for Regulated Segment [Member]</t>
  </si>
  <si>
    <t>Other and Eliminations</t>
  </si>
  <si>
    <t>Unaffiliated entity [Member]</t>
  </si>
  <si>
    <t>Unaffiliated entity [Member] | Natural Gas Gathering and Processing [Member]</t>
  </si>
  <si>
    <t>Unaffiliated entity [Member] | Natural Gas Liquids [Member]</t>
  </si>
  <si>
    <t>Unaffiliated entity [Member] | Natural Gas Pipelines [Member]</t>
  </si>
  <si>
    <t>Unaffiliated entity [Member] | Other and Eliminations</t>
  </si>
  <si>
    <t>Affiliated Entity [Member]</t>
  </si>
  <si>
    <t>Affiliated Entity [Member] | Natural Gas Gathering and Processing [Member]</t>
  </si>
  <si>
    <t>Affiliated Entity [Member] | Natural Gas Liquids [Member]</t>
  </si>
  <si>
    <t>Affiliated Entity [Member] | Natural Gas Pipelines [Member]</t>
  </si>
  <si>
    <t>Affiliated Entity [Member] | Other and Eliminations</t>
  </si>
  <si>
    <t>Operating Segments [Member]</t>
  </si>
  <si>
    <t>Operating Segments [Member] | Natural Gas Gathering and Processing [Member]</t>
  </si>
  <si>
    <t>Operating Segments [Member] | Natural Gas Liquids [Member]</t>
  </si>
  <si>
    <t>Operating Segments [Member] | Natural Gas Liquids [Member] | Natural Gas Liquids for Regulated Segment [Member]</t>
  </si>
  <si>
    <t>Operating Segments [Member] | Natural Gas Pipelines [Member]</t>
  </si>
  <si>
    <t>Operating Segments [Member] | Other and Eliminations</t>
  </si>
  <si>
    <t>SUPPLEMENTAL CONDENSED CONSOLIDATING FINANCIAL INFORMATION, Income Statement (Details) (USD $)</t>
  </si>
  <si>
    <t>Condensed Financial Statements, Captions [Line Items]</t>
  </si>
  <si>
    <t>Gain on sale of assets</t>
  </si>
  <si>
    <t>Parent [member]</t>
  </si>
  <si>
    <t>Guarantor Subsidiary [member]</t>
  </si>
  <si>
    <t>Combined Non-Guarantor Subsidiaries [member]</t>
  </si>
  <si>
    <t>Consolidating Entries [member]</t>
  </si>
  <si>
    <t>Total [Member]</t>
  </si>
  <si>
    <t>SUPPLEMENTAL CONDENSED CONSOLIDATING FINANCIAL INFORMATION, Comprehensive Income (Details) (USD $)</t>
  </si>
  <si>
    <t>SUPPLEMENTAL CONDENSED CONSOLIDATING FINANCIAL INFORMATION, Balance Sheet (Details) (USD $)</t>
  </si>
  <si>
    <t>Dec. 31, 2012</t>
  </si>
  <si>
    <t>Notes payable</t>
  </si>
  <si>
    <t>Equity excluding noncontrolling interests in consolidated subsidiaries</t>
  </si>
  <si>
    <t>Intercompany Debt</t>
  </si>
  <si>
    <t>SUPPLEMENTAL CONDENSED CONSOLIDATING FINANCIAL INFORMATION, Cash Flows (Details) (USD $)</t>
  </si>
  <si>
    <t>Proceeds from Issuance of Long-term Debt</t>
  </si>
  <si>
    <t>Payments of Financing Costs</t>
  </si>
  <si>
    <t>Repayments of long-term deb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2"/>
      <color theme="1"/>
      <name val="Inherit"/>
    </font>
    <font>
      <u/>
      <sz val="10"/>
      <color theme="1"/>
      <name val="Inherit"/>
    </font>
    <font>
      <sz val="9"/>
      <color theme="1"/>
      <name val="Inherit"/>
    </font>
    <font>
      <b/>
      <sz val="9"/>
      <color theme="1"/>
      <name val="Inherit"/>
    </font>
    <font>
      <i/>
      <sz val="9"/>
      <color theme="1"/>
      <name val="Inherit"/>
    </font>
    <font>
      <sz val="9"/>
      <color rgb="FF000000"/>
      <name val="Times New Roman"/>
      <family val="1"/>
    </font>
    <font>
      <sz val="10"/>
      <color rgb="FF000000"/>
      <name val="Inherit"/>
    </font>
    <font>
      <sz val="10"/>
      <color rgb="FF000000"/>
      <name val="Times New Roman"/>
      <family val="1"/>
    </font>
    <font>
      <sz val="11"/>
      <color theme="1"/>
      <name val="Inherit"/>
    </font>
    <font>
      <i/>
      <sz val="10"/>
      <color theme="1"/>
      <name val="Inherit"/>
    </font>
    <font>
      <sz val="9"/>
      <color rgb="FF000000"/>
      <name val="Inherit"/>
    </font>
    <font>
      <sz val="8"/>
      <color theme="1"/>
      <name val="Inherit"/>
    </font>
    <font>
      <i/>
      <sz val="8"/>
      <color theme="1"/>
      <name val="Inherit"/>
    </font>
    <font>
      <b/>
      <sz val="8"/>
      <color theme="1"/>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double">
        <color rgb="FF000000"/>
      </bottom>
      <diagonal/>
    </border>
    <border>
      <left/>
      <right/>
      <top style="thick">
        <color rgb="FF000000"/>
      </top>
      <bottom/>
      <diagonal/>
    </border>
    <border>
      <left/>
      <right/>
      <top style="thick">
        <color rgb="FF000000"/>
      </top>
      <bottom style="thick">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vertical="top" wrapText="1"/>
    </xf>
    <xf numFmtId="0" fontId="19" fillId="0" borderId="0" xfId="0" applyFont="1" applyAlignment="1">
      <alignment horizontal="left" vertical="top" wrapText="1"/>
    </xf>
    <xf numFmtId="0" fontId="20" fillId="0" borderId="0" xfId="0" applyFont="1" applyAlignment="1">
      <alignment wrapText="1"/>
    </xf>
    <xf numFmtId="0" fontId="20" fillId="0" borderId="0" xfId="0" applyFont="1" applyAlignment="1">
      <alignment horizontal="left" wrapText="1"/>
    </xf>
    <xf numFmtId="0" fontId="19"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0"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23"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3" fillId="0" borderId="10" xfId="0" applyFont="1" applyBorder="1" applyAlignment="1">
      <alignment horizontal="left" wrapText="1"/>
    </xf>
    <xf numFmtId="0" fontId="20" fillId="0" borderId="10" xfId="0" applyFont="1" applyBorder="1" applyAlignment="1">
      <alignment wrapText="1"/>
    </xf>
    <xf numFmtId="0" fontId="23" fillId="0" borderId="0" xfId="0" applyFont="1" applyAlignment="1">
      <alignment horizontal="center" wrapText="1"/>
    </xf>
    <xf numFmtId="0" fontId="24" fillId="0" borderId="0" xfId="0" applyFont="1" applyAlignment="1">
      <alignment horizontal="left" wrapText="1"/>
    </xf>
    <xf numFmtId="0" fontId="23" fillId="0" borderId="0" xfId="0" applyFont="1" applyAlignment="1">
      <alignment horizontal="left" wrapText="1" indent="1"/>
    </xf>
    <xf numFmtId="0" fontId="24" fillId="33" borderId="0" xfId="0" applyFont="1" applyFill="1" applyAlignment="1">
      <alignment horizontal="left" wrapText="1"/>
    </xf>
    <xf numFmtId="0" fontId="20" fillId="33" borderId="0" xfId="0" applyFont="1" applyFill="1" applyAlignment="1">
      <alignment wrapText="1"/>
    </xf>
    <xf numFmtId="0" fontId="23" fillId="33" borderId="0" xfId="0" applyFont="1" applyFill="1" applyAlignment="1">
      <alignment horizontal="left" wrapText="1" indent="1"/>
    </xf>
    <xf numFmtId="0" fontId="18" fillId="0" borderId="0" xfId="0" applyFont="1" applyAlignment="1">
      <alignment wrapText="1"/>
    </xf>
    <xf numFmtId="0" fontId="24" fillId="0" borderId="10" xfId="0" applyFont="1" applyBorder="1" applyAlignment="1">
      <alignment horizontal="center" wrapText="1"/>
    </xf>
    <xf numFmtId="0" fontId="24" fillId="0" borderId="14" xfId="0" applyFont="1" applyBorder="1" applyAlignment="1">
      <alignment horizontal="center" wrapText="1"/>
    </xf>
    <xf numFmtId="0" fontId="23" fillId="0" borderId="0" xfId="0" applyFont="1" applyAlignment="1">
      <alignment horizontal="center" wrapText="1"/>
    </xf>
    <xf numFmtId="0" fontId="23" fillId="0" borderId="13" xfId="0" applyFont="1" applyBorder="1" applyAlignment="1">
      <alignment horizontal="center" wrapText="1"/>
    </xf>
    <xf numFmtId="0" fontId="23" fillId="0" borderId="0" xfId="0" applyFont="1" applyAlignment="1">
      <alignment horizontal="left" wrapText="1"/>
    </xf>
    <xf numFmtId="0" fontId="23" fillId="33" borderId="0" xfId="0" applyFont="1" applyFill="1" applyAlignment="1">
      <alignment horizontal="left" wrapText="1" indent="2"/>
    </xf>
    <xf numFmtId="0" fontId="24" fillId="33" borderId="0" xfId="0" applyFont="1" applyFill="1" applyAlignment="1">
      <alignment horizontal="left" wrapText="1"/>
    </xf>
    <xf numFmtId="3" fontId="24" fillId="33" borderId="0" xfId="0" applyNumberFormat="1" applyFont="1" applyFill="1" applyAlignment="1">
      <alignment horizontal="right" wrapText="1"/>
    </xf>
    <xf numFmtId="0" fontId="20" fillId="33" borderId="0" xfId="0" applyFont="1" applyFill="1" applyAlignment="1">
      <alignment wrapText="1"/>
    </xf>
    <xf numFmtId="0" fontId="24" fillId="33" borderId="0" xfId="0" applyFont="1" applyFill="1" applyAlignment="1">
      <alignment horizontal="right" wrapText="1"/>
    </xf>
    <xf numFmtId="0" fontId="23" fillId="0" borderId="0" xfId="0" applyFont="1" applyAlignment="1">
      <alignment horizontal="left" wrapText="1" indent="2"/>
    </xf>
    <xf numFmtId="0" fontId="24" fillId="0" borderId="0" xfId="0" applyFont="1" applyAlignment="1">
      <alignment horizontal="right" wrapText="1"/>
    </xf>
    <xf numFmtId="3" fontId="24" fillId="0" borderId="0" xfId="0" applyNumberFormat="1" applyFont="1" applyAlignment="1">
      <alignment horizontal="right" wrapText="1"/>
    </xf>
    <xf numFmtId="0" fontId="24" fillId="0" borderId="0" xfId="0" applyFont="1" applyAlignment="1">
      <alignment horizontal="left" wrapText="1"/>
    </xf>
    <xf numFmtId="0" fontId="23" fillId="33" borderId="0" xfId="0" applyFont="1" applyFill="1" applyAlignment="1">
      <alignment horizontal="left" wrapText="1" indent="1"/>
    </xf>
    <xf numFmtId="0" fontId="23" fillId="33" borderId="10" xfId="0" applyFont="1" applyFill="1" applyBorder="1" applyAlignment="1">
      <alignment horizontal="left" wrapText="1" indent="1"/>
    </xf>
    <xf numFmtId="0" fontId="24" fillId="33" borderId="10" xfId="0" applyFont="1" applyFill="1" applyBorder="1" applyAlignment="1">
      <alignment horizontal="right" wrapText="1"/>
    </xf>
    <xf numFmtId="0" fontId="20" fillId="33" borderId="10" xfId="0" applyFont="1" applyFill="1" applyBorder="1" applyAlignment="1">
      <alignment wrapText="1"/>
    </xf>
    <xf numFmtId="3" fontId="24" fillId="33" borderId="10" xfId="0" applyNumberFormat="1" applyFont="1" applyFill="1" applyBorder="1" applyAlignment="1">
      <alignment horizontal="right" wrapText="1"/>
    </xf>
    <xf numFmtId="0" fontId="23" fillId="0" borderId="0" xfId="0" applyFont="1" applyAlignment="1">
      <alignment horizontal="left" wrapText="1" indent="1"/>
    </xf>
    <xf numFmtId="0" fontId="23" fillId="0" borderId="13" xfId="0" applyFont="1" applyBorder="1" applyAlignment="1">
      <alignment horizontal="left" wrapText="1" indent="1"/>
    </xf>
    <xf numFmtId="0" fontId="23" fillId="0" borderId="11" xfId="0" applyFont="1" applyBorder="1" applyAlignment="1">
      <alignment horizontal="left" wrapText="1" indent="1"/>
    </xf>
    <xf numFmtId="0" fontId="24" fillId="0" borderId="13" xfId="0" applyFont="1" applyBorder="1" applyAlignment="1">
      <alignment horizontal="left" wrapText="1"/>
    </xf>
    <xf numFmtId="0" fontId="24" fillId="0" borderId="11" xfId="0" applyFont="1" applyBorder="1" applyAlignment="1">
      <alignment horizontal="left" wrapText="1"/>
    </xf>
    <xf numFmtId="3" fontId="24" fillId="0" borderId="13" xfId="0" applyNumberFormat="1" applyFont="1" applyBorder="1" applyAlignment="1">
      <alignment horizontal="right" wrapText="1"/>
    </xf>
    <xf numFmtId="3" fontId="24" fillId="0" borderId="11" xfId="0" applyNumberFormat="1" applyFont="1" applyBorder="1" applyAlignment="1">
      <alignment horizontal="right" wrapText="1"/>
    </xf>
    <xf numFmtId="0" fontId="20" fillId="0" borderId="13" xfId="0" applyFont="1" applyBorder="1" applyAlignment="1">
      <alignment wrapText="1"/>
    </xf>
    <xf numFmtId="0" fontId="20" fillId="0" borderId="11" xfId="0" applyFont="1" applyBorder="1" applyAlignment="1">
      <alignment wrapText="1"/>
    </xf>
    <xf numFmtId="0" fontId="24" fillId="0" borderId="13" xfId="0" applyFont="1" applyBorder="1" applyAlignment="1">
      <alignment horizontal="right" wrapText="1"/>
    </xf>
    <xf numFmtId="0" fontId="24" fillId="0" borderId="11" xfId="0" applyFont="1" applyBorder="1" applyAlignment="1">
      <alignment horizontal="right" wrapText="1"/>
    </xf>
    <xf numFmtId="0" fontId="24" fillId="33" borderId="15" xfId="0" applyFont="1" applyFill="1" applyBorder="1" applyAlignment="1">
      <alignment horizontal="left" wrapText="1"/>
    </xf>
    <xf numFmtId="0" fontId="24" fillId="33" borderId="15" xfId="0" applyFont="1" applyFill="1" applyBorder="1" applyAlignment="1">
      <alignment horizontal="right" wrapText="1"/>
    </xf>
    <xf numFmtId="0" fontId="20" fillId="33" borderId="15" xfId="0" applyFont="1" applyFill="1" applyBorder="1" applyAlignment="1">
      <alignment wrapText="1"/>
    </xf>
    <xf numFmtId="0" fontId="24" fillId="33" borderId="10" xfId="0" applyFont="1" applyFill="1" applyBorder="1" applyAlignment="1">
      <alignment horizontal="left" wrapText="1"/>
    </xf>
    <xf numFmtId="0" fontId="23" fillId="33" borderId="0" xfId="0" applyFont="1" applyFill="1" applyAlignment="1">
      <alignment horizontal="left" wrapText="1"/>
    </xf>
    <xf numFmtId="0" fontId="23" fillId="33" borderId="0" xfId="0" applyFont="1" applyFill="1" applyAlignment="1">
      <alignment horizontal="right" wrapText="1"/>
    </xf>
    <xf numFmtId="0" fontId="20" fillId="33" borderId="11" xfId="0" applyFont="1" applyFill="1" applyBorder="1" applyAlignment="1">
      <alignment wrapText="1"/>
    </xf>
    <xf numFmtId="0" fontId="23" fillId="0" borderId="0" xfId="0" applyFont="1" applyAlignment="1">
      <alignment wrapText="1"/>
    </xf>
    <xf numFmtId="0" fontId="23" fillId="33" borderId="0" xfId="0" applyFont="1" applyFill="1" applyAlignment="1">
      <alignment horizontal="left" wrapText="1"/>
    </xf>
    <xf numFmtId="0" fontId="23" fillId="33" borderId="0" xfId="0" applyFont="1" applyFill="1" applyAlignment="1">
      <alignment horizontal="right" wrapText="1"/>
    </xf>
    <xf numFmtId="3" fontId="23" fillId="33" borderId="0" xfId="0" applyNumberFormat="1" applyFont="1" applyFill="1" applyAlignment="1">
      <alignment horizontal="right" wrapText="1"/>
    </xf>
    <xf numFmtId="0" fontId="23" fillId="0" borderId="0" xfId="0" applyFont="1" applyAlignment="1">
      <alignment horizontal="right" wrapText="1"/>
    </xf>
    <xf numFmtId="3" fontId="23" fillId="0" borderId="0" xfId="0" applyNumberFormat="1" applyFont="1" applyAlignment="1">
      <alignment horizontal="right" wrapText="1"/>
    </xf>
    <xf numFmtId="0" fontId="23" fillId="33" borderId="10" xfId="0" applyFont="1" applyFill="1" applyBorder="1" applyAlignment="1">
      <alignment horizontal="right" wrapText="1"/>
    </xf>
    <xf numFmtId="3" fontId="23" fillId="33" borderId="10" xfId="0" applyNumberFormat="1" applyFont="1" applyFill="1" applyBorder="1" applyAlignment="1">
      <alignment horizontal="right" wrapText="1"/>
    </xf>
    <xf numFmtId="0" fontId="23" fillId="0" borderId="13" xfId="0" applyFont="1" applyBorder="1" applyAlignment="1">
      <alignment horizontal="left" wrapText="1"/>
    </xf>
    <xf numFmtId="0" fontId="23" fillId="0" borderId="11" xfId="0" applyFont="1" applyBorder="1" applyAlignment="1">
      <alignment horizontal="left" wrapText="1"/>
    </xf>
    <xf numFmtId="0" fontId="23" fillId="0" borderId="13" xfId="0" applyFont="1" applyBorder="1" applyAlignment="1">
      <alignment horizontal="right" wrapText="1"/>
    </xf>
    <xf numFmtId="0" fontId="23" fillId="0" borderId="11" xfId="0" applyFont="1" applyBorder="1" applyAlignment="1">
      <alignment horizontal="right" wrapText="1"/>
    </xf>
    <xf numFmtId="3" fontId="23" fillId="0" borderId="13" xfId="0" applyNumberFormat="1" applyFont="1" applyBorder="1" applyAlignment="1">
      <alignment horizontal="right" wrapText="1"/>
    </xf>
    <xf numFmtId="3" fontId="23" fillId="0" borderId="11" xfId="0" applyNumberFormat="1" applyFont="1" applyBorder="1" applyAlignment="1">
      <alignment horizontal="right" wrapText="1"/>
    </xf>
    <xf numFmtId="0" fontId="23" fillId="33" borderId="15" xfId="0" applyFont="1" applyFill="1" applyBorder="1" applyAlignment="1">
      <alignment horizontal="right" wrapText="1"/>
    </xf>
    <xf numFmtId="0" fontId="23" fillId="0" borderId="10" xfId="0" applyFont="1" applyBorder="1" applyAlignment="1">
      <alignment horizontal="left" wrapText="1" indent="2"/>
    </xf>
    <xf numFmtId="0" fontId="23" fillId="0" borderId="10" xfId="0" applyFont="1" applyBorder="1" applyAlignment="1">
      <alignment horizontal="right" wrapText="1"/>
    </xf>
    <xf numFmtId="0" fontId="20" fillId="0" borderId="10" xfId="0" applyFont="1" applyBorder="1" applyAlignment="1">
      <alignment wrapText="1"/>
    </xf>
    <xf numFmtId="0" fontId="23" fillId="0" borderId="10" xfId="0" applyFont="1" applyBorder="1" applyAlignment="1">
      <alignment horizontal="left" wrapText="1"/>
    </xf>
    <xf numFmtId="0" fontId="23" fillId="33" borderId="13" xfId="0" applyFont="1" applyFill="1" applyBorder="1" applyAlignment="1">
      <alignment horizontal="left" wrapText="1" indent="1"/>
    </xf>
    <xf numFmtId="0" fontId="23" fillId="33" borderId="11" xfId="0" applyFont="1" applyFill="1" applyBorder="1" applyAlignment="1">
      <alignment horizontal="left" wrapText="1" indent="1"/>
    </xf>
    <xf numFmtId="0" fontId="23" fillId="33" borderId="13" xfId="0" applyFont="1" applyFill="1" applyBorder="1" applyAlignment="1">
      <alignment horizontal="left" wrapText="1"/>
    </xf>
    <xf numFmtId="0" fontId="23" fillId="33" borderId="11" xfId="0" applyFont="1" applyFill="1" applyBorder="1" applyAlignment="1">
      <alignment horizontal="left" wrapText="1"/>
    </xf>
    <xf numFmtId="0" fontId="23" fillId="33" borderId="13" xfId="0" applyFont="1" applyFill="1" applyBorder="1" applyAlignment="1">
      <alignment horizontal="right" wrapText="1"/>
    </xf>
    <xf numFmtId="0" fontId="23" fillId="33" borderId="11" xfId="0" applyFont="1" applyFill="1" applyBorder="1" applyAlignment="1">
      <alignment horizontal="right" wrapText="1"/>
    </xf>
    <xf numFmtId="0" fontId="20" fillId="33" borderId="13" xfId="0" applyFont="1" applyFill="1" applyBorder="1" applyAlignment="1">
      <alignment wrapText="1"/>
    </xf>
    <xf numFmtId="0" fontId="20" fillId="33" borderId="11" xfId="0" applyFont="1" applyFill="1" applyBorder="1" applyAlignment="1">
      <alignment wrapText="1"/>
    </xf>
    <xf numFmtId="3" fontId="23" fillId="33" borderId="13" xfId="0" applyNumberFormat="1" applyFont="1" applyFill="1" applyBorder="1" applyAlignment="1">
      <alignment horizontal="right" wrapText="1"/>
    </xf>
    <xf numFmtId="3" fontId="23" fillId="33" borderId="11" xfId="0" applyNumberFormat="1" applyFont="1" applyFill="1" applyBorder="1" applyAlignment="1">
      <alignment horizontal="right" wrapText="1"/>
    </xf>
    <xf numFmtId="0" fontId="24" fillId="0" borderId="10" xfId="0" applyFont="1" applyBorder="1" applyAlignment="1">
      <alignment horizontal="left" wrapText="1"/>
    </xf>
    <xf numFmtId="0" fontId="24" fillId="0" borderId="0" xfId="0" applyFont="1" applyAlignment="1">
      <alignment horizontal="center" wrapText="1"/>
    </xf>
    <xf numFmtId="0" fontId="22" fillId="0" borderId="0" xfId="0" applyFont="1" applyAlignment="1">
      <alignment horizontal="left" wrapText="1"/>
    </xf>
    <xf numFmtId="0" fontId="23" fillId="0" borderId="15" xfId="0" applyFont="1" applyBorder="1" applyAlignment="1">
      <alignment horizontal="left" wrapText="1"/>
    </xf>
    <xf numFmtId="0" fontId="18" fillId="0" borderId="0" xfId="0" applyFont="1" applyAlignment="1">
      <alignment horizontal="left" wrapText="1"/>
    </xf>
    <xf numFmtId="0" fontId="22" fillId="0" borderId="0" xfId="0" applyFont="1" applyAlignment="1">
      <alignment vertical="top" wrapText="1"/>
    </xf>
    <xf numFmtId="0" fontId="23" fillId="0" borderId="0" xfId="0" applyFont="1" applyAlignment="1">
      <alignment horizontal="left" vertical="top" wrapText="1"/>
    </xf>
    <xf numFmtId="0" fontId="23" fillId="0" borderId="10" xfId="0" applyFont="1" applyBorder="1" applyAlignment="1">
      <alignment horizontal="right" vertical="top" wrapText="1"/>
    </xf>
    <xf numFmtId="0" fontId="24" fillId="0" borderId="10" xfId="0" applyFont="1" applyBorder="1" applyAlignment="1">
      <alignment horizontal="center" vertical="top" wrapText="1"/>
    </xf>
    <xf numFmtId="0" fontId="24" fillId="0" borderId="10" xfId="0" applyFont="1" applyBorder="1" applyAlignment="1">
      <alignment horizontal="right" vertical="top" wrapText="1"/>
    </xf>
    <xf numFmtId="0" fontId="23" fillId="33" borderId="10" xfId="0" applyFont="1" applyFill="1" applyBorder="1" applyAlignment="1">
      <alignment horizontal="left" vertical="top" wrapText="1"/>
    </xf>
    <xf numFmtId="0" fontId="23" fillId="33" borderId="10" xfId="0" applyFont="1" applyFill="1" applyBorder="1" applyAlignment="1">
      <alignment horizontal="right" vertical="top" wrapText="1"/>
    </xf>
    <xf numFmtId="0" fontId="23" fillId="0" borderId="10" xfId="0" applyFont="1" applyBorder="1" applyAlignment="1">
      <alignment horizontal="left" vertical="top" wrapText="1"/>
    </xf>
    <xf numFmtId="0" fontId="23" fillId="33" borderId="0" xfId="0" applyFont="1" applyFill="1" applyAlignment="1">
      <alignment vertical="top" wrapText="1"/>
    </xf>
    <xf numFmtId="0" fontId="0" fillId="0" borderId="10" xfId="0" applyBorder="1" applyAlignment="1">
      <alignment vertical="top" wrapText="1"/>
    </xf>
    <xf numFmtId="0" fontId="23" fillId="0" borderId="0" xfId="0" applyFont="1" applyAlignment="1">
      <alignment vertical="top" wrapText="1"/>
    </xf>
    <xf numFmtId="0" fontId="23" fillId="0" borderId="10" xfId="0" applyFont="1" applyBorder="1" applyAlignment="1">
      <alignment vertical="top" wrapText="1"/>
    </xf>
    <xf numFmtId="0" fontId="24" fillId="0" borderId="10" xfId="0" applyFont="1" applyBorder="1" applyAlignment="1">
      <alignment horizontal="center" vertical="top" wrapText="1"/>
    </xf>
    <xf numFmtId="0" fontId="23" fillId="33" borderId="0" xfId="0" applyFont="1" applyFill="1" applyAlignment="1">
      <alignment horizontal="left" vertical="top" wrapText="1"/>
    </xf>
    <xf numFmtId="0" fontId="23" fillId="33" borderId="13" xfId="0" applyFont="1" applyFill="1" applyBorder="1" applyAlignment="1">
      <alignment horizontal="left" vertical="top" wrapText="1"/>
    </xf>
    <xf numFmtId="0" fontId="23" fillId="33" borderId="0" xfId="0" applyFont="1" applyFill="1" applyAlignment="1">
      <alignment horizontal="right" vertical="top" wrapText="1"/>
    </xf>
    <xf numFmtId="0" fontId="23" fillId="33" borderId="13" xfId="0" applyFont="1" applyFill="1" applyBorder="1" applyAlignment="1">
      <alignment horizontal="right" vertical="top" wrapText="1"/>
    </xf>
    <xf numFmtId="0" fontId="23" fillId="0" borderId="0" xfId="0" applyFont="1" applyAlignment="1">
      <alignment horizontal="left" vertical="top" wrapText="1"/>
    </xf>
    <xf numFmtId="0" fontId="23" fillId="0" borderId="10" xfId="0" applyFont="1" applyBorder="1" applyAlignment="1">
      <alignment horizontal="left" vertical="top" wrapText="1"/>
    </xf>
    <xf numFmtId="0" fontId="23" fillId="0" borderId="0" xfId="0" applyFont="1" applyAlignment="1">
      <alignment horizontal="right" vertical="top" wrapText="1"/>
    </xf>
    <xf numFmtId="0" fontId="23" fillId="0" borderId="10" xfId="0" applyFont="1" applyBorder="1" applyAlignment="1">
      <alignment horizontal="right" vertical="top" wrapText="1"/>
    </xf>
    <xf numFmtId="0" fontId="23" fillId="33" borderId="10" xfId="0" applyFont="1" applyFill="1" applyBorder="1" applyAlignment="1">
      <alignment horizontal="left" wrapText="1"/>
    </xf>
    <xf numFmtId="0" fontId="23" fillId="0" borderId="10" xfId="0" applyFont="1" applyBorder="1" applyAlignment="1">
      <alignment horizontal="left" wrapText="1" indent="1"/>
    </xf>
    <xf numFmtId="0" fontId="24" fillId="0" borderId="10" xfId="0" applyFont="1" applyBorder="1" applyAlignment="1">
      <alignment horizontal="left" wrapText="1"/>
    </xf>
    <xf numFmtId="3" fontId="24" fillId="0" borderId="10" xfId="0" applyNumberFormat="1" applyFont="1" applyBorder="1" applyAlignment="1">
      <alignment horizontal="right" wrapText="1"/>
    </xf>
    <xf numFmtId="0" fontId="24" fillId="0" borderId="10" xfId="0" applyFont="1" applyBorder="1" applyAlignment="1">
      <alignment horizontal="right" wrapText="1"/>
    </xf>
    <xf numFmtId="3" fontId="23" fillId="0" borderId="10" xfId="0" applyNumberFormat="1" applyFont="1" applyBorder="1" applyAlignment="1">
      <alignment horizontal="right" wrapText="1"/>
    </xf>
    <xf numFmtId="0" fontId="23" fillId="33" borderId="13" xfId="0" applyFont="1" applyFill="1" applyBorder="1" applyAlignment="1">
      <alignment horizontal="left" wrapText="1" indent="2"/>
    </xf>
    <xf numFmtId="0" fontId="23" fillId="33" borderId="11" xfId="0" applyFont="1" applyFill="1" applyBorder="1" applyAlignment="1">
      <alignment horizontal="left" wrapText="1" indent="2"/>
    </xf>
    <xf numFmtId="0" fontId="24" fillId="33" borderId="13" xfId="0" applyFont="1" applyFill="1" applyBorder="1" applyAlignment="1">
      <alignment horizontal="left" wrapText="1"/>
    </xf>
    <xf numFmtId="0" fontId="24" fillId="33" borderId="11" xfId="0" applyFont="1" applyFill="1" applyBorder="1" applyAlignment="1">
      <alignment horizontal="left" wrapText="1"/>
    </xf>
    <xf numFmtId="3" fontId="24" fillId="33" borderId="13" xfId="0" applyNumberFormat="1" applyFont="1" applyFill="1" applyBorder="1" applyAlignment="1">
      <alignment horizontal="right" wrapText="1"/>
    </xf>
    <xf numFmtId="3" fontId="24" fillId="33" borderId="11" xfId="0" applyNumberFormat="1" applyFont="1" applyFill="1" applyBorder="1" applyAlignment="1">
      <alignment horizontal="right" wrapText="1"/>
    </xf>
    <xf numFmtId="0" fontId="24" fillId="33" borderId="13" xfId="0" applyFont="1" applyFill="1" applyBorder="1" applyAlignment="1">
      <alignment horizontal="right" wrapText="1"/>
    </xf>
    <xf numFmtId="0" fontId="24" fillId="33" borderId="11" xfId="0" applyFont="1" applyFill="1" applyBorder="1" applyAlignment="1">
      <alignment horizontal="right" wrapText="1"/>
    </xf>
    <xf numFmtId="0" fontId="23" fillId="33" borderId="0" xfId="0" applyFont="1" applyFill="1" applyAlignment="1">
      <alignment horizontal="center" wrapText="1"/>
    </xf>
    <xf numFmtId="0" fontId="23" fillId="33" borderId="10" xfId="0" applyFont="1" applyFill="1" applyBorder="1" applyAlignment="1">
      <alignment horizontal="center" wrapText="1"/>
    </xf>
    <xf numFmtId="15" fontId="24" fillId="0" borderId="10" xfId="0" applyNumberFormat="1" applyFont="1" applyBorder="1" applyAlignment="1">
      <alignment horizontal="center" wrapText="1"/>
    </xf>
    <xf numFmtId="0" fontId="24" fillId="0" borderId="13" xfId="0" applyFont="1" applyBorder="1" applyAlignment="1">
      <alignment horizontal="center" wrapText="1"/>
    </xf>
    <xf numFmtId="0" fontId="23" fillId="33" borderId="0" xfId="0" applyFont="1" applyFill="1" applyAlignment="1">
      <alignment horizontal="center" wrapText="1"/>
    </xf>
    <xf numFmtId="0" fontId="0" fillId="0" borderId="10" xfId="0" applyBorder="1" applyAlignment="1">
      <alignment wrapText="1"/>
    </xf>
    <xf numFmtId="0" fontId="23" fillId="0" borderId="10" xfId="0" applyFont="1" applyBorder="1" applyAlignment="1">
      <alignment horizontal="center" wrapText="1"/>
    </xf>
    <xf numFmtId="0" fontId="24" fillId="33" borderId="11" xfId="0" applyFont="1" applyFill="1" applyBorder="1" applyAlignment="1">
      <alignment horizontal="left" wrapText="1"/>
    </xf>
    <xf numFmtId="0" fontId="24" fillId="33" borderId="11" xfId="0" applyFont="1" applyFill="1" applyBorder="1" applyAlignment="1">
      <alignment horizontal="right" wrapText="1"/>
    </xf>
    <xf numFmtId="0" fontId="23" fillId="33" borderId="11" xfId="0" applyFont="1" applyFill="1" applyBorder="1" applyAlignment="1">
      <alignment horizontal="left" wrapText="1"/>
    </xf>
    <xf numFmtId="0" fontId="23" fillId="33" borderId="11" xfId="0" applyFont="1" applyFill="1" applyBorder="1" applyAlignment="1">
      <alignment horizontal="right" wrapText="1"/>
    </xf>
    <xf numFmtId="0" fontId="24" fillId="33" borderId="12" xfId="0" applyFont="1" applyFill="1" applyBorder="1" applyAlignment="1">
      <alignment horizontal="left" wrapText="1"/>
    </xf>
    <xf numFmtId="0" fontId="24" fillId="33" borderId="12" xfId="0" applyFont="1" applyFill="1" applyBorder="1" applyAlignment="1">
      <alignment horizontal="right" wrapText="1"/>
    </xf>
    <xf numFmtId="0" fontId="20" fillId="33" borderId="12" xfId="0" applyFont="1" applyFill="1" applyBorder="1" applyAlignment="1">
      <alignment wrapText="1"/>
    </xf>
    <xf numFmtId="0" fontId="23" fillId="33" borderId="12" xfId="0" applyFont="1" applyFill="1" applyBorder="1" applyAlignment="1">
      <alignment horizontal="left" wrapText="1"/>
    </xf>
    <xf numFmtId="0" fontId="23" fillId="33" borderId="12" xfId="0" applyFont="1" applyFill="1" applyBorder="1" applyAlignment="1">
      <alignment horizontal="right" wrapText="1"/>
    </xf>
    <xf numFmtId="0" fontId="23" fillId="33" borderId="12" xfId="0" applyFont="1" applyFill="1" applyBorder="1" applyAlignment="1">
      <alignment horizontal="left" wrapText="1" indent="1"/>
    </xf>
    <xf numFmtId="0" fontId="20" fillId="0" borderId="0" xfId="0" applyFont="1" applyAlignment="1">
      <alignment horizontal="justify" wrapText="1"/>
    </xf>
    <xf numFmtId="0" fontId="0" fillId="0" borderId="13" xfId="0" applyBorder="1" applyAlignment="1">
      <alignment wrapText="1"/>
    </xf>
    <xf numFmtId="0" fontId="0" fillId="0" borderId="15" xfId="0" applyBorder="1" applyAlignment="1">
      <alignment wrapText="1"/>
    </xf>
    <xf numFmtId="0" fontId="20" fillId="0" borderId="0" xfId="0" applyFont="1" applyAlignment="1">
      <alignment horizontal="justify" vertical="top" wrapText="1"/>
    </xf>
    <xf numFmtId="3" fontId="24" fillId="33" borderId="0" xfId="0" applyNumberFormat="1" applyFont="1" applyFill="1" applyBorder="1" applyAlignment="1">
      <alignment horizontal="right" wrapText="1"/>
    </xf>
    <xf numFmtId="0" fontId="20" fillId="33" borderId="0" xfId="0" applyFont="1" applyFill="1" applyBorder="1" applyAlignment="1">
      <alignment wrapText="1"/>
    </xf>
    <xf numFmtId="3" fontId="23" fillId="33" borderId="0" xfId="0" applyNumberFormat="1" applyFont="1" applyFill="1" applyBorder="1" applyAlignment="1">
      <alignment horizontal="right" wrapText="1"/>
    </xf>
    <xf numFmtId="0" fontId="23" fillId="34" borderId="0" xfId="0" applyFont="1" applyFill="1" applyAlignment="1">
      <alignment horizontal="left" wrapText="1"/>
    </xf>
    <xf numFmtId="0" fontId="24" fillId="34" borderId="0" xfId="0" applyFont="1" applyFill="1" applyAlignment="1">
      <alignment horizontal="left" wrapText="1"/>
    </xf>
    <xf numFmtId="0" fontId="24" fillId="34" borderId="0" xfId="0" applyFont="1" applyFill="1" applyAlignment="1">
      <alignment horizontal="right" wrapText="1"/>
    </xf>
    <xf numFmtId="0" fontId="20" fillId="34" borderId="0" xfId="0" applyFont="1" applyFill="1" applyAlignment="1">
      <alignment wrapText="1"/>
    </xf>
    <xf numFmtId="0" fontId="23" fillId="34" borderId="0" xfId="0" applyFont="1" applyFill="1" applyAlignment="1">
      <alignment horizontal="right" wrapText="1"/>
    </xf>
    <xf numFmtId="3" fontId="24" fillId="34" borderId="0" xfId="0" applyNumberFormat="1" applyFont="1" applyFill="1" applyAlignment="1">
      <alignment horizontal="right" wrapText="1"/>
    </xf>
    <xf numFmtId="3" fontId="23" fillId="34" borderId="0" xfId="0" applyNumberFormat="1" applyFont="1" applyFill="1" applyAlignment="1">
      <alignment horizontal="right" wrapText="1"/>
    </xf>
    <xf numFmtId="0" fontId="23" fillId="34" borderId="0" xfId="0" applyFont="1" applyFill="1" applyAlignment="1">
      <alignment horizontal="left" wrapText="1" indent="1"/>
    </xf>
    <xf numFmtId="0" fontId="23" fillId="34" borderId="13" xfId="0" applyFont="1" applyFill="1" applyBorder="1" applyAlignment="1">
      <alignment horizontal="left" wrapText="1" indent="1"/>
    </xf>
    <xf numFmtId="3" fontId="24" fillId="34" borderId="13" xfId="0" applyNumberFormat="1" applyFont="1" applyFill="1" applyBorder="1" applyAlignment="1">
      <alignment horizontal="right" wrapText="1"/>
    </xf>
    <xf numFmtId="0" fontId="20" fillId="34" borderId="13" xfId="0" applyFont="1" applyFill="1" applyBorder="1" applyAlignment="1">
      <alignment wrapText="1"/>
    </xf>
    <xf numFmtId="3" fontId="23" fillId="34" borderId="13" xfId="0" applyNumberFormat="1" applyFont="1" applyFill="1" applyBorder="1" applyAlignment="1">
      <alignment horizontal="right" wrapText="1"/>
    </xf>
    <xf numFmtId="3" fontId="23" fillId="34" borderId="0" xfId="0" applyNumberFormat="1" applyFont="1" applyFill="1" applyBorder="1" applyAlignment="1">
      <alignment horizontal="right" wrapText="1"/>
    </xf>
    <xf numFmtId="0" fontId="20" fillId="34" borderId="0" xfId="0" applyFont="1" applyFill="1" applyBorder="1" applyAlignment="1">
      <alignment wrapText="1"/>
    </xf>
    <xf numFmtId="3" fontId="24" fillId="34" borderId="0" xfId="0" applyNumberFormat="1" applyFont="1" applyFill="1" applyBorder="1" applyAlignment="1">
      <alignment horizontal="right" wrapText="1"/>
    </xf>
    <xf numFmtId="0" fontId="23" fillId="34" borderId="10" xfId="0" applyFont="1" applyFill="1" applyBorder="1" applyAlignment="1">
      <alignment horizontal="left" wrapText="1"/>
    </xf>
    <xf numFmtId="3" fontId="24" fillId="34" borderId="10" xfId="0" applyNumberFormat="1" applyFont="1" applyFill="1" applyBorder="1" applyAlignment="1">
      <alignment horizontal="right" wrapText="1"/>
    </xf>
    <xf numFmtId="0" fontId="20" fillId="34" borderId="10" xfId="0" applyFont="1" applyFill="1" applyBorder="1" applyAlignment="1">
      <alignment wrapText="1"/>
    </xf>
    <xf numFmtId="3" fontId="23" fillId="34" borderId="10" xfId="0" applyNumberFormat="1" applyFont="1" applyFill="1" applyBorder="1" applyAlignment="1">
      <alignment horizontal="right" wrapText="1"/>
    </xf>
    <xf numFmtId="15" fontId="23" fillId="33" borderId="0" xfId="0" applyNumberFormat="1" applyFont="1" applyFill="1" applyAlignment="1">
      <alignment horizontal="left" wrapText="1"/>
    </xf>
    <xf numFmtId="0" fontId="24" fillId="0" borderId="14" xfId="0" applyFont="1" applyBorder="1" applyAlignment="1">
      <alignment horizontal="right" wrapText="1"/>
    </xf>
    <xf numFmtId="0" fontId="25" fillId="0" borderId="13" xfId="0" applyFont="1" applyBorder="1" applyAlignment="1">
      <alignment horizontal="center" wrapText="1"/>
    </xf>
    <xf numFmtId="0" fontId="19" fillId="0" borderId="0" xfId="0" applyFont="1" applyAlignment="1">
      <alignment horizontal="justify" vertical="top" wrapText="1"/>
    </xf>
    <xf numFmtId="0" fontId="24" fillId="0" borderId="15" xfId="0" applyFont="1" applyBorder="1" applyAlignment="1">
      <alignment horizontal="right" wrapText="1"/>
    </xf>
    <xf numFmtId="0" fontId="20" fillId="0" borderId="15" xfId="0" applyFont="1" applyBorder="1" applyAlignment="1">
      <alignment wrapText="1"/>
    </xf>
    <xf numFmtId="0" fontId="23" fillId="0" borderId="15" xfId="0" applyFont="1" applyBorder="1" applyAlignment="1">
      <alignment horizontal="right" wrapText="1"/>
    </xf>
    <xf numFmtId="0" fontId="23" fillId="33" borderId="13" xfId="0" applyFont="1" applyFill="1" applyBorder="1" applyAlignment="1">
      <alignment horizontal="left" wrapText="1" indent="3"/>
    </xf>
    <xf numFmtId="0" fontId="23" fillId="33" borderId="11" xfId="0" applyFont="1" applyFill="1" applyBorder="1" applyAlignment="1">
      <alignment horizontal="left" wrapText="1" indent="3"/>
    </xf>
    <xf numFmtId="0" fontId="0" fillId="0" borderId="10" xfId="0" applyBorder="1" applyAlignment="1">
      <alignment wrapText="1"/>
    </xf>
    <xf numFmtId="15" fontId="24" fillId="0" borderId="0" xfId="0" applyNumberFormat="1" applyFont="1" applyAlignment="1">
      <alignment horizontal="left" wrapText="1"/>
    </xf>
    <xf numFmtId="15" fontId="24" fillId="0" borderId="10" xfId="0" applyNumberFormat="1" applyFont="1" applyBorder="1" applyAlignment="1">
      <alignment horizontal="left" wrapText="1"/>
    </xf>
    <xf numFmtId="0" fontId="23" fillId="0" borderId="10" xfId="0" applyFont="1" applyBorder="1" applyAlignment="1">
      <alignment wrapText="1"/>
    </xf>
    <xf numFmtId="0" fontId="23" fillId="33" borderId="0" xfId="0" applyFont="1" applyFill="1" applyAlignment="1">
      <alignment wrapText="1"/>
    </xf>
    <xf numFmtId="0" fontId="23" fillId="33" borderId="13" xfId="0" applyFont="1" applyFill="1" applyBorder="1" applyAlignment="1">
      <alignment wrapText="1"/>
    </xf>
    <xf numFmtId="0" fontId="23" fillId="33" borderId="10" xfId="0" applyFont="1" applyFill="1" applyBorder="1" applyAlignment="1">
      <alignment wrapText="1"/>
    </xf>
    <xf numFmtId="0" fontId="23" fillId="0" borderId="13" xfId="0" applyFont="1" applyBorder="1" applyAlignment="1">
      <alignment wrapText="1"/>
    </xf>
    <xf numFmtId="0" fontId="24" fillId="33" borderId="0" xfId="0" applyFont="1" applyFill="1" applyBorder="1" applyAlignment="1">
      <alignment horizontal="left" wrapText="1"/>
    </xf>
    <xf numFmtId="0" fontId="24" fillId="33" borderId="0" xfId="0" applyFont="1" applyFill="1" applyBorder="1" applyAlignment="1">
      <alignment horizontal="right" wrapText="1"/>
    </xf>
    <xf numFmtId="0" fontId="23" fillId="33" borderId="0" xfId="0" applyFont="1" applyFill="1" applyBorder="1" applyAlignment="1">
      <alignment wrapText="1"/>
    </xf>
    <xf numFmtId="15" fontId="24" fillId="0" borderId="10" xfId="0" applyNumberFormat="1" applyFont="1" applyBorder="1" applyAlignment="1">
      <alignment horizontal="left" wrapText="1"/>
    </xf>
    <xf numFmtId="0" fontId="23" fillId="0" borderId="0" xfId="0" applyFont="1" applyBorder="1" applyAlignment="1">
      <alignment horizontal="left" wrapText="1"/>
    </xf>
    <xf numFmtId="0" fontId="18" fillId="0" borderId="0" xfId="0" applyFont="1" applyAlignment="1">
      <alignment horizontal="center" wrapText="1"/>
    </xf>
    <xf numFmtId="0" fontId="32" fillId="0" borderId="0" xfId="0" applyFont="1" applyAlignment="1">
      <alignment horizontal="left" wrapText="1"/>
    </xf>
    <xf numFmtId="0" fontId="34" fillId="0" borderId="0" xfId="0" applyFont="1" applyAlignment="1">
      <alignment horizontal="left" wrapText="1"/>
    </xf>
    <xf numFmtId="0" fontId="32" fillId="33" borderId="0" xfId="0" applyFont="1" applyFill="1" applyAlignment="1">
      <alignment horizontal="left" wrapText="1" indent="1"/>
    </xf>
    <xf numFmtId="0" fontId="32" fillId="0" borderId="0" xfId="0" applyFont="1" applyAlignment="1">
      <alignment horizontal="left" wrapText="1" indent="1"/>
    </xf>
    <xf numFmtId="0" fontId="32" fillId="33" borderId="0" xfId="0" applyFont="1" applyFill="1" applyAlignment="1">
      <alignment horizontal="left" wrapText="1"/>
    </xf>
    <xf numFmtId="0" fontId="32" fillId="0" borderId="10" xfId="0" applyFont="1" applyBorder="1" applyAlignment="1">
      <alignment horizontal="left" wrapText="1"/>
    </xf>
    <xf numFmtId="0" fontId="32" fillId="0" borderId="0" xfId="0" applyFont="1" applyAlignment="1">
      <alignment horizontal="left" wrapText="1"/>
    </xf>
    <xf numFmtId="0" fontId="32" fillId="0" borderId="10" xfId="0" applyFont="1" applyBorder="1" applyAlignment="1">
      <alignment horizontal="left" wrapText="1"/>
    </xf>
    <xf numFmtId="0" fontId="34" fillId="0" borderId="0" xfId="0" applyFont="1" applyAlignment="1">
      <alignment horizontal="center" wrapText="1"/>
    </xf>
    <xf numFmtId="0" fontId="34" fillId="0" borderId="13" xfId="0" applyFont="1" applyBorder="1" applyAlignment="1">
      <alignment horizontal="center" wrapText="1"/>
    </xf>
    <xf numFmtId="0" fontId="34" fillId="0" borderId="10" xfId="0" applyFont="1" applyBorder="1" applyAlignment="1">
      <alignment horizontal="center" wrapText="1"/>
    </xf>
    <xf numFmtId="0" fontId="32" fillId="0" borderId="13" xfId="0" applyFont="1" applyBorder="1" applyAlignment="1">
      <alignment horizontal="center" wrapText="1"/>
    </xf>
    <xf numFmtId="0" fontId="32" fillId="33" borderId="0" xfId="0" applyFont="1" applyFill="1" applyAlignment="1">
      <alignment horizontal="left" wrapText="1" indent="1"/>
    </xf>
    <xf numFmtId="0" fontId="34" fillId="33" borderId="0" xfId="0" applyFont="1" applyFill="1" applyAlignment="1">
      <alignment horizontal="left" wrapText="1"/>
    </xf>
    <xf numFmtId="0" fontId="34" fillId="33" borderId="0" xfId="0" applyFont="1" applyFill="1" applyAlignment="1">
      <alignment horizontal="right" wrapText="1"/>
    </xf>
    <xf numFmtId="4" fontId="34" fillId="33" borderId="0" xfId="0" applyNumberFormat="1" applyFont="1" applyFill="1" applyAlignment="1">
      <alignment horizontal="right" wrapText="1"/>
    </xf>
    <xf numFmtId="0" fontId="32" fillId="0" borderId="0" xfId="0" applyFont="1" applyAlignment="1">
      <alignment horizontal="left" wrapText="1" indent="1"/>
    </xf>
    <xf numFmtId="0" fontId="32" fillId="0" borderId="10" xfId="0" applyFont="1" applyBorder="1" applyAlignment="1">
      <alignment horizontal="left" wrapText="1" indent="1"/>
    </xf>
    <xf numFmtId="0" fontId="34" fillId="0" borderId="0" xfId="0" applyFont="1" applyAlignment="1">
      <alignment horizontal="right" wrapText="1"/>
    </xf>
    <xf numFmtId="0" fontId="34" fillId="0" borderId="10" xfId="0" applyFont="1" applyBorder="1" applyAlignment="1">
      <alignment horizontal="right" wrapText="1"/>
    </xf>
    <xf numFmtId="0" fontId="32" fillId="33" borderId="0" xfId="0" applyFont="1" applyFill="1" applyAlignment="1">
      <alignment horizontal="left" wrapText="1"/>
    </xf>
    <xf numFmtId="0" fontId="32" fillId="33" borderId="13" xfId="0" applyFont="1" applyFill="1" applyBorder="1" applyAlignment="1">
      <alignment horizontal="left" wrapText="1"/>
    </xf>
    <xf numFmtId="0" fontId="32" fillId="33" borderId="10" xfId="0" applyFont="1" applyFill="1" applyBorder="1" applyAlignment="1">
      <alignment horizontal="left" wrapText="1"/>
    </xf>
    <xf numFmtId="0" fontId="34" fillId="33" borderId="13" xfId="0" applyFont="1" applyFill="1" applyBorder="1" applyAlignment="1">
      <alignment horizontal="right" wrapText="1"/>
    </xf>
    <xf numFmtId="0" fontId="34" fillId="33" borderId="10" xfId="0" applyFont="1" applyFill="1" applyBorder="1" applyAlignment="1">
      <alignment horizontal="right" wrapText="1"/>
    </xf>
    <xf numFmtId="4" fontId="34" fillId="33" borderId="13" xfId="0" applyNumberFormat="1" applyFont="1" applyFill="1" applyBorder="1" applyAlignment="1">
      <alignment horizontal="right" wrapText="1"/>
    </xf>
    <xf numFmtId="4" fontId="34" fillId="33" borderId="10" xfId="0" applyNumberFormat="1" applyFont="1" applyFill="1" applyBorder="1" applyAlignment="1">
      <alignment horizontal="right" wrapText="1"/>
    </xf>
    <xf numFmtId="0" fontId="32" fillId="0" borderId="13" xfId="0" applyFont="1" applyBorder="1" applyAlignment="1">
      <alignment horizontal="left" wrapText="1"/>
    </xf>
    <xf numFmtId="0" fontId="34" fillId="0" borderId="13" xfId="0" applyFont="1" applyBorder="1" applyAlignment="1">
      <alignment horizontal="right" wrapText="1"/>
    </xf>
    <xf numFmtId="4" fontId="34" fillId="0" borderId="0" xfId="0" applyNumberFormat="1" applyFont="1" applyAlignment="1">
      <alignment horizontal="right" wrapText="1"/>
    </xf>
    <xf numFmtId="4" fontId="34" fillId="0" borderId="13" xfId="0" applyNumberFormat="1" applyFont="1" applyBorder="1" applyAlignment="1">
      <alignment horizontal="right" wrapText="1"/>
    </xf>
    <xf numFmtId="4" fontId="34" fillId="0" borderId="10" xfId="0" applyNumberFormat="1" applyFont="1" applyBorder="1" applyAlignment="1">
      <alignment horizontal="right" wrapText="1"/>
    </xf>
    <xf numFmtId="0" fontId="34" fillId="0" borderId="0" xfId="0" applyFont="1" applyAlignment="1">
      <alignment horizontal="left" wrapText="1"/>
    </xf>
    <xf numFmtId="0" fontId="34" fillId="0" borderId="13" xfId="0" applyFont="1" applyBorder="1" applyAlignment="1">
      <alignment horizontal="left" wrapText="1"/>
    </xf>
    <xf numFmtId="0" fontId="32" fillId="0" borderId="0" xfId="0" applyFont="1" applyAlignment="1">
      <alignment horizontal="right" wrapText="1"/>
    </xf>
    <xf numFmtId="0" fontId="32" fillId="0" borderId="13" xfId="0" applyFont="1" applyBorder="1" applyAlignment="1">
      <alignment horizontal="right" wrapText="1"/>
    </xf>
    <xf numFmtId="0" fontId="32" fillId="0" borderId="0" xfId="0" applyFont="1" applyBorder="1" applyAlignment="1">
      <alignment horizontal="right" wrapText="1"/>
    </xf>
    <xf numFmtId="0" fontId="20" fillId="0" borderId="0" xfId="0" applyFont="1" applyBorder="1" applyAlignment="1">
      <alignment wrapText="1"/>
    </xf>
    <xf numFmtId="0" fontId="32" fillId="33" borderId="10" xfId="0" applyFont="1" applyFill="1" applyBorder="1" applyAlignment="1">
      <alignment horizontal="left" wrapText="1" indent="1"/>
    </xf>
    <xf numFmtId="0" fontId="34" fillId="0" borderId="10" xfId="0" applyFont="1" applyBorder="1" applyAlignment="1">
      <alignment horizontal="left" wrapText="1"/>
    </xf>
    <xf numFmtId="0" fontId="32" fillId="0" borderId="13" xfId="0" applyFont="1" applyBorder="1" applyAlignment="1">
      <alignment wrapText="1"/>
    </xf>
    <xf numFmtId="0" fontId="32" fillId="0" borderId="10" xfId="0" applyFont="1" applyBorder="1" applyAlignment="1">
      <alignment wrapText="1"/>
    </xf>
    <xf numFmtId="0" fontId="34" fillId="33" borderId="13" xfId="0" applyFont="1" applyFill="1" applyBorder="1" applyAlignment="1">
      <alignment horizontal="left" wrapText="1"/>
    </xf>
    <xf numFmtId="0" fontId="34" fillId="33" borderId="10" xfId="0" applyFont="1" applyFill="1" applyBorder="1" applyAlignment="1">
      <alignment horizontal="left" wrapText="1"/>
    </xf>
    <xf numFmtId="0" fontId="34" fillId="33" borderId="0" xfId="0" applyFont="1" applyFill="1" applyBorder="1" applyAlignment="1">
      <alignment horizontal="right" wrapText="1"/>
    </xf>
    <xf numFmtId="0" fontId="34" fillId="33" borderId="0" xfId="0" applyFont="1" applyFill="1" applyBorder="1" applyAlignment="1">
      <alignment horizontal="left" wrapText="1"/>
    </xf>
    <xf numFmtId="0" fontId="34" fillId="33" borderId="11" xfId="0" applyFont="1" applyFill="1" applyBorder="1" applyAlignment="1">
      <alignment horizontal="left" wrapText="1"/>
    </xf>
    <xf numFmtId="0" fontId="34" fillId="33" borderId="11" xfId="0" applyFont="1" applyFill="1" applyBorder="1" applyAlignment="1">
      <alignment horizontal="right" wrapText="1"/>
    </xf>
    <xf numFmtId="0" fontId="32" fillId="33" borderId="10" xfId="0" applyFont="1" applyFill="1" applyBorder="1" applyAlignment="1">
      <alignment horizontal="left" wrapText="1"/>
    </xf>
    <xf numFmtId="0" fontId="18" fillId="0" borderId="15" xfId="0" applyFont="1" applyBorder="1" applyAlignment="1">
      <alignment wrapText="1"/>
    </xf>
    <xf numFmtId="0" fontId="32" fillId="33" borderId="0" xfId="0" applyFont="1" applyFill="1" applyAlignment="1">
      <alignment horizontal="right" wrapText="1"/>
    </xf>
    <xf numFmtId="4" fontId="32" fillId="33" borderId="0" xfId="0" applyNumberFormat="1" applyFont="1" applyFill="1" applyAlignment="1">
      <alignment horizontal="right" wrapText="1"/>
    </xf>
    <xf numFmtId="0" fontId="32" fillId="0" borderId="10" xfId="0" applyFont="1" applyBorder="1" applyAlignment="1">
      <alignment horizontal="right" wrapText="1"/>
    </xf>
    <xf numFmtId="0" fontId="32" fillId="33" borderId="13" xfId="0" applyFont="1" applyFill="1" applyBorder="1" applyAlignment="1">
      <alignment horizontal="right" wrapText="1"/>
    </xf>
    <xf numFmtId="0" fontId="32" fillId="33" borderId="10" xfId="0" applyFont="1" applyFill="1" applyBorder="1" applyAlignment="1">
      <alignment horizontal="right" wrapText="1"/>
    </xf>
    <xf numFmtId="4" fontId="32" fillId="33" borderId="13" xfId="0" applyNumberFormat="1" applyFont="1" applyFill="1" applyBorder="1" applyAlignment="1">
      <alignment horizontal="right" wrapText="1"/>
    </xf>
    <xf numFmtId="4" fontId="32" fillId="33" borderId="10" xfId="0" applyNumberFormat="1" applyFont="1" applyFill="1" applyBorder="1" applyAlignment="1">
      <alignment horizontal="right" wrapText="1"/>
    </xf>
    <xf numFmtId="4" fontId="32" fillId="0" borderId="13" xfId="0" applyNumberFormat="1" applyFont="1" applyBorder="1" applyAlignment="1">
      <alignment horizontal="right" wrapText="1"/>
    </xf>
    <xf numFmtId="4" fontId="32" fillId="0" borderId="10" xfId="0" applyNumberFormat="1" applyFont="1" applyBorder="1" applyAlignment="1">
      <alignment horizontal="right" wrapText="1"/>
    </xf>
    <xf numFmtId="0" fontId="34" fillId="0" borderId="13" xfId="0" applyFont="1" applyBorder="1" applyAlignment="1">
      <alignment horizontal="left" wrapText="1" indent="1"/>
    </xf>
    <xf numFmtId="0" fontId="34" fillId="0" borderId="11" xfId="0" applyFont="1" applyBorder="1" applyAlignment="1">
      <alignment horizontal="left" wrapText="1" indent="1"/>
    </xf>
    <xf numFmtId="0" fontId="32" fillId="0" borderId="11" xfId="0" applyFont="1" applyBorder="1" applyAlignment="1">
      <alignment horizontal="left" wrapText="1"/>
    </xf>
    <xf numFmtId="0" fontId="32" fillId="0" borderId="11" xfId="0" applyFont="1" applyBorder="1" applyAlignment="1">
      <alignment horizontal="right" wrapText="1"/>
    </xf>
    <xf numFmtId="0" fontId="34" fillId="33" borderId="13" xfId="0" applyFont="1" applyFill="1" applyBorder="1" applyAlignment="1">
      <alignment horizontal="left" wrapText="1" indent="1"/>
    </xf>
    <xf numFmtId="0" fontId="34" fillId="33" borderId="11" xfId="0" applyFont="1" applyFill="1" applyBorder="1" applyAlignment="1">
      <alignment horizontal="left" wrapText="1" indent="1"/>
    </xf>
    <xf numFmtId="0" fontId="32" fillId="33" borderId="11" xfId="0" applyFont="1" applyFill="1" applyBorder="1" applyAlignment="1">
      <alignment horizontal="left" wrapText="1"/>
    </xf>
    <xf numFmtId="0" fontId="32" fillId="33" borderId="11" xfId="0" applyFont="1" applyFill="1" applyBorder="1" applyAlignment="1">
      <alignment horizontal="right" wrapText="1"/>
    </xf>
    <xf numFmtId="0" fontId="23" fillId="0" borderId="10" xfId="0" applyFont="1" applyBorder="1" applyAlignment="1">
      <alignment horizontal="left" wrapText="1" indent="1"/>
    </xf>
    <xf numFmtId="0" fontId="23" fillId="33" borderId="10" xfId="0" applyFont="1" applyFill="1" applyBorder="1" applyAlignment="1">
      <alignment horizontal="left" wrapText="1"/>
    </xf>
    <xf numFmtId="0" fontId="24" fillId="0" borderId="0" xfId="0" applyFont="1" applyAlignment="1">
      <alignment horizontal="left" wrapText="1" indent="1"/>
    </xf>
    <xf numFmtId="0" fontId="24" fillId="0" borderId="11" xfId="0" applyFont="1" applyBorder="1" applyAlignment="1">
      <alignment horizontal="left" wrapText="1"/>
    </xf>
    <xf numFmtId="0" fontId="23" fillId="33" borderId="10" xfId="0" applyFont="1" applyFill="1" applyBorder="1" applyAlignment="1">
      <alignment horizontal="left" wrapText="1" indent="3"/>
    </xf>
    <xf numFmtId="4" fontId="24" fillId="33" borderId="0" xfId="0" applyNumberFormat="1" applyFont="1" applyFill="1" applyAlignment="1">
      <alignment horizontal="right" wrapText="1"/>
    </xf>
    <xf numFmtId="4" fontId="24" fillId="33" borderId="13" xfId="0" applyNumberFormat="1" applyFont="1" applyFill="1" applyBorder="1" applyAlignment="1">
      <alignment horizontal="right" wrapText="1"/>
    </xf>
    <xf numFmtId="4" fontId="24" fillId="33" borderId="10" xfId="0" applyNumberFormat="1" applyFont="1" applyFill="1" applyBorder="1" applyAlignment="1">
      <alignment horizontal="right" wrapText="1"/>
    </xf>
    <xf numFmtId="4" fontId="24" fillId="0" borderId="0" xfId="0" applyNumberFormat="1" applyFont="1" applyAlignment="1">
      <alignment horizontal="right" wrapText="1"/>
    </xf>
    <xf numFmtId="4" fontId="24" fillId="0" borderId="10" xfId="0" applyNumberFormat="1" applyFont="1" applyBorder="1" applyAlignment="1">
      <alignment horizontal="right" wrapText="1"/>
    </xf>
    <xf numFmtId="0" fontId="23" fillId="0" borderId="13" xfId="0" applyFont="1" applyBorder="1" applyAlignment="1">
      <alignment horizontal="left" wrapText="1" indent="4"/>
    </xf>
    <xf numFmtId="0" fontId="23" fillId="0" borderId="11" xfId="0" applyFont="1" applyBorder="1" applyAlignment="1">
      <alignment horizontal="left" wrapText="1" indent="4"/>
    </xf>
    <xf numFmtId="4" fontId="24" fillId="0" borderId="13" xfId="0" applyNumberFormat="1" applyFont="1" applyBorder="1" applyAlignment="1">
      <alignment horizontal="right" wrapText="1"/>
    </xf>
    <xf numFmtId="4" fontId="24" fillId="0" borderId="11" xfId="0" applyNumberFormat="1" applyFont="1" applyBorder="1" applyAlignment="1">
      <alignment horizontal="right" wrapText="1"/>
    </xf>
    <xf numFmtId="0" fontId="23" fillId="33" borderId="13" xfId="0" applyFont="1" applyFill="1" applyBorder="1" applyAlignment="1">
      <alignment horizontal="left" wrapText="1" indent="4"/>
    </xf>
    <xf numFmtId="0" fontId="23" fillId="33" borderId="10" xfId="0" applyFont="1" applyFill="1" applyBorder="1" applyAlignment="1">
      <alignment horizontal="left" wrapText="1" indent="4"/>
    </xf>
    <xf numFmtId="0" fontId="24" fillId="33" borderId="0" xfId="0" applyFont="1" applyFill="1" applyAlignment="1">
      <alignment horizontal="left" wrapText="1" indent="1"/>
    </xf>
    <xf numFmtId="4" fontId="23" fillId="0" borderId="0" xfId="0" applyNumberFormat="1" applyFont="1" applyAlignment="1">
      <alignment horizontal="right" wrapText="1"/>
    </xf>
    <xf numFmtId="4" fontId="23" fillId="33" borderId="0" xfId="0" applyNumberFormat="1" applyFont="1" applyFill="1" applyAlignment="1">
      <alignment horizontal="right" wrapText="1"/>
    </xf>
    <xf numFmtId="4" fontId="23" fillId="33" borderId="13" xfId="0" applyNumberFormat="1" applyFont="1" applyFill="1" applyBorder="1" applyAlignment="1">
      <alignment horizontal="right" wrapText="1"/>
    </xf>
    <xf numFmtId="4" fontId="23" fillId="33" borderId="10" xfId="0" applyNumberFormat="1" applyFont="1" applyFill="1" applyBorder="1" applyAlignment="1">
      <alignment horizontal="right" wrapText="1"/>
    </xf>
    <xf numFmtId="4" fontId="23" fillId="0" borderId="10" xfId="0" applyNumberFormat="1" applyFont="1" applyBorder="1" applyAlignment="1">
      <alignment horizontal="right" wrapText="1"/>
    </xf>
    <xf numFmtId="4" fontId="23" fillId="0" borderId="13" xfId="0" applyNumberFormat="1" applyFont="1" applyBorder="1" applyAlignment="1">
      <alignment horizontal="right" wrapText="1"/>
    </xf>
    <xf numFmtId="4" fontId="23" fillId="0" borderId="11" xfId="0" applyNumberFormat="1" applyFont="1" applyBorder="1" applyAlignment="1">
      <alignment horizontal="right" wrapText="1"/>
    </xf>
    <xf numFmtId="0" fontId="23" fillId="0" borderId="0" xfId="0" applyFont="1" applyBorder="1" applyAlignment="1">
      <alignment horizontal="right" wrapText="1"/>
    </xf>
    <xf numFmtId="4" fontId="23" fillId="0" borderId="0" xfId="0" applyNumberFormat="1" applyFont="1" applyBorder="1" applyAlignment="1">
      <alignment horizontal="right" wrapText="1"/>
    </xf>
    <xf numFmtId="0" fontId="23" fillId="0" borderId="10" xfId="0" applyFont="1" applyBorder="1" applyAlignment="1">
      <alignment horizontal="left" wrapText="1" indent="3"/>
    </xf>
    <xf numFmtId="0" fontId="23" fillId="33" borderId="10" xfId="0" applyFont="1" applyFill="1" applyBorder="1" applyAlignment="1">
      <alignment horizontal="left" wrapText="1" indent="2"/>
    </xf>
    <xf numFmtId="0" fontId="23" fillId="0" borderId="13" xfId="0" applyFont="1" applyBorder="1" applyAlignment="1">
      <alignment horizontal="left" wrapText="1" indent="2"/>
    </xf>
    <xf numFmtId="0" fontId="23" fillId="33" borderId="0" xfId="0" applyFont="1" applyFill="1" applyBorder="1" applyAlignment="1">
      <alignment horizontal="right" wrapText="1"/>
    </xf>
    <xf numFmtId="0" fontId="19" fillId="0" borderId="0" xfId="0" applyFont="1" applyAlignment="1">
      <alignment wrapText="1"/>
    </xf>
    <xf numFmtId="0" fontId="18" fillId="0" borderId="15"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3"/>
    </sheetView>
  </sheetViews>
  <sheetFormatPr defaultRowHeight="15"/>
  <cols>
    <col min="1" max="1" width="36.5703125" bestFit="1" customWidth="1"/>
    <col min="2" max="2" width="22" bestFit="1" customWidth="1"/>
    <col min="3" max="3" width="24.140625" bestFit="1" customWidth="1"/>
    <col min="4" max="4" width="22.140625" bestFit="1" customWidth="1"/>
  </cols>
  <sheetData>
    <row r="1" spans="1:4">
      <c r="A1" s="7" t="s">
        <v>0</v>
      </c>
      <c r="B1" s="1" t="s">
        <v>1</v>
      </c>
      <c r="C1" s="7"/>
      <c r="D1" s="7"/>
    </row>
    <row r="2" spans="1:4">
      <c r="A2" s="7"/>
      <c r="B2" s="7" t="s">
        <v>2</v>
      </c>
      <c r="C2" s="1" t="s">
        <v>3</v>
      </c>
      <c r="D2" s="1" t="s">
        <v>3</v>
      </c>
    </row>
    <row r="3" spans="1:4">
      <c r="A3" s="7"/>
      <c r="B3" s="7"/>
      <c r="C3" s="1" t="s">
        <v>4</v>
      </c>
      <c r="D3" s="1" t="s">
        <v>5</v>
      </c>
    </row>
    <row r="4" spans="1:4">
      <c r="A4" s="3" t="s">
        <v>6</v>
      </c>
      <c r="B4" s="4" t="s">
        <v>7</v>
      </c>
      <c r="C4" s="4" t="s">
        <v>7</v>
      </c>
      <c r="D4" s="4" t="s">
        <v>7</v>
      </c>
    </row>
    <row r="5" spans="1:4">
      <c r="A5" s="2" t="s">
        <v>8</v>
      </c>
      <c r="B5" s="4" t="s">
        <v>9</v>
      </c>
      <c r="C5" s="4" t="s">
        <v>7</v>
      </c>
      <c r="D5" s="4" t="s">
        <v>7</v>
      </c>
    </row>
    <row r="6" spans="1:4">
      <c r="A6" s="2" t="s">
        <v>10</v>
      </c>
      <c r="B6" s="4" t="s">
        <v>11</v>
      </c>
      <c r="C6" s="4" t="s">
        <v>7</v>
      </c>
      <c r="D6" s="4" t="s">
        <v>7</v>
      </c>
    </row>
    <row r="7" spans="1:4">
      <c r="A7" s="2" t="s">
        <v>12</v>
      </c>
      <c r="B7" s="4" t="s">
        <v>13</v>
      </c>
      <c r="C7" s="4" t="s">
        <v>7</v>
      </c>
      <c r="D7" s="4" t="s">
        <v>7</v>
      </c>
    </row>
    <row r="8" spans="1:4">
      <c r="A8" s="2" t="s">
        <v>14</v>
      </c>
      <c r="B8" s="4" t="s">
        <v>15</v>
      </c>
      <c r="C8" s="4" t="s">
        <v>7</v>
      </c>
      <c r="D8" s="4" t="s">
        <v>7</v>
      </c>
    </row>
    <row r="9" spans="1:4">
      <c r="A9" s="2" t="s">
        <v>16</v>
      </c>
      <c r="B9" s="4" t="s">
        <v>17</v>
      </c>
      <c r="C9" s="4" t="s">
        <v>7</v>
      </c>
      <c r="D9" s="4" t="s">
        <v>7</v>
      </c>
    </row>
    <row r="10" spans="1:4">
      <c r="A10" s="2" t="s">
        <v>18</v>
      </c>
      <c r="B10" s="4" t="s">
        <v>15</v>
      </c>
      <c r="C10" s="4" t="s">
        <v>7</v>
      </c>
      <c r="D10" s="4" t="s">
        <v>7</v>
      </c>
    </row>
    <row r="11" spans="1:4">
      <c r="A11" s="2" t="s">
        <v>19</v>
      </c>
      <c r="B11" s="4" t="s">
        <v>20</v>
      </c>
      <c r="C11" s="4" t="s">
        <v>7</v>
      </c>
      <c r="D11" s="4" t="s">
        <v>7</v>
      </c>
    </row>
    <row r="12" spans="1:4" ht="30">
      <c r="A12" s="2" t="s">
        <v>21</v>
      </c>
      <c r="B12" s="4" t="s">
        <v>7</v>
      </c>
      <c r="C12" s="5">
        <v>177354481</v>
      </c>
      <c r="D12" s="5">
        <v>72988252</v>
      </c>
    </row>
    <row r="13" spans="1:4">
      <c r="A13" s="2" t="s">
        <v>22</v>
      </c>
      <c r="B13" s="4" t="s">
        <v>23</v>
      </c>
      <c r="C13" s="4" t="s">
        <v>7</v>
      </c>
      <c r="D13" s="4" t="s">
        <v>7</v>
      </c>
    </row>
    <row r="14" spans="1:4">
      <c r="A14" s="2" t="s">
        <v>24</v>
      </c>
      <c r="B14" s="4" t="s">
        <v>25</v>
      </c>
      <c r="C14" s="4" t="s">
        <v>7</v>
      </c>
      <c r="D14" s="4" t="s">
        <v>7</v>
      </c>
    </row>
    <row r="15" spans="1:4">
      <c r="A15" s="2" t="s">
        <v>26</v>
      </c>
      <c r="B15" s="4" t="s">
        <v>27</v>
      </c>
      <c r="C15" s="4" t="s">
        <v>7</v>
      </c>
      <c r="D15" s="4" t="s">
        <v>7</v>
      </c>
    </row>
    <row r="16" spans="1:4">
      <c r="A16" s="2" t="s">
        <v>28</v>
      </c>
      <c r="B16" s="4" t="s">
        <v>29</v>
      </c>
      <c r="C16" s="4" t="s">
        <v>7</v>
      </c>
      <c r="D16" s="4" t="s">
        <v>7</v>
      </c>
    </row>
    <row r="17" spans="1:4">
      <c r="A17" s="2" t="s">
        <v>30</v>
      </c>
      <c r="B17" s="6">
        <v>41912</v>
      </c>
      <c r="C17" s="4" t="s">
        <v>7</v>
      </c>
      <c r="D17" s="4" t="s">
        <v>7</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9" customWidth="1"/>
    <col min="3" max="3" width="36.5703125" customWidth="1"/>
  </cols>
  <sheetData>
    <row r="1" spans="1:3" ht="15" customHeight="1">
      <c r="A1" s="7" t="s">
        <v>174</v>
      </c>
      <c r="B1" s="7" t="s">
        <v>1</v>
      </c>
      <c r="C1" s="7"/>
    </row>
    <row r="2" spans="1:3" ht="15" customHeight="1">
      <c r="A2" s="7"/>
      <c r="B2" s="7" t="s">
        <v>2</v>
      </c>
      <c r="C2" s="7"/>
    </row>
    <row r="3" spans="1:3" ht="30">
      <c r="A3" s="3" t="s">
        <v>175</v>
      </c>
      <c r="B3" s="16" t="s">
        <v>7</v>
      </c>
      <c r="C3" s="16"/>
    </row>
    <row r="4" spans="1:3" ht="15" customHeight="1">
      <c r="A4" s="17" t="s">
        <v>176</v>
      </c>
      <c r="B4" s="16" t="s">
        <v>7</v>
      </c>
      <c r="C4" s="16"/>
    </row>
    <row r="5" spans="1:3">
      <c r="A5" s="17"/>
      <c r="B5" s="10"/>
      <c r="C5" s="10"/>
    </row>
    <row r="6" spans="1:3">
      <c r="A6" s="17"/>
      <c r="B6" s="11" t="s">
        <v>177</v>
      </c>
      <c r="C6" s="12" t="s">
        <v>178</v>
      </c>
    </row>
    <row r="7" spans="1:3">
      <c r="A7" s="17"/>
      <c r="B7" s="16"/>
      <c r="C7" s="16"/>
    </row>
    <row r="8" spans="1:3" ht="280.5" customHeight="1">
      <c r="A8" s="17"/>
      <c r="B8" s="20" t="s">
        <v>179</v>
      </c>
      <c r="C8" s="20"/>
    </row>
    <row r="9" spans="1:3">
      <c r="A9" s="17"/>
      <c r="B9" s="16"/>
      <c r="C9" s="16"/>
    </row>
    <row r="10" spans="1:3" ht="191.25" customHeight="1">
      <c r="A10" s="17"/>
      <c r="B10" s="19" t="s">
        <v>180</v>
      </c>
      <c r="C10" s="19"/>
    </row>
    <row r="11" spans="1:3">
      <c r="A11" s="17"/>
      <c r="B11" s="16"/>
      <c r="C11" s="16"/>
    </row>
    <row r="12" spans="1:3" ht="165.75" customHeight="1">
      <c r="A12" s="17"/>
      <c r="B12" s="20" t="s">
        <v>181</v>
      </c>
      <c r="C12" s="20"/>
    </row>
    <row r="13" spans="1:3">
      <c r="A13" s="17"/>
      <c r="B13" s="16"/>
      <c r="C13" s="16"/>
    </row>
    <row r="14" spans="1:3" ht="127.5" customHeight="1">
      <c r="A14" s="17"/>
      <c r="B14" s="19" t="s">
        <v>182</v>
      </c>
      <c r="C14" s="19"/>
    </row>
    <row r="15" spans="1:3">
      <c r="A15" s="17"/>
      <c r="B15" s="16"/>
      <c r="C15" s="16"/>
    </row>
    <row r="16" spans="1:3" ht="114.75" customHeight="1">
      <c r="A16" s="17"/>
      <c r="B16" s="19" t="s">
        <v>183</v>
      </c>
      <c r="C16" s="19"/>
    </row>
  </sheetData>
  <mergeCells count="16">
    <mergeCell ref="B11:C11"/>
    <mergeCell ref="B12:C12"/>
    <mergeCell ref="B13:C13"/>
    <mergeCell ref="B14:C14"/>
    <mergeCell ref="B15:C15"/>
    <mergeCell ref="B16:C16"/>
    <mergeCell ref="A1:A2"/>
    <mergeCell ref="B1:C1"/>
    <mergeCell ref="B2:C2"/>
    <mergeCell ref="B3:C3"/>
    <mergeCell ref="A4:A16"/>
    <mergeCell ref="B4:C4"/>
    <mergeCell ref="B7:C7"/>
    <mergeCell ref="B8:C8"/>
    <mergeCell ref="B9:C9"/>
    <mergeCell ref="B10:C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2"/>
  <sheetViews>
    <sheetView showGridLines="0" workbookViewId="0"/>
  </sheetViews>
  <sheetFormatPr defaultRowHeight="15"/>
  <cols>
    <col min="1" max="1" width="30.140625" bestFit="1" customWidth="1"/>
    <col min="2" max="3" width="36.5703125" bestFit="1" customWidth="1"/>
    <col min="4" max="4" width="24.140625" customWidth="1"/>
    <col min="5" max="5" width="6.140625" customWidth="1"/>
    <col min="6" max="6" width="36.5703125" customWidth="1"/>
    <col min="7" max="7" width="7.85546875" customWidth="1"/>
    <col min="8" max="8" width="28.28515625" customWidth="1"/>
    <col min="9" max="9" width="6.140625" customWidth="1"/>
    <col min="10" max="10" width="36.5703125" customWidth="1"/>
    <col min="11" max="11" width="7.85546875" customWidth="1"/>
    <col min="12" max="12" width="24.140625" customWidth="1"/>
    <col min="13" max="13" width="6.140625" customWidth="1"/>
    <col min="14" max="14" width="36.5703125" customWidth="1"/>
    <col min="15" max="15" width="7.85546875" customWidth="1"/>
    <col min="16" max="16" width="28.28515625" customWidth="1"/>
    <col min="17" max="17" width="6.140625" customWidth="1"/>
    <col min="18" max="18" width="36.5703125" customWidth="1"/>
    <col min="19" max="19" width="7.85546875" customWidth="1"/>
    <col min="20" max="20" width="24.140625" customWidth="1"/>
    <col min="21" max="21" width="6.140625" customWidth="1"/>
    <col min="22" max="22" width="36.5703125" customWidth="1"/>
    <col min="23" max="23" width="7.85546875" customWidth="1"/>
    <col min="24" max="24" width="28.28515625" customWidth="1"/>
    <col min="25" max="25" width="6.140625" customWidth="1"/>
  </cols>
  <sheetData>
    <row r="1" spans="1:25" ht="15" customHeight="1">
      <c r="A1" s="7" t="s">
        <v>18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185</v>
      </c>
      <c r="B3" s="16" t="s">
        <v>7</v>
      </c>
      <c r="C3" s="16"/>
      <c r="D3" s="16"/>
      <c r="E3" s="16"/>
      <c r="F3" s="16"/>
      <c r="G3" s="16"/>
      <c r="H3" s="16"/>
      <c r="I3" s="16"/>
      <c r="J3" s="16"/>
      <c r="K3" s="16"/>
      <c r="L3" s="16"/>
      <c r="M3" s="16"/>
      <c r="N3" s="16"/>
      <c r="O3" s="16"/>
      <c r="P3" s="16"/>
      <c r="Q3" s="16"/>
      <c r="R3" s="16"/>
      <c r="S3" s="16"/>
      <c r="T3" s="16"/>
      <c r="U3" s="16"/>
      <c r="V3" s="16"/>
      <c r="W3" s="16"/>
      <c r="X3" s="16"/>
      <c r="Y3" s="16"/>
    </row>
    <row r="4" spans="1:25" ht="15" customHeight="1">
      <c r="A4" s="17" t="s">
        <v>184</v>
      </c>
      <c r="B4" s="16" t="s">
        <v>7</v>
      </c>
      <c r="C4" s="16"/>
      <c r="D4" s="16"/>
      <c r="E4" s="16"/>
      <c r="F4" s="16"/>
      <c r="G4" s="16"/>
      <c r="H4" s="16"/>
      <c r="I4" s="16"/>
      <c r="J4" s="16"/>
      <c r="K4" s="16"/>
      <c r="L4" s="16"/>
      <c r="M4" s="16"/>
      <c r="N4" s="16"/>
      <c r="O4" s="16"/>
      <c r="P4" s="16"/>
      <c r="Q4" s="16"/>
      <c r="R4" s="16"/>
      <c r="S4" s="16"/>
      <c r="T4" s="16"/>
      <c r="U4" s="16"/>
      <c r="V4" s="16"/>
      <c r="W4" s="16"/>
      <c r="X4" s="16"/>
      <c r="Y4" s="16"/>
    </row>
    <row r="5" spans="1:25">
      <c r="A5" s="17"/>
      <c r="B5" s="10"/>
      <c r="C5" s="10"/>
    </row>
    <row r="6" spans="1:25">
      <c r="A6" s="17"/>
      <c r="B6" s="11" t="s">
        <v>186</v>
      </c>
      <c r="C6" s="12" t="s">
        <v>184</v>
      </c>
    </row>
    <row r="7" spans="1:25">
      <c r="A7" s="17"/>
      <c r="B7" s="16"/>
      <c r="C7" s="16"/>
      <c r="D7" s="16"/>
      <c r="E7" s="16"/>
      <c r="F7" s="16"/>
      <c r="G7" s="16"/>
      <c r="H7" s="16"/>
      <c r="I7" s="16"/>
      <c r="J7" s="16"/>
      <c r="K7" s="16"/>
      <c r="L7" s="16"/>
      <c r="M7" s="16"/>
      <c r="N7" s="16"/>
      <c r="O7" s="16"/>
      <c r="P7" s="16"/>
      <c r="Q7" s="16"/>
      <c r="R7" s="16"/>
      <c r="S7" s="16"/>
      <c r="T7" s="16"/>
      <c r="U7" s="16"/>
      <c r="V7" s="16"/>
      <c r="W7" s="16"/>
      <c r="X7" s="16"/>
      <c r="Y7" s="16"/>
    </row>
    <row r="8" spans="1:25">
      <c r="A8" s="17"/>
      <c r="B8" s="20" t="s">
        <v>187</v>
      </c>
      <c r="C8" s="20"/>
      <c r="D8" s="20"/>
      <c r="E8" s="20"/>
      <c r="F8" s="20"/>
      <c r="G8" s="20"/>
      <c r="H8" s="20"/>
      <c r="I8" s="20"/>
      <c r="J8" s="20"/>
      <c r="K8" s="20"/>
      <c r="L8" s="20"/>
      <c r="M8" s="20"/>
      <c r="N8" s="20"/>
      <c r="O8" s="20"/>
      <c r="P8" s="20"/>
      <c r="Q8" s="20"/>
      <c r="R8" s="20"/>
      <c r="S8" s="20"/>
      <c r="T8" s="20"/>
      <c r="U8" s="20"/>
      <c r="V8" s="20"/>
      <c r="W8" s="20"/>
      <c r="X8" s="20"/>
      <c r="Y8" s="20"/>
    </row>
    <row r="9" spans="1:25">
      <c r="A9" s="17"/>
      <c r="B9" s="16"/>
      <c r="C9" s="16"/>
      <c r="D9" s="16"/>
      <c r="E9" s="16"/>
      <c r="F9" s="16"/>
      <c r="G9" s="16"/>
      <c r="H9" s="16"/>
      <c r="I9" s="16"/>
      <c r="J9" s="16"/>
      <c r="K9" s="16"/>
      <c r="L9" s="16"/>
      <c r="M9" s="16"/>
      <c r="N9" s="16"/>
      <c r="O9" s="16"/>
      <c r="P9" s="16"/>
      <c r="Q9" s="16"/>
      <c r="R9" s="16"/>
      <c r="S9" s="16"/>
      <c r="T9" s="16"/>
      <c r="U9" s="16"/>
      <c r="V9" s="16"/>
      <c r="W9" s="16"/>
      <c r="X9" s="16"/>
      <c r="Y9" s="16"/>
    </row>
    <row r="10" spans="1:25" ht="25.5" customHeight="1">
      <c r="A10" s="17"/>
      <c r="B10" s="19" t="s">
        <v>188</v>
      </c>
      <c r="C10" s="19"/>
      <c r="D10" s="19"/>
      <c r="E10" s="19"/>
      <c r="F10" s="19"/>
      <c r="G10" s="19"/>
      <c r="H10" s="19"/>
      <c r="I10" s="19"/>
      <c r="J10" s="19"/>
      <c r="K10" s="19"/>
      <c r="L10" s="19"/>
      <c r="M10" s="19"/>
      <c r="N10" s="19"/>
      <c r="O10" s="19"/>
      <c r="P10" s="19"/>
      <c r="Q10" s="19"/>
      <c r="R10" s="19"/>
      <c r="S10" s="19"/>
      <c r="T10" s="19"/>
      <c r="U10" s="19"/>
      <c r="V10" s="19"/>
      <c r="W10" s="19"/>
      <c r="X10" s="19"/>
      <c r="Y10" s="19"/>
    </row>
    <row r="11" spans="1:25">
      <c r="A11" s="17"/>
      <c r="B11" s="16"/>
      <c r="C11" s="16"/>
      <c r="D11" s="16"/>
      <c r="E11" s="16"/>
      <c r="F11" s="16"/>
      <c r="G11" s="16"/>
      <c r="H11" s="16"/>
      <c r="I11" s="16"/>
      <c r="J11" s="16"/>
      <c r="K11" s="16"/>
      <c r="L11" s="16"/>
      <c r="M11" s="16"/>
      <c r="N11" s="16"/>
      <c r="O11" s="16"/>
      <c r="P11" s="16"/>
      <c r="Q11" s="16"/>
      <c r="R11" s="16"/>
      <c r="S11" s="16"/>
      <c r="T11" s="16"/>
      <c r="U11" s="16"/>
      <c r="V11" s="16"/>
      <c r="W11" s="16"/>
      <c r="X11" s="16"/>
      <c r="Y11" s="16"/>
    </row>
    <row r="12" spans="1:25" ht="25.5" customHeight="1">
      <c r="A12" s="17"/>
      <c r="B12" s="19" t="s">
        <v>189</v>
      </c>
      <c r="C12" s="19"/>
      <c r="D12" s="19"/>
      <c r="E12" s="19"/>
      <c r="F12" s="19"/>
      <c r="G12" s="19"/>
      <c r="H12" s="19"/>
      <c r="I12" s="19"/>
      <c r="J12" s="19"/>
      <c r="K12" s="19"/>
      <c r="L12" s="19"/>
      <c r="M12" s="19"/>
      <c r="N12" s="19"/>
      <c r="O12" s="19"/>
      <c r="P12" s="19"/>
      <c r="Q12" s="19"/>
      <c r="R12" s="19"/>
      <c r="S12" s="19"/>
      <c r="T12" s="19"/>
      <c r="U12" s="19"/>
      <c r="V12" s="19"/>
      <c r="W12" s="19"/>
      <c r="X12" s="19"/>
      <c r="Y12" s="19"/>
    </row>
    <row r="13" spans="1:25">
      <c r="A13" s="17"/>
      <c r="B13" s="16"/>
      <c r="C13" s="16"/>
      <c r="D13" s="16"/>
      <c r="E13" s="16"/>
      <c r="F13" s="16"/>
      <c r="G13" s="16"/>
      <c r="H13" s="16"/>
      <c r="I13" s="16"/>
      <c r="J13" s="16"/>
      <c r="K13" s="16"/>
      <c r="L13" s="16"/>
      <c r="M13" s="16"/>
      <c r="N13" s="16"/>
      <c r="O13" s="16"/>
      <c r="P13" s="16"/>
      <c r="Q13" s="16"/>
      <c r="R13" s="16"/>
      <c r="S13" s="16"/>
      <c r="T13" s="16"/>
      <c r="U13" s="16"/>
      <c r="V13" s="16"/>
      <c r="W13" s="16"/>
      <c r="X13" s="16"/>
      <c r="Y13" s="16"/>
    </row>
    <row r="14" spans="1:25">
      <c r="A14" s="17"/>
      <c r="B14" s="19" t="s">
        <v>190</v>
      </c>
      <c r="C14" s="19"/>
      <c r="D14" s="19"/>
      <c r="E14" s="19"/>
      <c r="F14" s="19"/>
      <c r="G14" s="19"/>
      <c r="H14" s="19"/>
      <c r="I14" s="19"/>
      <c r="J14" s="19"/>
      <c r="K14" s="19"/>
      <c r="L14" s="19"/>
      <c r="M14" s="19"/>
      <c r="N14" s="19"/>
      <c r="O14" s="19"/>
      <c r="P14" s="19"/>
      <c r="Q14" s="19"/>
      <c r="R14" s="19"/>
      <c r="S14" s="19"/>
      <c r="T14" s="19"/>
      <c r="U14" s="19"/>
      <c r="V14" s="19"/>
      <c r="W14" s="19"/>
      <c r="X14" s="19"/>
      <c r="Y14" s="19"/>
    </row>
    <row r="15" spans="1:25">
      <c r="A15" s="17"/>
      <c r="B15" s="16"/>
      <c r="C15" s="16"/>
      <c r="D15" s="16"/>
      <c r="E15" s="16"/>
      <c r="F15" s="16"/>
      <c r="G15" s="16"/>
      <c r="H15" s="16"/>
      <c r="I15" s="16"/>
      <c r="J15" s="16"/>
      <c r="K15" s="16"/>
      <c r="L15" s="16"/>
      <c r="M15" s="16"/>
      <c r="N15" s="16"/>
      <c r="O15" s="16"/>
      <c r="P15" s="16"/>
      <c r="Q15" s="16"/>
      <c r="R15" s="16"/>
      <c r="S15" s="16"/>
      <c r="T15" s="16"/>
      <c r="U15" s="16"/>
      <c r="V15" s="16"/>
      <c r="W15" s="16"/>
      <c r="X15" s="16"/>
      <c r="Y15" s="16"/>
    </row>
    <row r="16" spans="1:25">
      <c r="A16" s="17"/>
      <c r="B16" s="103" t="s">
        <v>191</v>
      </c>
      <c r="C16" s="103"/>
      <c r="D16" s="103"/>
      <c r="E16" s="103"/>
      <c r="F16" s="103"/>
      <c r="G16" s="103"/>
      <c r="H16" s="103"/>
      <c r="I16" s="103"/>
      <c r="J16" s="103"/>
      <c r="K16" s="103"/>
      <c r="L16" s="103"/>
      <c r="M16" s="103"/>
      <c r="N16" s="103"/>
      <c r="O16" s="103"/>
      <c r="P16" s="103"/>
      <c r="Q16" s="103"/>
      <c r="R16" s="103"/>
      <c r="S16" s="103"/>
      <c r="T16" s="103"/>
      <c r="U16" s="103"/>
      <c r="V16" s="103"/>
      <c r="W16" s="103"/>
      <c r="X16" s="103"/>
      <c r="Y16" s="103"/>
    </row>
    <row r="17" spans="1:25">
      <c r="A17" s="17"/>
      <c r="B17" s="10"/>
      <c r="C17" s="10"/>
    </row>
    <row r="18" spans="1:25" ht="89.25">
      <c r="A18" s="17"/>
      <c r="B18" s="21" t="s">
        <v>192</v>
      </c>
      <c r="C18" s="22" t="s">
        <v>193</v>
      </c>
    </row>
    <row r="19" spans="1:25">
      <c r="A19" s="17"/>
      <c r="B19" s="10"/>
      <c r="C19" s="10"/>
    </row>
    <row r="20" spans="1:25" ht="76.5">
      <c r="A20" s="17"/>
      <c r="B20" s="21" t="s">
        <v>192</v>
      </c>
      <c r="C20" s="22" t="s">
        <v>194</v>
      </c>
    </row>
    <row r="21" spans="1:25">
      <c r="A21" s="17"/>
      <c r="B21" s="10"/>
      <c r="C21" s="10"/>
    </row>
    <row r="22" spans="1:25" ht="306">
      <c r="A22" s="17"/>
      <c r="B22" s="21" t="s">
        <v>192</v>
      </c>
      <c r="C22" s="22" t="s">
        <v>195</v>
      </c>
    </row>
    <row r="23" spans="1:25">
      <c r="A23" s="17"/>
      <c r="B23" s="16"/>
      <c r="C23" s="16"/>
      <c r="D23" s="16"/>
      <c r="E23" s="16"/>
      <c r="F23" s="16"/>
      <c r="G23" s="16"/>
      <c r="H23" s="16"/>
      <c r="I23" s="16"/>
      <c r="J23" s="16"/>
      <c r="K23" s="16"/>
      <c r="L23" s="16"/>
      <c r="M23" s="16"/>
      <c r="N23" s="16"/>
      <c r="O23" s="16"/>
      <c r="P23" s="16"/>
      <c r="Q23" s="16"/>
      <c r="R23" s="16"/>
      <c r="S23" s="16"/>
      <c r="T23" s="16"/>
      <c r="U23" s="16"/>
      <c r="V23" s="16"/>
      <c r="W23" s="16"/>
      <c r="X23" s="16"/>
      <c r="Y23" s="16"/>
    </row>
    <row r="24" spans="1:25">
      <c r="A24" s="17"/>
      <c r="B24" s="20" t="s">
        <v>196</v>
      </c>
      <c r="C24" s="20"/>
      <c r="D24" s="20"/>
      <c r="E24" s="20"/>
      <c r="F24" s="20"/>
      <c r="G24" s="20"/>
      <c r="H24" s="20"/>
      <c r="I24" s="20"/>
      <c r="J24" s="20"/>
      <c r="K24" s="20"/>
      <c r="L24" s="20"/>
      <c r="M24" s="20"/>
      <c r="N24" s="20"/>
      <c r="O24" s="20"/>
      <c r="P24" s="20"/>
      <c r="Q24" s="20"/>
      <c r="R24" s="20"/>
      <c r="S24" s="20"/>
      <c r="T24" s="20"/>
      <c r="U24" s="20"/>
      <c r="V24" s="20"/>
      <c r="W24" s="20"/>
      <c r="X24" s="20"/>
      <c r="Y24" s="20"/>
    </row>
    <row r="25" spans="1:25">
      <c r="A25" s="17"/>
      <c r="B25" s="34"/>
      <c r="C25" s="34"/>
      <c r="D25" s="34"/>
      <c r="E25" s="34"/>
      <c r="F25" s="34"/>
      <c r="G25" s="34"/>
      <c r="H25" s="34"/>
      <c r="I25" s="34"/>
      <c r="J25" s="34"/>
      <c r="K25" s="34"/>
      <c r="L25" s="34"/>
      <c r="M25" s="34"/>
      <c r="N25" s="34"/>
      <c r="O25" s="34"/>
      <c r="P25" s="34"/>
      <c r="Q25" s="34"/>
      <c r="R25" s="34"/>
      <c r="S25" s="34"/>
      <c r="T25" s="34"/>
      <c r="U25" s="34"/>
      <c r="V25" s="34"/>
      <c r="W25" s="34"/>
      <c r="X25" s="34"/>
      <c r="Y25" s="34"/>
    </row>
    <row r="26" spans="1:25">
      <c r="A26" s="17"/>
      <c r="B26" s="10"/>
      <c r="C26" s="10"/>
      <c r="D26" s="10"/>
      <c r="E26" s="10"/>
      <c r="F26" s="10"/>
      <c r="G26" s="10"/>
      <c r="H26" s="10"/>
      <c r="I26" s="10"/>
      <c r="J26" s="10"/>
      <c r="K26" s="10"/>
      <c r="L26" s="10"/>
      <c r="M26" s="10"/>
      <c r="N26" s="10"/>
      <c r="O26" s="10"/>
      <c r="P26" s="10"/>
      <c r="Q26" s="10"/>
      <c r="R26" s="10"/>
      <c r="S26" s="10"/>
      <c r="T26" s="10"/>
      <c r="U26" s="10"/>
      <c r="V26" s="10"/>
      <c r="W26" s="10"/>
      <c r="X26" s="10"/>
      <c r="Y26" s="10"/>
    </row>
    <row r="27" spans="1:25" ht="15.75" thickBot="1">
      <c r="A27" s="17"/>
      <c r="B27" s="23"/>
      <c r="C27" s="35" t="s">
        <v>197</v>
      </c>
      <c r="D27" s="35"/>
      <c r="E27" s="35"/>
      <c r="F27" s="35"/>
      <c r="G27" s="35"/>
      <c r="H27" s="35"/>
      <c r="I27" s="35"/>
      <c r="J27" s="35"/>
      <c r="K27" s="35"/>
      <c r="L27" s="35"/>
      <c r="M27" s="35"/>
      <c r="N27" s="35"/>
      <c r="O27" s="35"/>
      <c r="P27" s="35"/>
      <c r="Q27" s="35"/>
      <c r="R27" s="35"/>
      <c r="S27" s="35"/>
      <c r="T27" s="35"/>
      <c r="U27" s="35"/>
      <c r="V27" s="35"/>
      <c r="W27" s="35"/>
      <c r="X27" s="35"/>
      <c r="Y27" s="35"/>
    </row>
    <row r="28" spans="1:25" ht="16.5" thickTop="1" thickBot="1">
      <c r="A28" s="17"/>
      <c r="B28" s="26"/>
      <c r="C28" s="36" t="s">
        <v>198</v>
      </c>
      <c r="D28" s="36"/>
      <c r="E28" s="36"/>
      <c r="F28" s="27"/>
      <c r="G28" s="36" t="s">
        <v>199</v>
      </c>
      <c r="H28" s="36"/>
      <c r="I28" s="36"/>
      <c r="J28" s="27"/>
      <c r="K28" s="36" t="s">
        <v>200</v>
      </c>
      <c r="L28" s="36"/>
      <c r="M28" s="36"/>
      <c r="N28" s="27"/>
      <c r="O28" s="36" t="s">
        <v>201</v>
      </c>
      <c r="P28" s="36"/>
      <c r="Q28" s="36"/>
      <c r="R28" s="27"/>
      <c r="S28" s="36" t="s">
        <v>202</v>
      </c>
      <c r="T28" s="36"/>
      <c r="U28" s="36"/>
      <c r="V28" s="27"/>
      <c r="W28" s="36" t="s">
        <v>203</v>
      </c>
      <c r="X28" s="36"/>
      <c r="Y28" s="36"/>
    </row>
    <row r="29" spans="1:25" ht="15.75" thickTop="1">
      <c r="A29" s="17"/>
      <c r="B29" s="23"/>
      <c r="C29" s="38" t="s">
        <v>204</v>
      </c>
      <c r="D29" s="38"/>
      <c r="E29" s="38"/>
      <c r="F29" s="38"/>
      <c r="G29" s="38"/>
      <c r="H29" s="38"/>
      <c r="I29" s="38"/>
      <c r="J29" s="38"/>
      <c r="K29" s="38"/>
      <c r="L29" s="38"/>
      <c r="M29" s="38"/>
      <c r="N29" s="38"/>
      <c r="O29" s="38"/>
      <c r="P29" s="38"/>
      <c r="Q29" s="38"/>
      <c r="R29" s="38"/>
      <c r="S29" s="38"/>
      <c r="T29" s="38"/>
      <c r="U29" s="38"/>
      <c r="V29" s="38"/>
      <c r="W29" s="38"/>
      <c r="X29" s="38"/>
      <c r="Y29" s="38"/>
    </row>
    <row r="30" spans="1:25">
      <c r="A30" s="17"/>
      <c r="B30" s="29" t="s">
        <v>205</v>
      </c>
      <c r="C30" s="39"/>
      <c r="D30" s="39"/>
      <c r="E30" s="39"/>
      <c r="F30" s="13"/>
      <c r="G30" s="39"/>
      <c r="H30" s="39"/>
      <c r="I30" s="39"/>
      <c r="J30" s="13"/>
      <c r="K30" s="39"/>
      <c r="L30" s="39"/>
      <c r="M30" s="39"/>
      <c r="N30" s="13"/>
      <c r="O30" s="39"/>
      <c r="P30" s="39"/>
      <c r="Q30" s="39"/>
      <c r="R30" s="13"/>
      <c r="S30" s="39"/>
      <c r="T30" s="39"/>
      <c r="U30" s="39"/>
      <c r="V30" s="13"/>
      <c r="W30" s="39"/>
      <c r="X30" s="39"/>
      <c r="Y30" s="39"/>
    </row>
    <row r="31" spans="1:25">
      <c r="A31" s="17"/>
      <c r="B31" s="30" t="s">
        <v>206</v>
      </c>
      <c r="C31" s="18"/>
      <c r="D31" s="18"/>
      <c r="E31" s="18"/>
      <c r="F31" s="13"/>
      <c r="G31" s="18"/>
      <c r="H31" s="18"/>
      <c r="I31" s="18"/>
      <c r="J31" s="13"/>
      <c r="K31" s="18"/>
      <c r="L31" s="18"/>
      <c r="M31" s="18"/>
      <c r="N31" s="13"/>
      <c r="O31" s="18"/>
      <c r="P31" s="18"/>
      <c r="Q31" s="18"/>
      <c r="R31" s="13"/>
      <c r="S31" s="18"/>
      <c r="T31" s="18"/>
      <c r="U31" s="18"/>
      <c r="V31" s="13"/>
      <c r="W31" s="18"/>
      <c r="X31" s="18"/>
      <c r="Y31" s="18"/>
    </row>
    <row r="32" spans="1:25">
      <c r="A32" s="17"/>
      <c r="B32" s="40" t="s">
        <v>207</v>
      </c>
      <c r="C32" s="41" t="s">
        <v>208</v>
      </c>
      <c r="D32" s="42">
        <v>9093</v>
      </c>
      <c r="E32" s="43"/>
      <c r="F32" s="43"/>
      <c r="G32" s="41" t="s">
        <v>208</v>
      </c>
      <c r="H32" s="44">
        <v>439</v>
      </c>
      <c r="I32" s="43"/>
      <c r="J32" s="43"/>
      <c r="K32" s="41" t="s">
        <v>208</v>
      </c>
      <c r="L32" s="44" t="s">
        <v>209</v>
      </c>
      <c r="M32" s="43"/>
      <c r="N32" s="43"/>
      <c r="O32" s="41" t="s">
        <v>208</v>
      </c>
      <c r="P32" s="42">
        <v>9532</v>
      </c>
      <c r="Q32" s="43"/>
      <c r="R32" s="43"/>
      <c r="S32" s="41" t="s">
        <v>208</v>
      </c>
      <c r="T32" s="44" t="s">
        <v>210</v>
      </c>
      <c r="U32" s="41" t="s">
        <v>211</v>
      </c>
      <c r="V32" s="43"/>
      <c r="W32" s="41" t="s">
        <v>208</v>
      </c>
      <c r="X32" s="42">
        <v>6528</v>
      </c>
      <c r="Y32" s="43"/>
    </row>
    <row r="33" spans="1:25">
      <c r="A33" s="17"/>
      <c r="B33" s="40"/>
      <c r="C33" s="41"/>
      <c r="D33" s="42"/>
      <c r="E33" s="43"/>
      <c r="F33" s="43"/>
      <c r="G33" s="41"/>
      <c r="H33" s="44"/>
      <c r="I33" s="43"/>
      <c r="J33" s="43"/>
      <c r="K33" s="41"/>
      <c r="L33" s="44"/>
      <c r="M33" s="43"/>
      <c r="N33" s="43"/>
      <c r="O33" s="41"/>
      <c r="P33" s="42"/>
      <c r="Q33" s="43"/>
      <c r="R33" s="43"/>
      <c r="S33" s="41"/>
      <c r="T33" s="44"/>
      <c r="U33" s="41"/>
      <c r="V33" s="43"/>
      <c r="W33" s="41"/>
      <c r="X33" s="42"/>
      <c r="Y33" s="43"/>
    </row>
    <row r="34" spans="1:25">
      <c r="A34" s="17"/>
      <c r="B34" s="45" t="s">
        <v>212</v>
      </c>
      <c r="C34" s="46" t="s">
        <v>209</v>
      </c>
      <c r="D34" s="46"/>
      <c r="E34" s="18"/>
      <c r="F34" s="18"/>
      <c r="G34" s="46" t="s">
        <v>209</v>
      </c>
      <c r="H34" s="46"/>
      <c r="I34" s="18"/>
      <c r="J34" s="18"/>
      <c r="K34" s="47">
        <v>2900</v>
      </c>
      <c r="L34" s="47"/>
      <c r="M34" s="18"/>
      <c r="N34" s="18"/>
      <c r="O34" s="47">
        <v>2900</v>
      </c>
      <c r="P34" s="47"/>
      <c r="Q34" s="18"/>
      <c r="R34" s="18"/>
      <c r="S34" s="46" t="s">
        <v>213</v>
      </c>
      <c r="T34" s="46"/>
      <c r="U34" s="48" t="s">
        <v>211</v>
      </c>
      <c r="V34" s="18"/>
      <c r="W34" s="47">
        <v>2571</v>
      </c>
      <c r="X34" s="47"/>
      <c r="Y34" s="18"/>
    </row>
    <row r="35" spans="1:25">
      <c r="A35" s="17"/>
      <c r="B35" s="45"/>
      <c r="C35" s="46"/>
      <c r="D35" s="46"/>
      <c r="E35" s="18"/>
      <c r="F35" s="18"/>
      <c r="G35" s="46"/>
      <c r="H35" s="46"/>
      <c r="I35" s="18"/>
      <c r="J35" s="18"/>
      <c r="K35" s="47"/>
      <c r="L35" s="47"/>
      <c r="M35" s="18"/>
      <c r="N35" s="18"/>
      <c r="O35" s="47"/>
      <c r="P35" s="47"/>
      <c r="Q35" s="18"/>
      <c r="R35" s="18"/>
      <c r="S35" s="46"/>
      <c r="T35" s="46"/>
      <c r="U35" s="48"/>
      <c r="V35" s="18"/>
      <c r="W35" s="47"/>
      <c r="X35" s="47"/>
      <c r="Y35" s="18"/>
    </row>
    <row r="36" spans="1:25">
      <c r="A36" s="17"/>
      <c r="B36" s="49" t="s">
        <v>214</v>
      </c>
      <c r="C36" s="44" t="s">
        <v>209</v>
      </c>
      <c r="D36" s="44"/>
      <c r="E36" s="43"/>
      <c r="F36" s="43"/>
      <c r="G36" s="42">
        <v>20962</v>
      </c>
      <c r="H36" s="42"/>
      <c r="I36" s="43"/>
      <c r="J36" s="43"/>
      <c r="K36" s="44" t="s">
        <v>209</v>
      </c>
      <c r="L36" s="44"/>
      <c r="M36" s="43"/>
      <c r="N36" s="43"/>
      <c r="O36" s="42">
        <v>20962</v>
      </c>
      <c r="P36" s="42"/>
      <c r="Q36" s="43"/>
      <c r="R36" s="43"/>
      <c r="S36" s="44" t="s">
        <v>209</v>
      </c>
      <c r="T36" s="44"/>
      <c r="U36" s="43"/>
      <c r="V36" s="43"/>
      <c r="W36" s="42">
        <v>20962</v>
      </c>
      <c r="X36" s="42"/>
      <c r="Y36" s="43"/>
    </row>
    <row r="37" spans="1:25" ht="15.75" thickBot="1">
      <c r="A37" s="17"/>
      <c r="B37" s="50"/>
      <c r="C37" s="51"/>
      <c r="D37" s="51"/>
      <c r="E37" s="52"/>
      <c r="F37" s="52"/>
      <c r="G37" s="53"/>
      <c r="H37" s="53"/>
      <c r="I37" s="52"/>
      <c r="J37" s="52"/>
      <c r="K37" s="51"/>
      <c r="L37" s="51"/>
      <c r="M37" s="52"/>
      <c r="N37" s="52"/>
      <c r="O37" s="53"/>
      <c r="P37" s="53"/>
      <c r="Q37" s="52"/>
      <c r="R37" s="52"/>
      <c r="S37" s="51"/>
      <c r="T37" s="51"/>
      <c r="U37" s="52"/>
      <c r="V37" s="52"/>
      <c r="W37" s="53"/>
      <c r="X37" s="53"/>
      <c r="Y37" s="52"/>
    </row>
    <row r="38" spans="1:25" ht="15.75" thickTop="1">
      <c r="A38" s="17"/>
      <c r="B38" s="55" t="s">
        <v>215</v>
      </c>
      <c r="C38" s="57" t="s">
        <v>208</v>
      </c>
      <c r="D38" s="59">
        <v>9093</v>
      </c>
      <c r="E38" s="61"/>
      <c r="F38" s="61"/>
      <c r="G38" s="57" t="s">
        <v>208</v>
      </c>
      <c r="H38" s="59">
        <v>21401</v>
      </c>
      <c r="I38" s="61"/>
      <c r="J38" s="61"/>
      <c r="K38" s="57" t="s">
        <v>208</v>
      </c>
      <c r="L38" s="59">
        <v>2900</v>
      </c>
      <c r="M38" s="61"/>
      <c r="N38" s="61"/>
      <c r="O38" s="57" t="s">
        <v>208</v>
      </c>
      <c r="P38" s="59">
        <v>33394</v>
      </c>
      <c r="Q38" s="61"/>
      <c r="R38" s="61"/>
      <c r="S38" s="57" t="s">
        <v>208</v>
      </c>
      <c r="T38" s="63" t="s">
        <v>216</v>
      </c>
      <c r="U38" s="57" t="s">
        <v>211</v>
      </c>
      <c r="V38" s="61"/>
      <c r="W38" s="57" t="s">
        <v>208</v>
      </c>
      <c r="X38" s="59">
        <v>30061</v>
      </c>
      <c r="Y38" s="61"/>
    </row>
    <row r="39" spans="1:25" ht="15.75" thickBot="1">
      <c r="A39" s="17"/>
      <c r="B39" s="56"/>
      <c r="C39" s="58"/>
      <c r="D39" s="60"/>
      <c r="E39" s="62"/>
      <c r="F39" s="62"/>
      <c r="G39" s="58"/>
      <c r="H39" s="60"/>
      <c r="I39" s="62"/>
      <c r="J39" s="62"/>
      <c r="K39" s="58"/>
      <c r="L39" s="60"/>
      <c r="M39" s="62"/>
      <c r="N39" s="62"/>
      <c r="O39" s="58"/>
      <c r="P39" s="60"/>
      <c r="Q39" s="62"/>
      <c r="R39" s="62"/>
      <c r="S39" s="58"/>
      <c r="T39" s="64"/>
      <c r="U39" s="58"/>
      <c r="V39" s="62"/>
      <c r="W39" s="58"/>
      <c r="X39" s="60"/>
      <c r="Y39" s="62"/>
    </row>
    <row r="40" spans="1:25" ht="15.75" thickTop="1">
      <c r="A40" s="17"/>
      <c r="B40" s="65" t="s">
        <v>217</v>
      </c>
      <c r="C40" s="66"/>
      <c r="D40" s="66"/>
      <c r="E40" s="67"/>
      <c r="F40" s="67"/>
      <c r="G40" s="66"/>
      <c r="H40" s="66"/>
      <c r="I40" s="67"/>
      <c r="J40" s="67"/>
      <c r="K40" s="66"/>
      <c r="L40" s="66"/>
      <c r="M40" s="67"/>
      <c r="N40" s="67"/>
      <c r="O40" s="66"/>
      <c r="P40" s="66"/>
      <c r="Q40" s="67"/>
      <c r="R40" s="67"/>
      <c r="S40" s="66"/>
      <c r="T40" s="66"/>
      <c r="U40" s="67"/>
      <c r="V40" s="67"/>
      <c r="W40" s="66"/>
      <c r="X40" s="66"/>
      <c r="Y40" s="67"/>
    </row>
    <row r="41" spans="1:25">
      <c r="A41" s="17"/>
      <c r="B41" s="41"/>
      <c r="C41" s="44"/>
      <c r="D41" s="44"/>
      <c r="E41" s="43"/>
      <c r="F41" s="43"/>
      <c r="G41" s="44"/>
      <c r="H41" s="44"/>
      <c r="I41" s="43"/>
      <c r="J41" s="43"/>
      <c r="K41" s="44"/>
      <c r="L41" s="44"/>
      <c r="M41" s="43"/>
      <c r="N41" s="43"/>
      <c r="O41" s="44"/>
      <c r="P41" s="44"/>
      <c r="Q41" s="43"/>
      <c r="R41" s="43"/>
      <c r="S41" s="44"/>
      <c r="T41" s="44"/>
      <c r="U41" s="43"/>
      <c r="V41" s="43"/>
      <c r="W41" s="44"/>
      <c r="X41" s="44"/>
      <c r="Y41" s="43"/>
    </row>
    <row r="42" spans="1:25">
      <c r="A42" s="17"/>
      <c r="B42" s="30" t="s">
        <v>218</v>
      </c>
      <c r="C42" s="18"/>
      <c r="D42" s="18"/>
      <c r="E42" s="18"/>
      <c r="F42" s="13"/>
      <c r="G42" s="18"/>
      <c r="H42" s="18"/>
      <c r="I42" s="18"/>
      <c r="J42" s="13"/>
      <c r="K42" s="18"/>
      <c r="L42" s="18"/>
      <c r="M42" s="18"/>
      <c r="N42" s="13"/>
      <c r="O42" s="18"/>
      <c r="P42" s="18"/>
      <c r="Q42" s="18"/>
      <c r="R42" s="13"/>
      <c r="S42" s="18"/>
      <c r="T42" s="18"/>
      <c r="U42" s="18"/>
      <c r="V42" s="13"/>
      <c r="W42" s="18"/>
      <c r="X42" s="18"/>
      <c r="Y42" s="18"/>
    </row>
    <row r="43" spans="1:25">
      <c r="A43" s="17"/>
      <c r="B43" s="40" t="s">
        <v>207</v>
      </c>
      <c r="C43" s="41" t="s">
        <v>208</v>
      </c>
      <c r="D43" s="44" t="s">
        <v>219</v>
      </c>
      <c r="E43" s="41" t="s">
        <v>211</v>
      </c>
      <c r="F43" s="43"/>
      <c r="G43" s="41" t="s">
        <v>208</v>
      </c>
      <c r="H43" s="44" t="s">
        <v>209</v>
      </c>
      <c r="I43" s="43"/>
      <c r="J43" s="43"/>
      <c r="K43" s="41" t="s">
        <v>208</v>
      </c>
      <c r="L43" s="44" t="s">
        <v>220</v>
      </c>
      <c r="M43" s="41" t="s">
        <v>211</v>
      </c>
      <c r="N43" s="43"/>
      <c r="O43" s="41" t="s">
        <v>208</v>
      </c>
      <c r="P43" s="44" t="s">
        <v>210</v>
      </c>
      <c r="Q43" s="41" t="s">
        <v>211</v>
      </c>
      <c r="R43" s="43"/>
      <c r="S43" s="41" t="s">
        <v>208</v>
      </c>
      <c r="T43" s="42">
        <v>3004</v>
      </c>
      <c r="U43" s="43"/>
      <c r="V43" s="43"/>
      <c r="W43" s="41" t="s">
        <v>208</v>
      </c>
      <c r="X43" s="44" t="s">
        <v>209</v>
      </c>
      <c r="Y43" s="43"/>
    </row>
    <row r="44" spans="1:25">
      <c r="A44" s="17"/>
      <c r="B44" s="40"/>
      <c r="C44" s="41"/>
      <c r="D44" s="44"/>
      <c r="E44" s="41"/>
      <c r="F44" s="43"/>
      <c r="G44" s="41"/>
      <c r="H44" s="44"/>
      <c r="I44" s="43"/>
      <c r="J44" s="43"/>
      <c r="K44" s="41"/>
      <c r="L44" s="44"/>
      <c r="M44" s="41"/>
      <c r="N44" s="43"/>
      <c r="O44" s="41"/>
      <c r="P44" s="44"/>
      <c r="Q44" s="41"/>
      <c r="R44" s="43"/>
      <c r="S44" s="41"/>
      <c r="T44" s="42"/>
      <c r="U44" s="43"/>
      <c r="V44" s="43"/>
      <c r="W44" s="41"/>
      <c r="X44" s="44"/>
      <c r="Y44" s="43"/>
    </row>
    <row r="45" spans="1:25">
      <c r="A45" s="17"/>
      <c r="B45" s="45" t="s">
        <v>212</v>
      </c>
      <c r="C45" s="46" t="s">
        <v>209</v>
      </c>
      <c r="D45" s="46"/>
      <c r="E45" s="18"/>
      <c r="F45" s="18"/>
      <c r="G45" s="46" t="s">
        <v>209</v>
      </c>
      <c r="H45" s="46"/>
      <c r="I45" s="18"/>
      <c r="J45" s="18"/>
      <c r="K45" s="46" t="s">
        <v>221</v>
      </c>
      <c r="L45" s="46"/>
      <c r="M45" s="48" t="s">
        <v>211</v>
      </c>
      <c r="N45" s="18"/>
      <c r="O45" s="46" t="s">
        <v>221</v>
      </c>
      <c r="P45" s="46"/>
      <c r="Q45" s="48" t="s">
        <v>211</v>
      </c>
      <c r="R45" s="18"/>
      <c r="S45" s="46">
        <v>329</v>
      </c>
      <c r="T45" s="46"/>
      <c r="U45" s="18"/>
      <c r="V45" s="18"/>
      <c r="W45" s="46" t="s">
        <v>222</v>
      </c>
      <c r="X45" s="46"/>
      <c r="Y45" s="48" t="s">
        <v>211</v>
      </c>
    </row>
    <row r="46" spans="1:25">
      <c r="A46" s="17"/>
      <c r="B46" s="45"/>
      <c r="C46" s="46"/>
      <c r="D46" s="46"/>
      <c r="E46" s="18"/>
      <c r="F46" s="18"/>
      <c r="G46" s="46"/>
      <c r="H46" s="46"/>
      <c r="I46" s="18"/>
      <c r="J46" s="18"/>
      <c r="K46" s="46"/>
      <c r="L46" s="46"/>
      <c r="M46" s="48"/>
      <c r="N46" s="18"/>
      <c r="O46" s="46"/>
      <c r="P46" s="46"/>
      <c r="Q46" s="48"/>
      <c r="R46" s="18"/>
      <c r="S46" s="46"/>
      <c r="T46" s="46"/>
      <c r="U46" s="18"/>
      <c r="V46" s="18"/>
      <c r="W46" s="46"/>
      <c r="X46" s="46"/>
      <c r="Y46" s="48"/>
    </row>
    <row r="47" spans="1:25">
      <c r="A47" s="17"/>
      <c r="B47" s="49" t="s">
        <v>214</v>
      </c>
      <c r="C47" s="44" t="s">
        <v>209</v>
      </c>
      <c r="D47" s="44"/>
      <c r="E47" s="43"/>
      <c r="F47" s="43"/>
      <c r="G47" s="44" t="s">
        <v>223</v>
      </c>
      <c r="H47" s="44"/>
      <c r="I47" s="41" t="s">
        <v>211</v>
      </c>
      <c r="J47" s="43"/>
      <c r="K47" s="44" t="s">
        <v>209</v>
      </c>
      <c r="L47" s="44"/>
      <c r="M47" s="43"/>
      <c r="N47" s="43"/>
      <c r="O47" s="44" t="s">
        <v>223</v>
      </c>
      <c r="P47" s="44"/>
      <c r="Q47" s="41" t="s">
        <v>211</v>
      </c>
      <c r="R47" s="43"/>
      <c r="S47" s="44" t="s">
        <v>209</v>
      </c>
      <c r="T47" s="44"/>
      <c r="U47" s="43"/>
      <c r="V47" s="43"/>
      <c r="W47" s="44" t="s">
        <v>223</v>
      </c>
      <c r="X47" s="44"/>
      <c r="Y47" s="41" t="s">
        <v>211</v>
      </c>
    </row>
    <row r="48" spans="1:25" ht="15.75" thickBot="1">
      <c r="A48" s="17"/>
      <c r="B48" s="50"/>
      <c r="C48" s="51"/>
      <c r="D48" s="51"/>
      <c r="E48" s="52"/>
      <c r="F48" s="52"/>
      <c r="G48" s="51"/>
      <c r="H48" s="51"/>
      <c r="I48" s="68"/>
      <c r="J48" s="52"/>
      <c r="K48" s="51"/>
      <c r="L48" s="51"/>
      <c r="M48" s="52"/>
      <c r="N48" s="52"/>
      <c r="O48" s="51"/>
      <c r="P48" s="51"/>
      <c r="Q48" s="68"/>
      <c r="R48" s="52"/>
      <c r="S48" s="51"/>
      <c r="T48" s="51"/>
      <c r="U48" s="52"/>
      <c r="V48" s="52"/>
      <c r="W48" s="51"/>
      <c r="X48" s="51"/>
      <c r="Y48" s="68"/>
    </row>
    <row r="49" spans="1:25" ht="15.75" thickTop="1">
      <c r="A49" s="17"/>
      <c r="B49" s="55" t="s">
        <v>224</v>
      </c>
      <c r="C49" s="57" t="s">
        <v>208</v>
      </c>
      <c r="D49" s="63" t="s">
        <v>219</v>
      </c>
      <c r="E49" s="57" t="s">
        <v>211</v>
      </c>
      <c r="F49" s="61"/>
      <c r="G49" s="57" t="s">
        <v>208</v>
      </c>
      <c r="H49" s="63" t="s">
        <v>223</v>
      </c>
      <c r="I49" s="57" t="s">
        <v>211</v>
      </c>
      <c r="J49" s="61"/>
      <c r="K49" s="57" t="s">
        <v>208</v>
      </c>
      <c r="L49" s="63" t="s">
        <v>225</v>
      </c>
      <c r="M49" s="57" t="s">
        <v>211</v>
      </c>
      <c r="N49" s="61"/>
      <c r="O49" s="57" t="s">
        <v>208</v>
      </c>
      <c r="P49" s="63" t="s">
        <v>226</v>
      </c>
      <c r="Q49" s="57" t="s">
        <v>211</v>
      </c>
      <c r="R49" s="61"/>
      <c r="S49" s="57" t="s">
        <v>208</v>
      </c>
      <c r="T49" s="59">
        <v>3333</v>
      </c>
      <c r="U49" s="61"/>
      <c r="V49" s="61"/>
      <c r="W49" s="57" t="s">
        <v>208</v>
      </c>
      <c r="X49" s="63" t="s">
        <v>227</v>
      </c>
      <c r="Y49" s="57" t="s">
        <v>211</v>
      </c>
    </row>
    <row r="50" spans="1:25" ht="15.75" thickBot="1">
      <c r="A50" s="17"/>
      <c r="B50" s="56"/>
      <c r="C50" s="58"/>
      <c r="D50" s="64"/>
      <c r="E50" s="58"/>
      <c r="F50" s="62"/>
      <c r="G50" s="58"/>
      <c r="H50" s="64"/>
      <c r="I50" s="58"/>
      <c r="J50" s="62"/>
      <c r="K50" s="58"/>
      <c r="L50" s="64"/>
      <c r="M50" s="58"/>
      <c r="N50" s="62"/>
      <c r="O50" s="58"/>
      <c r="P50" s="64"/>
      <c r="Q50" s="58"/>
      <c r="R50" s="62"/>
      <c r="S50" s="58"/>
      <c r="T50" s="60"/>
      <c r="U50" s="62"/>
      <c r="V50" s="62"/>
      <c r="W50" s="58"/>
      <c r="X50" s="64"/>
      <c r="Y50" s="58"/>
    </row>
    <row r="51" spans="1:25" ht="15.75" thickTop="1">
      <c r="A51" s="17"/>
      <c r="B51" s="104" t="s">
        <v>228</v>
      </c>
      <c r="C51" s="104"/>
      <c r="D51" s="104"/>
      <c r="E51" s="104"/>
      <c r="F51" s="104"/>
      <c r="G51" s="104"/>
      <c r="H51" s="104"/>
      <c r="I51" s="104"/>
      <c r="J51" s="104"/>
      <c r="K51" s="104"/>
      <c r="L51" s="104"/>
      <c r="M51" s="104"/>
      <c r="N51" s="104"/>
      <c r="O51" s="104"/>
      <c r="P51" s="104"/>
      <c r="Q51" s="104"/>
      <c r="R51" s="104"/>
      <c r="S51" s="104"/>
      <c r="T51" s="104"/>
      <c r="U51" s="104"/>
      <c r="V51" s="104"/>
      <c r="W51" s="104"/>
      <c r="X51" s="104"/>
      <c r="Y51" s="104"/>
    </row>
    <row r="52" spans="1:25">
      <c r="A52" s="17"/>
      <c r="B52" s="39" t="s">
        <v>229</v>
      </c>
      <c r="C52" s="39"/>
      <c r="D52" s="39"/>
      <c r="E52" s="39"/>
      <c r="F52" s="39"/>
      <c r="G52" s="39"/>
      <c r="H52" s="39"/>
      <c r="I52" s="39"/>
      <c r="J52" s="39"/>
      <c r="K52" s="39"/>
      <c r="L52" s="39"/>
      <c r="M52" s="39"/>
      <c r="N52" s="39"/>
      <c r="O52" s="39"/>
      <c r="P52" s="39"/>
      <c r="Q52" s="39"/>
      <c r="R52" s="39"/>
      <c r="S52" s="39"/>
      <c r="T52" s="39"/>
      <c r="U52" s="39"/>
      <c r="V52" s="39"/>
      <c r="W52" s="39"/>
      <c r="X52" s="39"/>
      <c r="Y52" s="39"/>
    </row>
    <row r="53" spans="1:25">
      <c r="A53" s="17"/>
      <c r="B53" s="105"/>
      <c r="C53" s="105"/>
      <c r="D53" s="105"/>
      <c r="E53" s="105"/>
      <c r="F53" s="105"/>
      <c r="G53" s="105"/>
      <c r="H53" s="105"/>
      <c r="I53" s="105"/>
      <c r="J53" s="105"/>
      <c r="K53" s="105"/>
      <c r="L53" s="105"/>
      <c r="M53" s="105"/>
      <c r="N53" s="105"/>
      <c r="O53" s="105"/>
      <c r="P53" s="105"/>
      <c r="Q53" s="105"/>
      <c r="R53" s="105"/>
      <c r="S53" s="105"/>
      <c r="T53" s="105"/>
      <c r="U53" s="105"/>
      <c r="V53" s="105"/>
      <c r="W53" s="105"/>
      <c r="X53" s="105"/>
      <c r="Y53" s="105"/>
    </row>
    <row r="54" spans="1:25">
      <c r="A54" s="17"/>
      <c r="B54" s="34"/>
      <c r="C54" s="34"/>
      <c r="D54" s="34"/>
      <c r="E54" s="34"/>
      <c r="F54" s="34"/>
      <c r="G54" s="34"/>
      <c r="H54" s="34"/>
      <c r="I54" s="34"/>
      <c r="J54" s="34"/>
      <c r="K54" s="34"/>
      <c r="L54" s="34"/>
      <c r="M54" s="34"/>
      <c r="N54" s="34"/>
      <c r="O54" s="34"/>
      <c r="P54" s="34"/>
      <c r="Q54" s="34"/>
      <c r="R54" s="34"/>
      <c r="S54" s="34"/>
      <c r="T54" s="34"/>
      <c r="U54" s="34"/>
      <c r="V54" s="34"/>
      <c r="W54" s="34"/>
      <c r="X54" s="34"/>
      <c r="Y54" s="34"/>
    </row>
    <row r="55" spans="1:25">
      <c r="A55" s="17"/>
      <c r="B55" s="10"/>
      <c r="C55" s="10"/>
      <c r="D55" s="10"/>
      <c r="E55" s="10"/>
      <c r="F55" s="10"/>
      <c r="G55" s="10"/>
      <c r="H55" s="10"/>
      <c r="I55" s="10"/>
      <c r="J55" s="10"/>
      <c r="K55" s="10"/>
      <c r="L55" s="10"/>
      <c r="M55" s="10"/>
      <c r="N55" s="10"/>
      <c r="O55" s="10"/>
      <c r="P55" s="10"/>
      <c r="Q55" s="10"/>
      <c r="R55" s="10"/>
      <c r="S55" s="10"/>
      <c r="T55" s="10"/>
      <c r="U55" s="10"/>
      <c r="V55" s="10"/>
      <c r="W55" s="10"/>
      <c r="X55" s="10"/>
      <c r="Y55" s="10"/>
    </row>
    <row r="56" spans="1:25" ht="15.75" thickBot="1">
      <c r="A56" s="17"/>
      <c r="B56" s="23"/>
      <c r="C56" s="35" t="s">
        <v>230</v>
      </c>
      <c r="D56" s="35"/>
      <c r="E56" s="35"/>
      <c r="F56" s="35"/>
      <c r="G56" s="35"/>
      <c r="H56" s="35"/>
      <c r="I56" s="35"/>
      <c r="J56" s="35"/>
      <c r="K56" s="35"/>
      <c r="L56" s="35"/>
      <c r="M56" s="35"/>
      <c r="N56" s="35"/>
      <c r="O56" s="35"/>
      <c r="P56" s="35"/>
      <c r="Q56" s="35"/>
      <c r="R56" s="35"/>
      <c r="S56" s="35"/>
      <c r="T56" s="35"/>
      <c r="U56" s="35"/>
      <c r="V56" s="35"/>
      <c r="W56" s="35"/>
      <c r="X56" s="35"/>
      <c r="Y56" s="35"/>
    </row>
    <row r="57" spans="1:25" ht="16.5" thickTop="1" thickBot="1">
      <c r="A57" s="17"/>
      <c r="B57" s="26"/>
      <c r="C57" s="36" t="s">
        <v>198</v>
      </c>
      <c r="D57" s="36"/>
      <c r="E57" s="36"/>
      <c r="F57" s="27"/>
      <c r="G57" s="36" t="s">
        <v>199</v>
      </c>
      <c r="H57" s="36"/>
      <c r="I57" s="36"/>
      <c r="J57" s="27"/>
      <c r="K57" s="36" t="s">
        <v>200</v>
      </c>
      <c r="L57" s="36"/>
      <c r="M57" s="36"/>
      <c r="N57" s="27"/>
      <c r="O57" s="36" t="s">
        <v>201</v>
      </c>
      <c r="P57" s="36"/>
      <c r="Q57" s="36"/>
      <c r="R57" s="27"/>
      <c r="S57" s="36" t="s">
        <v>202</v>
      </c>
      <c r="T57" s="36"/>
      <c r="U57" s="36"/>
      <c r="V57" s="27"/>
      <c r="W57" s="36" t="s">
        <v>203</v>
      </c>
      <c r="X57" s="36"/>
      <c r="Y57" s="36"/>
    </row>
    <row r="58" spans="1:25" ht="15.75" thickTop="1">
      <c r="A58" s="17"/>
      <c r="B58" s="23"/>
      <c r="C58" s="38" t="s">
        <v>204</v>
      </c>
      <c r="D58" s="38"/>
      <c r="E58" s="38"/>
      <c r="F58" s="38"/>
      <c r="G58" s="38"/>
      <c r="H58" s="38"/>
      <c r="I58" s="38"/>
      <c r="J58" s="38"/>
      <c r="K58" s="38"/>
      <c r="L58" s="38"/>
      <c r="M58" s="38"/>
      <c r="N58" s="38"/>
      <c r="O58" s="38"/>
      <c r="P58" s="38"/>
      <c r="Q58" s="38"/>
      <c r="R58" s="38"/>
      <c r="S58" s="38"/>
      <c r="T58" s="38"/>
      <c r="U58" s="38"/>
      <c r="V58" s="38"/>
      <c r="W58" s="38"/>
      <c r="X58" s="38"/>
      <c r="Y58" s="38"/>
    </row>
    <row r="59" spans="1:25">
      <c r="A59" s="17"/>
      <c r="B59" s="29" t="s">
        <v>205</v>
      </c>
      <c r="C59" s="39"/>
      <c r="D59" s="39"/>
      <c r="E59" s="39"/>
      <c r="F59" s="13"/>
      <c r="G59" s="39"/>
      <c r="H59" s="39"/>
      <c r="I59" s="39"/>
      <c r="J59" s="13"/>
      <c r="K59" s="39"/>
      <c r="L59" s="39"/>
      <c r="M59" s="39"/>
      <c r="N59" s="13"/>
      <c r="O59" s="39"/>
      <c r="P59" s="39"/>
      <c r="Q59" s="39"/>
      <c r="R59" s="13"/>
      <c r="S59" s="39"/>
      <c r="T59" s="39"/>
      <c r="U59" s="39"/>
      <c r="V59" s="13"/>
      <c r="W59" s="39"/>
      <c r="X59" s="39"/>
      <c r="Y59" s="39"/>
    </row>
    <row r="60" spans="1:25">
      <c r="A60" s="17"/>
      <c r="B60" s="54" t="s">
        <v>206</v>
      </c>
      <c r="C60" s="72"/>
      <c r="D60" s="72"/>
      <c r="E60" s="18"/>
      <c r="F60" s="18"/>
      <c r="G60" s="72"/>
      <c r="H60" s="72"/>
      <c r="I60" s="18"/>
      <c r="J60" s="18"/>
      <c r="K60" s="72"/>
      <c r="L60" s="72"/>
      <c r="M60" s="18"/>
      <c r="N60" s="18"/>
      <c r="O60" s="72"/>
      <c r="P60" s="72"/>
      <c r="Q60" s="18"/>
      <c r="R60" s="18"/>
      <c r="S60" s="72"/>
      <c r="T60" s="72"/>
      <c r="U60" s="18"/>
      <c r="V60" s="18"/>
      <c r="W60" s="72"/>
      <c r="X60" s="72"/>
      <c r="Y60" s="18"/>
    </row>
    <row r="61" spans="1:25">
      <c r="A61" s="17"/>
      <c r="B61" s="54"/>
      <c r="C61" s="72"/>
      <c r="D61" s="72"/>
      <c r="E61" s="18"/>
      <c r="F61" s="18"/>
      <c r="G61" s="72"/>
      <c r="H61" s="72"/>
      <c r="I61" s="18"/>
      <c r="J61" s="18"/>
      <c r="K61" s="72"/>
      <c r="L61" s="72"/>
      <c r="M61" s="18"/>
      <c r="N61" s="18"/>
      <c r="O61" s="72"/>
      <c r="P61" s="72"/>
      <c r="Q61" s="18"/>
      <c r="R61" s="18"/>
      <c r="S61" s="72"/>
      <c r="T61" s="72"/>
      <c r="U61" s="18"/>
      <c r="V61" s="18"/>
      <c r="W61" s="72"/>
      <c r="X61" s="72"/>
      <c r="Y61" s="18"/>
    </row>
    <row r="62" spans="1:25">
      <c r="A62" s="17"/>
      <c r="B62" s="40" t="s">
        <v>207</v>
      </c>
      <c r="C62" s="73" t="s">
        <v>208</v>
      </c>
      <c r="D62" s="74" t="s">
        <v>209</v>
      </c>
      <c r="E62" s="43"/>
      <c r="F62" s="43"/>
      <c r="G62" s="73" t="s">
        <v>208</v>
      </c>
      <c r="H62" s="75">
        <v>3657</v>
      </c>
      <c r="I62" s="43"/>
      <c r="J62" s="43"/>
      <c r="K62" s="73" t="s">
        <v>208</v>
      </c>
      <c r="L62" s="75">
        <v>2812</v>
      </c>
      <c r="M62" s="43"/>
      <c r="N62" s="43"/>
      <c r="O62" s="73" t="s">
        <v>208</v>
      </c>
      <c r="P62" s="75">
        <v>6469</v>
      </c>
      <c r="Q62" s="43"/>
      <c r="R62" s="43"/>
      <c r="S62" s="73" t="s">
        <v>208</v>
      </c>
      <c r="T62" s="74" t="s">
        <v>231</v>
      </c>
      <c r="U62" s="73" t="s">
        <v>211</v>
      </c>
      <c r="V62" s="43"/>
      <c r="W62" s="73" t="s">
        <v>208</v>
      </c>
      <c r="X62" s="75">
        <v>4723</v>
      </c>
      <c r="Y62" s="43"/>
    </row>
    <row r="63" spans="1:25">
      <c r="A63" s="17"/>
      <c r="B63" s="40"/>
      <c r="C63" s="73"/>
      <c r="D63" s="74"/>
      <c r="E63" s="43"/>
      <c r="F63" s="43"/>
      <c r="G63" s="73"/>
      <c r="H63" s="75"/>
      <c r="I63" s="43"/>
      <c r="J63" s="43"/>
      <c r="K63" s="73"/>
      <c r="L63" s="75"/>
      <c r="M63" s="43"/>
      <c r="N63" s="43"/>
      <c r="O63" s="73"/>
      <c r="P63" s="75"/>
      <c r="Q63" s="43"/>
      <c r="R63" s="43"/>
      <c r="S63" s="73"/>
      <c r="T63" s="74"/>
      <c r="U63" s="73"/>
      <c r="V63" s="43"/>
      <c r="W63" s="73"/>
      <c r="X63" s="75"/>
      <c r="Y63" s="43"/>
    </row>
    <row r="64" spans="1:25">
      <c r="A64" s="17"/>
      <c r="B64" s="45" t="s">
        <v>212</v>
      </c>
      <c r="C64" s="76" t="s">
        <v>209</v>
      </c>
      <c r="D64" s="76"/>
      <c r="E64" s="18"/>
      <c r="F64" s="18"/>
      <c r="G64" s="76" t="s">
        <v>209</v>
      </c>
      <c r="H64" s="76"/>
      <c r="I64" s="18"/>
      <c r="J64" s="18"/>
      <c r="K64" s="77">
        <v>2023</v>
      </c>
      <c r="L64" s="77"/>
      <c r="M64" s="18"/>
      <c r="N64" s="18"/>
      <c r="O64" s="77">
        <v>2023</v>
      </c>
      <c r="P64" s="77"/>
      <c r="Q64" s="18"/>
      <c r="R64" s="18"/>
      <c r="S64" s="76" t="s">
        <v>232</v>
      </c>
      <c r="T64" s="76"/>
      <c r="U64" s="39" t="s">
        <v>211</v>
      </c>
      <c r="V64" s="18"/>
      <c r="W64" s="77">
        <v>1077</v>
      </c>
      <c r="X64" s="77"/>
      <c r="Y64" s="18"/>
    </row>
    <row r="65" spans="1:25">
      <c r="A65" s="17"/>
      <c r="B65" s="45"/>
      <c r="C65" s="76"/>
      <c r="D65" s="76"/>
      <c r="E65" s="18"/>
      <c r="F65" s="18"/>
      <c r="G65" s="76"/>
      <c r="H65" s="76"/>
      <c r="I65" s="18"/>
      <c r="J65" s="18"/>
      <c r="K65" s="77"/>
      <c r="L65" s="77"/>
      <c r="M65" s="18"/>
      <c r="N65" s="18"/>
      <c r="O65" s="77"/>
      <c r="P65" s="77"/>
      <c r="Q65" s="18"/>
      <c r="R65" s="18"/>
      <c r="S65" s="76"/>
      <c r="T65" s="76"/>
      <c r="U65" s="39"/>
      <c r="V65" s="18"/>
      <c r="W65" s="77"/>
      <c r="X65" s="77"/>
      <c r="Y65" s="18"/>
    </row>
    <row r="66" spans="1:25">
      <c r="A66" s="17"/>
      <c r="B66" s="49" t="s">
        <v>214</v>
      </c>
      <c r="C66" s="74" t="s">
        <v>209</v>
      </c>
      <c r="D66" s="74"/>
      <c r="E66" s="43"/>
      <c r="F66" s="43"/>
      <c r="G66" s="75">
        <v>54503</v>
      </c>
      <c r="H66" s="75"/>
      <c r="I66" s="43"/>
      <c r="J66" s="43"/>
      <c r="K66" s="74" t="s">
        <v>209</v>
      </c>
      <c r="L66" s="74"/>
      <c r="M66" s="43"/>
      <c r="N66" s="43"/>
      <c r="O66" s="75">
        <v>54503</v>
      </c>
      <c r="P66" s="75"/>
      <c r="Q66" s="43"/>
      <c r="R66" s="43"/>
      <c r="S66" s="74" t="s">
        <v>209</v>
      </c>
      <c r="T66" s="74"/>
      <c r="U66" s="43"/>
      <c r="V66" s="43"/>
      <c r="W66" s="75">
        <v>54503</v>
      </c>
      <c r="X66" s="75"/>
      <c r="Y66" s="43"/>
    </row>
    <row r="67" spans="1:25" ht="15.75" thickBot="1">
      <c r="A67" s="17"/>
      <c r="B67" s="50"/>
      <c r="C67" s="78"/>
      <c r="D67" s="78"/>
      <c r="E67" s="52"/>
      <c r="F67" s="52"/>
      <c r="G67" s="79"/>
      <c r="H67" s="79"/>
      <c r="I67" s="52"/>
      <c r="J67" s="52"/>
      <c r="K67" s="78"/>
      <c r="L67" s="78"/>
      <c r="M67" s="52"/>
      <c r="N67" s="52"/>
      <c r="O67" s="79"/>
      <c r="P67" s="79"/>
      <c r="Q67" s="52"/>
      <c r="R67" s="52"/>
      <c r="S67" s="78"/>
      <c r="T67" s="78"/>
      <c r="U67" s="52"/>
      <c r="V67" s="52"/>
      <c r="W67" s="79"/>
      <c r="X67" s="79"/>
      <c r="Y67" s="52"/>
    </row>
    <row r="68" spans="1:25" ht="15.75" thickTop="1">
      <c r="A68" s="17"/>
      <c r="B68" s="55" t="s">
        <v>215</v>
      </c>
      <c r="C68" s="80" t="s">
        <v>208</v>
      </c>
      <c r="D68" s="82" t="s">
        <v>209</v>
      </c>
      <c r="E68" s="61"/>
      <c r="F68" s="61"/>
      <c r="G68" s="80" t="s">
        <v>208</v>
      </c>
      <c r="H68" s="84">
        <v>58160</v>
      </c>
      <c r="I68" s="61"/>
      <c r="J68" s="61"/>
      <c r="K68" s="80" t="s">
        <v>208</v>
      </c>
      <c r="L68" s="84">
        <v>4835</v>
      </c>
      <c r="M68" s="61"/>
      <c r="N68" s="61"/>
      <c r="O68" s="80" t="s">
        <v>208</v>
      </c>
      <c r="P68" s="84">
        <v>62995</v>
      </c>
      <c r="Q68" s="61"/>
      <c r="R68" s="61"/>
      <c r="S68" s="80" t="s">
        <v>208</v>
      </c>
      <c r="T68" s="82" t="s">
        <v>233</v>
      </c>
      <c r="U68" s="80" t="s">
        <v>211</v>
      </c>
      <c r="V68" s="61"/>
      <c r="W68" s="80" t="s">
        <v>208</v>
      </c>
      <c r="X68" s="84">
        <v>60303</v>
      </c>
      <c r="Y68" s="61"/>
    </row>
    <row r="69" spans="1:25" ht="15.75" thickBot="1">
      <c r="A69" s="17"/>
      <c r="B69" s="56"/>
      <c r="C69" s="81"/>
      <c r="D69" s="83"/>
      <c r="E69" s="62"/>
      <c r="F69" s="62"/>
      <c r="G69" s="81"/>
      <c r="H69" s="85"/>
      <c r="I69" s="62"/>
      <c r="J69" s="62"/>
      <c r="K69" s="81"/>
      <c r="L69" s="85"/>
      <c r="M69" s="62"/>
      <c r="N69" s="62"/>
      <c r="O69" s="81"/>
      <c r="P69" s="85"/>
      <c r="Q69" s="62"/>
      <c r="R69" s="62"/>
      <c r="S69" s="81"/>
      <c r="T69" s="83"/>
      <c r="U69" s="81"/>
      <c r="V69" s="62"/>
      <c r="W69" s="81"/>
      <c r="X69" s="85"/>
      <c r="Y69" s="62"/>
    </row>
    <row r="70" spans="1:25" ht="15.75" thickTop="1">
      <c r="A70" s="17"/>
      <c r="B70" s="65" t="s">
        <v>217</v>
      </c>
      <c r="C70" s="86"/>
      <c r="D70" s="86"/>
      <c r="E70" s="67"/>
      <c r="F70" s="67"/>
      <c r="G70" s="86"/>
      <c r="H70" s="86"/>
      <c r="I70" s="67"/>
      <c r="J70" s="67"/>
      <c r="K70" s="86"/>
      <c r="L70" s="86"/>
      <c r="M70" s="67"/>
      <c r="N70" s="67"/>
      <c r="O70" s="86"/>
      <c r="P70" s="86"/>
      <c r="Q70" s="67"/>
      <c r="R70" s="67"/>
      <c r="S70" s="86"/>
      <c r="T70" s="86"/>
      <c r="U70" s="67"/>
      <c r="V70" s="67"/>
      <c r="W70" s="86"/>
      <c r="X70" s="86"/>
      <c r="Y70" s="67"/>
    </row>
    <row r="71" spans="1:25">
      <c r="A71" s="17"/>
      <c r="B71" s="41"/>
      <c r="C71" s="74"/>
      <c r="D71" s="74"/>
      <c r="E71" s="43"/>
      <c r="F71" s="43"/>
      <c r="G71" s="74"/>
      <c r="H71" s="74"/>
      <c r="I71" s="43"/>
      <c r="J71" s="43"/>
      <c r="K71" s="74"/>
      <c r="L71" s="74"/>
      <c r="M71" s="43"/>
      <c r="N71" s="43"/>
      <c r="O71" s="74"/>
      <c r="P71" s="74"/>
      <c r="Q71" s="43"/>
      <c r="R71" s="43"/>
      <c r="S71" s="74"/>
      <c r="T71" s="74"/>
      <c r="U71" s="43"/>
      <c r="V71" s="43"/>
      <c r="W71" s="74"/>
      <c r="X71" s="74"/>
      <c r="Y71" s="43"/>
    </row>
    <row r="72" spans="1:25">
      <c r="A72" s="17"/>
      <c r="B72" s="54" t="s">
        <v>206</v>
      </c>
      <c r="C72" s="72"/>
      <c r="D72" s="72"/>
      <c r="E72" s="18"/>
      <c r="F72" s="18"/>
      <c r="G72" s="72"/>
      <c r="H72" s="72"/>
      <c r="I72" s="18"/>
      <c r="J72" s="18"/>
      <c r="K72" s="72"/>
      <c r="L72" s="72"/>
      <c r="M72" s="18"/>
      <c r="N72" s="18"/>
      <c r="O72" s="72"/>
      <c r="P72" s="72"/>
      <c r="Q72" s="18"/>
      <c r="R72" s="18"/>
      <c r="S72" s="72"/>
      <c r="T72" s="72"/>
      <c r="U72" s="18"/>
      <c r="V72" s="18"/>
      <c r="W72" s="72"/>
      <c r="X72" s="72"/>
      <c r="Y72" s="18"/>
    </row>
    <row r="73" spans="1:25">
      <c r="A73" s="17"/>
      <c r="B73" s="54"/>
      <c r="C73" s="72"/>
      <c r="D73" s="72"/>
      <c r="E73" s="18"/>
      <c r="F73" s="18"/>
      <c r="G73" s="72"/>
      <c r="H73" s="72"/>
      <c r="I73" s="18"/>
      <c r="J73" s="18"/>
      <c r="K73" s="72"/>
      <c r="L73" s="72"/>
      <c r="M73" s="18"/>
      <c r="N73" s="18"/>
      <c r="O73" s="72"/>
      <c r="P73" s="72"/>
      <c r="Q73" s="18"/>
      <c r="R73" s="18"/>
      <c r="S73" s="72"/>
      <c r="T73" s="72"/>
      <c r="U73" s="18"/>
      <c r="V73" s="18"/>
      <c r="W73" s="72"/>
      <c r="X73" s="72"/>
      <c r="Y73" s="18"/>
    </row>
    <row r="74" spans="1:25">
      <c r="A74" s="17"/>
      <c r="B74" s="40" t="s">
        <v>207</v>
      </c>
      <c r="C74" s="73" t="s">
        <v>208</v>
      </c>
      <c r="D74" s="74" t="s">
        <v>209</v>
      </c>
      <c r="E74" s="43"/>
      <c r="F74" s="43"/>
      <c r="G74" s="73" t="s">
        <v>208</v>
      </c>
      <c r="H74" s="74" t="s">
        <v>234</v>
      </c>
      <c r="I74" s="73" t="s">
        <v>211</v>
      </c>
      <c r="J74" s="43"/>
      <c r="K74" s="73" t="s">
        <v>208</v>
      </c>
      <c r="L74" s="74" t="s">
        <v>235</v>
      </c>
      <c r="M74" s="73" t="s">
        <v>211</v>
      </c>
      <c r="N74" s="43"/>
      <c r="O74" s="73" t="s">
        <v>208</v>
      </c>
      <c r="P74" s="74" t="s">
        <v>236</v>
      </c>
      <c r="Q74" s="73" t="s">
        <v>211</v>
      </c>
      <c r="R74" s="43"/>
      <c r="S74" s="73" t="s">
        <v>208</v>
      </c>
      <c r="T74" s="75">
        <v>1746</v>
      </c>
      <c r="U74" s="43"/>
      <c r="V74" s="43"/>
      <c r="W74" s="73" t="s">
        <v>208</v>
      </c>
      <c r="X74" s="74" t="s">
        <v>237</v>
      </c>
      <c r="Y74" s="73" t="s">
        <v>211</v>
      </c>
    </row>
    <row r="75" spans="1:25">
      <c r="A75" s="17"/>
      <c r="B75" s="40"/>
      <c r="C75" s="73"/>
      <c r="D75" s="74"/>
      <c r="E75" s="43"/>
      <c r="F75" s="43"/>
      <c r="G75" s="73"/>
      <c r="H75" s="74"/>
      <c r="I75" s="73"/>
      <c r="J75" s="43"/>
      <c r="K75" s="73"/>
      <c r="L75" s="74"/>
      <c r="M75" s="73"/>
      <c r="N75" s="43"/>
      <c r="O75" s="73"/>
      <c r="P75" s="74"/>
      <c r="Q75" s="73"/>
      <c r="R75" s="43"/>
      <c r="S75" s="73"/>
      <c r="T75" s="75"/>
      <c r="U75" s="43"/>
      <c r="V75" s="43"/>
      <c r="W75" s="73"/>
      <c r="X75" s="74"/>
      <c r="Y75" s="73"/>
    </row>
    <row r="76" spans="1:25">
      <c r="A76" s="17"/>
      <c r="B76" s="45" t="s">
        <v>212</v>
      </c>
      <c r="C76" s="76" t="s">
        <v>209</v>
      </c>
      <c r="D76" s="76"/>
      <c r="E76" s="18"/>
      <c r="F76" s="18"/>
      <c r="G76" s="76" t="s">
        <v>209</v>
      </c>
      <c r="H76" s="76"/>
      <c r="I76" s="18"/>
      <c r="J76" s="18"/>
      <c r="K76" s="76" t="s">
        <v>238</v>
      </c>
      <c r="L76" s="76"/>
      <c r="M76" s="39" t="s">
        <v>211</v>
      </c>
      <c r="N76" s="18"/>
      <c r="O76" s="76" t="s">
        <v>238</v>
      </c>
      <c r="P76" s="76"/>
      <c r="Q76" s="39" t="s">
        <v>211</v>
      </c>
      <c r="R76" s="18"/>
      <c r="S76" s="76">
        <v>946</v>
      </c>
      <c r="T76" s="76"/>
      <c r="U76" s="18"/>
      <c r="V76" s="18"/>
      <c r="W76" s="76" t="s">
        <v>239</v>
      </c>
      <c r="X76" s="76"/>
      <c r="Y76" s="39" t="s">
        <v>211</v>
      </c>
    </row>
    <row r="77" spans="1:25" ht="15.75" thickBot="1">
      <c r="A77" s="17"/>
      <c r="B77" s="87"/>
      <c r="C77" s="88"/>
      <c r="D77" s="88"/>
      <c r="E77" s="89"/>
      <c r="F77" s="89"/>
      <c r="G77" s="88"/>
      <c r="H77" s="88"/>
      <c r="I77" s="89"/>
      <c r="J77" s="89"/>
      <c r="K77" s="88"/>
      <c r="L77" s="88"/>
      <c r="M77" s="90"/>
      <c r="N77" s="89"/>
      <c r="O77" s="88"/>
      <c r="P77" s="88"/>
      <c r="Q77" s="90"/>
      <c r="R77" s="89"/>
      <c r="S77" s="88"/>
      <c r="T77" s="88"/>
      <c r="U77" s="89"/>
      <c r="V77" s="89"/>
      <c r="W77" s="88"/>
      <c r="X77" s="88"/>
      <c r="Y77" s="90"/>
    </row>
    <row r="78" spans="1:25" ht="15.75" thickTop="1">
      <c r="A78" s="17"/>
      <c r="B78" s="91" t="s">
        <v>224</v>
      </c>
      <c r="C78" s="93" t="s">
        <v>208</v>
      </c>
      <c r="D78" s="95" t="s">
        <v>209</v>
      </c>
      <c r="E78" s="97"/>
      <c r="F78" s="97"/>
      <c r="G78" s="93" t="s">
        <v>208</v>
      </c>
      <c r="H78" s="95" t="s">
        <v>234</v>
      </c>
      <c r="I78" s="93" t="s">
        <v>211</v>
      </c>
      <c r="J78" s="97"/>
      <c r="K78" s="93" t="s">
        <v>208</v>
      </c>
      <c r="L78" s="95" t="s">
        <v>240</v>
      </c>
      <c r="M78" s="93" t="s">
        <v>211</v>
      </c>
      <c r="N78" s="97"/>
      <c r="O78" s="93" t="s">
        <v>208</v>
      </c>
      <c r="P78" s="95" t="s">
        <v>241</v>
      </c>
      <c r="Q78" s="93" t="s">
        <v>211</v>
      </c>
      <c r="R78" s="97"/>
      <c r="S78" s="93" t="s">
        <v>208</v>
      </c>
      <c r="T78" s="99">
        <v>2692</v>
      </c>
      <c r="U78" s="97"/>
      <c r="V78" s="97"/>
      <c r="W78" s="93" t="s">
        <v>208</v>
      </c>
      <c r="X78" s="95" t="s">
        <v>242</v>
      </c>
      <c r="Y78" s="93" t="s">
        <v>211</v>
      </c>
    </row>
    <row r="79" spans="1:25" ht="15.75" thickBot="1">
      <c r="A79" s="17"/>
      <c r="B79" s="92"/>
      <c r="C79" s="94"/>
      <c r="D79" s="96"/>
      <c r="E79" s="98"/>
      <c r="F79" s="98"/>
      <c r="G79" s="94"/>
      <c r="H79" s="96"/>
      <c r="I79" s="94"/>
      <c r="J79" s="98"/>
      <c r="K79" s="94"/>
      <c r="L79" s="96"/>
      <c r="M79" s="94"/>
      <c r="N79" s="98"/>
      <c r="O79" s="94"/>
      <c r="P79" s="96"/>
      <c r="Q79" s="94"/>
      <c r="R79" s="98"/>
      <c r="S79" s="94"/>
      <c r="T79" s="100"/>
      <c r="U79" s="98"/>
      <c r="V79" s="98"/>
      <c r="W79" s="94"/>
      <c r="X79" s="96"/>
      <c r="Y79" s="94"/>
    </row>
    <row r="80" spans="1:25" ht="15.75" thickTop="1">
      <c r="A80" s="17"/>
      <c r="B80" s="104" t="s">
        <v>243</v>
      </c>
      <c r="C80" s="104"/>
      <c r="D80" s="104"/>
      <c r="E80" s="104"/>
      <c r="F80" s="104"/>
      <c r="G80" s="104"/>
      <c r="H80" s="104"/>
      <c r="I80" s="104"/>
      <c r="J80" s="104"/>
      <c r="K80" s="104"/>
      <c r="L80" s="104"/>
      <c r="M80" s="104"/>
      <c r="N80" s="104"/>
      <c r="O80" s="104"/>
      <c r="P80" s="104"/>
      <c r="Q80" s="104"/>
      <c r="R80" s="104"/>
      <c r="S80" s="104"/>
      <c r="T80" s="104"/>
      <c r="U80" s="104"/>
      <c r="V80" s="104"/>
      <c r="W80" s="104"/>
      <c r="X80" s="104"/>
      <c r="Y80" s="104"/>
    </row>
    <row r="81" spans="1:25">
      <c r="A81" s="17"/>
      <c r="B81" s="39" t="s">
        <v>229</v>
      </c>
      <c r="C81" s="39"/>
      <c r="D81" s="39"/>
      <c r="E81" s="39"/>
      <c r="F81" s="39"/>
      <c r="G81" s="39"/>
      <c r="H81" s="39"/>
      <c r="I81" s="39"/>
      <c r="J81" s="39"/>
      <c r="K81" s="39"/>
      <c r="L81" s="39"/>
      <c r="M81" s="39"/>
      <c r="N81" s="39"/>
      <c r="O81" s="39"/>
      <c r="P81" s="39"/>
      <c r="Q81" s="39"/>
      <c r="R81" s="39"/>
      <c r="S81" s="39"/>
      <c r="T81" s="39"/>
      <c r="U81" s="39"/>
      <c r="V81" s="39"/>
      <c r="W81" s="39"/>
      <c r="X81" s="39"/>
      <c r="Y81" s="39"/>
    </row>
    <row r="82" spans="1:25">
      <c r="A82" s="17"/>
      <c r="B82" s="16"/>
      <c r="C82" s="16"/>
      <c r="D82" s="16"/>
      <c r="E82" s="16"/>
      <c r="F82" s="16"/>
      <c r="G82" s="16"/>
      <c r="H82" s="16"/>
      <c r="I82" s="16"/>
      <c r="J82" s="16"/>
      <c r="K82" s="16"/>
      <c r="L82" s="16"/>
      <c r="M82" s="16"/>
      <c r="N82" s="16"/>
      <c r="O82" s="16"/>
      <c r="P82" s="16"/>
      <c r="Q82" s="16"/>
      <c r="R82" s="16"/>
      <c r="S82" s="16"/>
      <c r="T82" s="16"/>
      <c r="U82" s="16"/>
      <c r="V82" s="16"/>
      <c r="W82" s="16"/>
      <c r="X82" s="16"/>
      <c r="Y82" s="16"/>
    </row>
    <row r="83" spans="1:25">
      <c r="A83" s="17"/>
      <c r="B83" s="18" t="s">
        <v>244</v>
      </c>
      <c r="C83" s="18"/>
      <c r="D83" s="18"/>
      <c r="E83" s="18"/>
      <c r="F83" s="18"/>
      <c r="G83" s="18"/>
      <c r="H83" s="18"/>
      <c r="I83" s="18"/>
      <c r="J83" s="18"/>
      <c r="K83" s="18"/>
      <c r="L83" s="18"/>
      <c r="M83" s="18"/>
      <c r="N83" s="18"/>
      <c r="O83" s="18"/>
      <c r="P83" s="18"/>
      <c r="Q83" s="18"/>
      <c r="R83" s="18"/>
      <c r="S83" s="18"/>
      <c r="T83" s="18"/>
      <c r="U83" s="18"/>
      <c r="V83" s="18"/>
      <c r="W83" s="18"/>
      <c r="X83" s="18"/>
      <c r="Y83" s="18"/>
    </row>
    <row r="84" spans="1:25">
      <c r="A84" s="17"/>
      <c r="B84" s="34"/>
      <c r="C84" s="34"/>
      <c r="D84" s="34"/>
      <c r="E84" s="34"/>
      <c r="F84" s="34"/>
      <c r="G84" s="34"/>
      <c r="H84" s="34"/>
      <c r="I84" s="34"/>
      <c r="J84" s="34"/>
      <c r="K84" s="34"/>
      <c r="L84" s="34"/>
      <c r="M84" s="34"/>
      <c r="N84" s="34"/>
      <c r="O84" s="34"/>
      <c r="P84" s="34"/>
      <c r="Q84" s="34"/>
    </row>
    <row r="85" spans="1:25">
      <c r="A85" s="17"/>
      <c r="B85" s="10"/>
      <c r="C85" s="10"/>
      <c r="D85" s="10"/>
      <c r="E85" s="10"/>
      <c r="F85" s="10"/>
      <c r="G85" s="10"/>
      <c r="H85" s="10"/>
      <c r="I85" s="10"/>
      <c r="J85" s="10"/>
      <c r="K85" s="10"/>
      <c r="L85" s="10"/>
      <c r="M85" s="10"/>
      <c r="N85" s="10"/>
      <c r="O85" s="10"/>
      <c r="P85" s="10"/>
      <c r="Q85" s="10"/>
    </row>
    <row r="86" spans="1:25">
      <c r="A86" s="17"/>
      <c r="B86" s="13"/>
      <c r="C86" s="102" t="s">
        <v>245</v>
      </c>
      <c r="D86" s="102"/>
      <c r="E86" s="102"/>
      <c r="F86" s="102"/>
      <c r="G86" s="102"/>
      <c r="H86" s="102"/>
      <c r="I86" s="102"/>
      <c r="J86" s="13"/>
      <c r="K86" s="102" t="s">
        <v>246</v>
      </c>
      <c r="L86" s="102"/>
      <c r="M86" s="102"/>
      <c r="N86" s="102"/>
      <c r="O86" s="102"/>
      <c r="P86" s="102"/>
      <c r="Q86" s="102"/>
    </row>
    <row r="87" spans="1:25">
      <c r="A87" s="17"/>
      <c r="B87" s="13"/>
      <c r="C87" s="102" t="s">
        <v>247</v>
      </c>
      <c r="D87" s="102"/>
      <c r="E87" s="102"/>
      <c r="F87" s="102"/>
      <c r="G87" s="102"/>
      <c r="H87" s="102"/>
      <c r="I87" s="102"/>
      <c r="J87" s="13"/>
      <c r="K87" s="102" t="s">
        <v>247</v>
      </c>
      <c r="L87" s="102"/>
      <c r="M87" s="102"/>
      <c r="N87" s="102"/>
      <c r="O87" s="102"/>
      <c r="P87" s="102"/>
      <c r="Q87" s="102"/>
    </row>
    <row r="88" spans="1:25" ht="15.75" thickBot="1">
      <c r="A88" s="17"/>
      <c r="B88" s="101" t="s">
        <v>248</v>
      </c>
      <c r="C88" s="35">
        <v>2014</v>
      </c>
      <c r="D88" s="35"/>
      <c r="E88" s="35"/>
      <c r="F88" s="27"/>
      <c r="G88" s="35">
        <v>2013</v>
      </c>
      <c r="H88" s="35"/>
      <c r="I88" s="35"/>
      <c r="J88" s="27"/>
      <c r="K88" s="35">
        <v>2014</v>
      </c>
      <c r="L88" s="35"/>
      <c r="M88" s="35"/>
      <c r="N88" s="27"/>
      <c r="O88" s="35">
        <v>2013</v>
      </c>
      <c r="P88" s="35"/>
      <c r="Q88" s="35"/>
    </row>
    <row r="89" spans="1:25" ht="15.75" thickTop="1">
      <c r="A89" s="17"/>
      <c r="B89" s="23"/>
      <c r="C89" s="38" t="s">
        <v>204</v>
      </c>
      <c r="D89" s="38"/>
      <c r="E89" s="38"/>
      <c r="F89" s="38"/>
      <c r="G89" s="38"/>
      <c r="H89" s="38"/>
      <c r="I89" s="38"/>
      <c r="J89" s="38"/>
      <c r="K89" s="38"/>
      <c r="L89" s="38"/>
      <c r="M89" s="38"/>
      <c r="N89" s="38"/>
      <c r="O89" s="38"/>
      <c r="P89" s="38"/>
      <c r="Q89" s="38"/>
    </row>
    <row r="90" spans="1:25">
      <c r="A90" s="17"/>
      <c r="B90" s="73" t="s">
        <v>249</v>
      </c>
      <c r="C90" s="41" t="s">
        <v>208</v>
      </c>
      <c r="D90" s="44" t="s">
        <v>250</v>
      </c>
      <c r="E90" s="41" t="s">
        <v>211</v>
      </c>
      <c r="F90" s="43"/>
      <c r="G90" s="73" t="s">
        <v>208</v>
      </c>
      <c r="H90" s="75">
        <v>7682</v>
      </c>
      <c r="I90" s="43"/>
      <c r="J90" s="43"/>
      <c r="K90" s="41" t="s">
        <v>208</v>
      </c>
      <c r="L90" s="44" t="s">
        <v>251</v>
      </c>
      <c r="M90" s="41" t="s">
        <v>211</v>
      </c>
      <c r="N90" s="43"/>
      <c r="O90" s="73" t="s">
        <v>208</v>
      </c>
      <c r="P90" s="74" t="s">
        <v>252</v>
      </c>
      <c r="Q90" s="73" t="s">
        <v>211</v>
      </c>
    </row>
    <row r="91" spans="1:25">
      <c r="A91" s="17"/>
      <c r="B91" s="73"/>
      <c r="C91" s="41"/>
      <c r="D91" s="44"/>
      <c r="E91" s="41"/>
      <c r="F91" s="43"/>
      <c r="G91" s="73"/>
      <c r="H91" s="75"/>
      <c r="I91" s="43"/>
      <c r="J91" s="43"/>
      <c r="K91" s="41"/>
      <c r="L91" s="44"/>
      <c r="M91" s="41"/>
      <c r="N91" s="43"/>
      <c r="O91" s="73"/>
      <c r="P91" s="74"/>
      <c r="Q91" s="73"/>
    </row>
    <row r="92" spans="1:25">
      <c r="A92" s="17"/>
      <c r="B92" s="54" t="s">
        <v>253</v>
      </c>
      <c r="C92" s="72"/>
      <c r="D92" s="72"/>
      <c r="E92" s="18"/>
      <c r="F92" s="18"/>
      <c r="G92" s="72"/>
      <c r="H92" s="72"/>
      <c r="I92" s="18"/>
      <c r="J92" s="18"/>
      <c r="K92" s="18"/>
      <c r="L92" s="18"/>
      <c r="M92" s="18"/>
      <c r="N92" s="18"/>
      <c r="O92" s="18"/>
      <c r="P92" s="18"/>
      <c r="Q92" s="18"/>
    </row>
    <row r="93" spans="1:25">
      <c r="A93" s="17"/>
      <c r="B93" s="54"/>
      <c r="C93" s="72"/>
      <c r="D93" s="72"/>
      <c r="E93" s="18"/>
      <c r="F93" s="18"/>
      <c r="G93" s="72"/>
      <c r="H93" s="72"/>
      <c r="I93" s="18"/>
      <c r="J93" s="18"/>
      <c r="K93" s="18"/>
      <c r="L93" s="18"/>
      <c r="M93" s="18"/>
      <c r="N93" s="18"/>
      <c r="O93" s="18"/>
      <c r="P93" s="18"/>
      <c r="Q93" s="18"/>
    </row>
    <row r="94" spans="1:25">
      <c r="A94" s="17"/>
      <c r="B94" s="40" t="s">
        <v>254</v>
      </c>
      <c r="C94" s="44">
        <v>207</v>
      </c>
      <c r="D94" s="44"/>
      <c r="E94" s="43"/>
      <c r="F94" s="43"/>
      <c r="G94" s="74" t="s">
        <v>209</v>
      </c>
      <c r="H94" s="74"/>
      <c r="I94" s="43"/>
      <c r="J94" s="43"/>
      <c r="K94" s="44" t="s">
        <v>255</v>
      </c>
      <c r="L94" s="44"/>
      <c r="M94" s="41" t="s">
        <v>211</v>
      </c>
      <c r="N94" s="43"/>
      <c r="O94" s="74" t="s">
        <v>209</v>
      </c>
      <c r="P94" s="74"/>
      <c r="Q94" s="43"/>
    </row>
    <row r="95" spans="1:25">
      <c r="A95" s="17"/>
      <c r="B95" s="40"/>
      <c r="C95" s="44"/>
      <c r="D95" s="44"/>
      <c r="E95" s="43"/>
      <c r="F95" s="43"/>
      <c r="G95" s="74"/>
      <c r="H95" s="74"/>
      <c r="I95" s="43"/>
      <c r="J95" s="43"/>
      <c r="K95" s="44"/>
      <c r="L95" s="44"/>
      <c r="M95" s="41"/>
      <c r="N95" s="43"/>
      <c r="O95" s="74"/>
      <c r="P95" s="74"/>
      <c r="Q95" s="43"/>
    </row>
    <row r="96" spans="1:25">
      <c r="A96" s="17"/>
      <c r="B96" s="45" t="s">
        <v>256</v>
      </c>
      <c r="C96" s="46">
        <v>402</v>
      </c>
      <c r="D96" s="46"/>
      <c r="E96" s="18"/>
      <c r="F96" s="18"/>
      <c r="G96" s="76" t="s">
        <v>257</v>
      </c>
      <c r="H96" s="76"/>
      <c r="I96" s="39" t="s">
        <v>211</v>
      </c>
      <c r="J96" s="18"/>
      <c r="K96" s="46" t="s">
        <v>258</v>
      </c>
      <c r="L96" s="46"/>
      <c r="M96" s="48" t="s">
        <v>211</v>
      </c>
      <c r="N96" s="18"/>
      <c r="O96" s="77">
        <v>2924</v>
      </c>
      <c r="P96" s="77"/>
      <c r="Q96" s="18"/>
    </row>
    <row r="97" spans="1:25">
      <c r="A97" s="17"/>
      <c r="B97" s="45"/>
      <c r="C97" s="46"/>
      <c r="D97" s="46"/>
      <c r="E97" s="18"/>
      <c r="F97" s="18"/>
      <c r="G97" s="76"/>
      <c r="H97" s="76"/>
      <c r="I97" s="39"/>
      <c r="J97" s="18"/>
      <c r="K97" s="46"/>
      <c r="L97" s="46"/>
      <c r="M97" s="48"/>
      <c r="N97" s="18"/>
      <c r="O97" s="77"/>
      <c r="P97" s="77"/>
      <c r="Q97" s="18"/>
    </row>
    <row r="98" spans="1:25">
      <c r="A98" s="17"/>
      <c r="B98" s="49" t="s">
        <v>259</v>
      </c>
      <c r="C98" s="44" t="s">
        <v>209</v>
      </c>
      <c r="D98" s="44"/>
      <c r="E98" s="43"/>
      <c r="F98" s="43"/>
      <c r="G98" s="74" t="s">
        <v>209</v>
      </c>
      <c r="H98" s="74"/>
      <c r="I98" s="43"/>
      <c r="J98" s="43"/>
      <c r="K98" s="42">
        <v>3734</v>
      </c>
      <c r="L98" s="42"/>
      <c r="M98" s="43"/>
      <c r="N98" s="43"/>
      <c r="O98" s="74" t="s">
        <v>209</v>
      </c>
      <c r="P98" s="74"/>
      <c r="Q98" s="43"/>
    </row>
    <row r="99" spans="1:25" ht="15.75" thickBot="1">
      <c r="A99" s="17"/>
      <c r="B99" s="50"/>
      <c r="C99" s="51"/>
      <c r="D99" s="51"/>
      <c r="E99" s="52"/>
      <c r="F99" s="52"/>
      <c r="G99" s="78"/>
      <c r="H99" s="78"/>
      <c r="I99" s="52"/>
      <c r="J99" s="52"/>
      <c r="K99" s="53"/>
      <c r="L99" s="53"/>
      <c r="M99" s="52"/>
      <c r="N99" s="52"/>
      <c r="O99" s="78"/>
      <c r="P99" s="78"/>
      <c r="Q99" s="52"/>
    </row>
    <row r="100" spans="1:25" ht="15.75" thickTop="1">
      <c r="A100" s="17"/>
      <c r="B100" s="80" t="s">
        <v>260</v>
      </c>
      <c r="C100" s="57" t="s">
        <v>208</v>
      </c>
      <c r="D100" s="63" t="s">
        <v>261</v>
      </c>
      <c r="E100" s="57" t="s">
        <v>211</v>
      </c>
      <c r="F100" s="61"/>
      <c r="G100" s="80" t="s">
        <v>208</v>
      </c>
      <c r="H100" s="82">
        <v>501</v>
      </c>
      <c r="I100" s="61"/>
      <c r="J100" s="61"/>
      <c r="K100" s="57" t="s">
        <v>208</v>
      </c>
      <c r="L100" s="63" t="s">
        <v>261</v>
      </c>
      <c r="M100" s="57" t="s">
        <v>211</v>
      </c>
      <c r="N100" s="61"/>
      <c r="O100" s="80" t="s">
        <v>208</v>
      </c>
      <c r="P100" s="82">
        <v>501</v>
      </c>
      <c r="Q100" s="61"/>
    </row>
    <row r="101" spans="1:25" ht="15.75" thickBot="1">
      <c r="A101" s="17"/>
      <c r="B101" s="81"/>
      <c r="C101" s="58"/>
      <c r="D101" s="64"/>
      <c r="E101" s="58"/>
      <c r="F101" s="62"/>
      <c r="G101" s="81"/>
      <c r="H101" s="83"/>
      <c r="I101" s="62"/>
      <c r="J101" s="62"/>
      <c r="K101" s="58"/>
      <c r="L101" s="64"/>
      <c r="M101" s="58"/>
      <c r="N101" s="62"/>
      <c r="O101" s="81"/>
      <c r="P101" s="83"/>
      <c r="Q101" s="62"/>
    </row>
    <row r="102" spans="1:25" ht="15.75" thickTop="1">
      <c r="A102" s="17"/>
      <c r="B102" s="39" t="s">
        <v>262</v>
      </c>
      <c r="C102" s="39"/>
      <c r="D102" s="39"/>
      <c r="E102" s="39"/>
      <c r="F102" s="39"/>
      <c r="G102" s="39"/>
      <c r="H102" s="39"/>
      <c r="I102" s="39"/>
      <c r="J102" s="39"/>
      <c r="K102" s="39"/>
      <c r="L102" s="39"/>
      <c r="M102" s="39"/>
      <c r="N102" s="39"/>
      <c r="O102" s="39"/>
      <c r="P102" s="39"/>
      <c r="Q102" s="39"/>
      <c r="R102" s="39"/>
      <c r="S102" s="39"/>
      <c r="T102" s="39"/>
      <c r="U102" s="39"/>
      <c r="V102" s="39"/>
      <c r="W102" s="39"/>
      <c r="X102" s="39"/>
      <c r="Y102" s="39"/>
    </row>
    <row r="103" spans="1:25">
      <c r="A103" s="17"/>
      <c r="B103" s="16"/>
      <c r="C103" s="16"/>
      <c r="D103" s="16"/>
      <c r="E103" s="16"/>
      <c r="F103" s="16"/>
      <c r="G103" s="16"/>
      <c r="H103" s="16"/>
      <c r="I103" s="16"/>
      <c r="J103" s="16"/>
      <c r="K103" s="16"/>
      <c r="L103" s="16"/>
      <c r="M103" s="16"/>
      <c r="N103" s="16"/>
      <c r="O103" s="16"/>
      <c r="P103" s="16"/>
      <c r="Q103" s="16"/>
      <c r="R103" s="16"/>
      <c r="S103" s="16"/>
      <c r="T103" s="16"/>
      <c r="U103" s="16"/>
      <c r="V103" s="16"/>
      <c r="W103" s="16"/>
      <c r="X103" s="16"/>
      <c r="Y103" s="16"/>
    </row>
    <row r="104" spans="1:25">
      <c r="A104" s="17"/>
      <c r="B104" s="18" t="s">
        <v>263</v>
      </c>
      <c r="C104" s="18"/>
      <c r="D104" s="18"/>
      <c r="E104" s="18"/>
      <c r="F104" s="18"/>
      <c r="G104" s="18"/>
      <c r="H104" s="18"/>
      <c r="I104" s="18"/>
      <c r="J104" s="18"/>
      <c r="K104" s="18"/>
      <c r="L104" s="18"/>
      <c r="M104" s="18"/>
      <c r="N104" s="18"/>
      <c r="O104" s="18"/>
      <c r="P104" s="18"/>
      <c r="Q104" s="18"/>
      <c r="R104" s="18"/>
      <c r="S104" s="18"/>
      <c r="T104" s="18"/>
      <c r="U104" s="18"/>
      <c r="V104" s="18"/>
      <c r="W104" s="18"/>
      <c r="X104" s="18"/>
      <c r="Y104" s="18"/>
    </row>
    <row r="105" spans="1:25">
      <c r="A105" s="17"/>
      <c r="B105" s="16"/>
      <c r="C105" s="16"/>
      <c r="D105" s="16"/>
      <c r="E105" s="16"/>
      <c r="F105" s="16"/>
      <c r="G105" s="16"/>
      <c r="H105" s="16"/>
      <c r="I105" s="16"/>
      <c r="J105" s="16"/>
      <c r="K105" s="16"/>
      <c r="L105" s="16"/>
      <c r="M105" s="16"/>
      <c r="N105" s="16"/>
      <c r="O105" s="16"/>
      <c r="P105" s="16"/>
      <c r="Q105" s="16"/>
      <c r="R105" s="16"/>
      <c r="S105" s="16"/>
      <c r="T105" s="16"/>
      <c r="U105" s="16"/>
      <c r="V105" s="16"/>
      <c r="W105" s="16"/>
      <c r="X105" s="16"/>
      <c r="Y105" s="16"/>
    </row>
    <row r="106" spans="1:25">
      <c r="A106" s="17"/>
      <c r="B106" s="18" t="s">
        <v>264</v>
      </c>
      <c r="C106" s="18"/>
      <c r="D106" s="18"/>
      <c r="E106" s="18"/>
      <c r="F106" s="18"/>
      <c r="G106" s="18"/>
      <c r="H106" s="18"/>
      <c r="I106" s="18"/>
      <c r="J106" s="18"/>
      <c r="K106" s="18"/>
      <c r="L106" s="18"/>
      <c r="M106" s="18"/>
      <c r="N106" s="18"/>
      <c r="O106" s="18"/>
      <c r="P106" s="18"/>
      <c r="Q106" s="18"/>
      <c r="R106" s="18"/>
      <c r="S106" s="18"/>
      <c r="T106" s="18"/>
      <c r="U106" s="18"/>
      <c r="V106" s="18"/>
      <c r="W106" s="18"/>
      <c r="X106" s="18"/>
      <c r="Y106" s="18"/>
    </row>
    <row r="107" spans="1:25">
      <c r="A107" s="17"/>
      <c r="B107" s="16"/>
      <c r="C107" s="16"/>
      <c r="D107" s="16"/>
      <c r="E107" s="16"/>
      <c r="F107" s="16"/>
      <c r="G107" s="16"/>
      <c r="H107" s="16"/>
      <c r="I107" s="16"/>
      <c r="J107" s="16"/>
      <c r="K107" s="16"/>
      <c r="L107" s="16"/>
      <c r="M107" s="16"/>
      <c r="N107" s="16"/>
      <c r="O107" s="16"/>
      <c r="P107" s="16"/>
      <c r="Q107" s="16"/>
      <c r="R107" s="16"/>
      <c r="S107" s="16"/>
      <c r="T107" s="16"/>
      <c r="U107" s="16"/>
      <c r="V107" s="16"/>
      <c r="W107" s="16"/>
      <c r="X107" s="16"/>
      <c r="Y107" s="16"/>
    </row>
    <row r="108" spans="1:25">
      <c r="A108" s="17"/>
      <c r="B108" s="20" t="s">
        <v>265</v>
      </c>
      <c r="C108" s="20"/>
      <c r="D108" s="20"/>
      <c r="E108" s="20"/>
      <c r="F108" s="20"/>
      <c r="G108" s="20"/>
      <c r="H108" s="20"/>
      <c r="I108" s="20"/>
      <c r="J108" s="20"/>
      <c r="K108" s="20"/>
      <c r="L108" s="20"/>
      <c r="M108" s="20"/>
      <c r="N108" s="20"/>
      <c r="O108" s="20"/>
      <c r="P108" s="20"/>
      <c r="Q108" s="20"/>
      <c r="R108" s="20"/>
      <c r="S108" s="20"/>
      <c r="T108" s="20"/>
      <c r="U108" s="20"/>
      <c r="V108" s="20"/>
      <c r="W108" s="20"/>
      <c r="X108" s="20"/>
      <c r="Y108" s="20"/>
    </row>
    <row r="109" spans="1:25">
      <c r="A109" s="17"/>
      <c r="B109" s="16"/>
      <c r="C109" s="16"/>
      <c r="D109" s="16"/>
      <c r="E109" s="16"/>
      <c r="F109" s="16"/>
      <c r="G109" s="16"/>
      <c r="H109" s="16"/>
      <c r="I109" s="16"/>
      <c r="J109" s="16"/>
      <c r="K109" s="16"/>
      <c r="L109" s="16"/>
      <c r="M109" s="16"/>
      <c r="N109" s="16"/>
      <c r="O109" s="16"/>
      <c r="P109" s="16"/>
      <c r="Q109" s="16"/>
      <c r="R109" s="16"/>
      <c r="S109" s="16"/>
      <c r="T109" s="16"/>
      <c r="U109" s="16"/>
      <c r="V109" s="16"/>
      <c r="W109" s="16"/>
      <c r="X109" s="16"/>
      <c r="Y109" s="16"/>
    </row>
    <row r="110" spans="1:25" ht="25.5" customHeight="1">
      <c r="A110" s="17"/>
      <c r="B110" s="19" t="s">
        <v>266</v>
      </c>
      <c r="C110" s="19"/>
      <c r="D110" s="19"/>
      <c r="E110" s="19"/>
      <c r="F110" s="19"/>
      <c r="G110" s="19"/>
      <c r="H110" s="19"/>
      <c r="I110" s="19"/>
      <c r="J110" s="19"/>
      <c r="K110" s="19"/>
      <c r="L110" s="19"/>
      <c r="M110" s="19"/>
      <c r="N110" s="19"/>
      <c r="O110" s="19"/>
      <c r="P110" s="19"/>
      <c r="Q110" s="19"/>
      <c r="R110" s="19"/>
      <c r="S110" s="19"/>
      <c r="T110" s="19"/>
      <c r="U110" s="19"/>
      <c r="V110" s="19"/>
      <c r="W110" s="19"/>
      <c r="X110" s="19"/>
      <c r="Y110" s="19"/>
    </row>
    <row r="111" spans="1:25">
      <c r="A111" s="17"/>
      <c r="B111" s="16"/>
      <c r="C111" s="16"/>
      <c r="D111" s="16"/>
      <c r="E111" s="16"/>
      <c r="F111" s="16"/>
      <c r="G111" s="16"/>
      <c r="H111" s="16"/>
      <c r="I111" s="16"/>
      <c r="J111" s="16"/>
      <c r="K111" s="16"/>
      <c r="L111" s="16"/>
      <c r="M111" s="16"/>
      <c r="N111" s="16"/>
      <c r="O111" s="16"/>
      <c r="P111" s="16"/>
      <c r="Q111" s="16"/>
      <c r="R111" s="16"/>
      <c r="S111" s="16"/>
      <c r="T111" s="16"/>
      <c r="U111" s="16"/>
      <c r="V111" s="16"/>
      <c r="W111" s="16"/>
      <c r="X111" s="16"/>
      <c r="Y111" s="16"/>
    </row>
    <row r="112" spans="1:25" ht="25.5" customHeight="1">
      <c r="A112" s="17"/>
      <c r="B112" s="19" t="s">
        <v>267</v>
      </c>
      <c r="C112" s="19"/>
      <c r="D112" s="19"/>
      <c r="E112" s="19"/>
      <c r="F112" s="19"/>
      <c r="G112" s="19"/>
      <c r="H112" s="19"/>
      <c r="I112" s="19"/>
      <c r="J112" s="19"/>
      <c r="K112" s="19"/>
      <c r="L112" s="19"/>
      <c r="M112" s="19"/>
      <c r="N112" s="19"/>
      <c r="O112" s="19"/>
      <c r="P112" s="19"/>
      <c r="Q112" s="19"/>
      <c r="R112" s="19"/>
      <c r="S112" s="19"/>
      <c r="T112" s="19"/>
      <c r="U112" s="19"/>
      <c r="V112" s="19"/>
      <c r="W112" s="19"/>
      <c r="X112" s="19"/>
      <c r="Y112" s="19"/>
    </row>
  </sheetData>
  <mergeCells count="556">
    <mergeCell ref="B110:Y110"/>
    <mergeCell ref="B111:Y111"/>
    <mergeCell ref="B112:Y112"/>
    <mergeCell ref="B104:Y104"/>
    <mergeCell ref="B105:Y105"/>
    <mergeCell ref="B106:Y106"/>
    <mergeCell ref="B107:Y107"/>
    <mergeCell ref="B108:Y108"/>
    <mergeCell ref="B109:Y109"/>
    <mergeCell ref="B80:Y80"/>
    <mergeCell ref="B81:Y81"/>
    <mergeCell ref="B82:Y82"/>
    <mergeCell ref="B83:Y83"/>
    <mergeCell ref="B102:Y102"/>
    <mergeCell ref="B103:Y103"/>
    <mergeCell ref="B16:Y16"/>
    <mergeCell ref="B23:Y23"/>
    <mergeCell ref="B24:Y24"/>
    <mergeCell ref="B51:Y51"/>
    <mergeCell ref="B52:Y52"/>
    <mergeCell ref="B53:Y53"/>
    <mergeCell ref="B10:Y10"/>
    <mergeCell ref="B11:Y11"/>
    <mergeCell ref="B12:Y12"/>
    <mergeCell ref="B13:Y13"/>
    <mergeCell ref="B14:Y14"/>
    <mergeCell ref="B15:Y15"/>
    <mergeCell ref="Q100:Q101"/>
    <mergeCell ref="A1:A2"/>
    <mergeCell ref="B1:Y1"/>
    <mergeCell ref="B2:Y2"/>
    <mergeCell ref="B3:Y3"/>
    <mergeCell ref="A4:A112"/>
    <mergeCell ref="B4:Y4"/>
    <mergeCell ref="B7:Y7"/>
    <mergeCell ref="B8:Y8"/>
    <mergeCell ref="B9:Y9"/>
    <mergeCell ref="K100:K101"/>
    <mergeCell ref="L100:L101"/>
    <mergeCell ref="M100:M101"/>
    <mergeCell ref="N100:N101"/>
    <mergeCell ref="O100:O101"/>
    <mergeCell ref="P100:P101"/>
    <mergeCell ref="Q98:Q99"/>
    <mergeCell ref="B100:B101"/>
    <mergeCell ref="C100:C101"/>
    <mergeCell ref="D100:D101"/>
    <mergeCell ref="E100:E101"/>
    <mergeCell ref="F100:F101"/>
    <mergeCell ref="G100:G101"/>
    <mergeCell ref="H100:H101"/>
    <mergeCell ref="I100:I101"/>
    <mergeCell ref="J100:J101"/>
    <mergeCell ref="I98:I99"/>
    <mergeCell ref="J98:J99"/>
    <mergeCell ref="K98:L99"/>
    <mergeCell ref="M98:M99"/>
    <mergeCell ref="N98:N99"/>
    <mergeCell ref="O98:P99"/>
    <mergeCell ref="K96:L97"/>
    <mergeCell ref="M96:M97"/>
    <mergeCell ref="N96:N97"/>
    <mergeCell ref="O96:P97"/>
    <mergeCell ref="Q96:Q97"/>
    <mergeCell ref="B98:B99"/>
    <mergeCell ref="C98:D99"/>
    <mergeCell ref="E98:E99"/>
    <mergeCell ref="F98:F99"/>
    <mergeCell ref="G98:H99"/>
    <mergeCell ref="N94:N95"/>
    <mergeCell ref="O94:P95"/>
    <mergeCell ref="Q94:Q95"/>
    <mergeCell ref="B96:B97"/>
    <mergeCell ref="C96:D97"/>
    <mergeCell ref="E96:E97"/>
    <mergeCell ref="F96:F97"/>
    <mergeCell ref="G96:H97"/>
    <mergeCell ref="I96:I97"/>
    <mergeCell ref="J96:J97"/>
    <mergeCell ref="O92:Q93"/>
    <mergeCell ref="B94:B95"/>
    <mergeCell ref="C94:D95"/>
    <mergeCell ref="E94:E95"/>
    <mergeCell ref="F94:F95"/>
    <mergeCell ref="G94:H95"/>
    <mergeCell ref="I94:I95"/>
    <mergeCell ref="J94:J95"/>
    <mergeCell ref="K94:L95"/>
    <mergeCell ref="M94:M95"/>
    <mergeCell ref="Q90:Q91"/>
    <mergeCell ref="B92:B93"/>
    <mergeCell ref="C92:D93"/>
    <mergeCell ref="E92:E93"/>
    <mergeCell ref="F92:F93"/>
    <mergeCell ref="G92:H93"/>
    <mergeCell ref="I92:I93"/>
    <mergeCell ref="J92:J93"/>
    <mergeCell ref="K92:M93"/>
    <mergeCell ref="N92:N93"/>
    <mergeCell ref="K90:K91"/>
    <mergeCell ref="L90:L91"/>
    <mergeCell ref="M90:M91"/>
    <mergeCell ref="N90:N91"/>
    <mergeCell ref="O90:O91"/>
    <mergeCell ref="P90:P91"/>
    <mergeCell ref="C89:Q89"/>
    <mergeCell ref="B90:B91"/>
    <mergeCell ref="C90:C91"/>
    <mergeCell ref="D90:D91"/>
    <mergeCell ref="E90:E91"/>
    <mergeCell ref="F90:F91"/>
    <mergeCell ref="G90:G91"/>
    <mergeCell ref="H90:H91"/>
    <mergeCell ref="I90:I91"/>
    <mergeCell ref="J90:J91"/>
    <mergeCell ref="B84:Q84"/>
    <mergeCell ref="C86:I86"/>
    <mergeCell ref="K86:Q86"/>
    <mergeCell ref="C87:I87"/>
    <mergeCell ref="K87:Q87"/>
    <mergeCell ref="C88:E88"/>
    <mergeCell ref="G88:I88"/>
    <mergeCell ref="K88:M88"/>
    <mergeCell ref="O88:Q88"/>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C58:Y58"/>
    <mergeCell ref="C59:E59"/>
    <mergeCell ref="G59:I59"/>
    <mergeCell ref="K59:M59"/>
    <mergeCell ref="O59:Q59"/>
    <mergeCell ref="S59:U59"/>
    <mergeCell ref="W59:Y59"/>
    <mergeCell ref="B54:Y54"/>
    <mergeCell ref="C56:Y56"/>
    <mergeCell ref="C57:E57"/>
    <mergeCell ref="G57:I57"/>
    <mergeCell ref="K57:M57"/>
    <mergeCell ref="O57:Q57"/>
    <mergeCell ref="S57:U57"/>
    <mergeCell ref="W57:Y57"/>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C42:E42"/>
    <mergeCell ref="G42:I42"/>
    <mergeCell ref="K42:M42"/>
    <mergeCell ref="O42:Q42"/>
    <mergeCell ref="S42:U42"/>
    <mergeCell ref="W42:Y42"/>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C31:E31"/>
    <mergeCell ref="G31:I31"/>
    <mergeCell ref="K31:M31"/>
    <mergeCell ref="O31:Q31"/>
    <mergeCell ref="S31:U31"/>
    <mergeCell ref="W31:Y31"/>
    <mergeCell ref="C29:Y29"/>
    <mergeCell ref="C30:E30"/>
    <mergeCell ref="G30:I30"/>
    <mergeCell ref="K30:M30"/>
    <mergeCell ref="O30:Q30"/>
    <mergeCell ref="S30:U30"/>
    <mergeCell ref="W30:Y30"/>
    <mergeCell ref="B25:Y25"/>
    <mergeCell ref="C27:Y27"/>
    <mergeCell ref="C28:E28"/>
    <mergeCell ref="G28:I28"/>
    <mergeCell ref="K28:M28"/>
    <mergeCell ref="O28:Q28"/>
    <mergeCell ref="S28:U28"/>
    <mergeCell ref="W28:Y2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7"/>
  <sheetViews>
    <sheetView showGridLines="0" workbookViewId="0"/>
  </sheetViews>
  <sheetFormatPr defaultRowHeight="15"/>
  <cols>
    <col min="1" max="3" width="36.5703125" bestFit="1" customWidth="1"/>
    <col min="4" max="4" width="36.5703125" customWidth="1"/>
    <col min="5" max="5" width="17.5703125" customWidth="1"/>
    <col min="6" max="6" width="36.5703125" bestFit="1" customWidth="1"/>
    <col min="7" max="7" width="5.5703125" customWidth="1"/>
    <col min="8" max="8" width="20.7109375" customWidth="1"/>
    <col min="9" max="9" width="17.5703125" customWidth="1"/>
    <col min="10" max="10" width="4.42578125" customWidth="1"/>
    <col min="11" max="11" width="5.5703125" customWidth="1"/>
    <col min="12" max="13" width="20.7109375" customWidth="1"/>
    <col min="14" max="14" width="4.42578125" customWidth="1"/>
    <col min="15" max="15" width="5.5703125" customWidth="1"/>
    <col min="16" max="16" width="18.85546875" customWidth="1"/>
    <col min="17" max="17" width="17.5703125" customWidth="1"/>
    <col min="18" max="18" width="4.42578125" customWidth="1"/>
  </cols>
  <sheetData>
    <row r="1" spans="1:18" ht="15" customHeight="1">
      <c r="A1" s="7" t="s">
        <v>26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69</v>
      </c>
      <c r="B3" s="16" t="s">
        <v>7</v>
      </c>
      <c r="C3" s="16"/>
      <c r="D3" s="16"/>
      <c r="E3" s="16"/>
      <c r="F3" s="16"/>
      <c r="G3" s="16"/>
      <c r="H3" s="16"/>
      <c r="I3" s="16"/>
      <c r="J3" s="16"/>
      <c r="K3" s="16"/>
      <c r="L3" s="16"/>
      <c r="M3" s="16"/>
      <c r="N3" s="16"/>
      <c r="O3" s="16"/>
      <c r="P3" s="16"/>
      <c r="Q3" s="16"/>
      <c r="R3" s="16"/>
    </row>
    <row r="4" spans="1:18" ht="15" customHeight="1">
      <c r="A4" s="17" t="s">
        <v>268</v>
      </c>
      <c r="B4" s="16" t="s">
        <v>7</v>
      </c>
      <c r="C4" s="16"/>
      <c r="D4" s="16"/>
      <c r="E4" s="16"/>
      <c r="F4" s="16"/>
      <c r="G4" s="16"/>
      <c r="H4" s="16"/>
      <c r="I4" s="16"/>
      <c r="J4" s="16"/>
      <c r="K4" s="16"/>
      <c r="L4" s="16"/>
      <c r="M4" s="16"/>
      <c r="N4" s="16"/>
      <c r="O4" s="16"/>
      <c r="P4" s="16"/>
      <c r="Q4" s="16"/>
      <c r="R4" s="16"/>
    </row>
    <row r="5" spans="1:18">
      <c r="A5" s="17"/>
      <c r="B5" s="10"/>
      <c r="C5" s="10"/>
    </row>
    <row r="6" spans="1:18" ht="25.5">
      <c r="A6" s="17"/>
      <c r="B6" s="11" t="s">
        <v>270</v>
      </c>
      <c r="C6" s="12" t="s">
        <v>271</v>
      </c>
    </row>
    <row r="7" spans="1:18">
      <c r="A7" s="17"/>
      <c r="B7" s="16"/>
      <c r="C7" s="16"/>
      <c r="D7" s="16"/>
      <c r="E7" s="16"/>
      <c r="F7" s="16"/>
      <c r="G7" s="16"/>
      <c r="H7" s="16"/>
      <c r="I7" s="16"/>
      <c r="J7" s="16"/>
      <c r="K7" s="16"/>
      <c r="L7" s="16"/>
      <c r="M7" s="16"/>
      <c r="N7" s="16"/>
      <c r="O7" s="16"/>
      <c r="P7" s="16"/>
      <c r="Q7" s="16"/>
      <c r="R7" s="16"/>
    </row>
    <row r="8" spans="1:18" ht="25.5" customHeight="1">
      <c r="A8" s="17"/>
      <c r="B8" s="20" t="s">
        <v>272</v>
      </c>
      <c r="C8" s="20"/>
      <c r="D8" s="20"/>
      <c r="E8" s="20"/>
      <c r="F8" s="20"/>
      <c r="G8" s="20"/>
      <c r="H8" s="20"/>
      <c r="I8" s="20"/>
      <c r="J8" s="20"/>
      <c r="K8" s="20"/>
      <c r="L8" s="20"/>
      <c r="M8" s="20"/>
      <c r="N8" s="20"/>
      <c r="O8" s="20"/>
      <c r="P8" s="20"/>
      <c r="Q8" s="20"/>
      <c r="R8" s="20"/>
    </row>
    <row r="9" spans="1:18">
      <c r="A9" s="17"/>
      <c r="B9" s="16"/>
      <c r="C9" s="16"/>
      <c r="D9" s="16"/>
      <c r="E9" s="16"/>
      <c r="F9" s="16"/>
      <c r="G9" s="16"/>
      <c r="H9" s="16"/>
      <c r="I9" s="16"/>
      <c r="J9" s="16"/>
      <c r="K9" s="16"/>
      <c r="L9" s="16"/>
      <c r="M9" s="16"/>
      <c r="N9" s="16"/>
      <c r="O9" s="16"/>
      <c r="P9" s="16"/>
      <c r="Q9" s="16"/>
      <c r="R9" s="16"/>
    </row>
    <row r="10" spans="1:18">
      <c r="A10" s="17"/>
      <c r="B10" s="103" t="s">
        <v>273</v>
      </c>
      <c r="C10" s="103"/>
      <c r="D10" s="103"/>
      <c r="E10" s="103"/>
      <c r="F10" s="103"/>
      <c r="G10" s="103"/>
      <c r="H10" s="103"/>
      <c r="I10" s="103"/>
      <c r="J10" s="103"/>
      <c r="K10" s="103"/>
      <c r="L10" s="103"/>
      <c r="M10" s="103"/>
      <c r="N10" s="103"/>
      <c r="O10" s="103"/>
      <c r="P10" s="103"/>
      <c r="Q10" s="103"/>
      <c r="R10" s="103"/>
    </row>
    <row r="11" spans="1:18">
      <c r="A11" s="17"/>
      <c r="B11" s="10"/>
      <c r="C11" s="10"/>
    </row>
    <row r="12" spans="1:18" ht="63.75">
      <c r="A12" s="17"/>
      <c r="B12" s="21" t="s">
        <v>192</v>
      </c>
      <c r="C12" s="106" t="s">
        <v>274</v>
      </c>
    </row>
    <row r="13" spans="1:18">
      <c r="A13" s="17"/>
      <c r="B13" s="10"/>
      <c r="C13" s="10"/>
    </row>
    <row r="14" spans="1:18" ht="89.25">
      <c r="A14" s="17"/>
      <c r="B14" s="21" t="s">
        <v>192</v>
      </c>
      <c r="C14" s="106" t="s">
        <v>275</v>
      </c>
    </row>
    <row r="15" spans="1:18">
      <c r="A15" s="17"/>
      <c r="B15" s="10"/>
      <c r="C15" s="10"/>
    </row>
    <row r="16" spans="1:18" ht="102">
      <c r="A16" s="17"/>
      <c r="B16" s="21" t="s">
        <v>192</v>
      </c>
      <c r="C16" s="106" t="s">
        <v>276</v>
      </c>
    </row>
    <row r="17" spans="1:18">
      <c r="A17" s="17"/>
      <c r="B17" s="16"/>
      <c r="C17" s="16"/>
      <c r="D17" s="16"/>
      <c r="E17" s="16"/>
      <c r="F17" s="16"/>
      <c r="G17" s="16"/>
      <c r="H17" s="16"/>
      <c r="I17" s="16"/>
      <c r="J17" s="16"/>
      <c r="K17" s="16"/>
      <c r="L17" s="16"/>
      <c r="M17" s="16"/>
      <c r="N17" s="16"/>
      <c r="O17" s="16"/>
      <c r="P17" s="16"/>
      <c r="Q17" s="16"/>
      <c r="R17" s="16"/>
    </row>
    <row r="18" spans="1:18" ht="25.5" customHeight="1">
      <c r="A18" s="17"/>
      <c r="B18" s="19" t="s">
        <v>277</v>
      </c>
      <c r="C18" s="19"/>
      <c r="D18" s="19"/>
      <c r="E18" s="19"/>
      <c r="F18" s="19"/>
      <c r="G18" s="19"/>
      <c r="H18" s="19"/>
      <c r="I18" s="19"/>
      <c r="J18" s="19"/>
      <c r="K18" s="19"/>
      <c r="L18" s="19"/>
      <c r="M18" s="19"/>
      <c r="N18" s="19"/>
      <c r="O18" s="19"/>
      <c r="P18" s="19"/>
      <c r="Q18" s="19"/>
      <c r="R18" s="19"/>
    </row>
    <row r="19" spans="1:18">
      <c r="A19" s="17"/>
      <c r="B19" s="16"/>
      <c r="C19" s="16"/>
      <c r="D19" s="16"/>
      <c r="E19" s="16"/>
      <c r="F19" s="16"/>
      <c r="G19" s="16"/>
      <c r="H19" s="16"/>
      <c r="I19" s="16"/>
      <c r="J19" s="16"/>
      <c r="K19" s="16"/>
      <c r="L19" s="16"/>
      <c r="M19" s="16"/>
      <c r="N19" s="16"/>
      <c r="O19" s="16"/>
      <c r="P19" s="16"/>
      <c r="Q19" s="16"/>
      <c r="R19" s="16"/>
    </row>
    <row r="20" spans="1:18" ht="25.5" customHeight="1">
      <c r="A20" s="17"/>
      <c r="B20" s="19" t="s">
        <v>278</v>
      </c>
      <c r="C20" s="19"/>
      <c r="D20" s="19"/>
      <c r="E20" s="19"/>
      <c r="F20" s="19"/>
      <c r="G20" s="19"/>
      <c r="H20" s="19"/>
      <c r="I20" s="19"/>
      <c r="J20" s="19"/>
      <c r="K20" s="19"/>
      <c r="L20" s="19"/>
      <c r="M20" s="19"/>
      <c r="N20" s="19"/>
      <c r="O20" s="19"/>
      <c r="P20" s="19"/>
      <c r="Q20" s="19"/>
      <c r="R20" s="19"/>
    </row>
    <row r="21" spans="1:18">
      <c r="A21" s="17"/>
      <c r="B21" s="16"/>
      <c r="C21" s="16"/>
      <c r="D21" s="16"/>
      <c r="E21" s="16"/>
      <c r="F21" s="16"/>
      <c r="G21" s="16"/>
      <c r="H21" s="16"/>
      <c r="I21" s="16"/>
      <c r="J21" s="16"/>
      <c r="K21" s="16"/>
      <c r="L21" s="16"/>
      <c r="M21" s="16"/>
      <c r="N21" s="16"/>
      <c r="O21" s="16"/>
      <c r="P21" s="16"/>
      <c r="Q21" s="16"/>
      <c r="R21" s="16"/>
    </row>
    <row r="22" spans="1:18" ht="38.25" customHeight="1">
      <c r="A22" s="17"/>
      <c r="B22" s="19" t="s">
        <v>279</v>
      </c>
      <c r="C22" s="19"/>
      <c r="D22" s="19"/>
      <c r="E22" s="19"/>
      <c r="F22" s="19"/>
      <c r="G22" s="19"/>
      <c r="H22" s="19"/>
      <c r="I22" s="19"/>
      <c r="J22" s="19"/>
      <c r="K22" s="19"/>
      <c r="L22" s="19"/>
      <c r="M22" s="19"/>
      <c r="N22" s="19"/>
      <c r="O22" s="19"/>
      <c r="P22" s="19"/>
      <c r="Q22" s="19"/>
      <c r="R22" s="19"/>
    </row>
    <row r="23" spans="1:18">
      <c r="A23" s="17"/>
      <c r="B23" s="16"/>
      <c r="C23" s="16"/>
      <c r="D23" s="16"/>
      <c r="E23" s="16"/>
      <c r="F23" s="16"/>
      <c r="G23" s="16"/>
      <c r="H23" s="16"/>
      <c r="I23" s="16"/>
      <c r="J23" s="16"/>
      <c r="K23" s="16"/>
      <c r="L23" s="16"/>
      <c r="M23" s="16"/>
      <c r="N23" s="16"/>
      <c r="O23" s="16"/>
      <c r="P23" s="16"/>
      <c r="Q23" s="16"/>
      <c r="R23" s="16"/>
    </row>
    <row r="24" spans="1:18" ht="25.5" customHeight="1">
      <c r="A24" s="17"/>
      <c r="B24" s="103" t="s">
        <v>280</v>
      </c>
      <c r="C24" s="103"/>
      <c r="D24" s="103"/>
      <c r="E24" s="103"/>
      <c r="F24" s="103"/>
      <c r="G24" s="103"/>
      <c r="H24" s="103"/>
      <c r="I24" s="103"/>
      <c r="J24" s="103"/>
      <c r="K24" s="103"/>
      <c r="L24" s="103"/>
      <c r="M24" s="103"/>
      <c r="N24" s="103"/>
      <c r="O24" s="103"/>
      <c r="P24" s="103"/>
      <c r="Q24" s="103"/>
      <c r="R24" s="103"/>
    </row>
    <row r="25" spans="1:18">
      <c r="A25" s="17"/>
      <c r="B25" s="16"/>
      <c r="C25" s="16"/>
      <c r="D25" s="16"/>
      <c r="E25" s="16"/>
      <c r="F25" s="16"/>
      <c r="G25" s="16"/>
      <c r="H25" s="16"/>
      <c r="I25" s="16"/>
      <c r="J25" s="16"/>
      <c r="K25" s="16"/>
      <c r="L25" s="16"/>
      <c r="M25" s="16"/>
      <c r="N25" s="16"/>
      <c r="O25" s="16"/>
      <c r="P25" s="16"/>
      <c r="Q25" s="16"/>
      <c r="R25" s="16"/>
    </row>
    <row r="26" spans="1:18">
      <c r="A26" s="17"/>
      <c r="B26" s="20" t="s">
        <v>281</v>
      </c>
      <c r="C26" s="20"/>
      <c r="D26" s="20"/>
      <c r="E26" s="20"/>
      <c r="F26" s="20"/>
      <c r="G26" s="20"/>
      <c r="H26" s="20"/>
      <c r="I26" s="20"/>
      <c r="J26" s="20"/>
      <c r="K26" s="20"/>
      <c r="L26" s="20"/>
      <c r="M26" s="20"/>
      <c r="N26" s="20"/>
      <c r="O26" s="20"/>
      <c r="P26" s="20"/>
      <c r="Q26" s="20"/>
      <c r="R26" s="20"/>
    </row>
    <row r="27" spans="1:18">
      <c r="A27" s="17"/>
      <c r="B27" s="16"/>
      <c r="C27" s="16"/>
      <c r="D27" s="16"/>
      <c r="E27" s="16"/>
      <c r="F27" s="16"/>
      <c r="G27" s="16"/>
      <c r="H27" s="16"/>
      <c r="I27" s="16"/>
      <c r="J27" s="16"/>
      <c r="K27" s="16"/>
      <c r="L27" s="16"/>
      <c r="M27" s="16"/>
      <c r="N27" s="16"/>
      <c r="O27" s="16"/>
      <c r="P27" s="16"/>
      <c r="Q27" s="16"/>
      <c r="R27" s="16"/>
    </row>
    <row r="28" spans="1:18">
      <c r="A28" s="17"/>
      <c r="B28" s="158" t="s">
        <v>282</v>
      </c>
      <c r="C28" s="158"/>
      <c r="D28" s="158"/>
      <c r="E28" s="158"/>
      <c r="F28" s="158"/>
      <c r="G28" s="158"/>
      <c r="H28" s="158"/>
      <c r="I28" s="158"/>
      <c r="J28" s="158"/>
      <c r="K28" s="158"/>
      <c r="L28" s="158"/>
      <c r="M28" s="158"/>
      <c r="N28" s="158"/>
      <c r="O28" s="158"/>
      <c r="P28" s="158"/>
      <c r="Q28" s="158"/>
      <c r="R28" s="158"/>
    </row>
    <row r="29" spans="1:18">
      <c r="A29" s="17"/>
      <c r="B29" s="34"/>
      <c r="C29" s="34"/>
      <c r="D29" s="34"/>
      <c r="E29" s="34"/>
      <c r="F29" s="34"/>
    </row>
    <row r="30" spans="1:18">
      <c r="A30" s="17"/>
      <c r="B30" s="10"/>
      <c r="C30" s="10"/>
      <c r="D30" s="10"/>
      <c r="E30" s="10"/>
      <c r="F30" s="10"/>
    </row>
    <row r="31" spans="1:18" ht="15.75" thickBot="1">
      <c r="A31" s="17"/>
      <c r="B31" s="107"/>
      <c r="C31" s="108"/>
      <c r="D31" s="118" t="s">
        <v>283</v>
      </c>
      <c r="E31" s="118"/>
      <c r="F31" s="118"/>
    </row>
    <row r="32" spans="1:18" ht="16.5" thickTop="1" thickBot="1">
      <c r="A32" s="17"/>
      <c r="B32" s="109" t="s">
        <v>284</v>
      </c>
      <c r="C32" s="108"/>
      <c r="D32" s="109" t="s">
        <v>285</v>
      </c>
      <c r="E32" s="110"/>
      <c r="F32" s="109" t="s">
        <v>286</v>
      </c>
    </row>
    <row r="33" spans="1:18" ht="25.5" thickTop="1" thickBot="1">
      <c r="A33" s="17"/>
      <c r="B33" s="111" t="s">
        <v>287</v>
      </c>
      <c r="C33" s="112" t="s">
        <v>288</v>
      </c>
      <c r="D33" s="111" t="s">
        <v>289</v>
      </c>
      <c r="E33" s="112" t="s">
        <v>288</v>
      </c>
      <c r="F33" s="111" t="s">
        <v>290</v>
      </c>
    </row>
    <row r="34" spans="1:18" ht="16.5" thickTop="1" thickBot="1">
      <c r="A34" s="17"/>
      <c r="B34" s="113" t="s">
        <v>291</v>
      </c>
      <c r="C34" s="108" t="s">
        <v>288</v>
      </c>
      <c r="D34" s="113" t="s">
        <v>292</v>
      </c>
      <c r="E34" s="108" t="s">
        <v>288</v>
      </c>
      <c r="F34" s="113" t="s">
        <v>293</v>
      </c>
    </row>
    <row r="35" spans="1:18" ht="15.75" thickTop="1">
      <c r="A35" s="17"/>
      <c r="B35" s="120" t="s">
        <v>294</v>
      </c>
      <c r="C35" s="122" t="s">
        <v>288</v>
      </c>
      <c r="D35" s="120" t="s">
        <v>292</v>
      </c>
      <c r="E35" s="122" t="s">
        <v>288</v>
      </c>
      <c r="F35" s="114" t="s">
        <v>295</v>
      </c>
    </row>
    <row r="36" spans="1:18" ht="24">
      <c r="A36" s="17"/>
      <c r="B36" s="119"/>
      <c r="C36" s="121"/>
      <c r="D36" s="119"/>
      <c r="E36" s="121"/>
      <c r="F36" s="114" t="s">
        <v>296</v>
      </c>
    </row>
    <row r="37" spans="1:18">
      <c r="A37" s="17"/>
      <c r="B37" s="123"/>
      <c r="C37" s="125" t="s">
        <v>288</v>
      </c>
      <c r="D37" s="107" t="s">
        <v>297</v>
      </c>
      <c r="E37" s="125" t="s">
        <v>288</v>
      </c>
      <c r="F37" s="116" t="s">
        <v>297</v>
      </c>
    </row>
    <row r="38" spans="1:18">
      <c r="A38" s="17"/>
      <c r="B38" s="123"/>
      <c r="C38" s="125"/>
      <c r="D38" s="107" t="s">
        <v>298</v>
      </c>
      <c r="E38" s="125"/>
      <c r="F38" s="116" t="s">
        <v>301</v>
      </c>
    </row>
    <row r="39" spans="1:18" ht="24">
      <c r="A39" s="17"/>
      <c r="B39" s="123"/>
      <c r="C39" s="125"/>
      <c r="D39" s="107" t="s">
        <v>299</v>
      </c>
      <c r="E39" s="125"/>
      <c r="F39" s="116" t="s">
        <v>302</v>
      </c>
    </row>
    <row r="40" spans="1:18" ht="24">
      <c r="A40" s="17"/>
      <c r="B40" s="123"/>
      <c r="C40" s="125"/>
      <c r="D40" s="107" t="s">
        <v>300</v>
      </c>
      <c r="E40" s="125"/>
      <c r="F40" s="116" t="s">
        <v>303</v>
      </c>
    </row>
    <row r="41" spans="1:18" ht="15.75" thickBot="1">
      <c r="A41" s="17"/>
      <c r="B41" s="124"/>
      <c r="C41" s="126"/>
      <c r="D41" s="115"/>
      <c r="E41" s="126"/>
      <c r="F41" s="117" t="s">
        <v>304</v>
      </c>
    </row>
    <row r="42" spans="1:18" ht="24.75" thickTop="1">
      <c r="A42" s="17"/>
      <c r="B42" s="120" t="s">
        <v>305</v>
      </c>
      <c r="C42" s="122" t="s">
        <v>288</v>
      </c>
      <c r="D42" s="120" t="s">
        <v>292</v>
      </c>
      <c r="E42" s="122" t="s">
        <v>288</v>
      </c>
      <c r="F42" s="114" t="s">
        <v>306</v>
      </c>
    </row>
    <row r="43" spans="1:18">
      <c r="A43" s="17"/>
      <c r="B43" s="119"/>
      <c r="C43" s="121"/>
      <c r="D43" s="119"/>
      <c r="E43" s="121"/>
      <c r="F43" s="114" t="s">
        <v>307</v>
      </c>
    </row>
    <row r="44" spans="1:18">
      <c r="A44" s="17"/>
      <c r="B44" s="123"/>
      <c r="C44" s="125" t="s">
        <v>288</v>
      </c>
      <c r="D44" s="107" t="s">
        <v>308</v>
      </c>
      <c r="E44" s="125" t="s">
        <v>288</v>
      </c>
      <c r="F44" s="116" t="s">
        <v>308</v>
      </c>
    </row>
    <row r="45" spans="1:18" ht="15.75" thickBot="1">
      <c r="A45" s="17"/>
      <c r="B45" s="124"/>
      <c r="C45" s="126"/>
      <c r="D45" s="113" t="s">
        <v>309</v>
      </c>
      <c r="E45" s="126"/>
      <c r="F45" s="117" t="s">
        <v>307</v>
      </c>
    </row>
    <row r="46" spans="1:18" ht="15.75" thickTop="1">
      <c r="A46" s="17"/>
      <c r="B46" s="16"/>
      <c r="C46" s="16"/>
      <c r="D46" s="16"/>
      <c r="E46" s="16"/>
      <c r="F46" s="16"/>
      <c r="G46" s="16"/>
      <c r="H46" s="16"/>
      <c r="I46" s="16"/>
      <c r="J46" s="16"/>
      <c r="K46" s="16"/>
      <c r="L46" s="16"/>
      <c r="M46" s="16"/>
      <c r="N46" s="16"/>
      <c r="O46" s="16"/>
      <c r="P46" s="16"/>
      <c r="Q46" s="16"/>
      <c r="R46" s="16"/>
    </row>
    <row r="47" spans="1:18" ht="38.25" customHeight="1">
      <c r="A47" s="17"/>
      <c r="B47" s="19" t="s">
        <v>310</v>
      </c>
      <c r="C47" s="19"/>
      <c r="D47" s="19"/>
      <c r="E47" s="19"/>
      <c r="F47" s="19"/>
      <c r="G47" s="19"/>
      <c r="H47" s="19"/>
      <c r="I47" s="19"/>
      <c r="J47" s="19"/>
      <c r="K47" s="19"/>
      <c r="L47" s="19"/>
      <c r="M47" s="19"/>
      <c r="N47" s="19"/>
      <c r="O47" s="19"/>
      <c r="P47" s="19"/>
      <c r="Q47" s="19"/>
      <c r="R47" s="19"/>
    </row>
    <row r="48" spans="1:18">
      <c r="A48" s="17"/>
      <c r="B48" s="16"/>
      <c r="C48" s="16"/>
      <c r="D48" s="16"/>
      <c r="E48" s="16"/>
      <c r="F48" s="16"/>
      <c r="G48" s="16"/>
      <c r="H48" s="16"/>
      <c r="I48" s="16"/>
      <c r="J48" s="16"/>
      <c r="K48" s="16"/>
      <c r="L48" s="16"/>
      <c r="M48" s="16"/>
      <c r="N48" s="16"/>
      <c r="O48" s="16"/>
      <c r="P48" s="16"/>
      <c r="Q48" s="16"/>
      <c r="R48" s="16"/>
    </row>
    <row r="49" spans="1:18">
      <c r="A49" s="17"/>
      <c r="B49" s="19" t="s">
        <v>311</v>
      </c>
      <c r="C49" s="19"/>
      <c r="D49" s="19"/>
      <c r="E49" s="19"/>
      <c r="F49" s="19"/>
      <c r="G49" s="19"/>
      <c r="H49" s="19"/>
      <c r="I49" s="19"/>
      <c r="J49" s="19"/>
      <c r="K49" s="19"/>
      <c r="L49" s="19"/>
      <c r="M49" s="19"/>
      <c r="N49" s="19"/>
      <c r="O49" s="19"/>
      <c r="P49" s="19"/>
      <c r="Q49" s="19"/>
      <c r="R49" s="19"/>
    </row>
    <row r="50" spans="1:18">
      <c r="A50" s="17"/>
      <c r="B50" s="16"/>
      <c r="C50" s="16"/>
      <c r="D50" s="16"/>
      <c r="E50" s="16"/>
      <c r="F50" s="16"/>
      <c r="G50" s="16"/>
      <c r="H50" s="16"/>
      <c r="I50" s="16"/>
      <c r="J50" s="16"/>
      <c r="K50" s="16"/>
      <c r="L50" s="16"/>
      <c r="M50" s="16"/>
      <c r="N50" s="16"/>
      <c r="O50" s="16"/>
      <c r="P50" s="16"/>
      <c r="Q50" s="16"/>
      <c r="R50" s="16"/>
    </row>
    <row r="51" spans="1:18">
      <c r="A51" s="17"/>
      <c r="B51" s="19" t="s">
        <v>312</v>
      </c>
      <c r="C51" s="19"/>
      <c r="D51" s="19"/>
      <c r="E51" s="19"/>
      <c r="F51" s="19"/>
      <c r="G51" s="19"/>
      <c r="H51" s="19"/>
      <c r="I51" s="19"/>
      <c r="J51" s="19"/>
      <c r="K51" s="19"/>
      <c r="L51" s="19"/>
      <c r="M51" s="19"/>
      <c r="N51" s="19"/>
      <c r="O51" s="19"/>
      <c r="P51" s="19"/>
      <c r="Q51" s="19"/>
      <c r="R51" s="19"/>
    </row>
    <row r="52" spans="1:18">
      <c r="A52" s="17"/>
      <c r="B52" s="16"/>
      <c r="C52" s="16"/>
      <c r="D52" s="16"/>
      <c r="E52" s="16"/>
      <c r="F52" s="16"/>
      <c r="G52" s="16"/>
      <c r="H52" s="16"/>
      <c r="I52" s="16"/>
      <c r="J52" s="16"/>
      <c r="K52" s="16"/>
      <c r="L52" s="16"/>
      <c r="M52" s="16"/>
      <c r="N52" s="16"/>
      <c r="O52" s="16"/>
      <c r="P52" s="16"/>
      <c r="Q52" s="16"/>
      <c r="R52" s="16"/>
    </row>
    <row r="53" spans="1:18">
      <c r="A53" s="17"/>
      <c r="B53" s="20" t="s">
        <v>313</v>
      </c>
      <c r="C53" s="20"/>
      <c r="D53" s="20"/>
      <c r="E53" s="20"/>
      <c r="F53" s="20"/>
      <c r="G53" s="20"/>
      <c r="H53" s="20"/>
      <c r="I53" s="20"/>
      <c r="J53" s="20"/>
      <c r="K53" s="20"/>
      <c r="L53" s="20"/>
      <c r="M53" s="20"/>
      <c r="N53" s="20"/>
      <c r="O53" s="20"/>
      <c r="P53" s="20"/>
      <c r="Q53" s="20"/>
      <c r="R53" s="20"/>
    </row>
    <row r="54" spans="1:18">
      <c r="A54" s="17"/>
      <c r="B54" s="34"/>
      <c r="C54" s="34"/>
      <c r="D54" s="34"/>
      <c r="E54" s="34"/>
      <c r="F54" s="34"/>
      <c r="G54" s="34"/>
      <c r="H54" s="34"/>
      <c r="I54" s="34"/>
      <c r="J54" s="34"/>
      <c r="K54" s="34"/>
      <c r="L54" s="34"/>
      <c r="M54" s="34"/>
      <c r="N54" s="34"/>
      <c r="O54" s="34"/>
      <c r="P54" s="34"/>
      <c r="Q54" s="34"/>
    </row>
    <row r="55" spans="1:18">
      <c r="A55" s="17"/>
      <c r="B55" s="10"/>
      <c r="C55" s="10"/>
      <c r="D55" s="10"/>
      <c r="E55" s="10"/>
      <c r="F55" s="10"/>
      <c r="G55" s="10"/>
      <c r="H55" s="10"/>
      <c r="I55" s="10"/>
      <c r="J55" s="10"/>
      <c r="K55" s="10"/>
      <c r="L55" s="10"/>
      <c r="M55" s="10"/>
      <c r="N55" s="10"/>
      <c r="O55" s="10"/>
      <c r="P55" s="10"/>
      <c r="Q55" s="10"/>
    </row>
    <row r="56" spans="1:18" ht="15.75" thickBot="1">
      <c r="A56" s="17"/>
      <c r="B56" s="23"/>
      <c r="C56" s="35" t="s">
        <v>197</v>
      </c>
      <c r="D56" s="35"/>
      <c r="E56" s="35"/>
      <c r="F56" s="35"/>
      <c r="G56" s="35"/>
      <c r="H56" s="35"/>
      <c r="I56" s="35"/>
      <c r="J56" s="27"/>
      <c r="K56" s="35" t="s">
        <v>230</v>
      </c>
      <c r="L56" s="35"/>
      <c r="M56" s="35"/>
      <c r="N56" s="35"/>
      <c r="O56" s="35"/>
      <c r="P56" s="35"/>
      <c r="Q56" s="35"/>
    </row>
    <row r="57" spans="1:18" ht="16.5" thickTop="1" thickBot="1">
      <c r="A57" s="17"/>
      <c r="B57" s="26"/>
      <c r="C57" s="36" t="s">
        <v>314</v>
      </c>
      <c r="D57" s="36"/>
      <c r="E57" s="36"/>
      <c r="F57" s="27"/>
      <c r="G57" s="36" t="s">
        <v>315</v>
      </c>
      <c r="H57" s="36"/>
      <c r="I57" s="36"/>
      <c r="J57" s="27"/>
      <c r="K57" s="36" t="s">
        <v>314</v>
      </c>
      <c r="L57" s="36"/>
      <c r="M57" s="36"/>
      <c r="N57" s="27"/>
      <c r="O57" s="36" t="s">
        <v>315</v>
      </c>
      <c r="P57" s="36"/>
      <c r="Q57" s="36"/>
    </row>
    <row r="58" spans="1:18" ht="15.75" thickTop="1">
      <c r="A58" s="17"/>
      <c r="B58" s="23"/>
      <c r="C58" s="38" t="s">
        <v>204</v>
      </c>
      <c r="D58" s="38"/>
      <c r="E58" s="38"/>
      <c r="F58" s="38"/>
      <c r="G58" s="38"/>
      <c r="H58" s="38"/>
      <c r="I58" s="38"/>
      <c r="J58" s="38"/>
      <c r="K58" s="38"/>
      <c r="L58" s="38"/>
      <c r="M58" s="38"/>
      <c r="N58" s="38"/>
      <c r="O58" s="38"/>
      <c r="P58" s="38"/>
      <c r="Q58" s="38"/>
    </row>
    <row r="59" spans="1:18" ht="24.75">
      <c r="A59" s="17"/>
      <c r="B59" s="29" t="s">
        <v>316</v>
      </c>
      <c r="C59" s="18"/>
      <c r="D59" s="18"/>
      <c r="E59" s="18"/>
      <c r="F59" s="13"/>
      <c r="G59" s="18"/>
      <c r="H59" s="18"/>
      <c r="I59" s="18"/>
      <c r="J59" s="13"/>
      <c r="K59" s="18"/>
      <c r="L59" s="18"/>
      <c r="M59" s="18"/>
      <c r="N59" s="13"/>
      <c r="O59" s="18"/>
      <c r="P59" s="18"/>
      <c r="Q59" s="18"/>
    </row>
    <row r="60" spans="1:18">
      <c r="A60" s="17"/>
      <c r="B60" s="23" t="s">
        <v>206</v>
      </c>
      <c r="C60" s="18"/>
      <c r="D60" s="18"/>
      <c r="E60" s="18"/>
      <c r="F60" s="13"/>
      <c r="G60" s="18"/>
      <c r="H60" s="18"/>
      <c r="I60" s="18"/>
      <c r="J60" s="13"/>
      <c r="K60" s="18"/>
      <c r="L60" s="18"/>
      <c r="M60" s="18"/>
      <c r="N60" s="13"/>
      <c r="O60" s="18"/>
      <c r="P60" s="18"/>
      <c r="Q60" s="18"/>
    </row>
    <row r="61" spans="1:18">
      <c r="A61" s="17"/>
      <c r="B61" s="49" t="s">
        <v>207</v>
      </c>
      <c r="C61" s="41" t="s">
        <v>208</v>
      </c>
      <c r="D61" s="42">
        <v>9532</v>
      </c>
      <c r="E61" s="43"/>
      <c r="F61" s="43"/>
      <c r="G61" s="41" t="s">
        <v>208</v>
      </c>
      <c r="H61" s="44" t="s">
        <v>210</v>
      </c>
      <c r="I61" s="41" t="s">
        <v>211</v>
      </c>
      <c r="J61" s="43"/>
      <c r="K61" s="73" t="s">
        <v>208</v>
      </c>
      <c r="L61" s="75">
        <v>6469</v>
      </c>
      <c r="M61" s="43"/>
      <c r="N61" s="43"/>
      <c r="O61" s="73" t="s">
        <v>208</v>
      </c>
      <c r="P61" s="74" t="s">
        <v>236</v>
      </c>
      <c r="Q61" s="73" t="s">
        <v>211</v>
      </c>
    </row>
    <row r="62" spans="1:18">
      <c r="A62" s="17"/>
      <c r="B62" s="49"/>
      <c r="C62" s="41"/>
      <c r="D62" s="42"/>
      <c r="E62" s="43"/>
      <c r="F62" s="43"/>
      <c r="G62" s="41"/>
      <c r="H62" s="44"/>
      <c r="I62" s="41"/>
      <c r="J62" s="43"/>
      <c r="K62" s="73"/>
      <c r="L62" s="75"/>
      <c r="M62" s="43"/>
      <c r="N62" s="43"/>
      <c r="O62" s="73"/>
      <c r="P62" s="74"/>
      <c r="Q62" s="73"/>
    </row>
    <row r="63" spans="1:18">
      <c r="A63" s="17"/>
      <c r="B63" s="54" t="s">
        <v>212</v>
      </c>
      <c r="C63" s="47">
        <v>2554</v>
      </c>
      <c r="D63" s="47"/>
      <c r="E63" s="18"/>
      <c r="F63" s="18"/>
      <c r="G63" s="46" t="s">
        <v>317</v>
      </c>
      <c r="H63" s="46"/>
      <c r="I63" s="48" t="s">
        <v>211</v>
      </c>
      <c r="J63" s="18"/>
      <c r="K63" s="77">
        <v>1064</v>
      </c>
      <c r="L63" s="77"/>
      <c r="M63" s="18"/>
      <c r="N63" s="18"/>
      <c r="O63" s="76" t="s">
        <v>238</v>
      </c>
      <c r="P63" s="76"/>
      <c r="Q63" s="39" t="s">
        <v>211</v>
      </c>
    </row>
    <row r="64" spans="1:18">
      <c r="A64" s="17"/>
      <c r="B64" s="54"/>
      <c r="C64" s="47"/>
      <c r="D64" s="47"/>
      <c r="E64" s="18"/>
      <c r="F64" s="18"/>
      <c r="G64" s="46"/>
      <c r="H64" s="46"/>
      <c r="I64" s="48"/>
      <c r="J64" s="18"/>
      <c r="K64" s="77"/>
      <c r="L64" s="77"/>
      <c r="M64" s="18"/>
      <c r="N64" s="18"/>
      <c r="O64" s="76"/>
      <c r="P64" s="76"/>
      <c r="Q64" s="39"/>
    </row>
    <row r="65" spans="1:18">
      <c r="A65" s="17"/>
      <c r="B65" s="73" t="s">
        <v>214</v>
      </c>
      <c r="C65" s="42">
        <v>20962</v>
      </c>
      <c r="D65" s="42"/>
      <c r="E65" s="43"/>
      <c r="F65" s="43"/>
      <c r="G65" s="44" t="s">
        <v>223</v>
      </c>
      <c r="H65" s="44"/>
      <c r="I65" s="41" t="s">
        <v>211</v>
      </c>
      <c r="J65" s="43"/>
      <c r="K65" s="75">
        <v>54503</v>
      </c>
      <c r="L65" s="75"/>
      <c r="M65" s="43"/>
      <c r="N65" s="43"/>
      <c r="O65" s="74" t="s">
        <v>209</v>
      </c>
      <c r="P65" s="74"/>
      <c r="Q65" s="43"/>
    </row>
    <row r="66" spans="1:18" ht="15.75" thickBot="1">
      <c r="A66" s="17"/>
      <c r="B66" s="127"/>
      <c r="C66" s="53"/>
      <c r="D66" s="53"/>
      <c r="E66" s="52"/>
      <c r="F66" s="52"/>
      <c r="G66" s="51"/>
      <c r="H66" s="51"/>
      <c r="I66" s="68"/>
      <c r="J66" s="52"/>
      <c r="K66" s="79"/>
      <c r="L66" s="79"/>
      <c r="M66" s="52"/>
      <c r="N66" s="52"/>
      <c r="O66" s="78"/>
      <c r="P66" s="78"/>
      <c r="Q66" s="52"/>
    </row>
    <row r="67" spans="1:18" ht="15.75" thickTop="1">
      <c r="A67" s="17"/>
      <c r="B67" s="55" t="s">
        <v>318</v>
      </c>
      <c r="C67" s="57" t="s">
        <v>208</v>
      </c>
      <c r="D67" s="59">
        <v>33048</v>
      </c>
      <c r="E67" s="61"/>
      <c r="F67" s="61"/>
      <c r="G67" s="57" t="s">
        <v>208</v>
      </c>
      <c r="H67" s="63" t="s">
        <v>319</v>
      </c>
      <c r="I67" s="57" t="s">
        <v>211</v>
      </c>
      <c r="J67" s="61"/>
      <c r="K67" s="80" t="s">
        <v>208</v>
      </c>
      <c r="L67" s="84">
        <v>62036</v>
      </c>
      <c r="M67" s="61"/>
      <c r="N67" s="61"/>
      <c r="O67" s="80" t="s">
        <v>208</v>
      </c>
      <c r="P67" s="82" t="s">
        <v>241</v>
      </c>
      <c r="Q67" s="80" t="s">
        <v>211</v>
      </c>
    </row>
    <row r="68" spans="1:18" ht="15.75" thickBot="1">
      <c r="A68" s="17"/>
      <c r="B68" s="128"/>
      <c r="C68" s="129"/>
      <c r="D68" s="130"/>
      <c r="E68" s="89"/>
      <c r="F68" s="89"/>
      <c r="G68" s="129"/>
      <c r="H68" s="131"/>
      <c r="I68" s="129"/>
      <c r="J68" s="89"/>
      <c r="K68" s="90"/>
      <c r="L68" s="132"/>
      <c r="M68" s="89"/>
      <c r="N68" s="89"/>
      <c r="O68" s="90"/>
      <c r="P68" s="88"/>
      <c r="Q68" s="90"/>
    </row>
    <row r="69" spans="1:18" ht="25.5" thickTop="1">
      <c r="A69" s="17"/>
      <c r="B69" s="31" t="s">
        <v>320</v>
      </c>
      <c r="C69" s="97"/>
      <c r="D69" s="97"/>
      <c r="E69" s="97"/>
      <c r="F69" s="32"/>
      <c r="G69" s="97"/>
      <c r="H69" s="97"/>
      <c r="I69" s="97"/>
      <c r="J69" s="32"/>
      <c r="K69" s="97"/>
      <c r="L69" s="97"/>
      <c r="M69" s="97"/>
      <c r="N69" s="32"/>
      <c r="O69" s="97"/>
      <c r="P69" s="97"/>
      <c r="Q69" s="97"/>
    </row>
    <row r="70" spans="1:18">
      <c r="A70" s="17"/>
      <c r="B70" s="23" t="s">
        <v>206</v>
      </c>
      <c r="C70" s="18"/>
      <c r="D70" s="18"/>
      <c r="E70" s="18"/>
      <c r="F70" s="13"/>
      <c r="G70" s="18"/>
      <c r="H70" s="18"/>
      <c r="I70" s="18"/>
      <c r="J70" s="13"/>
      <c r="K70" s="18"/>
      <c r="L70" s="18"/>
      <c r="M70" s="18"/>
      <c r="N70" s="13"/>
      <c r="O70" s="18"/>
      <c r="P70" s="18"/>
      <c r="Q70" s="18"/>
    </row>
    <row r="71" spans="1:18">
      <c r="A71" s="17"/>
      <c r="B71" s="49" t="s">
        <v>212</v>
      </c>
      <c r="C71" s="44">
        <v>346</v>
      </c>
      <c r="D71" s="44"/>
      <c r="E71" s="43"/>
      <c r="F71" s="43"/>
      <c r="G71" s="44" t="s">
        <v>321</v>
      </c>
      <c r="H71" s="44"/>
      <c r="I71" s="41" t="s">
        <v>211</v>
      </c>
      <c r="J71" s="43"/>
      <c r="K71" s="74">
        <v>959</v>
      </c>
      <c r="L71" s="74"/>
      <c r="M71" s="43"/>
      <c r="N71" s="43"/>
      <c r="O71" s="74" t="s">
        <v>209</v>
      </c>
      <c r="P71" s="74"/>
      <c r="Q71" s="43"/>
    </row>
    <row r="72" spans="1:18" ht="15.75" thickBot="1">
      <c r="A72" s="17"/>
      <c r="B72" s="50"/>
      <c r="C72" s="51"/>
      <c r="D72" s="51"/>
      <c r="E72" s="52"/>
      <c r="F72" s="52"/>
      <c r="G72" s="51"/>
      <c r="H72" s="51"/>
      <c r="I72" s="68"/>
      <c r="J72" s="52"/>
      <c r="K72" s="78"/>
      <c r="L72" s="78"/>
      <c r="M72" s="52"/>
      <c r="N72" s="52"/>
      <c r="O72" s="78"/>
      <c r="P72" s="78"/>
      <c r="Q72" s="52"/>
    </row>
    <row r="73" spans="1:18" ht="15.75" thickTop="1">
      <c r="A73" s="17"/>
      <c r="B73" s="55" t="s">
        <v>322</v>
      </c>
      <c r="C73" s="63">
        <v>346</v>
      </c>
      <c r="D73" s="63"/>
      <c r="E73" s="61"/>
      <c r="F73" s="61"/>
      <c r="G73" s="63" t="s">
        <v>321</v>
      </c>
      <c r="H73" s="63"/>
      <c r="I73" s="57" t="s">
        <v>211</v>
      </c>
      <c r="J73" s="61"/>
      <c r="K73" s="82">
        <v>959</v>
      </c>
      <c r="L73" s="82"/>
      <c r="M73" s="61"/>
      <c r="N73" s="61"/>
      <c r="O73" s="82" t="s">
        <v>209</v>
      </c>
      <c r="P73" s="82"/>
      <c r="Q73" s="61"/>
    </row>
    <row r="74" spans="1:18" ht="15.75" thickBot="1">
      <c r="A74" s="17"/>
      <c r="B74" s="128"/>
      <c r="C74" s="131"/>
      <c r="D74" s="131"/>
      <c r="E74" s="89"/>
      <c r="F74" s="89"/>
      <c r="G74" s="131"/>
      <c r="H74" s="131"/>
      <c r="I74" s="129"/>
      <c r="J74" s="89"/>
      <c r="K74" s="88"/>
      <c r="L74" s="88"/>
      <c r="M74" s="89"/>
      <c r="N74" s="89"/>
      <c r="O74" s="88"/>
      <c r="P74" s="88"/>
      <c r="Q74" s="89"/>
    </row>
    <row r="75" spans="1:18" ht="15.75" thickTop="1">
      <c r="A75" s="17"/>
      <c r="B75" s="133" t="s">
        <v>323</v>
      </c>
      <c r="C75" s="135" t="s">
        <v>208</v>
      </c>
      <c r="D75" s="137">
        <v>33394</v>
      </c>
      <c r="E75" s="97"/>
      <c r="F75" s="97"/>
      <c r="G75" s="135" t="s">
        <v>208</v>
      </c>
      <c r="H75" s="139" t="s">
        <v>226</v>
      </c>
      <c r="I75" s="135" t="s">
        <v>211</v>
      </c>
      <c r="J75" s="97"/>
      <c r="K75" s="93" t="s">
        <v>208</v>
      </c>
      <c r="L75" s="99">
        <v>62995</v>
      </c>
      <c r="M75" s="97"/>
      <c r="N75" s="97"/>
      <c r="O75" s="93" t="s">
        <v>208</v>
      </c>
      <c r="P75" s="95" t="s">
        <v>241</v>
      </c>
      <c r="Q75" s="93" t="s">
        <v>211</v>
      </c>
    </row>
    <row r="76" spans="1:18" ht="15.75" thickBot="1">
      <c r="A76" s="17"/>
      <c r="B76" s="134"/>
      <c r="C76" s="136"/>
      <c r="D76" s="138"/>
      <c r="E76" s="98"/>
      <c r="F76" s="98"/>
      <c r="G76" s="136"/>
      <c r="H76" s="140"/>
      <c r="I76" s="136"/>
      <c r="J76" s="98"/>
      <c r="K76" s="94"/>
      <c r="L76" s="100"/>
      <c r="M76" s="98"/>
      <c r="N76" s="98"/>
      <c r="O76" s="94"/>
      <c r="P76" s="96"/>
      <c r="Q76" s="94"/>
    </row>
    <row r="77" spans="1:18" ht="15.75" thickTop="1">
      <c r="A77" s="17"/>
      <c r="B77" s="72" t="s">
        <v>324</v>
      </c>
      <c r="C77" s="72"/>
      <c r="D77" s="72"/>
      <c r="E77" s="72"/>
      <c r="F77" s="72"/>
      <c r="G77" s="72"/>
      <c r="H77" s="72"/>
      <c r="I77" s="72"/>
      <c r="J77" s="72"/>
      <c r="K77" s="72"/>
      <c r="L77" s="72"/>
      <c r="M77" s="72"/>
      <c r="N77" s="72"/>
      <c r="O77" s="72"/>
      <c r="P77" s="72"/>
      <c r="Q77" s="72"/>
      <c r="R77" s="72"/>
    </row>
    <row r="78" spans="1:18">
      <c r="A78" s="17"/>
      <c r="B78" s="16"/>
      <c r="C78" s="16"/>
      <c r="D78" s="16"/>
      <c r="E78" s="16"/>
      <c r="F78" s="16"/>
      <c r="G78" s="16"/>
      <c r="H78" s="16"/>
      <c r="I78" s="16"/>
      <c r="J78" s="16"/>
      <c r="K78" s="16"/>
      <c r="L78" s="16"/>
      <c r="M78" s="16"/>
      <c r="N78" s="16"/>
      <c r="O78" s="16"/>
      <c r="P78" s="16"/>
      <c r="Q78" s="16"/>
      <c r="R78" s="16"/>
    </row>
    <row r="79" spans="1:18">
      <c r="A79" s="17"/>
      <c r="B79" s="20" t="s">
        <v>325</v>
      </c>
      <c r="C79" s="20"/>
      <c r="D79" s="20"/>
      <c r="E79" s="20"/>
      <c r="F79" s="20"/>
      <c r="G79" s="20"/>
      <c r="H79" s="20"/>
      <c r="I79" s="20"/>
      <c r="J79" s="20"/>
      <c r="K79" s="20"/>
      <c r="L79" s="20"/>
      <c r="M79" s="20"/>
      <c r="N79" s="20"/>
      <c r="O79" s="20"/>
      <c r="P79" s="20"/>
      <c r="Q79" s="20"/>
      <c r="R79" s="20"/>
    </row>
    <row r="80" spans="1:18">
      <c r="A80" s="17"/>
      <c r="B80" s="34"/>
      <c r="C80" s="34"/>
      <c r="D80" s="34"/>
      <c r="E80" s="34"/>
      <c r="F80" s="34"/>
      <c r="G80" s="34"/>
      <c r="H80" s="34"/>
      <c r="I80" s="34"/>
      <c r="J80" s="34"/>
      <c r="K80" s="34"/>
      <c r="L80" s="34"/>
      <c r="M80" s="34"/>
      <c r="N80" s="34"/>
      <c r="O80" s="34"/>
      <c r="P80" s="34"/>
      <c r="Q80" s="34"/>
      <c r="R80" s="34"/>
    </row>
    <row r="81" spans="1:18">
      <c r="A81" s="17"/>
      <c r="B81" s="10"/>
      <c r="C81" s="10"/>
      <c r="D81" s="10"/>
      <c r="E81" s="10"/>
      <c r="F81" s="10"/>
      <c r="G81" s="10"/>
      <c r="H81" s="10"/>
      <c r="I81" s="10"/>
      <c r="J81" s="10"/>
      <c r="K81" s="10"/>
      <c r="L81" s="10"/>
      <c r="M81" s="10"/>
      <c r="N81" s="10"/>
      <c r="O81" s="10"/>
      <c r="P81" s="10"/>
      <c r="Q81" s="10"/>
      <c r="R81" s="10"/>
    </row>
    <row r="82" spans="1:18" ht="15.75" thickBot="1">
      <c r="A82" s="17"/>
      <c r="B82" s="23"/>
      <c r="C82" s="23"/>
      <c r="D82" s="143">
        <v>41912</v>
      </c>
      <c r="E82" s="143"/>
      <c r="F82" s="143"/>
      <c r="G82" s="143"/>
      <c r="H82" s="143"/>
      <c r="I82" s="143"/>
      <c r="J82" s="143"/>
      <c r="K82" s="27"/>
      <c r="L82" s="35" t="s">
        <v>230</v>
      </c>
      <c r="M82" s="35"/>
      <c r="N82" s="35"/>
      <c r="O82" s="35"/>
      <c r="P82" s="35"/>
      <c r="Q82" s="35"/>
      <c r="R82" s="35"/>
    </row>
    <row r="83" spans="1:18" ht="15.75" thickTop="1">
      <c r="A83" s="17"/>
      <c r="B83" s="18"/>
      <c r="C83" s="24" t="s">
        <v>326</v>
      </c>
      <c r="D83" s="144" t="s">
        <v>328</v>
      </c>
      <c r="E83" s="144"/>
      <c r="F83" s="144"/>
      <c r="G83" s="61"/>
      <c r="H83" s="144" t="s">
        <v>330</v>
      </c>
      <c r="I83" s="144"/>
      <c r="J83" s="144"/>
      <c r="K83" s="61"/>
      <c r="L83" s="144" t="s">
        <v>328</v>
      </c>
      <c r="M83" s="144"/>
      <c r="N83" s="144"/>
      <c r="O83" s="61"/>
      <c r="P83" s="144" t="s">
        <v>330</v>
      </c>
      <c r="Q83" s="144"/>
      <c r="R83" s="144"/>
    </row>
    <row r="84" spans="1:18" ht="15.75" thickBot="1">
      <c r="A84" s="17"/>
      <c r="B84" s="89"/>
      <c r="C84" s="25" t="s">
        <v>327</v>
      </c>
      <c r="D84" s="35" t="s">
        <v>329</v>
      </c>
      <c r="E84" s="35"/>
      <c r="F84" s="35"/>
      <c r="G84" s="89"/>
      <c r="H84" s="35" t="s">
        <v>331</v>
      </c>
      <c r="I84" s="35"/>
      <c r="J84" s="35"/>
      <c r="K84" s="89"/>
      <c r="L84" s="35" t="s">
        <v>329</v>
      </c>
      <c r="M84" s="35"/>
      <c r="N84" s="35"/>
      <c r="O84" s="89"/>
      <c r="P84" s="35" t="s">
        <v>331</v>
      </c>
      <c r="Q84" s="35"/>
      <c r="R84" s="35"/>
    </row>
    <row r="85" spans="1:18" ht="15.75" thickTop="1">
      <c r="A85" s="17"/>
      <c r="B85" s="57" t="s">
        <v>332</v>
      </c>
      <c r="C85" s="57"/>
      <c r="D85" s="61"/>
      <c r="E85" s="61"/>
      <c r="F85" s="61"/>
      <c r="G85" s="13"/>
      <c r="H85" s="61"/>
      <c r="I85" s="61"/>
      <c r="J85" s="61"/>
      <c r="K85" s="13"/>
      <c r="L85" s="61"/>
      <c r="M85" s="61"/>
      <c r="N85" s="61"/>
      <c r="O85" s="13"/>
      <c r="P85" s="61"/>
      <c r="Q85" s="61"/>
      <c r="R85" s="61"/>
    </row>
    <row r="86" spans="1:18">
      <c r="A86" s="17"/>
      <c r="B86" s="23" t="s">
        <v>333</v>
      </c>
      <c r="C86" s="23"/>
      <c r="D86" s="39"/>
      <c r="E86" s="39"/>
      <c r="F86" s="39"/>
      <c r="G86" s="13"/>
      <c r="H86" s="39"/>
      <c r="I86" s="39"/>
      <c r="J86" s="39"/>
      <c r="K86" s="13"/>
      <c r="L86" s="39"/>
      <c r="M86" s="39"/>
      <c r="N86" s="39"/>
      <c r="O86" s="13"/>
      <c r="P86" s="39"/>
      <c r="Q86" s="39"/>
      <c r="R86" s="39"/>
    </row>
    <row r="87" spans="1:18">
      <c r="A87" s="17"/>
      <c r="B87" s="30" t="s">
        <v>334</v>
      </c>
      <c r="C87" s="23"/>
      <c r="D87" s="39"/>
      <c r="E87" s="39"/>
      <c r="F87" s="39"/>
      <c r="G87" s="13"/>
      <c r="H87" s="39"/>
      <c r="I87" s="39"/>
      <c r="J87" s="39"/>
      <c r="K87" s="13"/>
      <c r="L87" s="39"/>
      <c r="M87" s="39"/>
      <c r="N87" s="39"/>
      <c r="O87" s="13"/>
      <c r="P87" s="39"/>
      <c r="Q87" s="39"/>
      <c r="R87" s="39"/>
    </row>
    <row r="88" spans="1:18">
      <c r="A88" s="17"/>
      <c r="B88" s="40" t="s">
        <v>335</v>
      </c>
      <c r="C88" s="145" t="s">
        <v>336</v>
      </c>
      <c r="D88" s="44" t="s">
        <v>209</v>
      </c>
      <c r="E88" s="44"/>
      <c r="F88" s="43"/>
      <c r="G88" s="43"/>
      <c r="H88" s="44" t="s">
        <v>337</v>
      </c>
      <c r="I88" s="44"/>
      <c r="J88" s="41" t="s">
        <v>211</v>
      </c>
      <c r="K88" s="43"/>
      <c r="L88" s="74" t="s">
        <v>209</v>
      </c>
      <c r="M88" s="74"/>
      <c r="N88" s="43"/>
      <c r="O88" s="43"/>
      <c r="P88" s="74" t="s">
        <v>338</v>
      </c>
      <c r="Q88" s="74"/>
      <c r="R88" s="73" t="s">
        <v>211</v>
      </c>
    </row>
    <row r="89" spans="1:18">
      <c r="A89" s="17"/>
      <c r="B89" s="40"/>
      <c r="C89" s="145"/>
      <c r="D89" s="44"/>
      <c r="E89" s="44"/>
      <c r="F89" s="43"/>
      <c r="G89" s="43"/>
      <c r="H89" s="44"/>
      <c r="I89" s="44"/>
      <c r="J89" s="41"/>
      <c r="K89" s="43"/>
      <c r="L89" s="74"/>
      <c r="M89" s="74"/>
      <c r="N89" s="43"/>
      <c r="O89" s="43"/>
      <c r="P89" s="74"/>
      <c r="Q89" s="74"/>
      <c r="R89" s="73"/>
    </row>
    <row r="90" spans="1:18">
      <c r="A90" s="17"/>
      <c r="B90" s="45" t="s">
        <v>339</v>
      </c>
      <c r="C90" s="28" t="s">
        <v>340</v>
      </c>
      <c r="D90" s="46" t="s">
        <v>209</v>
      </c>
      <c r="E90" s="46"/>
      <c r="F90" s="18"/>
      <c r="G90" s="18"/>
      <c r="H90" s="46" t="s">
        <v>342</v>
      </c>
      <c r="I90" s="46"/>
      <c r="J90" s="48" t="s">
        <v>211</v>
      </c>
      <c r="K90" s="18"/>
      <c r="L90" s="76" t="s">
        <v>209</v>
      </c>
      <c r="M90" s="76"/>
      <c r="N90" s="18"/>
      <c r="O90" s="18"/>
      <c r="P90" s="76" t="s">
        <v>343</v>
      </c>
      <c r="Q90" s="76"/>
      <c r="R90" s="39" t="s">
        <v>211</v>
      </c>
    </row>
    <row r="91" spans="1:18">
      <c r="A91" s="17"/>
      <c r="B91" s="45"/>
      <c r="C91" s="28" t="s">
        <v>341</v>
      </c>
      <c r="D91" s="46"/>
      <c r="E91" s="46"/>
      <c r="F91" s="18"/>
      <c r="G91" s="18"/>
      <c r="H91" s="46"/>
      <c r="I91" s="46"/>
      <c r="J91" s="48"/>
      <c r="K91" s="18"/>
      <c r="L91" s="76"/>
      <c r="M91" s="76"/>
      <c r="N91" s="18"/>
      <c r="O91" s="18"/>
      <c r="P91" s="76"/>
      <c r="Q91" s="76"/>
      <c r="R91" s="39"/>
    </row>
    <row r="92" spans="1:18">
      <c r="A92" s="17"/>
      <c r="B92" s="49" t="s">
        <v>344</v>
      </c>
      <c r="C92" s="73"/>
      <c r="D92" s="44"/>
      <c r="E92" s="44"/>
      <c r="F92" s="43"/>
      <c r="G92" s="43"/>
      <c r="H92" s="44"/>
      <c r="I92" s="44"/>
      <c r="J92" s="43"/>
      <c r="K92" s="43"/>
      <c r="L92" s="74"/>
      <c r="M92" s="74"/>
      <c r="N92" s="43"/>
      <c r="O92" s="43"/>
      <c r="P92" s="74"/>
      <c r="Q92" s="74"/>
      <c r="R92" s="43"/>
    </row>
    <row r="93" spans="1:18">
      <c r="A93" s="17"/>
      <c r="B93" s="49"/>
      <c r="C93" s="73"/>
      <c r="D93" s="44"/>
      <c r="E93" s="44"/>
      <c r="F93" s="43"/>
      <c r="G93" s="43"/>
      <c r="H93" s="44"/>
      <c r="I93" s="44"/>
      <c r="J93" s="43"/>
      <c r="K93" s="43"/>
      <c r="L93" s="74"/>
      <c r="M93" s="74"/>
      <c r="N93" s="43"/>
      <c r="O93" s="43"/>
      <c r="P93" s="74"/>
      <c r="Q93" s="74"/>
      <c r="R93" s="43"/>
    </row>
    <row r="94" spans="1:18">
      <c r="A94" s="17"/>
      <c r="B94" s="45" t="s">
        <v>335</v>
      </c>
      <c r="C94" s="37" t="s">
        <v>336</v>
      </c>
      <c r="D94" s="46" t="s">
        <v>209</v>
      </c>
      <c r="E94" s="46"/>
      <c r="F94" s="18"/>
      <c r="G94" s="18"/>
      <c r="H94" s="46" t="s">
        <v>337</v>
      </c>
      <c r="I94" s="46"/>
      <c r="J94" s="48" t="s">
        <v>211</v>
      </c>
      <c r="K94" s="18"/>
      <c r="L94" s="76" t="s">
        <v>209</v>
      </c>
      <c r="M94" s="76"/>
      <c r="N94" s="18"/>
      <c r="O94" s="18"/>
      <c r="P94" s="76" t="s">
        <v>338</v>
      </c>
      <c r="Q94" s="76"/>
      <c r="R94" s="39" t="s">
        <v>211</v>
      </c>
    </row>
    <row r="95" spans="1:18">
      <c r="A95" s="17"/>
      <c r="B95" s="45"/>
      <c r="C95" s="37"/>
      <c r="D95" s="46"/>
      <c r="E95" s="46"/>
      <c r="F95" s="18"/>
      <c r="G95" s="18"/>
      <c r="H95" s="46"/>
      <c r="I95" s="46"/>
      <c r="J95" s="48"/>
      <c r="K95" s="18"/>
      <c r="L95" s="76"/>
      <c r="M95" s="76"/>
      <c r="N95" s="18"/>
      <c r="O95" s="18"/>
      <c r="P95" s="76"/>
      <c r="Q95" s="76"/>
      <c r="R95" s="39"/>
    </row>
    <row r="96" spans="1:18">
      <c r="A96" s="17"/>
      <c r="B96" s="49" t="s">
        <v>345</v>
      </c>
      <c r="C96" s="141" t="s">
        <v>346</v>
      </c>
      <c r="D96" s="41" t="s">
        <v>208</v>
      </c>
      <c r="E96" s="44">
        <v>900</v>
      </c>
      <c r="F96" s="43"/>
      <c r="G96" s="43"/>
      <c r="H96" s="41" t="s">
        <v>208</v>
      </c>
      <c r="I96" s="44" t="s">
        <v>209</v>
      </c>
      <c r="J96" s="43"/>
      <c r="K96" s="43"/>
      <c r="L96" s="73" t="s">
        <v>208</v>
      </c>
      <c r="M96" s="74">
        <v>400</v>
      </c>
      <c r="N96" s="43"/>
      <c r="O96" s="43"/>
      <c r="P96" s="41" t="s">
        <v>208</v>
      </c>
      <c r="Q96" s="44" t="s">
        <v>209</v>
      </c>
      <c r="R96" s="43"/>
    </row>
    <row r="97" spans="1:18" ht="15.75" thickBot="1">
      <c r="A97" s="17"/>
      <c r="B97" s="50"/>
      <c r="C97" s="142" t="s">
        <v>347</v>
      </c>
      <c r="D97" s="68"/>
      <c r="E97" s="51"/>
      <c r="F97" s="52"/>
      <c r="G97" s="52"/>
      <c r="H97" s="68"/>
      <c r="I97" s="51"/>
      <c r="J97" s="52"/>
      <c r="K97" s="52"/>
      <c r="L97" s="127"/>
      <c r="M97" s="78"/>
      <c r="N97" s="52"/>
      <c r="O97" s="52"/>
      <c r="P97" s="68"/>
      <c r="Q97" s="51"/>
      <c r="R97" s="52"/>
    </row>
    <row r="98" spans="1:18" ht="15.75" thickTop="1">
      <c r="A98" s="17"/>
      <c r="B98" s="159"/>
      <c r="C98" s="159"/>
      <c r="D98" s="159"/>
      <c r="E98" s="159"/>
      <c r="F98" s="159"/>
      <c r="G98" s="159"/>
      <c r="H98" s="159"/>
      <c r="I98" s="159"/>
      <c r="J98" s="159"/>
      <c r="K98" s="159"/>
      <c r="L98" s="159"/>
      <c r="M98" s="159"/>
      <c r="N98" s="159"/>
      <c r="O98" s="159"/>
      <c r="P98" s="159"/>
      <c r="Q98" s="159"/>
      <c r="R98" s="159"/>
    </row>
    <row r="99" spans="1:18">
      <c r="A99" s="17"/>
      <c r="B99" s="19" t="s">
        <v>348</v>
      </c>
      <c r="C99" s="19"/>
      <c r="D99" s="19"/>
      <c r="E99" s="19"/>
      <c r="F99" s="19"/>
      <c r="G99" s="19"/>
      <c r="H99" s="19"/>
      <c r="I99" s="19"/>
      <c r="J99" s="19"/>
      <c r="K99" s="19"/>
      <c r="L99" s="19"/>
      <c r="M99" s="19"/>
      <c r="N99" s="19"/>
      <c r="O99" s="19"/>
      <c r="P99" s="19"/>
      <c r="Q99" s="19"/>
      <c r="R99" s="19"/>
    </row>
    <row r="100" spans="1:18">
      <c r="A100" s="17"/>
      <c r="B100" s="16"/>
      <c r="C100" s="16"/>
      <c r="D100" s="16"/>
      <c r="E100" s="16"/>
      <c r="F100" s="16"/>
      <c r="G100" s="16"/>
      <c r="H100" s="16"/>
      <c r="I100" s="16"/>
      <c r="J100" s="16"/>
      <c r="K100" s="16"/>
      <c r="L100" s="16"/>
      <c r="M100" s="16"/>
      <c r="N100" s="16"/>
      <c r="O100" s="16"/>
      <c r="P100" s="16"/>
      <c r="Q100" s="16"/>
      <c r="R100" s="16"/>
    </row>
    <row r="101" spans="1:18" ht="51" customHeight="1">
      <c r="A101" s="17"/>
      <c r="B101" s="20" t="s">
        <v>349</v>
      </c>
      <c r="C101" s="20"/>
      <c r="D101" s="20"/>
      <c r="E101" s="20"/>
      <c r="F101" s="20"/>
      <c r="G101" s="20"/>
      <c r="H101" s="20"/>
      <c r="I101" s="20"/>
      <c r="J101" s="20"/>
      <c r="K101" s="20"/>
      <c r="L101" s="20"/>
      <c r="M101" s="20"/>
      <c r="N101" s="20"/>
      <c r="O101" s="20"/>
      <c r="P101" s="20"/>
      <c r="Q101" s="20"/>
      <c r="R101" s="20"/>
    </row>
    <row r="102" spans="1:18">
      <c r="A102" s="17"/>
      <c r="B102" s="16"/>
      <c r="C102" s="16"/>
      <c r="D102" s="16"/>
      <c r="E102" s="16"/>
      <c r="F102" s="16"/>
      <c r="G102" s="16"/>
      <c r="H102" s="16"/>
      <c r="I102" s="16"/>
      <c r="J102" s="16"/>
      <c r="K102" s="16"/>
      <c r="L102" s="16"/>
      <c r="M102" s="16"/>
      <c r="N102" s="16"/>
      <c r="O102" s="16"/>
      <c r="P102" s="16"/>
      <c r="Q102" s="16"/>
      <c r="R102" s="16"/>
    </row>
    <row r="103" spans="1:18">
      <c r="A103" s="17"/>
      <c r="B103" s="19" t="s">
        <v>350</v>
      </c>
      <c r="C103" s="19"/>
      <c r="D103" s="19"/>
      <c r="E103" s="19"/>
      <c r="F103" s="19"/>
      <c r="G103" s="19"/>
      <c r="H103" s="19"/>
      <c r="I103" s="19"/>
      <c r="J103" s="19"/>
      <c r="K103" s="19"/>
      <c r="L103" s="19"/>
      <c r="M103" s="19"/>
      <c r="N103" s="19"/>
      <c r="O103" s="19"/>
      <c r="P103" s="19"/>
      <c r="Q103" s="19"/>
      <c r="R103" s="19"/>
    </row>
    <row r="104" spans="1:18">
      <c r="A104" s="17"/>
      <c r="B104" s="34"/>
      <c r="C104" s="34"/>
      <c r="D104" s="34"/>
      <c r="E104" s="34"/>
      <c r="F104" s="34"/>
      <c r="G104" s="34"/>
      <c r="H104" s="34"/>
      <c r="I104" s="34"/>
      <c r="J104" s="34"/>
      <c r="K104" s="34"/>
      <c r="L104" s="34"/>
      <c r="M104" s="34"/>
      <c r="N104" s="34"/>
      <c r="O104" s="34"/>
      <c r="P104" s="34"/>
      <c r="Q104" s="34"/>
    </row>
    <row r="105" spans="1:18">
      <c r="A105" s="17"/>
      <c r="B105" s="10"/>
      <c r="C105" s="10"/>
      <c r="D105" s="10"/>
      <c r="E105" s="10"/>
      <c r="F105" s="10"/>
      <c r="G105" s="10"/>
      <c r="H105" s="10"/>
      <c r="I105" s="10"/>
      <c r="J105" s="10"/>
      <c r="K105" s="10"/>
      <c r="L105" s="10"/>
      <c r="M105" s="10"/>
      <c r="N105" s="10"/>
      <c r="O105" s="10"/>
      <c r="P105" s="10"/>
      <c r="Q105" s="10"/>
    </row>
    <row r="106" spans="1:18">
      <c r="A106" s="17"/>
      <c r="B106" s="23"/>
      <c r="C106" s="102" t="s">
        <v>245</v>
      </c>
      <c r="D106" s="102"/>
      <c r="E106" s="102"/>
      <c r="F106" s="102"/>
      <c r="G106" s="102"/>
      <c r="H106" s="102"/>
      <c r="I106" s="102"/>
      <c r="J106" s="13"/>
      <c r="K106" s="102" t="s">
        <v>246</v>
      </c>
      <c r="L106" s="102"/>
      <c r="M106" s="102"/>
      <c r="N106" s="102"/>
      <c r="O106" s="102"/>
      <c r="P106" s="102"/>
      <c r="Q106" s="102"/>
    </row>
    <row r="107" spans="1:18">
      <c r="A107" s="17"/>
      <c r="B107" s="29" t="s">
        <v>351</v>
      </c>
      <c r="C107" s="102" t="s">
        <v>247</v>
      </c>
      <c r="D107" s="102"/>
      <c r="E107" s="102"/>
      <c r="F107" s="102"/>
      <c r="G107" s="102"/>
      <c r="H107" s="102"/>
      <c r="I107" s="102"/>
      <c r="J107" s="13"/>
      <c r="K107" s="102" t="s">
        <v>247</v>
      </c>
      <c r="L107" s="102"/>
      <c r="M107" s="102"/>
      <c r="N107" s="102"/>
      <c r="O107" s="102"/>
      <c r="P107" s="102"/>
      <c r="Q107" s="102"/>
    </row>
    <row r="108" spans="1:18" ht="15.75" thickBot="1">
      <c r="A108" s="17"/>
      <c r="B108" s="101" t="s">
        <v>352</v>
      </c>
      <c r="C108" s="35">
        <v>2014</v>
      </c>
      <c r="D108" s="35"/>
      <c r="E108" s="35"/>
      <c r="F108" s="27"/>
      <c r="G108" s="35">
        <v>2013</v>
      </c>
      <c r="H108" s="35"/>
      <c r="I108" s="35"/>
      <c r="J108" s="27"/>
      <c r="K108" s="35">
        <v>2014</v>
      </c>
      <c r="L108" s="35"/>
      <c r="M108" s="35"/>
      <c r="N108" s="27"/>
      <c r="O108" s="35">
        <v>2013</v>
      </c>
      <c r="P108" s="35"/>
      <c r="Q108" s="35"/>
    </row>
    <row r="109" spans="1:18" ht="15.75" thickTop="1">
      <c r="A109" s="17"/>
      <c r="B109" s="23"/>
      <c r="C109" s="38" t="s">
        <v>204</v>
      </c>
      <c r="D109" s="38"/>
      <c r="E109" s="38"/>
      <c r="F109" s="38"/>
      <c r="G109" s="38"/>
      <c r="H109" s="38"/>
      <c r="I109" s="38"/>
      <c r="J109" s="38"/>
      <c r="K109" s="38"/>
      <c r="L109" s="38"/>
      <c r="M109" s="38"/>
      <c r="N109" s="38"/>
      <c r="O109" s="38"/>
      <c r="P109" s="38"/>
      <c r="Q109" s="38"/>
    </row>
    <row r="110" spans="1:18">
      <c r="A110" s="17"/>
      <c r="B110" s="73" t="s">
        <v>206</v>
      </c>
      <c r="C110" s="41" t="s">
        <v>208</v>
      </c>
      <c r="D110" s="42">
        <v>17133</v>
      </c>
      <c r="E110" s="43"/>
      <c r="F110" s="43"/>
      <c r="G110" s="73" t="s">
        <v>208</v>
      </c>
      <c r="H110" s="74" t="s">
        <v>353</v>
      </c>
      <c r="I110" s="73" t="s">
        <v>211</v>
      </c>
      <c r="J110" s="43"/>
      <c r="K110" s="41" t="s">
        <v>208</v>
      </c>
      <c r="L110" s="44" t="s">
        <v>354</v>
      </c>
      <c r="M110" s="41" t="s">
        <v>211</v>
      </c>
      <c r="N110" s="43"/>
      <c r="O110" s="73" t="s">
        <v>208</v>
      </c>
      <c r="P110" s="75">
        <v>3060</v>
      </c>
      <c r="Q110" s="43"/>
    </row>
    <row r="111" spans="1:18">
      <c r="A111" s="17"/>
      <c r="B111" s="73"/>
      <c r="C111" s="41"/>
      <c r="D111" s="42"/>
      <c r="E111" s="43"/>
      <c r="F111" s="43"/>
      <c r="G111" s="73"/>
      <c r="H111" s="74"/>
      <c r="I111" s="73"/>
      <c r="J111" s="43"/>
      <c r="K111" s="41"/>
      <c r="L111" s="44"/>
      <c r="M111" s="41"/>
      <c r="N111" s="43"/>
      <c r="O111" s="73"/>
      <c r="P111" s="75"/>
      <c r="Q111" s="43"/>
    </row>
    <row r="112" spans="1:18">
      <c r="A112" s="17"/>
      <c r="B112" s="39" t="s">
        <v>214</v>
      </c>
      <c r="C112" s="46" t="s">
        <v>355</v>
      </c>
      <c r="D112" s="46"/>
      <c r="E112" s="48" t="s">
        <v>211</v>
      </c>
      <c r="F112" s="18"/>
      <c r="G112" s="77">
        <v>6721</v>
      </c>
      <c r="H112" s="77"/>
      <c r="I112" s="18"/>
      <c r="J112" s="18"/>
      <c r="K112" s="46" t="s">
        <v>356</v>
      </c>
      <c r="L112" s="46"/>
      <c r="M112" s="48" t="s">
        <v>211</v>
      </c>
      <c r="N112" s="18"/>
      <c r="O112" s="77">
        <v>35726</v>
      </c>
      <c r="P112" s="77"/>
      <c r="Q112" s="18"/>
    </row>
    <row r="113" spans="1:18" ht="15.75" thickBot="1">
      <c r="A113" s="17"/>
      <c r="B113" s="90"/>
      <c r="C113" s="131"/>
      <c r="D113" s="131"/>
      <c r="E113" s="129"/>
      <c r="F113" s="89"/>
      <c r="G113" s="132"/>
      <c r="H113" s="132"/>
      <c r="I113" s="89"/>
      <c r="J113" s="89"/>
      <c r="K113" s="131"/>
      <c r="L113" s="131"/>
      <c r="M113" s="129"/>
      <c r="N113" s="89"/>
      <c r="O113" s="132"/>
      <c r="P113" s="132"/>
      <c r="Q113" s="89"/>
    </row>
    <row r="114" spans="1:18" ht="20.25" customHeight="1" thickTop="1">
      <c r="A114" s="17"/>
      <c r="B114" s="91" t="s">
        <v>357</v>
      </c>
      <c r="C114" s="135" t="s">
        <v>208</v>
      </c>
      <c r="D114" s="137">
        <v>7378</v>
      </c>
      <c r="E114" s="97"/>
      <c r="F114" s="97"/>
      <c r="G114" s="93" t="s">
        <v>208</v>
      </c>
      <c r="H114" s="95" t="s">
        <v>358</v>
      </c>
      <c r="I114" s="93" t="s">
        <v>211</v>
      </c>
      <c r="J114" s="97"/>
      <c r="K114" s="135" t="s">
        <v>208</v>
      </c>
      <c r="L114" s="139" t="s">
        <v>359</v>
      </c>
      <c r="M114" s="135" t="s">
        <v>211</v>
      </c>
      <c r="N114" s="97"/>
      <c r="O114" s="93" t="s">
        <v>208</v>
      </c>
      <c r="P114" s="99">
        <v>38786</v>
      </c>
      <c r="Q114" s="97"/>
    </row>
    <row r="115" spans="1:18" ht="15.75" thickBot="1">
      <c r="A115" s="17"/>
      <c r="B115" s="92"/>
      <c r="C115" s="136"/>
      <c r="D115" s="138"/>
      <c r="E115" s="98"/>
      <c r="F115" s="98"/>
      <c r="G115" s="94"/>
      <c r="H115" s="96"/>
      <c r="I115" s="94"/>
      <c r="J115" s="98"/>
      <c r="K115" s="136"/>
      <c r="L115" s="140"/>
      <c r="M115" s="136"/>
      <c r="N115" s="98"/>
      <c r="O115" s="94"/>
      <c r="P115" s="100"/>
      <c r="Q115" s="98"/>
    </row>
    <row r="116" spans="1:18" ht="15.75" thickTop="1">
      <c r="A116" s="17"/>
      <c r="B116" s="16"/>
      <c r="C116" s="16"/>
      <c r="D116" s="16"/>
      <c r="E116" s="16"/>
      <c r="F116" s="16"/>
      <c r="G116" s="16"/>
      <c r="H116" s="16"/>
      <c r="I116" s="16"/>
      <c r="J116" s="16"/>
      <c r="K116" s="16"/>
      <c r="L116" s="16"/>
      <c r="M116" s="16"/>
      <c r="N116" s="16"/>
      <c r="O116" s="16"/>
      <c r="P116" s="16"/>
      <c r="Q116" s="16"/>
      <c r="R116" s="16"/>
    </row>
    <row r="117" spans="1:18">
      <c r="A117" s="17"/>
      <c r="B117" s="19" t="s">
        <v>360</v>
      </c>
      <c r="C117" s="19"/>
      <c r="D117" s="19"/>
      <c r="E117" s="19"/>
      <c r="F117" s="19"/>
      <c r="G117" s="19"/>
      <c r="H117" s="19"/>
      <c r="I117" s="19"/>
      <c r="J117" s="19"/>
      <c r="K117" s="19"/>
      <c r="L117" s="19"/>
      <c r="M117" s="19"/>
      <c r="N117" s="19"/>
      <c r="O117" s="19"/>
      <c r="P117" s="19"/>
      <c r="Q117" s="19"/>
      <c r="R117" s="19"/>
    </row>
    <row r="118" spans="1:18">
      <c r="A118" s="17"/>
      <c r="B118" s="34"/>
      <c r="C118" s="34"/>
      <c r="D118" s="34"/>
      <c r="E118" s="34"/>
      <c r="F118" s="34"/>
      <c r="G118" s="34"/>
      <c r="H118" s="34"/>
      <c r="I118" s="34"/>
      <c r="J118" s="34"/>
      <c r="K118" s="34"/>
      <c r="L118" s="34"/>
      <c r="M118" s="34"/>
      <c r="N118" s="34"/>
      <c r="O118" s="34"/>
      <c r="P118" s="34"/>
      <c r="Q118" s="34"/>
      <c r="R118" s="34"/>
    </row>
    <row r="119" spans="1:18">
      <c r="A119" s="17"/>
      <c r="B119" s="10"/>
      <c r="C119" s="10"/>
      <c r="D119" s="10"/>
      <c r="E119" s="10"/>
      <c r="F119" s="10"/>
      <c r="G119" s="10"/>
      <c r="H119" s="10"/>
      <c r="I119" s="10"/>
      <c r="J119" s="10"/>
      <c r="K119" s="10"/>
      <c r="L119" s="10"/>
      <c r="M119" s="10"/>
      <c r="N119" s="10"/>
      <c r="O119" s="10"/>
      <c r="P119" s="10"/>
      <c r="Q119" s="10"/>
      <c r="R119" s="10"/>
    </row>
    <row r="120" spans="1:18">
      <c r="A120" s="17"/>
      <c r="B120" s="29" t="s">
        <v>351</v>
      </c>
      <c r="C120" s="24" t="s">
        <v>361</v>
      </c>
      <c r="D120" s="102" t="s">
        <v>245</v>
      </c>
      <c r="E120" s="102"/>
      <c r="F120" s="102"/>
      <c r="G120" s="102"/>
      <c r="H120" s="102"/>
      <c r="I120" s="102"/>
      <c r="J120" s="102"/>
      <c r="K120" s="13"/>
      <c r="L120" s="102" t="s">
        <v>246</v>
      </c>
      <c r="M120" s="102"/>
      <c r="N120" s="102"/>
      <c r="O120" s="102"/>
      <c r="P120" s="102"/>
      <c r="Q120" s="102"/>
      <c r="R120" s="102"/>
    </row>
    <row r="121" spans="1:18" ht="24.75">
      <c r="A121" s="17"/>
      <c r="B121" s="29" t="s">
        <v>352</v>
      </c>
      <c r="C121" s="24" t="s">
        <v>362</v>
      </c>
      <c r="D121" s="102" t="s">
        <v>247</v>
      </c>
      <c r="E121" s="102"/>
      <c r="F121" s="102"/>
      <c r="G121" s="102"/>
      <c r="H121" s="102"/>
      <c r="I121" s="102"/>
      <c r="J121" s="102"/>
      <c r="K121" s="13"/>
      <c r="L121" s="102" t="s">
        <v>247</v>
      </c>
      <c r="M121" s="102"/>
      <c r="N121" s="102"/>
      <c r="O121" s="102"/>
      <c r="P121" s="102"/>
      <c r="Q121" s="102"/>
      <c r="R121" s="102"/>
    </row>
    <row r="122" spans="1:18" ht="15.75" thickBot="1">
      <c r="A122" s="17"/>
      <c r="B122" s="146"/>
      <c r="C122" s="25" t="s">
        <v>363</v>
      </c>
      <c r="D122" s="35">
        <v>2014</v>
      </c>
      <c r="E122" s="35"/>
      <c r="F122" s="35"/>
      <c r="G122" s="27"/>
      <c r="H122" s="35">
        <v>2013</v>
      </c>
      <c r="I122" s="35"/>
      <c r="J122" s="35"/>
      <c r="K122" s="27"/>
      <c r="L122" s="35">
        <v>2014</v>
      </c>
      <c r="M122" s="35"/>
      <c r="N122" s="35"/>
      <c r="O122" s="27"/>
      <c r="P122" s="35">
        <v>2013</v>
      </c>
      <c r="Q122" s="35"/>
      <c r="R122" s="35"/>
    </row>
    <row r="123" spans="1:18" ht="15.75" thickTop="1">
      <c r="A123" s="17"/>
      <c r="B123" s="23"/>
      <c r="C123" s="23"/>
      <c r="D123" s="38" t="s">
        <v>204</v>
      </c>
      <c r="E123" s="38"/>
      <c r="F123" s="38"/>
      <c r="G123" s="38"/>
      <c r="H123" s="38"/>
      <c r="I123" s="38"/>
      <c r="J123" s="38"/>
      <c r="K123" s="38"/>
      <c r="L123" s="38"/>
      <c r="M123" s="38"/>
      <c r="N123" s="38"/>
      <c r="O123" s="38"/>
      <c r="P123" s="38"/>
      <c r="Q123" s="38"/>
      <c r="R123" s="38"/>
    </row>
    <row r="124" spans="1:18">
      <c r="A124" s="17"/>
      <c r="B124" s="73" t="s">
        <v>206</v>
      </c>
      <c r="C124" s="145" t="s">
        <v>364</v>
      </c>
      <c r="D124" s="41" t="s">
        <v>208</v>
      </c>
      <c r="E124" s="44" t="s">
        <v>365</v>
      </c>
      <c r="F124" s="41" t="s">
        <v>211</v>
      </c>
      <c r="G124" s="43"/>
      <c r="H124" s="73" t="s">
        <v>208</v>
      </c>
      <c r="I124" s="74">
        <v>361</v>
      </c>
      <c r="J124" s="43"/>
      <c r="K124" s="43"/>
      <c r="L124" s="41" t="s">
        <v>208</v>
      </c>
      <c r="M124" s="44" t="s">
        <v>366</v>
      </c>
      <c r="N124" s="41" t="s">
        <v>211</v>
      </c>
      <c r="O124" s="43"/>
      <c r="P124" s="73" t="s">
        <v>208</v>
      </c>
      <c r="Q124" s="75">
        <v>4172</v>
      </c>
      <c r="R124" s="43"/>
    </row>
    <row r="125" spans="1:18">
      <c r="A125" s="17"/>
      <c r="B125" s="73"/>
      <c r="C125" s="145"/>
      <c r="D125" s="41"/>
      <c r="E125" s="44"/>
      <c r="F125" s="41"/>
      <c r="G125" s="43"/>
      <c r="H125" s="73"/>
      <c r="I125" s="74"/>
      <c r="J125" s="43"/>
      <c r="K125" s="43"/>
      <c r="L125" s="41"/>
      <c r="M125" s="44"/>
      <c r="N125" s="41"/>
      <c r="O125" s="43"/>
      <c r="P125" s="73"/>
      <c r="Q125" s="75"/>
      <c r="R125" s="43"/>
    </row>
    <row r="126" spans="1:18" ht="15.75" thickBot="1">
      <c r="A126" s="17"/>
      <c r="B126" s="26" t="s">
        <v>214</v>
      </c>
      <c r="C126" s="147" t="s">
        <v>367</v>
      </c>
      <c r="D126" s="131" t="s">
        <v>368</v>
      </c>
      <c r="E126" s="131"/>
      <c r="F126" s="101" t="s">
        <v>211</v>
      </c>
      <c r="G126" s="27"/>
      <c r="H126" s="88" t="s">
        <v>369</v>
      </c>
      <c r="I126" s="88"/>
      <c r="J126" s="26" t="s">
        <v>211</v>
      </c>
      <c r="K126" s="27"/>
      <c r="L126" s="131" t="s">
        <v>370</v>
      </c>
      <c r="M126" s="131"/>
      <c r="N126" s="101" t="s">
        <v>211</v>
      </c>
      <c r="O126" s="27"/>
      <c r="P126" s="88" t="s">
        <v>371</v>
      </c>
      <c r="Q126" s="88"/>
      <c r="R126" s="26" t="s">
        <v>211</v>
      </c>
    </row>
    <row r="127" spans="1:18" ht="24" customHeight="1" thickTop="1" thickBot="1">
      <c r="A127" s="17"/>
      <c r="B127" s="157" t="s">
        <v>372</v>
      </c>
      <c r="C127" s="157"/>
      <c r="D127" s="148" t="s">
        <v>208</v>
      </c>
      <c r="E127" s="149" t="s">
        <v>373</v>
      </c>
      <c r="F127" s="148" t="s">
        <v>211</v>
      </c>
      <c r="G127" s="71"/>
      <c r="H127" s="150" t="s">
        <v>208</v>
      </c>
      <c r="I127" s="151" t="s">
        <v>374</v>
      </c>
      <c r="J127" s="150" t="s">
        <v>211</v>
      </c>
      <c r="K127" s="71"/>
      <c r="L127" s="152" t="s">
        <v>208</v>
      </c>
      <c r="M127" s="153" t="s">
        <v>375</v>
      </c>
      <c r="N127" s="152" t="s">
        <v>211</v>
      </c>
      <c r="O127" s="154"/>
      <c r="P127" s="155" t="s">
        <v>208</v>
      </c>
      <c r="Q127" s="156" t="s">
        <v>376</v>
      </c>
      <c r="R127" s="155" t="s">
        <v>211</v>
      </c>
    </row>
    <row r="128" spans="1:18" ht="15.75" thickTop="1">
      <c r="A128" s="17"/>
      <c r="B128" s="160"/>
      <c r="C128" s="160"/>
      <c r="D128" s="160"/>
      <c r="E128" s="160"/>
      <c r="F128" s="160"/>
      <c r="G128" s="160"/>
      <c r="H128" s="160"/>
      <c r="I128" s="160"/>
      <c r="J128" s="160"/>
      <c r="K128" s="160"/>
      <c r="L128" s="160"/>
      <c r="M128" s="160"/>
      <c r="N128" s="160"/>
      <c r="O128" s="160"/>
      <c r="P128" s="160"/>
      <c r="Q128" s="160"/>
      <c r="R128" s="160"/>
    </row>
    <row r="129" spans="1:18" ht="25.5" customHeight="1">
      <c r="A129" s="17"/>
      <c r="B129" s="18" t="s">
        <v>377</v>
      </c>
      <c r="C129" s="18"/>
      <c r="D129" s="18"/>
      <c r="E129" s="18"/>
      <c r="F129" s="18"/>
      <c r="G129" s="18"/>
      <c r="H129" s="18"/>
      <c r="I129" s="18"/>
      <c r="J129" s="18"/>
      <c r="K129" s="18"/>
      <c r="L129" s="18"/>
      <c r="M129" s="18"/>
      <c r="N129" s="18"/>
      <c r="O129" s="18"/>
      <c r="P129" s="18"/>
      <c r="Q129" s="18"/>
      <c r="R129" s="18"/>
    </row>
    <row r="130" spans="1:18">
      <c r="A130" s="17"/>
      <c r="B130" s="16"/>
      <c r="C130" s="16"/>
      <c r="D130" s="16"/>
      <c r="E130" s="16"/>
      <c r="F130" s="16"/>
      <c r="G130" s="16"/>
      <c r="H130" s="16"/>
      <c r="I130" s="16"/>
      <c r="J130" s="16"/>
      <c r="K130" s="16"/>
      <c r="L130" s="16"/>
      <c r="M130" s="16"/>
      <c r="N130" s="16"/>
      <c r="O130" s="16"/>
      <c r="P130" s="16"/>
      <c r="Q130" s="16"/>
      <c r="R130" s="16"/>
    </row>
    <row r="131" spans="1:18" ht="25.5" customHeight="1">
      <c r="A131" s="17"/>
      <c r="B131" s="20" t="s">
        <v>378</v>
      </c>
      <c r="C131" s="20"/>
      <c r="D131" s="20"/>
      <c r="E131" s="20"/>
      <c r="F131" s="20"/>
      <c r="G131" s="20"/>
      <c r="H131" s="20"/>
      <c r="I131" s="20"/>
      <c r="J131" s="20"/>
      <c r="K131" s="20"/>
      <c r="L131" s="20"/>
      <c r="M131" s="20"/>
      <c r="N131" s="20"/>
      <c r="O131" s="20"/>
      <c r="P131" s="20"/>
      <c r="Q131" s="20"/>
      <c r="R131" s="20"/>
    </row>
    <row r="132" spans="1:18">
      <c r="A132" s="17"/>
      <c r="B132" s="16"/>
      <c r="C132" s="16"/>
      <c r="D132" s="16"/>
      <c r="E132" s="16"/>
      <c r="F132" s="16"/>
      <c r="G132" s="16"/>
      <c r="H132" s="16"/>
      <c r="I132" s="16"/>
      <c r="J132" s="16"/>
      <c r="K132" s="16"/>
      <c r="L132" s="16"/>
      <c r="M132" s="16"/>
      <c r="N132" s="16"/>
      <c r="O132" s="16"/>
      <c r="P132" s="16"/>
      <c r="Q132" s="16"/>
      <c r="R132" s="16"/>
    </row>
    <row r="133" spans="1:18" ht="25.5" customHeight="1">
      <c r="A133" s="17"/>
      <c r="B133" s="19" t="s">
        <v>379</v>
      </c>
      <c r="C133" s="19"/>
      <c r="D133" s="19"/>
      <c r="E133" s="19"/>
      <c r="F133" s="19"/>
      <c r="G133" s="19"/>
      <c r="H133" s="19"/>
      <c r="I133" s="19"/>
      <c r="J133" s="19"/>
      <c r="K133" s="19"/>
      <c r="L133" s="19"/>
      <c r="M133" s="19"/>
      <c r="N133" s="19"/>
      <c r="O133" s="19"/>
      <c r="P133" s="19"/>
      <c r="Q133" s="19"/>
      <c r="R133" s="19"/>
    </row>
    <row r="134" spans="1:18">
      <c r="A134" s="17"/>
      <c r="B134" s="16"/>
      <c r="C134" s="16"/>
      <c r="D134" s="16"/>
      <c r="E134" s="16"/>
      <c r="F134" s="16"/>
      <c r="G134" s="16"/>
      <c r="H134" s="16"/>
      <c r="I134" s="16"/>
      <c r="J134" s="16"/>
      <c r="K134" s="16"/>
      <c r="L134" s="16"/>
      <c r="M134" s="16"/>
      <c r="N134" s="16"/>
      <c r="O134" s="16"/>
      <c r="P134" s="16"/>
      <c r="Q134" s="16"/>
      <c r="R134" s="16"/>
    </row>
    <row r="135" spans="1:18" ht="25.5" customHeight="1">
      <c r="A135" s="17"/>
      <c r="B135" s="19" t="s">
        <v>380</v>
      </c>
      <c r="C135" s="19"/>
      <c r="D135" s="19"/>
      <c r="E135" s="19"/>
      <c r="F135" s="19"/>
      <c r="G135" s="19"/>
      <c r="H135" s="19"/>
      <c r="I135" s="19"/>
      <c r="J135" s="19"/>
      <c r="K135" s="19"/>
      <c r="L135" s="19"/>
      <c r="M135" s="19"/>
      <c r="N135" s="19"/>
      <c r="O135" s="19"/>
      <c r="P135" s="19"/>
      <c r="Q135" s="19"/>
      <c r="R135" s="19"/>
    </row>
    <row r="136" spans="1:18">
      <c r="A136" s="17"/>
      <c r="B136" s="16"/>
      <c r="C136" s="16"/>
      <c r="D136" s="16"/>
      <c r="E136" s="16"/>
      <c r="F136" s="16"/>
      <c r="G136" s="16"/>
      <c r="H136" s="16"/>
      <c r="I136" s="16"/>
      <c r="J136" s="16"/>
      <c r="K136" s="16"/>
      <c r="L136" s="16"/>
      <c r="M136" s="16"/>
      <c r="N136" s="16"/>
      <c r="O136" s="16"/>
      <c r="P136" s="16"/>
      <c r="Q136" s="16"/>
      <c r="R136" s="16"/>
    </row>
    <row r="137" spans="1:18" ht="25.5" customHeight="1">
      <c r="A137" s="17"/>
      <c r="B137" s="19" t="s">
        <v>381</v>
      </c>
      <c r="C137" s="19"/>
      <c r="D137" s="19"/>
      <c r="E137" s="19"/>
      <c r="F137" s="19"/>
      <c r="G137" s="19"/>
      <c r="H137" s="19"/>
      <c r="I137" s="19"/>
      <c r="J137" s="19"/>
      <c r="K137" s="19"/>
      <c r="L137" s="19"/>
      <c r="M137" s="19"/>
      <c r="N137" s="19"/>
      <c r="O137" s="19"/>
      <c r="P137" s="19"/>
      <c r="Q137" s="19"/>
      <c r="R137" s="19"/>
    </row>
  </sheetData>
  <mergeCells count="368">
    <mergeCell ref="B136:R136"/>
    <mergeCell ref="B137:R137"/>
    <mergeCell ref="B130:R130"/>
    <mergeCell ref="B131:R131"/>
    <mergeCell ref="B132:R132"/>
    <mergeCell ref="B133:R133"/>
    <mergeCell ref="B134:R134"/>
    <mergeCell ref="B135:R135"/>
    <mergeCell ref="B102:R102"/>
    <mergeCell ref="B103:R103"/>
    <mergeCell ref="B116:R116"/>
    <mergeCell ref="B117:R117"/>
    <mergeCell ref="B128:R128"/>
    <mergeCell ref="B129:R129"/>
    <mergeCell ref="B51:R51"/>
    <mergeCell ref="B52:R52"/>
    <mergeCell ref="B53:R53"/>
    <mergeCell ref="B77:R77"/>
    <mergeCell ref="B78:R78"/>
    <mergeCell ref="B79:R79"/>
    <mergeCell ref="B24:R24"/>
    <mergeCell ref="B25:R25"/>
    <mergeCell ref="B26:R26"/>
    <mergeCell ref="B27:R27"/>
    <mergeCell ref="B28:R28"/>
    <mergeCell ref="B46:R46"/>
    <mergeCell ref="B18:R18"/>
    <mergeCell ref="B19:R19"/>
    <mergeCell ref="B20:R20"/>
    <mergeCell ref="B21:R21"/>
    <mergeCell ref="B22:R22"/>
    <mergeCell ref="B23:R23"/>
    <mergeCell ref="B4:R4"/>
    <mergeCell ref="B7:R7"/>
    <mergeCell ref="B8:R8"/>
    <mergeCell ref="B9:R9"/>
    <mergeCell ref="B10:R10"/>
    <mergeCell ref="B17:R17"/>
    <mergeCell ref="D126:E126"/>
    <mergeCell ref="H126:I126"/>
    <mergeCell ref="L126:M126"/>
    <mergeCell ref="P126:Q126"/>
    <mergeCell ref="B127:C127"/>
    <mergeCell ref="A1:A2"/>
    <mergeCell ref="B1:R1"/>
    <mergeCell ref="B2:R2"/>
    <mergeCell ref="B3:R3"/>
    <mergeCell ref="A4:A137"/>
    <mergeCell ref="M124:M125"/>
    <mergeCell ref="N124:N125"/>
    <mergeCell ref="O124:O125"/>
    <mergeCell ref="P124:P125"/>
    <mergeCell ref="Q124:Q125"/>
    <mergeCell ref="R124:R125"/>
    <mergeCell ref="G124:G125"/>
    <mergeCell ref="H124:H125"/>
    <mergeCell ref="I124:I125"/>
    <mergeCell ref="J124:J125"/>
    <mergeCell ref="K124:K125"/>
    <mergeCell ref="L124:L125"/>
    <mergeCell ref="D122:F122"/>
    <mergeCell ref="H122:J122"/>
    <mergeCell ref="L122:N122"/>
    <mergeCell ref="P122:R122"/>
    <mergeCell ref="D123:R123"/>
    <mergeCell ref="B124:B125"/>
    <mergeCell ref="C124:C125"/>
    <mergeCell ref="D124:D125"/>
    <mergeCell ref="E124:E125"/>
    <mergeCell ref="F124:F125"/>
    <mergeCell ref="Q114:Q115"/>
    <mergeCell ref="B118:R118"/>
    <mergeCell ref="D120:J120"/>
    <mergeCell ref="L120:R120"/>
    <mergeCell ref="D121:J121"/>
    <mergeCell ref="L121:R121"/>
    <mergeCell ref="K114:K115"/>
    <mergeCell ref="L114:L115"/>
    <mergeCell ref="M114:M115"/>
    <mergeCell ref="N114:N115"/>
    <mergeCell ref="O114:O115"/>
    <mergeCell ref="P114:P115"/>
    <mergeCell ref="Q112:Q113"/>
    <mergeCell ref="B114:B115"/>
    <mergeCell ref="C114:C115"/>
    <mergeCell ref="D114:D115"/>
    <mergeCell ref="E114:E115"/>
    <mergeCell ref="F114:F115"/>
    <mergeCell ref="G114:G115"/>
    <mergeCell ref="H114:H115"/>
    <mergeCell ref="I114:I115"/>
    <mergeCell ref="J114:J115"/>
    <mergeCell ref="I112:I113"/>
    <mergeCell ref="J112:J113"/>
    <mergeCell ref="K112:L113"/>
    <mergeCell ref="M112:M113"/>
    <mergeCell ref="N112:N113"/>
    <mergeCell ref="O112:P113"/>
    <mergeCell ref="M110:M111"/>
    <mergeCell ref="N110:N111"/>
    <mergeCell ref="O110:O111"/>
    <mergeCell ref="P110:P111"/>
    <mergeCell ref="Q110:Q111"/>
    <mergeCell ref="B112:B113"/>
    <mergeCell ref="C112:D113"/>
    <mergeCell ref="E112:E113"/>
    <mergeCell ref="F112:F113"/>
    <mergeCell ref="G112:H113"/>
    <mergeCell ref="G110:G111"/>
    <mergeCell ref="H110:H111"/>
    <mergeCell ref="I110:I111"/>
    <mergeCell ref="J110:J111"/>
    <mergeCell ref="K110:K111"/>
    <mergeCell ref="L110:L111"/>
    <mergeCell ref="C108:E108"/>
    <mergeCell ref="G108:I108"/>
    <mergeCell ref="K108:M108"/>
    <mergeCell ref="O108:Q108"/>
    <mergeCell ref="C109:Q109"/>
    <mergeCell ref="B110:B111"/>
    <mergeCell ref="C110:C111"/>
    <mergeCell ref="D110:D111"/>
    <mergeCell ref="E110:E111"/>
    <mergeCell ref="F110:F111"/>
    <mergeCell ref="R96:R97"/>
    <mergeCell ref="B104:Q104"/>
    <mergeCell ref="C106:I106"/>
    <mergeCell ref="K106:Q106"/>
    <mergeCell ref="C107:I107"/>
    <mergeCell ref="K107:Q107"/>
    <mergeCell ref="B98:R98"/>
    <mergeCell ref="B99:R99"/>
    <mergeCell ref="B100:R100"/>
    <mergeCell ref="B101:R101"/>
    <mergeCell ref="L96:L97"/>
    <mergeCell ref="M96:M97"/>
    <mergeCell ref="N96:N97"/>
    <mergeCell ref="O96:O97"/>
    <mergeCell ref="P96:P97"/>
    <mergeCell ref="Q96:Q97"/>
    <mergeCell ref="R94:R95"/>
    <mergeCell ref="B96:B97"/>
    <mergeCell ref="D96:D97"/>
    <mergeCell ref="E96:E97"/>
    <mergeCell ref="F96:F97"/>
    <mergeCell ref="G96:G97"/>
    <mergeCell ref="H96:H97"/>
    <mergeCell ref="I96:I97"/>
    <mergeCell ref="J96:J97"/>
    <mergeCell ref="K96:K97"/>
    <mergeCell ref="J94:J95"/>
    <mergeCell ref="K94:K95"/>
    <mergeCell ref="L94:M95"/>
    <mergeCell ref="N94:N95"/>
    <mergeCell ref="O94:O95"/>
    <mergeCell ref="P94:Q95"/>
    <mergeCell ref="B94:B95"/>
    <mergeCell ref="C94:C95"/>
    <mergeCell ref="D94:E95"/>
    <mergeCell ref="F94:F95"/>
    <mergeCell ref="G94:G95"/>
    <mergeCell ref="H94:I95"/>
    <mergeCell ref="K92:K93"/>
    <mergeCell ref="L92:M93"/>
    <mergeCell ref="N92:N93"/>
    <mergeCell ref="O92:O93"/>
    <mergeCell ref="P92:Q93"/>
    <mergeCell ref="R92:R93"/>
    <mergeCell ref="O90:O91"/>
    <mergeCell ref="P90:Q91"/>
    <mergeCell ref="R90:R91"/>
    <mergeCell ref="B92:B93"/>
    <mergeCell ref="C92:C93"/>
    <mergeCell ref="D92:E93"/>
    <mergeCell ref="F92:F93"/>
    <mergeCell ref="G92:G93"/>
    <mergeCell ref="H92:I93"/>
    <mergeCell ref="J92:J93"/>
    <mergeCell ref="R88:R89"/>
    <mergeCell ref="B90:B91"/>
    <mergeCell ref="D90:E91"/>
    <mergeCell ref="F90:F91"/>
    <mergeCell ref="G90:G91"/>
    <mergeCell ref="H90:I91"/>
    <mergeCell ref="J90:J91"/>
    <mergeCell ref="K90:K91"/>
    <mergeCell ref="L90:M91"/>
    <mergeCell ref="N90:N91"/>
    <mergeCell ref="J88:J89"/>
    <mergeCell ref="K88:K89"/>
    <mergeCell ref="L88:M89"/>
    <mergeCell ref="N88:N89"/>
    <mergeCell ref="O88:O89"/>
    <mergeCell ref="P88:Q89"/>
    <mergeCell ref="D87:F87"/>
    <mergeCell ref="H87:J87"/>
    <mergeCell ref="L87:N87"/>
    <mergeCell ref="P87:R87"/>
    <mergeCell ref="B88:B89"/>
    <mergeCell ref="C88:C89"/>
    <mergeCell ref="D88:E89"/>
    <mergeCell ref="F88:F89"/>
    <mergeCell ref="G88:G89"/>
    <mergeCell ref="H88:I89"/>
    <mergeCell ref="B85:C85"/>
    <mergeCell ref="D85:F85"/>
    <mergeCell ref="H85:J85"/>
    <mergeCell ref="L85:N85"/>
    <mergeCell ref="P85:R85"/>
    <mergeCell ref="D86:F86"/>
    <mergeCell ref="H86:J86"/>
    <mergeCell ref="L86:N86"/>
    <mergeCell ref="P86:R86"/>
    <mergeCell ref="K83:K84"/>
    <mergeCell ref="L83:N83"/>
    <mergeCell ref="L84:N84"/>
    <mergeCell ref="O83:O84"/>
    <mergeCell ref="P83:R83"/>
    <mergeCell ref="P84:R84"/>
    <mergeCell ref="B83:B84"/>
    <mergeCell ref="D83:F83"/>
    <mergeCell ref="D84:F84"/>
    <mergeCell ref="G83:G84"/>
    <mergeCell ref="H83:J83"/>
    <mergeCell ref="H84:J84"/>
    <mergeCell ref="N75:N76"/>
    <mergeCell ref="O75:O76"/>
    <mergeCell ref="P75:P76"/>
    <mergeCell ref="Q75:Q76"/>
    <mergeCell ref="B80:R80"/>
    <mergeCell ref="D82:J82"/>
    <mergeCell ref="L82:R82"/>
    <mergeCell ref="H75:H76"/>
    <mergeCell ref="I75:I76"/>
    <mergeCell ref="J75:J76"/>
    <mergeCell ref="K75:K76"/>
    <mergeCell ref="L75:L76"/>
    <mergeCell ref="M75:M76"/>
    <mergeCell ref="B75:B76"/>
    <mergeCell ref="C75:C76"/>
    <mergeCell ref="D75:D76"/>
    <mergeCell ref="E75:E76"/>
    <mergeCell ref="F75:F76"/>
    <mergeCell ref="G75:G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C70:E70"/>
    <mergeCell ref="G70:I70"/>
    <mergeCell ref="K70:M70"/>
    <mergeCell ref="O70:Q70"/>
    <mergeCell ref="B71:B72"/>
    <mergeCell ref="C71:D72"/>
    <mergeCell ref="E71:E72"/>
    <mergeCell ref="F71:F72"/>
    <mergeCell ref="G71:H72"/>
    <mergeCell ref="I71:I72"/>
    <mergeCell ref="N67:N68"/>
    <mergeCell ref="O67:O68"/>
    <mergeCell ref="P67:P68"/>
    <mergeCell ref="Q67:Q68"/>
    <mergeCell ref="C69:E69"/>
    <mergeCell ref="G69:I69"/>
    <mergeCell ref="K69:M69"/>
    <mergeCell ref="O69:Q69"/>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C60:E60"/>
    <mergeCell ref="G60:I60"/>
    <mergeCell ref="K60:M60"/>
    <mergeCell ref="O60:Q60"/>
    <mergeCell ref="B61:B62"/>
    <mergeCell ref="C61:C62"/>
    <mergeCell ref="D61:D62"/>
    <mergeCell ref="E61:E62"/>
    <mergeCell ref="F61:F62"/>
    <mergeCell ref="G61:G62"/>
    <mergeCell ref="C57:E57"/>
    <mergeCell ref="G57:I57"/>
    <mergeCell ref="K57:M57"/>
    <mergeCell ref="O57:Q57"/>
    <mergeCell ref="C58:Q58"/>
    <mergeCell ref="C59:E59"/>
    <mergeCell ref="G59:I59"/>
    <mergeCell ref="K59:M59"/>
    <mergeCell ref="O59:Q59"/>
    <mergeCell ref="B44:B45"/>
    <mergeCell ref="C44:C45"/>
    <mergeCell ref="E44:E45"/>
    <mergeCell ref="B54:Q54"/>
    <mergeCell ref="C56:I56"/>
    <mergeCell ref="K56:Q56"/>
    <mergeCell ref="B47:R47"/>
    <mergeCell ref="B48:R48"/>
    <mergeCell ref="B49:R49"/>
    <mergeCell ref="B50:R50"/>
    <mergeCell ref="B37:B41"/>
    <mergeCell ref="C37:C41"/>
    <mergeCell ref="E37:E41"/>
    <mergeCell ref="B42:B43"/>
    <mergeCell ref="C42:C43"/>
    <mergeCell ref="D42:D43"/>
    <mergeCell ref="E42:E43"/>
    <mergeCell ref="B29:F29"/>
    <mergeCell ref="D31:F31"/>
    <mergeCell ref="B35:B36"/>
    <mergeCell ref="C35:C36"/>
    <mergeCell ref="D35:D36"/>
    <mergeCell ref="E35:E3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2.7109375" customWidth="1"/>
    <col min="3" max="3" width="36.5703125" bestFit="1" customWidth="1"/>
  </cols>
  <sheetData>
    <row r="1" spans="1:3" ht="15" customHeight="1">
      <c r="A1" s="7" t="s">
        <v>382</v>
      </c>
      <c r="B1" s="7" t="s">
        <v>1</v>
      </c>
      <c r="C1" s="7"/>
    </row>
    <row r="2" spans="1:3" ht="15" customHeight="1">
      <c r="A2" s="7"/>
      <c r="B2" s="7" t="s">
        <v>2</v>
      </c>
      <c r="C2" s="7"/>
    </row>
    <row r="3" spans="1:3" ht="15" customHeight="1">
      <c r="A3" s="3" t="s">
        <v>383</v>
      </c>
      <c r="B3" s="16" t="s">
        <v>7</v>
      </c>
      <c r="C3" s="16"/>
    </row>
    <row r="4" spans="1:3" ht="15" customHeight="1">
      <c r="A4" s="17" t="s">
        <v>382</v>
      </c>
      <c r="B4" s="16" t="s">
        <v>7</v>
      </c>
      <c r="C4" s="16"/>
    </row>
    <row r="5" spans="1:3">
      <c r="A5" s="17"/>
      <c r="B5" s="10"/>
      <c r="C5" s="10"/>
    </row>
    <row r="6" spans="1:3" ht="25.5">
      <c r="A6" s="17"/>
      <c r="B6" s="11" t="s">
        <v>384</v>
      </c>
      <c r="C6" s="12" t="s">
        <v>382</v>
      </c>
    </row>
    <row r="7" spans="1:3">
      <c r="A7" s="17"/>
      <c r="B7" s="16"/>
      <c r="C7" s="16"/>
    </row>
    <row r="8" spans="1:3" ht="89.25" customHeight="1">
      <c r="A8" s="17"/>
      <c r="B8" s="20" t="s">
        <v>385</v>
      </c>
      <c r="C8" s="20"/>
    </row>
    <row r="9" spans="1:3">
      <c r="A9" s="17"/>
      <c r="B9" s="16"/>
      <c r="C9" s="16"/>
    </row>
    <row r="10" spans="1:3" ht="242.25" customHeight="1">
      <c r="A10" s="17"/>
      <c r="B10" s="19" t="s">
        <v>386</v>
      </c>
      <c r="C10" s="19"/>
    </row>
    <row r="11" spans="1:3">
      <c r="A11" s="17"/>
      <c r="B11" s="16"/>
      <c r="C11" s="16"/>
    </row>
    <row r="12" spans="1:3" ht="178.5" customHeight="1">
      <c r="A12" s="17"/>
      <c r="B12" s="19" t="s">
        <v>387</v>
      </c>
      <c r="C12" s="19"/>
    </row>
    <row r="13" spans="1:3">
      <c r="A13" s="17"/>
      <c r="B13" s="16"/>
      <c r="C13" s="16"/>
    </row>
    <row r="14" spans="1:3" ht="369.75" customHeight="1">
      <c r="A14" s="17"/>
      <c r="B14" s="19" t="s">
        <v>388</v>
      </c>
      <c r="C14" s="19"/>
    </row>
  </sheetData>
  <mergeCells count="14">
    <mergeCell ref="B11:C11"/>
    <mergeCell ref="B12:C12"/>
    <mergeCell ref="B13:C13"/>
    <mergeCell ref="B14:C14"/>
    <mergeCell ref="A1:A2"/>
    <mergeCell ref="B1:C1"/>
    <mergeCell ref="B2:C2"/>
    <mergeCell ref="B3:C3"/>
    <mergeCell ref="A4:A14"/>
    <mergeCell ref="B4:C4"/>
    <mergeCell ref="B7:C7"/>
    <mergeCell ref="B8:C8"/>
    <mergeCell ref="B9:C9"/>
    <mergeCell ref="B10:C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7" customWidth="1"/>
    <col min="3" max="3" width="36.5703125" customWidth="1"/>
  </cols>
  <sheetData>
    <row r="1" spans="1:3" ht="15" customHeight="1">
      <c r="A1" s="7" t="s">
        <v>389</v>
      </c>
      <c r="B1" s="7" t="s">
        <v>1</v>
      </c>
      <c r="C1" s="7"/>
    </row>
    <row r="2" spans="1:3" ht="15" customHeight="1">
      <c r="A2" s="7"/>
      <c r="B2" s="7" t="s">
        <v>2</v>
      </c>
      <c r="C2" s="7"/>
    </row>
    <row r="3" spans="1:3" ht="15" customHeight="1">
      <c r="A3" s="3" t="s">
        <v>390</v>
      </c>
      <c r="B3" s="16" t="s">
        <v>7</v>
      </c>
      <c r="C3" s="16"/>
    </row>
    <row r="4" spans="1:3" ht="15" customHeight="1">
      <c r="A4" s="17" t="s">
        <v>391</v>
      </c>
      <c r="B4" s="16" t="s">
        <v>7</v>
      </c>
      <c r="C4" s="16"/>
    </row>
    <row r="5" spans="1:3">
      <c r="A5" s="17"/>
      <c r="B5" s="10"/>
      <c r="C5" s="10"/>
    </row>
    <row r="6" spans="1:3">
      <c r="A6" s="17"/>
      <c r="B6" s="11" t="s">
        <v>392</v>
      </c>
      <c r="C6" s="12" t="s">
        <v>393</v>
      </c>
    </row>
    <row r="7" spans="1:3">
      <c r="A7" s="17"/>
      <c r="B7" s="16"/>
      <c r="C7" s="16"/>
    </row>
    <row r="8" spans="1:3" ht="140.25" customHeight="1">
      <c r="A8" s="17"/>
      <c r="B8" s="19" t="s">
        <v>394</v>
      </c>
      <c r="C8" s="19"/>
    </row>
  </sheetData>
  <mergeCells count="8">
    <mergeCell ref="A1:A2"/>
    <mergeCell ref="B1:C1"/>
    <mergeCell ref="B2:C2"/>
    <mergeCell ref="B3:C3"/>
    <mergeCell ref="A4:A8"/>
    <mergeCell ref="B4:C4"/>
    <mergeCell ref="B7:C7"/>
    <mergeCell ref="B8:C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9"/>
  <sheetViews>
    <sheetView showGridLines="0" workbookViewId="0"/>
  </sheetViews>
  <sheetFormatPr defaultRowHeight="15"/>
  <cols>
    <col min="1" max="1" width="15.85546875" bestFit="1" customWidth="1"/>
    <col min="2" max="3" width="36.5703125" bestFit="1" customWidth="1"/>
    <col min="4" max="4" width="18" customWidth="1"/>
    <col min="5" max="6" width="22.140625" customWidth="1"/>
    <col min="7" max="7" width="4.7109375" customWidth="1"/>
    <col min="8" max="8" width="18" customWidth="1"/>
    <col min="9" max="10" width="22.140625" customWidth="1"/>
    <col min="11" max="11" width="4.7109375" customWidth="1"/>
    <col min="12" max="12" width="18" customWidth="1"/>
    <col min="13" max="14" width="22.140625" customWidth="1"/>
    <col min="15" max="15" width="4.7109375" customWidth="1"/>
    <col min="16" max="16" width="18" customWidth="1"/>
    <col min="17" max="17" width="22.140625" customWidth="1"/>
  </cols>
  <sheetData>
    <row r="1" spans="1:17" ht="15" customHeight="1">
      <c r="A1" s="7" t="s">
        <v>39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96</v>
      </c>
      <c r="B3" s="16" t="s">
        <v>7</v>
      </c>
      <c r="C3" s="16"/>
      <c r="D3" s="16"/>
      <c r="E3" s="16"/>
      <c r="F3" s="16"/>
      <c r="G3" s="16"/>
      <c r="H3" s="16"/>
      <c r="I3" s="16"/>
      <c r="J3" s="16"/>
      <c r="K3" s="16"/>
      <c r="L3" s="16"/>
      <c r="M3" s="16"/>
      <c r="N3" s="16"/>
      <c r="O3" s="16"/>
      <c r="P3" s="16"/>
      <c r="Q3" s="16"/>
    </row>
    <row r="4" spans="1:17" ht="15" customHeight="1">
      <c r="A4" s="17" t="s">
        <v>395</v>
      </c>
      <c r="B4" s="16" t="s">
        <v>7</v>
      </c>
      <c r="C4" s="16"/>
      <c r="D4" s="16"/>
      <c r="E4" s="16"/>
      <c r="F4" s="16"/>
      <c r="G4" s="16"/>
      <c r="H4" s="16"/>
      <c r="I4" s="16"/>
      <c r="J4" s="16"/>
      <c r="K4" s="16"/>
      <c r="L4" s="16"/>
      <c r="M4" s="16"/>
      <c r="N4" s="16"/>
      <c r="O4" s="16"/>
      <c r="P4" s="16"/>
      <c r="Q4" s="16"/>
    </row>
    <row r="5" spans="1:17">
      <c r="A5" s="17"/>
      <c r="B5" s="10"/>
      <c r="C5" s="10"/>
    </row>
    <row r="6" spans="1:17">
      <c r="A6" s="17"/>
      <c r="B6" s="11" t="s">
        <v>397</v>
      </c>
      <c r="C6" s="12" t="s">
        <v>395</v>
      </c>
    </row>
    <row r="7" spans="1:17">
      <c r="A7" s="17"/>
      <c r="B7" s="16"/>
      <c r="C7" s="16"/>
      <c r="D7" s="16"/>
      <c r="E7" s="16"/>
      <c r="F7" s="16"/>
      <c r="G7" s="16"/>
      <c r="H7" s="16"/>
      <c r="I7" s="16"/>
      <c r="J7" s="16"/>
      <c r="K7" s="16"/>
      <c r="L7" s="16"/>
      <c r="M7" s="16"/>
      <c r="N7" s="16"/>
      <c r="O7" s="16"/>
      <c r="P7" s="16"/>
      <c r="Q7" s="16"/>
    </row>
    <row r="8" spans="1:17">
      <c r="A8" s="17"/>
      <c r="B8" s="20" t="s">
        <v>398</v>
      </c>
      <c r="C8" s="20"/>
      <c r="D8" s="20"/>
      <c r="E8" s="20"/>
      <c r="F8" s="20"/>
      <c r="G8" s="20"/>
      <c r="H8" s="20"/>
      <c r="I8" s="20"/>
      <c r="J8" s="20"/>
      <c r="K8" s="20"/>
      <c r="L8" s="20"/>
      <c r="M8" s="20"/>
      <c r="N8" s="20"/>
      <c r="O8" s="20"/>
      <c r="P8" s="20"/>
      <c r="Q8" s="20"/>
    </row>
    <row r="9" spans="1:17">
      <c r="A9" s="17"/>
      <c r="B9" s="16"/>
      <c r="C9" s="16"/>
      <c r="D9" s="16"/>
      <c r="E9" s="16"/>
      <c r="F9" s="16"/>
      <c r="G9" s="16"/>
      <c r="H9" s="16"/>
      <c r="I9" s="16"/>
      <c r="J9" s="16"/>
      <c r="K9" s="16"/>
      <c r="L9" s="16"/>
      <c r="M9" s="16"/>
      <c r="N9" s="16"/>
      <c r="O9" s="16"/>
      <c r="P9" s="16"/>
      <c r="Q9" s="16"/>
    </row>
    <row r="10" spans="1:17" ht="25.5" customHeight="1">
      <c r="A10" s="17"/>
      <c r="B10" s="20" t="s">
        <v>399</v>
      </c>
      <c r="C10" s="20"/>
      <c r="D10" s="20"/>
      <c r="E10" s="20"/>
      <c r="F10" s="20"/>
      <c r="G10" s="20"/>
      <c r="H10" s="20"/>
      <c r="I10" s="20"/>
      <c r="J10" s="20"/>
      <c r="K10" s="20"/>
      <c r="L10" s="20"/>
      <c r="M10" s="20"/>
      <c r="N10" s="20"/>
      <c r="O10" s="20"/>
      <c r="P10" s="20"/>
      <c r="Q10" s="20"/>
    </row>
    <row r="11" spans="1:17">
      <c r="A11" s="17"/>
      <c r="B11" s="16"/>
      <c r="C11" s="16"/>
      <c r="D11" s="16"/>
      <c r="E11" s="16"/>
      <c r="F11" s="16"/>
      <c r="G11" s="16"/>
      <c r="H11" s="16"/>
      <c r="I11" s="16"/>
      <c r="J11" s="16"/>
      <c r="K11" s="16"/>
      <c r="L11" s="16"/>
      <c r="M11" s="16"/>
      <c r="N11" s="16"/>
      <c r="O11" s="16"/>
      <c r="P11" s="16"/>
      <c r="Q11" s="16"/>
    </row>
    <row r="12" spans="1:17" ht="25.5" customHeight="1">
      <c r="A12" s="17"/>
      <c r="B12" s="19" t="s">
        <v>400</v>
      </c>
      <c r="C12" s="19"/>
      <c r="D12" s="19"/>
      <c r="E12" s="19"/>
      <c r="F12" s="19"/>
      <c r="G12" s="19"/>
      <c r="H12" s="19"/>
      <c r="I12" s="19"/>
      <c r="J12" s="19"/>
      <c r="K12" s="19"/>
      <c r="L12" s="19"/>
      <c r="M12" s="19"/>
      <c r="N12" s="19"/>
      <c r="O12" s="19"/>
      <c r="P12" s="19"/>
      <c r="Q12" s="19"/>
    </row>
    <row r="13" spans="1:17">
      <c r="A13" s="17"/>
      <c r="B13" s="16"/>
      <c r="C13" s="16"/>
      <c r="D13" s="16"/>
      <c r="E13" s="16"/>
      <c r="F13" s="16"/>
      <c r="G13" s="16"/>
      <c r="H13" s="16"/>
      <c r="I13" s="16"/>
      <c r="J13" s="16"/>
      <c r="K13" s="16"/>
      <c r="L13" s="16"/>
      <c r="M13" s="16"/>
      <c r="N13" s="16"/>
      <c r="O13" s="16"/>
      <c r="P13" s="16"/>
      <c r="Q13" s="16"/>
    </row>
    <row r="14" spans="1:17">
      <c r="A14" s="17"/>
      <c r="B14" s="19" t="s">
        <v>401</v>
      </c>
      <c r="C14" s="19"/>
      <c r="D14" s="19"/>
      <c r="E14" s="19"/>
      <c r="F14" s="19"/>
      <c r="G14" s="19"/>
      <c r="H14" s="19"/>
      <c r="I14" s="19"/>
      <c r="J14" s="19"/>
      <c r="K14" s="19"/>
      <c r="L14" s="19"/>
      <c r="M14" s="19"/>
      <c r="N14" s="19"/>
      <c r="O14" s="19"/>
      <c r="P14" s="19"/>
      <c r="Q14" s="19"/>
    </row>
    <row r="15" spans="1:17">
      <c r="A15" s="17"/>
      <c r="B15" s="16"/>
      <c r="C15" s="16"/>
      <c r="D15" s="16"/>
      <c r="E15" s="16"/>
      <c r="F15" s="16"/>
      <c r="G15" s="16"/>
      <c r="H15" s="16"/>
      <c r="I15" s="16"/>
      <c r="J15" s="16"/>
      <c r="K15" s="16"/>
      <c r="L15" s="16"/>
      <c r="M15" s="16"/>
      <c r="N15" s="16"/>
      <c r="O15" s="16"/>
      <c r="P15" s="16"/>
      <c r="Q15" s="16"/>
    </row>
    <row r="16" spans="1:17">
      <c r="A16" s="17"/>
      <c r="B16" s="19" t="s">
        <v>402</v>
      </c>
      <c r="C16" s="19"/>
      <c r="D16" s="19"/>
      <c r="E16" s="19"/>
      <c r="F16" s="19"/>
      <c r="G16" s="19"/>
      <c r="H16" s="19"/>
      <c r="I16" s="19"/>
      <c r="J16" s="19"/>
      <c r="K16" s="19"/>
      <c r="L16" s="19"/>
      <c r="M16" s="19"/>
      <c r="N16" s="19"/>
      <c r="O16" s="19"/>
      <c r="P16" s="19"/>
      <c r="Q16" s="19"/>
    </row>
    <row r="17" spans="1:17">
      <c r="A17" s="17"/>
      <c r="B17" s="16"/>
      <c r="C17" s="16"/>
      <c r="D17" s="16"/>
      <c r="E17" s="16"/>
      <c r="F17" s="16"/>
      <c r="G17" s="16"/>
      <c r="H17" s="16"/>
      <c r="I17" s="16"/>
      <c r="J17" s="16"/>
      <c r="K17" s="16"/>
      <c r="L17" s="16"/>
      <c r="M17" s="16"/>
      <c r="N17" s="16"/>
      <c r="O17" s="16"/>
      <c r="P17" s="16"/>
      <c r="Q17" s="16"/>
    </row>
    <row r="18" spans="1:17">
      <c r="A18" s="17"/>
      <c r="B18" s="19" t="s">
        <v>403</v>
      </c>
      <c r="C18" s="19"/>
      <c r="D18" s="19"/>
      <c r="E18" s="19"/>
      <c r="F18" s="19"/>
      <c r="G18" s="19"/>
      <c r="H18" s="19"/>
      <c r="I18" s="19"/>
      <c r="J18" s="19"/>
      <c r="K18" s="19"/>
      <c r="L18" s="19"/>
      <c r="M18" s="19"/>
      <c r="N18" s="19"/>
      <c r="O18" s="19"/>
      <c r="P18" s="19"/>
      <c r="Q18" s="19"/>
    </row>
    <row r="19" spans="1:17">
      <c r="A19" s="17"/>
      <c r="B19" s="16"/>
      <c r="C19" s="16"/>
      <c r="D19" s="16"/>
      <c r="E19" s="16"/>
      <c r="F19" s="16"/>
      <c r="G19" s="16"/>
      <c r="H19" s="16"/>
      <c r="I19" s="16"/>
      <c r="J19" s="16"/>
      <c r="K19" s="16"/>
      <c r="L19" s="16"/>
      <c r="M19" s="16"/>
      <c r="N19" s="16"/>
      <c r="O19" s="16"/>
      <c r="P19" s="16"/>
      <c r="Q19" s="16"/>
    </row>
    <row r="20" spans="1:17" ht="25.5" customHeight="1">
      <c r="A20" s="17"/>
      <c r="B20" s="19" t="s">
        <v>404</v>
      </c>
      <c r="C20" s="19"/>
      <c r="D20" s="19"/>
      <c r="E20" s="19"/>
      <c r="F20" s="19"/>
      <c r="G20" s="19"/>
      <c r="H20" s="19"/>
      <c r="I20" s="19"/>
      <c r="J20" s="19"/>
      <c r="K20" s="19"/>
      <c r="L20" s="19"/>
      <c r="M20" s="19"/>
      <c r="N20" s="19"/>
      <c r="O20" s="19"/>
      <c r="P20" s="19"/>
      <c r="Q20" s="19"/>
    </row>
    <row r="21" spans="1:17">
      <c r="A21" s="17"/>
      <c r="B21" s="16"/>
      <c r="C21" s="16"/>
      <c r="D21" s="16"/>
      <c r="E21" s="16"/>
      <c r="F21" s="16"/>
      <c r="G21" s="16"/>
      <c r="H21" s="16"/>
      <c r="I21" s="16"/>
      <c r="J21" s="16"/>
      <c r="K21" s="16"/>
      <c r="L21" s="16"/>
      <c r="M21" s="16"/>
      <c r="N21" s="16"/>
      <c r="O21" s="16"/>
      <c r="P21" s="16"/>
      <c r="Q21" s="16"/>
    </row>
    <row r="22" spans="1:17" ht="25.5" customHeight="1">
      <c r="A22" s="17"/>
      <c r="B22" s="19" t="s">
        <v>405</v>
      </c>
      <c r="C22" s="19"/>
      <c r="D22" s="19"/>
      <c r="E22" s="19"/>
      <c r="F22" s="19"/>
      <c r="G22" s="19"/>
      <c r="H22" s="19"/>
      <c r="I22" s="19"/>
      <c r="J22" s="19"/>
      <c r="K22" s="19"/>
      <c r="L22" s="19"/>
      <c r="M22" s="19"/>
      <c r="N22" s="19"/>
      <c r="O22" s="19"/>
      <c r="P22" s="19"/>
      <c r="Q22" s="19"/>
    </row>
    <row r="23" spans="1:17">
      <c r="A23" s="17"/>
      <c r="B23" s="16"/>
      <c r="C23" s="16"/>
      <c r="D23" s="16"/>
      <c r="E23" s="16"/>
      <c r="F23" s="16"/>
      <c r="G23" s="16"/>
      <c r="H23" s="16"/>
      <c r="I23" s="16"/>
      <c r="J23" s="16"/>
      <c r="K23" s="16"/>
      <c r="L23" s="16"/>
      <c r="M23" s="16"/>
      <c r="N23" s="16"/>
      <c r="O23" s="16"/>
      <c r="P23" s="16"/>
      <c r="Q23" s="16"/>
    </row>
    <row r="24" spans="1:17" ht="25.5" customHeight="1">
      <c r="A24" s="17"/>
      <c r="B24" s="20" t="s">
        <v>406</v>
      </c>
      <c r="C24" s="20"/>
      <c r="D24" s="20"/>
      <c r="E24" s="20"/>
      <c r="F24" s="20"/>
      <c r="G24" s="20"/>
      <c r="H24" s="20"/>
      <c r="I24" s="20"/>
      <c r="J24" s="20"/>
      <c r="K24" s="20"/>
      <c r="L24" s="20"/>
      <c r="M24" s="20"/>
      <c r="N24" s="20"/>
      <c r="O24" s="20"/>
      <c r="P24" s="20"/>
      <c r="Q24" s="20"/>
    </row>
    <row r="25" spans="1:17">
      <c r="A25" s="17"/>
      <c r="B25" s="10"/>
      <c r="C25" s="10"/>
    </row>
    <row r="26" spans="1:17" ht="25.5">
      <c r="A26" s="17"/>
      <c r="B26" s="21" t="s">
        <v>192</v>
      </c>
      <c r="C26" s="161" t="s">
        <v>407</v>
      </c>
    </row>
    <row r="27" spans="1:17">
      <c r="A27" s="17"/>
      <c r="B27" s="10"/>
      <c r="C27" s="10"/>
    </row>
    <row r="28" spans="1:17" ht="25.5">
      <c r="A28" s="17"/>
      <c r="B28" s="21" t="s">
        <v>192</v>
      </c>
      <c r="C28" s="161" t="s">
        <v>408</v>
      </c>
    </row>
    <row r="29" spans="1:17">
      <c r="A29" s="17"/>
      <c r="B29" s="10"/>
      <c r="C29" s="10"/>
    </row>
    <row r="30" spans="1:17" ht="25.5">
      <c r="A30" s="17"/>
      <c r="B30" s="21" t="s">
        <v>192</v>
      </c>
      <c r="C30" s="161" t="s">
        <v>409</v>
      </c>
    </row>
    <row r="31" spans="1:17">
      <c r="A31" s="17"/>
      <c r="B31" s="16"/>
      <c r="C31" s="16"/>
      <c r="D31" s="16"/>
      <c r="E31" s="16"/>
      <c r="F31" s="16"/>
      <c r="G31" s="16"/>
      <c r="H31" s="16"/>
      <c r="I31" s="16"/>
      <c r="J31" s="16"/>
      <c r="K31" s="16"/>
      <c r="L31" s="16"/>
      <c r="M31" s="16"/>
      <c r="N31" s="16"/>
      <c r="O31" s="16"/>
      <c r="P31" s="16"/>
      <c r="Q31" s="16"/>
    </row>
    <row r="32" spans="1:17">
      <c r="A32" s="17"/>
      <c r="B32" s="20" t="s">
        <v>410</v>
      </c>
      <c r="C32" s="20"/>
      <c r="D32" s="20"/>
      <c r="E32" s="20"/>
      <c r="F32" s="20"/>
      <c r="G32" s="20"/>
      <c r="H32" s="20"/>
      <c r="I32" s="20"/>
      <c r="J32" s="20"/>
      <c r="K32" s="20"/>
      <c r="L32" s="20"/>
      <c r="M32" s="20"/>
      <c r="N32" s="20"/>
      <c r="O32" s="20"/>
      <c r="P32" s="20"/>
      <c r="Q32" s="20"/>
    </row>
    <row r="33" spans="1:17">
      <c r="A33" s="17"/>
      <c r="B33" s="16"/>
      <c r="C33" s="16"/>
      <c r="D33" s="16"/>
      <c r="E33" s="16"/>
      <c r="F33" s="16"/>
      <c r="G33" s="16"/>
      <c r="H33" s="16"/>
      <c r="I33" s="16"/>
      <c r="J33" s="16"/>
      <c r="K33" s="16"/>
      <c r="L33" s="16"/>
      <c r="M33" s="16"/>
      <c r="N33" s="16"/>
      <c r="O33" s="16"/>
      <c r="P33" s="16"/>
      <c r="Q33" s="16"/>
    </row>
    <row r="34" spans="1:17">
      <c r="A34" s="17"/>
      <c r="B34" s="19" t="s">
        <v>411</v>
      </c>
      <c r="C34" s="19"/>
      <c r="D34" s="19"/>
      <c r="E34" s="19"/>
      <c r="F34" s="19"/>
      <c r="G34" s="19"/>
      <c r="H34" s="19"/>
      <c r="I34" s="19"/>
      <c r="J34" s="19"/>
      <c r="K34" s="19"/>
      <c r="L34" s="19"/>
      <c r="M34" s="19"/>
      <c r="N34" s="19"/>
      <c r="O34" s="19"/>
      <c r="P34" s="19"/>
      <c r="Q34" s="19"/>
    </row>
    <row r="35" spans="1:17">
      <c r="A35" s="17"/>
      <c r="B35" s="34"/>
      <c r="C35" s="34"/>
      <c r="D35" s="34"/>
      <c r="E35" s="34"/>
      <c r="F35" s="34"/>
      <c r="G35" s="34"/>
      <c r="H35" s="34"/>
      <c r="I35" s="34"/>
      <c r="J35" s="34"/>
      <c r="K35" s="34"/>
      <c r="L35" s="34"/>
      <c r="M35" s="34"/>
      <c r="N35" s="34"/>
      <c r="O35" s="34"/>
      <c r="P35" s="34"/>
      <c r="Q35" s="34"/>
    </row>
    <row r="36" spans="1:17">
      <c r="A36" s="17"/>
      <c r="B36" s="10"/>
      <c r="C36" s="10"/>
      <c r="D36" s="10"/>
      <c r="E36" s="10"/>
      <c r="F36" s="10"/>
      <c r="G36" s="10"/>
      <c r="H36" s="10"/>
      <c r="I36" s="10"/>
      <c r="J36" s="10"/>
      <c r="K36" s="10"/>
      <c r="L36" s="10"/>
      <c r="M36" s="10"/>
      <c r="N36" s="10"/>
      <c r="O36" s="10"/>
      <c r="P36" s="10"/>
      <c r="Q36" s="10"/>
    </row>
    <row r="37" spans="1:17">
      <c r="A37" s="17"/>
      <c r="B37" s="13"/>
      <c r="C37" s="102" t="s">
        <v>245</v>
      </c>
      <c r="D37" s="102"/>
      <c r="E37" s="102"/>
      <c r="F37" s="102"/>
      <c r="G37" s="102"/>
      <c r="H37" s="102"/>
      <c r="I37" s="102"/>
      <c r="J37" s="13"/>
      <c r="K37" s="102" t="s">
        <v>246</v>
      </c>
      <c r="L37" s="102"/>
      <c r="M37" s="102"/>
      <c r="N37" s="102"/>
      <c r="O37" s="102"/>
      <c r="P37" s="102"/>
      <c r="Q37" s="102"/>
    </row>
    <row r="38" spans="1:17">
      <c r="A38" s="17"/>
      <c r="B38" s="13"/>
      <c r="C38" s="102" t="s">
        <v>247</v>
      </c>
      <c r="D38" s="102"/>
      <c r="E38" s="102"/>
      <c r="F38" s="102"/>
      <c r="G38" s="102"/>
      <c r="H38" s="102"/>
      <c r="I38" s="102"/>
      <c r="J38" s="13"/>
      <c r="K38" s="102" t="s">
        <v>247</v>
      </c>
      <c r="L38" s="102"/>
      <c r="M38" s="102"/>
      <c r="N38" s="102"/>
      <c r="O38" s="102"/>
      <c r="P38" s="102"/>
      <c r="Q38" s="102"/>
    </row>
    <row r="39" spans="1:17" ht="15.75" thickBot="1">
      <c r="A39" s="17"/>
      <c r="B39" s="26"/>
      <c r="C39" s="35">
        <v>2014</v>
      </c>
      <c r="D39" s="35"/>
      <c r="E39" s="35"/>
      <c r="F39" s="27"/>
      <c r="G39" s="35">
        <v>2013</v>
      </c>
      <c r="H39" s="35"/>
      <c r="I39" s="35"/>
      <c r="J39" s="27"/>
      <c r="K39" s="35">
        <v>2014</v>
      </c>
      <c r="L39" s="35"/>
      <c r="M39" s="35"/>
      <c r="N39" s="27"/>
      <c r="O39" s="35">
        <v>2013</v>
      </c>
      <c r="P39" s="35"/>
      <c r="Q39" s="35"/>
    </row>
    <row r="40" spans="1:17" ht="15.75" thickTop="1">
      <c r="A40" s="17"/>
      <c r="B40" s="13"/>
      <c r="C40" s="38" t="s">
        <v>412</v>
      </c>
      <c r="D40" s="38"/>
      <c r="E40" s="38"/>
      <c r="F40" s="38"/>
      <c r="G40" s="38"/>
      <c r="H40" s="38"/>
      <c r="I40" s="38"/>
      <c r="J40" s="38"/>
      <c r="K40" s="38"/>
      <c r="L40" s="38"/>
      <c r="M40" s="38"/>
      <c r="N40" s="38"/>
      <c r="O40" s="38"/>
      <c r="P40" s="38"/>
      <c r="Q40" s="38"/>
    </row>
    <row r="41" spans="1:17">
      <c r="A41" s="17"/>
      <c r="B41" s="73" t="s">
        <v>413</v>
      </c>
      <c r="C41" s="41" t="s">
        <v>208</v>
      </c>
      <c r="D41" s="44">
        <v>0.76</v>
      </c>
      <c r="E41" s="43"/>
      <c r="F41" s="43"/>
      <c r="G41" s="73" t="s">
        <v>208</v>
      </c>
      <c r="H41" s="74">
        <v>0.72</v>
      </c>
      <c r="I41" s="43"/>
      <c r="J41" s="43"/>
      <c r="K41" s="41" t="s">
        <v>208</v>
      </c>
      <c r="L41" s="44">
        <v>2.2349999999999999</v>
      </c>
      <c r="M41" s="43"/>
      <c r="N41" s="43"/>
      <c r="O41" s="73" t="s">
        <v>208</v>
      </c>
      <c r="P41" s="74">
        <v>2.145</v>
      </c>
      <c r="Q41" s="43"/>
    </row>
    <row r="42" spans="1:17">
      <c r="A42" s="17"/>
      <c r="B42" s="73"/>
      <c r="C42" s="41"/>
      <c r="D42" s="44"/>
      <c r="E42" s="43"/>
      <c r="F42" s="43"/>
      <c r="G42" s="73"/>
      <c r="H42" s="74"/>
      <c r="I42" s="43"/>
      <c r="J42" s="43"/>
      <c r="K42" s="41"/>
      <c r="L42" s="44"/>
      <c r="M42" s="43"/>
      <c r="N42" s="43"/>
      <c r="O42" s="73"/>
      <c r="P42" s="74"/>
      <c r="Q42" s="43"/>
    </row>
    <row r="43" spans="1:17">
      <c r="A43" s="17"/>
      <c r="B43" s="13"/>
      <c r="C43" s="18"/>
      <c r="D43" s="18"/>
      <c r="E43" s="18"/>
      <c r="F43" s="13"/>
      <c r="G43" s="18"/>
      <c r="H43" s="18"/>
      <c r="I43" s="18"/>
      <c r="J43" s="13"/>
      <c r="K43" s="18"/>
      <c r="L43" s="18"/>
      <c r="M43" s="18"/>
      <c r="N43" s="13"/>
      <c r="O43" s="18"/>
      <c r="P43" s="18"/>
      <c r="Q43" s="18"/>
    </row>
    <row r="44" spans="1:17">
      <c r="A44" s="17"/>
      <c r="B44" s="73" t="s">
        <v>414</v>
      </c>
      <c r="C44" s="41" t="s">
        <v>208</v>
      </c>
      <c r="D44" s="42">
        <v>5501</v>
      </c>
      <c r="E44" s="43"/>
      <c r="F44" s="43"/>
      <c r="G44" s="73" t="s">
        <v>208</v>
      </c>
      <c r="H44" s="75">
        <v>4512</v>
      </c>
      <c r="I44" s="43"/>
      <c r="J44" s="43"/>
      <c r="K44" s="41" t="s">
        <v>208</v>
      </c>
      <c r="L44" s="42">
        <v>15361</v>
      </c>
      <c r="M44" s="43"/>
      <c r="N44" s="43"/>
      <c r="O44" s="73" t="s">
        <v>208</v>
      </c>
      <c r="P44" s="75">
        <v>13399</v>
      </c>
      <c r="Q44" s="43"/>
    </row>
    <row r="45" spans="1:17">
      <c r="A45" s="17"/>
      <c r="B45" s="73"/>
      <c r="C45" s="41"/>
      <c r="D45" s="42"/>
      <c r="E45" s="43"/>
      <c r="F45" s="43"/>
      <c r="G45" s="73"/>
      <c r="H45" s="75"/>
      <c r="I45" s="43"/>
      <c r="J45" s="43"/>
      <c r="K45" s="41"/>
      <c r="L45" s="42"/>
      <c r="M45" s="43"/>
      <c r="N45" s="43"/>
      <c r="O45" s="73"/>
      <c r="P45" s="75"/>
      <c r="Q45" s="43"/>
    </row>
    <row r="46" spans="1:17">
      <c r="A46" s="17"/>
      <c r="B46" s="39" t="s">
        <v>415</v>
      </c>
      <c r="C46" s="47">
        <v>80381</v>
      </c>
      <c r="D46" s="47"/>
      <c r="E46" s="18"/>
      <c r="F46" s="18"/>
      <c r="G46" s="77">
        <v>62634</v>
      </c>
      <c r="H46" s="77"/>
      <c r="I46" s="18"/>
      <c r="J46" s="18"/>
      <c r="K46" s="47">
        <v>220547</v>
      </c>
      <c r="L46" s="47"/>
      <c r="M46" s="18"/>
      <c r="N46" s="18"/>
      <c r="O46" s="77">
        <v>184647</v>
      </c>
      <c r="P46" s="77"/>
      <c r="Q46" s="18"/>
    </row>
    <row r="47" spans="1:17" ht="15.75" thickBot="1">
      <c r="A47" s="17"/>
      <c r="B47" s="90"/>
      <c r="C47" s="130"/>
      <c r="D47" s="130"/>
      <c r="E47" s="89"/>
      <c r="F47" s="89"/>
      <c r="G47" s="132"/>
      <c r="H47" s="132"/>
      <c r="I47" s="89"/>
      <c r="J47" s="89"/>
      <c r="K47" s="130"/>
      <c r="L47" s="130"/>
      <c r="M47" s="89"/>
      <c r="N47" s="89"/>
      <c r="O47" s="132"/>
      <c r="P47" s="132"/>
      <c r="Q47" s="89"/>
    </row>
    <row r="48" spans="1:17" ht="15.75" thickTop="1">
      <c r="A48" s="17"/>
      <c r="B48" s="91" t="s">
        <v>416</v>
      </c>
      <c r="C48" s="137">
        <v>85882</v>
      </c>
      <c r="D48" s="137"/>
      <c r="E48" s="97"/>
      <c r="F48" s="97"/>
      <c r="G48" s="99">
        <v>67146</v>
      </c>
      <c r="H48" s="99"/>
      <c r="I48" s="97"/>
      <c r="J48" s="97"/>
      <c r="K48" s="137">
        <v>235908</v>
      </c>
      <c r="L48" s="137"/>
      <c r="M48" s="97"/>
      <c r="N48" s="97"/>
      <c r="O48" s="99">
        <v>198046</v>
      </c>
      <c r="P48" s="99"/>
      <c r="Q48" s="97"/>
    </row>
    <row r="49" spans="1:17">
      <c r="A49" s="17"/>
      <c r="B49" s="49"/>
      <c r="C49" s="42"/>
      <c r="D49" s="42"/>
      <c r="E49" s="43"/>
      <c r="F49" s="43"/>
      <c r="G49" s="75"/>
      <c r="H49" s="75"/>
      <c r="I49" s="43"/>
      <c r="J49" s="43"/>
      <c r="K49" s="162"/>
      <c r="L49" s="162"/>
      <c r="M49" s="163"/>
      <c r="N49" s="163"/>
      <c r="O49" s="164"/>
      <c r="P49" s="164"/>
      <c r="Q49" s="163"/>
    </row>
    <row r="50" spans="1:17">
      <c r="A50" s="17"/>
      <c r="B50" s="39" t="s">
        <v>417</v>
      </c>
      <c r="C50" s="47">
        <v>70519</v>
      </c>
      <c r="D50" s="47"/>
      <c r="E50" s="18"/>
      <c r="F50" s="18"/>
      <c r="G50" s="77">
        <v>66807</v>
      </c>
      <c r="H50" s="77"/>
      <c r="I50" s="18"/>
      <c r="J50" s="18"/>
      <c r="K50" s="47">
        <v>207381</v>
      </c>
      <c r="L50" s="47"/>
      <c r="M50" s="18"/>
      <c r="N50" s="18"/>
      <c r="O50" s="77">
        <v>199031</v>
      </c>
      <c r="P50" s="77"/>
      <c r="Q50" s="18"/>
    </row>
    <row r="51" spans="1:17">
      <c r="A51" s="17"/>
      <c r="B51" s="39"/>
      <c r="C51" s="47"/>
      <c r="D51" s="47"/>
      <c r="E51" s="18"/>
      <c r="F51" s="18"/>
      <c r="G51" s="77"/>
      <c r="H51" s="77"/>
      <c r="I51" s="18"/>
      <c r="J51" s="18"/>
      <c r="K51" s="47"/>
      <c r="L51" s="47"/>
      <c r="M51" s="18"/>
      <c r="N51" s="18"/>
      <c r="O51" s="77"/>
      <c r="P51" s="77"/>
      <c r="Q51" s="18"/>
    </row>
    <row r="52" spans="1:17">
      <c r="A52" s="17"/>
      <c r="B52" s="73" t="s">
        <v>418</v>
      </c>
      <c r="C52" s="42">
        <v>118644</v>
      </c>
      <c r="D52" s="42"/>
      <c r="E52" s="43"/>
      <c r="F52" s="43"/>
      <c r="G52" s="75">
        <v>91676</v>
      </c>
      <c r="H52" s="75"/>
      <c r="I52" s="43"/>
      <c r="J52" s="43"/>
      <c r="K52" s="42">
        <v>324805</v>
      </c>
      <c r="L52" s="42"/>
      <c r="M52" s="43"/>
      <c r="N52" s="43"/>
      <c r="O52" s="75">
        <v>272904</v>
      </c>
      <c r="P52" s="75"/>
      <c r="Q52" s="43"/>
    </row>
    <row r="53" spans="1:17" ht="15.75" thickBot="1">
      <c r="A53" s="17"/>
      <c r="B53" s="127"/>
      <c r="C53" s="53"/>
      <c r="D53" s="53"/>
      <c r="E53" s="52"/>
      <c r="F53" s="52"/>
      <c r="G53" s="79"/>
      <c r="H53" s="79"/>
      <c r="I53" s="52"/>
      <c r="J53" s="52"/>
      <c r="K53" s="53"/>
      <c r="L53" s="53"/>
      <c r="M53" s="52"/>
      <c r="N53" s="52"/>
      <c r="O53" s="79"/>
      <c r="P53" s="79"/>
      <c r="Q53" s="52"/>
    </row>
    <row r="54" spans="1:17" ht="15.75" thickTop="1">
      <c r="A54" s="17"/>
      <c r="B54" s="55" t="s">
        <v>419</v>
      </c>
      <c r="C54" s="57" t="s">
        <v>208</v>
      </c>
      <c r="D54" s="59">
        <v>275045</v>
      </c>
      <c r="E54" s="61"/>
      <c r="F54" s="61"/>
      <c r="G54" s="80" t="s">
        <v>208</v>
      </c>
      <c r="H54" s="84">
        <v>225629</v>
      </c>
      <c r="I54" s="61"/>
      <c r="J54" s="61"/>
      <c r="K54" s="57" t="s">
        <v>208</v>
      </c>
      <c r="L54" s="59">
        <v>768094</v>
      </c>
      <c r="M54" s="61"/>
      <c r="N54" s="61"/>
      <c r="O54" s="80" t="s">
        <v>208</v>
      </c>
      <c r="P54" s="84">
        <v>669981</v>
      </c>
      <c r="Q54" s="61"/>
    </row>
    <row r="55" spans="1:17" ht="15.75" thickBot="1">
      <c r="A55" s="17"/>
      <c r="B55" s="56"/>
      <c r="C55" s="58"/>
      <c r="D55" s="60"/>
      <c r="E55" s="62"/>
      <c r="F55" s="62"/>
      <c r="G55" s="81"/>
      <c r="H55" s="85"/>
      <c r="I55" s="62"/>
      <c r="J55" s="62"/>
      <c r="K55" s="58"/>
      <c r="L55" s="60"/>
      <c r="M55" s="62"/>
      <c r="N55" s="62"/>
      <c r="O55" s="81"/>
      <c r="P55" s="85"/>
      <c r="Q55" s="62"/>
    </row>
    <row r="56" spans="1:17" ht="15.75" thickTop="1">
      <c r="A56" s="17"/>
      <c r="B56" s="160"/>
      <c r="C56" s="160"/>
      <c r="D56" s="160"/>
      <c r="E56" s="160"/>
      <c r="F56" s="160"/>
      <c r="G56" s="160"/>
      <c r="H56" s="160"/>
      <c r="I56" s="160"/>
      <c r="J56" s="160"/>
      <c r="K56" s="160"/>
      <c r="L56" s="160"/>
      <c r="M56" s="160"/>
      <c r="N56" s="160"/>
      <c r="O56" s="160"/>
      <c r="P56" s="160"/>
      <c r="Q56" s="160"/>
    </row>
    <row r="57" spans="1:17">
      <c r="A57" s="17"/>
      <c r="B57" s="19" t="s">
        <v>420</v>
      </c>
      <c r="C57" s="19"/>
      <c r="D57" s="19"/>
      <c r="E57" s="19"/>
      <c r="F57" s="19"/>
      <c r="G57" s="19"/>
      <c r="H57" s="19"/>
      <c r="I57" s="19"/>
      <c r="J57" s="19"/>
      <c r="K57" s="19"/>
      <c r="L57" s="19"/>
      <c r="M57" s="19"/>
      <c r="N57" s="19"/>
      <c r="O57" s="19"/>
      <c r="P57" s="19"/>
      <c r="Q57" s="19"/>
    </row>
    <row r="58" spans="1:17">
      <c r="A58" s="17"/>
      <c r="B58" s="34"/>
      <c r="C58" s="34"/>
      <c r="D58" s="34"/>
      <c r="E58" s="34"/>
      <c r="F58" s="34"/>
      <c r="G58" s="34"/>
      <c r="H58" s="34"/>
      <c r="I58" s="34"/>
      <c r="J58" s="34"/>
      <c r="K58" s="34"/>
      <c r="L58" s="34"/>
      <c r="M58" s="34"/>
      <c r="N58" s="34"/>
      <c r="O58" s="34"/>
      <c r="P58" s="34"/>
      <c r="Q58" s="34"/>
    </row>
    <row r="59" spans="1:17">
      <c r="A59" s="17"/>
      <c r="B59" s="10"/>
      <c r="C59" s="10"/>
      <c r="D59" s="10"/>
      <c r="E59" s="10"/>
      <c r="F59" s="10"/>
      <c r="G59" s="10"/>
      <c r="H59" s="10"/>
      <c r="I59" s="10"/>
      <c r="J59" s="10"/>
      <c r="K59" s="10"/>
      <c r="L59" s="10"/>
      <c r="M59" s="10"/>
      <c r="N59" s="10"/>
      <c r="O59" s="10"/>
      <c r="P59" s="10"/>
      <c r="Q59" s="10"/>
    </row>
    <row r="60" spans="1:17">
      <c r="A60" s="17"/>
      <c r="B60" s="13"/>
      <c r="C60" s="102" t="s">
        <v>245</v>
      </c>
      <c r="D60" s="102"/>
      <c r="E60" s="102"/>
      <c r="F60" s="102"/>
      <c r="G60" s="102"/>
      <c r="H60" s="102"/>
      <c r="I60" s="102"/>
      <c r="J60" s="13"/>
      <c r="K60" s="102" t="s">
        <v>246</v>
      </c>
      <c r="L60" s="102"/>
      <c r="M60" s="102"/>
      <c r="N60" s="102"/>
      <c r="O60" s="102"/>
      <c r="P60" s="102"/>
      <c r="Q60" s="102"/>
    </row>
    <row r="61" spans="1:17">
      <c r="A61" s="17"/>
      <c r="B61" s="13"/>
      <c r="C61" s="102" t="s">
        <v>247</v>
      </c>
      <c r="D61" s="102"/>
      <c r="E61" s="102"/>
      <c r="F61" s="102"/>
      <c r="G61" s="102"/>
      <c r="H61" s="102"/>
      <c r="I61" s="102"/>
      <c r="J61" s="13"/>
      <c r="K61" s="102" t="s">
        <v>247</v>
      </c>
      <c r="L61" s="102"/>
      <c r="M61" s="102"/>
      <c r="N61" s="102"/>
      <c r="O61" s="102"/>
      <c r="P61" s="102"/>
      <c r="Q61" s="102"/>
    </row>
    <row r="62" spans="1:17" ht="15.75" thickBot="1">
      <c r="A62" s="17"/>
      <c r="B62" s="26"/>
      <c r="C62" s="35">
        <v>2014</v>
      </c>
      <c r="D62" s="35"/>
      <c r="E62" s="35"/>
      <c r="F62" s="27"/>
      <c r="G62" s="35">
        <v>2013</v>
      </c>
      <c r="H62" s="35"/>
      <c r="I62" s="35"/>
      <c r="J62" s="27"/>
      <c r="K62" s="35">
        <v>2014</v>
      </c>
      <c r="L62" s="35"/>
      <c r="M62" s="35"/>
      <c r="N62" s="27"/>
      <c r="O62" s="35">
        <v>2013</v>
      </c>
      <c r="P62" s="35"/>
      <c r="Q62" s="35"/>
    </row>
    <row r="63" spans="1:17" ht="15.75" thickTop="1">
      <c r="A63" s="17"/>
      <c r="B63" s="23"/>
      <c r="C63" s="38" t="s">
        <v>412</v>
      </c>
      <c r="D63" s="38"/>
      <c r="E63" s="38"/>
      <c r="F63" s="38"/>
      <c r="G63" s="38"/>
      <c r="H63" s="38"/>
      <c r="I63" s="38"/>
      <c r="J63" s="38"/>
      <c r="K63" s="38"/>
      <c r="L63" s="38"/>
      <c r="M63" s="38"/>
      <c r="N63" s="38"/>
      <c r="O63" s="38"/>
      <c r="P63" s="38"/>
      <c r="Q63" s="38"/>
    </row>
    <row r="64" spans="1:17">
      <c r="A64" s="17"/>
      <c r="B64" s="165" t="s">
        <v>413</v>
      </c>
      <c r="C64" s="166" t="s">
        <v>208</v>
      </c>
      <c r="D64" s="167">
        <v>0.77500000000000002</v>
      </c>
      <c r="E64" s="168"/>
      <c r="F64" s="168"/>
      <c r="G64" s="165" t="s">
        <v>208</v>
      </c>
      <c r="H64" s="169">
        <v>0.72499999999999998</v>
      </c>
      <c r="I64" s="168"/>
      <c r="J64" s="168"/>
      <c r="K64" s="166" t="s">
        <v>208</v>
      </c>
      <c r="L64" s="167">
        <v>2.2799999999999998</v>
      </c>
      <c r="M64" s="168"/>
      <c r="N64" s="168"/>
      <c r="O64" s="165" t="s">
        <v>208</v>
      </c>
      <c r="P64" s="169">
        <v>2.16</v>
      </c>
      <c r="Q64" s="168"/>
    </row>
    <row r="65" spans="1:17">
      <c r="A65" s="17"/>
      <c r="B65" s="165"/>
      <c r="C65" s="166"/>
      <c r="D65" s="167"/>
      <c r="E65" s="168"/>
      <c r="F65" s="168"/>
      <c r="G65" s="165"/>
      <c r="H65" s="169"/>
      <c r="I65" s="168"/>
      <c r="J65" s="168"/>
      <c r="K65" s="166"/>
      <c r="L65" s="167"/>
      <c r="M65" s="168"/>
      <c r="N65" s="168"/>
      <c r="O65" s="165"/>
      <c r="P65" s="169"/>
      <c r="Q65" s="168"/>
    </row>
    <row r="66" spans="1:17">
      <c r="A66" s="17"/>
      <c r="B66" s="13"/>
      <c r="C66" s="18"/>
      <c r="D66" s="18"/>
      <c r="E66" s="18"/>
      <c r="F66" s="13"/>
      <c r="G66" s="18"/>
      <c r="H66" s="18"/>
      <c r="I66" s="18"/>
      <c r="J66" s="13"/>
      <c r="K66" s="18"/>
      <c r="L66" s="18"/>
      <c r="M66" s="18"/>
      <c r="N66" s="13"/>
      <c r="O66" s="18"/>
      <c r="P66" s="18"/>
      <c r="Q66" s="18"/>
    </row>
    <row r="67" spans="1:17">
      <c r="A67" s="17"/>
      <c r="B67" s="165" t="s">
        <v>414</v>
      </c>
      <c r="C67" s="166" t="s">
        <v>208</v>
      </c>
      <c r="D67" s="170">
        <v>5683</v>
      </c>
      <c r="E67" s="168"/>
      <c r="F67" s="168"/>
      <c r="G67" s="165" t="s">
        <v>208</v>
      </c>
      <c r="H67" s="171">
        <v>4795</v>
      </c>
      <c r="I67" s="168"/>
      <c r="J67" s="168"/>
      <c r="K67" s="166" t="s">
        <v>208</v>
      </c>
      <c r="L67" s="170">
        <v>16195</v>
      </c>
      <c r="M67" s="168"/>
      <c r="N67" s="168"/>
      <c r="O67" s="165" t="s">
        <v>208</v>
      </c>
      <c r="P67" s="171">
        <v>13776</v>
      </c>
      <c r="Q67" s="168"/>
    </row>
    <row r="68" spans="1:17">
      <c r="A68" s="17"/>
      <c r="B68" s="165"/>
      <c r="C68" s="166"/>
      <c r="D68" s="170"/>
      <c r="E68" s="168"/>
      <c r="F68" s="168"/>
      <c r="G68" s="165"/>
      <c r="H68" s="171"/>
      <c r="I68" s="168"/>
      <c r="J68" s="168"/>
      <c r="K68" s="166"/>
      <c r="L68" s="170"/>
      <c r="M68" s="168"/>
      <c r="N68" s="168"/>
      <c r="O68" s="165"/>
      <c r="P68" s="171"/>
      <c r="Q68" s="168"/>
    </row>
    <row r="69" spans="1:17">
      <c r="A69" s="17"/>
      <c r="B69" s="39" t="s">
        <v>415</v>
      </c>
      <c r="C69" s="47">
        <v>84452</v>
      </c>
      <c r="D69" s="47"/>
      <c r="E69" s="18"/>
      <c r="F69" s="18"/>
      <c r="G69" s="77">
        <v>67017</v>
      </c>
      <c r="H69" s="77"/>
      <c r="I69" s="18"/>
      <c r="J69" s="18"/>
      <c r="K69" s="47">
        <v>236744</v>
      </c>
      <c r="L69" s="47"/>
      <c r="M69" s="18"/>
      <c r="N69" s="18"/>
      <c r="O69" s="77">
        <v>191226</v>
      </c>
      <c r="P69" s="77"/>
      <c r="Q69" s="18"/>
    </row>
    <row r="70" spans="1:17" ht="15.75" thickBot="1">
      <c r="A70" s="17"/>
      <c r="B70" s="90"/>
      <c r="C70" s="130"/>
      <c r="D70" s="130"/>
      <c r="E70" s="89"/>
      <c r="F70" s="89"/>
      <c r="G70" s="132"/>
      <c r="H70" s="132"/>
      <c r="I70" s="89"/>
      <c r="J70" s="89"/>
      <c r="K70" s="130"/>
      <c r="L70" s="130"/>
      <c r="M70" s="89"/>
      <c r="N70" s="89"/>
      <c r="O70" s="132"/>
      <c r="P70" s="132"/>
      <c r="Q70" s="89"/>
    </row>
    <row r="71" spans="1:17" ht="15.75" thickTop="1">
      <c r="A71" s="17"/>
      <c r="B71" s="173" t="s">
        <v>416</v>
      </c>
      <c r="C71" s="174">
        <v>90135</v>
      </c>
      <c r="D71" s="174"/>
      <c r="E71" s="175"/>
      <c r="F71" s="175"/>
      <c r="G71" s="176">
        <v>71812</v>
      </c>
      <c r="H71" s="176"/>
      <c r="I71" s="175"/>
      <c r="J71" s="175"/>
      <c r="K71" s="174">
        <v>252939</v>
      </c>
      <c r="L71" s="174"/>
      <c r="M71" s="175"/>
      <c r="N71" s="175"/>
      <c r="O71" s="176">
        <v>205002</v>
      </c>
      <c r="P71" s="176"/>
      <c r="Q71" s="175"/>
    </row>
    <row r="72" spans="1:17">
      <c r="A72" s="17"/>
      <c r="B72" s="172"/>
      <c r="C72" s="170"/>
      <c r="D72" s="170"/>
      <c r="E72" s="168"/>
      <c r="F72" s="168"/>
      <c r="G72" s="177"/>
      <c r="H72" s="177"/>
      <c r="I72" s="178"/>
      <c r="J72" s="168"/>
      <c r="K72" s="179"/>
      <c r="L72" s="179"/>
      <c r="M72" s="178"/>
      <c r="N72" s="178"/>
      <c r="O72" s="177"/>
      <c r="P72" s="177"/>
      <c r="Q72" s="178"/>
    </row>
    <row r="73" spans="1:17">
      <c r="A73" s="17"/>
      <c r="B73" s="39" t="s">
        <v>417</v>
      </c>
      <c r="C73" s="47">
        <v>71911</v>
      </c>
      <c r="D73" s="47"/>
      <c r="E73" s="18"/>
      <c r="F73" s="18"/>
      <c r="G73" s="77">
        <v>67271</v>
      </c>
      <c r="H73" s="77"/>
      <c r="I73" s="18"/>
      <c r="J73" s="18"/>
      <c r="K73" s="47">
        <v>211557</v>
      </c>
      <c r="L73" s="47"/>
      <c r="M73" s="18"/>
      <c r="N73" s="18"/>
      <c r="O73" s="77">
        <v>200422</v>
      </c>
      <c r="P73" s="77"/>
      <c r="Q73" s="18"/>
    </row>
    <row r="74" spans="1:17">
      <c r="A74" s="17"/>
      <c r="B74" s="39"/>
      <c r="C74" s="47"/>
      <c r="D74" s="47"/>
      <c r="E74" s="18"/>
      <c r="F74" s="18"/>
      <c r="G74" s="77"/>
      <c r="H74" s="77"/>
      <c r="I74" s="18"/>
      <c r="J74" s="18"/>
      <c r="K74" s="47"/>
      <c r="L74" s="47"/>
      <c r="M74" s="18"/>
      <c r="N74" s="18"/>
      <c r="O74" s="77"/>
      <c r="P74" s="77"/>
      <c r="Q74" s="18"/>
    </row>
    <row r="75" spans="1:17">
      <c r="A75" s="17"/>
      <c r="B75" s="165" t="s">
        <v>418</v>
      </c>
      <c r="C75" s="170">
        <v>122105</v>
      </c>
      <c r="D75" s="170"/>
      <c r="E75" s="168"/>
      <c r="F75" s="168"/>
      <c r="G75" s="171">
        <v>100650</v>
      </c>
      <c r="H75" s="171"/>
      <c r="I75" s="168"/>
      <c r="J75" s="168"/>
      <c r="K75" s="170">
        <v>345255</v>
      </c>
      <c r="L75" s="170"/>
      <c r="M75" s="168"/>
      <c r="N75" s="168"/>
      <c r="O75" s="171">
        <v>283365</v>
      </c>
      <c r="P75" s="171"/>
      <c r="Q75" s="168"/>
    </row>
    <row r="76" spans="1:17" ht="15.75" thickBot="1">
      <c r="A76" s="17"/>
      <c r="B76" s="180"/>
      <c r="C76" s="181"/>
      <c r="D76" s="181"/>
      <c r="E76" s="182"/>
      <c r="F76" s="182"/>
      <c r="G76" s="183"/>
      <c r="H76" s="183"/>
      <c r="I76" s="182"/>
      <c r="J76" s="182"/>
      <c r="K76" s="181"/>
      <c r="L76" s="181"/>
      <c r="M76" s="182"/>
      <c r="N76" s="182"/>
      <c r="O76" s="183"/>
      <c r="P76" s="183"/>
      <c r="Q76" s="182"/>
    </row>
    <row r="77" spans="1:17" ht="15.75" thickTop="1">
      <c r="A77" s="17"/>
      <c r="B77" s="55" t="s">
        <v>421</v>
      </c>
      <c r="C77" s="57" t="s">
        <v>208</v>
      </c>
      <c r="D77" s="59">
        <v>284151</v>
      </c>
      <c r="E77" s="61"/>
      <c r="F77" s="61"/>
      <c r="G77" s="80" t="s">
        <v>208</v>
      </c>
      <c r="H77" s="84">
        <v>239733</v>
      </c>
      <c r="I77" s="61"/>
      <c r="J77" s="61"/>
      <c r="K77" s="57" t="s">
        <v>208</v>
      </c>
      <c r="L77" s="59">
        <v>809751</v>
      </c>
      <c r="M77" s="61"/>
      <c r="N77" s="61"/>
      <c r="O77" s="80" t="s">
        <v>208</v>
      </c>
      <c r="P77" s="84">
        <v>688789</v>
      </c>
      <c r="Q77" s="61"/>
    </row>
    <row r="78" spans="1:17" ht="15.75" thickBot="1">
      <c r="A78" s="17"/>
      <c r="B78" s="56"/>
      <c r="C78" s="58"/>
      <c r="D78" s="60"/>
      <c r="E78" s="62"/>
      <c r="F78" s="62"/>
      <c r="G78" s="81"/>
      <c r="H78" s="85"/>
      <c r="I78" s="62"/>
      <c r="J78" s="62"/>
      <c r="K78" s="58"/>
      <c r="L78" s="60"/>
      <c r="M78" s="62"/>
      <c r="N78" s="62"/>
      <c r="O78" s="81"/>
      <c r="P78" s="85"/>
      <c r="Q78" s="62"/>
    </row>
    <row r="79" spans="1:17" ht="15.75" thickTop="1"/>
  </sheetData>
  <mergeCells count="250">
    <mergeCell ref="B31:Q31"/>
    <mergeCell ref="B32:Q32"/>
    <mergeCell ref="B33:Q33"/>
    <mergeCell ref="B34:Q34"/>
    <mergeCell ref="B56:Q56"/>
    <mergeCell ref="B57:Q57"/>
    <mergeCell ref="B19:Q19"/>
    <mergeCell ref="B20:Q20"/>
    <mergeCell ref="B21:Q21"/>
    <mergeCell ref="B22:Q22"/>
    <mergeCell ref="B23:Q23"/>
    <mergeCell ref="B24:Q24"/>
    <mergeCell ref="B13:Q13"/>
    <mergeCell ref="B14:Q14"/>
    <mergeCell ref="B15:Q15"/>
    <mergeCell ref="B16:Q16"/>
    <mergeCell ref="B17:Q17"/>
    <mergeCell ref="B18:Q18"/>
    <mergeCell ref="B7:Q7"/>
    <mergeCell ref="B8:Q8"/>
    <mergeCell ref="B9:Q9"/>
    <mergeCell ref="B10:Q10"/>
    <mergeCell ref="B11:Q11"/>
    <mergeCell ref="B12:Q12"/>
    <mergeCell ref="N77:N78"/>
    <mergeCell ref="O77:O78"/>
    <mergeCell ref="P77:P78"/>
    <mergeCell ref="Q77:Q78"/>
    <mergeCell ref="A1:A2"/>
    <mergeCell ref="B1:Q1"/>
    <mergeCell ref="B2:Q2"/>
    <mergeCell ref="B3:Q3"/>
    <mergeCell ref="A4:A78"/>
    <mergeCell ref="B4:Q4"/>
    <mergeCell ref="H77:H78"/>
    <mergeCell ref="I77:I78"/>
    <mergeCell ref="J77:J78"/>
    <mergeCell ref="K77:K78"/>
    <mergeCell ref="L77:L78"/>
    <mergeCell ref="M77:M78"/>
    <mergeCell ref="B77:B78"/>
    <mergeCell ref="C77:C78"/>
    <mergeCell ref="D77:D78"/>
    <mergeCell ref="E77:E78"/>
    <mergeCell ref="F77:F78"/>
    <mergeCell ref="G77:G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M64:M65"/>
    <mergeCell ref="N64:N65"/>
    <mergeCell ref="O64:O65"/>
    <mergeCell ref="P64:P65"/>
    <mergeCell ref="Q64:Q65"/>
    <mergeCell ref="C66:E66"/>
    <mergeCell ref="G66:I66"/>
    <mergeCell ref="K66:M66"/>
    <mergeCell ref="O66:Q66"/>
    <mergeCell ref="G64:G65"/>
    <mergeCell ref="H64:H65"/>
    <mergeCell ref="I64:I65"/>
    <mergeCell ref="J64:J65"/>
    <mergeCell ref="K64:K65"/>
    <mergeCell ref="L64:L65"/>
    <mergeCell ref="C62:E62"/>
    <mergeCell ref="G62:I62"/>
    <mergeCell ref="K62:M62"/>
    <mergeCell ref="O62:Q62"/>
    <mergeCell ref="C63:Q63"/>
    <mergeCell ref="B64:B65"/>
    <mergeCell ref="C64:C65"/>
    <mergeCell ref="D64:D65"/>
    <mergeCell ref="E64:E65"/>
    <mergeCell ref="F64:F65"/>
    <mergeCell ref="Q54:Q55"/>
    <mergeCell ref="B58:Q58"/>
    <mergeCell ref="C60:I60"/>
    <mergeCell ref="K60:Q60"/>
    <mergeCell ref="C61:I61"/>
    <mergeCell ref="K61:Q61"/>
    <mergeCell ref="K54:K55"/>
    <mergeCell ref="L54:L55"/>
    <mergeCell ref="M54:M55"/>
    <mergeCell ref="N54:N55"/>
    <mergeCell ref="O54:O55"/>
    <mergeCell ref="P54:P55"/>
    <mergeCell ref="Q52:Q53"/>
    <mergeCell ref="B54:B55"/>
    <mergeCell ref="C54:C55"/>
    <mergeCell ref="D54:D55"/>
    <mergeCell ref="E54:E55"/>
    <mergeCell ref="F54:F55"/>
    <mergeCell ref="G54:G55"/>
    <mergeCell ref="H54:H55"/>
    <mergeCell ref="I54:I55"/>
    <mergeCell ref="J54:J55"/>
    <mergeCell ref="I52:I53"/>
    <mergeCell ref="J52:J53"/>
    <mergeCell ref="K52:L53"/>
    <mergeCell ref="M52:M53"/>
    <mergeCell ref="N52:N53"/>
    <mergeCell ref="O52:P53"/>
    <mergeCell ref="K50:L51"/>
    <mergeCell ref="M50:M51"/>
    <mergeCell ref="N50:N51"/>
    <mergeCell ref="O50:P51"/>
    <mergeCell ref="Q50:Q51"/>
    <mergeCell ref="B52:B53"/>
    <mergeCell ref="C52:D53"/>
    <mergeCell ref="E52:E53"/>
    <mergeCell ref="F52:F53"/>
    <mergeCell ref="G52:H53"/>
    <mergeCell ref="N48:N49"/>
    <mergeCell ref="O48:P49"/>
    <mergeCell ref="Q48:Q49"/>
    <mergeCell ref="B50:B51"/>
    <mergeCell ref="C50:D51"/>
    <mergeCell ref="E50:E51"/>
    <mergeCell ref="F50:F51"/>
    <mergeCell ref="G50:H51"/>
    <mergeCell ref="I50:I51"/>
    <mergeCell ref="J50:J51"/>
    <mergeCell ref="Q46:Q47"/>
    <mergeCell ref="B48:B49"/>
    <mergeCell ref="C48:D49"/>
    <mergeCell ref="E48:E49"/>
    <mergeCell ref="F48:F49"/>
    <mergeCell ref="G48:H49"/>
    <mergeCell ref="I48:I49"/>
    <mergeCell ref="J48:J49"/>
    <mergeCell ref="K48:L49"/>
    <mergeCell ref="M48:M49"/>
    <mergeCell ref="I46:I47"/>
    <mergeCell ref="J46:J47"/>
    <mergeCell ref="K46:L47"/>
    <mergeCell ref="M46:M47"/>
    <mergeCell ref="N46:N47"/>
    <mergeCell ref="O46:P47"/>
    <mergeCell ref="M44:M45"/>
    <mergeCell ref="N44:N45"/>
    <mergeCell ref="O44:O45"/>
    <mergeCell ref="P44:P45"/>
    <mergeCell ref="Q44:Q45"/>
    <mergeCell ref="B46:B47"/>
    <mergeCell ref="C46:D47"/>
    <mergeCell ref="E46:E47"/>
    <mergeCell ref="F46:F47"/>
    <mergeCell ref="G46:H47"/>
    <mergeCell ref="G44:G45"/>
    <mergeCell ref="H44:H45"/>
    <mergeCell ref="I44:I45"/>
    <mergeCell ref="J44:J45"/>
    <mergeCell ref="K44:K45"/>
    <mergeCell ref="L44:L45"/>
    <mergeCell ref="Q41:Q42"/>
    <mergeCell ref="C43:E43"/>
    <mergeCell ref="G43:I43"/>
    <mergeCell ref="K43:M43"/>
    <mergeCell ref="O43:Q43"/>
    <mergeCell ref="B44:B45"/>
    <mergeCell ref="C44:C45"/>
    <mergeCell ref="D44:D45"/>
    <mergeCell ref="E44:E45"/>
    <mergeCell ref="F44:F45"/>
    <mergeCell ref="K41:K42"/>
    <mergeCell ref="L41:L42"/>
    <mergeCell ref="M41:M42"/>
    <mergeCell ref="N41:N42"/>
    <mergeCell ref="O41:O42"/>
    <mergeCell ref="P41:P42"/>
    <mergeCell ref="C40:Q40"/>
    <mergeCell ref="B41:B42"/>
    <mergeCell ref="C41:C42"/>
    <mergeCell ref="D41:D42"/>
    <mergeCell ref="E41:E42"/>
    <mergeCell ref="F41:F42"/>
    <mergeCell ref="G41:G42"/>
    <mergeCell ref="H41:H42"/>
    <mergeCell ref="I41:I42"/>
    <mergeCell ref="J41:J42"/>
    <mergeCell ref="B35:Q35"/>
    <mergeCell ref="C37:I37"/>
    <mergeCell ref="K37:Q37"/>
    <mergeCell ref="C38:I38"/>
    <mergeCell ref="K38:Q38"/>
    <mergeCell ref="C39:E39"/>
    <mergeCell ref="G39:I39"/>
    <mergeCell ref="K39:M39"/>
    <mergeCell ref="O39:Q3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8"/>
  <sheetViews>
    <sheetView showGridLines="0" workbookViewId="0"/>
  </sheetViews>
  <sheetFormatPr defaultRowHeight="15"/>
  <cols>
    <col min="1" max="3" width="36.5703125" bestFit="1" customWidth="1"/>
    <col min="4" max="4" width="3.140625" customWidth="1"/>
    <col min="5" max="5" width="13" customWidth="1"/>
    <col min="6" max="6" width="2.5703125" customWidth="1"/>
    <col min="8" max="8" width="2" customWidth="1"/>
    <col min="9" max="9" width="5.42578125" customWidth="1"/>
    <col min="10" max="10" width="1.5703125" customWidth="1"/>
    <col min="12" max="12" width="2" customWidth="1"/>
    <col min="13" max="13" width="6.42578125" customWidth="1"/>
    <col min="16" max="16" width="2" customWidth="1"/>
    <col min="17" max="17" width="6" customWidth="1"/>
    <col min="18" max="18" width="1.5703125" customWidth="1"/>
    <col min="19" max="19" width="35.5703125" bestFit="1" customWidth="1"/>
  </cols>
  <sheetData>
    <row r="1" spans="1:19" ht="30" customHeight="1">
      <c r="A1" s="7" t="s">
        <v>422</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423</v>
      </c>
      <c r="B3" s="16" t="s">
        <v>7</v>
      </c>
      <c r="C3" s="16"/>
      <c r="D3" s="16"/>
      <c r="E3" s="16"/>
      <c r="F3" s="16"/>
      <c r="G3" s="16"/>
      <c r="H3" s="16"/>
      <c r="I3" s="16"/>
      <c r="J3" s="16"/>
      <c r="K3" s="16"/>
      <c r="L3" s="16"/>
      <c r="M3" s="16"/>
      <c r="N3" s="16"/>
      <c r="O3" s="16"/>
      <c r="P3" s="16"/>
      <c r="Q3" s="16"/>
      <c r="R3" s="16"/>
      <c r="S3" s="16"/>
    </row>
    <row r="4" spans="1:19" ht="15" customHeight="1">
      <c r="A4" s="17" t="s">
        <v>424</v>
      </c>
      <c r="B4" s="16" t="s">
        <v>7</v>
      </c>
      <c r="C4" s="16"/>
      <c r="D4" s="16"/>
      <c r="E4" s="16"/>
      <c r="F4" s="16"/>
      <c r="G4" s="16"/>
      <c r="H4" s="16"/>
      <c r="I4" s="16"/>
      <c r="J4" s="16"/>
      <c r="K4" s="16"/>
      <c r="L4" s="16"/>
      <c r="M4" s="16"/>
      <c r="N4" s="16"/>
      <c r="O4" s="16"/>
      <c r="P4" s="16"/>
      <c r="Q4" s="16"/>
      <c r="R4" s="16"/>
      <c r="S4" s="16"/>
    </row>
    <row r="5" spans="1:19">
      <c r="A5" s="17"/>
      <c r="B5" s="10"/>
      <c r="C5" s="10"/>
    </row>
    <row r="6" spans="1:19" ht="25.5">
      <c r="A6" s="17"/>
      <c r="B6" s="11" t="s">
        <v>425</v>
      </c>
      <c r="C6" s="12" t="s">
        <v>426</v>
      </c>
    </row>
    <row r="7" spans="1:19">
      <c r="A7" s="17"/>
      <c r="B7" s="16"/>
      <c r="C7" s="16"/>
      <c r="D7" s="16"/>
      <c r="E7" s="16"/>
      <c r="F7" s="16"/>
      <c r="G7" s="16"/>
      <c r="H7" s="16"/>
      <c r="I7" s="16"/>
      <c r="J7" s="16"/>
      <c r="K7" s="16"/>
      <c r="L7" s="16"/>
      <c r="M7" s="16"/>
      <c r="N7" s="16"/>
      <c r="O7" s="16"/>
      <c r="P7" s="16"/>
      <c r="Q7" s="16"/>
      <c r="R7" s="16"/>
      <c r="S7" s="16"/>
    </row>
    <row r="8" spans="1:19">
      <c r="A8" s="17"/>
      <c r="B8" s="19" t="s">
        <v>427</v>
      </c>
      <c r="C8" s="19"/>
      <c r="D8" s="19"/>
      <c r="E8" s="19"/>
      <c r="F8" s="19"/>
      <c r="G8" s="19"/>
      <c r="H8" s="19"/>
      <c r="I8" s="19"/>
      <c r="J8" s="19"/>
      <c r="K8" s="19"/>
      <c r="L8" s="19"/>
      <c r="M8" s="19"/>
      <c r="N8" s="19"/>
      <c r="O8" s="19"/>
      <c r="P8" s="19"/>
      <c r="Q8" s="19"/>
      <c r="R8" s="19"/>
      <c r="S8" s="19"/>
    </row>
    <row r="9" spans="1:19">
      <c r="A9" s="17"/>
      <c r="B9" s="34"/>
      <c r="C9" s="34"/>
      <c r="D9" s="34"/>
      <c r="E9" s="34"/>
      <c r="F9" s="34"/>
    </row>
    <row r="10" spans="1:19">
      <c r="A10" s="17"/>
      <c r="B10" s="10"/>
      <c r="C10" s="10"/>
      <c r="D10" s="10"/>
      <c r="E10" s="10"/>
      <c r="F10" s="10"/>
    </row>
    <row r="11" spans="1:19">
      <c r="A11" s="17"/>
      <c r="B11" s="18"/>
      <c r="C11" s="18"/>
      <c r="D11" s="102" t="s">
        <v>428</v>
      </c>
      <c r="E11" s="102"/>
      <c r="F11" s="102"/>
    </row>
    <row r="12" spans="1:19">
      <c r="A12" s="17"/>
      <c r="B12" s="18"/>
      <c r="C12" s="18"/>
      <c r="D12" s="102" t="s">
        <v>429</v>
      </c>
      <c r="E12" s="102"/>
      <c r="F12" s="102"/>
    </row>
    <row r="13" spans="1:19">
      <c r="A13" s="17"/>
      <c r="B13" s="18"/>
      <c r="C13" s="18"/>
      <c r="D13" s="102" t="s">
        <v>430</v>
      </c>
      <c r="E13" s="102"/>
      <c r="F13" s="102"/>
    </row>
    <row r="14" spans="1:19" ht="15.75" thickBot="1">
      <c r="A14" s="17"/>
      <c r="B14" s="89"/>
      <c r="C14" s="89"/>
      <c r="D14" s="35" t="s">
        <v>431</v>
      </c>
      <c r="E14" s="35"/>
      <c r="F14" s="35"/>
    </row>
    <row r="15" spans="1:19" ht="15.75" thickTop="1">
      <c r="A15" s="17"/>
      <c r="B15" s="13"/>
      <c r="C15" s="13"/>
      <c r="D15" s="38" t="s">
        <v>204</v>
      </c>
      <c r="E15" s="38"/>
      <c r="F15" s="38"/>
    </row>
    <row r="16" spans="1:19">
      <c r="A16" s="17"/>
      <c r="B16" s="184">
        <v>41640</v>
      </c>
      <c r="C16" s="32"/>
      <c r="D16" s="69" t="s">
        <v>208</v>
      </c>
      <c r="E16" s="70" t="s">
        <v>432</v>
      </c>
      <c r="F16" s="69" t="s">
        <v>211</v>
      </c>
    </row>
    <row r="17" spans="1:19" ht="24.75">
      <c r="A17" s="17"/>
      <c r="B17" s="30" t="s">
        <v>433</v>
      </c>
      <c r="C17" s="13"/>
      <c r="D17" s="46" t="s">
        <v>359</v>
      </c>
      <c r="E17" s="46"/>
      <c r="F17" s="29" t="s">
        <v>211</v>
      </c>
    </row>
    <row r="18" spans="1:19">
      <c r="A18" s="17"/>
      <c r="B18" s="49" t="s">
        <v>434</v>
      </c>
      <c r="C18" s="43"/>
      <c r="D18" s="42">
        <v>39845</v>
      </c>
      <c r="E18" s="42"/>
      <c r="F18" s="43"/>
    </row>
    <row r="19" spans="1:19" ht="15.75" thickBot="1">
      <c r="A19" s="17"/>
      <c r="B19" s="50"/>
      <c r="C19" s="52"/>
      <c r="D19" s="53"/>
      <c r="E19" s="53"/>
      <c r="F19" s="52"/>
    </row>
    <row r="20" spans="1:19" ht="38.25" thickTop="1" thickBot="1">
      <c r="A20" s="17"/>
      <c r="B20" s="30" t="s">
        <v>435</v>
      </c>
      <c r="C20" s="13"/>
      <c r="D20" s="185" t="s">
        <v>436</v>
      </c>
      <c r="E20" s="185"/>
      <c r="F20" s="101" t="s">
        <v>211</v>
      </c>
    </row>
    <row r="21" spans="1:19" ht="16.5" thickTop="1" thickBot="1">
      <c r="A21" s="17"/>
      <c r="B21" s="155" t="s">
        <v>197</v>
      </c>
      <c r="C21" s="154"/>
      <c r="D21" s="148" t="s">
        <v>208</v>
      </c>
      <c r="E21" s="149" t="s">
        <v>437</v>
      </c>
      <c r="F21" s="148" t="s">
        <v>211</v>
      </c>
    </row>
    <row r="22" spans="1:19" ht="15.75" thickTop="1">
      <c r="A22" s="17"/>
      <c r="B22" s="39" t="s">
        <v>438</v>
      </c>
      <c r="C22" s="39"/>
      <c r="D22" s="39"/>
      <c r="E22" s="39"/>
      <c r="F22" s="39"/>
      <c r="G22" s="39"/>
      <c r="H22" s="39"/>
      <c r="I22" s="39"/>
      <c r="J22" s="39"/>
      <c r="K22" s="39"/>
      <c r="L22" s="39"/>
      <c r="M22" s="39"/>
      <c r="N22" s="39"/>
      <c r="O22" s="39"/>
      <c r="P22" s="39"/>
      <c r="Q22" s="39"/>
      <c r="R22" s="39"/>
      <c r="S22" s="39"/>
    </row>
    <row r="23" spans="1:19">
      <c r="A23" s="17"/>
      <c r="B23" s="16"/>
      <c r="C23" s="16"/>
      <c r="D23" s="16"/>
      <c r="E23" s="16"/>
      <c r="F23" s="16"/>
      <c r="G23" s="16"/>
      <c r="H23" s="16"/>
      <c r="I23" s="16"/>
      <c r="J23" s="16"/>
      <c r="K23" s="16"/>
      <c r="L23" s="16"/>
      <c r="M23" s="16"/>
      <c r="N23" s="16"/>
      <c r="O23" s="16"/>
      <c r="P23" s="16"/>
      <c r="Q23" s="16"/>
      <c r="R23" s="16"/>
      <c r="S23" s="16"/>
    </row>
    <row r="24" spans="1:19">
      <c r="A24" s="17"/>
      <c r="B24" s="19" t="s">
        <v>439</v>
      </c>
      <c r="C24" s="19"/>
      <c r="D24" s="19"/>
      <c r="E24" s="19"/>
      <c r="F24" s="19"/>
      <c r="G24" s="19"/>
      <c r="H24" s="19"/>
      <c r="I24" s="19"/>
      <c r="J24" s="19"/>
      <c r="K24" s="19"/>
      <c r="L24" s="19"/>
      <c r="M24" s="19"/>
      <c r="N24" s="19"/>
      <c r="O24" s="19"/>
      <c r="P24" s="19"/>
      <c r="Q24" s="19"/>
      <c r="R24" s="19"/>
      <c r="S24" s="19"/>
    </row>
    <row r="25" spans="1:19">
      <c r="A25" s="17"/>
      <c r="B25" s="34"/>
      <c r="C25" s="34"/>
      <c r="D25" s="34"/>
      <c r="E25" s="34"/>
      <c r="F25" s="34"/>
      <c r="G25" s="34"/>
      <c r="H25" s="34"/>
      <c r="I25" s="34"/>
      <c r="J25" s="34"/>
      <c r="K25" s="34"/>
      <c r="L25" s="34"/>
      <c r="M25" s="34"/>
      <c r="N25" s="34"/>
      <c r="O25" s="34"/>
      <c r="P25" s="34"/>
      <c r="Q25" s="34"/>
      <c r="R25" s="34"/>
      <c r="S25" s="34"/>
    </row>
    <row r="26" spans="1:19">
      <c r="A26" s="17"/>
      <c r="B26" s="10"/>
      <c r="C26" s="10"/>
      <c r="D26" s="10"/>
      <c r="E26" s="10"/>
      <c r="F26" s="10"/>
      <c r="G26" s="10"/>
      <c r="H26" s="10"/>
      <c r="I26" s="10"/>
      <c r="J26" s="10"/>
      <c r="K26" s="10"/>
      <c r="L26" s="10"/>
      <c r="M26" s="10"/>
      <c r="N26" s="10"/>
      <c r="O26" s="10"/>
      <c r="P26" s="10"/>
      <c r="Q26" s="10"/>
      <c r="R26" s="10"/>
      <c r="S26" s="10"/>
    </row>
    <row r="27" spans="1:19">
      <c r="A27" s="17"/>
      <c r="B27" s="24" t="s">
        <v>440</v>
      </c>
      <c r="C27" s="18"/>
      <c r="D27" s="102" t="s">
        <v>442</v>
      </c>
      <c r="E27" s="102"/>
      <c r="F27" s="102"/>
      <c r="G27" s="102"/>
      <c r="H27" s="102"/>
      <c r="I27" s="102"/>
      <c r="J27" s="102"/>
      <c r="K27" s="18"/>
      <c r="L27" s="102" t="s">
        <v>443</v>
      </c>
      <c r="M27" s="102"/>
      <c r="N27" s="102"/>
      <c r="O27" s="102"/>
      <c r="P27" s="102"/>
      <c r="Q27" s="102"/>
      <c r="R27" s="102"/>
      <c r="S27" s="24" t="s">
        <v>444</v>
      </c>
    </row>
    <row r="28" spans="1:19" ht="24.75">
      <c r="A28" s="17"/>
      <c r="B28" s="24" t="s">
        <v>441</v>
      </c>
      <c r="C28" s="18"/>
      <c r="D28" s="102" t="s">
        <v>247</v>
      </c>
      <c r="E28" s="102"/>
      <c r="F28" s="102"/>
      <c r="G28" s="102"/>
      <c r="H28" s="102"/>
      <c r="I28" s="102"/>
      <c r="J28" s="102"/>
      <c r="K28" s="18"/>
      <c r="L28" s="102" t="s">
        <v>247</v>
      </c>
      <c r="M28" s="102"/>
      <c r="N28" s="102"/>
      <c r="O28" s="102"/>
      <c r="P28" s="102"/>
      <c r="Q28" s="102"/>
      <c r="R28" s="102"/>
      <c r="S28" s="24" t="s">
        <v>445</v>
      </c>
    </row>
    <row r="29" spans="1:19" ht="15.75" thickBot="1">
      <c r="A29" s="17"/>
      <c r="B29" s="146"/>
      <c r="C29" s="27"/>
      <c r="D29" s="35">
        <v>2014</v>
      </c>
      <c r="E29" s="35"/>
      <c r="F29" s="35"/>
      <c r="G29" s="27"/>
      <c r="H29" s="35">
        <v>2013</v>
      </c>
      <c r="I29" s="35"/>
      <c r="J29" s="35"/>
      <c r="K29" s="27"/>
      <c r="L29" s="35">
        <v>2014</v>
      </c>
      <c r="M29" s="35"/>
      <c r="N29" s="35"/>
      <c r="O29" s="27"/>
      <c r="P29" s="35">
        <v>2013</v>
      </c>
      <c r="Q29" s="35"/>
      <c r="R29" s="35"/>
      <c r="S29" s="146"/>
    </row>
    <row r="30" spans="1:19" ht="15.75" thickTop="1">
      <c r="A30" s="17"/>
      <c r="B30" s="13"/>
      <c r="C30" s="13"/>
      <c r="D30" s="186" t="s">
        <v>446</v>
      </c>
      <c r="E30" s="186"/>
      <c r="F30" s="186"/>
      <c r="G30" s="186"/>
      <c r="H30" s="186"/>
      <c r="I30" s="186"/>
      <c r="J30" s="186"/>
      <c r="K30" s="186"/>
      <c r="L30" s="186"/>
      <c r="M30" s="186"/>
      <c r="N30" s="186"/>
      <c r="O30" s="186"/>
      <c r="P30" s="186"/>
      <c r="Q30" s="186"/>
      <c r="R30" s="186"/>
      <c r="S30" s="13"/>
    </row>
    <row r="31" spans="1:19" ht="24.75">
      <c r="A31" s="17"/>
      <c r="B31" s="23" t="s">
        <v>447</v>
      </c>
      <c r="C31" s="13"/>
      <c r="D31" s="18"/>
      <c r="E31" s="18"/>
      <c r="F31" s="18"/>
      <c r="G31" s="13"/>
      <c r="H31" s="18"/>
      <c r="I31" s="18"/>
      <c r="J31" s="18"/>
      <c r="K31" s="13"/>
      <c r="L31" s="18"/>
      <c r="M31" s="18"/>
      <c r="N31" s="18"/>
      <c r="O31" s="13"/>
      <c r="P31" s="18"/>
      <c r="Q31" s="18"/>
      <c r="R31" s="18"/>
      <c r="S31" s="13"/>
    </row>
    <row r="32" spans="1:19">
      <c r="A32" s="17"/>
      <c r="B32" s="49" t="s">
        <v>206</v>
      </c>
      <c r="C32" s="43"/>
      <c r="D32" s="41" t="s">
        <v>208</v>
      </c>
      <c r="E32" s="44">
        <v>355</v>
      </c>
      <c r="F32" s="43"/>
      <c r="G32" s="43"/>
      <c r="H32" s="73" t="s">
        <v>208</v>
      </c>
      <c r="I32" s="74" t="s">
        <v>448</v>
      </c>
      <c r="J32" s="73" t="s">
        <v>211</v>
      </c>
      <c r="K32" s="43"/>
      <c r="L32" s="41" t="s">
        <v>208</v>
      </c>
      <c r="M32" s="42">
        <v>31961</v>
      </c>
      <c r="N32" s="43"/>
      <c r="O32" s="43"/>
      <c r="P32" s="73" t="s">
        <v>208</v>
      </c>
      <c r="Q32" s="74" t="s">
        <v>449</v>
      </c>
      <c r="R32" s="73" t="s">
        <v>211</v>
      </c>
      <c r="S32" s="73" t="s">
        <v>364</v>
      </c>
    </row>
    <row r="33" spans="1:19">
      <c r="A33" s="17"/>
      <c r="B33" s="49"/>
      <c r="C33" s="43"/>
      <c r="D33" s="41"/>
      <c r="E33" s="44"/>
      <c r="F33" s="43"/>
      <c r="G33" s="43"/>
      <c r="H33" s="73"/>
      <c r="I33" s="74"/>
      <c r="J33" s="73"/>
      <c r="K33" s="43"/>
      <c r="L33" s="41"/>
      <c r="M33" s="42"/>
      <c r="N33" s="43"/>
      <c r="O33" s="43"/>
      <c r="P33" s="73"/>
      <c r="Q33" s="74"/>
      <c r="R33" s="73"/>
      <c r="S33" s="73"/>
    </row>
    <row r="34" spans="1:19">
      <c r="A34" s="17"/>
      <c r="B34" s="54" t="s">
        <v>214</v>
      </c>
      <c r="C34" s="18"/>
      <c r="D34" s="47">
        <v>2648</v>
      </c>
      <c r="E34" s="47"/>
      <c r="F34" s="18"/>
      <c r="G34" s="18"/>
      <c r="H34" s="77">
        <v>2565</v>
      </c>
      <c r="I34" s="77"/>
      <c r="J34" s="18"/>
      <c r="K34" s="18"/>
      <c r="L34" s="47">
        <v>7884</v>
      </c>
      <c r="M34" s="47"/>
      <c r="N34" s="18"/>
      <c r="O34" s="18"/>
      <c r="P34" s="77">
        <v>7445</v>
      </c>
      <c r="Q34" s="77"/>
      <c r="R34" s="18"/>
      <c r="S34" s="39" t="s">
        <v>367</v>
      </c>
    </row>
    <row r="35" spans="1:19" ht="15.75" thickBot="1">
      <c r="A35" s="17"/>
      <c r="B35" s="128"/>
      <c r="C35" s="89"/>
      <c r="D35" s="130"/>
      <c r="E35" s="130"/>
      <c r="F35" s="89"/>
      <c r="G35" s="89"/>
      <c r="H35" s="132"/>
      <c r="I35" s="132"/>
      <c r="J35" s="89"/>
      <c r="K35" s="89"/>
      <c r="L35" s="130"/>
      <c r="M35" s="130"/>
      <c r="N35" s="89"/>
      <c r="O35" s="89"/>
      <c r="P35" s="132"/>
      <c r="Q35" s="132"/>
      <c r="R35" s="89"/>
      <c r="S35" s="90"/>
    </row>
    <row r="36" spans="1:19" ht="15.75" thickTop="1">
      <c r="A36" s="17"/>
      <c r="B36" s="93" t="s">
        <v>450</v>
      </c>
      <c r="C36" s="97"/>
      <c r="D36" s="135" t="s">
        <v>208</v>
      </c>
      <c r="E36" s="137">
        <v>3003</v>
      </c>
      <c r="F36" s="97"/>
      <c r="G36" s="97"/>
      <c r="H36" s="93" t="s">
        <v>208</v>
      </c>
      <c r="I36" s="99">
        <v>2204</v>
      </c>
      <c r="J36" s="97"/>
      <c r="K36" s="97"/>
      <c r="L36" s="135" t="s">
        <v>208</v>
      </c>
      <c r="M36" s="137">
        <v>39845</v>
      </c>
      <c r="N36" s="97"/>
      <c r="O36" s="97"/>
      <c r="P36" s="93" t="s">
        <v>208</v>
      </c>
      <c r="Q36" s="99">
        <v>3273</v>
      </c>
      <c r="R36" s="97"/>
      <c r="S36" s="93" t="s">
        <v>451</v>
      </c>
    </row>
    <row r="37" spans="1:19" ht="15.75" thickBot="1">
      <c r="A37" s="17"/>
      <c r="B37" s="94"/>
      <c r="C37" s="98"/>
      <c r="D37" s="136"/>
      <c r="E37" s="138"/>
      <c r="F37" s="98"/>
      <c r="G37" s="98"/>
      <c r="H37" s="94"/>
      <c r="I37" s="100"/>
      <c r="J37" s="98"/>
      <c r="K37" s="98"/>
      <c r="L37" s="136"/>
      <c r="M37" s="138"/>
      <c r="N37" s="98"/>
      <c r="O37" s="98"/>
      <c r="P37" s="94"/>
      <c r="Q37" s="100"/>
      <c r="R37" s="98"/>
      <c r="S37" s="94"/>
    </row>
    <row r="38" spans="1:19" ht="15.75" thickTop="1"/>
  </sheetData>
  <mergeCells count="91">
    <mergeCell ref="B7:S7"/>
    <mergeCell ref="B8:S8"/>
    <mergeCell ref="B22:S22"/>
    <mergeCell ref="B23:S23"/>
    <mergeCell ref="B24:S24"/>
    <mergeCell ref="P36:P37"/>
    <mergeCell ref="Q36:Q37"/>
    <mergeCell ref="R36:R37"/>
    <mergeCell ref="S36:S37"/>
    <mergeCell ref="A1:A2"/>
    <mergeCell ref="B1:S1"/>
    <mergeCell ref="B2:S2"/>
    <mergeCell ref="B3:S3"/>
    <mergeCell ref="A4:A37"/>
    <mergeCell ref="B4:S4"/>
    <mergeCell ref="J36:J37"/>
    <mergeCell ref="K36:K37"/>
    <mergeCell ref="L36:L37"/>
    <mergeCell ref="M36:M37"/>
    <mergeCell ref="N36:N37"/>
    <mergeCell ref="O36:O37"/>
    <mergeCell ref="R34:R35"/>
    <mergeCell ref="S34:S35"/>
    <mergeCell ref="B36:B37"/>
    <mergeCell ref="C36:C37"/>
    <mergeCell ref="D36:D37"/>
    <mergeCell ref="E36:E37"/>
    <mergeCell ref="F36:F37"/>
    <mergeCell ref="G36:G37"/>
    <mergeCell ref="H36:H37"/>
    <mergeCell ref="I36:I37"/>
    <mergeCell ref="J34:J35"/>
    <mergeCell ref="K34:K35"/>
    <mergeCell ref="L34:M35"/>
    <mergeCell ref="N34:N35"/>
    <mergeCell ref="O34:O35"/>
    <mergeCell ref="P34:Q35"/>
    <mergeCell ref="B34:B35"/>
    <mergeCell ref="C34:C35"/>
    <mergeCell ref="D34:E35"/>
    <mergeCell ref="F34:F35"/>
    <mergeCell ref="G34:G35"/>
    <mergeCell ref="H34:I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D29:F29"/>
    <mergeCell ref="H29:J29"/>
    <mergeCell ref="L29:N29"/>
    <mergeCell ref="P29:R29"/>
    <mergeCell ref="D30:R30"/>
    <mergeCell ref="D31:F31"/>
    <mergeCell ref="H31:J31"/>
    <mergeCell ref="L31:N31"/>
    <mergeCell ref="P31:R31"/>
    <mergeCell ref="D20:E20"/>
    <mergeCell ref="B25:S25"/>
    <mergeCell ref="C27:C28"/>
    <mergeCell ref="D27:J27"/>
    <mergeCell ref="D28:J28"/>
    <mergeCell ref="K27:K28"/>
    <mergeCell ref="L27:R27"/>
    <mergeCell ref="L28:R28"/>
    <mergeCell ref="D15:F15"/>
    <mergeCell ref="D17:E17"/>
    <mergeCell ref="B18:B19"/>
    <mergeCell ref="C18:C19"/>
    <mergeCell ref="D18:E19"/>
    <mergeCell ref="F18:F19"/>
    <mergeCell ref="B9:F9"/>
    <mergeCell ref="B11:B14"/>
    <mergeCell ref="C11:C14"/>
    <mergeCell ref="D11:F11"/>
    <mergeCell ref="D12:F12"/>
    <mergeCell ref="D13:F13"/>
    <mergeCell ref="D14:F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2.140625" customWidth="1"/>
    <col min="3" max="3" width="36.5703125" bestFit="1" customWidth="1"/>
  </cols>
  <sheetData>
    <row r="1" spans="1:3" ht="15" customHeight="1">
      <c r="A1" s="7" t="s">
        <v>452</v>
      </c>
      <c r="B1" s="7" t="s">
        <v>1</v>
      </c>
      <c r="C1" s="7"/>
    </row>
    <row r="2" spans="1:3" ht="15" customHeight="1">
      <c r="A2" s="7"/>
      <c r="B2" s="7" t="s">
        <v>2</v>
      </c>
      <c r="C2" s="7"/>
    </row>
    <row r="3" spans="1:3" ht="30">
      <c r="A3" s="3" t="s">
        <v>453</v>
      </c>
      <c r="B3" s="16" t="s">
        <v>7</v>
      </c>
      <c r="C3" s="16"/>
    </row>
    <row r="4" spans="1:3" ht="15" customHeight="1">
      <c r="A4" s="17" t="s">
        <v>452</v>
      </c>
      <c r="B4" s="16" t="s">
        <v>7</v>
      </c>
      <c r="C4" s="16"/>
    </row>
    <row r="5" spans="1:3">
      <c r="A5" s="17"/>
      <c r="B5" s="10"/>
      <c r="C5" s="10"/>
    </row>
    <row r="6" spans="1:3" ht="25.5">
      <c r="A6" s="17"/>
      <c r="B6" s="11" t="s">
        <v>454</v>
      </c>
      <c r="C6" s="12" t="s">
        <v>455</v>
      </c>
    </row>
    <row r="7" spans="1:3">
      <c r="A7" s="17"/>
      <c r="B7" s="16"/>
      <c r="C7" s="16"/>
    </row>
    <row r="8" spans="1:3" ht="178.5" customHeight="1">
      <c r="A8" s="17"/>
      <c r="B8" s="19" t="s">
        <v>456</v>
      </c>
      <c r="C8" s="19"/>
    </row>
    <row r="9" spans="1:3">
      <c r="A9" s="17"/>
      <c r="B9" s="16"/>
      <c r="C9" s="16"/>
    </row>
    <row r="10" spans="1:3" ht="216.75" customHeight="1">
      <c r="A10" s="17"/>
      <c r="B10" s="19" t="s">
        <v>457</v>
      </c>
      <c r="C10" s="19"/>
    </row>
    <row r="11" spans="1:3">
      <c r="A11" s="17"/>
      <c r="B11" s="16"/>
      <c r="C11" s="16"/>
    </row>
    <row r="12" spans="1:3" ht="140.25" customHeight="1">
      <c r="A12" s="17"/>
      <c r="B12" s="19" t="s">
        <v>458</v>
      </c>
      <c r="C12" s="19"/>
    </row>
  </sheetData>
  <mergeCells count="12">
    <mergeCell ref="B11:C11"/>
    <mergeCell ref="B12:C12"/>
    <mergeCell ref="A1:A2"/>
    <mergeCell ref="B1:C1"/>
    <mergeCell ref="B2:C2"/>
    <mergeCell ref="B3:C3"/>
    <mergeCell ref="A4:A12"/>
    <mergeCell ref="B4:C4"/>
    <mergeCell ref="B7:C7"/>
    <mergeCell ref="B8:C8"/>
    <mergeCell ref="B9:C9"/>
    <mergeCell ref="B10:C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2" width="36.5703125" bestFit="1" customWidth="1"/>
    <col min="3" max="3" width="36.5703125" customWidth="1"/>
    <col min="4" max="4" width="21.28515625" customWidth="1"/>
    <col min="5" max="5" width="4.28515625" customWidth="1"/>
    <col min="6" max="6" width="26" customWidth="1"/>
    <col min="7" max="7" width="5.5703125" customWidth="1"/>
    <col min="8" max="8" width="21.28515625" customWidth="1"/>
    <col min="9" max="10" width="26" customWidth="1"/>
    <col min="11" max="11" width="5.5703125" customWidth="1"/>
    <col min="12" max="12" width="21.28515625" customWidth="1"/>
    <col min="13" max="13" width="4.28515625" customWidth="1"/>
    <col min="14" max="14" width="26" customWidth="1"/>
    <col min="15" max="15" width="5.5703125" customWidth="1"/>
    <col min="16" max="16" width="21.28515625" customWidth="1"/>
    <col min="17" max="17" width="26" customWidth="1"/>
  </cols>
  <sheetData>
    <row r="1" spans="1:17" ht="15" customHeight="1">
      <c r="A1" s="7" t="s">
        <v>45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60</v>
      </c>
      <c r="B3" s="16" t="s">
        <v>7</v>
      </c>
      <c r="C3" s="16"/>
      <c r="D3" s="16"/>
      <c r="E3" s="16"/>
      <c r="F3" s="16"/>
      <c r="G3" s="16"/>
      <c r="H3" s="16"/>
      <c r="I3" s="16"/>
      <c r="J3" s="16"/>
      <c r="K3" s="16"/>
      <c r="L3" s="16"/>
      <c r="M3" s="16"/>
      <c r="N3" s="16"/>
      <c r="O3" s="16"/>
      <c r="P3" s="16"/>
      <c r="Q3" s="16"/>
    </row>
    <row r="4" spans="1:17" ht="15" customHeight="1">
      <c r="A4" s="17" t="s">
        <v>459</v>
      </c>
      <c r="B4" s="16" t="s">
        <v>7</v>
      </c>
      <c r="C4" s="16"/>
      <c r="D4" s="16"/>
      <c r="E4" s="16"/>
      <c r="F4" s="16"/>
      <c r="G4" s="16"/>
      <c r="H4" s="16"/>
      <c r="I4" s="16"/>
      <c r="J4" s="16"/>
      <c r="K4" s="16"/>
      <c r="L4" s="16"/>
      <c r="M4" s="16"/>
      <c r="N4" s="16"/>
      <c r="O4" s="16"/>
      <c r="P4" s="16"/>
      <c r="Q4" s="16"/>
    </row>
    <row r="5" spans="1:17">
      <c r="A5" s="17"/>
      <c r="B5" s="10"/>
      <c r="C5" s="10"/>
    </row>
    <row r="6" spans="1:17">
      <c r="A6" s="17"/>
      <c r="B6" s="11" t="s">
        <v>461</v>
      </c>
      <c r="C6" s="12" t="s">
        <v>459</v>
      </c>
    </row>
    <row r="7" spans="1:17">
      <c r="A7" s="17"/>
      <c r="B7" s="16"/>
      <c r="C7" s="16"/>
      <c r="D7" s="16"/>
      <c r="E7" s="16"/>
      <c r="F7" s="16"/>
      <c r="G7" s="16"/>
      <c r="H7" s="16"/>
      <c r="I7" s="16"/>
      <c r="J7" s="16"/>
      <c r="K7" s="16"/>
      <c r="L7" s="16"/>
      <c r="M7" s="16"/>
      <c r="N7" s="16"/>
      <c r="O7" s="16"/>
      <c r="P7" s="16"/>
      <c r="Q7" s="16"/>
    </row>
    <row r="8" spans="1:17">
      <c r="A8" s="17"/>
      <c r="B8" s="20" t="s">
        <v>462</v>
      </c>
      <c r="C8" s="20"/>
      <c r="D8" s="20"/>
      <c r="E8" s="20"/>
      <c r="F8" s="20"/>
      <c r="G8" s="20"/>
      <c r="H8" s="20"/>
      <c r="I8" s="20"/>
      <c r="J8" s="20"/>
      <c r="K8" s="20"/>
      <c r="L8" s="20"/>
      <c r="M8" s="20"/>
      <c r="N8" s="20"/>
      <c r="O8" s="20"/>
      <c r="P8" s="20"/>
      <c r="Q8" s="20"/>
    </row>
    <row r="9" spans="1:17">
      <c r="A9" s="17"/>
      <c r="B9" s="34"/>
      <c r="C9" s="34"/>
      <c r="D9" s="34"/>
      <c r="E9" s="34"/>
      <c r="F9" s="34"/>
      <c r="G9" s="34"/>
      <c r="H9" s="34"/>
      <c r="I9" s="34"/>
      <c r="J9" s="34"/>
      <c r="K9" s="34"/>
      <c r="L9" s="34"/>
      <c r="M9" s="34"/>
      <c r="N9" s="34"/>
      <c r="O9" s="34"/>
      <c r="P9" s="34"/>
      <c r="Q9" s="34"/>
    </row>
    <row r="10" spans="1:17">
      <c r="A10" s="17"/>
      <c r="B10" s="10"/>
      <c r="C10" s="10"/>
      <c r="D10" s="10"/>
      <c r="E10" s="10"/>
      <c r="F10" s="10"/>
      <c r="G10" s="10"/>
      <c r="H10" s="10"/>
      <c r="I10" s="10"/>
      <c r="J10" s="10"/>
      <c r="K10" s="10"/>
      <c r="L10" s="10"/>
      <c r="M10" s="10"/>
      <c r="N10" s="10"/>
      <c r="O10" s="10"/>
      <c r="P10" s="10"/>
      <c r="Q10" s="10"/>
    </row>
    <row r="11" spans="1:17">
      <c r="A11" s="17"/>
      <c r="B11" s="13"/>
      <c r="C11" s="102" t="s">
        <v>245</v>
      </c>
      <c r="D11" s="102"/>
      <c r="E11" s="102"/>
      <c r="F11" s="102"/>
      <c r="G11" s="102"/>
      <c r="H11" s="102"/>
      <c r="I11" s="102"/>
      <c r="J11" s="13"/>
      <c r="K11" s="102" t="s">
        <v>246</v>
      </c>
      <c r="L11" s="102"/>
      <c r="M11" s="102"/>
      <c r="N11" s="102"/>
      <c r="O11" s="102"/>
      <c r="P11" s="102"/>
      <c r="Q11" s="102"/>
    </row>
    <row r="12" spans="1:17">
      <c r="A12" s="17"/>
      <c r="B12" s="13"/>
      <c r="C12" s="102" t="s">
        <v>247</v>
      </c>
      <c r="D12" s="102"/>
      <c r="E12" s="102"/>
      <c r="F12" s="102"/>
      <c r="G12" s="102"/>
      <c r="H12" s="102"/>
      <c r="I12" s="102"/>
      <c r="J12" s="13"/>
      <c r="K12" s="102" t="s">
        <v>247</v>
      </c>
      <c r="L12" s="102"/>
      <c r="M12" s="102"/>
      <c r="N12" s="102"/>
      <c r="O12" s="102"/>
      <c r="P12" s="102"/>
      <c r="Q12" s="102"/>
    </row>
    <row r="13" spans="1:17" ht="15.75" thickBot="1">
      <c r="A13" s="17"/>
      <c r="B13" s="26"/>
      <c r="C13" s="35">
        <v>2014</v>
      </c>
      <c r="D13" s="35"/>
      <c r="E13" s="35"/>
      <c r="F13" s="27"/>
      <c r="G13" s="35">
        <v>2013</v>
      </c>
      <c r="H13" s="35"/>
      <c r="I13" s="35"/>
      <c r="J13" s="27"/>
      <c r="K13" s="35">
        <v>2014</v>
      </c>
      <c r="L13" s="35"/>
      <c r="M13" s="35"/>
      <c r="N13" s="27"/>
      <c r="O13" s="35">
        <v>2013</v>
      </c>
      <c r="P13" s="35"/>
      <c r="Q13" s="35"/>
    </row>
    <row r="14" spans="1:17" ht="15.75" thickTop="1">
      <c r="A14" s="17"/>
      <c r="B14" s="23"/>
      <c r="C14" s="38" t="s">
        <v>204</v>
      </c>
      <c r="D14" s="38"/>
      <c r="E14" s="38"/>
      <c r="F14" s="38"/>
      <c r="G14" s="38"/>
      <c r="H14" s="38"/>
      <c r="I14" s="38"/>
      <c r="J14" s="38"/>
      <c r="K14" s="38"/>
      <c r="L14" s="38"/>
      <c r="M14" s="38"/>
      <c r="N14" s="38"/>
      <c r="O14" s="38"/>
      <c r="P14" s="38"/>
      <c r="Q14" s="38"/>
    </row>
    <row r="15" spans="1:17">
      <c r="A15" s="17"/>
      <c r="B15" s="29" t="s">
        <v>463</v>
      </c>
      <c r="C15" s="18"/>
      <c r="D15" s="18"/>
      <c r="E15" s="18"/>
      <c r="F15" s="13"/>
      <c r="G15" s="18"/>
      <c r="H15" s="18"/>
      <c r="I15" s="18"/>
      <c r="J15" s="13"/>
      <c r="K15" s="18"/>
      <c r="L15" s="18"/>
      <c r="M15" s="18"/>
      <c r="N15" s="13"/>
      <c r="O15" s="18"/>
      <c r="P15" s="18"/>
      <c r="Q15" s="18"/>
    </row>
    <row r="16" spans="1:17">
      <c r="A16" s="17"/>
      <c r="B16" s="49" t="s">
        <v>464</v>
      </c>
      <c r="C16" s="41" t="s">
        <v>208</v>
      </c>
      <c r="D16" s="42">
        <v>14371</v>
      </c>
      <c r="E16" s="43"/>
      <c r="F16" s="43"/>
      <c r="G16" s="73" t="s">
        <v>208</v>
      </c>
      <c r="H16" s="75">
        <v>16464</v>
      </c>
      <c r="I16" s="43"/>
      <c r="J16" s="43"/>
      <c r="K16" s="41" t="s">
        <v>208</v>
      </c>
      <c r="L16" s="42">
        <v>53657</v>
      </c>
      <c r="M16" s="43"/>
      <c r="N16" s="43"/>
      <c r="O16" s="73" t="s">
        <v>208</v>
      </c>
      <c r="P16" s="75">
        <v>48133</v>
      </c>
      <c r="Q16" s="43"/>
    </row>
    <row r="17" spans="1:17">
      <c r="A17" s="17"/>
      <c r="B17" s="49"/>
      <c r="C17" s="41"/>
      <c r="D17" s="42"/>
      <c r="E17" s="43"/>
      <c r="F17" s="43"/>
      <c r="G17" s="73"/>
      <c r="H17" s="75"/>
      <c r="I17" s="43"/>
      <c r="J17" s="43"/>
      <c r="K17" s="41"/>
      <c r="L17" s="42"/>
      <c r="M17" s="43"/>
      <c r="N17" s="43"/>
      <c r="O17" s="73"/>
      <c r="P17" s="75"/>
      <c r="Q17" s="43"/>
    </row>
    <row r="18" spans="1:17">
      <c r="A18" s="17"/>
      <c r="B18" s="54" t="s">
        <v>465</v>
      </c>
      <c r="C18" s="47">
        <v>3856</v>
      </c>
      <c r="D18" s="47"/>
      <c r="E18" s="18"/>
      <c r="F18" s="18"/>
      <c r="G18" s="77">
        <v>5783</v>
      </c>
      <c r="H18" s="77"/>
      <c r="I18" s="18"/>
      <c r="J18" s="18"/>
      <c r="K18" s="47">
        <v>12708</v>
      </c>
      <c r="L18" s="47"/>
      <c r="M18" s="18"/>
      <c r="N18" s="18"/>
      <c r="O18" s="77">
        <v>14210</v>
      </c>
      <c r="P18" s="77"/>
      <c r="Q18" s="18"/>
    </row>
    <row r="19" spans="1:17">
      <c r="A19" s="17"/>
      <c r="B19" s="54"/>
      <c r="C19" s="47"/>
      <c r="D19" s="47"/>
      <c r="E19" s="18"/>
      <c r="F19" s="18"/>
      <c r="G19" s="77"/>
      <c r="H19" s="77"/>
      <c r="I19" s="18"/>
      <c r="J19" s="18"/>
      <c r="K19" s="47"/>
      <c r="L19" s="47"/>
      <c r="M19" s="18"/>
      <c r="N19" s="18"/>
      <c r="O19" s="77"/>
      <c r="P19" s="77"/>
      <c r="Q19" s="18"/>
    </row>
    <row r="20" spans="1:17">
      <c r="A20" s="17"/>
      <c r="B20" s="49" t="s">
        <v>466</v>
      </c>
      <c r="C20" s="42">
        <v>4169</v>
      </c>
      <c r="D20" s="42"/>
      <c r="E20" s="43"/>
      <c r="F20" s="43"/>
      <c r="G20" s="75">
        <v>2946</v>
      </c>
      <c r="H20" s="75"/>
      <c r="I20" s="43"/>
      <c r="J20" s="43"/>
      <c r="K20" s="42">
        <v>12578</v>
      </c>
      <c r="L20" s="42"/>
      <c r="M20" s="43"/>
      <c r="N20" s="43"/>
      <c r="O20" s="75">
        <v>9895</v>
      </c>
      <c r="P20" s="75"/>
      <c r="Q20" s="43"/>
    </row>
    <row r="21" spans="1:17">
      <c r="A21" s="17"/>
      <c r="B21" s="49"/>
      <c r="C21" s="42"/>
      <c r="D21" s="42"/>
      <c r="E21" s="43"/>
      <c r="F21" s="43"/>
      <c r="G21" s="75"/>
      <c r="H21" s="75"/>
      <c r="I21" s="43"/>
      <c r="J21" s="43"/>
      <c r="K21" s="42"/>
      <c r="L21" s="42"/>
      <c r="M21" s="43"/>
      <c r="N21" s="43"/>
      <c r="O21" s="75"/>
      <c r="P21" s="75"/>
      <c r="Q21" s="43"/>
    </row>
    <row r="22" spans="1:17">
      <c r="A22" s="17"/>
      <c r="B22" s="54" t="s">
        <v>467</v>
      </c>
      <c r="C22" s="46" t="s">
        <v>468</v>
      </c>
      <c r="D22" s="46"/>
      <c r="E22" s="48" t="s">
        <v>211</v>
      </c>
      <c r="F22" s="18"/>
      <c r="G22" s="76">
        <v>559</v>
      </c>
      <c r="H22" s="76"/>
      <c r="I22" s="18"/>
      <c r="J22" s="18"/>
      <c r="K22" s="46" t="s">
        <v>469</v>
      </c>
      <c r="L22" s="46"/>
      <c r="M22" s="48" t="s">
        <v>211</v>
      </c>
      <c r="N22" s="18"/>
      <c r="O22" s="77">
        <v>1897</v>
      </c>
      <c r="P22" s="77"/>
      <c r="Q22" s="18"/>
    </row>
    <row r="23" spans="1:17">
      <c r="A23" s="17"/>
      <c r="B23" s="54"/>
      <c r="C23" s="46"/>
      <c r="D23" s="46"/>
      <c r="E23" s="48"/>
      <c r="F23" s="18"/>
      <c r="G23" s="76"/>
      <c r="H23" s="76"/>
      <c r="I23" s="18"/>
      <c r="J23" s="18"/>
      <c r="K23" s="46"/>
      <c r="L23" s="46"/>
      <c r="M23" s="48"/>
      <c r="N23" s="18"/>
      <c r="O23" s="77"/>
      <c r="P23" s="77"/>
      <c r="Q23" s="18"/>
    </row>
    <row r="24" spans="1:17">
      <c r="A24" s="17"/>
      <c r="B24" s="49" t="s">
        <v>429</v>
      </c>
      <c r="C24" s="42">
        <v>2150</v>
      </c>
      <c r="D24" s="42"/>
      <c r="E24" s="43"/>
      <c r="F24" s="43"/>
      <c r="G24" s="75">
        <v>1716</v>
      </c>
      <c r="H24" s="75"/>
      <c r="I24" s="43"/>
      <c r="J24" s="43"/>
      <c r="K24" s="42">
        <v>5970</v>
      </c>
      <c r="L24" s="42"/>
      <c r="M24" s="43"/>
      <c r="N24" s="43"/>
      <c r="O24" s="75">
        <v>5609</v>
      </c>
      <c r="P24" s="75"/>
      <c r="Q24" s="43"/>
    </row>
    <row r="25" spans="1:17" ht="15.75" thickBot="1">
      <c r="A25" s="17"/>
      <c r="B25" s="50"/>
      <c r="C25" s="53"/>
      <c r="D25" s="53"/>
      <c r="E25" s="52"/>
      <c r="F25" s="52"/>
      <c r="G25" s="79"/>
      <c r="H25" s="79"/>
      <c r="I25" s="52"/>
      <c r="J25" s="52"/>
      <c r="K25" s="53"/>
      <c r="L25" s="53"/>
      <c r="M25" s="52"/>
      <c r="N25" s="52"/>
      <c r="O25" s="79"/>
      <c r="P25" s="79"/>
      <c r="Q25" s="52"/>
    </row>
    <row r="26" spans="1:17" ht="15.75" thickTop="1">
      <c r="A26" s="17"/>
      <c r="B26" s="57" t="s">
        <v>470</v>
      </c>
      <c r="C26" s="59">
        <v>1074</v>
      </c>
      <c r="D26" s="59"/>
      <c r="E26" s="61"/>
      <c r="F26" s="61"/>
      <c r="G26" s="84">
        <v>27468</v>
      </c>
      <c r="H26" s="84"/>
      <c r="I26" s="61"/>
      <c r="J26" s="61"/>
      <c r="K26" s="59">
        <v>60168</v>
      </c>
      <c r="L26" s="59"/>
      <c r="M26" s="61"/>
      <c r="N26" s="61"/>
      <c r="O26" s="84">
        <v>79744</v>
      </c>
      <c r="P26" s="84"/>
      <c r="Q26" s="61"/>
    </row>
    <row r="27" spans="1:17" ht="15.75" thickBot="1">
      <c r="A27" s="17"/>
      <c r="B27" s="129"/>
      <c r="C27" s="130"/>
      <c r="D27" s="130"/>
      <c r="E27" s="89"/>
      <c r="F27" s="89"/>
      <c r="G27" s="132"/>
      <c r="H27" s="132"/>
      <c r="I27" s="89"/>
      <c r="J27" s="89"/>
      <c r="K27" s="130"/>
      <c r="L27" s="130"/>
      <c r="M27" s="89"/>
      <c r="N27" s="89"/>
      <c r="O27" s="132"/>
      <c r="P27" s="132"/>
      <c r="Q27" s="89"/>
    </row>
    <row r="28" spans="1:17" ht="15.75" thickTop="1">
      <c r="A28" s="17"/>
      <c r="B28" s="93" t="s">
        <v>471</v>
      </c>
      <c r="C28" s="139" t="s">
        <v>472</v>
      </c>
      <c r="D28" s="139"/>
      <c r="E28" s="135" t="s">
        <v>211</v>
      </c>
      <c r="F28" s="97"/>
      <c r="G28" s="95" t="s">
        <v>209</v>
      </c>
      <c r="H28" s="95"/>
      <c r="I28" s="97"/>
      <c r="J28" s="97"/>
      <c r="K28" s="139" t="s">
        <v>472</v>
      </c>
      <c r="L28" s="139"/>
      <c r="M28" s="135" t="s">
        <v>211</v>
      </c>
      <c r="N28" s="97"/>
      <c r="O28" s="95" t="s">
        <v>209</v>
      </c>
      <c r="P28" s="95"/>
      <c r="Q28" s="97"/>
    </row>
    <row r="29" spans="1:17" ht="15.75" thickBot="1">
      <c r="A29" s="17"/>
      <c r="B29" s="127"/>
      <c r="C29" s="51"/>
      <c r="D29" s="51"/>
      <c r="E29" s="68"/>
      <c r="F29" s="52"/>
      <c r="G29" s="78"/>
      <c r="H29" s="78"/>
      <c r="I29" s="52"/>
      <c r="J29" s="52"/>
      <c r="K29" s="51"/>
      <c r="L29" s="51"/>
      <c r="M29" s="68"/>
      <c r="N29" s="52"/>
      <c r="O29" s="78"/>
      <c r="P29" s="78"/>
      <c r="Q29" s="52"/>
    </row>
    <row r="30" spans="1:17" ht="15.75" thickTop="1">
      <c r="A30" s="17"/>
      <c r="B30" s="57" t="s">
        <v>473</v>
      </c>
      <c r="C30" s="57" t="s">
        <v>208</v>
      </c>
      <c r="D30" s="63" t="s">
        <v>474</v>
      </c>
      <c r="E30" s="57" t="s">
        <v>211</v>
      </c>
      <c r="F30" s="61"/>
      <c r="G30" s="80" t="s">
        <v>208</v>
      </c>
      <c r="H30" s="84">
        <v>27468</v>
      </c>
      <c r="I30" s="61"/>
      <c r="J30" s="61"/>
      <c r="K30" s="57" t="s">
        <v>208</v>
      </c>
      <c r="L30" s="59">
        <v>6747</v>
      </c>
      <c r="M30" s="61"/>
      <c r="N30" s="61"/>
      <c r="O30" s="80" t="s">
        <v>208</v>
      </c>
      <c r="P30" s="84">
        <v>79744</v>
      </c>
      <c r="Q30" s="61"/>
    </row>
    <row r="31" spans="1:17" ht="15.75" thickBot="1">
      <c r="A31" s="17"/>
      <c r="B31" s="58"/>
      <c r="C31" s="58"/>
      <c r="D31" s="64"/>
      <c r="E31" s="58"/>
      <c r="F31" s="62"/>
      <c r="G31" s="81"/>
      <c r="H31" s="85"/>
      <c r="I31" s="62"/>
      <c r="J31" s="62"/>
      <c r="K31" s="58"/>
      <c r="L31" s="60"/>
      <c r="M31" s="62"/>
      <c r="N31" s="62"/>
      <c r="O31" s="81"/>
      <c r="P31" s="85"/>
      <c r="Q31" s="62"/>
    </row>
    <row r="32" spans="1:17" ht="15.75" thickTop="1">
      <c r="A32" s="17"/>
      <c r="B32" s="104" t="s">
        <v>475</v>
      </c>
      <c r="C32" s="104"/>
      <c r="D32" s="104"/>
      <c r="E32" s="104"/>
      <c r="F32" s="104"/>
      <c r="G32" s="104"/>
      <c r="H32" s="104"/>
      <c r="I32" s="104"/>
      <c r="J32" s="104"/>
      <c r="K32" s="104"/>
      <c r="L32" s="104"/>
      <c r="M32" s="104"/>
      <c r="N32" s="104"/>
      <c r="O32" s="104"/>
      <c r="P32" s="104"/>
      <c r="Q32" s="104"/>
    </row>
    <row r="33" spans="1:17">
      <c r="A33" s="17"/>
      <c r="B33" s="16"/>
      <c r="C33" s="16"/>
      <c r="D33" s="16"/>
      <c r="E33" s="16"/>
      <c r="F33" s="16"/>
      <c r="G33" s="16"/>
      <c r="H33" s="16"/>
      <c r="I33" s="16"/>
      <c r="J33" s="16"/>
      <c r="K33" s="16"/>
      <c r="L33" s="16"/>
      <c r="M33" s="16"/>
      <c r="N33" s="16"/>
      <c r="O33" s="16"/>
      <c r="P33" s="16"/>
      <c r="Q33" s="16"/>
    </row>
    <row r="34" spans="1:17">
      <c r="A34" s="17"/>
      <c r="B34" s="20" t="s">
        <v>476</v>
      </c>
      <c r="C34" s="20"/>
      <c r="D34" s="20"/>
      <c r="E34" s="20"/>
      <c r="F34" s="20"/>
      <c r="G34" s="20"/>
      <c r="H34" s="20"/>
      <c r="I34" s="20"/>
      <c r="J34" s="20"/>
      <c r="K34" s="20"/>
      <c r="L34" s="20"/>
      <c r="M34" s="20"/>
      <c r="N34" s="20"/>
      <c r="O34" s="20"/>
      <c r="P34" s="20"/>
      <c r="Q34" s="20"/>
    </row>
    <row r="35" spans="1:17">
      <c r="A35" s="17"/>
      <c r="B35" s="34"/>
      <c r="C35" s="34"/>
      <c r="D35" s="34"/>
      <c r="E35" s="34"/>
      <c r="F35" s="34"/>
      <c r="G35" s="34"/>
      <c r="H35" s="34"/>
      <c r="I35" s="34"/>
      <c r="J35" s="34"/>
      <c r="K35" s="34"/>
      <c r="L35" s="34"/>
      <c r="M35" s="34"/>
      <c r="N35" s="34"/>
      <c r="O35" s="34"/>
      <c r="P35" s="34"/>
      <c r="Q35" s="34"/>
    </row>
    <row r="36" spans="1:17">
      <c r="A36" s="17"/>
      <c r="B36" s="10"/>
      <c r="C36" s="10"/>
      <c r="D36" s="10"/>
      <c r="E36" s="10"/>
      <c r="F36" s="10"/>
      <c r="G36" s="10"/>
      <c r="H36" s="10"/>
      <c r="I36" s="10"/>
      <c r="J36" s="10"/>
      <c r="K36" s="10"/>
      <c r="L36" s="10"/>
      <c r="M36" s="10"/>
      <c r="N36" s="10"/>
      <c r="O36" s="10"/>
      <c r="P36" s="10"/>
      <c r="Q36" s="10"/>
    </row>
    <row r="37" spans="1:17">
      <c r="A37" s="17"/>
      <c r="B37" s="13"/>
      <c r="C37" s="102" t="s">
        <v>245</v>
      </c>
      <c r="D37" s="102"/>
      <c r="E37" s="102"/>
      <c r="F37" s="102"/>
      <c r="G37" s="102"/>
      <c r="H37" s="102"/>
      <c r="I37" s="102"/>
      <c r="J37" s="13"/>
      <c r="K37" s="102" t="s">
        <v>246</v>
      </c>
      <c r="L37" s="102"/>
      <c r="M37" s="102"/>
      <c r="N37" s="102"/>
      <c r="O37" s="102"/>
      <c r="P37" s="102"/>
      <c r="Q37" s="102"/>
    </row>
    <row r="38" spans="1:17">
      <c r="A38" s="17"/>
      <c r="B38" s="13"/>
      <c r="C38" s="102" t="s">
        <v>247</v>
      </c>
      <c r="D38" s="102"/>
      <c r="E38" s="102"/>
      <c r="F38" s="102"/>
      <c r="G38" s="102"/>
      <c r="H38" s="102"/>
      <c r="I38" s="102"/>
      <c r="J38" s="13"/>
      <c r="K38" s="102" t="s">
        <v>247</v>
      </c>
      <c r="L38" s="102"/>
      <c r="M38" s="102"/>
      <c r="N38" s="102"/>
      <c r="O38" s="102"/>
      <c r="P38" s="102"/>
      <c r="Q38" s="102"/>
    </row>
    <row r="39" spans="1:17" ht="15.75" thickBot="1">
      <c r="A39" s="17"/>
      <c r="B39" s="26"/>
      <c r="C39" s="35">
        <v>2014</v>
      </c>
      <c r="D39" s="35"/>
      <c r="E39" s="35"/>
      <c r="F39" s="27"/>
      <c r="G39" s="35">
        <v>2013</v>
      </c>
      <c r="H39" s="35"/>
      <c r="I39" s="35"/>
      <c r="J39" s="27"/>
      <c r="K39" s="35">
        <v>2014</v>
      </c>
      <c r="L39" s="35"/>
      <c r="M39" s="35"/>
      <c r="N39" s="27"/>
      <c r="O39" s="35">
        <v>2013</v>
      </c>
      <c r="P39" s="35"/>
      <c r="Q39" s="35"/>
    </row>
    <row r="40" spans="1:17" ht="15.75" thickTop="1">
      <c r="A40" s="17"/>
      <c r="B40" s="23"/>
      <c r="C40" s="38" t="s">
        <v>204</v>
      </c>
      <c r="D40" s="38"/>
      <c r="E40" s="38"/>
      <c r="F40" s="38"/>
      <c r="G40" s="38"/>
      <c r="H40" s="38"/>
      <c r="I40" s="38"/>
      <c r="J40" s="38"/>
      <c r="K40" s="38"/>
      <c r="L40" s="38"/>
      <c r="M40" s="38"/>
      <c r="N40" s="38"/>
      <c r="O40" s="38"/>
      <c r="P40" s="38"/>
      <c r="Q40" s="38"/>
    </row>
    <row r="41" spans="1:17">
      <c r="A41" s="17"/>
      <c r="B41" s="29" t="s">
        <v>286</v>
      </c>
      <c r="C41" s="39"/>
      <c r="D41" s="39"/>
      <c r="E41" s="39"/>
      <c r="F41" s="13"/>
      <c r="G41" s="39"/>
      <c r="H41" s="39"/>
      <c r="I41" s="39"/>
      <c r="J41" s="13"/>
      <c r="K41" s="39"/>
      <c r="L41" s="39"/>
      <c r="M41" s="39"/>
      <c r="N41" s="13"/>
      <c r="O41" s="39"/>
      <c r="P41" s="39"/>
      <c r="Q41" s="39"/>
    </row>
    <row r="42" spans="1:17">
      <c r="A42" s="17"/>
      <c r="B42" s="49" t="s">
        <v>477</v>
      </c>
      <c r="C42" s="41" t="s">
        <v>208</v>
      </c>
      <c r="D42" s="42">
        <v>126218</v>
      </c>
      <c r="E42" s="43"/>
      <c r="F42" s="43"/>
      <c r="G42" s="73" t="s">
        <v>208</v>
      </c>
      <c r="H42" s="75">
        <v>131959</v>
      </c>
      <c r="I42" s="43"/>
      <c r="J42" s="43"/>
      <c r="K42" s="41" t="s">
        <v>208</v>
      </c>
      <c r="L42" s="42">
        <v>403006</v>
      </c>
      <c r="M42" s="43"/>
      <c r="N42" s="43"/>
      <c r="O42" s="73" t="s">
        <v>208</v>
      </c>
      <c r="P42" s="75">
        <v>391912</v>
      </c>
      <c r="Q42" s="43"/>
    </row>
    <row r="43" spans="1:17">
      <c r="A43" s="17"/>
      <c r="B43" s="49"/>
      <c r="C43" s="41"/>
      <c r="D43" s="42"/>
      <c r="E43" s="43"/>
      <c r="F43" s="43"/>
      <c r="G43" s="73"/>
      <c r="H43" s="75"/>
      <c r="I43" s="43"/>
      <c r="J43" s="43"/>
      <c r="K43" s="41"/>
      <c r="L43" s="42"/>
      <c r="M43" s="43"/>
      <c r="N43" s="43"/>
      <c r="O43" s="73"/>
      <c r="P43" s="75"/>
      <c r="Q43" s="43"/>
    </row>
    <row r="44" spans="1:17">
      <c r="A44" s="17"/>
      <c r="B44" s="54" t="s">
        <v>478</v>
      </c>
      <c r="C44" s="48" t="s">
        <v>208</v>
      </c>
      <c r="D44" s="47">
        <v>123620</v>
      </c>
      <c r="E44" s="18"/>
      <c r="F44" s="18"/>
      <c r="G44" s="39" t="s">
        <v>208</v>
      </c>
      <c r="H44" s="77">
        <v>63971</v>
      </c>
      <c r="I44" s="18"/>
      <c r="J44" s="18"/>
      <c r="K44" s="48" t="s">
        <v>208</v>
      </c>
      <c r="L44" s="47">
        <v>247169</v>
      </c>
      <c r="M44" s="18"/>
      <c r="N44" s="18"/>
      <c r="O44" s="39" t="s">
        <v>208</v>
      </c>
      <c r="P44" s="77">
        <v>189366</v>
      </c>
      <c r="Q44" s="18"/>
    </row>
    <row r="45" spans="1:17">
      <c r="A45" s="17"/>
      <c r="B45" s="54"/>
      <c r="C45" s="48"/>
      <c r="D45" s="47"/>
      <c r="E45" s="18"/>
      <c r="F45" s="18"/>
      <c r="G45" s="39"/>
      <c r="H45" s="77"/>
      <c r="I45" s="18"/>
      <c r="J45" s="18"/>
      <c r="K45" s="48"/>
      <c r="L45" s="47"/>
      <c r="M45" s="18"/>
      <c r="N45" s="18"/>
      <c r="O45" s="39"/>
      <c r="P45" s="77"/>
      <c r="Q45" s="18"/>
    </row>
    <row r="46" spans="1:17">
      <c r="A46" s="17"/>
      <c r="B46" s="49" t="s">
        <v>479</v>
      </c>
      <c r="C46" s="41" t="s">
        <v>208</v>
      </c>
      <c r="D46" s="44" t="s">
        <v>480</v>
      </c>
      <c r="E46" s="41" t="s">
        <v>211</v>
      </c>
      <c r="F46" s="43"/>
      <c r="G46" s="73" t="s">
        <v>208</v>
      </c>
      <c r="H46" s="75">
        <v>61630</v>
      </c>
      <c r="I46" s="43"/>
      <c r="J46" s="43"/>
      <c r="K46" s="41" t="s">
        <v>208</v>
      </c>
      <c r="L46" s="42">
        <v>134432</v>
      </c>
      <c r="M46" s="43"/>
      <c r="N46" s="43"/>
      <c r="O46" s="73" t="s">
        <v>208</v>
      </c>
      <c r="P46" s="75">
        <v>185580</v>
      </c>
      <c r="Q46" s="43"/>
    </row>
    <row r="47" spans="1:17">
      <c r="A47" s="17"/>
      <c r="B47" s="49"/>
      <c r="C47" s="41"/>
      <c r="D47" s="44"/>
      <c r="E47" s="41"/>
      <c r="F47" s="43"/>
      <c r="G47" s="73"/>
      <c r="H47" s="75"/>
      <c r="I47" s="43"/>
      <c r="J47" s="43"/>
      <c r="K47" s="41"/>
      <c r="L47" s="42"/>
      <c r="M47" s="43"/>
      <c r="N47" s="43"/>
      <c r="O47" s="73"/>
      <c r="P47" s="75"/>
      <c r="Q47" s="43"/>
    </row>
    <row r="48" spans="1:17">
      <c r="A48" s="17"/>
      <c r="B48" s="13"/>
      <c r="C48" s="18"/>
      <c r="D48" s="18"/>
      <c r="E48" s="18"/>
      <c r="F48" s="13"/>
      <c r="G48" s="18"/>
      <c r="H48" s="18"/>
      <c r="I48" s="18"/>
      <c r="J48" s="13"/>
      <c r="K48" s="18"/>
      <c r="L48" s="18"/>
      <c r="M48" s="18"/>
      <c r="N48" s="13"/>
      <c r="O48" s="18"/>
      <c r="P48" s="18"/>
      <c r="Q48" s="18"/>
    </row>
    <row r="49" spans="1:17">
      <c r="A49" s="17"/>
      <c r="B49" s="41" t="s">
        <v>481</v>
      </c>
      <c r="C49" s="41" t="s">
        <v>208</v>
      </c>
      <c r="D49" s="42">
        <v>31574</v>
      </c>
      <c r="E49" s="43"/>
      <c r="F49" s="43"/>
      <c r="G49" s="73" t="s">
        <v>208</v>
      </c>
      <c r="H49" s="75">
        <v>34409</v>
      </c>
      <c r="I49" s="43"/>
      <c r="J49" s="43"/>
      <c r="K49" s="41" t="s">
        <v>208</v>
      </c>
      <c r="L49" s="42">
        <v>109223</v>
      </c>
      <c r="M49" s="43"/>
      <c r="N49" s="43"/>
      <c r="O49" s="73" t="s">
        <v>208</v>
      </c>
      <c r="P49" s="75">
        <v>103913</v>
      </c>
      <c r="Q49" s="43"/>
    </row>
    <row r="50" spans="1:17" ht="15.75" thickBot="1">
      <c r="A50" s="17"/>
      <c r="B50" s="68"/>
      <c r="C50" s="68"/>
      <c r="D50" s="53"/>
      <c r="E50" s="52"/>
      <c r="F50" s="52"/>
      <c r="G50" s="127"/>
      <c r="H50" s="79"/>
      <c r="I50" s="52"/>
      <c r="J50" s="52"/>
      <c r="K50" s="68"/>
      <c r="L50" s="53"/>
      <c r="M50" s="52"/>
      <c r="N50" s="52"/>
      <c r="O50" s="127"/>
      <c r="P50" s="79"/>
      <c r="Q50" s="52"/>
    </row>
    <row r="51" spans="1:17" ht="15.75" thickTop="1">
      <c r="A51" s="17"/>
      <c r="B51" s="80" t="s">
        <v>482</v>
      </c>
      <c r="C51" s="80"/>
      <c r="D51" s="80"/>
      <c r="E51" s="80"/>
      <c r="F51" s="80"/>
      <c r="G51" s="80"/>
      <c r="H51" s="80"/>
      <c r="I51" s="80"/>
      <c r="J51" s="80"/>
      <c r="K51" s="80"/>
      <c r="L51" s="80"/>
      <c r="M51" s="80"/>
      <c r="N51" s="80"/>
      <c r="O51" s="80"/>
      <c r="P51" s="80"/>
      <c r="Q51" s="80"/>
    </row>
    <row r="52" spans="1:17">
      <c r="A52" s="17"/>
      <c r="B52" s="16"/>
      <c r="C52" s="16"/>
      <c r="D52" s="16"/>
      <c r="E52" s="16"/>
      <c r="F52" s="16"/>
      <c r="G52" s="16"/>
      <c r="H52" s="16"/>
      <c r="I52" s="16"/>
      <c r="J52" s="16"/>
      <c r="K52" s="16"/>
      <c r="L52" s="16"/>
      <c r="M52" s="16"/>
      <c r="N52" s="16"/>
      <c r="O52" s="16"/>
      <c r="P52" s="16"/>
      <c r="Q52" s="16"/>
    </row>
    <row r="53" spans="1:17" ht="25.5" customHeight="1">
      <c r="A53" s="17"/>
      <c r="B53" s="18" t="s">
        <v>483</v>
      </c>
      <c r="C53" s="18"/>
      <c r="D53" s="18"/>
      <c r="E53" s="18"/>
      <c r="F53" s="18"/>
      <c r="G53" s="18"/>
      <c r="H53" s="18"/>
      <c r="I53" s="18"/>
      <c r="J53" s="18"/>
      <c r="K53" s="18"/>
      <c r="L53" s="18"/>
      <c r="M53" s="18"/>
      <c r="N53" s="18"/>
      <c r="O53" s="18"/>
      <c r="P53" s="18"/>
      <c r="Q53" s="18"/>
    </row>
    <row r="54" spans="1:17">
      <c r="A54" s="17"/>
      <c r="B54" s="16"/>
      <c r="C54" s="16"/>
      <c r="D54" s="16"/>
      <c r="E54" s="16"/>
      <c r="F54" s="16"/>
      <c r="G54" s="16"/>
      <c r="H54" s="16"/>
      <c r="I54" s="16"/>
      <c r="J54" s="16"/>
      <c r="K54" s="16"/>
      <c r="L54" s="16"/>
      <c r="M54" s="16"/>
      <c r="N54" s="16"/>
      <c r="O54" s="16"/>
      <c r="P54" s="16"/>
      <c r="Q54" s="16"/>
    </row>
    <row r="55" spans="1:17" ht="38.25" customHeight="1">
      <c r="A55" s="17"/>
      <c r="B55" s="19" t="s">
        <v>484</v>
      </c>
      <c r="C55" s="19"/>
      <c r="D55" s="19"/>
      <c r="E55" s="19"/>
      <c r="F55" s="19"/>
      <c r="G55" s="19"/>
      <c r="H55" s="19"/>
      <c r="I55" s="19"/>
      <c r="J55" s="19"/>
      <c r="K55" s="19"/>
      <c r="L55" s="19"/>
      <c r="M55" s="19"/>
      <c r="N55" s="19"/>
      <c r="O55" s="19"/>
      <c r="P55" s="19"/>
      <c r="Q55" s="19"/>
    </row>
    <row r="56" spans="1:17">
      <c r="A56" s="17"/>
      <c r="B56" s="16"/>
      <c r="C56" s="16"/>
      <c r="D56" s="16"/>
      <c r="E56" s="16"/>
      <c r="F56" s="16"/>
      <c r="G56" s="16"/>
      <c r="H56" s="16"/>
      <c r="I56" s="16"/>
      <c r="J56" s="16"/>
      <c r="K56" s="16"/>
      <c r="L56" s="16"/>
      <c r="M56" s="16"/>
      <c r="N56" s="16"/>
      <c r="O56" s="16"/>
      <c r="P56" s="16"/>
      <c r="Q56" s="16"/>
    </row>
    <row r="57" spans="1:17" ht="38.25" customHeight="1">
      <c r="A57" s="17"/>
      <c r="B57" s="19" t="s">
        <v>485</v>
      </c>
      <c r="C57" s="19"/>
      <c r="D57" s="19"/>
      <c r="E57" s="19"/>
      <c r="F57" s="19"/>
      <c r="G57" s="19"/>
      <c r="H57" s="19"/>
      <c r="I57" s="19"/>
      <c r="J57" s="19"/>
      <c r="K57" s="19"/>
      <c r="L57" s="19"/>
      <c r="M57" s="19"/>
      <c r="N57" s="19"/>
      <c r="O57" s="19"/>
      <c r="P57" s="19"/>
      <c r="Q57" s="19"/>
    </row>
  </sheetData>
  <mergeCells count="218">
    <mergeCell ref="B52:Q52"/>
    <mergeCell ref="B53:Q53"/>
    <mergeCell ref="B54:Q54"/>
    <mergeCell ref="B55:Q55"/>
    <mergeCell ref="B56:Q56"/>
    <mergeCell ref="B57:Q57"/>
    <mergeCell ref="B7:Q7"/>
    <mergeCell ref="B8:Q8"/>
    <mergeCell ref="B32:Q32"/>
    <mergeCell ref="B33:Q33"/>
    <mergeCell ref="B34:Q34"/>
    <mergeCell ref="B51:Q51"/>
    <mergeCell ref="N49:N50"/>
    <mergeCell ref="O49:O50"/>
    <mergeCell ref="P49:P50"/>
    <mergeCell ref="Q49:Q50"/>
    <mergeCell ref="A1:A2"/>
    <mergeCell ref="B1:Q1"/>
    <mergeCell ref="B2:Q2"/>
    <mergeCell ref="B3:Q3"/>
    <mergeCell ref="A4:A57"/>
    <mergeCell ref="B4:Q4"/>
    <mergeCell ref="H49:H50"/>
    <mergeCell ref="I49:I50"/>
    <mergeCell ref="J49:J50"/>
    <mergeCell ref="K49:K50"/>
    <mergeCell ref="L49:L50"/>
    <mergeCell ref="M49:M50"/>
    <mergeCell ref="B49:B50"/>
    <mergeCell ref="C49:C50"/>
    <mergeCell ref="D49:D50"/>
    <mergeCell ref="E49:E50"/>
    <mergeCell ref="F49:F50"/>
    <mergeCell ref="G49:G50"/>
    <mergeCell ref="M46:M47"/>
    <mergeCell ref="N46:N47"/>
    <mergeCell ref="O46:O47"/>
    <mergeCell ref="P46:P47"/>
    <mergeCell ref="Q46:Q47"/>
    <mergeCell ref="C48:E48"/>
    <mergeCell ref="G48:I48"/>
    <mergeCell ref="K48:M48"/>
    <mergeCell ref="O48:Q48"/>
    <mergeCell ref="G46:G47"/>
    <mergeCell ref="H46:H47"/>
    <mergeCell ref="I46:I47"/>
    <mergeCell ref="J46:J47"/>
    <mergeCell ref="K46:K47"/>
    <mergeCell ref="L46:L47"/>
    <mergeCell ref="M44:M45"/>
    <mergeCell ref="N44:N45"/>
    <mergeCell ref="O44:O45"/>
    <mergeCell ref="P44:P45"/>
    <mergeCell ref="Q44:Q45"/>
    <mergeCell ref="B46:B47"/>
    <mergeCell ref="C46:C47"/>
    <mergeCell ref="D46:D47"/>
    <mergeCell ref="E46:E47"/>
    <mergeCell ref="F46:F47"/>
    <mergeCell ref="G44:G45"/>
    <mergeCell ref="H44:H45"/>
    <mergeCell ref="I44:I45"/>
    <mergeCell ref="J44:J45"/>
    <mergeCell ref="K44:K45"/>
    <mergeCell ref="L44:L45"/>
    <mergeCell ref="M42:M43"/>
    <mergeCell ref="N42:N43"/>
    <mergeCell ref="O42:O43"/>
    <mergeCell ref="P42:P43"/>
    <mergeCell ref="Q42:Q43"/>
    <mergeCell ref="B44:B45"/>
    <mergeCell ref="C44:C45"/>
    <mergeCell ref="D44:D45"/>
    <mergeCell ref="E44:E45"/>
    <mergeCell ref="F44:F45"/>
    <mergeCell ref="G42:G43"/>
    <mergeCell ref="H42:H43"/>
    <mergeCell ref="I42:I43"/>
    <mergeCell ref="J42:J43"/>
    <mergeCell ref="K42:K43"/>
    <mergeCell ref="L42:L43"/>
    <mergeCell ref="C40:Q40"/>
    <mergeCell ref="C41:E41"/>
    <mergeCell ref="G41:I41"/>
    <mergeCell ref="K41:M41"/>
    <mergeCell ref="O41:Q41"/>
    <mergeCell ref="B42:B43"/>
    <mergeCell ref="C42:C43"/>
    <mergeCell ref="D42:D43"/>
    <mergeCell ref="E42:E43"/>
    <mergeCell ref="F42:F43"/>
    <mergeCell ref="C37:I37"/>
    <mergeCell ref="K37:Q37"/>
    <mergeCell ref="C38:I38"/>
    <mergeCell ref="K38:Q38"/>
    <mergeCell ref="C39:E39"/>
    <mergeCell ref="G39:I39"/>
    <mergeCell ref="K39:M39"/>
    <mergeCell ref="O39:Q39"/>
    <mergeCell ref="M30:M31"/>
    <mergeCell ref="N30:N31"/>
    <mergeCell ref="O30:O31"/>
    <mergeCell ref="P30:P31"/>
    <mergeCell ref="Q30:Q31"/>
    <mergeCell ref="B35:Q35"/>
    <mergeCell ref="G30:G31"/>
    <mergeCell ref="H30:H31"/>
    <mergeCell ref="I30:I31"/>
    <mergeCell ref="J30:J31"/>
    <mergeCell ref="K30:K31"/>
    <mergeCell ref="L30:L31"/>
    <mergeCell ref="K28:L29"/>
    <mergeCell ref="M28:M29"/>
    <mergeCell ref="N28:N29"/>
    <mergeCell ref="O28:P29"/>
    <mergeCell ref="Q28:Q29"/>
    <mergeCell ref="B30:B31"/>
    <mergeCell ref="C30:C31"/>
    <mergeCell ref="D30:D31"/>
    <mergeCell ref="E30:E31"/>
    <mergeCell ref="F30:F31"/>
    <mergeCell ref="N26:N27"/>
    <mergeCell ref="O26:P27"/>
    <mergeCell ref="Q26:Q27"/>
    <mergeCell ref="B28:B29"/>
    <mergeCell ref="C28:D29"/>
    <mergeCell ref="E28:E29"/>
    <mergeCell ref="F28:F29"/>
    <mergeCell ref="G28:H29"/>
    <mergeCell ref="I28:I29"/>
    <mergeCell ref="J28:J29"/>
    <mergeCell ref="Q24:Q25"/>
    <mergeCell ref="B26:B27"/>
    <mergeCell ref="C26:D27"/>
    <mergeCell ref="E26:E27"/>
    <mergeCell ref="F26:F27"/>
    <mergeCell ref="G26:H27"/>
    <mergeCell ref="I26:I27"/>
    <mergeCell ref="J26:J27"/>
    <mergeCell ref="K26:L27"/>
    <mergeCell ref="M26:M27"/>
    <mergeCell ref="I24:I25"/>
    <mergeCell ref="J24:J25"/>
    <mergeCell ref="K24:L25"/>
    <mergeCell ref="M24:M25"/>
    <mergeCell ref="N24:N25"/>
    <mergeCell ref="O24:P25"/>
    <mergeCell ref="K22:L23"/>
    <mergeCell ref="M22:M23"/>
    <mergeCell ref="N22:N23"/>
    <mergeCell ref="O22:P23"/>
    <mergeCell ref="Q22:Q23"/>
    <mergeCell ref="B24:B25"/>
    <mergeCell ref="C24:D25"/>
    <mergeCell ref="E24:E25"/>
    <mergeCell ref="F24:F25"/>
    <mergeCell ref="G24:H25"/>
    <mergeCell ref="N20:N21"/>
    <mergeCell ref="O20:P21"/>
    <mergeCell ref="Q20:Q21"/>
    <mergeCell ref="B22:B23"/>
    <mergeCell ref="C22:D23"/>
    <mergeCell ref="E22:E23"/>
    <mergeCell ref="F22:F23"/>
    <mergeCell ref="G22:H23"/>
    <mergeCell ref="I22:I23"/>
    <mergeCell ref="J22:J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M16:M17"/>
    <mergeCell ref="N16:N17"/>
    <mergeCell ref="O16:O17"/>
    <mergeCell ref="P16:P17"/>
    <mergeCell ref="Q16:Q17"/>
    <mergeCell ref="B18:B19"/>
    <mergeCell ref="C18:D19"/>
    <mergeCell ref="E18:E19"/>
    <mergeCell ref="F18:F19"/>
    <mergeCell ref="G18:H19"/>
    <mergeCell ref="G16:G17"/>
    <mergeCell ref="H16:H17"/>
    <mergeCell ref="I16:I17"/>
    <mergeCell ref="J16:J17"/>
    <mergeCell ref="K16:K17"/>
    <mergeCell ref="L16:L17"/>
    <mergeCell ref="C14:Q14"/>
    <mergeCell ref="C15:E15"/>
    <mergeCell ref="G15:I15"/>
    <mergeCell ref="K15:M15"/>
    <mergeCell ref="O15:Q15"/>
    <mergeCell ref="B16:B17"/>
    <mergeCell ref="C16:C17"/>
    <mergeCell ref="D16:D17"/>
    <mergeCell ref="E16:E17"/>
    <mergeCell ref="F16:F17"/>
    <mergeCell ref="B9:Q9"/>
    <mergeCell ref="C11:I11"/>
    <mergeCell ref="K11:Q11"/>
    <mergeCell ref="C12:I12"/>
    <mergeCell ref="K12:Q12"/>
    <mergeCell ref="C13:E13"/>
    <mergeCell ref="G13:I13"/>
    <mergeCell ref="K13:M13"/>
    <mergeCell ref="O13:Q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34.28515625" bestFit="1" customWidth="1"/>
    <col min="2" max="3" width="36.5703125" customWidth="1"/>
    <col min="4" max="4" width="16.7109375" customWidth="1"/>
    <col min="5" max="6" width="23.7109375" customWidth="1"/>
    <col min="7" max="7" width="5.140625" customWidth="1"/>
    <col min="8" max="8" width="16.7109375" customWidth="1"/>
    <col min="9" max="10" width="23.7109375" customWidth="1"/>
    <col min="11" max="11" width="5.140625" customWidth="1"/>
    <col min="12" max="12" width="19.28515625" customWidth="1"/>
    <col min="13" max="14" width="23.7109375" customWidth="1"/>
    <col min="15" max="15" width="5.140625" customWidth="1"/>
    <col min="16" max="16" width="19.28515625" customWidth="1"/>
    <col min="17" max="17" width="23.7109375" customWidth="1"/>
  </cols>
  <sheetData>
    <row r="1" spans="1:17" ht="15" customHeight="1">
      <c r="A1" s="7" t="s">
        <v>48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87</v>
      </c>
      <c r="B3" s="16" t="s">
        <v>7</v>
      </c>
      <c r="C3" s="16"/>
      <c r="D3" s="16"/>
      <c r="E3" s="16"/>
      <c r="F3" s="16"/>
      <c r="G3" s="16"/>
      <c r="H3" s="16"/>
      <c r="I3" s="16"/>
      <c r="J3" s="16"/>
      <c r="K3" s="16"/>
      <c r="L3" s="16"/>
      <c r="M3" s="16"/>
      <c r="N3" s="16"/>
      <c r="O3" s="16"/>
      <c r="P3" s="16"/>
      <c r="Q3" s="16"/>
    </row>
    <row r="4" spans="1:17" ht="15" customHeight="1">
      <c r="A4" s="17" t="s">
        <v>486</v>
      </c>
      <c r="B4" s="16" t="s">
        <v>7</v>
      </c>
      <c r="C4" s="16"/>
      <c r="D4" s="16"/>
      <c r="E4" s="16"/>
      <c r="F4" s="16"/>
      <c r="G4" s="16"/>
      <c r="H4" s="16"/>
      <c r="I4" s="16"/>
      <c r="J4" s="16"/>
      <c r="K4" s="16"/>
      <c r="L4" s="16"/>
      <c r="M4" s="16"/>
      <c r="N4" s="16"/>
      <c r="O4" s="16"/>
      <c r="P4" s="16"/>
      <c r="Q4" s="16"/>
    </row>
    <row r="5" spans="1:17">
      <c r="A5" s="17"/>
      <c r="B5" s="10"/>
      <c r="C5" s="10"/>
    </row>
    <row r="6" spans="1:17">
      <c r="A6" s="17"/>
      <c r="B6" s="11" t="s">
        <v>488</v>
      </c>
      <c r="C6" s="187" t="s">
        <v>489</v>
      </c>
    </row>
    <row r="7" spans="1:17">
      <c r="A7" s="17"/>
      <c r="B7" s="16"/>
      <c r="C7" s="16"/>
      <c r="D7" s="16"/>
      <c r="E7" s="16"/>
      <c r="F7" s="16"/>
      <c r="G7" s="16"/>
      <c r="H7" s="16"/>
      <c r="I7" s="16"/>
      <c r="J7" s="16"/>
      <c r="K7" s="16"/>
      <c r="L7" s="16"/>
      <c r="M7" s="16"/>
      <c r="N7" s="16"/>
      <c r="O7" s="16"/>
      <c r="P7" s="16"/>
      <c r="Q7" s="16"/>
    </row>
    <row r="8" spans="1:17" ht="25.5" customHeight="1">
      <c r="A8" s="17"/>
      <c r="B8" s="19" t="s">
        <v>490</v>
      </c>
      <c r="C8" s="19"/>
      <c r="D8" s="19"/>
      <c r="E8" s="19"/>
      <c r="F8" s="19"/>
      <c r="G8" s="19"/>
      <c r="H8" s="19"/>
      <c r="I8" s="19"/>
      <c r="J8" s="19"/>
      <c r="K8" s="19"/>
      <c r="L8" s="19"/>
      <c r="M8" s="19"/>
      <c r="N8" s="19"/>
      <c r="O8" s="19"/>
      <c r="P8" s="19"/>
      <c r="Q8" s="19"/>
    </row>
    <row r="9" spans="1:17">
      <c r="A9" s="17"/>
      <c r="B9" s="16"/>
      <c r="C9" s="16"/>
      <c r="D9" s="16"/>
      <c r="E9" s="16"/>
      <c r="F9" s="16"/>
      <c r="G9" s="16"/>
      <c r="H9" s="16"/>
      <c r="I9" s="16"/>
      <c r="J9" s="16"/>
      <c r="K9" s="16"/>
      <c r="L9" s="16"/>
      <c r="M9" s="16"/>
      <c r="N9" s="16"/>
      <c r="O9" s="16"/>
      <c r="P9" s="16"/>
      <c r="Q9" s="16"/>
    </row>
    <row r="10" spans="1:17" ht="27" customHeight="1">
      <c r="A10" s="17"/>
      <c r="B10" s="19" t="s">
        <v>491</v>
      </c>
      <c r="C10" s="19"/>
      <c r="D10" s="19"/>
      <c r="E10" s="19"/>
      <c r="F10" s="19"/>
      <c r="G10" s="19"/>
      <c r="H10" s="19"/>
      <c r="I10" s="19"/>
      <c r="J10" s="19"/>
      <c r="K10" s="19"/>
      <c r="L10" s="19"/>
      <c r="M10" s="19"/>
      <c r="N10" s="19"/>
      <c r="O10" s="19"/>
      <c r="P10" s="19"/>
      <c r="Q10" s="19"/>
    </row>
    <row r="11" spans="1:17">
      <c r="A11" s="17"/>
      <c r="B11" s="16"/>
      <c r="C11" s="16"/>
      <c r="D11" s="16"/>
      <c r="E11" s="16"/>
      <c r="F11" s="16"/>
      <c r="G11" s="16"/>
      <c r="H11" s="16"/>
      <c r="I11" s="16"/>
      <c r="J11" s="16"/>
      <c r="K11" s="16"/>
      <c r="L11" s="16"/>
      <c r="M11" s="16"/>
      <c r="N11" s="16"/>
      <c r="O11" s="16"/>
      <c r="P11" s="16"/>
      <c r="Q11" s="16"/>
    </row>
    <row r="12" spans="1:17">
      <c r="A12" s="17"/>
      <c r="B12" s="19" t="s">
        <v>492</v>
      </c>
      <c r="C12" s="19"/>
      <c r="D12" s="19"/>
      <c r="E12" s="19"/>
      <c r="F12" s="19"/>
      <c r="G12" s="19"/>
      <c r="H12" s="19"/>
      <c r="I12" s="19"/>
      <c r="J12" s="19"/>
      <c r="K12" s="19"/>
      <c r="L12" s="19"/>
      <c r="M12" s="19"/>
      <c r="N12" s="19"/>
      <c r="O12" s="19"/>
      <c r="P12" s="19"/>
      <c r="Q12" s="19"/>
    </row>
    <row r="13" spans="1:17">
      <c r="A13" s="17"/>
      <c r="B13" s="16"/>
      <c r="C13" s="16"/>
      <c r="D13" s="16"/>
      <c r="E13" s="16"/>
      <c r="F13" s="16"/>
      <c r="G13" s="16"/>
      <c r="H13" s="16"/>
      <c r="I13" s="16"/>
      <c r="J13" s="16"/>
      <c r="K13" s="16"/>
      <c r="L13" s="16"/>
      <c r="M13" s="16"/>
      <c r="N13" s="16"/>
      <c r="O13" s="16"/>
      <c r="P13" s="16"/>
      <c r="Q13" s="16"/>
    </row>
    <row r="14" spans="1:17" ht="38.25" customHeight="1">
      <c r="A14" s="17"/>
      <c r="B14" s="19" t="s">
        <v>493</v>
      </c>
      <c r="C14" s="19"/>
      <c r="D14" s="19"/>
      <c r="E14" s="19"/>
      <c r="F14" s="19"/>
      <c r="G14" s="19"/>
      <c r="H14" s="19"/>
      <c r="I14" s="19"/>
      <c r="J14" s="19"/>
      <c r="K14" s="19"/>
      <c r="L14" s="19"/>
      <c r="M14" s="19"/>
      <c r="N14" s="19"/>
      <c r="O14" s="19"/>
      <c r="P14" s="19"/>
      <c r="Q14" s="19"/>
    </row>
    <row r="15" spans="1:17">
      <c r="A15" s="17"/>
      <c r="B15" s="16"/>
      <c r="C15" s="16"/>
      <c r="D15" s="16"/>
      <c r="E15" s="16"/>
      <c r="F15" s="16"/>
      <c r="G15" s="16"/>
      <c r="H15" s="16"/>
      <c r="I15" s="16"/>
      <c r="J15" s="16"/>
      <c r="K15" s="16"/>
      <c r="L15" s="16"/>
      <c r="M15" s="16"/>
      <c r="N15" s="16"/>
      <c r="O15" s="16"/>
      <c r="P15" s="16"/>
      <c r="Q15" s="16"/>
    </row>
    <row r="16" spans="1:17" ht="38.25" customHeight="1">
      <c r="A16" s="17"/>
      <c r="B16" s="19" t="s">
        <v>494</v>
      </c>
      <c r="C16" s="19"/>
      <c r="D16" s="19"/>
      <c r="E16" s="19"/>
      <c r="F16" s="19"/>
      <c r="G16" s="19"/>
      <c r="H16" s="19"/>
      <c r="I16" s="19"/>
      <c r="J16" s="19"/>
      <c r="K16" s="19"/>
      <c r="L16" s="19"/>
      <c r="M16" s="19"/>
      <c r="N16" s="19"/>
      <c r="O16" s="19"/>
      <c r="P16" s="19"/>
      <c r="Q16" s="19"/>
    </row>
    <row r="17" spans="1:17">
      <c r="A17" s="17"/>
      <c r="B17" s="16"/>
      <c r="C17" s="16"/>
      <c r="D17" s="16"/>
      <c r="E17" s="16"/>
      <c r="F17" s="16"/>
      <c r="G17" s="16"/>
      <c r="H17" s="16"/>
      <c r="I17" s="16"/>
      <c r="J17" s="16"/>
      <c r="K17" s="16"/>
      <c r="L17" s="16"/>
      <c r="M17" s="16"/>
      <c r="N17" s="16"/>
      <c r="O17" s="16"/>
      <c r="P17" s="16"/>
      <c r="Q17" s="16"/>
    </row>
    <row r="18" spans="1:17">
      <c r="A18" s="17"/>
      <c r="B18" s="19" t="s">
        <v>495</v>
      </c>
      <c r="C18" s="19"/>
      <c r="D18" s="19"/>
      <c r="E18" s="19"/>
      <c r="F18" s="19"/>
      <c r="G18" s="19"/>
      <c r="H18" s="19"/>
      <c r="I18" s="19"/>
      <c r="J18" s="19"/>
      <c r="K18" s="19"/>
      <c r="L18" s="19"/>
      <c r="M18" s="19"/>
      <c r="N18" s="19"/>
      <c r="O18" s="19"/>
      <c r="P18" s="19"/>
      <c r="Q18" s="19"/>
    </row>
    <row r="19" spans="1:17">
      <c r="A19" s="17"/>
      <c r="B19" s="34"/>
      <c r="C19" s="34"/>
      <c r="D19" s="34"/>
      <c r="E19" s="34"/>
      <c r="F19" s="34"/>
      <c r="G19" s="34"/>
      <c r="H19" s="34"/>
      <c r="I19" s="34"/>
      <c r="J19" s="34"/>
      <c r="K19" s="34"/>
      <c r="L19" s="34"/>
      <c r="M19" s="34"/>
      <c r="N19" s="34"/>
      <c r="O19" s="34"/>
      <c r="P19" s="34"/>
      <c r="Q19" s="34"/>
    </row>
    <row r="20" spans="1:17">
      <c r="A20" s="17"/>
      <c r="B20" s="10"/>
      <c r="C20" s="10"/>
      <c r="D20" s="10"/>
      <c r="E20" s="10"/>
      <c r="F20" s="10"/>
      <c r="G20" s="10"/>
      <c r="H20" s="10"/>
      <c r="I20" s="10"/>
      <c r="J20" s="10"/>
      <c r="K20" s="10"/>
      <c r="L20" s="10"/>
      <c r="M20" s="10"/>
      <c r="N20" s="10"/>
      <c r="O20" s="10"/>
      <c r="P20" s="10"/>
      <c r="Q20" s="10"/>
    </row>
    <row r="21" spans="1:17">
      <c r="A21" s="17"/>
      <c r="B21" s="13"/>
      <c r="C21" s="102" t="s">
        <v>245</v>
      </c>
      <c r="D21" s="102"/>
      <c r="E21" s="102"/>
      <c r="F21" s="102"/>
      <c r="G21" s="102"/>
      <c r="H21" s="102"/>
      <c r="I21" s="102"/>
      <c r="J21" s="13"/>
      <c r="K21" s="102" t="s">
        <v>246</v>
      </c>
      <c r="L21" s="102"/>
      <c r="M21" s="102"/>
      <c r="N21" s="102"/>
      <c r="O21" s="102"/>
      <c r="P21" s="102"/>
      <c r="Q21" s="102"/>
    </row>
    <row r="22" spans="1:17">
      <c r="A22" s="17"/>
      <c r="B22" s="13"/>
      <c r="C22" s="102" t="s">
        <v>247</v>
      </c>
      <c r="D22" s="102"/>
      <c r="E22" s="102"/>
      <c r="F22" s="102"/>
      <c r="G22" s="102"/>
      <c r="H22" s="102"/>
      <c r="I22" s="102"/>
      <c r="J22" s="13"/>
      <c r="K22" s="102" t="s">
        <v>247</v>
      </c>
      <c r="L22" s="102"/>
      <c r="M22" s="102"/>
      <c r="N22" s="102"/>
      <c r="O22" s="102"/>
      <c r="P22" s="102"/>
      <c r="Q22" s="102"/>
    </row>
    <row r="23" spans="1:17" ht="15.75" thickBot="1">
      <c r="A23" s="17"/>
      <c r="B23" s="26"/>
      <c r="C23" s="35">
        <v>2014</v>
      </c>
      <c r="D23" s="35"/>
      <c r="E23" s="35"/>
      <c r="F23" s="27"/>
      <c r="G23" s="35">
        <v>2013</v>
      </c>
      <c r="H23" s="35"/>
      <c r="I23" s="35"/>
      <c r="J23" s="27"/>
      <c r="K23" s="35">
        <v>2014</v>
      </c>
      <c r="L23" s="35"/>
      <c r="M23" s="35"/>
      <c r="N23" s="27"/>
      <c r="O23" s="35">
        <v>2013</v>
      </c>
      <c r="P23" s="35"/>
      <c r="Q23" s="35"/>
    </row>
    <row r="24" spans="1:17" ht="15.75" thickTop="1">
      <c r="A24" s="17"/>
      <c r="B24" s="23"/>
      <c r="C24" s="38" t="s">
        <v>204</v>
      </c>
      <c r="D24" s="38"/>
      <c r="E24" s="38"/>
      <c r="F24" s="38"/>
      <c r="G24" s="38"/>
      <c r="H24" s="38"/>
      <c r="I24" s="38"/>
      <c r="J24" s="38"/>
      <c r="K24" s="38"/>
      <c r="L24" s="38"/>
      <c r="M24" s="38"/>
      <c r="N24" s="38"/>
      <c r="O24" s="38"/>
      <c r="P24" s="38"/>
      <c r="Q24" s="38"/>
    </row>
    <row r="25" spans="1:17">
      <c r="A25" s="17"/>
      <c r="B25" s="73" t="s">
        <v>496</v>
      </c>
      <c r="C25" s="41" t="s">
        <v>208</v>
      </c>
      <c r="D25" s="44" t="s">
        <v>209</v>
      </c>
      <c r="E25" s="43"/>
      <c r="F25" s="43"/>
      <c r="G25" s="73" t="s">
        <v>208</v>
      </c>
      <c r="H25" s="75">
        <v>81324</v>
      </c>
      <c r="I25" s="43"/>
      <c r="J25" s="43"/>
      <c r="K25" s="41" t="s">
        <v>208</v>
      </c>
      <c r="L25" s="42">
        <v>53526</v>
      </c>
      <c r="M25" s="43"/>
      <c r="N25" s="43"/>
      <c r="O25" s="73" t="s">
        <v>208</v>
      </c>
      <c r="P25" s="75">
        <v>255298</v>
      </c>
      <c r="Q25" s="43"/>
    </row>
    <row r="26" spans="1:17" ht="15.75" thickBot="1">
      <c r="A26" s="17"/>
      <c r="B26" s="94"/>
      <c r="C26" s="136"/>
      <c r="D26" s="140"/>
      <c r="E26" s="98"/>
      <c r="F26" s="98"/>
      <c r="G26" s="94"/>
      <c r="H26" s="100"/>
      <c r="I26" s="98"/>
      <c r="J26" s="98"/>
      <c r="K26" s="136"/>
      <c r="L26" s="138"/>
      <c r="M26" s="98"/>
      <c r="N26" s="98"/>
      <c r="O26" s="94"/>
      <c r="P26" s="100"/>
      <c r="Q26" s="98"/>
    </row>
    <row r="27" spans="1:17" ht="15.75" thickTop="1">
      <c r="A27" s="17"/>
      <c r="B27" s="104" t="s">
        <v>497</v>
      </c>
      <c r="C27" s="188"/>
      <c r="D27" s="188"/>
      <c r="E27" s="189"/>
      <c r="F27" s="189"/>
      <c r="G27" s="190"/>
      <c r="H27" s="190"/>
      <c r="I27" s="189"/>
      <c r="J27" s="189"/>
      <c r="K27" s="190"/>
      <c r="L27" s="190"/>
      <c r="M27" s="189"/>
      <c r="N27" s="189"/>
      <c r="O27" s="190"/>
      <c r="P27" s="190"/>
      <c r="Q27" s="189"/>
    </row>
    <row r="28" spans="1:17">
      <c r="A28" s="17"/>
      <c r="B28" s="39"/>
      <c r="C28" s="46"/>
      <c r="D28" s="46"/>
      <c r="E28" s="18"/>
      <c r="F28" s="18"/>
      <c r="G28" s="76"/>
      <c r="H28" s="76"/>
      <c r="I28" s="18"/>
      <c r="J28" s="18"/>
      <c r="K28" s="76"/>
      <c r="L28" s="76"/>
      <c r="M28" s="18"/>
      <c r="N28" s="18"/>
      <c r="O28" s="76"/>
      <c r="P28" s="76"/>
      <c r="Q28" s="18"/>
    </row>
    <row r="29" spans="1:17">
      <c r="A29" s="17"/>
      <c r="B29" s="49" t="s">
        <v>39</v>
      </c>
      <c r="C29" s="41" t="s">
        <v>208</v>
      </c>
      <c r="D29" s="44" t="s">
        <v>209</v>
      </c>
      <c r="E29" s="43"/>
      <c r="F29" s="43"/>
      <c r="G29" s="73" t="s">
        <v>208</v>
      </c>
      <c r="H29" s="75">
        <v>9562</v>
      </c>
      <c r="I29" s="43"/>
      <c r="J29" s="43"/>
      <c r="K29" s="41" t="s">
        <v>208</v>
      </c>
      <c r="L29" s="42">
        <v>10835</v>
      </c>
      <c r="M29" s="43"/>
      <c r="N29" s="43"/>
      <c r="O29" s="73" t="s">
        <v>208</v>
      </c>
      <c r="P29" s="75">
        <v>27855</v>
      </c>
      <c r="Q29" s="43"/>
    </row>
    <row r="30" spans="1:17">
      <c r="A30" s="17"/>
      <c r="B30" s="49"/>
      <c r="C30" s="41"/>
      <c r="D30" s="44"/>
      <c r="E30" s="43"/>
      <c r="F30" s="43"/>
      <c r="G30" s="73"/>
      <c r="H30" s="75"/>
      <c r="I30" s="43"/>
      <c r="J30" s="43"/>
      <c r="K30" s="41"/>
      <c r="L30" s="42"/>
      <c r="M30" s="43"/>
      <c r="N30" s="43"/>
      <c r="O30" s="73"/>
      <c r="P30" s="75"/>
      <c r="Q30" s="43"/>
    </row>
    <row r="31" spans="1:17">
      <c r="A31" s="17"/>
      <c r="B31" s="54" t="s">
        <v>498</v>
      </c>
      <c r="C31" s="47">
        <v>84221</v>
      </c>
      <c r="D31" s="47"/>
      <c r="E31" s="18"/>
      <c r="F31" s="18"/>
      <c r="G31" s="77">
        <v>58549</v>
      </c>
      <c r="H31" s="77"/>
      <c r="I31" s="18"/>
      <c r="J31" s="18"/>
      <c r="K31" s="47">
        <v>240172</v>
      </c>
      <c r="L31" s="47"/>
      <c r="M31" s="18"/>
      <c r="N31" s="18"/>
      <c r="O31" s="77">
        <v>192906</v>
      </c>
      <c r="P31" s="77"/>
      <c r="Q31" s="18"/>
    </row>
    <row r="32" spans="1:17" ht="15.75" thickBot="1">
      <c r="A32" s="17"/>
      <c r="B32" s="128"/>
      <c r="C32" s="130"/>
      <c r="D32" s="130"/>
      <c r="E32" s="89"/>
      <c r="F32" s="89"/>
      <c r="G32" s="132"/>
      <c r="H32" s="132"/>
      <c r="I32" s="89"/>
      <c r="J32" s="89"/>
      <c r="K32" s="130"/>
      <c r="L32" s="130"/>
      <c r="M32" s="89"/>
      <c r="N32" s="89"/>
      <c r="O32" s="132"/>
      <c r="P32" s="132"/>
      <c r="Q32" s="89"/>
    </row>
    <row r="33" spans="1:17" ht="15.75" thickTop="1">
      <c r="A33" s="17"/>
      <c r="B33" s="191" t="s">
        <v>499</v>
      </c>
      <c r="C33" s="135" t="s">
        <v>208</v>
      </c>
      <c r="D33" s="137">
        <v>84221</v>
      </c>
      <c r="E33" s="97"/>
      <c r="F33" s="97"/>
      <c r="G33" s="93" t="s">
        <v>208</v>
      </c>
      <c r="H33" s="99">
        <v>68111</v>
      </c>
      <c r="I33" s="97"/>
      <c r="J33" s="97"/>
      <c r="K33" s="135" t="s">
        <v>208</v>
      </c>
      <c r="L33" s="137">
        <v>251007</v>
      </c>
      <c r="M33" s="97"/>
      <c r="N33" s="97"/>
      <c r="O33" s="93" t="s">
        <v>208</v>
      </c>
      <c r="P33" s="99">
        <v>220761</v>
      </c>
      <c r="Q33" s="97"/>
    </row>
    <row r="34" spans="1:17" ht="15.75" thickBot="1">
      <c r="A34" s="17"/>
      <c r="B34" s="192"/>
      <c r="C34" s="136"/>
      <c r="D34" s="138"/>
      <c r="E34" s="98"/>
      <c r="F34" s="98"/>
      <c r="G34" s="94"/>
      <c r="H34" s="100"/>
      <c r="I34" s="98"/>
      <c r="J34" s="98"/>
      <c r="K34" s="136"/>
      <c r="L34" s="138"/>
      <c r="M34" s="98"/>
      <c r="N34" s="98"/>
      <c r="O34" s="94"/>
      <c r="P34" s="100"/>
      <c r="Q34" s="98"/>
    </row>
    <row r="35" spans="1:17" ht="15.75" thickTop="1">
      <c r="A35" s="17"/>
      <c r="B35" s="160"/>
      <c r="C35" s="160"/>
      <c r="D35" s="160"/>
      <c r="E35" s="160"/>
      <c r="F35" s="160"/>
      <c r="G35" s="160"/>
      <c r="H35" s="160"/>
      <c r="I35" s="160"/>
      <c r="J35" s="160"/>
      <c r="K35" s="160"/>
      <c r="L35" s="160"/>
      <c r="M35" s="160"/>
      <c r="N35" s="160"/>
      <c r="O35" s="160"/>
      <c r="P35" s="160"/>
      <c r="Q35" s="160"/>
    </row>
    <row r="36" spans="1:17" ht="25.5" customHeight="1">
      <c r="A36" s="17"/>
      <c r="B36" s="19" t="s">
        <v>500</v>
      </c>
      <c r="C36" s="19"/>
      <c r="D36" s="19"/>
      <c r="E36" s="19"/>
      <c r="F36" s="19"/>
      <c r="G36" s="19"/>
      <c r="H36" s="19"/>
      <c r="I36" s="19"/>
      <c r="J36" s="19"/>
      <c r="K36" s="19"/>
      <c r="L36" s="19"/>
      <c r="M36" s="19"/>
      <c r="N36" s="19"/>
      <c r="O36" s="19"/>
      <c r="P36" s="19"/>
      <c r="Q36" s="19"/>
    </row>
  </sheetData>
  <mergeCells count="102">
    <mergeCell ref="B18:Q18"/>
    <mergeCell ref="B35:Q35"/>
    <mergeCell ref="B36:Q36"/>
    <mergeCell ref="B12:Q12"/>
    <mergeCell ref="B13:Q13"/>
    <mergeCell ref="B14:Q14"/>
    <mergeCell ref="B15:Q15"/>
    <mergeCell ref="B16:Q16"/>
    <mergeCell ref="B17:Q17"/>
    <mergeCell ref="B4:Q4"/>
    <mergeCell ref="B7:Q7"/>
    <mergeCell ref="B8:Q8"/>
    <mergeCell ref="B9:Q9"/>
    <mergeCell ref="B10:Q10"/>
    <mergeCell ref="B11:Q11"/>
    <mergeCell ref="M33:M34"/>
    <mergeCell ref="N33:N34"/>
    <mergeCell ref="O33:O34"/>
    <mergeCell ref="P33:P34"/>
    <mergeCell ref="Q33:Q34"/>
    <mergeCell ref="A1:A2"/>
    <mergeCell ref="B1:Q1"/>
    <mergeCell ref="B2:Q2"/>
    <mergeCell ref="B3:Q3"/>
    <mergeCell ref="A4:A36"/>
    <mergeCell ref="G33:G34"/>
    <mergeCell ref="H33:H34"/>
    <mergeCell ref="I33:I34"/>
    <mergeCell ref="J33:J34"/>
    <mergeCell ref="K33:K34"/>
    <mergeCell ref="L33:L34"/>
    <mergeCell ref="K31:L32"/>
    <mergeCell ref="M31:M32"/>
    <mergeCell ref="N31:N32"/>
    <mergeCell ref="O31:P32"/>
    <mergeCell ref="Q31:Q32"/>
    <mergeCell ref="B33:B34"/>
    <mergeCell ref="C33:C34"/>
    <mergeCell ref="D33:D34"/>
    <mergeCell ref="E33:E34"/>
    <mergeCell ref="F33:F34"/>
    <mergeCell ref="O29:O30"/>
    <mergeCell ref="P29:P30"/>
    <mergeCell ref="Q29:Q30"/>
    <mergeCell ref="B31:B32"/>
    <mergeCell ref="C31:D32"/>
    <mergeCell ref="E31:E32"/>
    <mergeCell ref="F31:F32"/>
    <mergeCell ref="G31:H32"/>
    <mergeCell ref="I31:I32"/>
    <mergeCell ref="J31:J32"/>
    <mergeCell ref="I29:I30"/>
    <mergeCell ref="J29:J30"/>
    <mergeCell ref="K29:K30"/>
    <mergeCell ref="L29:L30"/>
    <mergeCell ref="M29:M30"/>
    <mergeCell ref="N29:N30"/>
    <mergeCell ref="N27:N28"/>
    <mergeCell ref="O27:P28"/>
    <mergeCell ref="Q27:Q28"/>
    <mergeCell ref="B29:B30"/>
    <mergeCell ref="C29:C30"/>
    <mergeCell ref="D29:D30"/>
    <mergeCell ref="E29:E30"/>
    <mergeCell ref="F29:F30"/>
    <mergeCell ref="G29:G30"/>
    <mergeCell ref="H29:H30"/>
    <mergeCell ref="Q25:Q26"/>
    <mergeCell ref="B27:B28"/>
    <mergeCell ref="C27:D28"/>
    <mergeCell ref="E27:E28"/>
    <mergeCell ref="F27:F28"/>
    <mergeCell ref="G27:H28"/>
    <mergeCell ref="I27:I28"/>
    <mergeCell ref="J27:J28"/>
    <mergeCell ref="K27:L28"/>
    <mergeCell ref="M27:M28"/>
    <mergeCell ref="K25:K26"/>
    <mergeCell ref="L25:L26"/>
    <mergeCell ref="M25:M26"/>
    <mergeCell ref="N25:N26"/>
    <mergeCell ref="O25:O26"/>
    <mergeCell ref="P25:P26"/>
    <mergeCell ref="C24:Q24"/>
    <mergeCell ref="B25:B26"/>
    <mergeCell ref="C25:C26"/>
    <mergeCell ref="D25:D26"/>
    <mergeCell ref="E25:E26"/>
    <mergeCell ref="F25:F26"/>
    <mergeCell ref="G25:G26"/>
    <mergeCell ref="H25:H26"/>
    <mergeCell ref="I25:I26"/>
    <mergeCell ref="J25:J26"/>
    <mergeCell ref="B19:Q19"/>
    <mergeCell ref="C21:I21"/>
    <mergeCell ref="K21:Q21"/>
    <mergeCell ref="C22:I22"/>
    <mergeCell ref="K22:Q22"/>
    <mergeCell ref="C23:E23"/>
    <mergeCell ref="G23:I23"/>
    <mergeCell ref="K23:M23"/>
    <mergeCell ref="O23:Q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28515625" bestFit="1" customWidth="1"/>
  </cols>
  <sheetData>
    <row r="1" spans="1:5" ht="15" customHeight="1">
      <c r="A1" s="1" t="s">
        <v>31</v>
      </c>
      <c r="B1" s="7" t="s">
        <v>33</v>
      </c>
      <c r="C1" s="7"/>
      <c r="D1" s="7" t="s">
        <v>1</v>
      </c>
      <c r="E1" s="7"/>
    </row>
    <row r="2" spans="1:5" ht="30">
      <c r="A2" s="1" t="s">
        <v>32</v>
      </c>
      <c r="B2" s="1" t="s">
        <v>2</v>
      </c>
      <c r="C2" s="1" t="s">
        <v>34</v>
      </c>
      <c r="D2" s="1" t="s">
        <v>2</v>
      </c>
      <c r="E2" s="1" t="s">
        <v>34</v>
      </c>
    </row>
    <row r="3" spans="1:5">
      <c r="A3" s="3" t="s">
        <v>35</v>
      </c>
      <c r="B3" s="4" t="s">
        <v>7</v>
      </c>
      <c r="C3" s="4" t="s">
        <v>7</v>
      </c>
      <c r="D3" s="4" t="s">
        <v>7</v>
      </c>
      <c r="E3" s="4" t="s">
        <v>7</v>
      </c>
    </row>
    <row r="4" spans="1:5">
      <c r="A4" s="2" t="s">
        <v>36</v>
      </c>
      <c r="B4" s="8">
        <v>2754495</v>
      </c>
      <c r="C4" s="8">
        <v>2807329</v>
      </c>
      <c r="D4" s="8">
        <v>8276333</v>
      </c>
      <c r="E4" s="8">
        <v>7453534</v>
      </c>
    </row>
    <row r="5" spans="1:5">
      <c r="A5" s="2" t="s">
        <v>37</v>
      </c>
      <c r="B5" s="5">
        <v>364874</v>
      </c>
      <c r="C5" s="5">
        <v>327404</v>
      </c>
      <c r="D5" s="5">
        <v>1071074</v>
      </c>
      <c r="E5" s="5">
        <v>966825</v>
      </c>
    </row>
    <row r="6" spans="1:5">
      <c r="A6" s="2" t="s">
        <v>38</v>
      </c>
      <c r="B6" s="5">
        <v>3119369</v>
      </c>
      <c r="C6" s="5">
        <v>3134733</v>
      </c>
      <c r="D6" s="5">
        <v>9347407</v>
      </c>
      <c r="E6" s="5">
        <v>8420359</v>
      </c>
    </row>
    <row r="7" spans="1:5">
      <c r="A7" s="2" t="s">
        <v>39</v>
      </c>
      <c r="B7" s="5">
        <v>2583204</v>
      </c>
      <c r="C7" s="5">
        <v>2711159</v>
      </c>
      <c r="D7" s="5">
        <v>7807275</v>
      </c>
      <c r="E7" s="5">
        <v>7214233</v>
      </c>
    </row>
    <row r="8" spans="1:5">
      <c r="A8" s="2" t="s">
        <v>40</v>
      </c>
      <c r="B8" s="5">
        <v>536165</v>
      </c>
      <c r="C8" s="5">
        <v>423574</v>
      </c>
      <c r="D8" s="5">
        <v>1540132</v>
      </c>
      <c r="E8" s="5">
        <v>1206126</v>
      </c>
    </row>
    <row r="9" spans="1:5">
      <c r="A9" s="3" t="s">
        <v>41</v>
      </c>
      <c r="B9" s="4" t="s">
        <v>7</v>
      </c>
      <c r="C9" s="4" t="s">
        <v>7</v>
      </c>
      <c r="D9" s="4" t="s">
        <v>7</v>
      </c>
      <c r="E9" s="4" t="s">
        <v>7</v>
      </c>
    </row>
    <row r="10" spans="1:5">
      <c r="A10" s="2" t="s">
        <v>42</v>
      </c>
      <c r="B10" s="5">
        <v>152533</v>
      </c>
      <c r="C10" s="5">
        <v>108978</v>
      </c>
      <c r="D10" s="5">
        <v>425715</v>
      </c>
      <c r="E10" s="5">
        <v>338353</v>
      </c>
    </row>
    <row r="11" spans="1:5">
      <c r="A11" s="2" t="s">
        <v>43</v>
      </c>
      <c r="B11" s="5">
        <v>73901</v>
      </c>
      <c r="C11" s="5">
        <v>61182</v>
      </c>
      <c r="D11" s="5">
        <v>212083</v>
      </c>
      <c r="E11" s="5">
        <v>174086</v>
      </c>
    </row>
    <row r="12" spans="1:5">
      <c r="A12" s="2" t="s">
        <v>44</v>
      </c>
      <c r="B12" s="5">
        <v>18252</v>
      </c>
      <c r="C12" s="5">
        <v>13384</v>
      </c>
      <c r="D12" s="5">
        <v>55898</v>
      </c>
      <c r="E12" s="5">
        <v>46249</v>
      </c>
    </row>
    <row r="13" spans="1:5">
      <c r="A13" s="2" t="s">
        <v>45</v>
      </c>
      <c r="B13" s="5">
        <v>244686</v>
      </c>
      <c r="C13" s="5">
        <v>183544</v>
      </c>
      <c r="D13" s="5">
        <v>693696</v>
      </c>
      <c r="E13" s="5">
        <v>558688</v>
      </c>
    </row>
    <row r="14" spans="1:5">
      <c r="A14" s="2" t="s">
        <v>46</v>
      </c>
      <c r="B14" s="5">
        <v>1534</v>
      </c>
      <c r="C14" s="4">
        <v>22</v>
      </c>
      <c r="D14" s="5">
        <v>1533</v>
      </c>
      <c r="E14" s="4">
        <v>342</v>
      </c>
    </row>
    <row r="15" spans="1:5">
      <c r="A15" s="2" t="s">
        <v>47</v>
      </c>
      <c r="B15" s="5">
        <v>293013</v>
      </c>
      <c r="C15" s="5">
        <v>240052</v>
      </c>
      <c r="D15" s="5">
        <v>847969</v>
      </c>
      <c r="E15" s="5">
        <v>647780</v>
      </c>
    </row>
    <row r="16" spans="1:5" ht="30">
      <c r="A16" s="2" t="s">
        <v>48</v>
      </c>
      <c r="B16" s="5">
        <v>-52347</v>
      </c>
      <c r="C16" s="5">
        <v>27468</v>
      </c>
      <c r="D16" s="5">
        <v>6747</v>
      </c>
      <c r="E16" s="5">
        <v>79744</v>
      </c>
    </row>
    <row r="17" spans="1:5" ht="30">
      <c r="A17" s="2" t="s">
        <v>49</v>
      </c>
      <c r="B17" s="5">
        <v>1723</v>
      </c>
      <c r="C17" s="5">
        <v>6429</v>
      </c>
      <c r="D17" s="5">
        <v>13947</v>
      </c>
      <c r="E17" s="5">
        <v>21172</v>
      </c>
    </row>
    <row r="18" spans="1:5">
      <c r="A18" s="2" t="s">
        <v>50</v>
      </c>
      <c r="B18" s="4">
        <v>79</v>
      </c>
      <c r="C18" s="5">
        <v>3753</v>
      </c>
      <c r="D18" s="5">
        <v>3003</v>
      </c>
      <c r="E18" s="5">
        <v>8229</v>
      </c>
    </row>
    <row r="19" spans="1:5">
      <c r="A19" s="2" t="s">
        <v>51</v>
      </c>
      <c r="B19" s="5">
        <v>-2496</v>
      </c>
      <c r="C19" s="4">
        <v>-589</v>
      </c>
      <c r="D19" s="5">
        <v>-3056</v>
      </c>
      <c r="E19" s="5">
        <v>-2447</v>
      </c>
    </row>
    <row r="20" spans="1:5" ht="45">
      <c r="A20" s="2" t="s">
        <v>52</v>
      </c>
      <c r="B20" s="5">
        <v>-70060</v>
      </c>
      <c r="C20" s="5">
        <v>-57722</v>
      </c>
      <c r="D20" s="5">
        <v>-211344</v>
      </c>
      <c r="E20" s="5">
        <v>-171118</v>
      </c>
    </row>
    <row r="21" spans="1:5">
      <c r="A21" s="2" t="s">
        <v>53</v>
      </c>
      <c r="B21" s="5">
        <v>169912</v>
      </c>
      <c r="C21" s="5">
        <v>219391</v>
      </c>
      <c r="D21" s="5">
        <v>657266</v>
      </c>
      <c r="E21" s="5">
        <v>583360</v>
      </c>
    </row>
    <row r="22" spans="1:5">
      <c r="A22" s="2" t="s">
        <v>54</v>
      </c>
      <c r="B22" s="5">
        <v>-2592</v>
      </c>
      <c r="C22" s="5">
        <v>-2991</v>
      </c>
      <c r="D22" s="5">
        <v>-9967</v>
      </c>
      <c r="E22" s="5">
        <v>-7821</v>
      </c>
    </row>
    <row r="23" spans="1:5">
      <c r="A23" s="2" t="s">
        <v>55</v>
      </c>
      <c r="B23" s="5">
        <v>167320</v>
      </c>
      <c r="C23" s="5">
        <v>216400</v>
      </c>
      <c r="D23" s="5">
        <v>647299</v>
      </c>
      <c r="E23" s="5">
        <v>575539</v>
      </c>
    </row>
    <row r="24" spans="1:5" ht="30">
      <c r="A24" s="2" t="s">
        <v>56</v>
      </c>
      <c r="B24" s="4">
        <v>73</v>
      </c>
      <c r="C24" s="4">
        <v>90</v>
      </c>
      <c r="D24" s="4">
        <v>226</v>
      </c>
      <c r="E24" s="4">
        <v>263</v>
      </c>
    </row>
    <row r="25" spans="1:5" ht="30">
      <c r="A25" s="2" t="s">
        <v>57</v>
      </c>
      <c r="B25" s="5">
        <v>167247</v>
      </c>
      <c r="C25" s="5">
        <v>216310</v>
      </c>
      <c r="D25" s="5">
        <v>647073</v>
      </c>
      <c r="E25" s="5">
        <v>575276</v>
      </c>
    </row>
    <row r="26" spans="1:5" ht="30">
      <c r="A26" s="3" t="s">
        <v>58</v>
      </c>
      <c r="B26" s="4" t="s">
        <v>7</v>
      </c>
      <c r="C26" s="4" t="s">
        <v>7</v>
      </c>
      <c r="D26" s="4" t="s">
        <v>7</v>
      </c>
      <c r="E26" s="4" t="s">
        <v>7</v>
      </c>
    </row>
    <row r="27" spans="1:5" ht="30">
      <c r="A27" s="2" t="s">
        <v>57</v>
      </c>
      <c r="B27" s="5">
        <v>167247</v>
      </c>
      <c r="C27" s="5">
        <v>216310</v>
      </c>
      <c r="D27" s="5">
        <v>647073</v>
      </c>
      <c r="E27" s="5">
        <v>575276</v>
      </c>
    </row>
    <row r="28" spans="1:5" ht="30">
      <c r="A28" s="2" t="s">
        <v>59</v>
      </c>
      <c r="B28" s="5">
        <v>-87796</v>
      </c>
      <c r="C28" s="5">
        <v>-71344</v>
      </c>
      <c r="D28" s="5">
        <v>-249697</v>
      </c>
      <c r="E28" s="5">
        <v>-202732</v>
      </c>
    </row>
    <row r="29" spans="1:5" ht="30">
      <c r="A29" s="2" t="s">
        <v>60</v>
      </c>
      <c r="B29" s="8">
        <v>79451</v>
      </c>
      <c r="C29" s="8">
        <v>144966</v>
      </c>
      <c r="D29" s="8">
        <v>397376</v>
      </c>
      <c r="E29" s="8">
        <v>372544</v>
      </c>
    </row>
    <row r="30" spans="1:5" ht="30">
      <c r="A30" s="2" t="s">
        <v>61</v>
      </c>
      <c r="B30" s="9">
        <v>0.32</v>
      </c>
      <c r="C30" s="9">
        <v>0.64</v>
      </c>
      <c r="D30" s="9">
        <v>1.65</v>
      </c>
      <c r="E30" s="9">
        <v>1.68</v>
      </c>
    </row>
    <row r="31" spans="1:5" ht="30">
      <c r="A31" s="2" t="s">
        <v>62</v>
      </c>
      <c r="B31" s="5">
        <v>249091</v>
      </c>
      <c r="C31" s="5">
        <v>226991</v>
      </c>
      <c r="D31" s="5">
        <v>240604</v>
      </c>
      <c r="E31" s="5">
        <v>222322</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501</v>
      </c>
      <c r="B1" s="7" t="s">
        <v>1</v>
      </c>
      <c r="C1" s="7"/>
    </row>
    <row r="2" spans="1:3" ht="15" customHeight="1">
      <c r="A2" s="7"/>
      <c r="B2" s="7" t="s">
        <v>2</v>
      </c>
      <c r="C2" s="7"/>
    </row>
    <row r="3" spans="1:3" ht="30">
      <c r="A3" s="3" t="s">
        <v>502</v>
      </c>
      <c r="B3" s="16" t="s">
        <v>7</v>
      </c>
      <c r="C3" s="16"/>
    </row>
    <row r="4" spans="1:3" ht="15" customHeight="1">
      <c r="A4" s="17" t="s">
        <v>501</v>
      </c>
      <c r="B4" s="16" t="s">
        <v>7</v>
      </c>
      <c r="C4" s="16"/>
    </row>
    <row r="5" spans="1:3">
      <c r="A5" s="17"/>
      <c r="B5" s="10"/>
      <c r="C5" s="10"/>
    </row>
    <row r="6" spans="1:3">
      <c r="A6" s="17"/>
      <c r="B6" s="11" t="s">
        <v>503</v>
      </c>
      <c r="C6" s="187" t="s">
        <v>501</v>
      </c>
    </row>
    <row r="7" spans="1:3">
      <c r="A7" s="17"/>
      <c r="B7" s="16"/>
      <c r="C7" s="16"/>
    </row>
    <row r="8" spans="1:3" ht="409.6" customHeight="1">
      <c r="A8" s="17"/>
      <c r="B8" s="20" t="s">
        <v>504</v>
      </c>
      <c r="C8" s="20"/>
    </row>
    <row r="9" spans="1:3">
      <c r="A9" s="17"/>
      <c r="B9" s="16"/>
      <c r="C9" s="16"/>
    </row>
    <row r="10" spans="1:3" ht="409.6" customHeight="1">
      <c r="A10" s="17"/>
      <c r="B10" s="19" t="s">
        <v>505</v>
      </c>
      <c r="C10" s="19"/>
    </row>
    <row r="11" spans="1:3">
      <c r="A11" s="17"/>
      <c r="B11" s="16"/>
      <c r="C11" s="16"/>
    </row>
    <row r="12" spans="1:3" ht="114.75" customHeight="1">
      <c r="A12" s="17"/>
      <c r="B12" s="19" t="s">
        <v>506</v>
      </c>
      <c r="C12" s="19"/>
    </row>
    <row r="13" spans="1:3">
      <c r="A13" s="17"/>
      <c r="B13" s="16"/>
      <c r="C13" s="16"/>
    </row>
    <row r="14" spans="1:3" ht="409.6" customHeight="1">
      <c r="A14" s="17"/>
      <c r="B14" s="19" t="s">
        <v>507</v>
      </c>
      <c r="C14" s="19"/>
    </row>
    <row r="15" spans="1:3">
      <c r="A15" s="17"/>
      <c r="B15" s="16"/>
      <c r="C15" s="16"/>
    </row>
    <row r="16" spans="1:3" ht="280.5" customHeight="1">
      <c r="A16" s="17"/>
      <c r="B16" s="19" t="s">
        <v>508</v>
      </c>
      <c r="C16" s="19"/>
    </row>
    <row r="17" spans="1:3">
      <c r="A17" s="17"/>
      <c r="B17" s="16"/>
      <c r="C17" s="16"/>
    </row>
    <row r="18" spans="1:3" ht="255" customHeight="1">
      <c r="A18" s="17"/>
      <c r="B18" s="19" t="s">
        <v>509</v>
      </c>
      <c r="C18" s="19"/>
    </row>
    <row r="19" spans="1:3">
      <c r="A19" s="17"/>
      <c r="B19" s="16"/>
      <c r="C19" s="16"/>
    </row>
    <row r="20" spans="1:3" ht="216.75" customHeight="1">
      <c r="A20" s="17"/>
      <c r="B20" s="20" t="s">
        <v>510</v>
      </c>
      <c r="C20" s="20"/>
    </row>
    <row r="21" spans="1:3">
      <c r="A21" s="17"/>
      <c r="B21" s="10"/>
      <c r="C21" s="10"/>
    </row>
    <row r="22" spans="1:3" ht="63.75">
      <c r="A22" s="17"/>
      <c r="B22" s="21" t="s">
        <v>192</v>
      </c>
      <c r="C22" s="22" t="s">
        <v>511</v>
      </c>
    </row>
    <row r="23" spans="1:3">
      <c r="A23" s="17"/>
      <c r="B23" s="10"/>
      <c r="C23" s="10"/>
    </row>
    <row r="24" spans="1:3" ht="38.25">
      <c r="A24" s="17"/>
      <c r="B24" s="21" t="s">
        <v>192</v>
      </c>
      <c r="C24" s="161" t="s">
        <v>512</v>
      </c>
    </row>
    <row r="25" spans="1:3">
      <c r="A25" s="17"/>
      <c r="B25" s="10"/>
      <c r="C25" s="10"/>
    </row>
    <row r="26" spans="1:3" ht="51">
      <c r="A26" s="17"/>
      <c r="B26" s="21" t="s">
        <v>192</v>
      </c>
      <c r="C26" s="161" t="s">
        <v>513</v>
      </c>
    </row>
    <row r="27" spans="1:3">
      <c r="A27" s="17"/>
      <c r="B27" s="10"/>
      <c r="C27" s="10"/>
    </row>
    <row r="28" spans="1:3" ht="38.25">
      <c r="A28" s="17"/>
      <c r="B28" s="21" t="s">
        <v>192</v>
      </c>
      <c r="C28" s="161" t="s">
        <v>514</v>
      </c>
    </row>
    <row r="29" spans="1:3">
      <c r="A29" s="17"/>
      <c r="B29" s="16"/>
      <c r="C29" s="16"/>
    </row>
    <row r="30" spans="1:3" ht="51" customHeight="1">
      <c r="A30" s="17"/>
      <c r="B30" s="19" t="s">
        <v>515</v>
      </c>
      <c r="C30" s="19"/>
    </row>
    <row r="31" spans="1:3">
      <c r="A31" s="17"/>
      <c r="B31" s="16"/>
      <c r="C31" s="16"/>
    </row>
    <row r="32" spans="1:3" ht="153" customHeight="1">
      <c r="A32" s="17"/>
      <c r="B32" s="20" t="s">
        <v>516</v>
      </c>
      <c r="C32" s="20"/>
    </row>
  </sheetData>
  <mergeCells count="24">
    <mergeCell ref="B31:C31"/>
    <mergeCell ref="B32:C32"/>
    <mergeCell ref="B17:C17"/>
    <mergeCell ref="B18:C18"/>
    <mergeCell ref="B19:C19"/>
    <mergeCell ref="B20:C20"/>
    <mergeCell ref="B29:C29"/>
    <mergeCell ref="B30:C30"/>
    <mergeCell ref="B11:C11"/>
    <mergeCell ref="B12:C12"/>
    <mergeCell ref="B13:C13"/>
    <mergeCell ref="B14:C14"/>
    <mergeCell ref="B15:C15"/>
    <mergeCell ref="B16:C16"/>
    <mergeCell ref="A1:A2"/>
    <mergeCell ref="B1:C1"/>
    <mergeCell ref="B2:C2"/>
    <mergeCell ref="B3:C3"/>
    <mergeCell ref="A4:A32"/>
    <mergeCell ref="B4:C4"/>
    <mergeCell ref="B7:C7"/>
    <mergeCell ref="B8:C8"/>
    <mergeCell ref="B9:C9"/>
    <mergeCell ref="B10:C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8"/>
  <sheetViews>
    <sheetView showGridLines="0" workbookViewId="0"/>
  </sheetViews>
  <sheetFormatPr defaultRowHeight="15"/>
  <cols>
    <col min="1" max="3" width="36.5703125" bestFit="1" customWidth="1"/>
    <col min="4" max="4" width="28.28515625" customWidth="1"/>
    <col min="5" max="5" width="4.85546875" customWidth="1"/>
    <col min="6" max="6" width="29.140625" customWidth="1"/>
    <col min="7" max="7" width="6.140625" customWidth="1"/>
    <col min="8" max="8" width="28.28515625" customWidth="1"/>
    <col min="9" max="9" width="4.85546875" customWidth="1"/>
    <col min="10" max="10" width="29.140625" customWidth="1"/>
    <col min="11" max="11" width="6.140625" customWidth="1"/>
    <col min="12" max="12" width="28.28515625" customWidth="1"/>
    <col min="13" max="13" width="4.85546875" customWidth="1"/>
    <col min="14" max="14" width="29.140625" customWidth="1"/>
    <col min="15" max="15" width="6.140625" customWidth="1"/>
    <col min="16" max="16" width="30" customWidth="1"/>
    <col min="17" max="17" width="4.85546875" customWidth="1"/>
    <col min="18" max="18" width="29.140625" customWidth="1"/>
    <col min="19" max="19" width="6.140625" customWidth="1"/>
    <col min="20" max="20" width="31.42578125" customWidth="1"/>
    <col min="21" max="21" width="4.85546875" customWidth="1"/>
  </cols>
  <sheetData>
    <row r="1" spans="1:21" ht="15" customHeight="1">
      <c r="A1" s="7" t="s">
        <v>51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518</v>
      </c>
      <c r="B3" s="16" t="s">
        <v>7</v>
      </c>
      <c r="C3" s="16"/>
      <c r="D3" s="16"/>
      <c r="E3" s="16"/>
      <c r="F3" s="16"/>
      <c r="G3" s="16"/>
      <c r="H3" s="16"/>
      <c r="I3" s="16"/>
      <c r="J3" s="16"/>
      <c r="K3" s="16"/>
      <c r="L3" s="16"/>
      <c r="M3" s="16"/>
      <c r="N3" s="16"/>
      <c r="O3" s="16"/>
      <c r="P3" s="16"/>
      <c r="Q3" s="16"/>
      <c r="R3" s="16"/>
      <c r="S3" s="16"/>
      <c r="T3" s="16"/>
      <c r="U3" s="16"/>
    </row>
    <row r="4" spans="1:21" ht="15" customHeight="1">
      <c r="A4" s="17" t="s">
        <v>517</v>
      </c>
      <c r="B4" s="16" t="s">
        <v>7</v>
      </c>
      <c r="C4" s="16"/>
      <c r="D4" s="16"/>
      <c r="E4" s="16"/>
      <c r="F4" s="16"/>
      <c r="G4" s="16"/>
      <c r="H4" s="16"/>
      <c r="I4" s="16"/>
      <c r="J4" s="16"/>
      <c r="K4" s="16"/>
      <c r="L4" s="16"/>
      <c r="M4" s="16"/>
      <c r="N4" s="16"/>
      <c r="O4" s="16"/>
      <c r="P4" s="16"/>
      <c r="Q4" s="16"/>
      <c r="R4" s="16"/>
      <c r="S4" s="16"/>
      <c r="T4" s="16"/>
      <c r="U4" s="16"/>
    </row>
    <row r="5" spans="1:21">
      <c r="A5" s="17"/>
      <c r="B5" s="10"/>
      <c r="C5" s="10"/>
    </row>
    <row r="6" spans="1:21">
      <c r="A6" s="17"/>
      <c r="B6" s="11" t="s">
        <v>519</v>
      </c>
      <c r="C6" s="187" t="s">
        <v>517</v>
      </c>
    </row>
    <row r="7" spans="1:21">
      <c r="A7" s="17"/>
      <c r="B7" s="16"/>
      <c r="C7" s="16"/>
      <c r="D7" s="16"/>
      <c r="E7" s="16"/>
      <c r="F7" s="16"/>
      <c r="G7" s="16"/>
      <c r="H7" s="16"/>
      <c r="I7" s="16"/>
      <c r="J7" s="16"/>
      <c r="K7" s="16"/>
      <c r="L7" s="16"/>
      <c r="M7" s="16"/>
      <c r="N7" s="16"/>
      <c r="O7" s="16"/>
      <c r="P7" s="16"/>
      <c r="Q7" s="16"/>
      <c r="R7" s="16"/>
      <c r="S7" s="16"/>
      <c r="T7" s="16"/>
      <c r="U7" s="16"/>
    </row>
    <row r="8" spans="1:21">
      <c r="A8" s="17"/>
      <c r="B8" s="20" t="s">
        <v>520</v>
      </c>
      <c r="C8" s="20"/>
      <c r="D8" s="20"/>
      <c r="E8" s="20"/>
      <c r="F8" s="20"/>
      <c r="G8" s="20"/>
      <c r="H8" s="20"/>
      <c r="I8" s="20"/>
      <c r="J8" s="20"/>
      <c r="K8" s="20"/>
      <c r="L8" s="20"/>
      <c r="M8" s="20"/>
      <c r="N8" s="20"/>
      <c r="O8" s="20"/>
      <c r="P8" s="20"/>
      <c r="Q8" s="20"/>
      <c r="R8" s="20"/>
      <c r="S8" s="20"/>
      <c r="T8" s="20"/>
      <c r="U8" s="20"/>
    </row>
    <row r="9" spans="1:21">
      <c r="A9" s="17"/>
      <c r="B9" s="10"/>
      <c r="C9" s="10"/>
    </row>
    <row r="10" spans="1:21" ht="38.25">
      <c r="A10" s="17"/>
      <c r="B10" s="21" t="s">
        <v>192</v>
      </c>
      <c r="C10" s="161" t="s">
        <v>521</v>
      </c>
    </row>
    <row r="11" spans="1:21">
      <c r="A11" s="17"/>
      <c r="B11" s="10"/>
      <c r="C11" s="10"/>
    </row>
    <row r="12" spans="1:21" ht="51">
      <c r="A12" s="17"/>
      <c r="B12" s="21" t="s">
        <v>192</v>
      </c>
      <c r="C12" s="161" t="s">
        <v>522</v>
      </c>
    </row>
    <row r="13" spans="1:21">
      <c r="A13" s="17"/>
      <c r="B13" s="10"/>
      <c r="C13" s="10"/>
    </row>
    <row r="14" spans="1:21" ht="63.75">
      <c r="A14" s="17"/>
      <c r="B14" s="21" t="s">
        <v>192</v>
      </c>
      <c r="C14" s="161" t="s">
        <v>523</v>
      </c>
    </row>
    <row r="15" spans="1:21">
      <c r="A15" s="17"/>
      <c r="B15" s="16"/>
      <c r="C15" s="16"/>
      <c r="D15" s="16"/>
      <c r="E15" s="16"/>
      <c r="F15" s="16"/>
      <c r="G15" s="16"/>
      <c r="H15" s="16"/>
      <c r="I15" s="16"/>
      <c r="J15" s="16"/>
      <c r="K15" s="16"/>
      <c r="L15" s="16"/>
      <c r="M15" s="16"/>
      <c r="N15" s="16"/>
      <c r="O15" s="16"/>
      <c r="P15" s="16"/>
      <c r="Q15" s="16"/>
      <c r="R15" s="16"/>
      <c r="S15" s="16"/>
      <c r="T15" s="16"/>
      <c r="U15" s="16"/>
    </row>
    <row r="16" spans="1:21" ht="25.5" customHeight="1">
      <c r="A16" s="17"/>
      <c r="B16" s="20" t="s">
        <v>524</v>
      </c>
      <c r="C16" s="20"/>
      <c r="D16" s="20"/>
      <c r="E16" s="20"/>
      <c r="F16" s="20"/>
      <c r="G16" s="20"/>
      <c r="H16" s="20"/>
      <c r="I16" s="20"/>
      <c r="J16" s="20"/>
      <c r="K16" s="20"/>
      <c r="L16" s="20"/>
      <c r="M16" s="20"/>
      <c r="N16" s="20"/>
      <c r="O16" s="20"/>
      <c r="P16" s="20"/>
      <c r="Q16" s="20"/>
      <c r="R16" s="20"/>
      <c r="S16" s="20"/>
      <c r="T16" s="20"/>
      <c r="U16" s="20"/>
    </row>
    <row r="17" spans="1:21">
      <c r="A17" s="17"/>
      <c r="B17" s="16"/>
      <c r="C17" s="16"/>
      <c r="D17" s="16"/>
      <c r="E17" s="16"/>
      <c r="F17" s="16"/>
      <c r="G17" s="16"/>
      <c r="H17" s="16"/>
      <c r="I17" s="16"/>
      <c r="J17" s="16"/>
      <c r="K17" s="16"/>
      <c r="L17" s="16"/>
      <c r="M17" s="16"/>
      <c r="N17" s="16"/>
      <c r="O17" s="16"/>
      <c r="P17" s="16"/>
      <c r="Q17" s="16"/>
      <c r="R17" s="16"/>
      <c r="S17" s="16"/>
      <c r="T17" s="16"/>
      <c r="U17" s="16"/>
    </row>
    <row r="18" spans="1:21">
      <c r="A18" s="17"/>
      <c r="B18" s="19" t="s">
        <v>525</v>
      </c>
      <c r="C18" s="19"/>
      <c r="D18" s="19"/>
      <c r="E18" s="19"/>
      <c r="F18" s="19"/>
      <c r="G18" s="19"/>
      <c r="H18" s="19"/>
      <c r="I18" s="19"/>
      <c r="J18" s="19"/>
      <c r="K18" s="19"/>
      <c r="L18" s="19"/>
      <c r="M18" s="19"/>
      <c r="N18" s="19"/>
      <c r="O18" s="19"/>
      <c r="P18" s="19"/>
      <c r="Q18" s="19"/>
      <c r="R18" s="19"/>
      <c r="S18" s="19"/>
      <c r="T18" s="19"/>
      <c r="U18" s="19"/>
    </row>
    <row r="19" spans="1:21">
      <c r="A19" s="17"/>
      <c r="B19" s="16"/>
      <c r="C19" s="16"/>
      <c r="D19" s="16"/>
      <c r="E19" s="16"/>
      <c r="F19" s="16"/>
      <c r="G19" s="16"/>
      <c r="H19" s="16"/>
      <c r="I19" s="16"/>
      <c r="J19" s="16"/>
      <c r="K19" s="16"/>
      <c r="L19" s="16"/>
      <c r="M19" s="16"/>
      <c r="N19" s="16"/>
      <c r="O19" s="16"/>
      <c r="P19" s="16"/>
      <c r="Q19" s="16"/>
      <c r="R19" s="16"/>
      <c r="S19" s="16"/>
      <c r="T19" s="16"/>
      <c r="U19" s="16"/>
    </row>
    <row r="20" spans="1:21" ht="25.5" customHeight="1">
      <c r="A20" s="17"/>
      <c r="B20" s="20" t="s">
        <v>526</v>
      </c>
      <c r="C20" s="20"/>
      <c r="D20" s="20"/>
      <c r="E20" s="20"/>
      <c r="F20" s="20"/>
      <c r="G20" s="20"/>
      <c r="H20" s="20"/>
      <c r="I20" s="20"/>
      <c r="J20" s="20"/>
      <c r="K20" s="20"/>
      <c r="L20" s="20"/>
      <c r="M20" s="20"/>
      <c r="N20" s="20"/>
      <c r="O20" s="20"/>
      <c r="P20" s="20"/>
      <c r="Q20" s="20"/>
      <c r="R20" s="20"/>
      <c r="S20" s="20"/>
      <c r="T20" s="20"/>
      <c r="U20" s="20"/>
    </row>
    <row r="21" spans="1:21">
      <c r="A21" s="17"/>
      <c r="B21" s="16"/>
      <c r="C21" s="16"/>
      <c r="D21" s="16"/>
      <c r="E21" s="16"/>
      <c r="F21" s="16"/>
      <c r="G21" s="16"/>
      <c r="H21" s="16"/>
      <c r="I21" s="16"/>
      <c r="J21" s="16"/>
      <c r="K21" s="16"/>
      <c r="L21" s="16"/>
      <c r="M21" s="16"/>
      <c r="N21" s="16"/>
      <c r="O21" s="16"/>
      <c r="P21" s="16"/>
      <c r="Q21" s="16"/>
      <c r="R21" s="16"/>
      <c r="S21" s="16"/>
      <c r="T21" s="16"/>
      <c r="U21" s="16"/>
    </row>
    <row r="22" spans="1:21">
      <c r="A22" s="17"/>
      <c r="B22" s="19" t="s">
        <v>527</v>
      </c>
      <c r="C22" s="19"/>
      <c r="D22" s="19"/>
      <c r="E22" s="19"/>
      <c r="F22" s="19"/>
      <c r="G22" s="19"/>
      <c r="H22" s="19"/>
      <c r="I22" s="19"/>
      <c r="J22" s="19"/>
      <c r="K22" s="19"/>
      <c r="L22" s="19"/>
      <c r="M22" s="19"/>
      <c r="N22" s="19"/>
      <c r="O22" s="19"/>
      <c r="P22" s="19"/>
      <c r="Q22" s="19"/>
      <c r="R22" s="19"/>
      <c r="S22" s="19"/>
      <c r="T22" s="19"/>
      <c r="U22" s="19"/>
    </row>
    <row r="23" spans="1:21">
      <c r="A23" s="17"/>
      <c r="B23" s="16"/>
      <c r="C23" s="16"/>
      <c r="D23" s="16"/>
      <c r="E23" s="16"/>
      <c r="F23" s="16"/>
      <c r="G23" s="16"/>
      <c r="H23" s="16"/>
      <c r="I23" s="16"/>
      <c r="J23" s="16"/>
      <c r="K23" s="16"/>
      <c r="L23" s="16"/>
      <c r="M23" s="16"/>
      <c r="N23" s="16"/>
      <c r="O23" s="16"/>
      <c r="P23" s="16"/>
      <c r="Q23" s="16"/>
      <c r="R23" s="16"/>
      <c r="S23" s="16"/>
      <c r="T23" s="16"/>
      <c r="U23" s="16"/>
    </row>
    <row r="24" spans="1:21">
      <c r="A24" s="17"/>
      <c r="B24" s="20" t="s">
        <v>528</v>
      </c>
      <c r="C24" s="20"/>
      <c r="D24" s="20"/>
      <c r="E24" s="20"/>
      <c r="F24" s="20"/>
      <c r="G24" s="20"/>
      <c r="H24" s="20"/>
      <c r="I24" s="20"/>
      <c r="J24" s="20"/>
      <c r="K24" s="20"/>
      <c r="L24" s="20"/>
      <c r="M24" s="20"/>
      <c r="N24" s="20"/>
      <c r="O24" s="20"/>
      <c r="P24" s="20"/>
      <c r="Q24" s="20"/>
      <c r="R24" s="20"/>
      <c r="S24" s="20"/>
      <c r="T24" s="20"/>
      <c r="U24" s="20"/>
    </row>
    <row r="25" spans="1:21">
      <c r="A25" s="17"/>
      <c r="B25" s="34"/>
      <c r="C25" s="34"/>
      <c r="D25" s="34"/>
      <c r="E25" s="34"/>
      <c r="F25" s="34"/>
      <c r="G25" s="34"/>
      <c r="H25" s="34"/>
      <c r="I25" s="34"/>
      <c r="J25" s="34"/>
      <c r="K25" s="34"/>
      <c r="L25" s="34"/>
      <c r="M25" s="34"/>
      <c r="N25" s="34"/>
      <c r="O25" s="34"/>
      <c r="P25" s="34"/>
      <c r="Q25" s="34"/>
      <c r="R25" s="34"/>
      <c r="S25" s="34"/>
      <c r="T25" s="34"/>
      <c r="U25" s="34"/>
    </row>
    <row r="26" spans="1:21">
      <c r="A26" s="17"/>
      <c r="B26" s="10"/>
      <c r="C26" s="10"/>
      <c r="D26" s="10"/>
      <c r="E26" s="10"/>
      <c r="F26" s="10"/>
      <c r="G26" s="10"/>
      <c r="H26" s="10"/>
      <c r="I26" s="10"/>
      <c r="J26" s="10"/>
      <c r="K26" s="10"/>
      <c r="L26" s="10"/>
      <c r="M26" s="10"/>
      <c r="N26" s="10"/>
      <c r="O26" s="10"/>
      <c r="P26" s="10"/>
      <c r="Q26" s="10"/>
      <c r="R26" s="10"/>
      <c r="S26" s="10"/>
      <c r="T26" s="10"/>
      <c r="U26" s="10"/>
    </row>
    <row r="27" spans="1:21">
      <c r="A27" s="17"/>
      <c r="B27" s="48" t="s">
        <v>245</v>
      </c>
      <c r="C27" s="102" t="s">
        <v>529</v>
      </c>
      <c r="D27" s="102"/>
      <c r="E27" s="102"/>
      <c r="F27" s="18"/>
      <c r="G27" s="102" t="s">
        <v>529</v>
      </c>
      <c r="H27" s="102"/>
      <c r="I27" s="102"/>
      <c r="J27" s="18"/>
      <c r="K27" s="102" t="s">
        <v>529</v>
      </c>
      <c r="L27" s="102"/>
      <c r="M27" s="102"/>
      <c r="N27" s="18"/>
      <c r="O27" s="102" t="s">
        <v>534</v>
      </c>
      <c r="P27" s="102"/>
      <c r="Q27" s="102"/>
      <c r="R27" s="18"/>
      <c r="S27" s="102" t="s">
        <v>153</v>
      </c>
      <c r="T27" s="102"/>
      <c r="U27" s="102"/>
    </row>
    <row r="28" spans="1:21">
      <c r="A28" s="17"/>
      <c r="B28" s="48"/>
      <c r="C28" s="102" t="s">
        <v>530</v>
      </c>
      <c r="D28" s="102"/>
      <c r="E28" s="102"/>
      <c r="F28" s="18"/>
      <c r="G28" s="102" t="s">
        <v>532</v>
      </c>
      <c r="H28" s="102"/>
      <c r="I28" s="102"/>
      <c r="J28" s="18"/>
      <c r="K28" s="102" t="s">
        <v>533</v>
      </c>
      <c r="L28" s="102"/>
      <c r="M28" s="102"/>
      <c r="N28" s="18"/>
      <c r="O28" s="102" t="s">
        <v>535</v>
      </c>
      <c r="P28" s="102"/>
      <c r="Q28" s="102"/>
      <c r="R28" s="18"/>
      <c r="S28" s="102"/>
      <c r="T28" s="102"/>
      <c r="U28" s="102"/>
    </row>
    <row r="29" spans="1:21">
      <c r="A29" s="17"/>
      <c r="B29" s="194">
        <v>41912</v>
      </c>
      <c r="C29" s="102" t="s">
        <v>531</v>
      </c>
      <c r="D29" s="102"/>
      <c r="E29" s="102"/>
      <c r="F29" s="18"/>
      <c r="G29" s="16"/>
      <c r="H29" s="16"/>
      <c r="I29" s="16"/>
      <c r="J29" s="18"/>
      <c r="K29" s="16"/>
      <c r="L29" s="16"/>
      <c r="M29" s="16"/>
      <c r="N29" s="72"/>
      <c r="O29" s="16"/>
      <c r="P29" s="16"/>
      <c r="Q29" s="16"/>
      <c r="R29" s="72"/>
      <c r="S29" s="102"/>
      <c r="T29" s="102"/>
      <c r="U29" s="102"/>
    </row>
    <row r="30" spans="1:21" ht="15.75" thickBot="1">
      <c r="A30" s="17"/>
      <c r="B30" s="195"/>
      <c r="C30" s="193"/>
      <c r="D30" s="193"/>
      <c r="E30" s="193"/>
      <c r="F30" s="89"/>
      <c r="G30" s="193"/>
      <c r="H30" s="193"/>
      <c r="I30" s="193"/>
      <c r="J30" s="89"/>
      <c r="K30" s="193"/>
      <c r="L30" s="193"/>
      <c r="M30" s="193"/>
      <c r="N30" s="196"/>
      <c r="O30" s="193"/>
      <c r="P30" s="193"/>
      <c r="Q30" s="193"/>
      <c r="R30" s="196"/>
      <c r="S30" s="35"/>
      <c r="T30" s="35"/>
      <c r="U30" s="35"/>
    </row>
    <row r="31" spans="1:21" ht="15.75" thickTop="1">
      <c r="A31" s="17"/>
      <c r="B31" s="23"/>
      <c r="C31" s="38" t="s">
        <v>204</v>
      </c>
      <c r="D31" s="38"/>
      <c r="E31" s="38"/>
      <c r="F31" s="38"/>
      <c r="G31" s="38"/>
      <c r="H31" s="38"/>
      <c r="I31" s="38"/>
      <c r="J31" s="38"/>
      <c r="K31" s="38"/>
      <c r="L31" s="38"/>
      <c r="M31" s="38"/>
      <c r="N31" s="38"/>
      <c r="O31" s="38"/>
      <c r="P31" s="38"/>
      <c r="Q31" s="38"/>
      <c r="R31" s="38"/>
      <c r="S31" s="38"/>
      <c r="T31" s="38"/>
      <c r="U31" s="38"/>
    </row>
    <row r="32" spans="1:21">
      <c r="A32" s="17"/>
      <c r="B32" s="73" t="s">
        <v>536</v>
      </c>
      <c r="C32" s="41" t="s">
        <v>208</v>
      </c>
      <c r="D32" s="42">
        <v>374403</v>
      </c>
      <c r="E32" s="43"/>
      <c r="F32" s="197"/>
      <c r="G32" s="41" t="s">
        <v>208</v>
      </c>
      <c r="H32" s="42">
        <v>2667939</v>
      </c>
      <c r="I32" s="43"/>
      <c r="J32" s="197"/>
      <c r="K32" s="41" t="s">
        <v>208</v>
      </c>
      <c r="L32" s="42">
        <v>77027</v>
      </c>
      <c r="M32" s="43"/>
      <c r="N32" s="197"/>
      <c r="O32" s="41" t="s">
        <v>208</v>
      </c>
      <c r="P32" s="44" t="s">
        <v>209</v>
      </c>
      <c r="Q32" s="43"/>
      <c r="R32" s="197"/>
      <c r="S32" s="41" t="s">
        <v>208</v>
      </c>
      <c r="T32" s="42">
        <v>3119369</v>
      </c>
      <c r="U32" s="43"/>
    </row>
    <row r="33" spans="1:21">
      <c r="A33" s="17"/>
      <c r="B33" s="73"/>
      <c r="C33" s="41"/>
      <c r="D33" s="42"/>
      <c r="E33" s="43"/>
      <c r="F33" s="197"/>
      <c r="G33" s="41"/>
      <c r="H33" s="42"/>
      <c r="I33" s="43"/>
      <c r="J33" s="197"/>
      <c r="K33" s="41"/>
      <c r="L33" s="42"/>
      <c r="M33" s="43"/>
      <c r="N33" s="197"/>
      <c r="O33" s="41"/>
      <c r="P33" s="44"/>
      <c r="Q33" s="43"/>
      <c r="R33" s="197"/>
      <c r="S33" s="41"/>
      <c r="T33" s="42"/>
      <c r="U33" s="43"/>
    </row>
    <row r="34" spans="1:21">
      <c r="A34" s="17"/>
      <c r="B34" s="39" t="s">
        <v>537</v>
      </c>
      <c r="C34" s="47">
        <v>403399</v>
      </c>
      <c r="D34" s="47"/>
      <c r="E34" s="18"/>
      <c r="F34" s="72"/>
      <c r="G34" s="47">
        <v>66581</v>
      </c>
      <c r="H34" s="47"/>
      <c r="I34" s="18"/>
      <c r="J34" s="72"/>
      <c r="K34" s="47">
        <v>2133</v>
      </c>
      <c r="L34" s="47"/>
      <c r="M34" s="18"/>
      <c r="N34" s="72"/>
      <c r="O34" s="46" t="s">
        <v>538</v>
      </c>
      <c r="P34" s="46"/>
      <c r="Q34" s="48" t="s">
        <v>211</v>
      </c>
      <c r="R34" s="72"/>
      <c r="S34" s="46" t="s">
        <v>209</v>
      </c>
      <c r="T34" s="46"/>
      <c r="U34" s="18"/>
    </row>
    <row r="35" spans="1:21" ht="15.75" thickBot="1">
      <c r="A35" s="17"/>
      <c r="B35" s="90"/>
      <c r="C35" s="130"/>
      <c r="D35" s="130"/>
      <c r="E35" s="89"/>
      <c r="F35" s="196"/>
      <c r="G35" s="130"/>
      <c r="H35" s="130"/>
      <c r="I35" s="89"/>
      <c r="J35" s="196"/>
      <c r="K35" s="130"/>
      <c r="L35" s="130"/>
      <c r="M35" s="89"/>
      <c r="N35" s="196"/>
      <c r="O35" s="131"/>
      <c r="P35" s="131"/>
      <c r="Q35" s="129"/>
      <c r="R35" s="196"/>
      <c r="S35" s="131"/>
      <c r="T35" s="131"/>
      <c r="U35" s="89"/>
    </row>
    <row r="36" spans="1:21" ht="15.75" thickTop="1">
      <c r="A36" s="17"/>
      <c r="B36" s="93" t="s">
        <v>38</v>
      </c>
      <c r="C36" s="135" t="s">
        <v>208</v>
      </c>
      <c r="D36" s="137">
        <v>777802</v>
      </c>
      <c r="E36" s="97"/>
      <c r="F36" s="198"/>
      <c r="G36" s="135" t="s">
        <v>208</v>
      </c>
      <c r="H36" s="137">
        <v>2734520</v>
      </c>
      <c r="I36" s="97"/>
      <c r="J36" s="198"/>
      <c r="K36" s="135" t="s">
        <v>208</v>
      </c>
      <c r="L36" s="137">
        <v>79160</v>
      </c>
      <c r="M36" s="97"/>
      <c r="N36" s="198"/>
      <c r="O36" s="135" t="s">
        <v>208</v>
      </c>
      <c r="P36" s="139" t="s">
        <v>538</v>
      </c>
      <c r="Q36" s="135" t="s">
        <v>211</v>
      </c>
      <c r="R36" s="198"/>
      <c r="S36" s="135" t="s">
        <v>208</v>
      </c>
      <c r="T36" s="137">
        <v>3119369</v>
      </c>
      <c r="U36" s="97"/>
    </row>
    <row r="37" spans="1:21" ht="15.75" thickBot="1">
      <c r="A37" s="17"/>
      <c r="B37" s="127"/>
      <c r="C37" s="68"/>
      <c r="D37" s="53"/>
      <c r="E37" s="52"/>
      <c r="F37" s="199"/>
      <c r="G37" s="68"/>
      <c r="H37" s="53"/>
      <c r="I37" s="52"/>
      <c r="J37" s="199"/>
      <c r="K37" s="68"/>
      <c r="L37" s="53"/>
      <c r="M37" s="52"/>
      <c r="N37" s="199"/>
      <c r="O37" s="68"/>
      <c r="P37" s="51"/>
      <c r="Q37" s="68"/>
      <c r="R37" s="199"/>
      <c r="S37" s="68"/>
      <c r="T37" s="53"/>
      <c r="U37" s="52"/>
    </row>
    <row r="38" spans="1:21" ht="15.75" thickTop="1">
      <c r="A38" s="17"/>
      <c r="B38" s="80" t="s">
        <v>40</v>
      </c>
      <c r="C38" s="57" t="s">
        <v>208</v>
      </c>
      <c r="D38" s="59">
        <v>178171</v>
      </c>
      <c r="E38" s="61"/>
      <c r="F38" s="200"/>
      <c r="G38" s="57" t="s">
        <v>208</v>
      </c>
      <c r="H38" s="59">
        <v>282963</v>
      </c>
      <c r="I38" s="61"/>
      <c r="J38" s="200"/>
      <c r="K38" s="57" t="s">
        <v>208</v>
      </c>
      <c r="L38" s="59">
        <v>73399</v>
      </c>
      <c r="M38" s="61"/>
      <c r="N38" s="200"/>
      <c r="O38" s="57" t="s">
        <v>208</v>
      </c>
      <c r="P38" s="59">
        <v>1632</v>
      </c>
      <c r="Q38" s="61"/>
      <c r="R38" s="200"/>
      <c r="S38" s="57" t="s">
        <v>208</v>
      </c>
      <c r="T38" s="59">
        <v>536165</v>
      </c>
      <c r="U38" s="61"/>
    </row>
    <row r="39" spans="1:21">
      <c r="A39" s="17"/>
      <c r="B39" s="39"/>
      <c r="C39" s="48"/>
      <c r="D39" s="47"/>
      <c r="E39" s="18"/>
      <c r="F39" s="72"/>
      <c r="G39" s="48"/>
      <c r="H39" s="47"/>
      <c r="I39" s="18"/>
      <c r="J39" s="72"/>
      <c r="K39" s="48"/>
      <c r="L39" s="47"/>
      <c r="M39" s="18"/>
      <c r="N39" s="72"/>
      <c r="O39" s="48"/>
      <c r="P39" s="47"/>
      <c r="Q39" s="18"/>
      <c r="R39" s="72"/>
      <c r="S39" s="48"/>
      <c r="T39" s="47"/>
      <c r="U39" s="18"/>
    </row>
    <row r="40" spans="1:21">
      <c r="A40" s="17"/>
      <c r="B40" s="73" t="s">
        <v>539</v>
      </c>
      <c r="C40" s="42">
        <v>64279</v>
      </c>
      <c r="D40" s="42"/>
      <c r="E40" s="43"/>
      <c r="F40" s="197"/>
      <c r="G40" s="42">
        <v>76946</v>
      </c>
      <c r="H40" s="42"/>
      <c r="I40" s="43"/>
      <c r="J40" s="197"/>
      <c r="K40" s="42">
        <v>27998</v>
      </c>
      <c r="L40" s="42"/>
      <c r="M40" s="43"/>
      <c r="N40" s="197"/>
      <c r="O40" s="42">
        <v>1562</v>
      </c>
      <c r="P40" s="42"/>
      <c r="Q40" s="43"/>
      <c r="R40" s="197"/>
      <c r="S40" s="42">
        <v>170785</v>
      </c>
      <c r="T40" s="42"/>
      <c r="U40" s="43"/>
    </row>
    <row r="41" spans="1:21">
      <c r="A41" s="17"/>
      <c r="B41" s="73"/>
      <c r="C41" s="42"/>
      <c r="D41" s="42"/>
      <c r="E41" s="43"/>
      <c r="F41" s="197"/>
      <c r="G41" s="42"/>
      <c r="H41" s="42"/>
      <c r="I41" s="43"/>
      <c r="J41" s="197"/>
      <c r="K41" s="42"/>
      <c r="L41" s="42"/>
      <c r="M41" s="43"/>
      <c r="N41" s="197"/>
      <c r="O41" s="42"/>
      <c r="P41" s="42"/>
      <c r="Q41" s="43"/>
      <c r="R41" s="197"/>
      <c r="S41" s="42"/>
      <c r="T41" s="42"/>
      <c r="U41" s="43"/>
    </row>
    <row r="42" spans="1:21">
      <c r="A42" s="17"/>
      <c r="B42" s="39" t="s">
        <v>43</v>
      </c>
      <c r="C42" s="47">
        <v>31327</v>
      </c>
      <c r="D42" s="47"/>
      <c r="E42" s="18"/>
      <c r="F42" s="72"/>
      <c r="G42" s="47">
        <v>31661</v>
      </c>
      <c r="H42" s="47"/>
      <c r="I42" s="18"/>
      <c r="J42" s="72"/>
      <c r="K42" s="47">
        <v>10913</v>
      </c>
      <c r="L42" s="47"/>
      <c r="M42" s="18"/>
      <c r="N42" s="72"/>
      <c r="O42" s="46" t="s">
        <v>209</v>
      </c>
      <c r="P42" s="46"/>
      <c r="Q42" s="18"/>
      <c r="R42" s="72"/>
      <c r="S42" s="47">
        <v>73901</v>
      </c>
      <c r="T42" s="47"/>
      <c r="U42" s="18"/>
    </row>
    <row r="43" spans="1:21">
      <c r="A43" s="17"/>
      <c r="B43" s="39"/>
      <c r="C43" s="47"/>
      <c r="D43" s="47"/>
      <c r="E43" s="18"/>
      <c r="F43" s="72"/>
      <c r="G43" s="47"/>
      <c r="H43" s="47"/>
      <c r="I43" s="18"/>
      <c r="J43" s="72"/>
      <c r="K43" s="47"/>
      <c r="L43" s="47"/>
      <c r="M43" s="18"/>
      <c r="N43" s="72"/>
      <c r="O43" s="46"/>
      <c r="P43" s="46"/>
      <c r="Q43" s="18"/>
      <c r="R43" s="72"/>
      <c r="S43" s="47"/>
      <c r="T43" s="47"/>
      <c r="U43" s="18"/>
    </row>
    <row r="44" spans="1:21">
      <c r="A44" s="17"/>
      <c r="B44" s="73" t="s">
        <v>46</v>
      </c>
      <c r="C44" s="44">
        <v>324</v>
      </c>
      <c r="D44" s="44"/>
      <c r="E44" s="43"/>
      <c r="F44" s="197"/>
      <c r="G44" s="44" t="s">
        <v>540</v>
      </c>
      <c r="H44" s="44"/>
      <c r="I44" s="41" t="s">
        <v>211</v>
      </c>
      <c r="J44" s="197"/>
      <c r="K44" s="42">
        <v>1746</v>
      </c>
      <c r="L44" s="42"/>
      <c r="M44" s="43"/>
      <c r="N44" s="197"/>
      <c r="O44" s="44" t="s">
        <v>541</v>
      </c>
      <c r="P44" s="44"/>
      <c r="Q44" s="41" t="s">
        <v>211</v>
      </c>
      <c r="R44" s="197"/>
      <c r="S44" s="42">
        <v>1534</v>
      </c>
      <c r="T44" s="42"/>
      <c r="U44" s="43"/>
    </row>
    <row r="45" spans="1:21" ht="15.75" thickBot="1">
      <c r="A45" s="17"/>
      <c r="B45" s="127"/>
      <c r="C45" s="51"/>
      <c r="D45" s="51"/>
      <c r="E45" s="52"/>
      <c r="F45" s="199"/>
      <c r="G45" s="51"/>
      <c r="H45" s="51"/>
      <c r="I45" s="68"/>
      <c r="J45" s="199"/>
      <c r="K45" s="53"/>
      <c r="L45" s="53"/>
      <c r="M45" s="52"/>
      <c r="N45" s="199"/>
      <c r="O45" s="51"/>
      <c r="P45" s="51"/>
      <c r="Q45" s="68"/>
      <c r="R45" s="199"/>
      <c r="S45" s="53"/>
      <c r="T45" s="53"/>
      <c r="U45" s="52"/>
    </row>
    <row r="46" spans="1:21" ht="15.75" thickTop="1">
      <c r="A46" s="17"/>
      <c r="B46" s="80" t="s">
        <v>47</v>
      </c>
      <c r="C46" s="57" t="s">
        <v>208</v>
      </c>
      <c r="D46" s="59">
        <v>82889</v>
      </c>
      <c r="E46" s="61"/>
      <c r="F46" s="61"/>
      <c r="G46" s="57" t="s">
        <v>208</v>
      </c>
      <c r="H46" s="59">
        <v>173821</v>
      </c>
      <c r="I46" s="61"/>
      <c r="J46" s="61"/>
      <c r="K46" s="57" t="s">
        <v>208</v>
      </c>
      <c r="L46" s="59">
        <v>36234</v>
      </c>
      <c r="M46" s="61"/>
      <c r="N46" s="61"/>
      <c r="O46" s="57" t="s">
        <v>208</v>
      </c>
      <c r="P46" s="63">
        <v>69</v>
      </c>
      <c r="Q46" s="61"/>
      <c r="R46" s="61"/>
      <c r="S46" s="57" t="s">
        <v>208</v>
      </c>
      <c r="T46" s="59">
        <v>293013</v>
      </c>
      <c r="U46" s="61"/>
    </row>
    <row r="47" spans="1:21" ht="15.75" thickBot="1">
      <c r="A47" s="17"/>
      <c r="B47" s="90"/>
      <c r="C47" s="129"/>
      <c r="D47" s="130"/>
      <c r="E47" s="89"/>
      <c r="F47" s="89"/>
      <c r="G47" s="129"/>
      <c r="H47" s="130"/>
      <c r="I47" s="89"/>
      <c r="J47" s="89"/>
      <c r="K47" s="129"/>
      <c r="L47" s="130"/>
      <c r="M47" s="89"/>
      <c r="N47" s="89"/>
      <c r="O47" s="129"/>
      <c r="P47" s="131"/>
      <c r="Q47" s="89"/>
      <c r="R47" s="89"/>
      <c r="S47" s="129"/>
      <c r="T47" s="130"/>
      <c r="U47" s="89"/>
    </row>
    <row r="48" spans="1:21" ht="15.75" thickTop="1">
      <c r="A48" s="17"/>
      <c r="B48" s="93" t="s">
        <v>473</v>
      </c>
      <c r="C48" s="135" t="s">
        <v>208</v>
      </c>
      <c r="D48" s="139" t="s">
        <v>542</v>
      </c>
      <c r="E48" s="135" t="s">
        <v>211</v>
      </c>
      <c r="F48" s="198"/>
      <c r="G48" s="135" t="s">
        <v>208</v>
      </c>
      <c r="H48" s="137">
        <v>4351</v>
      </c>
      <c r="I48" s="97"/>
      <c r="J48" s="198"/>
      <c r="K48" s="135" t="s">
        <v>208</v>
      </c>
      <c r="L48" s="137">
        <v>14371</v>
      </c>
      <c r="M48" s="97"/>
      <c r="N48" s="198"/>
      <c r="O48" s="135" t="s">
        <v>208</v>
      </c>
      <c r="P48" s="139" t="s">
        <v>209</v>
      </c>
      <c r="Q48" s="97"/>
      <c r="R48" s="198"/>
      <c r="S48" s="135" t="s">
        <v>208</v>
      </c>
      <c r="T48" s="139" t="s">
        <v>474</v>
      </c>
      <c r="U48" s="135" t="s">
        <v>211</v>
      </c>
    </row>
    <row r="49" spans="1:21">
      <c r="A49" s="17"/>
      <c r="B49" s="73"/>
      <c r="C49" s="201"/>
      <c r="D49" s="202"/>
      <c r="E49" s="201"/>
      <c r="F49" s="203"/>
      <c r="G49" s="201"/>
      <c r="H49" s="162"/>
      <c r="I49" s="163"/>
      <c r="J49" s="203"/>
      <c r="K49" s="201"/>
      <c r="L49" s="162"/>
      <c r="M49" s="163"/>
      <c r="N49" s="203"/>
      <c r="O49" s="201"/>
      <c r="P49" s="202"/>
      <c r="Q49" s="163"/>
      <c r="R49" s="203"/>
      <c r="S49" s="201"/>
      <c r="T49" s="202"/>
      <c r="U49" s="201"/>
    </row>
    <row r="50" spans="1:21">
      <c r="A50" s="17"/>
      <c r="B50" s="39" t="s">
        <v>543</v>
      </c>
      <c r="C50" s="48" t="s">
        <v>208</v>
      </c>
      <c r="D50" s="47">
        <v>214917</v>
      </c>
      <c r="E50" s="18"/>
      <c r="F50" s="72"/>
      <c r="G50" s="48" t="s">
        <v>208</v>
      </c>
      <c r="H50" s="47">
        <v>153785</v>
      </c>
      <c r="I50" s="18"/>
      <c r="J50" s="72"/>
      <c r="K50" s="48" t="s">
        <v>208</v>
      </c>
      <c r="L50" s="47">
        <v>10650</v>
      </c>
      <c r="M50" s="18"/>
      <c r="N50" s="72"/>
      <c r="O50" s="48" t="s">
        <v>208</v>
      </c>
      <c r="P50" s="47">
        <v>1184</v>
      </c>
      <c r="Q50" s="18"/>
      <c r="R50" s="72"/>
      <c r="S50" s="48" t="s">
        <v>208</v>
      </c>
      <c r="T50" s="47">
        <v>380536</v>
      </c>
      <c r="U50" s="18"/>
    </row>
    <row r="51" spans="1:21" ht="15.75" thickBot="1">
      <c r="A51" s="17"/>
      <c r="B51" s="90"/>
      <c r="C51" s="129"/>
      <c r="D51" s="130"/>
      <c r="E51" s="89"/>
      <c r="F51" s="196"/>
      <c r="G51" s="129"/>
      <c r="H51" s="130"/>
      <c r="I51" s="89"/>
      <c r="J51" s="196"/>
      <c r="K51" s="129"/>
      <c r="L51" s="130"/>
      <c r="M51" s="89"/>
      <c r="N51" s="196"/>
      <c r="O51" s="129"/>
      <c r="P51" s="130"/>
      <c r="Q51" s="89"/>
      <c r="R51" s="196"/>
      <c r="S51" s="129"/>
      <c r="T51" s="130"/>
      <c r="U51" s="89"/>
    </row>
    <row r="52" spans="1:21" ht="15.75" thickTop="1">
      <c r="A52" s="17"/>
      <c r="B52" s="200" t="s">
        <v>544</v>
      </c>
      <c r="C52" s="200"/>
      <c r="D52" s="200"/>
      <c r="E52" s="200"/>
      <c r="F52" s="200"/>
      <c r="G52" s="200"/>
      <c r="H52" s="200"/>
      <c r="I52" s="200"/>
      <c r="J52" s="200"/>
      <c r="K52" s="200"/>
      <c r="L52" s="200"/>
      <c r="M52" s="200"/>
      <c r="N52" s="200"/>
      <c r="O52" s="200"/>
      <c r="P52" s="200"/>
      <c r="Q52" s="200"/>
      <c r="R52" s="200"/>
      <c r="S52" s="200"/>
      <c r="T52" s="200"/>
      <c r="U52" s="200"/>
    </row>
    <row r="53" spans="1:21">
      <c r="A53" s="17"/>
      <c r="B53" s="72" t="s">
        <v>545</v>
      </c>
      <c r="C53" s="72"/>
      <c r="D53" s="72"/>
      <c r="E53" s="72"/>
      <c r="F53" s="72"/>
      <c r="G53" s="72"/>
      <c r="H53" s="72"/>
      <c r="I53" s="72"/>
      <c r="J53" s="72"/>
      <c r="K53" s="72"/>
      <c r="L53" s="72"/>
      <c r="M53" s="72"/>
      <c r="N53" s="72"/>
      <c r="O53" s="72"/>
      <c r="P53" s="72"/>
      <c r="Q53" s="72"/>
      <c r="R53" s="72"/>
      <c r="S53" s="72"/>
      <c r="T53" s="72"/>
      <c r="U53" s="72"/>
    </row>
    <row r="54" spans="1:21">
      <c r="A54" s="17"/>
      <c r="B54" s="34"/>
      <c r="C54" s="34"/>
      <c r="D54" s="34"/>
      <c r="E54" s="34"/>
      <c r="F54" s="34"/>
      <c r="G54" s="34"/>
      <c r="H54" s="34"/>
      <c r="I54" s="34"/>
      <c r="J54" s="34"/>
      <c r="K54" s="34"/>
      <c r="L54" s="34"/>
      <c r="M54" s="34"/>
      <c r="N54" s="34"/>
      <c r="O54" s="34"/>
      <c r="P54" s="34"/>
      <c r="Q54" s="34"/>
      <c r="R54" s="34"/>
      <c r="S54" s="34"/>
      <c r="T54" s="34"/>
      <c r="U54" s="34"/>
    </row>
    <row r="55" spans="1:21">
      <c r="A55" s="17"/>
      <c r="B55" s="34"/>
      <c r="C55" s="34"/>
      <c r="D55" s="34"/>
      <c r="E55" s="34"/>
      <c r="F55" s="34"/>
      <c r="G55" s="34"/>
      <c r="H55" s="34"/>
      <c r="I55" s="34"/>
      <c r="J55" s="34"/>
      <c r="K55" s="34"/>
      <c r="L55" s="34"/>
      <c r="M55" s="34"/>
      <c r="N55" s="34"/>
      <c r="O55" s="34"/>
      <c r="P55" s="34"/>
      <c r="Q55" s="34"/>
      <c r="R55" s="34"/>
      <c r="S55" s="34"/>
      <c r="T55" s="34"/>
      <c r="U55" s="34"/>
    </row>
    <row r="56" spans="1:21">
      <c r="A56" s="17"/>
      <c r="B56" s="10"/>
      <c r="C56" s="10"/>
      <c r="D56" s="10"/>
      <c r="E56" s="10"/>
      <c r="F56" s="10"/>
      <c r="G56" s="10"/>
      <c r="H56" s="10"/>
      <c r="I56" s="10"/>
      <c r="J56" s="10"/>
      <c r="K56" s="10"/>
      <c r="L56" s="10"/>
      <c r="M56" s="10"/>
      <c r="N56" s="10"/>
      <c r="O56" s="10"/>
      <c r="P56" s="10"/>
      <c r="Q56" s="10"/>
      <c r="R56" s="10"/>
      <c r="S56" s="10"/>
      <c r="T56" s="10"/>
      <c r="U56" s="10"/>
    </row>
    <row r="57" spans="1:21">
      <c r="A57" s="17"/>
      <c r="B57" s="48" t="s">
        <v>245</v>
      </c>
      <c r="C57" s="102" t="s">
        <v>529</v>
      </c>
      <c r="D57" s="102"/>
      <c r="E57" s="102"/>
      <c r="F57" s="18"/>
      <c r="G57" s="102" t="s">
        <v>529</v>
      </c>
      <c r="H57" s="102"/>
      <c r="I57" s="102"/>
      <c r="J57" s="18"/>
      <c r="K57" s="102" t="s">
        <v>529</v>
      </c>
      <c r="L57" s="102"/>
      <c r="M57" s="102"/>
      <c r="N57" s="18"/>
      <c r="O57" s="102" t="s">
        <v>534</v>
      </c>
      <c r="P57" s="102"/>
      <c r="Q57" s="102"/>
      <c r="R57" s="18"/>
      <c r="S57" s="102" t="s">
        <v>153</v>
      </c>
      <c r="T57" s="102"/>
      <c r="U57" s="102"/>
    </row>
    <row r="58" spans="1:21">
      <c r="A58" s="17"/>
      <c r="B58" s="48"/>
      <c r="C58" s="102" t="s">
        <v>530</v>
      </c>
      <c r="D58" s="102"/>
      <c r="E58" s="102"/>
      <c r="F58" s="18"/>
      <c r="G58" s="102" t="s">
        <v>532</v>
      </c>
      <c r="H58" s="102"/>
      <c r="I58" s="102"/>
      <c r="J58" s="18"/>
      <c r="K58" s="102" t="s">
        <v>533</v>
      </c>
      <c r="L58" s="102"/>
      <c r="M58" s="102"/>
      <c r="N58" s="18"/>
      <c r="O58" s="102" t="s">
        <v>535</v>
      </c>
      <c r="P58" s="102"/>
      <c r="Q58" s="102"/>
      <c r="R58" s="18"/>
      <c r="S58" s="102"/>
      <c r="T58" s="102"/>
      <c r="U58" s="102"/>
    </row>
    <row r="59" spans="1:21" ht="15.75" thickBot="1">
      <c r="A59" s="17"/>
      <c r="B59" s="204">
        <v>41547</v>
      </c>
      <c r="C59" s="35" t="s">
        <v>531</v>
      </c>
      <c r="D59" s="35"/>
      <c r="E59" s="35"/>
      <c r="F59" s="27"/>
      <c r="G59" s="193"/>
      <c r="H59" s="193"/>
      <c r="I59" s="193"/>
      <c r="J59" s="27"/>
      <c r="K59" s="193"/>
      <c r="L59" s="193"/>
      <c r="M59" s="193"/>
      <c r="N59" s="27"/>
      <c r="O59" s="193"/>
      <c r="P59" s="193"/>
      <c r="Q59" s="193"/>
      <c r="R59" s="27"/>
      <c r="S59" s="35"/>
      <c r="T59" s="35"/>
      <c r="U59" s="35"/>
    </row>
    <row r="60" spans="1:21" ht="15.75" thickTop="1">
      <c r="A60" s="17"/>
      <c r="B60" s="23"/>
      <c r="C60" s="38" t="s">
        <v>204</v>
      </c>
      <c r="D60" s="38"/>
      <c r="E60" s="38"/>
      <c r="F60" s="38"/>
      <c r="G60" s="38"/>
      <c r="H60" s="38"/>
      <c r="I60" s="38"/>
      <c r="J60" s="38"/>
      <c r="K60" s="38"/>
      <c r="L60" s="38"/>
      <c r="M60" s="38"/>
      <c r="N60" s="38"/>
      <c r="O60" s="38"/>
      <c r="P60" s="38"/>
      <c r="Q60" s="38"/>
      <c r="R60" s="38"/>
      <c r="S60" s="38"/>
      <c r="T60" s="38"/>
      <c r="U60" s="38"/>
    </row>
    <row r="61" spans="1:21">
      <c r="A61" s="17"/>
      <c r="B61" s="73" t="s">
        <v>536</v>
      </c>
      <c r="C61" s="73" t="s">
        <v>208</v>
      </c>
      <c r="D61" s="75">
        <v>162677</v>
      </c>
      <c r="E61" s="43"/>
      <c r="F61" s="43"/>
      <c r="G61" s="73" t="s">
        <v>208</v>
      </c>
      <c r="H61" s="75">
        <v>2840108</v>
      </c>
      <c r="I61" s="43"/>
      <c r="J61" s="43"/>
      <c r="K61" s="73" t="s">
        <v>208</v>
      </c>
      <c r="L61" s="75">
        <v>50624</v>
      </c>
      <c r="M61" s="43"/>
      <c r="N61" s="43"/>
      <c r="O61" s="73" t="s">
        <v>208</v>
      </c>
      <c r="P61" s="74" t="s">
        <v>209</v>
      </c>
      <c r="Q61" s="43"/>
      <c r="R61" s="43"/>
      <c r="S61" s="73" t="s">
        <v>208</v>
      </c>
      <c r="T61" s="75">
        <v>3053409</v>
      </c>
      <c r="U61" s="43"/>
    </row>
    <row r="62" spans="1:21">
      <c r="A62" s="17"/>
      <c r="B62" s="73"/>
      <c r="C62" s="73"/>
      <c r="D62" s="75"/>
      <c r="E62" s="43"/>
      <c r="F62" s="43"/>
      <c r="G62" s="73"/>
      <c r="H62" s="75"/>
      <c r="I62" s="43"/>
      <c r="J62" s="43"/>
      <c r="K62" s="73"/>
      <c r="L62" s="75"/>
      <c r="M62" s="43"/>
      <c r="N62" s="43"/>
      <c r="O62" s="73"/>
      <c r="P62" s="74"/>
      <c r="Q62" s="43"/>
      <c r="R62" s="43"/>
      <c r="S62" s="73"/>
      <c r="T62" s="75"/>
      <c r="U62" s="43"/>
    </row>
    <row r="63" spans="1:21">
      <c r="A63" s="17"/>
      <c r="B63" s="39" t="s">
        <v>546</v>
      </c>
      <c r="C63" s="77">
        <v>57400</v>
      </c>
      <c r="D63" s="77"/>
      <c r="E63" s="18"/>
      <c r="F63" s="18"/>
      <c r="G63" s="76" t="s">
        <v>209</v>
      </c>
      <c r="H63" s="76"/>
      <c r="I63" s="18"/>
      <c r="J63" s="18"/>
      <c r="K63" s="77">
        <v>23924</v>
      </c>
      <c r="L63" s="77"/>
      <c r="M63" s="18"/>
      <c r="N63" s="18"/>
      <c r="O63" s="76" t="s">
        <v>209</v>
      </c>
      <c r="P63" s="76"/>
      <c r="Q63" s="18"/>
      <c r="R63" s="18"/>
      <c r="S63" s="77">
        <v>81324</v>
      </c>
      <c r="T63" s="77"/>
      <c r="U63" s="18"/>
    </row>
    <row r="64" spans="1:21">
      <c r="A64" s="17"/>
      <c r="B64" s="39"/>
      <c r="C64" s="77"/>
      <c r="D64" s="77"/>
      <c r="E64" s="18"/>
      <c r="F64" s="18"/>
      <c r="G64" s="76"/>
      <c r="H64" s="76"/>
      <c r="I64" s="18"/>
      <c r="J64" s="18"/>
      <c r="K64" s="77"/>
      <c r="L64" s="77"/>
      <c r="M64" s="18"/>
      <c r="N64" s="18"/>
      <c r="O64" s="76"/>
      <c r="P64" s="76"/>
      <c r="Q64" s="18"/>
      <c r="R64" s="18"/>
      <c r="S64" s="77"/>
      <c r="T64" s="77"/>
      <c r="U64" s="18"/>
    </row>
    <row r="65" spans="1:21">
      <c r="A65" s="17"/>
      <c r="B65" s="73" t="s">
        <v>537</v>
      </c>
      <c r="C65" s="75">
        <v>312940</v>
      </c>
      <c r="D65" s="75"/>
      <c r="E65" s="43"/>
      <c r="F65" s="43"/>
      <c r="G65" s="75">
        <v>34740</v>
      </c>
      <c r="H65" s="75"/>
      <c r="I65" s="43"/>
      <c r="J65" s="43"/>
      <c r="K65" s="75">
        <v>1330</v>
      </c>
      <c r="L65" s="75"/>
      <c r="M65" s="43"/>
      <c r="N65" s="43"/>
      <c r="O65" s="74" t="s">
        <v>547</v>
      </c>
      <c r="P65" s="74"/>
      <c r="Q65" s="73" t="s">
        <v>211</v>
      </c>
      <c r="R65" s="43"/>
      <c r="S65" s="74" t="s">
        <v>209</v>
      </c>
      <c r="T65" s="74"/>
      <c r="U65" s="43"/>
    </row>
    <row r="66" spans="1:21" ht="15.75" thickBot="1">
      <c r="A66" s="17"/>
      <c r="B66" s="127"/>
      <c r="C66" s="79"/>
      <c r="D66" s="79"/>
      <c r="E66" s="52"/>
      <c r="F66" s="52"/>
      <c r="G66" s="79"/>
      <c r="H66" s="79"/>
      <c r="I66" s="52"/>
      <c r="J66" s="52"/>
      <c r="K66" s="79"/>
      <c r="L66" s="79"/>
      <c r="M66" s="52"/>
      <c r="N66" s="52"/>
      <c r="O66" s="78"/>
      <c r="P66" s="78"/>
      <c r="Q66" s="127"/>
      <c r="R66" s="52"/>
      <c r="S66" s="78"/>
      <c r="T66" s="78"/>
      <c r="U66" s="52"/>
    </row>
    <row r="67" spans="1:21" ht="15.75" thickTop="1">
      <c r="A67" s="17"/>
      <c r="B67" s="80" t="s">
        <v>38</v>
      </c>
      <c r="C67" s="80" t="s">
        <v>208</v>
      </c>
      <c r="D67" s="84">
        <v>533017</v>
      </c>
      <c r="E67" s="61"/>
      <c r="F67" s="61"/>
      <c r="G67" s="80" t="s">
        <v>208</v>
      </c>
      <c r="H67" s="84">
        <v>2874848</v>
      </c>
      <c r="I67" s="61"/>
      <c r="J67" s="61"/>
      <c r="K67" s="80" t="s">
        <v>208</v>
      </c>
      <c r="L67" s="84">
        <v>75878</v>
      </c>
      <c r="M67" s="61"/>
      <c r="N67" s="61"/>
      <c r="O67" s="80" t="s">
        <v>208</v>
      </c>
      <c r="P67" s="82" t="s">
        <v>547</v>
      </c>
      <c r="Q67" s="80" t="s">
        <v>211</v>
      </c>
      <c r="R67" s="61"/>
      <c r="S67" s="80" t="s">
        <v>208</v>
      </c>
      <c r="T67" s="84">
        <v>3134733</v>
      </c>
      <c r="U67" s="61"/>
    </row>
    <row r="68" spans="1:21" ht="15.75" thickBot="1">
      <c r="A68" s="17"/>
      <c r="B68" s="90"/>
      <c r="C68" s="90"/>
      <c r="D68" s="132"/>
      <c r="E68" s="89"/>
      <c r="F68" s="89"/>
      <c r="G68" s="90"/>
      <c r="H68" s="132"/>
      <c r="I68" s="89"/>
      <c r="J68" s="89"/>
      <c r="K68" s="90"/>
      <c r="L68" s="132"/>
      <c r="M68" s="89"/>
      <c r="N68" s="89"/>
      <c r="O68" s="90"/>
      <c r="P68" s="88"/>
      <c r="Q68" s="90"/>
      <c r="R68" s="89"/>
      <c r="S68" s="90"/>
      <c r="T68" s="132"/>
      <c r="U68" s="89"/>
    </row>
    <row r="69" spans="1:21" ht="15.75" thickTop="1">
      <c r="A69" s="17"/>
      <c r="B69" s="93" t="s">
        <v>40</v>
      </c>
      <c r="C69" s="93" t="s">
        <v>208</v>
      </c>
      <c r="D69" s="99">
        <v>130882</v>
      </c>
      <c r="E69" s="97"/>
      <c r="F69" s="97"/>
      <c r="G69" s="93" t="s">
        <v>208</v>
      </c>
      <c r="H69" s="99">
        <v>226242</v>
      </c>
      <c r="I69" s="97"/>
      <c r="J69" s="97"/>
      <c r="K69" s="93" t="s">
        <v>208</v>
      </c>
      <c r="L69" s="99">
        <v>69457</v>
      </c>
      <c r="M69" s="97"/>
      <c r="N69" s="97"/>
      <c r="O69" s="93" t="s">
        <v>208</v>
      </c>
      <c r="P69" s="95" t="s">
        <v>548</v>
      </c>
      <c r="Q69" s="93" t="s">
        <v>211</v>
      </c>
      <c r="R69" s="97"/>
      <c r="S69" s="93" t="s">
        <v>208</v>
      </c>
      <c r="T69" s="99">
        <v>423574</v>
      </c>
      <c r="U69" s="97"/>
    </row>
    <row r="70" spans="1:21">
      <c r="A70" s="17"/>
      <c r="B70" s="73"/>
      <c r="C70" s="73"/>
      <c r="D70" s="75"/>
      <c r="E70" s="43"/>
      <c r="F70" s="43"/>
      <c r="G70" s="73"/>
      <c r="H70" s="75"/>
      <c r="I70" s="43"/>
      <c r="J70" s="43"/>
      <c r="K70" s="73"/>
      <c r="L70" s="75"/>
      <c r="M70" s="43"/>
      <c r="N70" s="43"/>
      <c r="O70" s="73"/>
      <c r="P70" s="74"/>
      <c r="Q70" s="73"/>
      <c r="R70" s="43"/>
      <c r="S70" s="73"/>
      <c r="T70" s="75"/>
      <c r="U70" s="43"/>
    </row>
    <row r="71" spans="1:21">
      <c r="A71" s="17"/>
      <c r="B71" s="39" t="s">
        <v>539</v>
      </c>
      <c r="C71" s="77">
        <v>45074</v>
      </c>
      <c r="D71" s="77"/>
      <c r="E71" s="18"/>
      <c r="F71" s="18"/>
      <c r="G71" s="77">
        <v>57010</v>
      </c>
      <c r="H71" s="77"/>
      <c r="I71" s="18"/>
      <c r="J71" s="18"/>
      <c r="K71" s="77">
        <v>23457</v>
      </c>
      <c r="L71" s="77"/>
      <c r="M71" s="18"/>
      <c r="N71" s="18"/>
      <c r="O71" s="76" t="s">
        <v>549</v>
      </c>
      <c r="P71" s="76"/>
      <c r="Q71" s="39" t="s">
        <v>211</v>
      </c>
      <c r="R71" s="18"/>
      <c r="S71" s="77">
        <v>122362</v>
      </c>
      <c r="T71" s="77"/>
      <c r="U71" s="18"/>
    </row>
    <row r="72" spans="1:21">
      <c r="A72" s="17"/>
      <c r="B72" s="39"/>
      <c r="C72" s="77"/>
      <c r="D72" s="77"/>
      <c r="E72" s="18"/>
      <c r="F72" s="18"/>
      <c r="G72" s="77"/>
      <c r="H72" s="77"/>
      <c r="I72" s="18"/>
      <c r="J72" s="18"/>
      <c r="K72" s="77"/>
      <c r="L72" s="77"/>
      <c r="M72" s="18"/>
      <c r="N72" s="18"/>
      <c r="O72" s="76"/>
      <c r="P72" s="76"/>
      <c r="Q72" s="39"/>
      <c r="R72" s="18"/>
      <c r="S72" s="77"/>
      <c r="T72" s="77"/>
      <c r="U72" s="18"/>
    </row>
    <row r="73" spans="1:21">
      <c r="A73" s="17"/>
      <c r="B73" s="73" t="s">
        <v>43</v>
      </c>
      <c r="C73" s="75">
        <v>27356</v>
      </c>
      <c r="D73" s="75"/>
      <c r="E73" s="43"/>
      <c r="F73" s="43"/>
      <c r="G73" s="75">
        <v>22993</v>
      </c>
      <c r="H73" s="75"/>
      <c r="I73" s="43"/>
      <c r="J73" s="43"/>
      <c r="K73" s="75">
        <v>10833</v>
      </c>
      <c r="L73" s="75"/>
      <c r="M73" s="43"/>
      <c r="N73" s="43"/>
      <c r="O73" s="74" t="s">
        <v>209</v>
      </c>
      <c r="P73" s="74"/>
      <c r="Q73" s="43"/>
      <c r="R73" s="43"/>
      <c r="S73" s="75">
        <v>61182</v>
      </c>
      <c r="T73" s="75"/>
      <c r="U73" s="43"/>
    </row>
    <row r="74" spans="1:21">
      <c r="A74" s="17"/>
      <c r="B74" s="73"/>
      <c r="C74" s="75"/>
      <c r="D74" s="75"/>
      <c r="E74" s="43"/>
      <c r="F74" s="43"/>
      <c r="G74" s="75"/>
      <c r="H74" s="75"/>
      <c r="I74" s="43"/>
      <c r="J74" s="43"/>
      <c r="K74" s="75"/>
      <c r="L74" s="75"/>
      <c r="M74" s="43"/>
      <c r="N74" s="43"/>
      <c r="O74" s="74"/>
      <c r="P74" s="74"/>
      <c r="Q74" s="43"/>
      <c r="R74" s="43"/>
      <c r="S74" s="75"/>
      <c r="T74" s="75"/>
      <c r="U74" s="43"/>
    </row>
    <row r="75" spans="1:21">
      <c r="A75" s="17"/>
      <c r="B75" s="39" t="s">
        <v>46</v>
      </c>
      <c r="C75" s="76">
        <v>31</v>
      </c>
      <c r="D75" s="76"/>
      <c r="E75" s="18"/>
      <c r="F75" s="18"/>
      <c r="G75" s="76">
        <v>7</v>
      </c>
      <c r="H75" s="76"/>
      <c r="I75" s="18"/>
      <c r="J75" s="18"/>
      <c r="K75" s="76" t="s">
        <v>550</v>
      </c>
      <c r="L75" s="76"/>
      <c r="M75" s="39" t="s">
        <v>211</v>
      </c>
      <c r="N75" s="18"/>
      <c r="O75" s="76" t="s">
        <v>209</v>
      </c>
      <c r="P75" s="76"/>
      <c r="Q75" s="18"/>
      <c r="R75" s="18"/>
      <c r="S75" s="76">
        <v>22</v>
      </c>
      <c r="T75" s="76"/>
      <c r="U75" s="18"/>
    </row>
    <row r="76" spans="1:21" ht="15.75" thickBot="1">
      <c r="A76" s="17"/>
      <c r="B76" s="90"/>
      <c r="C76" s="88"/>
      <c r="D76" s="88"/>
      <c r="E76" s="89"/>
      <c r="F76" s="89"/>
      <c r="G76" s="88"/>
      <c r="H76" s="88"/>
      <c r="I76" s="89"/>
      <c r="J76" s="89"/>
      <c r="K76" s="88"/>
      <c r="L76" s="88"/>
      <c r="M76" s="90"/>
      <c r="N76" s="89"/>
      <c r="O76" s="88"/>
      <c r="P76" s="88"/>
      <c r="Q76" s="89"/>
      <c r="R76" s="89"/>
      <c r="S76" s="88"/>
      <c r="T76" s="88"/>
      <c r="U76" s="89"/>
    </row>
    <row r="77" spans="1:21" ht="15.75" thickTop="1">
      <c r="A77" s="17"/>
      <c r="B77" s="93" t="s">
        <v>47</v>
      </c>
      <c r="C77" s="93" t="s">
        <v>208</v>
      </c>
      <c r="D77" s="99">
        <v>58483</v>
      </c>
      <c r="E77" s="97"/>
      <c r="F77" s="97"/>
      <c r="G77" s="93" t="s">
        <v>208</v>
      </c>
      <c r="H77" s="99">
        <v>146246</v>
      </c>
      <c r="I77" s="97"/>
      <c r="J77" s="97"/>
      <c r="K77" s="93" t="s">
        <v>208</v>
      </c>
      <c r="L77" s="99">
        <v>35151</v>
      </c>
      <c r="M77" s="97"/>
      <c r="N77" s="97"/>
      <c r="O77" s="93" t="s">
        <v>208</v>
      </c>
      <c r="P77" s="95">
        <v>172</v>
      </c>
      <c r="Q77" s="97"/>
      <c r="R77" s="97"/>
      <c r="S77" s="93" t="s">
        <v>208</v>
      </c>
      <c r="T77" s="99">
        <v>240052</v>
      </c>
      <c r="U77" s="97"/>
    </row>
    <row r="78" spans="1:21" ht="15.75" thickBot="1">
      <c r="A78" s="17"/>
      <c r="B78" s="127"/>
      <c r="C78" s="127"/>
      <c r="D78" s="79"/>
      <c r="E78" s="52"/>
      <c r="F78" s="52"/>
      <c r="G78" s="127"/>
      <c r="H78" s="79"/>
      <c r="I78" s="52"/>
      <c r="J78" s="52"/>
      <c r="K78" s="127"/>
      <c r="L78" s="79"/>
      <c r="M78" s="52"/>
      <c r="N78" s="52"/>
      <c r="O78" s="127"/>
      <c r="P78" s="78"/>
      <c r="Q78" s="52"/>
      <c r="R78" s="52"/>
      <c r="S78" s="127"/>
      <c r="T78" s="79"/>
      <c r="U78" s="52"/>
    </row>
    <row r="79" spans="1:21" ht="15.75" thickTop="1">
      <c r="A79" s="17"/>
      <c r="B79" s="80" t="s">
        <v>125</v>
      </c>
      <c r="C79" s="80" t="s">
        <v>208</v>
      </c>
      <c r="D79" s="84">
        <v>4668</v>
      </c>
      <c r="E79" s="61"/>
      <c r="F79" s="61"/>
      <c r="G79" s="80" t="s">
        <v>208</v>
      </c>
      <c r="H79" s="84">
        <v>6336</v>
      </c>
      <c r="I79" s="61"/>
      <c r="J79" s="61"/>
      <c r="K79" s="80" t="s">
        <v>208</v>
      </c>
      <c r="L79" s="84">
        <v>16464</v>
      </c>
      <c r="M79" s="61"/>
      <c r="N79" s="61"/>
      <c r="O79" s="80" t="s">
        <v>208</v>
      </c>
      <c r="P79" s="82" t="s">
        <v>209</v>
      </c>
      <c r="Q79" s="61"/>
      <c r="R79" s="61"/>
      <c r="S79" s="80" t="s">
        <v>208</v>
      </c>
      <c r="T79" s="84">
        <v>27468</v>
      </c>
      <c r="U79" s="61"/>
    </row>
    <row r="80" spans="1:21">
      <c r="A80" s="17"/>
      <c r="B80" s="205"/>
      <c r="C80" s="39"/>
      <c r="D80" s="77"/>
      <c r="E80" s="18"/>
      <c r="F80" s="18"/>
      <c r="G80" s="39"/>
      <c r="H80" s="77"/>
      <c r="I80" s="18"/>
      <c r="J80" s="18"/>
      <c r="K80" s="39"/>
      <c r="L80" s="77"/>
      <c r="M80" s="18"/>
      <c r="N80" s="18"/>
      <c r="O80" s="39"/>
      <c r="P80" s="76"/>
      <c r="Q80" s="18"/>
      <c r="R80" s="18"/>
      <c r="S80" s="39"/>
      <c r="T80" s="77"/>
      <c r="U80" s="18"/>
    </row>
    <row r="81" spans="1:21">
      <c r="A81" s="17"/>
      <c r="B81" s="73" t="s">
        <v>543</v>
      </c>
      <c r="C81" s="73" t="s">
        <v>208</v>
      </c>
      <c r="D81" s="75">
        <v>204542</v>
      </c>
      <c r="E81" s="43"/>
      <c r="F81" s="43"/>
      <c r="G81" s="73" t="s">
        <v>208</v>
      </c>
      <c r="H81" s="75">
        <v>230780</v>
      </c>
      <c r="I81" s="43"/>
      <c r="J81" s="43"/>
      <c r="K81" s="73" t="s">
        <v>208</v>
      </c>
      <c r="L81" s="75">
        <v>11148</v>
      </c>
      <c r="M81" s="43"/>
      <c r="N81" s="43"/>
      <c r="O81" s="73" t="s">
        <v>208</v>
      </c>
      <c r="P81" s="75">
        <v>2602</v>
      </c>
      <c r="Q81" s="43"/>
      <c r="R81" s="43"/>
      <c r="S81" s="73" t="s">
        <v>208</v>
      </c>
      <c r="T81" s="75">
        <v>449072</v>
      </c>
      <c r="U81" s="43"/>
    </row>
    <row r="82" spans="1:21" ht="15.75" thickBot="1">
      <c r="A82" s="17"/>
      <c r="B82" s="127"/>
      <c r="C82" s="127"/>
      <c r="D82" s="79"/>
      <c r="E82" s="52"/>
      <c r="F82" s="52"/>
      <c r="G82" s="127"/>
      <c r="H82" s="79"/>
      <c r="I82" s="52"/>
      <c r="J82" s="52"/>
      <c r="K82" s="127"/>
      <c r="L82" s="79"/>
      <c r="M82" s="52"/>
      <c r="N82" s="52"/>
      <c r="O82" s="127"/>
      <c r="P82" s="79"/>
      <c r="Q82" s="52"/>
      <c r="R82" s="52"/>
      <c r="S82" s="127"/>
      <c r="T82" s="79"/>
      <c r="U82" s="52"/>
    </row>
    <row r="83" spans="1:21" ht="15.75" thickTop="1">
      <c r="A83" s="17"/>
      <c r="B83" s="200" t="s">
        <v>551</v>
      </c>
      <c r="C83" s="200"/>
      <c r="D83" s="200"/>
      <c r="E83" s="200"/>
      <c r="F83" s="200"/>
      <c r="G83" s="200"/>
      <c r="H83" s="200"/>
      <c r="I83" s="200"/>
      <c r="J83" s="200"/>
      <c r="K83" s="200"/>
      <c r="L83" s="200"/>
      <c r="M83" s="200"/>
      <c r="N83" s="200"/>
      <c r="O83" s="200"/>
      <c r="P83" s="200"/>
      <c r="Q83" s="200"/>
      <c r="R83" s="200"/>
      <c r="S83" s="200"/>
      <c r="T83" s="200"/>
      <c r="U83" s="200"/>
    </row>
    <row r="84" spans="1:21">
      <c r="A84" s="17"/>
      <c r="B84" s="72" t="s">
        <v>552</v>
      </c>
      <c r="C84" s="72"/>
      <c r="D84" s="72"/>
      <c r="E84" s="72"/>
      <c r="F84" s="72"/>
      <c r="G84" s="72"/>
      <c r="H84" s="72"/>
      <c r="I84" s="72"/>
      <c r="J84" s="72"/>
      <c r="K84" s="72"/>
      <c r="L84" s="72"/>
      <c r="M84" s="72"/>
      <c r="N84" s="72"/>
      <c r="O84" s="72"/>
      <c r="P84" s="72"/>
      <c r="Q84" s="72"/>
      <c r="R84" s="72"/>
      <c r="S84" s="72"/>
      <c r="T84" s="72"/>
      <c r="U84" s="72"/>
    </row>
    <row r="85" spans="1:21">
      <c r="A85" s="17"/>
      <c r="B85" s="206"/>
      <c r="C85" s="206"/>
      <c r="D85" s="206"/>
      <c r="E85" s="206"/>
      <c r="F85" s="206"/>
      <c r="G85" s="206"/>
      <c r="H85" s="206"/>
      <c r="I85" s="206"/>
      <c r="J85" s="206"/>
      <c r="K85" s="206"/>
      <c r="L85" s="206"/>
      <c r="M85" s="206"/>
      <c r="N85" s="206"/>
      <c r="O85" s="206"/>
      <c r="P85" s="206"/>
      <c r="Q85" s="206"/>
      <c r="R85" s="206"/>
      <c r="S85" s="206"/>
      <c r="T85" s="206"/>
      <c r="U85" s="206"/>
    </row>
    <row r="86" spans="1:21">
      <c r="A86" s="17"/>
      <c r="B86" s="34"/>
      <c r="C86" s="34"/>
      <c r="D86" s="34"/>
      <c r="E86" s="34"/>
      <c r="F86" s="34"/>
      <c r="G86" s="34"/>
      <c r="H86" s="34"/>
      <c r="I86" s="34"/>
      <c r="J86" s="34"/>
      <c r="K86" s="34"/>
      <c r="L86" s="34"/>
      <c r="M86" s="34"/>
      <c r="N86" s="34"/>
      <c r="O86" s="34"/>
      <c r="P86" s="34"/>
      <c r="Q86" s="34"/>
      <c r="R86" s="34"/>
      <c r="S86" s="34"/>
      <c r="T86" s="34"/>
      <c r="U86" s="34"/>
    </row>
    <row r="87" spans="1:21">
      <c r="A87" s="17"/>
      <c r="B87" s="10"/>
      <c r="C87" s="10"/>
      <c r="D87" s="10"/>
      <c r="E87" s="10"/>
      <c r="F87" s="10"/>
      <c r="G87" s="10"/>
      <c r="H87" s="10"/>
      <c r="I87" s="10"/>
      <c r="J87" s="10"/>
      <c r="K87" s="10"/>
      <c r="L87" s="10"/>
      <c r="M87" s="10"/>
      <c r="N87" s="10"/>
      <c r="O87" s="10"/>
      <c r="P87" s="10"/>
      <c r="Q87" s="10"/>
      <c r="R87" s="10"/>
      <c r="S87" s="10"/>
      <c r="T87" s="10"/>
      <c r="U87" s="10"/>
    </row>
    <row r="88" spans="1:21">
      <c r="A88" s="17"/>
      <c r="B88" s="48" t="s">
        <v>246</v>
      </c>
      <c r="C88" s="102" t="s">
        <v>529</v>
      </c>
      <c r="D88" s="102"/>
      <c r="E88" s="102"/>
      <c r="F88" s="18"/>
      <c r="G88" s="102" t="s">
        <v>529</v>
      </c>
      <c r="H88" s="102"/>
      <c r="I88" s="102"/>
      <c r="J88" s="18"/>
      <c r="K88" s="102" t="s">
        <v>529</v>
      </c>
      <c r="L88" s="102"/>
      <c r="M88" s="102"/>
      <c r="N88" s="18"/>
      <c r="O88" s="102" t="s">
        <v>534</v>
      </c>
      <c r="P88" s="102"/>
      <c r="Q88" s="102"/>
      <c r="R88" s="18"/>
      <c r="S88" s="102" t="s">
        <v>153</v>
      </c>
      <c r="T88" s="102"/>
      <c r="U88" s="102"/>
    </row>
    <row r="89" spans="1:21">
      <c r="A89" s="17"/>
      <c r="B89" s="48"/>
      <c r="C89" s="102" t="s">
        <v>530</v>
      </c>
      <c r="D89" s="102"/>
      <c r="E89" s="102"/>
      <c r="F89" s="18"/>
      <c r="G89" s="102" t="s">
        <v>532</v>
      </c>
      <c r="H89" s="102"/>
      <c r="I89" s="102"/>
      <c r="J89" s="18"/>
      <c r="K89" s="102" t="s">
        <v>533</v>
      </c>
      <c r="L89" s="102"/>
      <c r="M89" s="102"/>
      <c r="N89" s="18"/>
      <c r="O89" s="102" t="s">
        <v>535</v>
      </c>
      <c r="P89" s="102"/>
      <c r="Q89" s="102"/>
      <c r="R89" s="18"/>
      <c r="S89" s="102"/>
      <c r="T89" s="102"/>
      <c r="U89" s="102"/>
    </row>
    <row r="90" spans="1:21" ht="15.75" thickBot="1">
      <c r="A90" s="17"/>
      <c r="B90" s="204">
        <v>41912</v>
      </c>
      <c r="C90" s="35" t="s">
        <v>531</v>
      </c>
      <c r="D90" s="35"/>
      <c r="E90" s="35"/>
      <c r="F90" s="27"/>
      <c r="G90" s="193"/>
      <c r="H90" s="193"/>
      <c r="I90" s="193"/>
      <c r="J90" s="27"/>
      <c r="K90" s="193"/>
      <c r="L90" s="193"/>
      <c r="M90" s="193"/>
      <c r="N90" s="27"/>
      <c r="O90" s="193"/>
      <c r="P90" s="193"/>
      <c r="Q90" s="193"/>
      <c r="R90" s="27"/>
      <c r="S90" s="35"/>
      <c r="T90" s="35"/>
      <c r="U90" s="35"/>
    </row>
    <row r="91" spans="1:21" ht="15.75" thickTop="1">
      <c r="A91" s="17"/>
      <c r="B91" s="23"/>
      <c r="C91" s="38" t="s">
        <v>204</v>
      </c>
      <c r="D91" s="38"/>
      <c r="E91" s="38"/>
      <c r="F91" s="38"/>
      <c r="G91" s="38"/>
      <c r="H91" s="38"/>
      <c r="I91" s="38"/>
      <c r="J91" s="38"/>
      <c r="K91" s="38"/>
      <c r="L91" s="38"/>
      <c r="M91" s="38"/>
      <c r="N91" s="38"/>
      <c r="O91" s="38"/>
      <c r="P91" s="38"/>
      <c r="Q91" s="38"/>
      <c r="R91" s="38"/>
      <c r="S91" s="38"/>
      <c r="T91" s="38"/>
      <c r="U91" s="38"/>
    </row>
    <row r="92" spans="1:21">
      <c r="A92" s="17"/>
      <c r="B92" s="73" t="s">
        <v>536</v>
      </c>
      <c r="C92" s="41" t="s">
        <v>208</v>
      </c>
      <c r="D92" s="42">
        <v>1095531</v>
      </c>
      <c r="E92" s="43"/>
      <c r="F92" s="43"/>
      <c r="G92" s="41" t="s">
        <v>208</v>
      </c>
      <c r="H92" s="42">
        <v>7950930</v>
      </c>
      <c r="I92" s="43"/>
      <c r="J92" s="43"/>
      <c r="K92" s="41" t="s">
        <v>208</v>
      </c>
      <c r="L92" s="42">
        <v>247420</v>
      </c>
      <c r="M92" s="43"/>
      <c r="N92" s="43"/>
      <c r="O92" s="41" t="s">
        <v>208</v>
      </c>
      <c r="P92" s="44" t="s">
        <v>209</v>
      </c>
      <c r="Q92" s="43"/>
      <c r="R92" s="43"/>
      <c r="S92" s="41" t="s">
        <v>208</v>
      </c>
      <c r="T92" s="42">
        <v>9293881</v>
      </c>
      <c r="U92" s="43"/>
    </row>
    <row r="93" spans="1:21">
      <c r="A93" s="17"/>
      <c r="B93" s="73"/>
      <c r="C93" s="41"/>
      <c r="D93" s="42"/>
      <c r="E93" s="43"/>
      <c r="F93" s="43"/>
      <c r="G93" s="41"/>
      <c r="H93" s="42"/>
      <c r="I93" s="43"/>
      <c r="J93" s="43"/>
      <c r="K93" s="41"/>
      <c r="L93" s="42"/>
      <c r="M93" s="43"/>
      <c r="N93" s="43"/>
      <c r="O93" s="41"/>
      <c r="P93" s="44"/>
      <c r="Q93" s="43"/>
      <c r="R93" s="43"/>
      <c r="S93" s="41"/>
      <c r="T93" s="42"/>
      <c r="U93" s="43"/>
    </row>
    <row r="94" spans="1:21">
      <c r="A94" s="17"/>
      <c r="B94" s="39" t="s">
        <v>546</v>
      </c>
      <c r="C94" s="47">
        <v>41214</v>
      </c>
      <c r="D94" s="47"/>
      <c r="E94" s="18"/>
      <c r="F94" s="18"/>
      <c r="G94" s="46" t="s">
        <v>209</v>
      </c>
      <c r="H94" s="46"/>
      <c r="I94" s="18"/>
      <c r="J94" s="18"/>
      <c r="K94" s="47">
        <v>12312</v>
      </c>
      <c r="L94" s="47"/>
      <c r="M94" s="18"/>
      <c r="N94" s="18"/>
      <c r="O94" s="46" t="s">
        <v>209</v>
      </c>
      <c r="P94" s="46"/>
      <c r="Q94" s="18"/>
      <c r="R94" s="18"/>
      <c r="S94" s="47">
        <v>53526</v>
      </c>
      <c r="T94" s="47"/>
      <c r="U94" s="18"/>
    </row>
    <row r="95" spans="1:21">
      <c r="A95" s="17"/>
      <c r="B95" s="39"/>
      <c r="C95" s="47"/>
      <c r="D95" s="47"/>
      <c r="E95" s="18"/>
      <c r="F95" s="18"/>
      <c r="G95" s="46"/>
      <c r="H95" s="46"/>
      <c r="I95" s="18"/>
      <c r="J95" s="18"/>
      <c r="K95" s="47"/>
      <c r="L95" s="47"/>
      <c r="M95" s="18"/>
      <c r="N95" s="18"/>
      <c r="O95" s="46"/>
      <c r="P95" s="46"/>
      <c r="Q95" s="18"/>
      <c r="R95" s="18"/>
      <c r="S95" s="47"/>
      <c r="T95" s="47"/>
      <c r="U95" s="18"/>
    </row>
    <row r="96" spans="1:21">
      <c r="A96" s="17"/>
      <c r="B96" s="73" t="s">
        <v>537</v>
      </c>
      <c r="C96" s="42">
        <v>1126547</v>
      </c>
      <c r="D96" s="42"/>
      <c r="E96" s="43"/>
      <c r="F96" s="43"/>
      <c r="G96" s="42">
        <v>160712</v>
      </c>
      <c r="H96" s="42"/>
      <c r="I96" s="43"/>
      <c r="J96" s="43"/>
      <c r="K96" s="42">
        <v>6206</v>
      </c>
      <c r="L96" s="42"/>
      <c r="M96" s="43"/>
      <c r="N96" s="43"/>
      <c r="O96" s="44" t="s">
        <v>553</v>
      </c>
      <c r="P96" s="44"/>
      <c r="Q96" s="41" t="s">
        <v>211</v>
      </c>
      <c r="R96" s="43"/>
      <c r="S96" s="44" t="s">
        <v>209</v>
      </c>
      <c r="T96" s="44"/>
      <c r="U96" s="43"/>
    </row>
    <row r="97" spans="1:21" ht="15.75" thickBot="1">
      <c r="A97" s="17"/>
      <c r="B97" s="127"/>
      <c r="C97" s="53"/>
      <c r="D97" s="53"/>
      <c r="E97" s="52"/>
      <c r="F97" s="52"/>
      <c r="G97" s="53"/>
      <c r="H97" s="53"/>
      <c r="I97" s="52"/>
      <c r="J97" s="52"/>
      <c r="K97" s="53"/>
      <c r="L97" s="53"/>
      <c r="M97" s="52"/>
      <c r="N97" s="52"/>
      <c r="O97" s="51"/>
      <c r="P97" s="51"/>
      <c r="Q97" s="68"/>
      <c r="R97" s="52"/>
      <c r="S97" s="51"/>
      <c r="T97" s="51"/>
      <c r="U97" s="52"/>
    </row>
    <row r="98" spans="1:21" ht="15.75" thickTop="1">
      <c r="A98" s="17"/>
      <c r="B98" s="80" t="s">
        <v>38</v>
      </c>
      <c r="C98" s="57" t="s">
        <v>208</v>
      </c>
      <c r="D98" s="59">
        <v>2263292</v>
      </c>
      <c r="E98" s="61"/>
      <c r="F98" s="61"/>
      <c r="G98" s="57" t="s">
        <v>208</v>
      </c>
      <c r="H98" s="59">
        <v>8111642</v>
      </c>
      <c r="I98" s="61"/>
      <c r="J98" s="61"/>
      <c r="K98" s="57" t="s">
        <v>208</v>
      </c>
      <c r="L98" s="59">
        <v>265938</v>
      </c>
      <c r="M98" s="61"/>
      <c r="N98" s="61"/>
      <c r="O98" s="57" t="s">
        <v>208</v>
      </c>
      <c r="P98" s="63" t="s">
        <v>553</v>
      </c>
      <c r="Q98" s="57" t="s">
        <v>211</v>
      </c>
      <c r="R98" s="61"/>
      <c r="S98" s="57" t="s">
        <v>208</v>
      </c>
      <c r="T98" s="59">
        <v>9347407</v>
      </c>
      <c r="U98" s="61"/>
    </row>
    <row r="99" spans="1:21" ht="15.75" thickBot="1">
      <c r="A99" s="17"/>
      <c r="B99" s="90"/>
      <c r="C99" s="129"/>
      <c r="D99" s="130"/>
      <c r="E99" s="89"/>
      <c r="F99" s="89"/>
      <c r="G99" s="129"/>
      <c r="H99" s="130"/>
      <c r="I99" s="89"/>
      <c r="J99" s="89"/>
      <c r="K99" s="129"/>
      <c r="L99" s="130"/>
      <c r="M99" s="89"/>
      <c r="N99" s="89"/>
      <c r="O99" s="129"/>
      <c r="P99" s="131"/>
      <c r="Q99" s="129"/>
      <c r="R99" s="89"/>
      <c r="S99" s="129"/>
      <c r="T99" s="130"/>
      <c r="U99" s="89"/>
    </row>
    <row r="100" spans="1:21" ht="15.75" thickTop="1">
      <c r="A100" s="17"/>
      <c r="B100" s="93" t="s">
        <v>40</v>
      </c>
      <c r="C100" s="135" t="s">
        <v>208</v>
      </c>
      <c r="D100" s="137">
        <v>486695</v>
      </c>
      <c r="E100" s="97"/>
      <c r="F100" s="97"/>
      <c r="G100" s="135" t="s">
        <v>208</v>
      </c>
      <c r="H100" s="137">
        <v>818086</v>
      </c>
      <c r="I100" s="97"/>
      <c r="J100" s="97"/>
      <c r="K100" s="135" t="s">
        <v>208</v>
      </c>
      <c r="L100" s="137">
        <v>242359</v>
      </c>
      <c r="M100" s="97"/>
      <c r="N100" s="97"/>
      <c r="O100" s="135" t="s">
        <v>208</v>
      </c>
      <c r="P100" s="139" t="s">
        <v>554</v>
      </c>
      <c r="Q100" s="135" t="s">
        <v>211</v>
      </c>
      <c r="R100" s="97"/>
      <c r="S100" s="135" t="s">
        <v>208</v>
      </c>
      <c r="T100" s="137">
        <v>1540132</v>
      </c>
      <c r="U100" s="97"/>
    </row>
    <row r="101" spans="1:21">
      <c r="A101" s="17"/>
      <c r="B101" s="73"/>
      <c r="C101" s="201"/>
      <c r="D101" s="162"/>
      <c r="E101" s="163"/>
      <c r="F101" s="163"/>
      <c r="G101" s="201"/>
      <c r="H101" s="162"/>
      <c r="I101" s="163"/>
      <c r="J101" s="163"/>
      <c r="K101" s="201"/>
      <c r="L101" s="162"/>
      <c r="M101" s="163"/>
      <c r="N101" s="163"/>
      <c r="O101" s="201"/>
      <c r="P101" s="202"/>
      <c r="Q101" s="201"/>
      <c r="R101" s="43"/>
      <c r="S101" s="41"/>
      <c r="T101" s="42"/>
      <c r="U101" s="43"/>
    </row>
    <row r="102" spans="1:21">
      <c r="A102" s="17"/>
      <c r="B102" s="39" t="s">
        <v>539</v>
      </c>
      <c r="C102" s="47">
        <v>188489</v>
      </c>
      <c r="D102" s="47"/>
      <c r="E102" s="18"/>
      <c r="F102" s="18"/>
      <c r="G102" s="47">
        <v>218129</v>
      </c>
      <c r="H102" s="47"/>
      <c r="I102" s="18"/>
      <c r="J102" s="18"/>
      <c r="K102" s="47">
        <v>82747</v>
      </c>
      <c r="L102" s="47"/>
      <c r="M102" s="18"/>
      <c r="N102" s="18"/>
      <c r="O102" s="46" t="s">
        <v>555</v>
      </c>
      <c r="P102" s="46"/>
      <c r="Q102" s="48" t="s">
        <v>211</v>
      </c>
      <c r="R102" s="18"/>
      <c r="S102" s="47">
        <v>481613</v>
      </c>
      <c r="T102" s="47"/>
      <c r="U102" s="18"/>
    </row>
    <row r="103" spans="1:21">
      <c r="A103" s="17"/>
      <c r="B103" s="39"/>
      <c r="C103" s="47"/>
      <c r="D103" s="47"/>
      <c r="E103" s="18"/>
      <c r="F103" s="18"/>
      <c r="G103" s="47"/>
      <c r="H103" s="47"/>
      <c r="I103" s="18"/>
      <c r="J103" s="18"/>
      <c r="K103" s="47"/>
      <c r="L103" s="47"/>
      <c r="M103" s="18"/>
      <c r="N103" s="18"/>
      <c r="O103" s="46"/>
      <c r="P103" s="46"/>
      <c r="Q103" s="48"/>
      <c r="R103" s="18"/>
      <c r="S103" s="47"/>
      <c r="T103" s="47"/>
      <c r="U103" s="18"/>
    </row>
    <row r="104" spans="1:21">
      <c r="A104" s="17"/>
      <c r="B104" s="73" t="s">
        <v>43</v>
      </c>
      <c r="C104" s="42">
        <v>89612</v>
      </c>
      <c r="D104" s="42"/>
      <c r="E104" s="43"/>
      <c r="F104" s="43"/>
      <c r="G104" s="42">
        <v>89848</v>
      </c>
      <c r="H104" s="42"/>
      <c r="I104" s="43"/>
      <c r="J104" s="43"/>
      <c r="K104" s="42">
        <v>32623</v>
      </c>
      <c r="L104" s="42"/>
      <c r="M104" s="43"/>
      <c r="N104" s="43"/>
      <c r="O104" s="44" t="s">
        <v>209</v>
      </c>
      <c r="P104" s="44"/>
      <c r="Q104" s="43"/>
      <c r="R104" s="43"/>
      <c r="S104" s="42">
        <v>212083</v>
      </c>
      <c r="T104" s="42"/>
      <c r="U104" s="43"/>
    </row>
    <row r="105" spans="1:21">
      <c r="A105" s="17"/>
      <c r="B105" s="73"/>
      <c r="C105" s="42"/>
      <c r="D105" s="42"/>
      <c r="E105" s="43"/>
      <c r="F105" s="43"/>
      <c r="G105" s="42"/>
      <c r="H105" s="42"/>
      <c r="I105" s="43"/>
      <c r="J105" s="43"/>
      <c r="K105" s="42"/>
      <c r="L105" s="42"/>
      <c r="M105" s="43"/>
      <c r="N105" s="43"/>
      <c r="O105" s="44"/>
      <c r="P105" s="44"/>
      <c r="Q105" s="43"/>
      <c r="R105" s="43"/>
      <c r="S105" s="42"/>
      <c r="T105" s="42"/>
      <c r="U105" s="43"/>
    </row>
    <row r="106" spans="1:21">
      <c r="A106" s="17"/>
      <c r="B106" s="39" t="s">
        <v>46</v>
      </c>
      <c r="C106" s="46">
        <v>277</v>
      </c>
      <c r="D106" s="46"/>
      <c r="E106" s="18"/>
      <c r="F106" s="18"/>
      <c r="G106" s="46" t="s">
        <v>556</v>
      </c>
      <c r="H106" s="46"/>
      <c r="I106" s="48" t="s">
        <v>211</v>
      </c>
      <c r="J106" s="18"/>
      <c r="K106" s="47">
        <v>1663</v>
      </c>
      <c r="L106" s="47"/>
      <c r="M106" s="18"/>
      <c r="N106" s="18"/>
      <c r="O106" s="46">
        <v>165</v>
      </c>
      <c r="P106" s="46"/>
      <c r="Q106" s="18"/>
      <c r="R106" s="18"/>
      <c r="S106" s="47">
        <v>1533</v>
      </c>
      <c r="T106" s="47"/>
      <c r="U106" s="18"/>
    </row>
    <row r="107" spans="1:21" ht="15.75" thickBot="1">
      <c r="A107" s="17"/>
      <c r="B107" s="90"/>
      <c r="C107" s="131"/>
      <c r="D107" s="131"/>
      <c r="E107" s="89"/>
      <c r="F107" s="89"/>
      <c r="G107" s="131"/>
      <c r="H107" s="131"/>
      <c r="I107" s="129"/>
      <c r="J107" s="89"/>
      <c r="K107" s="130"/>
      <c r="L107" s="130"/>
      <c r="M107" s="89"/>
      <c r="N107" s="89"/>
      <c r="O107" s="131"/>
      <c r="P107" s="131"/>
      <c r="Q107" s="89"/>
      <c r="R107" s="89"/>
      <c r="S107" s="130"/>
      <c r="T107" s="130"/>
      <c r="U107" s="89"/>
    </row>
    <row r="108" spans="1:21" ht="15.75" thickTop="1">
      <c r="A108" s="17"/>
      <c r="B108" s="93" t="s">
        <v>47</v>
      </c>
      <c r="C108" s="135" t="s">
        <v>208</v>
      </c>
      <c r="D108" s="137">
        <v>208871</v>
      </c>
      <c r="E108" s="97"/>
      <c r="F108" s="97"/>
      <c r="G108" s="135" t="s">
        <v>208</v>
      </c>
      <c r="H108" s="137">
        <v>509537</v>
      </c>
      <c r="I108" s="97"/>
      <c r="J108" s="97"/>
      <c r="K108" s="135" t="s">
        <v>208</v>
      </c>
      <c r="L108" s="137">
        <v>128652</v>
      </c>
      <c r="M108" s="97"/>
      <c r="N108" s="97"/>
      <c r="O108" s="135" t="s">
        <v>208</v>
      </c>
      <c r="P108" s="139">
        <v>909</v>
      </c>
      <c r="Q108" s="97"/>
      <c r="R108" s="97"/>
      <c r="S108" s="135" t="s">
        <v>208</v>
      </c>
      <c r="T108" s="137">
        <v>847969</v>
      </c>
      <c r="U108" s="97"/>
    </row>
    <row r="109" spans="1:21" ht="15.75" thickBot="1">
      <c r="A109" s="17"/>
      <c r="B109" s="127"/>
      <c r="C109" s="68"/>
      <c r="D109" s="53"/>
      <c r="E109" s="52"/>
      <c r="F109" s="52"/>
      <c r="G109" s="68"/>
      <c r="H109" s="53"/>
      <c r="I109" s="52"/>
      <c r="J109" s="52"/>
      <c r="K109" s="68"/>
      <c r="L109" s="53"/>
      <c r="M109" s="52"/>
      <c r="N109" s="52"/>
      <c r="O109" s="68"/>
      <c r="P109" s="51"/>
      <c r="Q109" s="52"/>
      <c r="R109" s="52"/>
      <c r="S109" s="68"/>
      <c r="T109" s="53"/>
      <c r="U109" s="52"/>
    </row>
    <row r="110" spans="1:21" ht="15.75" thickTop="1">
      <c r="A110" s="17"/>
      <c r="B110" s="80" t="s">
        <v>473</v>
      </c>
      <c r="C110" s="57" t="s">
        <v>208</v>
      </c>
      <c r="D110" s="63" t="s">
        <v>557</v>
      </c>
      <c r="E110" s="57" t="s">
        <v>211</v>
      </c>
      <c r="F110" s="61"/>
      <c r="G110" s="57" t="s">
        <v>208</v>
      </c>
      <c r="H110" s="59">
        <v>13574</v>
      </c>
      <c r="I110" s="61"/>
      <c r="J110" s="61"/>
      <c r="K110" s="57" t="s">
        <v>208</v>
      </c>
      <c r="L110" s="59">
        <v>53657</v>
      </c>
      <c r="M110" s="61"/>
      <c r="N110" s="61"/>
      <c r="O110" s="57" t="s">
        <v>208</v>
      </c>
      <c r="P110" s="63" t="s">
        <v>209</v>
      </c>
      <c r="Q110" s="61"/>
      <c r="R110" s="61"/>
      <c r="S110" s="57" t="s">
        <v>208</v>
      </c>
      <c r="T110" s="59">
        <v>6747</v>
      </c>
      <c r="U110" s="61"/>
    </row>
    <row r="111" spans="1:21">
      <c r="A111" s="17"/>
      <c r="B111" s="39"/>
      <c r="C111" s="48"/>
      <c r="D111" s="46"/>
      <c r="E111" s="48"/>
      <c r="F111" s="18"/>
      <c r="G111" s="48"/>
      <c r="H111" s="47"/>
      <c r="I111" s="18"/>
      <c r="J111" s="18"/>
      <c r="K111" s="48"/>
      <c r="L111" s="47"/>
      <c r="M111" s="18"/>
      <c r="N111" s="18"/>
      <c r="O111" s="48"/>
      <c r="P111" s="46"/>
      <c r="Q111" s="18"/>
      <c r="R111" s="18"/>
      <c r="S111" s="48"/>
      <c r="T111" s="47"/>
      <c r="U111" s="18"/>
    </row>
    <row r="112" spans="1:21">
      <c r="A112" s="17"/>
      <c r="B112" s="73" t="s">
        <v>558</v>
      </c>
      <c r="C112" s="41" t="s">
        <v>208</v>
      </c>
      <c r="D112" s="42">
        <v>253930</v>
      </c>
      <c r="E112" s="43"/>
      <c r="F112" s="43"/>
      <c r="G112" s="41" t="s">
        <v>208</v>
      </c>
      <c r="H112" s="42">
        <v>484238</v>
      </c>
      <c r="I112" s="43"/>
      <c r="J112" s="43"/>
      <c r="K112" s="41" t="s">
        <v>208</v>
      </c>
      <c r="L112" s="42">
        <v>390341</v>
      </c>
      <c r="M112" s="43"/>
      <c r="N112" s="43"/>
      <c r="O112" s="41" t="s">
        <v>208</v>
      </c>
      <c r="P112" s="44" t="s">
        <v>209</v>
      </c>
      <c r="Q112" s="43"/>
      <c r="R112" s="43"/>
      <c r="S112" s="41" t="s">
        <v>208</v>
      </c>
      <c r="T112" s="42">
        <v>1128509</v>
      </c>
      <c r="U112" s="43"/>
    </row>
    <row r="113" spans="1:21">
      <c r="A113" s="17"/>
      <c r="B113" s="73"/>
      <c r="C113" s="41"/>
      <c r="D113" s="42"/>
      <c r="E113" s="43"/>
      <c r="F113" s="43"/>
      <c r="G113" s="41"/>
      <c r="H113" s="42"/>
      <c r="I113" s="43"/>
      <c r="J113" s="43"/>
      <c r="K113" s="41"/>
      <c r="L113" s="42"/>
      <c r="M113" s="43"/>
      <c r="N113" s="43"/>
      <c r="O113" s="41"/>
      <c r="P113" s="44"/>
      <c r="Q113" s="43"/>
      <c r="R113" s="43"/>
      <c r="S113" s="41"/>
      <c r="T113" s="42"/>
      <c r="U113" s="43"/>
    </row>
    <row r="114" spans="1:21">
      <c r="A114" s="17"/>
      <c r="B114" s="39" t="s">
        <v>92</v>
      </c>
      <c r="C114" s="48" t="s">
        <v>208</v>
      </c>
      <c r="D114" s="47">
        <v>4415814</v>
      </c>
      <c r="E114" s="18"/>
      <c r="F114" s="18"/>
      <c r="G114" s="48" t="s">
        <v>208</v>
      </c>
      <c r="H114" s="47">
        <v>7337688</v>
      </c>
      <c r="I114" s="18"/>
      <c r="J114" s="18"/>
      <c r="K114" s="48" t="s">
        <v>208</v>
      </c>
      <c r="L114" s="47">
        <v>1832368</v>
      </c>
      <c r="M114" s="18"/>
      <c r="N114" s="18"/>
      <c r="O114" s="48" t="s">
        <v>208</v>
      </c>
      <c r="P114" s="47">
        <v>68372</v>
      </c>
      <c r="Q114" s="18"/>
      <c r="R114" s="18"/>
      <c r="S114" s="48" t="s">
        <v>208</v>
      </c>
      <c r="T114" s="47">
        <v>13654242</v>
      </c>
      <c r="U114" s="18"/>
    </row>
    <row r="115" spans="1:21">
      <c r="A115" s="17"/>
      <c r="B115" s="39"/>
      <c r="C115" s="48"/>
      <c r="D115" s="47"/>
      <c r="E115" s="18"/>
      <c r="F115" s="18"/>
      <c r="G115" s="48"/>
      <c r="H115" s="47"/>
      <c r="I115" s="18"/>
      <c r="J115" s="18"/>
      <c r="K115" s="48"/>
      <c r="L115" s="47"/>
      <c r="M115" s="18"/>
      <c r="N115" s="18"/>
      <c r="O115" s="48"/>
      <c r="P115" s="47"/>
      <c r="Q115" s="18"/>
      <c r="R115" s="18"/>
      <c r="S115" s="48"/>
      <c r="T115" s="47"/>
      <c r="U115" s="18"/>
    </row>
    <row r="116" spans="1:21">
      <c r="A116" s="17"/>
      <c r="B116" s="73" t="s">
        <v>111</v>
      </c>
      <c r="C116" s="41" t="s">
        <v>208</v>
      </c>
      <c r="D116" s="42">
        <v>4394</v>
      </c>
      <c r="E116" s="43"/>
      <c r="F116" s="43"/>
      <c r="G116" s="41" t="s">
        <v>208</v>
      </c>
      <c r="H116" s="44" t="s">
        <v>209</v>
      </c>
      <c r="I116" s="43"/>
      <c r="J116" s="43"/>
      <c r="K116" s="41" t="s">
        <v>208</v>
      </c>
      <c r="L116" s="44" t="s">
        <v>209</v>
      </c>
      <c r="M116" s="43"/>
      <c r="N116" s="43"/>
      <c r="O116" s="41" t="s">
        <v>208</v>
      </c>
      <c r="P116" s="44">
        <v>15</v>
      </c>
      <c r="Q116" s="43"/>
      <c r="R116" s="43"/>
      <c r="S116" s="41" t="s">
        <v>208</v>
      </c>
      <c r="T116" s="42">
        <v>4409</v>
      </c>
      <c r="U116" s="43"/>
    </row>
    <row r="117" spans="1:21">
      <c r="A117" s="17"/>
      <c r="B117" s="73"/>
      <c r="C117" s="41"/>
      <c r="D117" s="42"/>
      <c r="E117" s="43"/>
      <c r="F117" s="43"/>
      <c r="G117" s="41"/>
      <c r="H117" s="44"/>
      <c r="I117" s="43"/>
      <c r="J117" s="43"/>
      <c r="K117" s="41"/>
      <c r="L117" s="44"/>
      <c r="M117" s="43"/>
      <c r="N117" s="43"/>
      <c r="O117" s="41"/>
      <c r="P117" s="44"/>
      <c r="Q117" s="43"/>
      <c r="R117" s="43"/>
      <c r="S117" s="41"/>
      <c r="T117" s="42"/>
      <c r="U117" s="43"/>
    </row>
    <row r="118" spans="1:21">
      <c r="A118" s="17"/>
      <c r="B118" s="39" t="s">
        <v>543</v>
      </c>
      <c r="C118" s="48" t="s">
        <v>208</v>
      </c>
      <c r="D118" s="47">
        <v>506016</v>
      </c>
      <c r="E118" s="18"/>
      <c r="F118" s="18"/>
      <c r="G118" s="48" t="s">
        <v>208</v>
      </c>
      <c r="H118" s="47">
        <v>637524</v>
      </c>
      <c r="I118" s="18"/>
      <c r="J118" s="18"/>
      <c r="K118" s="48" t="s">
        <v>208</v>
      </c>
      <c r="L118" s="47">
        <v>25987</v>
      </c>
      <c r="M118" s="18"/>
      <c r="N118" s="18"/>
      <c r="O118" s="48" t="s">
        <v>208</v>
      </c>
      <c r="P118" s="47">
        <v>3423</v>
      </c>
      <c r="Q118" s="18"/>
      <c r="R118" s="18"/>
      <c r="S118" s="48" t="s">
        <v>208</v>
      </c>
      <c r="T118" s="47">
        <v>1172950</v>
      </c>
      <c r="U118" s="18"/>
    </row>
    <row r="119" spans="1:21" ht="15.75" thickBot="1">
      <c r="A119" s="17"/>
      <c r="B119" s="90"/>
      <c r="C119" s="129"/>
      <c r="D119" s="130"/>
      <c r="E119" s="89"/>
      <c r="F119" s="89"/>
      <c r="G119" s="129"/>
      <c r="H119" s="130"/>
      <c r="I119" s="89"/>
      <c r="J119" s="89"/>
      <c r="K119" s="129"/>
      <c r="L119" s="130"/>
      <c r="M119" s="89"/>
      <c r="N119" s="89"/>
      <c r="O119" s="129"/>
      <c r="P119" s="130"/>
      <c r="Q119" s="89"/>
      <c r="R119" s="89"/>
      <c r="S119" s="129"/>
      <c r="T119" s="130"/>
      <c r="U119" s="89"/>
    </row>
    <row r="120" spans="1:21" ht="15.75" thickTop="1">
      <c r="A120" s="17"/>
      <c r="B120" s="200" t="s">
        <v>559</v>
      </c>
      <c r="C120" s="200"/>
      <c r="D120" s="200"/>
      <c r="E120" s="200"/>
      <c r="F120" s="200"/>
      <c r="G120" s="200"/>
      <c r="H120" s="200"/>
      <c r="I120" s="200"/>
      <c r="J120" s="200"/>
      <c r="K120" s="200"/>
      <c r="L120" s="200"/>
      <c r="M120" s="200"/>
      <c r="N120" s="200"/>
      <c r="O120" s="200"/>
      <c r="P120" s="200"/>
      <c r="Q120" s="200"/>
      <c r="R120" s="200"/>
      <c r="S120" s="200"/>
      <c r="T120" s="200"/>
      <c r="U120" s="200"/>
    </row>
    <row r="121" spans="1:21">
      <c r="A121" s="17"/>
      <c r="B121" s="72" t="s">
        <v>560</v>
      </c>
      <c r="C121" s="72"/>
      <c r="D121" s="72"/>
      <c r="E121" s="72"/>
      <c r="F121" s="72"/>
      <c r="G121" s="72"/>
      <c r="H121" s="72"/>
      <c r="I121" s="72"/>
      <c r="J121" s="72"/>
      <c r="K121" s="72"/>
      <c r="L121" s="72"/>
      <c r="M121" s="72"/>
      <c r="N121" s="72"/>
      <c r="O121" s="72"/>
      <c r="P121" s="72"/>
      <c r="Q121" s="72"/>
      <c r="R121" s="72"/>
      <c r="S121" s="72"/>
      <c r="T121" s="72"/>
      <c r="U121" s="72"/>
    </row>
    <row r="122" spans="1:21">
      <c r="A122" s="17"/>
      <c r="B122" s="206"/>
      <c r="C122" s="206"/>
      <c r="D122" s="206"/>
      <c r="E122" s="206"/>
      <c r="F122" s="206"/>
      <c r="G122" s="206"/>
      <c r="H122" s="206"/>
      <c r="I122" s="206"/>
      <c r="J122" s="206"/>
      <c r="K122" s="206"/>
      <c r="L122" s="206"/>
      <c r="M122" s="206"/>
      <c r="N122" s="206"/>
      <c r="O122" s="206"/>
      <c r="P122" s="206"/>
      <c r="Q122" s="206"/>
      <c r="R122" s="206"/>
      <c r="S122" s="206"/>
      <c r="T122" s="206"/>
      <c r="U122" s="206"/>
    </row>
    <row r="123" spans="1:21">
      <c r="A123" s="17"/>
      <c r="B123" s="34"/>
      <c r="C123" s="34"/>
      <c r="D123" s="34"/>
      <c r="E123" s="34"/>
      <c r="F123" s="34"/>
      <c r="G123" s="34"/>
      <c r="H123" s="34"/>
      <c r="I123" s="34"/>
      <c r="J123" s="34"/>
      <c r="K123" s="34"/>
      <c r="L123" s="34"/>
      <c r="M123" s="34"/>
      <c r="N123" s="34"/>
      <c r="O123" s="34"/>
      <c r="P123" s="34"/>
      <c r="Q123" s="34"/>
      <c r="R123" s="34"/>
      <c r="S123" s="34"/>
      <c r="T123" s="34"/>
      <c r="U123" s="34"/>
    </row>
    <row r="124" spans="1:21">
      <c r="A124" s="17"/>
      <c r="B124" s="10"/>
      <c r="C124" s="10"/>
      <c r="D124" s="10"/>
      <c r="E124" s="10"/>
      <c r="F124" s="10"/>
      <c r="G124" s="10"/>
      <c r="H124" s="10"/>
      <c r="I124" s="10"/>
      <c r="J124" s="10"/>
      <c r="K124" s="10"/>
      <c r="L124" s="10"/>
      <c r="M124" s="10"/>
      <c r="N124" s="10"/>
      <c r="O124" s="10"/>
      <c r="P124" s="10"/>
      <c r="Q124" s="10"/>
      <c r="R124" s="10"/>
      <c r="S124" s="10"/>
      <c r="T124" s="10"/>
      <c r="U124" s="10"/>
    </row>
    <row r="125" spans="1:21">
      <c r="A125" s="17"/>
      <c r="B125" s="48" t="s">
        <v>246</v>
      </c>
      <c r="C125" s="102" t="s">
        <v>529</v>
      </c>
      <c r="D125" s="102"/>
      <c r="E125" s="102"/>
      <c r="F125" s="18"/>
      <c r="G125" s="102" t="s">
        <v>529</v>
      </c>
      <c r="H125" s="102"/>
      <c r="I125" s="102"/>
      <c r="J125" s="18"/>
      <c r="K125" s="102" t="s">
        <v>529</v>
      </c>
      <c r="L125" s="102"/>
      <c r="M125" s="102"/>
      <c r="N125" s="18"/>
      <c r="O125" s="102" t="s">
        <v>534</v>
      </c>
      <c r="P125" s="102"/>
      <c r="Q125" s="102"/>
      <c r="R125" s="18"/>
      <c r="S125" s="102" t="s">
        <v>153</v>
      </c>
      <c r="T125" s="102"/>
      <c r="U125" s="102"/>
    </row>
    <row r="126" spans="1:21">
      <c r="A126" s="17"/>
      <c r="B126" s="48"/>
      <c r="C126" s="102" t="s">
        <v>530</v>
      </c>
      <c r="D126" s="102"/>
      <c r="E126" s="102"/>
      <c r="F126" s="18"/>
      <c r="G126" s="102" t="s">
        <v>532</v>
      </c>
      <c r="H126" s="102"/>
      <c r="I126" s="102"/>
      <c r="J126" s="18"/>
      <c r="K126" s="102" t="s">
        <v>533</v>
      </c>
      <c r="L126" s="102"/>
      <c r="M126" s="102"/>
      <c r="N126" s="18"/>
      <c r="O126" s="102" t="s">
        <v>535</v>
      </c>
      <c r="P126" s="102"/>
      <c r="Q126" s="102"/>
      <c r="R126" s="18"/>
      <c r="S126" s="102"/>
      <c r="T126" s="102"/>
      <c r="U126" s="102"/>
    </row>
    <row r="127" spans="1:21" ht="15.75" thickBot="1">
      <c r="A127" s="17"/>
      <c r="B127" s="204">
        <v>41547</v>
      </c>
      <c r="C127" s="35" t="s">
        <v>531</v>
      </c>
      <c r="D127" s="35"/>
      <c r="E127" s="35"/>
      <c r="F127" s="27"/>
      <c r="G127" s="193"/>
      <c r="H127" s="193"/>
      <c r="I127" s="193"/>
      <c r="J127" s="27"/>
      <c r="K127" s="193"/>
      <c r="L127" s="193"/>
      <c r="M127" s="193"/>
      <c r="N127" s="27"/>
      <c r="O127" s="193"/>
      <c r="P127" s="193"/>
      <c r="Q127" s="193"/>
      <c r="R127" s="27"/>
      <c r="S127" s="35"/>
      <c r="T127" s="35"/>
      <c r="U127" s="35"/>
    </row>
    <row r="128" spans="1:21" ht="15.75" thickTop="1">
      <c r="A128" s="17"/>
      <c r="B128" s="23"/>
      <c r="C128" s="38" t="s">
        <v>204</v>
      </c>
      <c r="D128" s="38"/>
      <c r="E128" s="38"/>
      <c r="F128" s="38"/>
      <c r="G128" s="38"/>
      <c r="H128" s="38"/>
      <c r="I128" s="38"/>
      <c r="J128" s="38"/>
      <c r="K128" s="38"/>
      <c r="L128" s="38"/>
      <c r="M128" s="38"/>
      <c r="N128" s="38"/>
      <c r="O128" s="38"/>
      <c r="P128" s="38"/>
      <c r="Q128" s="38"/>
      <c r="R128" s="38"/>
      <c r="S128" s="38"/>
      <c r="T128" s="38"/>
      <c r="U128" s="38"/>
    </row>
    <row r="129" spans="1:21">
      <c r="A129" s="17"/>
      <c r="B129" s="73" t="s">
        <v>536</v>
      </c>
      <c r="C129" s="73" t="s">
        <v>208</v>
      </c>
      <c r="D129" s="75">
        <v>466631</v>
      </c>
      <c r="E129" s="43"/>
      <c r="F129" s="43"/>
      <c r="G129" s="73" t="s">
        <v>208</v>
      </c>
      <c r="H129" s="75">
        <v>7539470</v>
      </c>
      <c r="I129" s="43"/>
      <c r="J129" s="43"/>
      <c r="K129" s="73" t="s">
        <v>208</v>
      </c>
      <c r="L129" s="75">
        <v>158960</v>
      </c>
      <c r="M129" s="43"/>
      <c r="N129" s="43"/>
      <c r="O129" s="73" t="s">
        <v>208</v>
      </c>
      <c r="P129" s="74" t="s">
        <v>209</v>
      </c>
      <c r="Q129" s="43"/>
      <c r="R129" s="43"/>
      <c r="S129" s="73" t="s">
        <v>208</v>
      </c>
      <c r="T129" s="75">
        <v>8165061</v>
      </c>
      <c r="U129" s="43"/>
    </row>
    <row r="130" spans="1:21">
      <c r="A130" s="17"/>
      <c r="B130" s="73"/>
      <c r="C130" s="73"/>
      <c r="D130" s="75"/>
      <c r="E130" s="43"/>
      <c r="F130" s="43"/>
      <c r="G130" s="73"/>
      <c r="H130" s="75"/>
      <c r="I130" s="43"/>
      <c r="J130" s="43"/>
      <c r="K130" s="73"/>
      <c r="L130" s="75"/>
      <c r="M130" s="43"/>
      <c r="N130" s="43"/>
      <c r="O130" s="73"/>
      <c r="P130" s="74"/>
      <c r="Q130" s="43"/>
      <c r="R130" s="43"/>
      <c r="S130" s="73"/>
      <c r="T130" s="75"/>
      <c r="U130" s="43"/>
    </row>
    <row r="131" spans="1:21">
      <c r="A131" s="17"/>
      <c r="B131" s="39" t="s">
        <v>546</v>
      </c>
      <c r="C131" s="77">
        <v>179636</v>
      </c>
      <c r="D131" s="77"/>
      <c r="E131" s="18"/>
      <c r="F131" s="18"/>
      <c r="G131" s="76" t="s">
        <v>209</v>
      </c>
      <c r="H131" s="76"/>
      <c r="I131" s="18"/>
      <c r="J131" s="18"/>
      <c r="K131" s="77">
        <v>75662</v>
      </c>
      <c r="L131" s="77"/>
      <c r="M131" s="18"/>
      <c r="N131" s="18"/>
      <c r="O131" s="76" t="s">
        <v>209</v>
      </c>
      <c r="P131" s="76"/>
      <c r="Q131" s="18"/>
      <c r="R131" s="18"/>
      <c r="S131" s="77">
        <v>255298</v>
      </c>
      <c r="T131" s="77"/>
      <c r="U131" s="18"/>
    </row>
    <row r="132" spans="1:21">
      <c r="A132" s="17"/>
      <c r="B132" s="39"/>
      <c r="C132" s="77"/>
      <c r="D132" s="77"/>
      <c r="E132" s="18"/>
      <c r="F132" s="18"/>
      <c r="G132" s="76"/>
      <c r="H132" s="76"/>
      <c r="I132" s="18"/>
      <c r="J132" s="18"/>
      <c r="K132" s="77"/>
      <c r="L132" s="77"/>
      <c r="M132" s="18"/>
      <c r="N132" s="18"/>
      <c r="O132" s="76"/>
      <c r="P132" s="76"/>
      <c r="Q132" s="18"/>
      <c r="R132" s="18"/>
      <c r="S132" s="77"/>
      <c r="T132" s="77"/>
      <c r="U132" s="18"/>
    </row>
    <row r="133" spans="1:21">
      <c r="A133" s="17"/>
      <c r="B133" s="73" t="s">
        <v>537</v>
      </c>
      <c r="C133" s="75">
        <v>806523</v>
      </c>
      <c r="D133" s="75"/>
      <c r="E133" s="43"/>
      <c r="F133" s="43"/>
      <c r="G133" s="75">
        <v>91161</v>
      </c>
      <c r="H133" s="75"/>
      <c r="I133" s="43"/>
      <c r="J133" s="43"/>
      <c r="K133" s="75">
        <v>2327</v>
      </c>
      <c r="L133" s="75"/>
      <c r="M133" s="43"/>
      <c r="N133" s="43"/>
      <c r="O133" s="74" t="s">
        <v>561</v>
      </c>
      <c r="P133" s="74"/>
      <c r="Q133" s="73" t="s">
        <v>211</v>
      </c>
      <c r="R133" s="43"/>
      <c r="S133" s="74" t="s">
        <v>209</v>
      </c>
      <c r="T133" s="74"/>
      <c r="U133" s="43"/>
    </row>
    <row r="134" spans="1:21" ht="15.75" thickBot="1">
      <c r="A134" s="17"/>
      <c r="B134" s="127"/>
      <c r="C134" s="79"/>
      <c r="D134" s="79"/>
      <c r="E134" s="52"/>
      <c r="F134" s="52"/>
      <c r="G134" s="79"/>
      <c r="H134" s="79"/>
      <c r="I134" s="52"/>
      <c r="J134" s="52"/>
      <c r="K134" s="79"/>
      <c r="L134" s="79"/>
      <c r="M134" s="52"/>
      <c r="N134" s="52"/>
      <c r="O134" s="78"/>
      <c r="P134" s="78"/>
      <c r="Q134" s="127"/>
      <c r="R134" s="52"/>
      <c r="S134" s="78"/>
      <c r="T134" s="78"/>
      <c r="U134" s="52"/>
    </row>
    <row r="135" spans="1:21" ht="15.75" thickTop="1">
      <c r="A135" s="17"/>
      <c r="B135" s="80" t="s">
        <v>38</v>
      </c>
      <c r="C135" s="80" t="s">
        <v>208</v>
      </c>
      <c r="D135" s="84">
        <v>1452790</v>
      </c>
      <c r="E135" s="61"/>
      <c r="F135" s="61"/>
      <c r="G135" s="80" t="s">
        <v>208</v>
      </c>
      <c r="H135" s="84">
        <v>7630631</v>
      </c>
      <c r="I135" s="61"/>
      <c r="J135" s="61"/>
      <c r="K135" s="80" t="s">
        <v>208</v>
      </c>
      <c r="L135" s="84">
        <v>236949</v>
      </c>
      <c r="M135" s="61"/>
      <c r="N135" s="61"/>
      <c r="O135" s="80" t="s">
        <v>208</v>
      </c>
      <c r="P135" s="82" t="s">
        <v>561</v>
      </c>
      <c r="Q135" s="80" t="s">
        <v>211</v>
      </c>
      <c r="R135" s="61"/>
      <c r="S135" s="80" t="s">
        <v>208</v>
      </c>
      <c r="T135" s="84">
        <v>8420359</v>
      </c>
      <c r="U135" s="61"/>
    </row>
    <row r="136" spans="1:21" ht="15.75" thickBot="1">
      <c r="A136" s="17"/>
      <c r="B136" s="90"/>
      <c r="C136" s="90"/>
      <c r="D136" s="132"/>
      <c r="E136" s="89"/>
      <c r="F136" s="89"/>
      <c r="G136" s="90"/>
      <c r="H136" s="132"/>
      <c r="I136" s="89"/>
      <c r="J136" s="89"/>
      <c r="K136" s="90"/>
      <c r="L136" s="132"/>
      <c r="M136" s="89"/>
      <c r="N136" s="89"/>
      <c r="O136" s="90"/>
      <c r="P136" s="88"/>
      <c r="Q136" s="90"/>
      <c r="R136" s="89"/>
      <c r="S136" s="90"/>
      <c r="T136" s="132"/>
      <c r="U136" s="89"/>
    </row>
    <row r="137" spans="1:21" ht="15.75" thickTop="1">
      <c r="A137" s="17"/>
      <c r="B137" s="93" t="s">
        <v>40</v>
      </c>
      <c r="C137" s="93" t="s">
        <v>208</v>
      </c>
      <c r="D137" s="99">
        <v>365436</v>
      </c>
      <c r="E137" s="97"/>
      <c r="F137" s="97"/>
      <c r="G137" s="93" t="s">
        <v>208</v>
      </c>
      <c r="H137" s="99">
        <v>632087</v>
      </c>
      <c r="I137" s="97"/>
      <c r="J137" s="97"/>
      <c r="K137" s="93" t="s">
        <v>208</v>
      </c>
      <c r="L137" s="99">
        <v>211224</v>
      </c>
      <c r="M137" s="97"/>
      <c r="N137" s="97"/>
      <c r="O137" s="93" t="s">
        <v>208</v>
      </c>
      <c r="P137" s="95" t="s">
        <v>562</v>
      </c>
      <c r="Q137" s="93" t="s">
        <v>211</v>
      </c>
      <c r="R137" s="97"/>
      <c r="S137" s="93" t="s">
        <v>208</v>
      </c>
      <c r="T137" s="99">
        <v>1206126</v>
      </c>
      <c r="U137" s="97"/>
    </row>
    <row r="138" spans="1:21">
      <c r="A138" s="17"/>
      <c r="B138" s="73"/>
      <c r="C138" s="73"/>
      <c r="D138" s="75"/>
      <c r="E138" s="43"/>
      <c r="F138" s="43"/>
      <c r="G138" s="73"/>
      <c r="H138" s="75"/>
      <c r="I138" s="43"/>
      <c r="J138" s="43"/>
      <c r="K138" s="73"/>
      <c r="L138" s="75"/>
      <c r="M138" s="43"/>
      <c r="N138" s="43"/>
      <c r="O138" s="73"/>
      <c r="P138" s="74"/>
      <c r="Q138" s="73"/>
      <c r="R138" s="43"/>
      <c r="S138" s="73"/>
      <c r="T138" s="75"/>
      <c r="U138" s="43"/>
    </row>
    <row r="139" spans="1:21">
      <c r="A139" s="17"/>
      <c r="B139" s="39" t="s">
        <v>539</v>
      </c>
      <c r="C139" s="77">
        <v>141737</v>
      </c>
      <c r="D139" s="77"/>
      <c r="E139" s="18"/>
      <c r="F139" s="18"/>
      <c r="G139" s="77">
        <v>171076</v>
      </c>
      <c r="H139" s="77"/>
      <c r="I139" s="18"/>
      <c r="J139" s="18"/>
      <c r="K139" s="77">
        <v>75608</v>
      </c>
      <c r="L139" s="77"/>
      <c r="M139" s="18"/>
      <c r="N139" s="18"/>
      <c r="O139" s="76" t="s">
        <v>563</v>
      </c>
      <c r="P139" s="76"/>
      <c r="Q139" s="39" t="s">
        <v>211</v>
      </c>
      <c r="R139" s="18"/>
      <c r="S139" s="77">
        <v>384602</v>
      </c>
      <c r="T139" s="77"/>
      <c r="U139" s="18"/>
    </row>
    <row r="140" spans="1:21">
      <c r="A140" s="17"/>
      <c r="B140" s="39"/>
      <c r="C140" s="77"/>
      <c r="D140" s="77"/>
      <c r="E140" s="18"/>
      <c r="F140" s="18"/>
      <c r="G140" s="77"/>
      <c r="H140" s="77"/>
      <c r="I140" s="18"/>
      <c r="J140" s="18"/>
      <c r="K140" s="77"/>
      <c r="L140" s="77"/>
      <c r="M140" s="18"/>
      <c r="N140" s="18"/>
      <c r="O140" s="76"/>
      <c r="P140" s="76"/>
      <c r="Q140" s="39"/>
      <c r="R140" s="18"/>
      <c r="S140" s="77"/>
      <c r="T140" s="77"/>
      <c r="U140" s="18"/>
    </row>
    <row r="141" spans="1:21">
      <c r="A141" s="17"/>
      <c r="B141" s="73" t="s">
        <v>43</v>
      </c>
      <c r="C141" s="75">
        <v>76366</v>
      </c>
      <c r="D141" s="75"/>
      <c r="E141" s="43"/>
      <c r="F141" s="43"/>
      <c r="G141" s="75">
        <v>65033</v>
      </c>
      <c r="H141" s="75"/>
      <c r="I141" s="43"/>
      <c r="J141" s="43"/>
      <c r="K141" s="75">
        <v>32687</v>
      </c>
      <c r="L141" s="75"/>
      <c r="M141" s="43"/>
      <c r="N141" s="43"/>
      <c r="O141" s="74" t="s">
        <v>209</v>
      </c>
      <c r="P141" s="74"/>
      <c r="Q141" s="43"/>
      <c r="R141" s="43"/>
      <c r="S141" s="75">
        <v>174086</v>
      </c>
      <c r="T141" s="75"/>
      <c r="U141" s="43"/>
    </row>
    <row r="142" spans="1:21">
      <c r="A142" s="17"/>
      <c r="B142" s="73"/>
      <c r="C142" s="75"/>
      <c r="D142" s="75"/>
      <c r="E142" s="43"/>
      <c r="F142" s="43"/>
      <c r="G142" s="75"/>
      <c r="H142" s="75"/>
      <c r="I142" s="43"/>
      <c r="J142" s="43"/>
      <c r="K142" s="75"/>
      <c r="L142" s="75"/>
      <c r="M142" s="43"/>
      <c r="N142" s="43"/>
      <c r="O142" s="74"/>
      <c r="P142" s="74"/>
      <c r="Q142" s="43"/>
      <c r="R142" s="43"/>
      <c r="S142" s="75"/>
      <c r="T142" s="75"/>
      <c r="U142" s="43"/>
    </row>
    <row r="143" spans="1:21">
      <c r="A143" s="17"/>
      <c r="B143" s="39" t="s">
        <v>46</v>
      </c>
      <c r="C143" s="76">
        <v>344</v>
      </c>
      <c r="D143" s="76"/>
      <c r="E143" s="18"/>
      <c r="F143" s="18"/>
      <c r="G143" s="76">
        <v>10</v>
      </c>
      <c r="H143" s="76"/>
      <c r="I143" s="18"/>
      <c r="J143" s="18"/>
      <c r="K143" s="76" t="s">
        <v>564</v>
      </c>
      <c r="L143" s="76"/>
      <c r="M143" s="39" t="s">
        <v>211</v>
      </c>
      <c r="N143" s="18"/>
      <c r="O143" s="76" t="s">
        <v>209</v>
      </c>
      <c r="P143" s="76"/>
      <c r="Q143" s="18"/>
      <c r="R143" s="18"/>
      <c r="S143" s="76">
        <v>342</v>
      </c>
      <c r="T143" s="76"/>
      <c r="U143" s="18"/>
    </row>
    <row r="144" spans="1:21" ht="15.75" thickBot="1">
      <c r="A144" s="17"/>
      <c r="B144" s="90"/>
      <c r="C144" s="88"/>
      <c r="D144" s="88"/>
      <c r="E144" s="89"/>
      <c r="F144" s="89"/>
      <c r="G144" s="88"/>
      <c r="H144" s="88"/>
      <c r="I144" s="89"/>
      <c r="J144" s="89"/>
      <c r="K144" s="88"/>
      <c r="L144" s="88"/>
      <c r="M144" s="90"/>
      <c r="N144" s="89"/>
      <c r="O144" s="88"/>
      <c r="P144" s="88"/>
      <c r="Q144" s="89"/>
      <c r="R144" s="89"/>
      <c r="S144" s="88"/>
      <c r="T144" s="88"/>
      <c r="U144" s="89"/>
    </row>
    <row r="145" spans="1:21" ht="15.75" thickTop="1">
      <c r="A145" s="17"/>
      <c r="B145" s="93" t="s">
        <v>47</v>
      </c>
      <c r="C145" s="93" t="s">
        <v>208</v>
      </c>
      <c r="D145" s="99">
        <v>147677</v>
      </c>
      <c r="E145" s="97"/>
      <c r="F145" s="97"/>
      <c r="G145" s="93" t="s">
        <v>208</v>
      </c>
      <c r="H145" s="99">
        <v>395988</v>
      </c>
      <c r="I145" s="97"/>
      <c r="J145" s="97"/>
      <c r="K145" s="93" t="s">
        <v>208</v>
      </c>
      <c r="L145" s="99">
        <v>102917</v>
      </c>
      <c r="M145" s="97"/>
      <c r="N145" s="97"/>
      <c r="O145" s="93" t="s">
        <v>208</v>
      </c>
      <c r="P145" s="99">
        <v>1198</v>
      </c>
      <c r="Q145" s="97"/>
      <c r="R145" s="97"/>
      <c r="S145" s="93" t="s">
        <v>208</v>
      </c>
      <c r="T145" s="99">
        <v>647780</v>
      </c>
      <c r="U145" s="97"/>
    </row>
    <row r="146" spans="1:21" ht="15.75" thickBot="1">
      <c r="A146" s="17"/>
      <c r="B146" s="127"/>
      <c r="C146" s="127"/>
      <c r="D146" s="79"/>
      <c r="E146" s="52"/>
      <c r="F146" s="52"/>
      <c r="G146" s="127"/>
      <c r="H146" s="79"/>
      <c r="I146" s="52"/>
      <c r="J146" s="52"/>
      <c r="K146" s="127"/>
      <c r="L146" s="79"/>
      <c r="M146" s="52"/>
      <c r="N146" s="52"/>
      <c r="O146" s="127"/>
      <c r="P146" s="79"/>
      <c r="Q146" s="52"/>
      <c r="R146" s="52"/>
      <c r="S146" s="127"/>
      <c r="T146" s="79"/>
      <c r="U146" s="52"/>
    </row>
    <row r="147" spans="1:21" ht="15.75" thickTop="1">
      <c r="A147" s="17"/>
      <c r="B147" s="80" t="s">
        <v>125</v>
      </c>
      <c r="C147" s="80" t="s">
        <v>208</v>
      </c>
      <c r="D147" s="84">
        <v>16228</v>
      </c>
      <c r="E147" s="61"/>
      <c r="F147" s="61"/>
      <c r="G147" s="80" t="s">
        <v>208</v>
      </c>
      <c r="H147" s="84">
        <v>15383</v>
      </c>
      <c r="I147" s="61"/>
      <c r="J147" s="61"/>
      <c r="K147" s="80" t="s">
        <v>208</v>
      </c>
      <c r="L147" s="84">
        <v>48133</v>
      </c>
      <c r="M147" s="61"/>
      <c r="N147" s="61"/>
      <c r="O147" s="80" t="s">
        <v>208</v>
      </c>
      <c r="P147" s="82" t="s">
        <v>209</v>
      </c>
      <c r="Q147" s="61"/>
      <c r="R147" s="61"/>
      <c r="S147" s="80" t="s">
        <v>208</v>
      </c>
      <c r="T147" s="84">
        <v>79744</v>
      </c>
      <c r="U147" s="61"/>
    </row>
    <row r="148" spans="1:21">
      <c r="A148" s="17"/>
      <c r="B148" s="39"/>
      <c r="C148" s="39"/>
      <c r="D148" s="77"/>
      <c r="E148" s="18"/>
      <c r="F148" s="18"/>
      <c r="G148" s="39"/>
      <c r="H148" s="77"/>
      <c r="I148" s="18"/>
      <c r="J148" s="18"/>
      <c r="K148" s="39"/>
      <c r="L148" s="77"/>
      <c r="M148" s="18"/>
      <c r="N148" s="18"/>
      <c r="O148" s="39"/>
      <c r="P148" s="76"/>
      <c r="Q148" s="18"/>
      <c r="R148" s="18"/>
      <c r="S148" s="39"/>
      <c r="T148" s="77"/>
      <c r="U148" s="18"/>
    </row>
    <row r="149" spans="1:21">
      <c r="A149" s="17"/>
      <c r="B149" s="73" t="s">
        <v>558</v>
      </c>
      <c r="C149" s="73" t="s">
        <v>208</v>
      </c>
      <c r="D149" s="75">
        <v>331124</v>
      </c>
      <c r="E149" s="43"/>
      <c r="F149" s="43"/>
      <c r="G149" s="73" t="s">
        <v>208</v>
      </c>
      <c r="H149" s="75">
        <v>494702</v>
      </c>
      <c r="I149" s="43"/>
      <c r="J149" s="43"/>
      <c r="K149" s="73" t="s">
        <v>208</v>
      </c>
      <c r="L149" s="75">
        <v>376047</v>
      </c>
      <c r="M149" s="43"/>
      <c r="N149" s="43"/>
      <c r="O149" s="73" t="s">
        <v>208</v>
      </c>
      <c r="P149" s="74" t="s">
        <v>209</v>
      </c>
      <c r="Q149" s="43"/>
      <c r="R149" s="43"/>
      <c r="S149" s="73" t="s">
        <v>208</v>
      </c>
      <c r="T149" s="75">
        <v>1201873</v>
      </c>
      <c r="U149" s="43"/>
    </row>
    <row r="150" spans="1:21">
      <c r="A150" s="17"/>
      <c r="B150" s="73"/>
      <c r="C150" s="73"/>
      <c r="D150" s="75"/>
      <c r="E150" s="43"/>
      <c r="F150" s="43"/>
      <c r="G150" s="73"/>
      <c r="H150" s="75"/>
      <c r="I150" s="43"/>
      <c r="J150" s="43"/>
      <c r="K150" s="73"/>
      <c r="L150" s="75"/>
      <c r="M150" s="43"/>
      <c r="N150" s="43"/>
      <c r="O150" s="73"/>
      <c r="P150" s="74"/>
      <c r="Q150" s="43"/>
      <c r="R150" s="43"/>
      <c r="S150" s="73"/>
      <c r="T150" s="75"/>
      <c r="U150" s="43"/>
    </row>
    <row r="151" spans="1:21">
      <c r="A151" s="17"/>
      <c r="B151" s="39" t="s">
        <v>92</v>
      </c>
      <c r="C151" s="39" t="s">
        <v>208</v>
      </c>
      <c r="D151" s="77">
        <v>3808135</v>
      </c>
      <c r="E151" s="18"/>
      <c r="F151" s="18"/>
      <c r="G151" s="39" t="s">
        <v>208</v>
      </c>
      <c r="H151" s="77">
        <v>6610205</v>
      </c>
      <c r="I151" s="18"/>
      <c r="J151" s="18"/>
      <c r="K151" s="39" t="s">
        <v>208</v>
      </c>
      <c r="L151" s="77">
        <v>1786413</v>
      </c>
      <c r="M151" s="18"/>
      <c r="N151" s="18"/>
      <c r="O151" s="39" t="s">
        <v>208</v>
      </c>
      <c r="P151" s="77">
        <v>658573</v>
      </c>
      <c r="Q151" s="18"/>
      <c r="R151" s="18"/>
      <c r="S151" s="39" t="s">
        <v>208</v>
      </c>
      <c r="T151" s="77">
        <v>12863326</v>
      </c>
      <c r="U151" s="18"/>
    </row>
    <row r="152" spans="1:21">
      <c r="A152" s="17"/>
      <c r="B152" s="39"/>
      <c r="C152" s="39"/>
      <c r="D152" s="77"/>
      <c r="E152" s="18"/>
      <c r="F152" s="18"/>
      <c r="G152" s="39"/>
      <c r="H152" s="77"/>
      <c r="I152" s="18"/>
      <c r="J152" s="18"/>
      <c r="K152" s="39"/>
      <c r="L152" s="77"/>
      <c r="M152" s="18"/>
      <c r="N152" s="18"/>
      <c r="O152" s="39"/>
      <c r="P152" s="77"/>
      <c r="Q152" s="18"/>
      <c r="R152" s="18"/>
      <c r="S152" s="39"/>
      <c r="T152" s="77"/>
      <c r="U152" s="18"/>
    </row>
    <row r="153" spans="1:21">
      <c r="A153" s="17"/>
      <c r="B153" s="73" t="s">
        <v>111</v>
      </c>
      <c r="C153" s="73" t="s">
        <v>208</v>
      </c>
      <c r="D153" s="75">
        <v>4574</v>
      </c>
      <c r="E153" s="43"/>
      <c r="F153" s="43"/>
      <c r="G153" s="73" t="s">
        <v>208</v>
      </c>
      <c r="H153" s="74" t="s">
        <v>209</v>
      </c>
      <c r="I153" s="43"/>
      <c r="J153" s="43"/>
      <c r="K153" s="73" t="s">
        <v>208</v>
      </c>
      <c r="L153" s="74" t="s">
        <v>209</v>
      </c>
      <c r="M153" s="43"/>
      <c r="N153" s="43"/>
      <c r="O153" s="73" t="s">
        <v>208</v>
      </c>
      <c r="P153" s="74">
        <v>14</v>
      </c>
      <c r="Q153" s="43"/>
      <c r="R153" s="43"/>
      <c r="S153" s="73" t="s">
        <v>208</v>
      </c>
      <c r="T153" s="75">
        <v>4588</v>
      </c>
      <c r="U153" s="43"/>
    </row>
    <row r="154" spans="1:21">
      <c r="A154" s="17"/>
      <c r="B154" s="73"/>
      <c r="C154" s="73"/>
      <c r="D154" s="75"/>
      <c r="E154" s="43"/>
      <c r="F154" s="43"/>
      <c r="G154" s="73"/>
      <c r="H154" s="74"/>
      <c r="I154" s="43"/>
      <c r="J154" s="43"/>
      <c r="K154" s="73"/>
      <c r="L154" s="74"/>
      <c r="M154" s="43"/>
      <c r="N154" s="43"/>
      <c r="O154" s="73"/>
      <c r="P154" s="74"/>
      <c r="Q154" s="43"/>
      <c r="R154" s="43"/>
      <c r="S154" s="73"/>
      <c r="T154" s="75"/>
      <c r="U154" s="43"/>
    </row>
    <row r="155" spans="1:21">
      <c r="A155" s="17"/>
      <c r="B155" s="39" t="s">
        <v>543</v>
      </c>
      <c r="C155" s="39" t="s">
        <v>208</v>
      </c>
      <c r="D155" s="77">
        <v>574509</v>
      </c>
      <c r="E155" s="18"/>
      <c r="F155" s="18"/>
      <c r="G155" s="39" t="s">
        <v>208</v>
      </c>
      <c r="H155" s="77">
        <v>774284</v>
      </c>
      <c r="I155" s="18"/>
      <c r="J155" s="18"/>
      <c r="K155" s="39" t="s">
        <v>208</v>
      </c>
      <c r="L155" s="77">
        <v>22497</v>
      </c>
      <c r="M155" s="18"/>
      <c r="N155" s="18"/>
      <c r="O155" s="39" t="s">
        <v>208</v>
      </c>
      <c r="P155" s="77">
        <v>2614</v>
      </c>
      <c r="Q155" s="18"/>
      <c r="R155" s="18"/>
      <c r="S155" s="39" t="s">
        <v>208</v>
      </c>
      <c r="T155" s="77">
        <v>1373904</v>
      </c>
      <c r="U155" s="18"/>
    </row>
    <row r="156" spans="1:21" ht="15.75" thickBot="1">
      <c r="A156" s="17"/>
      <c r="B156" s="90"/>
      <c r="C156" s="90"/>
      <c r="D156" s="132"/>
      <c r="E156" s="89"/>
      <c r="F156" s="89"/>
      <c r="G156" s="90"/>
      <c r="H156" s="132"/>
      <c r="I156" s="89"/>
      <c r="J156" s="89"/>
      <c r="K156" s="90"/>
      <c r="L156" s="132"/>
      <c r="M156" s="89"/>
      <c r="N156" s="89"/>
      <c r="O156" s="90"/>
      <c r="P156" s="132"/>
      <c r="Q156" s="89"/>
      <c r="R156" s="89"/>
      <c r="S156" s="90"/>
      <c r="T156" s="132"/>
      <c r="U156" s="89"/>
    </row>
    <row r="157" spans="1:21" ht="15.75" thickTop="1">
      <c r="A157" s="17"/>
      <c r="B157" s="200" t="s">
        <v>565</v>
      </c>
      <c r="C157" s="200"/>
      <c r="D157" s="200"/>
      <c r="E157" s="200"/>
      <c r="F157" s="200"/>
      <c r="G157" s="200"/>
      <c r="H157" s="200"/>
      <c r="I157" s="200"/>
      <c r="J157" s="200"/>
      <c r="K157" s="200"/>
      <c r="L157" s="200"/>
      <c r="M157" s="200"/>
      <c r="N157" s="200"/>
      <c r="O157" s="200"/>
      <c r="P157" s="200"/>
      <c r="Q157" s="200"/>
      <c r="R157" s="200"/>
      <c r="S157" s="200"/>
      <c r="T157" s="200"/>
      <c r="U157" s="200"/>
    </row>
    <row r="158" spans="1:21">
      <c r="A158" s="17"/>
      <c r="B158" s="72" t="s">
        <v>566</v>
      </c>
      <c r="C158" s="72"/>
      <c r="D158" s="72"/>
      <c r="E158" s="72"/>
      <c r="F158" s="72"/>
      <c r="G158" s="72"/>
      <c r="H158" s="72"/>
      <c r="I158" s="72"/>
      <c r="J158" s="72"/>
      <c r="K158" s="72"/>
      <c r="L158" s="72"/>
      <c r="M158" s="72"/>
      <c r="N158" s="72"/>
      <c r="O158" s="72"/>
      <c r="P158" s="72"/>
      <c r="Q158" s="72"/>
      <c r="R158" s="72"/>
      <c r="S158" s="72"/>
      <c r="T158" s="72"/>
      <c r="U158" s="72"/>
    </row>
  </sheetData>
  <mergeCells count="1003">
    <mergeCell ref="B157:U157"/>
    <mergeCell ref="B158:U158"/>
    <mergeCell ref="B54:U54"/>
    <mergeCell ref="B83:U83"/>
    <mergeCell ref="B84:U84"/>
    <mergeCell ref="B85:U85"/>
    <mergeCell ref="B120:U120"/>
    <mergeCell ref="B121:U121"/>
    <mergeCell ref="B21:U21"/>
    <mergeCell ref="B22:U22"/>
    <mergeCell ref="B23:U23"/>
    <mergeCell ref="B24:U24"/>
    <mergeCell ref="B52:U52"/>
    <mergeCell ref="B53:U53"/>
    <mergeCell ref="B15:U15"/>
    <mergeCell ref="B16:U16"/>
    <mergeCell ref="B17:U17"/>
    <mergeCell ref="B18:U18"/>
    <mergeCell ref="B19:U19"/>
    <mergeCell ref="B20:U20"/>
    <mergeCell ref="T155:T156"/>
    <mergeCell ref="U155:U156"/>
    <mergeCell ref="A1:A2"/>
    <mergeCell ref="B1:U1"/>
    <mergeCell ref="B2:U2"/>
    <mergeCell ref="B3:U3"/>
    <mergeCell ref="A4:A158"/>
    <mergeCell ref="B4:U4"/>
    <mergeCell ref="B7:U7"/>
    <mergeCell ref="B8:U8"/>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P153:P154"/>
    <mergeCell ref="Q153:Q154"/>
    <mergeCell ref="R153:R154"/>
    <mergeCell ref="S153:S154"/>
    <mergeCell ref="T153:T154"/>
    <mergeCell ref="U153:U154"/>
    <mergeCell ref="J153:J154"/>
    <mergeCell ref="K153:K154"/>
    <mergeCell ref="L153:L154"/>
    <mergeCell ref="M153:M154"/>
    <mergeCell ref="N153:N154"/>
    <mergeCell ref="O153:O154"/>
    <mergeCell ref="T151:T152"/>
    <mergeCell ref="U151:U152"/>
    <mergeCell ref="B153:B154"/>
    <mergeCell ref="C153:C154"/>
    <mergeCell ref="D153:D154"/>
    <mergeCell ref="E153:E154"/>
    <mergeCell ref="F153:F154"/>
    <mergeCell ref="G153:G154"/>
    <mergeCell ref="H153:H154"/>
    <mergeCell ref="I153:I154"/>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P149:P150"/>
    <mergeCell ref="Q149:Q150"/>
    <mergeCell ref="R149:R150"/>
    <mergeCell ref="S149:S150"/>
    <mergeCell ref="T149:T150"/>
    <mergeCell ref="U149:U150"/>
    <mergeCell ref="J149:J150"/>
    <mergeCell ref="K149:K150"/>
    <mergeCell ref="L149:L150"/>
    <mergeCell ref="M149:M150"/>
    <mergeCell ref="N149:N150"/>
    <mergeCell ref="O149:O150"/>
    <mergeCell ref="T147:T148"/>
    <mergeCell ref="U147:U148"/>
    <mergeCell ref="B149:B150"/>
    <mergeCell ref="C149:C150"/>
    <mergeCell ref="D149:D150"/>
    <mergeCell ref="E149:E150"/>
    <mergeCell ref="F149:F150"/>
    <mergeCell ref="G149:G150"/>
    <mergeCell ref="H149:H150"/>
    <mergeCell ref="I149:I150"/>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P145:P146"/>
    <mergeCell ref="Q145:Q146"/>
    <mergeCell ref="R145:R146"/>
    <mergeCell ref="S145:S146"/>
    <mergeCell ref="T145:T146"/>
    <mergeCell ref="U145:U146"/>
    <mergeCell ref="J145:J146"/>
    <mergeCell ref="K145:K146"/>
    <mergeCell ref="L145:L146"/>
    <mergeCell ref="M145:M146"/>
    <mergeCell ref="N145:N146"/>
    <mergeCell ref="O145:O146"/>
    <mergeCell ref="S143:T144"/>
    <mergeCell ref="U143:U144"/>
    <mergeCell ref="B145:B146"/>
    <mergeCell ref="C145:C146"/>
    <mergeCell ref="D145:D146"/>
    <mergeCell ref="E145:E146"/>
    <mergeCell ref="F145:F146"/>
    <mergeCell ref="G145:G146"/>
    <mergeCell ref="H145:H146"/>
    <mergeCell ref="I145:I146"/>
    <mergeCell ref="K143:L144"/>
    <mergeCell ref="M143:M144"/>
    <mergeCell ref="N143:N144"/>
    <mergeCell ref="O143:P144"/>
    <mergeCell ref="Q143:Q144"/>
    <mergeCell ref="R143:R144"/>
    <mergeCell ref="R141:R142"/>
    <mergeCell ref="S141:T142"/>
    <mergeCell ref="U141:U142"/>
    <mergeCell ref="B143:B144"/>
    <mergeCell ref="C143:D144"/>
    <mergeCell ref="E143:E144"/>
    <mergeCell ref="F143:F144"/>
    <mergeCell ref="G143:H144"/>
    <mergeCell ref="I143:I144"/>
    <mergeCell ref="J143:J144"/>
    <mergeCell ref="J141:J142"/>
    <mergeCell ref="K141:L142"/>
    <mergeCell ref="M141:M142"/>
    <mergeCell ref="N141:N142"/>
    <mergeCell ref="O141:P142"/>
    <mergeCell ref="Q141:Q142"/>
    <mergeCell ref="Q139:Q140"/>
    <mergeCell ref="R139:R140"/>
    <mergeCell ref="S139:T140"/>
    <mergeCell ref="U139:U140"/>
    <mergeCell ref="B141:B142"/>
    <mergeCell ref="C141:D142"/>
    <mergeCell ref="E141:E142"/>
    <mergeCell ref="F141:F142"/>
    <mergeCell ref="G141:H142"/>
    <mergeCell ref="I141:I142"/>
    <mergeCell ref="I139:I140"/>
    <mergeCell ref="J139:J140"/>
    <mergeCell ref="K139:L140"/>
    <mergeCell ref="M139:M140"/>
    <mergeCell ref="N139:N140"/>
    <mergeCell ref="O139:P140"/>
    <mergeCell ref="Q137:Q138"/>
    <mergeCell ref="R137:R138"/>
    <mergeCell ref="S137:S138"/>
    <mergeCell ref="T137:T138"/>
    <mergeCell ref="U137:U138"/>
    <mergeCell ref="B139:B140"/>
    <mergeCell ref="C139:D140"/>
    <mergeCell ref="E139:E140"/>
    <mergeCell ref="F139:F140"/>
    <mergeCell ref="G139:H140"/>
    <mergeCell ref="K137:K138"/>
    <mergeCell ref="L137:L138"/>
    <mergeCell ref="M137:M138"/>
    <mergeCell ref="N137:N138"/>
    <mergeCell ref="O137:O138"/>
    <mergeCell ref="P137:P138"/>
    <mergeCell ref="U135:U136"/>
    <mergeCell ref="B137:B138"/>
    <mergeCell ref="C137:C138"/>
    <mergeCell ref="D137:D138"/>
    <mergeCell ref="E137:E138"/>
    <mergeCell ref="F137:F138"/>
    <mergeCell ref="G137:G138"/>
    <mergeCell ref="H137:H138"/>
    <mergeCell ref="I137:I138"/>
    <mergeCell ref="J137:J138"/>
    <mergeCell ref="O135:O136"/>
    <mergeCell ref="P135:P136"/>
    <mergeCell ref="Q135:Q136"/>
    <mergeCell ref="R135:R136"/>
    <mergeCell ref="S135:S136"/>
    <mergeCell ref="T135:T136"/>
    <mergeCell ref="I135:I136"/>
    <mergeCell ref="J135:J136"/>
    <mergeCell ref="K135:K136"/>
    <mergeCell ref="L135:L136"/>
    <mergeCell ref="M135:M136"/>
    <mergeCell ref="N135:N136"/>
    <mergeCell ref="R133:R134"/>
    <mergeCell ref="S133:T134"/>
    <mergeCell ref="U133:U134"/>
    <mergeCell ref="B135:B136"/>
    <mergeCell ref="C135:C136"/>
    <mergeCell ref="D135:D136"/>
    <mergeCell ref="E135:E136"/>
    <mergeCell ref="F135:F136"/>
    <mergeCell ref="G135:G136"/>
    <mergeCell ref="H135:H136"/>
    <mergeCell ref="J133:J134"/>
    <mergeCell ref="K133:L134"/>
    <mergeCell ref="M133:M134"/>
    <mergeCell ref="N133:N134"/>
    <mergeCell ref="O133:P134"/>
    <mergeCell ref="Q133:Q134"/>
    <mergeCell ref="Q131:Q132"/>
    <mergeCell ref="R131:R132"/>
    <mergeCell ref="S131:T132"/>
    <mergeCell ref="U131:U132"/>
    <mergeCell ref="B133:B134"/>
    <mergeCell ref="C133:D134"/>
    <mergeCell ref="E133:E134"/>
    <mergeCell ref="F133:F134"/>
    <mergeCell ref="G133:H134"/>
    <mergeCell ref="I133:I134"/>
    <mergeCell ref="I131:I132"/>
    <mergeCell ref="J131:J132"/>
    <mergeCell ref="K131:L132"/>
    <mergeCell ref="M131:M132"/>
    <mergeCell ref="N131:N132"/>
    <mergeCell ref="O131:P132"/>
    <mergeCell ref="Q129:Q130"/>
    <mergeCell ref="R129:R130"/>
    <mergeCell ref="S129:S130"/>
    <mergeCell ref="T129:T130"/>
    <mergeCell ref="U129:U130"/>
    <mergeCell ref="B131:B132"/>
    <mergeCell ref="C131:D132"/>
    <mergeCell ref="E131:E132"/>
    <mergeCell ref="F131:F132"/>
    <mergeCell ref="G131:H132"/>
    <mergeCell ref="K129:K130"/>
    <mergeCell ref="L129:L130"/>
    <mergeCell ref="M129:M130"/>
    <mergeCell ref="N129:N130"/>
    <mergeCell ref="O129:O130"/>
    <mergeCell ref="P129:P130"/>
    <mergeCell ref="C128:U128"/>
    <mergeCell ref="B129:B130"/>
    <mergeCell ref="C129:C130"/>
    <mergeCell ref="D129:D130"/>
    <mergeCell ref="E129:E130"/>
    <mergeCell ref="F129:F130"/>
    <mergeCell ref="G129:G130"/>
    <mergeCell ref="H129:H130"/>
    <mergeCell ref="I129:I130"/>
    <mergeCell ref="J129:J130"/>
    <mergeCell ref="K127:M127"/>
    <mergeCell ref="N125:N126"/>
    <mergeCell ref="O125:Q125"/>
    <mergeCell ref="O126:Q126"/>
    <mergeCell ref="O127:Q127"/>
    <mergeCell ref="R125:R126"/>
    <mergeCell ref="C127:E127"/>
    <mergeCell ref="F125:F126"/>
    <mergeCell ref="G125:I125"/>
    <mergeCell ref="G126:I126"/>
    <mergeCell ref="G127:I127"/>
    <mergeCell ref="J125:J126"/>
    <mergeCell ref="T118:T119"/>
    <mergeCell ref="U118:U119"/>
    <mergeCell ref="B123:U123"/>
    <mergeCell ref="B125:B126"/>
    <mergeCell ref="C125:E125"/>
    <mergeCell ref="C126:E126"/>
    <mergeCell ref="K125:M125"/>
    <mergeCell ref="K126:M126"/>
    <mergeCell ref="S125:U127"/>
    <mergeCell ref="B122:U122"/>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P116:P117"/>
    <mergeCell ref="Q116:Q117"/>
    <mergeCell ref="R116:R117"/>
    <mergeCell ref="S116:S117"/>
    <mergeCell ref="T116:T117"/>
    <mergeCell ref="U116:U117"/>
    <mergeCell ref="J116:J117"/>
    <mergeCell ref="K116:K117"/>
    <mergeCell ref="L116:L117"/>
    <mergeCell ref="M116:M117"/>
    <mergeCell ref="N116:N117"/>
    <mergeCell ref="O116:O117"/>
    <mergeCell ref="T114:T115"/>
    <mergeCell ref="U114:U115"/>
    <mergeCell ref="B116:B117"/>
    <mergeCell ref="C116:C117"/>
    <mergeCell ref="D116:D117"/>
    <mergeCell ref="E116:E117"/>
    <mergeCell ref="F116:F117"/>
    <mergeCell ref="G116:G117"/>
    <mergeCell ref="H116:H117"/>
    <mergeCell ref="I116:I117"/>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P112:P113"/>
    <mergeCell ref="Q112:Q113"/>
    <mergeCell ref="R112:R113"/>
    <mergeCell ref="S112:S113"/>
    <mergeCell ref="T112:T113"/>
    <mergeCell ref="U112:U113"/>
    <mergeCell ref="J112:J113"/>
    <mergeCell ref="K112:K113"/>
    <mergeCell ref="L112:L113"/>
    <mergeCell ref="M112:M113"/>
    <mergeCell ref="N112:N113"/>
    <mergeCell ref="O112:O113"/>
    <mergeCell ref="T110:T111"/>
    <mergeCell ref="U110:U111"/>
    <mergeCell ref="B112:B113"/>
    <mergeCell ref="C112:C113"/>
    <mergeCell ref="D112:D113"/>
    <mergeCell ref="E112:E113"/>
    <mergeCell ref="F112:F113"/>
    <mergeCell ref="G112:G113"/>
    <mergeCell ref="H112:H113"/>
    <mergeCell ref="I112:I113"/>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P108:P109"/>
    <mergeCell ref="Q108:Q109"/>
    <mergeCell ref="R108:R109"/>
    <mergeCell ref="S108:S109"/>
    <mergeCell ref="T108:T109"/>
    <mergeCell ref="U108:U109"/>
    <mergeCell ref="J108:J109"/>
    <mergeCell ref="K108:K109"/>
    <mergeCell ref="L108:L109"/>
    <mergeCell ref="M108:M109"/>
    <mergeCell ref="N108:N109"/>
    <mergeCell ref="O108:O109"/>
    <mergeCell ref="S106:T107"/>
    <mergeCell ref="U106:U107"/>
    <mergeCell ref="B108:B109"/>
    <mergeCell ref="C108:C109"/>
    <mergeCell ref="D108:D109"/>
    <mergeCell ref="E108:E109"/>
    <mergeCell ref="F108:F109"/>
    <mergeCell ref="G108:G109"/>
    <mergeCell ref="H108:H109"/>
    <mergeCell ref="I108:I109"/>
    <mergeCell ref="K106:L107"/>
    <mergeCell ref="M106:M107"/>
    <mergeCell ref="N106:N107"/>
    <mergeCell ref="O106:P107"/>
    <mergeCell ref="Q106:Q107"/>
    <mergeCell ref="R106:R107"/>
    <mergeCell ref="R104:R105"/>
    <mergeCell ref="S104:T105"/>
    <mergeCell ref="U104:U105"/>
    <mergeCell ref="B106:B107"/>
    <mergeCell ref="C106:D107"/>
    <mergeCell ref="E106:E107"/>
    <mergeCell ref="F106:F107"/>
    <mergeCell ref="G106:H107"/>
    <mergeCell ref="I106:I107"/>
    <mergeCell ref="J106:J107"/>
    <mergeCell ref="J104:J105"/>
    <mergeCell ref="K104:L105"/>
    <mergeCell ref="M104:M105"/>
    <mergeCell ref="N104:N105"/>
    <mergeCell ref="O104:P105"/>
    <mergeCell ref="Q104:Q105"/>
    <mergeCell ref="Q102:Q103"/>
    <mergeCell ref="R102:R103"/>
    <mergeCell ref="S102:T103"/>
    <mergeCell ref="U102:U103"/>
    <mergeCell ref="B104:B105"/>
    <mergeCell ref="C104:D105"/>
    <mergeCell ref="E104:E105"/>
    <mergeCell ref="F104:F105"/>
    <mergeCell ref="G104:H105"/>
    <mergeCell ref="I104:I105"/>
    <mergeCell ref="I102:I103"/>
    <mergeCell ref="J102:J103"/>
    <mergeCell ref="K102:L103"/>
    <mergeCell ref="M102:M103"/>
    <mergeCell ref="N102:N103"/>
    <mergeCell ref="O102:P103"/>
    <mergeCell ref="Q100:Q101"/>
    <mergeCell ref="R100:R101"/>
    <mergeCell ref="S100:S101"/>
    <mergeCell ref="T100:T101"/>
    <mergeCell ref="U100:U101"/>
    <mergeCell ref="B102:B103"/>
    <mergeCell ref="C102:D103"/>
    <mergeCell ref="E102:E103"/>
    <mergeCell ref="F102:F103"/>
    <mergeCell ref="G102:H103"/>
    <mergeCell ref="K100:K101"/>
    <mergeCell ref="L100:L101"/>
    <mergeCell ref="M100:M101"/>
    <mergeCell ref="N100:N101"/>
    <mergeCell ref="O100:O101"/>
    <mergeCell ref="P100:P101"/>
    <mergeCell ref="U98:U99"/>
    <mergeCell ref="B100:B101"/>
    <mergeCell ref="C100:C101"/>
    <mergeCell ref="D100:D101"/>
    <mergeCell ref="E100:E101"/>
    <mergeCell ref="F100:F101"/>
    <mergeCell ref="G100:G101"/>
    <mergeCell ref="H100:H101"/>
    <mergeCell ref="I100:I101"/>
    <mergeCell ref="J100:J101"/>
    <mergeCell ref="O98:O99"/>
    <mergeCell ref="P98:P99"/>
    <mergeCell ref="Q98:Q99"/>
    <mergeCell ref="R98:R99"/>
    <mergeCell ref="S98:S99"/>
    <mergeCell ref="T98:T99"/>
    <mergeCell ref="I98:I99"/>
    <mergeCell ref="J98:J99"/>
    <mergeCell ref="K98:K99"/>
    <mergeCell ref="L98:L99"/>
    <mergeCell ref="M98:M99"/>
    <mergeCell ref="N98:N99"/>
    <mergeCell ref="R96:R97"/>
    <mergeCell ref="S96:T97"/>
    <mergeCell ref="U96:U97"/>
    <mergeCell ref="B98:B99"/>
    <mergeCell ref="C98:C99"/>
    <mergeCell ref="D98:D99"/>
    <mergeCell ref="E98:E99"/>
    <mergeCell ref="F98:F99"/>
    <mergeCell ref="G98:G99"/>
    <mergeCell ref="H98:H99"/>
    <mergeCell ref="J96:J97"/>
    <mergeCell ref="K96:L97"/>
    <mergeCell ref="M96:M97"/>
    <mergeCell ref="N96:N97"/>
    <mergeCell ref="O96:P97"/>
    <mergeCell ref="Q96:Q97"/>
    <mergeCell ref="B96:B97"/>
    <mergeCell ref="C96:D97"/>
    <mergeCell ref="E96:E97"/>
    <mergeCell ref="F96:F97"/>
    <mergeCell ref="G96:H97"/>
    <mergeCell ref="I96:I97"/>
    <mergeCell ref="N94:N95"/>
    <mergeCell ref="O94:P95"/>
    <mergeCell ref="Q94:Q95"/>
    <mergeCell ref="R94:R95"/>
    <mergeCell ref="S94:T95"/>
    <mergeCell ref="U94:U95"/>
    <mergeCell ref="U92:U93"/>
    <mergeCell ref="B94:B95"/>
    <mergeCell ref="C94:D95"/>
    <mergeCell ref="E94:E95"/>
    <mergeCell ref="F94:F95"/>
    <mergeCell ref="G94:H95"/>
    <mergeCell ref="I94:I95"/>
    <mergeCell ref="J94:J95"/>
    <mergeCell ref="K94:L95"/>
    <mergeCell ref="M94:M95"/>
    <mergeCell ref="O92:O93"/>
    <mergeCell ref="P92:P93"/>
    <mergeCell ref="Q92:Q93"/>
    <mergeCell ref="R92:R93"/>
    <mergeCell ref="S92:S93"/>
    <mergeCell ref="T92:T93"/>
    <mergeCell ref="I92:I93"/>
    <mergeCell ref="J92:J93"/>
    <mergeCell ref="K92:K93"/>
    <mergeCell ref="L92:L93"/>
    <mergeCell ref="M92:M93"/>
    <mergeCell ref="N92:N93"/>
    <mergeCell ref="R88:R89"/>
    <mergeCell ref="S88:U90"/>
    <mergeCell ref="C91:U91"/>
    <mergeCell ref="B92:B93"/>
    <mergeCell ref="C92:C93"/>
    <mergeCell ref="D92:D93"/>
    <mergeCell ref="E92:E93"/>
    <mergeCell ref="F92:F93"/>
    <mergeCell ref="G92:G93"/>
    <mergeCell ref="H92:H93"/>
    <mergeCell ref="K88:M88"/>
    <mergeCell ref="K89:M89"/>
    <mergeCell ref="K90:M90"/>
    <mergeCell ref="N88:N89"/>
    <mergeCell ref="O88:Q88"/>
    <mergeCell ref="O89:Q89"/>
    <mergeCell ref="O90:Q90"/>
    <mergeCell ref="B86:U86"/>
    <mergeCell ref="B88:B89"/>
    <mergeCell ref="C88:E88"/>
    <mergeCell ref="C89:E89"/>
    <mergeCell ref="C90:E90"/>
    <mergeCell ref="F88:F89"/>
    <mergeCell ref="G88:I88"/>
    <mergeCell ref="G89:I89"/>
    <mergeCell ref="G90:I90"/>
    <mergeCell ref="J88:J89"/>
    <mergeCell ref="P81:P82"/>
    <mergeCell ref="Q81:Q82"/>
    <mergeCell ref="R81:R82"/>
    <mergeCell ref="S81:S82"/>
    <mergeCell ref="T81:T82"/>
    <mergeCell ref="U81:U82"/>
    <mergeCell ref="J81:J82"/>
    <mergeCell ref="K81:K82"/>
    <mergeCell ref="L81:L82"/>
    <mergeCell ref="M81:M82"/>
    <mergeCell ref="N81:N82"/>
    <mergeCell ref="O81:O82"/>
    <mergeCell ref="T79:T80"/>
    <mergeCell ref="U79:U80"/>
    <mergeCell ref="B81:B82"/>
    <mergeCell ref="C81:C82"/>
    <mergeCell ref="D81:D82"/>
    <mergeCell ref="E81:E82"/>
    <mergeCell ref="F81:F82"/>
    <mergeCell ref="G81:G82"/>
    <mergeCell ref="H81:H82"/>
    <mergeCell ref="I81:I82"/>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P77:P78"/>
    <mergeCell ref="Q77:Q78"/>
    <mergeCell ref="R77:R78"/>
    <mergeCell ref="S77:S78"/>
    <mergeCell ref="T77:T78"/>
    <mergeCell ref="U77:U78"/>
    <mergeCell ref="J77:J78"/>
    <mergeCell ref="K77:K78"/>
    <mergeCell ref="L77:L78"/>
    <mergeCell ref="M77:M78"/>
    <mergeCell ref="N77:N78"/>
    <mergeCell ref="O77:O78"/>
    <mergeCell ref="S75:T76"/>
    <mergeCell ref="U75:U76"/>
    <mergeCell ref="B77:B78"/>
    <mergeCell ref="C77:C78"/>
    <mergeCell ref="D77:D78"/>
    <mergeCell ref="E77:E78"/>
    <mergeCell ref="F77:F78"/>
    <mergeCell ref="G77:G78"/>
    <mergeCell ref="H77:H78"/>
    <mergeCell ref="I77:I78"/>
    <mergeCell ref="K75:L76"/>
    <mergeCell ref="M75:M76"/>
    <mergeCell ref="N75:N76"/>
    <mergeCell ref="O75:P76"/>
    <mergeCell ref="Q75:Q76"/>
    <mergeCell ref="R75:R76"/>
    <mergeCell ref="R73:R74"/>
    <mergeCell ref="S73:T74"/>
    <mergeCell ref="U73:U74"/>
    <mergeCell ref="B75:B76"/>
    <mergeCell ref="C75:D76"/>
    <mergeCell ref="E75:E76"/>
    <mergeCell ref="F75:F76"/>
    <mergeCell ref="G75:H76"/>
    <mergeCell ref="I75:I76"/>
    <mergeCell ref="J75:J76"/>
    <mergeCell ref="J73:J74"/>
    <mergeCell ref="K73:L74"/>
    <mergeCell ref="M73:M74"/>
    <mergeCell ref="N73:N74"/>
    <mergeCell ref="O73:P74"/>
    <mergeCell ref="Q73:Q74"/>
    <mergeCell ref="Q71:Q72"/>
    <mergeCell ref="R71:R72"/>
    <mergeCell ref="S71:T72"/>
    <mergeCell ref="U71:U72"/>
    <mergeCell ref="B73:B74"/>
    <mergeCell ref="C73:D74"/>
    <mergeCell ref="E73:E74"/>
    <mergeCell ref="F73:F74"/>
    <mergeCell ref="G73:H74"/>
    <mergeCell ref="I73:I74"/>
    <mergeCell ref="I71:I72"/>
    <mergeCell ref="J71:J72"/>
    <mergeCell ref="K71:L72"/>
    <mergeCell ref="M71:M72"/>
    <mergeCell ref="N71:N72"/>
    <mergeCell ref="O71:P72"/>
    <mergeCell ref="Q69:Q70"/>
    <mergeCell ref="R69:R70"/>
    <mergeCell ref="S69:S70"/>
    <mergeCell ref="T69:T70"/>
    <mergeCell ref="U69:U70"/>
    <mergeCell ref="B71:B72"/>
    <mergeCell ref="C71:D72"/>
    <mergeCell ref="E71:E72"/>
    <mergeCell ref="F71:F72"/>
    <mergeCell ref="G71:H72"/>
    <mergeCell ref="K69:K70"/>
    <mergeCell ref="L69:L70"/>
    <mergeCell ref="M69:M70"/>
    <mergeCell ref="N69:N70"/>
    <mergeCell ref="O69:O70"/>
    <mergeCell ref="P69:P70"/>
    <mergeCell ref="U67:U68"/>
    <mergeCell ref="B69:B70"/>
    <mergeCell ref="C69:C70"/>
    <mergeCell ref="D69:D70"/>
    <mergeCell ref="E69:E70"/>
    <mergeCell ref="F69:F70"/>
    <mergeCell ref="G69:G70"/>
    <mergeCell ref="H69:H70"/>
    <mergeCell ref="I69:I70"/>
    <mergeCell ref="J69:J70"/>
    <mergeCell ref="O67:O68"/>
    <mergeCell ref="P67:P68"/>
    <mergeCell ref="Q67:Q68"/>
    <mergeCell ref="R67:R68"/>
    <mergeCell ref="S67:S68"/>
    <mergeCell ref="T67:T68"/>
    <mergeCell ref="I67:I68"/>
    <mergeCell ref="J67:J68"/>
    <mergeCell ref="K67:K68"/>
    <mergeCell ref="L67:L68"/>
    <mergeCell ref="M67:M68"/>
    <mergeCell ref="N67:N68"/>
    <mergeCell ref="R65:R66"/>
    <mergeCell ref="S65:T66"/>
    <mergeCell ref="U65:U66"/>
    <mergeCell ref="B67:B68"/>
    <mergeCell ref="C67:C68"/>
    <mergeCell ref="D67:D68"/>
    <mergeCell ref="E67:E68"/>
    <mergeCell ref="F67:F68"/>
    <mergeCell ref="G67:G68"/>
    <mergeCell ref="H67:H68"/>
    <mergeCell ref="J65:J66"/>
    <mergeCell ref="K65:L66"/>
    <mergeCell ref="M65:M66"/>
    <mergeCell ref="N65:N66"/>
    <mergeCell ref="O65:P66"/>
    <mergeCell ref="Q65:Q66"/>
    <mergeCell ref="B65:B66"/>
    <mergeCell ref="C65:D66"/>
    <mergeCell ref="E65:E66"/>
    <mergeCell ref="F65:F66"/>
    <mergeCell ref="G65:H66"/>
    <mergeCell ref="I65:I66"/>
    <mergeCell ref="N63:N64"/>
    <mergeCell ref="O63:P64"/>
    <mergeCell ref="Q63:Q64"/>
    <mergeCell ref="R63:R64"/>
    <mergeCell ref="S63:T64"/>
    <mergeCell ref="U63:U64"/>
    <mergeCell ref="U61:U62"/>
    <mergeCell ref="B63:B64"/>
    <mergeCell ref="C63:D64"/>
    <mergeCell ref="E63:E64"/>
    <mergeCell ref="F63:F64"/>
    <mergeCell ref="G63:H64"/>
    <mergeCell ref="I63:I64"/>
    <mergeCell ref="J63:J64"/>
    <mergeCell ref="K63:L64"/>
    <mergeCell ref="M63:M64"/>
    <mergeCell ref="O61:O62"/>
    <mergeCell ref="P61:P62"/>
    <mergeCell ref="Q61:Q62"/>
    <mergeCell ref="R61:R62"/>
    <mergeCell ref="S61:S62"/>
    <mergeCell ref="T61:T62"/>
    <mergeCell ref="I61:I62"/>
    <mergeCell ref="J61:J62"/>
    <mergeCell ref="K61:K62"/>
    <mergeCell ref="L61:L62"/>
    <mergeCell ref="M61:M62"/>
    <mergeCell ref="N61:N62"/>
    <mergeCell ref="R57:R58"/>
    <mergeCell ref="S57:U59"/>
    <mergeCell ref="C60:U60"/>
    <mergeCell ref="B61:B62"/>
    <mergeCell ref="C61:C62"/>
    <mergeCell ref="D61:D62"/>
    <mergeCell ref="E61:E62"/>
    <mergeCell ref="F61:F62"/>
    <mergeCell ref="G61:G62"/>
    <mergeCell ref="H61:H62"/>
    <mergeCell ref="J57:J58"/>
    <mergeCell ref="K57:M57"/>
    <mergeCell ref="K58:M58"/>
    <mergeCell ref="K59:M59"/>
    <mergeCell ref="N57:N58"/>
    <mergeCell ref="O57:Q57"/>
    <mergeCell ref="O58:Q58"/>
    <mergeCell ref="O59:Q59"/>
    <mergeCell ref="U50:U51"/>
    <mergeCell ref="B55:U55"/>
    <mergeCell ref="B57:B58"/>
    <mergeCell ref="C57:E57"/>
    <mergeCell ref="C58:E58"/>
    <mergeCell ref="C59:E59"/>
    <mergeCell ref="F57:F58"/>
    <mergeCell ref="G57:I57"/>
    <mergeCell ref="G58:I58"/>
    <mergeCell ref="G59:I59"/>
    <mergeCell ref="O50:O51"/>
    <mergeCell ref="P50:P51"/>
    <mergeCell ref="Q50:Q51"/>
    <mergeCell ref="R50:R51"/>
    <mergeCell ref="S50:S51"/>
    <mergeCell ref="T50:T51"/>
    <mergeCell ref="I50:I51"/>
    <mergeCell ref="J50:J51"/>
    <mergeCell ref="K50:K51"/>
    <mergeCell ref="L50:L51"/>
    <mergeCell ref="M50:M51"/>
    <mergeCell ref="N50:N51"/>
    <mergeCell ref="S48:S49"/>
    <mergeCell ref="T48:T49"/>
    <mergeCell ref="U48:U49"/>
    <mergeCell ref="B50:B51"/>
    <mergeCell ref="C50:C51"/>
    <mergeCell ref="D50:D51"/>
    <mergeCell ref="E50:E51"/>
    <mergeCell ref="F50:F51"/>
    <mergeCell ref="G50:G51"/>
    <mergeCell ref="H50:H51"/>
    <mergeCell ref="M48:M49"/>
    <mergeCell ref="N48:N49"/>
    <mergeCell ref="O48:O49"/>
    <mergeCell ref="P48:P49"/>
    <mergeCell ref="Q48:Q49"/>
    <mergeCell ref="R48:R49"/>
    <mergeCell ref="G48:G49"/>
    <mergeCell ref="H48:H49"/>
    <mergeCell ref="I48:I49"/>
    <mergeCell ref="J48:J49"/>
    <mergeCell ref="K48:K49"/>
    <mergeCell ref="L48:L49"/>
    <mergeCell ref="Q46:Q47"/>
    <mergeCell ref="R46:R47"/>
    <mergeCell ref="S46:S47"/>
    <mergeCell ref="T46:T47"/>
    <mergeCell ref="U46:U47"/>
    <mergeCell ref="B48:B49"/>
    <mergeCell ref="C48:C49"/>
    <mergeCell ref="D48:D49"/>
    <mergeCell ref="E48:E49"/>
    <mergeCell ref="F48:F49"/>
    <mergeCell ref="K46:K47"/>
    <mergeCell ref="L46:L47"/>
    <mergeCell ref="M46:M47"/>
    <mergeCell ref="N46:N47"/>
    <mergeCell ref="O46:O47"/>
    <mergeCell ref="P46:P47"/>
    <mergeCell ref="U44:U45"/>
    <mergeCell ref="B46:B47"/>
    <mergeCell ref="C46:C47"/>
    <mergeCell ref="D46:D47"/>
    <mergeCell ref="E46:E47"/>
    <mergeCell ref="F46:F47"/>
    <mergeCell ref="G46:G47"/>
    <mergeCell ref="H46:H47"/>
    <mergeCell ref="I46:I47"/>
    <mergeCell ref="J46:J47"/>
    <mergeCell ref="M44:M45"/>
    <mergeCell ref="N44:N45"/>
    <mergeCell ref="O44:P45"/>
    <mergeCell ref="Q44:Q45"/>
    <mergeCell ref="R44:R45"/>
    <mergeCell ref="S44:T45"/>
    <mergeCell ref="S42:T43"/>
    <mergeCell ref="U42:U43"/>
    <mergeCell ref="B44:B45"/>
    <mergeCell ref="C44:D45"/>
    <mergeCell ref="E44:E45"/>
    <mergeCell ref="F44:F45"/>
    <mergeCell ref="G44:H45"/>
    <mergeCell ref="I44:I45"/>
    <mergeCell ref="J44:J45"/>
    <mergeCell ref="K44:L45"/>
    <mergeCell ref="K42:L43"/>
    <mergeCell ref="M42:M43"/>
    <mergeCell ref="N42:N43"/>
    <mergeCell ref="O42:P43"/>
    <mergeCell ref="Q42:Q43"/>
    <mergeCell ref="R42:R43"/>
    <mergeCell ref="R40:R41"/>
    <mergeCell ref="S40:T41"/>
    <mergeCell ref="U40:U41"/>
    <mergeCell ref="B42:B43"/>
    <mergeCell ref="C42:D43"/>
    <mergeCell ref="E42:E43"/>
    <mergeCell ref="F42:F43"/>
    <mergeCell ref="G42:H43"/>
    <mergeCell ref="I42:I43"/>
    <mergeCell ref="J42:J43"/>
    <mergeCell ref="J40:J41"/>
    <mergeCell ref="K40:L41"/>
    <mergeCell ref="M40:M41"/>
    <mergeCell ref="N40:N41"/>
    <mergeCell ref="O40:P41"/>
    <mergeCell ref="Q40:Q41"/>
    <mergeCell ref="B40:B41"/>
    <mergeCell ref="C40:D41"/>
    <mergeCell ref="E40:E41"/>
    <mergeCell ref="F40:F41"/>
    <mergeCell ref="G40:H41"/>
    <mergeCell ref="I40:I41"/>
    <mergeCell ref="P38:P39"/>
    <mergeCell ref="Q38:Q39"/>
    <mergeCell ref="R38:R39"/>
    <mergeCell ref="S38:S39"/>
    <mergeCell ref="T38:T39"/>
    <mergeCell ref="U38:U39"/>
    <mergeCell ref="J38:J39"/>
    <mergeCell ref="K38:K39"/>
    <mergeCell ref="L38:L39"/>
    <mergeCell ref="M38:M39"/>
    <mergeCell ref="N38:N39"/>
    <mergeCell ref="O38:O39"/>
    <mergeCell ref="T36:T37"/>
    <mergeCell ref="U36:U37"/>
    <mergeCell ref="B38:B39"/>
    <mergeCell ref="C38:C39"/>
    <mergeCell ref="D38:D39"/>
    <mergeCell ref="E38:E39"/>
    <mergeCell ref="F38:F39"/>
    <mergeCell ref="G38:G39"/>
    <mergeCell ref="H38:H39"/>
    <mergeCell ref="I38:I39"/>
    <mergeCell ref="N36:N37"/>
    <mergeCell ref="O36:O37"/>
    <mergeCell ref="P36:P37"/>
    <mergeCell ref="Q36:Q37"/>
    <mergeCell ref="R36:R37"/>
    <mergeCell ref="S36:S37"/>
    <mergeCell ref="H36:H37"/>
    <mergeCell ref="I36:I37"/>
    <mergeCell ref="J36:J37"/>
    <mergeCell ref="K36:K37"/>
    <mergeCell ref="L36:L37"/>
    <mergeCell ref="M36:M37"/>
    <mergeCell ref="Q34:Q35"/>
    <mergeCell ref="R34:R35"/>
    <mergeCell ref="S34:T35"/>
    <mergeCell ref="U34:U35"/>
    <mergeCell ref="B36:B37"/>
    <mergeCell ref="C36:C37"/>
    <mergeCell ref="D36:D37"/>
    <mergeCell ref="E36:E37"/>
    <mergeCell ref="F36:F37"/>
    <mergeCell ref="G36:G37"/>
    <mergeCell ref="I34:I35"/>
    <mergeCell ref="J34:J35"/>
    <mergeCell ref="K34:L35"/>
    <mergeCell ref="M34:M35"/>
    <mergeCell ref="N34:N35"/>
    <mergeCell ref="O34:P35"/>
    <mergeCell ref="Q32:Q33"/>
    <mergeCell ref="R32:R33"/>
    <mergeCell ref="S32:S33"/>
    <mergeCell ref="T32:T33"/>
    <mergeCell ref="U32:U33"/>
    <mergeCell ref="B34:B35"/>
    <mergeCell ref="C34:D35"/>
    <mergeCell ref="E34:E35"/>
    <mergeCell ref="F34:F35"/>
    <mergeCell ref="G34:H35"/>
    <mergeCell ref="K32:K33"/>
    <mergeCell ref="L32:L33"/>
    <mergeCell ref="M32:M33"/>
    <mergeCell ref="N32:N33"/>
    <mergeCell ref="O32:O33"/>
    <mergeCell ref="P32:P33"/>
    <mergeCell ref="C31:U31"/>
    <mergeCell ref="B32:B33"/>
    <mergeCell ref="C32:C33"/>
    <mergeCell ref="D32:D33"/>
    <mergeCell ref="E32:E33"/>
    <mergeCell ref="F32:F33"/>
    <mergeCell ref="G32:G33"/>
    <mergeCell ref="H32:H33"/>
    <mergeCell ref="I32:I33"/>
    <mergeCell ref="J32:J33"/>
    <mergeCell ref="S27:U30"/>
    <mergeCell ref="B29:B30"/>
    <mergeCell ref="F29:F30"/>
    <mergeCell ref="J29:J30"/>
    <mergeCell ref="N29:N30"/>
    <mergeCell ref="R29:R30"/>
    <mergeCell ref="N27:N28"/>
    <mergeCell ref="O27:Q27"/>
    <mergeCell ref="O28:Q28"/>
    <mergeCell ref="O29:Q29"/>
    <mergeCell ref="O30:Q30"/>
    <mergeCell ref="R27:R28"/>
    <mergeCell ref="G30:I30"/>
    <mergeCell ref="J27:J28"/>
    <mergeCell ref="K27:M27"/>
    <mergeCell ref="K28:M28"/>
    <mergeCell ref="K29:M29"/>
    <mergeCell ref="K30:M30"/>
    <mergeCell ref="B25:U25"/>
    <mergeCell ref="B27:B28"/>
    <mergeCell ref="C27:E27"/>
    <mergeCell ref="C28:E28"/>
    <mergeCell ref="C29:E29"/>
    <mergeCell ref="C30:E30"/>
    <mergeCell ref="F27:F28"/>
    <mergeCell ref="G27:I27"/>
    <mergeCell ref="G28:I28"/>
    <mergeCell ref="G29:I2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84"/>
  <sheetViews>
    <sheetView showGridLines="0" workbookViewId="0"/>
  </sheetViews>
  <sheetFormatPr defaultRowHeight="15"/>
  <cols>
    <col min="1" max="3" width="36.5703125" bestFit="1" customWidth="1"/>
    <col min="4" max="4" width="27.85546875" customWidth="1"/>
    <col min="5" max="5" width="4.85546875" customWidth="1"/>
    <col min="6" max="6" width="28.85546875" customWidth="1"/>
    <col min="7" max="7" width="6.28515625" customWidth="1"/>
    <col min="8" max="8" width="27.85546875" customWidth="1"/>
    <col min="9" max="9" width="4.85546875" customWidth="1"/>
    <col min="10" max="10" width="28.85546875" customWidth="1"/>
    <col min="11" max="11" width="6.28515625" customWidth="1"/>
    <col min="12" max="12" width="27.85546875" customWidth="1"/>
    <col min="13" max="13" width="4.85546875" customWidth="1"/>
    <col min="14" max="14" width="28.85546875" customWidth="1"/>
    <col min="15" max="15" width="6.28515625" customWidth="1"/>
    <col min="16" max="16" width="26.5703125" customWidth="1"/>
    <col min="17" max="17" width="4.85546875" customWidth="1"/>
    <col min="18" max="18" width="28.85546875" customWidth="1"/>
    <col min="19" max="19" width="6.28515625" customWidth="1"/>
    <col min="20" max="20" width="27.85546875" customWidth="1"/>
    <col min="21" max="21" width="4.85546875" customWidth="1"/>
  </cols>
  <sheetData>
    <row r="1" spans="1:21" ht="30" customHeight="1">
      <c r="A1" s="7" t="s">
        <v>56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568</v>
      </c>
      <c r="B3" s="16" t="s">
        <v>7</v>
      </c>
      <c r="C3" s="16"/>
      <c r="D3" s="16"/>
      <c r="E3" s="16"/>
      <c r="F3" s="16"/>
      <c r="G3" s="16"/>
      <c r="H3" s="16"/>
      <c r="I3" s="16"/>
      <c r="J3" s="16"/>
      <c r="K3" s="16"/>
      <c r="L3" s="16"/>
      <c r="M3" s="16"/>
      <c r="N3" s="16"/>
      <c r="O3" s="16"/>
      <c r="P3" s="16"/>
      <c r="Q3" s="16"/>
      <c r="R3" s="16"/>
      <c r="S3" s="16"/>
      <c r="T3" s="16"/>
      <c r="U3" s="16"/>
    </row>
    <row r="4" spans="1:21" ht="15" customHeight="1">
      <c r="A4" s="17" t="s">
        <v>569</v>
      </c>
      <c r="B4" s="16" t="s">
        <v>7</v>
      </c>
      <c r="C4" s="16"/>
      <c r="D4" s="16"/>
      <c r="E4" s="16"/>
      <c r="F4" s="16"/>
      <c r="G4" s="16"/>
      <c r="H4" s="16"/>
      <c r="I4" s="16"/>
      <c r="J4" s="16"/>
      <c r="K4" s="16"/>
      <c r="L4" s="16"/>
      <c r="M4" s="16"/>
      <c r="N4" s="16"/>
      <c r="O4" s="16"/>
      <c r="P4" s="16"/>
      <c r="Q4" s="16"/>
      <c r="R4" s="16"/>
      <c r="S4" s="16"/>
      <c r="T4" s="16"/>
      <c r="U4" s="16"/>
    </row>
    <row r="5" spans="1:21">
      <c r="A5" s="17"/>
      <c r="B5" s="10"/>
      <c r="C5" s="10"/>
    </row>
    <row r="6" spans="1:21" ht="38.25">
      <c r="A6" s="17"/>
      <c r="B6" s="11" t="s">
        <v>570</v>
      </c>
      <c r="C6" s="187" t="s">
        <v>567</v>
      </c>
    </row>
    <row r="7" spans="1:21">
      <c r="A7" s="17"/>
      <c r="B7" s="16"/>
      <c r="C7" s="16"/>
      <c r="D7" s="16"/>
      <c r="E7" s="16"/>
      <c r="F7" s="16"/>
      <c r="G7" s="16"/>
      <c r="H7" s="16"/>
      <c r="I7" s="16"/>
      <c r="J7" s="16"/>
      <c r="K7" s="16"/>
      <c r="L7" s="16"/>
      <c r="M7" s="16"/>
      <c r="N7" s="16"/>
      <c r="O7" s="16"/>
      <c r="P7" s="16"/>
      <c r="Q7" s="16"/>
      <c r="R7" s="16"/>
      <c r="S7" s="16"/>
      <c r="T7" s="16"/>
      <c r="U7" s="16"/>
    </row>
    <row r="8" spans="1:21" ht="25.5" customHeight="1">
      <c r="A8" s="17"/>
      <c r="B8" s="19" t="s">
        <v>571</v>
      </c>
      <c r="C8" s="19"/>
      <c r="D8" s="19"/>
      <c r="E8" s="19"/>
      <c r="F8" s="19"/>
      <c r="G8" s="19"/>
      <c r="H8" s="19"/>
      <c r="I8" s="19"/>
      <c r="J8" s="19"/>
      <c r="K8" s="19"/>
      <c r="L8" s="19"/>
      <c r="M8" s="19"/>
      <c r="N8" s="19"/>
      <c r="O8" s="19"/>
      <c r="P8" s="19"/>
      <c r="Q8" s="19"/>
      <c r="R8" s="19"/>
      <c r="S8" s="19"/>
      <c r="T8" s="19"/>
      <c r="U8" s="19"/>
    </row>
    <row r="9" spans="1:21">
      <c r="A9" s="17"/>
      <c r="B9" s="16"/>
      <c r="C9" s="16"/>
      <c r="D9" s="16"/>
      <c r="E9" s="16"/>
      <c r="F9" s="16"/>
      <c r="G9" s="16"/>
      <c r="H9" s="16"/>
      <c r="I9" s="16"/>
      <c r="J9" s="16"/>
      <c r="K9" s="16"/>
      <c r="L9" s="16"/>
      <c r="M9" s="16"/>
      <c r="N9" s="16"/>
      <c r="O9" s="16"/>
      <c r="P9" s="16"/>
      <c r="Q9" s="16"/>
      <c r="R9" s="16"/>
      <c r="S9" s="16"/>
      <c r="T9" s="16"/>
      <c r="U9" s="16"/>
    </row>
    <row r="10" spans="1:21">
      <c r="A10" s="17"/>
      <c r="B10" s="19" t="s">
        <v>572</v>
      </c>
      <c r="C10" s="19"/>
      <c r="D10" s="19"/>
      <c r="E10" s="19"/>
      <c r="F10" s="19"/>
      <c r="G10" s="19"/>
      <c r="H10" s="19"/>
      <c r="I10" s="19"/>
      <c r="J10" s="19"/>
      <c r="K10" s="19"/>
      <c r="L10" s="19"/>
      <c r="M10" s="19"/>
      <c r="N10" s="19"/>
      <c r="O10" s="19"/>
      <c r="P10" s="19"/>
      <c r="Q10" s="19"/>
      <c r="R10" s="19"/>
      <c r="S10" s="19"/>
      <c r="T10" s="19"/>
      <c r="U10" s="19"/>
    </row>
    <row r="11" spans="1:21">
      <c r="A11" s="17"/>
      <c r="B11" s="10"/>
      <c r="C11" s="10"/>
    </row>
    <row r="12" spans="1:21">
      <c r="A12" s="17"/>
      <c r="B12" s="21" t="s">
        <v>192</v>
      </c>
      <c r="C12" s="161" t="s">
        <v>573</v>
      </c>
    </row>
    <row r="13" spans="1:21">
      <c r="A13" s="17"/>
      <c r="B13" s="10"/>
      <c r="C13" s="10"/>
    </row>
    <row r="14" spans="1:21" ht="25.5">
      <c r="A14" s="17"/>
      <c r="B14" s="21" t="s">
        <v>192</v>
      </c>
      <c r="C14" s="161" t="s">
        <v>574</v>
      </c>
    </row>
    <row r="15" spans="1:21">
      <c r="A15" s="17"/>
      <c r="B15" s="10"/>
      <c r="C15" s="10"/>
    </row>
    <row r="16" spans="1:21" ht="38.25">
      <c r="A16" s="17"/>
      <c r="B16" s="21" t="s">
        <v>192</v>
      </c>
      <c r="C16" s="161" t="s">
        <v>575</v>
      </c>
    </row>
    <row r="17" spans="1:21">
      <c r="A17" s="17"/>
      <c r="B17" s="16"/>
      <c r="C17" s="16"/>
      <c r="D17" s="16"/>
      <c r="E17" s="16"/>
      <c r="F17" s="16"/>
      <c r="G17" s="16"/>
      <c r="H17" s="16"/>
      <c r="I17" s="16"/>
      <c r="J17" s="16"/>
      <c r="K17" s="16"/>
      <c r="L17" s="16"/>
      <c r="M17" s="16"/>
      <c r="N17" s="16"/>
      <c r="O17" s="16"/>
      <c r="P17" s="16"/>
      <c r="Q17" s="16"/>
      <c r="R17" s="16"/>
      <c r="S17" s="16"/>
      <c r="T17" s="16"/>
      <c r="U17" s="16"/>
    </row>
    <row r="18" spans="1:21">
      <c r="A18" s="17"/>
      <c r="B18" s="19" t="s">
        <v>576</v>
      </c>
      <c r="C18" s="19"/>
      <c r="D18" s="19"/>
      <c r="E18" s="19"/>
      <c r="F18" s="19"/>
      <c r="G18" s="19"/>
      <c r="H18" s="19"/>
      <c r="I18" s="19"/>
      <c r="J18" s="19"/>
      <c r="K18" s="19"/>
      <c r="L18" s="19"/>
      <c r="M18" s="19"/>
      <c r="N18" s="19"/>
      <c r="O18" s="19"/>
      <c r="P18" s="19"/>
      <c r="Q18" s="19"/>
      <c r="R18" s="19"/>
      <c r="S18" s="19"/>
      <c r="T18" s="19"/>
      <c r="U18" s="19"/>
    </row>
    <row r="19" spans="1:21">
      <c r="A19" s="17"/>
      <c r="B19" s="304" t="s">
        <v>577</v>
      </c>
      <c r="C19" s="304"/>
      <c r="D19" s="304"/>
      <c r="E19" s="304"/>
      <c r="F19" s="304"/>
      <c r="G19" s="304"/>
      <c r="H19" s="304"/>
      <c r="I19" s="304"/>
      <c r="J19" s="304"/>
      <c r="K19" s="304"/>
      <c r="L19" s="304"/>
      <c r="M19" s="304"/>
      <c r="N19" s="304"/>
      <c r="O19" s="304"/>
      <c r="P19" s="304"/>
      <c r="Q19" s="304"/>
      <c r="R19" s="304"/>
      <c r="S19" s="304"/>
      <c r="T19" s="304"/>
      <c r="U19" s="304"/>
    </row>
    <row r="20" spans="1:21">
      <c r="A20" s="17"/>
      <c r="B20" s="34"/>
      <c r="C20" s="34"/>
      <c r="D20" s="34"/>
      <c r="E20" s="34"/>
      <c r="F20" s="34"/>
      <c r="G20" s="34"/>
      <c r="H20" s="34"/>
      <c r="I20" s="34"/>
      <c r="J20" s="34"/>
      <c r="K20" s="34"/>
      <c r="L20" s="34"/>
      <c r="M20" s="34"/>
      <c r="N20" s="34"/>
      <c r="O20" s="34"/>
      <c r="P20" s="34"/>
      <c r="Q20" s="34"/>
      <c r="R20" s="34"/>
      <c r="S20" s="34"/>
      <c r="T20" s="34"/>
      <c r="U20" s="34"/>
    </row>
    <row r="21" spans="1:21">
      <c r="A21" s="17"/>
      <c r="B21" s="10"/>
      <c r="C21" s="10"/>
      <c r="D21" s="10"/>
      <c r="E21" s="10"/>
      <c r="F21" s="10"/>
      <c r="G21" s="10"/>
      <c r="H21" s="10"/>
      <c r="I21" s="10"/>
      <c r="J21" s="10"/>
      <c r="K21" s="10"/>
      <c r="L21" s="10"/>
      <c r="M21" s="10"/>
      <c r="N21" s="10"/>
      <c r="O21" s="10"/>
      <c r="P21" s="10"/>
      <c r="Q21" s="10"/>
      <c r="R21" s="10"/>
      <c r="S21" s="10"/>
      <c r="T21" s="10"/>
      <c r="U21" s="10"/>
    </row>
    <row r="22" spans="1:21" ht="15.75" thickBot="1">
      <c r="A22" s="17"/>
      <c r="B22" s="207"/>
      <c r="C22" s="35" t="s">
        <v>578</v>
      </c>
      <c r="D22" s="35"/>
      <c r="E22" s="35"/>
      <c r="F22" s="35"/>
      <c r="G22" s="35"/>
      <c r="H22" s="35"/>
      <c r="I22" s="35"/>
      <c r="J22" s="35"/>
      <c r="K22" s="35"/>
      <c r="L22" s="35"/>
      <c r="M22" s="35"/>
      <c r="N22" s="35"/>
      <c r="O22" s="35"/>
      <c r="P22" s="35"/>
      <c r="Q22" s="35"/>
      <c r="R22" s="35"/>
      <c r="S22" s="35"/>
      <c r="T22" s="35"/>
      <c r="U22" s="35"/>
    </row>
    <row r="23" spans="1:21" ht="15.75" thickTop="1">
      <c r="A23" s="17"/>
      <c r="B23" s="213" t="s">
        <v>579</v>
      </c>
      <c r="C23" s="216" t="s">
        <v>580</v>
      </c>
      <c r="D23" s="216"/>
      <c r="E23" s="216"/>
      <c r="F23" s="61"/>
      <c r="G23" s="216" t="s">
        <v>581</v>
      </c>
      <c r="H23" s="216"/>
      <c r="I23" s="216"/>
      <c r="J23" s="61"/>
      <c r="K23" s="216" t="s">
        <v>583</v>
      </c>
      <c r="L23" s="216"/>
      <c r="M23" s="216"/>
      <c r="N23" s="61"/>
      <c r="O23" s="216" t="s">
        <v>586</v>
      </c>
      <c r="P23" s="216"/>
      <c r="Q23" s="216"/>
      <c r="R23" s="61"/>
      <c r="S23" s="216" t="s">
        <v>153</v>
      </c>
      <c r="T23" s="216"/>
      <c r="U23" s="216"/>
    </row>
    <row r="24" spans="1:21">
      <c r="A24" s="17"/>
      <c r="B24" s="213"/>
      <c r="C24" s="215"/>
      <c r="D24" s="215"/>
      <c r="E24" s="215"/>
      <c r="F24" s="18"/>
      <c r="G24" s="215" t="s">
        <v>582</v>
      </c>
      <c r="H24" s="215"/>
      <c r="I24" s="215"/>
      <c r="J24" s="18"/>
      <c r="K24" s="215" t="s">
        <v>584</v>
      </c>
      <c r="L24" s="215"/>
      <c r="M24" s="215"/>
      <c r="N24" s="18"/>
      <c r="O24" s="215" t="s">
        <v>587</v>
      </c>
      <c r="P24" s="215"/>
      <c r="Q24" s="215"/>
      <c r="R24" s="18"/>
      <c r="S24" s="215"/>
      <c r="T24" s="215"/>
      <c r="U24" s="215"/>
    </row>
    <row r="25" spans="1:21" ht="15.75" thickBot="1">
      <c r="A25" s="17"/>
      <c r="B25" s="214"/>
      <c r="C25" s="217"/>
      <c r="D25" s="217"/>
      <c r="E25" s="217"/>
      <c r="F25" s="89"/>
      <c r="G25" s="193"/>
      <c r="H25" s="193"/>
      <c r="I25" s="193"/>
      <c r="J25" s="89"/>
      <c r="K25" s="217" t="s">
        <v>585</v>
      </c>
      <c r="L25" s="217"/>
      <c r="M25" s="217"/>
      <c r="N25" s="89"/>
      <c r="O25" s="193"/>
      <c r="P25" s="193"/>
      <c r="Q25" s="193"/>
      <c r="R25" s="89"/>
      <c r="S25" s="217"/>
      <c r="T25" s="217"/>
      <c r="U25" s="217"/>
    </row>
    <row r="26" spans="1:21" ht="15.75" thickTop="1">
      <c r="A26" s="17"/>
      <c r="B26" s="207"/>
      <c r="C26" s="218" t="s">
        <v>588</v>
      </c>
      <c r="D26" s="218"/>
      <c r="E26" s="218"/>
      <c r="F26" s="218"/>
      <c r="G26" s="218"/>
      <c r="H26" s="218"/>
      <c r="I26" s="218"/>
      <c r="J26" s="218"/>
      <c r="K26" s="218"/>
      <c r="L26" s="218"/>
      <c r="M26" s="218"/>
      <c r="N26" s="218"/>
      <c r="O26" s="218"/>
      <c r="P26" s="218"/>
      <c r="Q26" s="218"/>
      <c r="R26" s="218"/>
      <c r="S26" s="218"/>
      <c r="T26" s="218"/>
      <c r="U26" s="218"/>
    </row>
    <row r="27" spans="1:21">
      <c r="A27" s="17"/>
      <c r="B27" s="208" t="s">
        <v>496</v>
      </c>
      <c r="C27" s="18"/>
      <c r="D27" s="18"/>
      <c r="E27" s="18"/>
      <c r="F27" s="13"/>
      <c r="G27" s="18"/>
      <c r="H27" s="18"/>
      <c r="I27" s="18"/>
      <c r="J27" s="13"/>
      <c r="K27" s="18"/>
      <c r="L27" s="18"/>
      <c r="M27" s="18"/>
      <c r="N27" s="13"/>
      <c r="O27" s="18"/>
      <c r="P27" s="18"/>
      <c r="Q27" s="18"/>
      <c r="R27" s="13"/>
      <c r="S27" s="18"/>
      <c r="T27" s="18"/>
      <c r="U27" s="18"/>
    </row>
    <row r="28" spans="1:21">
      <c r="A28" s="17"/>
      <c r="B28" s="219" t="s">
        <v>36</v>
      </c>
      <c r="C28" s="220" t="s">
        <v>208</v>
      </c>
      <c r="D28" s="221" t="s">
        <v>209</v>
      </c>
      <c r="E28" s="43"/>
      <c r="F28" s="43"/>
      <c r="G28" s="220" t="s">
        <v>208</v>
      </c>
      <c r="H28" s="221" t="s">
        <v>209</v>
      </c>
      <c r="I28" s="43"/>
      <c r="J28" s="43"/>
      <c r="K28" s="220" t="s">
        <v>208</v>
      </c>
      <c r="L28" s="222">
        <v>2754.5</v>
      </c>
      <c r="M28" s="43"/>
      <c r="N28" s="43"/>
      <c r="O28" s="220" t="s">
        <v>208</v>
      </c>
      <c r="P28" s="221" t="s">
        <v>209</v>
      </c>
      <c r="Q28" s="43"/>
      <c r="R28" s="43"/>
      <c r="S28" s="220" t="s">
        <v>208</v>
      </c>
      <c r="T28" s="222">
        <v>2754.5</v>
      </c>
      <c r="U28" s="43"/>
    </row>
    <row r="29" spans="1:21">
      <c r="A29" s="17"/>
      <c r="B29" s="219"/>
      <c r="C29" s="220"/>
      <c r="D29" s="221"/>
      <c r="E29" s="43"/>
      <c r="F29" s="43"/>
      <c r="G29" s="220"/>
      <c r="H29" s="221"/>
      <c r="I29" s="43"/>
      <c r="J29" s="43"/>
      <c r="K29" s="220"/>
      <c r="L29" s="222"/>
      <c r="M29" s="43"/>
      <c r="N29" s="43"/>
      <c r="O29" s="220"/>
      <c r="P29" s="221"/>
      <c r="Q29" s="43"/>
      <c r="R29" s="43"/>
      <c r="S29" s="220"/>
      <c r="T29" s="222"/>
      <c r="U29" s="43"/>
    </row>
    <row r="30" spans="1:21">
      <c r="A30" s="17"/>
      <c r="B30" s="223" t="s">
        <v>37</v>
      </c>
      <c r="C30" s="225" t="s">
        <v>209</v>
      </c>
      <c r="D30" s="225"/>
      <c r="E30" s="18"/>
      <c r="F30" s="18"/>
      <c r="G30" s="225" t="s">
        <v>209</v>
      </c>
      <c r="H30" s="225"/>
      <c r="I30" s="18"/>
      <c r="J30" s="18"/>
      <c r="K30" s="225">
        <v>364.9</v>
      </c>
      <c r="L30" s="225"/>
      <c r="M30" s="18"/>
      <c r="N30" s="18"/>
      <c r="O30" s="225" t="s">
        <v>209</v>
      </c>
      <c r="P30" s="225"/>
      <c r="Q30" s="18"/>
      <c r="R30" s="18"/>
      <c r="S30" s="225">
        <v>364.9</v>
      </c>
      <c r="T30" s="225"/>
      <c r="U30" s="18"/>
    </row>
    <row r="31" spans="1:21" ht="15.75" thickBot="1">
      <c r="A31" s="17"/>
      <c r="B31" s="224"/>
      <c r="C31" s="226"/>
      <c r="D31" s="226"/>
      <c r="E31" s="89"/>
      <c r="F31" s="89"/>
      <c r="G31" s="226"/>
      <c r="H31" s="226"/>
      <c r="I31" s="89"/>
      <c r="J31" s="89"/>
      <c r="K31" s="226"/>
      <c r="L31" s="226"/>
      <c r="M31" s="89"/>
      <c r="N31" s="89"/>
      <c r="O31" s="226"/>
      <c r="P31" s="226"/>
      <c r="Q31" s="89"/>
      <c r="R31" s="89"/>
      <c r="S31" s="226"/>
      <c r="T31" s="226"/>
      <c r="U31" s="89"/>
    </row>
    <row r="32" spans="1:21" ht="15.75" thickTop="1">
      <c r="A32" s="17"/>
      <c r="B32" s="228" t="s">
        <v>38</v>
      </c>
      <c r="C32" s="230" t="s">
        <v>209</v>
      </c>
      <c r="D32" s="230"/>
      <c r="E32" s="97"/>
      <c r="F32" s="97"/>
      <c r="G32" s="230" t="s">
        <v>209</v>
      </c>
      <c r="H32" s="230"/>
      <c r="I32" s="97"/>
      <c r="J32" s="97"/>
      <c r="K32" s="232">
        <v>3119.4</v>
      </c>
      <c r="L32" s="232"/>
      <c r="M32" s="97"/>
      <c r="N32" s="97"/>
      <c r="O32" s="230" t="s">
        <v>209</v>
      </c>
      <c r="P32" s="230"/>
      <c r="Q32" s="97"/>
      <c r="R32" s="97"/>
      <c r="S32" s="232">
        <v>3119.4</v>
      </c>
      <c r="T32" s="232"/>
      <c r="U32" s="97"/>
    </row>
    <row r="33" spans="1:21" ht="15.75" thickBot="1">
      <c r="A33" s="17"/>
      <c r="B33" s="229"/>
      <c r="C33" s="231"/>
      <c r="D33" s="231"/>
      <c r="E33" s="52"/>
      <c r="F33" s="52"/>
      <c r="G33" s="231"/>
      <c r="H33" s="231"/>
      <c r="I33" s="52"/>
      <c r="J33" s="52"/>
      <c r="K33" s="233"/>
      <c r="L33" s="233"/>
      <c r="M33" s="52"/>
      <c r="N33" s="52"/>
      <c r="O33" s="231"/>
      <c r="P33" s="231"/>
      <c r="Q33" s="52"/>
      <c r="R33" s="52"/>
      <c r="S33" s="233"/>
      <c r="T33" s="233"/>
      <c r="U33" s="52"/>
    </row>
    <row r="34" spans="1:21" ht="15.75" thickTop="1">
      <c r="A34" s="17"/>
      <c r="B34" s="234" t="s">
        <v>39</v>
      </c>
      <c r="C34" s="235" t="s">
        <v>209</v>
      </c>
      <c r="D34" s="235"/>
      <c r="E34" s="61"/>
      <c r="F34" s="61"/>
      <c r="G34" s="235" t="s">
        <v>209</v>
      </c>
      <c r="H34" s="235"/>
      <c r="I34" s="61"/>
      <c r="J34" s="61"/>
      <c r="K34" s="237">
        <v>2583.1999999999998</v>
      </c>
      <c r="L34" s="237"/>
      <c r="M34" s="61"/>
      <c r="N34" s="61"/>
      <c r="O34" s="235" t="s">
        <v>209</v>
      </c>
      <c r="P34" s="235"/>
      <c r="Q34" s="61"/>
      <c r="R34" s="61"/>
      <c r="S34" s="237">
        <v>2583.1999999999998</v>
      </c>
      <c r="T34" s="237"/>
      <c r="U34" s="61"/>
    </row>
    <row r="35" spans="1:21" ht="15.75" thickBot="1">
      <c r="A35" s="17"/>
      <c r="B35" s="214"/>
      <c r="C35" s="226"/>
      <c r="D35" s="226"/>
      <c r="E35" s="89"/>
      <c r="F35" s="89"/>
      <c r="G35" s="226"/>
      <c r="H35" s="226"/>
      <c r="I35" s="89"/>
      <c r="J35" s="89"/>
      <c r="K35" s="238"/>
      <c r="L35" s="238"/>
      <c r="M35" s="89"/>
      <c r="N35" s="89"/>
      <c r="O35" s="226"/>
      <c r="P35" s="226"/>
      <c r="Q35" s="89"/>
      <c r="R35" s="89"/>
      <c r="S35" s="238"/>
      <c r="T35" s="238"/>
      <c r="U35" s="89"/>
    </row>
    <row r="36" spans="1:21" ht="15.75" thickTop="1">
      <c r="A36" s="17"/>
      <c r="B36" s="228" t="s">
        <v>40</v>
      </c>
      <c r="C36" s="230" t="s">
        <v>209</v>
      </c>
      <c r="D36" s="230"/>
      <c r="E36" s="97"/>
      <c r="F36" s="97"/>
      <c r="G36" s="230" t="s">
        <v>209</v>
      </c>
      <c r="H36" s="230"/>
      <c r="I36" s="97"/>
      <c r="J36" s="97"/>
      <c r="K36" s="230">
        <v>536.20000000000005</v>
      </c>
      <c r="L36" s="230"/>
      <c r="M36" s="97"/>
      <c r="N36" s="97"/>
      <c r="O36" s="230" t="s">
        <v>209</v>
      </c>
      <c r="P36" s="230"/>
      <c r="Q36" s="97"/>
      <c r="R36" s="97"/>
      <c r="S36" s="230">
        <v>536.20000000000005</v>
      </c>
      <c r="T36" s="230"/>
      <c r="U36" s="97"/>
    </row>
    <row r="37" spans="1:21" ht="15.75" thickBot="1">
      <c r="A37" s="17"/>
      <c r="B37" s="229"/>
      <c r="C37" s="231"/>
      <c r="D37" s="231"/>
      <c r="E37" s="52"/>
      <c r="F37" s="52"/>
      <c r="G37" s="231"/>
      <c r="H37" s="231"/>
      <c r="I37" s="52"/>
      <c r="J37" s="52"/>
      <c r="K37" s="231"/>
      <c r="L37" s="231"/>
      <c r="M37" s="52"/>
      <c r="N37" s="52"/>
      <c r="O37" s="231"/>
      <c r="P37" s="231"/>
      <c r="Q37" s="52"/>
      <c r="R37" s="52"/>
      <c r="S37" s="231"/>
      <c r="T37" s="231"/>
      <c r="U37" s="52"/>
    </row>
    <row r="38" spans="1:21" ht="15.75" thickTop="1">
      <c r="A38" s="17"/>
      <c r="B38" s="240" t="s">
        <v>41</v>
      </c>
      <c r="C38" s="242"/>
      <c r="D38" s="242"/>
      <c r="E38" s="61"/>
      <c r="F38" s="61"/>
      <c r="G38" s="242"/>
      <c r="H38" s="242"/>
      <c r="I38" s="61"/>
      <c r="J38" s="61"/>
      <c r="K38" s="242"/>
      <c r="L38" s="242"/>
      <c r="M38" s="61"/>
      <c r="N38" s="61"/>
      <c r="O38" s="242"/>
      <c r="P38" s="242"/>
      <c r="Q38" s="61"/>
      <c r="R38" s="61"/>
      <c r="S38" s="242"/>
      <c r="T38" s="242"/>
      <c r="U38" s="61"/>
    </row>
    <row r="39" spans="1:21">
      <c r="A39" s="17"/>
      <c r="B39" s="239"/>
      <c r="C39" s="241"/>
      <c r="D39" s="241"/>
      <c r="E39" s="18"/>
      <c r="F39" s="18"/>
      <c r="G39" s="241"/>
      <c r="H39" s="241"/>
      <c r="I39" s="18"/>
      <c r="J39" s="18"/>
      <c r="K39" s="241"/>
      <c r="L39" s="241"/>
      <c r="M39" s="18"/>
      <c r="N39" s="18"/>
      <c r="O39" s="241"/>
      <c r="P39" s="241"/>
      <c r="Q39" s="18"/>
      <c r="R39" s="18"/>
      <c r="S39" s="243"/>
      <c r="T39" s="243"/>
      <c r="U39" s="244"/>
    </row>
    <row r="40" spans="1:21">
      <c r="A40" s="17"/>
      <c r="B40" s="219" t="s">
        <v>42</v>
      </c>
      <c r="C40" s="221" t="s">
        <v>209</v>
      </c>
      <c r="D40" s="221"/>
      <c r="E40" s="43"/>
      <c r="F40" s="43"/>
      <c r="G40" s="221" t="s">
        <v>209</v>
      </c>
      <c r="H40" s="221"/>
      <c r="I40" s="43"/>
      <c r="J40" s="43"/>
      <c r="K40" s="221">
        <v>152.5</v>
      </c>
      <c r="L40" s="221"/>
      <c r="M40" s="43"/>
      <c r="N40" s="43"/>
      <c r="O40" s="221" t="s">
        <v>209</v>
      </c>
      <c r="P40" s="221"/>
      <c r="Q40" s="43"/>
      <c r="R40" s="43"/>
      <c r="S40" s="221">
        <v>152.5</v>
      </c>
      <c r="T40" s="221"/>
      <c r="U40" s="43"/>
    </row>
    <row r="41" spans="1:21">
      <c r="A41" s="17"/>
      <c r="B41" s="219"/>
      <c r="C41" s="221"/>
      <c r="D41" s="221"/>
      <c r="E41" s="43"/>
      <c r="F41" s="43"/>
      <c r="G41" s="221"/>
      <c r="H41" s="221"/>
      <c r="I41" s="43"/>
      <c r="J41" s="43"/>
      <c r="K41" s="221"/>
      <c r="L41" s="221"/>
      <c r="M41" s="43"/>
      <c r="N41" s="43"/>
      <c r="O41" s="221"/>
      <c r="P41" s="221"/>
      <c r="Q41" s="43"/>
      <c r="R41" s="43"/>
      <c r="S41" s="221"/>
      <c r="T41" s="221"/>
      <c r="U41" s="43"/>
    </row>
    <row r="42" spans="1:21">
      <c r="A42" s="17"/>
      <c r="B42" s="223" t="s">
        <v>43</v>
      </c>
      <c r="C42" s="225" t="s">
        <v>209</v>
      </c>
      <c r="D42" s="225"/>
      <c r="E42" s="18"/>
      <c r="F42" s="18"/>
      <c r="G42" s="225" t="s">
        <v>209</v>
      </c>
      <c r="H42" s="225"/>
      <c r="I42" s="18"/>
      <c r="J42" s="18"/>
      <c r="K42" s="225">
        <v>73.900000000000006</v>
      </c>
      <c r="L42" s="225"/>
      <c r="M42" s="18"/>
      <c r="N42" s="18"/>
      <c r="O42" s="225" t="s">
        <v>209</v>
      </c>
      <c r="P42" s="225"/>
      <c r="Q42" s="18"/>
      <c r="R42" s="18"/>
      <c r="S42" s="225">
        <v>73.900000000000006</v>
      </c>
      <c r="T42" s="225"/>
      <c r="U42" s="18"/>
    </row>
    <row r="43" spans="1:21">
      <c r="A43" s="17"/>
      <c r="B43" s="223"/>
      <c r="C43" s="225"/>
      <c r="D43" s="225"/>
      <c r="E43" s="18"/>
      <c r="F43" s="18"/>
      <c r="G43" s="225"/>
      <c r="H43" s="225"/>
      <c r="I43" s="18"/>
      <c r="J43" s="18"/>
      <c r="K43" s="225"/>
      <c r="L43" s="225"/>
      <c r="M43" s="18"/>
      <c r="N43" s="18"/>
      <c r="O43" s="225"/>
      <c r="P43" s="225"/>
      <c r="Q43" s="18"/>
      <c r="R43" s="18"/>
      <c r="S43" s="225"/>
      <c r="T43" s="225"/>
      <c r="U43" s="18"/>
    </row>
    <row r="44" spans="1:21">
      <c r="A44" s="17"/>
      <c r="B44" s="219" t="s">
        <v>44</v>
      </c>
      <c r="C44" s="221" t="s">
        <v>209</v>
      </c>
      <c r="D44" s="221"/>
      <c r="E44" s="43"/>
      <c r="F44" s="43"/>
      <c r="G44" s="221" t="s">
        <v>209</v>
      </c>
      <c r="H44" s="221"/>
      <c r="I44" s="43"/>
      <c r="J44" s="43"/>
      <c r="K44" s="221">
        <v>18.3</v>
      </c>
      <c r="L44" s="221"/>
      <c r="M44" s="43"/>
      <c r="N44" s="43"/>
      <c r="O44" s="221" t="s">
        <v>209</v>
      </c>
      <c r="P44" s="221"/>
      <c r="Q44" s="43"/>
      <c r="R44" s="43"/>
      <c r="S44" s="221">
        <v>18.3</v>
      </c>
      <c r="T44" s="221"/>
      <c r="U44" s="43"/>
    </row>
    <row r="45" spans="1:21" ht="15.75" thickBot="1">
      <c r="A45" s="17"/>
      <c r="B45" s="245"/>
      <c r="C45" s="231"/>
      <c r="D45" s="231"/>
      <c r="E45" s="52"/>
      <c r="F45" s="52"/>
      <c r="G45" s="231"/>
      <c r="H45" s="231"/>
      <c r="I45" s="52"/>
      <c r="J45" s="52"/>
      <c r="K45" s="231"/>
      <c r="L45" s="231"/>
      <c r="M45" s="52"/>
      <c r="N45" s="52"/>
      <c r="O45" s="231"/>
      <c r="P45" s="231"/>
      <c r="Q45" s="52"/>
      <c r="R45" s="52"/>
      <c r="S45" s="231"/>
      <c r="T45" s="231"/>
      <c r="U45" s="52"/>
    </row>
    <row r="46" spans="1:21" ht="15.75" thickTop="1">
      <c r="A46" s="17"/>
      <c r="B46" s="234" t="s">
        <v>45</v>
      </c>
      <c r="C46" s="235" t="s">
        <v>209</v>
      </c>
      <c r="D46" s="235"/>
      <c r="E46" s="61"/>
      <c r="F46" s="61"/>
      <c r="G46" s="235" t="s">
        <v>209</v>
      </c>
      <c r="H46" s="235"/>
      <c r="I46" s="61"/>
      <c r="J46" s="61"/>
      <c r="K46" s="235">
        <v>244.7</v>
      </c>
      <c r="L46" s="235"/>
      <c r="M46" s="61"/>
      <c r="N46" s="61"/>
      <c r="O46" s="235" t="s">
        <v>209</v>
      </c>
      <c r="P46" s="235"/>
      <c r="Q46" s="61"/>
      <c r="R46" s="61"/>
      <c r="S46" s="235">
        <v>244.7</v>
      </c>
      <c r="T46" s="235"/>
      <c r="U46" s="61"/>
    </row>
    <row r="47" spans="1:21" ht="15.75" thickBot="1">
      <c r="A47" s="17"/>
      <c r="B47" s="214"/>
      <c r="C47" s="226"/>
      <c r="D47" s="226"/>
      <c r="E47" s="89"/>
      <c r="F47" s="89"/>
      <c r="G47" s="226"/>
      <c r="H47" s="226"/>
      <c r="I47" s="89"/>
      <c r="J47" s="89"/>
      <c r="K47" s="226"/>
      <c r="L47" s="226"/>
      <c r="M47" s="89"/>
      <c r="N47" s="89"/>
      <c r="O47" s="226"/>
      <c r="P47" s="226"/>
      <c r="Q47" s="89"/>
      <c r="R47" s="89"/>
      <c r="S47" s="226"/>
      <c r="T47" s="226"/>
      <c r="U47" s="89"/>
    </row>
    <row r="48" spans="1:21" ht="15.75" thickTop="1">
      <c r="A48" s="17"/>
      <c r="B48" s="228" t="s">
        <v>46</v>
      </c>
      <c r="C48" s="230" t="s">
        <v>209</v>
      </c>
      <c r="D48" s="230"/>
      <c r="E48" s="97"/>
      <c r="F48" s="97"/>
      <c r="G48" s="230" t="s">
        <v>209</v>
      </c>
      <c r="H48" s="230"/>
      <c r="I48" s="97"/>
      <c r="J48" s="97"/>
      <c r="K48" s="230">
        <v>1.5</v>
      </c>
      <c r="L48" s="230"/>
      <c r="M48" s="97"/>
      <c r="N48" s="97"/>
      <c r="O48" s="230" t="s">
        <v>209</v>
      </c>
      <c r="P48" s="230"/>
      <c r="Q48" s="97"/>
      <c r="R48" s="97"/>
      <c r="S48" s="230">
        <v>1.5</v>
      </c>
      <c r="T48" s="230"/>
      <c r="U48" s="97"/>
    </row>
    <row r="49" spans="1:21" ht="15.75" thickBot="1">
      <c r="A49" s="17"/>
      <c r="B49" s="229"/>
      <c r="C49" s="231"/>
      <c r="D49" s="231"/>
      <c r="E49" s="52"/>
      <c r="F49" s="52"/>
      <c r="G49" s="231"/>
      <c r="H49" s="231"/>
      <c r="I49" s="52"/>
      <c r="J49" s="52"/>
      <c r="K49" s="231"/>
      <c r="L49" s="231"/>
      <c r="M49" s="52"/>
      <c r="N49" s="52"/>
      <c r="O49" s="231"/>
      <c r="P49" s="231"/>
      <c r="Q49" s="52"/>
      <c r="R49" s="52"/>
      <c r="S49" s="231"/>
      <c r="T49" s="231"/>
      <c r="U49" s="52"/>
    </row>
    <row r="50" spans="1:21" ht="15.75" thickTop="1">
      <c r="A50" s="17"/>
      <c r="B50" s="240" t="s">
        <v>47</v>
      </c>
      <c r="C50" s="235" t="s">
        <v>209</v>
      </c>
      <c r="D50" s="235"/>
      <c r="E50" s="61"/>
      <c r="F50" s="61"/>
      <c r="G50" s="235" t="s">
        <v>209</v>
      </c>
      <c r="H50" s="235"/>
      <c r="I50" s="61"/>
      <c r="J50" s="61"/>
      <c r="K50" s="235">
        <v>293</v>
      </c>
      <c r="L50" s="235"/>
      <c r="M50" s="61"/>
      <c r="N50" s="61"/>
      <c r="O50" s="235" t="s">
        <v>209</v>
      </c>
      <c r="P50" s="235"/>
      <c r="Q50" s="61"/>
      <c r="R50" s="247"/>
      <c r="S50" s="235">
        <v>293</v>
      </c>
      <c r="T50" s="235"/>
      <c r="U50" s="61"/>
    </row>
    <row r="51" spans="1:21" ht="15.75" thickBot="1">
      <c r="A51" s="17"/>
      <c r="B51" s="246"/>
      <c r="C51" s="226"/>
      <c r="D51" s="226"/>
      <c r="E51" s="89"/>
      <c r="F51" s="89"/>
      <c r="G51" s="226"/>
      <c r="H51" s="226"/>
      <c r="I51" s="89"/>
      <c r="J51" s="89"/>
      <c r="K51" s="226"/>
      <c r="L51" s="226"/>
      <c r="M51" s="89"/>
      <c r="N51" s="89"/>
      <c r="O51" s="226"/>
      <c r="P51" s="226"/>
      <c r="Q51" s="89"/>
      <c r="R51" s="248"/>
      <c r="S51" s="226"/>
      <c r="T51" s="226"/>
      <c r="U51" s="89"/>
    </row>
    <row r="52" spans="1:21" ht="15.75" thickTop="1">
      <c r="A52" s="17"/>
      <c r="B52" s="228" t="s">
        <v>473</v>
      </c>
      <c r="C52" s="230">
        <v>167.2</v>
      </c>
      <c r="D52" s="230"/>
      <c r="E52" s="97"/>
      <c r="F52" s="97"/>
      <c r="G52" s="230">
        <v>167.2</v>
      </c>
      <c r="H52" s="230"/>
      <c r="I52" s="97"/>
      <c r="J52" s="97"/>
      <c r="K52" s="230" t="s">
        <v>589</v>
      </c>
      <c r="L52" s="230"/>
      <c r="M52" s="249" t="s">
        <v>211</v>
      </c>
      <c r="N52" s="97"/>
      <c r="O52" s="230" t="s">
        <v>590</v>
      </c>
      <c r="P52" s="230"/>
      <c r="Q52" s="249" t="s">
        <v>211</v>
      </c>
      <c r="R52" s="97"/>
      <c r="S52" s="230" t="s">
        <v>591</v>
      </c>
      <c r="T52" s="230"/>
      <c r="U52" s="249" t="s">
        <v>211</v>
      </c>
    </row>
    <row r="53" spans="1:21">
      <c r="A53" s="17"/>
      <c r="B53" s="227"/>
      <c r="C53" s="221"/>
      <c r="D53" s="221"/>
      <c r="E53" s="43"/>
      <c r="F53" s="43"/>
      <c r="G53" s="221"/>
      <c r="H53" s="221"/>
      <c r="I53" s="43"/>
      <c r="J53" s="43"/>
      <c r="K53" s="221"/>
      <c r="L53" s="221"/>
      <c r="M53" s="220"/>
      <c r="N53" s="43"/>
      <c r="O53" s="221"/>
      <c r="P53" s="221"/>
      <c r="Q53" s="220"/>
      <c r="R53" s="43"/>
      <c r="S53" s="221"/>
      <c r="T53" s="221"/>
      <c r="U53" s="220"/>
    </row>
    <row r="54" spans="1:21">
      <c r="A54" s="17"/>
      <c r="B54" s="210" t="s">
        <v>592</v>
      </c>
      <c r="C54" s="225" t="s">
        <v>209</v>
      </c>
      <c r="D54" s="225"/>
      <c r="E54" s="18"/>
      <c r="F54" s="18"/>
      <c r="G54" s="225" t="s">
        <v>209</v>
      </c>
      <c r="H54" s="225"/>
      <c r="I54" s="18"/>
      <c r="J54" s="18"/>
      <c r="K54" s="225">
        <v>1.7</v>
      </c>
      <c r="L54" s="225"/>
      <c r="M54" s="18"/>
      <c r="N54" s="18"/>
      <c r="O54" s="225" t="s">
        <v>209</v>
      </c>
      <c r="P54" s="225"/>
      <c r="Q54" s="18"/>
      <c r="R54" s="18"/>
      <c r="S54" s="225">
        <v>1.7</v>
      </c>
      <c r="T54" s="225"/>
      <c r="U54" s="18"/>
    </row>
    <row r="55" spans="1:21">
      <c r="A55" s="17"/>
      <c r="B55" s="207" t="s">
        <v>593</v>
      </c>
      <c r="C55" s="225"/>
      <c r="D55" s="225"/>
      <c r="E55" s="18"/>
      <c r="F55" s="18"/>
      <c r="G55" s="225"/>
      <c r="H55" s="225"/>
      <c r="I55" s="18"/>
      <c r="J55" s="18"/>
      <c r="K55" s="225"/>
      <c r="L55" s="225"/>
      <c r="M55" s="18"/>
      <c r="N55" s="18"/>
      <c r="O55" s="225"/>
      <c r="P55" s="225"/>
      <c r="Q55" s="18"/>
      <c r="R55" s="18"/>
      <c r="S55" s="225"/>
      <c r="T55" s="225"/>
      <c r="U55" s="18"/>
    </row>
    <row r="56" spans="1:21">
      <c r="A56" s="17"/>
      <c r="B56" s="227" t="s">
        <v>594</v>
      </c>
      <c r="C56" s="221">
        <v>83.1</v>
      </c>
      <c r="D56" s="221"/>
      <c r="E56" s="43"/>
      <c r="F56" s="43"/>
      <c r="G56" s="221">
        <v>83.1</v>
      </c>
      <c r="H56" s="221"/>
      <c r="I56" s="43"/>
      <c r="J56" s="43"/>
      <c r="K56" s="221" t="s">
        <v>595</v>
      </c>
      <c r="L56" s="221"/>
      <c r="M56" s="220" t="s">
        <v>211</v>
      </c>
      <c r="N56" s="43"/>
      <c r="O56" s="221" t="s">
        <v>596</v>
      </c>
      <c r="P56" s="221"/>
      <c r="Q56" s="220" t="s">
        <v>211</v>
      </c>
      <c r="R56" s="43"/>
      <c r="S56" s="221" t="s">
        <v>595</v>
      </c>
      <c r="T56" s="221"/>
      <c r="U56" s="220" t="s">
        <v>211</v>
      </c>
    </row>
    <row r="57" spans="1:21">
      <c r="A57" s="17"/>
      <c r="B57" s="227"/>
      <c r="C57" s="221"/>
      <c r="D57" s="221"/>
      <c r="E57" s="43"/>
      <c r="F57" s="43"/>
      <c r="G57" s="221"/>
      <c r="H57" s="221"/>
      <c r="I57" s="43"/>
      <c r="J57" s="43"/>
      <c r="K57" s="221"/>
      <c r="L57" s="221"/>
      <c r="M57" s="220"/>
      <c r="N57" s="43"/>
      <c r="O57" s="221"/>
      <c r="P57" s="221"/>
      <c r="Q57" s="220"/>
      <c r="R57" s="43"/>
      <c r="S57" s="221"/>
      <c r="T57" s="221"/>
      <c r="U57" s="220"/>
    </row>
    <row r="58" spans="1:21">
      <c r="A58" s="17"/>
      <c r="B58" s="213" t="s">
        <v>597</v>
      </c>
      <c r="C58" s="225" t="s">
        <v>598</v>
      </c>
      <c r="D58" s="225"/>
      <c r="E58" s="239" t="s">
        <v>211</v>
      </c>
      <c r="F58" s="18"/>
      <c r="G58" s="225" t="s">
        <v>598</v>
      </c>
      <c r="H58" s="225"/>
      <c r="I58" s="239" t="s">
        <v>211</v>
      </c>
      <c r="J58" s="18"/>
      <c r="K58" s="225" t="s">
        <v>599</v>
      </c>
      <c r="L58" s="225"/>
      <c r="M58" s="239" t="s">
        <v>211</v>
      </c>
      <c r="N58" s="18"/>
      <c r="O58" s="225">
        <v>166.2</v>
      </c>
      <c r="P58" s="225"/>
      <c r="Q58" s="18"/>
      <c r="R58" s="18"/>
      <c r="S58" s="225" t="s">
        <v>599</v>
      </c>
      <c r="T58" s="225"/>
      <c r="U58" s="239" t="s">
        <v>211</v>
      </c>
    </row>
    <row r="59" spans="1:21" ht="15.75" thickBot="1">
      <c r="A59" s="17"/>
      <c r="B59" s="214"/>
      <c r="C59" s="226"/>
      <c r="D59" s="226"/>
      <c r="E59" s="246"/>
      <c r="F59" s="89"/>
      <c r="G59" s="226"/>
      <c r="H59" s="226"/>
      <c r="I59" s="246"/>
      <c r="J59" s="89"/>
      <c r="K59" s="226"/>
      <c r="L59" s="226"/>
      <c r="M59" s="246"/>
      <c r="N59" s="89"/>
      <c r="O59" s="226"/>
      <c r="P59" s="226"/>
      <c r="Q59" s="89"/>
      <c r="R59" s="89"/>
      <c r="S59" s="226"/>
      <c r="T59" s="226"/>
      <c r="U59" s="246"/>
    </row>
    <row r="60" spans="1:21" ht="15.75" thickTop="1">
      <c r="A60" s="17"/>
      <c r="B60" s="228" t="s">
        <v>53</v>
      </c>
      <c r="C60" s="230">
        <v>167.2</v>
      </c>
      <c r="D60" s="230"/>
      <c r="E60" s="97"/>
      <c r="F60" s="97"/>
      <c r="G60" s="230">
        <v>167.2</v>
      </c>
      <c r="H60" s="230"/>
      <c r="I60" s="97"/>
      <c r="J60" s="97"/>
      <c r="K60" s="230">
        <v>155.5</v>
      </c>
      <c r="L60" s="230"/>
      <c r="M60" s="97"/>
      <c r="N60" s="97"/>
      <c r="O60" s="230" t="s">
        <v>590</v>
      </c>
      <c r="P60" s="230"/>
      <c r="Q60" s="249" t="s">
        <v>211</v>
      </c>
      <c r="R60" s="97"/>
      <c r="S60" s="230">
        <v>169.9</v>
      </c>
      <c r="T60" s="230"/>
      <c r="U60" s="97"/>
    </row>
    <row r="61" spans="1:21" ht="15.75" thickBot="1">
      <c r="A61" s="17"/>
      <c r="B61" s="229"/>
      <c r="C61" s="231"/>
      <c r="D61" s="231"/>
      <c r="E61" s="52"/>
      <c r="F61" s="52"/>
      <c r="G61" s="231"/>
      <c r="H61" s="231"/>
      <c r="I61" s="52"/>
      <c r="J61" s="52"/>
      <c r="K61" s="231"/>
      <c r="L61" s="231"/>
      <c r="M61" s="52"/>
      <c r="N61" s="52"/>
      <c r="O61" s="231"/>
      <c r="P61" s="231"/>
      <c r="Q61" s="250"/>
      <c r="R61" s="52"/>
      <c r="S61" s="231"/>
      <c r="T61" s="231"/>
      <c r="U61" s="52"/>
    </row>
    <row r="62" spans="1:21" ht="15.75" thickTop="1">
      <c r="A62" s="17"/>
      <c r="B62" s="234" t="s">
        <v>54</v>
      </c>
      <c r="C62" s="235" t="s">
        <v>209</v>
      </c>
      <c r="D62" s="235"/>
      <c r="E62" s="61"/>
      <c r="F62" s="61"/>
      <c r="G62" s="235" t="s">
        <v>209</v>
      </c>
      <c r="H62" s="235"/>
      <c r="I62" s="61"/>
      <c r="J62" s="61"/>
      <c r="K62" s="235" t="s">
        <v>600</v>
      </c>
      <c r="L62" s="235"/>
      <c r="M62" s="240" t="s">
        <v>211</v>
      </c>
      <c r="N62" s="61"/>
      <c r="O62" s="235" t="s">
        <v>209</v>
      </c>
      <c r="P62" s="235"/>
      <c r="Q62" s="61"/>
      <c r="R62" s="61"/>
      <c r="S62" s="235" t="s">
        <v>600</v>
      </c>
      <c r="T62" s="235"/>
      <c r="U62" s="240" t="s">
        <v>211</v>
      </c>
    </row>
    <row r="63" spans="1:21" ht="15.75" thickBot="1">
      <c r="A63" s="17"/>
      <c r="B63" s="214"/>
      <c r="C63" s="226"/>
      <c r="D63" s="226"/>
      <c r="E63" s="89"/>
      <c r="F63" s="89"/>
      <c r="G63" s="226"/>
      <c r="H63" s="226"/>
      <c r="I63" s="89"/>
      <c r="J63" s="89"/>
      <c r="K63" s="226"/>
      <c r="L63" s="226"/>
      <c r="M63" s="246"/>
      <c r="N63" s="89"/>
      <c r="O63" s="226"/>
      <c r="P63" s="226"/>
      <c r="Q63" s="89"/>
      <c r="R63" s="89"/>
      <c r="S63" s="226"/>
      <c r="T63" s="226"/>
      <c r="U63" s="246"/>
    </row>
    <row r="64" spans="1:21" ht="15.75" thickTop="1">
      <c r="A64" s="17"/>
      <c r="B64" s="228" t="s">
        <v>55</v>
      </c>
      <c r="C64" s="230">
        <v>167.2</v>
      </c>
      <c r="D64" s="230"/>
      <c r="E64" s="97"/>
      <c r="F64" s="97"/>
      <c r="G64" s="230">
        <v>167.2</v>
      </c>
      <c r="H64" s="230"/>
      <c r="I64" s="97"/>
      <c r="J64" s="97"/>
      <c r="K64" s="230">
        <v>152.9</v>
      </c>
      <c r="L64" s="230"/>
      <c r="M64" s="97"/>
      <c r="N64" s="97"/>
      <c r="O64" s="230" t="s">
        <v>590</v>
      </c>
      <c r="P64" s="230"/>
      <c r="Q64" s="249" t="s">
        <v>211</v>
      </c>
      <c r="R64" s="97"/>
      <c r="S64" s="230">
        <v>167.3</v>
      </c>
      <c r="T64" s="230"/>
      <c r="U64" s="97"/>
    </row>
    <row r="65" spans="1:21">
      <c r="A65" s="17"/>
      <c r="B65" s="227"/>
      <c r="C65" s="251"/>
      <c r="D65" s="251"/>
      <c r="E65" s="163"/>
      <c r="F65" s="43"/>
      <c r="G65" s="251"/>
      <c r="H65" s="251"/>
      <c r="I65" s="163"/>
      <c r="J65" s="43"/>
      <c r="K65" s="221"/>
      <c r="L65" s="221"/>
      <c r="M65" s="43"/>
      <c r="N65" s="43"/>
      <c r="O65" s="251"/>
      <c r="P65" s="251"/>
      <c r="Q65" s="252"/>
      <c r="R65" s="43"/>
      <c r="S65" s="251"/>
      <c r="T65" s="251"/>
      <c r="U65" s="163"/>
    </row>
    <row r="66" spans="1:21">
      <c r="A66" s="17"/>
      <c r="B66" s="210" t="s">
        <v>601</v>
      </c>
      <c r="C66" s="225" t="s">
        <v>209</v>
      </c>
      <c r="D66" s="225"/>
      <c r="E66" s="18"/>
      <c r="F66" s="18"/>
      <c r="G66" s="225" t="s">
        <v>209</v>
      </c>
      <c r="H66" s="225"/>
      <c r="I66" s="18"/>
      <c r="J66" s="18"/>
      <c r="K66" s="225">
        <v>0.1</v>
      </c>
      <c r="L66" s="225"/>
      <c r="M66" s="18"/>
      <c r="N66" s="18"/>
      <c r="O66" s="225" t="s">
        <v>209</v>
      </c>
      <c r="P66" s="225"/>
      <c r="Q66" s="18"/>
      <c r="R66" s="18"/>
      <c r="S66" s="225">
        <v>0.1</v>
      </c>
      <c r="T66" s="225"/>
      <c r="U66" s="18"/>
    </row>
    <row r="67" spans="1:21" ht="15.75" thickBot="1">
      <c r="A67" s="17"/>
      <c r="B67" s="212" t="s">
        <v>602</v>
      </c>
      <c r="C67" s="226"/>
      <c r="D67" s="226"/>
      <c r="E67" s="89"/>
      <c r="F67" s="89"/>
      <c r="G67" s="226"/>
      <c r="H67" s="226"/>
      <c r="I67" s="89"/>
      <c r="J67" s="89"/>
      <c r="K67" s="226"/>
      <c r="L67" s="226"/>
      <c r="M67" s="89"/>
      <c r="N67" s="89"/>
      <c r="O67" s="226"/>
      <c r="P67" s="226"/>
      <c r="Q67" s="89"/>
      <c r="R67" s="89"/>
      <c r="S67" s="226"/>
      <c r="T67" s="226"/>
      <c r="U67" s="89"/>
    </row>
    <row r="68" spans="1:21" ht="15.75" thickTop="1">
      <c r="A68" s="17"/>
      <c r="B68" s="249" t="s">
        <v>57</v>
      </c>
      <c r="C68" s="249" t="s">
        <v>208</v>
      </c>
      <c r="D68" s="230">
        <v>167.2</v>
      </c>
      <c r="E68" s="97"/>
      <c r="F68" s="97"/>
      <c r="G68" s="249" t="s">
        <v>208</v>
      </c>
      <c r="H68" s="230">
        <v>167.2</v>
      </c>
      <c r="I68" s="97"/>
      <c r="J68" s="97"/>
      <c r="K68" s="249" t="s">
        <v>208</v>
      </c>
      <c r="L68" s="230">
        <v>152.80000000000001</v>
      </c>
      <c r="M68" s="97"/>
      <c r="N68" s="97"/>
      <c r="O68" s="249" t="s">
        <v>208</v>
      </c>
      <c r="P68" s="230" t="s">
        <v>590</v>
      </c>
      <c r="Q68" s="249" t="s">
        <v>211</v>
      </c>
      <c r="R68" s="97"/>
      <c r="S68" s="249" t="s">
        <v>208</v>
      </c>
      <c r="T68" s="230">
        <v>167.2</v>
      </c>
      <c r="U68" s="97"/>
    </row>
    <row r="69" spans="1:21" ht="15.75" thickBot="1">
      <c r="A69" s="17"/>
      <c r="B69" s="253"/>
      <c r="C69" s="253"/>
      <c r="D69" s="254"/>
      <c r="E69" s="98"/>
      <c r="F69" s="98"/>
      <c r="G69" s="253"/>
      <c r="H69" s="254"/>
      <c r="I69" s="98"/>
      <c r="J69" s="98"/>
      <c r="K69" s="253"/>
      <c r="L69" s="254"/>
      <c r="M69" s="98"/>
      <c r="N69" s="98"/>
      <c r="O69" s="253"/>
      <c r="P69" s="254"/>
      <c r="Q69" s="253"/>
      <c r="R69" s="98"/>
      <c r="S69" s="253"/>
      <c r="T69" s="254"/>
      <c r="U69" s="98"/>
    </row>
    <row r="70" spans="1:21" ht="15.75" thickTop="1">
      <c r="A70" s="17"/>
      <c r="B70" s="256"/>
      <c r="C70" s="256"/>
      <c r="D70" s="256"/>
      <c r="E70" s="256"/>
      <c r="F70" s="256"/>
      <c r="G70" s="256"/>
      <c r="H70" s="256"/>
      <c r="I70" s="256"/>
      <c r="J70" s="256"/>
      <c r="K70" s="256"/>
      <c r="L70" s="256"/>
      <c r="M70" s="256"/>
      <c r="N70" s="256"/>
      <c r="O70" s="256"/>
      <c r="P70" s="256"/>
      <c r="Q70" s="256"/>
      <c r="R70" s="256"/>
      <c r="S70" s="256"/>
      <c r="T70" s="256"/>
      <c r="U70" s="256"/>
    </row>
    <row r="71" spans="1:21">
      <c r="A71" s="17"/>
      <c r="B71" s="10"/>
      <c r="C71" s="10"/>
      <c r="D71" s="10"/>
      <c r="E71" s="10"/>
      <c r="F71" s="10"/>
      <c r="G71" s="10"/>
      <c r="H71" s="10"/>
      <c r="I71" s="10"/>
      <c r="J71" s="10"/>
      <c r="K71" s="10"/>
      <c r="L71" s="10"/>
      <c r="M71" s="10"/>
      <c r="N71" s="10"/>
      <c r="O71" s="10"/>
      <c r="P71" s="10"/>
      <c r="Q71" s="10"/>
      <c r="R71" s="10"/>
      <c r="S71" s="10"/>
      <c r="T71" s="10"/>
      <c r="U71" s="10"/>
    </row>
    <row r="72" spans="1:21" ht="15.75" thickBot="1">
      <c r="A72" s="17"/>
      <c r="B72" s="210"/>
      <c r="C72" s="35" t="s">
        <v>603</v>
      </c>
      <c r="D72" s="35"/>
      <c r="E72" s="35"/>
      <c r="F72" s="35"/>
      <c r="G72" s="35"/>
      <c r="H72" s="35"/>
      <c r="I72" s="35"/>
      <c r="J72" s="35"/>
      <c r="K72" s="35"/>
      <c r="L72" s="35"/>
      <c r="M72" s="35"/>
      <c r="N72" s="35"/>
      <c r="O72" s="35"/>
      <c r="P72" s="35"/>
      <c r="Q72" s="35"/>
      <c r="R72" s="35"/>
      <c r="S72" s="35"/>
      <c r="T72" s="35"/>
      <c r="U72" s="35"/>
    </row>
    <row r="73" spans="1:21" ht="15.75" thickTop="1">
      <c r="A73" s="17"/>
      <c r="B73" s="213" t="s">
        <v>579</v>
      </c>
      <c r="C73" s="216" t="s">
        <v>580</v>
      </c>
      <c r="D73" s="216"/>
      <c r="E73" s="216"/>
      <c r="F73" s="61"/>
      <c r="G73" s="216" t="s">
        <v>581</v>
      </c>
      <c r="H73" s="216"/>
      <c r="I73" s="216"/>
      <c r="J73" s="61"/>
      <c r="K73" s="216" t="s">
        <v>583</v>
      </c>
      <c r="L73" s="216"/>
      <c r="M73" s="216"/>
      <c r="N73" s="61"/>
      <c r="O73" s="216" t="s">
        <v>586</v>
      </c>
      <c r="P73" s="216"/>
      <c r="Q73" s="216"/>
      <c r="R73" s="61"/>
      <c r="S73" s="216" t="s">
        <v>153</v>
      </c>
      <c r="T73" s="216"/>
      <c r="U73" s="216"/>
    </row>
    <row r="74" spans="1:21">
      <c r="A74" s="17"/>
      <c r="B74" s="213"/>
      <c r="C74" s="215"/>
      <c r="D74" s="215"/>
      <c r="E74" s="215"/>
      <c r="F74" s="18"/>
      <c r="G74" s="215" t="s">
        <v>582</v>
      </c>
      <c r="H74" s="215"/>
      <c r="I74" s="215"/>
      <c r="J74" s="244"/>
      <c r="K74" s="215" t="s">
        <v>584</v>
      </c>
      <c r="L74" s="215"/>
      <c r="M74" s="215"/>
      <c r="N74" s="18"/>
      <c r="O74" s="215" t="s">
        <v>587</v>
      </c>
      <c r="P74" s="215"/>
      <c r="Q74" s="215"/>
      <c r="R74" s="18"/>
      <c r="S74" s="215"/>
      <c r="T74" s="215"/>
      <c r="U74" s="215"/>
    </row>
    <row r="75" spans="1:21" ht="15.75" thickBot="1">
      <c r="A75" s="17"/>
      <c r="B75" s="214"/>
      <c r="C75" s="217"/>
      <c r="D75" s="217"/>
      <c r="E75" s="217"/>
      <c r="F75" s="89"/>
      <c r="G75" s="193"/>
      <c r="H75" s="193"/>
      <c r="I75" s="193"/>
      <c r="J75" s="89"/>
      <c r="K75" s="217" t="s">
        <v>585</v>
      </c>
      <c r="L75" s="217"/>
      <c r="M75" s="217"/>
      <c r="N75" s="89"/>
      <c r="O75" s="193"/>
      <c r="P75" s="193"/>
      <c r="Q75" s="193"/>
      <c r="R75" s="89"/>
      <c r="S75" s="217"/>
      <c r="T75" s="217"/>
      <c r="U75" s="217"/>
    </row>
    <row r="76" spans="1:21" ht="15.75" thickTop="1">
      <c r="A76" s="17"/>
      <c r="B76" s="207"/>
      <c r="C76" s="218" t="s">
        <v>588</v>
      </c>
      <c r="D76" s="218"/>
      <c r="E76" s="218"/>
      <c r="F76" s="218"/>
      <c r="G76" s="218"/>
      <c r="H76" s="218"/>
      <c r="I76" s="218"/>
      <c r="J76" s="218"/>
      <c r="K76" s="218"/>
      <c r="L76" s="218"/>
      <c r="M76" s="218"/>
      <c r="N76" s="218"/>
      <c r="O76" s="218"/>
      <c r="P76" s="218"/>
      <c r="Q76" s="218"/>
      <c r="R76" s="218"/>
      <c r="S76" s="218"/>
      <c r="T76" s="218"/>
      <c r="U76" s="218"/>
    </row>
    <row r="77" spans="1:21">
      <c r="A77" s="17"/>
      <c r="B77" s="208" t="s">
        <v>496</v>
      </c>
      <c r="C77" s="18"/>
      <c r="D77" s="18"/>
      <c r="E77" s="18"/>
      <c r="F77" s="13"/>
      <c r="G77" s="18"/>
      <c r="H77" s="18"/>
      <c r="I77" s="18"/>
      <c r="J77" s="13"/>
      <c r="K77" s="18"/>
      <c r="L77" s="18"/>
      <c r="M77" s="18"/>
      <c r="N77" s="13"/>
      <c r="O77" s="18"/>
      <c r="P77" s="18"/>
      <c r="Q77" s="18"/>
      <c r="R77" s="13"/>
      <c r="S77" s="18"/>
      <c r="T77" s="18"/>
      <c r="U77" s="18"/>
    </row>
    <row r="78" spans="1:21">
      <c r="A78" s="17"/>
      <c r="B78" s="219" t="s">
        <v>36</v>
      </c>
      <c r="C78" s="227" t="s">
        <v>208</v>
      </c>
      <c r="D78" s="257" t="s">
        <v>209</v>
      </c>
      <c r="E78" s="43"/>
      <c r="F78" s="43"/>
      <c r="G78" s="227" t="s">
        <v>208</v>
      </c>
      <c r="H78" s="257" t="s">
        <v>209</v>
      </c>
      <c r="I78" s="43"/>
      <c r="J78" s="43"/>
      <c r="K78" s="227" t="s">
        <v>208</v>
      </c>
      <c r="L78" s="258">
        <v>2807.3</v>
      </c>
      <c r="M78" s="43"/>
      <c r="N78" s="43"/>
      <c r="O78" s="227" t="s">
        <v>208</v>
      </c>
      <c r="P78" s="257" t="s">
        <v>209</v>
      </c>
      <c r="Q78" s="43"/>
      <c r="R78" s="43"/>
      <c r="S78" s="227" t="s">
        <v>208</v>
      </c>
      <c r="T78" s="258">
        <v>2807.3</v>
      </c>
      <c r="U78" s="43"/>
    </row>
    <row r="79" spans="1:21">
      <c r="A79" s="17"/>
      <c r="B79" s="219"/>
      <c r="C79" s="227"/>
      <c r="D79" s="257"/>
      <c r="E79" s="43"/>
      <c r="F79" s="43"/>
      <c r="G79" s="227"/>
      <c r="H79" s="257"/>
      <c r="I79" s="43"/>
      <c r="J79" s="43"/>
      <c r="K79" s="227"/>
      <c r="L79" s="258"/>
      <c r="M79" s="43"/>
      <c r="N79" s="43"/>
      <c r="O79" s="227"/>
      <c r="P79" s="257"/>
      <c r="Q79" s="43"/>
      <c r="R79" s="43"/>
      <c r="S79" s="227"/>
      <c r="T79" s="258"/>
      <c r="U79" s="43"/>
    </row>
    <row r="80" spans="1:21">
      <c r="A80" s="17"/>
      <c r="B80" s="223" t="s">
        <v>37</v>
      </c>
      <c r="C80" s="241" t="s">
        <v>209</v>
      </c>
      <c r="D80" s="241"/>
      <c r="E80" s="18"/>
      <c r="F80" s="18"/>
      <c r="G80" s="241" t="s">
        <v>209</v>
      </c>
      <c r="H80" s="241"/>
      <c r="I80" s="18"/>
      <c r="J80" s="18"/>
      <c r="K80" s="241">
        <v>327.39999999999998</v>
      </c>
      <c r="L80" s="241"/>
      <c r="M80" s="18"/>
      <c r="N80" s="18"/>
      <c r="O80" s="241" t="s">
        <v>209</v>
      </c>
      <c r="P80" s="241"/>
      <c r="Q80" s="18"/>
      <c r="R80" s="18"/>
      <c r="S80" s="241">
        <v>327.39999999999998</v>
      </c>
      <c r="T80" s="241"/>
      <c r="U80" s="18"/>
    </row>
    <row r="81" spans="1:21" ht="15.75" thickBot="1">
      <c r="A81" s="17"/>
      <c r="B81" s="224"/>
      <c r="C81" s="259"/>
      <c r="D81" s="259"/>
      <c r="E81" s="89"/>
      <c r="F81" s="89"/>
      <c r="G81" s="259"/>
      <c r="H81" s="259"/>
      <c r="I81" s="89"/>
      <c r="J81" s="89"/>
      <c r="K81" s="259"/>
      <c r="L81" s="259"/>
      <c r="M81" s="89"/>
      <c r="N81" s="89"/>
      <c r="O81" s="259"/>
      <c r="P81" s="259"/>
      <c r="Q81" s="89"/>
      <c r="R81" s="89"/>
      <c r="S81" s="259"/>
      <c r="T81" s="259"/>
      <c r="U81" s="89"/>
    </row>
    <row r="82" spans="1:21" ht="15.75" thickTop="1">
      <c r="A82" s="17"/>
      <c r="B82" s="228" t="s">
        <v>38</v>
      </c>
      <c r="C82" s="260" t="s">
        <v>209</v>
      </c>
      <c r="D82" s="260"/>
      <c r="E82" s="97"/>
      <c r="F82" s="97"/>
      <c r="G82" s="260" t="s">
        <v>209</v>
      </c>
      <c r="H82" s="260"/>
      <c r="I82" s="97"/>
      <c r="J82" s="97"/>
      <c r="K82" s="262">
        <v>3134.7</v>
      </c>
      <c r="L82" s="262"/>
      <c r="M82" s="97"/>
      <c r="N82" s="97"/>
      <c r="O82" s="260" t="s">
        <v>209</v>
      </c>
      <c r="P82" s="260"/>
      <c r="Q82" s="97"/>
      <c r="R82" s="97"/>
      <c r="S82" s="262">
        <v>3134.7</v>
      </c>
      <c r="T82" s="262"/>
      <c r="U82" s="97"/>
    </row>
    <row r="83" spans="1:21" ht="15.75" thickBot="1">
      <c r="A83" s="17"/>
      <c r="B83" s="229"/>
      <c r="C83" s="261"/>
      <c r="D83" s="261"/>
      <c r="E83" s="52"/>
      <c r="F83" s="52"/>
      <c r="G83" s="261"/>
      <c r="H83" s="261"/>
      <c r="I83" s="52"/>
      <c r="J83" s="52"/>
      <c r="K83" s="263"/>
      <c r="L83" s="263"/>
      <c r="M83" s="52"/>
      <c r="N83" s="52"/>
      <c r="O83" s="261"/>
      <c r="P83" s="261"/>
      <c r="Q83" s="52"/>
      <c r="R83" s="52"/>
      <c r="S83" s="263"/>
      <c r="T83" s="263"/>
      <c r="U83" s="52"/>
    </row>
    <row r="84" spans="1:21" ht="15.75" thickTop="1">
      <c r="A84" s="17"/>
      <c r="B84" s="234" t="s">
        <v>39</v>
      </c>
      <c r="C84" s="242" t="s">
        <v>209</v>
      </c>
      <c r="D84" s="242"/>
      <c r="E84" s="61"/>
      <c r="F84" s="61"/>
      <c r="G84" s="242" t="s">
        <v>209</v>
      </c>
      <c r="H84" s="242"/>
      <c r="I84" s="61"/>
      <c r="J84" s="61"/>
      <c r="K84" s="264">
        <v>2711.1</v>
      </c>
      <c r="L84" s="264"/>
      <c r="M84" s="61"/>
      <c r="N84" s="61"/>
      <c r="O84" s="242" t="s">
        <v>209</v>
      </c>
      <c r="P84" s="242"/>
      <c r="Q84" s="61"/>
      <c r="R84" s="61"/>
      <c r="S84" s="264">
        <v>2711.1</v>
      </c>
      <c r="T84" s="264"/>
      <c r="U84" s="61"/>
    </row>
    <row r="85" spans="1:21" ht="15.75" thickBot="1">
      <c r="A85" s="17"/>
      <c r="B85" s="214"/>
      <c r="C85" s="259"/>
      <c r="D85" s="259"/>
      <c r="E85" s="89"/>
      <c r="F85" s="89"/>
      <c r="G85" s="259"/>
      <c r="H85" s="259"/>
      <c r="I85" s="89"/>
      <c r="J85" s="89"/>
      <c r="K85" s="265"/>
      <c r="L85" s="265"/>
      <c r="M85" s="89"/>
      <c r="N85" s="89"/>
      <c r="O85" s="259"/>
      <c r="P85" s="259"/>
      <c r="Q85" s="89"/>
      <c r="R85" s="89"/>
      <c r="S85" s="265"/>
      <c r="T85" s="265"/>
      <c r="U85" s="89"/>
    </row>
    <row r="86" spans="1:21" ht="15.75" thickTop="1">
      <c r="A86" s="17"/>
      <c r="B86" s="228" t="s">
        <v>40</v>
      </c>
      <c r="C86" s="260" t="s">
        <v>209</v>
      </c>
      <c r="D86" s="260"/>
      <c r="E86" s="97"/>
      <c r="F86" s="97"/>
      <c r="G86" s="260" t="s">
        <v>209</v>
      </c>
      <c r="H86" s="260"/>
      <c r="I86" s="97"/>
      <c r="J86" s="97"/>
      <c r="K86" s="260">
        <v>423.6</v>
      </c>
      <c r="L86" s="260"/>
      <c r="M86" s="97"/>
      <c r="N86" s="97"/>
      <c r="O86" s="260" t="s">
        <v>209</v>
      </c>
      <c r="P86" s="260"/>
      <c r="Q86" s="97"/>
      <c r="R86" s="97"/>
      <c r="S86" s="260">
        <v>423.6</v>
      </c>
      <c r="T86" s="260"/>
      <c r="U86" s="97"/>
    </row>
    <row r="87" spans="1:21" ht="15.75" thickBot="1">
      <c r="A87" s="17"/>
      <c r="B87" s="229"/>
      <c r="C87" s="261"/>
      <c r="D87" s="261"/>
      <c r="E87" s="52"/>
      <c r="F87" s="52"/>
      <c r="G87" s="261"/>
      <c r="H87" s="261"/>
      <c r="I87" s="52"/>
      <c r="J87" s="52"/>
      <c r="K87" s="261"/>
      <c r="L87" s="261"/>
      <c r="M87" s="52"/>
      <c r="N87" s="52"/>
      <c r="O87" s="261"/>
      <c r="P87" s="261"/>
      <c r="Q87" s="52"/>
      <c r="R87" s="52"/>
      <c r="S87" s="261"/>
      <c r="T87" s="261"/>
      <c r="U87" s="52"/>
    </row>
    <row r="88" spans="1:21" ht="15.75" thickTop="1">
      <c r="A88" s="17"/>
      <c r="B88" s="240" t="s">
        <v>41</v>
      </c>
      <c r="C88" s="242"/>
      <c r="D88" s="242"/>
      <c r="E88" s="61"/>
      <c r="F88" s="61"/>
      <c r="G88" s="242"/>
      <c r="H88" s="242"/>
      <c r="I88" s="61"/>
      <c r="J88" s="61"/>
      <c r="K88" s="242"/>
      <c r="L88" s="242"/>
      <c r="M88" s="61"/>
      <c r="N88" s="61"/>
      <c r="O88" s="242"/>
      <c r="P88" s="242"/>
      <c r="Q88" s="61"/>
      <c r="R88" s="61"/>
      <c r="S88" s="242"/>
      <c r="T88" s="242"/>
      <c r="U88" s="61"/>
    </row>
    <row r="89" spans="1:21">
      <c r="A89" s="17"/>
      <c r="B89" s="239"/>
      <c r="C89" s="241"/>
      <c r="D89" s="241"/>
      <c r="E89" s="18"/>
      <c r="F89" s="18"/>
      <c r="G89" s="241"/>
      <c r="H89" s="241"/>
      <c r="I89" s="18"/>
      <c r="J89" s="18"/>
      <c r="K89" s="241"/>
      <c r="L89" s="241"/>
      <c r="M89" s="18"/>
      <c r="N89" s="18"/>
      <c r="O89" s="241"/>
      <c r="P89" s="241"/>
      <c r="Q89" s="18"/>
      <c r="R89" s="18"/>
      <c r="S89" s="243"/>
      <c r="T89" s="243"/>
      <c r="U89" s="244"/>
    </row>
    <row r="90" spans="1:21">
      <c r="A90" s="17"/>
      <c r="B90" s="219" t="s">
        <v>42</v>
      </c>
      <c r="C90" s="257" t="s">
        <v>209</v>
      </c>
      <c r="D90" s="257"/>
      <c r="E90" s="43"/>
      <c r="F90" s="43"/>
      <c r="G90" s="257" t="s">
        <v>209</v>
      </c>
      <c r="H90" s="257"/>
      <c r="I90" s="43"/>
      <c r="J90" s="43"/>
      <c r="K90" s="257">
        <v>109</v>
      </c>
      <c r="L90" s="257"/>
      <c r="M90" s="43"/>
      <c r="N90" s="43"/>
      <c r="O90" s="257" t="s">
        <v>209</v>
      </c>
      <c r="P90" s="257"/>
      <c r="Q90" s="43"/>
      <c r="R90" s="43"/>
      <c r="S90" s="257">
        <v>109</v>
      </c>
      <c r="T90" s="257"/>
      <c r="U90" s="43"/>
    </row>
    <row r="91" spans="1:21">
      <c r="A91" s="17"/>
      <c r="B91" s="219"/>
      <c r="C91" s="257"/>
      <c r="D91" s="257"/>
      <c r="E91" s="43"/>
      <c r="F91" s="43"/>
      <c r="G91" s="257"/>
      <c r="H91" s="257"/>
      <c r="I91" s="43"/>
      <c r="J91" s="43"/>
      <c r="K91" s="257"/>
      <c r="L91" s="257"/>
      <c r="M91" s="43"/>
      <c r="N91" s="43"/>
      <c r="O91" s="257"/>
      <c r="P91" s="257"/>
      <c r="Q91" s="43"/>
      <c r="R91" s="43"/>
      <c r="S91" s="257"/>
      <c r="T91" s="257"/>
      <c r="U91" s="43"/>
    </row>
    <row r="92" spans="1:21">
      <c r="A92" s="17"/>
      <c r="B92" s="223" t="s">
        <v>43</v>
      </c>
      <c r="C92" s="241" t="s">
        <v>209</v>
      </c>
      <c r="D92" s="241"/>
      <c r="E92" s="18"/>
      <c r="F92" s="18"/>
      <c r="G92" s="241" t="s">
        <v>209</v>
      </c>
      <c r="H92" s="241"/>
      <c r="I92" s="18"/>
      <c r="J92" s="18"/>
      <c r="K92" s="241">
        <v>61.2</v>
      </c>
      <c r="L92" s="241"/>
      <c r="M92" s="18"/>
      <c r="N92" s="18"/>
      <c r="O92" s="241" t="s">
        <v>209</v>
      </c>
      <c r="P92" s="241"/>
      <c r="Q92" s="18"/>
      <c r="R92" s="18"/>
      <c r="S92" s="241">
        <v>61.2</v>
      </c>
      <c r="T92" s="241"/>
      <c r="U92" s="18"/>
    </row>
    <row r="93" spans="1:21">
      <c r="A93" s="17"/>
      <c r="B93" s="223"/>
      <c r="C93" s="241"/>
      <c r="D93" s="241"/>
      <c r="E93" s="18"/>
      <c r="F93" s="18"/>
      <c r="G93" s="241"/>
      <c r="H93" s="241"/>
      <c r="I93" s="18"/>
      <c r="J93" s="18"/>
      <c r="K93" s="241"/>
      <c r="L93" s="241"/>
      <c r="M93" s="18"/>
      <c r="N93" s="18"/>
      <c r="O93" s="241"/>
      <c r="P93" s="241"/>
      <c r="Q93" s="18"/>
      <c r="R93" s="18"/>
      <c r="S93" s="241"/>
      <c r="T93" s="241"/>
      <c r="U93" s="18"/>
    </row>
    <row r="94" spans="1:21">
      <c r="A94" s="17"/>
      <c r="B94" s="219" t="s">
        <v>44</v>
      </c>
      <c r="C94" s="257" t="s">
        <v>209</v>
      </c>
      <c r="D94" s="257"/>
      <c r="E94" s="43"/>
      <c r="F94" s="43"/>
      <c r="G94" s="257" t="s">
        <v>209</v>
      </c>
      <c r="H94" s="257"/>
      <c r="I94" s="43"/>
      <c r="J94" s="43"/>
      <c r="K94" s="257">
        <v>13.3</v>
      </c>
      <c r="L94" s="257"/>
      <c r="M94" s="43"/>
      <c r="N94" s="43"/>
      <c r="O94" s="257" t="s">
        <v>209</v>
      </c>
      <c r="P94" s="257"/>
      <c r="Q94" s="43"/>
      <c r="R94" s="43"/>
      <c r="S94" s="257">
        <v>13.3</v>
      </c>
      <c r="T94" s="257"/>
      <c r="U94" s="43"/>
    </row>
    <row r="95" spans="1:21" ht="15.75" thickBot="1">
      <c r="A95" s="17"/>
      <c r="B95" s="245"/>
      <c r="C95" s="261"/>
      <c r="D95" s="261"/>
      <c r="E95" s="52"/>
      <c r="F95" s="52"/>
      <c r="G95" s="261"/>
      <c r="H95" s="261"/>
      <c r="I95" s="52"/>
      <c r="J95" s="52"/>
      <c r="K95" s="261"/>
      <c r="L95" s="261"/>
      <c r="M95" s="52"/>
      <c r="N95" s="52"/>
      <c r="O95" s="261"/>
      <c r="P95" s="261"/>
      <c r="Q95" s="52"/>
      <c r="R95" s="52"/>
      <c r="S95" s="261"/>
      <c r="T95" s="261"/>
      <c r="U95" s="52"/>
    </row>
    <row r="96" spans="1:21" ht="15.75" thickTop="1">
      <c r="A96" s="17"/>
      <c r="B96" s="234" t="s">
        <v>45</v>
      </c>
      <c r="C96" s="242" t="s">
        <v>209</v>
      </c>
      <c r="D96" s="242"/>
      <c r="E96" s="61"/>
      <c r="F96" s="61"/>
      <c r="G96" s="242" t="s">
        <v>209</v>
      </c>
      <c r="H96" s="242"/>
      <c r="I96" s="61"/>
      <c r="J96" s="61"/>
      <c r="K96" s="242">
        <v>183.5</v>
      </c>
      <c r="L96" s="242"/>
      <c r="M96" s="61"/>
      <c r="N96" s="61"/>
      <c r="O96" s="242" t="s">
        <v>209</v>
      </c>
      <c r="P96" s="242"/>
      <c r="Q96" s="61"/>
      <c r="R96" s="61"/>
      <c r="S96" s="242">
        <v>183.5</v>
      </c>
      <c r="T96" s="242"/>
      <c r="U96" s="61"/>
    </row>
    <row r="97" spans="1:21" ht="15.75" thickBot="1">
      <c r="A97" s="17"/>
      <c r="B97" s="214"/>
      <c r="C97" s="259"/>
      <c r="D97" s="259"/>
      <c r="E97" s="89"/>
      <c r="F97" s="89"/>
      <c r="G97" s="259"/>
      <c r="H97" s="259"/>
      <c r="I97" s="89"/>
      <c r="J97" s="89"/>
      <c r="K97" s="259"/>
      <c r="L97" s="259"/>
      <c r="M97" s="89"/>
      <c r="N97" s="89"/>
      <c r="O97" s="259"/>
      <c r="P97" s="259"/>
      <c r="Q97" s="89"/>
      <c r="R97" s="89"/>
      <c r="S97" s="259"/>
      <c r="T97" s="259"/>
      <c r="U97" s="89"/>
    </row>
    <row r="98" spans="1:21" ht="15.75" thickTop="1">
      <c r="A98" s="17"/>
      <c r="B98" s="249" t="s">
        <v>47</v>
      </c>
      <c r="C98" s="260" t="s">
        <v>209</v>
      </c>
      <c r="D98" s="260"/>
      <c r="E98" s="97"/>
      <c r="F98" s="97"/>
      <c r="G98" s="260" t="s">
        <v>209</v>
      </c>
      <c r="H98" s="260"/>
      <c r="I98" s="97"/>
      <c r="J98" s="97"/>
      <c r="K98" s="260">
        <v>240.1</v>
      </c>
      <c r="L98" s="260"/>
      <c r="M98" s="97"/>
      <c r="N98" s="97"/>
      <c r="O98" s="260" t="s">
        <v>209</v>
      </c>
      <c r="P98" s="260"/>
      <c r="Q98" s="97"/>
      <c r="R98" s="97"/>
      <c r="S98" s="260">
        <v>240.1</v>
      </c>
      <c r="T98" s="260"/>
      <c r="U98" s="97"/>
    </row>
    <row r="99" spans="1:21" ht="15.75" thickBot="1">
      <c r="A99" s="17"/>
      <c r="B99" s="250"/>
      <c r="C99" s="261"/>
      <c r="D99" s="261"/>
      <c r="E99" s="52"/>
      <c r="F99" s="52"/>
      <c r="G99" s="261"/>
      <c r="H99" s="261"/>
      <c r="I99" s="52"/>
      <c r="J99" s="52"/>
      <c r="K99" s="261"/>
      <c r="L99" s="261"/>
      <c r="M99" s="52"/>
      <c r="N99" s="52"/>
      <c r="O99" s="261"/>
      <c r="P99" s="261"/>
      <c r="Q99" s="52"/>
      <c r="R99" s="52"/>
      <c r="S99" s="261"/>
      <c r="T99" s="261"/>
      <c r="U99" s="52"/>
    </row>
    <row r="100" spans="1:21" ht="15.75" thickTop="1">
      <c r="A100" s="17"/>
      <c r="B100" s="234" t="s">
        <v>125</v>
      </c>
      <c r="C100" s="242">
        <v>216.3</v>
      </c>
      <c r="D100" s="242"/>
      <c r="E100" s="61"/>
      <c r="F100" s="61"/>
      <c r="G100" s="242">
        <v>216.3</v>
      </c>
      <c r="H100" s="242"/>
      <c r="I100" s="61"/>
      <c r="J100" s="61"/>
      <c r="K100" s="242">
        <v>11</v>
      </c>
      <c r="L100" s="242"/>
      <c r="M100" s="61"/>
      <c r="N100" s="61"/>
      <c r="O100" s="242" t="s">
        <v>604</v>
      </c>
      <c r="P100" s="242"/>
      <c r="Q100" s="234" t="s">
        <v>211</v>
      </c>
      <c r="R100" s="61"/>
      <c r="S100" s="242">
        <v>27.5</v>
      </c>
      <c r="T100" s="242"/>
      <c r="U100" s="61"/>
    </row>
    <row r="101" spans="1:21">
      <c r="A101" s="17"/>
      <c r="B101" s="213"/>
      <c r="C101" s="241"/>
      <c r="D101" s="241"/>
      <c r="E101" s="18"/>
      <c r="F101" s="18"/>
      <c r="G101" s="241"/>
      <c r="H101" s="241"/>
      <c r="I101" s="18"/>
      <c r="J101" s="18"/>
      <c r="K101" s="241"/>
      <c r="L101" s="241"/>
      <c r="M101" s="18"/>
      <c r="N101" s="18"/>
      <c r="O101" s="241"/>
      <c r="P101" s="241"/>
      <c r="Q101" s="213"/>
      <c r="R101" s="18"/>
      <c r="S101" s="241"/>
      <c r="T101" s="241"/>
      <c r="U101" s="18"/>
    </row>
    <row r="102" spans="1:21">
      <c r="A102" s="17"/>
      <c r="B102" s="209" t="s">
        <v>592</v>
      </c>
      <c r="C102" s="257" t="s">
        <v>209</v>
      </c>
      <c r="D102" s="257"/>
      <c r="E102" s="43"/>
      <c r="F102" s="43"/>
      <c r="G102" s="257" t="s">
        <v>209</v>
      </c>
      <c r="H102" s="257"/>
      <c r="I102" s="43"/>
      <c r="J102" s="43"/>
      <c r="K102" s="257">
        <v>6.4</v>
      </c>
      <c r="L102" s="257"/>
      <c r="M102" s="43"/>
      <c r="N102" s="43"/>
      <c r="O102" s="257" t="s">
        <v>209</v>
      </c>
      <c r="P102" s="257"/>
      <c r="Q102" s="43"/>
      <c r="R102" s="43"/>
      <c r="S102" s="257">
        <v>6.4</v>
      </c>
      <c r="T102" s="257"/>
      <c r="U102" s="43"/>
    </row>
    <row r="103" spans="1:21">
      <c r="A103" s="17"/>
      <c r="B103" s="211" t="s">
        <v>593</v>
      </c>
      <c r="C103" s="257"/>
      <c r="D103" s="257"/>
      <c r="E103" s="43"/>
      <c r="F103" s="43"/>
      <c r="G103" s="257"/>
      <c r="H103" s="257"/>
      <c r="I103" s="43"/>
      <c r="J103" s="43"/>
      <c r="K103" s="257"/>
      <c r="L103" s="257"/>
      <c r="M103" s="43"/>
      <c r="N103" s="43"/>
      <c r="O103" s="257"/>
      <c r="P103" s="257"/>
      <c r="Q103" s="43"/>
      <c r="R103" s="43"/>
      <c r="S103" s="257"/>
      <c r="T103" s="257"/>
      <c r="U103" s="43"/>
    </row>
    <row r="104" spans="1:21">
      <c r="A104" s="17"/>
      <c r="B104" s="213" t="s">
        <v>594</v>
      </c>
      <c r="C104" s="241">
        <v>70.599999999999994</v>
      </c>
      <c r="D104" s="241"/>
      <c r="E104" s="18"/>
      <c r="F104" s="18"/>
      <c r="G104" s="241">
        <v>70.599999999999994</v>
      </c>
      <c r="H104" s="241"/>
      <c r="I104" s="18"/>
      <c r="J104" s="18"/>
      <c r="K104" s="241">
        <v>3.1</v>
      </c>
      <c r="L104" s="241"/>
      <c r="M104" s="18"/>
      <c r="N104" s="18"/>
      <c r="O104" s="241" t="s">
        <v>605</v>
      </c>
      <c r="P104" s="241"/>
      <c r="Q104" s="213" t="s">
        <v>211</v>
      </c>
      <c r="R104" s="18"/>
      <c r="S104" s="241">
        <v>3.1</v>
      </c>
      <c r="T104" s="241"/>
      <c r="U104" s="18"/>
    </row>
    <row r="105" spans="1:21">
      <c r="A105" s="17"/>
      <c r="B105" s="213"/>
      <c r="C105" s="241"/>
      <c r="D105" s="241"/>
      <c r="E105" s="18"/>
      <c r="F105" s="18"/>
      <c r="G105" s="241"/>
      <c r="H105" s="241"/>
      <c r="I105" s="18"/>
      <c r="J105" s="18"/>
      <c r="K105" s="241"/>
      <c r="L105" s="241"/>
      <c r="M105" s="18"/>
      <c r="N105" s="18"/>
      <c r="O105" s="241"/>
      <c r="P105" s="241"/>
      <c r="Q105" s="213"/>
      <c r="R105" s="18"/>
      <c r="S105" s="241"/>
      <c r="T105" s="241"/>
      <c r="U105" s="18"/>
    </row>
    <row r="106" spans="1:21">
      <c r="A106" s="17"/>
      <c r="B106" s="227" t="s">
        <v>597</v>
      </c>
      <c r="C106" s="257" t="s">
        <v>606</v>
      </c>
      <c r="D106" s="257"/>
      <c r="E106" s="227" t="s">
        <v>211</v>
      </c>
      <c r="F106" s="43"/>
      <c r="G106" s="257" t="s">
        <v>606</v>
      </c>
      <c r="H106" s="257"/>
      <c r="I106" s="227" t="s">
        <v>211</v>
      </c>
      <c r="J106" s="43"/>
      <c r="K106" s="257" t="s">
        <v>607</v>
      </c>
      <c r="L106" s="257"/>
      <c r="M106" s="227" t="s">
        <v>211</v>
      </c>
      <c r="N106" s="43"/>
      <c r="O106" s="257">
        <v>141.19999999999999</v>
      </c>
      <c r="P106" s="257"/>
      <c r="Q106" s="43"/>
      <c r="R106" s="43"/>
      <c r="S106" s="257" t="s">
        <v>607</v>
      </c>
      <c r="T106" s="257"/>
      <c r="U106" s="227" t="s">
        <v>211</v>
      </c>
    </row>
    <row r="107" spans="1:21" ht="15.75" thickBot="1">
      <c r="A107" s="17"/>
      <c r="B107" s="229"/>
      <c r="C107" s="261"/>
      <c r="D107" s="261"/>
      <c r="E107" s="229"/>
      <c r="F107" s="52"/>
      <c r="G107" s="261"/>
      <c r="H107" s="261"/>
      <c r="I107" s="229"/>
      <c r="J107" s="52"/>
      <c r="K107" s="261"/>
      <c r="L107" s="261"/>
      <c r="M107" s="229"/>
      <c r="N107" s="52"/>
      <c r="O107" s="261"/>
      <c r="P107" s="261"/>
      <c r="Q107" s="52"/>
      <c r="R107" s="52"/>
      <c r="S107" s="261"/>
      <c r="T107" s="261"/>
      <c r="U107" s="229"/>
    </row>
    <row r="108" spans="1:21" ht="15.75" thickTop="1">
      <c r="A108" s="17"/>
      <c r="B108" s="234" t="s">
        <v>53</v>
      </c>
      <c r="C108" s="242">
        <v>216.3</v>
      </c>
      <c r="D108" s="242"/>
      <c r="E108" s="61"/>
      <c r="F108" s="61"/>
      <c r="G108" s="242">
        <v>216.3</v>
      </c>
      <c r="H108" s="242"/>
      <c r="I108" s="61"/>
      <c r="J108" s="61"/>
      <c r="K108" s="242">
        <v>202.9</v>
      </c>
      <c r="L108" s="242"/>
      <c r="M108" s="61"/>
      <c r="N108" s="61"/>
      <c r="O108" s="242" t="s">
        <v>604</v>
      </c>
      <c r="P108" s="242"/>
      <c r="Q108" s="234" t="s">
        <v>211</v>
      </c>
      <c r="R108" s="61"/>
      <c r="S108" s="242">
        <v>219.4</v>
      </c>
      <c r="T108" s="242"/>
      <c r="U108" s="61"/>
    </row>
    <row r="109" spans="1:21" ht="15.75" thickBot="1">
      <c r="A109" s="17"/>
      <c r="B109" s="214"/>
      <c r="C109" s="259"/>
      <c r="D109" s="259"/>
      <c r="E109" s="89"/>
      <c r="F109" s="89"/>
      <c r="G109" s="259"/>
      <c r="H109" s="259"/>
      <c r="I109" s="89"/>
      <c r="J109" s="89"/>
      <c r="K109" s="259"/>
      <c r="L109" s="259"/>
      <c r="M109" s="89"/>
      <c r="N109" s="89"/>
      <c r="O109" s="259"/>
      <c r="P109" s="259"/>
      <c r="Q109" s="214"/>
      <c r="R109" s="89"/>
      <c r="S109" s="259"/>
      <c r="T109" s="259"/>
      <c r="U109" s="89"/>
    </row>
    <row r="110" spans="1:21" ht="15.75" thickTop="1">
      <c r="A110" s="17"/>
      <c r="B110" s="228" t="s">
        <v>54</v>
      </c>
      <c r="C110" s="260" t="s">
        <v>209</v>
      </c>
      <c r="D110" s="260"/>
      <c r="E110" s="97"/>
      <c r="F110" s="97"/>
      <c r="G110" s="260" t="s">
        <v>209</v>
      </c>
      <c r="H110" s="260"/>
      <c r="I110" s="97"/>
      <c r="J110" s="97"/>
      <c r="K110" s="260" t="s">
        <v>608</v>
      </c>
      <c r="L110" s="260"/>
      <c r="M110" s="228" t="s">
        <v>211</v>
      </c>
      <c r="N110" s="97"/>
      <c r="O110" s="260" t="s">
        <v>209</v>
      </c>
      <c r="P110" s="260"/>
      <c r="Q110" s="97"/>
      <c r="R110" s="97"/>
      <c r="S110" s="260" t="s">
        <v>608</v>
      </c>
      <c r="T110" s="260"/>
      <c r="U110" s="228" t="s">
        <v>211</v>
      </c>
    </row>
    <row r="111" spans="1:21" ht="15.75" thickBot="1">
      <c r="A111" s="17"/>
      <c r="B111" s="229"/>
      <c r="C111" s="261"/>
      <c r="D111" s="261"/>
      <c r="E111" s="52"/>
      <c r="F111" s="52"/>
      <c r="G111" s="261"/>
      <c r="H111" s="261"/>
      <c r="I111" s="52"/>
      <c r="J111" s="52"/>
      <c r="K111" s="261"/>
      <c r="L111" s="261"/>
      <c r="M111" s="229"/>
      <c r="N111" s="52"/>
      <c r="O111" s="261"/>
      <c r="P111" s="261"/>
      <c r="Q111" s="52"/>
      <c r="R111" s="52"/>
      <c r="S111" s="261"/>
      <c r="T111" s="261"/>
      <c r="U111" s="229"/>
    </row>
    <row r="112" spans="1:21" ht="15.75" thickTop="1">
      <c r="A112" s="17"/>
      <c r="B112" s="234" t="s">
        <v>55</v>
      </c>
      <c r="C112" s="242">
        <v>216.3</v>
      </c>
      <c r="D112" s="242"/>
      <c r="E112" s="61"/>
      <c r="F112" s="61"/>
      <c r="G112" s="242">
        <v>216.3</v>
      </c>
      <c r="H112" s="242"/>
      <c r="I112" s="61"/>
      <c r="J112" s="61"/>
      <c r="K112" s="242">
        <v>199.9</v>
      </c>
      <c r="L112" s="242"/>
      <c r="M112" s="61"/>
      <c r="N112" s="61"/>
      <c r="O112" s="242" t="s">
        <v>604</v>
      </c>
      <c r="P112" s="242"/>
      <c r="Q112" s="234" t="s">
        <v>211</v>
      </c>
      <c r="R112" s="61"/>
      <c r="S112" s="242">
        <v>216.4</v>
      </c>
      <c r="T112" s="242"/>
      <c r="U112" s="61"/>
    </row>
    <row r="113" spans="1:21">
      <c r="A113" s="17"/>
      <c r="B113" s="213"/>
      <c r="C113" s="241"/>
      <c r="D113" s="241"/>
      <c r="E113" s="18"/>
      <c r="F113" s="18"/>
      <c r="G113" s="241"/>
      <c r="H113" s="241"/>
      <c r="I113" s="18"/>
      <c r="J113" s="18"/>
      <c r="K113" s="241"/>
      <c r="L113" s="241"/>
      <c r="M113" s="18"/>
      <c r="N113" s="18"/>
      <c r="O113" s="241"/>
      <c r="P113" s="241"/>
      <c r="Q113" s="213"/>
      <c r="R113" s="18"/>
      <c r="S113" s="241"/>
      <c r="T113" s="241"/>
      <c r="U113" s="18"/>
    </row>
    <row r="114" spans="1:21">
      <c r="A114" s="17"/>
      <c r="B114" s="209" t="s">
        <v>601</v>
      </c>
      <c r="C114" s="257" t="s">
        <v>209</v>
      </c>
      <c r="D114" s="257"/>
      <c r="E114" s="43"/>
      <c r="F114" s="43"/>
      <c r="G114" s="257" t="s">
        <v>209</v>
      </c>
      <c r="H114" s="257"/>
      <c r="I114" s="43"/>
      <c r="J114" s="43"/>
      <c r="K114" s="257">
        <v>0.1</v>
      </c>
      <c r="L114" s="257"/>
      <c r="M114" s="43"/>
      <c r="N114" s="43"/>
      <c r="O114" s="257" t="s">
        <v>209</v>
      </c>
      <c r="P114" s="257"/>
      <c r="Q114" s="43"/>
      <c r="R114" s="43"/>
      <c r="S114" s="257">
        <v>0.1</v>
      </c>
      <c r="T114" s="257"/>
      <c r="U114" s="43"/>
    </row>
    <row r="115" spans="1:21" ht="15.75" thickBot="1">
      <c r="A115" s="17"/>
      <c r="B115" s="255" t="s">
        <v>602</v>
      </c>
      <c r="C115" s="261"/>
      <c r="D115" s="261"/>
      <c r="E115" s="52"/>
      <c r="F115" s="52"/>
      <c r="G115" s="261"/>
      <c r="H115" s="261"/>
      <c r="I115" s="52"/>
      <c r="J115" s="52"/>
      <c r="K115" s="261"/>
      <c r="L115" s="261"/>
      <c r="M115" s="52"/>
      <c r="N115" s="52"/>
      <c r="O115" s="261"/>
      <c r="P115" s="261"/>
      <c r="Q115" s="52"/>
      <c r="R115" s="52"/>
      <c r="S115" s="261"/>
      <c r="T115" s="261"/>
      <c r="U115" s="52"/>
    </row>
    <row r="116" spans="1:21" ht="15.75" thickTop="1">
      <c r="A116" s="17"/>
      <c r="B116" s="266" t="s">
        <v>57</v>
      </c>
      <c r="C116" s="234" t="s">
        <v>208</v>
      </c>
      <c r="D116" s="242">
        <v>216.3</v>
      </c>
      <c r="E116" s="61"/>
      <c r="F116" s="61"/>
      <c r="G116" s="234" t="s">
        <v>208</v>
      </c>
      <c r="H116" s="242">
        <v>216.3</v>
      </c>
      <c r="I116" s="61"/>
      <c r="J116" s="61"/>
      <c r="K116" s="234" t="s">
        <v>208</v>
      </c>
      <c r="L116" s="242">
        <v>199.8</v>
      </c>
      <c r="M116" s="61"/>
      <c r="N116" s="61"/>
      <c r="O116" s="234" t="s">
        <v>208</v>
      </c>
      <c r="P116" s="242" t="s">
        <v>604</v>
      </c>
      <c r="Q116" s="234" t="s">
        <v>211</v>
      </c>
      <c r="R116" s="61"/>
      <c r="S116" s="234" t="s">
        <v>208</v>
      </c>
      <c r="T116" s="242">
        <v>216.3</v>
      </c>
      <c r="U116" s="61"/>
    </row>
    <row r="117" spans="1:21" ht="15.75" thickBot="1">
      <c r="A117" s="17"/>
      <c r="B117" s="267"/>
      <c r="C117" s="268"/>
      <c r="D117" s="269"/>
      <c r="E117" s="62"/>
      <c r="F117" s="62"/>
      <c r="G117" s="268"/>
      <c r="H117" s="269"/>
      <c r="I117" s="62"/>
      <c r="J117" s="62"/>
      <c r="K117" s="268"/>
      <c r="L117" s="269"/>
      <c r="M117" s="62"/>
      <c r="N117" s="62"/>
      <c r="O117" s="268"/>
      <c r="P117" s="269"/>
      <c r="Q117" s="268"/>
      <c r="R117" s="62"/>
      <c r="S117" s="268"/>
      <c r="T117" s="269"/>
      <c r="U117" s="62"/>
    </row>
    <row r="118" spans="1:21" ht="15.75" thickTop="1">
      <c r="A118" s="17"/>
      <c r="B118" s="256"/>
      <c r="C118" s="256"/>
      <c r="D118" s="256"/>
      <c r="E118" s="256"/>
      <c r="F118" s="256"/>
      <c r="G118" s="256"/>
      <c r="H118" s="256"/>
      <c r="I118" s="256"/>
      <c r="J118" s="256"/>
      <c r="K118" s="256"/>
      <c r="L118" s="256"/>
      <c r="M118" s="256"/>
      <c r="N118" s="256"/>
      <c r="O118" s="256"/>
      <c r="P118" s="256"/>
      <c r="Q118" s="256"/>
      <c r="R118" s="256"/>
      <c r="S118" s="256"/>
      <c r="T118" s="256"/>
      <c r="U118" s="256"/>
    </row>
    <row r="119" spans="1:21">
      <c r="A119" s="17"/>
      <c r="B119" s="10"/>
      <c r="C119" s="10"/>
      <c r="D119" s="10"/>
      <c r="E119" s="10"/>
      <c r="F119" s="10"/>
      <c r="G119" s="10"/>
      <c r="H119" s="10"/>
      <c r="I119" s="10"/>
      <c r="J119" s="10"/>
      <c r="K119" s="10"/>
      <c r="L119" s="10"/>
      <c r="M119" s="10"/>
      <c r="N119" s="10"/>
      <c r="O119" s="10"/>
      <c r="P119" s="10"/>
      <c r="Q119" s="10"/>
      <c r="R119" s="10"/>
      <c r="S119" s="10"/>
      <c r="T119" s="10"/>
      <c r="U119" s="10"/>
    </row>
    <row r="120" spans="1:21" ht="15.75" thickBot="1">
      <c r="A120" s="17"/>
      <c r="B120" s="207"/>
      <c r="C120" s="35" t="s">
        <v>609</v>
      </c>
      <c r="D120" s="35"/>
      <c r="E120" s="35"/>
      <c r="F120" s="35"/>
      <c r="G120" s="35"/>
      <c r="H120" s="35"/>
      <c r="I120" s="35"/>
      <c r="J120" s="35"/>
      <c r="K120" s="35"/>
      <c r="L120" s="35"/>
      <c r="M120" s="35"/>
      <c r="N120" s="35"/>
      <c r="O120" s="35"/>
      <c r="P120" s="35"/>
      <c r="Q120" s="35"/>
      <c r="R120" s="35"/>
      <c r="S120" s="35"/>
      <c r="T120" s="35"/>
      <c r="U120" s="35"/>
    </row>
    <row r="121" spans="1:21" ht="15.75" thickTop="1">
      <c r="A121" s="17"/>
      <c r="B121" s="213" t="s">
        <v>579</v>
      </c>
      <c r="C121" s="216" t="s">
        <v>580</v>
      </c>
      <c r="D121" s="216"/>
      <c r="E121" s="216"/>
      <c r="F121" s="61"/>
      <c r="G121" s="216" t="s">
        <v>581</v>
      </c>
      <c r="H121" s="216"/>
      <c r="I121" s="216"/>
      <c r="J121" s="61"/>
      <c r="K121" s="216" t="s">
        <v>583</v>
      </c>
      <c r="L121" s="216"/>
      <c r="M121" s="216"/>
      <c r="N121" s="61"/>
      <c r="O121" s="216" t="s">
        <v>586</v>
      </c>
      <c r="P121" s="216"/>
      <c r="Q121" s="216"/>
      <c r="R121" s="61"/>
      <c r="S121" s="216" t="s">
        <v>153</v>
      </c>
      <c r="T121" s="216"/>
      <c r="U121" s="216"/>
    </row>
    <row r="122" spans="1:21">
      <c r="A122" s="17"/>
      <c r="B122" s="213"/>
      <c r="C122" s="215"/>
      <c r="D122" s="215"/>
      <c r="E122" s="215"/>
      <c r="F122" s="18"/>
      <c r="G122" s="215" t="s">
        <v>582</v>
      </c>
      <c r="H122" s="215"/>
      <c r="I122" s="215"/>
      <c r="J122" s="18"/>
      <c r="K122" s="215" t="s">
        <v>584</v>
      </c>
      <c r="L122" s="215"/>
      <c r="M122" s="215"/>
      <c r="N122" s="18"/>
      <c r="O122" s="215" t="s">
        <v>587</v>
      </c>
      <c r="P122" s="215"/>
      <c r="Q122" s="215"/>
      <c r="R122" s="18"/>
      <c r="S122" s="215"/>
      <c r="T122" s="215"/>
      <c r="U122" s="215"/>
    </row>
    <row r="123" spans="1:21" ht="15.75" thickBot="1">
      <c r="A123" s="17"/>
      <c r="B123" s="214"/>
      <c r="C123" s="217"/>
      <c r="D123" s="217"/>
      <c r="E123" s="217"/>
      <c r="F123" s="89"/>
      <c r="G123" s="193"/>
      <c r="H123" s="193"/>
      <c r="I123" s="193"/>
      <c r="J123" s="89"/>
      <c r="K123" s="217" t="s">
        <v>585</v>
      </c>
      <c r="L123" s="217"/>
      <c r="M123" s="217"/>
      <c r="N123" s="89"/>
      <c r="O123" s="193"/>
      <c r="P123" s="193"/>
      <c r="Q123" s="193"/>
      <c r="R123" s="89"/>
      <c r="S123" s="217"/>
      <c r="T123" s="217"/>
      <c r="U123" s="217"/>
    </row>
    <row r="124" spans="1:21" ht="15.75" thickTop="1">
      <c r="A124" s="17"/>
      <c r="B124" s="207"/>
      <c r="C124" s="218" t="s">
        <v>588</v>
      </c>
      <c r="D124" s="218"/>
      <c r="E124" s="218"/>
      <c r="F124" s="218"/>
      <c r="G124" s="218"/>
      <c r="H124" s="218"/>
      <c r="I124" s="218"/>
      <c r="J124" s="218"/>
      <c r="K124" s="218"/>
      <c r="L124" s="218"/>
      <c r="M124" s="218"/>
      <c r="N124" s="218"/>
      <c r="O124" s="218"/>
      <c r="P124" s="218"/>
      <c r="Q124" s="218"/>
      <c r="R124" s="218"/>
      <c r="S124" s="218"/>
      <c r="T124" s="218"/>
      <c r="U124" s="218"/>
    </row>
    <row r="125" spans="1:21">
      <c r="A125" s="17"/>
      <c r="B125" s="208" t="s">
        <v>496</v>
      </c>
      <c r="C125" s="18"/>
      <c r="D125" s="18"/>
      <c r="E125" s="18"/>
      <c r="F125" s="13"/>
      <c r="G125" s="18"/>
      <c r="H125" s="18"/>
      <c r="I125" s="18"/>
      <c r="J125" s="13"/>
      <c r="K125" s="18"/>
      <c r="L125" s="18"/>
      <c r="M125" s="18"/>
      <c r="N125" s="13"/>
      <c r="O125" s="18"/>
      <c r="P125" s="18"/>
      <c r="Q125" s="18"/>
      <c r="R125" s="13"/>
      <c r="S125" s="18"/>
      <c r="T125" s="18"/>
      <c r="U125" s="18"/>
    </row>
    <row r="126" spans="1:21">
      <c r="A126" s="17"/>
      <c r="B126" s="219" t="s">
        <v>36</v>
      </c>
      <c r="C126" s="220" t="s">
        <v>208</v>
      </c>
      <c r="D126" s="221" t="s">
        <v>209</v>
      </c>
      <c r="E126" s="43"/>
      <c r="F126" s="43"/>
      <c r="G126" s="220" t="s">
        <v>208</v>
      </c>
      <c r="H126" s="221" t="s">
        <v>209</v>
      </c>
      <c r="I126" s="43"/>
      <c r="J126" s="43"/>
      <c r="K126" s="220" t="s">
        <v>208</v>
      </c>
      <c r="L126" s="222">
        <v>8276.2999999999993</v>
      </c>
      <c r="M126" s="43"/>
      <c r="N126" s="43"/>
      <c r="O126" s="220" t="s">
        <v>208</v>
      </c>
      <c r="P126" s="221" t="s">
        <v>209</v>
      </c>
      <c r="Q126" s="43"/>
      <c r="R126" s="43"/>
      <c r="S126" s="220" t="s">
        <v>208</v>
      </c>
      <c r="T126" s="222">
        <v>8276.2999999999993</v>
      </c>
      <c r="U126" s="43"/>
    </row>
    <row r="127" spans="1:21">
      <c r="A127" s="17"/>
      <c r="B127" s="219"/>
      <c r="C127" s="220"/>
      <c r="D127" s="221"/>
      <c r="E127" s="43"/>
      <c r="F127" s="43"/>
      <c r="G127" s="220"/>
      <c r="H127" s="221"/>
      <c r="I127" s="43"/>
      <c r="J127" s="43"/>
      <c r="K127" s="220"/>
      <c r="L127" s="222"/>
      <c r="M127" s="43"/>
      <c r="N127" s="43"/>
      <c r="O127" s="220"/>
      <c r="P127" s="221"/>
      <c r="Q127" s="43"/>
      <c r="R127" s="43"/>
      <c r="S127" s="220"/>
      <c r="T127" s="222"/>
      <c r="U127" s="43"/>
    </row>
    <row r="128" spans="1:21">
      <c r="A128" s="17"/>
      <c r="B128" s="223" t="s">
        <v>37</v>
      </c>
      <c r="C128" s="225" t="s">
        <v>209</v>
      </c>
      <c r="D128" s="225"/>
      <c r="E128" s="18"/>
      <c r="F128" s="18"/>
      <c r="G128" s="225" t="s">
        <v>209</v>
      </c>
      <c r="H128" s="225"/>
      <c r="I128" s="18"/>
      <c r="J128" s="18"/>
      <c r="K128" s="236">
        <v>1071.0999999999999</v>
      </c>
      <c r="L128" s="236"/>
      <c r="M128" s="18"/>
      <c r="N128" s="18"/>
      <c r="O128" s="225" t="s">
        <v>209</v>
      </c>
      <c r="P128" s="225"/>
      <c r="Q128" s="18"/>
      <c r="R128" s="18"/>
      <c r="S128" s="236">
        <v>1071.0999999999999</v>
      </c>
      <c r="T128" s="236"/>
      <c r="U128" s="18"/>
    </row>
    <row r="129" spans="1:21" ht="15.75" thickBot="1">
      <c r="A129" s="17"/>
      <c r="B129" s="224"/>
      <c r="C129" s="226"/>
      <c r="D129" s="226"/>
      <c r="E129" s="89"/>
      <c r="F129" s="89"/>
      <c r="G129" s="226"/>
      <c r="H129" s="226"/>
      <c r="I129" s="89"/>
      <c r="J129" s="89"/>
      <c r="K129" s="238"/>
      <c r="L129" s="238"/>
      <c r="M129" s="89"/>
      <c r="N129" s="89"/>
      <c r="O129" s="226"/>
      <c r="P129" s="226"/>
      <c r="Q129" s="89"/>
      <c r="R129" s="89"/>
      <c r="S129" s="238"/>
      <c r="T129" s="238"/>
      <c r="U129" s="89"/>
    </row>
    <row r="130" spans="1:21" ht="15.75" thickTop="1">
      <c r="A130" s="17"/>
      <c r="B130" s="228" t="s">
        <v>38</v>
      </c>
      <c r="C130" s="230" t="s">
        <v>209</v>
      </c>
      <c r="D130" s="230"/>
      <c r="E130" s="97"/>
      <c r="F130" s="97"/>
      <c r="G130" s="230" t="s">
        <v>209</v>
      </c>
      <c r="H130" s="230"/>
      <c r="I130" s="97"/>
      <c r="J130" s="97"/>
      <c r="K130" s="232">
        <v>9347.4</v>
      </c>
      <c r="L130" s="232"/>
      <c r="M130" s="97"/>
      <c r="N130" s="97"/>
      <c r="O130" s="230" t="s">
        <v>209</v>
      </c>
      <c r="P130" s="230"/>
      <c r="Q130" s="97"/>
      <c r="R130" s="97"/>
      <c r="S130" s="232">
        <v>9347.4</v>
      </c>
      <c r="T130" s="232"/>
      <c r="U130" s="97"/>
    </row>
    <row r="131" spans="1:21" ht="15.75" thickBot="1">
      <c r="A131" s="17"/>
      <c r="B131" s="229"/>
      <c r="C131" s="231"/>
      <c r="D131" s="231"/>
      <c r="E131" s="52"/>
      <c r="F131" s="52"/>
      <c r="G131" s="231"/>
      <c r="H131" s="231"/>
      <c r="I131" s="52"/>
      <c r="J131" s="52"/>
      <c r="K131" s="233"/>
      <c r="L131" s="233"/>
      <c r="M131" s="52"/>
      <c r="N131" s="52"/>
      <c r="O131" s="231"/>
      <c r="P131" s="231"/>
      <c r="Q131" s="52"/>
      <c r="R131" s="52"/>
      <c r="S131" s="233"/>
      <c r="T131" s="233"/>
      <c r="U131" s="52"/>
    </row>
    <row r="132" spans="1:21" ht="15.75" thickTop="1">
      <c r="A132" s="17"/>
      <c r="B132" s="234" t="s">
        <v>39</v>
      </c>
      <c r="C132" s="235" t="s">
        <v>209</v>
      </c>
      <c r="D132" s="235"/>
      <c r="E132" s="61"/>
      <c r="F132" s="61"/>
      <c r="G132" s="235" t="s">
        <v>209</v>
      </c>
      <c r="H132" s="235"/>
      <c r="I132" s="61"/>
      <c r="J132" s="61"/>
      <c r="K132" s="237">
        <v>7807.3</v>
      </c>
      <c r="L132" s="237"/>
      <c r="M132" s="61"/>
      <c r="N132" s="61"/>
      <c r="O132" s="235" t="s">
        <v>209</v>
      </c>
      <c r="P132" s="235"/>
      <c r="Q132" s="61"/>
      <c r="R132" s="61"/>
      <c r="S132" s="237">
        <v>7807.3</v>
      </c>
      <c r="T132" s="237"/>
      <c r="U132" s="61"/>
    </row>
    <row r="133" spans="1:21" ht="15.75" thickBot="1">
      <c r="A133" s="17"/>
      <c r="B133" s="214"/>
      <c r="C133" s="226"/>
      <c r="D133" s="226"/>
      <c r="E133" s="89"/>
      <c r="F133" s="89"/>
      <c r="G133" s="226"/>
      <c r="H133" s="226"/>
      <c r="I133" s="89"/>
      <c r="J133" s="89"/>
      <c r="K133" s="238"/>
      <c r="L133" s="238"/>
      <c r="M133" s="89"/>
      <c r="N133" s="89"/>
      <c r="O133" s="226"/>
      <c r="P133" s="226"/>
      <c r="Q133" s="89"/>
      <c r="R133" s="89"/>
      <c r="S133" s="238"/>
      <c r="T133" s="238"/>
      <c r="U133" s="89"/>
    </row>
    <row r="134" spans="1:21" ht="15.75" thickTop="1">
      <c r="A134" s="17"/>
      <c r="B134" s="228" t="s">
        <v>40</v>
      </c>
      <c r="C134" s="230" t="s">
        <v>209</v>
      </c>
      <c r="D134" s="230"/>
      <c r="E134" s="97"/>
      <c r="F134" s="97"/>
      <c r="G134" s="230" t="s">
        <v>209</v>
      </c>
      <c r="H134" s="230"/>
      <c r="I134" s="97"/>
      <c r="J134" s="97"/>
      <c r="K134" s="232">
        <v>1540.1</v>
      </c>
      <c r="L134" s="232"/>
      <c r="M134" s="97"/>
      <c r="N134" s="97"/>
      <c r="O134" s="230" t="s">
        <v>209</v>
      </c>
      <c r="P134" s="230"/>
      <c r="Q134" s="97"/>
      <c r="R134" s="97"/>
      <c r="S134" s="232">
        <v>1540.1</v>
      </c>
      <c r="T134" s="232"/>
      <c r="U134" s="97"/>
    </row>
    <row r="135" spans="1:21" ht="15.75" thickBot="1">
      <c r="A135" s="17"/>
      <c r="B135" s="229"/>
      <c r="C135" s="231"/>
      <c r="D135" s="231"/>
      <c r="E135" s="52"/>
      <c r="F135" s="52"/>
      <c r="G135" s="231"/>
      <c r="H135" s="231"/>
      <c r="I135" s="52"/>
      <c r="J135" s="52"/>
      <c r="K135" s="233"/>
      <c r="L135" s="233"/>
      <c r="M135" s="52"/>
      <c r="N135" s="52"/>
      <c r="O135" s="231"/>
      <c r="P135" s="231"/>
      <c r="Q135" s="52"/>
      <c r="R135" s="52"/>
      <c r="S135" s="233"/>
      <c r="T135" s="233"/>
      <c r="U135" s="52"/>
    </row>
    <row r="136" spans="1:21" ht="15.75" thickTop="1">
      <c r="A136" s="17"/>
      <c r="B136" s="240" t="s">
        <v>41</v>
      </c>
      <c r="C136" s="242"/>
      <c r="D136" s="242"/>
      <c r="E136" s="61"/>
      <c r="F136" s="61"/>
      <c r="G136" s="242"/>
      <c r="H136" s="242"/>
      <c r="I136" s="61"/>
      <c r="J136" s="61"/>
      <c r="K136" s="242"/>
      <c r="L136" s="242"/>
      <c r="M136" s="61"/>
      <c r="N136" s="61"/>
      <c r="O136" s="242"/>
      <c r="P136" s="242"/>
      <c r="Q136" s="61"/>
      <c r="R136" s="61"/>
      <c r="S136" s="242"/>
      <c r="T136" s="242"/>
      <c r="U136" s="61"/>
    </row>
    <row r="137" spans="1:21">
      <c r="A137" s="17"/>
      <c r="B137" s="239"/>
      <c r="C137" s="241"/>
      <c r="D137" s="241"/>
      <c r="E137" s="18"/>
      <c r="F137" s="18"/>
      <c r="G137" s="241"/>
      <c r="H137" s="241"/>
      <c r="I137" s="18"/>
      <c r="J137" s="18"/>
      <c r="K137" s="241"/>
      <c r="L137" s="241"/>
      <c r="M137" s="18"/>
      <c r="N137" s="18"/>
      <c r="O137" s="241"/>
      <c r="P137" s="241"/>
      <c r="Q137" s="18"/>
      <c r="R137" s="18"/>
      <c r="S137" s="243"/>
      <c r="T137" s="243"/>
      <c r="U137" s="244"/>
    </row>
    <row r="138" spans="1:21">
      <c r="A138" s="17"/>
      <c r="B138" s="219" t="s">
        <v>42</v>
      </c>
      <c r="C138" s="221" t="s">
        <v>209</v>
      </c>
      <c r="D138" s="221"/>
      <c r="E138" s="43"/>
      <c r="F138" s="43"/>
      <c r="G138" s="221" t="s">
        <v>209</v>
      </c>
      <c r="H138" s="221"/>
      <c r="I138" s="43"/>
      <c r="J138" s="43"/>
      <c r="K138" s="221">
        <v>425.6</v>
      </c>
      <c r="L138" s="221"/>
      <c r="M138" s="43"/>
      <c r="N138" s="43"/>
      <c r="O138" s="221" t="s">
        <v>209</v>
      </c>
      <c r="P138" s="221"/>
      <c r="Q138" s="43"/>
      <c r="R138" s="43"/>
      <c r="S138" s="221">
        <v>425.6</v>
      </c>
      <c r="T138" s="221"/>
      <c r="U138" s="43"/>
    </row>
    <row r="139" spans="1:21">
      <c r="A139" s="17"/>
      <c r="B139" s="219"/>
      <c r="C139" s="221"/>
      <c r="D139" s="221"/>
      <c r="E139" s="43"/>
      <c r="F139" s="43"/>
      <c r="G139" s="221"/>
      <c r="H139" s="221"/>
      <c r="I139" s="43"/>
      <c r="J139" s="43"/>
      <c r="K139" s="221"/>
      <c r="L139" s="221"/>
      <c r="M139" s="43"/>
      <c r="N139" s="43"/>
      <c r="O139" s="221"/>
      <c r="P139" s="221"/>
      <c r="Q139" s="43"/>
      <c r="R139" s="43"/>
      <c r="S139" s="221"/>
      <c r="T139" s="221"/>
      <c r="U139" s="43"/>
    </row>
    <row r="140" spans="1:21">
      <c r="A140" s="17"/>
      <c r="B140" s="223" t="s">
        <v>43</v>
      </c>
      <c r="C140" s="225" t="s">
        <v>209</v>
      </c>
      <c r="D140" s="225"/>
      <c r="E140" s="18"/>
      <c r="F140" s="18"/>
      <c r="G140" s="225" t="s">
        <v>209</v>
      </c>
      <c r="H140" s="225"/>
      <c r="I140" s="18"/>
      <c r="J140" s="18"/>
      <c r="K140" s="225">
        <v>212.1</v>
      </c>
      <c r="L140" s="225"/>
      <c r="M140" s="18"/>
      <c r="N140" s="18"/>
      <c r="O140" s="225" t="s">
        <v>209</v>
      </c>
      <c r="P140" s="225"/>
      <c r="Q140" s="18"/>
      <c r="R140" s="18"/>
      <c r="S140" s="225">
        <v>212.1</v>
      </c>
      <c r="T140" s="225"/>
      <c r="U140" s="18"/>
    </row>
    <row r="141" spans="1:21">
      <c r="A141" s="17"/>
      <c r="B141" s="223"/>
      <c r="C141" s="225"/>
      <c r="D141" s="225"/>
      <c r="E141" s="18"/>
      <c r="F141" s="18"/>
      <c r="G141" s="225"/>
      <c r="H141" s="225"/>
      <c r="I141" s="18"/>
      <c r="J141" s="18"/>
      <c r="K141" s="225"/>
      <c r="L141" s="225"/>
      <c r="M141" s="18"/>
      <c r="N141" s="18"/>
      <c r="O141" s="225"/>
      <c r="P141" s="225"/>
      <c r="Q141" s="18"/>
      <c r="R141" s="18"/>
      <c r="S141" s="225"/>
      <c r="T141" s="225"/>
      <c r="U141" s="18"/>
    </row>
    <row r="142" spans="1:21">
      <c r="A142" s="17"/>
      <c r="B142" s="219" t="s">
        <v>44</v>
      </c>
      <c r="C142" s="221" t="s">
        <v>209</v>
      </c>
      <c r="D142" s="221"/>
      <c r="E142" s="43"/>
      <c r="F142" s="43"/>
      <c r="G142" s="221" t="s">
        <v>209</v>
      </c>
      <c r="H142" s="221"/>
      <c r="I142" s="43"/>
      <c r="J142" s="43"/>
      <c r="K142" s="221">
        <v>55.9</v>
      </c>
      <c r="L142" s="221"/>
      <c r="M142" s="43"/>
      <c r="N142" s="43"/>
      <c r="O142" s="221" t="s">
        <v>209</v>
      </c>
      <c r="P142" s="221"/>
      <c r="Q142" s="43"/>
      <c r="R142" s="43"/>
      <c r="S142" s="221">
        <v>55.9</v>
      </c>
      <c r="T142" s="221"/>
      <c r="U142" s="43"/>
    </row>
    <row r="143" spans="1:21" ht="15.75" thickBot="1">
      <c r="A143" s="17"/>
      <c r="B143" s="245"/>
      <c r="C143" s="231"/>
      <c r="D143" s="231"/>
      <c r="E143" s="52"/>
      <c r="F143" s="52"/>
      <c r="G143" s="231"/>
      <c r="H143" s="231"/>
      <c r="I143" s="52"/>
      <c r="J143" s="52"/>
      <c r="K143" s="231"/>
      <c r="L143" s="231"/>
      <c r="M143" s="52"/>
      <c r="N143" s="52"/>
      <c r="O143" s="231"/>
      <c r="P143" s="231"/>
      <c r="Q143" s="52"/>
      <c r="R143" s="52"/>
      <c r="S143" s="231"/>
      <c r="T143" s="231"/>
      <c r="U143" s="52"/>
    </row>
    <row r="144" spans="1:21" ht="15.75" thickTop="1">
      <c r="A144" s="17"/>
      <c r="B144" s="234" t="s">
        <v>45</v>
      </c>
      <c r="C144" s="235" t="s">
        <v>209</v>
      </c>
      <c r="D144" s="235"/>
      <c r="E144" s="61"/>
      <c r="F144" s="61"/>
      <c r="G144" s="235" t="s">
        <v>209</v>
      </c>
      <c r="H144" s="235"/>
      <c r="I144" s="61"/>
      <c r="J144" s="61"/>
      <c r="K144" s="235">
        <v>693.6</v>
      </c>
      <c r="L144" s="235"/>
      <c r="M144" s="61"/>
      <c r="N144" s="61"/>
      <c r="O144" s="235" t="s">
        <v>209</v>
      </c>
      <c r="P144" s="235"/>
      <c r="Q144" s="61"/>
      <c r="R144" s="61"/>
      <c r="S144" s="235">
        <v>693.6</v>
      </c>
      <c r="T144" s="235"/>
      <c r="U144" s="61"/>
    </row>
    <row r="145" spans="1:21" ht="15.75" thickBot="1">
      <c r="A145" s="17"/>
      <c r="B145" s="214"/>
      <c r="C145" s="226"/>
      <c r="D145" s="226"/>
      <c r="E145" s="89"/>
      <c r="F145" s="89"/>
      <c r="G145" s="226"/>
      <c r="H145" s="226"/>
      <c r="I145" s="89"/>
      <c r="J145" s="89"/>
      <c r="K145" s="226"/>
      <c r="L145" s="226"/>
      <c r="M145" s="89"/>
      <c r="N145" s="89"/>
      <c r="O145" s="226"/>
      <c r="P145" s="226"/>
      <c r="Q145" s="89"/>
      <c r="R145" s="89"/>
      <c r="S145" s="226"/>
      <c r="T145" s="226"/>
      <c r="U145" s="89"/>
    </row>
    <row r="146" spans="1:21" ht="15.75" thickTop="1">
      <c r="A146" s="17"/>
      <c r="B146" s="228" t="s">
        <v>46</v>
      </c>
      <c r="C146" s="230" t="s">
        <v>209</v>
      </c>
      <c r="D146" s="230"/>
      <c r="E146" s="97"/>
      <c r="F146" s="97"/>
      <c r="G146" s="230" t="s">
        <v>209</v>
      </c>
      <c r="H146" s="230"/>
      <c r="I146" s="97"/>
      <c r="J146" s="97"/>
      <c r="K146" s="230">
        <v>1.5</v>
      </c>
      <c r="L146" s="230"/>
      <c r="M146" s="97"/>
      <c r="N146" s="97"/>
      <c r="O146" s="230" t="s">
        <v>209</v>
      </c>
      <c r="P146" s="230"/>
      <c r="Q146" s="97"/>
      <c r="R146" s="97"/>
      <c r="S146" s="230">
        <v>1.5</v>
      </c>
      <c r="T146" s="230"/>
      <c r="U146" s="97"/>
    </row>
    <row r="147" spans="1:21" ht="15.75" thickBot="1">
      <c r="A147" s="17"/>
      <c r="B147" s="229"/>
      <c r="C147" s="231"/>
      <c r="D147" s="231"/>
      <c r="E147" s="52"/>
      <c r="F147" s="52"/>
      <c r="G147" s="231"/>
      <c r="H147" s="231"/>
      <c r="I147" s="52"/>
      <c r="J147" s="52"/>
      <c r="K147" s="231"/>
      <c r="L147" s="231"/>
      <c r="M147" s="52"/>
      <c r="N147" s="52"/>
      <c r="O147" s="231"/>
      <c r="P147" s="231"/>
      <c r="Q147" s="52"/>
      <c r="R147" s="52"/>
      <c r="S147" s="231"/>
      <c r="T147" s="231"/>
      <c r="U147" s="52"/>
    </row>
    <row r="148" spans="1:21" ht="15.75" thickTop="1">
      <c r="A148" s="17"/>
      <c r="B148" s="240" t="s">
        <v>47</v>
      </c>
      <c r="C148" s="235" t="s">
        <v>209</v>
      </c>
      <c r="D148" s="235"/>
      <c r="E148" s="61"/>
      <c r="F148" s="61"/>
      <c r="G148" s="235" t="s">
        <v>209</v>
      </c>
      <c r="H148" s="235"/>
      <c r="I148" s="61"/>
      <c r="J148" s="61"/>
      <c r="K148" s="235">
        <v>848</v>
      </c>
      <c r="L148" s="235"/>
      <c r="M148" s="61"/>
      <c r="N148" s="61"/>
      <c r="O148" s="235" t="s">
        <v>209</v>
      </c>
      <c r="P148" s="235"/>
      <c r="Q148" s="61"/>
      <c r="R148" s="61"/>
      <c r="S148" s="235">
        <v>848</v>
      </c>
      <c r="T148" s="235"/>
      <c r="U148" s="61"/>
    </row>
    <row r="149" spans="1:21" ht="15.75" thickBot="1">
      <c r="A149" s="17"/>
      <c r="B149" s="246"/>
      <c r="C149" s="226"/>
      <c r="D149" s="226"/>
      <c r="E149" s="89"/>
      <c r="F149" s="89"/>
      <c r="G149" s="226"/>
      <c r="H149" s="226"/>
      <c r="I149" s="89"/>
      <c r="J149" s="89"/>
      <c r="K149" s="226"/>
      <c r="L149" s="226"/>
      <c r="M149" s="89"/>
      <c r="N149" s="89"/>
      <c r="O149" s="226"/>
      <c r="P149" s="226"/>
      <c r="Q149" s="89"/>
      <c r="R149" s="89"/>
      <c r="S149" s="226"/>
      <c r="T149" s="226"/>
      <c r="U149" s="89"/>
    </row>
    <row r="150" spans="1:21" ht="15.75" thickTop="1">
      <c r="A150" s="17"/>
      <c r="B150" s="228" t="s">
        <v>473</v>
      </c>
      <c r="C150" s="230">
        <v>647.1</v>
      </c>
      <c r="D150" s="230"/>
      <c r="E150" s="97"/>
      <c r="F150" s="97"/>
      <c r="G150" s="230">
        <v>647.1</v>
      </c>
      <c r="H150" s="230"/>
      <c r="I150" s="97"/>
      <c r="J150" s="97"/>
      <c r="K150" s="230" t="s">
        <v>610</v>
      </c>
      <c r="L150" s="230"/>
      <c r="M150" s="249" t="s">
        <v>211</v>
      </c>
      <c r="N150" s="97"/>
      <c r="O150" s="230" t="s">
        <v>611</v>
      </c>
      <c r="P150" s="230"/>
      <c r="Q150" s="249" t="s">
        <v>211</v>
      </c>
      <c r="R150" s="97"/>
      <c r="S150" s="230">
        <v>6.7</v>
      </c>
      <c r="T150" s="230"/>
      <c r="U150" s="97"/>
    </row>
    <row r="151" spans="1:21">
      <c r="A151" s="17"/>
      <c r="B151" s="227"/>
      <c r="C151" s="221"/>
      <c r="D151" s="221"/>
      <c r="E151" s="43"/>
      <c r="F151" s="43"/>
      <c r="G151" s="221"/>
      <c r="H151" s="221"/>
      <c r="I151" s="43"/>
      <c r="J151" s="43"/>
      <c r="K151" s="221"/>
      <c r="L151" s="221"/>
      <c r="M151" s="220"/>
      <c r="N151" s="43"/>
      <c r="O151" s="221"/>
      <c r="P151" s="221"/>
      <c r="Q151" s="220"/>
      <c r="R151" s="43"/>
      <c r="S151" s="221"/>
      <c r="T151" s="221"/>
      <c r="U151" s="43"/>
    </row>
    <row r="152" spans="1:21">
      <c r="A152" s="17"/>
      <c r="B152" s="210" t="s">
        <v>592</v>
      </c>
      <c r="C152" s="225" t="s">
        <v>209</v>
      </c>
      <c r="D152" s="225"/>
      <c r="E152" s="18"/>
      <c r="F152" s="18"/>
      <c r="G152" s="225" t="s">
        <v>209</v>
      </c>
      <c r="H152" s="225"/>
      <c r="I152" s="18"/>
      <c r="J152" s="18"/>
      <c r="K152" s="225">
        <v>13.9</v>
      </c>
      <c r="L152" s="225"/>
      <c r="M152" s="18"/>
      <c r="N152" s="18"/>
      <c r="O152" s="225" t="s">
        <v>209</v>
      </c>
      <c r="P152" s="225"/>
      <c r="Q152" s="18"/>
      <c r="R152" s="18"/>
      <c r="S152" s="225">
        <v>13.9</v>
      </c>
      <c r="T152" s="225"/>
      <c r="U152" s="18"/>
    </row>
    <row r="153" spans="1:21">
      <c r="A153" s="17"/>
      <c r="B153" s="207" t="s">
        <v>593</v>
      </c>
      <c r="C153" s="225"/>
      <c r="D153" s="225"/>
      <c r="E153" s="18"/>
      <c r="F153" s="18"/>
      <c r="G153" s="225"/>
      <c r="H153" s="225"/>
      <c r="I153" s="18"/>
      <c r="J153" s="18"/>
      <c r="K153" s="225"/>
      <c r="L153" s="225"/>
      <c r="M153" s="18"/>
      <c r="N153" s="18"/>
      <c r="O153" s="225"/>
      <c r="P153" s="225"/>
      <c r="Q153" s="18"/>
      <c r="R153" s="18"/>
      <c r="S153" s="225"/>
      <c r="T153" s="225"/>
      <c r="U153" s="18"/>
    </row>
    <row r="154" spans="1:21">
      <c r="A154" s="17"/>
      <c r="B154" s="227" t="s">
        <v>594</v>
      </c>
      <c r="C154" s="221">
        <v>248.9</v>
      </c>
      <c r="D154" s="221"/>
      <c r="E154" s="43"/>
      <c r="F154" s="43"/>
      <c r="G154" s="221">
        <v>248.9</v>
      </c>
      <c r="H154" s="221"/>
      <c r="I154" s="43"/>
      <c r="J154" s="43"/>
      <c r="K154" s="221" t="s">
        <v>209</v>
      </c>
      <c r="L154" s="221"/>
      <c r="M154" s="43"/>
      <c r="N154" s="43"/>
      <c r="O154" s="221" t="s">
        <v>612</v>
      </c>
      <c r="P154" s="221"/>
      <c r="Q154" s="220" t="s">
        <v>211</v>
      </c>
      <c r="R154" s="43"/>
      <c r="S154" s="221" t="s">
        <v>209</v>
      </c>
      <c r="T154" s="221"/>
      <c r="U154" s="43"/>
    </row>
    <row r="155" spans="1:21">
      <c r="A155" s="17"/>
      <c r="B155" s="227"/>
      <c r="C155" s="221"/>
      <c r="D155" s="221"/>
      <c r="E155" s="43"/>
      <c r="F155" s="43"/>
      <c r="G155" s="221"/>
      <c r="H155" s="221"/>
      <c r="I155" s="43"/>
      <c r="J155" s="43"/>
      <c r="K155" s="221"/>
      <c r="L155" s="221"/>
      <c r="M155" s="43"/>
      <c r="N155" s="43"/>
      <c r="O155" s="221"/>
      <c r="P155" s="221"/>
      <c r="Q155" s="220"/>
      <c r="R155" s="43"/>
      <c r="S155" s="221"/>
      <c r="T155" s="221"/>
      <c r="U155" s="43"/>
    </row>
    <row r="156" spans="1:21">
      <c r="A156" s="17"/>
      <c r="B156" s="213" t="s">
        <v>597</v>
      </c>
      <c r="C156" s="225" t="s">
        <v>613</v>
      </c>
      <c r="D156" s="225"/>
      <c r="E156" s="239" t="s">
        <v>211</v>
      </c>
      <c r="F156" s="18"/>
      <c r="G156" s="225" t="s">
        <v>613</v>
      </c>
      <c r="H156" s="225"/>
      <c r="I156" s="239" t="s">
        <v>211</v>
      </c>
      <c r="J156" s="18"/>
      <c r="K156" s="225" t="s">
        <v>614</v>
      </c>
      <c r="L156" s="225"/>
      <c r="M156" s="239" t="s">
        <v>211</v>
      </c>
      <c r="N156" s="18"/>
      <c r="O156" s="225">
        <v>497.8</v>
      </c>
      <c r="P156" s="225"/>
      <c r="Q156" s="18"/>
      <c r="R156" s="18"/>
      <c r="S156" s="225" t="s">
        <v>614</v>
      </c>
      <c r="T156" s="225"/>
      <c r="U156" s="239" t="s">
        <v>211</v>
      </c>
    </row>
    <row r="157" spans="1:21" ht="15.75" thickBot="1">
      <c r="A157" s="17"/>
      <c r="B157" s="214"/>
      <c r="C157" s="226"/>
      <c r="D157" s="226"/>
      <c r="E157" s="246"/>
      <c r="F157" s="89"/>
      <c r="G157" s="226"/>
      <c r="H157" s="226"/>
      <c r="I157" s="246"/>
      <c r="J157" s="89"/>
      <c r="K157" s="226"/>
      <c r="L157" s="226"/>
      <c r="M157" s="246"/>
      <c r="N157" s="89"/>
      <c r="O157" s="226"/>
      <c r="P157" s="226"/>
      <c r="Q157" s="89"/>
      <c r="R157" s="89"/>
      <c r="S157" s="226"/>
      <c r="T157" s="226"/>
      <c r="U157" s="246"/>
    </row>
    <row r="158" spans="1:21" ht="15.75" thickTop="1">
      <c r="A158" s="17"/>
      <c r="B158" s="228" t="s">
        <v>53</v>
      </c>
      <c r="C158" s="230">
        <v>647.1</v>
      </c>
      <c r="D158" s="230"/>
      <c r="E158" s="97"/>
      <c r="F158" s="97"/>
      <c r="G158" s="230">
        <v>647.1</v>
      </c>
      <c r="H158" s="230"/>
      <c r="I158" s="97"/>
      <c r="J158" s="97"/>
      <c r="K158" s="230">
        <v>603.70000000000005</v>
      </c>
      <c r="L158" s="230"/>
      <c r="M158" s="97"/>
      <c r="N158" s="97"/>
      <c r="O158" s="230" t="s">
        <v>611</v>
      </c>
      <c r="P158" s="230"/>
      <c r="Q158" s="249" t="s">
        <v>211</v>
      </c>
      <c r="R158" s="97"/>
      <c r="S158" s="230">
        <v>657.3</v>
      </c>
      <c r="T158" s="230"/>
      <c r="U158" s="97"/>
    </row>
    <row r="159" spans="1:21" ht="15.75" thickBot="1">
      <c r="A159" s="17"/>
      <c r="B159" s="229"/>
      <c r="C159" s="231"/>
      <c r="D159" s="231"/>
      <c r="E159" s="52"/>
      <c r="F159" s="52"/>
      <c r="G159" s="231"/>
      <c r="H159" s="231"/>
      <c r="I159" s="52"/>
      <c r="J159" s="52"/>
      <c r="K159" s="231"/>
      <c r="L159" s="231"/>
      <c r="M159" s="52"/>
      <c r="N159" s="52"/>
      <c r="O159" s="231"/>
      <c r="P159" s="231"/>
      <c r="Q159" s="250"/>
      <c r="R159" s="52"/>
      <c r="S159" s="231"/>
      <c r="T159" s="231"/>
      <c r="U159" s="52"/>
    </row>
    <row r="160" spans="1:21" ht="15.75" thickTop="1">
      <c r="A160" s="17"/>
      <c r="B160" s="234" t="s">
        <v>54</v>
      </c>
      <c r="C160" s="235" t="s">
        <v>209</v>
      </c>
      <c r="D160" s="235"/>
      <c r="E160" s="61"/>
      <c r="F160" s="61"/>
      <c r="G160" s="235" t="s">
        <v>209</v>
      </c>
      <c r="H160" s="235"/>
      <c r="I160" s="61"/>
      <c r="J160" s="61"/>
      <c r="K160" s="235" t="s">
        <v>615</v>
      </c>
      <c r="L160" s="235"/>
      <c r="M160" s="240" t="s">
        <v>211</v>
      </c>
      <c r="N160" s="61"/>
      <c r="O160" s="235" t="s">
        <v>209</v>
      </c>
      <c r="P160" s="235"/>
      <c r="Q160" s="61"/>
      <c r="R160" s="61"/>
      <c r="S160" s="235" t="s">
        <v>615</v>
      </c>
      <c r="T160" s="235"/>
      <c r="U160" s="240" t="s">
        <v>211</v>
      </c>
    </row>
    <row r="161" spans="1:21" ht="15.75" thickBot="1">
      <c r="A161" s="17"/>
      <c r="B161" s="214"/>
      <c r="C161" s="226"/>
      <c r="D161" s="226"/>
      <c r="E161" s="89"/>
      <c r="F161" s="89"/>
      <c r="G161" s="226"/>
      <c r="H161" s="226"/>
      <c r="I161" s="89"/>
      <c r="J161" s="89"/>
      <c r="K161" s="226"/>
      <c r="L161" s="226"/>
      <c r="M161" s="246"/>
      <c r="N161" s="89"/>
      <c r="O161" s="226"/>
      <c r="P161" s="226"/>
      <c r="Q161" s="89"/>
      <c r="R161" s="89"/>
      <c r="S161" s="226"/>
      <c r="T161" s="226"/>
      <c r="U161" s="246"/>
    </row>
    <row r="162" spans="1:21" ht="15.75" thickTop="1">
      <c r="A162" s="17"/>
      <c r="B162" s="228" t="s">
        <v>55</v>
      </c>
      <c r="C162" s="230">
        <v>647.1</v>
      </c>
      <c r="D162" s="230"/>
      <c r="E162" s="97"/>
      <c r="F162" s="97"/>
      <c r="G162" s="230">
        <v>647.1</v>
      </c>
      <c r="H162" s="230"/>
      <c r="I162" s="97"/>
      <c r="J162" s="97"/>
      <c r="K162" s="230">
        <v>593.70000000000005</v>
      </c>
      <c r="L162" s="230"/>
      <c r="M162" s="97"/>
      <c r="N162" s="97"/>
      <c r="O162" s="230" t="s">
        <v>611</v>
      </c>
      <c r="P162" s="230"/>
      <c r="Q162" s="249" t="s">
        <v>211</v>
      </c>
      <c r="R162" s="97"/>
      <c r="S162" s="230">
        <v>647.29999999999995</v>
      </c>
      <c r="T162" s="230"/>
      <c r="U162" s="97"/>
    </row>
    <row r="163" spans="1:21">
      <c r="A163" s="17"/>
      <c r="B163" s="227"/>
      <c r="C163" s="251"/>
      <c r="D163" s="251"/>
      <c r="E163" s="163"/>
      <c r="F163" s="43"/>
      <c r="G163" s="251"/>
      <c r="H163" s="251"/>
      <c r="I163" s="163"/>
      <c r="J163" s="43"/>
      <c r="K163" s="221"/>
      <c r="L163" s="221"/>
      <c r="M163" s="43"/>
      <c r="N163" s="43"/>
      <c r="O163" s="251"/>
      <c r="P163" s="251"/>
      <c r="Q163" s="252"/>
      <c r="R163" s="43"/>
      <c r="S163" s="251"/>
      <c r="T163" s="251"/>
      <c r="U163" s="163"/>
    </row>
    <row r="164" spans="1:21">
      <c r="A164" s="17"/>
      <c r="B164" s="210" t="s">
        <v>601</v>
      </c>
      <c r="C164" s="225" t="s">
        <v>209</v>
      </c>
      <c r="D164" s="225"/>
      <c r="E164" s="18"/>
      <c r="F164" s="18"/>
      <c r="G164" s="225" t="s">
        <v>209</v>
      </c>
      <c r="H164" s="225"/>
      <c r="I164" s="18"/>
      <c r="J164" s="18"/>
      <c r="K164" s="225">
        <v>0.2</v>
      </c>
      <c r="L164" s="225"/>
      <c r="M164" s="18"/>
      <c r="N164" s="18"/>
      <c r="O164" s="225" t="s">
        <v>209</v>
      </c>
      <c r="P164" s="225"/>
      <c r="Q164" s="18"/>
      <c r="R164" s="18"/>
      <c r="S164" s="225">
        <v>0.2</v>
      </c>
      <c r="T164" s="225"/>
      <c r="U164" s="18"/>
    </row>
    <row r="165" spans="1:21" ht="15.75" thickBot="1">
      <c r="A165" s="17"/>
      <c r="B165" s="212" t="s">
        <v>602</v>
      </c>
      <c r="C165" s="226"/>
      <c r="D165" s="226"/>
      <c r="E165" s="89"/>
      <c r="F165" s="89"/>
      <c r="G165" s="226"/>
      <c r="H165" s="226"/>
      <c r="I165" s="89"/>
      <c r="J165" s="89"/>
      <c r="K165" s="226"/>
      <c r="L165" s="226"/>
      <c r="M165" s="89"/>
      <c r="N165" s="89"/>
      <c r="O165" s="226"/>
      <c r="P165" s="226"/>
      <c r="Q165" s="89"/>
      <c r="R165" s="89"/>
      <c r="S165" s="226"/>
      <c r="T165" s="226"/>
      <c r="U165" s="89"/>
    </row>
    <row r="166" spans="1:21" ht="15.75" thickTop="1">
      <c r="A166" s="17"/>
      <c r="B166" s="249" t="s">
        <v>57</v>
      </c>
      <c r="C166" s="249" t="s">
        <v>208</v>
      </c>
      <c r="D166" s="230">
        <v>647.1</v>
      </c>
      <c r="E166" s="97"/>
      <c r="F166" s="97"/>
      <c r="G166" s="249" t="s">
        <v>208</v>
      </c>
      <c r="H166" s="230">
        <v>647.1</v>
      </c>
      <c r="I166" s="97"/>
      <c r="J166" s="97"/>
      <c r="K166" s="249" t="s">
        <v>208</v>
      </c>
      <c r="L166" s="230">
        <v>593.5</v>
      </c>
      <c r="M166" s="97"/>
      <c r="N166" s="97"/>
      <c r="O166" s="249" t="s">
        <v>208</v>
      </c>
      <c r="P166" s="230" t="s">
        <v>611</v>
      </c>
      <c r="Q166" s="249" t="s">
        <v>211</v>
      </c>
      <c r="R166" s="97"/>
      <c r="S166" s="249" t="s">
        <v>208</v>
      </c>
      <c r="T166" s="230">
        <v>647.1</v>
      </c>
      <c r="U166" s="97"/>
    </row>
    <row r="167" spans="1:21" ht="15.75" thickBot="1">
      <c r="A167" s="17"/>
      <c r="B167" s="253"/>
      <c r="C167" s="253"/>
      <c r="D167" s="254"/>
      <c r="E167" s="98"/>
      <c r="F167" s="98"/>
      <c r="G167" s="253"/>
      <c r="H167" s="254"/>
      <c r="I167" s="98"/>
      <c r="J167" s="98"/>
      <c r="K167" s="253"/>
      <c r="L167" s="254"/>
      <c r="M167" s="98"/>
      <c r="N167" s="98"/>
      <c r="O167" s="253"/>
      <c r="P167" s="254"/>
      <c r="Q167" s="253"/>
      <c r="R167" s="98"/>
      <c r="S167" s="253"/>
      <c r="T167" s="254"/>
      <c r="U167" s="98"/>
    </row>
    <row r="168" spans="1:21" ht="15.75" thickTop="1">
      <c r="A168" s="17"/>
      <c r="B168" s="256"/>
      <c r="C168" s="256"/>
      <c r="D168" s="256"/>
      <c r="E168" s="256"/>
      <c r="F168" s="256"/>
      <c r="G168" s="256"/>
      <c r="H168" s="256"/>
      <c r="I168" s="256"/>
      <c r="J168" s="256"/>
      <c r="K168" s="256"/>
      <c r="L168" s="256"/>
      <c r="M168" s="256"/>
      <c r="N168" s="256"/>
      <c r="O168" s="256"/>
      <c r="P168" s="256"/>
      <c r="Q168" s="256"/>
      <c r="R168" s="256"/>
      <c r="S168" s="256"/>
      <c r="T168" s="256"/>
      <c r="U168" s="256"/>
    </row>
    <row r="169" spans="1:21">
      <c r="A169" s="17"/>
      <c r="B169" s="10"/>
      <c r="C169" s="10"/>
      <c r="D169" s="10"/>
      <c r="E169" s="10"/>
      <c r="F169" s="10"/>
      <c r="G169" s="10"/>
      <c r="H169" s="10"/>
      <c r="I169" s="10"/>
      <c r="J169" s="10"/>
      <c r="K169" s="10"/>
      <c r="L169" s="10"/>
      <c r="M169" s="10"/>
      <c r="N169" s="10"/>
      <c r="O169" s="10"/>
      <c r="P169" s="10"/>
      <c r="Q169" s="10"/>
      <c r="R169" s="10"/>
      <c r="S169" s="10"/>
      <c r="T169" s="10"/>
      <c r="U169" s="10"/>
    </row>
    <row r="170" spans="1:21" ht="15.75" thickBot="1">
      <c r="A170" s="17"/>
      <c r="B170" s="210"/>
      <c r="C170" s="35" t="s">
        <v>616</v>
      </c>
      <c r="D170" s="35"/>
      <c r="E170" s="35"/>
      <c r="F170" s="35"/>
      <c r="G170" s="35"/>
      <c r="H170" s="35"/>
      <c r="I170" s="35"/>
      <c r="J170" s="35"/>
      <c r="K170" s="35"/>
      <c r="L170" s="35"/>
      <c r="M170" s="35"/>
      <c r="N170" s="35"/>
      <c r="O170" s="35"/>
      <c r="P170" s="35"/>
      <c r="Q170" s="35"/>
      <c r="R170" s="35"/>
      <c r="S170" s="35"/>
      <c r="T170" s="35"/>
      <c r="U170" s="35"/>
    </row>
    <row r="171" spans="1:21" ht="15.75" thickTop="1">
      <c r="A171" s="17"/>
      <c r="B171" s="213" t="s">
        <v>579</v>
      </c>
      <c r="C171" s="216" t="s">
        <v>580</v>
      </c>
      <c r="D171" s="216"/>
      <c r="E171" s="216"/>
      <c r="F171" s="61"/>
      <c r="G171" s="216" t="s">
        <v>581</v>
      </c>
      <c r="H171" s="216"/>
      <c r="I171" s="216"/>
      <c r="J171" s="61"/>
      <c r="K171" s="216" t="s">
        <v>583</v>
      </c>
      <c r="L171" s="216"/>
      <c r="M171" s="216"/>
      <c r="N171" s="61"/>
      <c r="O171" s="216" t="s">
        <v>586</v>
      </c>
      <c r="P171" s="216"/>
      <c r="Q171" s="216"/>
      <c r="R171" s="61"/>
      <c r="S171" s="216" t="s">
        <v>153</v>
      </c>
      <c r="T171" s="216"/>
      <c r="U171" s="216"/>
    </row>
    <row r="172" spans="1:21">
      <c r="A172" s="17"/>
      <c r="B172" s="213"/>
      <c r="C172" s="215"/>
      <c r="D172" s="215"/>
      <c r="E172" s="215"/>
      <c r="F172" s="18"/>
      <c r="G172" s="215" t="s">
        <v>582</v>
      </c>
      <c r="H172" s="215"/>
      <c r="I172" s="215"/>
      <c r="J172" s="244"/>
      <c r="K172" s="215" t="s">
        <v>584</v>
      </c>
      <c r="L172" s="215"/>
      <c r="M172" s="215"/>
      <c r="N172" s="18"/>
      <c r="O172" s="215" t="s">
        <v>587</v>
      </c>
      <c r="P172" s="215"/>
      <c r="Q172" s="215"/>
      <c r="R172" s="18"/>
      <c r="S172" s="215"/>
      <c r="T172" s="215"/>
      <c r="U172" s="215"/>
    </row>
    <row r="173" spans="1:21" ht="15.75" thickBot="1">
      <c r="A173" s="17"/>
      <c r="B173" s="214"/>
      <c r="C173" s="217"/>
      <c r="D173" s="217"/>
      <c r="E173" s="217"/>
      <c r="F173" s="89"/>
      <c r="G173" s="193"/>
      <c r="H173" s="193"/>
      <c r="I173" s="193"/>
      <c r="J173" s="89"/>
      <c r="K173" s="217" t="s">
        <v>585</v>
      </c>
      <c r="L173" s="217"/>
      <c r="M173" s="217"/>
      <c r="N173" s="89"/>
      <c r="O173" s="193"/>
      <c r="P173" s="193"/>
      <c r="Q173" s="193"/>
      <c r="R173" s="89"/>
      <c r="S173" s="217"/>
      <c r="T173" s="217"/>
      <c r="U173" s="217"/>
    </row>
    <row r="174" spans="1:21" ht="15.75" thickTop="1">
      <c r="A174" s="17"/>
      <c r="B174" s="207"/>
      <c r="C174" s="218" t="s">
        <v>588</v>
      </c>
      <c r="D174" s="218"/>
      <c r="E174" s="218"/>
      <c r="F174" s="218"/>
      <c r="G174" s="218"/>
      <c r="H174" s="218"/>
      <c r="I174" s="218"/>
      <c r="J174" s="218"/>
      <c r="K174" s="218"/>
      <c r="L174" s="218"/>
      <c r="M174" s="218"/>
      <c r="N174" s="218"/>
      <c r="O174" s="218"/>
      <c r="P174" s="218"/>
      <c r="Q174" s="218"/>
      <c r="R174" s="218"/>
      <c r="S174" s="218"/>
      <c r="T174" s="218"/>
      <c r="U174" s="218"/>
    </row>
    <row r="175" spans="1:21">
      <c r="A175" s="17"/>
      <c r="B175" s="208" t="s">
        <v>496</v>
      </c>
      <c r="C175" s="18"/>
      <c r="D175" s="18"/>
      <c r="E175" s="18"/>
      <c r="F175" s="13"/>
      <c r="G175" s="18"/>
      <c r="H175" s="18"/>
      <c r="I175" s="18"/>
      <c r="J175" s="13"/>
      <c r="K175" s="18"/>
      <c r="L175" s="18"/>
      <c r="M175" s="18"/>
      <c r="N175" s="13"/>
      <c r="O175" s="18"/>
      <c r="P175" s="18"/>
      <c r="Q175" s="18"/>
      <c r="R175" s="13"/>
      <c r="S175" s="18"/>
      <c r="T175" s="18"/>
      <c r="U175" s="18"/>
    </row>
    <row r="176" spans="1:21">
      <c r="A176" s="17"/>
      <c r="B176" s="219" t="s">
        <v>36</v>
      </c>
      <c r="C176" s="227" t="s">
        <v>208</v>
      </c>
      <c r="D176" s="257" t="s">
        <v>209</v>
      </c>
      <c r="E176" s="43"/>
      <c r="F176" s="43"/>
      <c r="G176" s="227" t="s">
        <v>208</v>
      </c>
      <c r="H176" s="257" t="s">
        <v>209</v>
      </c>
      <c r="I176" s="43"/>
      <c r="J176" s="43"/>
      <c r="K176" s="227" t="s">
        <v>208</v>
      </c>
      <c r="L176" s="258">
        <v>7453.5</v>
      </c>
      <c r="M176" s="43"/>
      <c r="N176" s="43"/>
      <c r="O176" s="227" t="s">
        <v>208</v>
      </c>
      <c r="P176" s="257" t="s">
        <v>209</v>
      </c>
      <c r="Q176" s="43"/>
      <c r="R176" s="43"/>
      <c r="S176" s="227" t="s">
        <v>208</v>
      </c>
      <c r="T176" s="258">
        <v>7453.5</v>
      </c>
      <c r="U176" s="43"/>
    </row>
    <row r="177" spans="1:21">
      <c r="A177" s="17"/>
      <c r="B177" s="219"/>
      <c r="C177" s="227"/>
      <c r="D177" s="257"/>
      <c r="E177" s="43"/>
      <c r="F177" s="43"/>
      <c r="G177" s="227"/>
      <c r="H177" s="257"/>
      <c r="I177" s="43"/>
      <c r="J177" s="43"/>
      <c r="K177" s="227"/>
      <c r="L177" s="258"/>
      <c r="M177" s="43"/>
      <c r="N177" s="43"/>
      <c r="O177" s="227"/>
      <c r="P177" s="257"/>
      <c r="Q177" s="43"/>
      <c r="R177" s="43"/>
      <c r="S177" s="227"/>
      <c r="T177" s="258"/>
      <c r="U177" s="43"/>
    </row>
    <row r="178" spans="1:21">
      <c r="A178" s="17"/>
      <c r="B178" s="223" t="s">
        <v>37</v>
      </c>
      <c r="C178" s="241" t="s">
        <v>209</v>
      </c>
      <c r="D178" s="241"/>
      <c r="E178" s="18"/>
      <c r="F178" s="18"/>
      <c r="G178" s="241" t="s">
        <v>209</v>
      </c>
      <c r="H178" s="241"/>
      <c r="I178" s="18"/>
      <c r="J178" s="18"/>
      <c r="K178" s="241">
        <v>966.9</v>
      </c>
      <c r="L178" s="241"/>
      <c r="M178" s="18"/>
      <c r="N178" s="18"/>
      <c r="O178" s="241" t="s">
        <v>209</v>
      </c>
      <c r="P178" s="241"/>
      <c r="Q178" s="18"/>
      <c r="R178" s="18"/>
      <c r="S178" s="241">
        <v>966.9</v>
      </c>
      <c r="T178" s="241"/>
      <c r="U178" s="18"/>
    </row>
    <row r="179" spans="1:21" ht="15.75" thickBot="1">
      <c r="A179" s="17"/>
      <c r="B179" s="224"/>
      <c r="C179" s="259"/>
      <c r="D179" s="259"/>
      <c r="E179" s="89"/>
      <c r="F179" s="89"/>
      <c r="G179" s="259"/>
      <c r="H179" s="259"/>
      <c r="I179" s="89"/>
      <c r="J179" s="89"/>
      <c r="K179" s="259"/>
      <c r="L179" s="259"/>
      <c r="M179" s="89"/>
      <c r="N179" s="89"/>
      <c r="O179" s="259"/>
      <c r="P179" s="259"/>
      <c r="Q179" s="89"/>
      <c r="R179" s="89"/>
      <c r="S179" s="259"/>
      <c r="T179" s="259"/>
      <c r="U179" s="89"/>
    </row>
    <row r="180" spans="1:21" ht="15.75" thickTop="1">
      <c r="A180" s="17"/>
      <c r="B180" s="228" t="s">
        <v>38</v>
      </c>
      <c r="C180" s="260" t="s">
        <v>209</v>
      </c>
      <c r="D180" s="260"/>
      <c r="E180" s="97"/>
      <c r="F180" s="97"/>
      <c r="G180" s="260" t="s">
        <v>209</v>
      </c>
      <c r="H180" s="260"/>
      <c r="I180" s="97"/>
      <c r="J180" s="97"/>
      <c r="K180" s="262">
        <v>8420.4</v>
      </c>
      <c r="L180" s="262"/>
      <c r="M180" s="97"/>
      <c r="N180" s="97"/>
      <c r="O180" s="260" t="s">
        <v>209</v>
      </c>
      <c r="P180" s="260"/>
      <c r="Q180" s="97"/>
      <c r="R180" s="97"/>
      <c r="S180" s="262">
        <v>8420.4</v>
      </c>
      <c r="T180" s="262"/>
      <c r="U180" s="97"/>
    </row>
    <row r="181" spans="1:21" ht="15.75" thickBot="1">
      <c r="A181" s="17"/>
      <c r="B181" s="229"/>
      <c r="C181" s="261"/>
      <c r="D181" s="261"/>
      <c r="E181" s="52"/>
      <c r="F181" s="52"/>
      <c r="G181" s="261"/>
      <c r="H181" s="261"/>
      <c r="I181" s="52"/>
      <c r="J181" s="52"/>
      <c r="K181" s="263"/>
      <c r="L181" s="263"/>
      <c r="M181" s="52"/>
      <c r="N181" s="52"/>
      <c r="O181" s="261"/>
      <c r="P181" s="261"/>
      <c r="Q181" s="52"/>
      <c r="R181" s="52"/>
      <c r="S181" s="263"/>
      <c r="T181" s="263"/>
      <c r="U181" s="52"/>
    </row>
    <row r="182" spans="1:21" ht="15.75" thickTop="1">
      <c r="A182" s="17"/>
      <c r="B182" s="234" t="s">
        <v>39</v>
      </c>
      <c r="C182" s="242" t="s">
        <v>209</v>
      </c>
      <c r="D182" s="242"/>
      <c r="E182" s="61"/>
      <c r="F182" s="61"/>
      <c r="G182" s="242" t="s">
        <v>209</v>
      </c>
      <c r="H182" s="242"/>
      <c r="I182" s="61"/>
      <c r="J182" s="61"/>
      <c r="K182" s="264">
        <v>7214.3</v>
      </c>
      <c r="L182" s="264"/>
      <c r="M182" s="61"/>
      <c r="N182" s="61"/>
      <c r="O182" s="242" t="s">
        <v>209</v>
      </c>
      <c r="P182" s="242"/>
      <c r="Q182" s="61"/>
      <c r="R182" s="61"/>
      <c r="S182" s="264">
        <v>7214.3</v>
      </c>
      <c r="T182" s="264"/>
      <c r="U182" s="61"/>
    </row>
    <row r="183" spans="1:21" ht="15.75" thickBot="1">
      <c r="A183" s="17"/>
      <c r="B183" s="214"/>
      <c r="C183" s="259"/>
      <c r="D183" s="259"/>
      <c r="E183" s="89"/>
      <c r="F183" s="89"/>
      <c r="G183" s="259"/>
      <c r="H183" s="259"/>
      <c r="I183" s="89"/>
      <c r="J183" s="89"/>
      <c r="K183" s="265"/>
      <c r="L183" s="265"/>
      <c r="M183" s="89"/>
      <c r="N183" s="89"/>
      <c r="O183" s="259"/>
      <c r="P183" s="259"/>
      <c r="Q183" s="89"/>
      <c r="R183" s="89"/>
      <c r="S183" s="265"/>
      <c r="T183" s="265"/>
      <c r="U183" s="89"/>
    </row>
    <row r="184" spans="1:21" ht="15.75" thickTop="1">
      <c r="A184" s="17"/>
      <c r="B184" s="228" t="s">
        <v>40</v>
      </c>
      <c r="C184" s="260" t="s">
        <v>209</v>
      </c>
      <c r="D184" s="260"/>
      <c r="E184" s="97"/>
      <c r="F184" s="97"/>
      <c r="G184" s="260" t="s">
        <v>209</v>
      </c>
      <c r="H184" s="260"/>
      <c r="I184" s="97"/>
      <c r="J184" s="97"/>
      <c r="K184" s="262">
        <v>1206.0999999999999</v>
      </c>
      <c r="L184" s="262"/>
      <c r="M184" s="97"/>
      <c r="N184" s="97"/>
      <c r="O184" s="260" t="s">
        <v>209</v>
      </c>
      <c r="P184" s="260"/>
      <c r="Q184" s="97"/>
      <c r="R184" s="97"/>
      <c r="S184" s="262">
        <v>1206.0999999999999</v>
      </c>
      <c r="T184" s="262"/>
      <c r="U184" s="97"/>
    </row>
    <row r="185" spans="1:21" ht="15.75" thickBot="1">
      <c r="A185" s="17"/>
      <c r="B185" s="229"/>
      <c r="C185" s="261"/>
      <c r="D185" s="261"/>
      <c r="E185" s="52"/>
      <c r="F185" s="52"/>
      <c r="G185" s="261"/>
      <c r="H185" s="261"/>
      <c r="I185" s="52"/>
      <c r="J185" s="52"/>
      <c r="K185" s="263"/>
      <c r="L185" s="263"/>
      <c r="M185" s="52"/>
      <c r="N185" s="52"/>
      <c r="O185" s="261"/>
      <c r="P185" s="261"/>
      <c r="Q185" s="52"/>
      <c r="R185" s="52"/>
      <c r="S185" s="263"/>
      <c r="T185" s="263"/>
      <c r="U185" s="52"/>
    </row>
    <row r="186" spans="1:21" ht="15.75" thickTop="1">
      <c r="A186" s="17"/>
      <c r="B186" s="240" t="s">
        <v>41</v>
      </c>
      <c r="C186" s="242"/>
      <c r="D186" s="242"/>
      <c r="E186" s="61"/>
      <c r="F186" s="61"/>
      <c r="G186" s="242"/>
      <c r="H186" s="242"/>
      <c r="I186" s="61"/>
      <c r="J186" s="61"/>
      <c r="K186" s="242"/>
      <c r="L186" s="242"/>
      <c r="M186" s="61"/>
      <c r="N186" s="61"/>
      <c r="O186" s="242"/>
      <c r="P186" s="242"/>
      <c r="Q186" s="61"/>
      <c r="R186" s="61"/>
      <c r="S186" s="242"/>
      <c r="T186" s="242"/>
      <c r="U186" s="61"/>
    </row>
    <row r="187" spans="1:21">
      <c r="A187" s="17"/>
      <c r="B187" s="239"/>
      <c r="C187" s="241"/>
      <c r="D187" s="241"/>
      <c r="E187" s="18"/>
      <c r="F187" s="18"/>
      <c r="G187" s="241"/>
      <c r="H187" s="241"/>
      <c r="I187" s="18"/>
      <c r="J187" s="18"/>
      <c r="K187" s="241"/>
      <c r="L187" s="241"/>
      <c r="M187" s="18"/>
      <c r="N187" s="18"/>
      <c r="O187" s="241"/>
      <c r="P187" s="241"/>
      <c r="Q187" s="18"/>
      <c r="R187" s="18"/>
      <c r="S187" s="243"/>
      <c r="T187" s="243"/>
      <c r="U187" s="244"/>
    </row>
    <row r="188" spans="1:21">
      <c r="A188" s="17"/>
      <c r="B188" s="219" t="s">
        <v>42</v>
      </c>
      <c r="C188" s="257" t="s">
        <v>209</v>
      </c>
      <c r="D188" s="257"/>
      <c r="E188" s="43"/>
      <c r="F188" s="43"/>
      <c r="G188" s="257" t="s">
        <v>209</v>
      </c>
      <c r="H188" s="257"/>
      <c r="I188" s="43"/>
      <c r="J188" s="43"/>
      <c r="K188" s="257">
        <v>338.4</v>
      </c>
      <c r="L188" s="257"/>
      <c r="M188" s="43"/>
      <c r="N188" s="43"/>
      <c r="O188" s="257" t="s">
        <v>209</v>
      </c>
      <c r="P188" s="257"/>
      <c r="Q188" s="43"/>
      <c r="R188" s="43"/>
      <c r="S188" s="257">
        <v>338.4</v>
      </c>
      <c r="T188" s="257"/>
      <c r="U188" s="43"/>
    </row>
    <row r="189" spans="1:21">
      <c r="A189" s="17"/>
      <c r="B189" s="219"/>
      <c r="C189" s="257"/>
      <c r="D189" s="257"/>
      <c r="E189" s="43"/>
      <c r="F189" s="43"/>
      <c r="G189" s="257"/>
      <c r="H189" s="257"/>
      <c r="I189" s="43"/>
      <c r="J189" s="43"/>
      <c r="K189" s="257"/>
      <c r="L189" s="257"/>
      <c r="M189" s="43"/>
      <c r="N189" s="43"/>
      <c r="O189" s="257"/>
      <c r="P189" s="257"/>
      <c r="Q189" s="43"/>
      <c r="R189" s="43"/>
      <c r="S189" s="257"/>
      <c r="T189" s="257"/>
      <c r="U189" s="43"/>
    </row>
    <row r="190" spans="1:21">
      <c r="A190" s="17"/>
      <c r="B190" s="223" t="s">
        <v>43</v>
      </c>
      <c r="C190" s="241" t="s">
        <v>209</v>
      </c>
      <c r="D190" s="241"/>
      <c r="E190" s="18"/>
      <c r="F190" s="18"/>
      <c r="G190" s="241" t="s">
        <v>209</v>
      </c>
      <c r="H190" s="241"/>
      <c r="I190" s="18"/>
      <c r="J190" s="18"/>
      <c r="K190" s="241">
        <v>174.1</v>
      </c>
      <c r="L190" s="241"/>
      <c r="M190" s="18"/>
      <c r="N190" s="18"/>
      <c r="O190" s="241" t="s">
        <v>209</v>
      </c>
      <c r="P190" s="241"/>
      <c r="Q190" s="18"/>
      <c r="R190" s="18"/>
      <c r="S190" s="241">
        <v>174.1</v>
      </c>
      <c r="T190" s="241"/>
      <c r="U190" s="18"/>
    </row>
    <row r="191" spans="1:21">
      <c r="A191" s="17"/>
      <c r="B191" s="223"/>
      <c r="C191" s="241"/>
      <c r="D191" s="241"/>
      <c r="E191" s="18"/>
      <c r="F191" s="18"/>
      <c r="G191" s="241"/>
      <c r="H191" s="241"/>
      <c r="I191" s="18"/>
      <c r="J191" s="18"/>
      <c r="K191" s="241"/>
      <c r="L191" s="241"/>
      <c r="M191" s="18"/>
      <c r="N191" s="18"/>
      <c r="O191" s="241"/>
      <c r="P191" s="241"/>
      <c r="Q191" s="18"/>
      <c r="R191" s="18"/>
      <c r="S191" s="241"/>
      <c r="T191" s="241"/>
      <c r="U191" s="18"/>
    </row>
    <row r="192" spans="1:21">
      <c r="A192" s="17"/>
      <c r="B192" s="219" t="s">
        <v>44</v>
      </c>
      <c r="C192" s="257" t="s">
        <v>209</v>
      </c>
      <c r="D192" s="257"/>
      <c r="E192" s="43"/>
      <c r="F192" s="43"/>
      <c r="G192" s="257" t="s">
        <v>209</v>
      </c>
      <c r="H192" s="257"/>
      <c r="I192" s="43"/>
      <c r="J192" s="43"/>
      <c r="K192" s="257">
        <v>46.2</v>
      </c>
      <c r="L192" s="257"/>
      <c r="M192" s="43"/>
      <c r="N192" s="43"/>
      <c r="O192" s="257" t="s">
        <v>209</v>
      </c>
      <c r="P192" s="257"/>
      <c r="Q192" s="43"/>
      <c r="R192" s="43"/>
      <c r="S192" s="257">
        <v>46.2</v>
      </c>
      <c r="T192" s="257"/>
      <c r="U192" s="43"/>
    </row>
    <row r="193" spans="1:21" ht="15.75" thickBot="1">
      <c r="A193" s="17"/>
      <c r="B193" s="245"/>
      <c r="C193" s="261"/>
      <c r="D193" s="261"/>
      <c r="E193" s="52"/>
      <c r="F193" s="52"/>
      <c r="G193" s="261"/>
      <c r="H193" s="261"/>
      <c r="I193" s="52"/>
      <c r="J193" s="52"/>
      <c r="K193" s="261"/>
      <c r="L193" s="261"/>
      <c r="M193" s="52"/>
      <c r="N193" s="52"/>
      <c r="O193" s="261"/>
      <c r="P193" s="261"/>
      <c r="Q193" s="52"/>
      <c r="R193" s="52"/>
      <c r="S193" s="261"/>
      <c r="T193" s="261"/>
      <c r="U193" s="52"/>
    </row>
    <row r="194" spans="1:21" ht="15.75" thickTop="1">
      <c r="A194" s="17"/>
      <c r="B194" s="234" t="s">
        <v>45</v>
      </c>
      <c r="C194" s="242" t="s">
        <v>209</v>
      </c>
      <c r="D194" s="242"/>
      <c r="E194" s="61"/>
      <c r="F194" s="61"/>
      <c r="G194" s="242" t="s">
        <v>209</v>
      </c>
      <c r="H194" s="242"/>
      <c r="I194" s="61"/>
      <c r="J194" s="61"/>
      <c r="K194" s="242">
        <v>558.70000000000005</v>
      </c>
      <c r="L194" s="242"/>
      <c r="M194" s="61"/>
      <c r="N194" s="61"/>
      <c r="O194" s="242" t="s">
        <v>209</v>
      </c>
      <c r="P194" s="242"/>
      <c r="Q194" s="61"/>
      <c r="R194" s="61"/>
      <c r="S194" s="242">
        <v>558.70000000000005</v>
      </c>
      <c r="T194" s="242"/>
      <c r="U194" s="61"/>
    </row>
    <row r="195" spans="1:21" ht="15.75" thickBot="1">
      <c r="A195" s="17"/>
      <c r="B195" s="214"/>
      <c r="C195" s="259"/>
      <c r="D195" s="259"/>
      <c r="E195" s="89"/>
      <c r="F195" s="89"/>
      <c r="G195" s="259"/>
      <c r="H195" s="259"/>
      <c r="I195" s="89"/>
      <c r="J195" s="89"/>
      <c r="K195" s="259"/>
      <c r="L195" s="259"/>
      <c r="M195" s="89"/>
      <c r="N195" s="89"/>
      <c r="O195" s="259"/>
      <c r="P195" s="259"/>
      <c r="Q195" s="89"/>
      <c r="R195" s="89"/>
      <c r="S195" s="259"/>
      <c r="T195" s="259"/>
      <c r="U195" s="89"/>
    </row>
    <row r="196" spans="1:21" ht="15.75" thickTop="1">
      <c r="A196" s="17"/>
      <c r="B196" s="228" t="s">
        <v>46</v>
      </c>
      <c r="C196" s="260" t="s">
        <v>209</v>
      </c>
      <c r="D196" s="260"/>
      <c r="E196" s="97"/>
      <c r="F196" s="97"/>
      <c r="G196" s="260" t="s">
        <v>209</v>
      </c>
      <c r="H196" s="260"/>
      <c r="I196" s="97"/>
      <c r="J196" s="97"/>
      <c r="K196" s="260">
        <v>0.4</v>
      </c>
      <c r="L196" s="260"/>
      <c r="M196" s="97"/>
      <c r="N196" s="97"/>
      <c r="O196" s="260" t="s">
        <v>209</v>
      </c>
      <c r="P196" s="260"/>
      <c r="Q196" s="97"/>
      <c r="R196" s="97"/>
      <c r="S196" s="260">
        <v>0.4</v>
      </c>
      <c r="T196" s="260"/>
      <c r="U196" s="97"/>
    </row>
    <row r="197" spans="1:21" ht="15.75" thickBot="1">
      <c r="A197" s="17"/>
      <c r="B197" s="229"/>
      <c r="C197" s="261"/>
      <c r="D197" s="261"/>
      <c r="E197" s="52"/>
      <c r="F197" s="52"/>
      <c r="G197" s="261"/>
      <c r="H197" s="261"/>
      <c r="I197" s="52"/>
      <c r="J197" s="52"/>
      <c r="K197" s="261"/>
      <c r="L197" s="261"/>
      <c r="M197" s="52"/>
      <c r="N197" s="52"/>
      <c r="O197" s="261"/>
      <c r="P197" s="261"/>
      <c r="Q197" s="52"/>
      <c r="R197" s="52"/>
      <c r="S197" s="261"/>
      <c r="T197" s="261"/>
      <c r="U197" s="52"/>
    </row>
    <row r="198" spans="1:21" ht="15.75" thickTop="1">
      <c r="A198" s="17"/>
      <c r="B198" s="240" t="s">
        <v>47</v>
      </c>
      <c r="C198" s="242" t="s">
        <v>209</v>
      </c>
      <c r="D198" s="242"/>
      <c r="E198" s="61"/>
      <c r="F198" s="61"/>
      <c r="G198" s="242" t="s">
        <v>209</v>
      </c>
      <c r="H198" s="242"/>
      <c r="I198" s="61"/>
      <c r="J198" s="61"/>
      <c r="K198" s="242">
        <v>647.79999999999995</v>
      </c>
      <c r="L198" s="242"/>
      <c r="M198" s="61"/>
      <c r="N198" s="61"/>
      <c r="O198" s="242" t="s">
        <v>209</v>
      </c>
      <c r="P198" s="242"/>
      <c r="Q198" s="61"/>
      <c r="R198" s="61"/>
      <c r="S198" s="242">
        <v>647.79999999999995</v>
      </c>
      <c r="T198" s="242"/>
      <c r="U198" s="61"/>
    </row>
    <row r="199" spans="1:21" ht="15.75" thickBot="1">
      <c r="A199" s="17"/>
      <c r="B199" s="246"/>
      <c r="C199" s="259"/>
      <c r="D199" s="259"/>
      <c r="E199" s="89"/>
      <c r="F199" s="89"/>
      <c r="G199" s="259"/>
      <c r="H199" s="259"/>
      <c r="I199" s="89"/>
      <c r="J199" s="89"/>
      <c r="K199" s="259"/>
      <c r="L199" s="259"/>
      <c r="M199" s="89"/>
      <c r="N199" s="89"/>
      <c r="O199" s="259"/>
      <c r="P199" s="259"/>
      <c r="Q199" s="89"/>
      <c r="R199" s="89"/>
      <c r="S199" s="259"/>
      <c r="T199" s="259"/>
      <c r="U199" s="89"/>
    </row>
    <row r="200" spans="1:21" ht="15.75" thickTop="1">
      <c r="A200" s="17"/>
      <c r="B200" s="228" t="s">
        <v>125</v>
      </c>
      <c r="C200" s="260">
        <v>575.29999999999995</v>
      </c>
      <c r="D200" s="260"/>
      <c r="E200" s="97"/>
      <c r="F200" s="97"/>
      <c r="G200" s="260">
        <v>575.29999999999995</v>
      </c>
      <c r="H200" s="260"/>
      <c r="I200" s="97"/>
      <c r="J200" s="97"/>
      <c r="K200" s="260">
        <v>31.6</v>
      </c>
      <c r="L200" s="260"/>
      <c r="M200" s="97"/>
      <c r="N200" s="97"/>
      <c r="O200" s="260" t="s">
        <v>617</v>
      </c>
      <c r="P200" s="260"/>
      <c r="Q200" s="228" t="s">
        <v>211</v>
      </c>
      <c r="R200" s="97"/>
      <c r="S200" s="260">
        <v>79.7</v>
      </c>
      <c r="T200" s="260"/>
      <c r="U200" s="97"/>
    </row>
    <row r="201" spans="1:21">
      <c r="A201" s="17"/>
      <c r="B201" s="227"/>
      <c r="C201" s="257"/>
      <c r="D201" s="257"/>
      <c r="E201" s="43"/>
      <c r="F201" s="43"/>
      <c r="G201" s="257"/>
      <c r="H201" s="257"/>
      <c r="I201" s="43"/>
      <c r="J201" s="43"/>
      <c r="K201" s="257"/>
      <c r="L201" s="257"/>
      <c r="M201" s="43"/>
      <c r="N201" s="43"/>
      <c r="O201" s="257"/>
      <c r="P201" s="257"/>
      <c r="Q201" s="227"/>
      <c r="R201" s="43"/>
      <c r="S201" s="257"/>
      <c r="T201" s="257"/>
      <c r="U201" s="43"/>
    </row>
    <row r="202" spans="1:21">
      <c r="A202" s="17"/>
      <c r="B202" s="210" t="s">
        <v>592</v>
      </c>
      <c r="C202" s="241" t="s">
        <v>209</v>
      </c>
      <c r="D202" s="241"/>
      <c r="E202" s="18"/>
      <c r="F202" s="18"/>
      <c r="G202" s="241" t="s">
        <v>209</v>
      </c>
      <c r="H202" s="241"/>
      <c r="I202" s="18"/>
      <c r="J202" s="18"/>
      <c r="K202" s="241">
        <v>21.2</v>
      </c>
      <c r="L202" s="241"/>
      <c r="M202" s="18"/>
      <c r="N202" s="18"/>
      <c r="O202" s="241" t="s">
        <v>209</v>
      </c>
      <c r="P202" s="241"/>
      <c r="Q202" s="18"/>
      <c r="R202" s="18"/>
      <c r="S202" s="241">
        <v>21.2</v>
      </c>
      <c r="T202" s="241"/>
      <c r="U202" s="18"/>
    </row>
    <row r="203" spans="1:21">
      <c r="A203" s="17"/>
      <c r="B203" s="207" t="s">
        <v>593</v>
      </c>
      <c r="C203" s="241"/>
      <c r="D203" s="241"/>
      <c r="E203" s="18"/>
      <c r="F203" s="18"/>
      <c r="G203" s="241"/>
      <c r="H203" s="241"/>
      <c r="I203" s="18"/>
      <c r="J203" s="18"/>
      <c r="K203" s="241"/>
      <c r="L203" s="241"/>
      <c r="M203" s="18"/>
      <c r="N203" s="18"/>
      <c r="O203" s="241"/>
      <c r="P203" s="241"/>
      <c r="Q203" s="18"/>
      <c r="R203" s="18"/>
      <c r="S203" s="241"/>
      <c r="T203" s="241"/>
      <c r="U203" s="18"/>
    </row>
    <row r="204" spans="1:21">
      <c r="A204" s="17"/>
      <c r="B204" s="227" t="s">
        <v>594</v>
      </c>
      <c r="C204" s="257">
        <v>205.1</v>
      </c>
      <c r="D204" s="257"/>
      <c r="E204" s="43"/>
      <c r="F204" s="43"/>
      <c r="G204" s="257">
        <v>205.1</v>
      </c>
      <c r="H204" s="257"/>
      <c r="I204" s="43"/>
      <c r="J204" s="43"/>
      <c r="K204" s="257">
        <v>5.8</v>
      </c>
      <c r="L204" s="257"/>
      <c r="M204" s="43"/>
      <c r="N204" s="43"/>
      <c r="O204" s="257" t="s">
        <v>618</v>
      </c>
      <c r="P204" s="257"/>
      <c r="Q204" s="227" t="s">
        <v>211</v>
      </c>
      <c r="R204" s="43"/>
      <c r="S204" s="257">
        <v>5.8</v>
      </c>
      <c r="T204" s="257"/>
      <c r="U204" s="43"/>
    </row>
    <row r="205" spans="1:21">
      <c r="A205" s="17"/>
      <c r="B205" s="227"/>
      <c r="C205" s="257"/>
      <c r="D205" s="257"/>
      <c r="E205" s="43"/>
      <c r="F205" s="43"/>
      <c r="G205" s="257"/>
      <c r="H205" s="257"/>
      <c r="I205" s="43"/>
      <c r="J205" s="43"/>
      <c r="K205" s="257"/>
      <c r="L205" s="257"/>
      <c r="M205" s="43"/>
      <c r="N205" s="43"/>
      <c r="O205" s="257"/>
      <c r="P205" s="257"/>
      <c r="Q205" s="227"/>
      <c r="R205" s="43"/>
      <c r="S205" s="257"/>
      <c r="T205" s="257"/>
      <c r="U205" s="43"/>
    </row>
    <row r="206" spans="1:21">
      <c r="A206" s="17"/>
      <c r="B206" s="213" t="s">
        <v>597</v>
      </c>
      <c r="C206" s="241" t="s">
        <v>619</v>
      </c>
      <c r="D206" s="241"/>
      <c r="E206" s="213" t="s">
        <v>211</v>
      </c>
      <c r="F206" s="18"/>
      <c r="G206" s="241" t="s">
        <v>619</v>
      </c>
      <c r="H206" s="241"/>
      <c r="I206" s="213" t="s">
        <v>211</v>
      </c>
      <c r="J206" s="18"/>
      <c r="K206" s="241" t="s">
        <v>620</v>
      </c>
      <c r="L206" s="241"/>
      <c r="M206" s="213" t="s">
        <v>211</v>
      </c>
      <c r="N206" s="18"/>
      <c r="O206" s="241">
        <v>410.2</v>
      </c>
      <c r="P206" s="241"/>
      <c r="Q206" s="18"/>
      <c r="R206" s="18"/>
      <c r="S206" s="241" t="s">
        <v>620</v>
      </c>
      <c r="T206" s="241"/>
      <c r="U206" s="213" t="s">
        <v>211</v>
      </c>
    </row>
    <row r="207" spans="1:21" ht="15.75" thickBot="1">
      <c r="A207" s="17"/>
      <c r="B207" s="214"/>
      <c r="C207" s="259"/>
      <c r="D207" s="259"/>
      <c r="E207" s="214"/>
      <c r="F207" s="89"/>
      <c r="G207" s="259"/>
      <c r="H207" s="259"/>
      <c r="I207" s="214"/>
      <c r="J207" s="89"/>
      <c r="K207" s="259"/>
      <c r="L207" s="259"/>
      <c r="M207" s="214"/>
      <c r="N207" s="89"/>
      <c r="O207" s="259"/>
      <c r="P207" s="259"/>
      <c r="Q207" s="89"/>
      <c r="R207" s="89"/>
      <c r="S207" s="259"/>
      <c r="T207" s="259"/>
      <c r="U207" s="214"/>
    </row>
    <row r="208" spans="1:21" ht="15.75" thickTop="1">
      <c r="A208" s="17"/>
      <c r="B208" s="228" t="s">
        <v>53</v>
      </c>
      <c r="C208" s="260">
        <v>575.29999999999995</v>
      </c>
      <c r="D208" s="260"/>
      <c r="E208" s="97"/>
      <c r="F208" s="97"/>
      <c r="G208" s="260">
        <v>575.29999999999995</v>
      </c>
      <c r="H208" s="260"/>
      <c r="I208" s="97"/>
      <c r="J208" s="97"/>
      <c r="K208" s="260">
        <v>535.29999999999995</v>
      </c>
      <c r="L208" s="260"/>
      <c r="M208" s="97"/>
      <c r="N208" s="97"/>
      <c r="O208" s="260" t="s">
        <v>617</v>
      </c>
      <c r="P208" s="260"/>
      <c r="Q208" s="228" t="s">
        <v>211</v>
      </c>
      <c r="R208" s="97"/>
      <c r="S208" s="260">
        <v>583.4</v>
      </c>
      <c r="T208" s="260"/>
      <c r="U208" s="97"/>
    </row>
    <row r="209" spans="1:21" ht="15.75" thickBot="1">
      <c r="A209" s="17"/>
      <c r="B209" s="229"/>
      <c r="C209" s="261"/>
      <c r="D209" s="261"/>
      <c r="E209" s="52"/>
      <c r="F209" s="52"/>
      <c r="G209" s="261"/>
      <c r="H209" s="261"/>
      <c r="I209" s="52"/>
      <c r="J209" s="52"/>
      <c r="K209" s="261"/>
      <c r="L209" s="261"/>
      <c r="M209" s="52"/>
      <c r="N209" s="52"/>
      <c r="O209" s="261"/>
      <c r="P209" s="261"/>
      <c r="Q209" s="229"/>
      <c r="R209" s="52"/>
      <c r="S209" s="261"/>
      <c r="T209" s="261"/>
      <c r="U209" s="52"/>
    </row>
    <row r="210" spans="1:21" ht="15.75" thickTop="1">
      <c r="A210" s="17"/>
      <c r="B210" s="234" t="s">
        <v>54</v>
      </c>
      <c r="C210" s="242" t="s">
        <v>209</v>
      </c>
      <c r="D210" s="242"/>
      <c r="E210" s="61"/>
      <c r="F210" s="61"/>
      <c r="G210" s="242" t="s">
        <v>209</v>
      </c>
      <c r="H210" s="242"/>
      <c r="I210" s="61"/>
      <c r="J210" s="61"/>
      <c r="K210" s="242" t="s">
        <v>621</v>
      </c>
      <c r="L210" s="242"/>
      <c r="M210" s="234" t="s">
        <v>211</v>
      </c>
      <c r="N210" s="61"/>
      <c r="O210" s="242" t="s">
        <v>209</v>
      </c>
      <c r="P210" s="242"/>
      <c r="Q210" s="61"/>
      <c r="R210" s="61"/>
      <c r="S210" s="242" t="s">
        <v>621</v>
      </c>
      <c r="T210" s="242"/>
      <c r="U210" s="234" t="s">
        <v>211</v>
      </c>
    </row>
    <row r="211" spans="1:21" ht="15.75" thickBot="1">
      <c r="A211" s="17"/>
      <c r="B211" s="214"/>
      <c r="C211" s="259"/>
      <c r="D211" s="259"/>
      <c r="E211" s="89"/>
      <c r="F211" s="89"/>
      <c r="G211" s="259"/>
      <c r="H211" s="259"/>
      <c r="I211" s="89"/>
      <c r="J211" s="89"/>
      <c r="K211" s="259"/>
      <c r="L211" s="259"/>
      <c r="M211" s="214"/>
      <c r="N211" s="89"/>
      <c r="O211" s="259"/>
      <c r="P211" s="259"/>
      <c r="Q211" s="89"/>
      <c r="R211" s="89"/>
      <c r="S211" s="259"/>
      <c r="T211" s="259"/>
      <c r="U211" s="214"/>
    </row>
    <row r="212" spans="1:21" ht="15.75" thickTop="1">
      <c r="A212" s="17"/>
      <c r="B212" s="228" t="s">
        <v>55</v>
      </c>
      <c r="C212" s="260">
        <v>575.29999999999995</v>
      </c>
      <c r="D212" s="260"/>
      <c r="E212" s="97"/>
      <c r="F212" s="97"/>
      <c r="G212" s="260">
        <v>575.29999999999995</v>
      </c>
      <c r="H212" s="260"/>
      <c r="I212" s="97"/>
      <c r="J212" s="97"/>
      <c r="K212" s="260">
        <v>527.4</v>
      </c>
      <c r="L212" s="260"/>
      <c r="M212" s="97"/>
      <c r="N212" s="97"/>
      <c r="O212" s="260" t="s">
        <v>617</v>
      </c>
      <c r="P212" s="260"/>
      <c r="Q212" s="228" t="s">
        <v>211</v>
      </c>
      <c r="R212" s="97"/>
      <c r="S212" s="260">
        <v>575.5</v>
      </c>
      <c r="T212" s="260"/>
      <c r="U212" s="97"/>
    </row>
    <row r="213" spans="1:21">
      <c r="A213" s="17"/>
      <c r="B213" s="227"/>
      <c r="C213" s="257"/>
      <c r="D213" s="257"/>
      <c r="E213" s="43"/>
      <c r="F213" s="43"/>
      <c r="G213" s="257"/>
      <c r="H213" s="257"/>
      <c r="I213" s="43"/>
      <c r="J213" s="43"/>
      <c r="K213" s="257"/>
      <c r="L213" s="257"/>
      <c r="M213" s="43"/>
      <c r="N213" s="43"/>
      <c r="O213" s="257"/>
      <c r="P213" s="257"/>
      <c r="Q213" s="227"/>
      <c r="R213" s="43"/>
      <c r="S213" s="257"/>
      <c r="T213" s="257"/>
      <c r="U213" s="43"/>
    </row>
    <row r="214" spans="1:21">
      <c r="A214" s="17"/>
      <c r="B214" s="210" t="s">
        <v>601</v>
      </c>
      <c r="C214" s="241" t="s">
        <v>209</v>
      </c>
      <c r="D214" s="241"/>
      <c r="E214" s="18"/>
      <c r="F214" s="18"/>
      <c r="G214" s="241" t="s">
        <v>209</v>
      </c>
      <c r="H214" s="241"/>
      <c r="I214" s="18"/>
      <c r="J214" s="18"/>
      <c r="K214" s="241">
        <v>0.2</v>
      </c>
      <c r="L214" s="241"/>
      <c r="M214" s="18"/>
      <c r="N214" s="18"/>
      <c r="O214" s="241" t="s">
        <v>209</v>
      </c>
      <c r="P214" s="241"/>
      <c r="Q214" s="18"/>
      <c r="R214" s="18"/>
      <c r="S214" s="241">
        <v>0.2</v>
      </c>
      <c r="T214" s="241"/>
      <c r="U214" s="18"/>
    </row>
    <row r="215" spans="1:21" ht="15.75" thickBot="1">
      <c r="A215" s="17"/>
      <c r="B215" s="212" t="s">
        <v>602</v>
      </c>
      <c r="C215" s="259"/>
      <c r="D215" s="259"/>
      <c r="E215" s="89"/>
      <c r="F215" s="89"/>
      <c r="G215" s="259"/>
      <c r="H215" s="259"/>
      <c r="I215" s="89"/>
      <c r="J215" s="89"/>
      <c r="K215" s="259"/>
      <c r="L215" s="259"/>
      <c r="M215" s="89"/>
      <c r="N215" s="89"/>
      <c r="O215" s="259"/>
      <c r="P215" s="259"/>
      <c r="Q215" s="89"/>
      <c r="R215" s="89"/>
      <c r="S215" s="259"/>
      <c r="T215" s="259"/>
      <c r="U215" s="89"/>
    </row>
    <row r="216" spans="1:21" ht="15.75" thickTop="1">
      <c r="A216" s="17"/>
      <c r="B216" s="270" t="s">
        <v>57</v>
      </c>
      <c r="C216" s="228" t="s">
        <v>208</v>
      </c>
      <c r="D216" s="260">
        <v>575.29999999999995</v>
      </c>
      <c r="E216" s="97"/>
      <c r="F216" s="97"/>
      <c r="G216" s="228" t="s">
        <v>208</v>
      </c>
      <c r="H216" s="260">
        <v>575.29999999999995</v>
      </c>
      <c r="I216" s="97"/>
      <c r="J216" s="97"/>
      <c r="K216" s="228" t="s">
        <v>208</v>
      </c>
      <c r="L216" s="260">
        <v>527.20000000000005</v>
      </c>
      <c r="M216" s="97"/>
      <c r="N216" s="97"/>
      <c r="O216" s="228" t="s">
        <v>208</v>
      </c>
      <c r="P216" s="260" t="s">
        <v>617</v>
      </c>
      <c r="Q216" s="228" t="s">
        <v>211</v>
      </c>
      <c r="R216" s="97"/>
      <c r="S216" s="228" t="s">
        <v>208</v>
      </c>
      <c r="T216" s="260">
        <v>575.29999999999995</v>
      </c>
      <c r="U216" s="97"/>
    </row>
    <row r="217" spans="1:21" ht="15.75" thickBot="1">
      <c r="A217" s="17"/>
      <c r="B217" s="271"/>
      <c r="C217" s="272"/>
      <c r="D217" s="273"/>
      <c r="E217" s="98"/>
      <c r="F217" s="98"/>
      <c r="G217" s="272"/>
      <c r="H217" s="273"/>
      <c r="I217" s="98"/>
      <c r="J217" s="98"/>
      <c r="K217" s="272"/>
      <c r="L217" s="273"/>
      <c r="M217" s="98"/>
      <c r="N217" s="98"/>
      <c r="O217" s="272"/>
      <c r="P217" s="273"/>
      <c r="Q217" s="272"/>
      <c r="R217" s="98"/>
      <c r="S217" s="272"/>
      <c r="T217" s="273"/>
      <c r="U217" s="98"/>
    </row>
    <row r="218" spans="1:21" ht="15.75" thickTop="1">
      <c r="A218" s="17"/>
      <c r="B218" s="160"/>
      <c r="C218" s="160"/>
      <c r="D218" s="160"/>
      <c r="E218" s="160"/>
      <c r="F218" s="160"/>
      <c r="G218" s="160"/>
      <c r="H218" s="160"/>
      <c r="I218" s="160"/>
      <c r="J218" s="160"/>
      <c r="K218" s="160"/>
      <c r="L218" s="160"/>
      <c r="M218" s="160"/>
      <c r="N218" s="160"/>
      <c r="O218" s="160"/>
      <c r="P218" s="160"/>
      <c r="Q218" s="160"/>
      <c r="R218" s="160"/>
      <c r="S218" s="160"/>
      <c r="T218" s="160"/>
      <c r="U218" s="160"/>
    </row>
    <row r="219" spans="1:21">
      <c r="A219" s="17"/>
      <c r="B219" s="304" t="s">
        <v>622</v>
      </c>
      <c r="C219" s="304"/>
      <c r="D219" s="304"/>
      <c r="E219" s="304"/>
      <c r="F219" s="304"/>
      <c r="G219" s="304"/>
      <c r="H219" s="304"/>
      <c r="I219" s="304"/>
      <c r="J219" s="304"/>
      <c r="K219" s="304"/>
      <c r="L219" s="304"/>
      <c r="M219" s="304"/>
      <c r="N219" s="304"/>
      <c r="O219" s="304"/>
      <c r="P219" s="304"/>
      <c r="Q219" s="304"/>
      <c r="R219" s="304"/>
      <c r="S219" s="304"/>
      <c r="T219" s="304"/>
      <c r="U219" s="304"/>
    </row>
    <row r="220" spans="1:21">
      <c r="A220" s="17"/>
      <c r="B220" s="34"/>
      <c r="C220" s="34"/>
      <c r="D220" s="34"/>
      <c r="E220" s="34"/>
      <c r="F220" s="34"/>
      <c r="G220" s="34"/>
      <c r="H220" s="34"/>
      <c r="I220" s="34"/>
      <c r="J220" s="34"/>
      <c r="K220" s="34"/>
      <c r="L220" s="34"/>
      <c r="M220" s="34"/>
      <c r="N220" s="34"/>
      <c r="O220" s="34"/>
      <c r="P220" s="34"/>
      <c r="Q220" s="34"/>
      <c r="R220" s="34"/>
      <c r="S220" s="34"/>
      <c r="T220" s="34"/>
      <c r="U220" s="34"/>
    </row>
    <row r="221" spans="1:21">
      <c r="A221" s="17"/>
      <c r="B221" s="10"/>
      <c r="C221" s="10"/>
      <c r="D221" s="10"/>
      <c r="E221" s="10"/>
      <c r="F221" s="10"/>
      <c r="G221" s="10"/>
      <c r="H221" s="10"/>
      <c r="I221" s="10"/>
      <c r="J221" s="10"/>
      <c r="K221" s="10"/>
      <c r="L221" s="10"/>
      <c r="M221" s="10"/>
      <c r="N221" s="10"/>
      <c r="O221" s="10"/>
      <c r="P221" s="10"/>
      <c r="Q221" s="10"/>
      <c r="R221" s="10"/>
      <c r="S221" s="10"/>
      <c r="T221" s="10"/>
      <c r="U221" s="10"/>
    </row>
    <row r="222" spans="1:21" ht="15.75" thickBot="1">
      <c r="A222" s="17"/>
      <c r="B222" s="23"/>
      <c r="C222" s="35" t="s">
        <v>578</v>
      </c>
      <c r="D222" s="35"/>
      <c r="E222" s="35"/>
      <c r="F222" s="35"/>
      <c r="G222" s="35"/>
      <c r="H222" s="35"/>
      <c r="I222" s="35"/>
      <c r="J222" s="35"/>
      <c r="K222" s="35"/>
      <c r="L222" s="35"/>
      <c r="M222" s="35"/>
      <c r="N222" s="35"/>
      <c r="O222" s="35"/>
      <c r="P222" s="35"/>
      <c r="Q222" s="35"/>
      <c r="R222" s="35"/>
      <c r="S222" s="35"/>
      <c r="T222" s="35"/>
      <c r="U222" s="35"/>
    </row>
    <row r="223" spans="1:21" ht="15.75" thickTop="1">
      <c r="A223" s="17"/>
      <c r="B223" s="39" t="s">
        <v>623</v>
      </c>
      <c r="C223" s="144" t="s">
        <v>580</v>
      </c>
      <c r="D223" s="144"/>
      <c r="E223" s="144"/>
      <c r="F223" s="61"/>
      <c r="G223" s="144" t="s">
        <v>581</v>
      </c>
      <c r="H223" s="144"/>
      <c r="I223" s="144"/>
      <c r="J223" s="61"/>
      <c r="K223" s="144" t="s">
        <v>583</v>
      </c>
      <c r="L223" s="144"/>
      <c r="M223" s="144"/>
      <c r="N223" s="61"/>
      <c r="O223" s="144" t="s">
        <v>586</v>
      </c>
      <c r="P223" s="144"/>
      <c r="Q223" s="144"/>
      <c r="R223" s="61"/>
      <c r="S223" s="144" t="s">
        <v>153</v>
      </c>
      <c r="T223" s="144"/>
      <c r="U223" s="144"/>
    </row>
    <row r="224" spans="1:21">
      <c r="A224" s="17"/>
      <c r="B224" s="39"/>
      <c r="C224" s="102"/>
      <c r="D224" s="102"/>
      <c r="E224" s="102"/>
      <c r="F224" s="18"/>
      <c r="G224" s="102" t="s">
        <v>582</v>
      </c>
      <c r="H224" s="102"/>
      <c r="I224" s="102"/>
      <c r="J224" s="18"/>
      <c r="K224" s="102" t="s">
        <v>584</v>
      </c>
      <c r="L224" s="102"/>
      <c r="M224" s="102"/>
      <c r="N224" s="18"/>
      <c r="O224" s="102" t="s">
        <v>587</v>
      </c>
      <c r="P224" s="102"/>
      <c r="Q224" s="102"/>
      <c r="R224" s="18"/>
      <c r="S224" s="102"/>
      <c r="T224" s="102"/>
      <c r="U224" s="102"/>
    </row>
    <row r="225" spans="1:21" ht="15.75" thickBot="1">
      <c r="A225" s="17"/>
      <c r="B225" s="90"/>
      <c r="C225" s="35"/>
      <c r="D225" s="35"/>
      <c r="E225" s="35"/>
      <c r="F225" s="89"/>
      <c r="G225" s="193"/>
      <c r="H225" s="193"/>
      <c r="I225" s="193"/>
      <c r="J225" s="89"/>
      <c r="K225" s="35" t="s">
        <v>585</v>
      </c>
      <c r="L225" s="35"/>
      <c r="M225" s="35"/>
      <c r="N225" s="89"/>
      <c r="O225" s="193"/>
      <c r="P225" s="193"/>
      <c r="Q225" s="193"/>
      <c r="R225" s="89"/>
      <c r="S225" s="35"/>
      <c r="T225" s="35"/>
      <c r="U225" s="35"/>
    </row>
    <row r="226" spans="1:21" ht="15.75" thickTop="1">
      <c r="A226" s="17"/>
      <c r="B226" s="23"/>
      <c r="C226" s="38" t="s">
        <v>624</v>
      </c>
      <c r="D226" s="38"/>
      <c r="E226" s="38"/>
      <c r="F226" s="38"/>
      <c r="G226" s="38"/>
      <c r="H226" s="38"/>
      <c r="I226" s="38"/>
      <c r="J226" s="38"/>
      <c r="K226" s="38"/>
      <c r="L226" s="38"/>
      <c r="M226" s="38"/>
      <c r="N226" s="38"/>
      <c r="O226" s="38"/>
      <c r="P226" s="38"/>
      <c r="Q226" s="38"/>
      <c r="R226" s="38"/>
      <c r="S226" s="38"/>
      <c r="T226" s="38"/>
      <c r="U226" s="38"/>
    </row>
    <row r="227" spans="1:21">
      <c r="A227" s="17"/>
      <c r="B227" s="73" t="s">
        <v>55</v>
      </c>
      <c r="C227" s="41" t="s">
        <v>208</v>
      </c>
      <c r="D227" s="44">
        <v>167.2</v>
      </c>
      <c r="E227" s="43"/>
      <c r="F227" s="43"/>
      <c r="G227" s="41" t="s">
        <v>208</v>
      </c>
      <c r="H227" s="44">
        <v>167.2</v>
      </c>
      <c r="I227" s="43"/>
      <c r="J227" s="43"/>
      <c r="K227" s="41" t="s">
        <v>208</v>
      </c>
      <c r="L227" s="44">
        <v>152.9</v>
      </c>
      <c r="M227" s="43"/>
      <c r="N227" s="43"/>
      <c r="O227" s="41" t="s">
        <v>208</v>
      </c>
      <c r="P227" s="44" t="s">
        <v>590</v>
      </c>
      <c r="Q227" s="41" t="s">
        <v>211</v>
      </c>
      <c r="R227" s="43"/>
      <c r="S227" s="41" t="s">
        <v>208</v>
      </c>
      <c r="T227" s="44">
        <v>167.3</v>
      </c>
      <c r="U227" s="43"/>
    </row>
    <row r="228" spans="1:21">
      <c r="A228" s="17"/>
      <c r="B228" s="73"/>
      <c r="C228" s="41"/>
      <c r="D228" s="44"/>
      <c r="E228" s="43"/>
      <c r="F228" s="43"/>
      <c r="G228" s="41"/>
      <c r="H228" s="44"/>
      <c r="I228" s="43"/>
      <c r="J228" s="43"/>
      <c r="K228" s="41"/>
      <c r="L228" s="44"/>
      <c r="M228" s="43"/>
      <c r="N228" s="43"/>
      <c r="O228" s="41"/>
      <c r="P228" s="44"/>
      <c r="Q228" s="41"/>
      <c r="R228" s="43"/>
      <c r="S228" s="41"/>
      <c r="T228" s="44"/>
      <c r="U228" s="43"/>
    </row>
    <row r="229" spans="1:21">
      <c r="A229" s="17"/>
      <c r="B229" s="39" t="s">
        <v>67</v>
      </c>
      <c r="C229" s="18"/>
      <c r="D229" s="18"/>
      <c r="E229" s="18"/>
      <c r="F229" s="18"/>
      <c r="G229" s="18"/>
      <c r="H229" s="18"/>
      <c r="I229" s="18"/>
      <c r="J229" s="18"/>
      <c r="K229" s="76"/>
      <c r="L229" s="76"/>
      <c r="M229" s="18"/>
      <c r="N229" s="18"/>
      <c r="O229" s="76"/>
      <c r="P229" s="76"/>
      <c r="Q229" s="18"/>
      <c r="R229" s="18"/>
      <c r="S229" s="76"/>
      <c r="T229" s="76"/>
      <c r="U229" s="18"/>
    </row>
    <row r="230" spans="1:21">
      <c r="A230" s="17"/>
      <c r="B230" s="39"/>
      <c r="C230" s="18"/>
      <c r="D230" s="18"/>
      <c r="E230" s="18"/>
      <c r="F230" s="18"/>
      <c r="G230" s="18"/>
      <c r="H230" s="18"/>
      <c r="I230" s="18"/>
      <c r="J230" s="18"/>
      <c r="K230" s="76"/>
      <c r="L230" s="76"/>
      <c r="M230" s="18"/>
      <c r="N230" s="18"/>
      <c r="O230" s="76"/>
      <c r="P230" s="76"/>
      <c r="Q230" s="18"/>
      <c r="R230" s="18"/>
      <c r="S230" s="76"/>
      <c r="T230" s="76"/>
      <c r="U230" s="18"/>
    </row>
    <row r="231" spans="1:21">
      <c r="A231" s="17"/>
      <c r="B231" s="49" t="s">
        <v>68</v>
      </c>
      <c r="C231" s="44">
        <v>7.4</v>
      </c>
      <c r="D231" s="44"/>
      <c r="E231" s="43"/>
      <c r="F231" s="43"/>
      <c r="G231" s="44">
        <v>17.100000000000001</v>
      </c>
      <c r="H231" s="44"/>
      <c r="I231" s="43"/>
      <c r="J231" s="43"/>
      <c r="K231" s="44">
        <v>17.100000000000001</v>
      </c>
      <c r="L231" s="44"/>
      <c r="M231" s="43"/>
      <c r="N231" s="43"/>
      <c r="O231" s="44" t="s">
        <v>625</v>
      </c>
      <c r="P231" s="44"/>
      <c r="Q231" s="41" t="s">
        <v>211</v>
      </c>
      <c r="R231" s="43"/>
      <c r="S231" s="44">
        <v>7.4</v>
      </c>
      <c r="T231" s="44"/>
      <c r="U231" s="43"/>
    </row>
    <row r="232" spans="1:21">
      <c r="A232" s="17"/>
      <c r="B232" s="49"/>
      <c r="C232" s="44"/>
      <c r="D232" s="44"/>
      <c r="E232" s="43"/>
      <c r="F232" s="43"/>
      <c r="G232" s="44"/>
      <c r="H232" s="44"/>
      <c r="I232" s="43"/>
      <c r="J232" s="43"/>
      <c r="K232" s="44"/>
      <c r="L232" s="44"/>
      <c r="M232" s="43"/>
      <c r="N232" s="43"/>
      <c r="O232" s="44"/>
      <c r="P232" s="44"/>
      <c r="Q232" s="41"/>
      <c r="R232" s="43"/>
      <c r="S232" s="44"/>
      <c r="T232" s="44"/>
      <c r="U232" s="43"/>
    </row>
    <row r="233" spans="1:21" ht="24.75">
      <c r="A233" s="17"/>
      <c r="B233" s="30" t="s">
        <v>626</v>
      </c>
      <c r="C233" s="46">
        <v>3</v>
      </c>
      <c r="D233" s="46"/>
      <c r="E233" s="18"/>
      <c r="F233" s="18"/>
      <c r="G233" s="46">
        <v>0.4</v>
      </c>
      <c r="H233" s="46"/>
      <c r="I233" s="18"/>
      <c r="J233" s="18"/>
      <c r="K233" s="46">
        <v>0.4</v>
      </c>
      <c r="L233" s="46"/>
      <c r="M233" s="18"/>
      <c r="N233" s="18"/>
      <c r="O233" s="46" t="s">
        <v>628</v>
      </c>
      <c r="P233" s="46"/>
      <c r="Q233" s="48" t="s">
        <v>211</v>
      </c>
      <c r="R233" s="18"/>
      <c r="S233" s="46">
        <v>3</v>
      </c>
      <c r="T233" s="46"/>
      <c r="U233" s="18"/>
    </row>
    <row r="234" spans="1:21" ht="15.75" thickBot="1">
      <c r="A234" s="17"/>
      <c r="B234" s="274" t="s">
        <v>627</v>
      </c>
      <c r="C234" s="131"/>
      <c r="D234" s="131"/>
      <c r="E234" s="89"/>
      <c r="F234" s="89"/>
      <c r="G234" s="131"/>
      <c r="H234" s="131"/>
      <c r="I234" s="89"/>
      <c r="J234" s="89"/>
      <c r="K234" s="131"/>
      <c r="L234" s="131"/>
      <c r="M234" s="89"/>
      <c r="N234" s="89"/>
      <c r="O234" s="131"/>
      <c r="P234" s="131"/>
      <c r="Q234" s="129"/>
      <c r="R234" s="89"/>
      <c r="S234" s="131"/>
      <c r="T234" s="131"/>
      <c r="U234" s="89"/>
    </row>
    <row r="235" spans="1:21" ht="15.75" thickTop="1">
      <c r="A235" s="17"/>
      <c r="B235" s="91" t="s">
        <v>70</v>
      </c>
      <c r="C235" s="139">
        <v>10.4</v>
      </c>
      <c r="D235" s="139"/>
      <c r="E235" s="97"/>
      <c r="F235" s="97"/>
      <c r="G235" s="139">
        <v>17.5</v>
      </c>
      <c r="H235" s="139"/>
      <c r="I235" s="97"/>
      <c r="J235" s="97"/>
      <c r="K235" s="139">
        <v>17.5</v>
      </c>
      <c r="L235" s="139"/>
      <c r="M235" s="97"/>
      <c r="N235" s="97"/>
      <c r="O235" s="139" t="s">
        <v>629</v>
      </c>
      <c r="P235" s="139"/>
      <c r="Q235" s="135" t="s">
        <v>211</v>
      </c>
      <c r="R235" s="97"/>
      <c r="S235" s="139">
        <v>10.4</v>
      </c>
      <c r="T235" s="139"/>
      <c r="U235" s="97"/>
    </row>
    <row r="236" spans="1:21" ht="15.75" thickBot="1">
      <c r="A236" s="17"/>
      <c r="B236" s="50"/>
      <c r="C236" s="51"/>
      <c r="D236" s="51"/>
      <c r="E236" s="52"/>
      <c r="F236" s="52"/>
      <c r="G236" s="51"/>
      <c r="H236" s="51"/>
      <c r="I236" s="52"/>
      <c r="J236" s="52"/>
      <c r="K236" s="51"/>
      <c r="L236" s="51"/>
      <c r="M236" s="52"/>
      <c r="N236" s="52"/>
      <c r="O236" s="51"/>
      <c r="P236" s="51"/>
      <c r="Q236" s="68"/>
      <c r="R236" s="52"/>
      <c r="S236" s="51"/>
      <c r="T236" s="51"/>
      <c r="U236" s="52"/>
    </row>
    <row r="237" spans="1:21" ht="15.75" thickTop="1">
      <c r="A237" s="17"/>
      <c r="B237" s="80" t="s">
        <v>71</v>
      </c>
      <c r="C237" s="63">
        <v>177.6</v>
      </c>
      <c r="D237" s="63"/>
      <c r="E237" s="61"/>
      <c r="F237" s="61"/>
      <c r="G237" s="63">
        <v>184.7</v>
      </c>
      <c r="H237" s="63"/>
      <c r="I237" s="61"/>
      <c r="J237" s="61"/>
      <c r="K237" s="63">
        <v>170.4</v>
      </c>
      <c r="L237" s="63"/>
      <c r="M237" s="61"/>
      <c r="N237" s="61"/>
      <c r="O237" s="63" t="s">
        <v>630</v>
      </c>
      <c r="P237" s="63"/>
      <c r="Q237" s="57" t="s">
        <v>211</v>
      </c>
      <c r="R237" s="61"/>
      <c r="S237" s="63">
        <v>177.7</v>
      </c>
      <c r="T237" s="63"/>
      <c r="U237" s="61"/>
    </row>
    <row r="238" spans="1:21">
      <c r="A238" s="17"/>
      <c r="B238" s="39"/>
      <c r="C238" s="46"/>
      <c r="D238" s="46"/>
      <c r="E238" s="18"/>
      <c r="F238" s="18"/>
      <c r="G238" s="46"/>
      <c r="H238" s="46"/>
      <c r="I238" s="18"/>
      <c r="J238" s="18"/>
      <c r="K238" s="46"/>
      <c r="L238" s="46"/>
      <c r="M238" s="18"/>
      <c r="N238" s="18"/>
      <c r="O238" s="46"/>
      <c r="P238" s="46"/>
      <c r="Q238" s="48"/>
      <c r="R238" s="18"/>
      <c r="S238" s="46"/>
      <c r="T238" s="46"/>
      <c r="U238" s="18"/>
    </row>
    <row r="239" spans="1:21" ht="24.75">
      <c r="A239" s="17"/>
      <c r="B239" s="33" t="s">
        <v>631</v>
      </c>
      <c r="C239" s="44" t="s">
        <v>209</v>
      </c>
      <c r="D239" s="44"/>
      <c r="E239" s="43"/>
      <c r="F239" s="43"/>
      <c r="G239" s="44" t="s">
        <v>209</v>
      </c>
      <c r="H239" s="44"/>
      <c r="I239" s="43"/>
      <c r="J239" s="43"/>
      <c r="K239" s="44">
        <v>0.1</v>
      </c>
      <c r="L239" s="44"/>
      <c r="M239" s="43"/>
      <c r="N239" s="43"/>
      <c r="O239" s="44" t="s">
        <v>209</v>
      </c>
      <c r="P239" s="44"/>
      <c r="Q239" s="43"/>
      <c r="R239" s="43"/>
      <c r="S239" s="44">
        <v>0.1</v>
      </c>
      <c r="T239" s="44"/>
      <c r="U239" s="43"/>
    </row>
    <row r="240" spans="1:21" ht="15.75" thickBot="1">
      <c r="A240" s="17"/>
      <c r="B240" s="275" t="s">
        <v>632</v>
      </c>
      <c r="C240" s="51"/>
      <c r="D240" s="51"/>
      <c r="E240" s="52"/>
      <c r="F240" s="52"/>
      <c r="G240" s="51"/>
      <c r="H240" s="51"/>
      <c r="I240" s="52"/>
      <c r="J240" s="52"/>
      <c r="K240" s="51"/>
      <c r="L240" s="51"/>
      <c r="M240" s="52"/>
      <c r="N240" s="52"/>
      <c r="O240" s="51"/>
      <c r="P240" s="51"/>
      <c r="Q240" s="52"/>
      <c r="R240" s="52"/>
      <c r="S240" s="51"/>
      <c r="T240" s="51"/>
      <c r="U240" s="52"/>
    </row>
    <row r="241" spans="1:21" ht="15.75" thickTop="1">
      <c r="A241" s="17"/>
      <c r="B241" s="276" t="s">
        <v>633</v>
      </c>
      <c r="C241" s="57" t="s">
        <v>208</v>
      </c>
      <c r="D241" s="63">
        <v>177.6</v>
      </c>
      <c r="E241" s="61"/>
      <c r="F241" s="61"/>
      <c r="G241" s="57" t="s">
        <v>208</v>
      </c>
      <c r="H241" s="63">
        <v>184.7</v>
      </c>
      <c r="I241" s="61"/>
      <c r="J241" s="61"/>
      <c r="K241" s="57" t="s">
        <v>208</v>
      </c>
      <c r="L241" s="63">
        <v>170.3</v>
      </c>
      <c r="M241" s="61"/>
      <c r="N241" s="61"/>
      <c r="O241" s="57" t="s">
        <v>208</v>
      </c>
      <c r="P241" s="63" t="s">
        <v>630</v>
      </c>
      <c r="Q241" s="57" t="s">
        <v>211</v>
      </c>
      <c r="R241" s="61"/>
      <c r="S241" s="57" t="s">
        <v>208</v>
      </c>
      <c r="T241" s="63">
        <v>177.6</v>
      </c>
      <c r="U241" s="61"/>
    </row>
    <row r="242" spans="1:21" ht="15.75" thickBot="1">
      <c r="A242" s="17"/>
      <c r="B242" s="277" t="s">
        <v>634</v>
      </c>
      <c r="C242" s="58"/>
      <c r="D242" s="64"/>
      <c r="E242" s="62"/>
      <c r="F242" s="62"/>
      <c r="G242" s="58"/>
      <c r="H242" s="64"/>
      <c r="I242" s="62"/>
      <c r="J242" s="62"/>
      <c r="K242" s="58"/>
      <c r="L242" s="64"/>
      <c r="M242" s="62"/>
      <c r="N242" s="62"/>
      <c r="O242" s="58"/>
      <c r="P242" s="64"/>
      <c r="Q242" s="58"/>
      <c r="R242" s="62"/>
      <c r="S242" s="58"/>
      <c r="T242" s="64"/>
      <c r="U242" s="62"/>
    </row>
    <row r="243" spans="1:21" ht="15.75" thickTop="1">
      <c r="A243" s="17"/>
      <c r="B243" s="256"/>
      <c r="C243" s="256"/>
      <c r="D243" s="256"/>
      <c r="E243" s="256"/>
      <c r="F243" s="256"/>
      <c r="G243" s="256"/>
      <c r="H243" s="256"/>
      <c r="I243" s="256"/>
      <c r="J243" s="256"/>
      <c r="K243" s="256"/>
      <c r="L243" s="256"/>
      <c r="M243" s="256"/>
      <c r="N243" s="256"/>
      <c r="O243" s="256"/>
      <c r="P243" s="256"/>
      <c r="Q243" s="256"/>
      <c r="R243" s="256"/>
      <c r="S243" s="256"/>
      <c r="T243" s="256"/>
      <c r="U243" s="256"/>
    </row>
    <row r="244" spans="1:21">
      <c r="A244" s="17"/>
      <c r="B244" s="34"/>
      <c r="C244" s="34"/>
      <c r="D244" s="34"/>
      <c r="E244" s="34"/>
      <c r="F244" s="34"/>
      <c r="G244" s="34"/>
      <c r="H244" s="34"/>
      <c r="I244" s="34"/>
      <c r="J244" s="34"/>
      <c r="K244" s="34"/>
      <c r="L244" s="34"/>
      <c r="M244" s="34"/>
      <c r="N244" s="34"/>
      <c r="O244" s="34"/>
      <c r="P244" s="34"/>
      <c r="Q244" s="34"/>
      <c r="R244" s="34"/>
      <c r="S244" s="34"/>
      <c r="T244" s="34"/>
      <c r="U244" s="34"/>
    </row>
    <row r="245" spans="1:21">
      <c r="A245" s="17"/>
      <c r="B245" s="10"/>
      <c r="C245" s="10"/>
      <c r="D245" s="10"/>
      <c r="E245" s="10"/>
      <c r="F245" s="10"/>
      <c r="G245" s="10"/>
      <c r="H245" s="10"/>
      <c r="I245" s="10"/>
      <c r="J245" s="10"/>
      <c r="K245" s="10"/>
      <c r="L245" s="10"/>
      <c r="M245" s="10"/>
      <c r="N245" s="10"/>
      <c r="O245" s="10"/>
      <c r="P245" s="10"/>
      <c r="Q245" s="10"/>
      <c r="R245" s="10"/>
      <c r="S245" s="10"/>
      <c r="T245" s="10"/>
      <c r="U245" s="10"/>
    </row>
    <row r="246" spans="1:21" ht="15.75" thickBot="1">
      <c r="A246" s="17"/>
      <c r="B246" s="23"/>
      <c r="C246" s="35" t="s">
        <v>603</v>
      </c>
      <c r="D246" s="35"/>
      <c r="E246" s="35"/>
      <c r="F246" s="35"/>
      <c r="G246" s="35"/>
      <c r="H246" s="35"/>
      <c r="I246" s="35"/>
      <c r="J246" s="35"/>
      <c r="K246" s="35"/>
      <c r="L246" s="35"/>
      <c r="M246" s="35"/>
      <c r="N246" s="35"/>
      <c r="O246" s="35"/>
      <c r="P246" s="35"/>
      <c r="Q246" s="35"/>
      <c r="R246" s="35"/>
      <c r="S246" s="35"/>
      <c r="T246" s="35"/>
      <c r="U246" s="35"/>
    </row>
    <row r="247" spans="1:21" ht="15.75" thickTop="1">
      <c r="A247" s="17"/>
      <c r="B247" s="39" t="s">
        <v>623</v>
      </c>
      <c r="C247" s="144" t="s">
        <v>580</v>
      </c>
      <c r="D247" s="144"/>
      <c r="E247" s="144"/>
      <c r="F247" s="61"/>
      <c r="G247" s="144" t="s">
        <v>581</v>
      </c>
      <c r="H247" s="144"/>
      <c r="I247" s="144"/>
      <c r="J247" s="61"/>
      <c r="K247" s="144" t="s">
        <v>583</v>
      </c>
      <c r="L247" s="144"/>
      <c r="M247" s="144"/>
      <c r="N247" s="61"/>
      <c r="O247" s="144" t="s">
        <v>586</v>
      </c>
      <c r="P247" s="144"/>
      <c r="Q247" s="144"/>
      <c r="R247" s="61"/>
      <c r="S247" s="144" t="s">
        <v>153</v>
      </c>
      <c r="T247" s="144"/>
      <c r="U247" s="144"/>
    </row>
    <row r="248" spans="1:21">
      <c r="A248" s="17"/>
      <c r="B248" s="39"/>
      <c r="C248" s="102"/>
      <c r="D248" s="102"/>
      <c r="E248" s="102"/>
      <c r="F248" s="18"/>
      <c r="G248" s="102" t="s">
        <v>582</v>
      </c>
      <c r="H248" s="102"/>
      <c r="I248" s="102"/>
      <c r="J248" s="18"/>
      <c r="K248" s="102" t="s">
        <v>584</v>
      </c>
      <c r="L248" s="102"/>
      <c r="M248" s="102"/>
      <c r="N248" s="18"/>
      <c r="O248" s="102" t="s">
        <v>587</v>
      </c>
      <c r="P248" s="102"/>
      <c r="Q248" s="102"/>
      <c r="R248" s="18"/>
      <c r="S248" s="102"/>
      <c r="T248" s="102"/>
      <c r="U248" s="102"/>
    </row>
    <row r="249" spans="1:21" ht="15.75" thickBot="1">
      <c r="A249" s="17"/>
      <c r="B249" s="90"/>
      <c r="C249" s="35"/>
      <c r="D249" s="35"/>
      <c r="E249" s="35"/>
      <c r="F249" s="89"/>
      <c r="G249" s="193"/>
      <c r="H249" s="193"/>
      <c r="I249" s="193"/>
      <c r="J249" s="89"/>
      <c r="K249" s="35" t="s">
        <v>585</v>
      </c>
      <c r="L249" s="35"/>
      <c r="M249" s="35"/>
      <c r="N249" s="89"/>
      <c r="O249" s="193"/>
      <c r="P249" s="193"/>
      <c r="Q249" s="193"/>
      <c r="R249" s="89"/>
      <c r="S249" s="35"/>
      <c r="T249" s="35"/>
      <c r="U249" s="35"/>
    </row>
    <row r="250" spans="1:21" ht="15.75" thickTop="1">
      <c r="A250" s="17"/>
      <c r="B250" s="23"/>
      <c r="C250" s="38" t="s">
        <v>624</v>
      </c>
      <c r="D250" s="38"/>
      <c r="E250" s="38"/>
      <c r="F250" s="38"/>
      <c r="G250" s="38"/>
      <c r="H250" s="38"/>
      <c r="I250" s="38"/>
      <c r="J250" s="38"/>
      <c r="K250" s="38"/>
      <c r="L250" s="38"/>
      <c r="M250" s="38"/>
      <c r="N250" s="38"/>
      <c r="O250" s="38"/>
      <c r="P250" s="38"/>
      <c r="Q250" s="38"/>
      <c r="R250" s="38"/>
      <c r="S250" s="38"/>
      <c r="T250" s="38"/>
      <c r="U250" s="38"/>
    </row>
    <row r="251" spans="1:21">
      <c r="A251" s="17"/>
      <c r="B251" s="73" t="s">
        <v>55</v>
      </c>
      <c r="C251" s="73" t="s">
        <v>208</v>
      </c>
      <c r="D251" s="74">
        <v>216.3</v>
      </c>
      <c r="E251" s="43"/>
      <c r="F251" s="43"/>
      <c r="G251" s="73" t="s">
        <v>208</v>
      </c>
      <c r="H251" s="74">
        <v>216.3</v>
      </c>
      <c r="I251" s="43"/>
      <c r="J251" s="43"/>
      <c r="K251" s="73" t="s">
        <v>208</v>
      </c>
      <c r="L251" s="74">
        <v>199.9</v>
      </c>
      <c r="M251" s="43"/>
      <c r="N251" s="43"/>
      <c r="O251" s="73" t="s">
        <v>208</v>
      </c>
      <c r="P251" s="74" t="s">
        <v>604</v>
      </c>
      <c r="Q251" s="73" t="s">
        <v>211</v>
      </c>
      <c r="R251" s="43"/>
      <c r="S251" s="73" t="s">
        <v>208</v>
      </c>
      <c r="T251" s="74">
        <v>216.4</v>
      </c>
      <c r="U251" s="43"/>
    </row>
    <row r="252" spans="1:21">
      <c r="A252" s="17"/>
      <c r="B252" s="73"/>
      <c r="C252" s="73"/>
      <c r="D252" s="74"/>
      <c r="E252" s="43"/>
      <c r="F252" s="43"/>
      <c r="G252" s="73"/>
      <c r="H252" s="74"/>
      <c r="I252" s="43"/>
      <c r="J252" s="43"/>
      <c r="K252" s="73"/>
      <c r="L252" s="74"/>
      <c r="M252" s="43"/>
      <c r="N252" s="43"/>
      <c r="O252" s="73"/>
      <c r="P252" s="74"/>
      <c r="Q252" s="73"/>
      <c r="R252" s="43"/>
      <c r="S252" s="73"/>
      <c r="T252" s="74"/>
      <c r="U252" s="43"/>
    </row>
    <row r="253" spans="1:21">
      <c r="A253" s="17"/>
      <c r="B253" s="39" t="s">
        <v>67</v>
      </c>
      <c r="C253" s="18"/>
      <c r="D253" s="18"/>
      <c r="E253" s="18"/>
      <c r="F253" s="18"/>
      <c r="G253" s="18"/>
      <c r="H253" s="18"/>
      <c r="I253" s="18"/>
      <c r="J253" s="18"/>
      <c r="K253" s="76"/>
      <c r="L253" s="76"/>
      <c r="M253" s="18"/>
      <c r="N253" s="18"/>
      <c r="O253" s="76"/>
      <c r="P253" s="76"/>
      <c r="Q253" s="18"/>
      <c r="R253" s="18"/>
      <c r="S253" s="76"/>
      <c r="T253" s="76"/>
      <c r="U253" s="18"/>
    </row>
    <row r="254" spans="1:21">
      <c r="A254" s="17"/>
      <c r="B254" s="39"/>
      <c r="C254" s="18"/>
      <c r="D254" s="18"/>
      <c r="E254" s="18"/>
      <c r="F254" s="18"/>
      <c r="G254" s="18"/>
      <c r="H254" s="18"/>
      <c r="I254" s="18"/>
      <c r="J254" s="18"/>
      <c r="K254" s="76"/>
      <c r="L254" s="76"/>
      <c r="M254" s="18"/>
      <c r="N254" s="18"/>
      <c r="O254" s="76"/>
      <c r="P254" s="76"/>
      <c r="Q254" s="18"/>
      <c r="R254" s="18"/>
      <c r="S254" s="76"/>
      <c r="T254" s="76"/>
      <c r="U254" s="18"/>
    </row>
    <row r="255" spans="1:21">
      <c r="A255" s="17"/>
      <c r="B255" s="49" t="s">
        <v>68</v>
      </c>
      <c r="C255" s="74" t="s">
        <v>635</v>
      </c>
      <c r="D255" s="74"/>
      <c r="E255" s="73" t="s">
        <v>211</v>
      </c>
      <c r="F255" s="43"/>
      <c r="G255" s="74" t="s">
        <v>636</v>
      </c>
      <c r="H255" s="74"/>
      <c r="I255" s="73" t="s">
        <v>211</v>
      </c>
      <c r="J255" s="43"/>
      <c r="K255" s="74" t="s">
        <v>636</v>
      </c>
      <c r="L255" s="74"/>
      <c r="M255" s="73" t="s">
        <v>211</v>
      </c>
      <c r="N255" s="43"/>
      <c r="O255" s="74">
        <v>20.6</v>
      </c>
      <c r="P255" s="74"/>
      <c r="Q255" s="43"/>
      <c r="R255" s="43"/>
      <c r="S255" s="74" t="s">
        <v>635</v>
      </c>
      <c r="T255" s="74"/>
      <c r="U255" s="73" t="s">
        <v>211</v>
      </c>
    </row>
    <row r="256" spans="1:21">
      <c r="A256" s="17"/>
      <c r="B256" s="49"/>
      <c r="C256" s="74"/>
      <c r="D256" s="74"/>
      <c r="E256" s="73"/>
      <c r="F256" s="43"/>
      <c r="G256" s="74"/>
      <c r="H256" s="74"/>
      <c r="I256" s="73"/>
      <c r="J256" s="43"/>
      <c r="K256" s="74"/>
      <c r="L256" s="74"/>
      <c r="M256" s="73"/>
      <c r="N256" s="43"/>
      <c r="O256" s="74"/>
      <c r="P256" s="74"/>
      <c r="Q256" s="43"/>
      <c r="R256" s="43"/>
      <c r="S256" s="74"/>
      <c r="T256" s="74"/>
      <c r="U256" s="73"/>
    </row>
    <row r="257" spans="1:21" ht="24.75">
      <c r="A257" s="17"/>
      <c r="B257" s="30" t="s">
        <v>626</v>
      </c>
      <c r="C257" s="76">
        <v>2.2000000000000002</v>
      </c>
      <c r="D257" s="76"/>
      <c r="E257" s="18"/>
      <c r="F257" s="18"/>
      <c r="G257" s="76" t="s">
        <v>637</v>
      </c>
      <c r="H257" s="76"/>
      <c r="I257" s="39" t="s">
        <v>211</v>
      </c>
      <c r="J257" s="18"/>
      <c r="K257" s="76" t="s">
        <v>637</v>
      </c>
      <c r="L257" s="76"/>
      <c r="M257" s="39" t="s">
        <v>211</v>
      </c>
      <c r="N257" s="18"/>
      <c r="O257" s="76">
        <v>0.8</v>
      </c>
      <c r="P257" s="76"/>
      <c r="Q257" s="18"/>
      <c r="R257" s="18"/>
      <c r="S257" s="76">
        <v>2.2000000000000002</v>
      </c>
      <c r="T257" s="76"/>
      <c r="U257" s="18"/>
    </row>
    <row r="258" spans="1:21" ht="15.75" thickBot="1">
      <c r="A258" s="17"/>
      <c r="B258" s="274" t="s">
        <v>627</v>
      </c>
      <c r="C258" s="88"/>
      <c r="D258" s="88"/>
      <c r="E258" s="89"/>
      <c r="F258" s="89"/>
      <c r="G258" s="88"/>
      <c r="H258" s="88"/>
      <c r="I258" s="90"/>
      <c r="J258" s="89"/>
      <c r="K258" s="88"/>
      <c r="L258" s="88"/>
      <c r="M258" s="90"/>
      <c r="N258" s="89"/>
      <c r="O258" s="88"/>
      <c r="P258" s="88"/>
      <c r="Q258" s="89"/>
      <c r="R258" s="89"/>
      <c r="S258" s="88"/>
      <c r="T258" s="88"/>
      <c r="U258" s="89"/>
    </row>
    <row r="259" spans="1:21" ht="15.75" thickTop="1">
      <c r="A259" s="17"/>
      <c r="B259" s="91" t="s">
        <v>70</v>
      </c>
      <c r="C259" s="95" t="s">
        <v>638</v>
      </c>
      <c r="D259" s="95"/>
      <c r="E259" s="93" t="s">
        <v>211</v>
      </c>
      <c r="F259" s="97"/>
      <c r="G259" s="95" t="s">
        <v>639</v>
      </c>
      <c r="H259" s="95"/>
      <c r="I259" s="93" t="s">
        <v>211</v>
      </c>
      <c r="J259" s="97"/>
      <c r="K259" s="95" t="s">
        <v>639</v>
      </c>
      <c r="L259" s="95"/>
      <c r="M259" s="93" t="s">
        <v>211</v>
      </c>
      <c r="N259" s="97"/>
      <c r="O259" s="95">
        <v>21.4</v>
      </c>
      <c r="P259" s="95"/>
      <c r="Q259" s="97"/>
      <c r="R259" s="97"/>
      <c r="S259" s="95" t="s">
        <v>638</v>
      </c>
      <c r="T259" s="95"/>
      <c r="U259" s="93" t="s">
        <v>211</v>
      </c>
    </row>
    <row r="260" spans="1:21" ht="15.75" thickBot="1">
      <c r="A260" s="17"/>
      <c r="B260" s="50"/>
      <c r="C260" s="78"/>
      <c r="D260" s="78"/>
      <c r="E260" s="127"/>
      <c r="F260" s="52"/>
      <c r="G260" s="78"/>
      <c r="H260" s="78"/>
      <c r="I260" s="127"/>
      <c r="J260" s="52"/>
      <c r="K260" s="78"/>
      <c r="L260" s="78"/>
      <c r="M260" s="127"/>
      <c r="N260" s="52"/>
      <c r="O260" s="78"/>
      <c r="P260" s="78"/>
      <c r="Q260" s="52"/>
      <c r="R260" s="52"/>
      <c r="S260" s="78"/>
      <c r="T260" s="78"/>
      <c r="U260" s="127"/>
    </row>
    <row r="261" spans="1:21" ht="15.75" thickTop="1">
      <c r="A261" s="17"/>
      <c r="B261" s="80" t="s">
        <v>71</v>
      </c>
      <c r="C261" s="82">
        <v>214.9</v>
      </c>
      <c r="D261" s="82"/>
      <c r="E261" s="61"/>
      <c r="F261" s="61"/>
      <c r="G261" s="82">
        <v>205.6</v>
      </c>
      <c r="H261" s="82"/>
      <c r="I261" s="61"/>
      <c r="J261" s="61"/>
      <c r="K261" s="82">
        <v>189.2</v>
      </c>
      <c r="L261" s="82"/>
      <c r="M261" s="61"/>
      <c r="N261" s="61"/>
      <c r="O261" s="82" t="s">
        <v>640</v>
      </c>
      <c r="P261" s="82"/>
      <c r="Q261" s="80" t="s">
        <v>211</v>
      </c>
      <c r="R261" s="61"/>
      <c r="S261" s="82">
        <v>215</v>
      </c>
      <c r="T261" s="82"/>
      <c r="U261" s="61"/>
    </row>
    <row r="262" spans="1:21">
      <c r="A262" s="17"/>
      <c r="B262" s="39"/>
      <c r="C262" s="76"/>
      <c r="D262" s="76"/>
      <c r="E262" s="18"/>
      <c r="F262" s="18"/>
      <c r="G262" s="76"/>
      <c r="H262" s="76"/>
      <c r="I262" s="18"/>
      <c r="J262" s="18"/>
      <c r="K262" s="76"/>
      <c r="L262" s="76"/>
      <c r="M262" s="18"/>
      <c r="N262" s="18"/>
      <c r="O262" s="76"/>
      <c r="P262" s="76"/>
      <c r="Q262" s="39"/>
      <c r="R262" s="18"/>
      <c r="S262" s="76"/>
      <c r="T262" s="76"/>
      <c r="U262" s="18"/>
    </row>
    <row r="263" spans="1:21" ht="24.75">
      <c r="A263" s="17"/>
      <c r="B263" s="33" t="s">
        <v>631</v>
      </c>
      <c r="C263" s="74" t="s">
        <v>209</v>
      </c>
      <c r="D263" s="74"/>
      <c r="E263" s="43"/>
      <c r="F263" s="43"/>
      <c r="G263" s="74" t="s">
        <v>209</v>
      </c>
      <c r="H263" s="74"/>
      <c r="I263" s="43"/>
      <c r="J263" s="43"/>
      <c r="K263" s="74">
        <v>0.1</v>
      </c>
      <c r="L263" s="74"/>
      <c r="M263" s="43"/>
      <c r="N263" s="43"/>
      <c r="O263" s="74" t="s">
        <v>209</v>
      </c>
      <c r="P263" s="74"/>
      <c r="Q263" s="43"/>
      <c r="R263" s="43"/>
      <c r="S263" s="74">
        <v>0.1</v>
      </c>
      <c r="T263" s="74"/>
      <c r="U263" s="43"/>
    </row>
    <row r="264" spans="1:21" ht="15.75" thickBot="1">
      <c r="A264" s="17"/>
      <c r="B264" s="275" t="s">
        <v>632</v>
      </c>
      <c r="C264" s="78"/>
      <c r="D264" s="78"/>
      <c r="E264" s="52"/>
      <c r="F264" s="52"/>
      <c r="G264" s="78"/>
      <c r="H264" s="78"/>
      <c r="I264" s="52"/>
      <c r="J264" s="52"/>
      <c r="K264" s="78"/>
      <c r="L264" s="78"/>
      <c r="M264" s="52"/>
      <c r="N264" s="52"/>
      <c r="O264" s="78"/>
      <c r="P264" s="78"/>
      <c r="Q264" s="52"/>
      <c r="R264" s="52"/>
      <c r="S264" s="78"/>
      <c r="T264" s="78"/>
      <c r="U264" s="52"/>
    </row>
    <row r="265" spans="1:21" ht="15.75" thickTop="1">
      <c r="A265" s="17"/>
      <c r="B265" s="276" t="s">
        <v>633</v>
      </c>
      <c r="C265" s="80" t="s">
        <v>208</v>
      </c>
      <c r="D265" s="82">
        <v>214.9</v>
      </c>
      <c r="E265" s="61"/>
      <c r="F265" s="61"/>
      <c r="G265" s="80" t="s">
        <v>208</v>
      </c>
      <c r="H265" s="82">
        <v>205.6</v>
      </c>
      <c r="I265" s="61"/>
      <c r="J265" s="61"/>
      <c r="K265" s="80" t="s">
        <v>208</v>
      </c>
      <c r="L265" s="82">
        <v>189.1</v>
      </c>
      <c r="M265" s="61"/>
      <c r="N265" s="61"/>
      <c r="O265" s="80" t="s">
        <v>208</v>
      </c>
      <c r="P265" s="82" t="s">
        <v>640</v>
      </c>
      <c r="Q265" s="80" t="s">
        <v>211</v>
      </c>
      <c r="R265" s="61"/>
      <c r="S265" s="80" t="s">
        <v>208</v>
      </c>
      <c r="T265" s="82">
        <v>214.9</v>
      </c>
      <c r="U265" s="61"/>
    </row>
    <row r="266" spans="1:21" ht="15.75" thickBot="1">
      <c r="A266" s="17"/>
      <c r="B266" s="277" t="s">
        <v>634</v>
      </c>
      <c r="C266" s="81"/>
      <c r="D266" s="83"/>
      <c r="E266" s="62"/>
      <c r="F266" s="62"/>
      <c r="G266" s="81"/>
      <c r="H266" s="83"/>
      <c r="I266" s="62"/>
      <c r="J266" s="62"/>
      <c r="K266" s="81"/>
      <c r="L266" s="83"/>
      <c r="M266" s="62"/>
      <c r="N266" s="62"/>
      <c r="O266" s="81"/>
      <c r="P266" s="83"/>
      <c r="Q266" s="81"/>
      <c r="R266" s="62"/>
      <c r="S266" s="81"/>
      <c r="T266" s="83"/>
      <c r="U266" s="62"/>
    </row>
    <row r="267" spans="1:21" ht="15.75" thickTop="1">
      <c r="A267" s="17"/>
      <c r="B267" s="305"/>
      <c r="C267" s="305"/>
      <c r="D267" s="305"/>
      <c r="E267" s="305"/>
      <c r="F267" s="305"/>
      <c r="G267" s="305"/>
      <c r="H267" s="305"/>
      <c r="I267" s="305"/>
      <c r="J267" s="305"/>
      <c r="K267" s="305"/>
      <c r="L267" s="305"/>
      <c r="M267" s="305"/>
      <c r="N267" s="305"/>
      <c r="O267" s="305"/>
      <c r="P267" s="305"/>
      <c r="Q267" s="305"/>
      <c r="R267" s="305"/>
      <c r="S267" s="305"/>
      <c r="T267" s="305"/>
      <c r="U267" s="305"/>
    </row>
    <row r="268" spans="1:21">
      <c r="A268" s="17"/>
      <c r="B268" s="34"/>
      <c r="C268" s="34"/>
      <c r="D268" s="34"/>
      <c r="E268" s="34"/>
      <c r="F268" s="34"/>
      <c r="G268" s="34"/>
      <c r="H268" s="34"/>
      <c r="I268" s="34"/>
      <c r="J268" s="34"/>
      <c r="K268" s="34"/>
      <c r="L268" s="34"/>
      <c r="M268" s="34"/>
      <c r="N268" s="34"/>
      <c r="O268" s="34"/>
      <c r="P268" s="34"/>
      <c r="Q268" s="34"/>
      <c r="R268" s="34"/>
      <c r="S268" s="34"/>
      <c r="T268" s="34"/>
      <c r="U268" s="34"/>
    </row>
    <row r="269" spans="1:21">
      <c r="A269" s="17"/>
      <c r="B269" s="10"/>
      <c r="C269" s="10"/>
      <c r="D269" s="10"/>
      <c r="E269" s="10"/>
      <c r="F269" s="10"/>
      <c r="G269" s="10"/>
      <c r="H269" s="10"/>
      <c r="I269" s="10"/>
      <c r="J269" s="10"/>
      <c r="K269" s="10"/>
      <c r="L269" s="10"/>
      <c r="M269" s="10"/>
      <c r="N269" s="10"/>
      <c r="O269" s="10"/>
      <c r="P269" s="10"/>
      <c r="Q269" s="10"/>
      <c r="R269" s="10"/>
      <c r="S269" s="10"/>
      <c r="T269" s="10"/>
      <c r="U269" s="10"/>
    </row>
    <row r="270" spans="1:21" ht="15.75" thickBot="1">
      <c r="A270" s="17"/>
      <c r="B270" s="23"/>
      <c r="C270" s="35" t="s">
        <v>609</v>
      </c>
      <c r="D270" s="35"/>
      <c r="E270" s="35"/>
      <c r="F270" s="35"/>
      <c r="G270" s="35"/>
      <c r="H270" s="35"/>
      <c r="I270" s="35"/>
      <c r="J270" s="35"/>
      <c r="K270" s="35"/>
      <c r="L270" s="35"/>
      <c r="M270" s="35"/>
      <c r="N270" s="35"/>
      <c r="O270" s="35"/>
      <c r="P270" s="35"/>
      <c r="Q270" s="35"/>
      <c r="R270" s="35"/>
      <c r="S270" s="35"/>
      <c r="T270" s="35"/>
      <c r="U270" s="35"/>
    </row>
    <row r="271" spans="1:21" ht="15.75" thickTop="1">
      <c r="A271" s="17"/>
      <c r="B271" s="39" t="s">
        <v>623</v>
      </c>
      <c r="C271" s="144" t="s">
        <v>580</v>
      </c>
      <c r="D271" s="144"/>
      <c r="E271" s="144"/>
      <c r="F271" s="61"/>
      <c r="G271" s="144" t="s">
        <v>581</v>
      </c>
      <c r="H271" s="144"/>
      <c r="I271" s="144"/>
      <c r="J271" s="61"/>
      <c r="K271" s="144" t="s">
        <v>583</v>
      </c>
      <c r="L271" s="144"/>
      <c r="M271" s="144"/>
      <c r="N271" s="61"/>
      <c r="O271" s="144" t="s">
        <v>586</v>
      </c>
      <c r="P271" s="144"/>
      <c r="Q271" s="144"/>
      <c r="R271" s="61"/>
      <c r="S271" s="144" t="s">
        <v>153</v>
      </c>
      <c r="T271" s="144"/>
      <c r="U271" s="144"/>
    </row>
    <row r="272" spans="1:21">
      <c r="A272" s="17"/>
      <c r="B272" s="39"/>
      <c r="C272" s="102"/>
      <c r="D272" s="102"/>
      <c r="E272" s="102"/>
      <c r="F272" s="18"/>
      <c r="G272" s="102" t="s">
        <v>582</v>
      </c>
      <c r="H272" s="102"/>
      <c r="I272" s="102"/>
      <c r="J272" s="18"/>
      <c r="K272" s="102" t="s">
        <v>584</v>
      </c>
      <c r="L272" s="102"/>
      <c r="M272" s="102"/>
      <c r="N272" s="18"/>
      <c r="O272" s="102" t="s">
        <v>587</v>
      </c>
      <c r="P272" s="102"/>
      <c r="Q272" s="102"/>
      <c r="R272" s="18"/>
      <c r="S272" s="102"/>
      <c r="T272" s="102"/>
      <c r="U272" s="102"/>
    </row>
    <row r="273" spans="1:21" ht="15.75" thickBot="1">
      <c r="A273" s="17"/>
      <c r="B273" s="90"/>
      <c r="C273" s="35"/>
      <c r="D273" s="35"/>
      <c r="E273" s="35"/>
      <c r="F273" s="89"/>
      <c r="G273" s="193"/>
      <c r="H273" s="193"/>
      <c r="I273" s="193"/>
      <c r="J273" s="89"/>
      <c r="K273" s="35" t="s">
        <v>585</v>
      </c>
      <c r="L273" s="35"/>
      <c r="M273" s="35"/>
      <c r="N273" s="89"/>
      <c r="O273" s="193"/>
      <c r="P273" s="193"/>
      <c r="Q273" s="193"/>
      <c r="R273" s="89"/>
      <c r="S273" s="35"/>
      <c r="T273" s="35"/>
      <c r="U273" s="35"/>
    </row>
    <row r="274" spans="1:21" ht="15.75" thickTop="1">
      <c r="A274" s="17"/>
      <c r="B274" s="23"/>
      <c r="C274" s="38" t="s">
        <v>624</v>
      </c>
      <c r="D274" s="38"/>
      <c r="E274" s="38"/>
      <c r="F274" s="38"/>
      <c r="G274" s="38"/>
      <c r="H274" s="38"/>
      <c r="I274" s="38"/>
      <c r="J274" s="38"/>
      <c r="K274" s="38"/>
      <c r="L274" s="38"/>
      <c r="M274" s="38"/>
      <c r="N274" s="38"/>
      <c r="O274" s="38"/>
      <c r="P274" s="38"/>
      <c r="Q274" s="38"/>
      <c r="R274" s="38"/>
      <c r="S274" s="38"/>
      <c r="T274" s="38"/>
      <c r="U274" s="38"/>
    </row>
    <row r="275" spans="1:21">
      <c r="A275" s="17"/>
      <c r="B275" s="73" t="s">
        <v>55</v>
      </c>
      <c r="C275" s="41" t="s">
        <v>208</v>
      </c>
      <c r="D275" s="44">
        <v>647.1</v>
      </c>
      <c r="E275" s="43"/>
      <c r="F275" s="43"/>
      <c r="G275" s="41" t="s">
        <v>208</v>
      </c>
      <c r="H275" s="44">
        <v>647.1</v>
      </c>
      <c r="I275" s="43"/>
      <c r="J275" s="43"/>
      <c r="K275" s="41" t="s">
        <v>208</v>
      </c>
      <c r="L275" s="44">
        <v>593.70000000000005</v>
      </c>
      <c r="M275" s="43"/>
      <c r="N275" s="43"/>
      <c r="O275" s="41" t="s">
        <v>208</v>
      </c>
      <c r="P275" s="44" t="s">
        <v>611</v>
      </c>
      <c r="Q275" s="41" t="s">
        <v>211</v>
      </c>
      <c r="R275" s="43"/>
      <c r="S275" s="41" t="s">
        <v>208</v>
      </c>
      <c r="T275" s="44">
        <v>647.29999999999995</v>
      </c>
      <c r="U275" s="43"/>
    </row>
    <row r="276" spans="1:21">
      <c r="A276" s="17"/>
      <c r="B276" s="73"/>
      <c r="C276" s="41"/>
      <c r="D276" s="44"/>
      <c r="E276" s="43"/>
      <c r="F276" s="43"/>
      <c r="G276" s="41"/>
      <c r="H276" s="44"/>
      <c r="I276" s="43"/>
      <c r="J276" s="43"/>
      <c r="K276" s="41"/>
      <c r="L276" s="44"/>
      <c r="M276" s="43"/>
      <c r="N276" s="43"/>
      <c r="O276" s="41"/>
      <c r="P276" s="44"/>
      <c r="Q276" s="41"/>
      <c r="R276" s="43"/>
      <c r="S276" s="41"/>
      <c r="T276" s="44"/>
      <c r="U276" s="43"/>
    </row>
    <row r="277" spans="1:21">
      <c r="A277" s="17"/>
      <c r="B277" s="39" t="s">
        <v>67</v>
      </c>
      <c r="C277" s="18"/>
      <c r="D277" s="18"/>
      <c r="E277" s="18"/>
      <c r="F277" s="18"/>
      <c r="G277" s="18"/>
      <c r="H277" s="18"/>
      <c r="I277" s="18"/>
      <c r="J277" s="18"/>
      <c r="K277" s="76"/>
      <c r="L277" s="76"/>
      <c r="M277" s="18"/>
      <c r="N277" s="18"/>
      <c r="O277" s="76"/>
      <c r="P277" s="76"/>
      <c r="Q277" s="18"/>
      <c r="R277" s="18"/>
      <c r="S277" s="76"/>
      <c r="T277" s="76"/>
      <c r="U277" s="18"/>
    </row>
    <row r="278" spans="1:21">
      <c r="A278" s="17"/>
      <c r="B278" s="39"/>
      <c r="C278" s="18"/>
      <c r="D278" s="18"/>
      <c r="E278" s="18"/>
      <c r="F278" s="18"/>
      <c r="G278" s="18"/>
      <c r="H278" s="18"/>
      <c r="I278" s="18"/>
      <c r="J278" s="18"/>
      <c r="K278" s="76"/>
      <c r="L278" s="76"/>
      <c r="M278" s="18"/>
      <c r="N278" s="18"/>
      <c r="O278" s="76"/>
      <c r="P278" s="76"/>
      <c r="Q278" s="18"/>
      <c r="R278" s="18"/>
      <c r="S278" s="76"/>
      <c r="T278" s="76"/>
      <c r="U278" s="18"/>
    </row>
    <row r="279" spans="1:21">
      <c r="A279" s="17"/>
      <c r="B279" s="49" t="s">
        <v>68</v>
      </c>
      <c r="C279" s="44" t="s">
        <v>641</v>
      </c>
      <c r="D279" s="44"/>
      <c r="E279" s="41" t="s">
        <v>211</v>
      </c>
      <c r="F279" s="43"/>
      <c r="G279" s="44" t="s">
        <v>642</v>
      </c>
      <c r="H279" s="44"/>
      <c r="I279" s="41" t="s">
        <v>211</v>
      </c>
      <c r="J279" s="43"/>
      <c r="K279" s="44" t="s">
        <v>642</v>
      </c>
      <c r="L279" s="44"/>
      <c r="M279" s="41" t="s">
        <v>211</v>
      </c>
      <c r="N279" s="43"/>
      <c r="O279" s="44">
        <v>49.4</v>
      </c>
      <c r="P279" s="44"/>
      <c r="Q279" s="43"/>
      <c r="R279" s="43"/>
      <c r="S279" s="44" t="s">
        <v>641</v>
      </c>
      <c r="T279" s="44"/>
      <c r="U279" s="41" t="s">
        <v>211</v>
      </c>
    </row>
    <row r="280" spans="1:21">
      <c r="A280" s="17"/>
      <c r="B280" s="49"/>
      <c r="C280" s="44"/>
      <c r="D280" s="44"/>
      <c r="E280" s="41"/>
      <c r="F280" s="43"/>
      <c r="G280" s="44"/>
      <c r="H280" s="44"/>
      <c r="I280" s="41"/>
      <c r="J280" s="43"/>
      <c r="K280" s="44"/>
      <c r="L280" s="44"/>
      <c r="M280" s="41"/>
      <c r="N280" s="43"/>
      <c r="O280" s="44"/>
      <c r="P280" s="44"/>
      <c r="Q280" s="43"/>
      <c r="R280" s="43"/>
      <c r="S280" s="44"/>
      <c r="T280" s="44"/>
      <c r="U280" s="41"/>
    </row>
    <row r="281" spans="1:21" ht="24.75">
      <c r="A281" s="17"/>
      <c r="B281" s="30" t="s">
        <v>626</v>
      </c>
      <c r="C281" s="46">
        <v>39.799999999999997</v>
      </c>
      <c r="D281" s="46"/>
      <c r="E281" s="18"/>
      <c r="F281" s="18"/>
      <c r="G281" s="46">
        <v>32</v>
      </c>
      <c r="H281" s="46"/>
      <c r="I281" s="18"/>
      <c r="J281" s="18"/>
      <c r="K281" s="46">
        <v>32</v>
      </c>
      <c r="L281" s="46"/>
      <c r="M281" s="18"/>
      <c r="N281" s="18"/>
      <c r="O281" s="46" t="s">
        <v>643</v>
      </c>
      <c r="P281" s="46"/>
      <c r="Q281" s="48" t="s">
        <v>211</v>
      </c>
      <c r="R281" s="18"/>
      <c r="S281" s="46">
        <v>39.799999999999997</v>
      </c>
      <c r="T281" s="46"/>
      <c r="U281" s="18"/>
    </row>
    <row r="282" spans="1:21" ht="15.75" thickBot="1">
      <c r="A282" s="17"/>
      <c r="B282" s="274" t="s">
        <v>627</v>
      </c>
      <c r="C282" s="131"/>
      <c r="D282" s="131"/>
      <c r="E282" s="89"/>
      <c r="F282" s="89"/>
      <c r="G282" s="131"/>
      <c r="H282" s="131"/>
      <c r="I282" s="89"/>
      <c r="J282" s="89"/>
      <c r="K282" s="131"/>
      <c r="L282" s="131"/>
      <c r="M282" s="89"/>
      <c r="N282" s="89"/>
      <c r="O282" s="131"/>
      <c r="P282" s="131"/>
      <c r="Q282" s="129"/>
      <c r="R282" s="89"/>
      <c r="S282" s="131"/>
      <c r="T282" s="131"/>
      <c r="U282" s="89"/>
    </row>
    <row r="283" spans="1:21" ht="15.75" thickTop="1">
      <c r="A283" s="17"/>
      <c r="B283" s="91" t="s">
        <v>70</v>
      </c>
      <c r="C283" s="139" t="s">
        <v>644</v>
      </c>
      <c r="D283" s="139"/>
      <c r="E283" s="135" t="s">
        <v>211</v>
      </c>
      <c r="F283" s="97"/>
      <c r="G283" s="139">
        <v>7.3</v>
      </c>
      <c r="H283" s="139"/>
      <c r="I283" s="97"/>
      <c r="J283" s="97"/>
      <c r="K283" s="139">
        <v>7.3</v>
      </c>
      <c r="L283" s="139"/>
      <c r="M283" s="97"/>
      <c r="N283" s="97"/>
      <c r="O283" s="139" t="s">
        <v>645</v>
      </c>
      <c r="P283" s="139"/>
      <c r="Q283" s="135" t="s">
        <v>211</v>
      </c>
      <c r="R283" s="97"/>
      <c r="S283" s="139" t="s">
        <v>644</v>
      </c>
      <c r="T283" s="139"/>
      <c r="U283" s="135" t="s">
        <v>211</v>
      </c>
    </row>
    <row r="284" spans="1:21" ht="15.75" thickBot="1">
      <c r="A284" s="17"/>
      <c r="B284" s="50"/>
      <c r="C284" s="51"/>
      <c r="D284" s="51"/>
      <c r="E284" s="68"/>
      <c r="F284" s="52"/>
      <c r="G284" s="51"/>
      <c r="H284" s="51"/>
      <c r="I284" s="52"/>
      <c r="J284" s="52"/>
      <c r="K284" s="51"/>
      <c r="L284" s="51"/>
      <c r="M284" s="52"/>
      <c r="N284" s="52"/>
      <c r="O284" s="51"/>
      <c r="P284" s="51"/>
      <c r="Q284" s="68"/>
      <c r="R284" s="52"/>
      <c r="S284" s="51"/>
      <c r="T284" s="51"/>
      <c r="U284" s="68"/>
    </row>
    <row r="285" spans="1:21" ht="15.75" thickTop="1">
      <c r="A285" s="17"/>
      <c r="B285" s="80" t="s">
        <v>71</v>
      </c>
      <c r="C285" s="63">
        <v>605.29999999999995</v>
      </c>
      <c r="D285" s="63"/>
      <c r="E285" s="61"/>
      <c r="F285" s="61"/>
      <c r="G285" s="63">
        <v>654.4</v>
      </c>
      <c r="H285" s="63"/>
      <c r="I285" s="61"/>
      <c r="J285" s="61"/>
      <c r="K285" s="63">
        <v>601</v>
      </c>
      <c r="L285" s="63"/>
      <c r="M285" s="61"/>
      <c r="N285" s="61"/>
      <c r="O285" s="63" t="s">
        <v>646</v>
      </c>
      <c r="P285" s="63"/>
      <c r="Q285" s="57" t="s">
        <v>211</v>
      </c>
      <c r="R285" s="61"/>
      <c r="S285" s="63">
        <v>605.5</v>
      </c>
      <c r="T285" s="63"/>
      <c r="U285" s="61"/>
    </row>
    <row r="286" spans="1:21">
      <c r="A286" s="17"/>
      <c r="B286" s="39"/>
      <c r="C286" s="46"/>
      <c r="D286" s="46"/>
      <c r="E286" s="18"/>
      <c r="F286" s="18"/>
      <c r="G286" s="46"/>
      <c r="H286" s="46"/>
      <c r="I286" s="18"/>
      <c r="J286" s="18"/>
      <c r="K286" s="46"/>
      <c r="L286" s="46"/>
      <c r="M286" s="18"/>
      <c r="N286" s="18"/>
      <c r="O286" s="46"/>
      <c r="P286" s="46"/>
      <c r="Q286" s="48"/>
      <c r="R286" s="18"/>
      <c r="S286" s="46"/>
      <c r="T286" s="46"/>
      <c r="U286" s="18"/>
    </row>
    <row r="287" spans="1:21" ht="24.75">
      <c r="A287" s="17"/>
      <c r="B287" s="33" t="s">
        <v>631</v>
      </c>
      <c r="C287" s="44" t="s">
        <v>209</v>
      </c>
      <c r="D287" s="44"/>
      <c r="E287" s="43"/>
      <c r="F287" s="43"/>
      <c r="G287" s="44" t="s">
        <v>209</v>
      </c>
      <c r="H287" s="44"/>
      <c r="I287" s="43"/>
      <c r="J287" s="43"/>
      <c r="K287" s="44">
        <v>0.2</v>
      </c>
      <c r="L287" s="44"/>
      <c r="M287" s="43"/>
      <c r="N287" s="43"/>
      <c r="O287" s="44" t="s">
        <v>209</v>
      </c>
      <c r="P287" s="44"/>
      <c r="Q287" s="43"/>
      <c r="R287" s="43"/>
      <c r="S287" s="44">
        <v>0.2</v>
      </c>
      <c r="T287" s="44"/>
      <c r="U287" s="43"/>
    </row>
    <row r="288" spans="1:21" ht="15.75" thickBot="1">
      <c r="A288" s="17"/>
      <c r="B288" s="275" t="s">
        <v>632</v>
      </c>
      <c r="C288" s="51"/>
      <c r="D288" s="51"/>
      <c r="E288" s="52"/>
      <c r="F288" s="52"/>
      <c r="G288" s="51"/>
      <c r="H288" s="51"/>
      <c r="I288" s="52"/>
      <c r="J288" s="52"/>
      <c r="K288" s="51"/>
      <c r="L288" s="51"/>
      <c r="M288" s="52"/>
      <c r="N288" s="52"/>
      <c r="O288" s="51"/>
      <c r="P288" s="51"/>
      <c r="Q288" s="52"/>
      <c r="R288" s="52"/>
      <c r="S288" s="51"/>
      <c r="T288" s="51"/>
      <c r="U288" s="52"/>
    </row>
    <row r="289" spans="1:21" ht="15.75" thickTop="1">
      <c r="A289" s="17"/>
      <c r="B289" s="276" t="s">
        <v>633</v>
      </c>
      <c r="C289" s="57" t="s">
        <v>208</v>
      </c>
      <c r="D289" s="63">
        <v>605.29999999999995</v>
      </c>
      <c r="E289" s="61"/>
      <c r="F289" s="61"/>
      <c r="G289" s="57" t="s">
        <v>208</v>
      </c>
      <c r="H289" s="63">
        <v>654.4</v>
      </c>
      <c r="I289" s="61"/>
      <c r="J289" s="61"/>
      <c r="K289" s="57" t="s">
        <v>208</v>
      </c>
      <c r="L289" s="63">
        <v>600.79999999999995</v>
      </c>
      <c r="M289" s="61"/>
      <c r="N289" s="61"/>
      <c r="O289" s="57" t="s">
        <v>208</v>
      </c>
      <c r="P289" s="63" t="s">
        <v>646</v>
      </c>
      <c r="Q289" s="57" t="s">
        <v>211</v>
      </c>
      <c r="R289" s="61"/>
      <c r="S289" s="57" t="s">
        <v>208</v>
      </c>
      <c r="T289" s="63">
        <v>605.29999999999995</v>
      </c>
      <c r="U289" s="61"/>
    </row>
    <row r="290" spans="1:21" ht="15.75" thickBot="1">
      <c r="A290" s="17"/>
      <c r="B290" s="277" t="s">
        <v>634</v>
      </c>
      <c r="C290" s="58"/>
      <c r="D290" s="64"/>
      <c r="E290" s="62"/>
      <c r="F290" s="62"/>
      <c r="G290" s="58"/>
      <c r="H290" s="64"/>
      <c r="I290" s="62"/>
      <c r="J290" s="62"/>
      <c r="K290" s="58"/>
      <c r="L290" s="64"/>
      <c r="M290" s="62"/>
      <c r="N290" s="62"/>
      <c r="O290" s="58"/>
      <c r="P290" s="64"/>
      <c r="Q290" s="58"/>
      <c r="R290" s="62"/>
      <c r="S290" s="58"/>
      <c r="T290" s="64"/>
      <c r="U290" s="62"/>
    </row>
    <row r="291" spans="1:21" ht="15.75" thickTop="1">
      <c r="A291" s="17"/>
      <c r="B291" s="305"/>
      <c r="C291" s="305"/>
      <c r="D291" s="305"/>
      <c r="E291" s="305"/>
      <c r="F291" s="305"/>
      <c r="G291" s="305"/>
      <c r="H291" s="305"/>
      <c r="I291" s="305"/>
      <c r="J291" s="305"/>
      <c r="K291" s="305"/>
      <c r="L291" s="305"/>
      <c r="M291" s="305"/>
      <c r="N291" s="305"/>
      <c r="O291" s="305"/>
      <c r="P291" s="305"/>
      <c r="Q291" s="305"/>
      <c r="R291" s="305"/>
      <c r="S291" s="305"/>
      <c r="T291" s="305"/>
      <c r="U291" s="305"/>
    </row>
    <row r="292" spans="1:21">
      <c r="A292" s="17"/>
      <c r="B292" s="34"/>
      <c r="C292" s="34"/>
      <c r="D292" s="34"/>
      <c r="E292" s="34"/>
      <c r="F292" s="34"/>
      <c r="G292" s="34"/>
      <c r="H292" s="34"/>
      <c r="I292" s="34"/>
      <c r="J292" s="34"/>
      <c r="K292" s="34"/>
      <c r="L292" s="34"/>
      <c r="M292" s="34"/>
      <c r="N292" s="34"/>
      <c r="O292" s="34"/>
      <c r="P292" s="34"/>
      <c r="Q292" s="34"/>
      <c r="R292" s="34"/>
      <c r="S292" s="34"/>
      <c r="T292" s="34"/>
      <c r="U292" s="34"/>
    </row>
    <row r="293" spans="1:21">
      <c r="A293" s="17"/>
      <c r="B293" s="10"/>
      <c r="C293" s="10"/>
      <c r="D293" s="10"/>
      <c r="E293" s="10"/>
      <c r="F293" s="10"/>
      <c r="G293" s="10"/>
      <c r="H293" s="10"/>
      <c r="I293" s="10"/>
      <c r="J293" s="10"/>
      <c r="K293" s="10"/>
      <c r="L293" s="10"/>
      <c r="M293" s="10"/>
      <c r="N293" s="10"/>
      <c r="O293" s="10"/>
      <c r="P293" s="10"/>
      <c r="Q293" s="10"/>
      <c r="R293" s="10"/>
      <c r="S293" s="10"/>
      <c r="T293" s="10"/>
      <c r="U293" s="10"/>
    </row>
    <row r="294" spans="1:21" ht="15.75" thickBot="1">
      <c r="A294" s="17"/>
      <c r="B294" s="23"/>
      <c r="C294" s="35" t="s">
        <v>616</v>
      </c>
      <c r="D294" s="35"/>
      <c r="E294" s="35"/>
      <c r="F294" s="35"/>
      <c r="G294" s="35"/>
      <c r="H294" s="35"/>
      <c r="I294" s="35"/>
      <c r="J294" s="35"/>
      <c r="K294" s="35"/>
      <c r="L294" s="35"/>
      <c r="M294" s="35"/>
      <c r="N294" s="35"/>
      <c r="O294" s="35"/>
      <c r="P294" s="35"/>
      <c r="Q294" s="35"/>
      <c r="R294" s="35"/>
      <c r="S294" s="35"/>
      <c r="T294" s="35"/>
      <c r="U294" s="35"/>
    </row>
    <row r="295" spans="1:21" ht="15.75" thickTop="1">
      <c r="A295" s="17"/>
      <c r="B295" s="39" t="s">
        <v>623</v>
      </c>
      <c r="C295" s="144" t="s">
        <v>580</v>
      </c>
      <c r="D295" s="144"/>
      <c r="E295" s="144"/>
      <c r="F295" s="61"/>
      <c r="G295" s="144" t="s">
        <v>581</v>
      </c>
      <c r="H295" s="144"/>
      <c r="I295" s="144"/>
      <c r="J295" s="61"/>
      <c r="K295" s="144" t="s">
        <v>583</v>
      </c>
      <c r="L295" s="144"/>
      <c r="M295" s="144"/>
      <c r="N295" s="61"/>
      <c r="O295" s="144" t="s">
        <v>586</v>
      </c>
      <c r="P295" s="144"/>
      <c r="Q295" s="144"/>
      <c r="R295" s="61"/>
      <c r="S295" s="144" t="s">
        <v>153</v>
      </c>
      <c r="T295" s="144"/>
      <c r="U295" s="144"/>
    </row>
    <row r="296" spans="1:21">
      <c r="A296" s="17"/>
      <c r="B296" s="39"/>
      <c r="C296" s="102"/>
      <c r="D296" s="102"/>
      <c r="E296" s="102"/>
      <c r="F296" s="18"/>
      <c r="G296" s="102" t="s">
        <v>582</v>
      </c>
      <c r="H296" s="102"/>
      <c r="I296" s="102"/>
      <c r="J296" s="18"/>
      <c r="K296" s="102" t="s">
        <v>584</v>
      </c>
      <c r="L296" s="102"/>
      <c r="M296" s="102"/>
      <c r="N296" s="18"/>
      <c r="O296" s="102" t="s">
        <v>587</v>
      </c>
      <c r="P296" s="102"/>
      <c r="Q296" s="102"/>
      <c r="R296" s="18"/>
      <c r="S296" s="102"/>
      <c r="T296" s="102"/>
      <c r="U296" s="102"/>
    </row>
    <row r="297" spans="1:21" ht="15.75" thickBot="1">
      <c r="A297" s="17"/>
      <c r="B297" s="90"/>
      <c r="C297" s="35"/>
      <c r="D297" s="35"/>
      <c r="E297" s="35"/>
      <c r="F297" s="89"/>
      <c r="G297" s="193"/>
      <c r="H297" s="193"/>
      <c r="I297" s="193"/>
      <c r="J297" s="89"/>
      <c r="K297" s="35" t="s">
        <v>585</v>
      </c>
      <c r="L297" s="35"/>
      <c r="M297" s="35"/>
      <c r="N297" s="89"/>
      <c r="O297" s="193"/>
      <c r="P297" s="193"/>
      <c r="Q297" s="193"/>
      <c r="R297" s="89"/>
      <c r="S297" s="35"/>
      <c r="T297" s="35"/>
      <c r="U297" s="35"/>
    </row>
    <row r="298" spans="1:21" ht="15.75" thickTop="1">
      <c r="A298" s="17"/>
      <c r="B298" s="23"/>
      <c r="C298" s="38" t="s">
        <v>624</v>
      </c>
      <c r="D298" s="38"/>
      <c r="E298" s="38"/>
      <c r="F298" s="38"/>
      <c r="G298" s="38"/>
      <c r="H298" s="38"/>
      <c r="I298" s="38"/>
      <c r="J298" s="38"/>
      <c r="K298" s="38"/>
      <c r="L298" s="38"/>
      <c r="M298" s="38"/>
      <c r="N298" s="38"/>
      <c r="O298" s="38"/>
      <c r="P298" s="38"/>
      <c r="Q298" s="38"/>
      <c r="R298" s="38"/>
      <c r="S298" s="38"/>
      <c r="T298" s="38"/>
      <c r="U298" s="38"/>
    </row>
    <row r="299" spans="1:21">
      <c r="A299" s="17"/>
      <c r="B299" s="73" t="s">
        <v>55</v>
      </c>
      <c r="C299" s="73" t="s">
        <v>208</v>
      </c>
      <c r="D299" s="74">
        <v>575.29999999999995</v>
      </c>
      <c r="E299" s="43"/>
      <c r="F299" s="43"/>
      <c r="G299" s="73" t="s">
        <v>208</v>
      </c>
      <c r="H299" s="74">
        <v>575.29999999999995</v>
      </c>
      <c r="I299" s="43"/>
      <c r="J299" s="43"/>
      <c r="K299" s="73" t="s">
        <v>208</v>
      </c>
      <c r="L299" s="74">
        <v>527.4</v>
      </c>
      <c r="M299" s="43"/>
      <c r="N299" s="43"/>
      <c r="O299" s="73" t="s">
        <v>208</v>
      </c>
      <c r="P299" s="74" t="s">
        <v>617</v>
      </c>
      <c r="Q299" s="73" t="s">
        <v>211</v>
      </c>
      <c r="R299" s="43"/>
      <c r="S299" s="73" t="s">
        <v>208</v>
      </c>
      <c r="T299" s="74">
        <v>575.5</v>
      </c>
      <c r="U299" s="43"/>
    </row>
    <row r="300" spans="1:21">
      <c r="A300" s="17"/>
      <c r="B300" s="73"/>
      <c r="C300" s="73"/>
      <c r="D300" s="74"/>
      <c r="E300" s="43"/>
      <c r="F300" s="43"/>
      <c r="G300" s="73"/>
      <c r="H300" s="74"/>
      <c r="I300" s="43"/>
      <c r="J300" s="43"/>
      <c r="K300" s="73"/>
      <c r="L300" s="74"/>
      <c r="M300" s="43"/>
      <c r="N300" s="43"/>
      <c r="O300" s="73"/>
      <c r="P300" s="74"/>
      <c r="Q300" s="73"/>
      <c r="R300" s="43"/>
      <c r="S300" s="73"/>
      <c r="T300" s="74"/>
      <c r="U300" s="43"/>
    </row>
    <row r="301" spans="1:21">
      <c r="A301" s="17"/>
      <c r="B301" s="39" t="s">
        <v>67</v>
      </c>
      <c r="C301" s="18"/>
      <c r="D301" s="18"/>
      <c r="E301" s="18"/>
      <c r="F301" s="18"/>
      <c r="G301" s="18"/>
      <c r="H301" s="18"/>
      <c r="I301" s="18"/>
      <c r="J301" s="18"/>
      <c r="K301" s="76"/>
      <c r="L301" s="76"/>
      <c r="M301" s="18"/>
      <c r="N301" s="18"/>
      <c r="O301" s="76"/>
      <c r="P301" s="76"/>
      <c r="Q301" s="18"/>
      <c r="R301" s="18"/>
      <c r="S301" s="76"/>
      <c r="T301" s="76"/>
      <c r="U301" s="18"/>
    </row>
    <row r="302" spans="1:21">
      <c r="A302" s="17"/>
      <c r="B302" s="39"/>
      <c r="C302" s="18"/>
      <c r="D302" s="18"/>
      <c r="E302" s="18"/>
      <c r="F302" s="18"/>
      <c r="G302" s="18"/>
      <c r="H302" s="18"/>
      <c r="I302" s="18"/>
      <c r="J302" s="18"/>
      <c r="K302" s="76"/>
      <c r="L302" s="76"/>
      <c r="M302" s="18"/>
      <c r="N302" s="18"/>
      <c r="O302" s="76"/>
      <c r="P302" s="76"/>
      <c r="Q302" s="18"/>
      <c r="R302" s="18"/>
      <c r="S302" s="76"/>
      <c r="T302" s="76"/>
      <c r="U302" s="18"/>
    </row>
    <row r="303" spans="1:21">
      <c r="A303" s="17"/>
      <c r="B303" s="49" t="s">
        <v>68</v>
      </c>
      <c r="C303" s="74">
        <v>38.799999999999997</v>
      </c>
      <c r="D303" s="74"/>
      <c r="E303" s="43"/>
      <c r="F303" s="43"/>
      <c r="G303" s="74">
        <v>3.1</v>
      </c>
      <c r="H303" s="74"/>
      <c r="I303" s="43"/>
      <c r="J303" s="43"/>
      <c r="K303" s="74">
        <v>3.1</v>
      </c>
      <c r="L303" s="74"/>
      <c r="M303" s="43"/>
      <c r="N303" s="43"/>
      <c r="O303" s="74" t="s">
        <v>647</v>
      </c>
      <c r="P303" s="74"/>
      <c r="Q303" s="73" t="s">
        <v>211</v>
      </c>
      <c r="R303" s="43"/>
      <c r="S303" s="74">
        <v>38.799999999999997</v>
      </c>
      <c r="T303" s="74"/>
      <c r="U303" s="43"/>
    </row>
    <row r="304" spans="1:21">
      <c r="A304" s="17"/>
      <c r="B304" s="49"/>
      <c r="C304" s="74"/>
      <c r="D304" s="74"/>
      <c r="E304" s="43"/>
      <c r="F304" s="43"/>
      <c r="G304" s="74"/>
      <c r="H304" s="74"/>
      <c r="I304" s="43"/>
      <c r="J304" s="43"/>
      <c r="K304" s="74"/>
      <c r="L304" s="74"/>
      <c r="M304" s="43"/>
      <c r="N304" s="43"/>
      <c r="O304" s="74"/>
      <c r="P304" s="74"/>
      <c r="Q304" s="73"/>
      <c r="R304" s="43"/>
      <c r="S304" s="74"/>
      <c r="T304" s="74"/>
      <c r="U304" s="43"/>
    </row>
    <row r="305" spans="1:21" ht="24.75">
      <c r="A305" s="17"/>
      <c r="B305" s="30" t="s">
        <v>626</v>
      </c>
      <c r="C305" s="76">
        <v>3.2</v>
      </c>
      <c r="D305" s="76"/>
      <c r="E305" s="18"/>
      <c r="F305" s="18"/>
      <c r="G305" s="76" t="s">
        <v>648</v>
      </c>
      <c r="H305" s="76"/>
      <c r="I305" s="39" t="s">
        <v>211</v>
      </c>
      <c r="J305" s="18"/>
      <c r="K305" s="76" t="s">
        <v>648</v>
      </c>
      <c r="L305" s="76"/>
      <c r="M305" s="39" t="s">
        <v>211</v>
      </c>
      <c r="N305" s="18"/>
      <c r="O305" s="76">
        <v>8.4</v>
      </c>
      <c r="P305" s="76"/>
      <c r="Q305" s="18"/>
      <c r="R305" s="18"/>
      <c r="S305" s="76">
        <v>3.2</v>
      </c>
      <c r="T305" s="76"/>
      <c r="U305" s="18"/>
    </row>
    <row r="306" spans="1:21" ht="15.75" thickBot="1">
      <c r="A306" s="17"/>
      <c r="B306" s="274" t="s">
        <v>627</v>
      </c>
      <c r="C306" s="88"/>
      <c r="D306" s="88"/>
      <c r="E306" s="89"/>
      <c r="F306" s="89"/>
      <c r="G306" s="88"/>
      <c r="H306" s="88"/>
      <c r="I306" s="90"/>
      <c r="J306" s="89"/>
      <c r="K306" s="88"/>
      <c r="L306" s="88"/>
      <c r="M306" s="90"/>
      <c r="N306" s="89"/>
      <c r="O306" s="88"/>
      <c r="P306" s="88"/>
      <c r="Q306" s="89"/>
      <c r="R306" s="89"/>
      <c r="S306" s="88"/>
      <c r="T306" s="88"/>
      <c r="U306" s="89"/>
    </row>
    <row r="307" spans="1:21" ht="15.75" thickTop="1">
      <c r="A307" s="17"/>
      <c r="B307" s="91" t="s">
        <v>70</v>
      </c>
      <c r="C307" s="95">
        <v>42</v>
      </c>
      <c r="D307" s="95"/>
      <c r="E307" s="97"/>
      <c r="F307" s="97"/>
      <c r="G307" s="95" t="s">
        <v>649</v>
      </c>
      <c r="H307" s="95"/>
      <c r="I307" s="93" t="s">
        <v>211</v>
      </c>
      <c r="J307" s="97"/>
      <c r="K307" s="95" t="s">
        <v>649</v>
      </c>
      <c r="L307" s="95"/>
      <c r="M307" s="93" t="s">
        <v>211</v>
      </c>
      <c r="N307" s="97"/>
      <c r="O307" s="95">
        <v>2.2000000000000002</v>
      </c>
      <c r="P307" s="95"/>
      <c r="Q307" s="97"/>
      <c r="R307" s="97"/>
      <c r="S307" s="95">
        <v>42</v>
      </c>
      <c r="T307" s="95"/>
      <c r="U307" s="97"/>
    </row>
    <row r="308" spans="1:21" ht="15.75" thickBot="1">
      <c r="A308" s="17"/>
      <c r="B308" s="50"/>
      <c r="C308" s="78"/>
      <c r="D308" s="78"/>
      <c r="E308" s="52"/>
      <c r="F308" s="52"/>
      <c r="G308" s="78"/>
      <c r="H308" s="78"/>
      <c r="I308" s="127"/>
      <c r="J308" s="52"/>
      <c r="K308" s="78"/>
      <c r="L308" s="78"/>
      <c r="M308" s="127"/>
      <c r="N308" s="52"/>
      <c r="O308" s="78"/>
      <c r="P308" s="78"/>
      <c r="Q308" s="52"/>
      <c r="R308" s="52"/>
      <c r="S308" s="78"/>
      <c r="T308" s="78"/>
      <c r="U308" s="52"/>
    </row>
    <row r="309" spans="1:21" ht="15.75" thickTop="1">
      <c r="A309" s="17"/>
      <c r="B309" s="80" t="s">
        <v>71</v>
      </c>
      <c r="C309" s="82">
        <v>617.29999999999995</v>
      </c>
      <c r="D309" s="82"/>
      <c r="E309" s="61"/>
      <c r="F309" s="61"/>
      <c r="G309" s="82">
        <v>574.20000000000005</v>
      </c>
      <c r="H309" s="82"/>
      <c r="I309" s="61"/>
      <c r="J309" s="61"/>
      <c r="K309" s="82">
        <v>526.29999999999995</v>
      </c>
      <c r="L309" s="82"/>
      <c r="M309" s="61"/>
      <c r="N309" s="61"/>
      <c r="O309" s="82" t="s">
        <v>650</v>
      </c>
      <c r="P309" s="82"/>
      <c r="Q309" s="80" t="s">
        <v>211</v>
      </c>
      <c r="R309" s="61"/>
      <c r="S309" s="82">
        <v>617.5</v>
      </c>
      <c r="T309" s="82"/>
      <c r="U309" s="61"/>
    </row>
    <row r="310" spans="1:21">
      <c r="A310" s="17"/>
      <c r="B310" s="39"/>
      <c r="C310" s="76"/>
      <c r="D310" s="76"/>
      <c r="E310" s="18"/>
      <c r="F310" s="18"/>
      <c r="G310" s="76"/>
      <c r="H310" s="76"/>
      <c r="I310" s="18"/>
      <c r="J310" s="18"/>
      <c r="K310" s="76"/>
      <c r="L310" s="76"/>
      <c r="M310" s="18"/>
      <c r="N310" s="18"/>
      <c r="O310" s="76"/>
      <c r="P310" s="76"/>
      <c r="Q310" s="39"/>
      <c r="R310" s="18"/>
      <c r="S310" s="76"/>
      <c r="T310" s="76"/>
      <c r="U310" s="18"/>
    </row>
    <row r="311" spans="1:21" ht="24.75">
      <c r="A311" s="17"/>
      <c r="B311" s="33" t="s">
        <v>631</v>
      </c>
      <c r="C311" s="74" t="s">
        <v>209</v>
      </c>
      <c r="D311" s="74"/>
      <c r="E311" s="43"/>
      <c r="F311" s="43"/>
      <c r="G311" s="74" t="s">
        <v>209</v>
      </c>
      <c r="H311" s="74"/>
      <c r="I311" s="43"/>
      <c r="J311" s="43"/>
      <c r="K311" s="74">
        <v>0.2</v>
      </c>
      <c r="L311" s="74"/>
      <c r="M311" s="43"/>
      <c r="N311" s="43"/>
      <c r="O311" s="74" t="s">
        <v>209</v>
      </c>
      <c r="P311" s="74"/>
      <c r="Q311" s="43"/>
      <c r="R311" s="43"/>
      <c r="S311" s="74">
        <v>0.2</v>
      </c>
      <c r="T311" s="74"/>
      <c r="U311" s="43"/>
    </row>
    <row r="312" spans="1:21" ht="15.75" thickBot="1">
      <c r="A312" s="17"/>
      <c r="B312" s="275" t="s">
        <v>632</v>
      </c>
      <c r="C312" s="78"/>
      <c r="D312" s="78"/>
      <c r="E312" s="52"/>
      <c r="F312" s="52"/>
      <c r="G312" s="78"/>
      <c r="H312" s="78"/>
      <c r="I312" s="52"/>
      <c r="J312" s="52"/>
      <c r="K312" s="78"/>
      <c r="L312" s="78"/>
      <c r="M312" s="52"/>
      <c r="N312" s="52"/>
      <c r="O312" s="78"/>
      <c r="P312" s="78"/>
      <c r="Q312" s="52"/>
      <c r="R312" s="52"/>
      <c r="S312" s="78"/>
      <c r="T312" s="78"/>
      <c r="U312" s="52"/>
    </row>
    <row r="313" spans="1:21" ht="15.75" thickTop="1">
      <c r="A313" s="17"/>
      <c r="B313" s="276" t="s">
        <v>633</v>
      </c>
      <c r="C313" s="80" t="s">
        <v>208</v>
      </c>
      <c r="D313" s="82">
        <v>617.29999999999995</v>
      </c>
      <c r="E313" s="61"/>
      <c r="F313" s="61"/>
      <c r="G313" s="80" t="s">
        <v>208</v>
      </c>
      <c r="H313" s="82">
        <v>574.20000000000005</v>
      </c>
      <c r="I313" s="61"/>
      <c r="J313" s="61"/>
      <c r="K313" s="80" t="s">
        <v>208</v>
      </c>
      <c r="L313" s="82">
        <v>526.1</v>
      </c>
      <c r="M313" s="61"/>
      <c r="N313" s="61"/>
      <c r="O313" s="80" t="s">
        <v>208</v>
      </c>
      <c r="P313" s="82" t="s">
        <v>650</v>
      </c>
      <c r="Q313" s="80" t="s">
        <v>211</v>
      </c>
      <c r="R313" s="61"/>
      <c r="S313" s="80" t="s">
        <v>208</v>
      </c>
      <c r="T313" s="82">
        <v>617.29999999999995</v>
      </c>
      <c r="U313" s="61"/>
    </row>
    <row r="314" spans="1:21" ht="15.75" thickBot="1">
      <c r="A314" s="17"/>
      <c r="B314" s="277" t="s">
        <v>634</v>
      </c>
      <c r="C314" s="81"/>
      <c r="D314" s="83"/>
      <c r="E314" s="62"/>
      <c r="F314" s="62"/>
      <c r="G314" s="81"/>
      <c r="H314" s="83"/>
      <c r="I314" s="62"/>
      <c r="J314" s="62"/>
      <c r="K314" s="81"/>
      <c r="L314" s="83"/>
      <c r="M314" s="62"/>
      <c r="N314" s="62"/>
      <c r="O314" s="81"/>
      <c r="P314" s="83"/>
      <c r="Q314" s="81"/>
      <c r="R314" s="62"/>
      <c r="S314" s="81"/>
      <c r="T314" s="83"/>
      <c r="U314" s="62"/>
    </row>
    <row r="315" spans="1:21" ht="15.75" thickTop="1">
      <c r="A315" s="17"/>
      <c r="B315" s="160"/>
      <c r="C315" s="160"/>
      <c r="D315" s="160"/>
      <c r="E315" s="160"/>
      <c r="F315" s="160"/>
      <c r="G315" s="160"/>
      <c r="H315" s="160"/>
      <c r="I315" s="160"/>
      <c r="J315" s="160"/>
      <c r="K315" s="160"/>
      <c r="L315" s="160"/>
      <c r="M315" s="160"/>
      <c r="N315" s="160"/>
      <c r="O315" s="160"/>
      <c r="P315" s="160"/>
      <c r="Q315" s="160"/>
      <c r="R315" s="160"/>
      <c r="S315" s="160"/>
      <c r="T315" s="160"/>
      <c r="U315" s="160"/>
    </row>
    <row r="316" spans="1:21">
      <c r="A316" s="17"/>
      <c r="B316" s="304" t="s">
        <v>651</v>
      </c>
      <c r="C316" s="304"/>
      <c r="D316" s="304"/>
      <c r="E316" s="304"/>
      <c r="F316" s="304"/>
      <c r="G316" s="304"/>
      <c r="H316" s="304"/>
      <c r="I316" s="304"/>
      <c r="J316" s="304"/>
      <c r="K316" s="304"/>
      <c r="L316" s="304"/>
      <c r="M316" s="304"/>
      <c r="N316" s="304"/>
      <c r="O316" s="304"/>
      <c r="P316" s="304"/>
      <c r="Q316" s="304"/>
      <c r="R316" s="304"/>
      <c r="S316" s="304"/>
      <c r="T316" s="304"/>
      <c r="U316" s="304"/>
    </row>
    <row r="317" spans="1:21">
      <c r="A317" s="17"/>
      <c r="B317" s="34"/>
      <c r="C317" s="34"/>
      <c r="D317" s="34"/>
      <c r="E317" s="34"/>
      <c r="F317" s="34"/>
      <c r="G317" s="34"/>
      <c r="H317" s="34"/>
      <c r="I317" s="34"/>
      <c r="J317" s="34"/>
      <c r="K317" s="34"/>
      <c r="L317" s="34"/>
      <c r="M317" s="34"/>
      <c r="N317" s="34"/>
      <c r="O317" s="34"/>
      <c r="P317" s="34"/>
      <c r="Q317" s="34"/>
      <c r="R317" s="34"/>
      <c r="S317" s="34"/>
      <c r="T317" s="34"/>
      <c r="U317" s="34"/>
    </row>
    <row r="318" spans="1:21">
      <c r="A318" s="17"/>
      <c r="B318" s="10"/>
      <c r="C318" s="10"/>
      <c r="D318" s="10"/>
      <c r="E318" s="10"/>
      <c r="F318" s="10"/>
      <c r="G318" s="10"/>
      <c r="H318" s="10"/>
      <c r="I318" s="10"/>
      <c r="J318" s="10"/>
      <c r="K318" s="10"/>
      <c r="L318" s="10"/>
      <c r="M318" s="10"/>
      <c r="N318" s="10"/>
      <c r="O318" s="10"/>
      <c r="P318" s="10"/>
      <c r="Q318" s="10"/>
      <c r="R318" s="10"/>
      <c r="S318" s="10"/>
      <c r="T318" s="10"/>
      <c r="U318" s="10"/>
    </row>
    <row r="319" spans="1:21" ht="15.75" thickBot="1">
      <c r="A319" s="17"/>
      <c r="B319" s="23"/>
      <c r="C319" s="35" t="s">
        <v>197</v>
      </c>
      <c r="D319" s="35"/>
      <c r="E319" s="35"/>
      <c r="F319" s="35"/>
      <c r="G319" s="35"/>
      <c r="H319" s="35"/>
      <c r="I319" s="35"/>
      <c r="J319" s="35"/>
      <c r="K319" s="35"/>
      <c r="L319" s="35"/>
      <c r="M319" s="35"/>
      <c r="N319" s="35"/>
      <c r="O319" s="35"/>
      <c r="P319" s="35"/>
      <c r="Q319" s="35"/>
      <c r="R319" s="35"/>
      <c r="S319" s="35"/>
      <c r="T319" s="35"/>
      <c r="U319" s="35"/>
    </row>
    <row r="320" spans="1:21" ht="15.75" thickTop="1">
      <c r="A320" s="17"/>
      <c r="B320" s="39" t="s">
        <v>623</v>
      </c>
      <c r="C320" s="144" t="s">
        <v>580</v>
      </c>
      <c r="D320" s="144"/>
      <c r="E320" s="144"/>
      <c r="F320" s="61"/>
      <c r="G320" s="144" t="s">
        <v>581</v>
      </c>
      <c r="H320" s="144"/>
      <c r="I320" s="144"/>
      <c r="J320" s="61"/>
      <c r="K320" s="144" t="s">
        <v>583</v>
      </c>
      <c r="L320" s="144"/>
      <c r="M320" s="144"/>
      <c r="N320" s="61"/>
      <c r="O320" s="144" t="s">
        <v>586</v>
      </c>
      <c r="P320" s="144"/>
      <c r="Q320" s="144"/>
      <c r="R320" s="61"/>
      <c r="S320" s="144" t="s">
        <v>153</v>
      </c>
      <c r="T320" s="144"/>
      <c r="U320" s="144"/>
    </row>
    <row r="321" spans="1:21">
      <c r="A321" s="17"/>
      <c r="B321" s="39"/>
      <c r="C321" s="102"/>
      <c r="D321" s="102"/>
      <c r="E321" s="102"/>
      <c r="F321" s="18"/>
      <c r="G321" s="102" t="s">
        <v>582</v>
      </c>
      <c r="H321" s="102"/>
      <c r="I321" s="102"/>
      <c r="J321" s="18"/>
      <c r="K321" s="102" t="s">
        <v>584</v>
      </c>
      <c r="L321" s="102"/>
      <c r="M321" s="102"/>
      <c r="N321" s="18"/>
      <c r="O321" s="102" t="s">
        <v>587</v>
      </c>
      <c r="P321" s="102"/>
      <c r="Q321" s="102"/>
      <c r="R321" s="18"/>
      <c r="S321" s="102"/>
      <c r="T321" s="102"/>
      <c r="U321" s="102"/>
    </row>
    <row r="322" spans="1:21" ht="15.75" thickBot="1">
      <c r="A322" s="17"/>
      <c r="B322" s="90"/>
      <c r="C322" s="35"/>
      <c r="D322" s="35"/>
      <c r="E322" s="35"/>
      <c r="F322" s="89"/>
      <c r="G322" s="193"/>
      <c r="H322" s="193"/>
      <c r="I322" s="193"/>
      <c r="J322" s="89"/>
      <c r="K322" s="35" t="s">
        <v>585</v>
      </c>
      <c r="L322" s="35"/>
      <c r="M322" s="35"/>
      <c r="N322" s="89"/>
      <c r="O322" s="193"/>
      <c r="P322" s="193"/>
      <c r="Q322" s="193"/>
      <c r="R322" s="89"/>
      <c r="S322" s="35"/>
      <c r="T322" s="35"/>
      <c r="U322" s="35"/>
    </row>
    <row r="323" spans="1:21" ht="15.75" thickTop="1">
      <c r="A323" s="17"/>
      <c r="B323" s="29" t="s">
        <v>652</v>
      </c>
      <c r="C323" s="38" t="s">
        <v>624</v>
      </c>
      <c r="D323" s="38"/>
      <c r="E323" s="38"/>
      <c r="F323" s="38"/>
      <c r="G323" s="38"/>
      <c r="H323" s="38"/>
      <c r="I323" s="38"/>
      <c r="J323" s="38"/>
      <c r="K323" s="38"/>
      <c r="L323" s="38"/>
      <c r="M323" s="38"/>
      <c r="N323" s="38"/>
      <c r="O323" s="38"/>
      <c r="P323" s="38"/>
      <c r="Q323" s="38"/>
      <c r="R323" s="38"/>
      <c r="S323" s="38"/>
      <c r="T323" s="38"/>
      <c r="U323" s="38"/>
    </row>
    <row r="324" spans="1:21">
      <c r="A324" s="17"/>
      <c r="B324" s="29" t="s">
        <v>76</v>
      </c>
      <c r="C324" s="39"/>
      <c r="D324" s="39"/>
      <c r="E324" s="39"/>
      <c r="F324" s="13"/>
      <c r="G324" s="39"/>
      <c r="H324" s="39"/>
      <c r="I324" s="39"/>
      <c r="J324" s="13"/>
      <c r="K324" s="39"/>
      <c r="L324" s="39"/>
      <c r="M324" s="39"/>
      <c r="N324" s="13"/>
      <c r="O324" s="39"/>
      <c r="P324" s="39"/>
      <c r="Q324" s="39"/>
      <c r="R324" s="13"/>
      <c r="S324" s="39"/>
      <c r="T324" s="39"/>
      <c r="U324" s="39"/>
    </row>
    <row r="325" spans="1:21">
      <c r="A325" s="17"/>
      <c r="B325" s="49" t="s">
        <v>77</v>
      </c>
      <c r="C325" s="41" t="s">
        <v>208</v>
      </c>
      <c r="D325" s="44" t="s">
        <v>209</v>
      </c>
      <c r="E325" s="43"/>
      <c r="F325" s="43"/>
      <c r="G325" s="41" t="s">
        <v>208</v>
      </c>
      <c r="H325" s="44">
        <v>54</v>
      </c>
      <c r="I325" s="43"/>
      <c r="J325" s="43"/>
      <c r="K325" s="41" t="s">
        <v>208</v>
      </c>
      <c r="L325" s="44" t="s">
        <v>209</v>
      </c>
      <c r="M325" s="43"/>
      <c r="N325" s="43"/>
      <c r="O325" s="41" t="s">
        <v>208</v>
      </c>
      <c r="P325" s="44" t="s">
        <v>209</v>
      </c>
      <c r="Q325" s="43"/>
      <c r="R325" s="43"/>
      <c r="S325" s="41" t="s">
        <v>208</v>
      </c>
      <c r="T325" s="44">
        <v>54</v>
      </c>
      <c r="U325" s="43"/>
    </row>
    <row r="326" spans="1:21">
      <c r="A326" s="17"/>
      <c r="B326" s="49"/>
      <c r="C326" s="41"/>
      <c r="D326" s="44"/>
      <c r="E326" s="43"/>
      <c r="F326" s="43"/>
      <c r="G326" s="41"/>
      <c r="H326" s="44"/>
      <c r="I326" s="43"/>
      <c r="J326" s="43"/>
      <c r="K326" s="41"/>
      <c r="L326" s="44"/>
      <c r="M326" s="43"/>
      <c r="N326" s="43"/>
      <c r="O326" s="41"/>
      <c r="P326" s="44"/>
      <c r="Q326" s="43"/>
      <c r="R326" s="43"/>
      <c r="S326" s="41"/>
      <c r="T326" s="44"/>
      <c r="U326" s="43"/>
    </row>
    <row r="327" spans="1:21">
      <c r="A327" s="17"/>
      <c r="B327" s="54" t="s">
        <v>78</v>
      </c>
      <c r="C327" s="46" t="s">
        <v>209</v>
      </c>
      <c r="D327" s="46"/>
      <c r="E327" s="18"/>
      <c r="F327" s="18"/>
      <c r="G327" s="46" t="s">
        <v>209</v>
      </c>
      <c r="H327" s="46"/>
      <c r="I327" s="18"/>
      <c r="J327" s="18"/>
      <c r="K327" s="46">
        <v>951.6</v>
      </c>
      <c r="L327" s="46"/>
      <c r="M327" s="18"/>
      <c r="N327" s="18"/>
      <c r="O327" s="46" t="s">
        <v>209</v>
      </c>
      <c r="P327" s="46"/>
      <c r="Q327" s="18"/>
      <c r="R327" s="18"/>
      <c r="S327" s="46">
        <v>951.6</v>
      </c>
      <c r="T327" s="46"/>
      <c r="U327" s="18"/>
    </row>
    <row r="328" spans="1:21">
      <c r="A328" s="17"/>
      <c r="B328" s="54"/>
      <c r="C328" s="46"/>
      <c r="D328" s="46"/>
      <c r="E328" s="18"/>
      <c r="F328" s="18"/>
      <c r="G328" s="46"/>
      <c r="H328" s="46"/>
      <c r="I328" s="18"/>
      <c r="J328" s="18"/>
      <c r="K328" s="46"/>
      <c r="L328" s="46"/>
      <c r="M328" s="18"/>
      <c r="N328" s="18"/>
      <c r="O328" s="46"/>
      <c r="P328" s="46"/>
      <c r="Q328" s="18"/>
      <c r="R328" s="18"/>
      <c r="S328" s="46"/>
      <c r="T328" s="46"/>
      <c r="U328" s="18"/>
    </row>
    <row r="329" spans="1:21">
      <c r="A329" s="17"/>
      <c r="B329" s="49" t="s">
        <v>79</v>
      </c>
      <c r="C329" s="44" t="s">
        <v>209</v>
      </c>
      <c r="D329" s="44"/>
      <c r="E329" s="43"/>
      <c r="F329" s="43"/>
      <c r="G329" s="44" t="s">
        <v>209</v>
      </c>
      <c r="H329" s="44"/>
      <c r="I329" s="43"/>
      <c r="J329" s="43"/>
      <c r="K329" s="44">
        <v>5.9</v>
      </c>
      <c r="L329" s="44"/>
      <c r="M329" s="43"/>
      <c r="N329" s="43"/>
      <c r="O329" s="44" t="s">
        <v>209</v>
      </c>
      <c r="P329" s="44"/>
      <c r="Q329" s="43"/>
      <c r="R329" s="43"/>
      <c r="S329" s="44">
        <v>5.9</v>
      </c>
      <c r="T329" s="44"/>
      <c r="U329" s="43"/>
    </row>
    <row r="330" spans="1:21">
      <c r="A330" s="17"/>
      <c r="B330" s="49"/>
      <c r="C330" s="44"/>
      <c r="D330" s="44"/>
      <c r="E330" s="43"/>
      <c r="F330" s="43"/>
      <c r="G330" s="44"/>
      <c r="H330" s="44"/>
      <c r="I330" s="43"/>
      <c r="J330" s="43"/>
      <c r="K330" s="44"/>
      <c r="L330" s="44"/>
      <c r="M330" s="43"/>
      <c r="N330" s="43"/>
      <c r="O330" s="44"/>
      <c r="P330" s="44"/>
      <c r="Q330" s="43"/>
      <c r="R330" s="43"/>
      <c r="S330" s="44"/>
      <c r="T330" s="44"/>
      <c r="U330" s="43"/>
    </row>
    <row r="331" spans="1:21">
      <c r="A331" s="17"/>
      <c r="B331" s="54" t="s">
        <v>80</v>
      </c>
      <c r="C331" s="46" t="s">
        <v>209</v>
      </c>
      <c r="D331" s="46"/>
      <c r="E331" s="18"/>
      <c r="F331" s="18"/>
      <c r="G331" s="46" t="s">
        <v>209</v>
      </c>
      <c r="H331" s="46"/>
      <c r="I331" s="18"/>
      <c r="J331" s="18"/>
      <c r="K331" s="46">
        <v>338.3</v>
      </c>
      <c r="L331" s="46"/>
      <c r="M331" s="18"/>
      <c r="N331" s="18"/>
      <c r="O331" s="46" t="s">
        <v>209</v>
      </c>
      <c r="P331" s="46"/>
      <c r="Q331" s="18"/>
      <c r="R331" s="18"/>
      <c r="S331" s="46">
        <v>338.3</v>
      </c>
      <c r="T331" s="46"/>
      <c r="U331" s="18"/>
    </row>
    <row r="332" spans="1:21">
      <c r="A332" s="17"/>
      <c r="B332" s="54"/>
      <c r="C332" s="46"/>
      <c r="D332" s="46"/>
      <c r="E332" s="18"/>
      <c r="F332" s="18"/>
      <c r="G332" s="46"/>
      <c r="H332" s="46"/>
      <c r="I332" s="18"/>
      <c r="J332" s="18"/>
      <c r="K332" s="46"/>
      <c r="L332" s="46"/>
      <c r="M332" s="18"/>
      <c r="N332" s="18"/>
      <c r="O332" s="46"/>
      <c r="P332" s="46"/>
      <c r="Q332" s="18"/>
      <c r="R332" s="18"/>
      <c r="S332" s="46"/>
      <c r="T332" s="46"/>
      <c r="U332" s="18"/>
    </row>
    <row r="333" spans="1:21">
      <c r="A333" s="17"/>
      <c r="B333" s="49" t="s">
        <v>81</v>
      </c>
      <c r="C333" s="44" t="s">
        <v>209</v>
      </c>
      <c r="D333" s="44"/>
      <c r="E333" s="43"/>
      <c r="F333" s="43"/>
      <c r="G333" s="44" t="s">
        <v>209</v>
      </c>
      <c r="H333" s="44"/>
      <c r="I333" s="43"/>
      <c r="J333" s="43"/>
      <c r="K333" s="44">
        <v>74.3</v>
      </c>
      <c r="L333" s="44"/>
      <c r="M333" s="43"/>
      <c r="N333" s="43"/>
      <c r="O333" s="44" t="s">
        <v>209</v>
      </c>
      <c r="P333" s="44"/>
      <c r="Q333" s="43"/>
      <c r="R333" s="43"/>
      <c r="S333" s="44">
        <v>74.3</v>
      </c>
      <c r="T333" s="44"/>
      <c r="U333" s="43"/>
    </row>
    <row r="334" spans="1:21">
      <c r="A334" s="17"/>
      <c r="B334" s="49"/>
      <c r="C334" s="44"/>
      <c r="D334" s="44"/>
      <c r="E334" s="43"/>
      <c r="F334" s="43"/>
      <c r="G334" s="44"/>
      <c r="H334" s="44"/>
      <c r="I334" s="43"/>
      <c r="J334" s="43"/>
      <c r="K334" s="44"/>
      <c r="L334" s="44"/>
      <c r="M334" s="43"/>
      <c r="N334" s="43"/>
      <c r="O334" s="44"/>
      <c r="P334" s="44"/>
      <c r="Q334" s="43"/>
      <c r="R334" s="43"/>
      <c r="S334" s="44"/>
      <c r="T334" s="44"/>
      <c r="U334" s="43"/>
    </row>
    <row r="335" spans="1:21">
      <c r="A335" s="17"/>
      <c r="B335" s="54" t="s">
        <v>82</v>
      </c>
      <c r="C335" s="46">
        <v>13.1</v>
      </c>
      <c r="D335" s="46"/>
      <c r="E335" s="18"/>
      <c r="F335" s="18"/>
      <c r="G335" s="46" t="s">
        <v>209</v>
      </c>
      <c r="H335" s="46"/>
      <c r="I335" s="18"/>
      <c r="J335" s="18"/>
      <c r="K335" s="46">
        <v>70.7</v>
      </c>
      <c r="L335" s="46"/>
      <c r="M335" s="18"/>
      <c r="N335" s="18"/>
      <c r="O335" s="46" t="s">
        <v>209</v>
      </c>
      <c r="P335" s="46"/>
      <c r="Q335" s="18"/>
      <c r="R335" s="18"/>
      <c r="S335" s="46">
        <v>83.8</v>
      </c>
      <c r="T335" s="46"/>
      <c r="U335" s="18"/>
    </row>
    <row r="336" spans="1:21" ht="15.75" thickBot="1">
      <c r="A336" s="17"/>
      <c r="B336" s="128"/>
      <c r="C336" s="131"/>
      <c r="D336" s="131"/>
      <c r="E336" s="89"/>
      <c r="F336" s="89"/>
      <c r="G336" s="131"/>
      <c r="H336" s="131"/>
      <c r="I336" s="89"/>
      <c r="J336" s="89"/>
      <c r="K336" s="131"/>
      <c r="L336" s="131"/>
      <c r="M336" s="89"/>
      <c r="N336" s="89"/>
      <c r="O336" s="131"/>
      <c r="P336" s="131"/>
      <c r="Q336" s="89"/>
      <c r="R336" s="89"/>
      <c r="S336" s="131"/>
      <c r="T336" s="131"/>
      <c r="U336" s="89"/>
    </row>
    <row r="337" spans="1:21" ht="15.75" thickTop="1">
      <c r="A337" s="17"/>
      <c r="B337" s="191" t="s">
        <v>83</v>
      </c>
      <c r="C337" s="139">
        <v>13.1</v>
      </c>
      <c r="D337" s="139"/>
      <c r="E337" s="97"/>
      <c r="F337" s="97"/>
      <c r="G337" s="139">
        <v>54</v>
      </c>
      <c r="H337" s="139"/>
      <c r="I337" s="97"/>
      <c r="J337" s="97"/>
      <c r="K337" s="280">
        <v>1440.8</v>
      </c>
      <c r="L337" s="280"/>
      <c r="M337" s="97"/>
      <c r="N337" s="97"/>
      <c r="O337" s="139" t="s">
        <v>209</v>
      </c>
      <c r="P337" s="139"/>
      <c r="Q337" s="97"/>
      <c r="R337" s="97"/>
      <c r="S337" s="280">
        <v>1507.9</v>
      </c>
      <c r="T337" s="280"/>
      <c r="U337" s="97"/>
    </row>
    <row r="338" spans="1:21" ht="15.75" thickBot="1">
      <c r="A338" s="17"/>
      <c r="B338" s="278"/>
      <c r="C338" s="51"/>
      <c r="D338" s="51"/>
      <c r="E338" s="52"/>
      <c r="F338" s="52"/>
      <c r="G338" s="51"/>
      <c r="H338" s="51"/>
      <c r="I338" s="52"/>
      <c r="J338" s="52"/>
      <c r="K338" s="281"/>
      <c r="L338" s="281"/>
      <c r="M338" s="52"/>
      <c r="N338" s="52"/>
      <c r="O338" s="51"/>
      <c r="P338" s="51"/>
      <c r="Q338" s="52"/>
      <c r="R338" s="52"/>
      <c r="S338" s="281"/>
      <c r="T338" s="281"/>
      <c r="U338" s="52"/>
    </row>
    <row r="339" spans="1:21" ht="15.75" thickTop="1">
      <c r="A339" s="17"/>
      <c r="B339" s="57" t="s">
        <v>84</v>
      </c>
      <c r="C339" s="82"/>
      <c r="D339" s="82"/>
      <c r="E339" s="61"/>
      <c r="F339" s="61"/>
      <c r="G339" s="82"/>
      <c r="H339" s="82"/>
      <c r="I339" s="61"/>
      <c r="J339" s="61"/>
      <c r="K339" s="82"/>
      <c r="L339" s="82"/>
      <c r="M339" s="61"/>
      <c r="N339" s="61"/>
      <c r="O339" s="82"/>
      <c r="P339" s="82"/>
      <c r="Q339" s="61"/>
      <c r="R339" s="61"/>
      <c r="S339" s="82"/>
      <c r="T339" s="82"/>
      <c r="U339" s="61"/>
    </row>
    <row r="340" spans="1:21">
      <c r="A340" s="17"/>
      <c r="B340" s="48"/>
      <c r="C340" s="76"/>
      <c r="D340" s="76"/>
      <c r="E340" s="18"/>
      <c r="F340" s="18"/>
      <c r="G340" s="76"/>
      <c r="H340" s="76"/>
      <c r="I340" s="18"/>
      <c r="J340" s="18"/>
      <c r="K340" s="76"/>
      <c r="L340" s="76"/>
      <c r="M340" s="18"/>
      <c r="N340" s="18"/>
      <c r="O340" s="76"/>
      <c r="P340" s="76"/>
      <c r="Q340" s="18"/>
      <c r="R340" s="18"/>
      <c r="S340" s="76"/>
      <c r="T340" s="76"/>
      <c r="U340" s="18"/>
    </row>
    <row r="341" spans="1:21">
      <c r="A341" s="17"/>
      <c r="B341" s="49" t="s">
        <v>84</v>
      </c>
      <c r="C341" s="44" t="s">
        <v>209</v>
      </c>
      <c r="D341" s="44"/>
      <c r="E341" s="43"/>
      <c r="F341" s="43"/>
      <c r="G341" s="44" t="s">
        <v>209</v>
      </c>
      <c r="H341" s="44"/>
      <c r="I341" s="43"/>
      <c r="J341" s="43"/>
      <c r="K341" s="279">
        <v>11951.5</v>
      </c>
      <c r="L341" s="279"/>
      <c r="M341" s="43"/>
      <c r="N341" s="43"/>
      <c r="O341" s="44" t="s">
        <v>209</v>
      </c>
      <c r="P341" s="44"/>
      <c r="Q341" s="43"/>
      <c r="R341" s="43"/>
      <c r="S341" s="279">
        <v>11951.5</v>
      </c>
      <c r="T341" s="279"/>
      <c r="U341" s="43"/>
    </row>
    <row r="342" spans="1:21">
      <c r="A342" s="17"/>
      <c r="B342" s="49"/>
      <c r="C342" s="44"/>
      <c r="D342" s="44"/>
      <c r="E342" s="43"/>
      <c r="F342" s="43"/>
      <c r="G342" s="44"/>
      <c r="H342" s="44"/>
      <c r="I342" s="43"/>
      <c r="J342" s="43"/>
      <c r="K342" s="279"/>
      <c r="L342" s="279"/>
      <c r="M342" s="43"/>
      <c r="N342" s="43"/>
      <c r="O342" s="44"/>
      <c r="P342" s="44"/>
      <c r="Q342" s="43"/>
      <c r="R342" s="43"/>
      <c r="S342" s="279"/>
      <c r="T342" s="279"/>
      <c r="U342" s="43"/>
    </row>
    <row r="343" spans="1:21">
      <c r="A343" s="17"/>
      <c r="B343" s="54" t="s">
        <v>85</v>
      </c>
      <c r="C343" s="46" t="s">
        <v>209</v>
      </c>
      <c r="D343" s="46"/>
      <c r="E343" s="18"/>
      <c r="F343" s="18"/>
      <c r="G343" s="46" t="s">
        <v>209</v>
      </c>
      <c r="H343" s="46"/>
      <c r="I343" s="18"/>
      <c r="J343" s="18"/>
      <c r="K343" s="282">
        <v>1837.1</v>
      </c>
      <c r="L343" s="282"/>
      <c r="M343" s="18"/>
      <c r="N343" s="18"/>
      <c r="O343" s="46" t="s">
        <v>209</v>
      </c>
      <c r="P343" s="46"/>
      <c r="Q343" s="18"/>
      <c r="R343" s="18"/>
      <c r="S343" s="282">
        <v>1837.1</v>
      </c>
      <c r="T343" s="282"/>
      <c r="U343" s="18"/>
    </row>
    <row r="344" spans="1:21" ht="15.75" thickBot="1">
      <c r="A344" s="17"/>
      <c r="B344" s="128"/>
      <c r="C344" s="131"/>
      <c r="D344" s="131"/>
      <c r="E344" s="89"/>
      <c r="F344" s="89"/>
      <c r="G344" s="131"/>
      <c r="H344" s="131"/>
      <c r="I344" s="89"/>
      <c r="J344" s="89"/>
      <c r="K344" s="283"/>
      <c r="L344" s="283"/>
      <c r="M344" s="89"/>
      <c r="N344" s="89"/>
      <c r="O344" s="131"/>
      <c r="P344" s="131"/>
      <c r="Q344" s="89"/>
      <c r="R344" s="89"/>
      <c r="S344" s="283"/>
      <c r="T344" s="283"/>
      <c r="U344" s="89"/>
    </row>
    <row r="345" spans="1:21" ht="15.75" thickTop="1">
      <c r="A345" s="17"/>
      <c r="B345" s="91" t="s">
        <v>86</v>
      </c>
      <c r="C345" s="139" t="s">
        <v>209</v>
      </c>
      <c r="D345" s="139"/>
      <c r="E345" s="97"/>
      <c r="F345" s="97"/>
      <c r="G345" s="139" t="s">
        <v>209</v>
      </c>
      <c r="H345" s="139"/>
      <c r="I345" s="97"/>
      <c r="J345" s="97"/>
      <c r="K345" s="280">
        <v>10114.4</v>
      </c>
      <c r="L345" s="280"/>
      <c r="M345" s="97"/>
      <c r="N345" s="97"/>
      <c r="O345" s="139" t="s">
        <v>209</v>
      </c>
      <c r="P345" s="139"/>
      <c r="Q345" s="97"/>
      <c r="R345" s="97"/>
      <c r="S345" s="280">
        <v>10114.4</v>
      </c>
      <c r="T345" s="280"/>
      <c r="U345" s="97"/>
    </row>
    <row r="346" spans="1:21" ht="15.75" thickBot="1">
      <c r="A346" s="17"/>
      <c r="B346" s="50"/>
      <c r="C346" s="51"/>
      <c r="D346" s="51"/>
      <c r="E346" s="52"/>
      <c r="F346" s="52"/>
      <c r="G346" s="51"/>
      <c r="H346" s="51"/>
      <c r="I346" s="52"/>
      <c r="J346" s="52"/>
      <c r="K346" s="281"/>
      <c r="L346" s="281"/>
      <c r="M346" s="52"/>
      <c r="N346" s="52"/>
      <c r="O346" s="51"/>
      <c r="P346" s="51"/>
      <c r="Q346" s="52"/>
      <c r="R346" s="52"/>
      <c r="S346" s="281"/>
      <c r="T346" s="281"/>
      <c r="U346" s="52"/>
    </row>
    <row r="347" spans="1:21" ht="15.75" thickTop="1">
      <c r="A347" s="17"/>
      <c r="B347" s="57" t="s">
        <v>87</v>
      </c>
      <c r="C347" s="82"/>
      <c r="D347" s="82"/>
      <c r="E347" s="61"/>
      <c r="F347" s="61"/>
      <c r="G347" s="82"/>
      <c r="H347" s="82"/>
      <c r="I347" s="61"/>
      <c r="J347" s="61"/>
      <c r="K347" s="82"/>
      <c r="L347" s="82"/>
      <c r="M347" s="61"/>
      <c r="N347" s="61"/>
      <c r="O347" s="82"/>
      <c r="P347" s="82"/>
      <c r="Q347" s="61"/>
      <c r="R347" s="61"/>
      <c r="S347" s="82"/>
      <c r="T347" s="82"/>
      <c r="U347" s="61"/>
    </row>
    <row r="348" spans="1:21">
      <c r="A348" s="17"/>
      <c r="B348" s="48"/>
      <c r="C348" s="76"/>
      <c r="D348" s="76"/>
      <c r="E348" s="18"/>
      <c r="F348" s="18"/>
      <c r="G348" s="76"/>
      <c r="H348" s="76"/>
      <c r="I348" s="18"/>
      <c r="J348" s="18"/>
      <c r="K348" s="76"/>
      <c r="L348" s="76"/>
      <c r="M348" s="18"/>
      <c r="N348" s="18"/>
      <c r="O348" s="76"/>
      <c r="P348" s="76"/>
      <c r="Q348" s="18"/>
      <c r="R348" s="18"/>
      <c r="S348" s="76"/>
      <c r="T348" s="76"/>
      <c r="U348" s="18"/>
    </row>
    <row r="349" spans="1:21">
      <c r="A349" s="17"/>
      <c r="B349" s="49" t="s">
        <v>558</v>
      </c>
      <c r="C349" s="279">
        <v>4222.7</v>
      </c>
      <c r="D349" s="279"/>
      <c r="E349" s="43"/>
      <c r="F349" s="43"/>
      <c r="G349" s="279">
        <v>5179.5</v>
      </c>
      <c r="H349" s="279"/>
      <c r="I349" s="43"/>
      <c r="J349" s="43"/>
      <c r="K349" s="44">
        <v>738.9</v>
      </c>
      <c r="L349" s="44"/>
      <c r="M349" s="43"/>
      <c r="N349" s="43"/>
      <c r="O349" s="44" t="s">
        <v>653</v>
      </c>
      <c r="P349" s="44"/>
      <c r="Q349" s="41" t="s">
        <v>211</v>
      </c>
      <c r="R349" s="43"/>
      <c r="S349" s="279">
        <v>1128.5</v>
      </c>
      <c r="T349" s="279"/>
      <c r="U349" s="43"/>
    </row>
    <row r="350" spans="1:21">
      <c r="A350" s="17"/>
      <c r="B350" s="49"/>
      <c r="C350" s="279"/>
      <c r="D350" s="279"/>
      <c r="E350" s="43"/>
      <c r="F350" s="43"/>
      <c r="G350" s="279"/>
      <c r="H350" s="279"/>
      <c r="I350" s="43"/>
      <c r="J350" s="43"/>
      <c r="K350" s="44"/>
      <c r="L350" s="44"/>
      <c r="M350" s="43"/>
      <c r="N350" s="43"/>
      <c r="O350" s="44"/>
      <c r="P350" s="44"/>
      <c r="Q350" s="41"/>
      <c r="R350" s="43"/>
      <c r="S350" s="279"/>
      <c r="T350" s="279"/>
      <c r="U350" s="43"/>
    </row>
    <row r="351" spans="1:21">
      <c r="A351" s="17"/>
      <c r="B351" s="54" t="s">
        <v>654</v>
      </c>
      <c r="C351" s="282">
        <v>7612</v>
      </c>
      <c r="D351" s="282"/>
      <c r="E351" s="18"/>
      <c r="F351" s="18"/>
      <c r="G351" s="282">
        <v>6601.2</v>
      </c>
      <c r="H351" s="282"/>
      <c r="I351" s="18"/>
      <c r="J351" s="18"/>
      <c r="K351" s="46" t="s">
        <v>209</v>
      </c>
      <c r="L351" s="46"/>
      <c r="M351" s="18"/>
      <c r="N351" s="18"/>
      <c r="O351" s="46" t="s">
        <v>655</v>
      </c>
      <c r="P351" s="46"/>
      <c r="Q351" s="48" t="s">
        <v>211</v>
      </c>
      <c r="R351" s="18"/>
      <c r="S351" s="46" t="s">
        <v>209</v>
      </c>
      <c r="T351" s="46"/>
      <c r="U351" s="18"/>
    </row>
    <row r="352" spans="1:21">
      <c r="A352" s="17"/>
      <c r="B352" s="54"/>
      <c r="C352" s="282"/>
      <c r="D352" s="282"/>
      <c r="E352" s="18"/>
      <c r="F352" s="18"/>
      <c r="G352" s="282"/>
      <c r="H352" s="282"/>
      <c r="I352" s="18"/>
      <c r="J352" s="18"/>
      <c r="K352" s="46"/>
      <c r="L352" s="46"/>
      <c r="M352" s="18"/>
      <c r="N352" s="18"/>
      <c r="O352" s="46"/>
      <c r="P352" s="46"/>
      <c r="Q352" s="48"/>
      <c r="R352" s="18"/>
      <c r="S352" s="46"/>
      <c r="T352" s="46"/>
      <c r="U352" s="18"/>
    </row>
    <row r="353" spans="1:21">
      <c r="A353" s="17"/>
      <c r="B353" s="49" t="s">
        <v>89</v>
      </c>
      <c r="C353" s="44" t="s">
        <v>209</v>
      </c>
      <c r="D353" s="44"/>
      <c r="E353" s="43"/>
      <c r="F353" s="43"/>
      <c r="G353" s="44" t="s">
        <v>209</v>
      </c>
      <c r="H353" s="44"/>
      <c r="I353" s="43"/>
      <c r="J353" s="43"/>
      <c r="K353" s="44">
        <v>825.3</v>
      </c>
      <c r="L353" s="44"/>
      <c r="M353" s="43"/>
      <c r="N353" s="43"/>
      <c r="O353" s="44" t="s">
        <v>209</v>
      </c>
      <c r="P353" s="44"/>
      <c r="Q353" s="43"/>
      <c r="R353" s="43"/>
      <c r="S353" s="44">
        <v>825.3</v>
      </c>
      <c r="T353" s="44"/>
      <c r="U353" s="43"/>
    </row>
    <row r="354" spans="1:21">
      <c r="A354" s="17"/>
      <c r="B354" s="49"/>
      <c r="C354" s="44"/>
      <c r="D354" s="44"/>
      <c r="E354" s="43"/>
      <c r="F354" s="43"/>
      <c r="G354" s="44"/>
      <c r="H354" s="44"/>
      <c r="I354" s="43"/>
      <c r="J354" s="43"/>
      <c r="K354" s="44"/>
      <c r="L354" s="44"/>
      <c r="M354" s="43"/>
      <c r="N354" s="43"/>
      <c r="O354" s="44"/>
      <c r="P354" s="44"/>
      <c r="Q354" s="43"/>
      <c r="R354" s="43"/>
      <c r="S354" s="44"/>
      <c r="T354" s="44"/>
      <c r="U354" s="43"/>
    </row>
    <row r="355" spans="1:21">
      <c r="A355" s="17"/>
      <c r="B355" s="54" t="s">
        <v>90</v>
      </c>
      <c r="C355" s="46">
        <v>56</v>
      </c>
      <c r="D355" s="46"/>
      <c r="E355" s="18"/>
      <c r="F355" s="18"/>
      <c r="G355" s="46" t="s">
        <v>209</v>
      </c>
      <c r="H355" s="46"/>
      <c r="I355" s="18"/>
      <c r="J355" s="18"/>
      <c r="K355" s="46">
        <v>22.1</v>
      </c>
      <c r="L355" s="46"/>
      <c r="M355" s="18"/>
      <c r="N355" s="18"/>
      <c r="O355" s="46" t="s">
        <v>209</v>
      </c>
      <c r="P355" s="46"/>
      <c r="Q355" s="18"/>
      <c r="R355" s="18"/>
      <c r="S355" s="46">
        <v>78.099999999999994</v>
      </c>
      <c r="T355" s="46"/>
      <c r="U355" s="18"/>
    </row>
    <row r="356" spans="1:21" ht="15.75" thickBot="1">
      <c r="A356" s="17"/>
      <c r="B356" s="128"/>
      <c r="C356" s="131"/>
      <c r="D356" s="131"/>
      <c r="E356" s="89"/>
      <c r="F356" s="89"/>
      <c r="G356" s="131"/>
      <c r="H356" s="131"/>
      <c r="I356" s="89"/>
      <c r="J356" s="89"/>
      <c r="K356" s="131"/>
      <c r="L356" s="131"/>
      <c r="M356" s="89"/>
      <c r="N356" s="89"/>
      <c r="O356" s="131"/>
      <c r="P356" s="131"/>
      <c r="Q356" s="89"/>
      <c r="R356" s="89"/>
      <c r="S356" s="131"/>
      <c r="T356" s="131"/>
      <c r="U356" s="89"/>
    </row>
    <row r="357" spans="1:21" ht="15.75" thickTop="1">
      <c r="A357" s="17"/>
      <c r="B357" s="91" t="s">
        <v>91</v>
      </c>
      <c r="C357" s="280">
        <v>11890.7</v>
      </c>
      <c r="D357" s="280"/>
      <c r="E357" s="97"/>
      <c r="F357" s="97"/>
      <c r="G357" s="280">
        <v>11780.7</v>
      </c>
      <c r="H357" s="280"/>
      <c r="I357" s="97"/>
      <c r="J357" s="97"/>
      <c r="K357" s="280">
        <v>1586.3</v>
      </c>
      <c r="L357" s="280"/>
      <c r="M357" s="97"/>
      <c r="N357" s="97"/>
      <c r="O357" s="139" t="s">
        <v>656</v>
      </c>
      <c r="P357" s="139"/>
      <c r="Q357" s="135" t="s">
        <v>211</v>
      </c>
      <c r="R357" s="97"/>
      <c r="S357" s="280">
        <v>2031.9</v>
      </c>
      <c r="T357" s="280"/>
      <c r="U357" s="97"/>
    </row>
    <row r="358" spans="1:21" ht="15.75" thickBot="1">
      <c r="A358" s="17"/>
      <c r="B358" s="50"/>
      <c r="C358" s="281"/>
      <c r="D358" s="281"/>
      <c r="E358" s="52"/>
      <c r="F358" s="52"/>
      <c r="G358" s="281"/>
      <c r="H358" s="281"/>
      <c r="I358" s="52"/>
      <c r="J358" s="52"/>
      <c r="K358" s="281"/>
      <c r="L358" s="281"/>
      <c r="M358" s="52"/>
      <c r="N358" s="52"/>
      <c r="O358" s="51"/>
      <c r="P358" s="51"/>
      <c r="Q358" s="68"/>
      <c r="R358" s="52"/>
      <c r="S358" s="281"/>
      <c r="T358" s="281"/>
      <c r="U358" s="52"/>
    </row>
    <row r="359" spans="1:21" ht="15.75" thickTop="1">
      <c r="A359" s="17"/>
      <c r="B359" s="284" t="s">
        <v>92</v>
      </c>
      <c r="C359" s="57" t="s">
        <v>208</v>
      </c>
      <c r="D359" s="286">
        <v>11903.8</v>
      </c>
      <c r="E359" s="61"/>
      <c r="F359" s="61"/>
      <c r="G359" s="57" t="s">
        <v>208</v>
      </c>
      <c r="H359" s="286">
        <v>11834.7</v>
      </c>
      <c r="I359" s="61"/>
      <c r="J359" s="61"/>
      <c r="K359" s="57" t="s">
        <v>208</v>
      </c>
      <c r="L359" s="286">
        <v>13141.5</v>
      </c>
      <c r="M359" s="61"/>
      <c r="N359" s="61"/>
      <c r="O359" s="57" t="s">
        <v>208</v>
      </c>
      <c r="P359" s="63" t="s">
        <v>656</v>
      </c>
      <c r="Q359" s="57" t="s">
        <v>211</v>
      </c>
      <c r="R359" s="61"/>
      <c r="S359" s="57" t="s">
        <v>208</v>
      </c>
      <c r="T359" s="286">
        <v>13654.2</v>
      </c>
      <c r="U359" s="61"/>
    </row>
    <row r="360" spans="1:21" ht="15.75" thickBot="1">
      <c r="A360" s="17"/>
      <c r="B360" s="285"/>
      <c r="C360" s="58"/>
      <c r="D360" s="287"/>
      <c r="E360" s="62"/>
      <c r="F360" s="62"/>
      <c r="G360" s="58"/>
      <c r="H360" s="287"/>
      <c r="I360" s="62"/>
      <c r="J360" s="62"/>
      <c r="K360" s="58"/>
      <c r="L360" s="287"/>
      <c r="M360" s="62"/>
      <c r="N360" s="62"/>
      <c r="O360" s="58"/>
      <c r="P360" s="64"/>
      <c r="Q360" s="58"/>
      <c r="R360" s="62"/>
      <c r="S360" s="58"/>
      <c r="T360" s="287"/>
      <c r="U360" s="62"/>
    </row>
    <row r="361" spans="1:21" ht="15.75" thickTop="1">
      <c r="A361" s="17"/>
      <c r="B361" s="65" t="s">
        <v>657</v>
      </c>
      <c r="C361" s="86"/>
      <c r="D361" s="86"/>
      <c r="E361" s="67"/>
      <c r="F361" s="67"/>
      <c r="G361" s="86"/>
      <c r="H361" s="86"/>
      <c r="I361" s="67"/>
      <c r="J361" s="67"/>
      <c r="K361" s="86"/>
      <c r="L361" s="86"/>
      <c r="M361" s="67"/>
      <c r="N361" s="67"/>
      <c r="O361" s="86"/>
      <c r="P361" s="86"/>
      <c r="Q361" s="67"/>
      <c r="R361" s="67"/>
      <c r="S361" s="86"/>
      <c r="T361" s="86"/>
      <c r="U361" s="67"/>
    </row>
    <row r="362" spans="1:21">
      <c r="A362" s="17"/>
      <c r="B362" s="41"/>
      <c r="C362" s="74"/>
      <c r="D362" s="74"/>
      <c r="E362" s="43"/>
      <c r="F362" s="43"/>
      <c r="G362" s="74"/>
      <c r="H362" s="74"/>
      <c r="I362" s="43"/>
      <c r="J362" s="43"/>
      <c r="K362" s="74"/>
      <c r="L362" s="74"/>
      <c r="M362" s="43"/>
      <c r="N362" s="43"/>
      <c r="O362" s="74"/>
      <c r="P362" s="74"/>
      <c r="Q362" s="43"/>
      <c r="R362" s="43"/>
      <c r="S362" s="74"/>
      <c r="T362" s="74"/>
      <c r="U362" s="43"/>
    </row>
    <row r="363" spans="1:21">
      <c r="A363" s="17"/>
      <c r="B363" s="48" t="s">
        <v>93</v>
      </c>
      <c r="C363" s="76"/>
      <c r="D363" s="76"/>
      <c r="E363" s="18"/>
      <c r="F363" s="18"/>
      <c r="G363" s="76"/>
      <c r="H363" s="76"/>
      <c r="I363" s="18"/>
      <c r="J363" s="18"/>
      <c r="K363" s="76"/>
      <c r="L363" s="76"/>
      <c r="M363" s="18"/>
      <c r="N363" s="18"/>
      <c r="O363" s="76"/>
      <c r="P363" s="76"/>
      <c r="Q363" s="18"/>
      <c r="R363" s="18"/>
      <c r="S363" s="76"/>
      <c r="T363" s="76"/>
      <c r="U363" s="18"/>
    </row>
    <row r="364" spans="1:21">
      <c r="A364" s="17"/>
      <c r="B364" s="48"/>
      <c r="C364" s="76"/>
      <c r="D364" s="76"/>
      <c r="E364" s="18"/>
      <c r="F364" s="18"/>
      <c r="G364" s="76"/>
      <c r="H364" s="76"/>
      <c r="I364" s="18"/>
      <c r="J364" s="18"/>
      <c r="K364" s="76"/>
      <c r="L364" s="76"/>
      <c r="M364" s="18"/>
      <c r="N364" s="18"/>
      <c r="O364" s="76"/>
      <c r="P364" s="76"/>
      <c r="Q364" s="18"/>
      <c r="R364" s="18"/>
      <c r="S364" s="76"/>
      <c r="T364" s="76"/>
      <c r="U364" s="18"/>
    </row>
    <row r="365" spans="1:21">
      <c r="A365" s="17"/>
      <c r="B365" s="49" t="s">
        <v>94</v>
      </c>
      <c r="C365" s="41" t="s">
        <v>208</v>
      </c>
      <c r="D365" s="44" t="s">
        <v>209</v>
      </c>
      <c r="E365" s="43"/>
      <c r="F365" s="43"/>
      <c r="G365" s="41" t="s">
        <v>208</v>
      </c>
      <c r="H365" s="44" t="s">
        <v>209</v>
      </c>
      <c r="I365" s="43"/>
      <c r="J365" s="43"/>
      <c r="K365" s="41" t="s">
        <v>208</v>
      </c>
      <c r="L365" s="44">
        <v>7.7</v>
      </c>
      <c r="M365" s="43"/>
      <c r="N365" s="43"/>
      <c r="O365" s="41" t="s">
        <v>208</v>
      </c>
      <c r="P365" s="44" t="s">
        <v>209</v>
      </c>
      <c r="Q365" s="43"/>
      <c r="R365" s="43"/>
      <c r="S365" s="41" t="s">
        <v>208</v>
      </c>
      <c r="T365" s="44">
        <v>7.7</v>
      </c>
      <c r="U365" s="43"/>
    </row>
    <row r="366" spans="1:21">
      <c r="A366" s="17"/>
      <c r="B366" s="49"/>
      <c r="C366" s="41"/>
      <c r="D366" s="44"/>
      <c r="E366" s="43"/>
      <c r="F366" s="43"/>
      <c r="G366" s="41"/>
      <c r="H366" s="44"/>
      <c r="I366" s="43"/>
      <c r="J366" s="43"/>
      <c r="K366" s="41"/>
      <c r="L366" s="44"/>
      <c r="M366" s="43"/>
      <c r="N366" s="43"/>
      <c r="O366" s="41"/>
      <c r="P366" s="44"/>
      <c r="Q366" s="43"/>
      <c r="R366" s="43"/>
      <c r="S366" s="41"/>
      <c r="T366" s="44"/>
      <c r="U366" s="43"/>
    </row>
    <row r="367" spans="1:21">
      <c r="A367" s="17"/>
      <c r="B367" s="54" t="s">
        <v>96</v>
      </c>
      <c r="C367" s="46" t="s">
        <v>209</v>
      </c>
      <c r="D367" s="46"/>
      <c r="E367" s="18"/>
      <c r="F367" s="18"/>
      <c r="G367" s="46" t="s">
        <v>209</v>
      </c>
      <c r="H367" s="46"/>
      <c r="I367" s="18"/>
      <c r="J367" s="18"/>
      <c r="K367" s="282">
        <v>1216.0999999999999</v>
      </c>
      <c r="L367" s="282"/>
      <c r="M367" s="18"/>
      <c r="N367" s="18"/>
      <c r="O367" s="46" t="s">
        <v>209</v>
      </c>
      <c r="P367" s="46"/>
      <c r="Q367" s="18"/>
      <c r="R367" s="18"/>
      <c r="S367" s="282">
        <v>1216.0999999999999</v>
      </c>
      <c r="T367" s="282"/>
      <c r="U367" s="18"/>
    </row>
    <row r="368" spans="1:21">
      <c r="A368" s="17"/>
      <c r="B368" s="54"/>
      <c r="C368" s="46"/>
      <c r="D368" s="46"/>
      <c r="E368" s="18"/>
      <c r="F368" s="18"/>
      <c r="G368" s="46"/>
      <c r="H368" s="46"/>
      <c r="I368" s="18"/>
      <c r="J368" s="18"/>
      <c r="K368" s="282"/>
      <c r="L368" s="282"/>
      <c r="M368" s="18"/>
      <c r="N368" s="18"/>
      <c r="O368" s="46"/>
      <c r="P368" s="46"/>
      <c r="Q368" s="18"/>
      <c r="R368" s="18"/>
      <c r="S368" s="282"/>
      <c r="T368" s="282"/>
      <c r="U368" s="18"/>
    </row>
    <row r="369" spans="1:21">
      <c r="A369" s="17"/>
      <c r="B369" s="49" t="s">
        <v>97</v>
      </c>
      <c r="C369" s="44" t="s">
        <v>209</v>
      </c>
      <c r="D369" s="44"/>
      <c r="E369" s="43"/>
      <c r="F369" s="43"/>
      <c r="G369" s="44" t="s">
        <v>209</v>
      </c>
      <c r="H369" s="44"/>
      <c r="I369" s="43"/>
      <c r="J369" s="43"/>
      <c r="K369" s="44">
        <v>29.4</v>
      </c>
      <c r="L369" s="44"/>
      <c r="M369" s="43"/>
      <c r="N369" s="43"/>
      <c r="O369" s="44" t="s">
        <v>209</v>
      </c>
      <c r="P369" s="44"/>
      <c r="Q369" s="43"/>
      <c r="R369" s="43"/>
      <c r="S369" s="44">
        <v>29.4</v>
      </c>
      <c r="T369" s="44"/>
      <c r="U369" s="43"/>
    </row>
    <row r="370" spans="1:21">
      <c r="A370" s="17"/>
      <c r="B370" s="49"/>
      <c r="C370" s="44"/>
      <c r="D370" s="44"/>
      <c r="E370" s="43"/>
      <c r="F370" s="43"/>
      <c r="G370" s="44"/>
      <c r="H370" s="44"/>
      <c r="I370" s="43"/>
      <c r="J370" s="43"/>
      <c r="K370" s="44"/>
      <c r="L370" s="44"/>
      <c r="M370" s="43"/>
      <c r="N370" s="43"/>
      <c r="O370" s="44"/>
      <c r="P370" s="44"/>
      <c r="Q370" s="43"/>
      <c r="R370" s="43"/>
      <c r="S370" s="44"/>
      <c r="T370" s="44"/>
      <c r="U370" s="43"/>
    </row>
    <row r="371" spans="1:21">
      <c r="A371" s="17"/>
      <c r="B371" s="54" t="s">
        <v>81</v>
      </c>
      <c r="C371" s="46" t="s">
        <v>209</v>
      </c>
      <c r="D371" s="46"/>
      <c r="E371" s="18"/>
      <c r="F371" s="18"/>
      <c r="G371" s="46" t="s">
        <v>209</v>
      </c>
      <c r="H371" s="46"/>
      <c r="I371" s="18"/>
      <c r="J371" s="18"/>
      <c r="K371" s="46">
        <v>171.2</v>
      </c>
      <c r="L371" s="46"/>
      <c r="M371" s="18"/>
      <c r="N371" s="18"/>
      <c r="O371" s="46" t="s">
        <v>209</v>
      </c>
      <c r="P371" s="46"/>
      <c r="Q371" s="18"/>
      <c r="R371" s="18"/>
      <c r="S371" s="46">
        <v>171.2</v>
      </c>
      <c r="T371" s="46"/>
      <c r="U371" s="18"/>
    </row>
    <row r="372" spans="1:21">
      <c r="A372" s="17"/>
      <c r="B372" s="54"/>
      <c r="C372" s="46"/>
      <c r="D372" s="46"/>
      <c r="E372" s="18"/>
      <c r="F372" s="18"/>
      <c r="G372" s="46"/>
      <c r="H372" s="46"/>
      <c r="I372" s="18"/>
      <c r="J372" s="18"/>
      <c r="K372" s="46"/>
      <c r="L372" s="46"/>
      <c r="M372" s="18"/>
      <c r="N372" s="18"/>
      <c r="O372" s="46"/>
      <c r="P372" s="46"/>
      <c r="Q372" s="18"/>
      <c r="R372" s="18"/>
      <c r="S372" s="46"/>
      <c r="T372" s="46"/>
      <c r="U372" s="18"/>
    </row>
    <row r="373" spans="1:21">
      <c r="A373" s="17"/>
      <c r="B373" s="49" t="s">
        <v>98</v>
      </c>
      <c r="C373" s="44">
        <v>88</v>
      </c>
      <c r="D373" s="44"/>
      <c r="E373" s="43"/>
      <c r="F373" s="43"/>
      <c r="G373" s="44" t="s">
        <v>209</v>
      </c>
      <c r="H373" s="44"/>
      <c r="I373" s="43"/>
      <c r="J373" s="43"/>
      <c r="K373" s="44" t="s">
        <v>209</v>
      </c>
      <c r="L373" s="44"/>
      <c r="M373" s="43"/>
      <c r="N373" s="43"/>
      <c r="O373" s="44" t="s">
        <v>209</v>
      </c>
      <c r="P373" s="44"/>
      <c r="Q373" s="43"/>
      <c r="R373" s="43"/>
      <c r="S373" s="44">
        <v>88</v>
      </c>
      <c r="T373" s="44"/>
      <c r="U373" s="43"/>
    </row>
    <row r="374" spans="1:21">
      <c r="A374" s="17"/>
      <c r="B374" s="49"/>
      <c r="C374" s="44"/>
      <c r="D374" s="44"/>
      <c r="E374" s="43"/>
      <c r="F374" s="43"/>
      <c r="G374" s="44"/>
      <c r="H374" s="44"/>
      <c r="I374" s="43"/>
      <c r="J374" s="43"/>
      <c r="K374" s="44"/>
      <c r="L374" s="44"/>
      <c r="M374" s="43"/>
      <c r="N374" s="43"/>
      <c r="O374" s="44"/>
      <c r="P374" s="44"/>
      <c r="Q374" s="43"/>
      <c r="R374" s="43"/>
      <c r="S374" s="44"/>
      <c r="T374" s="44"/>
      <c r="U374" s="43"/>
    </row>
    <row r="375" spans="1:21">
      <c r="A375" s="17"/>
      <c r="B375" s="54" t="s">
        <v>99</v>
      </c>
      <c r="C375" s="46">
        <v>23.3</v>
      </c>
      <c r="D375" s="46"/>
      <c r="E375" s="18"/>
      <c r="F375" s="18"/>
      <c r="G375" s="46" t="s">
        <v>209</v>
      </c>
      <c r="H375" s="46"/>
      <c r="I375" s="18"/>
      <c r="J375" s="18"/>
      <c r="K375" s="46">
        <v>136</v>
      </c>
      <c r="L375" s="46"/>
      <c r="M375" s="18"/>
      <c r="N375" s="18"/>
      <c r="O375" s="46" t="s">
        <v>209</v>
      </c>
      <c r="P375" s="46"/>
      <c r="Q375" s="18"/>
      <c r="R375" s="18"/>
      <c r="S375" s="46">
        <v>159.30000000000001</v>
      </c>
      <c r="T375" s="46"/>
      <c r="U375" s="18"/>
    </row>
    <row r="376" spans="1:21" ht="15.75" thickBot="1">
      <c r="A376" s="17"/>
      <c r="B376" s="128"/>
      <c r="C376" s="131"/>
      <c r="D376" s="131"/>
      <c r="E376" s="89"/>
      <c r="F376" s="89"/>
      <c r="G376" s="131"/>
      <c r="H376" s="131"/>
      <c r="I376" s="89"/>
      <c r="J376" s="89"/>
      <c r="K376" s="131"/>
      <c r="L376" s="131"/>
      <c r="M376" s="89"/>
      <c r="N376" s="89"/>
      <c r="O376" s="131"/>
      <c r="P376" s="131"/>
      <c r="Q376" s="89"/>
      <c r="R376" s="89"/>
      <c r="S376" s="131"/>
      <c r="T376" s="131"/>
      <c r="U376" s="89"/>
    </row>
    <row r="377" spans="1:21" ht="15.75" thickTop="1">
      <c r="A377" s="17"/>
      <c r="B377" s="288" t="s">
        <v>100</v>
      </c>
      <c r="C377" s="139">
        <v>111.3</v>
      </c>
      <c r="D377" s="139"/>
      <c r="E377" s="97"/>
      <c r="F377" s="97"/>
      <c r="G377" s="139" t="s">
        <v>209</v>
      </c>
      <c r="H377" s="139"/>
      <c r="I377" s="97"/>
      <c r="J377" s="97"/>
      <c r="K377" s="280">
        <v>1560.4</v>
      </c>
      <c r="L377" s="280"/>
      <c r="M377" s="97"/>
      <c r="N377" s="97"/>
      <c r="O377" s="139" t="s">
        <v>209</v>
      </c>
      <c r="P377" s="139"/>
      <c r="Q377" s="97"/>
      <c r="R377" s="97"/>
      <c r="S377" s="280">
        <v>1671.7</v>
      </c>
      <c r="T377" s="280"/>
      <c r="U377" s="97"/>
    </row>
    <row r="378" spans="1:21" ht="15.75" thickBot="1">
      <c r="A378" s="17"/>
      <c r="B378" s="289"/>
      <c r="C378" s="51"/>
      <c r="D378" s="51"/>
      <c r="E378" s="52"/>
      <c r="F378" s="52"/>
      <c r="G378" s="51"/>
      <c r="H378" s="51"/>
      <c r="I378" s="52"/>
      <c r="J378" s="52"/>
      <c r="K378" s="281"/>
      <c r="L378" s="281"/>
      <c r="M378" s="52"/>
      <c r="N378" s="52"/>
      <c r="O378" s="51"/>
      <c r="P378" s="51"/>
      <c r="Q378" s="52"/>
      <c r="R378" s="52"/>
      <c r="S378" s="281"/>
      <c r="T378" s="281"/>
      <c r="U378" s="52"/>
    </row>
    <row r="379" spans="1:21" ht="15.75" thickTop="1">
      <c r="A379" s="17"/>
      <c r="B379" s="57" t="s">
        <v>658</v>
      </c>
      <c r="C379" s="63" t="s">
        <v>209</v>
      </c>
      <c r="D379" s="63"/>
      <c r="E379" s="61"/>
      <c r="F379" s="61"/>
      <c r="G379" s="286">
        <v>7612</v>
      </c>
      <c r="H379" s="286"/>
      <c r="I379" s="61"/>
      <c r="J379" s="61"/>
      <c r="K379" s="286">
        <v>6601.2</v>
      </c>
      <c r="L379" s="286"/>
      <c r="M379" s="61"/>
      <c r="N379" s="61"/>
      <c r="O379" s="63" t="s">
        <v>655</v>
      </c>
      <c r="P379" s="63"/>
      <c r="Q379" s="57" t="s">
        <v>211</v>
      </c>
      <c r="R379" s="61"/>
      <c r="S379" s="63" t="s">
        <v>209</v>
      </c>
      <c r="T379" s="63"/>
      <c r="U379" s="61"/>
    </row>
    <row r="380" spans="1:21">
      <c r="A380" s="17"/>
      <c r="B380" s="48"/>
      <c r="C380" s="46"/>
      <c r="D380" s="46"/>
      <c r="E380" s="18"/>
      <c r="F380" s="18"/>
      <c r="G380" s="282"/>
      <c r="H380" s="282"/>
      <c r="I380" s="18"/>
      <c r="J380" s="18"/>
      <c r="K380" s="282"/>
      <c r="L380" s="282"/>
      <c r="M380" s="18"/>
      <c r="N380" s="18"/>
      <c r="O380" s="46"/>
      <c r="P380" s="46"/>
      <c r="Q380" s="48"/>
      <c r="R380" s="18"/>
      <c r="S380" s="46"/>
      <c r="T380" s="46"/>
      <c r="U380" s="18"/>
    </row>
    <row r="381" spans="1:21">
      <c r="A381" s="17"/>
      <c r="B381" s="290" t="s">
        <v>101</v>
      </c>
      <c r="C381" s="279">
        <v>5986.2</v>
      </c>
      <c r="D381" s="279"/>
      <c r="E381" s="43"/>
      <c r="F381" s="43"/>
      <c r="G381" s="44" t="s">
        <v>209</v>
      </c>
      <c r="H381" s="44"/>
      <c r="I381" s="43"/>
      <c r="J381" s="43"/>
      <c r="K381" s="44">
        <v>53.8</v>
      </c>
      <c r="L381" s="44"/>
      <c r="M381" s="43"/>
      <c r="N381" s="43"/>
      <c r="O381" s="44" t="s">
        <v>209</v>
      </c>
      <c r="P381" s="44"/>
      <c r="Q381" s="43"/>
      <c r="R381" s="43"/>
      <c r="S381" s="279">
        <v>6040</v>
      </c>
      <c r="T381" s="279"/>
      <c r="U381" s="43"/>
    </row>
    <row r="382" spans="1:21">
      <c r="A382" s="17"/>
      <c r="B382" s="290"/>
      <c r="C382" s="279"/>
      <c r="D382" s="279"/>
      <c r="E382" s="43"/>
      <c r="F382" s="43"/>
      <c r="G382" s="44"/>
      <c r="H382" s="44"/>
      <c r="I382" s="43"/>
      <c r="J382" s="43"/>
      <c r="K382" s="44"/>
      <c r="L382" s="44"/>
      <c r="M382" s="43"/>
      <c r="N382" s="43"/>
      <c r="O382" s="44"/>
      <c r="P382" s="44"/>
      <c r="Q382" s="43"/>
      <c r="R382" s="43"/>
      <c r="S382" s="279"/>
      <c r="T382" s="279"/>
      <c r="U382" s="43"/>
    </row>
    <row r="383" spans="1:21">
      <c r="A383" s="17"/>
      <c r="B383" s="48" t="s">
        <v>102</v>
      </c>
      <c r="C383" s="46" t="s">
        <v>209</v>
      </c>
      <c r="D383" s="46"/>
      <c r="E383" s="18"/>
      <c r="F383" s="18"/>
      <c r="G383" s="46" t="s">
        <v>209</v>
      </c>
      <c r="H383" s="46"/>
      <c r="I383" s="18"/>
      <c r="J383" s="18"/>
      <c r="K383" s="46">
        <v>131.80000000000001</v>
      </c>
      <c r="L383" s="46"/>
      <c r="M383" s="18"/>
      <c r="N383" s="18"/>
      <c r="O383" s="46" t="s">
        <v>209</v>
      </c>
      <c r="P383" s="46"/>
      <c r="Q383" s="18"/>
      <c r="R383" s="18"/>
      <c r="S383" s="46">
        <v>131.80000000000001</v>
      </c>
      <c r="T383" s="46"/>
      <c r="U383" s="18"/>
    </row>
    <row r="384" spans="1:21">
      <c r="A384" s="17"/>
      <c r="B384" s="48"/>
      <c r="C384" s="46"/>
      <c r="D384" s="46"/>
      <c r="E384" s="18"/>
      <c r="F384" s="18"/>
      <c r="G384" s="46"/>
      <c r="H384" s="46"/>
      <c r="I384" s="18"/>
      <c r="J384" s="18"/>
      <c r="K384" s="46"/>
      <c r="L384" s="46"/>
      <c r="M384" s="18"/>
      <c r="N384" s="18"/>
      <c r="O384" s="46"/>
      <c r="P384" s="46"/>
      <c r="Q384" s="18"/>
      <c r="R384" s="18"/>
      <c r="S384" s="46"/>
      <c r="T384" s="46"/>
      <c r="U384" s="18"/>
    </row>
    <row r="385" spans="1:21">
      <c r="A385" s="17"/>
      <c r="B385" s="41" t="s">
        <v>659</v>
      </c>
      <c r="C385" s="197"/>
      <c r="D385" s="197"/>
      <c r="E385" s="43"/>
      <c r="F385" s="43"/>
      <c r="G385" s="197"/>
      <c r="H385" s="197"/>
      <c r="I385" s="43"/>
      <c r="J385" s="43"/>
      <c r="K385" s="197"/>
      <c r="L385" s="197"/>
      <c r="M385" s="43"/>
      <c r="N385" s="43"/>
      <c r="O385" s="197"/>
      <c r="P385" s="197"/>
      <c r="Q385" s="43"/>
      <c r="R385" s="43"/>
      <c r="S385" s="197"/>
      <c r="T385" s="197"/>
      <c r="U385" s="43"/>
    </row>
    <row r="386" spans="1:21">
      <c r="A386" s="17"/>
      <c r="B386" s="41"/>
      <c r="C386" s="197"/>
      <c r="D386" s="197"/>
      <c r="E386" s="43"/>
      <c r="F386" s="43"/>
      <c r="G386" s="197"/>
      <c r="H386" s="197"/>
      <c r="I386" s="43"/>
      <c r="J386" s="43"/>
      <c r="K386" s="197"/>
      <c r="L386" s="197"/>
      <c r="M386" s="43"/>
      <c r="N386" s="43"/>
      <c r="O386" s="197"/>
      <c r="P386" s="197"/>
      <c r="Q386" s="43"/>
      <c r="R386" s="43"/>
      <c r="S386" s="197"/>
      <c r="T386" s="197"/>
      <c r="U386" s="43"/>
    </row>
    <row r="387" spans="1:21">
      <c r="A387" s="17"/>
      <c r="B387" s="48" t="s">
        <v>660</v>
      </c>
      <c r="C387" s="76"/>
      <c r="D387" s="76"/>
      <c r="E387" s="18"/>
      <c r="F387" s="18"/>
      <c r="G387" s="76"/>
      <c r="H387" s="76"/>
      <c r="I387" s="18"/>
      <c r="J387" s="18"/>
      <c r="K387" s="76"/>
      <c r="L387" s="76"/>
      <c r="M387" s="18"/>
      <c r="N387" s="18"/>
      <c r="O387" s="76"/>
      <c r="P387" s="76"/>
      <c r="Q387" s="18"/>
      <c r="R387" s="18"/>
      <c r="S387" s="76"/>
      <c r="T387" s="76"/>
      <c r="U387" s="18"/>
    </row>
    <row r="388" spans="1:21">
      <c r="A388" s="17"/>
      <c r="B388" s="48"/>
      <c r="C388" s="76"/>
      <c r="D388" s="76"/>
      <c r="E388" s="18"/>
      <c r="F388" s="18"/>
      <c r="G388" s="76"/>
      <c r="H388" s="76"/>
      <c r="I388" s="18"/>
      <c r="J388" s="18"/>
      <c r="K388" s="76"/>
      <c r="L388" s="76"/>
      <c r="M388" s="18"/>
      <c r="N388" s="18"/>
      <c r="O388" s="76"/>
      <c r="P388" s="76"/>
      <c r="Q388" s="18"/>
      <c r="R388" s="18"/>
      <c r="S388" s="76"/>
      <c r="T388" s="76"/>
      <c r="U388" s="18"/>
    </row>
    <row r="389" spans="1:21">
      <c r="A389" s="17"/>
      <c r="B389" s="33" t="s">
        <v>661</v>
      </c>
      <c r="C389" s="279">
        <v>5806.3</v>
      </c>
      <c r="D389" s="279"/>
      <c r="E389" s="43"/>
      <c r="F389" s="43"/>
      <c r="G389" s="279">
        <v>4222.7</v>
      </c>
      <c r="H389" s="279"/>
      <c r="I389" s="43"/>
      <c r="J389" s="43"/>
      <c r="K389" s="279">
        <v>4789.8999999999996</v>
      </c>
      <c r="L389" s="279"/>
      <c r="M389" s="43"/>
      <c r="N389" s="43"/>
      <c r="O389" s="44" t="s">
        <v>653</v>
      </c>
      <c r="P389" s="44"/>
      <c r="Q389" s="41" t="s">
        <v>211</v>
      </c>
      <c r="R389" s="43"/>
      <c r="S389" s="279">
        <v>5806.3</v>
      </c>
      <c r="T389" s="279"/>
      <c r="U389" s="43"/>
    </row>
    <row r="390" spans="1:21">
      <c r="A390" s="17"/>
      <c r="B390" s="33" t="s">
        <v>662</v>
      </c>
      <c r="C390" s="279"/>
      <c r="D390" s="279"/>
      <c r="E390" s="43"/>
      <c r="F390" s="43"/>
      <c r="G390" s="279"/>
      <c r="H390" s="279"/>
      <c r="I390" s="43"/>
      <c r="J390" s="43"/>
      <c r="K390" s="279"/>
      <c r="L390" s="279"/>
      <c r="M390" s="43"/>
      <c r="N390" s="43"/>
      <c r="O390" s="44"/>
      <c r="P390" s="44"/>
      <c r="Q390" s="41"/>
      <c r="R390" s="43"/>
      <c r="S390" s="279"/>
      <c r="T390" s="279"/>
      <c r="U390" s="43"/>
    </row>
    <row r="391" spans="1:21">
      <c r="A391" s="17"/>
      <c r="B391" s="30" t="s">
        <v>663</v>
      </c>
      <c r="C391" s="46" t="s">
        <v>209</v>
      </c>
      <c r="D391" s="46"/>
      <c r="E391" s="18"/>
      <c r="F391" s="18"/>
      <c r="G391" s="46" t="s">
        <v>209</v>
      </c>
      <c r="H391" s="46"/>
      <c r="I391" s="18"/>
      <c r="J391" s="18"/>
      <c r="K391" s="46">
        <v>4.4000000000000004</v>
      </c>
      <c r="L391" s="46"/>
      <c r="M391" s="18"/>
      <c r="N391" s="18"/>
      <c r="O391" s="46" t="s">
        <v>209</v>
      </c>
      <c r="P391" s="46"/>
      <c r="Q391" s="18"/>
      <c r="R391" s="18"/>
      <c r="S391" s="46">
        <v>4.4000000000000004</v>
      </c>
      <c r="T391" s="46"/>
      <c r="U391" s="18"/>
    </row>
    <row r="392" spans="1:21" ht="15.75" thickBot="1">
      <c r="A392" s="17"/>
      <c r="B392" s="274" t="s">
        <v>664</v>
      </c>
      <c r="C392" s="131"/>
      <c r="D392" s="131"/>
      <c r="E392" s="89"/>
      <c r="F392" s="89"/>
      <c r="G392" s="131"/>
      <c r="H392" s="131"/>
      <c r="I392" s="89"/>
      <c r="J392" s="89"/>
      <c r="K392" s="131"/>
      <c r="L392" s="131"/>
      <c r="M392" s="89"/>
      <c r="N392" s="89"/>
      <c r="O392" s="131"/>
      <c r="P392" s="131"/>
      <c r="Q392" s="89"/>
      <c r="R392" s="89"/>
      <c r="S392" s="131"/>
      <c r="T392" s="131"/>
      <c r="U392" s="89"/>
    </row>
    <row r="393" spans="1:21" ht="15.75" thickTop="1">
      <c r="A393" s="17"/>
      <c r="B393" s="288" t="s">
        <v>112</v>
      </c>
      <c r="C393" s="280">
        <v>5806.3</v>
      </c>
      <c r="D393" s="280"/>
      <c r="E393" s="97"/>
      <c r="F393" s="97"/>
      <c r="G393" s="280">
        <v>4222.7</v>
      </c>
      <c r="H393" s="280"/>
      <c r="I393" s="97"/>
      <c r="J393" s="97"/>
      <c r="K393" s="280">
        <v>4794.3</v>
      </c>
      <c r="L393" s="280"/>
      <c r="M393" s="97"/>
      <c r="N393" s="97"/>
      <c r="O393" s="139" t="s">
        <v>653</v>
      </c>
      <c r="P393" s="139"/>
      <c r="Q393" s="135" t="s">
        <v>211</v>
      </c>
      <c r="R393" s="97"/>
      <c r="S393" s="280">
        <v>5810.7</v>
      </c>
      <c r="T393" s="280"/>
      <c r="U393" s="97"/>
    </row>
    <row r="394" spans="1:21" ht="15.75" thickBot="1">
      <c r="A394" s="17"/>
      <c r="B394" s="289"/>
      <c r="C394" s="281"/>
      <c r="D394" s="281"/>
      <c r="E394" s="52"/>
      <c r="F394" s="52"/>
      <c r="G394" s="281"/>
      <c r="H394" s="281"/>
      <c r="I394" s="52"/>
      <c r="J394" s="52"/>
      <c r="K394" s="281"/>
      <c r="L394" s="281"/>
      <c r="M394" s="52"/>
      <c r="N394" s="52"/>
      <c r="O394" s="51"/>
      <c r="P394" s="51"/>
      <c r="Q394" s="68"/>
      <c r="R394" s="52"/>
      <c r="S394" s="281"/>
      <c r="T394" s="281"/>
      <c r="U394" s="52"/>
    </row>
    <row r="395" spans="1:21" ht="15.75" thickTop="1">
      <c r="A395" s="17"/>
      <c r="B395" s="284" t="s">
        <v>113</v>
      </c>
      <c r="C395" s="57" t="s">
        <v>208</v>
      </c>
      <c r="D395" s="286">
        <v>11903.8</v>
      </c>
      <c r="E395" s="61"/>
      <c r="F395" s="61"/>
      <c r="G395" s="57" t="s">
        <v>208</v>
      </c>
      <c r="H395" s="286">
        <v>11834.7</v>
      </c>
      <c r="I395" s="61"/>
      <c r="J395" s="61"/>
      <c r="K395" s="57" t="s">
        <v>208</v>
      </c>
      <c r="L395" s="286">
        <v>13141.5</v>
      </c>
      <c r="M395" s="61"/>
      <c r="N395" s="61"/>
      <c r="O395" s="57" t="s">
        <v>208</v>
      </c>
      <c r="P395" s="63" t="s">
        <v>656</v>
      </c>
      <c r="Q395" s="57" t="s">
        <v>211</v>
      </c>
      <c r="R395" s="61"/>
      <c r="S395" s="57" t="s">
        <v>208</v>
      </c>
      <c r="T395" s="286">
        <v>13654.2</v>
      </c>
      <c r="U395" s="61"/>
    </row>
    <row r="396" spans="1:21" ht="15.75" thickBot="1">
      <c r="A396" s="17"/>
      <c r="B396" s="285"/>
      <c r="C396" s="58"/>
      <c r="D396" s="287"/>
      <c r="E396" s="62"/>
      <c r="F396" s="62"/>
      <c r="G396" s="58"/>
      <c r="H396" s="287"/>
      <c r="I396" s="62"/>
      <c r="J396" s="62"/>
      <c r="K396" s="58"/>
      <c r="L396" s="287"/>
      <c r="M396" s="62"/>
      <c r="N396" s="62"/>
      <c r="O396" s="58"/>
      <c r="P396" s="64"/>
      <c r="Q396" s="58"/>
      <c r="R396" s="62"/>
      <c r="S396" s="58"/>
      <c r="T396" s="287"/>
      <c r="U396" s="62"/>
    </row>
    <row r="397" spans="1:21" ht="15.75" thickTop="1">
      <c r="A397" s="17"/>
      <c r="B397" s="256"/>
      <c r="C397" s="256"/>
      <c r="D397" s="256"/>
      <c r="E397" s="256"/>
      <c r="F397" s="256"/>
      <c r="G397" s="256"/>
      <c r="H397" s="256"/>
      <c r="I397" s="256"/>
      <c r="J397" s="256"/>
      <c r="K397" s="256"/>
      <c r="L397" s="256"/>
      <c r="M397" s="256"/>
      <c r="N397" s="256"/>
      <c r="O397" s="256"/>
      <c r="P397" s="256"/>
      <c r="Q397" s="256"/>
      <c r="R397" s="256"/>
      <c r="S397" s="256"/>
      <c r="T397" s="256"/>
      <c r="U397" s="256"/>
    </row>
    <row r="398" spans="1:21">
      <c r="A398" s="17"/>
      <c r="B398" s="10"/>
      <c r="C398" s="10"/>
      <c r="D398" s="10"/>
      <c r="E398" s="10"/>
      <c r="F398" s="10"/>
      <c r="G398" s="10"/>
      <c r="H398" s="10"/>
      <c r="I398" s="10"/>
      <c r="J398" s="10"/>
      <c r="K398" s="10"/>
      <c r="L398" s="10"/>
      <c r="M398" s="10"/>
      <c r="N398" s="10"/>
      <c r="O398" s="10"/>
      <c r="P398" s="10"/>
      <c r="Q398" s="10"/>
      <c r="R398" s="10"/>
      <c r="S398" s="10"/>
      <c r="T398" s="10"/>
      <c r="U398" s="10"/>
    </row>
    <row r="399" spans="1:21" ht="15.75" thickBot="1">
      <c r="A399" s="17"/>
      <c r="B399" s="23"/>
      <c r="C399" s="35" t="s">
        <v>230</v>
      </c>
      <c r="D399" s="35"/>
      <c r="E399" s="35"/>
      <c r="F399" s="35"/>
      <c r="G399" s="35"/>
      <c r="H399" s="35"/>
      <c r="I399" s="35"/>
      <c r="J399" s="35"/>
      <c r="K399" s="35"/>
      <c r="L399" s="35"/>
      <c r="M399" s="35"/>
      <c r="N399" s="35"/>
      <c r="O399" s="35"/>
      <c r="P399" s="35"/>
      <c r="Q399" s="35"/>
      <c r="R399" s="35"/>
      <c r="S399" s="35"/>
      <c r="T399" s="35"/>
      <c r="U399" s="35"/>
    </row>
    <row r="400" spans="1:21" ht="15.75" thickTop="1">
      <c r="A400" s="17"/>
      <c r="B400" s="39" t="s">
        <v>623</v>
      </c>
      <c r="C400" s="144" t="s">
        <v>580</v>
      </c>
      <c r="D400" s="144"/>
      <c r="E400" s="144"/>
      <c r="F400" s="61"/>
      <c r="G400" s="144" t="s">
        <v>581</v>
      </c>
      <c r="H400" s="144"/>
      <c r="I400" s="144"/>
      <c r="J400" s="61"/>
      <c r="K400" s="144" t="s">
        <v>583</v>
      </c>
      <c r="L400" s="144"/>
      <c r="M400" s="144"/>
      <c r="N400" s="61"/>
      <c r="O400" s="144" t="s">
        <v>586</v>
      </c>
      <c r="P400" s="144"/>
      <c r="Q400" s="144"/>
      <c r="R400" s="61"/>
      <c r="S400" s="144" t="s">
        <v>153</v>
      </c>
      <c r="T400" s="144"/>
      <c r="U400" s="144"/>
    </row>
    <row r="401" spans="1:21">
      <c r="A401" s="17"/>
      <c r="B401" s="39"/>
      <c r="C401" s="102"/>
      <c r="D401" s="102"/>
      <c r="E401" s="102"/>
      <c r="F401" s="18"/>
      <c r="G401" s="102" t="s">
        <v>582</v>
      </c>
      <c r="H401" s="102"/>
      <c r="I401" s="102"/>
      <c r="J401" s="18"/>
      <c r="K401" s="102" t="s">
        <v>584</v>
      </c>
      <c r="L401" s="102"/>
      <c r="M401" s="102"/>
      <c r="N401" s="18"/>
      <c r="O401" s="102" t="s">
        <v>587</v>
      </c>
      <c r="P401" s="102"/>
      <c r="Q401" s="102"/>
      <c r="R401" s="18"/>
      <c r="S401" s="102"/>
      <c r="T401" s="102"/>
      <c r="U401" s="102"/>
    </row>
    <row r="402" spans="1:21" ht="15.75" thickBot="1">
      <c r="A402" s="17"/>
      <c r="B402" s="90"/>
      <c r="C402" s="35"/>
      <c r="D402" s="35"/>
      <c r="E402" s="35"/>
      <c r="F402" s="89"/>
      <c r="G402" s="193"/>
      <c r="H402" s="193"/>
      <c r="I402" s="193"/>
      <c r="J402" s="89"/>
      <c r="K402" s="35" t="s">
        <v>585</v>
      </c>
      <c r="L402" s="35"/>
      <c r="M402" s="35"/>
      <c r="N402" s="89"/>
      <c r="O402" s="193"/>
      <c r="P402" s="193"/>
      <c r="Q402" s="193"/>
      <c r="R402" s="89"/>
      <c r="S402" s="35"/>
      <c r="T402" s="35"/>
      <c r="U402" s="35"/>
    </row>
    <row r="403" spans="1:21" ht="15.75" thickTop="1">
      <c r="A403" s="17"/>
      <c r="B403" s="29" t="s">
        <v>652</v>
      </c>
      <c r="C403" s="38" t="s">
        <v>624</v>
      </c>
      <c r="D403" s="38"/>
      <c r="E403" s="38"/>
      <c r="F403" s="38"/>
      <c r="G403" s="38"/>
      <c r="H403" s="38"/>
      <c r="I403" s="38"/>
      <c r="J403" s="38"/>
      <c r="K403" s="38"/>
      <c r="L403" s="38"/>
      <c r="M403" s="38"/>
      <c r="N403" s="38"/>
      <c r="O403" s="38"/>
      <c r="P403" s="38"/>
      <c r="Q403" s="38"/>
      <c r="R403" s="38"/>
      <c r="S403" s="38"/>
      <c r="T403" s="38"/>
      <c r="U403" s="38"/>
    </row>
    <row r="404" spans="1:21">
      <c r="A404" s="17"/>
      <c r="B404" s="29" t="s">
        <v>76</v>
      </c>
      <c r="C404" s="39"/>
      <c r="D404" s="39"/>
      <c r="E404" s="39"/>
      <c r="F404" s="13"/>
      <c r="G404" s="39"/>
      <c r="H404" s="39"/>
      <c r="I404" s="39"/>
      <c r="J404" s="13"/>
      <c r="K404" s="39"/>
      <c r="L404" s="39"/>
      <c r="M404" s="39"/>
      <c r="N404" s="13"/>
      <c r="O404" s="39"/>
      <c r="P404" s="39"/>
      <c r="Q404" s="39"/>
      <c r="R404" s="13"/>
      <c r="S404" s="39"/>
      <c r="T404" s="39"/>
      <c r="U404" s="39"/>
    </row>
    <row r="405" spans="1:21">
      <c r="A405" s="17"/>
      <c r="B405" s="49" t="s">
        <v>77</v>
      </c>
      <c r="C405" s="73" t="s">
        <v>208</v>
      </c>
      <c r="D405" s="74" t="s">
        <v>209</v>
      </c>
      <c r="E405" s="43"/>
      <c r="F405" s="43"/>
      <c r="G405" s="73" t="s">
        <v>208</v>
      </c>
      <c r="H405" s="74">
        <v>134.5</v>
      </c>
      <c r="I405" s="43"/>
      <c r="J405" s="43"/>
      <c r="K405" s="73" t="s">
        <v>208</v>
      </c>
      <c r="L405" s="74" t="s">
        <v>209</v>
      </c>
      <c r="M405" s="43"/>
      <c r="N405" s="43"/>
      <c r="O405" s="73" t="s">
        <v>208</v>
      </c>
      <c r="P405" s="74" t="s">
        <v>209</v>
      </c>
      <c r="Q405" s="43"/>
      <c r="R405" s="43"/>
      <c r="S405" s="73" t="s">
        <v>208</v>
      </c>
      <c r="T405" s="74">
        <v>134.5</v>
      </c>
      <c r="U405" s="43"/>
    </row>
    <row r="406" spans="1:21">
      <c r="A406" s="17"/>
      <c r="B406" s="49"/>
      <c r="C406" s="73"/>
      <c r="D406" s="74"/>
      <c r="E406" s="43"/>
      <c r="F406" s="43"/>
      <c r="G406" s="73"/>
      <c r="H406" s="74"/>
      <c r="I406" s="43"/>
      <c r="J406" s="43"/>
      <c r="K406" s="73"/>
      <c r="L406" s="74"/>
      <c r="M406" s="43"/>
      <c r="N406" s="43"/>
      <c r="O406" s="73"/>
      <c r="P406" s="74"/>
      <c r="Q406" s="43"/>
      <c r="R406" s="43"/>
      <c r="S406" s="73"/>
      <c r="T406" s="74"/>
      <c r="U406" s="43"/>
    </row>
    <row r="407" spans="1:21">
      <c r="A407" s="17"/>
      <c r="B407" s="54" t="s">
        <v>78</v>
      </c>
      <c r="C407" s="76" t="s">
        <v>209</v>
      </c>
      <c r="D407" s="76"/>
      <c r="E407" s="18"/>
      <c r="F407" s="18"/>
      <c r="G407" s="76" t="s">
        <v>209</v>
      </c>
      <c r="H407" s="76"/>
      <c r="I407" s="18"/>
      <c r="J407" s="18"/>
      <c r="K407" s="291">
        <v>1103.0999999999999</v>
      </c>
      <c r="L407" s="291"/>
      <c r="M407" s="18"/>
      <c r="N407" s="18"/>
      <c r="O407" s="76" t="s">
        <v>209</v>
      </c>
      <c r="P407" s="76"/>
      <c r="Q407" s="18"/>
      <c r="R407" s="18"/>
      <c r="S407" s="291">
        <v>1103.0999999999999</v>
      </c>
      <c r="T407" s="291"/>
      <c r="U407" s="18"/>
    </row>
    <row r="408" spans="1:21">
      <c r="A408" s="17"/>
      <c r="B408" s="54"/>
      <c r="C408" s="76"/>
      <c r="D408" s="76"/>
      <c r="E408" s="18"/>
      <c r="F408" s="18"/>
      <c r="G408" s="76"/>
      <c r="H408" s="76"/>
      <c r="I408" s="18"/>
      <c r="J408" s="18"/>
      <c r="K408" s="291"/>
      <c r="L408" s="291"/>
      <c r="M408" s="18"/>
      <c r="N408" s="18"/>
      <c r="O408" s="76"/>
      <c r="P408" s="76"/>
      <c r="Q408" s="18"/>
      <c r="R408" s="18"/>
      <c r="S408" s="291"/>
      <c r="T408" s="291"/>
      <c r="U408" s="18"/>
    </row>
    <row r="409" spans="1:21">
      <c r="A409" s="17"/>
      <c r="B409" s="49" t="s">
        <v>79</v>
      </c>
      <c r="C409" s="74" t="s">
        <v>209</v>
      </c>
      <c r="D409" s="74"/>
      <c r="E409" s="43"/>
      <c r="F409" s="43"/>
      <c r="G409" s="74" t="s">
        <v>209</v>
      </c>
      <c r="H409" s="74"/>
      <c r="I409" s="43"/>
      <c r="J409" s="43"/>
      <c r="K409" s="74">
        <v>9.1999999999999993</v>
      </c>
      <c r="L409" s="74"/>
      <c r="M409" s="43"/>
      <c r="N409" s="43"/>
      <c r="O409" s="74" t="s">
        <v>209</v>
      </c>
      <c r="P409" s="74"/>
      <c r="Q409" s="43"/>
      <c r="R409" s="43"/>
      <c r="S409" s="74">
        <v>9.1999999999999993</v>
      </c>
      <c r="T409" s="74"/>
      <c r="U409" s="43"/>
    </row>
    <row r="410" spans="1:21">
      <c r="A410" s="17"/>
      <c r="B410" s="49"/>
      <c r="C410" s="74"/>
      <c r="D410" s="74"/>
      <c r="E410" s="43"/>
      <c r="F410" s="43"/>
      <c r="G410" s="74"/>
      <c r="H410" s="74"/>
      <c r="I410" s="43"/>
      <c r="J410" s="43"/>
      <c r="K410" s="74"/>
      <c r="L410" s="74"/>
      <c r="M410" s="43"/>
      <c r="N410" s="43"/>
      <c r="O410" s="74"/>
      <c r="P410" s="74"/>
      <c r="Q410" s="43"/>
      <c r="R410" s="43"/>
      <c r="S410" s="74"/>
      <c r="T410" s="74"/>
      <c r="U410" s="43"/>
    </row>
    <row r="411" spans="1:21">
      <c r="A411" s="17"/>
      <c r="B411" s="54" t="s">
        <v>80</v>
      </c>
      <c r="C411" s="76" t="s">
        <v>209</v>
      </c>
      <c r="D411" s="76"/>
      <c r="E411" s="18"/>
      <c r="F411" s="18"/>
      <c r="G411" s="76" t="s">
        <v>209</v>
      </c>
      <c r="H411" s="76"/>
      <c r="I411" s="18"/>
      <c r="J411" s="18"/>
      <c r="K411" s="76">
        <v>188.3</v>
      </c>
      <c r="L411" s="76"/>
      <c r="M411" s="18"/>
      <c r="N411" s="18"/>
      <c r="O411" s="76" t="s">
        <v>209</v>
      </c>
      <c r="P411" s="76"/>
      <c r="Q411" s="18"/>
      <c r="R411" s="18"/>
      <c r="S411" s="76">
        <v>188.3</v>
      </c>
      <c r="T411" s="76"/>
      <c r="U411" s="18"/>
    </row>
    <row r="412" spans="1:21">
      <c r="A412" s="17"/>
      <c r="B412" s="54"/>
      <c r="C412" s="76"/>
      <c r="D412" s="76"/>
      <c r="E412" s="18"/>
      <c r="F412" s="18"/>
      <c r="G412" s="76"/>
      <c r="H412" s="76"/>
      <c r="I412" s="18"/>
      <c r="J412" s="18"/>
      <c r="K412" s="76"/>
      <c r="L412" s="76"/>
      <c r="M412" s="18"/>
      <c r="N412" s="18"/>
      <c r="O412" s="76"/>
      <c r="P412" s="76"/>
      <c r="Q412" s="18"/>
      <c r="R412" s="18"/>
      <c r="S412" s="76"/>
      <c r="T412" s="76"/>
      <c r="U412" s="18"/>
    </row>
    <row r="413" spans="1:21">
      <c r="A413" s="17"/>
      <c r="B413" s="49" t="s">
        <v>81</v>
      </c>
      <c r="C413" s="74" t="s">
        <v>209</v>
      </c>
      <c r="D413" s="74"/>
      <c r="E413" s="43"/>
      <c r="F413" s="43"/>
      <c r="G413" s="74" t="s">
        <v>209</v>
      </c>
      <c r="H413" s="74"/>
      <c r="I413" s="43"/>
      <c r="J413" s="43"/>
      <c r="K413" s="74">
        <v>80.5</v>
      </c>
      <c r="L413" s="74"/>
      <c r="M413" s="43"/>
      <c r="N413" s="43"/>
      <c r="O413" s="74" t="s">
        <v>209</v>
      </c>
      <c r="P413" s="74"/>
      <c r="Q413" s="43"/>
      <c r="R413" s="43"/>
      <c r="S413" s="74">
        <v>80.5</v>
      </c>
      <c r="T413" s="74"/>
      <c r="U413" s="43"/>
    </row>
    <row r="414" spans="1:21">
      <c r="A414" s="17"/>
      <c r="B414" s="49"/>
      <c r="C414" s="74"/>
      <c r="D414" s="74"/>
      <c r="E414" s="43"/>
      <c r="F414" s="43"/>
      <c r="G414" s="74"/>
      <c r="H414" s="74"/>
      <c r="I414" s="43"/>
      <c r="J414" s="43"/>
      <c r="K414" s="74"/>
      <c r="L414" s="74"/>
      <c r="M414" s="43"/>
      <c r="N414" s="43"/>
      <c r="O414" s="74"/>
      <c r="P414" s="74"/>
      <c r="Q414" s="43"/>
      <c r="R414" s="43"/>
      <c r="S414" s="74"/>
      <c r="T414" s="74"/>
      <c r="U414" s="43"/>
    </row>
    <row r="415" spans="1:21">
      <c r="A415" s="17"/>
      <c r="B415" s="54" t="s">
        <v>82</v>
      </c>
      <c r="C415" s="76">
        <v>4.8</v>
      </c>
      <c r="D415" s="76"/>
      <c r="E415" s="18"/>
      <c r="F415" s="18"/>
      <c r="G415" s="76" t="s">
        <v>209</v>
      </c>
      <c r="H415" s="76"/>
      <c r="I415" s="18"/>
      <c r="J415" s="18"/>
      <c r="K415" s="76">
        <v>62.7</v>
      </c>
      <c r="L415" s="76"/>
      <c r="M415" s="18"/>
      <c r="N415" s="18"/>
      <c r="O415" s="76" t="s">
        <v>209</v>
      </c>
      <c r="P415" s="76"/>
      <c r="Q415" s="18"/>
      <c r="R415" s="18"/>
      <c r="S415" s="76">
        <v>67.5</v>
      </c>
      <c r="T415" s="76"/>
      <c r="U415" s="18"/>
    </row>
    <row r="416" spans="1:21" ht="15.75" thickBot="1">
      <c r="A416" s="17"/>
      <c r="B416" s="128"/>
      <c r="C416" s="88"/>
      <c r="D416" s="88"/>
      <c r="E416" s="89"/>
      <c r="F416" s="89"/>
      <c r="G416" s="88"/>
      <c r="H416" s="88"/>
      <c r="I416" s="89"/>
      <c r="J416" s="89"/>
      <c r="K416" s="88"/>
      <c r="L416" s="88"/>
      <c r="M416" s="89"/>
      <c r="N416" s="89"/>
      <c r="O416" s="88"/>
      <c r="P416" s="88"/>
      <c r="Q416" s="89"/>
      <c r="R416" s="89"/>
      <c r="S416" s="88"/>
      <c r="T416" s="88"/>
      <c r="U416" s="89"/>
    </row>
    <row r="417" spans="1:21" ht="15.75" thickTop="1">
      <c r="A417" s="17"/>
      <c r="B417" s="288" t="s">
        <v>83</v>
      </c>
      <c r="C417" s="95">
        <v>4.8</v>
      </c>
      <c r="D417" s="95"/>
      <c r="E417" s="97"/>
      <c r="F417" s="97"/>
      <c r="G417" s="95">
        <v>134.5</v>
      </c>
      <c r="H417" s="95"/>
      <c r="I417" s="97"/>
      <c r="J417" s="97"/>
      <c r="K417" s="293">
        <v>1443.8</v>
      </c>
      <c r="L417" s="293"/>
      <c r="M417" s="97"/>
      <c r="N417" s="97"/>
      <c r="O417" s="95" t="s">
        <v>209</v>
      </c>
      <c r="P417" s="95"/>
      <c r="Q417" s="97"/>
      <c r="R417" s="97"/>
      <c r="S417" s="293">
        <v>1583.1</v>
      </c>
      <c r="T417" s="293"/>
      <c r="U417" s="97"/>
    </row>
    <row r="418" spans="1:21" ht="15.75" thickBot="1">
      <c r="A418" s="17"/>
      <c r="B418" s="289"/>
      <c r="C418" s="78"/>
      <c r="D418" s="78"/>
      <c r="E418" s="52"/>
      <c r="F418" s="52"/>
      <c r="G418" s="78"/>
      <c r="H418" s="78"/>
      <c r="I418" s="52"/>
      <c r="J418" s="52"/>
      <c r="K418" s="294"/>
      <c r="L418" s="294"/>
      <c r="M418" s="52"/>
      <c r="N418" s="52"/>
      <c r="O418" s="78"/>
      <c r="P418" s="78"/>
      <c r="Q418" s="52"/>
      <c r="R418" s="52"/>
      <c r="S418" s="294"/>
      <c r="T418" s="294"/>
      <c r="U418" s="52"/>
    </row>
    <row r="419" spans="1:21" ht="15.75" thickTop="1">
      <c r="A419" s="17"/>
      <c r="B419" s="57" t="s">
        <v>84</v>
      </c>
      <c r="C419" s="82"/>
      <c r="D419" s="82"/>
      <c r="E419" s="61"/>
      <c r="F419" s="61"/>
      <c r="G419" s="82"/>
      <c r="H419" s="82"/>
      <c r="I419" s="61"/>
      <c r="J419" s="61"/>
      <c r="K419" s="82"/>
      <c r="L419" s="82"/>
      <c r="M419" s="61"/>
      <c r="N419" s="61"/>
      <c r="O419" s="82"/>
      <c r="P419" s="82"/>
      <c r="Q419" s="61"/>
      <c r="R419" s="61"/>
      <c r="S419" s="82"/>
      <c r="T419" s="82"/>
      <c r="U419" s="61"/>
    </row>
    <row r="420" spans="1:21">
      <c r="A420" s="17"/>
      <c r="B420" s="48"/>
      <c r="C420" s="76"/>
      <c r="D420" s="76"/>
      <c r="E420" s="18"/>
      <c r="F420" s="18"/>
      <c r="G420" s="76"/>
      <c r="H420" s="76"/>
      <c r="I420" s="18"/>
      <c r="J420" s="18"/>
      <c r="K420" s="76"/>
      <c r="L420" s="76"/>
      <c r="M420" s="18"/>
      <c r="N420" s="18"/>
      <c r="O420" s="76"/>
      <c r="P420" s="76"/>
      <c r="Q420" s="18"/>
      <c r="R420" s="18"/>
      <c r="S420" s="76"/>
      <c r="T420" s="76"/>
      <c r="U420" s="18"/>
    </row>
    <row r="421" spans="1:21">
      <c r="A421" s="17"/>
      <c r="B421" s="49" t="s">
        <v>84</v>
      </c>
      <c r="C421" s="74" t="s">
        <v>209</v>
      </c>
      <c r="D421" s="74"/>
      <c r="E421" s="43"/>
      <c r="F421" s="43"/>
      <c r="G421" s="74" t="s">
        <v>209</v>
      </c>
      <c r="H421" s="74"/>
      <c r="I421" s="43"/>
      <c r="J421" s="43"/>
      <c r="K421" s="292">
        <v>10755</v>
      </c>
      <c r="L421" s="292"/>
      <c r="M421" s="43"/>
      <c r="N421" s="43"/>
      <c r="O421" s="74" t="s">
        <v>209</v>
      </c>
      <c r="P421" s="74"/>
      <c r="Q421" s="43"/>
      <c r="R421" s="43"/>
      <c r="S421" s="292">
        <v>10755</v>
      </c>
      <c r="T421" s="292"/>
      <c r="U421" s="43"/>
    </row>
    <row r="422" spans="1:21">
      <c r="A422" s="17"/>
      <c r="B422" s="49"/>
      <c r="C422" s="74"/>
      <c r="D422" s="74"/>
      <c r="E422" s="43"/>
      <c r="F422" s="43"/>
      <c r="G422" s="74"/>
      <c r="H422" s="74"/>
      <c r="I422" s="43"/>
      <c r="J422" s="43"/>
      <c r="K422" s="292"/>
      <c r="L422" s="292"/>
      <c r="M422" s="43"/>
      <c r="N422" s="43"/>
      <c r="O422" s="74"/>
      <c r="P422" s="74"/>
      <c r="Q422" s="43"/>
      <c r="R422" s="43"/>
      <c r="S422" s="292"/>
      <c r="T422" s="292"/>
      <c r="U422" s="43"/>
    </row>
    <row r="423" spans="1:21">
      <c r="A423" s="17"/>
      <c r="B423" s="54" t="s">
        <v>85</v>
      </c>
      <c r="C423" s="76" t="s">
        <v>209</v>
      </c>
      <c r="D423" s="76"/>
      <c r="E423" s="18"/>
      <c r="F423" s="18"/>
      <c r="G423" s="76" t="s">
        <v>209</v>
      </c>
      <c r="H423" s="76"/>
      <c r="I423" s="18"/>
      <c r="J423" s="18"/>
      <c r="K423" s="291">
        <v>1652.6</v>
      </c>
      <c r="L423" s="291"/>
      <c r="M423" s="18"/>
      <c r="N423" s="18"/>
      <c r="O423" s="76" t="s">
        <v>209</v>
      </c>
      <c r="P423" s="76"/>
      <c r="Q423" s="18"/>
      <c r="R423" s="18"/>
      <c r="S423" s="291">
        <v>1652.6</v>
      </c>
      <c r="T423" s="291"/>
      <c r="U423" s="18"/>
    </row>
    <row r="424" spans="1:21" ht="15.75" thickBot="1">
      <c r="A424" s="17"/>
      <c r="B424" s="128"/>
      <c r="C424" s="88"/>
      <c r="D424" s="88"/>
      <c r="E424" s="89"/>
      <c r="F424" s="89"/>
      <c r="G424" s="88"/>
      <c r="H424" s="88"/>
      <c r="I424" s="89"/>
      <c r="J424" s="89"/>
      <c r="K424" s="295"/>
      <c r="L424" s="295"/>
      <c r="M424" s="89"/>
      <c r="N424" s="89"/>
      <c r="O424" s="88"/>
      <c r="P424" s="88"/>
      <c r="Q424" s="89"/>
      <c r="R424" s="89"/>
      <c r="S424" s="295"/>
      <c r="T424" s="295"/>
      <c r="U424" s="89"/>
    </row>
    <row r="425" spans="1:21" ht="15.75" thickTop="1">
      <c r="A425" s="17"/>
      <c r="B425" s="91" t="s">
        <v>86</v>
      </c>
      <c r="C425" s="95" t="s">
        <v>209</v>
      </c>
      <c r="D425" s="95"/>
      <c r="E425" s="97"/>
      <c r="F425" s="97"/>
      <c r="G425" s="95" t="s">
        <v>209</v>
      </c>
      <c r="H425" s="95"/>
      <c r="I425" s="97"/>
      <c r="J425" s="97"/>
      <c r="K425" s="293">
        <v>9102.4</v>
      </c>
      <c r="L425" s="293"/>
      <c r="M425" s="97"/>
      <c r="N425" s="97"/>
      <c r="O425" s="95" t="s">
        <v>209</v>
      </c>
      <c r="P425" s="95"/>
      <c r="Q425" s="97"/>
      <c r="R425" s="97"/>
      <c r="S425" s="293">
        <v>9102.4</v>
      </c>
      <c r="T425" s="293"/>
      <c r="U425" s="97"/>
    </row>
    <row r="426" spans="1:21" ht="15.75" thickBot="1">
      <c r="A426" s="17"/>
      <c r="B426" s="50"/>
      <c r="C426" s="78"/>
      <c r="D426" s="78"/>
      <c r="E426" s="52"/>
      <c r="F426" s="52"/>
      <c r="G426" s="78"/>
      <c r="H426" s="78"/>
      <c r="I426" s="52"/>
      <c r="J426" s="52"/>
      <c r="K426" s="294"/>
      <c r="L426" s="294"/>
      <c r="M426" s="52"/>
      <c r="N426" s="52"/>
      <c r="O426" s="78"/>
      <c r="P426" s="78"/>
      <c r="Q426" s="52"/>
      <c r="R426" s="52"/>
      <c r="S426" s="294"/>
      <c r="T426" s="294"/>
      <c r="U426" s="52"/>
    </row>
    <row r="427" spans="1:21" ht="15.75" thickTop="1">
      <c r="A427" s="17"/>
      <c r="B427" s="57" t="s">
        <v>87</v>
      </c>
      <c r="C427" s="82"/>
      <c r="D427" s="82"/>
      <c r="E427" s="61"/>
      <c r="F427" s="61"/>
      <c r="G427" s="82"/>
      <c r="H427" s="82"/>
      <c r="I427" s="61"/>
      <c r="J427" s="61"/>
      <c r="K427" s="82"/>
      <c r="L427" s="82"/>
      <c r="M427" s="61"/>
      <c r="N427" s="61"/>
      <c r="O427" s="82"/>
      <c r="P427" s="82"/>
      <c r="Q427" s="61"/>
      <c r="R427" s="61"/>
      <c r="S427" s="82"/>
      <c r="T427" s="82"/>
      <c r="U427" s="61"/>
    </row>
    <row r="428" spans="1:21">
      <c r="A428" s="17"/>
      <c r="B428" s="48"/>
      <c r="C428" s="76"/>
      <c r="D428" s="76"/>
      <c r="E428" s="18"/>
      <c r="F428" s="18"/>
      <c r="G428" s="76"/>
      <c r="H428" s="76"/>
      <c r="I428" s="18"/>
      <c r="J428" s="18"/>
      <c r="K428" s="76"/>
      <c r="L428" s="76"/>
      <c r="M428" s="18"/>
      <c r="N428" s="18"/>
      <c r="O428" s="76"/>
      <c r="P428" s="76"/>
      <c r="Q428" s="18"/>
      <c r="R428" s="18"/>
      <c r="S428" s="76"/>
      <c r="T428" s="76"/>
      <c r="U428" s="18"/>
    </row>
    <row r="429" spans="1:21">
      <c r="A429" s="17"/>
      <c r="B429" s="49" t="s">
        <v>558</v>
      </c>
      <c r="C429" s="292">
        <v>4336.3999999999996</v>
      </c>
      <c r="D429" s="292"/>
      <c r="E429" s="43"/>
      <c r="F429" s="43"/>
      <c r="G429" s="292">
        <v>4593.1000000000004</v>
      </c>
      <c r="H429" s="292"/>
      <c r="I429" s="43"/>
      <c r="J429" s="43"/>
      <c r="K429" s="74">
        <v>825.6</v>
      </c>
      <c r="L429" s="74"/>
      <c r="M429" s="43"/>
      <c r="N429" s="43"/>
      <c r="O429" s="74" t="s">
        <v>665</v>
      </c>
      <c r="P429" s="74"/>
      <c r="Q429" s="73" t="s">
        <v>211</v>
      </c>
      <c r="R429" s="43"/>
      <c r="S429" s="292">
        <v>1229.8</v>
      </c>
      <c r="T429" s="292"/>
      <c r="U429" s="43"/>
    </row>
    <row r="430" spans="1:21">
      <c r="A430" s="17"/>
      <c r="B430" s="49"/>
      <c r="C430" s="292"/>
      <c r="D430" s="292"/>
      <c r="E430" s="43"/>
      <c r="F430" s="43"/>
      <c r="G430" s="292"/>
      <c r="H430" s="292"/>
      <c r="I430" s="43"/>
      <c r="J430" s="43"/>
      <c r="K430" s="74"/>
      <c r="L430" s="74"/>
      <c r="M430" s="43"/>
      <c r="N430" s="43"/>
      <c r="O430" s="74"/>
      <c r="P430" s="74"/>
      <c r="Q430" s="73"/>
      <c r="R430" s="43"/>
      <c r="S430" s="292"/>
      <c r="T430" s="292"/>
      <c r="U430" s="43"/>
    </row>
    <row r="431" spans="1:21">
      <c r="A431" s="17"/>
      <c r="B431" s="54" t="s">
        <v>654</v>
      </c>
      <c r="C431" s="291">
        <v>6638.3</v>
      </c>
      <c r="D431" s="291"/>
      <c r="E431" s="18"/>
      <c r="F431" s="18"/>
      <c r="G431" s="291">
        <v>6247.1</v>
      </c>
      <c r="H431" s="291"/>
      <c r="I431" s="18"/>
      <c r="J431" s="18"/>
      <c r="K431" s="76" t="s">
        <v>209</v>
      </c>
      <c r="L431" s="76"/>
      <c r="M431" s="18"/>
      <c r="N431" s="18"/>
      <c r="O431" s="76" t="s">
        <v>666</v>
      </c>
      <c r="P431" s="76"/>
      <c r="Q431" s="39" t="s">
        <v>211</v>
      </c>
      <c r="R431" s="18"/>
      <c r="S431" s="76" t="s">
        <v>209</v>
      </c>
      <c r="T431" s="76"/>
      <c r="U431" s="18"/>
    </row>
    <row r="432" spans="1:21">
      <c r="A432" s="17"/>
      <c r="B432" s="54"/>
      <c r="C432" s="291"/>
      <c r="D432" s="291"/>
      <c r="E432" s="18"/>
      <c r="F432" s="18"/>
      <c r="G432" s="291"/>
      <c r="H432" s="291"/>
      <c r="I432" s="18"/>
      <c r="J432" s="18"/>
      <c r="K432" s="76"/>
      <c r="L432" s="76"/>
      <c r="M432" s="18"/>
      <c r="N432" s="18"/>
      <c r="O432" s="76"/>
      <c r="P432" s="76"/>
      <c r="Q432" s="39"/>
      <c r="R432" s="18"/>
      <c r="S432" s="76"/>
      <c r="T432" s="76"/>
      <c r="U432" s="18"/>
    </row>
    <row r="433" spans="1:21">
      <c r="A433" s="17"/>
      <c r="B433" s="49" t="s">
        <v>89</v>
      </c>
      <c r="C433" s="74" t="s">
        <v>209</v>
      </c>
      <c r="D433" s="74"/>
      <c r="E433" s="43"/>
      <c r="F433" s="43"/>
      <c r="G433" s="74" t="s">
        <v>209</v>
      </c>
      <c r="H433" s="74"/>
      <c r="I433" s="43"/>
      <c r="J433" s="43"/>
      <c r="K433" s="74">
        <v>832.2</v>
      </c>
      <c r="L433" s="74"/>
      <c r="M433" s="43"/>
      <c r="N433" s="43"/>
      <c r="O433" s="74" t="s">
        <v>209</v>
      </c>
      <c r="P433" s="74"/>
      <c r="Q433" s="43"/>
      <c r="R433" s="43"/>
      <c r="S433" s="74">
        <v>832.2</v>
      </c>
      <c r="T433" s="74"/>
      <c r="U433" s="43"/>
    </row>
    <row r="434" spans="1:21">
      <c r="A434" s="17"/>
      <c r="B434" s="49"/>
      <c r="C434" s="74"/>
      <c r="D434" s="74"/>
      <c r="E434" s="43"/>
      <c r="F434" s="43"/>
      <c r="G434" s="74"/>
      <c r="H434" s="74"/>
      <c r="I434" s="43"/>
      <c r="J434" s="43"/>
      <c r="K434" s="74"/>
      <c r="L434" s="74"/>
      <c r="M434" s="43"/>
      <c r="N434" s="43"/>
      <c r="O434" s="74"/>
      <c r="P434" s="74"/>
      <c r="Q434" s="43"/>
      <c r="R434" s="43"/>
      <c r="S434" s="74"/>
      <c r="T434" s="74"/>
      <c r="U434" s="43"/>
    </row>
    <row r="435" spans="1:21">
      <c r="A435" s="17"/>
      <c r="B435" s="54" t="s">
        <v>90</v>
      </c>
      <c r="C435" s="76">
        <v>92.7</v>
      </c>
      <c r="D435" s="76"/>
      <c r="E435" s="18"/>
      <c r="F435" s="18"/>
      <c r="G435" s="76" t="s">
        <v>209</v>
      </c>
      <c r="H435" s="76"/>
      <c r="I435" s="18"/>
      <c r="J435" s="18"/>
      <c r="K435" s="76">
        <v>22.4</v>
      </c>
      <c r="L435" s="76"/>
      <c r="M435" s="18"/>
      <c r="N435" s="18"/>
      <c r="O435" s="76" t="s">
        <v>209</v>
      </c>
      <c r="P435" s="76"/>
      <c r="Q435" s="18"/>
      <c r="R435" s="18"/>
      <c r="S435" s="76">
        <v>115.1</v>
      </c>
      <c r="T435" s="76"/>
      <c r="U435" s="18"/>
    </row>
    <row r="436" spans="1:21" ht="15.75" thickBot="1">
      <c r="A436" s="17"/>
      <c r="B436" s="128"/>
      <c r="C436" s="88"/>
      <c r="D436" s="88"/>
      <c r="E436" s="89"/>
      <c r="F436" s="89"/>
      <c r="G436" s="88"/>
      <c r="H436" s="88"/>
      <c r="I436" s="89"/>
      <c r="J436" s="89"/>
      <c r="K436" s="88"/>
      <c r="L436" s="88"/>
      <c r="M436" s="89"/>
      <c r="N436" s="89"/>
      <c r="O436" s="88"/>
      <c r="P436" s="88"/>
      <c r="Q436" s="89"/>
      <c r="R436" s="89"/>
      <c r="S436" s="88"/>
      <c r="T436" s="88"/>
      <c r="U436" s="89"/>
    </row>
    <row r="437" spans="1:21" ht="15.75" thickTop="1">
      <c r="A437" s="17"/>
      <c r="B437" s="91" t="s">
        <v>91</v>
      </c>
      <c r="C437" s="293">
        <v>11067.4</v>
      </c>
      <c r="D437" s="293"/>
      <c r="E437" s="97"/>
      <c r="F437" s="97"/>
      <c r="G437" s="293">
        <v>10840.2</v>
      </c>
      <c r="H437" s="293"/>
      <c r="I437" s="97"/>
      <c r="J437" s="97"/>
      <c r="K437" s="293">
        <v>1680.2</v>
      </c>
      <c r="L437" s="293"/>
      <c r="M437" s="97"/>
      <c r="N437" s="97"/>
      <c r="O437" s="95" t="s">
        <v>667</v>
      </c>
      <c r="P437" s="95"/>
      <c r="Q437" s="93" t="s">
        <v>211</v>
      </c>
      <c r="R437" s="97"/>
      <c r="S437" s="293">
        <v>2177.1</v>
      </c>
      <c r="T437" s="293"/>
      <c r="U437" s="97"/>
    </row>
    <row r="438" spans="1:21" ht="15.75" thickBot="1">
      <c r="A438" s="17"/>
      <c r="B438" s="50"/>
      <c r="C438" s="294"/>
      <c r="D438" s="294"/>
      <c r="E438" s="52"/>
      <c r="F438" s="52"/>
      <c r="G438" s="294"/>
      <c r="H438" s="294"/>
      <c r="I438" s="52"/>
      <c r="J438" s="52"/>
      <c r="K438" s="294"/>
      <c r="L438" s="294"/>
      <c r="M438" s="52"/>
      <c r="N438" s="52"/>
      <c r="O438" s="78"/>
      <c r="P438" s="78"/>
      <c r="Q438" s="127"/>
      <c r="R438" s="52"/>
      <c r="S438" s="294"/>
      <c r="T438" s="294"/>
      <c r="U438" s="52"/>
    </row>
    <row r="439" spans="1:21" ht="15.75" thickTop="1">
      <c r="A439" s="17"/>
      <c r="B439" s="284" t="s">
        <v>92</v>
      </c>
      <c r="C439" s="80" t="s">
        <v>208</v>
      </c>
      <c r="D439" s="296">
        <v>11072.2</v>
      </c>
      <c r="E439" s="61"/>
      <c r="F439" s="61"/>
      <c r="G439" s="80" t="s">
        <v>208</v>
      </c>
      <c r="H439" s="296">
        <v>10974.7</v>
      </c>
      <c r="I439" s="61"/>
      <c r="J439" s="61"/>
      <c r="K439" s="80" t="s">
        <v>208</v>
      </c>
      <c r="L439" s="296">
        <v>12226.4</v>
      </c>
      <c r="M439" s="61"/>
      <c r="N439" s="61"/>
      <c r="O439" s="80" t="s">
        <v>208</v>
      </c>
      <c r="P439" s="82" t="s">
        <v>667</v>
      </c>
      <c r="Q439" s="80" t="s">
        <v>211</v>
      </c>
      <c r="R439" s="61"/>
      <c r="S439" s="80" t="s">
        <v>208</v>
      </c>
      <c r="T439" s="296">
        <v>12862.6</v>
      </c>
      <c r="U439" s="61"/>
    </row>
    <row r="440" spans="1:21" ht="15.75" thickBot="1">
      <c r="A440" s="17"/>
      <c r="B440" s="285"/>
      <c r="C440" s="81"/>
      <c r="D440" s="297"/>
      <c r="E440" s="62"/>
      <c r="F440" s="62"/>
      <c r="G440" s="81"/>
      <c r="H440" s="297"/>
      <c r="I440" s="62"/>
      <c r="J440" s="62"/>
      <c r="K440" s="81"/>
      <c r="L440" s="297"/>
      <c r="M440" s="62"/>
      <c r="N440" s="62"/>
      <c r="O440" s="81"/>
      <c r="P440" s="83"/>
      <c r="Q440" s="81"/>
      <c r="R440" s="62"/>
      <c r="S440" s="81"/>
      <c r="T440" s="297"/>
      <c r="U440" s="62"/>
    </row>
    <row r="441" spans="1:21" ht="15.75" thickTop="1">
      <c r="A441" s="17"/>
      <c r="B441" s="65" t="s">
        <v>657</v>
      </c>
      <c r="C441" s="86"/>
      <c r="D441" s="86"/>
      <c r="E441" s="67"/>
      <c r="F441" s="67"/>
      <c r="G441" s="86"/>
      <c r="H441" s="86"/>
      <c r="I441" s="67"/>
      <c r="J441" s="67"/>
      <c r="K441" s="86"/>
      <c r="L441" s="86"/>
      <c r="M441" s="67"/>
      <c r="N441" s="67"/>
      <c r="O441" s="86"/>
      <c r="P441" s="86"/>
      <c r="Q441" s="67"/>
      <c r="R441" s="67"/>
      <c r="S441" s="86"/>
      <c r="T441" s="86"/>
      <c r="U441" s="67"/>
    </row>
    <row r="442" spans="1:21">
      <c r="A442" s="17"/>
      <c r="B442" s="41"/>
      <c r="C442" s="74"/>
      <c r="D442" s="74"/>
      <c r="E442" s="43"/>
      <c r="F442" s="43"/>
      <c r="G442" s="74"/>
      <c r="H442" s="74"/>
      <c r="I442" s="43"/>
      <c r="J442" s="43"/>
      <c r="K442" s="74"/>
      <c r="L442" s="74"/>
      <c r="M442" s="43"/>
      <c r="N442" s="43"/>
      <c r="O442" s="74"/>
      <c r="P442" s="74"/>
      <c r="Q442" s="43"/>
      <c r="R442" s="43"/>
      <c r="S442" s="74"/>
      <c r="T442" s="74"/>
      <c r="U442" s="43"/>
    </row>
    <row r="443" spans="1:21">
      <c r="A443" s="17"/>
      <c r="B443" s="48" t="s">
        <v>93</v>
      </c>
      <c r="C443" s="76"/>
      <c r="D443" s="76"/>
      <c r="E443" s="18"/>
      <c r="F443" s="18"/>
      <c r="G443" s="76"/>
      <c r="H443" s="76"/>
      <c r="I443" s="18"/>
      <c r="J443" s="18"/>
      <c r="K443" s="76"/>
      <c r="L443" s="76"/>
      <c r="M443" s="18"/>
      <c r="N443" s="18"/>
      <c r="O443" s="76"/>
      <c r="P443" s="76"/>
      <c r="Q443" s="18"/>
      <c r="R443" s="18"/>
      <c r="S443" s="76"/>
      <c r="T443" s="76"/>
      <c r="U443" s="18"/>
    </row>
    <row r="444" spans="1:21">
      <c r="A444" s="17"/>
      <c r="B444" s="48"/>
      <c r="C444" s="76"/>
      <c r="D444" s="76"/>
      <c r="E444" s="18"/>
      <c r="F444" s="18"/>
      <c r="G444" s="76"/>
      <c r="H444" s="76"/>
      <c r="I444" s="18"/>
      <c r="J444" s="18"/>
      <c r="K444" s="76"/>
      <c r="L444" s="76"/>
      <c r="M444" s="18"/>
      <c r="N444" s="18"/>
      <c r="O444" s="76"/>
      <c r="P444" s="76"/>
      <c r="Q444" s="18"/>
      <c r="R444" s="18"/>
      <c r="S444" s="76"/>
      <c r="T444" s="76"/>
      <c r="U444" s="18"/>
    </row>
    <row r="445" spans="1:21">
      <c r="A445" s="17"/>
      <c r="B445" s="49" t="s">
        <v>94</v>
      </c>
      <c r="C445" s="73" t="s">
        <v>208</v>
      </c>
      <c r="D445" s="74" t="s">
        <v>209</v>
      </c>
      <c r="E445" s="43"/>
      <c r="F445" s="43"/>
      <c r="G445" s="73" t="s">
        <v>208</v>
      </c>
      <c r="H445" s="74" t="s">
        <v>209</v>
      </c>
      <c r="I445" s="43"/>
      <c r="J445" s="43"/>
      <c r="K445" s="73" t="s">
        <v>208</v>
      </c>
      <c r="L445" s="74">
        <v>7.7</v>
      </c>
      <c r="M445" s="43"/>
      <c r="N445" s="43"/>
      <c r="O445" s="73" t="s">
        <v>208</v>
      </c>
      <c r="P445" s="74" t="s">
        <v>209</v>
      </c>
      <c r="Q445" s="43"/>
      <c r="R445" s="43"/>
      <c r="S445" s="73" t="s">
        <v>208</v>
      </c>
      <c r="T445" s="74">
        <v>7.7</v>
      </c>
      <c r="U445" s="43"/>
    </row>
    <row r="446" spans="1:21">
      <c r="A446" s="17"/>
      <c r="B446" s="49"/>
      <c r="C446" s="73"/>
      <c r="D446" s="74"/>
      <c r="E446" s="43"/>
      <c r="F446" s="43"/>
      <c r="G446" s="73"/>
      <c r="H446" s="74"/>
      <c r="I446" s="43"/>
      <c r="J446" s="43"/>
      <c r="K446" s="73"/>
      <c r="L446" s="74"/>
      <c r="M446" s="43"/>
      <c r="N446" s="43"/>
      <c r="O446" s="73"/>
      <c r="P446" s="74"/>
      <c r="Q446" s="43"/>
      <c r="R446" s="43"/>
      <c r="S446" s="73"/>
      <c r="T446" s="74"/>
      <c r="U446" s="43"/>
    </row>
    <row r="447" spans="1:21">
      <c r="A447" s="17"/>
      <c r="B447" s="54" t="s">
        <v>96</v>
      </c>
      <c r="C447" s="76" t="s">
        <v>209</v>
      </c>
      <c r="D447" s="76"/>
      <c r="E447" s="18"/>
      <c r="F447" s="18"/>
      <c r="G447" s="76" t="s">
        <v>209</v>
      </c>
      <c r="H447" s="76"/>
      <c r="I447" s="18"/>
      <c r="J447" s="18"/>
      <c r="K447" s="291">
        <v>1255.4000000000001</v>
      </c>
      <c r="L447" s="291"/>
      <c r="M447" s="18"/>
      <c r="N447" s="18"/>
      <c r="O447" s="76" t="s">
        <v>209</v>
      </c>
      <c r="P447" s="76"/>
      <c r="Q447" s="18"/>
      <c r="R447" s="18"/>
      <c r="S447" s="291">
        <v>1255.4000000000001</v>
      </c>
      <c r="T447" s="291"/>
      <c r="U447" s="18"/>
    </row>
    <row r="448" spans="1:21">
      <c r="A448" s="17"/>
      <c r="B448" s="54"/>
      <c r="C448" s="76"/>
      <c r="D448" s="76"/>
      <c r="E448" s="18"/>
      <c r="F448" s="18"/>
      <c r="G448" s="76"/>
      <c r="H448" s="76"/>
      <c r="I448" s="18"/>
      <c r="J448" s="18"/>
      <c r="K448" s="291"/>
      <c r="L448" s="291"/>
      <c r="M448" s="18"/>
      <c r="N448" s="18"/>
      <c r="O448" s="76"/>
      <c r="P448" s="76"/>
      <c r="Q448" s="18"/>
      <c r="R448" s="18"/>
      <c r="S448" s="291"/>
      <c r="T448" s="291"/>
      <c r="U448" s="18"/>
    </row>
    <row r="449" spans="1:21">
      <c r="A449" s="17"/>
      <c r="B449" s="49" t="s">
        <v>97</v>
      </c>
      <c r="C449" s="74" t="s">
        <v>209</v>
      </c>
      <c r="D449" s="74"/>
      <c r="E449" s="43"/>
      <c r="F449" s="43"/>
      <c r="G449" s="74" t="s">
        <v>209</v>
      </c>
      <c r="H449" s="74"/>
      <c r="I449" s="43"/>
      <c r="J449" s="43"/>
      <c r="K449" s="74">
        <v>47.5</v>
      </c>
      <c r="L449" s="74"/>
      <c r="M449" s="43"/>
      <c r="N449" s="43"/>
      <c r="O449" s="74" t="s">
        <v>209</v>
      </c>
      <c r="P449" s="74"/>
      <c r="Q449" s="43"/>
      <c r="R449" s="43"/>
      <c r="S449" s="74">
        <v>47.5</v>
      </c>
      <c r="T449" s="74"/>
      <c r="U449" s="43"/>
    </row>
    <row r="450" spans="1:21">
      <c r="A450" s="17"/>
      <c r="B450" s="49"/>
      <c r="C450" s="74"/>
      <c r="D450" s="74"/>
      <c r="E450" s="43"/>
      <c r="F450" s="43"/>
      <c r="G450" s="74"/>
      <c r="H450" s="74"/>
      <c r="I450" s="43"/>
      <c r="J450" s="43"/>
      <c r="K450" s="74"/>
      <c r="L450" s="74"/>
      <c r="M450" s="43"/>
      <c r="N450" s="43"/>
      <c r="O450" s="74"/>
      <c r="P450" s="74"/>
      <c r="Q450" s="43"/>
      <c r="R450" s="43"/>
      <c r="S450" s="74"/>
      <c r="T450" s="74"/>
      <c r="U450" s="43"/>
    </row>
    <row r="451" spans="1:21">
      <c r="A451" s="17"/>
      <c r="B451" s="54" t="s">
        <v>81</v>
      </c>
      <c r="C451" s="76" t="s">
        <v>209</v>
      </c>
      <c r="D451" s="76"/>
      <c r="E451" s="18"/>
      <c r="F451" s="18"/>
      <c r="G451" s="76" t="s">
        <v>209</v>
      </c>
      <c r="H451" s="76"/>
      <c r="I451" s="18"/>
      <c r="J451" s="18"/>
      <c r="K451" s="76">
        <v>213.6</v>
      </c>
      <c r="L451" s="76"/>
      <c r="M451" s="18"/>
      <c r="N451" s="18"/>
      <c r="O451" s="76" t="s">
        <v>209</v>
      </c>
      <c r="P451" s="76"/>
      <c r="Q451" s="18"/>
      <c r="R451" s="18"/>
      <c r="S451" s="76">
        <v>213.6</v>
      </c>
      <c r="T451" s="76"/>
      <c r="U451" s="18"/>
    </row>
    <row r="452" spans="1:21">
      <c r="A452" s="17"/>
      <c r="B452" s="54"/>
      <c r="C452" s="76"/>
      <c r="D452" s="76"/>
      <c r="E452" s="18"/>
      <c r="F452" s="18"/>
      <c r="G452" s="76"/>
      <c r="H452" s="76"/>
      <c r="I452" s="18"/>
      <c r="J452" s="18"/>
      <c r="K452" s="76"/>
      <c r="L452" s="76"/>
      <c r="M452" s="18"/>
      <c r="N452" s="18"/>
      <c r="O452" s="76"/>
      <c r="P452" s="76"/>
      <c r="Q452" s="18"/>
      <c r="R452" s="18"/>
      <c r="S452" s="76"/>
      <c r="T452" s="76"/>
      <c r="U452" s="18"/>
    </row>
    <row r="453" spans="1:21">
      <c r="A453" s="17"/>
      <c r="B453" s="49" t="s">
        <v>98</v>
      </c>
      <c r="C453" s="74">
        <v>92.7</v>
      </c>
      <c r="D453" s="74"/>
      <c r="E453" s="43"/>
      <c r="F453" s="43"/>
      <c r="G453" s="74" t="s">
        <v>209</v>
      </c>
      <c r="H453" s="74"/>
      <c r="I453" s="43"/>
      <c r="J453" s="43"/>
      <c r="K453" s="74" t="s">
        <v>209</v>
      </c>
      <c r="L453" s="74"/>
      <c r="M453" s="43"/>
      <c r="N453" s="43"/>
      <c r="O453" s="74" t="s">
        <v>209</v>
      </c>
      <c r="P453" s="74"/>
      <c r="Q453" s="43"/>
      <c r="R453" s="43"/>
      <c r="S453" s="74">
        <v>92.7</v>
      </c>
      <c r="T453" s="74"/>
      <c r="U453" s="43"/>
    </row>
    <row r="454" spans="1:21">
      <c r="A454" s="17"/>
      <c r="B454" s="49"/>
      <c r="C454" s="74"/>
      <c r="D454" s="74"/>
      <c r="E454" s="43"/>
      <c r="F454" s="43"/>
      <c r="G454" s="74"/>
      <c r="H454" s="74"/>
      <c r="I454" s="43"/>
      <c r="J454" s="43"/>
      <c r="K454" s="74"/>
      <c r="L454" s="74"/>
      <c r="M454" s="43"/>
      <c r="N454" s="43"/>
      <c r="O454" s="74"/>
      <c r="P454" s="74"/>
      <c r="Q454" s="43"/>
      <c r="R454" s="43"/>
      <c r="S454" s="74"/>
      <c r="T454" s="74"/>
      <c r="U454" s="43"/>
    </row>
    <row r="455" spans="1:21">
      <c r="A455" s="17"/>
      <c r="B455" s="54" t="s">
        <v>99</v>
      </c>
      <c r="C455" s="76" t="s">
        <v>209</v>
      </c>
      <c r="D455" s="76"/>
      <c r="E455" s="18"/>
      <c r="F455" s="18"/>
      <c r="G455" s="76" t="s">
        <v>209</v>
      </c>
      <c r="H455" s="76"/>
      <c r="I455" s="18"/>
      <c r="J455" s="18"/>
      <c r="K455" s="76">
        <v>89.1</v>
      </c>
      <c r="L455" s="76"/>
      <c r="M455" s="18"/>
      <c r="N455" s="18"/>
      <c r="O455" s="76" t="s">
        <v>209</v>
      </c>
      <c r="P455" s="76"/>
      <c r="Q455" s="18"/>
      <c r="R455" s="18"/>
      <c r="S455" s="76">
        <v>89.1</v>
      </c>
      <c r="T455" s="76"/>
      <c r="U455" s="18"/>
    </row>
    <row r="456" spans="1:21" ht="15.75" thickBot="1">
      <c r="A456" s="17"/>
      <c r="B456" s="128"/>
      <c r="C456" s="88"/>
      <c r="D456" s="88"/>
      <c r="E456" s="89"/>
      <c r="F456" s="89"/>
      <c r="G456" s="88"/>
      <c r="H456" s="88"/>
      <c r="I456" s="89"/>
      <c r="J456" s="89"/>
      <c r="K456" s="88"/>
      <c r="L456" s="88"/>
      <c r="M456" s="89"/>
      <c r="N456" s="89"/>
      <c r="O456" s="88"/>
      <c r="P456" s="88"/>
      <c r="Q456" s="89"/>
      <c r="R456" s="89"/>
      <c r="S456" s="88"/>
      <c r="T456" s="88"/>
      <c r="U456" s="89"/>
    </row>
    <row r="457" spans="1:21" ht="15.75" thickTop="1">
      <c r="A457" s="17"/>
      <c r="B457" s="288" t="s">
        <v>100</v>
      </c>
      <c r="C457" s="95">
        <v>92.7</v>
      </c>
      <c r="D457" s="95"/>
      <c r="E457" s="97"/>
      <c r="F457" s="97"/>
      <c r="G457" s="95" t="s">
        <v>209</v>
      </c>
      <c r="H457" s="95"/>
      <c r="I457" s="97"/>
      <c r="J457" s="97"/>
      <c r="K457" s="293">
        <v>1613.3</v>
      </c>
      <c r="L457" s="293"/>
      <c r="M457" s="97"/>
      <c r="N457" s="97"/>
      <c r="O457" s="95" t="s">
        <v>209</v>
      </c>
      <c r="P457" s="95"/>
      <c r="Q457" s="97"/>
      <c r="R457" s="97"/>
      <c r="S457" s="293">
        <v>1706</v>
      </c>
      <c r="T457" s="293"/>
      <c r="U457" s="97"/>
    </row>
    <row r="458" spans="1:21" ht="15.75" thickBot="1">
      <c r="A458" s="17"/>
      <c r="B458" s="289"/>
      <c r="C458" s="78"/>
      <c r="D458" s="78"/>
      <c r="E458" s="52"/>
      <c r="F458" s="52"/>
      <c r="G458" s="78"/>
      <c r="H458" s="78"/>
      <c r="I458" s="52"/>
      <c r="J458" s="52"/>
      <c r="K458" s="294"/>
      <c r="L458" s="294"/>
      <c r="M458" s="52"/>
      <c r="N458" s="52"/>
      <c r="O458" s="78"/>
      <c r="P458" s="78"/>
      <c r="Q458" s="52"/>
      <c r="R458" s="52"/>
      <c r="S458" s="294"/>
      <c r="T458" s="294"/>
      <c r="U458" s="52"/>
    </row>
    <row r="459" spans="1:21" ht="15.75" thickTop="1">
      <c r="A459" s="17"/>
      <c r="B459" s="57" t="s">
        <v>658</v>
      </c>
      <c r="C459" s="82" t="s">
        <v>209</v>
      </c>
      <c r="D459" s="82"/>
      <c r="E459" s="61"/>
      <c r="F459" s="61"/>
      <c r="G459" s="296">
        <v>6638.3</v>
      </c>
      <c r="H459" s="296"/>
      <c r="I459" s="61"/>
      <c r="J459" s="61"/>
      <c r="K459" s="296">
        <v>6247.1</v>
      </c>
      <c r="L459" s="296"/>
      <c r="M459" s="61"/>
      <c r="N459" s="61"/>
      <c r="O459" s="82" t="s">
        <v>666</v>
      </c>
      <c r="P459" s="82"/>
      <c r="Q459" s="80" t="s">
        <v>211</v>
      </c>
      <c r="R459" s="61"/>
      <c r="S459" s="82" t="s">
        <v>209</v>
      </c>
      <c r="T459" s="82"/>
      <c r="U459" s="61"/>
    </row>
    <row r="460" spans="1:21">
      <c r="A460" s="17"/>
      <c r="B460" s="48"/>
      <c r="C460" s="298"/>
      <c r="D460" s="298"/>
      <c r="E460" s="244"/>
      <c r="F460" s="244"/>
      <c r="G460" s="299"/>
      <c r="H460" s="299"/>
      <c r="I460" s="244"/>
      <c r="J460" s="244"/>
      <c r="K460" s="299"/>
      <c r="L460" s="299"/>
      <c r="M460" s="244"/>
      <c r="N460" s="244"/>
      <c r="O460" s="298"/>
      <c r="P460" s="298"/>
      <c r="Q460" s="205"/>
      <c r="R460" s="244"/>
      <c r="S460" s="298"/>
      <c r="T460" s="298"/>
      <c r="U460" s="244"/>
    </row>
    <row r="461" spans="1:21">
      <c r="A461" s="17"/>
      <c r="B461" s="290" t="s">
        <v>101</v>
      </c>
      <c r="C461" s="292">
        <v>5985.3</v>
      </c>
      <c r="D461" s="292"/>
      <c r="E461" s="43"/>
      <c r="F461" s="43"/>
      <c r="G461" s="74" t="s">
        <v>209</v>
      </c>
      <c r="H461" s="74"/>
      <c r="I461" s="43"/>
      <c r="J461" s="43"/>
      <c r="K461" s="74">
        <v>59.6</v>
      </c>
      <c r="L461" s="74"/>
      <c r="M461" s="43"/>
      <c r="N461" s="43"/>
      <c r="O461" s="74" t="s">
        <v>209</v>
      </c>
      <c r="P461" s="74"/>
      <c r="Q461" s="43"/>
      <c r="R461" s="43"/>
      <c r="S461" s="292">
        <v>6044.9</v>
      </c>
      <c r="T461" s="292"/>
      <c r="U461" s="43"/>
    </row>
    <row r="462" spans="1:21">
      <c r="A462" s="17"/>
      <c r="B462" s="290"/>
      <c r="C462" s="292"/>
      <c r="D462" s="292"/>
      <c r="E462" s="43"/>
      <c r="F462" s="43"/>
      <c r="G462" s="74"/>
      <c r="H462" s="74"/>
      <c r="I462" s="43"/>
      <c r="J462" s="43"/>
      <c r="K462" s="74"/>
      <c r="L462" s="74"/>
      <c r="M462" s="43"/>
      <c r="N462" s="43"/>
      <c r="O462" s="74"/>
      <c r="P462" s="74"/>
      <c r="Q462" s="43"/>
      <c r="R462" s="43"/>
      <c r="S462" s="292"/>
      <c r="T462" s="292"/>
      <c r="U462" s="43"/>
    </row>
    <row r="463" spans="1:21">
      <c r="A463" s="17"/>
      <c r="B463" s="48" t="s">
        <v>102</v>
      </c>
      <c r="C463" s="76" t="s">
        <v>209</v>
      </c>
      <c r="D463" s="76"/>
      <c r="E463" s="18"/>
      <c r="F463" s="18"/>
      <c r="G463" s="76" t="s">
        <v>209</v>
      </c>
      <c r="H463" s="76"/>
      <c r="I463" s="18"/>
      <c r="J463" s="18"/>
      <c r="K463" s="76">
        <v>113</v>
      </c>
      <c r="L463" s="76"/>
      <c r="M463" s="18"/>
      <c r="N463" s="18"/>
      <c r="O463" s="76" t="s">
        <v>209</v>
      </c>
      <c r="P463" s="76"/>
      <c r="Q463" s="18"/>
      <c r="R463" s="18"/>
      <c r="S463" s="76">
        <v>113</v>
      </c>
      <c r="T463" s="76"/>
      <c r="U463" s="18"/>
    </row>
    <row r="464" spans="1:21">
      <c r="A464" s="17"/>
      <c r="B464" s="48"/>
      <c r="C464" s="76"/>
      <c r="D464" s="76"/>
      <c r="E464" s="18"/>
      <c r="F464" s="18"/>
      <c r="G464" s="76"/>
      <c r="H464" s="76"/>
      <c r="I464" s="18"/>
      <c r="J464" s="18"/>
      <c r="K464" s="76"/>
      <c r="L464" s="76"/>
      <c r="M464" s="18"/>
      <c r="N464" s="18"/>
      <c r="O464" s="76"/>
      <c r="P464" s="76"/>
      <c r="Q464" s="18"/>
      <c r="R464" s="18"/>
      <c r="S464" s="76"/>
      <c r="T464" s="76"/>
      <c r="U464" s="18"/>
    </row>
    <row r="465" spans="1:21">
      <c r="A465" s="17"/>
      <c r="B465" s="41" t="s">
        <v>659</v>
      </c>
      <c r="C465" s="197"/>
      <c r="D465" s="197"/>
      <c r="E465" s="43"/>
      <c r="F465" s="43"/>
      <c r="G465" s="197"/>
      <c r="H465" s="197"/>
      <c r="I465" s="43"/>
      <c r="J465" s="43"/>
      <c r="K465" s="197"/>
      <c r="L465" s="197"/>
      <c r="M465" s="43"/>
      <c r="N465" s="43"/>
      <c r="O465" s="197"/>
      <c r="P465" s="197"/>
      <c r="Q465" s="43"/>
      <c r="R465" s="43"/>
      <c r="S465" s="197"/>
      <c r="T465" s="197"/>
      <c r="U465" s="43"/>
    </row>
    <row r="466" spans="1:21">
      <c r="A466" s="17"/>
      <c r="B466" s="41"/>
      <c r="C466" s="197"/>
      <c r="D466" s="197"/>
      <c r="E466" s="43"/>
      <c r="F466" s="43"/>
      <c r="G466" s="197"/>
      <c r="H466" s="197"/>
      <c r="I466" s="43"/>
      <c r="J466" s="43"/>
      <c r="K466" s="197"/>
      <c r="L466" s="197"/>
      <c r="M466" s="43"/>
      <c r="N466" s="43"/>
      <c r="O466" s="197"/>
      <c r="P466" s="197"/>
      <c r="Q466" s="43"/>
      <c r="R466" s="43"/>
      <c r="S466" s="197"/>
      <c r="T466" s="197"/>
      <c r="U466" s="43"/>
    </row>
    <row r="467" spans="1:21">
      <c r="A467" s="17"/>
      <c r="B467" s="48" t="s">
        <v>660</v>
      </c>
      <c r="C467" s="76"/>
      <c r="D467" s="76"/>
      <c r="E467" s="18"/>
      <c r="F467" s="18"/>
      <c r="G467" s="76"/>
      <c r="H467" s="76"/>
      <c r="I467" s="18"/>
      <c r="J467" s="18"/>
      <c r="K467" s="76"/>
      <c r="L467" s="76"/>
      <c r="M467" s="18"/>
      <c r="N467" s="18"/>
      <c r="O467" s="76"/>
      <c r="P467" s="76"/>
      <c r="Q467" s="18"/>
      <c r="R467" s="18"/>
      <c r="S467" s="76"/>
      <c r="T467" s="76"/>
      <c r="U467" s="18"/>
    </row>
    <row r="468" spans="1:21">
      <c r="A468" s="17"/>
      <c r="B468" s="48"/>
      <c r="C468" s="76"/>
      <c r="D468" s="76"/>
      <c r="E468" s="18"/>
      <c r="F468" s="18"/>
      <c r="G468" s="76"/>
      <c r="H468" s="76"/>
      <c r="I468" s="18"/>
      <c r="J468" s="18"/>
      <c r="K468" s="76"/>
      <c r="L468" s="76"/>
      <c r="M468" s="18"/>
      <c r="N468" s="18"/>
      <c r="O468" s="76"/>
      <c r="P468" s="76"/>
      <c r="Q468" s="18"/>
      <c r="R468" s="18"/>
      <c r="S468" s="76"/>
      <c r="T468" s="76"/>
      <c r="U468" s="18"/>
    </row>
    <row r="469" spans="1:21">
      <c r="A469" s="17"/>
      <c r="B469" s="33" t="s">
        <v>661</v>
      </c>
      <c r="C469" s="292">
        <v>4994.2</v>
      </c>
      <c r="D469" s="292"/>
      <c r="E469" s="43"/>
      <c r="F469" s="43"/>
      <c r="G469" s="292">
        <v>4336.3999999999996</v>
      </c>
      <c r="H469" s="292"/>
      <c r="I469" s="43"/>
      <c r="J469" s="43"/>
      <c r="K469" s="292">
        <v>4188.8999999999996</v>
      </c>
      <c r="L469" s="292"/>
      <c r="M469" s="43"/>
      <c r="N469" s="43"/>
      <c r="O469" s="74" t="s">
        <v>665</v>
      </c>
      <c r="P469" s="74"/>
      <c r="Q469" s="73" t="s">
        <v>211</v>
      </c>
      <c r="R469" s="43"/>
      <c r="S469" s="292">
        <v>4994.2</v>
      </c>
      <c r="T469" s="292"/>
      <c r="U469" s="43"/>
    </row>
    <row r="470" spans="1:21">
      <c r="A470" s="17"/>
      <c r="B470" s="33" t="s">
        <v>662</v>
      </c>
      <c r="C470" s="292"/>
      <c r="D470" s="292"/>
      <c r="E470" s="43"/>
      <c r="F470" s="43"/>
      <c r="G470" s="292"/>
      <c r="H470" s="292"/>
      <c r="I470" s="43"/>
      <c r="J470" s="43"/>
      <c r="K470" s="292"/>
      <c r="L470" s="292"/>
      <c r="M470" s="43"/>
      <c r="N470" s="43"/>
      <c r="O470" s="74"/>
      <c r="P470" s="74"/>
      <c r="Q470" s="73"/>
      <c r="R470" s="43"/>
      <c r="S470" s="292"/>
      <c r="T470" s="292"/>
      <c r="U470" s="43"/>
    </row>
    <row r="471" spans="1:21">
      <c r="A471" s="17"/>
      <c r="B471" s="30" t="s">
        <v>663</v>
      </c>
      <c r="C471" s="76" t="s">
        <v>209</v>
      </c>
      <c r="D471" s="76"/>
      <c r="E471" s="18"/>
      <c r="F471" s="18"/>
      <c r="G471" s="76" t="s">
        <v>209</v>
      </c>
      <c r="H471" s="76"/>
      <c r="I471" s="18"/>
      <c r="J471" s="18"/>
      <c r="K471" s="76">
        <v>4.5</v>
      </c>
      <c r="L471" s="76"/>
      <c r="M471" s="18"/>
      <c r="N471" s="18"/>
      <c r="O471" s="76" t="s">
        <v>209</v>
      </c>
      <c r="P471" s="76"/>
      <c r="Q471" s="18"/>
      <c r="R471" s="18"/>
      <c r="S471" s="76">
        <v>4.5</v>
      </c>
      <c r="T471" s="76"/>
      <c r="U471" s="18"/>
    </row>
    <row r="472" spans="1:21" ht="15.75" thickBot="1">
      <c r="A472" s="17"/>
      <c r="B472" s="274" t="s">
        <v>664</v>
      </c>
      <c r="C472" s="88"/>
      <c r="D472" s="88"/>
      <c r="E472" s="89"/>
      <c r="F472" s="89"/>
      <c r="G472" s="88"/>
      <c r="H472" s="88"/>
      <c r="I472" s="89"/>
      <c r="J472" s="89"/>
      <c r="K472" s="88"/>
      <c r="L472" s="88"/>
      <c r="M472" s="89"/>
      <c r="N472" s="89"/>
      <c r="O472" s="88"/>
      <c r="P472" s="88"/>
      <c r="Q472" s="89"/>
      <c r="R472" s="89"/>
      <c r="S472" s="88"/>
      <c r="T472" s="88"/>
      <c r="U472" s="89"/>
    </row>
    <row r="473" spans="1:21" ht="15.75" thickTop="1">
      <c r="A473" s="17"/>
      <c r="B473" s="288" t="s">
        <v>112</v>
      </c>
      <c r="C473" s="293">
        <v>4994.2</v>
      </c>
      <c r="D473" s="293"/>
      <c r="E473" s="97"/>
      <c r="F473" s="97"/>
      <c r="G473" s="293">
        <v>4336.3999999999996</v>
      </c>
      <c r="H473" s="293"/>
      <c r="I473" s="97"/>
      <c r="J473" s="97"/>
      <c r="K473" s="293">
        <v>4193.3999999999996</v>
      </c>
      <c r="L473" s="293"/>
      <c r="M473" s="97"/>
      <c r="N473" s="97"/>
      <c r="O473" s="95" t="s">
        <v>665</v>
      </c>
      <c r="P473" s="95"/>
      <c r="Q473" s="93" t="s">
        <v>211</v>
      </c>
      <c r="R473" s="97"/>
      <c r="S473" s="293">
        <v>4998.7</v>
      </c>
      <c r="T473" s="293"/>
      <c r="U473" s="97"/>
    </row>
    <row r="474" spans="1:21" ht="15.75" thickBot="1">
      <c r="A474" s="17"/>
      <c r="B474" s="289"/>
      <c r="C474" s="294"/>
      <c r="D474" s="294"/>
      <c r="E474" s="52"/>
      <c r="F474" s="52"/>
      <c r="G474" s="294"/>
      <c r="H474" s="294"/>
      <c r="I474" s="52"/>
      <c r="J474" s="52"/>
      <c r="K474" s="294"/>
      <c r="L474" s="294"/>
      <c r="M474" s="52"/>
      <c r="N474" s="52"/>
      <c r="O474" s="78"/>
      <c r="P474" s="78"/>
      <c r="Q474" s="127"/>
      <c r="R474" s="52"/>
      <c r="S474" s="294"/>
      <c r="T474" s="294"/>
      <c r="U474" s="52"/>
    </row>
    <row r="475" spans="1:21" ht="15.75" thickTop="1">
      <c r="A475" s="17"/>
      <c r="B475" s="284" t="s">
        <v>113</v>
      </c>
      <c r="C475" s="80" t="s">
        <v>208</v>
      </c>
      <c r="D475" s="296">
        <v>11072.2</v>
      </c>
      <c r="E475" s="61"/>
      <c r="F475" s="61"/>
      <c r="G475" s="80" t="s">
        <v>208</v>
      </c>
      <c r="H475" s="296">
        <v>10974.7</v>
      </c>
      <c r="I475" s="61"/>
      <c r="J475" s="61"/>
      <c r="K475" s="80" t="s">
        <v>208</v>
      </c>
      <c r="L475" s="296">
        <v>12226.4</v>
      </c>
      <c r="M475" s="61"/>
      <c r="N475" s="61"/>
      <c r="O475" s="80" t="s">
        <v>208</v>
      </c>
      <c r="P475" s="82" t="s">
        <v>667</v>
      </c>
      <c r="Q475" s="80" t="s">
        <v>211</v>
      </c>
      <c r="R475" s="61"/>
      <c r="S475" s="80" t="s">
        <v>208</v>
      </c>
      <c r="T475" s="296">
        <v>12862.6</v>
      </c>
      <c r="U475" s="61"/>
    </row>
    <row r="476" spans="1:21" ht="15.75" thickBot="1">
      <c r="A476" s="17"/>
      <c r="B476" s="285"/>
      <c r="C476" s="81"/>
      <c r="D476" s="297"/>
      <c r="E476" s="62"/>
      <c r="F476" s="62"/>
      <c r="G476" s="81"/>
      <c r="H476" s="297"/>
      <c r="I476" s="62"/>
      <c r="J476" s="62"/>
      <c r="K476" s="81"/>
      <c r="L476" s="297"/>
      <c r="M476" s="62"/>
      <c r="N476" s="62"/>
      <c r="O476" s="81"/>
      <c r="P476" s="83"/>
      <c r="Q476" s="81"/>
      <c r="R476" s="62"/>
      <c r="S476" s="81"/>
      <c r="T476" s="297"/>
      <c r="U476" s="62"/>
    </row>
    <row r="477" spans="1:21" ht="15.75" thickTop="1">
      <c r="A477" s="17"/>
      <c r="B477" s="160"/>
      <c r="C477" s="160"/>
      <c r="D477" s="160"/>
      <c r="E477" s="160"/>
      <c r="F477" s="160"/>
      <c r="G477" s="160"/>
      <c r="H477" s="160"/>
      <c r="I477" s="160"/>
      <c r="J477" s="160"/>
      <c r="K477" s="160"/>
      <c r="L477" s="160"/>
      <c r="M477" s="160"/>
      <c r="N477" s="160"/>
      <c r="O477" s="160"/>
      <c r="P477" s="160"/>
      <c r="Q477" s="160"/>
      <c r="R477" s="160"/>
      <c r="S477" s="160"/>
      <c r="T477" s="160"/>
      <c r="U477" s="160"/>
    </row>
    <row r="478" spans="1:21">
      <c r="A478" s="17"/>
      <c r="B478" s="304" t="s">
        <v>668</v>
      </c>
      <c r="C478" s="304"/>
      <c r="D478" s="304"/>
      <c r="E478" s="304"/>
      <c r="F478" s="304"/>
      <c r="G478" s="304"/>
      <c r="H478" s="304"/>
      <c r="I478" s="304"/>
      <c r="J478" s="304"/>
      <c r="K478" s="304"/>
      <c r="L478" s="304"/>
      <c r="M478" s="304"/>
      <c r="N478" s="304"/>
      <c r="O478" s="304"/>
      <c r="P478" s="304"/>
      <c r="Q478" s="304"/>
      <c r="R478" s="304"/>
      <c r="S478" s="304"/>
      <c r="T478" s="304"/>
      <c r="U478" s="304"/>
    </row>
    <row r="479" spans="1:21">
      <c r="A479" s="17"/>
      <c r="B479" s="34"/>
      <c r="C479" s="34"/>
      <c r="D479" s="34"/>
      <c r="E479" s="34"/>
      <c r="F479" s="34"/>
      <c r="G479" s="34"/>
      <c r="H479" s="34"/>
      <c r="I479" s="34"/>
      <c r="J479" s="34"/>
      <c r="K479" s="34"/>
      <c r="L479" s="34"/>
      <c r="M479" s="34"/>
      <c r="N479" s="34"/>
      <c r="O479" s="34"/>
      <c r="P479" s="34"/>
      <c r="Q479" s="34"/>
      <c r="R479" s="34"/>
      <c r="S479" s="34"/>
      <c r="T479" s="34"/>
      <c r="U479" s="34"/>
    </row>
    <row r="480" spans="1:21">
      <c r="A480" s="17"/>
      <c r="B480" s="10"/>
      <c r="C480" s="10"/>
      <c r="D480" s="10"/>
      <c r="E480" s="10"/>
      <c r="F480" s="10"/>
      <c r="G480" s="10"/>
      <c r="H480" s="10"/>
      <c r="I480" s="10"/>
      <c r="J480" s="10"/>
      <c r="K480" s="10"/>
      <c r="L480" s="10"/>
      <c r="M480" s="10"/>
      <c r="N480" s="10"/>
      <c r="O480" s="10"/>
      <c r="P480" s="10"/>
      <c r="Q480" s="10"/>
      <c r="R480" s="10"/>
      <c r="S480" s="10"/>
      <c r="T480" s="10"/>
      <c r="U480" s="10"/>
    </row>
    <row r="481" spans="1:21" ht="15.75" thickBot="1">
      <c r="A481" s="17"/>
      <c r="B481" s="23"/>
      <c r="C481" s="35" t="s">
        <v>609</v>
      </c>
      <c r="D481" s="35"/>
      <c r="E481" s="35"/>
      <c r="F481" s="35"/>
      <c r="G481" s="35"/>
      <c r="H481" s="35"/>
      <c r="I481" s="35"/>
      <c r="J481" s="35"/>
      <c r="K481" s="35"/>
      <c r="L481" s="35"/>
      <c r="M481" s="35"/>
      <c r="N481" s="35"/>
      <c r="O481" s="35"/>
      <c r="P481" s="35"/>
      <c r="Q481" s="35"/>
      <c r="R481" s="35"/>
      <c r="S481" s="35"/>
      <c r="T481" s="35"/>
      <c r="U481" s="35"/>
    </row>
    <row r="482" spans="1:21" ht="15.75" thickTop="1">
      <c r="A482" s="17"/>
      <c r="B482" s="39" t="s">
        <v>623</v>
      </c>
      <c r="C482" s="144" t="s">
        <v>580</v>
      </c>
      <c r="D482" s="144"/>
      <c r="E482" s="144"/>
      <c r="F482" s="61"/>
      <c r="G482" s="144" t="s">
        <v>581</v>
      </c>
      <c r="H482" s="144"/>
      <c r="I482" s="144"/>
      <c r="J482" s="61"/>
      <c r="K482" s="144" t="s">
        <v>583</v>
      </c>
      <c r="L482" s="144"/>
      <c r="M482" s="144"/>
      <c r="N482" s="61"/>
      <c r="O482" s="144" t="s">
        <v>586</v>
      </c>
      <c r="P482" s="144"/>
      <c r="Q482" s="144"/>
      <c r="R482" s="61"/>
      <c r="S482" s="144" t="s">
        <v>153</v>
      </c>
      <c r="T482" s="144"/>
      <c r="U482" s="144"/>
    </row>
    <row r="483" spans="1:21">
      <c r="A483" s="17"/>
      <c r="B483" s="39"/>
      <c r="C483" s="102"/>
      <c r="D483" s="102"/>
      <c r="E483" s="102"/>
      <c r="F483" s="18"/>
      <c r="G483" s="102" t="s">
        <v>582</v>
      </c>
      <c r="H483" s="102"/>
      <c r="I483" s="102"/>
      <c r="J483" s="18"/>
      <c r="K483" s="102" t="s">
        <v>584</v>
      </c>
      <c r="L483" s="102"/>
      <c r="M483" s="102"/>
      <c r="N483" s="18"/>
      <c r="O483" s="102" t="s">
        <v>587</v>
      </c>
      <c r="P483" s="102"/>
      <c r="Q483" s="102"/>
      <c r="R483" s="18"/>
      <c r="S483" s="102"/>
      <c r="T483" s="102"/>
      <c r="U483" s="102"/>
    </row>
    <row r="484" spans="1:21" ht="15.75" thickBot="1">
      <c r="A484" s="17"/>
      <c r="B484" s="90"/>
      <c r="C484" s="35"/>
      <c r="D484" s="35"/>
      <c r="E484" s="35"/>
      <c r="F484" s="89"/>
      <c r="G484" s="193"/>
      <c r="H484" s="193"/>
      <c r="I484" s="193"/>
      <c r="J484" s="89"/>
      <c r="K484" s="35" t="s">
        <v>585</v>
      </c>
      <c r="L484" s="35"/>
      <c r="M484" s="35"/>
      <c r="N484" s="89"/>
      <c r="O484" s="193"/>
      <c r="P484" s="193"/>
      <c r="Q484" s="193"/>
      <c r="R484" s="89"/>
      <c r="S484" s="35"/>
      <c r="T484" s="35"/>
      <c r="U484" s="35"/>
    </row>
    <row r="485" spans="1:21" ht="15.75" thickTop="1">
      <c r="A485" s="17"/>
      <c r="B485" s="23"/>
      <c r="C485" s="38" t="s">
        <v>624</v>
      </c>
      <c r="D485" s="38"/>
      <c r="E485" s="38"/>
      <c r="F485" s="38"/>
      <c r="G485" s="38"/>
      <c r="H485" s="38"/>
      <c r="I485" s="38"/>
      <c r="J485" s="38"/>
      <c r="K485" s="38"/>
      <c r="L485" s="38"/>
      <c r="M485" s="38"/>
      <c r="N485" s="38"/>
      <c r="O485" s="38"/>
      <c r="P485" s="38"/>
      <c r="Q485" s="38"/>
      <c r="R485" s="38"/>
      <c r="S485" s="38"/>
      <c r="T485" s="38"/>
      <c r="U485" s="38"/>
    </row>
    <row r="486" spans="1:21" ht="15.75" thickBot="1">
      <c r="A486" s="17"/>
      <c r="B486" s="101" t="s">
        <v>121</v>
      </c>
      <c r="C486" s="90"/>
      <c r="D486" s="90"/>
      <c r="E486" s="90"/>
      <c r="F486" s="27"/>
      <c r="G486" s="90"/>
      <c r="H486" s="90"/>
      <c r="I486" s="90"/>
      <c r="J486" s="27"/>
      <c r="K486" s="90"/>
      <c r="L486" s="90"/>
      <c r="M486" s="90"/>
      <c r="N486" s="27"/>
      <c r="O486" s="90"/>
      <c r="P486" s="90"/>
      <c r="Q486" s="90"/>
      <c r="R486" s="27"/>
      <c r="S486" s="90"/>
      <c r="T486" s="90"/>
      <c r="U486" s="90"/>
    </row>
    <row r="487" spans="1:21" ht="15.75" thickTop="1">
      <c r="A487" s="17"/>
      <c r="B487" s="133" t="s">
        <v>131</v>
      </c>
      <c r="C487" s="135" t="s">
        <v>208</v>
      </c>
      <c r="D487" s="139">
        <v>815.1</v>
      </c>
      <c r="E487" s="97"/>
      <c r="F487" s="97"/>
      <c r="G487" s="135" t="s">
        <v>208</v>
      </c>
      <c r="H487" s="139">
        <v>53.7</v>
      </c>
      <c r="I487" s="97"/>
      <c r="J487" s="97"/>
      <c r="K487" s="135" t="s">
        <v>208</v>
      </c>
      <c r="L487" s="139">
        <v>786.4</v>
      </c>
      <c r="M487" s="97"/>
      <c r="N487" s="97"/>
      <c r="O487" s="135" t="s">
        <v>208</v>
      </c>
      <c r="P487" s="139" t="s">
        <v>669</v>
      </c>
      <c r="Q487" s="135" t="s">
        <v>211</v>
      </c>
      <c r="R487" s="97"/>
      <c r="S487" s="135" t="s">
        <v>208</v>
      </c>
      <c r="T487" s="139">
        <v>887.1</v>
      </c>
      <c r="U487" s="97"/>
    </row>
    <row r="488" spans="1:21" ht="15.75" thickBot="1">
      <c r="A488" s="17"/>
      <c r="B488" s="301"/>
      <c r="C488" s="68"/>
      <c r="D488" s="51"/>
      <c r="E488" s="52"/>
      <c r="F488" s="52"/>
      <c r="G488" s="68"/>
      <c r="H488" s="51"/>
      <c r="I488" s="52"/>
      <c r="J488" s="52"/>
      <c r="K488" s="68"/>
      <c r="L488" s="51"/>
      <c r="M488" s="52"/>
      <c r="N488" s="52"/>
      <c r="O488" s="68"/>
      <c r="P488" s="51"/>
      <c r="Q488" s="68"/>
      <c r="R488" s="52"/>
      <c r="S488" s="68"/>
      <c r="T488" s="51"/>
      <c r="U488" s="52"/>
    </row>
    <row r="489" spans="1:21" ht="15.75" thickTop="1">
      <c r="A489" s="17"/>
      <c r="B489" s="57" t="s">
        <v>132</v>
      </c>
      <c r="C489" s="82"/>
      <c r="D489" s="82"/>
      <c r="E489" s="61"/>
      <c r="F489" s="61"/>
      <c r="G489" s="82"/>
      <c r="H489" s="82"/>
      <c r="I489" s="61"/>
      <c r="J489" s="61"/>
      <c r="K489" s="82"/>
      <c r="L489" s="82"/>
      <c r="M489" s="61"/>
      <c r="N489" s="61"/>
      <c r="O489" s="82"/>
      <c r="P489" s="82"/>
      <c r="Q489" s="61"/>
      <c r="R489" s="61"/>
      <c r="S489" s="82"/>
      <c r="T489" s="82"/>
      <c r="U489" s="61"/>
    </row>
    <row r="490" spans="1:21">
      <c r="A490" s="17"/>
      <c r="B490" s="48"/>
      <c r="C490" s="76"/>
      <c r="D490" s="76"/>
      <c r="E490" s="18"/>
      <c r="F490" s="18"/>
      <c r="G490" s="76"/>
      <c r="H490" s="76"/>
      <c r="I490" s="18"/>
      <c r="J490" s="18"/>
      <c r="K490" s="76"/>
      <c r="L490" s="76"/>
      <c r="M490" s="18"/>
      <c r="N490" s="18"/>
      <c r="O490" s="76"/>
      <c r="P490" s="76"/>
      <c r="Q490" s="18"/>
      <c r="R490" s="18"/>
      <c r="S490" s="76"/>
      <c r="T490" s="76"/>
      <c r="U490" s="18"/>
    </row>
    <row r="491" spans="1:21" ht="24.75">
      <c r="A491" s="17"/>
      <c r="B491" s="33" t="s">
        <v>670</v>
      </c>
      <c r="C491" s="44" t="s">
        <v>209</v>
      </c>
      <c r="D491" s="44"/>
      <c r="E491" s="43"/>
      <c r="F491" s="43"/>
      <c r="G491" s="44" t="s">
        <v>209</v>
      </c>
      <c r="H491" s="44"/>
      <c r="I491" s="43"/>
      <c r="J491" s="43"/>
      <c r="K491" s="44" t="s">
        <v>672</v>
      </c>
      <c r="L491" s="44"/>
      <c r="M491" s="41" t="s">
        <v>211</v>
      </c>
      <c r="N491" s="43"/>
      <c r="O491" s="44" t="s">
        <v>209</v>
      </c>
      <c r="P491" s="44"/>
      <c r="Q491" s="43"/>
      <c r="R491" s="43"/>
      <c r="S491" s="44" t="s">
        <v>672</v>
      </c>
      <c r="T491" s="44"/>
      <c r="U491" s="41" t="s">
        <v>211</v>
      </c>
    </row>
    <row r="492" spans="1:21">
      <c r="A492" s="17"/>
      <c r="B492" s="33" t="s">
        <v>671</v>
      </c>
      <c r="C492" s="44"/>
      <c r="D492" s="44"/>
      <c r="E492" s="43"/>
      <c r="F492" s="43"/>
      <c r="G492" s="44"/>
      <c r="H492" s="44"/>
      <c r="I492" s="43"/>
      <c r="J492" s="43"/>
      <c r="K492" s="44"/>
      <c r="L492" s="44"/>
      <c r="M492" s="41"/>
      <c r="N492" s="43"/>
      <c r="O492" s="44"/>
      <c r="P492" s="44"/>
      <c r="Q492" s="43"/>
      <c r="R492" s="43"/>
      <c r="S492" s="44"/>
      <c r="T492" s="44"/>
      <c r="U492" s="41"/>
    </row>
    <row r="493" spans="1:21">
      <c r="A493" s="17"/>
      <c r="B493" s="54" t="s">
        <v>134</v>
      </c>
      <c r="C493" s="46" t="s">
        <v>209</v>
      </c>
      <c r="D493" s="46"/>
      <c r="E493" s="18"/>
      <c r="F493" s="18"/>
      <c r="G493" s="46" t="s">
        <v>209</v>
      </c>
      <c r="H493" s="46"/>
      <c r="I493" s="18"/>
      <c r="J493" s="18"/>
      <c r="K493" s="46" t="s">
        <v>673</v>
      </c>
      <c r="L493" s="46"/>
      <c r="M493" s="48" t="s">
        <v>211</v>
      </c>
      <c r="N493" s="18"/>
      <c r="O493" s="46" t="s">
        <v>209</v>
      </c>
      <c r="P493" s="46"/>
      <c r="Q493" s="18"/>
      <c r="R493" s="18"/>
      <c r="S493" s="46" t="s">
        <v>673</v>
      </c>
      <c r="T493" s="46"/>
      <c r="U493" s="48" t="s">
        <v>211</v>
      </c>
    </row>
    <row r="494" spans="1:21">
      <c r="A494" s="17"/>
      <c r="B494" s="54"/>
      <c r="C494" s="46"/>
      <c r="D494" s="46"/>
      <c r="E494" s="18"/>
      <c r="F494" s="18"/>
      <c r="G494" s="46"/>
      <c r="H494" s="46"/>
      <c r="I494" s="18"/>
      <c r="J494" s="18"/>
      <c r="K494" s="46"/>
      <c r="L494" s="46"/>
      <c r="M494" s="48"/>
      <c r="N494" s="18"/>
      <c r="O494" s="46"/>
      <c r="P494" s="46"/>
      <c r="Q494" s="18"/>
      <c r="R494" s="18"/>
      <c r="S494" s="46"/>
      <c r="T494" s="46"/>
      <c r="U494" s="48"/>
    </row>
    <row r="495" spans="1:21">
      <c r="A495" s="17"/>
      <c r="B495" s="49" t="s">
        <v>135</v>
      </c>
      <c r="C495" s="44" t="s">
        <v>209</v>
      </c>
      <c r="D495" s="44"/>
      <c r="E495" s="43"/>
      <c r="F495" s="43"/>
      <c r="G495" s="44" t="s">
        <v>209</v>
      </c>
      <c r="H495" s="44"/>
      <c r="I495" s="43"/>
      <c r="J495" s="43"/>
      <c r="K495" s="44" t="s">
        <v>674</v>
      </c>
      <c r="L495" s="44"/>
      <c r="M495" s="41" t="s">
        <v>211</v>
      </c>
      <c r="N495" s="43"/>
      <c r="O495" s="44" t="s">
        <v>209</v>
      </c>
      <c r="P495" s="44"/>
      <c r="Q495" s="43"/>
      <c r="R495" s="43"/>
      <c r="S495" s="44" t="s">
        <v>674</v>
      </c>
      <c r="T495" s="44"/>
      <c r="U495" s="41" t="s">
        <v>211</v>
      </c>
    </row>
    <row r="496" spans="1:21">
      <c r="A496" s="17"/>
      <c r="B496" s="49"/>
      <c r="C496" s="44"/>
      <c r="D496" s="44"/>
      <c r="E496" s="43"/>
      <c r="F496" s="43"/>
      <c r="G496" s="44"/>
      <c r="H496" s="44"/>
      <c r="I496" s="43"/>
      <c r="J496" s="43"/>
      <c r="K496" s="44"/>
      <c r="L496" s="44"/>
      <c r="M496" s="41"/>
      <c r="N496" s="43"/>
      <c r="O496" s="44"/>
      <c r="P496" s="44"/>
      <c r="Q496" s="43"/>
      <c r="R496" s="43"/>
      <c r="S496" s="44"/>
      <c r="T496" s="44"/>
      <c r="U496" s="41"/>
    </row>
    <row r="497" spans="1:21" ht="24.75">
      <c r="A497" s="17"/>
      <c r="B497" s="30" t="s">
        <v>675</v>
      </c>
      <c r="C497" s="46" t="s">
        <v>209</v>
      </c>
      <c r="D497" s="46"/>
      <c r="E497" s="18"/>
      <c r="F497" s="18"/>
      <c r="G497" s="46">
        <v>14.5</v>
      </c>
      <c r="H497" s="46"/>
      <c r="I497" s="18"/>
      <c r="J497" s="18"/>
      <c r="K497" s="46">
        <v>10.4</v>
      </c>
      <c r="L497" s="46"/>
      <c r="M497" s="18"/>
      <c r="N497" s="18"/>
      <c r="O497" s="46" t="s">
        <v>209</v>
      </c>
      <c r="P497" s="46"/>
      <c r="Q497" s="18"/>
      <c r="R497" s="18"/>
      <c r="S497" s="46">
        <v>24.9</v>
      </c>
      <c r="T497" s="46"/>
      <c r="U497" s="18"/>
    </row>
    <row r="498" spans="1:21">
      <c r="A498" s="17"/>
      <c r="B498" s="30" t="s">
        <v>676</v>
      </c>
      <c r="C498" s="46"/>
      <c r="D498" s="46"/>
      <c r="E498" s="18"/>
      <c r="F498" s="18"/>
      <c r="G498" s="46"/>
      <c r="H498" s="46"/>
      <c r="I498" s="18"/>
      <c r="J498" s="18"/>
      <c r="K498" s="46"/>
      <c r="L498" s="46"/>
      <c r="M498" s="18"/>
      <c r="N498" s="18"/>
      <c r="O498" s="46"/>
      <c r="P498" s="46"/>
      <c r="Q498" s="18"/>
      <c r="R498" s="18"/>
      <c r="S498" s="46"/>
      <c r="T498" s="46"/>
      <c r="U498" s="18"/>
    </row>
    <row r="499" spans="1:21">
      <c r="A499" s="17"/>
      <c r="B499" s="49" t="s">
        <v>136</v>
      </c>
      <c r="C499" s="44" t="s">
        <v>209</v>
      </c>
      <c r="D499" s="44"/>
      <c r="E499" s="43"/>
      <c r="F499" s="43"/>
      <c r="G499" s="44" t="s">
        <v>209</v>
      </c>
      <c r="H499" s="44"/>
      <c r="I499" s="43"/>
      <c r="J499" s="43"/>
      <c r="K499" s="44">
        <v>2.4</v>
      </c>
      <c r="L499" s="44"/>
      <c r="M499" s="43"/>
      <c r="N499" s="43"/>
      <c r="O499" s="44" t="s">
        <v>209</v>
      </c>
      <c r="P499" s="44"/>
      <c r="Q499" s="43"/>
      <c r="R499" s="43"/>
      <c r="S499" s="44">
        <v>2.4</v>
      </c>
      <c r="T499" s="44"/>
      <c r="U499" s="43"/>
    </row>
    <row r="500" spans="1:21" ht="15.75" thickBot="1">
      <c r="A500" s="17"/>
      <c r="B500" s="50"/>
      <c r="C500" s="51"/>
      <c r="D500" s="51"/>
      <c r="E500" s="52"/>
      <c r="F500" s="52"/>
      <c r="G500" s="51"/>
      <c r="H500" s="51"/>
      <c r="I500" s="52"/>
      <c r="J500" s="52"/>
      <c r="K500" s="51"/>
      <c r="L500" s="51"/>
      <c r="M500" s="52"/>
      <c r="N500" s="52"/>
      <c r="O500" s="51"/>
      <c r="P500" s="51"/>
      <c r="Q500" s="52"/>
      <c r="R500" s="52"/>
      <c r="S500" s="51"/>
      <c r="T500" s="51"/>
      <c r="U500" s="52"/>
    </row>
    <row r="501" spans="1:21" ht="15.75" thickTop="1">
      <c r="A501" s="17"/>
      <c r="B501" s="302" t="s">
        <v>677</v>
      </c>
      <c r="C501" s="63" t="s">
        <v>209</v>
      </c>
      <c r="D501" s="63"/>
      <c r="E501" s="61"/>
      <c r="F501" s="61"/>
      <c r="G501" s="63">
        <v>14.5</v>
      </c>
      <c r="H501" s="63"/>
      <c r="I501" s="61"/>
      <c r="J501" s="61"/>
      <c r="K501" s="63" t="s">
        <v>678</v>
      </c>
      <c r="L501" s="63"/>
      <c r="M501" s="57" t="s">
        <v>211</v>
      </c>
      <c r="N501" s="61"/>
      <c r="O501" s="63" t="s">
        <v>209</v>
      </c>
      <c r="P501" s="63"/>
      <c r="Q501" s="61"/>
      <c r="R501" s="61"/>
      <c r="S501" s="63" t="s">
        <v>679</v>
      </c>
      <c r="T501" s="63"/>
      <c r="U501" s="57" t="s">
        <v>211</v>
      </c>
    </row>
    <row r="502" spans="1:21" ht="15.75" thickBot="1">
      <c r="A502" s="17"/>
      <c r="B502" s="87"/>
      <c r="C502" s="131"/>
      <c r="D502" s="131"/>
      <c r="E502" s="89"/>
      <c r="F502" s="89"/>
      <c r="G502" s="131"/>
      <c r="H502" s="131"/>
      <c r="I502" s="89"/>
      <c r="J502" s="89"/>
      <c r="K502" s="131"/>
      <c r="L502" s="131"/>
      <c r="M502" s="129"/>
      <c r="N502" s="89"/>
      <c r="O502" s="131"/>
      <c r="P502" s="131"/>
      <c r="Q502" s="89"/>
      <c r="R502" s="89"/>
      <c r="S502" s="131"/>
      <c r="T502" s="131"/>
      <c r="U502" s="129"/>
    </row>
    <row r="503" spans="1:21" ht="15.75" thickTop="1">
      <c r="A503" s="17"/>
      <c r="B503" s="135" t="s">
        <v>138</v>
      </c>
      <c r="C503" s="95"/>
      <c r="D503" s="95"/>
      <c r="E503" s="97"/>
      <c r="F503" s="97"/>
      <c r="G503" s="95"/>
      <c r="H503" s="95"/>
      <c r="I503" s="97"/>
      <c r="J503" s="97"/>
      <c r="K503" s="95"/>
      <c r="L503" s="95"/>
      <c r="M503" s="97"/>
      <c r="N503" s="97"/>
      <c r="O503" s="95"/>
      <c r="P503" s="95"/>
      <c r="Q503" s="97"/>
      <c r="R503" s="97"/>
      <c r="S503" s="95"/>
      <c r="T503" s="95"/>
      <c r="U503" s="97"/>
    </row>
    <row r="504" spans="1:21">
      <c r="A504" s="17"/>
      <c r="B504" s="41"/>
      <c r="C504" s="74"/>
      <c r="D504" s="74"/>
      <c r="E504" s="43"/>
      <c r="F504" s="43"/>
      <c r="G504" s="74"/>
      <c r="H504" s="74"/>
      <c r="I504" s="43"/>
      <c r="J504" s="43"/>
      <c r="K504" s="74"/>
      <c r="L504" s="74"/>
      <c r="M504" s="43"/>
      <c r="N504" s="43"/>
      <c r="O504" s="74"/>
      <c r="P504" s="74"/>
      <c r="Q504" s="43"/>
      <c r="R504" s="43"/>
      <c r="S504" s="74"/>
      <c r="T504" s="74"/>
      <c r="U504" s="43"/>
    </row>
    <row r="505" spans="1:21">
      <c r="A505" s="17"/>
      <c r="B505" s="54" t="s">
        <v>680</v>
      </c>
      <c r="C505" s="76"/>
      <c r="D505" s="76"/>
      <c r="E505" s="18"/>
      <c r="F505" s="18"/>
      <c r="G505" s="76"/>
      <c r="H505" s="76"/>
      <c r="I505" s="18"/>
      <c r="J505" s="18"/>
      <c r="K505" s="76"/>
      <c r="L505" s="76"/>
      <c r="M505" s="18"/>
      <c r="N505" s="18"/>
      <c r="O505" s="76"/>
      <c r="P505" s="76"/>
      <c r="Q505" s="18"/>
      <c r="R505" s="18"/>
      <c r="S505" s="76"/>
      <c r="T505" s="76"/>
      <c r="U505" s="18"/>
    </row>
    <row r="506" spans="1:21">
      <c r="A506" s="17"/>
      <c r="B506" s="54"/>
      <c r="C506" s="76"/>
      <c r="D506" s="76"/>
      <c r="E506" s="18"/>
      <c r="F506" s="18"/>
      <c r="G506" s="76"/>
      <c r="H506" s="76"/>
      <c r="I506" s="18"/>
      <c r="J506" s="18"/>
      <c r="K506" s="76"/>
      <c r="L506" s="76"/>
      <c r="M506" s="18"/>
      <c r="N506" s="18"/>
      <c r="O506" s="76"/>
      <c r="P506" s="76"/>
      <c r="Q506" s="18"/>
      <c r="R506" s="18"/>
      <c r="S506" s="76"/>
      <c r="T506" s="76"/>
      <c r="U506" s="18"/>
    </row>
    <row r="507" spans="1:21">
      <c r="A507" s="17"/>
      <c r="B507" s="40" t="s">
        <v>681</v>
      </c>
      <c r="C507" s="44" t="s">
        <v>669</v>
      </c>
      <c r="D507" s="44"/>
      <c r="E507" s="41" t="s">
        <v>211</v>
      </c>
      <c r="F507" s="43"/>
      <c r="G507" s="44" t="s">
        <v>669</v>
      </c>
      <c r="H507" s="44"/>
      <c r="I507" s="41" t="s">
        <v>211</v>
      </c>
      <c r="J507" s="43"/>
      <c r="K507" s="44" t="s">
        <v>209</v>
      </c>
      <c r="L507" s="44"/>
      <c r="M507" s="43"/>
      <c r="N507" s="43"/>
      <c r="O507" s="44">
        <v>768.1</v>
      </c>
      <c r="P507" s="44"/>
      <c r="Q507" s="43"/>
      <c r="R507" s="43"/>
      <c r="S507" s="44" t="s">
        <v>669</v>
      </c>
      <c r="T507" s="44"/>
      <c r="U507" s="41" t="s">
        <v>211</v>
      </c>
    </row>
    <row r="508" spans="1:21">
      <c r="A508" s="17"/>
      <c r="B508" s="40"/>
      <c r="C508" s="44"/>
      <c r="D508" s="44"/>
      <c r="E508" s="41"/>
      <c r="F508" s="43"/>
      <c r="G508" s="44"/>
      <c r="H508" s="44"/>
      <c r="I508" s="41"/>
      <c r="J508" s="43"/>
      <c r="K508" s="44"/>
      <c r="L508" s="44"/>
      <c r="M508" s="43"/>
      <c r="N508" s="43"/>
      <c r="O508" s="44"/>
      <c r="P508" s="44"/>
      <c r="Q508" s="43"/>
      <c r="R508" s="43"/>
      <c r="S508" s="44"/>
      <c r="T508" s="44"/>
      <c r="U508" s="41"/>
    </row>
    <row r="509" spans="1:21">
      <c r="A509" s="17"/>
      <c r="B509" s="45" t="s">
        <v>682</v>
      </c>
      <c r="C509" s="46" t="s">
        <v>209</v>
      </c>
      <c r="D509" s="46"/>
      <c r="E509" s="18"/>
      <c r="F509" s="18"/>
      <c r="G509" s="46" t="s">
        <v>209</v>
      </c>
      <c r="H509" s="46"/>
      <c r="I509" s="18"/>
      <c r="J509" s="18"/>
      <c r="K509" s="46" t="s">
        <v>637</v>
      </c>
      <c r="L509" s="46"/>
      <c r="M509" s="48" t="s">
        <v>211</v>
      </c>
      <c r="N509" s="18"/>
      <c r="O509" s="46" t="s">
        <v>209</v>
      </c>
      <c r="P509" s="46"/>
      <c r="Q509" s="18"/>
      <c r="R509" s="18"/>
      <c r="S509" s="46" t="s">
        <v>637</v>
      </c>
      <c r="T509" s="46"/>
      <c r="U509" s="48" t="s">
        <v>211</v>
      </c>
    </row>
    <row r="510" spans="1:21">
      <c r="A510" s="17"/>
      <c r="B510" s="45"/>
      <c r="C510" s="46"/>
      <c r="D510" s="46"/>
      <c r="E510" s="18"/>
      <c r="F510" s="18"/>
      <c r="G510" s="46"/>
      <c r="H510" s="46"/>
      <c r="I510" s="18"/>
      <c r="J510" s="18"/>
      <c r="K510" s="46"/>
      <c r="L510" s="46"/>
      <c r="M510" s="48"/>
      <c r="N510" s="18"/>
      <c r="O510" s="46"/>
      <c r="P510" s="46"/>
      <c r="Q510" s="18"/>
      <c r="R510" s="18"/>
      <c r="S510" s="46"/>
      <c r="T510" s="46"/>
      <c r="U510" s="48"/>
    </row>
    <row r="511" spans="1:21">
      <c r="A511" s="17"/>
      <c r="B511" s="49" t="s">
        <v>141</v>
      </c>
      <c r="C511" s="44" t="s">
        <v>209</v>
      </c>
      <c r="D511" s="44"/>
      <c r="E511" s="43"/>
      <c r="F511" s="43"/>
      <c r="G511" s="44" t="s">
        <v>209</v>
      </c>
      <c r="H511" s="44"/>
      <c r="I511" s="43"/>
      <c r="J511" s="43"/>
      <c r="K511" s="44" t="s">
        <v>209</v>
      </c>
      <c r="L511" s="44"/>
      <c r="M511" s="43"/>
      <c r="N511" s="43"/>
      <c r="O511" s="44" t="s">
        <v>209</v>
      </c>
      <c r="P511" s="44"/>
      <c r="Q511" s="43"/>
      <c r="R511" s="43"/>
      <c r="S511" s="44" t="s">
        <v>209</v>
      </c>
      <c r="T511" s="44"/>
      <c r="U511" s="43"/>
    </row>
    <row r="512" spans="1:21">
      <c r="A512" s="17"/>
      <c r="B512" s="49"/>
      <c r="C512" s="44"/>
      <c r="D512" s="44"/>
      <c r="E512" s="43"/>
      <c r="F512" s="43"/>
      <c r="G512" s="44"/>
      <c r="H512" s="44"/>
      <c r="I512" s="43"/>
      <c r="J512" s="43"/>
      <c r="K512" s="44"/>
      <c r="L512" s="44"/>
      <c r="M512" s="43"/>
      <c r="N512" s="43"/>
      <c r="O512" s="44"/>
      <c r="P512" s="44"/>
      <c r="Q512" s="43"/>
      <c r="R512" s="43"/>
      <c r="S512" s="44"/>
      <c r="T512" s="44"/>
      <c r="U512" s="43"/>
    </row>
    <row r="513" spans="1:21">
      <c r="A513" s="17"/>
      <c r="B513" s="54" t="s">
        <v>683</v>
      </c>
      <c r="C513" s="46" t="s">
        <v>684</v>
      </c>
      <c r="D513" s="46"/>
      <c r="E513" s="48" t="s">
        <v>211</v>
      </c>
      <c r="F513" s="18"/>
      <c r="G513" s="46">
        <v>619.4</v>
      </c>
      <c r="H513" s="46"/>
      <c r="I513" s="18"/>
      <c r="J513" s="18"/>
      <c r="K513" s="46">
        <v>394.9</v>
      </c>
      <c r="L513" s="46"/>
      <c r="M513" s="18"/>
      <c r="N513" s="18"/>
      <c r="O513" s="46" t="s">
        <v>209</v>
      </c>
      <c r="P513" s="46"/>
      <c r="Q513" s="18"/>
      <c r="R513" s="18"/>
      <c r="S513" s="46" t="s">
        <v>209</v>
      </c>
      <c r="T513" s="46"/>
      <c r="U513" s="18"/>
    </row>
    <row r="514" spans="1:21">
      <c r="A514" s="17"/>
      <c r="B514" s="54"/>
      <c r="C514" s="46"/>
      <c r="D514" s="46"/>
      <c r="E514" s="48"/>
      <c r="F514" s="18"/>
      <c r="G514" s="46"/>
      <c r="H514" s="46"/>
      <c r="I514" s="18"/>
      <c r="J514" s="18"/>
      <c r="K514" s="46"/>
      <c r="L514" s="46"/>
      <c r="M514" s="18"/>
      <c r="N514" s="18"/>
      <c r="O514" s="46"/>
      <c r="P514" s="46"/>
      <c r="Q514" s="18"/>
      <c r="R514" s="18"/>
      <c r="S514" s="46"/>
      <c r="T514" s="46"/>
      <c r="U514" s="18"/>
    </row>
    <row r="515" spans="1:21">
      <c r="A515" s="17"/>
      <c r="B515" s="49" t="s">
        <v>144</v>
      </c>
      <c r="C515" s="44" t="s">
        <v>209</v>
      </c>
      <c r="D515" s="44"/>
      <c r="E515" s="43"/>
      <c r="F515" s="43"/>
      <c r="G515" s="44" t="s">
        <v>209</v>
      </c>
      <c r="H515" s="44"/>
      <c r="I515" s="43"/>
      <c r="J515" s="43"/>
      <c r="K515" s="44" t="s">
        <v>685</v>
      </c>
      <c r="L515" s="44"/>
      <c r="M515" s="41" t="s">
        <v>211</v>
      </c>
      <c r="N515" s="43"/>
      <c r="O515" s="44" t="s">
        <v>209</v>
      </c>
      <c r="P515" s="44"/>
      <c r="Q515" s="43"/>
      <c r="R515" s="43"/>
      <c r="S515" s="44" t="s">
        <v>685</v>
      </c>
      <c r="T515" s="44"/>
      <c r="U515" s="41" t="s">
        <v>211</v>
      </c>
    </row>
    <row r="516" spans="1:21">
      <c r="A516" s="17"/>
      <c r="B516" s="49"/>
      <c r="C516" s="44"/>
      <c r="D516" s="44"/>
      <c r="E516" s="43"/>
      <c r="F516" s="43"/>
      <c r="G516" s="44"/>
      <c r="H516" s="44"/>
      <c r="I516" s="43"/>
      <c r="J516" s="43"/>
      <c r="K516" s="44"/>
      <c r="L516" s="44"/>
      <c r="M516" s="41"/>
      <c r="N516" s="43"/>
      <c r="O516" s="44"/>
      <c r="P516" s="44"/>
      <c r="Q516" s="43"/>
      <c r="R516" s="43"/>
      <c r="S516" s="44"/>
      <c r="T516" s="44"/>
      <c r="U516" s="41"/>
    </row>
    <row r="517" spans="1:21">
      <c r="A517" s="17"/>
      <c r="B517" s="54" t="s">
        <v>145</v>
      </c>
      <c r="C517" s="46">
        <v>947.5</v>
      </c>
      <c r="D517" s="46"/>
      <c r="E517" s="18"/>
      <c r="F517" s="18"/>
      <c r="G517" s="46" t="s">
        <v>209</v>
      </c>
      <c r="H517" s="46"/>
      <c r="I517" s="18"/>
      <c r="J517" s="18"/>
      <c r="K517" s="46" t="s">
        <v>209</v>
      </c>
      <c r="L517" s="46"/>
      <c r="M517" s="18"/>
      <c r="N517" s="18"/>
      <c r="O517" s="46" t="s">
        <v>209</v>
      </c>
      <c r="P517" s="46"/>
      <c r="Q517" s="18"/>
      <c r="R517" s="18"/>
      <c r="S517" s="46">
        <v>947.5</v>
      </c>
      <c r="T517" s="46"/>
      <c r="U517" s="18"/>
    </row>
    <row r="518" spans="1:21">
      <c r="A518" s="17"/>
      <c r="B518" s="54"/>
      <c r="C518" s="46"/>
      <c r="D518" s="46"/>
      <c r="E518" s="18"/>
      <c r="F518" s="18"/>
      <c r="G518" s="46"/>
      <c r="H518" s="46"/>
      <c r="I518" s="18"/>
      <c r="J518" s="18"/>
      <c r="K518" s="46"/>
      <c r="L518" s="46"/>
      <c r="M518" s="18"/>
      <c r="N518" s="18"/>
      <c r="O518" s="46"/>
      <c r="P518" s="46"/>
      <c r="Q518" s="18"/>
      <c r="R518" s="18"/>
      <c r="S518" s="46"/>
      <c r="T518" s="46"/>
      <c r="U518" s="18"/>
    </row>
    <row r="519" spans="1:21">
      <c r="A519" s="17"/>
      <c r="B519" s="49" t="s">
        <v>146</v>
      </c>
      <c r="C519" s="44">
        <v>19.8</v>
      </c>
      <c r="D519" s="44"/>
      <c r="E519" s="43"/>
      <c r="F519" s="43"/>
      <c r="G519" s="44" t="s">
        <v>209</v>
      </c>
      <c r="H519" s="44"/>
      <c r="I519" s="43"/>
      <c r="J519" s="43"/>
      <c r="K519" s="44" t="s">
        <v>209</v>
      </c>
      <c r="L519" s="44"/>
      <c r="M519" s="43"/>
      <c r="N519" s="43"/>
      <c r="O519" s="44" t="s">
        <v>209</v>
      </c>
      <c r="P519" s="44"/>
      <c r="Q519" s="43"/>
      <c r="R519" s="43"/>
      <c r="S519" s="44">
        <v>19.8</v>
      </c>
      <c r="T519" s="44"/>
      <c r="U519" s="43"/>
    </row>
    <row r="520" spans="1:21" ht="15.75" thickBot="1">
      <c r="A520" s="17"/>
      <c r="B520" s="50"/>
      <c r="C520" s="51"/>
      <c r="D520" s="51"/>
      <c r="E520" s="52"/>
      <c r="F520" s="52"/>
      <c r="G520" s="51"/>
      <c r="H520" s="51"/>
      <c r="I520" s="52"/>
      <c r="J520" s="52"/>
      <c r="K520" s="51"/>
      <c r="L520" s="51"/>
      <c r="M520" s="52"/>
      <c r="N520" s="52"/>
      <c r="O520" s="51"/>
      <c r="P520" s="51"/>
      <c r="Q520" s="52"/>
      <c r="R520" s="52"/>
      <c r="S520" s="51"/>
      <c r="T520" s="51"/>
      <c r="U520" s="52"/>
    </row>
    <row r="521" spans="1:21" ht="15.75" thickTop="1">
      <c r="A521" s="17"/>
      <c r="B521" s="302" t="s">
        <v>686</v>
      </c>
      <c r="C521" s="63" t="s">
        <v>687</v>
      </c>
      <c r="D521" s="63"/>
      <c r="E521" s="57" t="s">
        <v>211</v>
      </c>
      <c r="F521" s="61"/>
      <c r="G521" s="63" t="s">
        <v>688</v>
      </c>
      <c r="H521" s="63"/>
      <c r="I521" s="57" t="s">
        <v>211</v>
      </c>
      <c r="J521" s="61"/>
      <c r="K521" s="63">
        <v>388.8</v>
      </c>
      <c r="L521" s="63"/>
      <c r="M521" s="61"/>
      <c r="N521" s="61"/>
      <c r="O521" s="63">
        <v>768.1</v>
      </c>
      <c r="P521" s="63"/>
      <c r="Q521" s="61"/>
      <c r="R521" s="61"/>
      <c r="S521" s="63">
        <v>193.1</v>
      </c>
      <c r="T521" s="63"/>
      <c r="U521" s="61"/>
    </row>
    <row r="522" spans="1:21" ht="15.75" thickBot="1">
      <c r="A522" s="17"/>
      <c r="B522" s="87"/>
      <c r="C522" s="131"/>
      <c r="D522" s="131"/>
      <c r="E522" s="129"/>
      <c r="F522" s="89"/>
      <c r="G522" s="131"/>
      <c r="H522" s="131"/>
      <c r="I522" s="129"/>
      <c r="J522" s="89"/>
      <c r="K522" s="131"/>
      <c r="L522" s="131"/>
      <c r="M522" s="89"/>
      <c r="N522" s="89"/>
      <c r="O522" s="131"/>
      <c r="P522" s="131"/>
      <c r="Q522" s="89"/>
      <c r="R522" s="89"/>
      <c r="S522" s="131"/>
      <c r="T522" s="131"/>
      <c r="U522" s="89"/>
    </row>
    <row r="523" spans="1:21" ht="15.75" thickTop="1">
      <c r="A523" s="17"/>
      <c r="B523" s="91" t="s">
        <v>148</v>
      </c>
      <c r="C523" s="139" t="s">
        <v>209</v>
      </c>
      <c r="D523" s="139"/>
      <c r="E523" s="97"/>
      <c r="F523" s="97"/>
      <c r="G523" s="139" t="s">
        <v>689</v>
      </c>
      <c r="H523" s="139"/>
      <c r="I523" s="135" t="s">
        <v>211</v>
      </c>
      <c r="J523" s="97"/>
      <c r="K523" s="139" t="s">
        <v>209</v>
      </c>
      <c r="L523" s="139"/>
      <c r="M523" s="97"/>
      <c r="N523" s="97"/>
      <c r="O523" s="139" t="s">
        <v>209</v>
      </c>
      <c r="P523" s="139"/>
      <c r="Q523" s="97"/>
      <c r="R523" s="97"/>
      <c r="S523" s="139" t="s">
        <v>689</v>
      </c>
      <c r="T523" s="139"/>
      <c r="U523" s="135" t="s">
        <v>211</v>
      </c>
    </row>
    <row r="524" spans="1:21">
      <c r="A524" s="17"/>
      <c r="B524" s="49"/>
      <c r="C524" s="44"/>
      <c r="D524" s="44"/>
      <c r="E524" s="43"/>
      <c r="F524" s="43"/>
      <c r="G524" s="202"/>
      <c r="H524" s="202"/>
      <c r="I524" s="201"/>
      <c r="J524" s="43"/>
      <c r="K524" s="202"/>
      <c r="L524" s="202"/>
      <c r="M524" s="163"/>
      <c r="N524" s="43"/>
      <c r="O524" s="202"/>
      <c r="P524" s="202"/>
      <c r="Q524" s="163"/>
      <c r="R524" s="43"/>
      <c r="S524" s="202"/>
      <c r="T524" s="202"/>
      <c r="U524" s="201"/>
    </row>
    <row r="525" spans="1:21">
      <c r="A525" s="17"/>
      <c r="B525" s="30" t="s">
        <v>690</v>
      </c>
      <c r="C525" s="46" t="s">
        <v>209</v>
      </c>
      <c r="D525" s="46"/>
      <c r="E525" s="18"/>
      <c r="F525" s="18"/>
      <c r="G525" s="46">
        <v>134.5</v>
      </c>
      <c r="H525" s="46"/>
      <c r="I525" s="18"/>
      <c r="J525" s="18"/>
      <c r="K525" s="46" t="s">
        <v>209</v>
      </c>
      <c r="L525" s="46"/>
      <c r="M525" s="18"/>
      <c r="N525" s="18"/>
      <c r="O525" s="46" t="s">
        <v>209</v>
      </c>
      <c r="P525" s="46"/>
      <c r="Q525" s="18"/>
      <c r="R525" s="18"/>
      <c r="S525" s="46">
        <v>134.5</v>
      </c>
      <c r="T525" s="46"/>
      <c r="U525" s="18"/>
    </row>
    <row r="526" spans="1:21" ht="15.75" thickBot="1">
      <c r="A526" s="17"/>
      <c r="B526" s="300" t="s">
        <v>691</v>
      </c>
      <c r="C526" s="131"/>
      <c r="D526" s="131"/>
      <c r="E526" s="89"/>
      <c r="F526" s="89"/>
      <c r="G526" s="131"/>
      <c r="H526" s="131"/>
      <c r="I526" s="89"/>
      <c r="J526" s="89"/>
      <c r="K526" s="131"/>
      <c r="L526" s="131"/>
      <c r="M526" s="89"/>
      <c r="N526" s="89"/>
      <c r="O526" s="131"/>
      <c r="P526" s="131"/>
      <c r="Q526" s="89"/>
      <c r="R526" s="89"/>
      <c r="S526" s="131"/>
      <c r="T526" s="131"/>
      <c r="U526" s="89"/>
    </row>
    <row r="527" spans="1:21" ht="15.75" thickTop="1">
      <c r="A527" s="17"/>
      <c r="B527" s="191" t="s">
        <v>150</v>
      </c>
      <c r="C527" s="135" t="s">
        <v>208</v>
      </c>
      <c r="D527" s="139" t="s">
        <v>209</v>
      </c>
      <c r="E527" s="97"/>
      <c r="F527" s="97"/>
      <c r="G527" s="135" t="s">
        <v>208</v>
      </c>
      <c r="H527" s="139">
        <v>54</v>
      </c>
      <c r="I527" s="97"/>
      <c r="J527" s="97"/>
      <c r="K527" s="135" t="s">
        <v>208</v>
      </c>
      <c r="L527" s="139" t="s">
        <v>209</v>
      </c>
      <c r="M527" s="97"/>
      <c r="N527" s="97"/>
      <c r="O527" s="135" t="s">
        <v>208</v>
      </c>
      <c r="P527" s="139" t="s">
        <v>209</v>
      </c>
      <c r="Q527" s="97"/>
      <c r="R527" s="97"/>
      <c r="S527" s="135" t="s">
        <v>208</v>
      </c>
      <c r="T527" s="139">
        <v>54</v>
      </c>
      <c r="U527" s="97"/>
    </row>
    <row r="528" spans="1:21" ht="15.75" thickBot="1">
      <c r="A528" s="17"/>
      <c r="B528" s="192"/>
      <c r="C528" s="136"/>
      <c r="D528" s="140"/>
      <c r="E528" s="98"/>
      <c r="F528" s="98"/>
      <c r="G528" s="136"/>
      <c r="H528" s="140"/>
      <c r="I528" s="98"/>
      <c r="J528" s="98"/>
      <c r="K528" s="136"/>
      <c r="L528" s="140"/>
      <c r="M528" s="98"/>
      <c r="N528" s="98"/>
      <c r="O528" s="136"/>
      <c r="P528" s="140"/>
      <c r="Q528" s="98"/>
      <c r="R528" s="98"/>
      <c r="S528" s="136"/>
      <c r="T528" s="140"/>
      <c r="U528" s="98"/>
    </row>
    <row r="529" spans="1:21" ht="15.75" thickTop="1">
      <c r="A529" s="17"/>
      <c r="B529" s="256"/>
      <c r="C529" s="256"/>
      <c r="D529" s="256"/>
      <c r="E529" s="256"/>
      <c r="F529" s="256"/>
      <c r="G529" s="256"/>
      <c r="H529" s="256"/>
      <c r="I529" s="256"/>
      <c r="J529" s="256"/>
      <c r="K529" s="256"/>
      <c r="L529" s="256"/>
      <c r="M529" s="256"/>
      <c r="N529" s="256"/>
      <c r="O529" s="256"/>
      <c r="P529" s="256"/>
      <c r="Q529" s="256"/>
      <c r="R529" s="256"/>
      <c r="S529" s="256"/>
      <c r="T529" s="256"/>
      <c r="U529" s="256"/>
    </row>
    <row r="530" spans="1:21">
      <c r="A530" s="17"/>
      <c r="B530" s="34"/>
      <c r="C530" s="34"/>
      <c r="D530" s="34"/>
      <c r="E530" s="34"/>
      <c r="F530" s="34"/>
      <c r="G530" s="34"/>
      <c r="H530" s="34"/>
      <c r="I530" s="34"/>
      <c r="J530" s="34"/>
      <c r="K530" s="34"/>
      <c r="L530" s="34"/>
      <c r="M530" s="34"/>
      <c r="N530" s="34"/>
      <c r="O530" s="34"/>
      <c r="P530" s="34"/>
      <c r="Q530" s="34"/>
      <c r="R530" s="34"/>
      <c r="S530" s="34"/>
      <c r="T530" s="34"/>
      <c r="U530" s="34"/>
    </row>
    <row r="531" spans="1:21">
      <c r="A531" s="17"/>
      <c r="B531" s="10"/>
      <c r="C531" s="10"/>
      <c r="D531" s="10"/>
      <c r="E531" s="10"/>
      <c r="F531" s="10"/>
      <c r="G531" s="10"/>
      <c r="H531" s="10"/>
      <c r="I531" s="10"/>
      <c r="J531" s="10"/>
      <c r="K531" s="10"/>
      <c r="L531" s="10"/>
      <c r="M531" s="10"/>
      <c r="N531" s="10"/>
      <c r="O531" s="10"/>
      <c r="P531" s="10"/>
      <c r="Q531" s="10"/>
      <c r="R531" s="10"/>
      <c r="S531" s="10"/>
      <c r="T531" s="10"/>
      <c r="U531" s="10"/>
    </row>
    <row r="532" spans="1:21" ht="15.75" thickBot="1">
      <c r="A532" s="17"/>
      <c r="B532" s="23"/>
      <c r="C532" s="35" t="s">
        <v>616</v>
      </c>
      <c r="D532" s="35"/>
      <c r="E532" s="35"/>
      <c r="F532" s="35"/>
      <c r="G532" s="35"/>
      <c r="H532" s="35"/>
      <c r="I532" s="35"/>
      <c r="J532" s="35"/>
      <c r="K532" s="35"/>
      <c r="L532" s="35"/>
      <c r="M532" s="35"/>
      <c r="N532" s="35"/>
      <c r="O532" s="35"/>
      <c r="P532" s="35"/>
      <c r="Q532" s="35"/>
      <c r="R532" s="35"/>
      <c r="S532" s="35"/>
      <c r="T532" s="35"/>
      <c r="U532" s="35"/>
    </row>
    <row r="533" spans="1:21" ht="15.75" thickTop="1">
      <c r="A533" s="17"/>
      <c r="B533" s="39" t="s">
        <v>623</v>
      </c>
      <c r="C533" s="144" t="s">
        <v>580</v>
      </c>
      <c r="D533" s="144"/>
      <c r="E533" s="144"/>
      <c r="F533" s="61"/>
      <c r="G533" s="144" t="s">
        <v>581</v>
      </c>
      <c r="H533" s="144"/>
      <c r="I533" s="144"/>
      <c r="J533" s="61"/>
      <c r="K533" s="144" t="s">
        <v>583</v>
      </c>
      <c r="L533" s="144"/>
      <c r="M533" s="144"/>
      <c r="N533" s="61"/>
      <c r="O533" s="144" t="s">
        <v>586</v>
      </c>
      <c r="P533" s="144"/>
      <c r="Q533" s="144"/>
      <c r="R533" s="61"/>
      <c r="S533" s="144" t="s">
        <v>153</v>
      </c>
      <c r="T533" s="144"/>
      <c r="U533" s="144"/>
    </row>
    <row r="534" spans="1:21">
      <c r="A534" s="17"/>
      <c r="B534" s="39"/>
      <c r="C534" s="102"/>
      <c r="D534" s="102"/>
      <c r="E534" s="102"/>
      <c r="F534" s="18"/>
      <c r="G534" s="102" t="s">
        <v>582</v>
      </c>
      <c r="H534" s="102"/>
      <c r="I534" s="102"/>
      <c r="J534" s="18"/>
      <c r="K534" s="102" t="s">
        <v>584</v>
      </c>
      <c r="L534" s="102"/>
      <c r="M534" s="102"/>
      <c r="N534" s="18"/>
      <c r="O534" s="102" t="s">
        <v>587</v>
      </c>
      <c r="P534" s="102"/>
      <c r="Q534" s="102"/>
      <c r="R534" s="18"/>
      <c r="S534" s="102"/>
      <c r="T534" s="102"/>
      <c r="U534" s="102"/>
    </row>
    <row r="535" spans="1:21" ht="15.75" thickBot="1">
      <c r="A535" s="17"/>
      <c r="B535" s="90"/>
      <c r="C535" s="35"/>
      <c r="D535" s="35"/>
      <c r="E535" s="35"/>
      <c r="F535" s="89"/>
      <c r="G535" s="193"/>
      <c r="H535" s="193"/>
      <c r="I535" s="193"/>
      <c r="J535" s="89"/>
      <c r="K535" s="35" t="s">
        <v>585</v>
      </c>
      <c r="L535" s="35"/>
      <c r="M535" s="35"/>
      <c r="N535" s="89"/>
      <c r="O535" s="193"/>
      <c r="P535" s="193"/>
      <c r="Q535" s="193"/>
      <c r="R535" s="89"/>
      <c r="S535" s="35"/>
      <c r="T535" s="35"/>
      <c r="U535" s="35"/>
    </row>
    <row r="536" spans="1:21" ht="15.75" thickTop="1">
      <c r="A536" s="17"/>
      <c r="B536" s="23"/>
      <c r="C536" s="38" t="s">
        <v>624</v>
      </c>
      <c r="D536" s="38"/>
      <c r="E536" s="38"/>
      <c r="F536" s="38"/>
      <c r="G536" s="38"/>
      <c r="H536" s="38"/>
      <c r="I536" s="38"/>
      <c r="J536" s="38"/>
      <c r="K536" s="38"/>
      <c r="L536" s="38"/>
      <c r="M536" s="38"/>
      <c r="N536" s="38"/>
      <c r="O536" s="38"/>
      <c r="P536" s="38"/>
      <c r="Q536" s="38"/>
      <c r="R536" s="38"/>
      <c r="S536" s="38"/>
      <c r="T536" s="38"/>
      <c r="U536" s="38"/>
    </row>
    <row r="537" spans="1:21" ht="15.75" thickBot="1">
      <c r="A537" s="17"/>
      <c r="B537" s="101" t="s">
        <v>121</v>
      </c>
      <c r="C537" s="90"/>
      <c r="D537" s="90"/>
      <c r="E537" s="90"/>
      <c r="F537" s="27"/>
      <c r="G537" s="90"/>
      <c r="H537" s="90"/>
      <c r="I537" s="90"/>
      <c r="J537" s="27"/>
      <c r="K537" s="90"/>
      <c r="L537" s="90"/>
      <c r="M537" s="90"/>
      <c r="N537" s="27"/>
      <c r="O537" s="90"/>
      <c r="P537" s="90"/>
      <c r="Q537" s="90"/>
      <c r="R537" s="27"/>
      <c r="S537" s="90"/>
      <c r="T537" s="90"/>
      <c r="U537" s="90"/>
    </row>
    <row r="538" spans="1:21" ht="15.75" thickTop="1">
      <c r="A538" s="17"/>
      <c r="B538" s="133" t="s">
        <v>131</v>
      </c>
      <c r="C538" s="93" t="s">
        <v>208</v>
      </c>
      <c r="D538" s="95">
        <v>641.5</v>
      </c>
      <c r="E538" s="97"/>
      <c r="F538" s="97"/>
      <c r="G538" s="93" t="s">
        <v>208</v>
      </c>
      <c r="H538" s="95">
        <v>48.1</v>
      </c>
      <c r="I538" s="97"/>
      <c r="J538" s="97"/>
      <c r="K538" s="93" t="s">
        <v>208</v>
      </c>
      <c r="L538" s="95">
        <v>634.5</v>
      </c>
      <c r="M538" s="97"/>
      <c r="N538" s="97"/>
      <c r="O538" s="93" t="s">
        <v>208</v>
      </c>
      <c r="P538" s="95" t="s">
        <v>692</v>
      </c>
      <c r="Q538" s="93" t="s">
        <v>211</v>
      </c>
      <c r="R538" s="97"/>
      <c r="S538" s="93" t="s">
        <v>208</v>
      </c>
      <c r="T538" s="95">
        <v>654.1</v>
      </c>
      <c r="U538" s="97"/>
    </row>
    <row r="539" spans="1:21" ht="15.75" thickBot="1">
      <c r="A539" s="17"/>
      <c r="B539" s="301"/>
      <c r="C539" s="127"/>
      <c r="D539" s="78"/>
      <c r="E539" s="52"/>
      <c r="F539" s="52"/>
      <c r="G539" s="127"/>
      <c r="H539" s="78"/>
      <c r="I539" s="52"/>
      <c r="J539" s="52"/>
      <c r="K539" s="127"/>
      <c r="L539" s="78"/>
      <c r="M539" s="52"/>
      <c r="N539" s="52"/>
      <c r="O539" s="127"/>
      <c r="P539" s="78"/>
      <c r="Q539" s="127"/>
      <c r="R539" s="52"/>
      <c r="S539" s="127"/>
      <c r="T539" s="78"/>
      <c r="U539" s="52"/>
    </row>
    <row r="540" spans="1:21" ht="15.75" thickTop="1">
      <c r="A540" s="17"/>
      <c r="B540" s="57" t="s">
        <v>132</v>
      </c>
      <c r="C540" s="82"/>
      <c r="D540" s="82"/>
      <c r="E540" s="61"/>
      <c r="F540" s="61"/>
      <c r="G540" s="82"/>
      <c r="H540" s="82"/>
      <c r="I540" s="61"/>
      <c r="J540" s="61"/>
      <c r="K540" s="82"/>
      <c r="L540" s="82"/>
      <c r="M540" s="61"/>
      <c r="N540" s="61"/>
      <c r="O540" s="82"/>
      <c r="P540" s="82"/>
      <c r="Q540" s="61"/>
      <c r="R540" s="61"/>
      <c r="S540" s="82"/>
      <c r="T540" s="82"/>
      <c r="U540" s="61"/>
    </row>
    <row r="541" spans="1:21">
      <c r="A541" s="17"/>
      <c r="B541" s="48"/>
      <c r="C541" s="76"/>
      <c r="D541" s="76"/>
      <c r="E541" s="18"/>
      <c r="F541" s="18"/>
      <c r="G541" s="76"/>
      <c r="H541" s="76"/>
      <c r="I541" s="18"/>
      <c r="J541" s="18"/>
      <c r="K541" s="76"/>
      <c r="L541" s="76"/>
      <c r="M541" s="18"/>
      <c r="N541" s="18"/>
      <c r="O541" s="76"/>
      <c r="P541" s="76"/>
      <c r="Q541" s="18"/>
      <c r="R541" s="18"/>
      <c r="S541" s="76"/>
      <c r="T541" s="76"/>
      <c r="U541" s="18"/>
    </row>
    <row r="542" spans="1:21" ht="24.75">
      <c r="A542" s="17"/>
      <c r="B542" s="33" t="s">
        <v>670</v>
      </c>
      <c r="C542" s="74" t="s">
        <v>209</v>
      </c>
      <c r="D542" s="74"/>
      <c r="E542" s="43"/>
      <c r="F542" s="43"/>
      <c r="G542" s="74" t="s">
        <v>209</v>
      </c>
      <c r="H542" s="74"/>
      <c r="I542" s="43"/>
      <c r="J542" s="43"/>
      <c r="K542" s="74" t="s">
        <v>693</v>
      </c>
      <c r="L542" s="74"/>
      <c r="M542" s="73" t="s">
        <v>211</v>
      </c>
      <c r="N542" s="43"/>
      <c r="O542" s="74" t="s">
        <v>209</v>
      </c>
      <c r="P542" s="74"/>
      <c r="Q542" s="43"/>
      <c r="R542" s="43"/>
      <c r="S542" s="74" t="s">
        <v>693</v>
      </c>
      <c r="T542" s="74"/>
      <c r="U542" s="73" t="s">
        <v>211</v>
      </c>
    </row>
    <row r="543" spans="1:21">
      <c r="A543" s="17"/>
      <c r="B543" s="33" t="s">
        <v>671</v>
      </c>
      <c r="C543" s="74"/>
      <c r="D543" s="74"/>
      <c r="E543" s="43"/>
      <c r="F543" s="43"/>
      <c r="G543" s="74"/>
      <c r="H543" s="74"/>
      <c r="I543" s="43"/>
      <c r="J543" s="43"/>
      <c r="K543" s="74"/>
      <c r="L543" s="74"/>
      <c r="M543" s="73"/>
      <c r="N543" s="43"/>
      <c r="O543" s="74"/>
      <c r="P543" s="74"/>
      <c r="Q543" s="43"/>
      <c r="R543" s="43"/>
      <c r="S543" s="74"/>
      <c r="T543" s="74"/>
      <c r="U543" s="73"/>
    </row>
    <row r="544" spans="1:21">
      <c r="A544" s="17"/>
      <c r="B544" s="54" t="s">
        <v>134</v>
      </c>
      <c r="C544" s="76" t="s">
        <v>209</v>
      </c>
      <c r="D544" s="76"/>
      <c r="E544" s="18"/>
      <c r="F544" s="18"/>
      <c r="G544" s="76" t="s">
        <v>209</v>
      </c>
      <c r="H544" s="76"/>
      <c r="I544" s="18"/>
      <c r="J544" s="18"/>
      <c r="K544" s="76" t="s">
        <v>694</v>
      </c>
      <c r="L544" s="76"/>
      <c r="M544" s="39" t="s">
        <v>211</v>
      </c>
      <c r="N544" s="18"/>
      <c r="O544" s="76" t="s">
        <v>209</v>
      </c>
      <c r="P544" s="76"/>
      <c r="Q544" s="18"/>
      <c r="R544" s="18"/>
      <c r="S544" s="76" t="s">
        <v>694</v>
      </c>
      <c r="T544" s="76"/>
      <c r="U544" s="39" t="s">
        <v>211</v>
      </c>
    </row>
    <row r="545" spans="1:21">
      <c r="A545" s="17"/>
      <c r="B545" s="54"/>
      <c r="C545" s="76"/>
      <c r="D545" s="76"/>
      <c r="E545" s="18"/>
      <c r="F545" s="18"/>
      <c r="G545" s="76"/>
      <c r="H545" s="76"/>
      <c r="I545" s="18"/>
      <c r="J545" s="18"/>
      <c r="K545" s="76"/>
      <c r="L545" s="76"/>
      <c r="M545" s="39"/>
      <c r="N545" s="18"/>
      <c r="O545" s="76"/>
      <c r="P545" s="76"/>
      <c r="Q545" s="18"/>
      <c r="R545" s="18"/>
      <c r="S545" s="76"/>
      <c r="T545" s="76"/>
      <c r="U545" s="39"/>
    </row>
    <row r="546" spans="1:21">
      <c r="A546" s="17"/>
      <c r="B546" s="49" t="s">
        <v>135</v>
      </c>
      <c r="C546" s="74" t="s">
        <v>209</v>
      </c>
      <c r="D546" s="74"/>
      <c r="E546" s="43"/>
      <c r="F546" s="43"/>
      <c r="G546" s="74" t="s">
        <v>209</v>
      </c>
      <c r="H546" s="74"/>
      <c r="I546" s="43"/>
      <c r="J546" s="43"/>
      <c r="K546" s="74" t="s">
        <v>695</v>
      </c>
      <c r="L546" s="74"/>
      <c r="M546" s="73" t="s">
        <v>211</v>
      </c>
      <c r="N546" s="43"/>
      <c r="O546" s="74" t="s">
        <v>209</v>
      </c>
      <c r="P546" s="74"/>
      <c r="Q546" s="43"/>
      <c r="R546" s="43"/>
      <c r="S546" s="74" t="s">
        <v>695</v>
      </c>
      <c r="T546" s="74"/>
      <c r="U546" s="73" t="s">
        <v>211</v>
      </c>
    </row>
    <row r="547" spans="1:21">
      <c r="A547" s="17"/>
      <c r="B547" s="49"/>
      <c r="C547" s="74"/>
      <c r="D547" s="74"/>
      <c r="E547" s="43"/>
      <c r="F547" s="43"/>
      <c r="G547" s="74"/>
      <c r="H547" s="74"/>
      <c r="I547" s="43"/>
      <c r="J547" s="43"/>
      <c r="K547" s="74"/>
      <c r="L547" s="74"/>
      <c r="M547" s="73"/>
      <c r="N547" s="43"/>
      <c r="O547" s="74"/>
      <c r="P547" s="74"/>
      <c r="Q547" s="43"/>
      <c r="R547" s="43"/>
      <c r="S547" s="74"/>
      <c r="T547" s="74"/>
      <c r="U547" s="73"/>
    </row>
    <row r="548" spans="1:21" ht="24.75">
      <c r="A548" s="17"/>
      <c r="B548" s="30" t="s">
        <v>675</v>
      </c>
      <c r="C548" s="76" t="s">
        <v>209</v>
      </c>
      <c r="D548" s="76"/>
      <c r="E548" s="18"/>
      <c r="F548" s="18"/>
      <c r="G548" s="76">
        <v>17.3</v>
      </c>
      <c r="H548" s="76"/>
      <c r="I548" s="18"/>
      <c r="J548" s="18"/>
      <c r="K548" s="76">
        <v>7.6</v>
      </c>
      <c r="L548" s="76"/>
      <c r="M548" s="18"/>
      <c r="N548" s="18"/>
      <c r="O548" s="76" t="s">
        <v>209</v>
      </c>
      <c r="P548" s="76"/>
      <c r="Q548" s="18"/>
      <c r="R548" s="18"/>
      <c r="S548" s="76">
        <v>24.9</v>
      </c>
      <c r="T548" s="76"/>
      <c r="U548" s="18"/>
    </row>
    <row r="549" spans="1:21">
      <c r="A549" s="17"/>
      <c r="B549" s="30" t="s">
        <v>676</v>
      </c>
      <c r="C549" s="76"/>
      <c r="D549" s="76"/>
      <c r="E549" s="18"/>
      <c r="F549" s="18"/>
      <c r="G549" s="76"/>
      <c r="H549" s="76"/>
      <c r="I549" s="18"/>
      <c r="J549" s="18"/>
      <c r="K549" s="76"/>
      <c r="L549" s="76"/>
      <c r="M549" s="18"/>
      <c r="N549" s="18"/>
      <c r="O549" s="76"/>
      <c r="P549" s="76"/>
      <c r="Q549" s="18"/>
      <c r="R549" s="18"/>
      <c r="S549" s="76"/>
      <c r="T549" s="76"/>
      <c r="U549" s="18"/>
    </row>
    <row r="550" spans="1:21">
      <c r="A550" s="17"/>
      <c r="B550" s="49" t="s">
        <v>136</v>
      </c>
      <c r="C550" s="74" t="s">
        <v>209</v>
      </c>
      <c r="D550" s="74"/>
      <c r="E550" s="43"/>
      <c r="F550" s="43"/>
      <c r="G550" s="74" t="s">
        <v>209</v>
      </c>
      <c r="H550" s="74"/>
      <c r="I550" s="43"/>
      <c r="J550" s="43"/>
      <c r="K550" s="74">
        <v>0.7</v>
      </c>
      <c r="L550" s="74"/>
      <c r="M550" s="43"/>
      <c r="N550" s="43"/>
      <c r="O550" s="74" t="s">
        <v>209</v>
      </c>
      <c r="P550" s="74"/>
      <c r="Q550" s="43"/>
      <c r="R550" s="43"/>
      <c r="S550" s="74">
        <v>0.7</v>
      </c>
      <c r="T550" s="74"/>
      <c r="U550" s="43"/>
    </row>
    <row r="551" spans="1:21" ht="15.75" thickBot="1">
      <c r="A551" s="17"/>
      <c r="B551" s="50"/>
      <c r="C551" s="78"/>
      <c r="D551" s="78"/>
      <c r="E551" s="52"/>
      <c r="F551" s="52"/>
      <c r="G551" s="78"/>
      <c r="H551" s="78"/>
      <c r="I551" s="52"/>
      <c r="J551" s="52"/>
      <c r="K551" s="78"/>
      <c r="L551" s="78"/>
      <c r="M551" s="52"/>
      <c r="N551" s="52"/>
      <c r="O551" s="78"/>
      <c r="P551" s="78"/>
      <c r="Q551" s="52"/>
      <c r="R551" s="52"/>
      <c r="S551" s="78"/>
      <c r="T551" s="78"/>
      <c r="U551" s="52"/>
    </row>
    <row r="552" spans="1:21" ht="15.75" thickTop="1">
      <c r="A552" s="17"/>
      <c r="B552" s="302" t="s">
        <v>677</v>
      </c>
      <c r="C552" s="82" t="s">
        <v>209</v>
      </c>
      <c r="D552" s="82"/>
      <c r="E552" s="61"/>
      <c r="F552" s="61"/>
      <c r="G552" s="82">
        <v>17.3</v>
      </c>
      <c r="H552" s="82"/>
      <c r="I552" s="61"/>
      <c r="J552" s="61"/>
      <c r="K552" s="82" t="s">
        <v>696</v>
      </c>
      <c r="L552" s="82"/>
      <c r="M552" s="80" t="s">
        <v>211</v>
      </c>
      <c r="N552" s="61"/>
      <c r="O552" s="82" t="s">
        <v>209</v>
      </c>
      <c r="P552" s="82"/>
      <c r="Q552" s="61"/>
      <c r="R552" s="61"/>
      <c r="S552" s="82" t="s">
        <v>697</v>
      </c>
      <c r="T552" s="82"/>
      <c r="U552" s="80" t="s">
        <v>211</v>
      </c>
    </row>
    <row r="553" spans="1:21" ht="15.75" thickBot="1">
      <c r="A553" s="17"/>
      <c r="B553" s="87"/>
      <c r="C553" s="88"/>
      <c r="D553" s="88"/>
      <c r="E553" s="89"/>
      <c r="F553" s="89"/>
      <c r="G553" s="88"/>
      <c r="H553" s="88"/>
      <c r="I553" s="89"/>
      <c r="J553" s="89"/>
      <c r="K553" s="88"/>
      <c r="L553" s="88"/>
      <c r="M553" s="90"/>
      <c r="N553" s="89"/>
      <c r="O553" s="88"/>
      <c r="P553" s="88"/>
      <c r="Q553" s="89"/>
      <c r="R553" s="89"/>
      <c r="S553" s="88"/>
      <c r="T553" s="88"/>
      <c r="U553" s="90"/>
    </row>
    <row r="554" spans="1:21" ht="15.75" thickTop="1">
      <c r="A554" s="17"/>
      <c r="B554" s="135" t="s">
        <v>138</v>
      </c>
      <c r="C554" s="95"/>
      <c r="D554" s="95"/>
      <c r="E554" s="97"/>
      <c r="F554" s="97"/>
      <c r="G554" s="95"/>
      <c r="H554" s="95"/>
      <c r="I554" s="97"/>
      <c r="J554" s="97"/>
      <c r="K554" s="95"/>
      <c r="L554" s="95"/>
      <c r="M554" s="97"/>
      <c r="N554" s="97"/>
      <c r="O554" s="95"/>
      <c r="P554" s="95"/>
      <c r="Q554" s="97"/>
      <c r="R554" s="97"/>
      <c r="S554" s="95"/>
      <c r="T554" s="95"/>
      <c r="U554" s="97"/>
    </row>
    <row r="555" spans="1:21">
      <c r="A555" s="17"/>
      <c r="B555" s="41"/>
      <c r="C555" s="74"/>
      <c r="D555" s="74"/>
      <c r="E555" s="43"/>
      <c r="F555" s="43"/>
      <c r="G555" s="74"/>
      <c r="H555" s="74"/>
      <c r="I555" s="43"/>
      <c r="J555" s="43"/>
      <c r="K555" s="74"/>
      <c r="L555" s="74"/>
      <c r="M555" s="43"/>
      <c r="N555" s="43"/>
      <c r="O555" s="74"/>
      <c r="P555" s="74"/>
      <c r="Q555" s="43"/>
      <c r="R555" s="43"/>
      <c r="S555" s="74"/>
      <c r="T555" s="74"/>
      <c r="U555" s="43"/>
    </row>
    <row r="556" spans="1:21">
      <c r="A556" s="17"/>
      <c r="B556" s="54" t="s">
        <v>680</v>
      </c>
      <c r="C556" s="76"/>
      <c r="D556" s="76"/>
      <c r="E556" s="18"/>
      <c r="F556" s="18"/>
      <c r="G556" s="76"/>
      <c r="H556" s="76"/>
      <c r="I556" s="18"/>
      <c r="J556" s="18"/>
      <c r="K556" s="76"/>
      <c r="L556" s="76"/>
      <c r="M556" s="18"/>
      <c r="N556" s="18"/>
      <c r="O556" s="76"/>
      <c r="P556" s="76"/>
      <c r="Q556" s="18"/>
      <c r="R556" s="18"/>
      <c r="S556" s="76"/>
      <c r="T556" s="76"/>
      <c r="U556" s="18"/>
    </row>
    <row r="557" spans="1:21">
      <c r="A557" s="17"/>
      <c r="B557" s="54"/>
      <c r="C557" s="76"/>
      <c r="D557" s="76"/>
      <c r="E557" s="18"/>
      <c r="F557" s="18"/>
      <c r="G557" s="76"/>
      <c r="H557" s="76"/>
      <c r="I557" s="18"/>
      <c r="J557" s="18"/>
      <c r="K557" s="76"/>
      <c r="L557" s="76"/>
      <c r="M557" s="18"/>
      <c r="N557" s="18"/>
      <c r="O557" s="76"/>
      <c r="P557" s="76"/>
      <c r="Q557" s="18"/>
      <c r="R557" s="18"/>
      <c r="S557" s="76"/>
      <c r="T557" s="76"/>
      <c r="U557" s="18"/>
    </row>
    <row r="558" spans="1:21">
      <c r="A558" s="17"/>
      <c r="B558" s="40" t="s">
        <v>681</v>
      </c>
      <c r="C558" s="74" t="s">
        <v>692</v>
      </c>
      <c r="D558" s="74"/>
      <c r="E558" s="73" t="s">
        <v>211</v>
      </c>
      <c r="F558" s="43"/>
      <c r="G558" s="74" t="s">
        <v>692</v>
      </c>
      <c r="H558" s="74"/>
      <c r="I558" s="73" t="s">
        <v>211</v>
      </c>
      <c r="J558" s="43"/>
      <c r="K558" s="74" t="s">
        <v>209</v>
      </c>
      <c r="L558" s="74"/>
      <c r="M558" s="43"/>
      <c r="N558" s="43"/>
      <c r="O558" s="74">
        <v>670</v>
      </c>
      <c r="P558" s="74"/>
      <c r="Q558" s="43"/>
      <c r="R558" s="43"/>
      <c r="S558" s="74" t="s">
        <v>692</v>
      </c>
      <c r="T558" s="74"/>
      <c r="U558" s="73" t="s">
        <v>211</v>
      </c>
    </row>
    <row r="559" spans="1:21">
      <c r="A559" s="17"/>
      <c r="B559" s="40"/>
      <c r="C559" s="74"/>
      <c r="D559" s="74"/>
      <c r="E559" s="73"/>
      <c r="F559" s="43"/>
      <c r="G559" s="74"/>
      <c r="H559" s="74"/>
      <c r="I559" s="73"/>
      <c r="J559" s="43"/>
      <c r="K559" s="74"/>
      <c r="L559" s="74"/>
      <c r="M559" s="43"/>
      <c r="N559" s="43"/>
      <c r="O559" s="74"/>
      <c r="P559" s="74"/>
      <c r="Q559" s="43"/>
      <c r="R559" s="43"/>
      <c r="S559" s="74"/>
      <c r="T559" s="74"/>
      <c r="U559" s="73"/>
    </row>
    <row r="560" spans="1:21">
      <c r="A560" s="17"/>
      <c r="B560" s="45" t="s">
        <v>682</v>
      </c>
      <c r="C560" s="76" t="s">
        <v>209</v>
      </c>
      <c r="D560" s="76"/>
      <c r="E560" s="18"/>
      <c r="F560" s="18"/>
      <c r="G560" s="76" t="s">
        <v>209</v>
      </c>
      <c r="H560" s="76"/>
      <c r="I560" s="18"/>
      <c r="J560" s="18"/>
      <c r="K560" s="76" t="s">
        <v>637</v>
      </c>
      <c r="L560" s="76"/>
      <c r="M560" s="39" t="s">
        <v>211</v>
      </c>
      <c r="N560" s="18"/>
      <c r="O560" s="76" t="s">
        <v>209</v>
      </c>
      <c r="P560" s="76"/>
      <c r="Q560" s="18"/>
      <c r="R560" s="18"/>
      <c r="S560" s="76" t="s">
        <v>637</v>
      </c>
      <c r="T560" s="76"/>
      <c r="U560" s="39" t="s">
        <v>211</v>
      </c>
    </row>
    <row r="561" spans="1:21">
      <c r="A561" s="17"/>
      <c r="B561" s="45"/>
      <c r="C561" s="76"/>
      <c r="D561" s="76"/>
      <c r="E561" s="18"/>
      <c r="F561" s="18"/>
      <c r="G561" s="76"/>
      <c r="H561" s="76"/>
      <c r="I561" s="18"/>
      <c r="J561" s="18"/>
      <c r="K561" s="76"/>
      <c r="L561" s="76"/>
      <c r="M561" s="39"/>
      <c r="N561" s="18"/>
      <c r="O561" s="76"/>
      <c r="P561" s="76"/>
      <c r="Q561" s="18"/>
      <c r="R561" s="18"/>
      <c r="S561" s="76"/>
      <c r="T561" s="76"/>
      <c r="U561" s="39"/>
    </row>
    <row r="562" spans="1:21">
      <c r="A562" s="17"/>
      <c r="B562" s="49" t="s">
        <v>698</v>
      </c>
      <c r="C562" s="74">
        <v>47</v>
      </c>
      <c r="D562" s="74"/>
      <c r="E562" s="43"/>
      <c r="F562" s="43"/>
      <c r="G562" s="74" t="s">
        <v>209</v>
      </c>
      <c r="H562" s="74"/>
      <c r="I562" s="43"/>
      <c r="J562" s="43"/>
      <c r="K562" s="74" t="s">
        <v>209</v>
      </c>
      <c r="L562" s="74"/>
      <c r="M562" s="43"/>
      <c r="N562" s="43"/>
      <c r="O562" s="74" t="s">
        <v>209</v>
      </c>
      <c r="P562" s="74"/>
      <c r="Q562" s="43"/>
      <c r="R562" s="43"/>
      <c r="S562" s="74">
        <v>47</v>
      </c>
      <c r="T562" s="74"/>
      <c r="U562" s="43"/>
    </row>
    <row r="563" spans="1:21">
      <c r="A563" s="17"/>
      <c r="B563" s="49"/>
      <c r="C563" s="74"/>
      <c r="D563" s="74"/>
      <c r="E563" s="43"/>
      <c r="F563" s="43"/>
      <c r="G563" s="74"/>
      <c r="H563" s="74"/>
      <c r="I563" s="43"/>
      <c r="J563" s="43"/>
      <c r="K563" s="74"/>
      <c r="L563" s="74"/>
      <c r="M563" s="43"/>
      <c r="N563" s="43"/>
      <c r="O563" s="74"/>
      <c r="P563" s="74"/>
      <c r="Q563" s="43"/>
      <c r="R563" s="43"/>
      <c r="S563" s="74"/>
      <c r="T563" s="74"/>
      <c r="U563" s="43"/>
    </row>
    <row r="564" spans="1:21">
      <c r="A564" s="17"/>
      <c r="B564" s="54" t="s">
        <v>142</v>
      </c>
      <c r="C564" s="291">
        <v>1247.8</v>
      </c>
      <c r="D564" s="291"/>
      <c r="E564" s="18"/>
      <c r="F564" s="18"/>
      <c r="G564" s="76" t="s">
        <v>209</v>
      </c>
      <c r="H564" s="76"/>
      <c r="I564" s="18"/>
      <c r="J564" s="18"/>
      <c r="K564" s="76" t="s">
        <v>209</v>
      </c>
      <c r="L564" s="76"/>
      <c r="M564" s="18"/>
      <c r="N564" s="18"/>
      <c r="O564" s="76" t="s">
        <v>209</v>
      </c>
      <c r="P564" s="76"/>
      <c r="Q564" s="18"/>
      <c r="R564" s="18"/>
      <c r="S564" s="291">
        <v>1247.8</v>
      </c>
      <c r="T564" s="291"/>
      <c r="U564" s="18"/>
    </row>
    <row r="565" spans="1:21">
      <c r="A565" s="17"/>
      <c r="B565" s="54"/>
      <c r="C565" s="291"/>
      <c r="D565" s="291"/>
      <c r="E565" s="18"/>
      <c r="F565" s="18"/>
      <c r="G565" s="76"/>
      <c r="H565" s="76"/>
      <c r="I565" s="18"/>
      <c r="J565" s="18"/>
      <c r="K565" s="76"/>
      <c r="L565" s="76"/>
      <c r="M565" s="18"/>
      <c r="N565" s="18"/>
      <c r="O565" s="76"/>
      <c r="P565" s="76"/>
      <c r="Q565" s="18"/>
      <c r="R565" s="18"/>
      <c r="S565" s="291"/>
      <c r="T565" s="291"/>
      <c r="U565" s="18"/>
    </row>
    <row r="566" spans="1:21">
      <c r="A566" s="17"/>
      <c r="B566" s="49" t="s">
        <v>143</v>
      </c>
      <c r="C566" s="74" t="s">
        <v>699</v>
      </c>
      <c r="D566" s="74"/>
      <c r="E566" s="73" t="s">
        <v>211</v>
      </c>
      <c r="F566" s="43"/>
      <c r="G566" s="74" t="s">
        <v>209</v>
      </c>
      <c r="H566" s="74"/>
      <c r="I566" s="43"/>
      <c r="J566" s="43"/>
      <c r="K566" s="74" t="s">
        <v>209</v>
      </c>
      <c r="L566" s="74"/>
      <c r="M566" s="43"/>
      <c r="N566" s="43"/>
      <c r="O566" s="74" t="s">
        <v>209</v>
      </c>
      <c r="P566" s="74"/>
      <c r="Q566" s="43"/>
      <c r="R566" s="43"/>
      <c r="S566" s="74" t="s">
        <v>699</v>
      </c>
      <c r="T566" s="74"/>
      <c r="U566" s="73" t="s">
        <v>211</v>
      </c>
    </row>
    <row r="567" spans="1:21">
      <c r="A567" s="17"/>
      <c r="B567" s="49"/>
      <c r="C567" s="74"/>
      <c r="D567" s="74"/>
      <c r="E567" s="73"/>
      <c r="F567" s="43"/>
      <c r="G567" s="74"/>
      <c r="H567" s="74"/>
      <c r="I567" s="43"/>
      <c r="J567" s="43"/>
      <c r="K567" s="74"/>
      <c r="L567" s="74"/>
      <c r="M567" s="43"/>
      <c r="N567" s="43"/>
      <c r="O567" s="74"/>
      <c r="P567" s="74"/>
      <c r="Q567" s="43"/>
      <c r="R567" s="43"/>
      <c r="S567" s="74"/>
      <c r="T567" s="74"/>
      <c r="U567" s="73"/>
    </row>
    <row r="568" spans="1:21">
      <c r="A568" s="17"/>
      <c r="B568" s="54" t="s">
        <v>683</v>
      </c>
      <c r="C568" s="76" t="s">
        <v>700</v>
      </c>
      <c r="D568" s="76"/>
      <c r="E568" s="39" t="s">
        <v>211</v>
      </c>
      <c r="F568" s="18"/>
      <c r="G568" s="76">
        <v>790.5</v>
      </c>
      <c r="H568" s="76"/>
      <c r="I568" s="18"/>
      <c r="J568" s="18"/>
      <c r="K568" s="291">
        <v>1046.7</v>
      </c>
      <c r="L568" s="291"/>
      <c r="M568" s="18"/>
      <c r="N568" s="18"/>
      <c r="O568" s="76" t="s">
        <v>209</v>
      </c>
      <c r="P568" s="76"/>
      <c r="Q568" s="18"/>
      <c r="R568" s="18"/>
      <c r="S568" s="76" t="s">
        <v>209</v>
      </c>
      <c r="T568" s="76"/>
      <c r="U568" s="18"/>
    </row>
    <row r="569" spans="1:21">
      <c r="A569" s="17"/>
      <c r="B569" s="54"/>
      <c r="C569" s="76"/>
      <c r="D569" s="76"/>
      <c r="E569" s="39"/>
      <c r="F569" s="18"/>
      <c r="G569" s="76"/>
      <c r="H569" s="76"/>
      <c r="I569" s="18"/>
      <c r="J569" s="18"/>
      <c r="K569" s="291"/>
      <c r="L569" s="291"/>
      <c r="M569" s="18"/>
      <c r="N569" s="18"/>
      <c r="O569" s="76"/>
      <c r="P569" s="76"/>
      <c r="Q569" s="18"/>
      <c r="R569" s="18"/>
      <c r="S569" s="76"/>
      <c r="T569" s="76"/>
      <c r="U569" s="18"/>
    </row>
    <row r="570" spans="1:21">
      <c r="A570" s="17"/>
      <c r="B570" s="49" t="s">
        <v>144</v>
      </c>
      <c r="C570" s="74" t="s">
        <v>209</v>
      </c>
      <c r="D570" s="74"/>
      <c r="E570" s="43"/>
      <c r="F570" s="43"/>
      <c r="G570" s="74" t="s">
        <v>209</v>
      </c>
      <c r="H570" s="74"/>
      <c r="I570" s="43"/>
      <c r="J570" s="43"/>
      <c r="K570" s="74" t="s">
        <v>685</v>
      </c>
      <c r="L570" s="74"/>
      <c r="M570" s="73" t="s">
        <v>211</v>
      </c>
      <c r="N570" s="43"/>
      <c r="O570" s="74" t="s">
        <v>209</v>
      </c>
      <c r="P570" s="74"/>
      <c r="Q570" s="43"/>
      <c r="R570" s="43"/>
      <c r="S570" s="74" t="s">
        <v>685</v>
      </c>
      <c r="T570" s="74"/>
      <c r="U570" s="73" t="s">
        <v>211</v>
      </c>
    </row>
    <row r="571" spans="1:21">
      <c r="A571" s="17"/>
      <c r="B571" s="49"/>
      <c r="C571" s="74"/>
      <c r="D571" s="74"/>
      <c r="E571" s="43"/>
      <c r="F571" s="43"/>
      <c r="G571" s="74"/>
      <c r="H571" s="74"/>
      <c r="I571" s="43"/>
      <c r="J571" s="43"/>
      <c r="K571" s="74"/>
      <c r="L571" s="74"/>
      <c r="M571" s="73"/>
      <c r="N571" s="43"/>
      <c r="O571" s="74"/>
      <c r="P571" s="74"/>
      <c r="Q571" s="43"/>
      <c r="R571" s="43"/>
      <c r="S571" s="74"/>
      <c r="T571" s="74"/>
      <c r="U571" s="73"/>
    </row>
    <row r="572" spans="1:21">
      <c r="A572" s="17"/>
      <c r="B572" s="54" t="s">
        <v>145</v>
      </c>
      <c r="C572" s="76">
        <v>569.20000000000005</v>
      </c>
      <c r="D572" s="76"/>
      <c r="E572" s="18"/>
      <c r="F572" s="18"/>
      <c r="G572" s="76" t="s">
        <v>209</v>
      </c>
      <c r="H572" s="76"/>
      <c r="I572" s="18"/>
      <c r="J572" s="18"/>
      <c r="K572" s="76" t="s">
        <v>209</v>
      </c>
      <c r="L572" s="76"/>
      <c r="M572" s="18"/>
      <c r="N572" s="18"/>
      <c r="O572" s="76" t="s">
        <v>209</v>
      </c>
      <c r="P572" s="76"/>
      <c r="Q572" s="18"/>
      <c r="R572" s="18"/>
      <c r="S572" s="76">
        <v>569.20000000000005</v>
      </c>
      <c r="T572" s="76"/>
      <c r="U572" s="18"/>
    </row>
    <row r="573" spans="1:21">
      <c r="A573" s="17"/>
      <c r="B573" s="54"/>
      <c r="C573" s="76"/>
      <c r="D573" s="76"/>
      <c r="E573" s="18"/>
      <c r="F573" s="18"/>
      <c r="G573" s="76"/>
      <c r="H573" s="76"/>
      <c r="I573" s="18"/>
      <c r="J573" s="18"/>
      <c r="K573" s="76"/>
      <c r="L573" s="76"/>
      <c r="M573" s="18"/>
      <c r="N573" s="18"/>
      <c r="O573" s="76"/>
      <c r="P573" s="76"/>
      <c r="Q573" s="18"/>
      <c r="R573" s="18"/>
      <c r="S573" s="76"/>
      <c r="T573" s="76"/>
      <c r="U573" s="18"/>
    </row>
    <row r="574" spans="1:21">
      <c r="A574" s="17"/>
      <c r="B574" s="49" t="s">
        <v>146</v>
      </c>
      <c r="C574" s="74">
        <v>11.9</v>
      </c>
      <c r="D574" s="74"/>
      <c r="E574" s="43"/>
      <c r="F574" s="43"/>
      <c r="G574" s="74" t="s">
        <v>209</v>
      </c>
      <c r="H574" s="74"/>
      <c r="I574" s="43"/>
      <c r="J574" s="43"/>
      <c r="K574" s="74" t="s">
        <v>209</v>
      </c>
      <c r="L574" s="74"/>
      <c r="M574" s="43"/>
      <c r="N574" s="43"/>
      <c r="O574" s="74" t="s">
        <v>209</v>
      </c>
      <c r="P574" s="74"/>
      <c r="Q574" s="43"/>
      <c r="R574" s="43"/>
      <c r="S574" s="74">
        <v>11.9</v>
      </c>
      <c r="T574" s="74"/>
      <c r="U574" s="43"/>
    </row>
    <row r="575" spans="1:21" ht="15.75" thickBot="1">
      <c r="A575" s="17"/>
      <c r="B575" s="50"/>
      <c r="C575" s="78"/>
      <c r="D575" s="78"/>
      <c r="E575" s="52"/>
      <c r="F575" s="52"/>
      <c r="G575" s="78"/>
      <c r="H575" s="78"/>
      <c r="I575" s="52"/>
      <c r="J575" s="52"/>
      <c r="K575" s="78"/>
      <c r="L575" s="78"/>
      <c r="M575" s="52"/>
      <c r="N575" s="52"/>
      <c r="O575" s="78"/>
      <c r="P575" s="78"/>
      <c r="Q575" s="52"/>
      <c r="R575" s="52"/>
      <c r="S575" s="78"/>
      <c r="T575" s="78"/>
      <c r="U575" s="52"/>
    </row>
    <row r="576" spans="1:21" ht="15.75" thickTop="1">
      <c r="A576" s="17"/>
      <c r="B576" s="55" t="s">
        <v>686</v>
      </c>
      <c r="C576" s="82" t="s">
        <v>701</v>
      </c>
      <c r="D576" s="82"/>
      <c r="E576" s="80" t="s">
        <v>211</v>
      </c>
      <c r="F576" s="61"/>
      <c r="G576" s="82">
        <v>120.5</v>
      </c>
      <c r="H576" s="82"/>
      <c r="I576" s="61"/>
      <c r="J576" s="61"/>
      <c r="K576" s="296">
        <v>1040.5999999999999</v>
      </c>
      <c r="L576" s="296"/>
      <c r="M576" s="61"/>
      <c r="N576" s="61"/>
      <c r="O576" s="82">
        <v>670</v>
      </c>
      <c r="P576" s="82"/>
      <c r="Q576" s="61"/>
      <c r="R576" s="61"/>
      <c r="S576" s="296">
        <v>1189.5999999999999</v>
      </c>
      <c r="T576" s="296"/>
      <c r="U576" s="61"/>
    </row>
    <row r="577" spans="1:21" ht="15.75" thickBot="1">
      <c r="A577" s="17"/>
      <c r="B577" s="128"/>
      <c r="C577" s="88"/>
      <c r="D577" s="88"/>
      <c r="E577" s="90"/>
      <c r="F577" s="89"/>
      <c r="G577" s="88"/>
      <c r="H577" s="88"/>
      <c r="I577" s="89"/>
      <c r="J577" s="89"/>
      <c r="K577" s="295"/>
      <c r="L577" s="295"/>
      <c r="M577" s="89"/>
      <c r="N577" s="89"/>
      <c r="O577" s="88"/>
      <c r="P577" s="88"/>
      <c r="Q577" s="89"/>
      <c r="R577" s="89"/>
      <c r="S577" s="295"/>
      <c r="T577" s="295"/>
      <c r="U577" s="89"/>
    </row>
    <row r="578" spans="1:21" ht="15.75" thickTop="1">
      <c r="A578" s="17"/>
      <c r="B578" s="91" t="s">
        <v>148</v>
      </c>
      <c r="C578" s="95" t="s">
        <v>209</v>
      </c>
      <c r="D578" s="95"/>
      <c r="E578" s="97"/>
      <c r="F578" s="97"/>
      <c r="G578" s="95">
        <v>185.9</v>
      </c>
      <c r="H578" s="95"/>
      <c r="I578" s="97"/>
      <c r="J578" s="97"/>
      <c r="K578" s="95" t="s">
        <v>209</v>
      </c>
      <c r="L578" s="95"/>
      <c r="M578" s="97"/>
      <c r="N578" s="97"/>
      <c r="O578" s="95" t="s">
        <v>209</v>
      </c>
      <c r="P578" s="95"/>
      <c r="Q578" s="97"/>
      <c r="R578" s="97"/>
      <c r="S578" s="95">
        <v>185.9</v>
      </c>
      <c r="T578" s="95"/>
      <c r="U578" s="97"/>
    </row>
    <row r="579" spans="1:21">
      <c r="A579" s="17"/>
      <c r="B579" s="49"/>
      <c r="C579" s="303"/>
      <c r="D579" s="303"/>
      <c r="E579" s="163"/>
      <c r="F579" s="163"/>
      <c r="G579" s="303"/>
      <c r="H579" s="303"/>
      <c r="I579" s="163"/>
      <c r="J579" s="163"/>
      <c r="K579" s="303"/>
      <c r="L579" s="303"/>
      <c r="M579" s="163"/>
      <c r="N579" s="163"/>
      <c r="O579" s="303"/>
      <c r="P579" s="303"/>
      <c r="Q579" s="163"/>
      <c r="R579" s="163"/>
      <c r="S579" s="303"/>
      <c r="T579" s="303"/>
      <c r="U579" s="163"/>
    </row>
    <row r="580" spans="1:21">
      <c r="A580" s="17"/>
      <c r="B580" s="30" t="s">
        <v>690</v>
      </c>
      <c r="C580" s="76" t="s">
        <v>209</v>
      </c>
      <c r="D580" s="76"/>
      <c r="E580" s="18"/>
      <c r="F580" s="18"/>
      <c r="G580" s="76">
        <v>537.1</v>
      </c>
      <c r="H580" s="76"/>
      <c r="I580" s="18"/>
      <c r="J580" s="18"/>
      <c r="K580" s="76" t="s">
        <v>209</v>
      </c>
      <c r="L580" s="76"/>
      <c r="M580" s="18"/>
      <c r="N580" s="18"/>
      <c r="O580" s="76" t="s">
        <v>209</v>
      </c>
      <c r="P580" s="76"/>
      <c r="Q580" s="18"/>
      <c r="R580" s="18"/>
      <c r="S580" s="76">
        <v>537.1</v>
      </c>
      <c r="T580" s="76"/>
      <c r="U580" s="18"/>
    </row>
    <row r="581" spans="1:21" ht="15.75" thickBot="1">
      <c r="A581" s="17"/>
      <c r="B581" s="300" t="s">
        <v>691</v>
      </c>
      <c r="C581" s="88"/>
      <c r="D581" s="88"/>
      <c r="E581" s="89"/>
      <c r="F581" s="89"/>
      <c r="G581" s="88"/>
      <c r="H581" s="88"/>
      <c r="I581" s="89"/>
      <c r="J581" s="89"/>
      <c r="K581" s="88"/>
      <c r="L581" s="88"/>
      <c r="M581" s="89"/>
      <c r="N581" s="89"/>
      <c r="O581" s="88"/>
      <c r="P581" s="88"/>
      <c r="Q581" s="89"/>
      <c r="R581" s="89"/>
      <c r="S581" s="88"/>
      <c r="T581" s="88"/>
      <c r="U581" s="89"/>
    </row>
    <row r="582" spans="1:21" ht="15.75" thickTop="1">
      <c r="A582" s="17"/>
      <c r="B582" s="91" t="s">
        <v>150</v>
      </c>
      <c r="C582" s="93" t="s">
        <v>208</v>
      </c>
      <c r="D582" s="95" t="s">
        <v>209</v>
      </c>
      <c r="E582" s="97"/>
      <c r="F582" s="97"/>
      <c r="G582" s="93" t="s">
        <v>208</v>
      </c>
      <c r="H582" s="95">
        <v>723</v>
      </c>
      <c r="I582" s="97"/>
      <c r="J582" s="97"/>
      <c r="K582" s="93" t="s">
        <v>208</v>
      </c>
      <c r="L582" s="95" t="s">
        <v>209</v>
      </c>
      <c r="M582" s="97"/>
      <c r="N582" s="97"/>
      <c r="O582" s="93" t="s">
        <v>208</v>
      </c>
      <c r="P582" s="95" t="s">
        <v>209</v>
      </c>
      <c r="Q582" s="97"/>
      <c r="R582" s="97"/>
      <c r="S582" s="93" t="s">
        <v>208</v>
      </c>
      <c r="T582" s="95">
        <v>723</v>
      </c>
      <c r="U582" s="97"/>
    </row>
    <row r="583" spans="1:21" ht="15.75" thickBot="1">
      <c r="A583" s="17"/>
      <c r="B583" s="92"/>
      <c r="C583" s="94"/>
      <c r="D583" s="96"/>
      <c r="E583" s="98"/>
      <c r="F583" s="98"/>
      <c r="G583" s="94"/>
      <c r="H583" s="96"/>
      <c r="I583" s="98"/>
      <c r="J583" s="98"/>
      <c r="K583" s="94"/>
      <c r="L583" s="96"/>
      <c r="M583" s="98"/>
      <c r="N583" s="98"/>
      <c r="O583" s="94"/>
      <c r="P583" s="96"/>
      <c r="Q583" s="98"/>
      <c r="R583" s="98"/>
      <c r="S583" s="94"/>
      <c r="T583" s="96"/>
      <c r="U583" s="98"/>
    </row>
    <row r="584" spans="1:21" ht="15.75" thickTop="1"/>
  </sheetData>
  <mergeCells count="3858">
    <mergeCell ref="B477:U477"/>
    <mergeCell ref="B478:U478"/>
    <mergeCell ref="B529:U529"/>
    <mergeCell ref="B9:U9"/>
    <mergeCell ref="B10:U10"/>
    <mergeCell ref="B17:U17"/>
    <mergeCell ref="B18:U18"/>
    <mergeCell ref="B19:U19"/>
    <mergeCell ref="B218:U218"/>
    <mergeCell ref="T582:T583"/>
    <mergeCell ref="U582:U583"/>
    <mergeCell ref="A1:A2"/>
    <mergeCell ref="B1:U1"/>
    <mergeCell ref="B2:U2"/>
    <mergeCell ref="B3:U3"/>
    <mergeCell ref="A4:A583"/>
    <mergeCell ref="B4:U4"/>
    <mergeCell ref="B7:U7"/>
    <mergeCell ref="B8:U8"/>
    <mergeCell ref="N582:N583"/>
    <mergeCell ref="O582:O583"/>
    <mergeCell ref="P582:P583"/>
    <mergeCell ref="Q582:Q583"/>
    <mergeCell ref="R582:R583"/>
    <mergeCell ref="S582:S583"/>
    <mergeCell ref="H582:H583"/>
    <mergeCell ref="I582:I583"/>
    <mergeCell ref="J582:J583"/>
    <mergeCell ref="K582:K583"/>
    <mergeCell ref="L582:L583"/>
    <mergeCell ref="M582:M583"/>
    <mergeCell ref="B582:B583"/>
    <mergeCell ref="C582:C583"/>
    <mergeCell ref="D582:D583"/>
    <mergeCell ref="E582:E583"/>
    <mergeCell ref="F582:F583"/>
    <mergeCell ref="G582:G583"/>
    <mergeCell ref="N580:N581"/>
    <mergeCell ref="O580:P581"/>
    <mergeCell ref="Q580:Q581"/>
    <mergeCell ref="R580:R581"/>
    <mergeCell ref="S580:T581"/>
    <mergeCell ref="U580:U581"/>
    <mergeCell ref="S578:T579"/>
    <mergeCell ref="U578:U579"/>
    <mergeCell ref="C580:D581"/>
    <mergeCell ref="E580:E581"/>
    <mergeCell ref="F580:F581"/>
    <mergeCell ref="G580:H581"/>
    <mergeCell ref="I580:I581"/>
    <mergeCell ref="J580:J581"/>
    <mergeCell ref="K580:L581"/>
    <mergeCell ref="M580:M581"/>
    <mergeCell ref="K578:L579"/>
    <mergeCell ref="M578:M579"/>
    <mergeCell ref="N578:N579"/>
    <mergeCell ref="O578:P579"/>
    <mergeCell ref="Q578:Q579"/>
    <mergeCell ref="R578:R579"/>
    <mergeCell ref="R576:R577"/>
    <mergeCell ref="S576:T577"/>
    <mergeCell ref="U576:U577"/>
    <mergeCell ref="B578:B579"/>
    <mergeCell ref="C578:D579"/>
    <mergeCell ref="E578:E579"/>
    <mergeCell ref="F578:F579"/>
    <mergeCell ref="G578:H579"/>
    <mergeCell ref="I578:I579"/>
    <mergeCell ref="J578:J579"/>
    <mergeCell ref="J576:J577"/>
    <mergeCell ref="K576:L577"/>
    <mergeCell ref="M576:M577"/>
    <mergeCell ref="N576:N577"/>
    <mergeCell ref="O576:P577"/>
    <mergeCell ref="Q576:Q577"/>
    <mergeCell ref="B576:B577"/>
    <mergeCell ref="C576:D577"/>
    <mergeCell ref="E576:E577"/>
    <mergeCell ref="F576:F577"/>
    <mergeCell ref="G576:H577"/>
    <mergeCell ref="I576:I577"/>
    <mergeCell ref="N574:N575"/>
    <mergeCell ref="O574:P575"/>
    <mergeCell ref="Q574:Q575"/>
    <mergeCell ref="R574:R575"/>
    <mergeCell ref="S574:T575"/>
    <mergeCell ref="U574:U575"/>
    <mergeCell ref="U572:U573"/>
    <mergeCell ref="B574:B575"/>
    <mergeCell ref="C574:D575"/>
    <mergeCell ref="E574:E575"/>
    <mergeCell ref="F574:F575"/>
    <mergeCell ref="G574:H575"/>
    <mergeCell ref="I574:I575"/>
    <mergeCell ref="J574:J575"/>
    <mergeCell ref="K574:L575"/>
    <mergeCell ref="M574:M575"/>
    <mergeCell ref="M572:M573"/>
    <mergeCell ref="N572:N573"/>
    <mergeCell ref="O572:P573"/>
    <mergeCell ref="Q572:Q573"/>
    <mergeCell ref="R572:R573"/>
    <mergeCell ref="S572:T573"/>
    <mergeCell ref="S570:T571"/>
    <mergeCell ref="U570:U571"/>
    <mergeCell ref="B572:B573"/>
    <mergeCell ref="C572:D573"/>
    <mergeCell ref="E572:E573"/>
    <mergeCell ref="F572:F573"/>
    <mergeCell ref="G572:H573"/>
    <mergeCell ref="I572:I573"/>
    <mergeCell ref="J572:J573"/>
    <mergeCell ref="K572:L573"/>
    <mergeCell ref="K570:L571"/>
    <mergeCell ref="M570:M571"/>
    <mergeCell ref="N570:N571"/>
    <mergeCell ref="O570:P571"/>
    <mergeCell ref="Q570:Q571"/>
    <mergeCell ref="R570:R571"/>
    <mergeCell ref="R568:R569"/>
    <mergeCell ref="S568:T569"/>
    <mergeCell ref="U568:U569"/>
    <mergeCell ref="B570:B571"/>
    <mergeCell ref="C570:D571"/>
    <mergeCell ref="E570:E571"/>
    <mergeCell ref="F570:F571"/>
    <mergeCell ref="G570:H571"/>
    <mergeCell ref="I570:I571"/>
    <mergeCell ref="J570:J571"/>
    <mergeCell ref="J568:J569"/>
    <mergeCell ref="K568:L569"/>
    <mergeCell ref="M568:M569"/>
    <mergeCell ref="N568:N569"/>
    <mergeCell ref="O568:P569"/>
    <mergeCell ref="Q568:Q569"/>
    <mergeCell ref="B568:B569"/>
    <mergeCell ref="C568:D569"/>
    <mergeCell ref="E568:E569"/>
    <mergeCell ref="F568:F569"/>
    <mergeCell ref="G568:H569"/>
    <mergeCell ref="I568:I569"/>
    <mergeCell ref="N566:N567"/>
    <mergeCell ref="O566:P567"/>
    <mergeCell ref="Q566:Q567"/>
    <mergeCell ref="R566:R567"/>
    <mergeCell ref="S566:T567"/>
    <mergeCell ref="U566:U567"/>
    <mergeCell ref="U564:U565"/>
    <mergeCell ref="B566:B567"/>
    <mergeCell ref="C566:D567"/>
    <mergeCell ref="E566:E567"/>
    <mergeCell ref="F566:F567"/>
    <mergeCell ref="G566:H567"/>
    <mergeCell ref="I566:I567"/>
    <mergeCell ref="J566:J567"/>
    <mergeCell ref="K566:L567"/>
    <mergeCell ref="M566:M567"/>
    <mergeCell ref="M564:M565"/>
    <mergeCell ref="N564:N565"/>
    <mergeCell ref="O564:P565"/>
    <mergeCell ref="Q564:Q565"/>
    <mergeCell ref="R564:R565"/>
    <mergeCell ref="S564:T565"/>
    <mergeCell ref="S562:T563"/>
    <mergeCell ref="U562:U563"/>
    <mergeCell ref="B564:B565"/>
    <mergeCell ref="C564:D565"/>
    <mergeCell ref="E564:E565"/>
    <mergeCell ref="F564:F565"/>
    <mergeCell ref="G564:H565"/>
    <mergeCell ref="I564:I565"/>
    <mergeCell ref="J564:J565"/>
    <mergeCell ref="K564:L565"/>
    <mergeCell ref="K562:L563"/>
    <mergeCell ref="M562:M563"/>
    <mergeCell ref="N562:N563"/>
    <mergeCell ref="O562:P563"/>
    <mergeCell ref="Q562:Q563"/>
    <mergeCell ref="R562:R563"/>
    <mergeCell ref="R560:R561"/>
    <mergeCell ref="S560:T561"/>
    <mergeCell ref="U560:U561"/>
    <mergeCell ref="B562:B563"/>
    <mergeCell ref="C562:D563"/>
    <mergeCell ref="E562:E563"/>
    <mergeCell ref="F562:F563"/>
    <mergeCell ref="G562:H563"/>
    <mergeCell ref="I562:I563"/>
    <mergeCell ref="J562:J563"/>
    <mergeCell ref="J560:J561"/>
    <mergeCell ref="K560:L561"/>
    <mergeCell ref="M560:M561"/>
    <mergeCell ref="N560:N561"/>
    <mergeCell ref="O560:P561"/>
    <mergeCell ref="Q560:Q561"/>
    <mergeCell ref="B560:B561"/>
    <mergeCell ref="C560:D561"/>
    <mergeCell ref="E560:E561"/>
    <mergeCell ref="F560:F561"/>
    <mergeCell ref="G560:H561"/>
    <mergeCell ref="I560:I561"/>
    <mergeCell ref="N558:N559"/>
    <mergeCell ref="O558:P559"/>
    <mergeCell ref="Q558:Q559"/>
    <mergeCell ref="R558:R559"/>
    <mergeCell ref="S558:T559"/>
    <mergeCell ref="U558:U559"/>
    <mergeCell ref="U556:U557"/>
    <mergeCell ref="B558:B559"/>
    <mergeCell ref="C558:D559"/>
    <mergeCell ref="E558:E559"/>
    <mergeCell ref="F558:F559"/>
    <mergeCell ref="G558:H559"/>
    <mergeCell ref="I558:I559"/>
    <mergeCell ref="J558:J559"/>
    <mergeCell ref="K558:L559"/>
    <mergeCell ref="M558:M559"/>
    <mergeCell ref="M556:M557"/>
    <mergeCell ref="N556:N557"/>
    <mergeCell ref="O556:P557"/>
    <mergeCell ref="Q556:Q557"/>
    <mergeCell ref="R556:R557"/>
    <mergeCell ref="S556:T557"/>
    <mergeCell ref="S554:T555"/>
    <mergeCell ref="U554:U555"/>
    <mergeCell ref="B556:B557"/>
    <mergeCell ref="C556:D557"/>
    <mergeCell ref="E556:E557"/>
    <mergeCell ref="F556:F557"/>
    <mergeCell ref="G556:H557"/>
    <mergeCell ref="I556:I557"/>
    <mergeCell ref="J556:J557"/>
    <mergeCell ref="K556:L557"/>
    <mergeCell ref="K554:L555"/>
    <mergeCell ref="M554:M555"/>
    <mergeCell ref="N554:N555"/>
    <mergeCell ref="O554:P555"/>
    <mergeCell ref="Q554:Q555"/>
    <mergeCell ref="R554:R555"/>
    <mergeCell ref="R552:R553"/>
    <mergeCell ref="S552:T553"/>
    <mergeCell ref="U552:U553"/>
    <mergeCell ref="B554:B555"/>
    <mergeCell ref="C554:D555"/>
    <mergeCell ref="E554:E555"/>
    <mergeCell ref="F554:F555"/>
    <mergeCell ref="G554:H555"/>
    <mergeCell ref="I554:I555"/>
    <mergeCell ref="J554:J555"/>
    <mergeCell ref="J552:J553"/>
    <mergeCell ref="K552:L553"/>
    <mergeCell ref="M552:M553"/>
    <mergeCell ref="N552:N553"/>
    <mergeCell ref="O552:P553"/>
    <mergeCell ref="Q552:Q553"/>
    <mergeCell ref="B552:B553"/>
    <mergeCell ref="C552:D553"/>
    <mergeCell ref="E552:E553"/>
    <mergeCell ref="F552:F553"/>
    <mergeCell ref="G552:H553"/>
    <mergeCell ref="I552:I553"/>
    <mergeCell ref="N550:N551"/>
    <mergeCell ref="O550:P551"/>
    <mergeCell ref="Q550:Q551"/>
    <mergeCell ref="R550:R551"/>
    <mergeCell ref="S550:T551"/>
    <mergeCell ref="U550:U551"/>
    <mergeCell ref="U548:U549"/>
    <mergeCell ref="B550:B551"/>
    <mergeCell ref="C550:D551"/>
    <mergeCell ref="E550:E551"/>
    <mergeCell ref="F550:F551"/>
    <mergeCell ref="G550:H551"/>
    <mergeCell ref="I550:I551"/>
    <mergeCell ref="J550:J551"/>
    <mergeCell ref="K550:L551"/>
    <mergeCell ref="M550:M551"/>
    <mergeCell ref="M548:M549"/>
    <mergeCell ref="N548:N549"/>
    <mergeCell ref="O548:P549"/>
    <mergeCell ref="Q548:Q549"/>
    <mergeCell ref="R548:R549"/>
    <mergeCell ref="S548:T549"/>
    <mergeCell ref="R546:R547"/>
    <mergeCell ref="S546:T547"/>
    <mergeCell ref="U546:U547"/>
    <mergeCell ref="C548:D549"/>
    <mergeCell ref="E548:E549"/>
    <mergeCell ref="F548:F549"/>
    <mergeCell ref="G548:H549"/>
    <mergeCell ref="I548:I549"/>
    <mergeCell ref="J548:J549"/>
    <mergeCell ref="K548:L549"/>
    <mergeCell ref="J546:J547"/>
    <mergeCell ref="K546:L547"/>
    <mergeCell ref="M546:M547"/>
    <mergeCell ref="N546:N547"/>
    <mergeCell ref="O546:P547"/>
    <mergeCell ref="Q546:Q547"/>
    <mergeCell ref="Q544:Q545"/>
    <mergeCell ref="R544:R545"/>
    <mergeCell ref="S544:T545"/>
    <mergeCell ref="U544:U545"/>
    <mergeCell ref="B546:B547"/>
    <mergeCell ref="C546:D547"/>
    <mergeCell ref="E546:E547"/>
    <mergeCell ref="F546:F547"/>
    <mergeCell ref="G546:H547"/>
    <mergeCell ref="I546:I547"/>
    <mergeCell ref="I544:I545"/>
    <mergeCell ref="J544:J545"/>
    <mergeCell ref="K544:L545"/>
    <mergeCell ref="M544:M545"/>
    <mergeCell ref="N544:N545"/>
    <mergeCell ref="O544:P545"/>
    <mergeCell ref="O542:P543"/>
    <mergeCell ref="Q542:Q543"/>
    <mergeCell ref="R542:R543"/>
    <mergeCell ref="S542:T543"/>
    <mergeCell ref="U542:U543"/>
    <mergeCell ref="B544:B545"/>
    <mergeCell ref="C544:D545"/>
    <mergeCell ref="E544:E545"/>
    <mergeCell ref="F544:F545"/>
    <mergeCell ref="G544:H545"/>
    <mergeCell ref="U540:U541"/>
    <mergeCell ref="C542:D543"/>
    <mergeCell ref="E542:E543"/>
    <mergeCell ref="F542:F543"/>
    <mergeCell ref="G542:H543"/>
    <mergeCell ref="I542:I543"/>
    <mergeCell ref="J542:J543"/>
    <mergeCell ref="K542:L543"/>
    <mergeCell ref="M542:M543"/>
    <mergeCell ref="N542:N543"/>
    <mergeCell ref="M540:M541"/>
    <mergeCell ref="N540:N541"/>
    <mergeCell ref="O540:P541"/>
    <mergeCell ref="Q540:Q541"/>
    <mergeCell ref="R540:R541"/>
    <mergeCell ref="S540:T541"/>
    <mergeCell ref="T538:T539"/>
    <mergeCell ref="U538:U539"/>
    <mergeCell ref="B540:B541"/>
    <mergeCell ref="C540:D541"/>
    <mergeCell ref="E540:E541"/>
    <mergeCell ref="F540:F541"/>
    <mergeCell ref="G540:H541"/>
    <mergeCell ref="I540:I541"/>
    <mergeCell ref="J540:J541"/>
    <mergeCell ref="K540:L541"/>
    <mergeCell ref="N538:N539"/>
    <mergeCell ref="O538:O539"/>
    <mergeCell ref="P538:P539"/>
    <mergeCell ref="Q538:Q539"/>
    <mergeCell ref="R538:R539"/>
    <mergeCell ref="S538:S539"/>
    <mergeCell ref="H538:H539"/>
    <mergeCell ref="I538:I539"/>
    <mergeCell ref="J538:J539"/>
    <mergeCell ref="K538:K539"/>
    <mergeCell ref="L538:L539"/>
    <mergeCell ref="M538:M539"/>
    <mergeCell ref="B538:B539"/>
    <mergeCell ref="C538:C539"/>
    <mergeCell ref="D538:D539"/>
    <mergeCell ref="E538:E539"/>
    <mergeCell ref="F538:F539"/>
    <mergeCell ref="G538:G539"/>
    <mergeCell ref="R533:R535"/>
    <mergeCell ref="S533:U535"/>
    <mergeCell ref="C536:U536"/>
    <mergeCell ref="C537:E537"/>
    <mergeCell ref="G537:I537"/>
    <mergeCell ref="K537:M537"/>
    <mergeCell ref="O537:Q537"/>
    <mergeCell ref="S537:U537"/>
    <mergeCell ref="K534:M534"/>
    <mergeCell ref="K535:M535"/>
    <mergeCell ref="N533:N535"/>
    <mergeCell ref="O533:Q533"/>
    <mergeCell ref="O534:Q534"/>
    <mergeCell ref="O535:Q535"/>
    <mergeCell ref="B530:U530"/>
    <mergeCell ref="C532:U532"/>
    <mergeCell ref="B533:B535"/>
    <mergeCell ref="C533:E535"/>
    <mergeCell ref="F533:F535"/>
    <mergeCell ref="G533:I533"/>
    <mergeCell ref="G534:I534"/>
    <mergeCell ref="G535:I535"/>
    <mergeCell ref="J533:J535"/>
    <mergeCell ref="K533:M533"/>
    <mergeCell ref="P527:P528"/>
    <mergeCell ref="Q527:Q528"/>
    <mergeCell ref="R527:R528"/>
    <mergeCell ref="S527:S528"/>
    <mergeCell ref="T527:T528"/>
    <mergeCell ref="U527:U528"/>
    <mergeCell ref="J527:J528"/>
    <mergeCell ref="K527:K528"/>
    <mergeCell ref="L527:L528"/>
    <mergeCell ref="M527:M528"/>
    <mergeCell ref="N527:N528"/>
    <mergeCell ref="O527:O528"/>
    <mergeCell ref="S525:T526"/>
    <mergeCell ref="U525:U526"/>
    <mergeCell ref="B527:B528"/>
    <mergeCell ref="C527:C528"/>
    <mergeCell ref="D527:D528"/>
    <mergeCell ref="E527:E528"/>
    <mergeCell ref="F527:F528"/>
    <mergeCell ref="G527:G528"/>
    <mergeCell ref="H527:H528"/>
    <mergeCell ref="I527:I528"/>
    <mergeCell ref="K525:L526"/>
    <mergeCell ref="M525:M526"/>
    <mergeCell ref="N525:N526"/>
    <mergeCell ref="O525:P526"/>
    <mergeCell ref="Q525:Q526"/>
    <mergeCell ref="R525:R526"/>
    <mergeCell ref="C525:D526"/>
    <mergeCell ref="E525:E526"/>
    <mergeCell ref="F525:F526"/>
    <mergeCell ref="G525:H526"/>
    <mergeCell ref="I525:I526"/>
    <mergeCell ref="J525:J526"/>
    <mergeCell ref="N523:N524"/>
    <mergeCell ref="O523:P524"/>
    <mergeCell ref="Q523:Q524"/>
    <mergeCell ref="R523:R524"/>
    <mergeCell ref="S523:T524"/>
    <mergeCell ref="U523:U524"/>
    <mergeCell ref="U521:U522"/>
    <mergeCell ref="B523:B524"/>
    <mergeCell ref="C523:D524"/>
    <mergeCell ref="E523:E524"/>
    <mergeCell ref="F523:F524"/>
    <mergeCell ref="G523:H524"/>
    <mergeCell ref="I523:I524"/>
    <mergeCell ref="J523:J524"/>
    <mergeCell ref="K523:L524"/>
    <mergeCell ref="M523:M524"/>
    <mergeCell ref="M521:M522"/>
    <mergeCell ref="N521:N522"/>
    <mergeCell ref="O521:P522"/>
    <mergeCell ref="Q521:Q522"/>
    <mergeCell ref="R521:R522"/>
    <mergeCell ref="S521:T522"/>
    <mergeCell ref="S519:T520"/>
    <mergeCell ref="U519:U520"/>
    <mergeCell ref="B521:B522"/>
    <mergeCell ref="C521:D522"/>
    <mergeCell ref="E521:E522"/>
    <mergeCell ref="F521:F522"/>
    <mergeCell ref="G521:H522"/>
    <mergeCell ref="I521:I522"/>
    <mergeCell ref="J521:J522"/>
    <mergeCell ref="K521:L522"/>
    <mergeCell ref="K519:L520"/>
    <mergeCell ref="M519:M520"/>
    <mergeCell ref="N519:N520"/>
    <mergeCell ref="O519:P520"/>
    <mergeCell ref="Q519:Q520"/>
    <mergeCell ref="R519:R520"/>
    <mergeCell ref="R517:R518"/>
    <mergeCell ref="S517:T518"/>
    <mergeCell ref="U517:U518"/>
    <mergeCell ref="B519:B520"/>
    <mergeCell ref="C519:D520"/>
    <mergeCell ref="E519:E520"/>
    <mergeCell ref="F519:F520"/>
    <mergeCell ref="G519:H520"/>
    <mergeCell ref="I519:I520"/>
    <mergeCell ref="J519:J520"/>
    <mergeCell ref="J517:J518"/>
    <mergeCell ref="K517:L518"/>
    <mergeCell ref="M517:M518"/>
    <mergeCell ref="N517:N518"/>
    <mergeCell ref="O517:P518"/>
    <mergeCell ref="Q517:Q518"/>
    <mergeCell ref="B517:B518"/>
    <mergeCell ref="C517:D518"/>
    <mergeCell ref="E517:E518"/>
    <mergeCell ref="F517:F518"/>
    <mergeCell ref="G517:H518"/>
    <mergeCell ref="I517:I518"/>
    <mergeCell ref="N515:N516"/>
    <mergeCell ref="O515:P516"/>
    <mergeCell ref="Q515:Q516"/>
    <mergeCell ref="R515:R516"/>
    <mergeCell ref="S515:T516"/>
    <mergeCell ref="U515:U516"/>
    <mergeCell ref="U513:U514"/>
    <mergeCell ref="B515:B516"/>
    <mergeCell ref="C515:D516"/>
    <mergeCell ref="E515:E516"/>
    <mergeCell ref="F515:F516"/>
    <mergeCell ref="G515:H516"/>
    <mergeCell ref="I515:I516"/>
    <mergeCell ref="J515:J516"/>
    <mergeCell ref="K515:L516"/>
    <mergeCell ref="M515:M516"/>
    <mergeCell ref="M513:M514"/>
    <mergeCell ref="N513:N514"/>
    <mergeCell ref="O513:P514"/>
    <mergeCell ref="Q513:Q514"/>
    <mergeCell ref="R513:R514"/>
    <mergeCell ref="S513:T514"/>
    <mergeCell ref="S511:T512"/>
    <mergeCell ref="U511:U512"/>
    <mergeCell ref="B513:B514"/>
    <mergeCell ref="C513:D514"/>
    <mergeCell ref="E513:E514"/>
    <mergeCell ref="F513:F514"/>
    <mergeCell ref="G513:H514"/>
    <mergeCell ref="I513:I514"/>
    <mergeCell ref="J513:J514"/>
    <mergeCell ref="K513:L514"/>
    <mergeCell ref="K511:L512"/>
    <mergeCell ref="M511:M512"/>
    <mergeCell ref="N511:N512"/>
    <mergeCell ref="O511:P512"/>
    <mergeCell ref="Q511:Q512"/>
    <mergeCell ref="R511:R512"/>
    <mergeCell ref="R509:R510"/>
    <mergeCell ref="S509:T510"/>
    <mergeCell ref="U509:U510"/>
    <mergeCell ref="B511:B512"/>
    <mergeCell ref="C511:D512"/>
    <mergeCell ref="E511:E512"/>
    <mergeCell ref="F511:F512"/>
    <mergeCell ref="G511:H512"/>
    <mergeCell ref="I511:I512"/>
    <mergeCell ref="J511:J512"/>
    <mergeCell ref="J509:J510"/>
    <mergeCell ref="K509:L510"/>
    <mergeCell ref="M509:M510"/>
    <mergeCell ref="N509:N510"/>
    <mergeCell ref="O509:P510"/>
    <mergeCell ref="Q509:Q510"/>
    <mergeCell ref="B509:B510"/>
    <mergeCell ref="C509:D510"/>
    <mergeCell ref="E509:E510"/>
    <mergeCell ref="F509:F510"/>
    <mergeCell ref="G509:H510"/>
    <mergeCell ref="I509:I510"/>
    <mergeCell ref="N507:N508"/>
    <mergeCell ref="O507:P508"/>
    <mergeCell ref="Q507:Q508"/>
    <mergeCell ref="R507:R508"/>
    <mergeCell ref="S507:T508"/>
    <mergeCell ref="U507:U508"/>
    <mergeCell ref="U505:U506"/>
    <mergeCell ref="B507:B508"/>
    <mergeCell ref="C507:D508"/>
    <mergeCell ref="E507:E508"/>
    <mergeCell ref="F507:F508"/>
    <mergeCell ref="G507:H508"/>
    <mergeCell ref="I507:I508"/>
    <mergeCell ref="J507:J508"/>
    <mergeCell ref="K507:L508"/>
    <mergeCell ref="M507:M508"/>
    <mergeCell ref="M505:M506"/>
    <mergeCell ref="N505:N506"/>
    <mergeCell ref="O505:P506"/>
    <mergeCell ref="Q505:Q506"/>
    <mergeCell ref="R505:R506"/>
    <mergeCell ref="S505:T506"/>
    <mergeCell ref="S503:T504"/>
    <mergeCell ref="U503:U504"/>
    <mergeCell ref="B505:B506"/>
    <mergeCell ref="C505:D506"/>
    <mergeCell ref="E505:E506"/>
    <mergeCell ref="F505:F506"/>
    <mergeCell ref="G505:H506"/>
    <mergeCell ref="I505:I506"/>
    <mergeCell ref="J505:J506"/>
    <mergeCell ref="K505:L506"/>
    <mergeCell ref="K503:L504"/>
    <mergeCell ref="M503:M504"/>
    <mergeCell ref="N503:N504"/>
    <mergeCell ref="O503:P504"/>
    <mergeCell ref="Q503:Q504"/>
    <mergeCell ref="R503:R504"/>
    <mergeCell ref="R501:R502"/>
    <mergeCell ref="S501:T502"/>
    <mergeCell ref="U501:U502"/>
    <mergeCell ref="B503:B504"/>
    <mergeCell ref="C503:D504"/>
    <mergeCell ref="E503:E504"/>
    <mergeCell ref="F503:F504"/>
    <mergeCell ref="G503:H504"/>
    <mergeCell ref="I503:I504"/>
    <mergeCell ref="J503:J504"/>
    <mergeCell ref="J501:J502"/>
    <mergeCell ref="K501:L502"/>
    <mergeCell ref="M501:M502"/>
    <mergeCell ref="N501:N502"/>
    <mergeCell ref="O501:P502"/>
    <mergeCell ref="Q501:Q502"/>
    <mergeCell ref="B501:B502"/>
    <mergeCell ref="C501:D502"/>
    <mergeCell ref="E501:E502"/>
    <mergeCell ref="F501:F502"/>
    <mergeCell ref="G501:H502"/>
    <mergeCell ref="I501:I502"/>
    <mergeCell ref="N499:N500"/>
    <mergeCell ref="O499:P500"/>
    <mergeCell ref="Q499:Q500"/>
    <mergeCell ref="R499:R500"/>
    <mergeCell ref="S499:T500"/>
    <mergeCell ref="U499:U500"/>
    <mergeCell ref="U497:U498"/>
    <mergeCell ref="B499:B500"/>
    <mergeCell ref="C499:D500"/>
    <mergeCell ref="E499:E500"/>
    <mergeCell ref="F499:F500"/>
    <mergeCell ref="G499:H500"/>
    <mergeCell ref="I499:I500"/>
    <mergeCell ref="J499:J500"/>
    <mergeCell ref="K499:L500"/>
    <mergeCell ref="M499:M500"/>
    <mergeCell ref="M497:M498"/>
    <mergeCell ref="N497:N498"/>
    <mergeCell ref="O497:P498"/>
    <mergeCell ref="Q497:Q498"/>
    <mergeCell ref="R497:R498"/>
    <mergeCell ref="S497:T498"/>
    <mergeCell ref="R495:R496"/>
    <mergeCell ref="S495:T496"/>
    <mergeCell ref="U495:U496"/>
    <mergeCell ref="C497:D498"/>
    <mergeCell ref="E497:E498"/>
    <mergeCell ref="F497:F498"/>
    <mergeCell ref="G497:H498"/>
    <mergeCell ref="I497:I498"/>
    <mergeCell ref="J497:J498"/>
    <mergeCell ref="K497:L498"/>
    <mergeCell ref="J495:J496"/>
    <mergeCell ref="K495:L496"/>
    <mergeCell ref="M495:M496"/>
    <mergeCell ref="N495:N496"/>
    <mergeCell ref="O495:P496"/>
    <mergeCell ref="Q495:Q496"/>
    <mergeCell ref="Q493:Q494"/>
    <mergeCell ref="R493:R494"/>
    <mergeCell ref="S493:T494"/>
    <mergeCell ref="U493:U494"/>
    <mergeCell ref="B495:B496"/>
    <mergeCell ref="C495:D496"/>
    <mergeCell ref="E495:E496"/>
    <mergeCell ref="F495:F496"/>
    <mergeCell ref="G495:H496"/>
    <mergeCell ref="I495:I496"/>
    <mergeCell ref="I493:I494"/>
    <mergeCell ref="J493:J494"/>
    <mergeCell ref="K493:L494"/>
    <mergeCell ref="M493:M494"/>
    <mergeCell ref="N493:N494"/>
    <mergeCell ref="O493:P494"/>
    <mergeCell ref="O491:P492"/>
    <mergeCell ref="Q491:Q492"/>
    <mergeCell ref="R491:R492"/>
    <mergeCell ref="S491:T492"/>
    <mergeCell ref="U491:U492"/>
    <mergeCell ref="B493:B494"/>
    <mergeCell ref="C493:D494"/>
    <mergeCell ref="E493:E494"/>
    <mergeCell ref="F493:F494"/>
    <mergeCell ref="G493:H494"/>
    <mergeCell ref="U489:U490"/>
    <mergeCell ref="C491:D492"/>
    <mergeCell ref="E491:E492"/>
    <mergeCell ref="F491:F492"/>
    <mergeCell ref="G491:H492"/>
    <mergeCell ref="I491:I492"/>
    <mergeCell ref="J491:J492"/>
    <mergeCell ref="K491:L492"/>
    <mergeCell ref="M491:M492"/>
    <mergeCell ref="N491:N492"/>
    <mergeCell ref="M489:M490"/>
    <mergeCell ref="N489:N490"/>
    <mergeCell ref="O489:P490"/>
    <mergeCell ref="Q489:Q490"/>
    <mergeCell ref="R489:R490"/>
    <mergeCell ref="S489:T490"/>
    <mergeCell ref="T487:T488"/>
    <mergeCell ref="U487:U488"/>
    <mergeCell ref="B489:B490"/>
    <mergeCell ref="C489:D490"/>
    <mergeCell ref="E489:E490"/>
    <mergeCell ref="F489:F490"/>
    <mergeCell ref="G489:H490"/>
    <mergeCell ref="I489:I490"/>
    <mergeCell ref="J489:J490"/>
    <mergeCell ref="K489:L490"/>
    <mergeCell ref="N487:N488"/>
    <mergeCell ref="O487:O488"/>
    <mergeCell ref="P487:P488"/>
    <mergeCell ref="Q487:Q488"/>
    <mergeCell ref="R487:R488"/>
    <mergeCell ref="S487:S488"/>
    <mergeCell ref="H487:H488"/>
    <mergeCell ref="I487:I488"/>
    <mergeCell ref="J487:J488"/>
    <mergeCell ref="K487:K488"/>
    <mergeCell ref="L487:L488"/>
    <mergeCell ref="M487:M488"/>
    <mergeCell ref="B487:B488"/>
    <mergeCell ref="C487:C488"/>
    <mergeCell ref="D487:D488"/>
    <mergeCell ref="E487:E488"/>
    <mergeCell ref="F487:F488"/>
    <mergeCell ref="G487:G488"/>
    <mergeCell ref="R482:R484"/>
    <mergeCell ref="S482:U484"/>
    <mergeCell ref="C485:U485"/>
    <mergeCell ref="C486:E486"/>
    <mergeCell ref="G486:I486"/>
    <mergeCell ref="K486:M486"/>
    <mergeCell ref="O486:Q486"/>
    <mergeCell ref="S486:U486"/>
    <mergeCell ref="K483:M483"/>
    <mergeCell ref="K484:M484"/>
    <mergeCell ref="N482:N484"/>
    <mergeCell ref="O482:Q482"/>
    <mergeCell ref="O483:Q483"/>
    <mergeCell ref="O484:Q484"/>
    <mergeCell ref="B479:U479"/>
    <mergeCell ref="C481:U481"/>
    <mergeCell ref="B482:B484"/>
    <mergeCell ref="C482:E484"/>
    <mergeCell ref="F482:F484"/>
    <mergeCell ref="G482:I482"/>
    <mergeCell ref="G483:I483"/>
    <mergeCell ref="G484:I484"/>
    <mergeCell ref="J482:J484"/>
    <mergeCell ref="K482:M482"/>
    <mergeCell ref="P475:P476"/>
    <mergeCell ref="Q475:Q476"/>
    <mergeCell ref="R475:R476"/>
    <mergeCell ref="S475:S476"/>
    <mergeCell ref="T475:T476"/>
    <mergeCell ref="U475:U476"/>
    <mergeCell ref="J475:J476"/>
    <mergeCell ref="K475:K476"/>
    <mergeCell ref="L475:L476"/>
    <mergeCell ref="M475:M476"/>
    <mergeCell ref="N475:N476"/>
    <mergeCell ref="O475:O476"/>
    <mergeCell ref="S473:T474"/>
    <mergeCell ref="U473:U474"/>
    <mergeCell ref="B475:B476"/>
    <mergeCell ref="C475:C476"/>
    <mergeCell ref="D475:D476"/>
    <mergeCell ref="E475:E476"/>
    <mergeCell ref="F475:F476"/>
    <mergeCell ref="G475:G476"/>
    <mergeCell ref="H475:H476"/>
    <mergeCell ref="I475:I476"/>
    <mergeCell ref="K473:L474"/>
    <mergeCell ref="M473:M474"/>
    <mergeCell ref="N473:N474"/>
    <mergeCell ref="O473:P474"/>
    <mergeCell ref="Q473:Q474"/>
    <mergeCell ref="R473:R474"/>
    <mergeCell ref="R471:R472"/>
    <mergeCell ref="S471:T472"/>
    <mergeCell ref="U471:U472"/>
    <mergeCell ref="B473:B474"/>
    <mergeCell ref="C473:D474"/>
    <mergeCell ref="E473:E474"/>
    <mergeCell ref="F473:F474"/>
    <mergeCell ref="G473:H474"/>
    <mergeCell ref="I473:I474"/>
    <mergeCell ref="J473:J474"/>
    <mergeCell ref="J471:J472"/>
    <mergeCell ref="K471:L472"/>
    <mergeCell ref="M471:M472"/>
    <mergeCell ref="N471:N472"/>
    <mergeCell ref="O471:P472"/>
    <mergeCell ref="Q471:Q472"/>
    <mergeCell ref="O469:P470"/>
    <mergeCell ref="Q469:Q470"/>
    <mergeCell ref="R469:R470"/>
    <mergeCell ref="S469:T470"/>
    <mergeCell ref="U469:U470"/>
    <mergeCell ref="C471:D472"/>
    <mergeCell ref="E471:E472"/>
    <mergeCell ref="F471:F472"/>
    <mergeCell ref="G471:H472"/>
    <mergeCell ref="I471:I472"/>
    <mergeCell ref="U467:U468"/>
    <mergeCell ref="C469:D470"/>
    <mergeCell ref="E469:E470"/>
    <mergeCell ref="F469:F470"/>
    <mergeCell ref="G469:H470"/>
    <mergeCell ref="I469:I470"/>
    <mergeCell ref="J469:J470"/>
    <mergeCell ref="K469:L470"/>
    <mergeCell ref="M469:M470"/>
    <mergeCell ref="N469:N470"/>
    <mergeCell ref="M467:M468"/>
    <mergeCell ref="N467:N468"/>
    <mergeCell ref="O467:P468"/>
    <mergeCell ref="Q467:Q468"/>
    <mergeCell ref="R467:R468"/>
    <mergeCell ref="S467:T468"/>
    <mergeCell ref="S465:T466"/>
    <mergeCell ref="U465:U466"/>
    <mergeCell ref="B467:B468"/>
    <mergeCell ref="C467:D468"/>
    <mergeCell ref="E467:E468"/>
    <mergeCell ref="F467:F468"/>
    <mergeCell ref="G467:H468"/>
    <mergeCell ref="I467:I468"/>
    <mergeCell ref="J467:J468"/>
    <mergeCell ref="K467:L468"/>
    <mergeCell ref="K465:L466"/>
    <mergeCell ref="M465:M466"/>
    <mergeCell ref="N465:N466"/>
    <mergeCell ref="O465:P466"/>
    <mergeCell ref="Q465:Q466"/>
    <mergeCell ref="R465:R466"/>
    <mergeCell ref="R463:R464"/>
    <mergeCell ref="S463:T464"/>
    <mergeCell ref="U463:U464"/>
    <mergeCell ref="B465:B466"/>
    <mergeCell ref="C465:D466"/>
    <mergeCell ref="E465:E466"/>
    <mergeCell ref="F465:F466"/>
    <mergeCell ref="G465:H466"/>
    <mergeCell ref="I465:I466"/>
    <mergeCell ref="J465:J466"/>
    <mergeCell ref="J463:J464"/>
    <mergeCell ref="K463:L464"/>
    <mergeCell ref="M463:M464"/>
    <mergeCell ref="N463:N464"/>
    <mergeCell ref="O463:P464"/>
    <mergeCell ref="Q463:Q464"/>
    <mergeCell ref="B463:B464"/>
    <mergeCell ref="C463:D464"/>
    <mergeCell ref="E463:E464"/>
    <mergeCell ref="F463:F464"/>
    <mergeCell ref="G463:H464"/>
    <mergeCell ref="I463:I464"/>
    <mergeCell ref="N461:N462"/>
    <mergeCell ref="O461:P462"/>
    <mergeCell ref="Q461:Q462"/>
    <mergeCell ref="R461:R462"/>
    <mergeCell ref="S461:T462"/>
    <mergeCell ref="U461:U462"/>
    <mergeCell ref="U459:U460"/>
    <mergeCell ref="B461:B462"/>
    <mergeCell ref="C461:D462"/>
    <mergeCell ref="E461:E462"/>
    <mergeCell ref="F461:F462"/>
    <mergeCell ref="G461:H462"/>
    <mergeCell ref="I461:I462"/>
    <mergeCell ref="J461:J462"/>
    <mergeCell ref="K461:L462"/>
    <mergeCell ref="M461:M462"/>
    <mergeCell ref="M459:M460"/>
    <mergeCell ref="N459:N460"/>
    <mergeCell ref="O459:P460"/>
    <mergeCell ref="Q459:Q460"/>
    <mergeCell ref="R459:R460"/>
    <mergeCell ref="S459:T460"/>
    <mergeCell ref="S457:T458"/>
    <mergeCell ref="U457:U458"/>
    <mergeCell ref="B459:B460"/>
    <mergeCell ref="C459:D460"/>
    <mergeCell ref="E459:E460"/>
    <mergeCell ref="F459:F460"/>
    <mergeCell ref="G459:H460"/>
    <mergeCell ref="I459:I460"/>
    <mergeCell ref="J459:J460"/>
    <mergeCell ref="K459:L460"/>
    <mergeCell ref="K457:L458"/>
    <mergeCell ref="M457:M458"/>
    <mergeCell ref="N457:N458"/>
    <mergeCell ref="O457:P458"/>
    <mergeCell ref="Q457:Q458"/>
    <mergeCell ref="R457:R458"/>
    <mergeCell ref="R455:R456"/>
    <mergeCell ref="S455:T456"/>
    <mergeCell ref="U455:U456"/>
    <mergeCell ref="B457:B458"/>
    <mergeCell ref="C457:D458"/>
    <mergeCell ref="E457:E458"/>
    <mergeCell ref="F457:F458"/>
    <mergeCell ref="G457:H458"/>
    <mergeCell ref="I457:I458"/>
    <mergeCell ref="J457:J458"/>
    <mergeCell ref="J455:J456"/>
    <mergeCell ref="K455:L456"/>
    <mergeCell ref="M455:M456"/>
    <mergeCell ref="N455:N456"/>
    <mergeCell ref="O455:P456"/>
    <mergeCell ref="Q455:Q456"/>
    <mergeCell ref="B455:B456"/>
    <mergeCell ref="C455:D456"/>
    <mergeCell ref="E455:E456"/>
    <mergeCell ref="F455:F456"/>
    <mergeCell ref="G455:H456"/>
    <mergeCell ref="I455:I456"/>
    <mergeCell ref="N453:N454"/>
    <mergeCell ref="O453:P454"/>
    <mergeCell ref="Q453:Q454"/>
    <mergeCell ref="R453:R454"/>
    <mergeCell ref="S453:T454"/>
    <mergeCell ref="U453:U454"/>
    <mergeCell ref="U451:U452"/>
    <mergeCell ref="B453:B454"/>
    <mergeCell ref="C453:D454"/>
    <mergeCell ref="E453:E454"/>
    <mergeCell ref="F453:F454"/>
    <mergeCell ref="G453:H454"/>
    <mergeCell ref="I453:I454"/>
    <mergeCell ref="J453:J454"/>
    <mergeCell ref="K453:L454"/>
    <mergeCell ref="M453:M454"/>
    <mergeCell ref="M451:M452"/>
    <mergeCell ref="N451:N452"/>
    <mergeCell ref="O451:P452"/>
    <mergeCell ref="Q451:Q452"/>
    <mergeCell ref="R451:R452"/>
    <mergeCell ref="S451:T452"/>
    <mergeCell ref="S449:T450"/>
    <mergeCell ref="U449:U450"/>
    <mergeCell ref="B451:B452"/>
    <mergeCell ref="C451:D452"/>
    <mergeCell ref="E451:E452"/>
    <mergeCell ref="F451:F452"/>
    <mergeCell ref="G451:H452"/>
    <mergeCell ref="I451:I452"/>
    <mergeCell ref="J451:J452"/>
    <mergeCell ref="K451:L452"/>
    <mergeCell ref="K449:L450"/>
    <mergeCell ref="M449:M450"/>
    <mergeCell ref="N449:N450"/>
    <mergeCell ref="O449:P450"/>
    <mergeCell ref="Q449:Q450"/>
    <mergeCell ref="R449:R450"/>
    <mergeCell ref="R447:R448"/>
    <mergeCell ref="S447:T448"/>
    <mergeCell ref="U447:U448"/>
    <mergeCell ref="B449:B450"/>
    <mergeCell ref="C449:D450"/>
    <mergeCell ref="E449:E450"/>
    <mergeCell ref="F449:F450"/>
    <mergeCell ref="G449:H450"/>
    <mergeCell ref="I449:I450"/>
    <mergeCell ref="J449:J450"/>
    <mergeCell ref="J447:J448"/>
    <mergeCell ref="K447:L448"/>
    <mergeCell ref="M447:M448"/>
    <mergeCell ref="N447:N448"/>
    <mergeCell ref="O447:P448"/>
    <mergeCell ref="Q447:Q448"/>
    <mergeCell ref="B447:B448"/>
    <mergeCell ref="C447:D448"/>
    <mergeCell ref="E447:E448"/>
    <mergeCell ref="F447:F448"/>
    <mergeCell ref="G447:H448"/>
    <mergeCell ref="I447:I448"/>
    <mergeCell ref="P445:P446"/>
    <mergeCell ref="Q445:Q446"/>
    <mergeCell ref="R445:R446"/>
    <mergeCell ref="S445:S446"/>
    <mergeCell ref="T445:T446"/>
    <mergeCell ref="U445:U446"/>
    <mergeCell ref="J445:J446"/>
    <mergeCell ref="K445:K446"/>
    <mergeCell ref="L445:L446"/>
    <mergeCell ref="M445:M446"/>
    <mergeCell ref="N445:N446"/>
    <mergeCell ref="O445:O446"/>
    <mergeCell ref="S443:T444"/>
    <mergeCell ref="U443:U444"/>
    <mergeCell ref="B445:B446"/>
    <mergeCell ref="C445:C446"/>
    <mergeCell ref="D445:D446"/>
    <mergeCell ref="E445:E446"/>
    <mergeCell ref="F445:F446"/>
    <mergeCell ref="G445:G446"/>
    <mergeCell ref="H445:H446"/>
    <mergeCell ref="I445:I446"/>
    <mergeCell ref="K443:L444"/>
    <mergeCell ref="M443:M444"/>
    <mergeCell ref="N443:N444"/>
    <mergeCell ref="O443:P444"/>
    <mergeCell ref="Q443:Q444"/>
    <mergeCell ref="R443:R444"/>
    <mergeCell ref="R441:R442"/>
    <mergeCell ref="S441:T442"/>
    <mergeCell ref="U441:U442"/>
    <mergeCell ref="B443:B444"/>
    <mergeCell ref="C443:D444"/>
    <mergeCell ref="E443:E444"/>
    <mergeCell ref="F443:F444"/>
    <mergeCell ref="G443:H444"/>
    <mergeCell ref="I443:I444"/>
    <mergeCell ref="J443:J444"/>
    <mergeCell ref="J441:J442"/>
    <mergeCell ref="K441:L442"/>
    <mergeCell ref="M441:M442"/>
    <mergeCell ref="N441:N442"/>
    <mergeCell ref="O441:P442"/>
    <mergeCell ref="Q441:Q442"/>
    <mergeCell ref="B441:B442"/>
    <mergeCell ref="C441:D442"/>
    <mergeCell ref="E441:E442"/>
    <mergeCell ref="F441:F442"/>
    <mergeCell ref="G441:H442"/>
    <mergeCell ref="I441:I442"/>
    <mergeCell ref="P439:P440"/>
    <mergeCell ref="Q439:Q440"/>
    <mergeCell ref="R439:R440"/>
    <mergeCell ref="S439:S440"/>
    <mergeCell ref="T439:T440"/>
    <mergeCell ref="U439:U440"/>
    <mergeCell ref="J439:J440"/>
    <mergeCell ref="K439:K440"/>
    <mergeCell ref="L439:L440"/>
    <mergeCell ref="M439:M440"/>
    <mergeCell ref="N439:N440"/>
    <mergeCell ref="O439:O440"/>
    <mergeCell ref="S437:T438"/>
    <mergeCell ref="U437:U438"/>
    <mergeCell ref="B439:B440"/>
    <mergeCell ref="C439:C440"/>
    <mergeCell ref="D439:D440"/>
    <mergeCell ref="E439:E440"/>
    <mergeCell ref="F439:F440"/>
    <mergeCell ref="G439:G440"/>
    <mergeCell ref="H439:H440"/>
    <mergeCell ref="I439:I440"/>
    <mergeCell ref="K437:L438"/>
    <mergeCell ref="M437:M438"/>
    <mergeCell ref="N437:N438"/>
    <mergeCell ref="O437:P438"/>
    <mergeCell ref="Q437:Q438"/>
    <mergeCell ref="R437:R438"/>
    <mergeCell ref="R435:R436"/>
    <mergeCell ref="S435:T436"/>
    <mergeCell ref="U435:U436"/>
    <mergeCell ref="B437:B438"/>
    <mergeCell ref="C437:D438"/>
    <mergeCell ref="E437:E438"/>
    <mergeCell ref="F437:F438"/>
    <mergeCell ref="G437:H438"/>
    <mergeCell ref="I437:I438"/>
    <mergeCell ref="J437:J438"/>
    <mergeCell ref="J435:J436"/>
    <mergeCell ref="K435:L436"/>
    <mergeCell ref="M435:M436"/>
    <mergeCell ref="N435:N436"/>
    <mergeCell ref="O435:P436"/>
    <mergeCell ref="Q435:Q436"/>
    <mergeCell ref="B435:B436"/>
    <mergeCell ref="C435:D436"/>
    <mergeCell ref="E435:E436"/>
    <mergeCell ref="F435:F436"/>
    <mergeCell ref="G435:H436"/>
    <mergeCell ref="I435:I436"/>
    <mergeCell ref="N433:N434"/>
    <mergeCell ref="O433:P434"/>
    <mergeCell ref="Q433:Q434"/>
    <mergeCell ref="R433:R434"/>
    <mergeCell ref="S433:T434"/>
    <mergeCell ref="U433:U434"/>
    <mergeCell ref="U431:U432"/>
    <mergeCell ref="B433:B434"/>
    <mergeCell ref="C433:D434"/>
    <mergeCell ref="E433:E434"/>
    <mergeCell ref="F433:F434"/>
    <mergeCell ref="G433:H434"/>
    <mergeCell ref="I433:I434"/>
    <mergeCell ref="J433:J434"/>
    <mergeCell ref="K433:L434"/>
    <mergeCell ref="M433:M434"/>
    <mergeCell ref="M431:M432"/>
    <mergeCell ref="N431:N432"/>
    <mergeCell ref="O431:P432"/>
    <mergeCell ref="Q431:Q432"/>
    <mergeCell ref="R431:R432"/>
    <mergeCell ref="S431:T432"/>
    <mergeCell ref="S429:T430"/>
    <mergeCell ref="U429:U430"/>
    <mergeCell ref="B431:B432"/>
    <mergeCell ref="C431:D432"/>
    <mergeCell ref="E431:E432"/>
    <mergeCell ref="F431:F432"/>
    <mergeCell ref="G431:H432"/>
    <mergeCell ref="I431:I432"/>
    <mergeCell ref="J431:J432"/>
    <mergeCell ref="K431:L432"/>
    <mergeCell ref="K429:L430"/>
    <mergeCell ref="M429:M430"/>
    <mergeCell ref="N429:N430"/>
    <mergeCell ref="O429:P430"/>
    <mergeCell ref="Q429:Q430"/>
    <mergeCell ref="R429:R430"/>
    <mergeCell ref="R427:R428"/>
    <mergeCell ref="S427:T428"/>
    <mergeCell ref="U427:U428"/>
    <mergeCell ref="B429:B430"/>
    <mergeCell ref="C429:D430"/>
    <mergeCell ref="E429:E430"/>
    <mergeCell ref="F429:F430"/>
    <mergeCell ref="G429:H430"/>
    <mergeCell ref="I429:I430"/>
    <mergeCell ref="J429:J430"/>
    <mergeCell ref="J427:J428"/>
    <mergeCell ref="K427:L428"/>
    <mergeCell ref="M427:M428"/>
    <mergeCell ref="N427:N428"/>
    <mergeCell ref="O427:P428"/>
    <mergeCell ref="Q427:Q428"/>
    <mergeCell ref="B427:B428"/>
    <mergeCell ref="C427:D428"/>
    <mergeCell ref="E427:E428"/>
    <mergeCell ref="F427:F428"/>
    <mergeCell ref="G427:H428"/>
    <mergeCell ref="I427:I428"/>
    <mergeCell ref="N425:N426"/>
    <mergeCell ref="O425:P426"/>
    <mergeCell ref="Q425:Q426"/>
    <mergeCell ref="R425:R426"/>
    <mergeCell ref="S425:T426"/>
    <mergeCell ref="U425:U426"/>
    <mergeCell ref="U423:U424"/>
    <mergeCell ref="B425:B426"/>
    <mergeCell ref="C425:D426"/>
    <mergeCell ref="E425:E426"/>
    <mergeCell ref="F425:F426"/>
    <mergeCell ref="G425:H426"/>
    <mergeCell ref="I425:I426"/>
    <mergeCell ref="J425:J426"/>
    <mergeCell ref="K425:L426"/>
    <mergeCell ref="M425:M426"/>
    <mergeCell ref="M423:M424"/>
    <mergeCell ref="N423:N424"/>
    <mergeCell ref="O423:P424"/>
    <mergeCell ref="Q423:Q424"/>
    <mergeCell ref="R423:R424"/>
    <mergeCell ref="S423:T424"/>
    <mergeCell ref="S421:T422"/>
    <mergeCell ref="U421:U422"/>
    <mergeCell ref="B423:B424"/>
    <mergeCell ref="C423:D424"/>
    <mergeCell ref="E423:E424"/>
    <mergeCell ref="F423:F424"/>
    <mergeCell ref="G423:H424"/>
    <mergeCell ref="I423:I424"/>
    <mergeCell ref="J423:J424"/>
    <mergeCell ref="K423:L424"/>
    <mergeCell ref="K421:L422"/>
    <mergeCell ref="M421:M422"/>
    <mergeCell ref="N421:N422"/>
    <mergeCell ref="O421:P422"/>
    <mergeCell ref="Q421:Q422"/>
    <mergeCell ref="R421:R422"/>
    <mergeCell ref="R419:R420"/>
    <mergeCell ref="S419:T420"/>
    <mergeCell ref="U419:U420"/>
    <mergeCell ref="B421:B422"/>
    <mergeCell ref="C421:D422"/>
    <mergeCell ref="E421:E422"/>
    <mergeCell ref="F421:F422"/>
    <mergeCell ref="G421:H422"/>
    <mergeCell ref="I421:I422"/>
    <mergeCell ref="J421:J422"/>
    <mergeCell ref="J419:J420"/>
    <mergeCell ref="K419:L420"/>
    <mergeCell ref="M419:M420"/>
    <mergeCell ref="N419:N420"/>
    <mergeCell ref="O419:P420"/>
    <mergeCell ref="Q419:Q420"/>
    <mergeCell ref="B419:B420"/>
    <mergeCell ref="C419:D420"/>
    <mergeCell ref="E419:E420"/>
    <mergeCell ref="F419:F420"/>
    <mergeCell ref="G419:H420"/>
    <mergeCell ref="I419:I420"/>
    <mergeCell ref="N417:N418"/>
    <mergeCell ref="O417:P418"/>
    <mergeCell ref="Q417:Q418"/>
    <mergeCell ref="R417:R418"/>
    <mergeCell ref="S417:T418"/>
    <mergeCell ref="U417:U418"/>
    <mergeCell ref="U415:U416"/>
    <mergeCell ref="B417:B418"/>
    <mergeCell ref="C417:D418"/>
    <mergeCell ref="E417:E418"/>
    <mergeCell ref="F417:F418"/>
    <mergeCell ref="G417:H418"/>
    <mergeCell ref="I417:I418"/>
    <mergeCell ref="J417:J418"/>
    <mergeCell ref="K417:L418"/>
    <mergeCell ref="M417:M418"/>
    <mergeCell ref="M415:M416"/>
    <mergeCell ref="N415:N416"/>
    <mergeCell ref="O415:P416"/>
    <mergeCell ref="Q415:Q416"/>
    <mergeCell ref="R415:R416"/>
    <mergeCell ref="S415:T416"/>
    <mergeCell ref="S413:T414"/>
    <mergeCell ref="U413:U414"/>
    <mergeCell ref="B415:B416"/>
    <mergeCell ref="C415:D416"/>
    <mergeCell ref="E415:E416"/>
    <mergeCell ref="F415:F416"/>
    <mergeCell ref="G415:H416"/>
    <mergeCell ref="I415:I416"/>
    <mergeCell ref="J415:J416"/>
    <mergeCell ref="K415:L416"/>
    <mergeCell ref="K413:L414"/>
    <mergeCell ref="M413:M414"/>
    <mergeCell ref="N413:N414"/>
    <mergeCell ref="O413:P414"/>
    <mergeCell ref="Q413:Q414"/>
    <mergeCell ref="R413:R414"/>
    <mergeCell ref="R411:R412"/>
    <mergeCell ref="S411:T412"/>
    <mergeCell ref="U411:U412"/>
    <mergeCell ref="B413:B414"/>
    <mergeCell ref="C413:D414"/>
    <mergeCell ref="E413:E414"/>
    <mergeCell ref="F413:F414"/>
    <mergeCell ref="G413:H414"/>
    <mergeCell ref="I413:I414"/>
    <mergeCell ref="J413:J414"/>
    <mergeCell ref="J411:J412"/>
    <mergeCell ref="K411:L412"/>
    <mergeCell ref="M411:M412"/>
    <mergeCell ref="N411:N412"/>
    <mergeCell ref="O411:P412"/>
    <mergeCell ref="Q411:Q412"/>
    <mergeCell ref="B411:B412"/>
    <mergeCell ref="C411:D412"/>
    <mergeCell ref="E411:E412"/>
    <mergeCell ref="F411:F412"/>
    <mergeCell ref="G411:H412"/>
    <mergeCell ref="I411:I412"/>
    <mergeCell ref="N409:N410"/>
    <mergeCell ref="O409:P410"/>
    <mergeCell ref="Q409:Q410"/>
    <mergeCell ref="R409:R410"/>
    <mergeCell ref="S409:T410"/>
    <mergeCell ref="U409:U410"/>
    <mergeCell ref="U407:U408"/>
    <mergeCell ref="B409:B410"/>
    <mergeCell ref="C409:D410"/>
    <mergeCell ref="E409:E410"/>
    <mergeCell ref="F409:F410"/>
    <mergeCell ref="G409:H410"/>
    <mergeCell ref="I409:I410"/>
    <mergeCell ref="J409:J410"/>
    <mergeCell ref="K409:L410"/>
    <mergeCell ref="M409:M410"/>
    <mergeCell ref="M407:M408"/>
    <mergeCell ref="N407:N408"/>
    <mergeCell ref="O407:P408"/>
    <mergeCell ref="Q407:Q408"/>
    <mergeCell ref="R407:R408"/>
    <mergeCell ref="S407:T408"/>
    <mergeCell ref="T405:T406"/>
    <mergeCell ref="U405:U406"/>
    <mergeCell ref="B407:B408"/>
    <mergeCell ref="C407:D408"/>
    <mergeCell ref="E407:E408"/>
    <mergeCell ref="F407:F408"/>
    <mergeCell ref="G407:H408"/>
    <mergeCell ref="I407:I408"/>
    <mergeCell ref="J407:J408"/>
    <mergeCell ref="K407:L408"/>
    <mergeCell ref="N405:N406"/>
    <mergeCell ref="O405:O406"/>
    <mergeCell ref="P405:P406"/>
    <mergeCell ref="Q405:Q406"/>
    <mergeCell ref="R405:R406"/>
    <mergeCell ref="S405:S406"/>
    <mergeCell ref="H405:H406"/>
    <mergeCell ref="I405:I406"/>
    <mergeCell ref="J405:J406"/>
    <mergeCell ref="K405:K406"/>
    <mergeCell ref="L405:L406"/>
    <mergeCell ref="M405:M406"/>
    <mergeCell ref="B405:B406"/>
    <mergeCell ref="C405:C406"/>
    <mergeCell ref="D405:D406"/>
    <mergeCell ref="E405:E406"/>
    <mergeCell ref="F405:F406"/>
    <mergeCell ref="G405:G406"/>
    <mergeCell ref="R400:R402"/>
    <mergeCell ref="S400:U402"/>
    <mergeCell ref="C403:U403"/>
    <mergeCell ref="C404:E404"/>
    <mergeCell ref="G404:I404"/>
    <mergeCell ref="K404:M404"/>
    <mergeCell ref="O404:Q404"/>
    <mergeCell ref="S404:U404"/>
    <mergeCell ref="K401:M401"/>
    <mergeCell ref="K402:M402"/>
    <mergeCell ref="N400:N402"/>
    <mergeCell ref="O400:Q400"/>
    <mergeCell ref="O401:Q401"/>
    <mergeCell ref="O402:Q402"/>
    <mergeCell ref="B397:U397"/>
    <mergeCell ref="C399:U399"/>
    <mergeCell ref="B400:B402"/>
    <mergeCell ref="C400:E402"/>
    <mergeCell ref="F400:F402"/>
    <mergeCell ref="G400:I400"/>
    <mergeCell ref="G401:I401"/>
    <mergeCell ref="G402:I402"/>
    <mergeCell ref="J400:J402"/>
    <mergeCell ref="K400:M400"/>
    <mergeCell ref="P395:P396"/>
    <mergeCell ref="Q395:Q396"/>
    <mergeCell ref="R395:R396"/>
    <mergeCell ref="S395:S396"/>
    <mergeCell ref="T395:T396"/>
    <mergeCell ref="U395:U396"/>
    <mergeCell ref="J395:J396"/>
    <mergeCell ref="K395:K396"/>
    <mergeCell ref="L395:L396"/>
    <mergeCell ref="M395:M396"/>
    <mergeCell ref="N395:N396"/>
    <mergeCell ref="O395:O396"/>
    <mergeCell ref="S393:T394"/>
    <mergeCell ref="U393:U394"/>
    <mergeCell ref="B395:B396"/>
    <mergeCell ref="C395:C396"/>
    <mergeCell ref="D395:D396"/>
    <mergeCell ref="E395:E396"/>
    <mergeCell ref="F395:F396"/>
    <mergeCell ref="G395:G396"/>
    <mergeCell ref="H395:H396"/>
    <mergeCell ref="I395:I396"/>
    <mergeCell ref="K393:L394"/>
    <mergeCell ref="M393:M394"/>
    <mergeCell ref="N393:N394"/>
    <mergeCell ref="O393:P394"/>
    <mergeCell ref="Q393:Q394"/>
    <mergeCell ref="R393:R394"/>
    <mergeCell ref="R391:R392"/>
    <mergeCell ref="S391:T392"/>
    <mergeCell ref="U391:U392"/>
    <mergeCell ref="B393:B394"/>
    <mergeCell ref="C393:D394"/>
    <mergeCell ref="E393:E394"/>
    <mergeCell ref="F393:F394"/>
    <mergeCell ref="G393:H394"/>
    <mergeCell ref="I393:I394"/>
    <mergeCell ref="J393:J394"/>
    <mergeCell ref="J391:J392"/>
    <mergeCell ref="K391:L392"/>
    <mergeCell ref="M391:M392"/>
    <mergeCell ref="N391:N392"/>
    <mergeCell ref="O391:P392"/>
    <mergeCell ref="Q391:Q392"/>
    <mergeCell ref="O389:P390"/>
    <mergeCell ref="Q389:Q390"/>
    <mergeCell ref="R389:R390"/>
    <mergeCell ref="S389:T390"/>
    <mergeCell ref="U389:U390"/>
    <mergeCell ref="C391:D392"/>
    <mergeCell ref="E391:E392"/>
    <mergeCell ref="F391:F392"/>
    <mergeCell ref="G391:H392"/>
    <mergeCell ref="I391:I392"/>
    <mergeCell ref="U387:U388"/>
    <mergeCell ref="C389:D390"/>
    <mergeCell ref="E389:E390"/>
    <mergeCell ref="F389:F390"/>
    <mergeCell ref="G389:H390"/>
    <mergeCell ref="I389:I390"/>
    <mergeCell ref="J389:J390"/>
    <mergeCell ref="K389:L390"/>
    <mergeCell ref="M389:M390"/>
    <mergeCell ref="N389:N390"/>
    <mergeCell ref="M387:M388"/>
    <mergeCell ref="N387:N388"/>
    <mergeCell ref="O387:P388"/>
    <mergeCell ref="Q387:Q388"/>
    <mergeCell ref="R387:R388"/>
    <mergeCell ref="S387:T388"/>
    <mergeCell ref="S385:T386"/>
    <mergeCell ref="U385:U386"/>
    <mergeCell ref="B387:B388"/>
    <mergeCell ref="C387:D388"/>
    <mergeCell ref="E387:E388"/>
    <mergeCell ref="F387:F388"/>
    <mergeCell ref="G387:H388"/>
    <mergeCell ref="I387:I388"/>
    <mergeCell ref="J387:J388"/>
    <mergeCell ref="K387:L388"/>
    <mergeCell ref="K385:L386"/>
    <mergeCell ref="M385:M386"/>
    <mergeCell ref="N385:N386"/>
    <mergeCell ref="O385:P386"/>
    <mergeCell ref="Q385:Q386"/>
    <mergeCell ref="R385:R386"/>
    <mergeCell ref="R383:R384"/>
    <mergeCell ref="S383:T384"/>
    <mergeCell ref="U383:U384"/>
    <mergeCell ref="B385:B386"/>
    <mergeCell ref="C385:D386"/>
    <mergeCell ref="E385:E386"/>
    <mergeCell ref="F385:F386"/>
    <mergeCell ref="G385:H386"/>
    <mergeCell ref="I385:I386"/>
    <mergeCell ref="J385:J386"/>
    <mergeCell ref="J383:J384"/>
    <mergeCell ref="K383:L384"/>
    <mergeCell ref="M383:M384"/>
    <mergeCell ref="N383:N384"/>
    <mergeCell ref="O383:P384"/>
    <mergeCell ref="Q383:Q384"/>
    <mergeCell ref="B383:B384"/>
    <mergeCell ref="C383:D384"/>
    <mergeCell ref="E383:E384"/>
    <mergeCell ref="F383:F384"/>
    <mergeCell ref="G383:H384"/>
    <mergeCell ref="I383:I384"/>
    <mergeCell ref="N381:N382"/>
    <mergeCell ref="O381:P382"/>
    <mergeCell ref="Q381:Q382"/>
    <mergeCell ref="R381:R382"/>
    <mergeCell ref="S381:T382"/>
    <mergeCell ref="U381:U382"/>
    <mergeCell ref="U379:U380"/>
    <mergeCell ref="B381:B382"/>
    <mergeCell ref="C381:D382"/>
    <mergeCell ref="E381:E382"/>
    <mergeCell ref="F381:F382"/>
    <mergeCell ref="G381:H382"/>
    <mergeCell ref="I381:I382"/>
    <mergeCell ref="J381:J382"/>
    <mergeCell ref="K381:L382"/>
    <mergeCell ref="M381:M382"/>
    <mergeCell ref="M379:M380"/>
    <mergeCell ref="N379:N380"/>
    <mergeCell ref="O379:P380"/>
    <mergeCell ref="Q379:Q380"/>
    <mergeCell ref="R379:R380"/>
    <mergeCell ref="S379:T380"/>
    <mergeCell ref="S377:T378"/>
    <mergeCell ref="U377:U378"/>
    <mergeCell ref="B379:B380"/>
    <mergeCell ref="C379:D380"/>
    <mergeCell ref="E379:E380"/>
    <mergeCell ref="F379:F380"/>
    <mergeCell ref="G379:H380"/>
    <mergeCell ref="I379:I380"/>
    <mergeCell ref="J379:J380"/>
    <mergeCell ref="K379:L380"/>
    <mergeCell ref="K377:L378"/>
    <mergeCell ref="M377:M378"/>
    <mergeCell ref="N377:N378"/>
    <mergeCell ref="O377:P378"/>
    <mergeCell ref="Q377:Q378"/>
    <mergeCell ref="R377:R378"/>
    <mergeCell ref="R375:R376"/>
    <mergeCell ref="S375:T376"/>
    <mergeCell ref="U375:U376"/>
    <mergeCell ref="B377:B378"/>
    <mergeCell ref="C377:D378"/>
    <mergeCell ref="E377:E378"/>
    <mergeCell ref="F377:F378"/>
    <mergeCell ref="G377:H378"/>
    <mergeCell ref="I377:I378"/>
    <mergeCell ref="J377:J378"/>
    <mergeCell ref="J375:J376"/>
    <mergeCell ref="K375:L376"/>
    <mergeCell ref="M375:M376"/>
    <mergeCell ref="N375:N376"/>
    <mergeCell ref="O375:P376"/>
    <mergeCell ref="Q375:Q376"/>
    <mergeCell ref="B375:B376"/>
    <mergeCell ref="C375:D376"/>
    <mergeCell ref="E375:E376"/>
    <mergeCell ref="F375:F376"/>
    <mergeCell ref="G375:H376"/>
    <mergeCell ref="I375:I376"/>
    <mergeCell ref="N373:N374"/>
    <mergeCell ref="O373:P374"/>
    <mergeCell ref="Q373:Q374"/>
    <mergeCell ref="R373:R374"/>
    <mergeCell ref="S373:T374"/>
    <mergeCell ref="U373:U374"/>
    <mergeCell ref="U371:U372"/>
    <mergeCell ref="B373:B374"/>
    <mergeCell ref="C373:D374"/>
    <mergeCell ref="E373:E374"/>
    <mergeCell ref="F373:F374"/>
    <mergeCell ref="G373:H374"/>
    <mergeCell ref="I373:I374"/>
    <mergeCell ref="J373:J374"/>
    <mergeCell ref="K373:L374"/>
    <mergeCell ref="M373:M374"/>
    <mergeCell ref="M371:M372"/>
    <mergeCell ref="N371:N372"/>
    <mergeCell ref="O371:P372"/>
    <mergeCell ref="Q371:Q372"/>
    <mergeCell ref="R371:R372"/>
    <mergeCell ref="S371:T372"/>
    <mergeCell ref="S369:T370"/>
    <mergeCell ref="U369:U370"/>
    <mergeCell ref="B371:B372"/>
    <mergeCell ref="C371:D372"/>
    <mergeCell ref="E371:E372"/>
    <mergeCell ref="F371:F372"/>
    <mergeCell ref="G371:H372"/>
    <mergeCell ref="I371:I372"/>
    <mergeCell ref="J371:J372"/>
    <mergeCell ref="K371:L372"/>
    <mergeCell ref="K369:L370"/>
    <mergeCell ref="M369:M370"/>
    <mergeCell ref="N369:N370"/>
    <mergeCell ref="O369:P370"/>
    <mergeCell ref="Q369:Q370"/>
    <mergeCell ref="R369:R370"/>
    <mergeCell ref="R367:R368"/>
    <mergeCell ref="S367:T368"/>
    <mergeCell ref="U367:U368"/>
    <mergeCell ref="B369:B370"/>
    <mergeCell ref="C369:D370"/>
    <mergeCell ref="E369:E370"/>
    <mergeCell ref="F369:F370"/>
    <mergeCell ref="G369:H370"/>
    <mergeCell ref="I369:I370"/>
    <mergeCell ref="J369:J370"/>
    <mergeCell ref="J367:J368"/>
    <mergeCell ref="K367:L368"/>
    <mergeCell ref="M367:M368"/>
    <mergeCell ref="N367:N368"/>
    <mergeCell ref="O367:P368"/>
    <mergeCell ref="Q367:Q368"/>
    <mergeCell ref="B367:B368"/>
    <mergeCell ref="C367:D368"/>
    <mergeCell ref="E367:E368"/>
    <mergeCell ref="F367:F368"/>
    <mergeCell ref="G367:H368"/>
    <mergeCell ref="I367:I368"/>
    <mergeCell ref="P365:P366"/>
    <mergeCell ref="Q365:Q366"/>
    <mergeCell ref="R365:R366"/>
    <mergeCell ref="S365:S366"/>
    <mergeCell ref="T365:T366"/>
    <mergeCell ref="U365:U366"/>
    <mergeCell ref="J365:J366"/>
    <mergeCell ref="K365:K366"/>
    <mergeCell ref="L365:L366"/>
    <mergeCell ref="M365:M366"/>
    <mergeCell ref="N365:N366"/>
    <mergeCell ref="O365:O366"/>
    <mergeCell ref="S363:T364"/>
    <mergeCell ref="U363:U364"/>
    <mergeCell ref="B365:B366"/>
    <mergeCell ref="C365:C366"/>
    <mergeCell ref="D365:D366"/>
    <mergeCell ref="E365:E366"/>
    <mergeCell ref="F365:F366"/>
    <mergeCell ref="G365:G366"/>
    <mergeCell ref="H365:H366"/>
    <mergeCell ref="I365:I366"/>
    <mergeCell ref="K363:L364"/>
    <mergeCell ref="M363:M364"/>
    <mergeCell ref="N363:N364"/>
    <mergeCell ref="O363:P364"/>
    <mergeCell ref="Q363:Q364"/>
    <mergeCell ref="R363:R364"/>
    <mergeCell ref="R361:R362"/>
    <mergeCell ref="S361:T362"/>
    <mergeCell ref="U361:U362"/>
    <mergeCell ref="B363:B364"/>
    <mergeCell ref="C363:D364"/>
    <mergeCell ref="E363:E364"/>
    <mergeCell ref="F363:F364"/>
    <mergeCell ref="G363:H364"/>
    <mergeCell ref="I363:I364"/>
    <mergeCell ref="J363:J364"/>
    <mergeCell ref="J361:J362"/>
    <mergeCell ref="K361:L362"/>
    <mergeCell ref="M361:M362"/>
    <mergeCell ref="N361:N362"/>
    <mergeCell ref="O361:P362"/>
    <mergeCell ref="Q361:Q362"/>
    <mergeCell ref="B361:B362"/>
    <mergeCell ref="C361:D362"/>
    <mergeCell ref="E361:E362"/>
    <mergeCell ref="F361:F362"/>
    <mergeCell ref="G361:H362"/>
    <mergeCell ref="I361:I362"/>
    <mergeCell ref="P359:P360"/>
    <mergeCell ref="Q359:Q360"/>
    <mergeCell ref="R359:R360"/>
    <mergeCell ref="S359:S360"/>
    <mergeCell ref="T359:T360"/>
    <mergeCell ref="U359:U360"/>
    <mergeCell ref="J359:J360"/>
    <mergeCell ref="K359:K360"/>
    <mergeCell ref="L359:L360"/>
    <mergeCell ref="M359:M360"/>
    <mergeCell ref="N359:N360"/>
    <mergeCell ref="O359:O360"/>
    <mergeCell ref="S357:T358"/>
    <mergeCell ref="U357:U358"/>
    <mergeCell ref="B359:B360"/>
    <mergeCell ref="C359:C360"/>
    <mergeCell ref="D359:D360"/>
    <mergeCell ref="E359:E360"/>
    <mergeCell ref="F359:F360"/>
    <mergeCell ref="G359:G360"/>
    <mergeCell ref="H359:H360"/>
    <mergeCell ref="I359:I360"/>
    <mergeCell ref="K357:L358"/>
    <mergeCell ref="M357:M358"/>
    <mergeCell ref="N357:N358"/>
    <mergeCell ref="O357:P358"/>
    <mergeCell ref="Q357:Q358"/>
    <mergeCell ref="R357:R358"/>
    <mergeCell ref="R355:R356"/>
    <mergeCell ref="S355:T356"/>
    <mergeCell ref="U355:U356"/>
    <mergeCell ref="B357:B358"/>
    <mergeCell ref="C357:D358"/>
    <mergeCell ref="E357:E358"/>
    <mergeCell ref="F357:F358"/>
    <mergeCell ref="G357:H358"/>
    <mergeCell ref="I357:I358"/>
    <mergeCell ref="J357:J358"/>
    <mergeCell ref="J355:J356"/>
    <mergeCell ref="K355:L356"/>
    <mergeCell ref="M355:M356"/>
    <mergeCell ref="N355:N356"/>
    <mergeCell ref="O355:P356"/>
    <mergeCell ref="Q355:Q356"/>
    <mergeCell ref="B355:B356"/>
    <mergeCell ref="C355:D356"/>
    <mergeCell ref="E355:E356"/>
    <mergeCell ref="F355:F356"/>
    <mergeCell ref="G355:H356"/>
    <mergeCell ref="I355:I356"/>
    <mergeCell ref="N353:N354"/>
    <mergeCell ref="O353:P354"/>
    <mergeCell ref="Q353:Q354"/>
    <mergeCell ref="R353:R354"/>
    <mergeCell ref="S353:T354"/>
    <mergeCell ref="U353:U354"/>
    <mergeCell ref="U351:U352"/>
    <mergeCell ref="B353:B354"/>
    <mergeCell ref="C353:D354"/>
    <mergeCell ref="E353:E354"/>
    <mergeCell ref="F353:F354"/>
    <mergeCell ref="G353:H354"/>
    <mergeCell ref="I353:I354"/>
    <mergeCell ref="J353:J354"/>
    <mergeCell ref="K353:L354"/>
    <mergeCell ref="M353:M354"/>
    <mergeCell ref="M351:M352"/>
    <mergeCell ref="N351:N352"/>
    <mergeCell ref="O351:P352"/>
    <mergeCell ref="Q351:Q352"/>
    <mergeCell ref="R351:R352"/>
    <mergeCell ref="S351:T352"/>
    <mergeCell ref="S349:T350"/>
    <mergeCell ref="U349:U350"/>
    <mergeCell ref="B351:B352"/>
    <mergeCell ref="C351:D352"/>
    <mergeCell ref="E351:E352"/>
    <mergeCell ref="F351:F352"/>
    <mergeCell ref="G351:H352"/>
    <mergeCell ref="I351:I352"/>
    <mergeCell ref="J351:J352"/>
    <mergeCell ref="K351:L352"/>
    <mergeCell ref="K349:L350"/>
    <mergeCell ref="M349:M350"/>
    <mergeCell ref="N349:N350"/>
    <mergeCell ref="O349:P350"/>
    <mergeCell ref="Q349:Q350"/>
    <mergeCell ref="R349:R350"/>
    <mergeCell ref="R347:R348"/>
    <mergeCell ref="S347:T348"/>
    <mergeCell ref="U347:U348"/>
    <mergeCell ref="B349:B350"/>
    <mergeCell ref="C349:D350"/>
    <mergeCell ref="E349:E350"/>
    <mergeCell ref="F349:F350"/>
    <mergeCell ref="G349:H350"/>
    <mergeCell ref="I349:I350"/>
    <mergeCell ref="J349:J350"/>
    <mergeCell ref="J347:J348"/>
    <mergeCell ref="K347:L348"/>
    <mergeCell ref="M347:M348"/>
    <mergeCell ref="N347:N348"/>
    <mergeCell ref="O347:P348"/>
    <mergeCell ref="Q347:Q348"/>
    <mergeCell ref="B347:B348"/>
    <mergeCell ref="C347:D348"/>
    <mergeCell ref="E347:E348"/>
    <mergeCell ref="F347:F348"/>
    <mergeCell ref="G347:H348"/>
    <mergeCell ref="I347:I348"/>
    <mergeCell ref="N345:N346"/>
    <mergeCell ref="O345:P346"/>
    <mergeCell ref="Q345:Q346"/>
    <mergeCell ref="R345:R346"/>
    <mergeCell ref="S345:T346"/>
    <mergeCell ref="U345:U346"/>
    <mergeCell ref="U343:U344"/>
    <mergeCell ref="B345:B346"/>
    <mergeCell ref="C345:D346"/>
    <mergeCell ref="E345:E346"/>
    <mergeCell ref="F345:F346"/>
    <mergeCell ref="G345:H346"/>
    <mergeCell ref="I345:I346"/>
    <mergeCell ref="J345:J346"/>
    <mergeCell ref="K345:L346"/>
    <mergeCell ref="M345:M346"/>
    <mergeCell ref="M343:M344"/>
    <mergeCell ref="N343:N344"/>
    <mergeCell ref="O343:P344"/>
    <mergeCell ref="Q343:Q344"/>
    <mergeCell ref="R343:R344"/>
    <mergeCell ref="S343:T344"/>
    <mergeCell ref="S341:T342"/>
    <mergeCell ref="U341:U342"/>
    <mergeCell ref="B343:B344"/>
    <mergeCell ref="C343:D344"/>
    <mergeCell ref="E343:E344"/>
    <mergeCell ref="F343:F344"/>
    <mergeCell ref="G343:H344"/>
    <mergeCell ref="I343:I344"/>
    <mergeCell ref="J343:J344"/>
    <mergeCell ref="K343:L344"/>
    <mergeCell ref="K341:L342"/>
    <mergeCell ref="M341:M342"/>
    <mergeCell ref="N341:N342"/>
    <mergeCell ref="O341:P342"/>
    <mergeCell ref="Q341:Q342"/>
    <mergeCell ref="R341:R342"/>
    <mergeCell ref="R339:R340"/>
    <mergeCell ref="S339:T340"/>
    <mergeCell ref="U339:U340"/>
    <mergeCell ref="B341:B342"/>
    <mergeCell ref="C341:D342"/>
    <mergeCell ref="E341:E342"/>
    <mergeCell ref="F341:F342"/>
    <mergeCell ref="G341:H342"/>
    <mergeCell ref="I341:I342"/>
    <mergeCell ref="J341:J342"/>
    <mergeCell ref="J339:J340"/>
    <mergeCell ref="K339:L340"/>
    <mergeCell ref="M339:M340"/>
    <mergeCell ref="N339:N340"/>
    <mergeCell ref="O339:P340"/>
    <mergeCell ref="Q339:Q340"/>
    <mergeCell ref="B339:B340"/>
    <mergeCell ref="C339:D340"/>
    <mergeCell ref="E339:E340"/>
    <mergeCell ref="F339:F340"/>
    <mergeCell ref="G339:H340"/>
    <mergeCell ref="I339:I340"/>
    <mergeCell ref="N337:N338"/>
    <mergeCell ref="O337:P338"/>
    <mergeCell ref="Q337:Q338"/>
    <mergeCell ref="R337:R338"/>
    <mergeCell ref="S337:T338"/>
    <mergeCell ref="U337:U338"/>
    <mergeCell ref="U335:U336"/>
    <mergeCell ref="B337:B338"/>
    <mergeCell ref="C337:D338"/>
    <mergeCell ref="E337:E338"/>
    <mergeCell ref="F337:F338"/>
    <mergeCell ref="G337:H338"/>
    <mergeCell ref="I337:I338"/>
    <mergeCell ref="J337:J338"/>
    <mergeCell ref="K337:L338"/>
    <mergeCell ref="M337:M338"/>
    <mergeCell ref="M335:M336"/>
    <mergeCell ref="N335:N336"/>
    <mergeCell ref="O335:P336"/>
    <mergeCell ref="Q335:Q336"/>
    <mergeCell ref="R335:R336"/>
    <mergeCell ref="S335:T336"/>
    <mergeCell ref="S333:T334"/>
    <mergeCell ref="U333:U334"/>
    <mergeCell ref="B335:B336"/>
    <mergeCell ref="C335:D336"/>
    <mergeCell ref="E335:E336"/>
    <mergeCell ref="F335:F336"/>
    <mergeCell ref="G335:H336"/>
    <mergeCell ref="I335:I336"/>
    <mergeCell ref="J335:J336"/>
    <mergeCell ref="K335:L336"/>
    <mergeCell ref="K333:L334"/>
    <mergeCell ref="M333:M334"/>
    <mergeCell ref="N333:N334"/>
    <mergeCell ref="O333:P334"/>
    <mergeCell ref="Q333:Q334"/>
    <mergeCell ref="R333:R334"/>
    <mergeCell ref="R331:R332"/>
    <mergeCell ref="S331:T332"/>
    <mergeCell ref="U331:U332"/>
    <mergeCell ref="B333:B334"/>
    <mergeCell ref="C333:D334"/>
    <mergeCell ref="E333:E334"/>
    <mergeCell ref="F333:F334"/>
    <mergeCell ref="G333:H334"/>
    <mergeCell ref="I333:I334"/>
    <mergeCell ref="J333:J334"/>
    <mergeCell ref="J331:J332"/>
    <mergeCell ref="K331:L332"/>
    <mergeCell ref="M331:M332"/>
    <mergeCell ref="N331:N332"/>
    <mergeCell ref="O331:P332"/>
    <mergeCell ref="Q331:Q332"/>
    <mergeCell ref="B331:B332"/>
    <mergeCell ref="C331:D332"/>
    <mergeCell ref="E331:E332"/>
    <mergeCell ref="F331:F332"/>
    <mergeCell ref="G331:H332"/>
    <mergeCell ref="I331:I332"/>
    <mergeCell ref="N329:N330"/>
    <mergeCell ref="O329:P330"/>
    <mergeCell ref="Q329:Q330"/>
    <mergeCell ref="R329:R330"/>
    <mergeCell ref="S329:T330"/>
    <mergeCell ref="U329:U330"/>
    <mergeCell ref="U327:U328"/>
    <mergeCell ref="B329:B330"/>
    <mergeCell ref="C329:D330"/>
    <mergeCell ref="E329:E330"/>
    <mergeCell ref="F329:F330"/>
    <mergeCell ref="G329:H330"/>
    <mergeCell ref="I329:I330"/>
    <mergeCell ref="J329:J330"/>
    <mergeCell ref="K329:L330"/>
    <mergeCell ref="M329:M330"/>
    <mergeCell ref="M327:M328"/>
    <mergeCell ref="N327:N328"/>
    <mergeCell ref="O327:P328"/>
    <mergeCell ref="Q327:Q328"/>
    <mergeCell ref="R327:R328"/>
    <mergeCell ref="S327:T328"/>
    <mergeCell ref="T325:T326"/>
    <mergeCell ref="U325:U326"/>
    <mergeCell ref="B327:B328"/>
    <mergeCell ref="C327:D328"/>
    <mergeCell ref="E327:E328"/>
    <mergeCell ref="F327:F328"/>
    <mergeCell ref="G327:H328"/>
    <mergeCell ref="I327:I328"/>
    <mergeCell ref="J327:J328"/>
    <mergeCell ref="K327:L328"/>
    <mergeCell ref="N325:N326"/>
    <mergeCell ref="O325:O326"/>
    <mergeCell ref="P325:P326"/>
    <mergeCell ref="Q325:Q326"/>
    <mergeCell ref="R325:R326"/>
    <mergeCell ref="S325:S326"/>
    <mergeCell ref="H325:H326"/>
    <mergeCell ref="I325:I326"/>
    <mergeCell ref="J325:J326"/>
    <mergeCell ref="K325:K326"/>
    <mergeCell ref="L325:L326"/>
    <mergeCell ref="M325:M326"/>
    <mergeCell ref="B325:B326"/>
    <mergeCell ref="C325:C326"/>
    <mergeCell ref="D325:D326"/>
    <mergeCell ref="E325:E326"/>
    <mergeCell ref="F325:F326"/>
    <mergeCell ref="G325:G326"/>
    <mergeCell ref="S320:U322"/>
    <mergeCell ref="C323:U323"/>
    <mergeCell ref="C324:E324"/>
    <mergeCell ref="G324:I324"/>
    <mergeCell ref="K324:M324"/>
    <mergeCell ref="O324:Q324"/>
    <mergeCell ref="S324:U324"/>
    <mergeCell ref="K322:M322"/>
    <mergeCell ref="N320:N322"/>
    <mergeCell ref="O320:Q320"/>
    <mergeCell ref="O321:Q321"/>
    <mergeCell ref="O322:Q322"/>
    <mergeCell ref="R320:R322"/>
    <mergeCell ref="C319:U319"/>
    <mergeCell ref="B320:B322"/>
    <mergeCell ref="C320:E322"/>
    <mergeCell ref="F320:F322"/>
    <mergeCell ref="G320:I320"/>
    <mergeCell ref="G321:I321"/>
    <mergeCell ref="G322:I322"/>
    <mergeCell ref="J320:J322"/>
    <mergeCell ref="K320:M320"/>
    <mergeCell ref="K321:M321"/>
    <mergeCell ref="Q313:Q314"/>
    <mergeCell ref="R313:R314"/>
    <mergeCell ref="S313:S314"/>
    <mergeCell ref="T313:T314"/>
    <mergeCell ref="U313:U314"/>
    <mergeCell ref="B317:U317"/>
    <mergeCell ref="B315:U315"/>
    <mergeCell ref="B316:U316"/>
    <mergeCell ref="K313:K314"/>
    <mergeCell ref="L313:L314"/>
    <mergeCell ref="M313:M314"/>
    <mergeCell ref="N313:N314"/>
    <mergeCell ref="O313:O314"/>
    <mergeCell ref="P313:P314"/>
    <mergeCell ref="S311:T312"/>
    <mergeCell ref="U311:U312"/>
    <mergeCell ref="C313:C314"/>
    <mergeCell ref="D313:D314"/>
    <mergeCell ref="E313:E314"/>
    <mergeCell ref="F313:F314"/>
    <mergeCell ref="G313:G314"/>
    <mergeCell ref="H313:H314"/>
    <mergeCell ref="I313:I314"/>
    <mergeCell ref="J313:J314"/>
    <mergeCell ref="K311:L312"/>
    <mergeCell ref="M311:M312"/>
    <mergeCell ref="N311:N312"/>
    <mergeCell ref="O311:P312"/>
    <mergeCell ref="Q311:Q312"/>
    <mergeCell ref="R311:R312"/>
    <mergeCell ref="C311:D312"/>
    <mergeCell ref="E311:E312"/>
    <mergeCell ref="F311:F312"/>
    <mergeCell ref="G311:H312"/>
    <mergeCell ref="I311:I312"/>
    <mergeCell ref="J311:J312"/>
    <mergeCell ref="N309:N310"/>
    <mergeCell ref="O309:P310"/>
    <mergeCell ref="Q309:Q310"/>
    <mergeCell ref="R309:R310"/>
    <mergeCell ref="S309:T310"/>
    <mergeCell ref="U309:U310"/>
    <mergeCell ref="U307:U308"/>
    <mergeCell ref="B309:B310"/>
    <mergeCell ref="C309:D310"/>
    <mergeCell ref="E309:E310"/>
    <mergeCell ref="F309:F310"/>
    <mergeCell ref="G309:H310"/>
    <mergeCell ref="I309:I310"/>
    <mergeCell ref="J309:J310"/>
    <mergeCell ref="K309:L310"/>
    <mergeCell ref="M309:M310"/>
    <mergeCell ref="M307:M308"/>
    <mergeCell ref="N307:N308"/>
    <mergeCell ref="O307:P308"/>
    <mergeCell ref="Q307:Q308"/>
    <mergeCell ref="R307:R308"/>
    <mergeCell ref="S307:T308"/>
    <mergeCell ref="S305:T306"/>
    <mergeCell ref="U305:U306"/>
    <mergeCell ref="B307:B308"/>
    <mergeCell ref="C307:D308"/>
    <mergeCell ref="E307:E308"/>
    <mergeCell ref="F307:F308"/>
    <mergeCell ref="G307:H308"/>
    <mergeCell ref="I307:I308"/>
    <mergeCell ref="J307:J308"/>
    <mergeCell ref="K307:L308"/>
    <mergeCell ref="K305:L306"/>
    <mergeCell ref="M305:M306"/>
    <mergeCell ref="N305:N306"/>
    <mergeCell ref="O305:P306"/>
    <mergeCell ref="Q305:Q306"/>
    <mergeCell ref="R305:R306"/>
    <mergeCell ref="C305:D306"/>
    <mergeCell ref="E305:E306"/>
    <mergeCell ref="F305:F306"/>
    <mergeCell ref="G305:H306"/>
    <mergeCell ref="I305:I306"/>
    <mergeCell ref="J305:J306"/>
    <mergeCell ref="N303:N304"/>
    <mergeCell ref="O303:P304"/>
    <mergeCell ref="Q303:Q304"/>
    <mergeCell ref="R303:R304"/>
    <mergeCell ref="S303:T304"/>
    <mergeCell ref="U303:U304"/>
    <mergeCell ref="U301:U302"/>
    <mergeCell ref="B303:B304"/>
    <mergeCell ref="C303:D304"/>
    <mergeCell ref="E303:E304"/>
    <mergeCell ref="F303:F304"/>
    <mergeCell ref="G303:H304"/>
    <mergeCell ref="I303:I304"/>
    <mergeCell ref="J303:J304"/>
    <mergeCell ref="K303:L304"/>
    <mergeCell ref="M303:M304"/>
    <mergeCell ref="M301:M302"/>
    <mergeCell ref="N301:N302"/>
    <mergeCell ref="O301:P302"/>
    <mergeCell ref="Q301:Q302"/>
    <mergeCell ref="R301:R302"/>
    <mergeCell ref="S301:T302"/>
    <mergeCell ref="B301:B302"/>
    <mergeCell ref="C301:E302"/>
    <mergeCell ref="F301:F302"/>
    <mergeCell ref="G301:I302"/>
    <mergeCell ref="J301:J302"/>
    <mergeCell ref="K301:L302"/>
    <mergeCell ref="P299:P300"/>
    <mergeCell ref="Q299:Q300"/>
    <mergeCell ref="R299:R300"/>
    <mergeCell ref="S299:S300"/>
    <mergeCell ref="T299:T300"/>
    <mergeCell ref="U299:U300"/>
    <mergeCell ref="J299:J300"/>
    <mergeCell ref="K299:K300"/>
    <mergeCell ref="L299:L300"/>
    <mergeCell ref="M299:M300"/>
    <mergeCell ref="N299:N300"/>
    <mergeCell ref="O299:O300"/>
    <mergeCell ref="S295:U297"/>
    <mergeCell ref="C298:U298"/>
    <mergeCell ref="B299:B300"/>
    <mergeCell ref="C299:C300"/>
    <mergeCell ref="D299:D300"/>
    <mergeCell ref="E299:E300"/>
    <mergeCell ref="F299:F300"/>
    <mergeCell ref="G299:G300"/>
    <mergeCell ref="H299:H300"/>
    <mergeCell ref="I299:I300"/>
    <mergeCell ref="K297:M297"/>
    <mergeCell ref="N295:N297"/>
    <mergeCell ref="O295:Q295"/>
    <mergeCell ref="O296:Q296"/>
    <mergeCell ref="O297:Q297"/>
    <mergeCell ref="R295:R297"/>
    <mergeCell ref="C294:U294"/>
    <mergeCell ref="B295:B297"/>
    <mergeCell ref="C295:E297"/>
    <mergeCell ref="F295:F297"/>
    <mergeCell ref="G295:I295"/>
    <mergeCell ref="G296:I296"/>
    <mergeCell ref="G297:I297"/>
    <mergeCell ref="J295:J297"/>
    <mergeCell ref="K295:M295"/>
    <mergeCell ref="K296:M296"/>
    <mergeCell ref="Q289:Q290"/>
    <mergeCell ref="R289:R290"/>
    <mergeCell ref="S289:S290"/>
    <mergeCell ref="T289:T290"/>
    <mergeCell ref="U289:U290"/>
    <mergeCell ref="B292:U292"/>
    <mergeCell ref="B291:U291"/>
    <mergeCell ref="K289:K290"/>
    <mergeCell ref="L289:L290"/>
    <mergeCell ref="M289:M290"/>
    <mergeCell ref="N289:N290"/>
    <mergeCell ref="O289:O290"/>
    <mergeCell ref="P289:P290"/>
    <mergeCell ref="S287:T288"/>
    <mergeCell ref="U287:U288"/>
    <mergeCell ref="C289:C290"/>
    <mergeCell ref="D289:D290"/>
    <mergeCell ref="E289:E290"/>
    <mergeCell ref="F289:F290"/>
    <mergeCell ref="G289:G290"/>
    <mergeCell ref="H289:H290"/>
    <mergeCell ref="I289:I290"/>
    <mergeCell ref="J289:J290"/>
    <mergeCell ref="K287:L288"/>
    <mergeCell ref="M287:M288"/>
    <mergeCell ref="N287:N288"/>
    <mergeCell ref="O287:P288"/>
    <mergeCell ref="Q287:Q288"/>
    <mergeCell ref="R287:R288"/>
    <mergeCell ref="C287:D288"/>
    <mergeCell ref="E287:E288"/>
    <mergeCell ref="F287:F288"/>
    <mergeCell ref="G287:H288"/>
    <mergeCell ref="I287:I288"/>
    <mergeCell ref="J287:J288"/>
    <mergeCell ref="N285:N286"/>
    <mergeCell ref="O285:P286"/>
    <mergeCell ref="Q285:Q286"/>
    <mergeCell ref="R285:R286"/>
    <mergeCell ref="S285:T286"/>
    <mergeCell ref="U285:U286"/>
    <mergeCell ref="U283:U284"/>
    <mergeCell ref="B285:B286"/>
    <mergeCell ref="C285:D286"/>
    <mergeCell ref="E285:E286"/>
    <mergeCell ref="F285:F286"/>
    <mergeCell ref="G285:H286"/>
    <mergeCell ref="I285:I286"/>
    <mergeCell ref="J285:J286"/>
    <mergeCell ref="K285:L286"/>
    <mergeCell ref="M285:M286"/>
    <mergeCell ref="M283:M284"/>
    <mergeCell ref="N283:N284"/>
    <mergeCell ref="O283:P284"/>
    <mergeCell ref="Q283:Q284"/>
    <mergeCell ref="R283:R284"/>
    <mergeCell ref="S283:T284"/>
    <mergeCell ref="S281:T282"/>
    <mergeCell ref="U281:U282"/>
    <mergeCell ref="B283:B284"/>
    <mergeCell ref="C283:D284"/>
    <mergeCell ref="E283:E284"/>
    <mergeCell ref="F283:F284"/>
    <mergeCell ref="G283:H284"/>
    <mergeCell ref="I283:I284"/>
    <mergeCell ref="J283:J284"/>
    <mergeCell ref="K283:L284"/>
    <mergeCell ref="K281:L282"/>
    <mergeCell ref="M281:M282"/>
    <mergeCell ref="N281:N282"/>
    <mergeCell ref="O281:P282"/>
    <mergeCell ref="Q281:Q282"/>
    <mergeCell ref="R281:R282"/>
    <mergeCell ref="C281:D282"/>
    <mergeCell ref="E281:E282"/>
    <mergeCell ref="F281:F282"/>
    <mergeCell ref="G281:H282"/>
    <mergeCell ref="I281:I282"/>
    <mergeCell ref="J281:J282"/>
    <mergeCell ref="N279:N280"/>
    <mergeCell ref="O279:P280"/>
    <mergeCell ref="Q279:Q280"/>
    <mergeCell ref="R279:R280"/>
    <mergeCell ref="S279:T280"/>
    <mergeCell ref="U279:U280"/>
    <mergeCell ref="U277:U278"/>
    <mergeCell ref="B279:B280"/>
    <mergeCell ref="C279:D280"/>
    <mergeCell ref="E279:E280"/>
    <mergeCell ref="F279:F280"/>
    <mergeCell ref="G279:H280"/>
    <mergeCell ref="I279:I280"/>
    <mergeCell ref="J279:J280"/>
    <mergeCell ref="K279:L280"/>
    <mergeCell ref="M279:M280"/>
    <mergeCell ref="M277:M278"/>
    <mergeCell ref="N277:N278"/>
    <mergeCell ref="O277:P278"/>
    <mergeCell ref="Q277:Q278"/>
    <mergeCell ref="R277:R278"/>
    <mergeCell ref="S277:T278"/>
    <mergeCell ref="B277:B278"/>
    <mergeCell ref="C277:E278"/>
    <mergeCell ref="F277:F278"/>
    <mergeCell ref="G277:I278"/>
    <mergeCell ref="J277:J278"/>
    <mergeCell ref="K277:L278"/>
    <mergeCell ref="P275:P276"/>
    <mergeCell ref="Q275:Q276"/>
    <mergeCell ref="R275:R276"/>
    <mergeCell ref="S275:S276"/>
    <mergeCell ref="T275:T276"/>
    <mergeCell ref="U275:U276"/>
    <mergeCell ref="J275:J276"/>
    <mergeCell ref="K275:K276"/>
    <mergeCell ref="L275:L276"/>
    <mergeCell ref="M275:M276"/>
    <mergeCell ref="N275:N276"/>
    <mergeCell ref="O275:O276"/>
    <mergeCell ref="S271:U273"/>
    <mergeCell ref="C274:U274"/>
    <mergeCell ref="B275:B276"/>
    <mergeCell ref="C275:C276"/>
    <mergeCell ref="D275:D276"/>
    <mergeCell ref="E275:E276"/>
    <mergeCell ref="F275:F276"/>
    <mergeCell ref="G275:G276"/>
    <mergeCell ref="H275:H276"/>
    <mergeCell ref="I275:I276"/>
    <mergeCell ref="K273:M273"/>
    <mergeCell ref="N271:N273"/>
    <mergeCell ref="O271:Q271"/>
    <mergeCell ref="O272:Q272"/>
    <mergeCell ref="O273:Q273"/>
    <mergeCell ref="R271:R273"/>
    <mergeCell ref="C270:U270"/>
    <mergeCell ref="B271:B273"/>
    <mergeCell ref="C271:E273"/>
    <mergeCell ref="F271:F273"/>
    <mergeCell ref="G271:I271"/>
    <mergeCell ref="G272:I272"/>
    <mergeCell ref="G273:I273"/>
    <mergeCell ref="J271:J273"/>
    <mergeCell ref="K271:M271"/>
    <mergeCell ref="K272:M272"/>
    <mergeCell ref="Q265:Q266"/>
    <mergeCell ref="R265:R266"/>
    <mergeCell ref="S265:S266"/>
    <mergeCell ref="T265:T266"/>
    <mergeCell ref="U265:U266"/>
    <mergeCell ref="B268:U268"/>
    <mergeCell ref="B267:U267"/>
    <mergeCell ref="K265:K266"/>
    <mergeCell ref="L265:L266"/>
    <mergeCell ref="M265:M266"/>
    <mergeCell ref="N265:N266"/>
    <mergeCell ref="O265:O266"/>
    <mergeCell ref="P265:P266"/>
    <mergeCell ref="S263:T264"/>
    <mergeCell ref="U263:U264"/>
    <mergeCell ref="C265:C266"/>
    <mergeCell ref="D265:D266"/>
    <mergeCell ref="E265:E266"/>
    <mergeCell ref="F265:F266"/>
    <mergeCell ref="G265:G266"/>
    <mergeCell ref="H265:H266"/>
    <mergeCell ref="I265:I266"/>
    <mergeCell ref="J265:J266"/>
    <mergeCell ref="K263:L264"/>
    <mergeCell ref="M263:M264"/>
    <mergeCell ref="N263:N264"/>
    <mergeCell ref="O263:P264"/>
    <mergeCell ref="Q263:Q264"/>
    <mergeCell ref="R263:R264"/>
    <mergeCell ref="C263:D264"/>
    <mergeCell ref="E263:E264"/>
    <mergeCell ref="F263:F264"/>
    <mergeCell ref="G263:H264"/>
    <mergeCell ref="I263:I264"/>
    <mergeCell ref="J263:J264"/>
    <mergeCell ref="N261:N262"/>
    <mergeCell ref="O261:P262"/>
    <mergeCell ref="Q261:Q262"/>
    <mergeCell ref="R261:R262"/>
    <mergeCell ref="S261:T262"/>
    <mergeCell ref="U261:U262"/>
    <mergeCell ref="U259:U260"/>
    <mergeCell ref="B261:B262"/>
    <mergeCell ref="C261:D262"/>
    <mergeCell ref="E261:E262"/>
    <mergeCell ref="F261:F262"/>
    <mergeCell ref="G261:H262"/>
    <mergeCell ref="I261:I262"/>
    <mergeCell ref="J261:J262"/>
    <mergeCell ref="K261:L262"/>
    <mergeCell ref="M261:M262"/>
    <mergeCell ref="M259:M260"/>
    <mergeCell ref="N259:N260"/>
    <mergeCell ref="O259:P260"/>
    <mergeCell ref="Q259:Q260"/>
    <mergeCell ref="R259:R260"/>
    <mergeCell ref="S259:T260"/>
    <mergeCell ref="S257:T258"/>
    <mergeCell ref="U257:U258"/>
    <mergeCell ref="B259:B260"/>
    <mergeCell ref="C259:D260"/>
    <mergeCell ref="E259:E260"/>
    <mergeCell ref="F259:F260"/>
    <mergeCell ref="G259:H260"/>
    <mergeCell ref="I259:I260"/>
    <mergeCell ref="J259:J260"/>
    <mergeCell ref="K259:L260"/>
    <mergeCell ref="K257:L258"/>
    <mergeCell ref="M257:M258"/>
    <mergeCell ref="N257:N258"/>
    <mergeCell ref="O257:P258"/>
    <mergeCell ref="Q257:Q258"/>
    <mergeCell ref="R257:R258"/>
    <mergeCell ref="C257:D258"/>
    <mergeCell ref="E257:E258"/>
    <mergeCell ref="F257:F258"/>
    <mergeCell ref="G257:H258"/>
    <mergeCell ref="I257:I258"/>
    <mergeCell ref="J257:J258"/>
    <mergeCell ref="N255:N256"/>
    <mergeCell ref="O255:P256"/>
    <mergeCell ref="Q255:Q256"/>
    <mergeCell ref="R255:R256"/>
    <mergeCell ref="S255:T256"/>
    <mergeCell ref="U255:U256"/>
    <mergeCell ref="U253:U254"/>
    <mergeCell ref="B255:B256"/>
    <mergeCell ref="C255:D256"/>
    <mergeCell ref="E255:E256"/>
    <mergeCell ref="F255:F256"/>
    <mergeCell ref="G255:H256"/>
    <mergeCell ref="I255:I256"/>
    <mergeCell ref="J255:J256"/>
    <mergeCell ref="K255:L256"/>
    <mergeCell ref="M255:M256"/>
    <mergeCell ref="M253:M254"/>
    <mergeCell ref="N253:N254"/>
    <mergeCell ref="O253:P254"/>
    <mergeCell ref="Q253:Q254"/>
    <mergeCell ref="R253:R254"/>
    <mergeCell ref="S253:T254"/>
    <mergeCell ref="B253:B254"/>
    <mergeCell ref="C253:E254"/>
    <mergeCell ref="F253:F254"/>
    <mergeCell ref="G253:I254"/>
    <mergeCell ref="J253:J254"/>
    <mergeCell ref="K253:L254"/>
    <mergeCell ref="P251:P252"/>
    <mergeCell ref="Q251:Q252"/>
    <mergeCell ref="R251:R252"/>
    <mergeCell ref="S251:S252"/>
    <mergeCell ref="T251:T252"/>
    <mergeCell ref="U251:U252"/>
    <mergeCell ref="J251:J252"/>
    <mergeCell ref="K251:K252"/>
    <mergeCell ref="L251:L252"/>
    <mergeCell ref="M251:M252"/>
    <mergeCell ref="N251:N252"/>
    <mergeCell ref="O251:O252"/>
    <mergeCell ref="S247:U249"/>
    <mergeCell ref="C250:U250"/>
    <mergeCell ref="B251:B252"/>
    <mergeCell ref="C251:C252"/>
    <mergeCell ref="D251:D252"/>
    <mergeCell ref="E251:E252"/>
    <mergeCell ref="F251:F252"/>
    <mergeCell ref="G251:G252"/>
    <mergeCell ref="H251:H252"/>
    <mergeCell ref="I251:I252"/>
    <mergeCell ref="K249:M249"/>
    <mergeCell ref="N247:N249"/>
    <mergeCell ref="O247:Q247"/>
    <mergeCell ref="O248:Q248"/>
    <mergeCell ref="O249:Q249"/>
    <mergeCell ref="R247:R249"/>
    <mergeCell ref="C246:U246"/>
    <mergeCell ref="B247:B249"/>
    <mergeCell ref="C247:E249"/>
    <mergeCell ref="F247:F249"/>
    <mergeCell ref="G247:I247"/>
    <mergeCell ref="G248:I248"/>
    <mergeCell ref="G249:I249"/>
    <mergeCell ref="J247:J249"/>
    <mergeCell ref="K247:M247"/>
    <mergeCell ref="K248:M248"/>
    <mergeCell ref="Q241:Q242"/>
    <mergeCell ref="R241:R242"/>
    <mergeCell ref="S241:S242"/>
    <mergeCell ref="T241:T242"/>
    <mergeCell ref="U241:U242"/>
    <mergeCell ref="B244:U244"/>
    <mergeCell ref="B243:U243"/>
    <mergeCell ref="K241:K242"/>
    <mergeCell ref="L241:L242"/>
    <mergeCell ref="M241:M242"/>
    <mergeCell ref="N241:N242"/>
    <mergeCell ref="O241:O242"/>
    <mergeCell ref="P241:P242"/>
    <mergeCell ref="S239:T240"/>
    <mergeCell ref="U239:U240"/>
    <mergeCell ref="C241:C242"/>
    <mergeCell ref="D241:D242"/>
    <mergeCell ref="E241:E242"/>
    <mergeCell ref="F241:F242"/>
    <mergeCell ref="G241:G242"/>
    <mergeCell ref="H241:H242"/>
    <mergeCell ref="I241:I242"/>
    <mergeCell ref="J241:J242"/>
    <mergeCell ref="K239:L240"/>
    <mergeCell ref="M239:M240"/>
    <mergeCell ref="N239:N240"/>
    <mergeCell ref="O239:P240"/>
    <mergeCell ref="Q239:Q240"/>
    <mergeCell ref="R239:R240"/>
    <mergeCell ref="C239:D240"/>
    <mergeCell ref="E239:E240"/>
    <mergeCell ref="F239:F240"/>
    <mergeCell ref="G239:H240"/>
    <mergeCell ref="I239:I240"/>
    <mergeCell ref="J239:J240"/>
    <mergeCell ref="N237:N238"/>
    <mergeCell ref="O237:P238"/>
    <mergeCell ref="Q237:Q238"/>
    <mergeCell ref="R237:R238"/>
    <mergeCell ref="S237:T238"/>
    <mergeCell ref="U237:U238"/>
    <mergeCell ref="U235:U236"/>
    <mergeCell ref="B237:B238"/>
    <mergeCell ref="C237:D238"/>
    <mergeCell ref="E237:E238"/>
    <mergeCell ref="F237:F238"/>
    <mergeCell ref="G237:H238"/>
    <mergeCell ref="I237:I238"/>
    <mergeCell ref="J237:J238"/>
    <mergeCell ref="K237:L238"/>
    <mergeCell ref="M237:M238"/>
    <mergeCell ref="M235:M236"/>
    <mergeCell ref="N235:N236"/>
    <mergeCell ref="O235:P236"/>
    <mergeCell ref="Q235:Q236"/>
    <mergeCell ref="R235:R236"/>
    <mergeCell ref="S235:T236"/>
    <mergeCell ref="S233:T234"/>
    <mergeCell ref="U233:U234"/>
    <mergeCell ref="B235:B236"/>
    <mergeCell ref="C235:D236"/>
    <mergeCell ref="E235:E236"/>
    <mergeCell ref="F235:F236"/>
    <mergeCell ref="G235:H236"/>
    <mergeCell ref="I235:I236"/>
    <mergeCell ref="J235:J236"/>
    <mergeCell ref="K235:L236"/>
    <mergeCell ref="K233:L234"/>
    <mergeCell ref="M233:M234"/>
    <mergeCell ref="N233:N234"/>
    <mergeCell ref="O233:P234"/>
    <mergeCell ref="Q233:Q234"/>
    <mergeCell ref="R233:R234"/>
    <mergeCell ref="C233:D234"/>
    <mergeCell ref="E233:E234"/>
    <mergeCell ref="F233:F234"/>
    <mergeCell ref="G233:H234"/>
    <mergeCell ref="I233:I234"/>
    <mergeCell ref="J233:J234"/>
    <mergeCell ref="N231:N232"/>
    <mergeCell ref="O231:P232"/>
    <mergeCell ref="Q231:Q232"/>
    <mergeCell ref="R231:R232"/>
    <mergeCell ref="S231:T232"/>
    <mergeCell ref="U231:U232"/>
    <mergeCell ref="U229:U230"/>
    <mergeCell ref="B231:B232"/>
    <mergeCell ref="C231:D232"/>
    <mergeCell ref="E231:E232"/>
    <mergeCell ref="F231:F232"/>
    <mergeCell ref="G231:H232"/>
    <mergeCell ref="I231:I232"/>
    <mergeCell ref="J231:J232"/>
    <mergeCell ref="K231:L232"/>
    <mergeCell ref="M231:M232"/>
    <mergeCell ref="M229:M230"/>
    <mergeCell ref="N229:N230"/>
    <mergeCell ref="O229:P230"/>
    <mergeCell ref="Q229:Q230"/>
    <mergeCell ref="R229:R230"/>
    <mergeCell ref="S229:T230"/>
    <mergeCell ref="B229:B230"/>
    <mergeCell ref="C229:E230"/>
    <mergeCell ref="F229:F230"/>
    <mergeCell ref="G229:I230"/>
    <mergeCell ref="J229:J230"/>
    <mergeCell ref="K229:L230"/>
    <mergeCell ref="P227:P228"/>
    <mergeCell ref="Q227:Q228"/>
    <mergeCell ref="R227:R228"/>
    <mergeCell ref="S227:S228"/>
    <mergeCell ref="T227:T228"/>
    <mergeCell ref="U227:U228"/>
    <mergeCell ref="J227:J228"/>
    <mergeCell ref="K227:K228"/>
    <mergeCell ref="L227:L228"/>
    <mergeCell ref="M227:M228"/>
    <mergeCell ref="N227:N228"/>
    <mergeCell ref="O227:O228"/>
    <mergeCell ref="S223:U225"/>
    <mergeCell ref="C226:U226"/>
    <mergeCell ref="B227:B228"/>
    <mergeCell ref="C227:C228"/>
    <mergeCell ref="D227:D228"/>
    <mergeCell ref="E227:E228"/>
    <mergeCell ref="F227:F228"/>
    <mergeCell ref="G227:G228"/>
    <mergeCell ref="H227:H228"/>
    <mergeCell ref="I227:I228"/>
    <mergeCell ref="K225:M225"/>
    <mergeCell ref="N223:N225"/>
    <mergeCell ref="O223:Q223"/>
    <mergeCell ref="O224:Q224"/>
    <mergeCell ref="O225:Q225"/>
    <mergeCell ref="R223:R225"/>
    <mergeCell ref="C222:U222"/>
    <mergeCell ref="B223:B225"/>
    <mergeCell ref="C223:E225"/>
    <mergeCell ref="F223:F225"/>
    <mergeCell ref="G223:I223"/>
    <mergeCell ref="G224:I224"/>
    <mergeCell ref="G225:I225"/>
    <mergeCell ref="J223:J225"/>
    <mergeCell ref="K223:M223"/>
    <mergeCell ref="K224:M224"/>
    <mergeCell ref="Q216:Q217"/>
    <mergeCell ref="R216:R217"/>
    <mergeCell ref="S216:S217"/>
    <mergeCell ref="T216:T217"/>
    <mergeCell ref="U216:U217"/>
    <mergeCell ref="B220:U220"/>
    <mergeCell ref="B219:U219"/>
    <mergeCell ref="K216:K217"/>
    <mergeCell ref="L216:L217"/>
    <mergeCell ref="M216:M217"/>
    <mergeCell ref="N216:N217"/>
    <mergeCell ref="O216:O217"/>
    <mergeCell ref="P216:P217"/>
    <mergeCell ref="U214:U215"/>
    <mergeCell ref="B216:B217"/>
    <mergeCell ref="C216:C217"/>
    <mergeCell ref="D216:D217"/>
    <mergeCell ref="E216:E217"/>
    <mergeCell ref="F216:F217"/>
    <mergeCell ref="G216:G217"/>
    <mergeCell ref="H216:H217"/>
    <mergeCell ref="I216:I217"/>
    <mergeCell ref="J216:J217"/>
    <mergeCell ref="M214:M215"/>
    <mergeCell ref="N214:N215"/>
    <mergeCell ref="O214:P215"/>
    <mergeCell ref="Q214:Q215"/>
    <mergeCell ref="R214:R215"/>
    <mergeCell ref="S214:T215"/>
    <mergeCell ref="R212:R213"/>
    <mergeCell ref="S212:T213"/>
    <mergeCell ref="U212:U213"/>
    <mergeCell ref="C214:D215"/>
    <mergeCell ref="E214:E215"/>
    <mergeCell ref="F214:F215"/>
    <mergeCell ref="G214:H215"/>
    <mergeCell ref="I214:I215"/>
    <mergeCell ref="J214:J215"/>
    <mergeCell ref="K214:L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N210:N211"/>
    <mergeCell ref="O210:P211"/>
    <mergeCell ref="Q210:Q211"/>
    <mergeCell ref="R210:R211"/>
    <mergeCell ref="S210:T211"/>
    <mergeCell ref="U210:U211"/>
    <mergeCell ref="U208:U209"/>
    <mergeCell ref="B210:B211"/>
    <mergeCell ref="C210:D211"/>
    <mergeCell ref="E210:E211"/>
    <mergeCell ref="F210:F211"/>
    <mergeCell ref="G210:H211"/>
    <mergeCell ref="I210:I211"/>
    <mergeCell ref="J210:J211"/>
    <mergeCell ref="K210:L211"/>
    <mergeCell ref="M210:M211"/>
    <mergeCell ref="M208:M209"/>
    <mergeCell ref="N208:N209"/>
    <mergeCell ref="O208:P209"/>
    <mergeCell ref="Q208:Q209"/>
    <mergeCell ref="R208:R209"/>
    <mergeCell ref="S208:T209"/>
    <mergeCell ref="S206:T207"/>
    <mergeCell ref="U206:U207"/>
    <mergeCell ref="B208:B209"/>
    <mergeCell ref="C208:D209"/>
    <mergeCell ref="E208:E209"/>
    <mergeCell ref="F208:F209"/>
    <mergeCell ref="G208:H209"/>
    <mergeCell ref="I208:I209"/>
    <mergeCell ref="J208:J209"/>
    <mergeCell ref="K208:L209"/>
    <mergeCell ref="K206:L207"/>
    <mergeCell ref="M206:M207"/>
    <mergeCell ref="N206:N207"/>
    <mergeCell ref="O206:P207"/>
    <mergeCell ref="Q206:Q207"/>
    <mergeCell ref="R206:R207"/>
    <mergeCell ref="R204:R205"/>
    <mergeCell ref="S204:T205"/>
    <mergeCell ref="U204:U205"/>
    <mergeCell ref="B206:B207"/>
    <mergeCell ref="C206:D207"/>
    <mergeCell ref="E206:E207"/>
    <mergeCell ref="F206:F207"/>
    <mergeCell ref="G206:H207"/>
    <mergeCell ref="I206:I207"/>
    <mergeCell ref="J206:J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N202:N203"/>
    <mergeCell ref="O202:P203"/>
    <mergeCell ref="Q202:Q203"/>
    <mergeCell ref="R202:R203"/>
    <mergeCell ref="S202:T203"/>
    <mergeCell ref="U202:U203"/>
    <mergeCell ref="S200:T201"/>
    <mergeCell ref="U200:U201"/>
    <mergeCell ref="C202:D203"/>
    <mergeCell ref="E202:E203"/>
    <mergeCell ref="F202:F203"/>
    <mergeCell ref="G202:H203"/>
    <mergeCell ref="I202:I203"/>
    <mergeCell ref="J202:J203"/>
    <mergeCell ref="K202:L203"/>
    <mergeCell ref="M202:M203"/>
    <mergeCell ref="K200:L201"/>
    <mergeCell ref="M200:M201"/>
    <mergeCell ref="N200:N201"/>
    <mergeCell ref="O200:P201"/>
    <mergeCell ref="Q200:Q201"/>
    <mergeCell ref="R200:R201"/>
    <mergeCell ref="R198:R199"/>
    <mergeCell ref="S198:T199"/>
    <mergeCell ref="U198:U199"/>
    <mergeCell ref="B200:B201"/>
    <mergeCell ref="C200:D201"/>
    <mergeCell ref="E200:E201"/>
    <mergeCell ref="F200:F201"/>
    <mergeCell ref="G200:H201"/>
    <mergeCell ref="I200:I201"/>
    <mergeCell ref="J200:J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N196:N197"/>
    <mergeCell ref="O196:P197"/>
    <mergeCell ref="Q196:Q197"/>
    <mergeCell ref="R196:R197"/>
    <mergeCell ref="S196:T197"/>
    <mergeCell ref="U196:U197"/>
    <mergeCell ref="U194:U195"/>
    <mergeCell ref="B196:B197"/>
    <mergeCell ref="C196:D197"/>
    <mergeCell ref="E196:E197"/>
    <mergeCell ref="F196:F197"/>
    <mergeCell ref="G196:H197"/>
    <mergeCell ref="I196:I197"/>
    <mergeCell ref="J196:J197"/>
    <mergeCell ref="K196:L197"/>
    <mergeCell ref="M196:M197"/>
    <mergeCell ref="M194:M195"/>
    <mergeCell ref="N194:N195"/>
    <mergeCell ref="O194:P195"/>
    <mergeCell ref="Q194:Q195"/>
    <mergeCell ref="R194:R195"/>
    <mergeCell ref="S194:T195"/>
    <mergeCell ref="S192:T193"/>
    <mergeCell ref="U192:U193"/>
    <mergeCell ref="B194:B195"/>
    <mergeCell ref="C194:D195"/>
    <mergeCell ref="E194:E195"/>
    <mergeCell ref="F194:F195"/>
    <mergeCell ref="G194:H195"/>
    <mergeCell ref="I194:I195"/>
    <mergeCell ref="J194:J195"/>
    <mergeCell ref="K194:L195"/>
    <mergeCell ref="K192:L193"/>
    <mergeCell ref="M192:M193"/>
    <mergeCell ref="N192:N193"/>
    <mergeCell ref="O192:P193"/>
    <mergeCell ref="Q192:Q193"/>
    <mergeCell ref="R192:R193"/>
    <mergeCell ref="R190:R191"/>
    <mergeCell ref="S190:T191"/>
    <mergeCell ref="U190:U191"/>
    <mergeCell ref="B192:B193"/>
    <mergeCell ref="C192:D193"/>
    <mergeCell ref="E192:E193"/>
    <mergeCell ref="F192:F193"/>
    <mergeCell ref="G192:H193"/>
    <mergeCell ref="I192:I193"/>
    <mergeCell ref="J192:J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N188:N189"/>
    <mergeCell ref="O188:P189"/>
    <mergeCell ref="Q188:Q189"/>
    <mergeCell ref="R188:R189"/>
    <mergeCell ref="S188:T189"/>
    <mergeCell ref="U188:U189"/>
    <mergeCell ref="U186:U187"/>
    <mergeCell ref="B188:B189"/>
    <mergeCell ref="C188:D189"/>
    <mergeCell ref="E188:E189"/>
    <mergeCell ref="F188:F189"/>
    <mergeCell ref="G188:H189"/>
    <mergeCell ref="I188:I189"/>
    <mergeCell ref="J188:J189"/>
    <mergeCell ref="K188:L189"/>
    <mergeCell ref="M188:M189"/>
    <mergeCell ref="M186:M187"/>
    <mergeCell ref="N186:N187"/>
    <mergeCell ref="O186:P187"/>
    <mergeCell ref="Q186:Q187"/>
    <mergeCell ref="R186:R187"/>
    <mergeCell ref="S186:T187"/>
    <mergeCell ref="S184:T185"/>
    <mergeCell ref="U184:U185"/>
    <mergeCell ref="B186:B187"/>
    <mergeCell ref="C186:D187"/>
    <mergeCell ref="E186:E187"/>
    <mergeCell ref="F186:F187"/>
    <mergeCell ref="G186:H187"/>
    <mergeCell ref="I186:I187"/>
    <mergeCell ref="J186:J187"/>
    <mergeCell ref="K186:L187"/>
    <mergeCell ref="K184:L185"/>
    <mergeCell ref="M184:M185"/>
    <mergeCell ref="N184:N185"/>
    <mergeCell ref="O184:P185"/>
    <mergeCell ref="Q184:Q185"/>
    <mergeCell ref="R184:R185"/>
    <mergeCell ref="R182:R183"/>
    <mergeCell ref="S182:T183"/>
    <mergeCell ref="U182:U183"/>
    <mergeCell ref="B184:B185"/>
    <mergeCell ref="C184:D185"/>
    <mergeCell ref="E184:E185"/>
    <mergeCell ref="F184:F185"/>
    <mergeCell ref="G184:H185"/>
    <mergeCell ref="I184:I185"/>
    <mergeCell ref="J184:J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N180:N181"/>
    <mergeCell ref="O180:P181"/>
    <mergeCell ref="Q180:Q181"/>
    <mergeCell ref="R180:R181"/>
    <mergeCell ref="S180:T181"/>
    <mergeCell ref="U180:U181"/>
    <mergeCell ref="U178:U179"/>
    <mergeCell ref="B180:B181"/>
    <mergeCell ref="C180:D181"/>
    <mergeCell ref="E180:E181"/>
    <mergeCell ref="F180:F181"/>
    <mergeCell ref="G180:H181"/>
    <mergeCell ref="I180:I181"/>
    <mergeCell ref="J180:J181"/>
    <mergeCell ref="K180:L181"/>
    <mergeCell ref="M180:M181"/>
    <mergeCell ref="M178:M179"/>
    <mergeCell ref="N178:N179"/>
    <mergeCell ref="O178:P179"/>
    <mergeCell ref="Q178:Q179"/>
    <mergeCell ref="R178:R179"/>
    <mergeCell ref="S178:T179"/>
    <mergeCell ref="T176:T177"/>
    <mergeCell ref="U176:U177"/>
    <mergeCell ref="B178:B179"/>
    <mergeCell ref="C178:D179"/>
    <mergeCell ref="E178:E179"/>
    <mergeCell ref="F178:F179"/>
    <mergeCell ref="G178:H179"/>
    <mergeCell ref="I178:I179"/>
    <mergeCell ref="J178:J179"/>
    <mergeCell ref="K178:L179"/>
    <mergeCell ref="N176:N177"/>
    <mergeCell ref="O176:O177"/>
    <mergeCell ref="P176:P177"/>
    <mergeCell ref="Q176:Q177"/>
    <mergeCell ref="R176:R177"/>
    <mergeCell ref="S176:S177"/>
    <mergeCell ref="H176:H177"/>
    <mergeCell ref="I176:I177"/>
    <mergeCell ref="J176:J177"/>
    <mergeCell ref="K176:K177"/>
    <mergeCell ref="L176:L177"/>
    <mergeCell ref="M176:M177"/>
    <mergeCell ref="B176:B177"/>
    <mergeCell ref="C176:C177"/>
    <mergeCell ref="D176:D177"/>
    <mergeCell ref="E176:E177"/>
    <mergeCell ref="F176:F177"/>
    <mergeCell ref="G176:G177"/>
    <mergeCell ref="S171:U173"/>
    <mergeCell ref="C174:U174"/>
    <mergeCell ref="C175:E175"/>
    <mergeCell ref="G175:I175"/>
    <mergeCell ref="K175:M175"/>
    <mergeCell ref="O175:Q175"/>
    <mergeCell ref="S175:U175"/>
    <mergeCell ref="K173:M173"/>
    <mergeCell ref="N171:N173"/>
    <mergeCell ref="O171:Q171"/>
    <mergeCell ref="O172:Q172"/>
    <mergeCell ref="O173:Q173"/>
    <mergeCell ref="R171:R173"/>
    <mergeCell ref="C170:U170"/>
    <mergeCell ref="B171:B173"/>
    <mergeCell ref="C171:E173"/>
    <mergeCell ref="F171:F173"/>
    <mergeCell ref="G171:I171"/>
    <mergeCell ref="G172:I172"/>
    <mergeCell ref="G173:I173"/>
    <mergeCell ref="J171:J173"/>
    <mergeCell ref="K171:M171"/>
    <mergeCell ref="K172:M172"/>
    <mergeCell ref="Q166:Q167"/>
    <mergeCell ref="R166:R167"/>
    <mergeCell ref="S166:S167"/>
    <mergeCell ref="T166:T167"/>
    <mergeCell ref="U166:U167"/>
    <mergeCell ref="B168:U168"/>
    <mergeCell ref="K166:K167"/>
    <mergeCell ref="L166:L167"/>
    <mergeCell ref="M166:M167"/>
    <mergeCell ref="N166:N167"/>
    <mergeCell ref="O166:O167"/>
    <mergeCell ref="P166:P167"/>
    <mergeCell ref="U164:U165"/>
    <mergeCell ref="B166:B167"/>
    <mergeCell ref="C166:C167"/>
    <mergeCell ref="D166:D167"/>
    <mergeCell ref="E166:E167"/>
    <mergeCell ref="F166:F167"/>
    <mergeCell ref="G166:G167"/>
    <mergeCell ref="H166:H167"/>
    <mergeCell ref="I166:I167"/>
    <mergeCell ref="J166:J167"/>
    <mergeCell ref="M164:M165"/>
    <mergeCell ref="N164:N165"/>
    <mergeCell ref="O164:P165"/>
    <mergeCell ref="Q164:Q165"/>
    <mergeCell ref="R164:R165"/>
    <mergeCell ref="S164:T165"/>
    <mergeCell ref="R162:R163"/>
    <mergeCell ref="S162:T163"/>
    <mergeCell ref="U162:U163"/>
    <mergeCell ref="C164:D165"/>
    <mergeCell ref="E164:E165"/>
    <mergeCell ref="F164:F165"/>
    <mergeCell ref="G164:H165"/>
    <mergeCell ref="I164:I165"/>
    <mergeCell ref="J164:J165"/>
    <mergeCell ref="K164:L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N160:N161"/>
    <mergeCell ref="O160:P161"/>
    <mergeCell ref="Q160:Q161"/>
    <mergeCell ref="R160:R161"/>
    <mergeCell ref="S160:T161"/>
    <mergeCell ref="U160:U161"/>
    <mergeCell ref="U158:U159"/>
    <mergeCell ref="B160:B161"/>
    <mergeCell ref="C160:D161"/>
    <mergeCell ref="E160:E161"/>
    <mergeCell ref="F160:F161"/>
    <mergeCell ref="G160:H161"/>
    <mergeCell ref="I160:I161"/>
    <mergeCell ref="J160:J161"/>
    <mergeCell ref="K160:L161"/>
    <mergeCell ref="M160:M161"/>
    <mergeCell ref="M158:M159"/>
    <mergeCell ref="N158:N159"/>
    <mergeCell ref="O158:P159"/>
    <mergeCell ref="Q158:Q159"/>
    <mergeCell ref="R158:R159"/>
    <mergeCell ref="S158:T159"/>
    <mergeCell ref="S156:T157"/>
    <mergeCell ref="U156:U157"/>
    <mergeCell ref="B158:B159"/>
    <mergeCell ref="C158:D159"/>
    <mergeCell ref="E158:E159"/>
    <mergeCell ref="F158:F159"/>
    <mergeCell ref="G158:H159"/>
    <mergeCell ref="I158:I159"/>
    <mergeCell ref="J158:J159"/>
    <mergeCell ref="K158:L159"/>
    <mergeCell ref="K156:L157"/>
    <mergeCell ref="M156:M157"/>
    <mergeCell ref="N156:N157"/>
    <mergeCell ref="O156:P157"/>
    <mergeCell ref="Q156:Q157"/>
    <mergeCell ref="R156:R157"/>
    <mergeCell ref="R154:R155"/>
    <mergeCell ref="S154:T155"/>
    <mergeCell ref="U154:U155"/>
    <mergeCell ref="B156:B157"/>
    <mergeCell ref="C156:D157"/>
    <mergeCell ref="E156:E157"/>
    <mergeCell ref="F156:F157"/>
    <mergeCell ref="G156:H157"/>
    <mergeCell ref="I156:I157"/>
    <mergeCell ref="J156:J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N152:N153"/>
    <mergeCell ref="O152:P153"/>
    <mergeCell ref="Q152:Q153"/>
    <mergeCell ref="R152:R153"/>
    <mergeCell ref="S152:T153"/>
    <mergeCell ref="U152:U153"/>
    <mergeCell ref="S150:T151"/>
    <mergeCell ref="U150:U151"/>
    <mergeCell ref="C152:D153"/>
    <mergeCell ref="E152:E153"/>
    <mergeCell ref="F152:F153"/>
    <mergeCell ref="G152:H153"/>
    <mergeCell ref="I152:I153"/>
    <mergeCell ref="J152:J153"/>
    <mergeCell ref="K152:L153"/>
    <mergeCell ref="M152:M153"/>
    <mergeCell ref="K150:L151"/>
    <mergeCell ref="M150:M151"/>
    <mergeCell ref="N150:N151"/>
    <mergeCell ref="O150:P151"/>
    <mergeCell ref="Q150:Q151"/>
    <mergeCell ref="R150:R151"/>
    <mergeCell ref="R148:R149"/>
    <mergeCell ref="S148:T149"/>
    <mergeCell ref="U148:U149"/>
    <mergeCell ref="B150:B151"/>
    <mergeCell ref="C150:D151"/>
    <mergeCell ref="E150:E151"/>
    <mergeCell ref="F150:F151"/>
    <mergeCell ref="G150:H151"/>
    <mergeCell ref="I150:I151"/>
    <mergeCell ref="J150:J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N146:N147"/>
    <mergeCell ref="O146:P147"/>
    <mergeCell ref="Q146:Q147"/>
    <mergeCell ref="R146:R147"/>
    <mergeCell ref="S146:T147"/>
    <mergeCell ref="U146:U147"/>
    <mergeCell ref="U144:U145"/>
    <mergeCell ref="B146:B147"/>
    <mergeCell ref="C146:D147"/>
    <mergeCell ref="E146:E147"/>
    <mergeCell ref="F146:F147"/>
    <mergeCell ref="G146:H147"/>
    <mergeCell ref="I146:I147"/>
    <mergeCell ref="J146:J147"/>
    <mergeCell ref="K146:L147"/>
    <mergeCell ref="M146:M147"/>
    <mergeCell ref="M144:M145"/>
    <mergeCell ref="N144:N145"/>
    <mergeCell ref="O144:P145"/>
    <mergeCell ref="Q144:Q145"/>
    <mergeCell ref="R144:R145"/>
    <mergeCell ref="S144:T145"/>
    <mergeCell ref="S142:T143"/>
    <mergeCell ref="U142:U143"/>
    <mergeCell ref="B144:B145"/>
    <mergeCell ref="C144:D145"/>
    <mergeCell ref="E144:E145"/>
    <mergeCell ref="F144:F145"/>
    <mergeCell ref="G144:H145"/>
    <mergeCell ref="I144:I145"/>
    <mergeCell ref="J144:J145"/>
    <mergeCell ref="K144:L145"/>
    <mergeCell ref="K142:L143"/>
    <mergeCell ref="M142:M143"/>
    <mergeCell ref="N142:N143"/>
    <mergeCell ref="O142:P143"/>
    <mergeCell ref="Q142:Q143"/>
    <mergeCell ref="R142:R143"/>
    <mergeCell ref="R140:R141"/>
    <mergeCell ref="S140:T141"/>
    <mergeCell ref="U140:U141"/>
    <mergeCell ref="B142:B143"/>
    <mergeCell ref="C142:D143"/>
    <mergeCell ref="E142:E143"/>
    <mergeCell ref="F142:F143"/>
    <mergeCell ref="G142:H143"/>
    <mergeCell ref="I142:I143"/>
    <mergeCell ref="J142:J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N138:N139"/>
    <mergeCell ref="O138:P139"/>
    <mergeCell ref="Q138:Q139"/>
    <mergeCell ref="R138:R139"/>
    <mergeCell ref="S138:T139"/>
    <mergeCell ref="U138:U139"/>
    <mergeCell ref="U136:U137"/>
    <mergeCell ref="B138:B139"/>
    <mergeCell ref="C138:D139"/>
    <mergeCell ref="E138:E139"/>
    <mergeCell ref="F138:F139"/>
    <mergeCell ref="G138:H139"/>
    <mergeCell ref="I138:I139"/>
    <mergeCell ref="J138:J139"/>
    <mergeCell ref="K138:L139"/>
    <mergeCell ref="M138:M139"/>
    <mergeCell ref="M136:M137"/>
    <mergeCell ref="N136:N137"/>
    <mergeCell ref="O136:P137"/>
    <mergeCell ref="Q136:Q137"/>
    <mergeCell ref="R136:R137"/>
    <mergeCell ref="S136:T137"/>
    <mergeCell ref="S134:T135"/>
    <mergeCell ref="U134:U135"/>
    <mergeCell ref="B136:B137"/>
    <mergeCell ref="C136:D137"/>
    <mergeCell ref="E136:E137"/>
    <mergeCell ref="F136:F137"/>
    <mergeCell ref="G136:H137"/>
    <mergeCell ref="I136:I137"/>
    <mergeCell ref="J136:J137"/>
    <mergeCell ref="K136:L137"/>
    <mergeCell ref="K134:L135"/>
    <mergeCell ref="M134:M135"/>
    <mergeCell ref="N134:N135"/>
    <mergeCell ref="O134:P135"/>
    <mergeCell ref="Q134:Q135"/>
    <mergeCell ref="R134:R135"/>
    <mergeCell ref="R132:R133"/>
    <mergeCell ref="S132:T133"/>
    <mergeCell ref="U132:U133"/>
    <mergeCell ref="B134:B135"/>
    <mergeCell ref="C134:D135"/>
    <mergeCell ref="E134:E135"/>
    <mergeCell ref="F134:F135"/>
    <mergeCell ref="G134:H135"/>
    <mergeCell ref="I134:I135"/>
    <mergeCell ref="J134:J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N130:N131"/>
    <mergeCell ref="O130:P131"/>
    <mergeCell ref="Q130:Q131"/>
    <mergeCell ref="R130:R131"/>
    <mergeCell ref="S130:T131"/>
    <mergeCell ref="U130:U131"/>
    <mergeCell ref="U128:U129"/>
    <mergeCell ref="B130:B131"/>
    <mergeCell ref="C130:D131"/>
    <mergeCell ref="E130:E131"/>
    <mergeCell ref="F130:F131"/>
    <mergeCell ref="G130:H131"/>
    <mergeCell ref="I130:I131"/>
    <mergeCell ref="J130:J131"/>
    <mergeCell ref="K130:L131"/>
    <mergeCell ref="M130:M131"/>
    <mergeCell ref="M128:M129"/>
    <mergeCell ref="N128:N129"/>
    <mergeCell ref="O128:P129"/>
    <mergeCell ref="Q128:Q129"/>
    <mergeCell ref="R128:R129"/>
    <mergeCell ref="S128:T129"/>
    <mergeCell ref="T126:T127"/>
    <mergeCell ref="U126:U127"/>
    <mergeCell ref="B128:B129"/>
    <mergeCell ref="C128:D129"/>
    <mergeCell ref="E128:E129"/>
    <mergeCell ref="F128:F129"/>
    <mergeCell ref="G128:H129"/>
    <mergeCell ref="I128:I129"/>
    <mergeCell ref="J128:J129"/>
    <mergeCell ref="K128:L129"/>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R121:R123"/>
    <mergeCell ref="S121:U123"/>
    <mergeCell ref="C124:U124"/>
    <mergeCell ref="C125:E125"/>
    <mergeCell ref="G125:I125"/>
    <mergeCell ref="K125:M125"/>
    <mergeCell ref="O125:Q125"/>
    <mergeCell ref="S125:U125"/>
    <mergeCell ref="K122:M122"/>
    <mergeCell ref="K123:M123"/>
    <mergeCell ref="N121:N123"/>
    <mergeCell ref="O121:Q121"/>
    <mergeCell ref="O122:Q122"/>
    <mergeCell ref="O123:Q123"/>
    <mergeCell ref="B118:U118"/>
    <mergeCell ref="C120:U120"/>
    <mergeCell ref="B121:B123"/>
    <mergeCell ref="C121:E123"/>
    <mergeCell ref="F121:F123"/>
    <mergeCell ref="G121:I121"/>
    <mergeCell ref="G122:I122"/>
    <mergeCell ref="G123:I123"/>
    <mergeCell ref="J121:J123"/>
    <mergeCell ref="K121:M121"/>
    <mergeCell ref="P116:P117"/>
    <mergeCell ref="Q116:Q117"/>
    <mergeCell ref="R116:R117"/>
    <mergeCell ref="S116:S117"/>
    <mergeCell ref="T116:T117"/>
    <mergeCell ref="U116:U117"/>
    <mergeCell ref="J116:J117"/>
    <mergeCell ref="K116:K117"/>
    <mergeCell ref="L116:L117"/>
    <mergeCell ref="M116:M117"/>
    <mergeCell ref="N116:N117"/>
    <mergeCell ref="O116:O117"/>
    <mergeCell ref="S114:T115"/>
    <mergeCell ref="U114:U115"/>
    <mergeCell ref="B116:B117"/>
    <mergeCell ref="C116:C117"/>
    <mergeCell ref="D116:D117"/>
    <mergeCell ref="E116:E117"/>
    <mergeCell ref="F116:F117"/>
    <mergeCell ref="G116:G117"/>
    <mergeCell ref="H116:H117"/>
    <mergeCell ref="I116:I117"/>
    <mergeCell ref="K114:L115"/>
    <mergeCell ref="M114:M115"/>
    <mergeCell ref="N114:N115"/>
    <mergeCell ref="O114:P115"/>
    <mergeCell ref="Q114:Q115"/>
    <mergeCell ref="R114:R115"/>
    <mergeCell ref="C114:D115"/>
    <mergeCell ref="E114:E115"/>
    <mergeCell ref="F114:F115"/>
    <mergeCell ref="G114:H115"/>
    <mergeCell ref="I114:I115"/>
    <mergeCell ref="J114:J115"/>
    <mergeCell ref="N112:N113"/>
    <mergeCell ref="O112:P113"/>
    <mergeCell ref="Q112:Q113"/>
    <mergeCell ref="R112:R113"/>
    <mergeCell ref="S112:T113"/>
    <mergeCell ref="U112:U113"/>
    <mergeCell ref="U110:U111"/>
    <mergeCell ref="B112:B113"/>
    <mergeCell ref="C112:D113"/>
    <mergeCell ref="E112:E113"/>
    <mergeCell ref="F112:F113"/>
    <mergeCell ref="G112:H113"/>
    <mergeCell ref="I112:I113"/>
    <mergeCell ref="J112:J113"/>
    <mergeCell ref="K112:L113"/>
    <mergeCell ref="M112:M113"/>
    <mergeCell ref="M110:M111"/>
    <mergeCell ref="N110:N111"/>
    <mergeCell ref="O110:P111"/>
    <mergeCell ref="Q110:Q111"/>
    <mergeCell ref="R110:R111"/>
    <mergeCell ref="S110:T111"/>
    <mergeCell ref="S108:T109"/>
    <mergeCell ref="U108:U109"/>
    <mergeCell ref="B110:B111"/>
    <mergeCell ref="C110:D111"/>
    <mergeCell ref="E110:E111"/>
    <mergeCell ref="F110:F111"/>
    <mergeCell ref="G110:H111"/>
    <mergeCell ref="I110:I111"/>
    <mergeCell ref="J110:J111"/>
    <mergeCell ref="K110:L111"/>
    <mergeCell ref="K108:L109"/>
    <mergeCell ref="M108:M109"/>
    <mergeCell ref="N108:N109"/>
    <mergeCell ref="O108:P109"/>
    <mergeCell ref="Q108:Q109"/>
    <mergeCell ref="R108:R109"/>
    <mergeCell ref="R106:R107"/>
    <mergeCell ref="S106:T107"/>
    <mergeCell ref="U106:U107"/>
    <mergeCell ref="B108:B109"/>
    <mergeCell ref="C108:D109"/>
    <mergeCell ref="E108:E109"/>
    <mergeCell ref="F108:F109"/>
    <mergeCell ref="G108:H109"/>
    <mergeCell ref="I108:I109"/>
    <mergeCell ref="J108:J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N104:N105"/>
    <mergeCell ref="O104:P105"/>
    <mergeCell ref="Q104:Q105"/>
    <mergeCell ref="R104:R105"/>
    <mergeCell ref="S104:T105"/>
    <mergeCell ref="U104:U105"/>
    <mergeCell ref="U102:U103"/>
    <mergeCell ref="B104:B105"/>
    <mergeCell ref="C104:D105"/>
    <mergeCell ref="E104:E105"/>
    <mergeCell ref="F104:F105"/>
    <mergeCell ref="G104:H105"/>
    <mergeCell ref="I104:I105"/>
    <mergeCell ref="J104:J105"/>
    <mergeCell ref="K104:L105"/>
    <mergeCell ref="M104:M105"/>
    <mergeCell ref="M102:M103"/>
    <mergeCell ref="N102:N103"/>
    <mergeCell ref="O102:P103"/>
    <mergeCell ref="Q102:Q103"/>
    <mergeCell ref="R102:R103"/>
    <mergeCell ref="S102:T103"/>
    <mergeCell ref="R100:R101"/>
    <mergeCell ref="S100:T101"/>
    <mergeCell ref="U100:U101"/>
    <mergeCell ref="C102:D103"/>
    <mergeCell ref="E102:E103"/>
    <mergeCell ref="F102:F103"/>
    <mergeCell ref="G102:H103"/>
    <mergeCell ref="I102:I103"/>
    <mergeCell ref="J102:J103"/>
    <mergeCell ref="K102:L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N98:N99"/>
    <mergeCell ref="O98:P99"/>
    <mergeCell ref="Q98:Q99"/>
    <mergeCell ref="R98:R99"/>
    <mergeCell ref="S98:T99"/>
    <mergeCell ref="U98:U99"/>
    <mergeCell ref="U96:U97"/>
    <mergeCell ref="B98:B99"/>
    <mergeCell ref="C98:D99"/>
    <mergeCell ref="E98:E99"/>
    <mergeCell ref="F98:F99"/>
    <mergeCell ref="G98:H99"/>
    <mergeCell ref="I98:I99"/>
    <mergeCell ref="J98:J99"/>
    <mergeCell ref="K98:L99"/>
    <mergeCell ref="M98:M99"/>
    <mergeCell ref="M96:M97"/>
    <mergeCell ref="N96:N97"/>
    <mergeCell ref="O96:P97"/>
    <mergeCell ref="Q96:Q97"/>
    <mergeCell ref="R96:R97"/>
    <mergeCell ref="S96:T97"/>
    <mergeCell ref="S94:T95"/>
    <mergeCell ref="U94:U95"/>
    <mergeCell ref="B96:B97"/>
    <mergeCell ref="C96:D97"/>
    <mergeCell ref="E96:E97"/>
    <mergeCell ref="F96:F97"/>
    <mergeCell ref="G96:H97"/>
    <mergeCell ref="I96:I97"/>
    <mergeCell ref="J96:J97"/>
    <mergeCell ref="K96:L97"/>
    <mergeCell ref="K94:L95"/>
    <mergeCell ref="M94:M95"/>
    <mergeCell ref="N94:N95"/>
    <mergeCell ref="O94:P95"/>
    <mergeCell ref="Q94:Q95"/>
    <mergeCell ref="R94:R95"/>
    <mergeCell ref="R92:R93"/>
    <mergeCell ref="S92:T93"/>
    <mergeCell ref="U92:U93"/>
    <mergeCell ref="B94:B95"/>
    <mergeCell ref="C94:D95"/>
    <mergeCell ref="E94:E95"/>
    <mergeCell ref="F94:F95"/>
    <mergeCell ref="G94:H95"/>
    <mergeCell ref="I94:I95"/>
    <mergeCell ref="J94:J95"/>
    <mergeCell ref="J92:J93"/>
    <mergeCell ref="K92:L93"/>
    <mergeCell ref="M92:M93"/>
    <mergeCell ref="N92:N93"/>
    <mergeCell ref="O92:P93"/>
    <mergeCell ref="Q92:Q93"/>
    <mergeCell ref="B92:B93"/>
    <mergeCell ref="C92:D93"/>
    <mergeCell ref="E92:E93"/>
    <mergeCell ref="F92:F93"/>
    <mergeCell ref="G92:H93"/>
    <mergeCell ref="I92:I93"/>
    <mergeCell ref="N90:N91"/>
    <mergeCell ref="O90:P91"/>
    <mergeCell ref="Q90:Q91"/>
    <mergeCell ref="R90:R91"/>
    <mergeCell ref="S90:T91"/>
    <mergeCell ref="U90:U91"/>
    <mergeCell ref="U88:U89"/>
    <mergeCell ref="B90:B91"/>
    <mergeCell ref="C90:D91"/>
    <mergeCell ref="E90:E91"/>
    <mergeCell ref="F90:F91"/>
    <mergeCell ref="G90:H91"/>
    <mergeCell ref="I90:I91"/>
    <mergeCell ref="J90:J91"/>
    <mergeCell ref="K90:L91"/>
    <mergeCell ref="M90:M91"/>
    <mergeCell ref="M88:M89"/>
    <mergeCell ref="N88:N89"/>
    <mergeCell ref="O88:P89"/>
    <mergeCell ref="Q88:Q89"/>
    <mergeCell ref="R88:R89"/>
    <mergeCell ref="S88:T89"/>
    <mergeCell ref="S86:T87"/>
    <mergeCell ref="U86:U87"/>
    <mergeCell ref="B88:B89"/>
    <mergeCell ref="C88:D89"/>
    <mergeCell ref="E88:E89"/>
    <mergeCell ref="F88:F89"/>
    <mergeCell ref="G88:H89"/>
    <mergeCell ref="I88:I89"/>
    <mergeCell ref="J88:J89"/>
    <mergeCell ref="K88:L89"/>
    <mergeCell ref="K86:L87"/>
    <mergeCell ref="M86:M87"/>
    <mergeCell ref="N86:N87"/>
    <mergeCell ref="O86:P87"/>
    <mergeCell ref="Q86:Q87"/>
    <mergeCell ref="R86:R87"/>
    <mergeCell ref="R84:R85"/>
    <mergeCell ref="S84:T85"/>
    <mergeCell ref="U84:U85"/>
    <mergeCell ref="B86:B87"/>
    <mergeCell ref="C86:D87"/>
    <mergeCell ref="E86:E87"/>
    <mergeCell ref="F86:F87"/>
    <mergeCell ref="G86:H87"/>
    <mergeCell ref="I86:I87"/>
    <mergeCell ref="J86:J87"/>
    <mergeCell ref="J84:J85"/>
    <mergeCell ref="K84:L85"/>
    <mergeCell ref="M84:M85"/>
    <mergeCell ref="N84:N85"/>
    <mergeCell ref="O84:P85"/>
    <mergeCell ref="Q84:Q85"/>
    <mergeCell ref="B84:B85"/>
    <mergeCell ref="C84:D85"/>
    <mergeCell ref="E84:E85"/>
    <mergeCell ref="F84:F85"/>
    <mergeCell ref="G84:H85"/>
    <mergeCell ref="I84:I85"/>
    <mergeCell ref="N82:N83"/>
    <mergeCell ref="O82:P83"/>
    <mergeCell ref="Q82:Q83"/>
    <mergeCell ref="R82:R83"/>
    <mergeCell ref="S82:T83"/>
    <mergeCell ref="U82:U83"/>
    <mergeCell ref="U80:U81"/>
    <mergeCell ref="B82:B83"/>
    <mergeCell ref="C82:D83"/>
    <mergeCell ref="E82:E83"/>
    <mergeCell ref="F82:F83"/>
    <mergeCell ref="G82:H83"/>
    <mergeCell ref="I82:I83"/>
    <mergeCell ref="J82:J83"/>
    <mergeCell ref="K82:L83"/>
    <mergeCell ref="M82:M83"/>
    <mergeCell ref="M80:M81"/>
    <mergeCell ref="N80:N81"/>
    <mergeCell ref="O80:P81"/>
    <mergeCell ref="Q80:Q81"/>
    <mergeCell ref="R80:R81"/>
    <mergeCell ref="S80:T81"/>
    <mergeCell ref="T78:T79"/>
    <mergeCell ref="U78:U79"/>
    <mergeCell ref="B80:B81"/>
    <mergeCell ref="C80:D81"/>
    <mergeCell ref="E80:E81"/>
    <mergeCell ref="F80:F81"/>
    <mergeCell ref="G80:H81"/>
    <mergeCell ref="I80:I81"/>
    <mergeCell ref="J80:J81"/>
    <mergeCell ref="K80:L81"/>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S73:U75"/>
    <mergeCell ref="C76:U76"/>
    <mergeCell ref="C77:E77"/>
    <mergeCell ref="G77:I77"/>
    <mergeCell ref="K77:M77"/>
    <mergeCell ref="O77:Q77"/>
    <mergeCell ref="S77:U77"/>
    <mergeCell ref="K75:M75"/>
    <mergeCell ref="N73:N75"/>
    <mergeCell ref="O73:Q73"/>
    <mergeCell ref="O74:Q74"/>
    <mergeCell ref="O75:Q75"/>
    <mergeCell ref="R73:R75"/>
    <mergeCell ref="C72:U72"/>
    <mergeCell ref="B73:B75"/>
    <mergeCell ref="C73:E75"/>
    <mergeCell ref="F73:F75"/>
    <mergeCell ref="G73:I73"/>
    <mergeCell ref="G74:I74"/>
    <mergeCell ref="G75:I75"/>
    <mergeCell ref="J73:J75"/>
    <mergeCell ref="K73:M73"/>
    <mergeCell ref="K74:M74"/>
    <mergeCell ref="Q68:Q69"/>
    <mergeCell ref="R68:R69"/>
    <mergeCell ref="S68:S69"/>
    <mergeCell ref="T68:T69"/>
    <mergeCell ref="U68:U69"/>
    <mergeCell ref="B70:U70"/>
    <mergeCell ref="K68:K69"/>
    <mergeCell ref="L68:L69"/>
    <mergeCell ref="M68:M69"/>
    <mergeCell ref="N68:N69"/>
    <mergeCell ref="O68:O69"/>
    <mergeCell ref="P68:P69"/>
    <mergeCell ref="U66:U67"/>
    <mergeCell ref="B68:B69"/>
    <mergeCell ref="C68:C69"/>
    <mergeCell ref="D68:D69"/>
    <mergeCell ref="E68:E69"/>
    <mergeCell ref="F68:F69"/>
    <mergeCell ref="G68:G69"/>
    <mergeCell ref="H68:H69"/>
    <mergeCell ref="I68:I69"/>
    <mergeCell ref="J68:J69"/>
    <mergeCell ref="M66:M67"/>
    <mergeCell ref="N66:N67"/>
    <mergeCell ref="O66:P67"/>
    <mergeCell ref="Q66:Q67"/>
    <mergeCell ref="R66:R67"/>
    <mergeCell ref="S66:T67"/>
    <mergeCell ref="R64:R65"/>
    <mergeCell ref="S64:T65"/>
    <mergeCell ref="U64:U65"/>
    <mergeCell ref="C66:D67"/>
    <mergeCell ref="E66:E67"/>
    <mergeCell ref="F66:F67"/>
    <mergeCell ref="G66:H67"/>
    <mergeCell ref="I66:I67"/>
    <mergeCell ref="J66:J67"/>
    <mergeCell ref="K66:L67"/>
    <mergeCell ref="J64:J65"/>
    <mergeCell ref="K64:L65"/>
    <mergeCell ref="M64:M65"/>
    <mergeCell ref="N64:N65"/>
    <mergeCell ref="O64:P65"/>
    <mergeCell ref="Q64:Q65"/>
    <mergeCell ref="B64:B65"/>
    <mergeCell ref="C64:D65"/>
    <mergeCell ref="E64:E65"/>
    <mergeCell ref="F64:F65"/>
    <mergeCell ref="G64:H65"/>
    <mergeCell ref="I64:I65"/>
    <mergeCell ref="N62:N63"/>
    <mergeCell ref="O62:P63"/>
    <mergeCell ref="Q62:Q63"/>
    <mergeCell ref="R62:R63"/>
    <mergeCell ref="S62:T63"/>
    <mergeCell ref="U62:U63"/>
    <mergeCell ref="U60:U61"/>
    <mergeCell ref="B62:B63"/>
    <mergeCell ref="C62:D63"/>
    <mergeCell ref="E62:E63"/>
    <mergeCell ref="F62:F63"/>
    <mergeCell ref="G62:H63"/>
    <mergeCell ref="I62:I63"/>
    <mergeCell ref="J62:J63"/>
    <mergeCell ref="K62:L63"/>
    <mergeCell ref="M62:M63"/>
    <mergeCell ref="M60:M61"/>
    <mergeCell ref="N60:N61"/>
    <mergeCell ref="O60:P61"/>
    <mergeCell ref="Q60:Q61"/>
    <mergeCell ref="R60:R61"/>
    <mergeCell ref="S60:T61"/>
    <mergeCell ref="S58:T59"/>
    <mergeCell ref="U58:U59"/>
    <mergeCell ref="B60:B61"/>
    <mergeCell ref="C60:D61"/>
    <mergeCell ref="E60:E61"/>
    <mergeCell ref="F60:F61"/>
    <mergeCell ref="G60:H61"/>
    <mergeCell ref="I60:I61"/>
    <mergeCell ref="J60:J61"/>
    <mergeCell ref="K60:L61"/>
    <mergeCell ref="K58:L59"/>
    <mergeCell ref="M58:M59"/>
    <mergeCell ref="N58:N59"/>
    <mergeCell ref="O58:P59"/>
    <mergeCell ref="Q58:Q59"/>
    <mergeCell ref="R58:R59"/>
    <mergeCell ref="R56:R57"/>
    <mergeCell ref="S56:T57"/>
    <mergeCell ref="U56:U57"/>
    <mergeCell ref="B58:B59"/>
    <mergeCell ref="C58:D59"/>
    <mergeCell ref="E58:E59"/>
    <mergeCell ref="F58:F59"/>
    <mergeCell ref="G58:H59"/>
    <mergeCell ref="I58:I59"/>
    <mergeCell ref="J58:J59"/>
    <mergeCell ref="J56:J57"/>
    <mergeCell ref="K56:L57"/>
    <mergeCell ref="M56:M57"/>
    <mergeCell ref="N56:N57"/>
    <mergeCell ref="O56:P57"/>
    <mergeCell ref="Q56:Q57"/>
    <mergeCell ref="B56:B57"/>
    <mergeCell ref="C56:D57"/>
    <mergeCell ref="E56:E57"/>
    <mergeCell ref="F56:F57"/>
    <mergeCell ref="G56:H57"/>
    <mergeCell ref="I56:I57"/>
    <mergeCell ref="N54:N55"/>
    <mergeCell ref="O54:P55"/>
    <mergeCell ref="Q54:Q55"/>
    <mergeCell ref="R54:R55"/>
    <mergeCell ref="S54:T55"/>
    <mergeCell ref="U54:U55"/>
    <mergeCell ref="S52:T53"/>
    <mergeCell ref="U52:U53"/>
    <mergeCell ref="C54:D55"/>
    <mergeCell ref="E54:E55"/>
    <mergeCell ref="F54:F55"/>
    <mergeCell ref="G54:H55"/>
    <mergeCell ref="I54:I55"/>
    <mergeCell ref="J54:J55"/>
    <mergeCell ref="K54:L55"/>
    <mergeCell ref="M54:M55"/>
    <mergeCell ref="K52:L53"/>
    <mergeCell ref="M52:M53"/>
    <mergeCell ref="N52:N53"/>
    <mergeCell ref="O52:P53"/>
    <mergeCell ref="Q52:Q53"/>
    <mergeCell ref="R52:R53"/>
    <mergeCell ref="R50:R51"/>
    <mergeCell ref="S50:T51"/>
    <mergeCell ref="U50:U51"/>
    <mergeCell ref="B52:B53"/>
    <mergeCell ref="C52:D53"/>
    <mergeCell ref="E52:E53"/>
    <mergeCell ref="F52:F53"/>
    <mergeCell ref="G52:H53"/>
    <mergeCell ref="I52:I53"/>
    <mergeCell ref="J52:J53"/>
    <mergeCell ref="J50:J51"/>
    <mergeCell ref="K50:L51"/>
    <mergeCell ref="M50:M51"/>
    <mergeCell ref="N50:N51"/>
    <mergeCell ref="O50:P51"/>
    <mergeCell ref="Q50:Q51"/>
    <mergeCell ref="B50:B51"/>
    <mergeCell ref="C50:D51"/>
    <mergeCell ref="E50:E51"/>
    <mergeCell ref="F50:F51"/>
    <mergeCell ref="G50:H51"/>
    <mergeCell ref="I50:I51"/>
    <mergeCell ref="N48:N49"/>
    <mergeCell ref="O48:P49"/>
    <mergeCell ref="Q48:Q49"/>
    <mergeCell ref="R48:R49"/>
    <mergeCell ref="S48:T49"/>
    <mergeCell ref="U48:U49"/>
    <mergeCell ref="U46:U47"/>
    <mergeCell ref="B48:B49"/>
    <mergeCell ref="C48:D49"/>
    <mergeCell ref="E48:E49"/>
    <mergeCell ref="F48:F49"/>
    <mergeCell ref="G48:H49"/>
    <mergeCell ref="I48:I49"/>
    <mergeCell ref="J48:J49"/>
    <mergeCell ref="K48:L49"/>
    <mergeCell ref="M48:M49"/>
    <mergeCell ref="M46:M47"/>
    <mergeCell ref="N46:N47"/>
    <mergeCell ref="O46:P47"/>
    <mergeCell ref="Q46:Q47"/>
    <mergeCell ref="R46:R47"/>
    <mergeCell ref="S46:T47"/>
    <mergeCell ref="S44:T45"/>
    <mergeCell ref="U44:U45"/>
    <mergeCell ref="B46:B47"/>
    <mergeCell ref="C46:D47"/>
    <mergeCell ref="E46:E47"/>
    <mergeCell ref="F46:F47"/>
    <mergeCell ref="G46:H47"/>
    <mergeCell ref="I46:I47"/>
    <mergeCell ref="J46:J47"/>
    <mergeCell ref="K46:L47"/>
    <mergeCell ref="K44:L45"/>
    <mergeCell ref="M44:M45"/>
    <mergeCell ref="N44:N45"/>
    <mergeCell ref="O44:P45"/>
    <mergeCell ref="Q44:Q45"/>
    <mergeCell ref="R44:R45"/>
    <mergeCell ref="R42:R43"/>
    <mergeCell ref="S42:T43"/>
    <mergeCell ref="U42:U43"/>
    <mergeCell ref="B44:B45"/>
    <mergeCell ref="C44:D45"/>
    <mergeCell ref="E44:E45"/>
    <mergeCell ref="F44:F45"/>
    <mergeCell ref="G44:H45"/>
    <mergeCell ref="I44:I45"/>
    <mergeCell ref="J44:J45"/>
    <mergeCell ref="J42:J43"/>
    <mergeCell ref="K42:L43"/>
    <mergeCell ref="M42:M43"/>
    <mergeCell ref="N42:N43"/>
    <mergeCell ref="O42:P43"/>
    <mergeCell ref="Q42:Q43"/>
    <mergeCell ref="B42:B43"/>
    <mergeCell ref="C42:D43"/>
    <mergeCell ref="E42:E43"/>
    <mergeCell ref="F42:F43"/>
    <mergeCell ref="G42:H43"/>
    <mergeCell ref="I42:I43"/>
    <mergeCell ref="N40:N41"/>
    <mergeCell ref="O40:P41"/>
    <mergeCell ref="Q40:Q41"/>
    <mergeCell ref="R40:R41"/>
    <mergeCell ref="S40:T41"/>
    <mergeCell ref="U40:U41"/>
    <mergeCell ref="U38:U39"/>
    <mergeCell ref="B40:B41"/>
    <mergeCell ref="C40:D41"/>
    <mergeCell ref="E40:E41"/>
    <mergeCell ref="F40:F41"/>
    <mergeCell ref="G40:H41"/>
    <mergeCell ref="I40:I41"/>
    <mergeCell ref="J40:J41"/>
    <mergeCell ref="K40:L41"/>
    <mergeCell ref="M40:M41"/>
    <mergeCell ref="M38:M39"/>
    <mergeCell ref="N38:N39"/>
    <mergeCell ref="O38:P39"/>
    <mergeCell ref="Q38:Q39"/>
    <mergeCell ref="R38:R39"/>
    <mergeCell ref="S38:T39"/>
    <mergeCell ref="S36:T37"/>
    <mergeCell ref="U36:U37"/>
    <mergeCell ref="B38:B39"/>
    <mergeCell ref="C38:D39"/>
    <mergeCell ref="E38:E39"/>
    <mergeCell ref="F38:F39"/>
    <mergeCell ref="G38:H39"/>
    <mergeCell ref="I38:I39"/>
    <mergeCell ref="J38:J39"/>
    <mergeCell ref="K38:L39"/>
    <mergeCell ref="K36:L37"/>
    <mergeCell ref="M36:M37"/>
    <mergeCell ref="N36:N37"/>
    <mergeCell ref="O36:P37"/>
    <mergeCell ref="Q36:Q37"/>
    <mergeCell ref="R36:R37"/>
    <mergeCell ref="R34:R35"/>
    <mergeCell ref="S34:T35"/>
    <mergeCell ref="U34:U35"/>
    <mergeCell ref="B36:B37"/>
    <mergeCell ref="C36:D37"/>
    <mergeCell ref="E36:E37"/>
    <mergeCell ref="F36:F37"/>
    <mergeCell ref="G36:H37"/>
    <mergeCell ref="I36:I37"/>
    <mergeCell ref="J36:J37"/>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T28:T29"/>
    <mergeCell ref="U28:U29"/>
    <mergeCell ref="B30:B31"/>
    <mergeCell ref="C30:D31"/>
    <mergeCell ref="E30:E31"/>
    <mergeCell ref="F30:F31"/>
    <mergeCell ref="G30:H31"/>
    <mergeCell ref="I30:I31"/>
    <mergeCell ref="J30:J31"/>
    <mergeCell ref="K30:L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R23:R25"/>
    <mergeCell ref="S23:U25"/>
    <mergeCell ref="C26:U26"/>
    <mergeCell ref="C27:E27"/>
    <mergeCell ref="G27:I27"/>
    <mergeCell ref="K27:M27"/>
    <mergeCell ref="O27:Q27"/>
    <mergeCell ref="S27:U27"/>
    <mergeCell ref="K24:M24"/>
    <mergeCell ref="K25:M25"/>
    <mergeCell ref="N23:N25"/>
    <mergeCell ref="O23:Q23"/>
    <mergeCell ref="O24:Q24"/>
    <mergeCell ref="O25:Q25"/>
    <mergeCell ref="B20:U20"/>
    <mergeCell ref="C22:U22"/>
    <mergeCell ref="B23:B25"/>
    <mergeCell ref="C23:E25"/>
    <mergeCell ref="F23:F25"/>
    <mergeCell ref="G23:I23"/>
    <mergeCell ref="G24:I24"/>
    <mergeCell ref="G25:I25"/>
    <mergeCell ref="J23:J25"/>
    <mergeCell ref="K23:M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7" t="s">
        <v>702</v>
      </c>
      <c r="B1" s="1" t="s">
        <v>1</v>
      </c>
    </row>
    <row r="2" spans="1:2">
      <c r="A2" s="7"/>
      <c r="B2" s="1" t="s">
        <v>2</v>
      </c>
    </row>
    <row r="3" spans="1:2" ht="45">
      <c r="A3" s="3" t="s">
        <v>703</v>
      </c>
      <c r="B3" s="4" t="s">
        <v>7</v>
      </c>
    </row>
    <row r="4" spans="1:2">
      <c r="A4" s="17" t="s">
        <v>704</v>
      </c>
      <c r="B4" s="4" t="s">
        <v>7</v>
      </c>
    </row>
    <row r="5" spans="1:2" ht="230.25">
      <c r="A5" s="17"/>
      <c r="B5" s="14" t="s">
        <v>169</v>
      </c>
    </row>
    <row r="6" spans="1:2">
      <c r="A6" s="17"/>
      <c r="B6" s="4"/>
    </row>
    <row r="7" spans="1:2" ht="51.75">
      <c r="A7" s="17"/>
      <c r="B7" s="14" t="s">
        <v>170</v>
      </c>
    </row>
    <row r="8" spans="1:2" ht="30">
      <c r="A8" s="2" t="s">
        <v>705</v>
      </c>
      <c r="B8" s="4" t="s">
        <v>7</v>
      </c>
    </row>
    <row r="9" spans="1:2" ht="45">
      <c r="A9" s="3" t="s">
        <v>703</v>
      </c>
      <c r="B9" s="4" t="s">
        <v>7</v>
      </c>
    </row>
    <row r="10" spans="1:2" ht="375">
      <c r="A10" s="2" t="s">
        <v>706</v>
      </c>
      <c r="B10" s="4" t="s">
        <v>707</v>
      </c>
    </row>
    <row r="11" spans="1:2" ht="30">
      <c r="A11" s="2" t="s">
        <v>708</v>
      </c>
      <c r="B11" s="4" t="s">
        <v>7</v>
      </c>
    </row>
    <row r="12" spans="1:2" ht="45">
      <c r="A12" s="3" t="s">
        <v>703</v>
      </c>
      <c r="B12" s="4" t="s">
        <v>7</v>
      </c>
    </row>
    <row r="13" spans="1:2" ht="405">
      <c r="A13" s="2" t="s">
        <v>706</v>
      </c>
      <c r="B13" s="4" t="s">
        <v>709</v>
      </c>
    </row>
    <row r="14" spans="1:2" ht="30">
      <c r="A14" s="2" t="s">
        <v>710</v>
      </c>
      <c r="B14" s="4" t="s">
        <v>7</v>
      </c>
    </row>
    <row r="15" spans="1:2" ht="45">
      <c r="A15" s="3" t="s">
        <v>703</v>
      </c>
      <c r="B15" s="4" t="s">
        <v>7</v>
      </c>
    </row>
    <row r="16" spans="1:2" ht="345">
      <c r="A16" s="2" t="s">
        <v>706</v>
      </c>
      <c r="B16" s="4" t="s">
        <v>711</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712</v>
      </c>
      <c r="B1" s="1" t="s">
        <v>1</v>
      </c>
    </row>
    <row r="2" spans="1:2">
      <c r="A2" s="7"/>
      <c r="B2" s="1" t="s">
        <v>2</v>
      </c>
    </row>
    <row r="3" spans="1:2">
      <c r="A3" s="3" t="s">
        <v>713</v>
      </c>
      <c r="B3" s="4" t="s">
        <v>7</v>
      </c>
    </row>
    <row r="4" spans="1:2" ht="15" customHeight="1">
      <c r="A4" s="17" t="s">
        <v>714</v>
      </c>
      <c r="B4" s="4" t="s">
        <v>7</v>
      </c>
    </row>
    <row r="5" spans="1:2" ht="64.5">
      <c r="A5" s="17"/>
      <c r="B5" s="14" t="s">
        <v>715</v>
      </c>
    </row>
  </sheetData>
  <mergeCells count="2">
    <mergeCell ref="A1:A2"/>
    <mergeCell ref="A4: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716</v>
      </c>
      <c r="B1" s="7" t="s">
        <v>1</v>
      </c>
      <c r="C1" s="7"/>
    </row>
    <row r="2" spans="1:3" ht="15" customHeight="1">
      <c r="A2" s="7"/>
      <c r="B2" s="7" t="s">
        <v>2</v>
      </c>
      <c r="C2" s="7"/>
    </row>
    <row r="3" spans="1:3" ht="15" customHeight="1">
      <c r="A3" s="3" t="s">
        <v>717</v>
      </c>
      <c r="B3" s="16" t="s">
        <v>7</v>
      </c>
      <c r="C3" s="16"/>
    </row>
    <row r="4" spans="1:3" ht="15" customHeight="1">
      <c r="A4" s="17" t="s">
        <v>718</v>
      </c>
      <c r="B4" s="16" t="s">
        <v>7</v>
      </c>
      <c r="C4" s="16"/>
    </row>
    <row r="5" spans="1:3" ht="153" customHeight="1">
      <c r="A5" s="17"/>
      <c r="B5" s="20" t="s">
        <v>187</v>
      </c>
      <c r="C5" s="20"/>
    </row>
    <row r="6" spans="1:3">
      <c r="A6" s="17"/>
      <c r="B6" s="16"/>
      <c r="C6" s="16"/>
    </row>
    <row r="7" spans="1:3" ht="267.75" customHeight="1">
      <c r="A7" s="17"/>
      <c r="B7" s="19" t="s">
        <v>188</v>
      </c>
      <c r="C7" s="19"/>
    </row>
    <row r="8" spans="1:3">
      <c r="A8" s="17"/>
      <c r="B8" s="16"/>
      <c r="C8" s="16"/>
    </row>
    <row r="9" spans="1:3" ht="267.75" customHeight="1">
      <c r="A9" s="17"/>
      <c r="B9" s="19" t="s">
        <v>189</v>
      </c>
      <c r="C9" s="19"/>
    </row>
    <row r="10" spans="1:3">
      <c r="A10" s="17"/>
      <c r="B10" s="16"/>
      <c r="C10" s="16"/>
    </row>
    <row r="11" spans="1:3" ht="63.75" customHeight="1">
      <c r="A11" s="17"/>
      <c r="B11" s="19" t="s">
        <v>190</v>
      </c>
      <c r="C11" s="19"/>
    </row>
    <row r="12" spans="1:3">
      <c r="A12" s="17"/>
      <c r="B12" s="16"/>
      <c r="C12" s="16"/>
    </row>
    <row r="13" spans="1:3" ht="76.5" customHeight="1">
      <c r="A13" s="17"/>
      <c r="B13" s="103" t="s">
        <v>191</v>
      </c>
      <c r="C13" s="103"/>
    </row>
    <row r="14" spans="1:3">
      <c r="A14" s="17"/>
      <c r="B14" s="10"/>
      <c r="C14" s="10"/>
    </row>
    <row r="15" spans="1:3" ht="89.25">
      <c r="A15" s="17"/>
      <c r="B15" s="21" t="s">
        <v>192</v>
      </c>
      <c r="C15" s="22" t="s">
        <v>193</v>
      </c>
    </row>
    <row r="16" spans="1:3">
      <c r="A16" s="17"/>
      <c r="B16" s="10"/>
      <c r="C16" s="10"/>
    </row>
    <row r="17" spans="1:3" ht="76.5">
      <c r="A17" s="17"/>
      <c r="B17" s="21" t="s">
        <v>192</v>
      </c>
      <c r="C17" s="22" t="s">
        <v>194</v>
      </c>
    </row>
    <row r="18" spans="1:3">
      <c r="A18" s="17"/>
      <c r="B18" s="10"/>
      <c r="C18" s="10"/>
    </row>
    <row r="19" spans="1:3" ht="306">
      <c r="A19" s="17"/>
      <c r="B19" s="21" t="s">
        <v>192</v>
      </c>
      <c r="C19" s="22" t="s">
        <v>195</v>
      </c>
    </row>
    <row r="20" spans="1:3" ht="15" customHeight="1">
      <c r="A20" s="17" t="s">
        <v>719</v>
      </c>
      <c r="B20" s="16" t="s">
        <v>7</v>
      </c>
      <c r="C20" s="16"/>
    </row>
    <row r="21" spans="1:3" ht="165.75" customHeight="1">
      <c r="A21" s="17"/>
      <c r="B21" s="19" t="s">
        <v>720</v>
      </c>
      <c r="C21" s="19"/>
    </row>
  </sheetData>
  <mergeCells count="18">
    <mergeCell ref="B9:C9"/>
    <mergeCell ref="B10:C10"/>
    <mergeCell ref="B11:C11"/>
    <mergeCell ref="B12:C12"/>
    <mergeCell ref="B13:C13"/>
    <mergeCell ref="A20:A21"/>
    <mergeCell ref="B20:C20"/>
    <mergeCell ref="B21:C21"/>
    <mergeCell ref="A1:A2"/>
    <mergeCell ref="B1:C1"/>
    <mergeCell ref="B2:C2"/>
    <mergeCell ref="B3:C3"/>
    <mergeCell ref="A4:A19"/>
    <mergeCell ref="B4:C4"/>
    <mergeCell ref="B5:C5"/>
    <mergeCell ref="B6:C6"/>
    <mergeCell ref="B7:C7"/>
    <mergeCell ref="B8:C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2" width="30.7109375" customWidth="1"/>
    <col min="3" max="3" width="1.5703125" customWidth="1"/>
    <col min="4" max="4" width="34.28515625" customWidth="1"/>
    <col min="5" max="5" width="1.5703125" customWidth="1"/>
    <col min="6" max="6" width="36.5703125" bestFit="1" customWidth="1"/>
  </cols>
  <sheetData>
    <row r="1" spans="1:6" ht="30" customHeight="1">
      <c r="A1" s="7" t="s">
        <v>721</v>
      </c>
      <c r="B1" s="7" t="s">
        <v>1</v>
      </c>
      <c r="C1" s="7"/>
      <c r="D1" s="7"/>
      <c r="E1" s="7"/>
      <c r="F1" s="7"/>
    </row>
    <row r="2" spans="1:6" ht="15" customHeight="1">
      <c r="A2" s="7"/>
      <c r="B2" s="7" t="s">
        <v>2</v>
      </c>
      <c r="C2" s="7"/>
      <c r="D2" s="7"/>
      <c r="E2" s="7"/>
      <c r="F2" s="7"/>
    </row>
    <row r="3" spans="1:6" ht="45">
      <c r="A3" s="3" t="s">
        <v>722</v>
      </c>
      <c r="B3" s="16" t="s">
        <v>7</v>
      </c>
      <c r="C3" s="16"/>
      <c r="D3" s="16"/>
      <c r="E3" s="16"/>
      <c r="F3" s="16"/>
    </row>
    <row r="4" spans="1:6" ht="15" customHeight="1">
      <c r="A4" s="17" t="s">
        <v>723</v>
      </c>
      <c r="B4" s="16" t="s">
        <v>7</v>
      </c>
      <c r="C4" s="16"/>
      <c r="D4" s="16"/>
      <c r="E4" s="16"/>
      <c r="F4" s="16"/>
    </row>
    <row r="5" spans="1:6">
      <c r="A5" s="17"/>
      <c r="B5" s="16"/>
      <c r="C5" s="16"/>
      <c r="D5" s="16"/>
      <c r="E5" s="16"/>
      <c r="F5" s="16"/>
    </row>
    <row r="6" spans="1:6" ht="38.25" customHeight="1">
      <c r="A6" s="17"/>
      <c r="B6" s="20" t="s">
        <v>281</v>
      </c>
      <c r="C6" s="20"/>
      <c r="D6" s="20"/>
      <c r="E6" s="20"/>
      <c r="F6" s="20"/>
    </row>
    <row r="7" spans="1:6">
      <c r="A7" s="17"/>
      <c r="B7" s="16"/>
      <c r="C7" s="16"/>
      <c r="D7" s="16"/>
      <c r="E7" s="16"/>
      <c r="F7" s="16"/>
    </row>
    <row r="8" spans="1:6" ht="25.5" customHeight="1">
      <c r="A8" s="17"/>
      <c r="B8" s="158" t="s">
        <v>282</v>
      </c>
      <c r="C8" s="158"/>
      <c r="D8" s="158"/>
      <c r="E8" s="158"/>
      <c r="F8" s="158"/>
    </row>
    <row r="9" spans="1:6">
      <c r="A9" s="17"/>
      <c r="B9" s="34"/>
      <c r="C9" s="34"/>
      <c r="D9" s="34"/>
      <c r="E9" s="34"/>
      <c r="F9" s="34"/>
    </row>
    <row r="10" spans="1:6">
      <c r="A10" s="17"/>
      <c r="B10" s="10"/>
      <c r="C10" s="10"/>
      <c r="D10" s="10"/>
      <c r="E10" s="10"/>
      <c r="F10" s="10"/>
    </row>
    <row r="11" spans="1:6" ht="15.75" thickBot="1">
      <c r="A11" s="17"/>
      <c r="B11" s="107"/>
      <c r="C11" s="108"/>
      <c r="D11" s="118" t="s">
        <v>283</v>
      </c>
      <c r="E11" s="118"/>
      <c r="F11" s="118"/>
    </row>
    <row r="12" spans="1:6" ht="16.5" thickTop="1" thickBot="1">
      <c r="A12" s="17"/>
      <c r="B12" s="109" t="s">
        <v>284</v>
      </c>
      <c r="C12" s="108"/>
      <c r="D12" s="109" t="s">
        <v>285</v>
      </c>
      <c r="E12" s="110"/>
      <c r="F12" s="109" t="s">
        <v>286</v>
      </c>
    </row>
    <row r="13" spans="1:6" ht="25.5" thickTop="1" thickBot="1">
      <c r="A13" s="17"/>
      <c r="B13" s="111" t="s">
        <v>287</v>
      </c>
      <c r="C13" s="112" t="s">
        <v>288</v>
      </c>
      <c r="D13" s="111" t="s">
        <v>289</v>
      </c>
      <c r="E13" s="112" t="s">
        <v>288</v>
      </c>
      <c r="F13" s="111" t="s">
        <v>290</v>
      </c>
    </row>
    <row r="14" spans="1:6" ht="16.5" thickTop="1" thickBot="1">
      <c r="A14" s="17"/>
      <c r="B14" s="113" t="s">
        <v>291</v>
      </c>
      <c r="C14" s="108" t="s">
        <v>288</v>
      </c>
      <c r="D14" s="113" t="s">
        <v>292</v>
      </c>
      <c r="E14" s="108" t="s">
        <v>288</v>
      </c>
      <c r="F14" s="113" t="s">
        <v>293</v>
      </c>
    </row>
    <row r="15" spans="1:6" ht="15.75" thickTop="1">
      <c r="A15" s="17"/>
      <c r="B15" s="120" t="s">
        <v>294</v>
      </c>
      <c r="C15" s="122" t="s">
        <v>288</v>
      </c>
      <c r="D15" s="120" t="s">
        <v>292</v>
      </c>
      <c r="E15" s="122" t="s">
        <v>288</v>
      </c>
      <c r="F15" s="114" t="s">
        <v>295</v>
      </c>
    </row>
    <row r="16" spans="1:6" ht="24">
      <c r="A16" s="17"/>
      <c r="B16" s="119"/>
      <c r="C16" s="121"/>
      <c r="D16" s="119"/>
      <c r="E16" s="121"/>
      <c r="F16" s="114" t="s">
        <v>296</v>
      </c>
    </row>
    <row r="17" spans="1:6">
      <c r="A17" s="17"/>
      <c r="B17" s="123"/>
      <c r="C17" s="125" t="s">
        <v>288</v>
      </c>
      <c r="D17" s="107" t="s">
        <v>297</v>
      </c>
      <c r="E17" s="125" t="s">
        <v>288</v>
      </c>
      <c r="F17" s="116" t="s">
        <v>297</v>
      </c>
    </row>
    <row r="18" spans="1:6">
      <c r="A18" s="17"/>
      <c r="B18" s="123"/>
      <c r="C18" s="125"/>
      <c r="D18" s="107" t="s">
        <v>298</v>
      </c>
      <c r="E18" s="125"/>
      <c r="F18" s="116" t="s">
        <v>301</v>
      </c>
    </row>
    <row r="19" spans="1:6" ht="24">
      <c r="A19" s="17"/>
      <c r="B19" s="123"/>
      <c r="C19" s="125"/>
      <c r="D19" s="107" t="s">
        <v>299</v>
      </c>
      <c r="E19" s="125"/>
      <c r="F19" s="116" t="s">
        <v>302</v>
      </c>
    </row>
    <row r="20" spans="1:6" ht="24">
      <c r="A20" s="17"/>
      <c r="B20" s="123"/>
      <c r="C20" s="125"/>
      <c r="D20" s="107" t="s">
        <v>300</v>
      </c>
      <c r="E20" s="125"/>
      <c r="F20" s="116" t="s">
        <v>303</v>
      </c>
    </row>
    <row r="21" spans="1:6" ht="15.75" thickBot="1">
      <c r="A21" s="17"/>
      <c r="B21" s="124"/>
      <c r="C21" s="126"/>
      <c r="D21" s="115"/>
      <c r="E21" s="126"/>
      <c r="F21" s="117" t="s">
        <v>304</v>
      </c>
    </row>
    <row r="22" spans="1:6" ht="24.75" thickTop="1">
      <c r="A22" s="17"/>
      <c r="B22" s="120" t="s">
        <v>305</v>
      </c>
      <c r="C22" s="122" t="s">
        <v>288</v>
      </c>
      <c r="D22" s="120" t="s">
        <v>292</v>
      </c>
      <c r="E22" s="122" t="s">
        <v>288</v>
      </c>
      <c r="F22" s="114" t="s">
        <v>306</v>
      </c>
    </row>
    <row r="23" spans="1:6">
      <c r="A23" s="17"/>
      <c r="B23" s="119"/>
      <c r="C23" s="121"/>
      <c r="D23" s="119"/>
      <c r="E23" s="121"/>
      <c r="F23" s="114" t="s">
        <v>307</v>
      </c>
    </row>
    <row r="24" spans="1:6">
      <c r="A24" s="17"/>
      <c r="B24" s="123"/>
      <c r="C24" s="125" t="s">
        <v>288</v>
      </c>
      <c r="D24" s="107" t="s">
        <v>308</v>
      </c>
      <c r="E24" s="125" t="s">
        <v>288</v>
      </c>
      <c r="F24" s="116" t="s">
        <v>308</v>
      </c>
    </row>
    <row r="25" spans="1:6" ht="15.75" thickBot="1">
      <c r="A25" s="17"/>
      <c r="B25" s="124"/>
      <c r="C25" s="126"/>
      <c r="D25" s="113" t="s">
        <v>309</v>
      </c>
      <c r="E25" s="126"/>
      <c r="F25" s="117" t="s">
        <v>307</v>
      </c>
    </row>
    <row r="26" spans="1:6" ht="15.75" thickTop="1">
      <c r="A26" s="17"/>
      <c r="B26" s="159"/>
      <c r="C26" s="159"/>
      <c r="D26" s="159"/>
      <c r="E26" s="159"/>
      <c r="F26" s="159"/>
    </row>
    <row r="27" spans="1:6" ht="102" customHeight="1">
      <c r="A27" s="17"/>
      <c r="B27" s="19" t="s">
        <v>310</v>
      </c>
      <c r="C27" s="19"/>
      <c r="D27" s="19"/>
      <c r="E27" s="19"/>
      <c r="F27" s="19"/>
    </row>
    <row r="28" spans="1:6">
      <c r="A28" s="17"/>
      <c r="B28" s="16"/>
      <c r="C28" s="16"/>
      <c r="D28" s="16"/>
      <c r="E28" s="16"/>
      <c r="F28" s="16"/>
    </row>
    <row r="29" spans="1:6" ht="38.25" customHeight="1">
      <c r="A29" s="17"/>
      <c r="B29" s="19" t="s">
        <v>311</v>
      </c>
      <c r="C29" s="19"/>
      <c r="D29" s="19"/>
      <c r="E29" s="19"/>
      <c r="F29" s="19"/>
    </row>
    <row r="30" spans="1:6">
      <c r="A30" s="17"/>
      <c r="B30" s="16"/>
      <c r="C30" s="16"/>
      <c r="D30" s="16"/>
      <c r="E30" s="16"/>
      <c r="F30" s="16"/>
    </row>
    <row r="31" spans="1:6" ht="25.5" customHeight="1">
      <c r="A31" s="17"/>
      <c r="B31" s="19" t="s">
        <v>312</v>
      </c>
      <c r="C31" s="19"/>
      <c r="D31" s="19"/>
      <c r="E31" s="19"/>
      <c r="F31" s="19"/>
    </row>
  </sheetData>
  <mergeCells count="32">
    <mergeCell ref="B29:F29"/>
    <mergeCell ref="B30:F30"/>
    <mergeCell ref="B31:F31"/>
    <mergeCell ref="B6:F6"/>
    <mergeCell ref="B7:F7"/>
    <mergeCell ref="B8:F8"/>
    <mergeCell ref="B26:F26"/>
    <mergeCell ref="B27:F27"/>
    <mergeCell ref="B28:F28"/>
    <mergeCell ref="B24:B25"/>
    <mergeCell ref="C24:C25"/>
    <mergeCell ref="E24:E25"/>
    <mergeCell ref="A1:A2"/>
    <mergeCell ref="B1:F1"/>
    <mergeCell ref="B2:F2"/>
    <mergeCell ref="B3:F3"/>
    <mergeCell ref="A4:A31"/>
    <mergeCell ref="B4:F4"/>
    <mergeCell ref="B5:F5"/>
    <mergeCell ref="B17:B21"/>
    <mergeCell ref="C17:C21"/>
    <mergeCell ref="E17:E21"/>
    <mergeCell ref="B22:B23"/>
    <mergeCell ref="C22:C23"/>
    <mergeCell ref="D22:D23"/>
    <mergeCell ref="E22:E23"/>
    <mergeCell ref="B9:F9"/>
    <mergeCell ref="D11:F11"/>
    <mergeCell ref="B15:B16"/>
    <mergeCell ref="C15:C16"/>
    <mergeCell ref="D15:D16"/>
    <mergeCell ref="E15:E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21.85546875" bestFit="1" customWidth="1"/>
    <col min="2" max="2" width="4.28515625" customWidth="1"/>
    <col min="3" max="3" width="36.5703125" bestFit="1" customWidth="1"/>
  </cols>
  <sheetData>
    <row r="1" spans="1:3" ht="15" customHeight="1">
      <c r="A1" s="7" t="s">
        <v>724</v>
      </c>
      <c r="B1" s="7" t="s">
        <v>1</v>
      </c>
      <c r="C1" s="7"/>
    </row>
    <row r="2" spans="1:3" ht="15" customHeight="1">
      <c r="A2" s="7"/>
      <c r="B2" s="7" t="s">
        <v>2</v>
      </c>
      <c r="C2" s="7"/>
    </row>
    <row r="3" spans="1:3" ht="15" customHeight="1">
      <c r="A3" s="3" t="s">
        <v>724</v>
      </c>
      <c r="B3" s="16" t="s">
        <v>7</v>
      </c>
      <c r="C3" s="16"/>
    </row>
    <row r="4" spans="1:3" ht="15" customHeight="1">
      <c r="A4" s="17" t="s">
        <v>725</v>
      </c>
      <c r="B4" s="16" t="s">
        <v>7</v>
      </c>
      <c r="C4" s="16"/>
    </row>
    <row r="5" spans="1:3" ht="153" customHeight="1">
      <c r="A5" s="17"/>
      <c r="B5" s="20" t="s">
        <v>406</v>
      </c>
      <c r="C5" s="20"/>
    </row>
    <row r="6" spans="1:3">
      <c r="A6" s="17"/>
      <c r="B6" s="10"/>
      <c r="C6" s="10"/>
    </row>
    <row r="7" spans="1:3" ht="25.5">
      <c r="A7" s="17"/>
      <c r="B7" s="21" t="s">
        <v>192</v>
      </c>
      <c r="C7" s="161" t="s">
        <v>407</v>
      </c>
    </row>
    <row r="8" spans="1:3">
      <c r="A8" s="17"/>
      <c r="B8" s="10"/>
      <c r="C8" s="10"/>
    </row>
    <row r="9" spans="1:3" ht="25.5">
      <c r="A9" s="17"/>
      <c r="B9" s="21" t="s">
        <v>192</v>
      </c>
      <c r="C9" s="161" t="s">
        <v>408</v>
      </c>
    </row>
    <row r="10" spans="1:3">
      <c r="A10" s="17"/>
      <c r="B10" s="10"/>
      <c r="C10" s="10"/>
    </row>
    <row r="11" spans="1:3" ht="25.5">
      <c r="A11" s="17"/>
      <c r="B11" s="21" t="s">
        <v>192</v>
      </c>
      <c r="C11" s="161" t="s">
        <v>409</v>
      </c>
    </row>
  </sheetData>
  <mergeCells count="7">
    <mergeCell ref="A1:A2"/>
    <mergeCell ref="B1:C1"/>
    <mergeCell ref="B2:C2"/>
    <mergeCell ref="B3:C3"/>
    <mergeCell ref="A4:A11"/>
    <mergeCell ref="B4:C4"/>
    <mergeCell ref="B5:C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30" customHeight="1">
      <c r="A1" s="7" t="s">
        <v>726</v>
      </c>
      <c r="B1" s="1" t="s">
        <v>1</v>
      </c>
    </row>
    <row r="2" spans="1:2">
      <c r="A2" s="7"/>
      <c r="B2" s="1" t="s">
        <v>2</v>
      </c>
    </row>
    <row r="3" spans="1:2">
      <c r="A3" s="3" t="s">
        <v>487</v>
      </c>
      <c r="B3" s="4" t="s">
        <v>7</v>
      </c>
    </row>
    <row r="4" spans="1:2">
      <c r="A4" s="17" t="s">
        <v>727</v>
      </c>
      <c r="B4" s="4" t="s">
        <v>7</v>
      </c>
    </row>
    <row r="5" spans="1:2" ht="370.5">
      <c r="A5" s="17"/>
      <c r="B5" s="14" t="s">
        <v>494</v>
      </c>
    </row>
  </sheetData>
  <mergeCells count="2">
    <mergeCell ref="A1:A2"/>
    <mergeCell ref="A4:A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728</v>
      </c>
      <c r="B1" s="1" t="s">
        <v>1</v>
      </c>
    </row>
    <row r="2" spans="1:2">
      <c r="A2" s="7"/>
      <c r="B2" s="1" t="s">
        <v>2</v>
      </c>
    </row>
    <row r="3" spans="1:2">
      <c r="A3" s="3" t="s">
        <v>729</v>
      </c>
      <c r="B3" s="4" t="s">
        <v>7</v>
      </c>
    </row>
    <row r="4" spans="1:2">
      <c r="A4" s="17" t="s">
        <v>730</v>
      </c>
      <c r="B4" s="4" t="s">
        <v>7</v>
      </c>
    </row>
    <row r="5" spans="1:2" ht="179.25">
      <c r="A5" s="17"/>
      <c r="B5" s="15" t="s">
        <v>524</v>
      </c>
    </row>
    <row r="6" spans="1:2">
      <c r="A6" s="17"/>
      <c r="B6" s="4"/>
    </row>
    <row r="7" spans="1:2" ht="90">
      <c r="A7" s="17"/>
      <c r="B7" s="14" t="s">
        <v>525</v>
      </c>
    </row>
  </sheetData>
  <mergeCells count="2">
    <mergeCell ref="A1:A2"/>
    <mergeCell ref="A4:A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63</v>
      </c>
      <c r="B1" s="7" t="s">
        <v>33</v>
      </c>
      <c r="C1" s="7"/>
      <c r="D1" s="7" t="s">
        <v>1</v>
      </c>
      <c r="E1" s="7"/>
    </row>
    <row r="2" spans="1:5" ht="30">
      <c r="A2" s="1" t="s">
        <v>32</v>
      </c>
      <c r="B2" s="1" t="s">
        <v>2</v>
      </c>
      <c r="C2" s="1" t="s">
        <v>34</v>
      </c>
      <c r="D2" s="1" t="s">
        <v>2</v>
      </c>
      <c r="E2" s="1" t="s">
        <v>34</v>
      </c>
    </row>
    <row r="3" spans="1:5" ht="30">
      <c r="A3" s="2" t="s">
        <v>61</v>
      </c>
      <c r="B3" s="9">
        <v>0.54</v>
      </c>
      <c r="C3" s="9">
        <v>0.62</v>
      </c>
      <c r="D3" s="9">
        <v>1.35</v>
      </c>
      <c r="E3" s="9">
        <v>1.03</v>
      </c>
    </row>
    <row r="4" spans="1:5" ht="30">
      <c r="A4" s="2" t="s">
        <v>64</v>
      </c>
      <c r="B4" s="8">
        <v>14303</v>
      </c>
      <c r="C4" s="8">
        <v>14320</v>
      </c>
      <c r="D4" s="8">
        <v>41446</v>
      </c>
      <c r="E4" s="8">
        <v>38284</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731</v>
      </c>
      <c r="B1" s="1" t="s">
        <v>1</v>
      </c>
    </row>
    <row r="2" spans="1:2">
      <c r="A2" s="7"/>
      <c r="B2" s="1" t="s">
        <v>2</v>
      </c>
    </row>
    <row r="3" spans="1:2" ht="30">
      <c r="A3" s="3" t="s">
        <v>175</v>
      </c>
      <c r="B3" s="4" t="s">
        <v>7</v>
      </c>
    </row>
    <row r="4" spans="1:2" ht="15" customHeight="1">
      <c r="A4" s="17" t="s">
        <v>714</v>
      </c>
      <c r="B4" s="4" t="s">
        <v>7</v>
      </c>
    </row>
    <row r="5" spans="1:2" ht="64.5">
      <c r="A5" s="17"/>
      <c r="B5" s="14" t="s">
        <v>715</v>
      </c>
    </row>
  </sheetData>
  <mergeCells count="2">
    <mergeCell ref="A1:A2"/>
    <mergeCell ref="A4:A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3"/>
  <sheetViews>
    <sheetView showGridLines="0" workbookViewId="0"/>
  </sheetViews>
  <sheetFormatPr defaultRowHeight="15"/>
  <cols>
    <col min="1" max="2" width="36.5703125" bestFit="1" customWidth="1"/>
    <col min="3" max="3" width="4.140625" customWidth="1"/>
    <col min="4" max="4" width="12.5703125" customWidth="1"/>
    <col min="5" max="5" width="3.140625" customWidth="1"/>
    <col min="6" max="6" width="19.140625" customWidth="1"/>
    <col min="7" max="7" width="4.140625" customWidth="1"/>
    <col min="8" max="8" width="14.7109375" customWidth="1"/>
    <col min="9" max="9" width="3.140625" customWidth="1"/>
    <col min="10" max="10" width="19.140625" customWidth="1"/>
    <col min="11" max="11" width="4.140625" customWidth="1"/>
    <col min="12" max="12" width="12.5703125" customWidth="1"/>
    <col min="13" max="13" width="3.140625" customWidth="1"/>
    <col min="14" max="14" width="19.140625" customWidth="1"/>
    <col min="15" max="15" width="4.140625" customWidth="1"/>
    <col min="16" max="16" width="14.7109375" customWidth="1"/>
    <col min="17" max="17" width="3.140625" customWidth="1"/>
    <col min="18" max="18" width="19.140625" customWidth="1"/>
    <col min="19" max="19" width="4.140625" customWidth="1"/>
    <col min="20" max="20" width="12.5703125" customWidth="1"/>
    <col min="21" max="21" width="3.140625" customWidth="1"/>
    <col min="22" max="22" width="19.140625" customWidth="1"/>
    <col min="23" max="23" width="4.140625" customWidth="1"/>
    <col min="24" max="24" width="14.7109375" customWidth="1"/>
    <col min="25" max="25" width="3.140625" customWidth="1"/>
  </cols>
  <sheetData>
    <row r="1" spans="1:25" ht="15" customHeight="1">
      <c r="A1" s="7" t="s">
        <v>73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185</v>
      </c>
      <c r="B3" s="16" t="s">
        <v>7</v>
      </c>
      <c r="C3" s="16"/>
      <c r="D3" s="16"/>
      <c r="E3" s="16"/>
      <c r="F3" s="16"/>
      <c r="G3" s="16"/>
      <c r="H3" s="16"/>
      <c r="I3" s="16"/>
      <c r="J3" s="16"/>
      <c r="K3" s="16"/>
      <c r="L3" s="16"/>
      <c r="M3" s="16"/>
      <c r="N3" s="16"/>
      <c r="O3" s="16"/>
      <c r="P3" s="16"/>
      <c r="Q3" s="16"/>
      <c r="R3" s="16"/>
      <c r="S3" s="16"/>
      <c r="T3" s="16"/>
      <c r="U3" s="16"/>
      <c r="V3" s="16"/>
      <c r="W3" s="16"/>
      <c r="X3" s="16"/>
      <c r="Y3" s="16"/>
    </row>
    <row r="4" spans="1:25" ht="15" customHeight="1">
      <c r="A4" s="17" t="s">
        <v>733</v>
      </c>
      <c r="B4" s="16" t="s">
        <v>7</v>
      </c>
      <c r="C4" s="16"/>
      <c r="D4" s="16"/>
      <c r="E4" s="16"/>
      <c r="F4" s="16"/>
      <c r="G4" s="16"/>
      <c r="H4" s="16"/>
      <c r="I4" s="16"/>
      <c r="J4" s="16"/>
      <c r="K4" s="16"/>
      <c r="L4" s="16"/>
      <c r="M4" s="16"/>
      <c r="N4" s="16"/>
      <c r="O4" s="16"/>
      <c r="P4" s="16"/>
      <c r="Q4" s="16"/>
      <c r="R4" s="16"/>
      <c r="S4" s="16"/>
      <c r="T4" s="16"/>
      <c r="U4" s="16"/>
      <c r="V4" s="16"/>
      <c r="W4" s="16"/>
      <c r="X4" s="16"/>
      <c r="Y4" s="16"/>
    </row>
    <row r="5" spans="1:25">
      <c r="A5" s="17"/>
      <c r="B5" s="20" t="s">
        <v>196</v>
      </c>
      <c r="C5" s="20"/>
      <c r="D5" s="20"/>
      <c r="E5" s="20"/>
      <c r="F5" s="20"/>
      <c r="G5" s="20"/>
      <c r="H5" s="20"/>
      <c r="I5" s="20"/>
      <c r="J5" s="20"/>
      <c r="K5" s="20"/>
      <c r="L5" s="20"/>
      <c r="M5" s="20"/>
      <c r="N5" s="20"/>
      <c r="O5" s="20"/>
      <c r="P5" s="20"/>
      <c r="Q5" s="20"/>
      <c r="R5" s="20"/>
      <c r="S5" s="20"/>
      <c r="T5" s="20"/>
      <c r="U5" s="20"/>
      <c r="V5" s="20"/>
      <c r="W5" s="20"/>
      <c r="X5" s="20"/>
      <c r="Y5" s="20"/>
    </row>
    <row r="6" spans="1:25">
      <c r="A6" s="17"/>
      <c r="B6" s="34"/>
      <c r="C6" s="34"/>
      <c r="D6" s="34"/>
      <c r="E6" s="34"/>
      <c r="F6" s="34"/>
      <c r="G6" s="34"/>
      <c r="H6" s="34"/>
      <c r="I6" s="34"/>
      <c r="J6" s="34"/>
      <c r="K6" s="34"/>
      <c r="L6" s="34"/>
      <c r="M6" s="34"/>
      <c r="N6" s="34"/>
      <c r="O6" s="34"/>
      <c r="P6" s="34"/>
      <c r="Q6" s="34"/>
      <c r="R6" s="34"/>
      <c r="S6" s="34"/>
      <c r="T6" s="34"/>
      <c r="U6" s="34"/>
      <c r="V6" s="34"/>
      <c r="W6" s="34"/>
      <c r="X6" s="34"/>
      <c r="Y6" s="34"/>
    </row>
    <row r="7" spans="1:25">
      <c r="A7" s="17"/>
      <c r="B7" s="10"/>
      <c r="C7" s="10"/>
      <c r="D7" s="10"/>
      <c r="E7" s="10"/>
      <c r="F7" s="10"/>
      <c r="G7" s="10"/>
      <c r="H7" s="10"/>
      <c r="I7" s="10"/>
      <c r="J7" s="10"/>
      <c r="K7" s="10"/>
      <c r="L7" s="10"/>
      <c r="M7" s="10"/>
      <c r="N7" s="10"/>
      <c r="O7" s="10"/>
      <c r="P7" s="10"/>
      <c r="Q7" s="10"/>
      <c r="R7" s="10"/>
      <c r="S7" s="10"/>
      <c r="T7" s="10"/>
      <c r="U7" s="10"/>
      <c r="V7" s="10"/>
      <c r="W7" s="10"/>
      <c r="X7" s="10"/>
      <c r="Y7" s="10"/>
    </row>
    <row r="8" spans="1:25" ht="15.75" thickBot="1">
      <c r="A8" s="17"/>
      <c r="B8" s="23"/>
      <c r="C8" s="35" t="s">
        <v>197</v>
      </c>
      <c r="D8" s="35"/>
      <c r="E8" s="35"/>
      <c r="F8" s="35"/>
      <c r="G8" s="35"/>
      <c r="H8" s="35"/>
      <c r="I8" s="35"/>
      <c r="J8" s="35"/>
      <c r="K8" s="35"/>
      <c r="L8" s="35"/>
      <c r="M8" s="35"/>
      <c r="N8" s="35"/>
      <c r="O8" s="35"/>
      <c r="P8" s="35"/>
      <c r="Q8" s="35"/>
      <c r="R8" s="35"/>
      <c r="S8" s="35"/>
      <c r="T8" s="35"/>
      <c r="U8" s="35"/>
      <c r="V8" s="35"/>
      <c r="W8" s="35"/>
      <c r="X8" s="35"/>
      <c r="Y8" s="35"/>
    </row>
    <row r="9" spans="1:25" ht="16.5" thickTop="1" thickBot="1">
      <c r="A9" s="17"/>
      <c r="B9" s="26"/>
      <c r="C9" s="36" t="s">
        <v>198</v>
      </c>
      <c r="D9" s="36"/>
      <c r="E9" s="36"/>
      <c r="F9" s="27"/>
      <c r="G9" s="36" t="s">
        <v>199</v>
      </c>
      <c r="H9" s="36"/>
      <c r="I9" s="36"/>
      <c r="J9" s="27"/>
      <c r="K9" s="36" t="s">
        <v>200</v>
      </c>
      <c r="L9" s="36"/>
      <c r="M9" s="36"/>
      <c r="N9" s="27"/>
      <c r="O9" s="36" t="s">
        <v>201</v>
      </c>
      <c r="P9" s="36"/>
      <c r="Q9" s="36"/>
      <c r="R9" s="27"/>
      <c r="S9" s="36" t="s">
        <v>202</v>
      </c>
      <c r="T9" s="36"/>
      <c r="U9" s="36"/>
      <c r="V9" s="27"/>
      <c r="W9" s="36" t="s">
        <v>203</v>
      </c>
      <c r="X9" s="36"/>
      <c r="Y9" s="36"/>
    </row>
    <row r="10" spans="1:25" ht="15.75" thickTop="1">
      <c r="A10" s="17"/>
      <c r="B10" s="23"/>
      <c r="C10" s="38" t="s">
        <v>204</v>
      </c>
      <c r="D10" s="38"/>
      <c r="E10" s="38"/>
      <c r="F10" s="38"/>
      <c r="G10" s="38"/>
      <c r="H10" s="38"/>
      <c r="I10" s="38"/>
      <c r="J10" s="38"/>
      <c r="K10" s="38"/>
      <c r="L10" s="38"/>
      <c r="M10" s="38"/>
      <c r="N10" s="38"/>
      <c r="O10" s="38"/>
      <c r="P10" s="38"/>
      <c r="Q10" s="38"/>
      <c r="R10" s="38"/>
      <c r="S10" s="38"/>
      <c r="T10" s="38"/>
      <c r="U10" s="38"/>
      <c r="V10" s="38"/>
      <c r="W10" s="38"/>
      <c r="X10" s="38"/>
      <c r="Y10" s="38"/>
    </row>
    <row r="11" spans="1:25">
      <c r="A11" s="17"/>
      <c r="B11" s="29" t="s">
        <v>205</v>
      </c>
      <c r="C11" s="39"/>
      <c r="D11" s="39"/>
      <c r="E11" s="39"/>
      <c r="F11" s="13"/>
      <c r="G11" s="39"/>
      <c r="H11" s="39"/>
      <c r="I11" s="39"/>
      <c r="J11" s="13"/>
      <c r="K11" s="39"/>
      <c r="L11" s="39"/>
      <c r="M11" s="39"/>
      <c r="N11" s="13"/>
      <c r="O11" s="39"/>
      <c r="P11" s="39"/>
      <c r="Q11" s="39"/>
      <c r="R11" s="13"/>
      <c r="S11" s="39"/>
      <c r="T11" s="39"/>
      <c r="U11" s="39"/>
      <c r="V11" s="13"/>
      <c r="W11" s="39"/>
      <c r="X11" s="39"/>
      <c r="Y11" s="39"/>
    </row>
    <row r="12" spans="1:25">
      <c r="A12" s="17"/>
      <c r="B12" s="30" t="s">
        <v>206</v>
      </c>
      <c r="C12" s="18"/>
      <c r="D12" s="18"/>
      <c r="E12" s="18"/>
      <c r="F12" s="13"/>
      <c r="G12" s="18"/>
      <c r="H12" s="18"/>
      <c r="I12" s="18"/>
      <c r="J12" s="13"/>
      <c r="K12" s="18"/>
      <c r="L12" s="18"/>
      <c r="M12" s="18"/>
      <c r="N12" s="13"/>
      <c r="O12" s="18"/>
      <c r="P12" s="18"/>
      <c r="Q12" s="18"/>
      <c r="R12" s="13"/>
      <c r="S12" s="18"/>
      <c r="T12" s="18"/>
      <c r="U12" s="18"/>
      <c r="V12" s="13"/>
      <c r="W12" s="18"/>
      <c r="X12" s="18"/>
      <c r="Y12" s="18"/>
    </row>
    <row r="13" spans="1:25">
      <c r="A13" s="17"/>
      <c r="B13" s="40" t="s">
        <v>207</v>
      </c>
      <c r="C13" s="41" t="s">
        <v>208</v>
      </c>
      <c r="D13" s="42">
        <v>9093</v>
      </c>
      <c r="E13" s="43"/>
      <c r="F13" s="43"/>
      <c r="G13" s="41" t="s">
        <v>208</v>
      </c>
      <c r="H13" s="44">
        <v>439</v>
      </c>
      <c r="I13" s="43"/>
      <c r="J13" s="43"/>
      <c r="K13" s="41" t="s">
        <v>208</v>
      </c>
      <c r="L13" s="44" t="s">
        <v>209</v>
      </c>
      <c r="M13" s="43"/>
      <c r="N13" s="43"/>
      <c r="O13" s="41" t="s">
        <v>208</v>
      </c>
      <c r="P13" s="42">
        <v>9532</v>
      </c>
      <c r="Q13" s="43"/>
      <c r="R13" s="43"/>
      <c r="S13" s="41" t="s">
        <v>208</v>
      </c>
      <c r="T13" s="44" t="s">
        <v>210</v>
      </c>
      <c r="U13" s="41" t="s">
        <v>211</v>
      </c>
      <c r="V13" s="43"/>
      <c r="W13" s="41" t="s">
        <v>208</v>
      </c>
      <c r="X13" s="42">
        <v>6528</v>
      </c>
      <c r="Y13" s="43"/>
    </row>
    <row r="14" spans="1:25">
      <c r="A14" s="17"/>
      <c r="B14" s="40"/>
      <c r="C14" s="41"/>
      <c r="D14" s="42"/>
      <c r="E14" s="43"/>
      <c r="F14" s="43"/>
      <c r="G14" s="41"/>
      <c r="H14" s="44"/>
      <c r="I14" s="43"/>
      <c r="J14" s="43"/>
      <c r="K14" s="41"/>
      <c r="L14" s="44"/>
      <c r="M14" s="43"/>
      <c r="N14" s="43"/>
      <c r="O14" s="41"/>
      <c r="P14" s="42"/>
      <c r="Q14" s="43"/>
      <c r="R14" s="43"/>
      <c r="S14" s="41"/>
      <c r="T14" s="44"/>
      <c r="U14" s="41"/>
      <c r="V14" s="43"/>
      <c r="W14" s="41"/>
      <c r="X14" s="42"/>
      <c r="Y14" s="43"/>
    </row>
    <row r="15" spans="1:25">
      <c r="A15" s="17"/>
      <c r="B15" s="45" t="s">
        <v>212</v>
      </c>
      <c r="C15" s="46" t="s">
        <v>209</v>
      </c>
      <c r="D15" s="46"/>
      <c r="E15" s="18"/>
      <c r="F15" s="18"/>
      <c r="G15" s="46" t="s">
        <v>209</v>
      </c>
      <c r="H15" s="46"/>
      <c r="I15" s="18"/>
      <c r="J15" s="18"/>
      <c r="K15" s="47">
        <v>2900</v>
      </c>
      <c r="L15" s="47"/>
      <c r="M15" s="18"/>
      <c r="N15" s="18"/>
      <c r="O15" s="47">
        <v>2900</v>
      </c>
      <c r="P15" s="47"/>
      <c r="Q15" s="18"/>
      <c r="R15" s="18"/>
      <c r="S15" s="46" t="s">
        <v>213</v>
      </c>
      <c r="T15" s="46"/>
      <c r="U15" s="48" t="s">
        <v>211</v>
      </c>
      <c r="V15" s="18"/>
      <c r="W15" s="47">
        <v>2571</v>
      </c>
      <c r="X15" s="47"/>
      <c r="Y15" s="18"/>
    </row>
    <row r="16" spans="1:25">
      <c r="A16" s="17"/>
      <c r="B16" s="45"/>
      <c r="C16" s="46"/>
      <c r="D16" s="46"/>
      <c r="E16" s="18"/>
      <c r="F16" s="18"/>
      <c r="G16" s="46"/>
      <c r="H16" s="46"/>
      <c r="I16" s="18"/>
      <c r="J16" s="18"/>
      <c r="K16" s="47"/>
      <c r="L16" s="47"/>
      <c r="M16" s="18"/>
      <c r="N16" s="18"/>
      <c r="O16" s="47"/>
      <c r="P16" s="47"/>
      <c r="Q16" s="18"/>
      <c r="R16" s="18"/>
      <c r="S16" s="46"/>
      <c r="T16" s="46"/>
      <c r="U16" s="48"/>
      <c r="V16" s="18"/>
      <c r="W16" s="47"/>
      <c r="X16" s="47"/>
      <c r="Y16" s="18"/>
    </row>
    <row r="17" spans="1:25">
      <c r="A17" s="17"/>
      <c r="B17" s="49" t="s">
        <v>214</v>
      </c>
      <c r="C17" s="44" t="s">
        <v>209</v>
      </c>
      <c r="D17" s="44"/>
      <c r="E17" s="43"/>
      <c r="F17" s="43"/>
      <c r="G17" s="42">
        <v>20962</v>
      </c>
      <c r="H17" s="42"/>
      <c r="I17" s="43"/>
      <c r="J17" s="43"/>
      <c r="K17" s="44" t="s">
        <v>209</v>
      </c>
      <c r="L17" s="44"/>
      <c r="M17" s="43"/>
      <c r="N17" s="43"/>
      <c r="O17" s="42">
        <v>20962</v>
      </c>
      <c r="P17" s="42"/>
      <c r="Q17" s="43"/>
      <c r="R17" s="43"/>
      <c r="S17" s="44" t="s">
        <v>209</v>
      </c>
      <c r="T17" s="44"/>
      <c r="U17" s="43"/>
      <c r="V17" s="43"/>
      <c r="W17" s="42">
        <v>20962</v>
      </c>
      <c r="X17" s="42"/>
      <c r="Y17" s="43"/>
    </row>
    <row r="18" spans="1:25" ht="15.75" thickBot="1">
      <c r="A18" s="17"/>
      <c r="B18" s="50"/>
      <c r="C18" s="51"/>
      <c r="D18" s="51"/>
      <c r="E18" s="52"/>
      <c r="F18" s="52"/>
      <c r="G18" s="53"/>
      <c r="H18" s="53"/>
      <c r="I18" s="52"/>
      <c r="J18" s="52"/>
      <c r="K18" s="51"/>
      <c r="L18" s="51"/>
      <c r="M18" s="52"/>
      <c r="N18" s="52"/>
      <c r="O18" s="53"/>
      <c r="P18" s="53"/>
      <c r="Q18" s="52"/>
      <c r="R18" s="52"/>
      <c r="S18" s="51"/>
      <c r="T18" s="51"/>
      <c r="U18" s="52"/>
      <c r="V18" s="52"/>
      <c r="W18" s="53"/>
      <c r="X18" s="53"/>
      <c r="Y18" s="52"/>
    </row>
    <row r="19" spans="1:25" ht="15.75" thickTop="1">
      <c r="A19" s="17"/>
      <c r="B19" s="55" t="s">
        <v>215</v>
      </c>
      <c r="C19" s="57" t="s">
        <v>208</v>
      </c>
      <c r="D19" s="59">
        <v>9093</v>
      </c>
      <c r="E19" s="61"/>
      <c r="F19" s="61"/>
      <c r="G19" s="57" t="s">
        <v>208</v>
      </c>
      <c r="H19" s="59">
        <v>21401</v>
      </c>
      <c r="I19" s="61"/>
      <c r="J19" s="61"/>
      <c r="K19" s="57" t="s">
        <v>208</v>
      </c>
      <c r="L19" s="59">
        <v>2900</v>
      </c>
      <c r="M19" s="61"/>
      <c r="N19" s="61"/>
      <c r="O19" s="57" t="s">
        <v>208</v>
      </c>
      <c r="P19" s="59">
        <v>33394</v>
      </c>
      <c r="Q19" s="61"/>
      <c r="R19" s="61"/>
      <c r="S19" s="57" t="s">
        <v>208</v>
      </c>
      <c r="T19" s="63" t="s">
        <v>216</v>
      </c>
      <c r="U19" s="57" t="s">
        <v>211</v>
      </c>
      <c r="V19" s="61"/>
      <c r="W19" s="57" t="s">
        <v>208</v>
      </c>
      <c r="X19" s="59">
        <v>30061</v>
      </c>
      <c r="Y19" s="61"/>
    </row>
    <row r="20" spans="1:25" ht="15.75" thickBot="1">
      <c r="A20" s="17"/>
      <c r="B20" s="56"/>
      <c r="C20" s="58"/>
      <c r="D20" s="60"/>
      <c r="E20" s="62"/>
      <c r="F20" s="62"/>
      <c r="G20" s="58"/>
      <c r="H20" s="60"/>
      <c r="I20" s="62"/>
      <c r="J20" s="62"/>
      <c r="K20" s="58"/>
      <c r="L20" s="60"/>
      <c r="M20" s="62"/>
      <c r="N20" s="62"/>
      <c r="O20" s="58"/>
      <c r="P20" s="60"/>
      <c r="Q20" s="62"/>
      <c r="R20" s="62"/>
      <c r="S20" s="58"/>
      <c r="T20" s="64"/>
      <c r="U20" s="58"/>
      <c r="V20" s="62"/>
      <c r="W20" s="58"/>
      <c r="X20" s="60"/>
      <c r="Y20" s="62"/>
    </row>
    <row r="21" spans="1:25" ht="15.75" thickTop="1">
      <c r="A21" s="17"/>
      <c r="B21" s="65" t="s">
        <v>217</v>
      </c>
      <c r="C21" s="66"/>
      <c r="D21" s="66"/>
      <c r="E21" s="67"/>
      <c r="F21" s="67"/>
      <c r="G21" s="66"/>
      <c r="H21" s="66"/>
      <c r="I21" s="67"/>
      <c r="J21" s="67"/>
      <c r="K21" s="66"/>
      <c r="L21" s="66"/>
      <c r="M21" s="67"/>
      <c r="N21" s="67"/>
      <c r="O21" s="66"/>
      <c r="P21" s="66"/>
      <c r="Q21" s="67"/>
      <c r="R21" s="67"/>
      <c r="S21" s="66"/>
      <c r="T21" s="66"/>
      <c r="U21" s="67"/>
      <c r="V21" s="67"/>
      <c r="W21" s="66"/>
      <c r="X21" s="66"/>
      <c r="Y21" s="67"/>
    </row>
    <row r="22" spans="1:25">
      <c r="A22" s="17"/>
      <c r="B22" s="41"/>
      <c r="C22" s="44"/>
      <c r="D22" s="44"/>
      <c r="E22" s="43"/>
      <c r="F22" s="43"/>
      <c r="G22" s="44"/>
      <c r="H22" s="44"/>
      <c r="I22" s="43"/>
      <c r="J22" s="43"/>
      <c r="K22" s="44"/>
      <c r="L22" s="44"/>
      <c r="M22" s="43"/>
      <c r="N22" s="43"/>
      <c r="O22" s="44"/>
      <c r="P22" s="44"/>
      <c r="Q22" s="43"/>
      <c r="R22" s="43"/>
      <c r="S22" s="44"/>
      <c r="T22" s="44"/>
      <c r="U22" s="43"/>
      <c r="V22" s="43"/>
      <c r="W22" s="44"/>
      <c r="X22" s="44"/>
      <c r="Y22" s="43"/>
    </row>
    <row r="23" spans="1:25">
      <c r="A23" s="17"/>
      <c r="B23" s="30" t="s">
        <v>218</v>
      </c>
      <c r="C23" s="18"/>
      <c r="D23" s="18"/>
      <c r="E23" s="18"/>
      <c r="F23" s="13"/>
      <c r="G23" s="18"/>
      <c r="H23" s="18"/>
      <c r="I23" s="18"/>
      <c r="J23" s="13"/>
      <c r="K23" s="18"/>
      <c r="L23" s="18"/>
      <c r="M23" s="18"/>
      <c r="N23" s="13"/>
      <c r="O23" s="18"/>
      <c r="P23" s="18"/>
      <c r="Q23" s="18"/>
      <c r="R23" s="13"/>
      <c r="S23" s="18"/>
      <c r="T23" s="18"/>
      <c r="U23" s="18"/>
      <c r="V23" s="13"/>
      <c r="W23" s="18"/>
      <c r="X23" s="18"/>
      <c r="Y23" s="18"/>
    </row>
    <row r="24" spans="1:25">
      <c r="A24" s="17"/>
      <c r="B24" s="40" t="s">
        <v>207</v>
      </c>
      <c r="C24" s="41" t="s">
        <v>208</v>
      </c>
      <c r="D24" s="44" t="s">
        <v>219</v>
      </c>
      <c r="E24" s="41" t="s">
        <v>211</v>
      </c>
      <c r="F24" s="43"/>
      <c r="G24" s="41" t="s">
        <v>208</v>
      </c>
      <c r="H24" s="44" t="s">
        <v>209</v>
      </c>
      <c r="I24" s="43"/>
      <c r="J24" s="43"/>
      <c r="K24" s="41" t="s">
        <v>208</v>
      </c>
      <c r="L24" s="44" t="s">
        <v>220</v>
      </c>
      <c r="M24" s="41" t="s">
        <v>211</v>
      </c>
      <c r="N24" s="43"/>
      <c r="O24" s="41" t="s">
        <v>208</v>
      </c>
      <c r="P24" s="44" t="s">
        <v>210</v>
      </c>
      <c r="Q24" s="41" t="s">
        <v>211</v>
      </c>
      <c r="R24" s="43"/>
      <c r="S24" s="41" t="s">
        <v>208</v>
      </c>
      <c r="T24" s="42">
        <v>3004</v>
      </c>
      <c r="U24" s="43"/>
      <c r="V24" s="43"/>
      <c r="W24" s="41" t="s">
        <v>208</v>
      </c>
      <c r="X24" s="44" t="s">
        <v>209</v>
      </c>
      <c r="Y24" s="43"/>
    </row>
    <row r="25" spans="1:25">
      <c r="A25" s="17"/>
      <c r="B25" s="40"/>
      <c r="C25" s="41"/>
      <c r="D25" s="44"/>
      <c r="E25" s="41"/>
      <c r="F25" s="43"/>
      <c r="G25" s="41"/>
      <c r="H25" s="44"/>
      <c r="I25" s="43"/>
      <c r="J25" s="43"/>
      <c r="K25" s="41"/>
      <c r="L25" s="44"/>
      <c r="M25" s="41"/>
      <c r="N25" s="43"/>
      <c r="O25" s="41"/>
      <c r="P25" s="44"/>
      <c r="Q25" s="41"/>
      <c r="R25" s="43"/>
      <c r="S25" s="41"/>
      <c r="T25" s="42"/>
      <c r="U25" s="43"/>
      <c r="V25" s="43"/>
      <c r="W25" s="41"/>
      <c r="X25" s="44"/>
      <c r="Y25" s="43"/>
    </row>
    <row r="26" spans="1:25">
      <c r="A26" s="17"/>
      <c r="B26" s="45" t="s">
        <v>212</v>
      </c>
      <c r="C26" s="46" t="s">
        <v>209</v>
      </c>
      <c r="D26" s="46"/>
      <c r="E26" s="18"/>
      <c r="F26" s="18"/>
      <c r="G26" s="46" t="s">
        <v>209</v>
      </c>
      <c r="H26" s="46"/>
      <c r="I26" s="18"/>
      <c r="J26" s="18"/>
      <c r="K26" s="46" t="s">
        <v>221</v>
      </c>
      <c r="L26" s="46"/>
      <c r="M26" s="48" t="s">
        <v>211</v>
      </c>
      <c r="N26" s="18"/>
      <c r="O26" s="46" t="s">
        <v>221</v>
      </c>
      <c r="P26" s="46"/>
      <c r="Q26" s="48" t="s">
        <v>211</v>
      </c>
      <c r="R26" s="18"/>
      <c r="S26" s="46">
        <v>329</v>
      </c>
      <c r="T26" s="46"/>
      <c r="U26" s="18"/>
      <c r="V26" s="18"/>
      <c r="W26" s="46" t="s">
        <v>222</v>
      </c>
      <c r="X26" s="46"/>
      <c r="Y26" s="48" t="s">
        <v>211</v>
      </c>
    </row>
    <row r="27" spans="1:25">
      <c r="A27" s="17"/>
      <c r="B27" s="45"/>
      <c r="C27" s="46"/>
      <c r="D27" s="46"/>
      <c r="E27" s="18"/>
      <c r="F27" s="18"/>
      <c r="G27" s="46"/>
      <c r="H27" s="46"/>
      <c r="I27" s="18"/>
      <c r="J27" s="18"/>
      <c r="K27" s="46"/>
      <c r="L27" s="46"/>
      <c r="M27" s="48"/>
      <c r="N27" s="18"/>
      <c r="O27" s="46"/>
      <c r="P27" s="46"/>
      <c r="Q27" s="48"/>
      <c r="R27" s="18"/>
      <c r="S27" s="46"/>
      <c r="T27" s="46"/>
      <c r="U27" s="18"/>
      <c r="V27" s="18"/>
      <c r="W27" s="46"/>
      <c r="X27" s="46"/>
      <c r="Y27" s="48"/>
    </row>
    <row r="28" spans="1:25">
      <c r="A28" s="17"/>
      <c r="B28" s="49" t="s">
        <v>214</v>
      </c>
      <c r="C28" s="44" t="s">
        <v>209</v>
      </c>
      <c r="D28" s="44"/>
      <c r="E28" s="43"/>
      <c r="F28" s="43"/>
      <c r="G28" s="44" t="s">
        <v>223</v>
      </c>
      <c r="H28" s="44"/>
      <c r="I28" s="41" t="s">
        <v>211</v>
      </c>
      <c r="J28" s="43"/>
      <c r="K28" s="44" t="s">
        <v>209</v>
      </c>
      <c r="L28" s="44"/>
      <c r="M28" s="43"/>
      <c r="N28" s="43"/>
      <c r="O28" s="44" t="s">
        <v>223</v>
      </c>
      <c r="P28" s="44"/>
      <c r="Q28" s="41" t="s">
        <v>211</v>
      </c>
      <c r="R28" s="43"/>
      <c r="S28" s="44" t="s">
        <v>209</v>
      </c>
      <c r="T28" s="44"/>
      <c r="U28" s="43"/>
      <c r="V28" s="43"/>
      <c r="W28" s="44" t="s">
        <v>223</v>
      </c>
      <c r="X28" s="44"/>
      <c r="Y28" s="41" t="s">
        <v>211</v>
      </c>
    </row>
    <row r="29" spans="1:25" ht="15.75" thickBot="1">
      <c r="A29" s="17"/>
      <c r="B29" s="50"/>
      <c r="C29" s="51"/>
      <c r="D29" s="51"/>
      <c r="E29" s="52"/>
      <c r="F29" s="52"/>
      <c r="G29" s="51"/>
      <c r="H29" s="51"/>
      <c r="I29" s="68"/>
      <c r="J29" s="52"/>
      <c r="K29" s="51"/>
      <c r="L29" s="51"/>
      <c r="M29" s="52"/>
      <c r="N29" s="52"/>
      <c r="O29" s="51"/>
      <c r="P29" s="51"/>
      <c r="Q29" s="68"/>
      <c r="R29" s="52"/>
      <c r="S29" s="51"/>
      <c r="T29" s="51"/>
      <c r="U29" s="52"/>
      <c r="V29" s="52"/>
      <c r="W29" s="51"/>
      <c r="X29" s="51"/>
      <c r="Y29" s="68"/>
    </row>
    <row r="30" spans="1:25" ht="15.75" thickTop="1">
      <c r="A30" s="17"/>
      <c r="B30" s="55" t="s">
        <v>224</v>
      </c>
      <c r="C30" s="57" t="s">
        <v>208</v>
      </c>
      <c r="D30" s="63" t="s">
        <v>219</v>
      </c>
      <c r="E30" s="57" t="s">
        <v>211</v>
      </c>
      <c r="F30" s="61"/>
      <c r="G30" s="57" t="s">
        <v>208</v>
      </c>
      <c r="H30" s="63" t="s">
        <v>223</v>
      </c>
      <c r="I30" s="57" t="s">
        <v>211</v>
      </c>
      <c r="J30" s="61"/>
      <c r="K30" s="57" t="s">
        <v>208</v>
      </c>
      <c r="L30" s="63" t="s">
        <v>225</v>
      </c>
      <c r="M30" s="57" t="s">
        <v>211</v>
      </c>
      <c r="N30" s="61"/>
      <c r="O30" s="57" t="s">
        <v>208</v>
      </c>
      <c r="P30" s="63" t="s">
        <v>226</v>
      </c>
      <c r="Q30" s="57" t="s">
        <v>211</v>
      </c>
      <c r="R30" s="61"/>
      <c r="S30" s="57" t="s">
        <v>208</v>
      </c>
      <c r="T30" s="59">
        <v>3333</v>
      </c>
      <c r="U30" s="61"/>
      <c r="V30" s="61"/>
      <c r="W30" s="57" t="s">
        <v>208</v>
      </c>
      <c r="X30" s="63" t="s">
        <v>227</v>
      </c>
      <c r="Y30" s="57" t="s">
        <v>211</v>
      </c>
    </row>
    <row r="31" spans="1:25" ht="15.75" thickBot="1">
      <c r="A31" s="17"/>
      <c r="B31" s="56"/>
      <c r="C31" s="58"/>
      <c r="D31" s="64"/>
      <c r="E31" s="58"/>
      <c r="F31" s="62"/>
      <c r="G31" s="58"/>
      <c r="H31" s="64"/>
      <c r="I31" s="58"/>
      <c r="J31" s="62"/>
      <c r="K31" s="58"/>
      <c r="L31" s="64"/>
      <c r="M31" s="58"/>
      <c r="N31" s="62"/>
      <c r="O31" s="58"/>
      <c r="P31" s="64"/>
      <c r="Q31" s="58"/>
      <c r="R31" s="62"/>
      <c r="S31" s="58"/>
      <c r="T31" s="60"/>
      <c r="U31" s="62"/>
      <c r="V31" s="62"/>
      <c r="W31" s="58"/>
      <c r="X31" s="64"/>
      <c r="Y31" s="58"/>
    </row>
    <row r="32" spans="1:25" ht="24" customHeight="1" thickTop="1">
      <c r="A32" s="17"/>
      <c r="B32" s="104" t="s">
        <v>228</v>
      </c>
      <c r="C32" s="104"/>
      <c r="D32" s="104"/>
      <c r="E32" s="104"/>
      <c r="F32" s="104"/>
      <c r="G32" s="104"/>
      <c r="H32" s="104"/>
      <c r="I32" s="104"/>
      <c r="J32" s="104"/>
      <c r="K32" s="104"/>
      <c r="L32" s="104"/>
      <c r="M32" s="104"/>
      <c r="N32" s="104"/>
      <c r="O32" s="104"/>
      <c r="P32" s="104"/>
      <c r="Q32" s="104"/>
      <c r="R32" s="104"/>
      <c r="S32" s="104"/>
      <c r="T32" s="104"/>
      <c r="U32" s="104"/>
      <c r="V32" s="104"/>
      <c r="W32" s="104"/>
      <c r="X32" s="104"/>
      <c r="Y32" s="104"/>
    </row>
    <row r="33" spans="1:25">
      <c r="A33" s="17"/>
      <c r="B33" s="39" t="s">
        <v>229</v>
      </c>
      <c r="C33" s="39"/>
      <c r="D33" s="39"/>
      <c r="E33" s="39"/>
      <c r="F33" s="39"/>
      <c r="G33" s="39"/>
      <c r="H33" s="39"/>
      <c r="I33" s="39"/>
      <c r="J33" s="39"/>
      <c r="K33" s="39"/>
      <c r="L33" s="39"/>
      <c r="M33" s="39"/>
      <c r="N33" s="39"/>
      <c r="O33" s="39"/>
      <c r="P33" s="39"/>
      <c r="Q33" s="39"/>
      <c r="R33" s="39"/>
      <c r="S33" s="39"/>
      <c r="T33" s="39"/>
      <c r="U33" s="39"/>
      <c r="V33" s="39"/>
      <c r="W33" s="39"/>
      <c r="X33" s="39"/>
      <c r="Y33" s="39"/>
    </row>
    <row r="34" spans="1:25">
      <c r="A34" s="17"/>
      <c r="B34" s="105"/>
      <c r="C34" s="105"/>
      <c r="D34" s="105"/>
      <c r="E34" s="105"/>
      <c r="F34" s="105"/>
      <c r="G34" s="105"/>
      <c r="H34" s="105"/>
      <c r="I34" s="105"/>
      <c r="J34" s="105"/>
      <c r="K34" s="105"/>
      <c r="L34" s="105"/>
      <c r="M34" s="105"/>
      <c r="N34" s="105"/>
      <c r="O34" s="105"/>
      <c r="P34" s="105"/>
      <c r="Q34" s="105"/>
      <c r="R34" s="105"/>
      <c r="S34" s="105"/>
      <c r="T34" s="105"/>
      <c r="U34" s="105"/>
      <c r="V34" s="105"/>
      <c r="W34" s="105"/>
      <c r="X34" s="105"/>
      <c r="Y34" s="105"/>
    </row>
    <row r="35" spans="1:25">
      <c r="A35" s="17"/>
      <c r="B35" s="34"/>
      <c r="C35" s="34"/>
      <c r="D35" s="34"/>
      <c r="E35" s="34"/>
      <c r="F35" s="34"/>
      <c r="G35" s="34"/>
      <c r="H35" s="34"/>
      <c r="I35" s="34"/>
      <c r="J35" s="34"/>
      <c r="K35" s="34"/>
      <c r="L35" s="34"/>
      <c r="M35" s="34"/>
      <c r="N35" s="34"/>
      <c r="O35" s="34"/>
      <c r="P35" s="34"/>
      <c r="Q35" s="34"/>
      <c r="R35" s="34"/>
      <c r="S35" s="34"/>
      <c r="T35" s="34"/>
      <c r="U35" s="34"/>
      <c r="V35" s="34"/>
      <c r="W35" s="34"/>
      <c r="X35" s="34"/>
      <c r="Y35" s="34"/>
    </row>
    <row r="36" spans="1:25">
      <c r="A36" s="17"/>
      <c r="B36" s="10"/>
      <c r="C36" s="10"/>
      <c r="D36" s="10"/>
      <c r="E36" s="10"/>
      <c r="F36" s="10"/>
      <c r="G36" s="10"/>
      <c r="H36" s="10"/>
      <c r="I36" s="10"/>
      <c r="J36" s="10"/>
      <c r="K36" s="10"/>
      <c r="L36" s="10"/>
      <c r="M36" s="10"/>
      <c r="N36" s="10"/>
      <c r="O36" s="10"/>
      <c r="P36" s="10"/>
      <c r="Q36" s="10"/>
      <c r="R36" s="10"/>
      <c r="S36" s="10"/>
      <c r="T36" s="10"/>
      <c r="U36" s="10"/>
      <c r="V36" s="10"/>
      <c r="W36" s="10"/>
      <c r="X36" s="10"/>
      <c r="Y36" s="10"/>
    </row>
    <row r="37" spans="1:25" ht="15.75" thickBot="1">
      <c r="A37" s="17"/>
      <c r="B37" s="23"/>
      <c r="C37" s="35" t="s">
        <v>230</v>
      </c>
      <c r="D37" s="35"/>
      <c r="E37" s="35"/>
      <c r="F37" s="35"/>
      <c r="G37" s="35"/>
      <c r="H37" s="35"/>
      <c r="I37" s="35"/>
      <c r="J37" s="35"/>
      <c r="K37" s="35"/>
      <c r="L37" s="35"/>
      <c r="M37" s="35"/>
      <c r="N37" s="35"/>
      <c r="O37" s="35"/>
      <c r="P37" s="35"/>
      <c r="Q37" s="35"/>
      <c r="R37" s="35"/>
      <c r="S37" s="35"/>
      <c r="T37" s="35"/>
      <c r="U37" s="35"/>
      <c r="V37" s="35"/>
      <c r="W37" s="35"/>
      <c r="X37" s="35"/>
      <c r="Y37" s="35"/>
    </row>
    <row r="38" spans="1:25" ht="16.5" thickTop="1" thickBot="1">
      <c r="A38" s="17"/>
      <c r="B38" s="26"/>
      <c r="C38" s="36" t="s">
        <v>198</v>
      </c>
      <c r="D38" s="36"/>
      <c r="E38" s="36"/>
      <c r="F38" s="27"/>
      <c r="G38" s="36" t="s">
        <v>199</v>
      </c>
      <c r="H38" s="36"/>
      <c r="I38" s="36"/>
      <c r="J38" s="27"/>
      <c r="K38" s="36" t="s">
        <v>200</v>
      </c>
      <c r="L38" s="36"/>
      <c r="M38" s="36"/>
      <c r="N38" s="27"/>
      <c r="O38" s="36" t="s">
        <v>201</v>
      </c>
      <c r="P38" s="36"/>
      <c r="Q38" s="36"/>
      <c r="R38" s="27"/>
      <c r="S38" s="36" t="s">
        <v>202</v>
      </c>
      <c r="T38" s="36"/>
      <c r="U38" s="36"/>
      <c r="V38" s="27"/>
      <c r="W38" s="36" t="s">
        <v>203</v>
      </c>
      <c r="X38" s="36"/>
      <c r="Y38" s="36"/>
    </row>
    <row r="39" spans="1:25" ht="15.75" thickTop="1">
      <c r="A39" s="17"/>
      <c r="B39" s="23"/>
      <c r="C39" s="38" t="s">
        <v>204</v>
      </c>
      <c r="D39" s="38"/>
      <c r="E39" s="38"/>
      <c r="F39" s="38"/>
      <c r="G39" s="38"/>
      <c r="H39" s="38"/>
      <c r="I39" s="38"/>
      <c r="J39" s="38"/>
      <c r="K39" s="38"/>
      <c r="L39" s="38"/>
      <c r="M39" s="38"/>
      <c r="N39" s="38"/>
      <c r="O39" s="38"/>
      <c r="P39" s="38"/>
      <c r="Q39" s="38"/>
      <c r="R39" s="38"/>
      <c r="S39" s="38"/>
      <c r="T39" s="38"/>
      <c r="U39" s="38"/>
      <c r="V39" s="38"/>
      <c r="W39" s="38"/>
      <c r="X39" s="38"/>
      <c r="Y39" s="38"/>
    </row>
    <row r="40" spans="1:25">
      <c r="A40" s="17"/>
      <c r="B40" s="29" t="s">
        <v>205</v>
      </c>
      <c r="C40" s="39"/>
      <c r="D40" s="39"/>
      <c r="E40" s="39"/>
      <c r="F40" s="13"/>
      <c r="G40" s="39"/>
      <c r="H40" s="39"/>
      <c r="I40" s="39"/>
      <c r="J40" s="13"/>
      <c r="K40" s="39"/>
      <c r="L40" s="39"/>
      <c r="M40" s="39"/>
      <c r="N40" s="13"/>
      <c r="O40" s="39"/>
      <c r="P40" s="39"/>
      <c r="Q40" s="39"/>
      <c r="R40" s="13"/>
      <c r="S40" s="39"/>
      <c r="T40" s="39"/>
      <c r="U40" s="39"/>
      <c r="V40" s="13"/>
      <c r="W40" s="39"/>
      <c r="X40" s="39"/>
      <c r="Y40" s="39"/>
    </row>
    <row r="41" spans="1:25">
      <c r="A41" s="17"/>
      <c r="B41" s="54" t="s">
        <v>206</v>
      </c>
      <c r="C41" s="72"/>
      <c r="D41" s="72"/>
      <c r="E41" s="18"/>
      <c r="F41" s="18"/>
      <c r="G41" s="72"/>
      <c r="H41" s="72"/>
      <c r="I41" s="18"/>
      <c r="J41" s="18"/>
      <c r="K41" s="72"/>
      <c r="L41" s="72"/>
      <c r="M41" s="18"/>
      <c r="N41" s="18"/>
      <c r="O41" s="72"/>
      <c r="P41" s="72"/>
      <c r="Q41" s="18"/>
      <c r="R41" s="18"/>
      <c r="S41" s="72"/>
      <c r="T41" s="72"/>
      <c r="U41" s="18"/>
      <c r="V41" s="18"/>
      <c r="W41" s="72"/>
      <c r="X41" s="72"/>
      <c r="Y41" s="18"/>
    </row>
    <row r="42" spans="1:25">
      <c r="A42" s="17"/>
      <c r="B42" s="54"/>
      <c r="C42" s="72"/>
      <c r="D42" s="72"/>
      <c r="E42" s="18"/>
      <c r="F42" s="18"/>
      <c r="G42" s="72"/>
      <c r="H42" s="72"/>
      <c r="I42" s="18"/>
      <c r="J42" s="18"/>
      <c r="K42" s="72"/>
      <c r="L42" s="72"/>
      <c r="M42" s="18"/>
      <c r="N42" s="18"/>
      <c r="O42" s="72"/>
      <c r="P42" s="72"/>
      <c r="Q42" s="18"/>
      <c r="R42" s="18"/>
      <c r="S42" s="72"/>
      <c r="T42" s="72"/>
      <c r="U42" s="18"/>
      <c r="V42" s="18"/>
      <c r="W42" s="72"/>
      <c r="X42" s="72"/>
      <c r="Y42" s="18"/>
    </row>
    <row r="43" spans="1:25">
      <c r="A43" s="17"/>
      <c r="B43" s="40" t="s">
        <v>207</v>
      </c>
      <c r="C43" s="73" t="s">
        <v>208</v>
      </c>
      <c r="D43" s="74" t="s">
        <v>209</v>
      </c>
      <c r="E43" s="43"/>
      <c r="F43" s="43"/>
      <c r="G43" s="73" t="s">
        <v>208</v>
      </c>
      <c r="H43" s="75">
        <v>3657</v>
      </c>
      <c r="I43" s="43"/>
      <c r="J43" s="43"/>
      <c r="K43" s="73" t="s">
        <v>208</v>
      </c>
      <c r="L43" s="75">
        <v>2812</v>
      </c>
      <c r="M43" s="43"/>
      <c r="N43" s="43"/>
      <c r="O43" s="73" t="s">
        <v>208</v>
      </c>
      <c r="P43" s="75">
        <v>6469</v>
      </c>
      <c r="Q43" s="43"/>
      <c r="R43" s="43"/>
      <c r="S43" s="73" t="s">
        <v>208</v>
      </c>
      <c r="T43" s="74" t="s">
        <v>231</v>
      </c>
      <c r="U43" s="73" t="s">
        <v>211</v>
      </c>
      <c r="V43" s="43"/>
      <c r="W43" s="73" t="s">
        <v>208</v>
      </c>
      <c r="X43" s="75">
        <v>4723</v>
      </c>
      <c r="Y43" s="43"/>
    </row>
    <row r="44" spans="1:25">
      <c r="A44" s="17"/>
      <c r="B44" s="40"/>
      <c r="C44" s="73"/>
      <c r="D44" s="74"/>
      <c r="E44" s="43"/>
      <c r="F44" s="43"/>
      <c r="G44" s="73"/>
      <c r="H44" s="75"/>
      <c r="I44" s="43"/>
      <c r="J44" s="43"/>
      <c r="K44" s="73"/>
      <c r="L44" s="75"/>
      <c r="M44" s="43"/>
      <c r="N44" s="43"/>
      <c r="O44" s="73"/>
      <c r="P44" s="75"/>
      <c r="Q44" s="43"/>
      <c r="R44" s="43"/>
      <c r="S44" s="73"/>
      <c r="T44" s="74"/>
      <c r="U44" s="73"/>
      <c r="V44" s="43"/>
      <c r="W44" s="73"/>
      <c r="X44" s="75"/>
      <c r="Y44" s="43"/>
    </row>
    <row r="45" spans="1:25">
      <c r="A45" s="17"/>
      <c r="B45" s="45" t="s">
        <v>212</v>
      </c>
      <c r="C45" s="76" t="s">
        <v>209</v>
      </c>
      <c r="D45" s="76"/>
      <c r="E45" s="18"/>
      <c r="F45" s="18"/>
      <c r="G45" s="76" t="s">
        <v>209</v>
      </c>
      <c r="H45" s="76"/>
      <c r="I45" s="18"/>
      <c r="J45" s="18"/>
      <c r="K45" s="77">
        <v>2023</v>
      </c>
      <c r="L45" s="77"/>
      <c r="M45" s="18"/>
      <c r="N45" s="18"/>
      <c r="O45" s="77">
        <v>2023</v>
      </c>
      <c r="P45" s="77"/>
      <c r="Q45" s="18"/>
      <c r="R45" s="18"/>
      <c r="S45" s="76" t="s">
        <v>232</v>
      </c>
      <c r="T45" s="76"/>
      <c r="U45" s="39" t="s">
        <v>211</v>
      </c>
      <c r="V45" s="18"/>
      <c r="W45" s="77">
        <v>1077</v>
      </c>
      <c r="X45" s="77"/>
      <c r="Y45" s="18"/>
    </row>
    <row r="46" spans="1:25">
      <c r="A46" s="17"/>
      <c r="B46" s="45"/>
      <c r="C46" s="76"/>
      <c r="D46" s="76"/>
      <c r="E46" s="18"/>
      <c r="F46" s="18"/>
      <c r="G46" s="76"/>
      <c r="H46" s="76"/>
      <c r="I46" s="18"/>
      <c r="J46" s="18"/>
      <c r="K46" s="77"/>
      <c r="L46" s="77"/>
      <c r="M46" s="18"/>
      <c r="N46" s="18"/>
      <c r="O46" s="77"/>
      <c r="P46" s="77"/>
      <c r="Q46" s="18"/>
      <c r="R46" s="18"/>
      <c r="S46" s="76"/>
      <c r="T46" s="76"/>
      <c r="U46" s="39"/>
      <c r="V46" s="18"/>
      <c r="W46" s="77"/>
      <c r="X46" s="77"/>
      <c r="Y46" s="18"/>
    </row>
    <row r="47" spans="1:25">
      <c r="A47" s="17"/>
      <c r="B47" s="49" t="s">
        <v>214</v>
      </c>
      <c r="C47" s="74" t="s">
        <v>209</v>
      </c>
      <c r="D47" s="74"/>
      <c r="E47" s="43"/>
      <c r="F47" s="43"/>
      <c r="G47" s="75">
        <v>54503</v>
      </c>
      <c r="H47" s="75"/>
      <c r="I47" s="43"/>
      <c r="J47" s="43"/>
      <c r="K47" s="74" t="s">
        <v>209</v>
      </c>
      <c r="L47" s="74"/>
      <c r="M47" s="43"/>
      <c r="N47" s="43"/>
      <c r="O47" s="75">
        <v>54503</v>
      </c>
      <c r="P47" s="75"/>
      <c r="Q47" s="43"/>
      <c r="R47" s="43"/>
      <c r="S47" s="74" t="s">
        <v>209</v>
      </c>
      <c r="T47" s="74"/>
      <c r="U47" s="43"/>
      <c r="V47" s="43"/>
      <c r="W47" s="75">
        <v>54503</v>
      </c>
      <c r="X47" s="75"/>
      <c r="Y47" s="43"/>
    </row>
    <row r="48" spans="1:25" ht="15.75" thickBot="1">
      <c r="A48" s="17"/>
      <c r="B48" s="50"/>
      <c r="C48" s="78"/>
      <c r="D48" s="78"/>
      <c r="E48" s="52"/>
      <c r="F48" s="52"/>
      <c r="G48" s="79"/>
      <c r="H48" s="79"/>
      <c r="I48" s="52"/>
      <c r="J48" s="52"/>
      <c r="K48" s="78"/>
      <c r="L48" s="78"/>
      <c r="M48" s="52"/>
      <c r="N48" s="52"/>
      <c r="O48" s="79"/>
      <c r="P48" s="79"/>
      <c r="Q48" s="52"/>
      <c r="R48" s="52"/>
      <c r="S48" s="78"/>
      <c r="T48" s="78"/>
      <c r="U48" s="52"/>
      <c r="V48" s="52"/>
      <c r="W48" s="79"/>
      <c r="X48" s="79"/>
      <c r="Y48" s="52"/>
    </row>
    <row r="49" spans="1:25" ht="15.75" thickTop="1">
      <c r="A49" s="17"/>
      <c r="B49" s="55" t="s">
        <v>215</v>
      </c>
      <c r="C49" s="80" t="s">
        <v>208</v>
      </c>
      <c r="D49" s="82" t="s">
        <v>209</v>
      </c>
      <c r="E49" s="61"/>
      <c r="F49" s="61"/>
      <c r="G49" s="80" t="s">
        <v>208</v>
      </c>
      <c r="H49" s="84">
        <v>58160</v>
      </c>
      <c r="I49" s="61"/>
      <c r="J49" s="61"/>
      <c r="K49" s="80" t="s">
        <v>208</v>
      </c>
      <c r="L49" s="84">
        <v>4835</v>
      </c>
      <c r="M49" s="61"/>
      <c r="N49" s="61"/>
      <c r="O49" s="80" t="s">
        <v>208</v>
      </c>
      <c r="P49" s="84">
        <v>62995</v>
      </c>
      <c r="Q49" s="61"/>
      <c r="R49" s="61"/>
      <c r="S49" s="80" t="s">
        <v>208</v>
      </c>
      <c r="T49" s="82" t="s">
        <v>233</v>
      </c>
      <c r="U49" s="80" t="s">
        <v>211</v>
      </c>
      <c r="V49" s="61"/>
      <c r="W49" s="80" t="s">
        <v>208</v>
      </c>
      <c r="X49" s="84">
        <v>60303</v>
      </c>
      <c r="Y49" s="61"/>
    </row>
    <row r="50" spans="1:25" ht="15.75" thickBot="1">
      <c r="A50" s="17"/>
      <c r="B50" s="56"/>
      <c r="C50" s="81"/>
      <c r="D50" s="83"/>
      <c r="E50" s="62"/>
      <c r="F50" s="62"/>
      <c r="G50" s="81"/>
      <c r="H50" s="85"/>
      <c r="I50" s="62"/>
      <c r="J50" s="62"/>
      <c r="K50" s="81"/>
      <c r="L50" s="85"/>
      <c r="M50" s="62"/>
      <c r="N50" s="62"/>
      <c r="O50" s="81"/>
      <c r="P50" s="85"/>
      <c r="Q50" s="62"/>
      <c r="R50" s="62"/>
      <c r="S50" s="81"/>
      <c r="T50" s="83"/>
      <c r="U50" s="81"/>
      <c r="V50" s="62"/>
      <c r="W50" s="81"/>
      <c r="X50" s="85"/>
      <c r="Y50" s="62"/>
    </row>
    <row r="51" spans="1:25" ht="15.75" thickTop="1">
      <c r="A51" s="17"/>
      <c r="B51" s="65" t="s">
        <v>217</v>
      </c>
      <c r="C51" s="86"/>
      <c r="D51" s="86"/>
      <c r="E51" s="67"/>
      <c r="F51" s="67"/>
      <c r="G51" s="86"/>
      <c r="H51" s="86"/>
      <c r="I51" s="67"/>
      <c r="J51" s="67"/>
      <c r="K51" s="86"/>
      <c r="L51" s="86"/>
      <c r="M51" s="67"/>
      <c r="N51" s="67"/>
      <c r="O51" s="86"/>
      <c r="P51" s="86"/>
      <c r="Q51" s="67"/>
      <c r="R51" s="67"/>
      <c r="S51" s="86"/>
      <c r="T51" s="86"/>
      <c r="U51" s="67"/>
      <c r="V51" s="67"/>
      <c r="W51" s="86"/>
      <c r="X51" s="86"/>
      <c r="Y51" s="67"/>
    </row>
    <row r="52" spans="1:25">
      <c r="A52" s="17"/>
      <c r="B52" s="41"/>
      <c r="C52" s="74"/>
      <c r="D52" s="74"/>
      <c r="E52" s="43"/>
      <c r="F52" s="43"/>
      <c r="G52" s="74"/>
      <c r="H52" s="74"/>
      <c r="I52" s="43"/>
      <c r="J52" s="43"/>
      <c r="K52" s="74"/>
      <c r="L52" s="74"/>
      <c r="M52" s="43"/>
      <c r="N52" s="43"/>
      <c r="O52" s="74"/>
      <c r="P52" s="74"/>
      <c r="Q52" s="43"/>
      <c r="R52" s="43"/>
      <c r="S52" s="74"/>
      <c r="T52" s="74"/>
      <c r="U52" s="43"/>
      <c r="V52" s="43"/>
      <c r="W52" s="74"/>
      <c r="X52" s="74"/>
      <c r="Y52" s="43"/>
    </row>
    <row r="53" spans="1:25">
      <c r="A53" s="17"/>
      <c r="B53" s="54" t="s">
        <v>206</v>
      </c>
      <c r="C53" s="72"/>
      <c r="D53" s="72"/>
      <c r="E53" s="18"/>
      <c r="F53" s="18"/>
      <c r="G53" s="72"/>
      <c r="H53" s="72"/>
      <c r="I53" s="18"/>
      <c r="J53" s="18"/>
      <c r="K53" s="72"/>
      <c r="L53" s="72"/>
      <c r="M53" s="18"/>
      <c r="N53" s="18"/>
      <c r="O53" s="72"/>
      <c r="P53" s="72"/>
      <c r="Q53" s="18"/>
      <c r="R53" s="18"/>
      <c r="S53" s="72"/>
      <c r="T53" s="72"/>
      <c r="U53" s="18"/>
      <c r="V53" s="18"/>
      <c r="W53" s="72"/>
      <c r="X53" s="72"/>
      <c r="Y53" s="18"/>
    </row>
    <row r="54" spans="1:25">
      <c r="A54" s="17"/>
      <c r="B54" s="54"/>
      <c r="C54" s="72"/>
      <c r="D54" s="72"/>
      <c r="E54" s="18"/>
      <c r="F54" s="18"/>
      <c r="G54" s="72"/>
      <c r="H54" s="72"/>
      <c r="I54" s="18"/>
      <c r="J54" s="18"/>
      <c r="K54" s="72"/>
      <c r="L54" s="72"/>
      <c r="M54" s="18"/>
      <c r="N54" s="18"/>
      <c r="O54" s="72"/>
      <c r="P54" s="72"/>
      <c r="Q54" s="18"/>
      <c r="R54" s="18"/>
      <c r="S54" s="72"/>
      <c r="T54" s="72"/>
      <c r="U54" s="18"/>
      <c r="V54" s="18"/>
      <c r="W54" s="72"/>
      <c r="X54" s="72"/>
      <c r="Y54" s="18"/>
    </row>
    <row r="55" spans="1:25">
      <c r="A55" s="17"/>
      <c r="B55" s="40" t="s">
        <v>207</v>
      </c>
      <c r="C55" s="73" t="s">
        <v>208</v>
      </c>
      <c r="D55" s="74" t="s">
        <v>209</v>
      </c>
      <c r="E55" s="43"/>
      <c r="F55" s="43"/>
      <c r="G55" s="73" t="s">
        <v>208</v>
      </c>
      <c r="H55" s="74" t="s">
        <v>234</v>
      </c>
      <c r="I55" s="73" t="s">
        <v>211</v>
      </c>
      <c r="J55" s="43"/>
      <c r="K55" s="73" t="s">
        <v>208</v>
      </c>
      <c r="L55" s="74" t="s">
        <v>235</v>
      </c>
      <c r="M55" s="73" t="s">
        <v>211</v>
      </c>
      <c r="N55" s="43"/>
      <c r="O55" s="73" t="s">
        <v>208</v>
      </c>
      <c r="P55" s="74" t="s">
        <v>236</v>
      </c>
      <c r="Q55" s="73" t="s">
        <v>211</v>
      </c>
      <c r="R55" s="43"/>
      <c r="S55" s="73" t="s">
        <v>208</v>
      </c>
      <c r="T55" s="75">
        <v>1746</v>
      </c>
      <c r="U55" s="43"/>
      <c r="V55" s="43"/>
      <c r="W55" s="73" t="s">
        <v>208</v>
      </c>
      <c r="X55" s="74" t="s">
        <v>237</v>
      </c>
      <c r="Y55" s="73" t="s">
        <v>211</v>
      </c>
    </row>
    <row r="56" spans="1:25">
      <c r="A56" s="17"/>
      <c r="B56" s="40"/>
      <c r="C56" s="73"/>
      <c r="D56" s="74"/>
      <c r="E56" s="43"/>
      <c r="F56" s="43"/>
      <c r="G56" s="73"/>
      <c r="H56" s="74"/>
      <c r="I56" s="73"/>
      <c r="J56" s="43"/>
      <c r="K56" s="73"/>
      <c r="L56" s="74"/>
      <c r="M56" s="73"/>
      <c r="N56" s="43"/>
      <c r="O56" s="73"/>
      <c r="P56" s="74"/>
      <c r="Q56" s="73"/>
      <c r="R56" s="43"/>
      <c r="S56" s="73"/>
      <c r="T56" s="75"/>
      <c r="U56" s="43"/>
      <c r="V56" s="43"/>
      <c r="W56" s="73"/>
      <c r="X56" s="74"/>
      <c r="Y56" s="73"/>
    </row>
    <row r="57" spans="1:25">
      <c r="A57" s="17"/>
      <c r="B57" s="45" t="s">
        <v>212</v>
      </c>
      <c r="C57" s="76" t="s">
        <v>209</v>
      </c>
      <c r="D57" s="76"/>
      <c r="E57" s="18"/>
      <c r="F57" s="18"/>
      <c r="G57" s="76" t="s">
        <v>209</v>
      </c>
      <c r="H57" s="76"/>
      <c r="I57" s="18"/>
      <c r="J57" s="18"/>
      <c r="K57" s="76" t="s">
        <v>238</v>
      </c>
      <c r="L57" s="76"/>
      <c r="M57" s="39" t="s">
        <v>211</v>
      </c>
      <c r="N57" s="18"/>
      <c r="O57" s="76" t="s">
        <v>238</v>
      </c>
      <c r="P57" s="76"/>
      <c r="Q57" s="39" t="s">
        <v>211</v>
      </c>
      <c r="R57" s="18"/>
      <c r="S57" s="76">
        <v>946</v>
      </c>
      <c r="T57" s="76"/>
      <c r="U57" s="18"/>
      <c r="V57" s="18"/>
      <c r="W57" s="76" t="s">
        <v>239</v>
      </c>
      <c r="X57" s="76"/>
      <c r="Y57" s="39" t="s">
        <v>211</v>
      </c>
    </row>
    <row r="58" spans="1:25" ht="15.75" thickBot="1">
      <c r="A58" s="17"/>
      <c r="B58" s="87"/>
      <c r="C58" s="88"/>
      <c r="D58" s="88"/>
      <c r="E58" s="89"/>
      <c r="F58" s="89"/>
      <c r="G58" s="88"/>
      <c r="H58" s="88"/>
      <c r="I58" s="89"/>
      <c r="J58" s="89"/>
      <c r="K58" s="88"/>
      <c r="L58" s="88"/>
      <c r="M58" s="90"/>
      <c r="N58" s="89"/>
      <c r="O58" s="88"/>
      <c r="P58" s="88"/>
      <c r="Q58" s="90"/>
      <c r="R58" s="89"/>
      <c r="S58" s="88"/>
      <c r="T58" s="88"/>
      <c r="U58" s="89"/>
      <c r="V58" s="89"/>
      <c r="W58" s="88"/>
      <c r="X58" s="88"/>
      <c r="Y58" s="90"/>
    </row>
    <row r="59" spans="1:25" ht="15.75" thickTop="1">
      <c r="A59" s="17"/>
      <c r="B59" s="91" t="s">
        <v>224</v>
      </c>
      <c r="C59" s="93" t="s">
        <v>208</v>
      </c>
      <c r="D59" s="95" t="s">
        <v>209</v>
      </c>
      <c r="E59" s="97"/>
      <c r="F59" s="97"/>
      <c r="G59" s="93" t="s">
        <v>208</v>
      </c>
      <c r="H59" s="95" t="s">
        <v>234</v>
      </c>
      <c r="I59" s="93" t="s">
        <v>211</v>
      </c>
      <c r="J59" s="97"/>
      <c r="K59" s="93" t="s">
        <v>208</v>
      </c>
      <c r="L59" s="95" t="s">
        <v>240</v>
      </c>
      <c r="M59" s="93" t="s">
        <v>211</v>
      </c>
      <c r="N59" s="97"/>
      <c r="O59" s="93" t="s">
        <v>208</v>
      </c>
      <c r="P59" s="95" t="s">
        <v>241</v>
      </c>
      <c r="Q59" s="93" t="s">
        <v>211</v>
      </c>
      <c r="R59" s="97"/>
      <c r="S59" s="93" t="s">
        <v>208</v>
      </c>
      <c r="T59" s="99">
        <v>2692</v>
      </c>
      <c r="U59" s="97"/>
      <c r="V59" s="97"/>
      <c r="W59" s="93" t="s">
        <v>208</v>
      </c>
      <c r="X59" s="95" t="s">
        <v>242</v>
      </c>
      <c r="Y59" s="93" t="s">
        <v>211</v>
      </c>
    </row>
    <row r="60" spans="1:25" ht="15.75" thickBot="1">
      <c r="A60" s="17"/>
      <c r="B60" s="92"/>
      <c r="C60" s="94"/>
      <c r="D60" s="96"/>
      <c r="E60" s="98"/>
      <c r="F60" s="98"/>
      <c r="G60" s="94"/>
      <c r="H60" s="96"/>
      <c r="I60" s="94"/>
      <c r="J60" s="98"/>
      <c r="K60" s="94"/>
      <c r="L60" s="96"/>
      <c r="M60" s="94"/>
      <c r="N60" s="98"/>
      <c r="O60" s="94"/>
      <c r="P60" s="96"/>
      <c r="Q60" s="94"/>
      <c r="R60" s="98"/>
      <c r="S60" s="94"/>
      <c r="T60" s="100"/>
      <c r="U60" s="98"/>
      <c r="V60" s="98"/>
      <c r="W60" s="94"/>
      <c r="X60" s="96"/>
      <c r="Y60" s="94"/>
    </row>
    <row r="61" spans="1:25" ht="15.75" thickTop="1">
      <c r="A61" s="17"/>
      <c r="B61" s="104" t="s">
        <v>243</v>
      </c>
      <c r="C61" s="104"/>
      <c r="D61" s="104"/>
      <c r="E61" s="104"/>
      <c r="F61" s="104"/>
      <c r="G61" s="104"/>
      <c r="H61" s="104"/>
      <c r="I61" s="104"/>
      <c r="J61" s="104"/>
      <c r="K61" s="104"/>
      <c r="L61" s="104"/>
      <c r="M61" s="104"/>
      <c r="N61" s="104"/>
      <c r="O61" s="104"/>
      <c r="P61" s="104"/>
      <c r="Q61" s="104"/>
      <c r="R61" s="104"/>
      <c r="S61" s="104"/>
      <c r="T61" s="104"/>
      <c r="U61" s="104"/>
      <c r="V61" s="104"/>
      <c r="W61" s="104"/>
      <c r="X61" s="104"/>
      <c r="Y61" s="104"/>
    </row>
    <row r="62" spans="1:25">
      <c r="A62" s="17"/>
      <c r="B62" s="39" t="s">
        <v>229</v>
      </c>
      <c r="C62" s="39"/>
      <c r="D62" s="39"/>
      <c r="E62" s="39"/>
      <c r="F62" s="39"/>
      <c r="G62" s="39"/>
      <c r="H62" s="39"/>
      <c r="I62" s="39"/>
      <c r="J62" s="39"/>
      <c r="K62" s="39"/>
      <c r="L62" s="39"/>
      <c r="M62" s="39"/>
      <c r="N62" s="39"/>
      <c r="O62" s="39"/>
      <c r="P62" s="39"/>
      <c r="Q62" s="39"/>
      <c r="R62" s="39"/>
      <c r="S62" s="39"/>
      <c r="T62" s="39"/>
      <c r="U62" s="39"/>
      <c r="V62" s="39"/>
      <c r="W62" s="39"/>
      <c r="X62" s="39"/>
      <c r="Y62" s="39"/>
    </row>
    <row r="63" spans="1:25" ht="15" customHeight="1">
      <c r="A63" s="17" t="s">
        <v>734</v>
      </c>
      <c r="B63" s="16" t="s">
        <v>7</v>
      </c>
      <c r="C63" s="16"/>
      <c r="D63" s="16"/>
      <c r="E63" s="16"/>
      <c r="F63" s="16"/>
      <c r="G63" s="16"/>
      <c r="H63" s="16"/>
      <c r="I63" s="16"/>
      <c r="J63" s="16"/>
      <c r="K63" s="16"/>
      <c r="L63" s="16"/>
      <c r="M63" s="16"/>
      <c r="N63" s="16"/>
      <c r="O63" s="16"/>
      <c r="P63" s="16"/>
      <c r="Q63" s="16"/>
      <c r="R63" s="16"/>
      <c r="S63" s="16"/>
      <c r="T63" s="16"/>
      <c r="U63" s="16"/>
      <c r="V63" s="16"/>
      <c r="W63" s="16"/>
      <c r="X63" s="16"/>
      <c r="Y63" s="16"/>
    </row>
    <row r="64" spans="1:25">
      <c r="A64" s="17"/>
      <c r="B64" s="18" t="s">
        <v>244</v>
      </c>
      <c r="C64" s="18"/>
      <c r="D64" s="18"/>
      <c r="E64" s="18"/>
      <c r="F64" s="18"/>
      <c r="G64" s="18"/>
      <c r="H64" s="18"/>
      <c r="I64" s="18"/>
      <c r="J64" s="18"/>
      <c r="K64" s="18"/>
      <c r="L64" s="18"/>
      <c r="M64" s="18"/>
      <c r="N64" s="18"/>
      <c r="O64" s="18"/>
      <c r="P64" s="18"/>
      <c r="Q64" s="18"/>
      <c r="R64" s="18"/>
      <c r="S64" s="18"/>
      <c r="T64" s="18"/>
      <c r="U64" s="18"/>
      <c r="V64" s="18"/>
      <c r="W64" s="18"/>
      <c r="X64" s="18"/>
      <c r="Y64" s="18"/>
    </row>
    <row r="65" spans="1:17">
      <c r="A65" s="17"/>
      <c r="B65" s="34"/>
      <c r="C65" s="34"/>
      <c r="D65" s="34"/>
      <c r="E65" s="34"/>
      <c r="F65" s="34"/>
      <c r="G65" s="34"/>
      <c r="H65" s="34"/>
      <c r="I65" s="34"/>
      <c r="J65" s="34"/>
      <c r="K65" s="34"/>
      <c r="L65" s="34"/>
      <c r="M65" s="34"/>
      <c r="N65" s="34"/>
      <c r="O65" s="34"/>
      <c r="P65" s="34"/>
      <c r="Q65" s="34"/>
    </row>
    <row r="66" spans="1:17">
      <c r="A66" s="17"/>
      <c r="B66" s="10"/>
      <c r="C66" s="10"/>
      <c r="D66" s="10"/>
      <c r="E66" s="10"/>
      <c r="F66" s="10"/>
      <c r="G66" s="10"/>
      <c r="H66" s="10"/>
      <c r="I66" s="10"/>
      <c r="J66" s="10"/>
      <c r="K66" s="10"/>
      <c r="L66" s="10"/>
      <c r="M66" s="10"/>
      <c r="N66" s="10"/>
      <c r="O66" s="10"/>
      <c r="P66" s="10"/>
      <c r="Q66" s="10"/>
    </row>
    <row r="67" spans="1:17">
      <c r="A67" s="17"/>
      <c r="B67" s="13"/>
      <c r="C67" s="102" t="s">
        <v>245</v>
      </c>
      <c r="D67" s="102"/>
      <c r="E67" s="102"/>
      <c r="F67" s="102"/>
      <c r="G67" s="102"/>
      <c r="H67" s="102"/>
      <c r="I67" s="102"/>
      <c r="J67" s="13"/>
      <c r="K67" s="102" t="s">
        <v>246</v>
      </c>
      <c r="L67" s="102"/>
      <c r="M67" s="102"/>
      <c r="N67" s="102"/>
      <c r="O67" s="102"/>
      <c r="P67" s="102"/>
      <c r="Q67" s="102"/>
    </row>
    <row r="68" spans="1:17">
      <c r="A68" s="17"/>
      <c r="B68" s="13"/>
      <c r="C68" s="102" t="s">
        <v>247</v>
      </c>
      <c r="D68" s="102"/>
      <c r="E68" s="102"/>
      <c r="F68" s="102"/>
      <c r="G68" s="102"/>
      <c r="H68" s="102"/>
      <c r="I68" s="102"/>
      <c r="J68" s="13"/>
      <c r="K68" s="102" t="s">
        <v>247</v>
      </c>
      <c r="L68" s="102"/>
      <c r="M68" s="102"/>
      <c r="N68" s="102"/>
      <c r="O68" s="102"/>
      <c r="P68" s="102"/>
      <c r="Q68" s="102"/>
    </row>
    <row r="69" spans="1:17" ht="15.75" thickBot="1">
      <c r="A69" s="17"/>
      <c r="B69" s="101" t="s">
        <v>248</v>
      </c>
      <c r="C69" s="35">
        <v>2014</v>
      </c>
      <c r="D69" s="35"/>
      <c r="E69" s="35"/>
      <c r="F69" s="27"/>
      <c r="G69" s="35">
        <v>2013</v>
      </c>
      <c r="H69" s="35"/>
      <c r="I69" s="35"/>
      <c r="J69" s="27"/>
      <c r="K69" s="35">
        <v>2014</v>
      </c>
      <c r="L69" s="35"/>
      <c r="M69" s="35"/>
      <c r="N69" s="27"/>
      <c r="O69" s="35">
        <v>2013</v>
      </c>
      <c r="P69" s="35"/>
      <c r="Q69" s="35"/>
    </row>
    <row r="70" spans="1:17" ht="15.75" thickTop="1">
      <c r="A70" s="17"/>
      <c r="B70" s="23"/>
      <c r="C70" s="38" t="s">
        <v>204</v>
      </c>
      <c r="D70" s="38"/>
      <c r="E70" s="38"/>
      <c r="F70" s="38"/>
      <c r="G70" s="38"/>
      <c r="H70" s="38"/>
      <c r="I70" s="38"/>
      <c r="J70" s="38"/>
      <c r="K70" s="38"/>
      <c r="L70" s="38"/>
      <c r="M70" s="38"/>
      <c r="N70" s="38"/>
      <c r="O70" s="38"/>
      <c r="P70" s="38"/>
      <c r="Q70" s="38"/>
    </row>
    <row r="71" spans="1:17">
      <c r="A71" s="17"/>
      <c r="B71" s="73" t="s">
        <v>249</v>
      </c>
      <c r="C71" s="41" t="s">
        <v>208</v>
      </c>
      <c r="D71" s="44" t="s">
        <v>250</v>
      </c>
      <c r="E71" s="41" t="s">
        <v>211</v>
      </c>
      <c r="F71" s="43"/>
      <c r="G71" s="73" t="s">
        <v>208</v>
      </c>
      <c r="H71" s="75">
        <v>7682</v>
      </c>
      <c r="I71" s="43"/>
      <c r="J71" s="43"/>
      <c r="K71" s="41" t="s">
        <v>208</v>
      </c>
      <c r="L71" s="44" t="s">
        <v>251</v>
      </c>
      <c r="M71" s="41" t="s">
        <v>211</v>
      </c>
      <c r="N71" s="43"/>
      <c r="O71" s="73" t="s">
        <v>208</v>
      </c>
      <c r="P71" s="74" t="s">
        <v>252</v>
      </c>
      <c r="Q71" s="73" t="s">
        <v>211</v>
      </c>
    </row>
    <row r="72" spans="1:17">
      <c r="A72" s="17"/>
      <c r="B72" s="73"/>
      <c r="C72" s="41"/>
      <c r="D72" s="44"/>
      <c r="E72" s="41"/>
      <c r="F72" s="43"/>
      <c r="G72" s="73"/>
      <c r="H72" s="75"/>
      <c r="I72" s="43"/>
      <c r="J72" s="43"/>
      <c r="K72" s="41"/>
      <c r="L72" s="44"/>
      <c r="M72" s="41"/>
      <c r="N72" s="43"/>
      <c r="O72" s="73"/>
      <c r="P72" s="74"/>
      <c r="Q72" s="73"/>
    </row>
    <row r="73" spans="1:17">
      <c r="A73" s="17"/>
      <c r="B73" s="54" t="s">
        <v>253</v>
      </c>
      <c r="C73" s="72"/>
      <c r="D73" s="72"/>
      <c r="E73" s="18"/>
      <c r="F73" s="18"/>
      <c r="G73" s="72"/>
      <c r="H73" s="72"/>
      <c r="I73" s="18"/>
      <c r="J73" s="18"/>
      <c r="K73" s="18"/>
      <c r="L73" s="18"/>
      <c r="M73" s="18"/>
      <c r="N73" s="18"/>
      <c r="O73" s="18"/>
      <c r="P73" s="18"/>
      <c r="Q73" s="18"/>
    </row>
    <row r="74" spans="1:17">
      <c r="A74" s="17"/>
      <c r="B74" s="54"/>
      <c r="C74" s="72"/>
      <c r="D74" s="72"/>
      <c r="E74" s="18"/>
      <c r="F74" s="18"/>
      <c r="G74" s="72"/>
      <c r="H74" s="72"/>
      <c r="I74" s="18"/>
      <c r="J74" s="18"/>
      <c r="K74" s="18"/>
      <c r="L74" s="18"/>
      <c r="M74" s="18"/>
      <c r="N74" s="18"/>
      <c r="O74" s="18"/>
      <c r="P74" s="18"/>
      <c r="Q74" s="18"/>
    </row>
    <row r="75" spans="1:17">
      <c r="A75" s="17"/>
      <c r="B75" s="40" t="s">
        <v>254</v>
      </c>
      <c r="C75" s="44">
        <v>207</v>
      </c>
      <c r="D75" s="44"/>
      <c r="E75" s="43"/>
      <c r="F75" s="43"/>
      <c r="G75" s="74" t="s">
        <v>209</v>
      </c>
      <c r="H75" s="74"/>
      <c r="I75" s="43"/>
      <c r="J75" s="43"/>
      <c r="K75" s="44" t="s">
        <v>255</v>
      </c>
      <c r="L75" s="44"/>
      <c r="M75" s="41" t="s">
        <v>211</v>
      </c>
      <c r="N75" s="43"/>
      <c r="O75" s="74" t="s">
        <v>209</v>
      </c>
      <c r="P75" s="74"/>
      <c r="Q75" s="43"/>
    </row>
    <row r="76" spans="1:17">
      <c r="A76" s="17"/>
      <c r="B76" s="40"/>
      <c r="C76" s="44"/>
      <c r="D76" s="44"/>
      <c r="E76" s="43"/>
      <c r="F76" s="43"/>
      <c r="G76" s="74"/>
      <c r="H76" s="74"/>
      <c r="I76" s="43"/>
      <c r="J76" s="43"/>
      <c r="K76" s="44"/>
      <c r="L76" s="44"/>
      <c r="M76" s="41"/>
      <c r="N76" s="43"/>
      <c r="O76" s="74"/>
      <c r="P76" s="74"/>
      <c r="Q76" s="43"/>
    </row>
    <row r="77" spans="1:17">
      <c r="A77" s="17"/>
      <c r="B77" s="45" t="s">
        <v>256</v>
      </c>
      <c r="C77" s="46">
        <v>402</v>
      </c>
      <c r="D77" s="46"/>
      <c r="E77" s="18"/>
      <c r="F77" s="18"/>
      <c r="G77" s="76" t="s">
        <v>257</v>
      </c>
      <c r="H77" s="76"/>
      <c r="I77" s="39" t="s">
        <v>211</v>
      </c>
      <c r="J77" s="18"/>
      <c r="K77" s="46" t="s">
        <v>258</v>
      </c>
      <c r="L77" s="46"/>
      <c r="M77" s="48" t="s">
        <v>211</v>
      </c>
      <c r="N77" s="18"/>
      <c r="O77" s="77">
        <v>2924</v>
      </c>
      <c r="P77" s="77"/>
      <c r="Q77" s="18"/>
    </row>
    <row r="78" spans="1:17">
      <c r="A78" s="17"/>
      <c r="B78" s="45"/>
      <c r="C78" s="46"/>
      <c r="D78" s="46"/>
      <c r="E78" s="18"/>
      <c r="F78" s="18"/>
      <c r="G78" s="76"/>
      <c r="H78" s="76"/>
      <c r="I78" s="39"/>
      <c r="J78" s="18"/>
      <c r="K78" s="46"/>
      <c r="L78" s="46"/>
      <c r="M78" s="48"/>
      <c r="N78" s="18"/>
      <c r="O78" s="77"/>
      <c r="P78" s="77"/>
      <c r="Q78" s="18"/>
    </row>
    <row r="79" spans="1:17">
      <c r="A79" s="17"/>
      <c r="B79" s="49" t="s">
        <v>259</v>
      </c>
      <c r="C79" s="44" t="s">
        <v>209</v>
      </c>
      <c r="D79" s="44"/>
      <c r="E79" s="43"/>
      <c r="F79" s="43"/>
      <c r="G79" s="74" t="s">
        <v>209</v>
      </c>
      <c r="H79" s="74"/>
      <c r="I79" s="43"/>
      <c r="J79" s="43"/>
      <c r="K79" s="42">
        <v>3734</v>
      </c>
      <c r="L79" s="42"/>
      <c r="M79" s="43"/>
      <c r="N79" s="43"/>
      <c r="O79" s="74" t="s">
        <v>209</v>
      </c>
      <c r="P79" s="74"/>
      <c r="Q79" s="43"/>
    </row>
    <row r="80" spans="1:17" ht="15.75" thickBot="1">
      <c r="A80" s="17"/>
      <c r="B80" s="50"/>
      <c r="C80" s="51"/>
      <c r="D80" s="51"/>
      <c r="E80" s="52"/>
      <c r="F80" s="52"/>
      <c r="G80" s="78"/>
      <c r="H80" s="78"/>
      <c r="I80" s="52"/>
      <c r="J80" s="52"/>
      <c r="K80" s="53"/>
      <c r="L80" s="53"/>
      <c r="M80" s="52"/>
      <c r="N80" s="52"/>
      <c r="O80" s="78"/>
      <c r="P80" s="78"/>
      <c r="Q80" s="52"/>
    </row>
    <row r="81" spans="1:25" ht="15.75" thickTop="1">
      <c r="A81" s="17"/>
      <c r="B81" s="80" t="s">
        <v>260</v>
      </c>
      <c r="C81" s="57" t="s">
        <v>208</v>
      </c>
      <c r="D81" s="63" t="s">
        <v>261</v>
      </c>
      <c r="E81" s="57" t="s">
        <v>211</v>
      </c>
      <c r="F81" s="61"/>
      <c r="G81" s="80" t="s">
        <v>208</v>
      </c>
      <c r="H81" s="82">
        <v>501</v>
      </c>
      <c r="I81" s="61"/>
      <c r="J81" s="61"/>
      <c r="K81" s="57" t="s">
        <v>208</v>
      </c>
      <c r="L81" s="63" t="s">
        <v>261</v>
      </c>
      <c r="M81" s="57" t="s">
        <v>211</v>
      </c>
      <c r="N81" s="61"/>
      <c r="O81" s="80" t="s">
        <v>208</v>
      </c>
      <c r="P81" s="82">
        <v>501</v>
      </c>
      <c r="Q81" s="61"/>
    </row>
    <row r="82" spans="1:25" ht="15.75" thickBot="1">
      <c r="A82" s="17"/>
      <c r="B82" s="81"/>
      <c r="C82" s="58"/>
      <c r="D82" s="64"/>
      <c r="E82" s="58"/>
      <c r="F82" s="62"/>
      <c r="G82" s="81"/>
      <c r="H82" s="83"/>
      <c r="I82" s="62"/>
      <c r="J82" s="62"/>
      <c r="K82" s="58"/>
      <c r="L82" s="64"/>
      <c r="M82" s="58"/>
      <c r="N82" s="62"/>
      <c r="O82" s="81"/>
      <c r="P82" s="83"/>
      <c r="Q82" s="62"/>
    </row>
    <row r="83" spans="1:25" ht="15.75" thickTop="1">
      <c r="A83" s="17"/>
      <c r="B83" s="39" t="s">
        <v>262</v>
      </c>
      <c r="C83" s="39"/>
      <c r="D83" s="39"/>
      <c r="E83" s="39"/>
      <c r="F83" s="39"/>
      <c r="G83" s="39"/>
      <c r="H83" s="39"/>
      <c r="I83" s="39"/>
      <c r="J83" s="39"/>
      <c r="K83" s="39"/>
      <c r="L83" s="39"/>
      <c r="M83" s="39"/>
      <c r="N83" s="39"/>
      <c r="O83" s="39"/>
      <c r="P83" s="39"/>
      <c r="Q83" s="39"/>
      <c r="R83" s="39"/>
      <c r="S83" s="39"/>
      <c r="T83" s="39"/>
      <c r="U83" s="39"/>
      <c r="V83" s="39"/>
      <c r="W83" s="39"/>
      <c r="X83" s="39"/>
      <c r="Y83" s="39"/>
    </row>
  </sheetData>
  <mergeCells count="536">
    <mergeCell ref="B34:Y34"/>
    <mergeCell ref="B61:Y61"/>
    <mergeCell ref="B62:Y62"/>
    <mergeCell ref="A63:A83"/>
    <mergeCell ref="B63:Y63"/>
    <mergeCell ref="B64:Y64"/>
    <mergeCell ref="B83:Y83"/>
    <mergeCell ref="Q81:Q82"/>
    <mergeCell ref="A1:A2"/>
    <mergeCell ref="B1:Y1"/>
    <mergeCell ref="B2:Y2"/>
    <mergeCell ref="B3:Y3"/>
    <mergeCell ref="A4:A62"/>
    <mergeCell ref="B4:Y4"/>
    <mergeCell ref="B5:Y5"/>
    <mergeCell ref="B32:Y32"/>
    <mergeCell ref="B33:Y33"/>
    <mergeCell ref="K81:K82"/>
    <mergeCell ref="L81:L82"/>
    <mergeCell ref="M81:M82"/>
    <mergeCell ref="N81:N82"/>
    <mergeCell ref="O81:O82"/>
    <mergeCell ref="P81:P82"/>
    <mergeCell ref="Q79:Q80"/>
    <mergeCell ref="B81:B82"/>
    <mergeCell ref="C81:C82"/>
    <mergeCell ref="D81:D82"/>
    <mergeCell ref="E81:E82"/>
    <mergeCell ref="F81:F82"/>
    <mergeCell ref="G81:G82"/>
    <mergeCell ref="H81:H82"/>
    <mergeCell ref="I81:I82"/>
    <mergeCell ref="J81:J82"/>
    <mergeCell ref="I79:I80"/>
    <mergeCell ref="J79:J80"/>
    <mergeCell ref="K79:L80"/>
    <mergeCell ref="M79:M80"/>
    <mergeCell ref="N79:N80"/>
    <mergeCell ref="O79:P80"/>
    <mergeCell ref="K77:L78"/>
    <mergeCell ref="M77:M78"/>
    <mergeCell ref="N77:N78"/>
    <mergeCell ref="O77:P78"/>
    <mergeCell ref="Q77:Q78"/>
    <mergeCell ref="B79:B80"/>
    <mergeCell ref="C79:D80"/>
    <mergeCell ref="E79:E80"/>
    <mergeCell ref="F79:F80"/>
    <mergeCell ref="G79:H80"/>
    <mergeCell ref="N75:N76"/>
    <mergeCell ref="O75:P76"/>
    <mergeCell ref="Q75:Q76"/>
    <mergeCell ref="B77:B78"/>
    <mergeCell ref="C77:D78"/>
    <mergeCell ref="E77:E78"/>
    <mergeCell ref="F77:F78"/>
    <mergeCell ref="G77:H78"/>
    <mergeCell ref="I77:I78"/>
    <mergeCell ref="J77:J78"/>
    <mergeCell ref="O73:Q74"/>
    <mergeCell ref="B75:B76"/>
    <mergeCell ref="C75:D76"/>
    <mergeCell ref="E75:E76"/>
    <mergeCell ref="F75:F76"/>
    <mergeCell ref="G75:H76"/>
    <mergeCell ref="I75:I76"/>
    <mergeCell ref="J75:J76"/>
    <mergeCell ref="K75:L76"/>
    <mergeCell ref="M75:M76"/>
    <mergeCell ref="Q71:Q72"/>
    <mergeCell ref="B73:B74"/>
    <mergeCell ref="C73:D74"/>
    <mergeCell ref="E73:E74"/>
    <mergeCell ref="F73:F74"/>
    <mergeCell ref="G73:H74"/>
    <mergeCell ref="I73:I74"/>
    <mergeCell ref="J73:J74"/>
    <mergeCell ref="K73:M74"/>
    <mergeCell ref="N73:N74"/>
    <mergeCell ref="K71:K72"/>
    <mergeCell ref="L71:L72"/>
    <mergeCell ref="M71:M72"/>
    <mergeCell ref="N71:N72"/>
    <mergeCell ref="O71:O72"/>
    <mergeCell ref="P71:P72"/>
    <mergeCell ref="C70:Q70"/>
    <mergeCell ref="B71:B72"/>
    <mergeCell ref="C71:C72"/>
    <mergeCell ref="D71:D72"/>
    <mergeCell ref="E71:E72"/>
    <mergeCell ref="F71:F72"/>
    <mergeCell ref="G71:G72"/>
    <mergeCell ref="H71:H72"/>
    <mergeCell ref="I71:I72"/>
    <mergeCell ref="J71:J72"/>
    <mergeCell ref="B65:Q65"/>
    <mergeCell ref="C67:I67"/>
    <mergeCell ref="K67:Q67"/>
    <mergeCell ref="C68:I68"/>
    <mergeCell ref="K68:Q68"/>
    <mergeCell ref="C69:E69"/>
    <mergeCell ref="G69:I69"/>
    <mergeCell ref="K69:M69"/>
    <mergeCell ref="O69:Q69"/>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C39:Y39"/>
    <mergeCell ref="C40:E40"/>
    <mergeCell ref="G40:I40"/>
    <mergeCell ref="K40:M40"/>
    <mergeCell ref="O40:Q40"/>
    <mergeCell ref="S40:U40"/>
    <mergeCell ref="W40:Y40"/>
    <mergeCell ref="B35:Y35"/>
    <mergeCell ref="C37:Y37"/>
    <mergeCell ref="C38:E38"/>
    <mergeCell ref="G38:I38"/>
    <mergeCell ref="K38:M38"/>
    <mergeCell ref="O38:Q38"/>
    <mergeCell ref="S38:U38"/>
    <mergeCell ref="W38:Y38"/>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C23:E23"/>
    <mergeCell ref="G23:I23"/>
    <mergeCell ref="K23:M23"/>
    <mergeCell ref="O23:Q23"/>
    <mergeCell ref="S23:U23"/>
    <mergeCell ref="W23:Y23"/>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G12:I12"/>
    <mergeCell ref="K12:M12"/>
    <mergeCell ref="O12:Q12"/>
    <mergeCell ref="S12:U12"/>
    <mergeCell ref="W12:Y12"/>
    <mergeCell ref="C10:Y10"/>
    <mergeCell ref="C11:E11"/>
    <mergeCell ref="G11:I11"/>
    <mergeCell ref="K11:M11"/>
    <mergeCell ref="O11:Q11"/>
    <mergeCell ref="S11:U11"/>
    <mergeCell ref="W11:Y11"/>
    <mergeCell ref="B6:Y6"/>
    <mergeCell ref="C8:Y8"/>
    <mergeCell ref="C9:E9"/>
    <mergeCell ref="G9:I9"/>
    <mergeCell ref="K9:M9"/>
    <mergeCell ref="O9:Q9"/>
    <mergeCell ref="S9:U9"/>
    <mergeCell ref="W9:Y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cols>
    <col min="1" max="3" width="36.5703125" bestFit="1" customWidth="1"/>
    <col min="4" max="4" width="8.42578125" customWidth="1"/>
    <col min="5" max="5" width="7.85546875" customWidth="1"/>
    <col min="6" max="6" width="1.85546875" customWidth="1"/>
    <col min="7" max="7" width="2.5703125" customWidth="1"/>
    <col min="8" max="8" width="9.140625" customWidth="1"/>
    <col min="9" max="9" width="7.85546875" customWidth="1"/>
    <col min="10" max="10" width="1.85546875" customWidth="1"/>
    <col min="11" max="11" width="2.5703125" customWidth="1"/>
    <col min="12" max="13" width="9.140625" customWidth="1"/>
    <col min="14" max="14" width="1.85546875" customWidth="1"/>
    <col min="15" max="15" width="2.5703125" customWidth="1"/>
    <col min="16" max="16" width="8.42578125" customWidth="1"/>
    <col min="17" max="17" width="7.85546875" customWidth="1"/>
    <col min="18" max="18" width="1.85546875" customWidth="1"/>
  </cols>
  <sheetData>
    <row r="1" spans="1:18" ht="15" customHeight="1">
      <c r="A1" s="7" t="s">
        <v>73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69</v>
      </c>
      <c r="B3" s="16" t="s">
        <v>7</v>
      </c>
      <c r="C3" s="16"/>
      <c r="D3" s="16"/>
      <c r="E3" s="16"/>
      <c r="F3" s="16"/>
      <c r="G3" s="16"/>
      <c r="H3" s="16"/>
      <c r="I3" s="16"/>
      <c r="J3" s="16"/>
      <c r="K3" s="16"/>
      <c r="L3" s="16"/>
      <c r="M3" s="16"/>
      <c r="N3" s="16"/>
      <c r="O3" s="16"/>
      <c r="P3" s="16"/>
      <c r="Q3" s="16"/>
      <c r="R3" s="16"/>
    </row>
    <row r="4" spans="1:18" ht="15" customHeight="1">
      <c r="A4" s="17" t="s">
        <v>736</v>
      </c>
      <c r="B4" s="16" t="s">
        <v>7</v>
      </c>
      <c r="C4" s="16"/>
      <c r="D4" s="16"/>
      <c r="E4" s="16"/>
      <c r="F4" s="16"/>
      <c r="G4" s="16"/>
      <c r="H4" s="16"/>
      <c r="I4" s="16"/>
      <c r="J4" s="16"/>
      <c r="K4" s="16"/>
      <c r="L4" s="16"/>
      <c r="M4" s="16"/>
      <c r="N4" s="16"/>
      <c r="O4" s="16"/>
      <c r="P4" s="16"/>
      <c r="Q4" s="16"/>
      <c r="R4" s="16"/>
    </row>
    <row r="5" spans="1:18" ht="25.5" customHeight="1">
      <c r="A5" s="17"/>
      <c r="B5" s="20" t="s">
        <v>313</v>
      </c>
      <c r="C5" s="20"/>
      <c r="D5" s="20"/>
      <c r="E5" s="20"/>
      <c r="F5" s="20"/>
      <c r="G5" s="20"/>
      <c r="H5" s="20"/>
      <c r="I5" s="20"/>
      <c r="J5" s="20"/>
      <c r="K5" s="20"/>
      <c r="L5" s="20"/>
      <c r="M5" s="20"/>
      <c r="N5" s="20"/>
      <c r="O5" s="20"/>
      <c r="P5" s="20"/>
      <c r="Q5" s="20"/>
      <c r="R5" s="20"/>
    </row>
    <row r="6" spans="1:18">
      <c r="A6" s="17"/>
      <c r="B6" s="34"/>
      <c r="C6" s="34"/>
      <c r="D6" s="34"/>
      <c r="E6" s="34"/>
      <c r="F6" s="34"/>
      <c r="G6" s="34"/>
      <c r="H6" s="34"/>
      <c r="I6" s="34"/>
      <c r="J6" s="34"/>
      <c r="K6" s="34"/>
      <c r="L6" s="34"/>
      <c r="M6" s="34"/>
      <c r="N6" s="34"/>
      <c r="O6" s="34"/>
      <c r="P6" s="34"/>
      <c r="Q6" s="34"/>
    </row>
    <row r="7" spans="1:18">
      <c r="A7" s="17"/>
      <c r="B7" s="10"/>
      <c r="C7" s="10"/>
      <c r="D7" s="10"/>
      <c r="E7" s="10"/>
      <c r="F7" s="10"/>
      <c r="G7" s="10"/>
      <c r="H7" s="10"/>
      <c r="I7" s="10"/>
      <c r="J7" s="10"/>
      <c r="K7" s="10"/>
      <c r="L7" s="10"/>
      <c r="M7" s="10"/>
      <c r="N7" s="10"/>
      <c r="O7" s="10"/>
      <c r="P7" s="10"/>
      <c r="Q7" s="10"/>
    </row>
    <row r="8" spans="1:18" ht="15.75" thickBot="1">
      <c r="A8" s="17"/>
      <c r="B8" s="23"/>
      <c r="C8" s="35" t="s">
        <v>197</v>
      </c>
      <c r="D8" s="35"/>
      <c r="E8" s="35"/>
      <c r="F8" s="35"/>
      <c r="G8" s="35"/>
      <c r="H8" s="35"/>
      <c r="I8" s="35"/>
      <c r="J8" s="27"/>
      <c r="K8" s="35" t="s">
        <v>230</v>
      </c>
      <c r="L8" s="35"/>
      <c r="M8" s="35"/>
      <c r="N8" s="35"/>
      <c r="O8" s="35"/>
      <c r="P8" s="35"/>
      <c r="Q8" s="35"/>
    </row>
    <row r="9" spans="1:18" ht="16.5" thickTop="1" thickBot="1">
      <c r="A9" s="17"/>
      <c r="B9" s="26"/>
      <c r="C9" s="36" t="s">
        <v>314</v>
      </c>
      <c r="D9" s="36"/>
      <c r="E9" s="36"/>
      <c r="F9" s="27"/>
      <c r="G9" s="36" t="s">
        <v>315</v>
      </c>
      <c r="H9" s="36"/>
      <c r="I9" s="36"/>
      <c r="J9" s="27"/>
      <c r="K9" s="36" t="s">
        <v>314</v>
      </c>
      <c r="L9" s="36"/>
      <c r="M9" s="36"/>
      <c r="N9" s="27"/>
      <c r="O9" s="36" t="s">
        <v>315</v>
      </c>
      <c r="P9" s="36"/>
      <c r="Q9" s="36"/>
    </row>
    <row r="10" spans="1:18" ht="15.75" thickTop="1">
      <c r="A10" s="17"/>
      <c r="B10" s="23"/>
      <c r="C10" s="38" t="s">
        <v>204</v>
      </c>
      <c r="D10" s="38"/>
      <c r="E10" s="38"/>
      <c r="F10" s="38"/>
      <c r="G10" s="38"/>
      <c r="H10" s="38"/>
      <c r="I10" s="38"/>
      <c r="J10" s="38"/>
      <c r="K10" s="38"/>
      <c r="L10" s="38"/>
      <c r="M10" s="38"/>
      <c r="N10" s="38"/>
      <c r="O10" s="38"/>
      <c r="P10" s="38"/>
      <c r="Q10" s="38"/>
    </row>
    <row r="11" spans="1:18" ht="24.75">
      <c r="A11" s="17"/>
      <c r="B11" s="29" t="s">
        <v>316</v>
      </c>
      <c r="C11" s="18"/>
      <c r="D11" s="18"/>
      <c r="E11" s="18"/>
      <c r="F11" s="13"/>
      <c r="G11" s="18"/>
      <c r="H11" s="18"/>
      <c r="I11" s="18"/>
      <c r="J11" s="13"/>
      <c r="K11" s="18"/>
      <c r="L11" s="18"/>
      <c r="M11" s="18"/>
      <c r="N11" s="13"/>
      <c r="O11" s="18"/>
      <c r="P11" s="18"/>
      <c r="Q11" s="18"/>
    </row>
    <row r="12" spans="1:18">
      <c r="A12" s="17"/>
      <c r="B12" s="23" t="s">
        <v>206</v>
      </c>
      <c r="C12" s="18"/>
      <c r="D12" s="18"/>
      <c r="E12" s="18"/>
      <c r="F12" s="13"/>
      <c r="G12" s="18"/>
      <c r="H12" s="18"/>
      <c r="I12" s="18"/>
      <c r="J12" s="13"/>
      <c r="K12" s="18"/>
      <c r="L12" s="18"/>
      <c r="M12" s="18"/>
      <c r="N12" s="13"/>
      <c r="O12" s="18"/>
      <c r="P12" s="18"/>
      <c r="Q12" s="18"/>
    </row>
    <row r="13" spans="1:18">
      <c r="A13" s="17"/>
      <c r="B13" s="49" t="s">
        <v>207</v>
      </c>
      <c r="C13" s="41" t="s">
        <v>208</v>
      </c>
      <c r="D13" s="42">
        <v>9532</v>
      </c>
      <c r="E13" s="43"/>
      <c r="F13" s="43"/>
      <c r="G13" s="41" t="s">
        <v>208</v>
      </c>
      <c r="H13" s="44" t="s">
        <v>210</v>
      </c>
      <c r="I13" s="41" t="s">
        <v>211</v>
      </c>
      <c r="J13" s="43"/>
      <c r="K13" s="73" t="s">
        <v>208</v>
      </c>
      <c r="L13" s="75">
        <v>6469</v>
      </c>
      <c r="M13" s="43"/>
      <c r="N13" s="43"/>
      <c r="O13" s="73" t="s">
        <v>208</v>
      </c>
      <c r="P13" s="74" t="s">
        <v>236</v>
      </c>
      <c r="Q13" s="73" t="s">
        <v>211</v>
      </c>
    </row>
    <row r="14" spans="1:18">
      <c r="A14" s="17"/>
      <c r="B14" s="49"/>
      <c r="C14" s="41"/>
      <c r="D14" s="42"/>
      <c r="E14" s="43"/>
      <c r="F14" s="43"/>
      <c r="G14" s="41"/>
      <c r="H14" s="44"/>
      <c r="I14" s="41"/>
      <c r="J14" s="43"/>
      <c r="K14" s="73"/>
      <c r="L14" s="75"/>
      <c r="M14" s="43"/>
      <c r="N14" s="43"/>
      <c r="O14" s="73"/>
      <c r="P14" s="74"/>
      <c r="Q14" s="73"/>
    </row>
    <row r="15" spans="1:18">
      <c r="A15" s="17"/>
      <c r="B15" s="54" t="s">
        <v>212</v>
      </c>
      <c r="C15" s="47">
        <v>2554</v>
      </c>
      <c r="D15" s="47"/>
      <c r="E15" s="18"/>
      <c r="F15" s="18"/>
      <c r="G15" s="46" t="s">
        <v>317</v>
      </c>
      <c r="H15" s="46"/>
      <c r="I15" s="48" t="s">
        <v>211</v>
      </c>
      <c r="J15" s="18"/>
      <c r="K15" s="77">
        <v>1064</v>
      </c>
      <c r="L15" s="77"/>
      <c r="M15" s="18"/>
      <c r="N15" s="18"/>
      <c r="O15" s="76" t="s">
        <v>238</v>
      </c>
      <c r="P15" s="76"/>
      <c r="Q15" s="39" t="s">
        <v>211</v>
      </c>
    </row>
    <row r="16" spans="1:18">
      <c r="A16" s="17"/>
      <c r="B16" s="54"/>
      <c r="C16" s="47"/>
      <c r="D16" s="47"/>
      <c r="E16" s="18"/>
      <c r="F16" s="18"/>
      <c r="G16" s="46"/>
      <c r="H16" s="46"/>
      <c r="I16" s="48"/>
      <c r="J16" s="18"/>
      <c r="K16" s="77"/>
      <c r="L16" s="77"/>
      <c r="M16" s="18"/>
      <c r="N16" s="18"/>
      <c r="O16" s="76"/>
      <c r="P16" s="76"/>
      <c r="Q16" s="39"/>
    </row>
    <row r="17" spans="1:18">
      <c r="A17" s="17"/>
      <c r="B17" s="73" t="s">
        <v>214</v>
      </c>
      <c r="C17" s="42">
        <v>20962</v>
      </c>
      <c r="D17" s="42"/>
      <c r="E17" s="43"/>
      <c r="F17" s="43"/>
      <c r="G17" s="44" t="s">
        <v>223</v>
      </c>
      <c r="H17" s="44"/>
      <c r="I17" s="41" t="s">
        <v>211</v>
      </c>
      <c r="J17" s="43"/>
      <c r="K17" s="75">
        <v>54503</v>
      </c>
      <c r="L17" s="75"/>
      <c r="M17" s="43"/>
      <c r="N17" s="43"/>
      <c r="O17" s="74" t="s">
        <v>209</v>
      </c>
      <c r="P17" s="74"/>
      <c r="Q17" s="43"/>
    </row>
    <row r="18" spans="1:18" ht="15.75" thickBot="1">
      <c r="A18" s="17"/>
      <c r="B18" s="127"/>
      <c r="C18" s="53"/>
      <c r="D18" s="53"/>
      <c r="E18" s="52"/>
      <c r="F18" s="52"/>
      <c r="G18" s="51"/>
      <c r="H18" s="51"/>
      <c r="I18" s="68"/>
      <c r="J18" s="52"/>
      <c r="K18" s="79"/>
      <c r="L18" s="79"/>
      <c r="M18" s="52"/>
      <c r="N18" s="52"/>
      <c r="O18" s="78"/>
      <c r="P18" s="78"/>
      <c r="Q18" s="52"/>
    </row>
    <row r="19" spans="1:18" ht="15.75" thickTop="1">
      <c r="A19" s="17"/>
      <c r="B19" s="55" t="s">
        <v>318</v>
      </c>
      <c r="C19" s="57" t="s">
        <v>208</v>
      </c>
      <c r="D19" s="59">
        <v>33048</v>
      </c>
      <c r="E19" s="61"/>
      <c r="F19" s="61"/>
      <c r="G19" s="57" t="s">
        <v>208</v>
      </c>
      <c r="H19" s="63" t="s">
        <v>319</v>
      </c>
      <c r="I19" s="57" t="s">
        <v>211</v>
      </c>
      <c r="J19" s="61"/>
      <c r="K19" s="80" t="s">
        <v>208</v>
      </c>
      <c r="L19" s="84">
        <v>62036</v>
      </c>
      <c r="M19" s="61"/>
      <c r="N19" s="61"/>
      <c r="O19" s="80" t="s">
        <v>208</v>
      </c>
      <c r="P19" s="82" t="s">
        <v>241</v>
      </c>
      <c r="Q19" s="80" t="s">
        <v>211</v>
      </c>
    </row>
    <row r="20" spans="1:18" ht="15.75" thickBot="1">
      <c r="A20" s="17"/>
      <c r="B20" s="128"/>
      <c r="C20" s="129"/>
      <c r="D20" s="130"/>
      <c r="E20" s="89"/>
      <c r="F20" s="89"/>
      <c r="G20" s="129"/>
      <c r="H20" s="131"/>
      <c r="I20" s="129"/>
      <c r="J20" s="89"/>
      <c r="K20" s="90"/>
      <c r="L20" s="132"/>
      <c r="M20" s="89"/>
      <c r="N20" s="89"/>
      <c r="O20" s="90"/>
      <c r="P20" s="88"/>
      <c r="Q20" s="90"/>
    </row>
    <row r="21" spans="1:18" ht="25.5" thickTop="1">
      <c r="A21" s="17"/>
      <c r="B21" s="31" t="s">
        <v>320</v>
      </c>
      <c r="C21" s="97"/>
      <c r="D21" s="97"/>
      <c r="E21" s="97"/>
      <c r="F21" s="32"/>
      <c r="G21" s="97"/>
      <c r="H21" s="97"/>
      <c r="I21" s="97"/>
      <c r="J21" s="32"/>
      <c r="K21" s="97"/>
      <c r="L21" s="97"/>
      <c r="M21" s="97"/>
      <c r="N21" s="32"/>
      <c r="O21" s="97"/>
      <c r="P21" s="97"/>
      <c r="Q21" s="97"/>
    </row>
    <row r="22" spans="1:18">
      <c r="A22" s="17"/>
      <c r="B22" s="23" t="s">
        <v>206</v>
      </c>
      <c r="C22" s="18"/>
      <c r="D22" s="18"/>
      <c r="E22" s="18"/>
      <c r="F22" s="13"/>
      <c r="G22" s="18"/>
      <c r="H22" s="18"/>
      <c r="I22" s="18"/>
      <c r="J22" s="13"/>
      <c r="K22" s="18"/>
      <c r="L22" s="18"/>
      <c r="M22" s="18"/>
      <c r="N22" s="13"/>
      <c r="O22" s="18"/>
      <c r="P22" s="18"/>
      <c r="Q22" s="18"/>
    </row>
    <row r="23" spans="1:18">
      <c r="A23" s="17"/>
      <c r="B23" s="49" t="s">
        <v>212</v>
      </c>
      <c r="C23" s="44">
        <v>346</v>
      </c>
      <c r="D23" s="44"/>
      <c r="E23" s="43"/>
      <c r="F23" s="43"/>
      <c r="G23" s="44" t="s">
        <v>321</v>
      </c>
      <c r="H23" s="44"/>
      <c r="I23" s="41" t="s">
        <v>211</v>
      </c>
      <c r="J23" s="43"/>
      <c r="K23" s="74">
        <v>959</v>
      </c>
      <c r="L23" s="74"/>
      <c r="M23" s="43"/>
      <c r="N23" s="43"/>
      <c r="O23" s="74" t="s">
        <v>209</v>
      </c>
      <c r="P23" s="74"/>
      <c r="Q23" s="43"/>
    </row>
    <row r="24" spans="1:18" ht="15.75" thickBot="1">
      <c r="A24" s="17"/>
      <c r="B24" s="50"/>
      <c r="C24" s="51"/>
      <c r="D24" s="51"/>
      <c r="E24" s="52"/>
      <c r="F24" s="52"/>
      <c r="G24" s="51"/>
      <c r="H24" s="51"/>
      <c r="I24" s="68"/>
      <c r="J24" s="52"/>
      <c r="K24" s="78"/>
      <c r="L24" s="78"/>
      <c r="M24" s="52"/>
      <c r="N24" s="52"/>
      <c r="O24" s="78"/>
      <c r="P24" s="78"/>
      <c r="Q24" s="52"/>
    </row>
    <row r="25" spans="1:18" ht="15.75" thickTop="1">
      <c r="A25" s="17"/>
      <c r="B25" s="55" t="s">
        <v>322</v>
      </c>
      <c r="C25" s="63">
        <v>346</v>
      </c>
      <c r="D25" s="63"/>
      <c r="E25" s="61"/>
      <c r="F25" s="61"/>
      <c r="G25" s="63" t="s">
        <v>321</v>
      </c>
      <c r="H25" s="63"/>
      <c r="I25" s="57" t="s">
        <v>211</v>
      </c>
      <c r="J25" s="61"/>
      <c r="K25" s="82">
        <v>959</v>
      </c>
      <c r="L25" s="82"/>
      <c r="M25" s="61"/>
      <c r="N25" s="61"/>
      <c r="O25" s="82" t="s">
        <v>209</v>
      </c>
      <c r="P25" s="82"/>
      <c r="Q25" s="61"/>
    </row>
    <row r="26" spans="1:18" ht="15.75" thickBot="1">
      <c r="A26" s="17"/>
      <c r="B26" s="128"/>
      <c r="C26" s="131"/>
      <c r="D26" s="131"/>
      <c r="E26" s="89"/>
      <c r="F26" s="89"/>
      <c r="G26" s="131"/>
      <c r="H26" s="131"/>
      <c r="I26" s="129"/>
      <c r="J26" s="89"/>
      <c r="K26" s="88"/>
      <c r="L26" s="88"/>
      <c r="M26" s="89"/>
      <c r="N26" s="89"/>
      <c r="O26" s="88"/>
      <c r="P26" s="88"/>
      <c r="Q26" s="89"/>
    </row>
    <row r="27" spans="1:18" ht="15.75" thickTop="1">
      <c r="A27" s="17"/>
      <c r="B27" s="133" t="s">
        <v>323</v>
      </c>
      <c r="C27" s="135" t="s">
        <v>208</v>
      </c>
      <c r="D27" s="137">
        <v>33394</v>
      </c>
      <c r="E27" s="97"/>
      <c r="F27" s="97"/>
      <c r="G27" s="135" t="s">
        <v>208</v>
      </c>
      <c r="H27" s="139" t="s">
        <v>226</v>
      </c>
      <c r="I27" s="135" t="s">
        <v>211</v>
      </c>
      <c r="J27" s="97"/>
      <c r="K27" s="93" t="s">
        <v>208</v>
      </c>
      <c r="L27" s="99">
        <v>62995</v>
      </c>
      <c r="M27" s="97"/>
      <c r="N27" s="97"/>
      <c r="O27" s="93" t="s">
        <v>208</v>
      </c>
      <c r="P27" s="95" t="s">
        <v>241</v>
      </c>
      <c r="Q27" s="93" t="s">
        <v>211</v>
      </c>
    </row>
    <row r="28" spans="1:18" ht="15.75" thickBot="1">
      <c r="A28" s="17"/>
      <c r="B28" s="134"/>
      <c r="C28" s="136"/>
      <c r="D28" s="138"/>
      <c r="E28" s="98"/>
      <c r="F28" s="98"/>
      <c r="G28" s="136"/>
      <c r="H28" s="140"/>
      <c r="I28" s="136"/>
      <c r="J28" s="98"/>
      <c r="K28" s="94"/>
      <c r="L28" s="100"/>
      <c r="M28" s="98"/>
      <c r="N28" s="98"/>
      <c r="O28" s="94"/>
      <c r="P28" s="96"/>
      <c r="Q28" s="94"/>
    </row>
    <row r="29" spans="1:18" ht="15.75" thickTop="1">
      <c r="A29" s="17"/>
      <c r="B29" s="72" t="s">
        <v>324</v>
      </c>
      <c r="C29" s="72"/>
      <c r="D29" s="72"/>
      <c r="E29" s="72"/>
      <c r="F29" s="72"/>
      <c r="G29" s="72"/>
      <c r="H29" s="72"/>
      <c r="I29" s="72"/>
      <c r="J29" s="72"/>
      <c r="K29" s="72"/>
      <c r="L29" s="72"/>
      <c r="M29" s="72"/>
      <c r="N29" s="72"/>
      <c r="O29" s="72"/>
      <c r="P29" s="72"/>
      <c r="Q29" s="72"/>
      <c r="R29" s="72"/>
    </row>
    <row r="30" spans="1:18" ht="15" customHeight="1">
      <c r="A30" s="17" t="s">
        <v>737</v>
      </c>
      <c r="B30" s="16" t="s">
        <v>7</v>
      </c>
      <c r="C30" s="16"/>
      <c r="D30" s="16"/>
      <c r="E30" s="16"/>
      <c r="F30" s="16"/>
      <c r="G30" s="16"/>
      <c r="H30" s="16"/>
      <c r="I30" s="16"/>
      <c r="J30" s="16"/>
      <c r="K30" s="16"/>
      <c r="L30" s="16"/>
      <c r="M30" s="16"/>
      <c r="N30" s="16"/>
      <c r="O30" s="16"/>
      <c r="P30" s="16"/>
      <c r="Q30" s="16"/>
      <c r="R30" s="16"/>
    </row>
    <row r="31" spans="1:18" ht="25.5" customHeight="1">
      <c r="A31" s="17"/>
      <c r="B31" s="20" t="s">
        <v>325</v>
      </c>
      <c r="C31" s="20"/>
      <c r="D31" s="20"/>
      <c r="E31" s="20"/>
      <c r="F31" s="20"/>
      <c r="G31" s="20"/>
      <c r="H31" s="20"/>
      <c r="I31" s="20"/>
      <c r="J31" s="20"/>
      <c r="K31" s="20"/>
      <c r="L31" s="20"/>
      <c r="M31" s="20"/>
      <c r="N31" s="20"/>
      <c r="O31" s="20"/>
      <c r="P31" s="20"/>
      <c r="Q31" s="20"/>
      <c r="R31" s="20"/>
    </row>
    <row r="32" spans="1:18">
      <c r="A32" s="17"/>
      <c r="B32" s="34"/>
      <c r="C32" s="34"/>
      <c r="D32" s="34"/>
      <c r="E32" s="34"/>
      <c r="F32" s="34"/>
      <c r="G32" s="34"/>
      <c r="H32" s="34"/>
      <c r="I32" s="34"/>
      <c r="J32" s="34"/>
      <c r="K32" s="34"/>
      <c r="L32" s="34"/>
      <c r="M32" s="34"/>
      <c r="N32" s="34"/>
      <c r="O32" s="34"/>
      <c r="P32" s="34"/>
      <c r="Q32" s="34"/>
      <c r="R32" s="34"/>
    </row>
    <row r="33" spans="1:18">
      <c r="A33" s="17"/>
      <c r="B33" s="10"/>
      <c r="C33" s="10"/>
      <c r="D33" s="10"/>
      <c r="E33" s="10"/>
      <c r="F33" s="10"/>
      <c r="G33" s="10"/>
      <c r="H33" s="10"/>
      <c r="I33" s="10"/>
      <c r="J33" s="10"/>
      <c r="K33" s="10"/>
      <c r="L33" s="10"/>
      <c r="M33" s="10"/>
      <c r="N33" s="10"/>
      <c r="O33" s="10"/>
      <c r="P33" s="10"/>
      <c r="Q33" s="10"/>
      <c r="R33" s="10"/>
    </row>
    <row r="34" spans="1:18" ht="15.75" thickBot="1">
      <c r="A34" s="17"/>
      <c r="B34" s="23"/>
      <c r="C34" s="23"/>
      <c r="D34" s="143">
        <v>41912</v>
      </c>
      <c r="E34" s="143"/>
      <c r="F34" s="143"/>
      <c r="G34" s="143"/>
      <c r="H34" s="143"/>
      <c r="I34" s="143"/>
      <c r="J34" s="143"/>
      <c r="K34" s="27"/>
      <c r="L34" s="35" t="s">
        <v>230</v>
      </c>
      <c r="M34" s="35"/>
      <c r="N34" s="35"/>
      <c r="O34" s="35"/>
      <c r="P34" s="35"/>
      <c r="Q34" s="35"/>
      <c r="R34" s="35"/>
    </row>
    <row r="35" spans="1:18" ht="15.75" thickTop="1">
      <c r="A35" s="17"/>
      <c r="B35" s="18"/>
      <c r="C35" s="24" t="s">
        <v>326</v>
      </c>
      <c r="D35" s="144" t="s">
        <v>328</v>
      </c>
      <c r="E35" s="144"/>
      <c r="F35" s="144"/>
      <c r="G35" s="61"/>
      <c r="H35" s="144" t="s">
        <v>330</v>
      </c>
      <c r="I35" s="144"/>
      <c r="J35" s="144"/>
      <c r="K35" s="61"/>
      <c r="L35" s="144" t="s">
        <v>328</v>
      </c>
      <c r="M35" s="144"/>
      <c r="N35" s="144"/>
      <c r="O35" s="61"/>
      <c r="P35" s="144" t="s">
        <v>330</v>
      </c>
      <c r="Q35" s="144"/>
      <c r="R35" s="144"/>
    </row>
    <row r="36" spans="1:18" ht="15.75" thickBot="1">
      <c r="A36" s="17"/>
      <c r="B36" s="89"/>
      <c r="C36" s="25" t="s">
        <v>327</v>
      </c>
      <c r="D36" s="35" t="s">
        <v>329</v>
      </c>
      <c r="E36" s="35"/>
      <c r="F36" s="35"/>
      <c r="G36" s="89"/>
      <c r="H36" s="35" t="s">
        <v>331</v>
      </c>
      <c r="I36" s="35"/>
      <c r="J36" s="35"/>
      <c r="K36" s="89"/>
      <c r="L36" s="35" t="s">
        <v>329</v>
      </c>
      <c r="M36" s="35"/>
      <c r="N36" s="35"/>
      <c r="O36" s="89"/>
      <c r="P36" s="35" t="s">
        <v>331</v>
      </c>
      <c r="Q36" s="35"/>
      <c r="R36" s="35"/>
    </row>
    <row r="37" spans="1:18" ht="15.75" thickTop="1">
      <c r="A37" s="17"/>
      <c r="B37" s="57" t="s">
        <v>332</v>
      </c>
      <c r="C37" s="57"/>
      <c r="D37" s="61"/>
      <c r="E37" s="61"/>
      <c r="F37" s="61"/>
      <c r="G37" s="13"/>
      <c r="H37" s="61"/>
      <c r="I37" s="61"/>
      <c r="J37" s="61"/>
      <c r="K37" s="13"/>
      <c r="L37" s="61"/>
      <c r="M37" s="61"/>
      <c r="N37" s="61"/>
      <c r="O37" s="13"/>
      <c r="P37" s="61"/>
      <c r="Q37" s="61"/>
      <c r="R37" s="61"/>
    </row>
    <row r="38" spans="1:18">
      <c r="A38" s="17"/>
      <c r="B38" s="23" t="s">
        <v>333</v>
      </c>
      <c r="C38" s="23"/>
      <c r="D38" s="39"/>
      <c r="E38" s="39"/>
      <c r="F38" s="39"/>
      <c r="G38" s="13"/>
      <c r="H38" s="39"/>
      <c r="I38" s="39"/>
      <c r="J38" s="39"/>
      <c r="K38" s="13"/>
      <c r="L38" s="39"/>
      <c r="M38" s="39"/>
      <c r="N38" s="39"/>
      <c r="O38" s="13"/>
      <c r="P38" s="39"/>
      <c r="Q38" s="39"/>
      <c r="R38" s="39"/>
    </row>
    <row r="39" spans="1:18">
      <c r="A39" s="17"/>
      <c r="B39" s="30" t="s">
        <v>334</v>
      </c>
      <c r="C39" s="23"/>
      <c r="D39" s="39"/>
      <c r="E39" s="39"/>
      <c r="F39" s="39"/>
      <c r="G39" s="13"/>
      <c r="H39" s="39"/>
      <c r="I39" s="39"/>
      <c r="J39" s="39"/>
      <c r="K39" s="13"/>
      <c r="L39" s="39"/>
      <c r="M39" s="39"/>
      <c r="N39" s="39"/>
      <c r="O39" s="13"/>
      <c r="P39" s="39"/>
      <c r="Q39" s="39"/>
      <c r="R39" s="39"/>
    </row>
    <row r="40" spans="1:18">
      <c r="A40" s="17"/>
      <c r="B40" s="40" t="s">
        <v>335</v>
      </c>
      <c r="C40" s="145" t="s">
        <v>336</v>
      </c>
      <c r="D40" s="44" t="s">
        <v>209</v>
      </c>
      <c r="E40" s="44"/>
      <c r="F40" s="43"/>
      <c r="G40" s="43"/>
      <c r="H40" s="44" t="s">
        <v>337</v>
      </c>
      <c r="I40" s="44"/>
      <c r="J40" s="41" t="s">
        <v>211</v>
      </c>
      <c r="K40" s="43"/>
      <c r="L40" s="74" t="s">
        <v>209</v>
      </c>
      <c r="M40" s="74"/>
      <c r="N40" s="43"/>
      <c r="O40" s="43"/>
      <c r="P40" s="74" t="s">
        <v>338</v>
      </c>
      <c r="Q40" s="74"/>
      <c r="R40" s="73" t="s">
        <v>211</v>
      </c>
    </row>
    <row r="41" spans="1:18">
      <c r="A41" s="17"/>
      <c r="B41" s="40"/>
      <c r="C41" s="145"/>
      <c r="D41" s="44"/>
      <c r="E41" s="44"/>
      <c r="F41" s="43"/>
      <c r="G41" s="43"/>
      <c r="H41" s="44"/>
      <c r="I41" s="44"/>
      <c r="J41" s="41"/>
      <c r="K41" s="43"/>
      <c r="L41" s="74"/>
      <c r="M41" s="74"/>
      <c r="N41" s="43"/>
      <c r="O41" s="43"/>
      <c r="P41" s="74"/>
      <c r="Q41" s="74"/>
      <c r="R41" s="73"/>
    </row>
    <row r="42" spans="1:18">
      <c r="A42" s="17"/>
      <c r="B42" s="45" t="s">
        <v>339</v>
      </c>
      <c r="C42" s="28" t="s">
        <v>340</v>
      </c>
      <c r="D42" s="46" t="s">
        <v>209</v>
      </c>
      <c r="E42" s="46"/>
      <c r="F42" s="18"/>
      <c r="G42" s="18"/>
      <c r="H42" s="46" t="s">
        <v>342</v>
      </c>
      <c r="I42" s="46"/>
      <c r="J42" s="48" t="s">
        <v>211</v>
      </c>
      <c r="K42" s="18"/>
      <c r="L42" s="76" t="s">
        <v>209</v>
      </c>
      <c r="M42" s="76"/>
      <c r="N42" s="18"/>
      <c r="O42" s="18"/>
      <c r="P42" s="76" t="s">
        <v>343</v>
      </c>
      <c r="Q42" s="76"/>
      <c r="R42" s="39" t="s">
        <v>211</v>
      </c>
    </row>
    <row r="43" spans="1:18">
      <c r="A43" s="17"/>
      <c r="B43" s="45"/>
      <c r="C43" s="28" t="s">
        <v>341</v>
      </c>
      <c r="D43" s="46"/>
      <c r="E43" s="46"/>
      <c r="F43" s="18"/>
      <c r="G43" s="18"/>
      <c r="H43" s="46"/>
      <c r="I43" s="46"/>
      <c r="J43" s="48"/>
      <c r="K43" s="18"/>
      <c r="L43" s="76"/>
      <c r="M43" s="76"/>
      <c r="N43" s="18"/>
      <c r="O43" s="18"/>
      <c r="P43" s="76"/>
      <c r="Q43" s="76"/>
      <c r="R43" s="39"/>
    </row>
    <row r="44" spans="1:18">
      <c r="A44" s="17"/>
      <c r="B44" s="49" t="s">
        <v>344</v>
      </c>
      <c r="C44" s="73"/>
      <c r="D44" s="44"/>
      <c r="E44" s="44"/>
      <c r="F44" s="43"/>
      <c r="G44" s="43"/>
      <c r="H44" s="44"/>
      <c r="I44" s="44"/>
      <c r="J44" s="43"/>
      <c r="K44" s="43"/>
      <c r="L44" s="74"/>
      <c r="M44" s="74"/>
      <c r="N44" s="43"/>
      <c r="O44" s="43"/>
      <c r="P44" s="74"/>
      <c r="Q44" s="74"/>
      <c r="R44" s="43"/>
    </row>
    <row r="45" spans="1:18">
      <c r="A45" s="17"/>
      <c r="B45" s="49"/>
      <c r="C45" s="73"/>
      <c r="D45" s="44"/>
      <c r="E45" s="44"/>
      <c r="F45" s="43"/>
      <c r="G45" s="43"/>
      <c r="H45" s="44"/>
      <c r="I45" s="44"/>
      <c r="J45" s="43"/>
      <c r="K45" s="43"/>
      <c r="L45" s="74"/>
      <c r="M45" s="74"/>
      <c r="N45" s="43"/>
      <c r="O45" s="43"/>
      <c r="P45" s="74"/>
      <c r="Q45" s="74"/>
      <c r="R45" s="43"/>
    </row>
    <row r="46" spans="1:18">
      <c r="A46" s="17"/>
      <c r="B46" s="45" t="s">
        <v>335</v>
      </c>
      <c r="C46" s="37" t="s">
        <v>336</v>
      </c>
      <c r="D46" s="46" t="s">
        <v>209</v>
      </c>
      <c r="E46" s="46"/>
      <c r="F46" s="18"/>
      <c r="G46" s="18"/>
      <c r="H46" s="46" t="s">
        <v>337</v>
      </c>
      <c r="I46" s="46"/>
      <c r="J46" s="48" t="s">
        <v>211</v>
      </c>
      <c r="K46" s="18"/>
      <c r="L46" s="76" t="s">
        <v>209</v>
      </c>
      <c r="M46" s="76"/>
      <c r="N46" s="18"/>
      <c r="O46" s="18"/>
      <c r="P46" s="76" t="s">
        <v>338</v>
      </c>
      <c r="Q46" s="76"/>
      <c r="R46" s="39" t="s">
        <v>211</v>
      </c>
    </row>
    <row r="47" spans="1:18">
      <c r="A47" s="17"/>
      <c r="B47" s="45"/>
      <c r="C47" s="37"/>
      <c r="D47" s="46"/>
      <c r="E47" s="46"/>
      <c r="F47" s="18"/>
      <c r="G47" s="18"/>
      <c r="H47" s="46"/>
      <c r="I47" s="46"/>
      <c r="J47" s="48"/>
      <c r="K47" s="18"/>
      <c r="L47" s="76"/>
      <c r="M47" s="76"/>
      <c r="N47" s="18"/>
      <c r="O47" s="18"/>
      <c r="P47" s="76"/>
      <c r="Q47" s="76"/>
      <c r="R47" s="39"/>
    </row>
    <row r="48" spans="1:18">
      <c r="A48" s="17"/>
      <c r="B48" s="49" t="s">
        <v>345</v>
      </c>
      <c r="C48" s="141" t="s">
        <v>346</v>
      </c>
      <c r="D48" s="41" t="s">
        <v>208</v>
      </c>
      <c r="E48" s="44">
        <v>900</v>
      </c>
      <c r="F48" s="43"/>
      <c r="G48" s="43"/>
      <c r="H48" s="41" t="s">
        <v>208</v>
      </c>
      <c r="I48" s="44" t="s">
        <v>209</v>
      </c>
      <c r="J48" s="43"/>
      <c r="K48" s="43"/>
      <c r="L48" s="73" t="s">
        <v>208</v>
      </c>
      <c r="M48" s="74">
        <v>400</v>
      </c>
      <c r="N48" s="43"/>
      <c r="O48" s="43"/>
      <c r="P48" s="41" t="s">
        <v>208</v>
      </c>
      <c r="Q48" s="44" t="s">
        <v>209</v>
      </c>
      <c r="R48" s="43"/>
    </row>
    <row r="49" spans="1:18" ht="15.75" thickBot="1">
      <c r="A49" s="17"/>
      <c r="B49" s="50"/>
      <c r="C49" s="142" t="s">
        <v>347</v>
      </c>
      <c r="D49" s="68"/>
      <c r="E49" s="51"/>
      <c r="F49" s="52"/>
      <c r="G49" s="52"/>
      <c r="H49" s="68"/>
      <c r="I49" s="51"/>
      <c r="J49" s="52"/>
      <c r="K49" s="52"/>
      <c r="L49" s="127"/>
      <c r="M49" s="78"/>
      <c r="N49" s="52"/>
      <c r="O49" s="52"/>
      <c r="P49" s="68"/>
      <c r="Q49" s="51"/>
      <c r="R49" s="52"/>
    </row>
    <row r="50" spans="1:18" ht="15.75" thickTop="1">
      <c r="A50" s="17" t="s">
        <v>738</v>
      </c>
      <c r="B50" s="159" t="s">
        <v>7</v>
      </c>
      <c r="C50" s="159"/>
      <c r="D50" s="159"/>
      <c r="E50" s="159"/>
      <c r="F50" s="159"/>
      <c r="G50" s="159"/>
      <c r="H50" s="159"/>
      <c r="I50" s="159"/>
      <c r="J50" s="159"/>
      <c r="K50" s="159"/>
      <c r="L50" s="159"/>
      <c r="M50" s="159"/>
      <c r="N50" s="159"/>
      <c r="O50" s="159"/>
      <c r="P50" s="159"/>
      <c r="Q50" s="159"/>
      <c r="R50" s="159"/>
    </row>
    <row r="51" spans="1:18">
      <c r="A51" s="17"/>
      <c r="B51" s="19" t="s">
        <v>350</v>
      </c>
      <c r="C51" s="19"/>
      <c r="D51" s="19"/>
      <c r="E51" s="19"/>
      <c r="F51" s="19"/>
      <c r="G51" s="19"/>
      <c r="H51" s="19"/>
      <c r="I51" s="19"/>
      <c r="J51" s="19"/>
      <c r="K51" s="19"/>
      <c r="L51" s="19"/>
      <c r="M51" s="19"/>
      <c r="N51" s="19"/>
      <c r="O51" s="19"/>
      <c r="P51" s="19"/>
      <c r="Q51" s="19"/>
      <c r="R51" s="19"/>
    </row>
    <row r="52" spans="1:18">
      <c r="A52" s="17"/>
      <c r="B52" s="34"/>
      <c r="C52" s="34"/>
      <c r="D52" s="34"/>
      <c r="E52" s="34"/>
      <c r="F52" s="34"/>
      <c r="G52" s="34"/>
      <c r="H52" s="34"/>
      <c r="I52" s="34"/>
      <c r="J52" s="34"/>
      <c r="K52" s="34"/>
      <c r="L52" s="34"/>
      <c r="M52" s="34"/>
      <c r="N52" s="34"/>
      <c r="O52" s="34"/>
      <c r="P52" s="34"/>
      <c r="Q52" s="34"/>
    </row>
    <row r="53" spans="1:18">
      <c r="A53" s="17"/>
      <c r="B53" s="10"/>
      <c r="C53" s="10"/>
      <c r="D53" s="10"/>
      <c r="E53" s="10"/>
      <c r="F53" s="10"/>
      <c r="G53" s="10"/>
      <c r="H53" s="10"/>
      <c r="I53" s="10"/>
      <c r="J53" s="10"/>
      <c r="K53" s="10"/>
      <c r="L53" s="10"/>
      <c r="M53" s="10"/>
      <c r="N53" s="10"/>
      <c r="O53" s="10"/>
      <c r="P53" s="10"/>
      <c r="Q53" s="10"/>
    </row>
    <row r="54" spans="1:18">
      <c r="A54" s="17"/>
      <c r="B54" s="23"/>
      <c r="C54" s="102" t="s">
        <v>245</v>
      </c>
      <c r="D54" s="102"/>
      <c r="E54" s="102"/>
      <c r="F54" s="102"/>
      <c r="G54" s="102"/>
      <c r="H54" s="102"/>
      <c r="I54" s="102"/>
      <c r="J54" s="13"/>
      <c r="K54" s="102" t="s">
        <v>246</v>
      </c>
      <c r="L54" s="102"/>
      <c r="M54" s="102"/>
      <c r="N54" s="102"/>
      <c r="O54" s="102"/>
      <c r="P54" s="102"/>
      <c r="Q54" s="102"/>
    </row>
    <row r="55" spans="1:18">
      <c r="A55" s="17"/>
      <c r="B55" s="29" t="s">
        <v>351</v>
      </c>
      <c r="C55" s="102" t="s">
        <v>247</v>
      </c>
      <c r="D55" s="102"/>
      <c r="E55" s="102"/>
      <c r="F55" s="102"/>
      <c r="G55" s="102"/>
      <c r="H55" s="102"/>
      <c r="I55" s="102"/>
      <c r="J55" s="13"/>
      <c r="K55" s="102" t="s">
        <v>247</v>
      </c>
      <c r="L55" s="102"/>
      <c r="M55" s="102"/>
      <c r="N55" s="102"/>
      <c r="O55" s="102"/>
      <c r="P55" s="102"/>
      <c r="Q55" s="102"/>
    </row>
    <row r="56" spans="1:18" ht="15.75" thickBot="1">
      <c r="A56" s="17"/>
      <c r="B56" s="101" t="s">
        <v>352</v>
      </c>
      <c r="C56" s="35">
        <v>2014</v>
      </c>
      <c r="D56" s="35"/>
      <c r="E56" s="35"/>
      <c r="F56" s="27"/>
      <c r="G56" s="35">
        <v>2013</v>
      </c>
      <c r="H56" s="35"/>
      <c r="I56" s="35"/>
      <c r="J56" s="27"/>
      <c r="K56" s="35">
        <v>2014</v>
      </c>
      <c r="L56" s="35"/>
      <c r="M56" s="35"/>
      <c r="N56" s="27"/>
      <c r="O56" s="35">
        <v>2013</v>
      </c>
      <c r="P56" s="35"/>
      <c r="Q56" s="35"/>
    </row>
    <row r="57" spans="1:18" ht="15.75" thickTop="1">
      <c r="A57" s="17"/>
      <c r="B57" s="23"/>
      <c r="C57" s="38" t="s">
        <v>204</v>
      </c>
      <c r="D57" s="38"/>
      <c r="E57" s="38"/>
      <c r="F57" s="38"/>
      <c r="G57" s="38"/>
      <c r="H57" s="38"/>
      <c r="I57" s="38"/>
      <c r="J57" s="38"/>
      <c r="K57" s="38"/>
      <c r="L57" s="38"/>
      <c r="M57" s="38"/>
      <c r="N57" s="38"/>
      <c r="O57" s="38"/>
      <c r="P57" s="38"/>
      <c r="Q57" s="38"/>
    </row>
    <row r="58" spans="1:18">
      <c r="A58" s="17"/>
      <c r="B58" s="73" t="s">
        <v>206</v>
      </c>
      <c r="C58" s="41" t="s">
        <v>208</v>
      </c>
      <c r="D58" s="42">
        <v>17133</v>
      </c>
      <c r="E58" s="43"/>
      <c r="F58" s="43"/>
      <c r="G58" s="73" t="s">
        <v>208</v>
      </c>
      <c r="H58" s="74" t="s">
        <v>353</v>
      </c>
      <c r="I58" s="73" t="s">
        <v>211</v>
      </c>
      <c r="J58" s="43"/>
      <c r="K58" s="41" t="s">
        <v>208</v>
      </c>
      <c r="L58" s="44" t="s">
        <v>354</v>
      </c>
      <c r="M58" s="41" t="s">
        <v>211</v>
      </c>
      <c r="N58" s="43"/>
      <c r="O58" s="73" t="s">
        <v>208</v>
      </c>
      <c r="P58" s="75">
        <v>3060</v>
      </c>
      <c r="Q58" s="43"/>
    </row>
    <row r="59" spans="1:18">
      <c r="A59" s="17"/>
      <c r="B59" s="73"/>
      <c r="C59" s="41"/>
      <c r="D59" s="42"/>
      <c r="E59" s="43"/>
      <c r="F59" s="43"/>
      <c r="G59" s="73"/>
      <c r="H59" s="74"/>
      <c r="I59" s="73"/>
      <c r="J59" s="43"/>
      <c r="K59" s="41"/>
      <c r="L59" s="44"/>
      <c r="M59" s="41"/>
      <c r="N59" s="43"/>
      <c r="O59" s="73"/>
      <c r="P59" s="75"/>
      <c r="Q59" s="43"/>
    </row>
    <row r="60" spans="1:18">
      <c r="A60" s="17"/>
      <c r="B60" s="39" t="s">
        <v>214</v>
      </c>
      <c r="C60" s="46" t="s">
        <v>355</v>
      </c>
      <c r="D60" s="46"/>
      <c r="E60" s="48" t="s">
        <v>211</v>
      </c>
      <c r="F60" s="18"/>
      <c r="G60" s="77">
        <v>6721</v>
      </c>
      <c r="H60" s="77"/>
      <c r="I60" s="18"/>
      <c r="J60" s="18"/>
      <c r="K60" s="46" t="s">
        <v>356</v>
      </c>
      <c r="L60" s="46"/>
      <c r="M60" s="48" t="s">
        <v>211</v>
      </c>
      <c r="N60" s="18"/>
      <c r="O60" s="77">
        <v>35726</v>
      </c>
      <c r="P60" s="77"/>
      <c r="Q60" s="18"/>
    </row>
    <row r="61" spans="1:18" ht="15.75" thickBot="1">
      <c r="A61" s="17"/>
      <c r="B61" s="90"/>
      <c r="C61" s="131"/>
      <c r="D61" s="131"/>
      <c r="E61" s="129"/>
      <c r="F61" s="89"/>
      <c r="G61" s="132"/>
      <c r="H61" s="132"/>
      <c r="I61" s="89"/>
      <c r="J61" s="89"/>
      <c r="K61" s="131"/>
      <c r="L61" s="131"/>
      <c r="M61" s="129"/>
      <c r="N61" s="89"/>
      <c r="O61" s="132"/>
      <c r="P61" s="132"/>
      <c r="Q61" s="89"/>
    </row>
    <row r="62" spans="1:18" ht="20.25" customHeight="1" thickTop="1">
      <c r="A62" s="17"/>
      <c r="B62" s="91" t="s">
        <v>357</v>
      </c>
      <c r="C62" s="135" t="s">
        <v>208</v>
      </c>
      <c r="D62" s="137">
        <v>7378</v>
      </c>
      <c r="E62" s="97"/>
      <c r="F62" s="97"/>
      <c r="G62" s="93" t="s">
        <v>208</v>
      </c>
      <c r="H62" s="95" t="s">
        <v>358</v>
      </c>
      <c r="I62" s="93" t="s">
        <v>211</v>
      </c>
      <c r="J62" s="97"/>
      <c r="K62" s="135" t="s">
        <v>208</v>
      </c>
      <c r="L62" s="139" t="s">
        <v>359</v>
      </c>
      <c r="M62" s="135" t="s">
        <v>211</v>
      </c>
      <c r="N62" s="97"/>
      <c r="O62" s="93" t="s">
        <v>208</v>
      </c>
      <c r="P62" s="99">
        <v>38786</v>
      </c>
      <c r="Q62" s="97"/>
    </row>
    <row r="63" spans="1:18" ht="15.75" thickBot="1">
      <c r="A63" s="17"/>
      <c r="B63" s="92"/>
      <c r="C63" s="136"/>
      <c r="D63" s="138"/>
      <c r="E63" s="98"/>
      <c r="F63" s="98"/>
      <c r="G63" s="94"/>
      <c r="H63" s="96"/>
      <c r="I63" s="94"/>
      <c r="J63" s="98"/>
      <c r="K63" s="136"/>
      <c r="L63" s="140"/>
      <c r="M63" s="136"/>
      <c r="N63" s="98"/>
      <c r="O63" s="94"/>
      <c r="P63" s="100"/>
      <c r="Q63" s="98"/>
    </row>
    <row r="64" spans="1:18" ht="15.75" thickTop="1">
      <c r="A64" s="17" t="s">
        <v>739</v>
      </c>
      <c r="B64" s="16" t="s">
        <v>7</v>
      </c>
      <c r="C64" s="16"/>
      <c r="D64" s="16"/>
      <c r="E64" s="16"/>
      <c r="F64" s="16"/>
      <c r="G64" s="16"/>
      <c r="H64" s="16"/>
      <c r="I64" s="16"/>
      <c r="J64" s="16"/>
      <c r="K64" s="16"/>
      <c r="L64" s="16"/>
      <c r="M64" s="16"/>
      <c r="N64" s="16"/>
      <c r="O64" s="16"/>
      <c r="P64" s="16"/>
      <c r="Q64" s="16"/>
      <c r="R64" s="16"/>
    </row>
    <row r="65" spans="1:18">
      <c r="A65" s="17"/>
      <c r="B65" s="19" t="s">
        <v>360</v>
      </c>
      <c r="C65" s="19"/>
      <c r="D65" s="19"/>
      <c r="E65" s="19"/>
      <c r="F65" s="19"/>
      <c r="G65" s="19"/>
      <c r="H65" s="19"/>
      <c r="I65" s="19"/>
      <c r="J65" s="19"/>
      <c r="K65" s="19"/>
      <c r="L65" s="19"/>
      <c r="M65" s="19"/>
      <c r="N65" s="19"/>
      <c r="O65" s="19"/>
      <c r="P65" s="19"/>
      <c r="Q65" s="19"/>
      <c r="R65" s="19"/>
    </row>
    <row r="66" spans="1:18">
      <c r="A66" s="17"/>
      <c r="B66" s="34"/>
      <c r="C66" s="34"/>
      <c r="D66" s="34"/>
      <c r="E66" s="34"/>
      <c r="F66" s="34"/>
      <c r="G66" s="34"/>
      <c r="H66" s="34"/>
      <c r="I66" s="34"/>
      <c r="J66" s="34"/>
      <c r="K66" s="34"/>
      <c r="L66" s="34"/>
      <c r="M66" s="34"/>
      <c r="N66" s="34"/>
      <c r="O66" s="34"/>
      <c r="P66" s="34"/>
      <c r="Q66" s="34"/>
      <c r="R66" s="34"/>
    </row>
    <row r="67" spans="1:18">
      <c r="A67" s="17"/>
      <c r="B67" s="10"/>
      <c r="C67" s="10"/>
      <c r="D67" s="10"/>
      <c r="E67" s="10"/>
      <c r="F67" s="10"/>
      <c r="G67" s="10"/>
      <c r="H67" s="10"/>
      <c r="I67" s="10"/>
      <c r="J67" s="10"/>
      <c r="K67" s="10"/>
      <c r="L67" s="10"/>
      <c r="M67" s="10"/>
      <c r="N67" s="10"/>
      <c r="O67" s="10"/>
      <c r="P67" s="10"/>
      <c r="Q67" s="10"/>
      <c r="R67" s="10"/>
    </row>
    <row r="68" spans="1:18">
      <c r="A68" s="17"/>
      <c r="B68" s="29" t="s">
        <v>351</v>
      </c>
      <c r="C68" s="24" t="s">
        <v>361</v>
      </c>
      <c r="D68" s="102" t="s">
        <v>245</v>
      </c>
      <c r="E68" s="102"/>
      <c r="F68" s="102"/>
      <c r="G68" s="102"/>
      <c r="H68" s="102"/>
      <c r="I68" s="102"/>
      <c r="J68" s="102"/>
      <c r="K68" s="13"/>
      <c r="L68" s="102" t="s">
        <v>246</v>
      </c>
      <c r="M68" s="102"/>
      <c r="N68" s="102"/>
      <c r="O68" s="102"/>
      <c r="P68" s="102"/>
      <c r="Q68" s="102"/>
      <c r="R68" s="102"/>
    </row>
    <row r="69" spans="1:18" ht="24.75">
      <c r="A69" s="17"/>
      <c r="B69" s="29" t="s">
        <v>352</v>
      </c>
      <c r="C69" s="24" t="s">
        <v>362</v>
      </c>
      <c r="D69" s="102" t="s">
        <v>247</v>
      </c>
      <c r="E69" s="102"/>
      <c r="F69" s="102"/>
      <c r="G69" s="102"/>
      <c r="H69" s="102"/>
      <c r="I69" s="102"/>
      <c r="J69" s="102"/>
      <c r="K69" s="13"/>
      <c r="L69" s="102" t="s">
        <v>247</v>
      </c>
      <c r="M69" s="102"/>
      <c r="N69" s="102"/>
      <c r="O69" s="102"/>
      <c r="P69" s="102"/>
      <c r="Q69" s="102"/>
      <c r="R69" s="102"/>
    </row>
    <row r="70" spans="1:18" ht="15.75" thickBot="1">
      <c r="A70" s="17"/>
      <c r="B70" s="146"/>
      <c r="C70" s="25" t="s">
        <v>363</v>
      </c>
      <c r="D70" s="35">
        <v>2014</v>
      </c>
      <c r="E70" s="35"/>
      <c r="F70" s="35"/>
      <c r="G70" s="27"/>
      <c r="H70" s="35">
        <v>2013</v>
      </c>
      <c r="I70" s="35"/>
      <c r="J70" s="35"/>
      <c r="K70" s="27"/>
      <c r="L70" s="35">
        <v>2014</v>
      </c>
      <c r="M70" s="35"/>
      <c r="N70" s="35"/>
      <c r="O70" s="27"/>
      <c r="P70" s="35">
        <v>2013</v>
      </c>
      <c r="Q70" s="35"/>
      <c r="R70" s="35"/>
    </row>
    <row r="71" spans="1:18" ht="15.75" thickTop="1">
      <c r="A71" s="17"/>
      <c r="B71" s="23"/>
      <c r="C71" s="23"/>
      <c r="D71" s="38" t="s">
        <v>204</v>
      </c>
      <c r="E71" s="38"/>
      <c r="F71" s="38"/>
      <c r="G71" s="38"/>
      <c r="H71" s="38"/>
      <c r="I71" s="38"/>
      <c r="J71" s="38"/>
      <c r="K71" s="38"/>
      <c r="L71" s="38"/>
      <c r="M71" s="38"/>
      <c r="N71" s="38"/>
      <c r="O71" s="38"/>
      <c r="P71" s="38"/>
      <c r="Q71" s="38"/>
      <c r="R71" s="38"/>
    </row>
    <row r="72" spans="1:18">
      <c r="A72" s="17"/>
      <c r="B72" s="73" t="s">
        <v>206</v>
      </c>
      <c r="C72" s="145" t="s">
        <v>364</v>
      </c>
      <c r="D72" s="41" t="s">
        <v>208</v>
      </c>
      <c r="E72" s="44" t="s">
        <v>365</v>
      </c>
      <c r="F72" s="41" t="s">
        <v>211</v>
      </c>
      <c r="G72" s="43"/>
      <c r="H72" s="73" t="s">
        <v>208</v>
      </c>
      <c r="I72" s="74">
        <v>361</v>
      </c>
      <c r="J72" s="43"/>
      <c r="K72" s="43"/>
      <c r="L72" s="41" t="s">
        <v>208</v>
      </c>
      <c r="M72" s="44" t="s">
        <v>366</v>
      </c>
      <c r="N72" s="41" t="s">
        <v>211</v>
      </c>
      <c r="O72" s="43"/>
      <c r="P72" s="73" t="s">
        <v>208</v>
      </c>
      <c r="Q72" s="75">
        <v>4172</v>
      </c>
      <c r="R72" s="43"/>
    </row>
    <row r="73" spans="1:18">
      <c r="A73" s="17"/>
      <c r="B73" s="73"/>
      <c r="C73" s="145"/>
      <c r="D73" s="41"/>
      <c r="E73" s="44"/>
      <c r="F73" s="41"/>
      <c r="G73" s="43"/>
      <c r="H73" s="73"/>
      <c r="I73" s="74"/>
      <c r="J73" s="43"/>
      <c r="K73" s="43"/>
      <c r="L73" s="41"/>
      <c r="M73" s="44"/>
      <c r="N73" s="41"/>
      <c r="O73" s="43"/>
      <c r="P73" s="73"/>
      <c r="Q73" s="75"/>
      <c r="R73" s="43"/>
    </row>
    <row r="74" spans="1:18" ht="15.75" thickBot="1">
      <c r="A74" s="17"/>
      <c r="B74" s="26" t="s">
        <v>214</v>
      </c>
      <c r="C74" s="147" t="s">
        <v>367</v>
      </c>
      <c r="D74" s="131" t="s">
        <v>368</v>
      </c>
      <c r="E74" s="131"/>
      <c r="F74" s="101" t="s">
        <v>211</v>
      </c>
      <c r="G74" s="27"/>
      <c r="H74" s="88" t="s">
        <v>369</v>
      </c>
      <c r="I74" s="88"/>
      <c r="J74" s="26" t="s">
        <v>211</v>
      </c>
      <c r="K74" s="27"/>
      <c r="L74" s="131" t="s">
        <v>370</v>
      </c>
      <c r="M74" s="131"/>
      <c r="N74" s="101" t="s">
        <v>211</v>
      </c>
      <c r="O74" s="27"/>
      <c r="P74" s="88" t="s">
        <v>371</v>
      </c>
      <c r="Q74" s="88"/>
      <c r="R74" s="26" t="s">
        <v>211</v>
      </c>
    </row>
    <row r="75" spans="1:18" ht="24" customHeight="1" thickTop="1" thickBot="1">
      <c r="A75" s="17"/>
      <c r="B75" s="157" t="s">
        <v>372</v>
      </c>
      <c r="C75" s="157"/>
      <c r="D75" s="148" t="s">
        <v>208</v>
      </c>
      <c r="E75" s="149" t="s">
        <v>373</v>
      </c>
      <c r="F75" s="148" t="s">
        <v>211</v>
      </c>
      <c r="G75" s="71"/>
      <c r="H75" s="150" t="s">
        <v>208</v>
      </c>
      <c r="I75" s="151" t="s">
        <v>374</v>
      </c>
      <c r="J75" s="150" t="s">
        <v>211</v>
      </c>
      <c r="K75" s="71"/>
      <c r="L75" s="152" t="s">
        <v>208</v>
      </c>
      <c r="M75" s="153" t="s">
        <v>375</v>
      </c>
      <c r="N75" s="152" t="s">
        <v>211</v>
      </c>
      <c r="O75" s="154"/>
      <c r="P75" s="155" t="s">
        <v>208</v>
      </c>
      <c r="Q75" s="156" t="s">
        <v>376</v>
      </c>
      <c r="R75" s="155" t="s">
        <v>211</v>
      </c>
    </row>
    <row r="76" spans="1:18" ht="15.75" thickTop="1"/>
  </sheetData>
  <mergeCells count="318">
    <mergeCell ref="A50:A63"/>
    <mergeCell ref="B50:R50"/>
    <mergeCell ref="B51:R51"/>
    <mergeCell ref="A64:A75"/>
    <mergeCell ref="B64:R64"/>
    <mergeCell ref="B65:R65"/>
    <mergeCell ref="B4:R4"/>
    <mergeCell ref="B5:R5"/>
    <mergeCell ref="B29:R29"/>
    <mergeCell ref="A30:A49"/>
    <mergeCell ref="B30:R30"/>
    <mergeCell ref="B31:R31"/>
    <mergeCell ref="D74:E74"/>
    <mergeCell ref="H74:I74"/>
    <mergeCell ref="L74:M74"/>
    <mergeCell ref="P74:Q74"/>
    <mergeCell ref="B75:C75"/>
    <mergeCell ref="A1:A2"/>
    <mergeCell ref="B1:R1"/>
    <mergeCell ref="B2:R2"/>
    <mergeCell ref="B3:R3"/>
    <mergeCell ref="A4:A29"/>
    <mergeCell ref="M72:M73"/>
    <mergeCell ref="N72:N73"/>
    <mergeCell ref="O72:O73"/>
    <mergeCell ref="P72:P73"/>
    <mergeCell ref="Q72:Q73"/>
    <mergeCell ref="R72:R73"/>
    <mergeCell ref="G72:G73"/>
    <mergeCell ref="H72:H73"/>
    <mergeCell ref="I72:I73"/>
    <mergeCell ref="J72:J73"/>
    <mergeCell ref="K72:K73"/>
    <mergeCell ref="L72:L73"/>
    <mergeCell ref="D70:F70"/>
    <mergeCell ref="H70:J70"/>
    <mergeCell ref="L70:N70"/>
    <mergeCell ref="P70:R70"/>
    <mergeCell ref="D71:R71"/>
    <mergeCell ref="B72:B73"/>
    <mergeCell ref="C72:C73"/>
    <mergeCell ref="D72:D73"/>
    <mergeCell ref="E72:E73"/>
    <mergeCell ref="F72:F73"/>
    <mergeCell ref="Q62:Q63"/>
    <mergeCell ref="B66:R66"/>
    <mergeCell ref="D68:J68"/>
    <mergeCell ref="L68:R68"/>
    <mergeCell ref="D69:J69"/>
    <mergeCell ref="L69:R69"/>
    <mergeCell ref="K62:K63"/>
    <mergeCell ref="L62:L63"/>
    <mergeCell ref="M62:M63"/>
    <mergeCell ref="N62:N63"/>
    <mergeCell ref="O62:O63"/>
    <mergeCell ref="P62:P63"/>
    <mergeCell ref="Q60:Q61"/>
    <mergeCell ref="B62:B63"/>
    <mergeCell ref="C62:C63"/>
    <mergeCell ref="D62:D63"/>
    <mergeCell ref="E62:E63"/>
    <mergeCell ref="F62:F63"/>
    <mergeCell ref="G62:G63"/>
    <mergeCell ref="H62:H63"/>
    <mergeCell ref="I62:I63"/>
    <mergeCell ref="J62:J63"/>
    <mergeCell ref="I60:I61"/>
    <mergeCell ref="J60:J61"/>
    <mergeCell ref="K60:L61"/>
    <mergeCell ref="M60:M61"/>
    <mergeCell ref="N60:N61"/>
    <mergeCell ref="O60:P61"/>
    <mergeCell ref="M58:M59"/>
    <mergeCell ref="N58:N59"/>
    <mergeCell ref="O58:O59"/>
    <mergeCell ref="P58:P59"/>
    <mergeCell ref="Q58:Q59"/>
    <mergeCell ref="B60:B61"/>
    <mergeCell ref="C60:D61"/>
    <mergeCell ref="E60:E61"/>
    <mergeCell ref="F60:F61"/>
    <mergeCell ref="G60:H61"/>
    <mergeCell ref="G58:G59"/>
    <mergeCell ref="H58:H59"/>
    <mergeCell ref="I58:I59"/>
    <mergeCell ref="J58:J59"/>
    <mergeCell ref="K58:K59"/>
    <mergeCell ref="L58:L59"/>
    <mergeCell ref="C56:E56"/>
    <mergeCell ref="G56:I56"/>
    <mergeCell ref="K56:M56"/>
    <mergeCell ref="O56:Q56"/>
    <mergeCell ref="C57:Q57"/>
    <mergeCell ref="B58:B59"/>
    <mergeCell ref="C58:C59"/>
    <mergeCell ref="D58:D59"/>
    <mergeCell ref="E58:E59"/>
    <mergeCell ref="F58:F59"/>
    <mergeCell ref="R48:R49"/>
    <mergeCell ref="B52:Q52"/>
    <mergeCell ref="C54:I54"/>
    <mergeCell ref="K54:Q54"/>
    <mergeCell ref="C55:I55"/>
    <mergeCell ref="K55:Q55"/>
    <mergeCell ref="L48:L49"/>
    <mergeCell ref="M48:M49"/>
    <mergeCell ref="N48:N49"/>
    <mergeCell ref="O48:O49"/>
    <mergeCell ref="P48:P49"/>
    <mergeCell ref="Q48:Q49"/>
    <mergeCell ref="R46:R47"/>
    <mergeCell ref="B48:B49"/>
    <mergeCell ref="D48:D49"/>
    <mergeCell ref="E48:E49"/>
    <mergeCell ref="F48:F49"/>
    <mergeCell ref="G48:G49"/>
    <mergeCell ref="H48:H49"/>
    <mergeCell ref="I48:I49"/>
    <mergeCell ref="J48:J49"/>
    <mergeCell ref="K48:K49"/>
    <mergeCell ref="J46:J47"/>
    <mergeCell ref="K46:K47"/>
    <mergeCell ref="L46:M47"/>
    <mergeCell ref="N46:N47"/>
    <mergeCell ref="O46:O47"/>
    <mergeCell ref="P46:Q47"/>
    <mergeCell ref="B46:B47"/>
    <mergeCell ref="C46:C47"/>
    <mergeCell ref="D46:E47"/>
    <mergeCell ref="F46:F47"/>
    <mergeCell ref="G46:G47"/>
    <mergeCell ref="H46:I47"/>
    <mergeCell ref="K44:K45"/>
    <mergeCell ref="L44:M45"/>
    <mergeCell ref="N44:N45"/>
    <mergeCell ref="O44:O45"/>
    <mergeCell ref="P44:Q45"/>
    <mergeCell ref="R44:R45"/>
    <mergeCell ref="O42:O43"/>
    <mergeCell ref="P42:Q43"/>
    <mergeCell ref="R42:R43"/>
    <mergeCell ref="B44:B45"/>
    <mergeCell ref="C44:C45"/>
    <mergeCell ref="D44:E45"/>
    <mergeCell ref="F44:F45"/>
    <mergeCell ref="G44:G45"/>
    <mergeCell ref="H44:I45"/>
    <mergeCell ref="J44:J45"/>
    <mergeCell ref="R40:R41"/>
    <mergeCell ref="B42:B43"/>
    <mergeCell ref="D42:E43"/>
    <mergeCell ref="F42:F43"/>
    <mergeCell ref="G42:G43"/>
    <mergeCell ref="H42:I43"/>
    <mergeCell ref="J42:J43"/>
    <mergeCell ref="K42:K43"/>
    <mergeCell ref="L42:M43"/>
    <mergeCell ref="N42:N43"/>
    <mergeCell ref="J40:J41"/>
    <mergeCell ref="K40:K41"/>
    <mergeCell ref="L40:M41"/>
    <mergeCell ref="N40:N41"/>
    <mergeCell ref="O40:O41"/>
    <mergeCell ref="P40:Q41"/>
    <mergeCell ref="D39:F39"/>
    <mergeCell ref="H39:J39"/>
    <mergeCell ref="L39:N39"/>
    <mergeCell ref="P39:R39"/>
    <mergeCell ref="B40:B41"/>
    <mergeCell ref="C40:C41"/>
    <mergeCell ref="D40:E41"/>
    <mergeCell ref="F40:F41"/>
    <mergeCell ref="G40:G41"/>
    <mergeCell ref="H40:I41"/>
    <mergeCell ref="B37:C37"/>
    <mergeCell ref="D37:F37"/>
    <mergeCell ref="H37:J37"/>
    <mergeCell ref="L37:N37"/>
    <mergeCell ref="P37:R37"/>
    <mergeCell ref="D38:F38"/>
    <mergeCell ref="H38:J38"/>
    <mergeCell ref="L38:N38"/>
    <mergeCell ref="P38:R38"/>
    <mergeCell ref="K35:K36"/>
    <mergeCell ref="L35:N35"/>
    <mergeCell ref="L36:N36"/>
    <mergeCell ref="O35:O36"/>
    <mergeCell ref="P35:R35"/>
    <mergeCell ref="P36:R36"/>
    <mergeCell ref="B35:B36"/>
    <mergeCell ref="D35:F35"/>
    <mergeCell ref="D36:F36"/>
    <mergeCell ref="G35:G36"/>
    <mergeCell ref="H35:J35"/>
    <mergeCell ref="H36:J36"/>
    <mergeCell ref="N27:N28"/>
    <mergeCell ref="O27:O28"/>
    <mergeCell ref="P27:P28"/>
    <mergeCell ref="Q27:Q28"/>
    <mergeCell ref="B32:R32"/>
    <mergeCell ref="D34:J34"/>
    <mergeCell ref="L34:R34"/>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C22:E22"/>
    <mergeCell ref="G22:I22"/>
    <mergeCell ref="K22:M22"/>
    <mergeCell ref="O22:Q22"/>
    <mergeCell ref="B23:B24"/>
    <mergeCell ref="C23:D24"/>
    <mergeCell ref="E23:E24"/>
    <mergeCell ref="F23:F24"/>
    <mergeCell ref="G23:H24"/>
    <mergeCell ref="I23:I24"/>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0:Q10"/>
    <mergeCell ref="C11:E11"/>
    <mergeCell ref="G11:I11"/>
    <mergeCell ref="K11:M11"/>
    <mergeCell ref="O11:Q11"/>
    <mergeCell ref="C12:E12"/>
    <mergeCell ref="G12:I12"/>
    <mergeCell ref="K12:M12"/>
    <mergeCell ref="O12:Q12"/>
    <mergeCell ref="B6:Q6"/>
    <mergeCell ref="C8:I8"/>
    <mergeCell ref="K8:Q8"/>
    <mergeCell ref="C9:E9"/>
    <mergeCell ref="G9:I9"/>
    <mergeCell ref="K9:M9"/>
    <mergeCell ref="O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2" width="36.5703125" bestFit="1" customWidth="1"/>
    <col min="3" max="3" width="2" customWidth="1"/>
    <col min="4" max="4" width="7.42578125" customWidth="1"/>
    <col min="7" max="7" width="2" customWidth="1"/>
    <col min="8" max="8" width="7.42578125" customWidth="1"/>
    <col min="11" max="11" width="2" customWidth="1"/>
    <col min="12" max="12" width="7.42578125" customWidth="1"/>
    <col min="15" max="15" width="2" customWidth="1"/>
    <col min="16" max="16" width="7.42578125" customWidth="1"/>
  </cols>
  <sheetData>
    <row r="1" spans="1:17" ht="15" customHeight="1">
      <c r="A1" s="7" t="s">
        <v>74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96</v>
      </c>
      <c r="B3" s="16" t="s">
        <v>7</v>
      </c>
      <c r="C3" s="16"/>
      <c r="D3" s="16"/>
      <c r="E3" s="16"/>
      <c r="F3" s="16"/>
      <c r="G3" s="16"/>
      <c r="H3" s="16"/>
      <c r="I3" s="16"/>
      <c r="J3" s="16"/>
      <c r="K3" s="16"/>
      <c r="L3" s="16"/>
      <c r="M3" s="16"/>
      <c r="N3" s="16"/>
      <c r="O3" s="16"/>
      <c r="P3" s="16"/>
      <c r="Q3" s="16"/>
    </row>
    <row r="4" spans="1:17" ht="15" customHeight="1">
      <c r="A4" s="17" t="s">
        <v>741</v>
      </c>
      <c r="B4" s="16" t="s">
        <v>7</v>
      </c>
      <c r="C4" s="16"/>
      <c r="D4" s="16"/>
      <c r="E4" s="16"/>
      <c r="F4" s="16"/>
      <c r="G4" s="16"/>
      <c r="H4" s="16"/>
      <c r="I4" s="16"/>
      <c r="J4" s="16"/>
      <c r="K4" s="16"/>
      <c r="L4" s="16"/>
      <c r="M4" s="16"/>
      <c r="N4" s="16"/>
      <c r="O4" s="16"/>
      <c r="P4" s="16"/>
      <c r="Q4" s="16"/>
    </row>
    <row r="5" spans="1:17">
      <c r="A5" s="17"/>
      <c r="B5" s="16"/>
      <c r="C5" s="16"/>
      <c r="D5" s="16"/>
      <c r="E5" s="16"/>
      <c r="F5" s="16"/>
      <c r="G5" s="16"/>
      <c r="H5" s="16"/>
      <c r="I5" s="16"/>
      <c r="J5" s="16"/>
      <c r="K5" s="16"/>
      <c r="L5" s="16"/>
      <c r="M5" s="16"/>
      <c r="N5" s="16"/>
      <c r="O5" s="16"/>
      <c r="P5" s="16"/>
      <c r="Q5" s="16"/>
    </row>
    <row r="6" spans="1:17">
      <c r="A6" s="17"/>
      <c r="B6" s="19" t="s">
        <v>411</v>
      </c>
      <c r="C6" s="19"/>
      <c r="D6" s="19"/>
      <c r="E6" s="19"/>
      <c r="F6" s="19"/>
      <c r="G6" s="19"/>
      <c r="H6" s="19"/>
      <c r="I6" s="19"/>
      <c r="J6" s="19"/>
      <c r="K6" s="19"/>
      <c r="L6" s="19"/>
      <c r="M6" s="19"/>
      <c r="N6" s="19"/>
      <c r="O6" s="19"/>
      <c r="P6" s="19"/>
      <c r="Q6" s="19"/>
    </row>
    <row r="7" spans="1:17">
      <c r="A7" s="17"/>
      <c r="B7" s="34"/>
      <c r="C7" s="34"/>
      <c r="D7" s="34"/>
      <c r="E7" s="34"/>
      <c r="F7" s="34"/>
      <c r="G7" s="34"/>
      <c r="H7" s="34"/>
      <c r="I7" s="34"/>
      <c r="J7" s="34"/>
      <c r="K7" s="34"/>
      <c r="L7" s="34"/>
      <c r="M7" s="34"/>
      <c r="N7" s="34"/>
      <c r="O7" s="34"/>
      <c r="P7" s="34"/>
      <c r="Q7" s="34"/>
    </row>
    <row r="8" spans="1:17">
      <c r="A8" s="17"/>
      <c r="B8" s="10"/>
      <c r="C8" s="10"/>
      <c r="D8" s="10"/>
      <c r="E8" s="10"/>
      <c r="F8" s="10"/>
      <c r="G8" s="10"/>
      <c r="H8" s="10"/>
      <c r="I8" s="10"/>
      <c r="J8" s="10"/>
      <c r="K8" s="10"/>
      <c r="L8" s="10"/>
      <c r="M8" s="10"/>
      <c r="N8" s="10"/>
      <c r="O8" s="10"/>
      <c r="P8" s="10"/>
      <c r="Q8" s="10"/>
    </row>
    <row r="9" spans="1:17">
      <c r="A9" s="17"/>
      <c r="B9" s="13"/>
      <c r="C9" s="102" t="s">
        <v>245</v>
      </c>
      <c r="D9" s="102"/>
      <c r="E9" s="102"/>
      <c r="F9" s="102"/>
      <c r="G9" s="102"/>
      <c r="H9" s="102"/>
      <c r="I9" s="102"/>
      <c r="J9" s="13"/>
      <c r="K9" s="102" t="s">
        <v>246</v>
      </c>
      <c r="L9" s="102"/>
      <c r="M9" s="102"/>
      <c r="N9" s="102"/>
      <c r="O9" s="102"/>
      <c r="P9" s="102"/>
      <c r="Q9" s="102"/>
    </row>
    <row r="10" spans="1:17">
      <c r="A10" s="17"/>
      <c r="B10" s="13"/>
      <c r="C10" s="102" t="s">
        <v>247</v>
      </c>
      <c r="D10" s="102"/>
      <c r="E10" s="102"/>
      <c r="F10" s="102"/>
      <c r="G10" s="102"/>
      <c r="H10" s="102"/>
      <c r="I10" s="102"/>
      <c r="J10" s="13"/>
      <c r="K10" s="102" t="s">
        <v>247</v>
      </c>
      <c r="L10" s="102"/>
      <c r="M10" s="102"/>
      <c r="N10" s="102"/>
      <c r="O10" s="102"/>
      <c r="P10" s="102"/>
      <c r="Q10" s="102"/>
    </row>
    <row r="11" spans="1:17" ht="15.75" thickBot="1">
      <c r="A11" s="17"/>
      <c r="B11" s="26"/>
      <c r="C11" s="35">
        <v>2014</v>
      </c>
      <c r="D11" s="35"/>
      <c r="E11" s="35"/>
      <c r="F11" s="27"/>
      <c r="G11" s="35">
        <v>2013</v>
      </c>
      <c r="H11" s="35"/>
      <c r="I11" s="35"/>
      <c r="J11" s="27"/>
      <c r="K11" s="35">
        <v>2014</v>
      </c>
      <c r="L11" s="35"/>
      <c r="M11" s="35"/>
      <c r="N11" s="27"/>
      <c r="O11" s="35">
        <v>2013</v>
      </c>
      <c r="P11" s="35"/>
      <c r="Q11" s="35"/>
    </row>
    <row r="12" spans="1:17" ht="15.75" thickTop="1">
      <c r="A12" s="17"/>
      <c r="B12" s="13"/>
      <c r="C12" s="38" t="s">
        <v>412</v>
      </c>
      <c r="D12" s="38"/>
      <c r="E12" s="38"/>
      <c r="F12" s="38"/>
      <c r="G12" s="38"/>
      <c r="H12" s="38"/>
      <c r="I12" s="38"/>
      <c r="J12" s="38"/>
      <c r="K12" s="38"/>
      <c r="L12" s="38"/>
      <c r="M12" s="38"/>
      <c r="N12" s="38"/>
      <c r="O12" s="38"/>
      <c r="P12" s="38"/>
      <c r="Q12" s="38"/>
    </row>
    <row r="13" spans="1:17">
      <c r="A13" s="17"/>
      <c r="B13" s="73" t="s">
        <v>413</v>
      </c>
      <c r="C13" s="41" t="s">
        <v>208</v>
      </c>
      <c r="D13" s="44">
        <v>0.76</v>
      </c>
      <c r="E13" s="43"/>
      <c r="F13" s="43"/>
      <c r="G13" s="73" t="s">
        <v>208</v>
      </c>
      <c r="H13" s="74">
        <v>0.72</v>
      </c>
      <c r="I13" s="43"/>
      <c r="J13" s="43"/>
      <c r="K13" s="41" t="s">
        <v>208</v>
      </c>
      <c r="L13" s="44">
        <v>2.2349999999999999</v>
      </c>
      <c r="M13" s="43"/>
      <c r="N13" s="43"/>
      <c r="O13" s="73" t="s">
        <v>208</v>
      </c>
      <c r="P13" s="74">
        <v>2.145</v>
      </c>
      <c r="Q13" s="43"/>
    </row>
    <row r="14" spans="1:17">
      <c r="A14" s="17"/>
      <c r="B14" s="73"/>
      <c r="C14" s="41"/>
      <c r="D14" s="44"/>
      <c r="E14" s="43"/>
      <c r="F14" s="43"/>
      <c r="G14" s="73"/>
      <c r="H14" s="74"/>
      <c r="I14" s="43"/>
      <c r="J14" s="43"/>
      <c r="K14" s="41"/>
      <c r="L14" s="44"/>
      <c r="M14" s="43"/>
      <c r="N14" s="43"/>
      <c r="O14" s="73"/>
      <c r="P14" s="74"/>
      <c r="Q14" s="43"/>
    </row>
    <row r="15" spans="1:17">
      <c r="A15" s="17"/>
      <c r="B15" s="13"/>
      <c r="C15" s="18"/>
      <c r="D15" s="18"/>
      <c r="E15" s="18"/>
      <c r="F15" s="13"/>
      <c r="G15" s="18"/>
      <c r="H15" s="18"/>
      <c r="I15" s="18"/>
      <c r="J15" s="13"/>
      <c r="K15" s="18"/>
      <c r="L15" s="18"/>
      <c r="M15" s="18"/>
      <c r="N15" s="13"/>
      <c r="O15" s="18"/>
      <c r="P15" s="18"/>
      <c r="Q15" s="18"/>
    </row>
    <row r="16" spans="1:17">
      <c r="A16" s="17"/>
      <c r="B16" s="73" t="s">
        <v>414</v>
      </c>
      <c r="C16" s="41" t="s">
        <v>208</v>
      </c>
      <c r="D16" s="42">
        <v>5501</v>
      </c>
      <c r="E16" s="43"/>
      <c r="F16" s="43"/>
      <c r="G16" s="73" t="s">
        <v>208</v>
      </c>
      <c r="H16" s="75">
        <v>4512</v>
      </c>
      <c r="I16" s="43"/>
      <c r="J16" s="43"/>
      <c r="K16" s="41" t="s">
        <v>208</v>
      </c>
      <c r="L16" s="42">
        <v>15361</v>
      </c>
      <c r="M16" s="43"/>
      <c r="N16" s="43"/>
      <c r="O16" s="73" t="s">
        <v>208</v>
      </c>
      <c r="P16" s="75">
        <v>13399</v>
      </c>
      <c r="Q16" s="43"/>
    </row>
    <row r="17" spans="1:17">
      <c r="A17" s="17"/>
      <c r="B17" s="73"/>
      <c r="C17" s="41"/>
      <c r="D17" s="42"/>
      <c r="E17" s="43"/>
      <c r="F17" s="43"/>
      <c r="G17" s="73"/>
      <c r="H17" s="75"/>
      <c r="I17" s="43"/>
      <c r="J17" s="43"/>
      <c r="K17" s="41"/>
      <c r="L17" s="42"/>
      <c r="M17" s="43"/>
      <c r="N17" s="43"/>
      <c r="O17" s="73"/>
      <c r="P17" s="75"/>
      <c r="Q17" s="43"/>
    </row>
    <row r="18" spans="1:17">
      <c r="A18" s="17"/>
      <c r="B18" s="39" t="s">
        <v>415</v>
      </c>
      <c r="C18" s="47">
        <v>80381</v>
      </c>
      <c r="D18" s="47"/>
      <c r="E18" s="18"/>
      <c r="F18" s="18"/>
      <c r="G18" s="77">
        <v>62634</v>
      </c>
      <c r="H18" s="77"/>
      <c r="I18" s="18"/>
      <c r="J18" s="18"/>
      <c r="K18" s="47">
        <v>220547</v>
      </c>
      <c r="L18" s="47"/>
      <c r="M18" s="18"/>
      <c r="N18" s="18"/>
      <c r="O18" s="77">
        <v>184647</v>
      </c>
      <c r="P18" s="77"/>
      <c r="Q18" s="18"/>
    </row>
    <row r="19" spans="1:17" ht="15.75" thickBot="1">
      <c r="A19" s="17"/>
      <c r="B19" s="90"/>
      <c r="C19" s="130"/>
      <c r="D19" s="130"/>
      <c r="E19" s="89"/>
      <c r="F19" s="89"/>
      <c r="G19" s="132"/>
      <c r="H19" s="132"/>
      <c r="I19" s="89"/>
      <c r="J19" s="89"/>
      <c r="K19" s="130"/>
      <c r="L19" s="130"/>
      <c r="M19" s="89"/>
      <c r="N19" s="89"/>
      <c r="O19" s="132"/>
      <c r="P19" s="132"/>
      <c r="Q19" s="89"/>
    </row>
    <row r="20" spans="1:17" ht="15.75" thickTop="1">
      <c r="A20" s="17"/>
      <c r="B20" s="91" t="s">
        <v>416</v>
      </c>
      <c r="C20" s="137">
        <v>85882</v>
      </c>
      <c r="D20" s="137"/>
      <c r="E20" s="97"/>
      <c r="F20" s="97"/>
      <c r="G20" s="99">
        <v>67146</v>
      </c>
      <c r="H20" s="99"/>
      <c r="I20" s="97"/>
      <c r="J20" s="97"/>
      <c r="K20" s="137">
        <v>235908</v>
      </c>
      <c r="L20" s="137"/>
      <c r="M20" s="97"/>
      <c r="N20" s="97"/>
      <c r="O20" s="99">
        <v>198046</v>
      </c>
      <c r="P20" s="99"/>
      <c r="Q20" s="97"/>
    </row>
    <row r="21" spans="1:17">
      <c r="A21" s="17"/>
      <c r="B21" s="49"/>
      <c r="C21" s="42"/>
      <c r="D21" s="42"/>
      <c r="E21" s="43"/>
      <c r="F21" s="43"/>
      <c r="G21" s="75"/>
      <c r="H21" s="75"/>
      <c r="I21" s="43"/>
      <c r="J21" s="43"/>
      <c r="K21" s="162"/>
      <c r="L21" s="162"/>
      <c r="M21" s="163"/>
      <c r="N21" s="163"/>
      <c r="O21" s="164"/>
      <c r="P21" s="164"/>
      <c r="Q21" s="163"/>
    </row>
    <row r="22" spans="1:17">
      <c r="A22" s="17"/>
      <c r="B22" s="39" t="s">
        <v>417</v>
      </c>
      <c r="C22" s="47">
        <v>70519</v>
      </c>
      <c r="D22" s="47"/>
      <c r="E22" s="18"/>
      <c r="F22" s="18"/>
      <c r="G22" s="77">
        <v>66807</v>
      </c>
      <c r="H22" s="77"/>
      <c r="I22" s="18"/>
      <c r="J22" s="18"/>
      <c r="K22" s="47">
        <v>207381</v>
      </c>
      <c r="L22" s="47"/>
      <c r="M22" s="18"/>
      <c r="N22" s="18"/>
      <c r="O22" s="77">
        <v>199031</v>
      </c>
      <c r="P22" s="77"/>
      <c r="Q22" s="18"/>
    </row>
    <row r="23" spans="1:17">
      <c r="A23" s="17"/>
      <c r="B23" s="39"/>
      <c r="C23" s="47"/>
      <c r="D23" s="47"/>
      <c r="E23" s="18"/>
      <c r="F23" s="18"/>
      <c r="G23" s="77"/>
      <c r="H23" s="77"/>
      <c r="I23" s="18"/>
      <c r="J23" s="18"/>
      <c r="K23" s="47"/>
      <c r="L23" s="47"/>
      <c r="M23" s="18"/>
      <c r="N23" s="18"/>
      <c r="O23" s="77"/>
      <c r="P23" s="77"/>
      <c r="Q23" s="18"/>
    </row>
    <row r="24" spans="1:17">
      <c r="A24" s="17"/>
      <c r="B24" s="73" t="s">
        <v>418</v>
      </c>
      <c r="C24" s="42">
        <v>118644</v>
      </c>
      <c r="D24" s="42"/>
      <c r="E24" s="43"/>
      <c r="F24" s="43"/>
      <c r="G24" s="75">
        <v>91676</v>
      </c>
      <c r="H24" s="75"/>
      <c r="I24" s="43"/>
      <c r="J24" s="43"/>
      <c r="K24" s="42">
        <v>324805</v>
      </c>
      <c r="L24" s="42"/>
      <c r="M24" s="43"/>
      <c r="N24" s="43"/>
      <c r="O24" s="75">
        <v>272904</v>
      </c>
      <c r="P24" s="75"/>
      <c r="Q24" s="43"/>
    </row>
    <row r="25" spans="1:17" ht="15.75" thickBot="1">
      <c r="A25" s="17"/>
      <c r="B25" s="127"/>
      <c r="C25" s="53"/>
      <c r="D25" s="53"/>
      <c r="E25" s="52"/>
      <c r="F25" s="52"/>
      <c r="G25" s="79"/>
      <c r="H25" s="79"/>
      <c r="I25" s="52"/>
      <c r="J25" s="52"/>
      <c r="K25" s="53"/>
      <c r="L25" s="53"/>
      <c r="M25" s="52"/>
      <c r="N25" s="52"/>
      <c r="O25" s="79"/>
      <c r="P25" s="79"/>
      <c r="Q25" s="52"/>
    </row>
    <row r="26" spans="1:17" ht="15.75" thickTop="1">
      <c r="A26" s="17"/>
      <c r="B26" s="55" t="s">
        <v>419</v>
      </c>
      <c r="C26" s="57" t="s">
        <v>208</v>
      </c>
      <c r="D26" s="59">
        <v>275045</v>
      </c>
      <c r="E26" s="61"/>
      <c r="F26" s="61"/>
      <c r="G26" s="80" t="s">
        <v>208</v>
      </c>
      <c r="H26" s="84">
        <v>225629</v>
      </c>
      <c r="I26" s="61"/>
      <c r="J26" s="61"/>
      <c r="K26" s="57" t="s">
        <v>208</v>
      </c>
      <c r="L26" s="59">
        <v>768094</v>
      </c>
      <c r="M26" s="61"/>
      <c r="N26" s="61"/>
      <c r="O26" s="80" t="s">
        <v>208</v>
      </c>
      <c r="P26" s="84">
        <v>669981</v>
      </c>
      <c r="Q26" s="61"/>
    </row>
    <row r="27" spans="1:17" ht="15.75" thickBot="1">
      <c r="A27" s="17"/>
      <c r="B27" s="56"/>
      <c r="C27" s="58"/>
      <c r="D27" s="60"/>
      <c r="E27" s="62"/>
      <c r="F27" s="62"/>
      <c r="G27" s="81"/>
      <c r="H27" s="85"/>
      <c r="I27" s="62"/>
      <c r="J27" s="62"/>
      <c r="K27" s="58"/>
      <c r="L27" s="60"/>
      <c r="M27" s="62"/>
      <c r="N27" s="62"/>
      <c r="O27" s="81"/>
      <c r="P27" s="85"/>
      <c r="Q27" s="62"/>
    </row>
    <row r="28" spans="1:17" ht="15.75" thickTop="1">
      <c r="A28" s="17" t="s">
        <v>742</v>
      </c>
      <c r="B28" s="160" t="s">
        <v>7</v>
      </c>
      <c r="C28" s="160"/>
      <c r="D28" s="160"/>
      <c r="E28" s="160"/>
      <c r="F28" s="160"/>
      <c r="G28" s="160"/>
      <c r="H28" s="160"/>
      <c r="I28" s="160"/>
      <c r="J28" s="160"/>
      <c r="K28" s="160"/>
      <c r="L28" s="160"/>
      <c r="M28" s="160"/>
      <c r="N28" s="160"/>
      <c r="O28" s="160"/>
      <c r="P28" s="160"/>
      <c r="Q28" s="160"/>
    </row>
    <row r="29" spans="1:17">
      <c r="A29" s="17"/>
      <c r="B29" s="16"/>
      <c r="C29" s="16"/>
      <c r="D29" s="16"/>
      <c r="E29" s="16"/>
      <c r="F29" s="16"/>
      <c r="G29" s="16"/>
      <c r="H29" s="16"/>
      <c r="I29" s="16"/>
      <c r="J29" s="16"/>
      <c r="K29" s="16"/>
      <c r="L29" s="16"/>
      <c r="M29" s="16"/>
      <c r="N29" s="16"/>
      <c r="O29" s="16"/>
      <c r="P29" s="16"/>
      <c r="Q29" s="16"/>
    </row>
    <row r="30" spans="1:17">
      <c r="A30" s="17"/>
      <c r="B30" s="16"/>
      <c r="C30" s="16"/>
      <c r="D30" s="16"/>
      <c r="E30" s="16"/>
      <c r="F30" s="16"/>
      <c r="G30" s="16"/>
      <c r="H30" s="16"/>
      <c r="I30" s="16"/>
      <c r="J30" s="16"/>
      <c r="K30" s="16"/>
      <c r="L30" s="16"/>
      <c r="M30" s="16"/>
      <c r="N30" s="16"/>
      <c r="O30" s="16"/>
      <c r="P30" s="16"/>
      <c r="Q30" s="16"/>
    </row>
    <row r="31" spans="1:17">
      <c r="A31" s="17"/>
      <c r="B31" s="19" t="s">
        <v>420</v>
      </c>
      <c r="C31" s="19"/>
      <c r="D31" s="19"/>
      <c r="E31" s="19"/>
      <c r="F31" s="19"/>
      <c r="G31" s="19"/>
      <c r="H31" s="19"/>
      <c r="I31" s="19"/>
      <c r="J31" s="19"/>
      <c r="K31" s="19"/>
      <c r="L31" s="19"/>
      <c r="M31" s="19"/>
      <c r="N31" s="19"/>
      <c r="O31" s="19"/>
      <c r="P31" s="19"/>
      <c r="Q31" s="19"/>
    </row>
    <row r="32" spans="1:17">
      <c r="A32" s="17"/>
      <c r="B32" s="34"/>
      <c r="C32" s="34"/>
      <c r="D32" s="34"/>
      <c r="E32" s="34"/>
      <c r="F32" s="34"/>
      <c r="G32" s="34"/>
      <c r="H32" s="34"/>
      <c r="I32" s="34"/>
      <c r="J32" s="34"/>
      <c r="K32" s="34"/>
      <c r="L32" s="34"/>
      <c r="M32" s="34"/>
      <c r="N32" s="34"/>
      <c r="O32" s="34"/>
      <c r="P32" s="34"/>
      <c r="Q32" s="34"/>
    </row>
    <row r="33" spans="1:17">
      <c r="A33" s="17"/>
      <c r="B33" s="10"/>
      <c r="C33" s="10"/>
      <c r="D33" s="10"/>
      <c r="E33" s="10"/>
      <c r="F33" s="10"/>
      <c r="G33" s="10"/>
      <c r="H33" s="10"/>
      <c r="I33" s="10"/>
      <c r="J33" s="10"/>
      <c r="K33" s="10"/>
      <c r="L33" s="10"/>
      <c r="M33" s="10"/>
      <c r="N33" s="10"/>
      <c r="O33" s="10"/>
      <c r="P33" s="10"/>
      <c r="Q33" s="10"/>
    </row>
    <row r="34" spans="1:17">
      <c r="A34" s="17"/>
      <c r="B34" s="13"/>
      <c r="C34" s="102" t="s">
        <v>245</v>
      </c>
      <c r="D34" s="102"/>
      <c r="E34" s="102"/>
      <c r="F34" s="102"/>
      <c r="G34" s="102"/>
      <c r="H34" s="102"/>
      <c r="I34" s="102"/>
      <c r="J34" s="13"/>
      <c r="K34" s="102" t="s">
        <v>246</v>
      </c>
      <c r="L34" s="102"/>
      <c r="M34" s="102"/>
      <c r="N34" s="102"/>
      <c r="O34" s="102"/>
      <c r="P34" s="102"/>
      <c r="Q34" s="102"/>
    </row>
    <row r="35" spans="1:17">
      <c r="A35" s="17"/>
      <c r="B35" s="13"/>
      <c r="C35" s="102" t="s">
        <v>247</v>
      </c>
      <c r="D35" s="102"/>
      <c r="E35" s="102"/>
      <c r="F35" s="102"/>
      <c r="G35" s="102"/>
      <c r="H35" s="102"/>
      <c r="I35" s="102"/>
      <c r="J35" s="13"/>
      <c r="K35" s="102" t="s">
        <v>247</v>
      </c>
      <c r="L35" s="102"/>
      <c r="M35" s="102"/>
      <c r="N35" s="102"/>
      <c r="O35" s="102"/>
      <c r="P35" s="102"/>
      <c r="Q35" s="102"/>
    </row>
    <row r="36" spans="1:17" ht="15.75" thickBot="1">
      <c r="A36" s="17"/>
      <c r="B36" s="26"/>
      <c r="C36" s="35">
        <v>2014</v>
      </c>
      <c r="D36" s="35"/>
      <c r="E36" s="35"/>
      <c r="F36" s="27"/>
      <c r="G36" s="35">
        <v>2013</v>
      </c>
      <c r="H36" s="35"/>
      <c r="I36" s="35"/>
      <c r="J36" s="27"/>
      <c r="K36" s="35">
        <v>2014</v>
      </c>
      <c r="L36" s="35"/>
      <c r="M36" s="35"/>
      <c r="N36" s="27"/>
      <c r="O36" s="35">
        <v>2013</v>
      </c>
      <c r="P36" s="35"/>
      <c r="Q36" s="35"/>
    </row>
    <row r="37" spans="1:17" ht="15.75" thickTop="1">
      <c r="A37" s="17"/>
      <c r="B37" s="23"/>
      <c r="C37" s="38" t="s">
        <v>412</v>
      </c>
      <c r="D37" s="38"/>
      <c r="E37" s="38"/>
      <c r="F37" s="38"/>
      <c r="G37" s="38"/>
      <c r="H37" s="38"/>
      <c r="I37" s="38"/>
      <c r="J37" s="38"/>
      <c r="K37" s="38"/>
      <c r="L37" s="38"/>
      <c r="M37" s="38"/>
      <c r="N37" s="38"/>
      <c r="O37" s="38"/>
      <c r="P37" s="38"/>
      <c r="Q37" s="38"/>
    </row>
    <row r="38" spans="1:17">
      <c r="A38" s="17"/>
      <c r="B38" s="165" t="s">
        <v>413</v>
      </c>
      <c r="C38" s="166" t="s">
        <v>208</v>
      </c>
      <c r="D38" s="167">
        <v>0.77500000000000002</v>
      </c>
      <c r="E38" s="168"/>
      <c r="F38" s="168"/>
      <c r="G38" s="165" t="s">
        <v>208</v>
      </c>
      <c r="H38" s="169">
        <v>0.72499999999999998</v>
      </c>
      <c r="I38" s="168"/>
      <c r="J38" s="168"/>
      <c r="K38" s="166" t="s">
        <v>208</v>
      </c>
      <c r="L38" s="167">
        <v>2.2799999999999998</v>
      </c>
      <c r="M38" s="168"/>
      <c r="N38" s="168"/>
      <c r="O38" s="165" t="s">
        <v>208</v>
      </c>
      <c r="P38" s="169">
        <v>2.16</v>
      </c>
      <c r="Q38" s="168"/>
    </row>
    <row r="39" spans="1:17">
      <c r="A39" s="17"/>
      <c r="B39" s="165"/>
      <c r="C39" s="166"/>
      <c r="D39" s="167"/>
      <c r="E39" s="168"/>
      <c r="F39" s="168"/>
      <c r="G39" s="165"/>
      <c r="H39" s="169"/>
      <c r="I39" s="168"/>
      <c r="J39" s="168"/>
      <c r="K39" s="166"/>
      <c r="L39" s="167"/>
      <c r="M39" s="168"/>
      <c r="N39" s="168"/>
      <c r="O39" s="165"/>
      <c r="P39" s="169"/>
      <c r="Q39" s="168"/>
    </row>
    <row r="40" spans="1:17">
      <c r="A40" s="17"/>
      <c r="B40" s="13"/>
      <c r="C40" s="18"/>
      <c r="D40" s="18"/>
      <c r="E40" s="18"/>
      <c r="F40" s="13"/>
      <c r="G40" s="18"/>
      <c r="H40" s="18"/>
      <c r="I40" s="18"/>
      <c r="J40" s="13"/>
      <c r="K40" s="18"/>
      <c r="L40" s="18"/>
      <c r="M40" s="18"/>
      <c r="N40" s="13"/>
      <c r="O40" s="18"/>
      <c r="P40" s="18"/>
      <c r="Q40" s="18"/>
    </row>
    <row r="41" spans="1:17">
      <c r="A41" s="17"/>
      <c r="B41" s="165" t="s">
        <v>414</v>
      </c>
      <c r="C41" s="166" t="s">
        <v>208</v>
      </c>
      <c r="D41" s="170">
        <v>5683</v>
      </c>
      <c r="E41" s="168"/>
      <c r="F41" s="168"/>
      <c r="G41" s="165" t="s">
        <v>208</v>
      </c>
      <c r="H41" s="171">
        <v>4795</v>
      </c>
      <c r="I41" s="168"/>
      <c r="J41" s="168"/>
      <c r="K41" s="166" t="s">
        <v>208</v>
      </c>
      <c r="L41" s="170">
        <v>16195</v>
      </c>
      <c r="M41" s="168"/>
      <c r="N41" s="168"/>
      <c r="O41" s="165" t="s">
        <v>208</v>
      </c>
      <c r="P41" s="171">
        <v>13776</v>
      </c>
      <c r="Q41" s="168"/>
    </row>
    <row r="42" spans="1:17">
      <c r="A42" s="17"/>
      <c r="B42" s="165"/>
      <c r="C42" s="166"/>
      <c r="D42" s="170"/>
      <c r="E42" s="168"/>
      <c r="F42" s="168"/>
      <c r="G42" s="165"/>
      <c r="H42" s="171"/>
      <c r="I42" s="168"/>
      <c r="J42" s="168"/>
      <c r="K42" s="166"/>
      <c r="L42" s="170"/>
      <c r="M42" s="168"/>
      <c r="N42" s="168"/>
      <c r="O42" s="165"/>
      <c r="P42" s="171"/>
      <c r="Q42" s="168"/>
    </row>
    <row r="43" spans="1:17">
      <c r="A43" s="17"/>
      <c r="B43" s="39" t="s">
        <v>415</v>
      </c>
      <c r="C43" s="47">
        <v>84452</v>
      </c>
      <c r="D43" s="47"/>
      <c r="E43" s="18"/>
      <c r="F43" s="18"/>
      <c r="G43" s="77">
        <v>67017</v>
      </c>
      <c r="H43" s="77"/>
      <c r="I43" s="18"/>
      <c r="J43" s="18"/>
      <c r="K43" s="47">
        <v>236744</v>
      </c>
      <c r="L43" s="47"/>
      <c r="M43" s="18"/>
      <c r="N43" s="18"/>
      <c r="O43" s="77">
        <v>191226</v>
      </c>
      <c r="P43" s="77"/>
      <c r="Q43" s="18"/>
    </row>
    <row r="44" spans="1:17" ht="15.75" thickBot="1">
      <c r="A44" s="17"/>
      <c r="B44" s="90"/>
      <c r="C44" s="130"/>
      <c r="D44" s="130"/>
      <c r="E44" s="89"/>
      <c r="F44" s="89"/>
      <c r="G44" s="132"/>
      <c r="H44" s="132"/>
      <c r="I44" s="89"/>
      <c r="J44" s="89"/>
      <c r="K44" s="130"/>
      <c r="L44" s="130"/>
      <c r="M44" s="89"/>
      <c r="N44" s="89"/>
      <c r="O44" s="132"/>
      <c r="P44" s="132"/>
      <c r="Q44" s="89"/>
    </row>
    <row r="45" spans="1:17" ht="15.75" thickTop="1">
      <c r="A45" s="17"/>
      <c r="B45" s="173" t="s">
        <v>416</v>
      </c>
      <c r="C45" s="174">
        <v>90135</v>
      </c>
      <c r="D45" s="174"/>
      <c r="E45" s="175"/>
      <c r="F45" s="175"/>
      <c r="G45" s="176">
        <v>71812</v>
      </c>
      <c r="H45" s="176"/>
      <c r="I45" s="175"/>
      <c r="J45" s="175"/>
      <c r="K45" s="174">
        <v>252939</v>
      </c>
      <c r="L45" s="174"/>
      <c r="M45" s="175"/>
      <c r="N45" s="175"/>
      <c r="O45" s="176">
        <v>205002</v>
      </c>
      <c r="P45" s="176"/>
      <c r="Q45" s="175"/>
    </row>
    <row r="46" spans="1:17">
      <c r="A46" s="17"/>
      <c r="B46" s="172"/>
      <c r="C46" s="170"/>
      <c r="D46" s="170"/>
      <c r="E46" s="168"/>
      <c r="F46" s="168"/>
      <c r="G46" s="177"/>
      <c r="H46" s="177"/>
      <c r="I46" s="178"/>
      <c r="J46" s="168"/>
      <c r="K46" s="179"/>
      <c r="L46" s="179"/>
      <c r="M46" s="178"/>
      <c r="N46" s="178"/>
      <c r="O46" s="177"/>
      <c r="P46" s="177"/>
      <c r="Q46" s="178"/>
    </row>
    <row r="47" spans="1:17">
      <c r="A47" s="17"/>
      <c r="B47" s="39" t="s">
        <v>417</v>
      </c>
      <c r="C47" s="47">
        <v>71911</v>
      </c>
      <c r="D47" s="47"/>
      <c r="E47" s="18"/>
      <c r="F47" s="18"/>
      <c r="G47" s="77">
        <v>67271</v>
      </c>
      <c r="H47" s="77"/>
      <c r="I47" s="18"/>
      <c r="J47" s="18"/>
      <c r="K47" s="47">
        <v>211557</v>
      </c>
      <c r="L47" s="47"/>
      <c r="M47" s="18"/>
      <c r="N47" s="18"/>
      <c r="O47" s="77">
        <v>200422</v>
      </c>
      <c r="P47" s="77"/>
      <c r="Q47" s="18"/>
    </row>
    <row r="48" spans="1:17">
      <c r="A48" s="17"/>
      <c r="B48" s="39"/>
      <c r="C48" s="47"/>
      <c r="D48" s="47"/>
      <c r="E48" s="18"/>
      <c r="F48" s="18"/>
      <c r="G48" s="77"/>
      <c r="H48" s="77"/>
      <c r="I48" s="18"/>
      <c r="J48" s="18"/>
      <c r="K48" s="47"/>
      <c r="L48" s="47"/>
      <c r="M48" s="18"/>
      <c r="N48" s="18"/>
      <c r="O48" s="77"/>
      <c r="P48" s="77"/>
      <c r="Q48" s="18"/>
    </row>
    <row r="49" spans="1:17">
      <c r="A49" s="17"/>
      <c r="B49" s="165" t="s">
        <v>418</v>
      </c>
      <c r="C49" s="170">
        <v>122105</v>
      </c>
      <c r="D49" s="170"/>
      <c r="E49" s="168"/>
      <c r="F49" s="168"/>
      <c r="G49" s="171">
        <v>100650</v>
      </c>
      <c r="H49" s="171"/>
      <c r="I49" s="168"/>
      <c r="J49" s="168"/>
      <c r="K49" s="170">
        <v>345255</v>
      </c>
      <c r="L49" s="170"/>
      <c r="M49" s="168"/>
      <c r="N49" s="168"/>
      <c r="O49" s="171">
        <v>283365</v>
      </c>
      <c r="P49" s="171"/>
      <c r="Q49" s="168"/>
    </row>
    <row r="50" spans="1:17" ht="15.75" thickBot="1">
      <c r="A50" s="17"/>
      <c r="B50" s="180"/>
      <c r="C50" s="181"/>
      <c r="D50" s="181"/>
      <c r="E50" s="182"/>
      <c r="F50" s="182"/>
      <c r="G50" s="183"/>
      <c r="H50" s="183"/>
      <c r="I50" s="182"/>
      <c r="J50" s="182"/>
      <c r="K50" s="181"/>
      <c r="L50" s="181"/>
      <c r="M50" s="182"/>
      <c r="N50" s="182"/>
      <c r="O50" s="183"/>
      <c r="P50" s="183"/>
      <c r="Q50" s="182"/>
    </row>
    <row r="51" spans="1:17" ht="15.75" thickTop="1">
      <c r="A51" s="17"/>
      <c r="B51" s="55" t="s">
        <v>421</v>
      </c>
      <c r="C51" s="57" t="s">
        <v>208</v>
      </c>
      <c r="D51" s="59">
        <v>284151</v>
      </c>
      <c r="E51" s="61"/>
      <c r="F51" s="61"/>
      <c r="G51" s="80" t="s">
        <v>208</v>
      </c>
      <c r="H51" s="84">
        <v>239733</v>
      </c>
      <c r="I51" s="61"/>
      <c r="J51" s="61"/>
      <c r="K51" s="57" t="s">
        <v>208</v>
      </c>
      <c r="L51" s="59">
        <v>809751</v>
      </c>
      <c r="M51" s="61"/>
      <c r="N51" s="61"/>
      <c r="O51" s="80" t="s">
        <v>208</v>
      </c>
      <c r="P51" s="84">
        <v>688789</v>
      </c>
      <c r="Q51" s="61"/>
    </row>
    <row r="52" spans="1:17" ht="15.75" thickBot="1">
      <c r="A52" s="17"/>
      <c r="B52" s="56"/>
      <c r="C52" s="58"/>
      <c r="D52" s="60"/>
      <c r="E52" s="62"/>
      <c r="F52" s="62"/>
      <c r="G52" s="81"/>
      <c r="H52" s="85"/>
      <c r="I52" s="62"/>
      <c r="J52" s="62"/>
      <c r="K52" s="58"/>
      <c r="L52" s="60"/>
      <c r="M52" s="62"/>
      <c r="N52" s="62"/>
      <c r="O52" s="81"/>
      <c r="P52" s="85"/>
      <c r="Q52" s="62"/>
    </row>
    <row r="53" spans="1:17" ht="15.75" thickTop="1"/>
  </sheetData>
  <mergeCells count="233">
    <mergeCell ref="B5:Q5"/>
    <mergeCell ref="B6:Q6"/>
    <mergeCell ref="A28:A52"/>
    <mergeCell ref="B28:Q28"/>
    <mergeCell ref="B29:Q29"/>
    <mergeCell ref="B30:Q30"/>
    <mergeCell ref="B31:Q31"/>
    <mergeCell ref="N51:N52"/>
    <mergeCell ref="O51:O52"/>
    <mergeCell ref="P51:P52"/>
    <mergeCell ref="Q51:Q52"/>
    <mergeCell ref="A1:A2"/>
    <mergeCell ref="B1:Q1"/>
    <mergeCell ref="B2:Q2"/>
    <mergeCell ref="B3:Q3"/>
    <mergeCell ref="A4:A27"/>
    <mergeCell ref="B4:Q4"/>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M38:M39"/>
    <mergeCell ref="N38:N39"/>
    <mergeCell ref="O38:O39"/>
    <mergeCell ref="P38:P39"/>
    <mergeCell ref="Q38:Q39"/>
    <mergeCell ref="C40:E40"/>
    <mergeCell ref="G40:I40"/>
    <mergeCell ref="K40:M40"/>
    <mergeCell ref="O40:Q40"/>
    <mergeCell ref="G38:G39"/>
    <mergeCell ref="H38:H39"/>
    <mergeCell ref="I38:I39"/>
    <mergeCell ref="J38:J39"/>
    <mergeCell ref="K38:K39"/>
    <mergeCell ref="L38:L39"/>
    <mergeCell ref="C36:E36"/>
    <mergeCell ref="G36:I36"/>
    <mergeCell ref="K36:M36"/>
    <mergeCell ref="O36:Q36"/>
    <mergeCell ref="C37:Q37"/>
    <mergeCell ref="B38:B39"/>
    <mergeCell ref="C38:C39"/>
    <mergeCell ref="D38:D39"/>
    <mergeCell ref="E38:E39"/>
    <mergeCell ref="F38:F39"/>
    <mergeCell ref="Q26:Q27"/>
    <mergeCell ref="B32:Q32"/>
    <mergeCell ref="C34:I34"/>
    <mergeCell ref="K34:Q34"/>
    <mergeCell ref="C35:I35"/>
    <mergeCell ref="K35:Q35"/>
    <mergeCell ref="K26:K27"/>
    <mergeCell ref="L26:L27"/>
    <mergeCell ref="M26:M27"/>
    <mergeCell ref="N26:N27"/>
    <mergeCell ref="O26:O27"/>
    <mergeCell ref="P26:P27"/>
    <mergeCell ref="Q24:Q25"/>
    <mergeCell ref="B26:B27"/>
    <mergeCell ref="C26:C27"/>
    <mergeCell ref="D26:D27"/>
    <mergeCell ref="E26:E27"/>
    <mergeCell ref="F26:F27"/>
    <mergeCell ref="G26:G27"/>
    <mergeCell ref="H26:H27"/>
    <mergeCell ref="I26:I27"/>
    <mergeCell ref="J26:J27"/>
    <mergeCell ref="I24:I25"/>
    <mergeCell ref="J24:J25"/>
    <mergeCell ref="K24:L25"/>
    <mergeCell ref="M24:M25"/>
    <mergeCell ref="N24:N25"/>
    <mergeCell ref="O24:P25"/>
    <mergeCell ref="K22:L23"/>
    <mergeCell ref="M22:M23"/>
    <mergeCell ref="N22:N23"/>
    <mergeCell ref="O22:P23"/>
    <mergeCell ref="Q22:Q23"/>
    <mergeCell ref="B24:B25"/>
    <mergeCell ref="C24:D25"/>
    <mergeCell ref="E24:E25"/>
    <mergeCell ref="F24:F25"/>
    <mergeCell ref="G24:H25"/>
    <mergeCell ref="N20:N21"/>
    <mergeCell ref="O20:P21"/>
    <mergeCell ref="Q20:Q21"/>
    <mergeCell ref="B22:B23"/>
    <mergeCell ref="C22:D23"/>
    <mergeCell ref="E22:E23"/>
    <mergeCell ref="F22:F23"/>
    <mergeCell ref="G22:H23"/>
    <mergeCell ref="I22:I23"/>
    <mergeCell ref="J22:J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M16:M17"/>
    <mergeCell ref="N16:N17"/>
    <mergeCell ref="O16:O17"/>
    <mergeCell ref="P16:P17"/>
    <mergeCell ref="Q16:Q17"/>
    <mergeCell ref="B18:B19"/>
    <mergeCell ref="C18:D19"/>
    <mergeCell ref="E18:E19"/>
    <mergeCell ref="F18:F19"/>
    <mergeCell ref="G18:H19"/>
    <mergeCell ref="G16:G17"/>
    <mergeCell ref="H16:H17"/>
    <mergeCell ref="I16:I17"/>
    <mergeCell ref="J16:J17"/>
    <mergeCell ref="K16:K17"/>
    <mergeCell ref="L16:L17"/>
    <mergeCell ref="Q13:Q14"/>
    <mergeCell ref="C15:E15"/>
    <mergeCell ref="G15:I15"/>
    <mergeCell ref="K15:M15"/>
    <mergeCell ref="O15:Q15"/>
    <mergeCell ref="B16:B17"/>
    <mergeCell ref="C16:C17"/>
    <mergeCell ref="D16:D17"/>
    <mergeCell ref="E16:E17"/>
    <mergeCell ref="F16:F17"/>
    <mergeCell ref="K13:K14"/>
    <mergeCell ref="L13:L14"/>
    <mergeCell ref="M13:M14"/>
    <mergeCell ref="N13:N14"/>
    <mergeCell ref="O13:O14"/>
    <mergeCell ref="P13:P14"/>
    <mergeCell ref="C12:Q12"/>
    <mergeCell ref="B13:B14"/>
    <mergeCell ref="C13:C14"/>
    <mergeCell ref="D13:D14"/>
    <mergeCell ref="E13:E14"/>
    <mergeCell ref="F13:F14"/>
    <mergeCell ref="G13:G14"/>
    <mergeCell ref="H13:H14"/>
    <mergeCell ref="I13:I14"/>
    <mergeCell ref="J13:J14"/>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4"/>
  <sheetViews>
    <sheetView showGridLines="0" workbookViewId="0"/>
  </sheetViews>
  <sheetFormatPr defaultRowHeight="15"/>
  <cols>
    <col min="1" max="2" width="36.5703125" bestFit="1" customWidth="1"/>
    <col min="4" max="4" width="3.140625" customWidth="1"/>
    <col min="5" max="5" width="13" customWidth="1"/>
    <col min="6" max="6" width="2.5703125" customWidth="1"/>
    <col min="8" max="8" width="2" customWidth="1"/>
    <col min="9" max="9" width="5.42578125" customWidth="1"/>
    <col min="10" max="10" width="1.5703125" customWidth="1"/>
    <col min="12" max="12" width="2" customWidth="1"/>
    <col min="13" max="13" width="6.42578125" customWidth="1"/>
    <col min="16" max="16" width="2" customWidth="1"/>
    <col min="17" max="17" width="6" customWidth="1"/>
    <col min="18" max="18" width="1.5703125" customWidth="1"/>
    <col min="19" max="19" width="35.5703125" bestFit="1" customWidth="1"/>
  </cols>
  <sheetData>
    <row r="1" spans="1:19" ht="30" customHeight="1">
      <c r="A1" s="7" t="s">
        <v>743</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17" t="s">
        <v>744</v>
      </c>
      <c r="B3" s="16" t="s">
        <v>7</v>
      </c>
      <c r="C3" s="16"/>
      <c r="D3" s="16"/>
      <c r="E3" s="16"/>
      <c r="F3" s="16"/>
      <c r="G3" s="16"/>
      <c r="H3" s="16"/>
      <c r="I3" s="16"/>
      <c r="J3" s="16"/>
      <c r="K3" s="16"/>
      <c r="L3" s="16"/>
      <c r="M3" s="16"/>
      <c r="N3" s="16"/>
      <c r="O3" s="16"/>
      <c r="P3" s="16"/>
      <c r="Q3" s="16"/>
      <c r="R3" s="16"/>
      <c r="S3" s="16"/>
    </row>
    <row r="4" spans="1:19">
      <c r="A4" s="17"/>
      <c r="B4" s="19" t="s">
        <v>427</v>
      </c>
      <c r="C4" s="19"/>
      <c r="D4" s="19"/>
      <c r="E4" s="19"/>
      <c r="F4" s="19"/>
      <c r="G4" s="19"/>
      <c r="H4" s="19"/>
      <c r="I4" s="19"/>
      <c r="J4" s="19"/>
      <c r="K4" s="19"/>
      <c r="L4" s="19"/>
      <c r="M4" s="19"/>
      <c r="N4" s="19"/>
      <c r="O4" s="19"/>
      <c r="P4" s="19"/>
      <c r="Q4" s="19"/>
      <c r="R4" s="19"/>
      <c r="S4" s="19"/>
    </row>
    <row r="5" spans="1:19">
      <c r="A5" s="17"/>
      <c r="B5" s="34"/>
      <c r="C5" s="34"/>
      <c r="D5" s="34"/>
      <c r="E5" s="34"/>
      <c r="F5" s="34"/>
    </row>
    <row r="6" spans="1:19">
      <c r="A6" s="17"/>
      <c r="B6" s="10"/>
      <c r="C6" s="10"/>
      <c r="D6" s="10"/>
      <c r="E6" s="10"/>
      <c r="F6" s="10"/>
    </row>
    <row r="7" spans="1:19">
      <c r="A7" s="17"/>
      <c r="B7" s="18"/>
      <c r="C7" s="18"/>
      <c r="D7" s="102" t="s">
        <v>428</v>
      </c>
      <c r="E7" s="102"/>
      <c r="F7" s="102"/>
    </row>
    <row r="8" spans="1:19">
      <c r="A8" s="17"/>
      <c r="B8" s="18"/>
      <c r="C8" s="18"/>
      <c r="D8" s="102" t="s">
        <v>429</v>
      </c>
      <c r="E8" s="102"/>
      <c r="F8" s="102"/>
    </row>
    <row r="9" spans="1:19">
      <c r="A9" s="17"/>
      <c r="B9" s="18"/>
      <c r="C9" s="18"/>
      <c r="D9" s="102" t="s">
        <v>430</v>
      </c>
      <c r="E9" s="102"/>
      <c r="F9" s="102"/>
    </row>
    <row r="10" spans="1:19" ht="15.75" thickBot="1">
      <c r="A10" s="17"/>
      <c r="B10" s="89"/>
      <c r="C10" s="89"/>
      <c r="D10" s="35" t="s">
        <v>431</v>
      </c>
      <c r="E10" s="35"/>
      <c r="F10" s="35"/>
    </row>
    <row r="11" spans="1:19" ht="15.75" thickTop="1">
      <c r="A11" s="17"/>
      <c r="B11" s="13"/>
      <c r="C11" s="13"/>
      <c r="D11" s="38" t="s">
        <v>204</v>
      </c>
      <c r="E11" s="38"/>
      <c r="F11" s="38"/>
    </row>
    <row r="12" spans="1:19">
      <c r="A12" s="17"/>
      <c r="B12" s="184">
        <v>41640</v>
      </c>
      <c r="C12" s="32"/>
      <c r="D12" s="69" t="s">
        <v>208</v>
      </c>
      <c r="E12" s="70" t="s">
        <v>432</v>
      </c>
      <c r="F12" s="69" t="s">
        <v>211</v>
      </c>
    </row>
    <row r="13" spans="1:19" ht="24.75">
      <c r="A13" s="17"/>
      <c r="B13" s="30" t="s">
        <v>433</v>
      </c>
      <c r="C13" s="13"/>
      <c r="D13" s="46" t="s">
        <v>359</v>
      </c>
      <c r="E13" s="46"/>
      <c r="F13" s="29" t="s">
        <v>211</v>
      </c>
    </row>
    <row r="14" spans="1:19">
      <c r="A14" s="17"/>
      <c r="B14" s="49" t="s">
        <v>434</v>
      </c>
      <c r="C14" s="43"/>
      <c r="D14" s="42">
        <v>39845</v>
      </c>
      <c r="E14" s="42"/>
      <c r="F14" s="43"/>
    </row>
    <row r="15" spans="1:19" ht="15.75" thickBot="1">
      <c r="A15" s="17"/>
      <c r="B15" s="50"/>
      <c r="C15" s="52"/>
      <c r="D15" s="53"/>
      <c r="E15" s="53"/>
      <c r="F15" s="52"/>
    </row>
    <row r="16" spans="1:19" ht="38.25" thickTop="1" thickBot="1">
      <c r="A16" s="17"/>
      <c r="B16" s="30" t="s">
        <v>435</v>
      </c>
      <c r="C16" s="13"/>
      <c r="D16" s="185" t="s">
        <v>436</v>
      </c>
      <c r="E16" s="185"/>
      <c r="F16" s="101" t="s">
        <v>211</v>
      </c>
    </row>
    <row r="17" spans="1:19" ht="16.5" thickTop="1" thickBot="1">
      <c r="A17" s="17"/>
      <c r="B17" s="155" t="s">
        <v>197</v>
      </c>
      <c r="C17" s="154"/>
      <c r="D17" s="148" t="s">
        <v>208</v>
      </c>
      <c r="E17" s="149" t="s">
        <v>437</v>
      </c>
      <c r="F17" s="148" t="s">
        <v>211</v>
      </c>
    </row>
    <row r="18" spans="1:19" ht="15.75" thickTop="1">
      <c r="A18" s="17"/>
      <c r="B18" s="39" t="s">
        <v>438</v>
      </c>
      <c r="C18" s="39"/>
      <c r="D18" s="39"/>
      <c r="E18" s="39"/>
      <c r="F18" s="39"/>
      <c r="G18" s="39"/>
      <c r="H18" s="39"/>
      <c r="I18" s="39"/>
      <c r="J18" s="39"/>
      <c r="K18" s="39"/>
      <c r="L18" s="39"/>
      <c r="M18" s="39"/>
      <c r="N18" s="39"/>
      <c r="O18" s="39"/>
      <c r="P18" s="39"/>
      <c r="Q18" s="39"/>
      <c r="R18" s="39"/>
      <c r="S18" s="39"/>
    </row>
    <row r="19" spans="1:19" ht="15" customHeight="1">
      <c r="A19" s="17" t="s">
        <v>745</v>
      </c>
      <c r="B19" s="16" t="s">
        <v>7</v>
      </c>
      <c r="C19" s="16"/>
      <c r="D19" s="16"/>
      <c r="E19" s="16"/>
      <c r="F19" s="16"/>
      <c r="G19" s="16"/>
      <c r="H19" s="16"/>
      <c r="I19" s="16"/>
      <c r="J19" s="16"/>
      <c r="K19" s="16"/>
      <c r="L19" s="16"/>
      <c r="M19" s="16"/>
      <c r="N19" s="16"/>
      <c r="O19" s="16"/>
      <c r="P19" s="16"/>
      <c r="Q19" s="16"/>
      <c r="R19" s="16"/>
      <c r="S19" s="16"/>
    </row>
    <row r="20" spans="1:19">
      <c r="A20" s="17"/>
      <c r="B20" s="19" t="s">
        <v>439</v>
      </c>
      <c r="C20" s="19"/>
      <c r="D20" s="19"/>
      <c r="E20" s="19"/>
      <c r="F20" s="19"/>
      <c r="G20" s="19"/>
      <c r="H20" s="19"/>
      <c r="I20" s="19"/>
      <c r="J20" s="19"/>
      <c r="K20" s="19"/>
      <c r="L20" s="19"/>
      <c r="M20" s="19"/>
      <c r="N20" s="19"/>
      <c r="O20" s="19"/>
      <c r="P20" s="19"/>
      <c r="Q20" s="19"/>
      <c r="R20" s="19"/>
      <c r="S20" s="19"/>
    </row>
    <row r="21" spans="1:19">
      <c r="A21" s="17"/>
      <c r="B21" s="34"/>
      <c r="C21" s="34"/>
      <c r="D21" s="34"/>
      <c r="E21" s="34"/>
      <c r="F21" s="34"/>
      <c r="G21" s="34"/>
      <c r="H21" s="34"/>
      <c r="I21" s="34"/>
      <c r="J21" s="34"/>
      <c r="K21" s="34"/>
      <c r="L21" s="34"/>
      <c r="M21" s="34"/>
      <c r="N21" s="34"/>
      <c r="O21" s="34"/>
      <c r="P21" s="34"/>
      <c r="Q21" s="34"/>
      <c r="R21" s="34"/>
      <c r="S21" s="34"/>
    </row>
    <row r="22" spans="1:19">
      <c r="A22" s="17"/>
      <c r="B22" s="10"/>
      <c r="C22" s="10"/>
      <c r="D22" s="10"/>
      <c r="E22" s="10"/>
      <c r="F22" s="10"/>
      <c r="G22" s="10"/>
      <c r="H22" s="10"/>
      <c r="I22" s="10"/>
      <c r="J22" s="10"/>
      <c r="K22" s="10"/>
      <c r="L22" s="10"/>
      <c r="M22" s="10"/>
      <c r="N22" s="10"/>
      <c r="O22" s="10"/>
      <c r="P22" s="10"/>
      <c r="Q22" s="10"/>
      <c r="R22" s="10"/>
      <c r="S22" s="10"/>
    </row>
    <row r="23" spans="1:19">
      <c r="A23" s="17"/>
      <c r="B23" s="24" t="s">
        <v>440</v>
      </c>
      <c r="C23" s="18"/>
      <c r="D23" s="102" t="s">
        <v>442</v>
      </c>
      <c r="E23" s="102"/>
      <c r="F23" s="102"/>
      <c r="G23" s="102"/>
      <c r="H23" s="102"/>
      <c r="I23" s="102"/>
      <c r="J23" s="102"/>
      <c r="K23" s="18"/>
      <c r="L23" s="102" t="s">
        <v>443</v>
      </c>
      <c r="M23" s="102"/>
      <c r="N23" s="102"/>
      <c r="O23" s="102"/>
      <c r="P23" s="102"/>
      <c r="Q23" s="102"/>
      <c r="R23" s="102"/>
      <c r="S23" s="24" t="s">
        <v>444</v>
      </c>
    </row>
    <row r="24" spans="1:19" ht="24.75">
      <c r="A24" s="17"/>
      <c r="B24" s="24" t="s">
        <v>441</v>
      </c>
      <c r="C24" s="18"/>
      <c r="D24" s="102" t="s">
        <v>247</v>
      </c>
      <c r="E24" s="102"/>
      <c r="F24" s="102"/>
      <c r="G24" s="102"/>
      <c r="H24" s="102"/>
      <c r="I24" s="102"/>
      <c r="J24" s="102"/>
      <c r="K24" s="18"/>
      <c r="L24" s="102" t="s">
        <v>247</v>
      </c>
      <c r="M24" s="102"/>
      <c r="N24" s="102"/>
      <c r="O24" s="102"/>
      <c r="P24" s="102"/>
      <c r="Q24" s="102"/>
      <c r="R24" s="102"/>
      <c r="S24" s="24" t="s">
        <v>445</v>
      </c>
    </row>
    <row r="25" spans="1:19" ht="15.75" thickBot="1">
      <c r="A25" s="17"/>
      <c r="B25" s="146"/>
      <c r="C25" s="27"/>
      <c r="D25" s="35">
        <v>2014</v>
      </c>
      <c r="E25" s="35"/>
      <c r="F25" s="35"/>
      <c r="G25" s="27"/>
      <c r="H25" s="35">
        <v>2013</v>
      </c>
      <c r="I25" s="35"/>
      <c r="J25" s="35"/>
      <c r="K25" s="27"/>
      <c r="L25" s="35">
        <v>2014</v>
      </c>
      <c r="M25" s="35"/>
      <c r="N25" s="35"/>
      <c r="O25" s="27"/>
      <c r="P25" s="35">
        <v>2013</v>
      </c>
      <c r="Q25" s="35"/>
      <c r="R25" s="35"/>
      <c r="S25" s="146"/>
    </row>
    <row r="26" spans="1:19" ht="15.75" thickTop="1">
      <c r="A26" s="17"/>
      <c r="B26" s="13"/>
      <c r="C26" s="13"/>
      <c r="D26" s="186" t="s">
        <v>446</v>
      </c>
      <c r="E26" s="186"/>
      <c r="F26" s="186"/>
      <c r="G26" s="186"/>
      <c r="H26" s="186"/>
      <c r="I26" s="186"/>
      <c r="J26" s="186"/>
      <c r="K26" s="186"/>
      <c r="L26" s="186"/>
      <c r="M26" s="186"/>
      <c r="N26" s="186"/>
      <c r="O26" s="186"/>
      <c r="P26" s="186"/>
      <c r="Q26" s="186"/>
      <c r="R26" s="186"/>
      <c r="S26" s="13"/>
    </row>
    <row r="27" spans="1:19" ht="24.75">
      <c r="A27" s="17"/>
      <c r="B27" s="23" t="s">
        <v>447</v>
      </c>
      <c r="C27" s="13"/>
      <c r="D27" s="18"/>
      <c r="E27" s="18"/>
      <c r="F27" s="18"/>
      <c r="G27" s="13"/>
      <c r="H27" s="18"/>
      <c r="I27" s="18"/>
      <c r="J27" s="18"/>
      <c r="K27" s="13"/>
      <c r="L27" s="18"/>
      <c r="M27" s="18"/>
      <c r="N27" s="18"/>
      <c r="O27" s="13"/>
      <c r="P27" s="18"/>
      <c r="Q27" s="18"/>
      <c r="R27" s="18"/>
      <c r="S27" s="13"/>
    </row>
    <row r="28" spans="1:19">
      <c r="A28" s="17"/>
      <c r="B28" s="49" t="s">
        <v>206</v>
      </c>
      <c r="C28" s="43"/>
      <c r="D28" s="41" t="s">
        <v>208</v>
      </c>
      <c r="E28" s="44">
        <v>355</v>
      </c>
      <c r="F28" s="43"/>
      <c r="G28" s="43"/>
      <c r="H28" s="73" t="s">
        <v>208</v>
      </c>
      <c r="I28" s="74" t="s">
        <v>448</v>
      </c>
      <c r="J28" s="73" t="s">
        <v>211</v>
      </c>
      <c r="K28" s="43"/>
      <c r="L28" s="41" t="s">
        <v>208</v>
      </c>
      <c r="M28" s="42">
        <v>31961</v>
      </c>
      <c r="N28" s="43"/>
      <c r="O28" s="43"/>
      <c r="P28" s="73" t="s">
        <v>208</v>
      </c>
      <c r="Q28" s="74" t="s">
        <v>449</v>
      </c>
      <c r="R28" s="73" t="s">
        <v>211</v>
      </c>
      <c r="S28" s="73" t="s">
        <v>364</v>
      </c>
    </row>
    <row r="29" spans="1:19">
      <c r="A29" s="17"/>
      <c r="B29" s="49"/>
      <c r="C29" s="43"/>
      <c r="D29" s="41"/>
      <c r="E29" s="44"/>
      <c r="F29" s="43"/>
      <c r="G29" s="43"/>
      <c r="H29" s="73"/>
      <c r="I29" s="74"/>
      <c r="J29" s="73"/>
      <c r="K29" s="43"/>
      <c r="L29" s="41"/>
      <c r="M29" s="42"/>
      <c r="N29" s="43"/>
      <c r="O29" s="43"/>
      <c r="P29" s="73"/>
      <c r="Q29" s="74"/>
      <c r="R29" s="73"/>
      <c r="S29" s="73"/>
    </row>
    <row r="30" spans="1:19">
      <c r="A30" s="17"/>
      <c r="B30" s="54" t="s">
        <v>214</v>
      </c>
      <c r="C30" s="18"/>
      <c r="D30" s="47">
        <v>2648</v>
      </c>
      <c r="E30" s="47"/>
      <c r="F30" s="18"/>
      <c r="G30" s="18"/>
      <c r="H30" s="77">
        <v>2565</v>
      </c>
      <c r="I30" s="77"/>
      <c r="J30" s="18"/>
      <c r="K30" s="18"/>
      <c r="L30" s="47">
        <v>7884</v>
      </c>
      <c r="M30" s="47"/>
      <c r="N30" s="18"/>
      <c r="O30" s="18"/>
      <c r="P30" s="77">
        <v>7445</v>
      </c>
      <c r="Q30" s="77"/>
      <c r="R30" s="18"/>
      <c r="S30" s="39" t="s">
        <v>367</v>
      </c>
    </row>
    <row r="31" spans="1:19" ht="15.75" thickBot="1">
      <c r="A31" s="17"/>
      <c r="B31" s="128"/>
      <c r="C31" s="89"/>
      <c r="D31" s="130"/>
      <c r="E31" s="130"/>
      <c r="F31" s="89"/>
      <c r="G31" s="89"/>
      <c r="H31" s="132"/>
      <c r="I31" s="132"/>
      <c r="J31" s="89"/>
      <c r="K31" s="89"/>
      <c r="L31" s="130"/>
      <c r="M31" s="130"/>
      <c r="N31" s="89"/>
      <c r="O31" s="89"/>
      <c r="P31" s="132"/>
      <c r="Q31" s="132"/>
      <c r="R31" s="89"/>
      <c r="S31" s="90"/>
    </row>
    <row r="32" spans="1:19" ht="15.75" thickTop="1">
      <c r="A32" s="17"/>
      <c r="B32" s="93" t="s">
        <v>450</v>
      </c>
      <c r="C32" s="97"/>
      <c r="D32" s="135" t="s">
        <v>208</v>
      </c>
      <c r="E32" s="137">
        <v>3003</v>
      </c>
      <c r="F32" s="97"/>
      <c r="G32" s="97"/>
      <c r="H32" s="93" t="s">
        <v>208</v>
      </c>
      <c r="I32" s="99">
        <v>2204</v>
      </c>
      <c r="J32" s="97"/>
      <c r="K32" s="97"/>
      <c r="L32" s="135" t="s">
        <v>208</v>
      </c>
      <c r="M32" s="137">
        <v>39845</v>
      </c>
      <c r="N32" s="97"/>
      <c r="O32" s="97"/>
      <c r="P32" s="93" t="s">
        <v>208</v>
      </c>
      <c r="Q32" s="99">
        <v>3273</v>
      </c>
      <c r="R32" s="97"/>
      <c r="S32" s="93" t="s">
        <v>451</v>
      </c>
    </row>
    <row r="33" spans="1:19" ht="15.75" thickBot="1">
      <c r="A33" s="17"/>
      <c r="B33" s="94"/>
      <c r="C33" s="98"/>
      <c r="D33" s="136"/>
      <c r="E33" s="138"/>
      <c r="F33" s="98"/>
      <c r="G33" s="98"/>
      <c r="H33" s="94"/>
      <c r="I33" s="100"/>
      <c r="J33" s="98"/>
      <c r="K33" s="98"/>
      <c r="L33" s="136"/>
      <c r="M33" s="138"/>
      <c r="N33" s="98"/>
      <c r="O33" s="98"/>
      <c r="P33" s="94"/>
      <c r="Q33" s="100"/>
      <c r="R33" s="98"/>
      <c r="S33" s="94"/>
    </row>
    <row r="34" spans="1:19" ht="15.75" thickTop="1"/>
  </sheetData>
  <mergeCells count="90">
    <mergeCell ref="A19:A33"/>
    <mergeCell ref="B19:S19"/>
    <mergeCell ref="B20:S20"/>
    <mergeCell ref="P32:P33"/>
    <mergeCell ref="Q32:Q33"/>
    <mergeCell ref="R32:R33"/>
    <mergeCell ref="S32:S33"/>
    <mergeCell ref="A1:A2"/>
    <mergeCell ref="B1:S1"/>
    <mergeCell ref="B2:S2"/>
    <mergeCell ref="A3:A18"/>
    <mergeCell ref="B3:S3"/>
    <mergeCell ref="B4:S4"/>
    <mergeCell ref="J32:J33"/>
    <mergeCell ref="K32:K33"/>
    <mergeCell ref="L32:L33"/>
    <mergeCell ref="M32:M33"/>
    <mergeCell ref="N32:N33"/>
    <mergeCell ref="O32:O33"/>
    <mergeCell ref="R30:R31"/>
    <mergeCell ref="S30:S31"/>
    <mergeCell ref="B32:B33"/>
    <mergeCell ref="C32:C33"/>
    <mergeCell ref="D32:D33"/>
    <mergeCell ref="E32:E33"/>
    <mergeCell ref="F32:F33"/>
    <mergeCell ref="G32:G33"/>
    <mergeCell ref="H32:H33"/>
    <mergeCell ref="I32:I33"/>
    <mergeCell ref="J30:J31"/>
    <mergeCell ref="K30:K31"/>
    <mergeCell ref="L30:M31"/>
    <mergeCell ref="N30:N31"/>
    <mergeCell ref="O30:O31"/>
    <mergeCell ref="P30:Q31"/>
    <mergeCell ref="B30:B31"/>
    <mergeCell ref="C30:C31"/>
    <mergeCell ref="D30:E31"/>
    <mergeCell ref="F30:F31"/>
    <mergeCell ref="G30:G31"/>
    <mergeCell ref="H30:I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D25:F25"/>
    <mergeCell ref="H25:J25"/>
    <mergeCell ref="L25:N25"/>
    <mergeCell ref="P25:R25"/>
    <mergeCell ref="D26:R26"/>
    <mergeCell ref="D27:F27"/>
    <mergeCell ref="H27:J27"/>
    <mergeCell ref="L27:N27"/>
    <mergeCell ref="P27:R27"/>
    <mergeCell ref="D16:E16"/>
    <mergeCell ref="B21:S21"/>
    <mergeCell ref="C23:C24"/>
    <mergeCell ref="D23:J23"/>
    <mergeCell ref="D24:J24"/>
    <mergeCell ref="K23:K24"/>
    <mergeCell ref="L23:R23"/>
    <mergeCell ref="L24:R24"/>
    <mergeCell ref="B18:S18"/>
    <mergeCell ref="D11:F11"/>
    <mergeCell ref="D13:E13"/>
    <mergeCell ref="B14:B15"/>
    <mergeCell ref="C14:C15"/>
    <mergeCell ref="D14:E15"/>
    <mergeCell ref="F14:F15"/>
    <mergeCell ref="B5:F5"/>
    <mergeCell ref="B7:B10"/>
    <mergeCell ref="C7:C10"/>
    <mergeCell ref="D7:F7"/>
    <mergeCell ref="D8:F8"/>
    <mergeCell ref="D9:F9"/>
    <mergeCell ref="D10:F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2" width="36.5703125" bestFit="1" customWidth="1"/>
    <col min="3" max="3" width="2.42578125" customWidth="1"/>
    <col min="4" max="4" width="9.28515625" customWidth="1"/>
    <col min="5" max="5" width="1.85546875" customWidth="1"/>
    <col min="6" max="6" width="11.5703125" customWidth="1"/>
    <col min="7" max="7" width="2.42578125" customWidth="1"/>
    <col min="8" max="8" width="9.28515625" customWidth="1"/>
    <col min="9" max="10" width="11.5703125" customWidth="1"/>
    <col min="11" max="11" width="2.42578125" customWidth="1"/>
    <col min="12" max="12" width="9.28515625" customWidth="1"/>
    <col min="13" max="13" width="1.85546875" customWidth="1"/>
    <col min="14" max="14" width="11.5703125" customWidth="1"/>
    <col min="15" max="15" width="2.42578125" customWidth="1"/>
    <col min="16" max="16" width="9.28515625" customWidth="1"/>
    <col min="17" max="17" width="11.5703125" customWidth="1"/>
  </cols>
  <sheetData>
    <row r="1" spans="1:17" ht="15" customHeight="1">
      <c r="A1" s="7" t="s">
        <v>74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60</v>
      </c>
      <c r="B3" s="16" t="s">
        <v>7</v>
      </c>
      <c r="C3" s="16"/>
      <c r="D3" s="16"/>
      <c r="E3" s="16"/>
      <c r="F3" s="16"/>
      <c r="G3" s="16"/>
      <c r="H3" s="16"/>
      <c r="I3" s="16"/>
      <c r="J3" s="16"/>
      <c r="K3" s="16"/>
      <c r="L3" s="16"/>
      <c r="M3" s="16"/>
      <c r="N3" s="16"/>
      <c r="O3" s="16"/>
      <c r="P3" s="16"/>
      <c r="Q3" s="16"/>
    </row>
    <row r="4" spans="1:17" ht="15" customHeight="1">
      <c r="A4" s="17" t="s">
        <v>747</v>
      </c>
      <c r="B4" s="16" t="s">
        <v>7</v>
      </c>
      <c r="C4" s="16"/>
      <c r="D4" s="16"/>
      <c r="E4" s="16"/>
      <c r="F4" s="16"/>
      <c r="G4" s="16"/>
      <c r="H4" s="16"/>
      <c r="I4" s="16"/>
      <c r="J4" s="16"/>
      <c r="K4" s="16"/>
      <c r="L4" s="16"/>
      <c r="M4" s="16"/>
      <c r="N4" s="16"/>
      <c r="O4" s="16"/>
      <c r="P4" s="16"/>
      <c r="Q4" s="16"/>
    </row>
    <row r="5" spans="1:17">
      <c r="A5" s="17"/>
      <c r="B5" s="20" t="s">
        <v>462</v>
      </c>
      <c r="C5" s="20"/>
      <c r="D5" s="20"/>
      <c r="E5" s="20"/>
      <c r="F5" s="20"/>
      <c r="G5" s="20"/>
      <c r="H5" s="20"/>
      <c r="I5" s="20"/>
      <c r="J5" s="20"/>
      <c r="K5" s="20"/>
      <c r="L5" s="20"/>
      <c r="M5" s="20"/>
      <c r="N5" s="20"/>
      <c r="O5" s="20"/>
      <c r="P5" s="20"/>
      <c r="Q5" s="20"/>
    </row>
    <row r="6" spans="1:17">
      <c r="A6" s="17"/>
      <c r="B6" s="34"/>
      <c r="C6" s="34"/>
      <c r="D6" s="34"/>
      <c r="E6" s="34"/>
      <c r="F6" s="34"/>
      <c r="G6" s="34"/>
      <c r="H6" s="34"/>
      <c r="I6" s="34"/>
      <c r="J6" s="34"/>
      <c r="K6" s="34"/>
      <c r="L6" s="34"/>
      <c r="M6" s="34"/>
      <c r="N6" s="34"/>
      <c r="O6" s="34"/>
      <c r="P6" s="34"/>
      <c r="Q6" s="34"/>
    </row>
    <row r="7" spans="1:17">
      <c r="A7" s="17"/>
      <c r="B7" s="10"/>
      <c r="C7" s="10"/>
      <c r="D7" s="10"/>
      <c r="E7" s="10"/>
      <c r="F7" s="10"/>
      <c r="G7" s="10"/>
      <c r="H7" s="10"/>
      <c r="I7" s="10"/>
      <c r="J7" s="10"/>
      <c r="K7" s="10"/>
      <c r="L7" s="10"/>
      <c r="M7" s="10"/>
      <c r="N7" s="10"/>
      <c r="O7" s="10"/>
      <c r="P7" s="10"/>
      <c r="Q7" s="10"/>
    </row>
    <row r="8" spans="1:17">
      <c r="A8" s="17"/>
      <c r="B8" s="13"/>
      <c r="C8" s="102" t="s">
        <v>245</v>
      </c>
      <c r="D8" s="102"/>
      <c r="E8" s="102"/>
      <c r="F8" s="102"/>
      <c r="G8" s="102"/>
      <c r="H8" s="102"/>
      <c r="I8" s="102"/>
      <c r="J8" s="13"/>
      <c r="K8" s="102" t="s">
        <v>246</v>
      </c>
      <c r="L8" s="102"/>
      <c r="M8" s="102"/>
      <c r="N8" s="102"/>
      <c r="O8" s="102"/>
      <c r="P8" s="102"/>
      <c r="Q8" s="102"/>
    </row>
    <row r="9" spans="1:17">
      <c r="A9" s="17"/>
      <c r="B9" s="13"/>
      <c r="C9" s="102" t="s">
        <v>247</v>
      </c>
      <c r="D9" s="102"/>
      <c r="E9" s="102"/>
      <c r="F9" s="102"/>
      <c r="G9" s="102"/>
      <c r="H9" s="102"/>
      <c r="I9" s="102"/>
      <c r="J9" s="13"/>
      <c r="K9" s="102" t="s">
        <v>247</v>
      </c>
      <c r="L9" s="102"/>
      <c r="M9" s="102"/>
      <c r="N9" s="102"/>
      <c r="O9" s="102"/>
      <c r="P9" s="102"/>
      <c r="Q9" s="102"/>
    </row>
    <row r="10" spans="1:17" ht="15.75" thickBot="1">
      <c r="A10" s="17"/>
      <c r="B10" s="26"/>
      <c r="C10" s="35">
        <v>2014</v>
      </c>
      <c r="D10" s="35"/>
      <c r="E10" s="35"/>
      <c r="F10" s="27"/>
      <c r="G10" s="35">
        <v>2013</v>
      </c>
      <c r="H10" s="35"/>
      <c r="I10" s="35"/>
      <c r="J10" s="27"/>
      <c r="K10" s="35">
        <v>2014</v>
      </c>
      <c r="L10" s="35"/>
      <c r="M10" s="35"/>
      <c r="N10" s="27"/>
      <c r="O10" s="35">
        <v>2013</v>
      </c>
      <c r="P10" s="35"/>
      <c r="Q10" s="35"/>
    </row>
    <row r="11" spans="1:17" ht="15.75" thickTop="1">
      <c r="A11" s="17"/>
      <c r="B11" s="23"/>
      <c r="C11" s="38" t="s">
        <v>204</v>
      </c>
      <c r="D11" s="38"/>
      <c r="E11" s="38"/>
      <c r="F11" s="38"/>
      <c r="G11" s="38"/>
      <c r="H11" s="38"/>
      <c r="I11" s="38"/>
      <c r="J11" s="38"/>
      <c r="K11" s="38"/>
      <c r="L11" s="38"/>
      <c r="M11" s="38"/>
      <c r="N11" s="38"/>
      <c r="O11" s="38"/>
      <c r="P11" s="38"/>
      <c r="Q11" s="38"/>
    </row>
    <row r="12" spans="1:17">
      <c r="A12" s="17"/>
      <c r="B12" s="29" t="s">
        <v>463</v>
      </c>
      <c r="C12" s="18"/>
      <c r="D12" s="18"/>
      <c r="E12" s="18"/>
      <c r="F12" s="13"/>
      <c r="G12" s="18"/>
      <c r="H12" s="18"/>
      <c r="I12" s="18"/>
      <c r="J12" s="13"/>
      <c r="K12" s="18"/>
      <c r="L12" s="18"/>
      <c r="M12" s="18"/>
      <c r="N12" s="13"/>
      <c r="O12" s="18"/>
      <c r="P12" s="18"/>
      <c r="Q12" s="18"/>
    </row>
    <row r="13" spans="1:17">
      <c r="A13" s="17"/>
      <c r="B13" s="49" t="s">
        <v>464</v>
      </c>
      <c r="C13" s="41" t="s">
        <v>208</v>
      </c>
      <c r="D13" s="42">
        <v>14371</v>
      </c>
      <c r="E13" s="43"/>
      <c r="F13" s="43"/>
      <c r="G13" s="73" t="s">
        <v>208</v>
      </c>
      <c r="H13" s="75">
        <v>16464</v>
      </c>
      <c r="I13" s="43"/>
      <c r="J13" s="43"/>
      <c r="K13" s="41" t="s">
        <v>208</v>
      </c>
      <c r="L13" s="42">
        <v>53657</v>
      </c>
      <c r="M13" s="43"/>
      <c r="N13" s="43"/>
      <c r="O13" s="73" t="s">
        <v>208</v>
      </c>
      <c r="P13" s="75">
        <v>48133</v>
      </c>
      <c r="Q13" s="43"/>
    </row>
    <row r="14" spans="1:17">
      <c r="A14" s="17"/>
      <c r="B14" s="49"/>
      <c r="C14" s="41"/>
      <c r="D14" s="42"/>
      <c r="E14" s="43"/>
      <c r="F14" s="43"/>
      <c r="G14" s="73"/>
      <c r="H14" s="75"/>
      <c r="I14" s="43"/>
      <c r="J14" s="43"/>
      <c r="K14" s="41"/>
      <c r="L14" s="42"/>
      <c r="M14" s="43"/>
      <c r="N14" s="43"/>
      <c r="O14" s="73"/>
      <c r="P14" s="75"/>
      <c r="Q14" s="43"/>
    </row>
    <row r="15" spans="1:17">
      <c r="A15" s="17"/>
      <c r="B15" s="54" t="s">
        <v>465</v>
      </c>
      <c r="C15" s="47">
        <v>3856</v>
      </c>
      <c r="D15" s="47"/>
      <c r="E15" s="18"/>
      <c r="F15" s="18"/>
      <c r="G15" s="77">
        <v>5783</v>
      </c>
      <c r="H15" s="77"/>
      <c r="I15" s="18"/>
      <c r="J15" s="18"/>
      <c r="K15" s="47">
        <v>12708</v>
      </c>
      <c r="L15" s="47"/>
      <c r="M15" s="18"/>
      <c r="N15" s="18"/>
      <c r="O15" s="77">
        <v>14210</v>
      </c>
      <c r="P15" s="77"/>
      <c r="Q15" s="18"/>
    </row>
    <row r="16" spans="1:17">
      <c r="A16" s="17"/>
      <c r="B16" s="54"/>
      <c r="C16" s="47"/>
      <c r="D16" s="47"/>
      <c r="E16" s="18"/>
      <c r="F16" s="18"/>
      <c r="G16" s="77"/>
      <c r="H16" s="77"/>
      <c r="I16" s="18"/>
      <c r="J16" s="18"/>
      <c r="K16" s="47"/>
      <c r="L16" s="47"/>
      <c r="M16" s="18"/>
      <c r="N16" s="18"/>
      <c r="O16" s="77"/>
      <c r="P16" s="77"/>
      <c r="Q16" s="18"/>
    </row>
    <row r="17" spans="1:17">
      <c r="A17" s="17"/>
      <c r="B17" s="49" t="s">
        <v>466</v>
      </c>
      <c r="C17" s="42">
        <v>4169</v>
      </c>
      <c r="D17" s="42"/>
      <c r="E17" s="43"/>
      <c r="F17" s="43"/>
      <c r="G17" s="75">
        <v>2946</v>
      </c>
      <c r="H17" s="75"/>
      <c r="I17" s="43"/>
      <c r="J17" s="43"/>
      <c r="K17" s="42">
        <v>12578</v>
      </c>
      <c r="L17" s="42"/>
      <c r="M17" s="43"/>
      <c r="N17" s="43"/>
      <c r="O17" s="75">
        <v>9895</v>
      </c>
      <c r="P17" s="75"/>
      <c r="Q17" s="43"/>
    </row>
    <row r="18" spans="1:17">
      <c r="A18" s="17"/>
      <c r="B18" s="49"/>
      <c r="C18" s="42"/>
      <c r="D18" s="42"/>
      <c r="E18" s="43"/>
      <c r="F18" s="43"/>
      <c r="G18" s="75"/>
      <c r="H18" s="75"/>
      <c r="I18" s="43"/>
      <c r="J18" s="43"/>
      <c r="K18" s="42"/>
      <c r="L18" s="42"/>
      <c r="M18" s="43"/>
      <c r="N18" s="43"/>
      <c r="O18" s="75"/>
      <c r="P18" s="75"/>
      <c r="Q18" s="43"/>
    </row>
    <row r="19" spans="1:17">
      <c r="A19" s="17"/>
      <c r="B19" s="54" t="s">
        <v>467</v>
      </c>
      <c r="C19" s="46" t="s">
        <v>468</v>
      </c>
      <c r="D19" s="46"/>
      <c r="E19" s="48" t="s">
        <v>211</v>
      </c>
      <c r="F19" s="18"/>
      <c r="G19" s="76">
        <v>559</v>
      </c>
      <c r="H19" s="76"/>
      <c r="I19" s="18"/>
      <c r="J19" s="18"/>
      <c r="K19" s="46" t="s">
        <v>469</v>
      </c>
      <c r="L19" s="46"/>
      <c r="M19" s="48" t="s">
        <v>211</v>
      </c>
      <c r="N19" s="18"/>
      <c r="O19" s="77">
        <v>1897</v>
      </c>
      <c r="P19" s="77"/>
      <c r="Q19" s="18"/>
    </row>
    <row r="20" spans="1:17">
      <c r="A20" s="17"/>
      <c r="B20" s="54"/>
      <c r="C20" s="46"/>
      <c r="D20" s="46"/>
      <c r="E20" s="48"/>
      <c r="F20" s="18"/>
      <c r="G20" s="76"/>
      <c r="H20" s="76"/>
      <c r="I20" s="18"/>
      <c r="J20" s="18"/>
      <c r="K20" s="46"/>
      <c r="L20" s="46"/>
      <c r="M20" s="48"/>
      <c r="N20" s="18"/>
      <c r="O20" s="77"/>
      <c r="P20" s="77"/>
      <c r="Q20" s="18"/>
    </row>
    <row r="21" spans="1:17">
      <c r="A21" s="17"/>
      <c r="B21" s="49" t="s">
        <v>429</v>
      </c>
      <c r="C21" s="42">
        <v>2150</v>
      </c>
      <c r="D21" s="42"/>
      <c r="E21" s="43"/>
      <c r="F21" s="43"/>
      <c r="G21" s="75">
        <v>1716</v>
      </c>
      <c r="H21" s="75"/>
      <c r="I21" s="43"/>
      <c r="J21" s="43"/>
      <c r="K21" s="42">
        <v>5970</v>
      </c>
      <c r="L21" s="42"/>
      <c r="M21" s="43"/>
      <c r="N21" s="43"/>
      <c r="O21" s="75">
        <v>5609</v>
      </c>
      <c r="P21" s="75"/>
      <c r="Q21" s="43"/>
    </row>
    <row r="22" spans="1:17" ht="15.75" thickBot="1">
      <c r="A22" s="17"/>
      <c r="B22" s="50"/>
      <c r="C22" s="53"/>
      <c r="D22" s="53"/>
      <c r="E22" s="52"/>
      <c r="F22" s="52"/>
      <c r="G22" s="79"/>
      <c r="H22" s="79"/>
      <c r="I22" s="52"/>
      <c r="J22" s="52"/>
      <c r="K22" s="53"/>
      <c r="L22" s="53"/>
      <c r="M22" s="52"/>
      <c r="N22" s="52"/>
      <c r="O22" s="79"/>
      <c r="P22" s="79"/>
      <c r="Q22" s="52"/>
    </row>
    <row r="23" spans="1:17" ht="15.75" thickTop="1">
      <c r="A23" s="17"/>
      <c r="B23" s="57" t="s">
        <v>470</v>
      </c>
      <c r="C23" s="59">
        <v>1074</v>
      </c>
      <c r="D23" s="59"/>
      <c r="E23" s="61"/>
      <c r="F23" s="61"/>
      <c r="G23" s="84">
        <v>27468</v>
      </c>
      <c r="H23" s="84"/>
      <c r="I23" s="61"/>
      <c r="J23" s="61"/>
      <c r="K23" s="59">
        <v>60168</v>
      </c>
      <c r="L23" s="59"/>
      <c r="M23" s="61"/>
      <c r="N23" s="61"/>
      <c r="O23" s="84">
        <v>79744</v>
      </c>
      <c r="P23" s="84"/>
      <c r="Q23" s="61"/>
    </row>
    <row r="24" spans="1:17" ht="15.75" thickBot="1">
      <c r="A24" s="17"/>
      <c r="B24" s="129"/>
      <c r="C24" s="130"/>
      <c r="D24" s="130"/>
      <c r="E24" s="89"/>
      <c r="F24" s="89"/>
      <c r="G24" s="132"/>
      <c r="H24" s="132"/>
      <c r="I24" s="89"/>
      <c r="J24" s="89"/>
      <c r="K24" s="130"/>
      <c r="L24" s="130"/>
      <c r="M24" s="89"/>
      <c r="N24" s="89"/>
      <c r="O24" s="132"/>
      <c r="P24" s="132"/>
      <c r="Q24" s="89"/>
    </row>
    <row r="25" spans="1:17" ht="15.75" thickTop="1">
      <c r="A25" s="17"/>
      <c r="B25" s="93" t="s">
        <v>471</v>
      </c>
      <c r="C25" s="139" t="s">
        <v>472</v>
      </c>
      <c r="D25" s="139"/>
      <c r="E25" s="135" t="s">
        <v>211</v>
      </c>
      <c r="F25" s="97"/>
      <c r="G25" s="95" t="s">
        <v>209</v>
      </c>
      <c r="H25" s="95"/>
      <c r="I25" s="97"/>
      <c r="J25" s="97"/>
      <c r="K25" s="139" t="s">
        <v>472</v>
      </c>
      <c r="L25" s="139"/>
      <c r="M25" s="135" t="s">
        <v>211</v>
      </c>
      <c r="N25" s="97"/>
      <c r="O25" s="95" t="s">
        <v>209</v>
      </c>
      <c r="P25" s="95"/>
      <c r="Q25" s="97"/>
    </row>
    <row r="26" spans="1:17" ht="15.75" thickBot="1">
      <c r="A26" s="17"/>
      <c r="B26" s="127"/>
      <c r="C26" s="51"/>
      <c r="D26" s="51"/>
      <c r="E26" s="68"/>
      <c r="F26" s="52"/>
      <c r="G26" s="78"/>
      <c r="H26" s="78"/>
      <c r="I26" s="52"/>
      <c r="J26" s="52"/>
      <c r="K26" s="51"/>
      <c r="L26" s="51"/>
      <c r="M26" s="68"/>
      <c r="N26" s="52"/>
      <c r="O26" s="78"/>
      <c r="P26" s="78"/>
      <c r="Q26" s="52"/>
    </row>
    <row r="27" spans="1:17" ht="15.75" thickTop="1">
      <c r="A27" s="17"/>
      <c r="B27" s="57" t="s">
        <v>473</v>
      </c>
      <c r="C27" s="57" t="s">
        <v>208</v>
      </c>
      <c r="D27" s="63" t="s">
        <v>474</v>
      </c>
      <c r="E27" s="57" t="s">
        <v>211</v>
      </c>
      <c r="F27" s="61"/>
      <c r="G27" s="80" t="s">
        <v>208</v>
      </c>
      <c r="H27" s="84">
        <v>27468</v>
      </c>
      <c r="I27" s="61"/>
      <c r="J27" s="61"/>
      <c r="K27" s="57" t="s">
        <v>208</v>
      </c>
      <c r="L27" s="59">
        <v>6747</v>
      </c>
      <c r="M27" s="61"/>
      <c r="N27" s="61"/>
      <c r="O27" s="80" t="s">
        <v>208</v>
      </c>
      <c r="P27" s="84">
        <v>79744</v>
      </c>
      <c r="Q27" s="61"/>
    </row>
    <row r="28" spans="1:17" ht="15.75" thickBot="1">
      <c r="A28" s="17"/>
      <c r="B28" s="58"/>
      <c r="C28" s="58"/>
      <c r="D28" s="64"/>
      <c r="E28" s="58"/>
      <c r="F28" s="62"/>
      <c r="G28" s="81"/>
      <c r="H28" s="85"/>
      <c r="I28" s="62"/>
      <c r="J28" s="62"/>
      <c r="K28" s="58"/>
      <c r="L28" s="60"/>
      <c r="M28" s="62"/>
      <c r="N28" s="62"/>
      <c r="O28" s="81"/>
      <c r="P28" s="85"/>
      <c r="Q28" s="62"/>
    </row>
    <row r="29" spans="1:17" ht="15.75" thickTop="1">
      <c r="A29" s="17"/>
      <c r="B29" s="104" t="s">
        <v>475</v>
      </c>
      <c r="C29" s="104"/>
      <c r="D29" s="104"/>
      <c r="E29" s="104"/>
      <c r="F29" s="104"/>
      <c r="G29" s="104"/>
      <c r="H29" s="104"/>
      <c r="I29" s="104"/>
      <c r="J29" s="104"/>
      <c r="K29" s="104"/>
      <c r="L29" s="104"/>
      <c r="M29" s="104"/>
      <c r="N29" s="104"/>
      <c r="O29" s="104"/>
      <c r="P29" s="104"/>
      <c r="Q29" s="104"/>
    </row>
    <row r="30" spans="1:17" ht="15" customHeight="1">
      <c r="A30" s="17" t="s">
        <v>748</v>
      </c>
      <c r="B30" s="16" t="s">
        <v>7</v>
      </c>
      <c r="C30" s="16"/>
      <c r="D30" s="16"/>
      <c r="E30" s="16"/>
      <c r="F30" s="16"/>
      <c r="G30" s="16"/>
      <c r="H30" s="16"/>
      <c r="I30" s="16"/>
      <c r="J30" s="16"/>
      <c r="K30" s="16"/>
      <c r="L30" s="16"/>
      <c r="M30" s="16"/>
      <c r="N30" s="16"/>
      <c r="O30" s="16"/>
      <c r="P30" s="16"/>
      <c r="Q30" s="16"/>
    </row>
    <row r="31" spans="1:17" ht="25.5" customHeight="1">
      <c r="A31" s="17"/>
      <c r="B31" s="20" t="s">
        <v>476</v>
      </c>
      <c r="C31" s="20"/>
      <c r="D31" s="20"/>
      <c r="E31" s="20"/>
      <c r="F31" s="20"/>
      <c r="G31" s="20"/>
      <c r="H31" s="20"/>
      <c r="I31" s="20"/>
      <c r="J31" s="20"/>
      <c r="K31" s="20"/>
      <c r="L31" s="20"/>
      <c r="M31" s="20"/>
      <c r="N31" s="20"/>
      <c r="O31" s="20"/>
      <c r="P31" s="20"/>
      <c r="Q31" s="20"/>
    </row>
    <row r="32" spans="1:17">
      <c r="A32" s="17"/>
      <c r="B32" s="34"/>
      <c r="C32" s="34"/>
      <c r="D32" s="34"/>
      <c r="E32" s="34"/>
      <c r="F32" s="34"/>
      <c r="G32" s="34"/>
      <c r="H32" s="34"/>
      <c r="I32" s="34"/>
      <c r="J32" s="34"/>
      <c r="K32" s="34"/>
      <c r="L32" s="34"/>
      <c r="M32" s="34"/>
      <c r="N32" s="34"/>
      <c r="O32" s="34"/>
      <c r="P32" s="34"/>
      <c r="Q32" s="34"/>
    </row>
    <row r="33" spans="1:17">
      <c r="A33" s="17"/>
      <c r="B33" s="10"/>
      <c r="C33" s="10"/>
      <c r="D33" s="10"/>
      <c r="E33" s="10"/>
      <c r="F33" s="10"/>
      <c r="G33" s="10"/>
      <c r="H33" s="10"/>
      <c r="I33" s="10"/>
      <c r="J33" s="10"/>
      <c r="K33" s="10"/>
      <c r="L33" s="10"/>
      <c r="M33" s="10"/>
      <c r="N33" s="10"/>
      <c r="O33" s="10"/>
      <c r="P33" s="10"/>
      <c r="Q33" s="10"/>
    </row>
    <row r="34" spans="1:17">
      <c r="A34" s="17"/>
      <c r="B34" s="13"/>
      <c r="C34" s="102" t="s">
        <v>245</v>
      </c>
      <c r="D34" s="102"/>
      <c r="E34" s="102"/>
      <c r="F34" s="102"/>
      <c r="G34" s="102"/>
      <c r="H34" s="102"/>
      <c r="I34" s="102"/>
      <c r="J34" s="13"/>
      <c r="K34" s="102" t="s">
        <v>246</v>
      </c>
      <c r="L34" s="102"/>
      <c r="M34" s="102"/>
      <c r="N34" s="102"/>
      <c r="O34" s="102"/>
      <c r="P34" s="102"/>
      <c r="Q34" s="102"/>
    </row>
    <row r="35" spans="1:17">
      <c r="A35" s="17"/>
      <c r="B35" s="13"/>
      <c r="C35" s="102" t="s">
        <v>247</v>
      </c>
      <c r="D35" s="102"/>
      <c r="E35" s="102"/>
      <c r="F35" s="102"/>
      <c r="G35" s="102"/>
      <c r="H35" s="102"/>
      <c r="I35" s="102"/>
      <c r="J35" s="13"/>
      <c r="K35" s="102" t="s">
        <v>247</v>
      </c>
      <c r="L35" s="102"/>
      <c r="M35" s="102"/>
      <c r="N35" s="102"/>
      <c r="O35" s="102"/>
      <c r="P35" s="102"/>
      <c r="Q35" s="102"/>
    </row>
    <row r="36" spans="1:17" ht="15.75" thickBot="1">
      <c r="A36" s="17"/>
      <c r="B36" s="26"/>
      <c r="C36" s="35">
        <v>2014</v>
      </c>
      <c r="D36" s="35"/>
      <c r="E36" s="35"/>
      <c r="F36" s="27"/>
      <c r="G36" s="35">
        <v>2013</v>
      </c>
      <c r="H36" s="35"/>
      <c r="I36" s="35"/>
      <c r="J36" s="27"/>
      <c r="K36" s="35">
        <v>2014</v>
      </c>
      <c r="L36" s="35"/>
      <c r="M36" s="35"/>
      <c r="N36" s="27"/>
      <c r="O36" s="35">
        <v>2013</v>
      </c>
      <c r="P36" s="35"/>
      <c r="Q36" s="35"/>
    </row>
    <row r="37" spans="1:17" ht="15.75" thickTop="1">
      <c r="A37" s="17"/>
      <c r="B37" s="23"/>
      <c r="C37" s="38" t="s">
        <v>204</v>
      </c>
      <c r="D37" s="38"/>
      <c r="E37" s="38"/>
      <c r="F37" s="38"/>
      <c r="G37" s="38"/>
      <c r="H37" s="38"/>
      <c r="I37" s="38"/>
      <c r="J37" s="38"/>
      <c r="K37" s="38"/>
      <c r="L37" s="38"/>
      <c r="M37" s="38"/>
      <c r="N37" s="38"/>
      <c r="O37" s="38"/>
      <c r="P37" s="38"/>
      <c r="Q37" s="38"/>
    </row>
    <row r="38" spans="1:17">
      <c r="A38" s="17"/>
      <c r="B38" s="29" t="s">
        <v>286</v>
      </c>
      <c r="C38" s="39"/>
      <c r="D38" s="39"/>
      <c r="E38" s="39"/>
      <c r="F38" s="13"/>
      <c r="G38" s="39"/>
      <c r="H38" s="39"/>
      <c r="I38" s="39"/>
      <c r="J38" s="13"/>
      <c r="K38" s="39"/>
      <c r="L38" s="39"/>
      <c r="M38" s="39"/>
      <c r="N38" s="13"/>
      <c r="O38" s="39"/>
      <c r="P38" s="39"/>
      <c r="Q38" s="39"/>
    </row>
    <row r="39" spans="1:17">
      <c r="A39" s="17"/>
      <c r="B39" s="49" t="s">
        <v>477</v>
      </c>
      <c r="C39" s="41" t="s">
        <v>208</v>
      </c>
      <c r="D39" s="42">
        <v>126218</v>
      </c>
      <c r="E39" s="43"/>
      <c r="F39" s="43"/>
      <c r="G39" s="73" t="s">
        <v>208</v>
      </c>
      <c r="H39" s="75">
        <v>131959</v>
      </c>
      <c r="I39" s="43"/>
      <c r="J39" s="43"/>
      <c r="K39" s="41" t="s">
        <v>208</v>
      </c>
      <c r="L39" s="42">
        <v>403006</v>
      </c>
      <c r="M39" s="43"/>
      <c r="N39" s="43"/>
      <c r="O39" s="73" t="s">
        <v>208</v>
      </c>
      <c r="P39" s="75">
        <v>391912</v>
      </c>
      <c r="Q39" s="43"/>
    </row>
    <row r="40" spans="1:17">
      <c r="A40" s="17"/>
      <c r="B40" s="49"/>
      <c r="C40" s="41"/>
      <c r="D40" s="42"/>
      <c r="E40" s="43"/>
      <c r="F40" s="43"/>
      <c r="G40" s="73"/>
      <c r="H40" s="75"/>
      <c r="I40" s="43"/>
      <c r="J40" s="43"/>
      <c r="K40" s="41"/>
      <c r="L40" s="42"/>
      <c r="M40" s="43"/>
      <c r="N40" s="43"/>
      <c r="O40" s="73"/>
      <c r="P40" s="75"/>
      <c r="Q40" s="43"/>
    </row>
    <row r="41" spans="1:17">
      <c r="A41" s="17"/>
      <c r="B41" s="54" t="s">
        <v>478</v>
      </c>
      <c r="C41" s="48" t="s">
        <v>208</v>
      </c>
      <c r="D41" s="47">
        <v>123620</v>
      </c>
      <c r="E41" s="18"/>
      <c r="F41" s="18"/>
      <c r="G41" s="39" t="s">
        <v>208</v>
      </c>
      <c r="H41" s="77">
        <v>63971</v>
      </c>
      <c r="I41" s="18"/>
      <c r="J41" s="18"/>
      <c r="K41" s="48" t="s">
        <v>208</v>
      </c>
      <c r="L41" s="47">
        <v>247169</v>
      </c>
      <c r="M41" s="18"/>
      <c r="N41" s="18"/>
      <c r="O41" s="39" t="s">
        <v>208</v>
      </c>
      <c r="P41" s="77">
        <v>189366</v>
      </c>
      <c r="Q41" s="18"/>
    </row>
    <row r="42" spans="1:17">
      <c r="A42" s="17"/>
      <c r="B42" s="54"/>
      <c r="C42" s="48"/>
      <c r="D42" s="47"/>
      <c r="E42" s="18"/>
      <c r="F42" s="18"/>
      <c r="G42" s="39"/>
      <c r="H42" s="77"/>
      <c r="I42" s="18"/>
      <c r="J42" s="18"/>
      <c r="K42" s="48"/>
      <c r="L42" s="47"/>
      <c r="M42" s="18"/>
      <c r="N42" s="18"/>
      <c r="O42" s="39"/>
      <c r="P42" s="77"/>
      <c r="Q42" s="18"/>
    </row>
    <row r="43" spans="1:17">
      <c r="A43" s="17"/>
      <c r="B43" s="49" t="s">
        <v>479</v>
      </c>
      <c r="C43" s="41" t="s">
        <v>208</v>
      </c>
      <c r="D43" s="44" t="s">
        <v>480</v>
      </c>
      <c r="E43" s="41" t="s">
        <v>211</v>
      </c>
      <c r="F43" s="43"/>
      <c r="G43" s="73" t="s">
        <v>208</v>
      </c>
      <c r="H43" s="75">
        <v>61630</v>
      </c>
      <c r="I43" s="43"/>
      <c r="J43" s="43"/>
      <c r="K43" s="41" t="s">
        <v>208</v>
      </c>
      <c r="L43" s="42">
        <v>134432</v>
      </c>
      <c r="M43" s="43"/>
      <c r="N43" s="43"/>
      <c r="O43" s="73" t="s">
        <v>208</v>
      </c>
      <c r="P43" s="75">
        <v>185580</v>
      </c>
      <c r="Q43" s="43"/>
    </row>
    <row r="44" spans="1:17">
      <c r="A44" s="17"/>
      <c r="B44" s="49"/>
      <c r="C44" s="41"/>
      <c r="D44" s="44"/>
      <c r="E44" s="41"/>
      <c r="F44" s="43"/>
      <c r="G44" s="73"/>
      <c r="H44" s="75"/>
      <c r="I44" s="43"/>
      <c r="J44" s="43"/>
      <c r="K44" s="41"/>
      <c r="L44" s="42"/>
      <c r="M44" s="43"/>
      <c r="N44" s="43"/>
      <c r="O44" s="73"/>
      <c r="P44" s="75"/>
      <c r="Q44" s="43"/>
    </row>
    <row r="45" spans="1:17">
      <c r="A45" s="17"/>
      <c r="B45" s="13"/>
      <c r="C45" s="18"/>
      <c r="D45" s="18"/>
      <c r="E45" s="18"/>
      <c r="F45" s="13"/>
      <c r="G45" s="18"/>
      <c r="H45" s="18"/>
      <c r="I45" s="18"/>
      <c r="J45" s="13"/>
      <c r="K45" s="18"/>
      <c r="L45" s="18"/>
      <c r="M45" s="18"/>
      <c r="N45" s="13"/>
      <c r="O45" s="18"/>
      <c r="P45" s="18"/>
      <c r="Q45" s="18"/>
    </row>
    <row r="46" spans="1:17">
      <c r="A46" s="17"/>
      <c r="B46" s="41" t="s">
        <v>481</v>
      </c>
      <c r="C46" s="41" t="s">
        <v>208</v>
      </c>
      <c r="D46" s="42">
        <v>31574</v>
      </c>
      <c r="E46" s="43"/>
      <c r="F46" s="43"/>
      <c r="G46" s="73" t="s">
        <v>208</v>
      </c>
      <c r="H46" s="75">
        <v>34409</v>
      </c>
      <c r="I46" s="43"/>
      <c r="J46" s="43"/>
      <c r="K46" s="41" t="s">
        <v>208</v>
      </c>
      <c r="L46" s="42">
        <v>109223</v>
      </c>
      <c r="M46" s="43"/>
      <c r="N46" s="43"/>
      <c r="O46" s="73" t="s">
        <v>208</v>
      </c>
      <c r="P46" s="75">
        <v>103913</v>
      </c>
      <c r="Q46" s="43"/>
    </row>
    <row r="47" spans="1:17" ht="15.75" thickBot="1">
      <c r="A47" s="17"/>
      <c r="B47" s="68"/>
      <c r="C47" s="68"/>
      <c r="D47" s="53"/>
      <c r="E47" s="52"/>
      <c r="F47" s="52"/>
      <c r="G47" s="127"/>
      <c r="H47" s="79"/>
      <c r="I47" s="52"/>
      <c r="J47" s="52"/>
      <c r="K47" s="68"/>
      <c r="L47" s="53"/>
      <c r="M47" s="52"/>
      <c r="N47" s="52"/>
      <c r="O47" s="127"/>
      <c r="P47" s="79"/>
      <c r="Q47" s="52"/>
    </row>
    <row r="48" spans="1:17" ht="15.75" thickTop="1">
      <c r="A48" s="17"/>
      <c r="B48" s="80" t="s">
        <v>482</v>
      </c>
      <c r="C48" s="80"/>
      <c r="D48" s="80"/>
      <c r="E48" s="80"/>
      <c r="F48" s="80"/>
      <c r="G48" s="80"/>
      <c r="H48" s="80"/>
      <c r="I48" s="80"/>
      <c r="J48" s="80"/>
      <c r="K48" s="80"/>
      <c r="L48" s="80"/>
      <c r="M48" s="80"/>
      <c r="N48" s="80"/>
      <c r="O48" s="80"/>
      <c r="P48" s="80"/>
      <c r="Q48" s="80"/>
    </row>
  </sheetData>
  <mergeCells count="212">
    <mergeCell ref="B5:Q5"/>
    <mergeCell ref="B29:Q29"/>
    <mergeCell ref="A30:A48"/>
    <mergeCell ref="B30:Q30"/>
    <mergeCell ref="B31:Q31"/>
    <mergeCell ref="B48:Q48"/>
    <mergeCell ref="N46:N47"/>
    <mergeCell ref="O46:O47"/>
    <mergeCell ref="P46:P47"/>
    <mergeCell ref="Q46:Q47"/>
    <mergeCell ref="A1:A2"/>
    <mergeCell ref="B1:Q1"/>
    <mergeCell ref="B2:Q2"/>
    <mergeCell ref="B3:Q3"/>
    <mergeCell ref="A4:A29"/>
    <mergeCell ref="B4:Q4"/>
    <mergeCell ref="H46:H47"/>
    <mergeCell ref="I46:I47"/>
    <mergeCell ref="J46:J47"/>
    <mergeCell ref="K46:K47"/>
    <mergeCell ref="L46:L47"/>
    <mergeCell ref="M46:M47"/>
    <mergeCell ref="B46:B47"/>
    <mergeCell ref="C46:C47"/>
    <mergeCell ref="D46:D47"/>
    <mergeCell ref="E46:E47"/>
    <mergeCell ref="F46:F47"/>
    <mergeCell ref="G46:G47"/>
    <mergeCell ref="M43:M44"/>
    <mergeCell ref="N43:N44"/>
    <mergeCell ref="O43:O44"/>
    <mergeCell ref="P43:P44"/>
    <mergeCell ref="Q43:Q44"/>
    <mergeCell ref="C45:E45"/>
    <mergeCell ref="G45:I45"/>
    <mergeCell ref="K45:M45"/>
    <mergeCell ref="O45:Q45"/>
    <mergeCell ref="G43:G44"/>
    <mergeCell ref="H43:H44"/>
    <mergeCell ref="I43:I44"/>
    <mergeCell ref="J43:J44"/>
    <mergeCell ref="K43:K44"/>
    <mergeCell ref="L43:L44"/>
    <mergeCell ref="M41:M42"/>
    <mergeCell ref="N41:N42"/>
    <mergeCell ref="O41:O42"/>
    <mergeCell ref="P41:P42"/>
    <mergeCell ref="Q41:Q42"/>
    <mergeCell ref="B43:B44"/>
    <mergeCell ref="C43:C44"/>
    <mergeCell ref="D43:D44"/>
    <mergeCell ref="E43:E44"/>
    <mergeCell ref="F43:F44"/>
    <mergeCell ref="G41:G42"/>
    <mergeCell ref="H41:H42"/>
    <mergeCell ref="I41:I42"/>
    <mergeCell ref="J41:J42"/>
    <mergeCell ref="K41:K42"/>
    <mergeCell ref="L41:L42"/>
    <mergeCell ref="M39:M40"/>
    <mergeCell ref="N39:N40"/>
    <mergeCell ref="O39:O40"/>
    <mergeCell ref="P39:P40"/>
    <mergeCell ref="Q39:Q40"/>
    <mergeCell ref="B41:B42"/>
    <mergeCell ref="C41:C42"/>
    <mergeCell ref="D41:D42"/>
    <mergeCell ref="E41:E42"/>
    <mergeCell ref="F41:F42"/>
    <mergeCell ref="G39:G40"/>
    <mergeCell ref="H39:H40"/>
    <mergeCell ref="I39:I40"/>
    <mergeCell ref="J39:J40"/>
    <mergeCell ref="K39:K40"/>
    <mergeCell ref="L39:L40"/>
    <mergeCell ref="C37:Q37"/>
    <mergeCell ref="C38:E38"/>
    <mergeCell ref="G38:I38"/>
    <mergeCell ref="K38:M38"/>
    <mergeCell ref="O38:Q38"/>
    <mergeCell ref="B39:B40"/>
    <mergeCell ref="C39:C40"/>
    <mergeCell ref="D39:D40"/>
    <mergeCell ref="E39:E40"/>
    <mergeCell ref="F39:F40"/>
    <mergeCell ref="C34:I34"/>
    <mergeCell ref="K34:Q34"/>
    <mergeCell ref="C35:I35"/>
    <mergeCell ref="K35:Q35"/>
    <mergeCell ref="C36:E36"/>
    <mergeCell ref="G36:I36"/>
    <mergeCell ref="K36:M36"/>
    <mergeCell ref="O36:Q36"/>
    <mergeCell ref="M27:M28"/>
    <mergeCell ref="N27:N28"/>
    <mergeCell ref="O27:O28"/>
    <mergeCell ref="P27:P28"/>
    <mergeCell ref="Q27:Q28"/>
    <mergeCell ref="B32:Q32"/>
    <mergeCell ref="G27:G28"/>
    <mergeCell ref="H27:H28"/>
    <mergeCell ref="I27:I28"/>
    <mergeCell ref="J27:J28"/>
    <mergeCell ref="K27:K28"/>
    <mergeCell ref="L27:L28"/>
    <mergeCell ref="K25:L26"/>
    <mergeCell ref="M25:M26"/>
    <mergeCell ref="N25:N26"/>
    <mergeCell ref="O25:P26"/>
    <mergeCell ref="Q25:Q26"/>
    <mergeCell ref="B27:B28"/>
    <mergeCell ref="C27:C28"/>
    <mergeCell ref="D27:D28"/>
    <mergeCell ref="E27:E28"/>
    <mergeCell ref="F27:F28"/>
    <mergeCell ref="N23:N24"/>
    <mergeCell ref="O23:P24"/>
    <mergeCell ref="Q23:Q24"/>
    <mergeCell ref="B25:B26"/>
    <mergeCell ref="C25:D26"/>
    <mergeCell ref="E25:E26"/>
    <mergeCell ref="F25:F26"/>
    <mergeCell ref="G25:H26"/>
    <mergeCell ref="I25:I26"/>
    <mergeCell ref="J25:J26"/>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K19:L20"/>
    <mergeCell ref="M19:M20"/>
    <mergeCell ref="N19:N20"/>
    <mergeCell ref="O19:P20"/>
    <mergeCell ref="Q19:Q20"/>
    <mergeCell ref="B21:B22"/>
    <mergeCell ref="C21:D22"/>
    <mergeCell ref="E21:E22"/>
    <mergeCell ref="F21:F22"/>
    <mergeCell ref="G21:H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C11:Q11"/>
    <mergeCell ref="C12:E12"/>
    <mergeCell ref="G12:I12"/>
    <mergeCell ref="K12:M12"/>
    <mergeCell ref="O12:Q12"/>
    <mergeCell ref="B13:B14"/>
    <mergeCell ref="C13:C14"/>
    <mergeCell ref="D13:D14"/>
    <mergeCell ref="E13:E14"/>
    <mergeCell ref="F13:F14"/>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6.5703125" bestFit="1" customWidth="1"/>
    <col min="2" max="2" width="32" bestFit="1" customWidth="1"/>
    <col min="3" max="3" width="2" customWidth="1"/>
    <col min="4" max="4" width="6.42578125" customWidth="1"/>
    <col min="7" max="7" width="2" customWidth="1"/>
    <col min="8" max="8" width="6.42578125" customWidth="1"/>
    <col min="11" max="11" width="2" customWidth="1"/>
    <col min="12" max="12" width="7.42578125" customWidth="1"/>
    <col min="15" max="15" width="2" customWidth="1"/>
    <col min="16" max="16" width="7.42578125" customWidth="1"/>
  </cols>
  <sheetData>
    <row r="1" spans="1:17" ht="15" customHeight="1">
      <c r="A1" s="7" t="s">
        <v>74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87</v>
      </c>
      <c r="B3" s="16" t="s">
        <v>7</v>
      </c>
      <c r="C3" s="16"/>
      <c r="D3" s="16"/>
      <c r="E3" s="16"/>
      <c r="F3" s="16"/>
      <c r="G3" s="16"/>
      <c r="H3" s="16"/>
      <c r="I3" s="16"/>
      <c r="J3" s="16"/>
      <c r="K3" s="16"/>
      <c r="L3" s="16"/>
      <c r="M3" s="16"/>
      <c r="N3" s="16"/>
      <c r="O3" s="16"/>
      <c r="P3" s="16"/>
      <c r="Q3" s="16"/>
    </row>
    <row r="4" spans="1:17" ht="15" customHeight="1">
      <c r="A4" s="17" t="s">
        <v>750</v>
      </c>
      <c r="B4" s="16" t="s">
        <v>7</v>
      </c>
      <c r="C4" s="16"/>
      <c r="D4" s="16"/>
      <c r="E4" s="16"/>
      <c r="F4" s="16"/>
      <c r="G4" s="16"/>
      <c r="H4" s="16"/>
      <c r="I4" s="16"/>
      <c r="J4" s="16"/>
      <c r="K4" s="16"/>
      <c r="L4" s="16"/>
      <c r="M4" s="16"/>
      <c r="N4" s="16"/>
      <c r="O4" s="16"/>
      <c r="P4" s="16"/>
      <c r="Q4" s="16"/>
    </row>
    <row r="5" spans="1:17">
      <c r="A5" s="17"/>
      <c r="B5" s="19" t="s">
        <v>495</v>
      </c>
      <c r="C5" s="19"/>
      <c r="D5" s="19"/>
      <c r="E5" s="19"/>
      <c r="F5" s="19"/>
      <c r="G5" s="19"/>
      <c r="H5" s="19"/>
      <c r="I5" s="19"/>
      <c r="J5" s="19"/>
      <c r="K5" s="19"/>
      <c r="L5" s="19"/>
      <c r="M5" s="19"/>
      <c r="N5" s="19"/>
      <c r="O5" s="19"/>
      <c r="P5" s="19"/>
      <c r="Q5" s="19"/>
    </row>
    <row r="6" spans="1:17">
      <c r="A6" s="17"/>
      <c r="B6" s="34"/>
      <c r="C6" s="34"/>
      <c r="D6" s="34"/>
      <c r="E6" s="34"/>
      <c r="F6" s="34"/>
      <c r="G6" s="34"/>
      <c r="H6" s="34"/>
      <c r="I6" s="34"/>
      <c r="J6" s="34"/>
      <c r="K6" s="34"/>
      <c r="L6" s="34"/>
      <c r="M6" s="34"/>
      <c r="N6" s="34"/>
      <c r="O6" s="34"/>
      <c r="P6" s="34"/>
      <c r="Q6" s="34"/>
    </row>
    <row r="7" spans="1:17">
      <c r="A7" s="17"/>
      <c r="B7" s="10"/>
      <c r="C7" s="10"/>
      <c r="D7" s="10"/>
      <c r="E7" s="10"/>
      <c r="F7" s="10"/>
      <c r="G7" s="10"/>
      <c r="H7" s="10"/>
      <c r="I7" s="10"/>
      <c r="J7" s="10"/>
      <c r="K7" s="10"/>
      <c r="L7" s="10"/>
      <c r="M7" s="10"/>
      <c r="N7" s="10"/>
      <c r="O7" s="10"/>
      <c r="P7" s="10"/>
      <c r="Q7" s="10"/>
    </row>
    <row r="8" spans="1:17">
      <c r="A8" s="17"/>
      <c r="B8" s="13"/>
      <c r="C8" s="102" t="s">
        <v>245</v>
      </c>
      <c r="D8" s="102"/>
      <c r="E8" s="102"/>
      <c r="F8" s="102"/>
      <c r="G8" s="102"/>
      <c r="H8" s="102"/>
      <c r="I8" s="102"/>
      <c r="J8" s="13"/>
      <c r="K8" s="102" t="s">
        <v>246</v>
      </c>
      <c r="L8" s="102"/>
      <c r="M8" s="102"/>
      <c r="N8" s="102"/>
      <c r="O8" s="102"/>
      <c r="P8" s="102"/>
      <c r="Q8" s="102"/>
    </row>
    <row r="9" spans="1:17">
      <c r="A9" s="17"/>
      <c r="B9" s="13"/>
      <c r="C9" s="102" t="s">
        <v>247</v>
      </c>
      <c r="D9" s="102"/>
      <c r="E9" s="102"/>
      <c r="F9" s="102"/>
      <c r="G9" s="102"/>
      <c r="H9" s="102"/>
      <c r="I9" s="102"/>
      <c r="J9" s="13"/>
      <c r="K9" s="102" t="s">
        <v>247</v>
      </c>
      <c r="L9" s="102"/>
      <c r="M9" s="102"/>
      <c r="N9" s="102"/>
      <c r="O9" s="102"/>
      <c r="P9" s="102"/>
      <c r="Q9" s="102"/>
    </row>
    <row r="10" spans="1:17" ht="15.75" thickBot="1">
      <c r="A10" s="17"/>
      <c r="B10" s="26"/>
      <c r="C10" s="35">
        <v>2014</v>
      </c>
      <c r="D10" s="35"/>
      <c r="E10" s="35"/>
      <c r="F10" s="27"/>
      <c r="G10" s="35">
        <v>2013</v>
      </c>
      <c r="H10" s="35"/>
      <c r="I10" s="35"/>
      <c r="J10" s="27"/>
      <c r="K10" s="35">
        <v>2014</v>
      </c>
      <c r="L10" s="35"/>
      <c r="M10" s="35"/>
      <c r="N10" s="27"/>
      <c r="O10" s="35">
        <v>2013</v>
      </c>
      <c r="P10" s="35"/>
      <c r="Q10" s="35"/>
    </row>
    <row r="11" spans="1:17" ht="15.75" thickTop="1">
      <c r="A11" s="17"/>
      <c r="B11" s="23"/>
      <c r="C11" s="38" t="s">
        <v>204</v>
      </c>
      <c r="D11" s="38"/>
      <c r="E11" s="38"/>
      <c r="F11" s="38"/>
      <c r="G11" s="38"/>
      <c r="H11" s="38"/>
      <c r="I11" s="38"/>
      <c r="J11" s="38"/>
      <c r="K11" s="38"/>
      <c r="L11" s="38"/>
      <c r="M11" s="38"/>
      <c r="N11" s="38"/>
      <c r="O11" s="38"/>
      <c r="P11" s="38"/>
      <c r="Q11" s="38"/>
    </row>
    <row r="12" spans="1:17">
      <c r="A12" s="17"/>
      <c r="B12" s="73" t="s">
        <v>496</v>
      </c>
      <c r="C12" s="41" t="s">
        <v>208</v>
      </c>
      <c r="D12" s="44" t="s">
        <v>209</v>
      </c>
      <c r="E12" s="43"/>
      <c r="F12" s="43"/>
      <c r="G12" s="73" t="s">
        <v>208</v>
      </c>
      <c r="H12" s="75">
        <v>81324</v>
      </c>
      <c r="I12" s="43"/>
      <c r="J12" s="43"/>
      <c r="K12" s="41" t="s">
        <v>208</v>
      </c>
      <c r="L12" s="42">
        <v>53526</v>
      </c>
      <c r="M12" s="43"/>
      <c r="N12" s="43"/>
      <c r="O12" s="73" t="s">
        <v>208</v>
      </c>
      <c r="P12" s="75">
        <v>255298</v>
      </c>
      <c r="Q12" s="43"/>
    </row>
    <row r="13" spans="1:17" ht="15.75" thickBot="1">
      <c r="A13" s="17"/>
      <c r="B13" s="94"/>
      <c r="C13" s="136"/>
      <c r="D13" s="140"/>
      <c r="E13" s="98"/>
      <c r="F13" s="98"/>
      <c r="G13" s="94"/>
      <c r="H13" s="100"/>
      <c r="I13" s="98"/>
      <c r="J13" s="98"/>
      <c r="K13" s="136"/>
      <c r="L13" s="138"/>
      <c r="M13" s="98"/>
      <c r="N13" s="98"/>
      <c r="O13" s="94"/>
      <c r="P13" s="100"/>
      <c r="Q13" s="98"/>
    </row>
    <row r="14" spans="1:17" ht="15.75" thickTop="1">
      <c r="A14" s="17"/>
      <c r="B14" s="104" t="s">
        <v>497</v>
      </c>
      <c r="C14" s="188"/>
      <c r="D14" s="188"/>
      <c r="E14" s="189"/>
      <c r="F14" s="189"/>
      <c r="G14" s="190"/>
      <c r="H14" s="190"/>
      <c r="I14" s="189"/>
      <c r="J14" s="189"/>
      <c r="K14" s="190"/>
      <c r="L14" s="190"/>
      <c r="M14" s="189"/>
      <c r="N14" s="189"/>
      <c r="O14" s="190"/>
      <c r="P14" s="190"/>
      <c r="Q14" s="189"/>
    </row>
    <row r="15" spans="1:17">
      <c r="A15" s="17"/>
      <c r="B15" s="39"/>
      <c r="C15" s="46"/>
      <c r="D15" s="46"/>
      <c r="E15" s="18"/>
      <c r="F15" s="18"/>
      <c r="G15" s="76"/>
      <c r="H15" s="76"/>
      <c r="I15" s="18"/>
      <c r="J15" s="18"/>
      <c r="K15" s="76"/>
      <c r="L15" s="76"/>
      <c r="M15" s="18"/>
      <c r="N15" s="18"/>
      <c r="O15" s="76"/>
      <c r="P15" s="76"/>
      <c r="Q15" s="18"/>
    </row>
    <row r="16" spans="1:17">
      <c r="A16" s="17"/>
      <c r="B16" s="49" t="s">
        <v>39</v>
      </c>
      <c r="C16" s="41" t="s">
        <v>208</v>
      </c>
      <c r="D16" s="44" t="s">
        <v>209</v>
      </c>
      <c r="E16" s="43"/>
      <c r="F16" s="43"/>
      <c r="G16" s="73" t="s">
        <v>208</v>
      </c>
      <c r="H16" s="75">
        <v>9562</v>
      </c>
      <c r="I16" s="43"/>
      <c r="J16" s="43"/>
      <c r="K16" s="41" t="s">
        <v>208</v>
      </c>
      <c r="L16" s="42">
        <v>10835</v>
      </c>
      <c r="M16" s="43"/>
      <c r="N16" s="43"/>
      <c r="O16" s="73" t="s">
        <v>208</v>
      </c>
      <c r="P16" s="75">
        <v>27855</v>
      </c>
      <c r="Q16" s="43"/>
    </row>
    <row r="17" spans="1:17">
      <c r="A17" s="17"/>
      <c r="B17" s="49"/>
      <c r="C17" s="41"/>
      <c r="D17" s="44"/>
      <c r="E17" s="43"/>
      <c r="F17" s="43"/>
      <c r="G17" s="73"/>
      <c r="H17" s="75"/>
      <c r="I17" s="43"/>
      <c r="J17" s="43"/>
      <c r="K17" s="41"/>
      <c r="L17" s="42"/>
      <c r="M17" s="43"/>
      <c r="N17" s="43"/>
      <c r="O17" s="73"/>
      <c r="P17" s="75"/>
      <c r="Q17" s="43"/>
    </row>
    <row r="18" spans="1:17">
      <c r="A18" s="17"/>
      <c r="B18" s="54" t="s">
        <v>498</v>
      </c>
      <c r="C18" s="47">
        <v>84221</v>
      </c>
      <c r="D18" s="47"/>
      <c r="E18" s="18"/>
      <c r="F18" s="18"/>
      <c r="G18" s="77">
        <v>58549</v>
      </c>
      <c r="H18" s="77"/>
      <c r="I18" s="18"/>
      <c r="J18" s="18"/>
      <c r="K18" s="47">
        <v>240172</v>
      </c>
      <c r="L18" s="47"/>
      <c r="M18" s="18"/>
      <c r="N18" s="18"/>
      <c r="O18" s="77">
        <v>192906</v>
      </c>
      <c r="P18" s="77"/>
      <c r="Q18" s="18"/>
    </row>
    <row r="19" spans="1:17" ht="15.75" thickBot="1">
      <c r="A19" s="17"/>
      <c r="B19" s="128"/>
      <c r="C19" s="130"/>
      <c r="D19" s="130"/>
      <c r="E19" s="89"/>
      <c r="F19" s="89"/>
      <c r="G19" s="132"/>
      <c r="H19" s="132"/>
      <c r="I19" s="89"/>
      <c r="J19" s="89"/>
      <c r="K19" s="130"/>
      <c r="L19" s="130"/>
      <c r="M19" s="89"/>
      <c r="N19" s="89"/>
      <c r="O19" s="132"/>
      <c r="P19" s="132"/>
      <c r="Q19" s="89"/>
    </row>
    <row r="20" spans="1:17" ht="15.75" thickTop="1">
      <c r="A20" s="17"/>
      <c r="B20" s="191" t="s">
        <v>499</v>
      </c>
      <c r="C20" s="135" t="s">
        <v>208</v>
      </c>
      <c r="D20" s="137">
        <v>84221</v>
      </c>
      <c r="E20" s="97"/>
      <c r="F20" s="97"/>
      <c r="G20" s="93" t="s">
        <v>208</v>
      </c>
      <c r="H20" s="99">
        <v>68111</v>
      </c>
      <c r="I20" s="97"/>
      <c r="J20" s="97"/>
      <c r="K20" s="135" t="s">
        <v>208</v>
      </c>
      <c r="L20" s="137">
        <v>251007</v>
      </c>
      <c r="M20" s="97"/>
      <c r="N20" s="97"/>
      <c r="O20" s="93" t="s">
        <v>208</v>
      </c>
      <c r="P20" s="99">
        <v>220761</v>
      </c>
      <c r="Q20" s="97"/>
    </row>
    <row r="21" spans="1:17" ht="15.75" thickBot="1">
      <c r="A21" s="17"/>
      <c r="B21" s="192"/>
      <c r="C21" s="136"/>
      <c r="D21" s="138"/>
      <c r="E21" s="98"/>
      <c r="F21" s="98"/>
      <c r="G21" s="94"/>
      <c r="H21" s="100"/>
      <c r="I21" s="98"/>
      <c r="J21" s="98"/>
      <c r="K21" s="136"/>
      <c r="L21" s="138"/>
      <c r="M21" s="98"/>
      <c r="N21" s="98"/>
      <c r="O21" s="94"/>
      <c r="P21" s="100"/>
      <c r="Q21" s="98"/>
    </row>
    <row r="22" spans="1:17" ht="15.75" thickTop="1"/>
  </sheetData>
  <mergeCells count="89">
    <mergeCell ref="B4:Q4"/>
    <mergeCell ref="B5:Q5"/>
    <mergeCell ref="M20:M21"/>
    <mergeCell ref="N20:N21"/>
    <mergeCell ref="O20:O21"/>
    <mergeCell ref="P20:P21"/>
    <mergeCell ref="Q20:Q21"/>
    <mergeCell ref="A1:A2"/>
    <mergeCell ref="B1:Q1"/>
    <mergeCell ref="B2:Q2"/>
    <mergeCell ref="B3:Q3"/>
    <mergeCell ref="A4:A21"/>
    <mergeCell ref="G20:G21"/>
    <mergeCell ref="H20:H21"/>
    <mergeCell ref="I20:I21"/>
    <mergeCell ref="J20:J21"/>
    <mergeCell ref="K20:K21"/>
    <mergeCell ref="L20:L21"/>
    <mergeCell ref="K18:L19"/>
    <mergeCell ref="M18:M19"/>
    <mergeCell ref="N18:N19"/>
    <mergeCell ref="O18:P19"/>
    <mergeCell ref="Q18:Q19"/>
    <mergeCell ref="B20:B21"/>
    <mergeCell ref="C20:C21"/>
    <mergeCell ref="D20:D21"/>
    <mergeCell ref="E20:E21"/>
    <mergeCell ref="F20:F21"/>
    <mergeCell ref="O16:O17"/>
    <mergeCell ref="P16:P17"/>
    <mergeCell ref="Q16:Q17"/>
    <mergeCell ref="B18:B19"/>
    <mergeCell ref="C18:D19"/>
    <mergeCell ref="E18:E19"/>
    <mergeCell ref="F18:F19"/>
    <mergeCell ref="G18:H19"/>
    <mergeCell ref="I18:I19"/>
    <mergeCell ref="J18:J19"/>
    <mergeCell ref="I16:I17"/>
    <mergeCell ref="J16:J17"/>
    <mergeCell ref="K16:K17"/>
    <mergeCell ref="L16:L17"/>
    <mergeCell ref="M16:M17"/>
    <mergeCell ref="N16:N17"/>
    <mergeCell ref="N14:N15"/>
    <mergeCell ref="O14:P15"/>
    <mergeCell ref="Q14:Q15"/>
    <mergeCell ref="B16:B17"/>
    <mergeCell ref="C16:C17"/>
    <mergeCell ref="D16:D17"/>
    <mergeCell ref="E16:E17"/>
    <mergeCell ref="F16:F17"/>
    <mergeCell ref="G16:G17"/>
    <mergeCell ref="H16:H17"/>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9"/>
  <sheetViews>
    <sheetView showGridLines="0" workbookViewId="0"/>
  </sheetViews>
  <sheetFormatPr defaultRowHeight="15"/>
  <cols>
    <col min="1" max="2" width="36.5703125" bestFit="1" customWidth="1"/>
    <col min="3" max="3" width="4" customWidth="1"/>
    <col min="4" max="4" width="18.7109375" customWidth="1"/>
    <col min="5" max="5" width="3" customWidth="1"/>
    <col min="6" max="6" width="19.42578125" customWidth="1"/>
    <col min="7" max="7" width="4" customWidth="1"/>
    <col min="8" max="8" width="18.7109375" customWidth="1"/>
    <col min="9" max="9" width="3" customWidth="1"/>
    <col min="10" max="10" width="19.42578125" customWidth="1"/>
    <col min="11" max="11" width="4" customWidth="1"/>
    <col min="12" max="12" width="18.7109375" customWidth="1"/>
    <col min="13" max="13" width="3" customWidth="1"/>
    <col min="14" max="14" width="19.42578125" customWidth="1"/>
    <col min="15" max="15" width="4" customWidth="1"/>
    <col min="16" max="16" width="19.85546875" customWidth="1"/>
    <col min="17" max="17" width="3" customWidth="1"/>
    <col min="18" max="18" width="19.42578125" customWidth="1"/>
    <col min="19" max="19" width="4" customWidth="1"/>
    <col min="20" max="20" width="20.85546875" customWidth="1"/>
    <col min="21" max="21" width="3" customWidth="1"/>
  </cols>
  <sheetData>
    <row r="1" spans="1:21" ht="15" customHeight="1">
      <c r="A1" s="7" t="s">
        <v>75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518</v>
      </c>
      <c r="B3" s="16" t="s">
        <v>7</v>
      </c>
      <c r="C3" s="16"/>
      <c r="D3" s="16"/>
      <c r="E3" s="16"/>
      <c r="F3" s="16"/>
      <c r="G3" s="16"/>
      <c r="H3" s="16"/>
      <c r="I3" s="16"/>
      <c r="J3" s="16"/>
      <c r="K3" s="16"/>
      <c r="L3" s="16"/>
      <c r="M3" s="16"/>
      <c r="N3" s="16"/>
      <c r="O3" s="16"/>
      <c r="P3" s="16"/>
      <c r="Q3" s="16"/>
      <c r="R3" s="16"/>
      <c r="S3" s="16"/>
      <c r="T3" s="16"/>
      <c r="U3" s="16"/>
    </row>
    <row r="4" spans="1:21" ht="15" customHeight="1">
      <c r="A4" s="17" t="s">
        <v>752</v>
      </c>
      <c r="B4" s="16" t="s">
        <v>7</v>
      </c>
      <c r="C4" s="16"/>
      <c r="D4" s="16"/>
      <c r="E4" s="16"/>
      <c r="F4" s="16"/>
      <c r="G4" s="16"/>
      <c r="H4" s="16"/>
      <c r="I4" s="16"/>
      <c r="J4" s="16"/>
      <c r="K4" s="16"/>
      <c r="L4" s="16"/>
      <c r="M4" s="16"/>
      <c r="N4" s="16"/>
      <c r="O4" s="16"/>
      <c r="P4" s="16"/>
      <c r="Q4" s="16"/>
      <c r="R4" s="16"/>
      <c r="S4" s="16"/>
      <c r="T4" s="16"/>
      <c r="U4" s="16"/>
    </row>
    <row r="5" spans="1:21">
      <c r="A5" s="17"/>
      <c r="B5" s="20" t="s">
        <v>528</v>
      </c>
      <c r="C5" s="20"/>
      <c r="D5" s="20"/>
      <c r="E5" s="20"/>
      <c r="F5" s="20"/>
      <c r="G5" s="20"/>
      <c r="H5" s="20"/>
      <c r="I5" s="20"/>
      <c r="J5" s="20"/>
      <c r="K5" s="20"/>
      <c r="L5" s="20"/>
      <c r="M5" s="20"/>
      <c r="N5" s="20"/>
      <c r="O5" s="20"/>
      <c r="P5" s="20"/>
      <c r="Q5" s="20"/>
      <c r="R5" s="20"/>
      <c r="S5" s="20"/>
      <c r="T5" s="20"/>
      <c r="U5" s="20"/>
    </row>
    <row r="6" spans="1:21">
      <c r="A6" s="17"/>
      <c r="B6" s="34"/>
      <c r="C6" s="34"/>
      <c r="D6" s="34"/>
      <c r="E6" s="34"/>
      <c r="F6" s="34"/>
      <c r="G6" s="34"/>
      <c r="H6" s="34"/>
      <c r="I6" s="34"/>
      <c r="J6" s="34"/>
      <c r="K6" s="34"/>
      <c r="L6" s="34"/>
      <c r="M6" s="34"/>
      <c r="N6" s="34"/>
      <c r="O6" s="34"/>
      <c r="P6" s="34"/>
      <c r="Q6" s="34"/>
      <c r="R6" s="34"/>
      <c r="S6" s="34"/>
      <c r="T6" s="34"/>
      <c r="U6" s="34"/>
    </row>
    <row r="7" spans="1:21">
      <c r="A7" s="17"/>
      <c r="B7" s="10"/>
      <c r="C7" s="10"/>
      <c r="D7" s="10"/>
      <c r="E7" s="10"/>
      <c r="F7" s="10"/>
      <c r="G7" s="10"/>
      <c r="H7" s="10"/>
      <c r="I7" s="10"/>
      <c r="J7" s="10"/>
      <c r="K7" s="10"/>
      <c r="L7" s="10"/>
      <c r="M7" s="10"/>
      <c r="N7" s="10"/>
      <c r="O7" s="10"/>
      <c r="P7" s="10"/>
      <c r="Q7" s="10"/>
      <c r="R7" s="10"/>
      <c r="S7" s="10"/>
      <c r="T7" s="10"/>
      <c r="U7" s="10"/>
    </row>
    <row r="8" spans="1:21">
      <c r="A8" s="17"/>
      <c r="B8" s="48" t="s">
        <v>245</v>
      </c>
      <c r="C8" s="102" t="s">
        <v>529</v>
      </c>
      <c r="D8" s="102"/>
      <c r="E8" s="102"/>
      <c r="F8" s="18"/>
      <c r="G8" s="102" t="s">
        <v>529</v>
      </c>
      <c r="H8" s="102"/>
      <c r="I8" s="102"/>
      <c r="J8" s="18"/>
      <c r="K8" s="102" t="s">
        <v>529</v>
      </c>
      <c r="L8" s="102"/>
      <c r="M8" s="102"/>
      <c r="N8" s="18"/>
      <c r="O8" s="102" t="s">
        <v>534</v>
      </c>
      <c r="P8" s="102"/>
      <c r="Q8" s="102"/>
      <c r="R8" s="18"/>
      <c r="S8" s="102" t="s">
        <v>153</v>
      </c>
      <c r="T8" s="102"/>
      <c r="U8" s="102"/>
    </row>
    <row r="9" spans="1:21">
      <c r="A9" s="17"/>
      <c r="B9" s="48"/>
      <c r="C9" s="102" t="s">
        <v>530</v>
      </c>
      <c r="D9" s="102"/>
      <c r="E9" s="102"/>
      <c r="F9" s="18"/>
      <c r="G9" s="102" t="s">
        <v>532</v>
      </c>
      <c r="H9" s="102"/>
      <c r="I9" s="102"/>
      <c r="J9" s="18"/>
      <c r="K9" s="102" t="s">
        <v>533</v>
      </c>
      <c r="L9" s="102"/>
      <c r="M9" s="102"/>
      <c r="N9" s="18"/>
      <c r="O9" s="102" t="s">
        <v>535</v>
      </c>
      <c r="P9" s="102"/>
      <c r="Q9" s="102"/>
      <c r="R9" s="18"/>
      <c r="S9" s="102"/>
      <c r="T9" s="102"/>
      <c r="U9" s="102"/>
    </row>
    <row r="10" spans="1:21">
      <c r="A10" s="17"/>
      <c r="B10" s="194">
        <v>41912</v>
      </c>
      <c r="C10" s="102" t="s">
        <v>531</v>
      </c>
      <c r="D10" s="102"/>
      <c r="E10" s="102"/>
      <c r="F10" s="18"/>
      <c r="G10" s="16"/>
      <c r="H10" s="16"/>
      <c r="I10" s="16"/>
      <c r="J10" s="18"/>
      <c r="K10" s="16"/>
      <c r="L10" s="16"/>
      <c r="M10" s="16"/>
      <c r="N10" s="72"/>
      <c r="O10" s="16"/>
      <c r="P10" s="16"/>
      <c r="Q10" s="16"/>
      <c r="R10" s="72"/>
      <c r="S10" s="102"/>
      <c r="T10" s="102"/>
      <c r="U10" s="102"/>
    </row>
    <row r="11" spans="1:21" ht="15.75" thickBot="1">
      <c r="A11" s="17"/>
      <c r="B11" s="195"/>
      <c r="C11" s="193"/>
      <c r="D11" s="193"/>
      <c r="E11" s="193"/>
      <c r="F11" s="89"/>
      <c r="G11" s="193"/>
      <c r="H11" s="193"/>
      <c r="I11" s="193"/>
      <c r="J11" s="89"/>
      <c r="K11" s="193"/>
      <c r="L11" s="193"/>
      <c r="M11" s="193"/>
      <c r="N11" s="196"/>
      <c r="O11" s="193"/>
      <c r="P11" s="193"/>
      <c r="Q11" s="193"/>
      <c r="R11" s="196"/>
      <c r="S11" s="35"/>
      <c r="T11" s="35"/>
      <c r="U11" s="35"/>
    </row>
    <row r="12" spans="1:21" ht="15.75" thickTop="1">
      <c r="A12" s="17"/>
      <c r="B12" s="23"/>
      <c r="C12" s="38" t="s">
        <v>204</v>
      </c>
      <c r="D12" s="38"/>
      <c r="E12" s="38"/>
      <c r="F12" s="38"/>
      <c r="G12" s="38"/>
      <c r="H12" s="38"/>
      <c r="I12" s="38"/>
      <c r="J12" s="38"/>
      <c r="K12" s="38"/>
      <c r="L12" s="38"/>
      <c r="M12" s="38"/>
      <c r="N12" s="38"/>
      <c r="O12" s="38"/>
      <c r="P12" s="38"/>
      <c r="Q12" s="38"/>
      <c r="R12" s="38"/>
      <c r="S12" s="38"/>
      <c r="T12" s="38"/>
      <c r="U12" s="38"/>
    </row>
    <row r="13" spans="1:21">
      <c r="A13" s="17"/>
      <c r="B13" s="73" t="s">
        <v>536</v>
      </c>
      <c r="C13" s="41" t="s">
        <v>208</v>
      </c>
      <c r="D13" s="42">
        <v>374403</v>
      </c>
      <c r="E13" s="43"/>
      <c r="F13" s="197"/>
      <c r="G13" s="41" t="s">
        <v>208</v>
      </c>
      <c r="H13" s="42">
        <v>2667939</v>
      </c>
      <c r="I13" s="43"/>
      <c r="J13" s="197"/>
      <c r="K13" s="41" t="s">
        <v>208</v>
      </c>
      <c r="L13" s="42">
        <v>77027</v>
      </c>
      <c r="M13" s="43"/>
      <c r="N13" s="197"/>
      <c r="O13" s="41" t="s">
        <v>208</v>
      </c>
      <c r="P13" s="44" t="s">
        <v>209</v>
      </c>
      <c r="Q13" s="43"/>
      <c r="R13" s="197"/>
      <c r="S13" s="41" t="s">
        <v>208</v>
      </c>
      <c r="T13" s="42">
        <v>3119369</v>
      </c>
      <c r="U13" s="43"/>
    </row>
    <row r="14" spans="1:21">
      <c r="A14" s="17"/>
      <c r="B14" s="73"/>
      <c r="C14" s="41"/>
      <c r="D14" s="42"/>
      <c r="E14" s="43"/>
      <c r="F14" s="197"/>
      <c r="G14" s="41"/>
      <c r="H14" s="42"/>
      <c r="I14" s="43"/>
      <c r="J14" s="197"/>
      <c r="K14" s="41"/>
      <c r="L14" s="42"/>
      <c r="M14" s="43"/>
      <c r="N14" s="197"/>
      <c r="O14" s="41"/>
      <c r="P14" s="44"/>
      <c r="Q14" s="43"/>
      <c r="R14" s="197"/>
      <c r="S14" s="41"/>
      <c r="T14" s="42"/>
      <c r="U14" s="43"/>
    </row>
    <row r="15" spans="1:21">
      <c r="A15" s="17"/>
      <c r="B15" s="39" t="s">
        <v>537</v>
      </c>
      <c r="C15" s="47">
        <v>403399</v>
      </c>
      <c r="D15" s="47"/>
      <c r="E15" s="18"/>
      <c r="F15" s="72"/>
      <c r="G15" s="47">
        <v>66581</v>
      </c>
      <c r="H15" s="47"/>
      <c r="I15" s="18"/>
      <c r="J15" s="72"/>
      <c r="K15" s="47">
        <v>2133</v>
      </c>
      <c r="L15" s="47"/>
      <c r="M15" s="18"/>
      <c r="N15" s="72"/>
      <c r="O15" s="46" t="s">
        <v>538</v>
      </c>
      <c r="P15" s="46"/>
      <c r="Q15" s="48" t="s">
        <v>211</v>
      </c>
      <c r="R15" s="72"/>
      <c r="S15" s="46" t="s">
        <v>209</v>
      </c>
      <c r="T15" s="46"/>
      <c r="U15" s="18"/>
    </row>
    <row r="16" spans="1:21" ht="15.75" thickBot="1">
      <c r="A16" s="17"/>
      <c r="B16" s="90"/>
      <c r="C16" s="130"/>
      <c r="D16" s="130"/>
      <c r="E16" s="89"/>
      <c r="F16" s="196"/>
      <c r="G16" s="130"/>
      <c r="H16" s="130"/>
      <c r="I16" s="89"/>
      <c r="J16" s="196"/>
      <c r="K16" s="130"/>
      <c r="L16" s="130"/>
      <c r="M16" s="89"/>
      <c r="N16" s="196"/>
      <c r="O16" s="131"/>
      <c r="P16" s="131"/>
      <c r="Q16" s="129"/>
      <c r="R16" s="196"/>
      <c r="S16" s="131"/>
      <c r="T16" s="131"/>
      <c r="U16" s="89"/>
    </row>
    <row r="17" spans="1:21" ht="15.75" thickTop="1">
      <c r="A17" s="17"/>
      <c r="B17" s="93" t="s">
        <v>38</v>
      </c>
      <c r="C17" s="135" t="s">
        <v>208</v>
      </c>
      <c r="D17" s="137">
        <v>777802</v>
      </c>
      <c r="E17" s="97"/>
      <c r="F17" s="198"/>
      <c r="G17" s="135" t="s">
        <v>208</v>
      </c>
      <c r="H17" s="137">
        <v>2734520</v>
      </c>
      <c r="I17" s="97"/>
      <c r="J17" s="198"/>
      <c r="K17" s="135" t="s">
        <v>208</v>
      </c>
      <c r="L17" s="137">
        <v>79160</v>
      </c>
      <c r="M17" s="97"/>
      <c r="N17" s="198"/>
      <c r="O17" s="135" t="s">
        <v>208</v>
      </c>
      <c r="P17" s="139" t="s">
        <v>538</v>
      </c>
      <c r="Q17" s="135" t="s">
        <v>211</v>
      </c>
      <c r="R17" s="198"/>
      <c r="S17" s="135" t="s">
        <v>208</v>
      </c>
      <c r="T17" s="137">
        <v>3119369</v>
      </c>
      <c r="U17" s="97"/>
    </row>
    <row r="18" spans="1:21" ht="15.75" thickBot="1">
      <c r="A18" s="17"/>
      <c r="B18" s="127"/>
      <c r="C18" s="68"/>
      <c r="D18" s="53"/>
      <c r="E18" s="52"/>
      <c r="F18" s="199"/>
      <c r="G18" s="68"/>
      <c r="H18" s="53"/>
      <c r="I18" s="52"/>
      <c r="J18" s="199"/>
      <c r="K18" s="68"/>
      <c r="L18" s="53"/>
      <c r="M18" s="52"/>
      <c r="N18" s="199"/>
      <c r="O18" s="68"/>
      <c r="P18" s="51"/>
      <c r="Q18" s="68"/>
      <c r="R18" s="199"/>
      <c r="S18" s="68"/>
      <c r="T18" s="53"/>
      <c r="U18" s="52"/>
    </row>
    <row r="19" spans="1:21" ht="15.75" thickTop="1">
      <c r="A19" s="17"/>
      <c r="B19" s="80" t="s">
        <v>40</v>
      </c>
      <c r="C19" s="57" t="s">
        <v>208</v>
      </c>
      <c r="D19" s="59">
        <v>178171</v>
      </c>
      <c r="E19" s="61"/>
      <c r="F19" s="200"/>
      <c r="G19" s="57" t="s">
        <v>208</v>
      </c>
      <c r="H19" s="59">
        <v>282963</v>
      </c>
      <c r="I19" s="61"/>
      <c r="J19" s="200"/>
      <c r="K19" s="57" t="s">
        <v>208</v>
      </c>
      <c r="L19" s="59">
        <v>73399</v>
      </c>
      <c r="M19" s="61"/>
      <c r="N19" s="200"/>
      <c r="O19" s="57" t="s">
        <v>208</v>
      </c>
      <c r="P19" s="59">
        <v>1632</v>
      </c>
      <c r="Q19" s="61"/>
      <c r="R19" s="200"/>
      <c r="S19" s="57" t="s">
        <v>208</v>
      </c>
      <c r="T19" s="59">
        <v>536165</v>
      </c>
      <c r="U19" s="61"/>
    </row>
    <row r="20" spans="1:21">
      <c r="A20" s="17"/>
      <c r="B20" s="39"/>
      <c r="C20" s="48"/>
      <c r="D20" s="47"/>
      <c r="E20" s="18"/>
      <c r="F20" s="72"/>
      <c r="G20" s="48"/>
      <c r="H20" s="47"/>
      <c r="I20" s="18"/>
      <c r="J20" s="72"/>
      <c r="K20" s="48"/>
      <c r="L20" s="47"/>
      <c r="M20" s="18"/>
      <c r="N20" s="72"/>
      <c r="O20" s="48"/>
      <c r="P20" s="47"/>
      <c r="Q20" s="18"/>
      <c r="R20" s="72"/>
      <c r="S20" s="48"/>
      <c r="T20" s="47"/>
      <c r="U20" s="18"/>
    </row>
    <row r="21" spans="1:21">
      <c r="A21" s="17"/>
      <c r="B21" s="73" t="s">
        <v>539</v>
      </c>
      <c r="C21" s="42">
        <v>64279</v>
      </c>
      <c r="D21" s="42"/>
      <c r="E21" s="43"/>
      <c r="F21" s="197"/>
      <c r="G21" s="42">
        <v>76946</v>
      </c>
      <c r="H21" s="42"/>
      <c r="I21" s="43"/>
      <c r="J21" s="197"/>
      <c r="K21" s="42">
        <v>27998</v>
      </c>
      <c r="L21" s="42"/>
      <c r="M21" s="43"/>
      <c r="N21" s="197"/>
      <c r="O21" s="42">
        <v>1562</v>
      </c>
      <c r="P21" s="42"/>
      <c r="Q21" s="43"/>
      <c r="R21" s="197"/>
      <c r="S21" s="42">
        <v>170785</v>
      </c>
      <c r="T21" s="42"/>
      <c r="U21" s="43"/>
    </row>
    <row r="22" spans="1:21">
      <c r="A22" s="17"/>
      <c r="B22" s="73"/>
      <c r="C22" s="42"/>
      <c r="D22" s="42"/>
      <c r="E22" s="43"/>
      <c r="F22" s="197"/>
      <c r="G22" s="42"/>
      <c r="H22" s="42"/>
      <c r="I22" s="43"/>
      <c r="J22" s="197"/>
      <c r="K22" s="42"/>
      <c r="L22" s="42"/>
      <c r="M22" s="43"/>
      <c r="N22" s="197"/>
      <c r="O22" s="42"/>
      <c r="P22" s="42"/>
      <c r="Q22" s="43"/>
      <c r="R22" s="197"/>
      <c r="S22" s="42"/>
      <c r="T22" s="42"/>
      <c r="U22" s="43"/>
    </row>
    <row r="23" spans="1:21">
      <c r="A23" s="17"/>
      <c r="B23" s="39" t="s">
        <v>43</v>
      </c>
      <c r="C23" s="47">
        <v>31327</v>
      </c>
      <c r="D23" s="47"/>
      <c r="E23" s="18"/>
      <c r="F23" s="72"/>
      <c r="G23" s="47">
        <v>31661</v>
      </c>
      <c r="H23" s="47"/>
      <c r="I23" s="18"/>
      <c r="J23" s="72"/>
      <c r="K23" s="47">
        <v>10913</v>
      </c>
      <c r="L23" s="47"/>
      <c r="M23" s="18"/>
      <c r="N23" s="72"/>
      <c r="O23" s="46" t="s">
        <v>209</v>
      </c>
      <c r="P23" s="46"/>
      <c r="Q23" s="18"/>
      <c r="R23" s="72"/>
      <c r="S23" s="47">
        <v>73901</v>
      </c>
      <c r="T23" s="47"/>
      <c r="U23" s="18"/>
    </row>
    <row r="24" spans="1:21">
      <c r="A24" s="17"/>
      <c r="B24" s="39"/>
      <c r="C24" s="47"/>
      <c r="D24" s="47"/>
      <c r="E24" s="18"/>
      <c r="F24" s="72"/>
      <c r="G24" s="47"/>
      <c r="H24" s="47"/>
      <c r="I24" s="18"/>
      <c r="J24" s="72"/>
      <c r="K24" s="47"/>
      <c r="L24" s="47"/>
      <c r="M24" s="18"/>
      <c r="N24" s="72"/>
      <c r="O24" s="46"/>
      <c r="P24" s="46"/>
      <c r="Q24" s="18"/>
      <c r="R24" s="72"/>
      <c r="S24" s="47"/>
      <c r="T24" s="47"/>
      <c r="U24" s="18"/>
    </row>
    <row r="25" spans="1:21">
      <c r="A25" s="17"/>
      <c r="B25" s="73" t="s">
        <v>46</v>
      </c>
      <c r="C25" s="44">
        <v>324</v>
      </c>
      <c r="D25" s="44"/>
      <c r="E25" s="43"/>
      <c r="F25" s="197"/>
      <c r="G25" s="44" t="s">
        <v>540</v>
      </c>
      <c r="H25" s="44"/>
      <c r="I25" s="41" t="s">
        <v>211</v>
      </c>
      <c r="J25" s="197"/>
      <c r="K25" s="42">
        <v>1746</v>
      </c>
      <c r="L25" s="42"/>
      <c r="M25" s="43"/>
      <c r="N25" s="197"/>
      <c r="O25" s="44" t="s">
        <v>541</v>
      </c>
      <c r="P25" s="44"/>
      <c r="Q25" s="41" t="s">
        <v>211</v>
      </c>
      <c r="R25" s="197"/>
      <c r="S25" s="42">
        <v>1534</v>
      </c>
      <c r="T25" s="42"/>
      <c r="U25" s="43"/>
    </row>
    <row r="26" spans="1:21" ht="15.75" thickBot="1">
      <c r="A26" s="17"/>
      <c r="B26" s="127"/>
      <c r="C26" s="51"/>
      <c r="D26" s="51"/>
      <c r="E26" s="52"/>
      <c r="F26" s="199"/>
      <c r="G26" s="51"/>
      <c r="H26" s="51"/>
      <c r="I26" s="68"/>
      <c r="J26" s="199"/>
      <c r="K26" s="53"/>
      <c r="L26" s="53"/>
      <c r="M26" s="52"/>
      <c r="N26" s="199"/>
      <c r="O26" s="51"/>
      <c r="P26" s="51"/>
      <c r="Q26" s="68"/>
      <c r="R26" s="199"/>
      <c r="S26" s="53"/>
      <c r="T26" s="53"/>
      <c r="U26" s="52"/>
    </row>
    <row r="27" spans="1:21" ht="15.75" thickTop="1">
      <c r="A27" s="17"/>
      <c r="B27" s="80" t="s">
        <v>47</v>
      </c>
      <c r="C27" s="57" t="s">
        <v>208</v>
      </c>
      <c r="D27" s="59">
        <v>82889</v>
      </c>
      <c r="E27" s="61"/>
      <c r="F27" s="61"/>
      <c r="G27" s="57" t="s">
        <v>208</v>
      </c>
      <c r="H27" s="59">
        <v>173821</v>
      </c>
      <c r="I27" s="61"/>
      <c r="J27" s="61"/>
      <c r="K27" s="57" t="s">
        <v>208</v>
      </c>
      <c r="L27" s="59">
        <v>36234</v>
      </c>
      <c r="M27" s="61"/>
      <c r="N27" s="61"/>
      <c r="O27" s="57" t="s">
        <v>208</v>
      </c>
      <c r="P27" s="63">
        <v>69</v>
      </c>
      <c r="Q27" s="61"/>
      <c r="R27" s="61"/>
      <c r="S27" s="57" t="s">
        <v>208</v>
      </c>
      <c r="T27" s="59">
        <v>293013</v>
      </c>
      <c r="U27" s="61"/>
    </row>
    <row r="28" spans="1:21" ht="15.75" thickBot="1">
      <c r="A28" s="17"/>
      <c r="B28" s="90"/>
      <c r="C28" s="129"/>
      <c r="D28" s="130"/>
      <c r="E28" s="89"/>
      <c r="F28" s="89"/>
      <c r="G28" s="129"/>
      <c r="H28" s="130"/>
      <c r="I28" s="89"/>
      <c r="J28" s="89"/>
      <c r="K28" s="129"/>
      <c r="L28" s="130"/>
      <c r="M28" s="89"/>
      <c r="N28" s="89"/>
      <c r="O28" s="129"/>
      <c r="P28" s="131"/>
      <c r="Q28" s="89"/>
      <c r="R28" s="89"/>
      <c r="S28" s="129"/>
      <c r="T28" s="130"/>
      <c r="U28" s="89"/>
    </row>
    <row r="29" spans="1:21" ht="15.75" thickTop="1">
      <c r="A29" s="17"/>
      <c r="B29" s="93" t="s">
        <v>473</v>
      </c>
      <c r="C29" s="135" t="s">
        <v>208</v>
      </c>
      <c r="D29" s="139" t="s">
        <v>542</v>
      </c>
      <c r="E29" s="135" t="s">
        <v>211</v>
      </c>
      <c r="F29" s="198"/>
      <c r="G29" s="135" t="s">
        <v>208</v>
      </c>
      <c r="H29" s="137">
        <v>4351</v>
      </c>
      <c r="I29" s="97"/>
      <c r="J29" s="198"/>
      <c r="K29" s="135" t="s">
        <v>208</v>
      </c>
      <c r="L29" s="137">
        <v>14371</v>
      </c>
      <c r="M29" s="97"/>
      <c r="N29" s="198"/>
      <c r="O29" s="135" t="s">
        <v>208</v>
      </c>
      <c r="P29" s="139" t="s">
        <v>209</v>
      </c>
      <c r="Q29" s="97"/>
      <c r="R29" s="198"/>
      <c r="S29" s="135" t="s">
        <v>208</v>
      </c>
      <c r="T29" s="139" t="s">
        <v>474</v>
      </c>
      <c r="U29" s="135" t="s">
        <v>211</v>
      </c>
    </row>
    <row r="30" spans="1:21">
      <c r="A30" s="17"/>
      <c r="B30" s="73"/>
      <c r="C30" s="201"/>
      <c r="D30" s="202"/>
      <c r="E30" s="201"/>
      <c r="F30" s="203"/>
      <c r="G30" s="201"/>
      <c r="H30" s="162"/>
      <c r="I30" s="163"/>
      <c r="J30" s="203"/>
      <c r="K30" s="201"/>
      <c r="L30" s="162"/>
      <c r="M30" s="163"/>
      <c r="N30" s="203"/>
      <c r="O30" s="201"/>
      <c r="P30" s="202"/>
      <c r="Q30" s="163"/>
      <c r="R30" s="203"/>
      <c r="S30" s="201"/>
      <c r="T30" s="202"/>
      <c r="U30" s="201"/>
    </row>
    <row r="31" spans="1:21">
      <c r="A31" s="17"/>
      <c r="B31" s="39" t="s">
        <v>543</v>
      </c>
      <c r="C31" s="48" t="s">
        <v>208</v>
      </c>
      <c r="D31" s="47">
        <v>214917</v>
      </c>
      <c r="E31" s="18"/>
      <c r="F31" s="72"/>
      <c r="G31" s="48" t="s">
        <v>208</v>
      </c>
      <c r="H31" s="47">
        <v>153785</v>
      </c>
      <c r="I31" s="18"/>
      <c r="J31" s="72"/>
      <c r="K31" s="48" t="s">
        <v>208</v>
      </c>
      <c r="L31" s="47">
        <v>10650</v>
      </c>
      <c r="M31" s="18"/>
      <c r="N31" s="72"/>
      <c r="O31" s="48" t="s">
        <v>208</v>
      </c>
      <c r="P31" s="47">
        <v>1184</v>
      </c>
      <c r="Q31" s="18"/>
      <c r="R31" s="72"/>
      <c r="S31" s="48" t="s">
        <v>208</v>
      </c>
      <c r="T31" s="47">
        <v>380536</v>
      </c>
      <c r="U31" s="18"/>
    </row>
    <row r="32" spans="1:21" ht="15.75" thickBot="1">
      <c r="A32" s="17"/>
      <c r="B32" s="90"/>
      <c r="C32" s="129"/>
      <c r="D32" s="130"/>
      <c r="E32" s="89"/>
      <c r="F32" s="196"/>
      <c r="G32" s="129"/>
      <c r="H32" s="130"/>
      <c r="I32" s="89"/>
      <c r="J32" s="196"/>
      <c r="K32" s="129"/>
      <c r="L32" s="130"/>
      <c r="M32" s="89"/>
      <c r="N32" s="196"/>
      <c r="O32" s="129"/>
      <c r="P32" s="130"/>
      <c r="Q32" s="89"/>
      <c r="R32" s="196"/>
      <c r="S32" s="129"/>
      <c r="T32" s="130"/>
      <c r="U32" s="89"/>
    </row>
    <row r="33" spans="1:21" ht="15.75" thickTop="1">
      <c r="A33" s="17"/>
      <c r="B33" s="200" t="s">
        <v>544</v>
      </c>
      <c r="C33" s="200"/>
      <c r="D33" s="200"/>
      <c r="E33" s="200"/>
      <c r="F33" s="200"/>
      <c r="G33" s="200"/>
      <c r="H33" s="200"/>
      <c r="I33" s="200"/>
      <c r="J33" s="200"/>
      <c r="K33" s="200"/>
      <c r="L33" s="200"/>
      <c r="M33" s="200"/>
      <c r="N33" s="200"/>
      <c r="O33" s="200"/>
      <c r="P33" s="200"/>
      <c r="Q33" s="200"/>
      <c r="R33" s="200"/>
      <c r="S33" s="200"/>
      <c r="T33" s="200"/>
      <c r="U33" s="200"/>
    </row>
    <row r="34" spans="1:21">
      <c r="A34" s="17"/>
      <c r="B34" s="72" t="s">
        <v>545</v>
      </c>
      <c r="C34" s="72"/>
      <c r="D34" s="72"/>
      <c r="E34" s="72"/>
      <c r="F34" s="72"/>
      <c r="G34" s="72"/>
      <c r="H34" s="72"/>
      <c r="I34" s="72"/>
      <c r="J34" s="72"/>
      <c r="K34" s="72"/>
      <c r="L34" s="72"/>
      <c r="M34" s="72"/>
      <c r="N34" s="72"/>
      <c r="O34" s="72"/>
      <c r="P34" s="72"/>
      <c r="Q34" s="72"/>
      <c r="R34" s="72"/>
      <c r="S34" s="72"/>
      <c r="T34" s="72"/>
      <c r="U34" s="72"/>
    </row>
    <row r="35" spans="1:21">
      <c r="A35" s="17"/>
      <c r="B35" s="34"/>
      <c r="C35" s="34"/>
      <c r="D35" s="34"/>
      <c r="E35" s="34"/>
      <c r="F35" s="34"/>
      <c r="G35" s="34"/>
      <c r="H35" s="34"/>
      <c r="I35" s="34"/>
      <c r="J35" s="34"/>
      <c r="K35" s="34"/>
      <c r="L35" s="34"/>
      <c r="M35" s="34"/>
      <c r="N35" s="34"/>
      <c r="O35" s="34"/>
      <c r="P35" s="34"/>
      <c r="Q35" s="34"/>
      <c r="R35" s="34"/>
      <c r="S35" s="34"/>
      <c r="T35" s="34"/>
      <c r="U35" s="34"/>
    </row>
    <row r="36" spans="1:21">
      <c r="A36" s="17"/>
      <c r="B36" s="34"/>
      <c r="C36" s="34"/>
      <c r="D36" s="34"/>
      <c r="E36" s="34"/>
      <c r="F36" s="34"/>
      <c r="G36" s="34"/>
      <c r="H36" s="34"/>
      <c r="I36" s="34"/>
      <c r="J36" s="34"/>
      <c r="K36" s="34"/>
      <c r="L36" s="34"/>
      <c r="M36" s="34"/>
      <c r="N36" s="34"/>
      <c r="O36" s="34"/>
      <c r="P36" s="34"/>
      <c r="Q36" s="34"/>
      <c r="R36" s="34"/>
      <c r="S36" s="34"/>
      <c r="T36" s="34"/>
      <c r="U36" s="34"/>
    </row>
    <row r="37" spans="1:21">
      <c r="A37" s="17"/>
      <c r="B37" s="10"/>
      <c r="C37" s="10"/>
      <c r="D37" s="10"/>
      <c r="E37" s="10"/>
      <c r="F37" s="10"/>
      <c r="G37" s="10"/>
      <c r="H37" s="10"/>
      <c r="I37" s="10"/>
      <c r="J37" s="10"/>
      <c r="K37" s="10"/>
      <c r="L37" s="10"/>
      <c r="M37" s="10"/>
      <c r="N37" s="10"/>
      <c r="O37" s="10"/>
      <c r="P37" s="10"/>
      <c r="Q37" s="10"/>
      <c r="R37" s="10"/>
      <c r="S37" s="10"/>
      <c r="T37" s="10"/>
      <c r="U37" s="10"/>
    </row>
    <row r="38" spans="1:21">
      <c r="A38" s="17"/>
      <c r="B38" s="48" t="s">
        <v>245</v>
      </c>
      <c r="C38" s="102" t="s">
        <v>529</v>
      </c>
      <c r="D38" s="102"/>
      <c r="E38" s="102"/>
      <c r="F38" s="18"/>
      <c r="G38" s="102" t="s">
        <v>529</v>
      </c>
      <c r="H38" s="102"/>
      <c r="I38" s="102"/>
      <c r="J38" s="18"/>
      <c r="K38" s="102" t="s">
        <v>529</v>
      </c>
      <c r="L38" s="102"/>
      <c r="M38" s="102"/>
      <c r="N38" s="18"/>
      <c r="O38" s="102" t="s">
        <v>534</v>
      </c>
      <c r="P38" s="102"/>
      <c r="Q38" s="102"/>
      <c r="R38" s="18"/>
      <c r="S38" s="102" t="s">
        <v>153</v>
      </c>
      <c r="T38" s="102"/>
      <c r="U38" s="102"/>
    </row>
    <row r="39" spans="1:21">
      <c r="A39" s="17"/>
      <c r="B39" s="48"/>
      <c r="C39" s="102" t="s">
        <v>530</v>
      </c>
      <c r="D39" s="102"/>
      <c r="E39" s="102"/>
      <c r="F39" s="18"/>
      <c r="G39" s="102" t="s">
        <v>532</v>
      </c>
      <c r="H39" s="102"/>
      <c r="I39" s="102"/>
      <c r="J39" s="18"/>
      <c r="K39" s="102" t="s">
        <v>533</v>
      </c>
      <c r="L39" s="102"/>
      <c r="M39" s="102"/>
      <c r="N39" s="18"/>
      <c r="O39" s="102" t="s">
        <v>535</v>
      </c>
      <c r="P39" s="102"/>
      <c r="Q39" s="102"/>
      <c r="R39" s="18"/>
      <c r="S39" s="102"/>
      <c r="T39" s="102"/>
      <c r="U39" s="102"/>
    </row>
    <row r="40" spans="1:21" ht="15.75" thickBot="1">
      <c r="A40" s="17"/>
      <c r="B40" s="204">
        <v>41547</v>
      </c>
      <c r="C40" s="35" t="s">
        <v>531</v>
      </c>
      <c r="D40" s="35"/>
      <c r="E40" s="35"/>
      <c r="F40" s="27"/>
      <c r="G40" s="193"/>
      <c r="H40" s="193"/>
      <c r="I40" s="193"/>
      <c r="J40" s="27"/>
      <c r="K40" s="193"/>
      <c r="L40" s="193"/>
      <c r="M40" s="193"/>
      <c r="N40" s="27"/>
      <c r="O40" s="193"/>
      <c r="P40" s="193"/>
      <c r="Q40" s="193"/>
      <c r="R40" s="27"/>
      <c r="S40" s="35"/>
      <c r="T40" s="35"/>
      <c r="U40" s="35"/>
    </row>
    <row r="41" spans="1:21" ht="15.75" thickTop="1">
      <c r="A41" s="17"/>
      <c r="B41" s="23"/>
      <c r="C41" s="38" t="s">
        <v>204</v>
      </c>
      <c r="D41" s="38"/>
      <c r="E41" s="38"/>
      <c r="F41" s="38"/>
      <c r="G41" s="38"/>
      <c r="H41" s="38"/>
      <c r="I41" s="38"/>
      <c r="J41" s="38"/>
      <c r="K41" s="38"/>
      <c r="L41" s="38"/>
      <c r="M41" s="38"/>
      <c r="N41" s="38"/>
      <c r="O41" s="38"/>
      <c r="P41" s="38"/>
      <c r="Q41" s="38"/>
      <c r="R41" s="38"/>
      <c r="S41" s="38"/>
      <c r="T41" s="38"/>
      <c r="U41" s="38"/>
    </row>
    <row r="42" spans="1:21">
      <c r="A42" s="17"/>
      <c r="B42" s="73" t="s">
        <v>536</v>
      </c>
      <c r="C42" s="73" t="s">
        <v>208</v>
      </c>
      <c r="D42" s="75">
        <v>162677</v>
      </c>
      <c r="E42" s="43"/>
      <c r="F42" s="43"/>
      <c r="G42" s="73" t="s">
        <v>208</v>
      </c>
      <c r="H42" s="75">
        <v>2840108</v>
      </c>
      <c r="I42" s="43"/>
      <c r="J42" s="43"/>
      <c r="K42" s="73" t="s">
        <v>208</v>
      </c>
      <c r="L42" s="75">
        <v>50624</v>
      </c>
      <c r="M42" s="43"/>
      <c r="N42" s="43"/>
      <c r="O42" s="73" t="s">
        <v>208</v>
      </c>
      <c r="P42" s="74" t="s">
        <v>209</v>
      </c>
      <c r="Q42" s="43"/>
      <c r="R42" s="43"/>
      <c r="S42" s="73" t="s">
        <v>208</v>
      </c>
      <c r="T42" s="75">
        <v>3053409</v>
      </c>
      <c r="U42" s="43"/>
    </row>
    <row r="43" spans="1:21">
      <c r="A43" s="17"/>
      <c r="B43" s="73"/>
      <c r="C43" s="73"/>
      <c r="D43" s="75"/>
      <c r="E43" s="43"/>
      <c r="F43" s="43"/>
      <c r="G43" s="73"/>
      <c r="H43" s="75"/>
      <c r="I43" s="43"/>
      <c r="J43" s="43"/>
      <c r="K43" s="73"/>
      <c r="L43" s="75"/>
      <c r="M43" s="43"/>
      <c r="N43" s="43"/>
      <c r="O43" s="73"/>
      <c r="P43" s="74"/>
      <c r="Q43" s="43"/>
      <c r="R43" s="43"/>
      <c r="S43" s="73"/>
      <c r="T43" s="75"/>
      <c r="U43" s="43"/>
    </row>
    <row r="44" spans="1:21">
      <c r="A44" s="17"/>
      <c r="B44" s="39" t="s">
        <v>546</v>
      </c>
      <c r="C44" s="77">
        <v>57400</v>
      </c>
      <c r="D44" s="77"/>
      <c r="E44" s="18"/>
      <c r="F44" s="18"/>
      <c r="G44" s="76" t="s">
        <v>209</v>
      </c>
      <c r="H44" s="76"/>
      <c r="I44" s="18"/>
      <c r="J44" s="18"/>
      <c r="K44" s="77">
        <v>23924</v>
      </c>
      <c r="L44" s="77"/>
      <c r="M44" s="18"/>
      <c r="N44" s="18"/>
      <c r="O44" s="76" t="s">
        <v>209</v>
      </c>
      <c r="P44" s="76"/>
      <c r="Q44" s="18"/>
      <c r="R44" s="18"/>
      <c r="S44" s="77">
        <v>81324</v>
      </c>
      <c r="T44" s="77"/>
      <c r="U44" s="18"/>
    </row>
    <row r="45" spans="1:21">
      <c r="A45" s="17"/>
      <c r="B45" s="39"/>
      <c r="C45" s="77"/>
      <c r="D45" s="77"/>
      <c r="E45" s="18"/>
      <c r="F45" s="18"/>
      <c r="G45" s="76"/>
      <c r="H45" s="76"/>
      <c r="I45" s="18"/>
      <c r="J45" s="18"/>
      <c r="K45" s="77"/>
      <c r="L45" s="77"/>
      <c r="M45" s="18"/>
      <c r="N45" s="18"/>
      <c r="O45" s="76"/>
      <c r="P45" s="76"/>
      <c r="Q45" s="18"/>
      <c r="R45" s="18"/>
      <c r="S45" s="77"/>
      <c r="T45" s="77"/>
      <c r="U45" s="18"/>
    </row>
    <row r="46" spans="1:21">
      <c r="A46" s="17"/>
      <c r="B46" s="73" t="s">
        <v>537</v>
      </c>
      <c r="C46" s="75">
        <v>312940</v>
      </c>
      <c r="D46" s="75"/>
      <c r="E46" s="43"/>
      <c r="F46" s="43"/>
      <c r="G46" s="75">
        <v>34740</v>
      </c>
      <c r="H46" s="75"/>
      <c r="I46" s="43"/>
      <c r="J46" s="43"/>
      <c r="K46" s="75">
        <v>1330</v>
      </c>
      <c r="L46" s="75"/>
      <c r="M46" s="43"/>
      <c r="N46" s="43"/>
      <c r="O46" s="74" t="s">
        <v>547</v>
      </c>
      <c r="P46" s="74"/>
      <c r="Q46" s="73" t="s">
        <v>211</v>
      </c>
      <c r="R46" s="43"/>
      <c r="S46" s="74" t="s">
        <v>209</v>
      </c>
      <c r="T46" s="74"/>
      <c r="U46" s="43"/>
    </row>
    <row r="47" spans="1:21" ht="15.75" thickBot="1">
      <c r="A47" s="17"/>
      <c r="B47" s="127"/>
      <c r="C47" s="79"/>
      <c r="D47" s="79"/>
      <c r="E47" s="52"/>
      <c r="F47" s="52"/>
      <c r="G47" s="79"/>
      <c r="H47" s="79"/>
      <c r="I47" s="52"/>
      <c r="J47" s="52"/>
      <c r="K47" s="79"/>
      <c r="L47" s="79"/>
      <c r="M47" s="52"/>
      <c r="N47" s="52"/>
      <c r="O47" s="78"/>
      <c r="P47" s="78"/>
      <c r="Q47" s="127"/>
      <c r="R47" s="52"/>
      <c r="S47" s="78"/>
      <c r="T47" s="78"/>
      <c r="U47" s="52"/>
    </row>
    <row r="48" spans="1:21" ht="15.75" thickTop="1">
      <c r="A48" s="17"/>
      <c r="B48" s="80" t="s">
        <v>38</v>
      </c>
      <c r="C48" s="80" t="s">
        <v>208</v>
      </c>
      <c r="D48" s="84">
        <v>533017</v>
      </c>
      <c r="E48" s="61"/>
      <c r="F48" s="61"/>
      <c r="G48" s="80" t="s">
        <v>208</v>
      </c>
      <c r="H48" s="84">
        <v>2874848</v>
      </c>
      <c r="I48" s="61"/>
      <c r="J48" s="61"/>
      <c r="K48" s="80" t="s">
        <v>208</v>
      </c>
      <c r="L48" s="84">
        <v>75878</v>
      </c>
      <c r="M48" s="61"/>
      <c r="N48" s="61"/>
      <c r="O48" s="80" t="s">
        <v>208</v>
      </c>
      <c r="P48" s="82" t="s">
        <v>547</v>
      </c>
      <c r="Q48" s="80" t="s">
        <v>211</v>
      </c>
      <c r="R48" s="61"/>
      <c r="S48" s="80" t="s">
        <v>208</v>
      </c>
      <c r="T48" s="84">
        <v>3134733</v>
      </c>
      <c r="U48" s="61"/>
    </row>
    <row r="49" spans="1:21" ht="15.75" thickBot="1">
      <c r="A49" s="17"/>
      <c r="B49" s="90"/>
      <c r="C49" s="90"/>
      <c r="D49" s="132"/>
      <c r="E49" s="89"/>
      <c r="F49" s="89"/>
      <c r="G49" s="90"/>
      <c r="H49" s="132"/>
      <c r="I49" s="89"/>
      <c r="J49" s="89"/>
      <c r="K49" s="90"/>
      <c r="L49" s="132"/>
      <c r="M49" s="89"/>
      <c r="N49" s="89"/>
      <c r="O49" s="90"/>
      <c r="P49" s="88"/>
      <c r="Q49" s="90"/>
      <c r="R49" s="89"/>
      <c r="S49" s="90"/>
      <c r="T49" s="132"/>
      <c r="U49" s="89"/>
    </row>
    <row r="50" spans="1:21" ht="15.75" thickTop="1">
      <c r="A50" s="17"/>
      <c r="B50" s="93" t="s">
        <v>40</v>
      </c>
      <c r="C50" s="93" t="s">
        <v>208</v>
      </c>
      <c r="D50" s="99">
        <v>130882</v>
      </c>
      <c r="E50" s="97"/>
      <c r="F50" s="97"/>
      <c r="G50" s="93" t="s">
        <v>208</v>
      </c>
      <c r="H50" s="99">
        <v>226242</v>
      </c>
      <c r="I50" s="97"/>
      <c r="J50" s="97"/>
      <c r="K50" s="93" t="s">
        <v>208</v>
      </c>
      <c r="L50" s="99">
        <v>69457</v>
      </c>
      <c r="M50" s="97"/>
      <c r="N50" s="97"/>
      <c r="O50" s="93" t="s">
        <v>208</v>
      </c>
      <c r="P50" s="95" t="s">
        <v>548</v>
      </c>
      <c r="Q50" s="93" t="s">
        <v>211</v>
      </c>
      <c r="R50" s="97"/>
      <c r="S50" s="93" t="s">
        <v>208</v>
      </c>
      <c r="T50" s="99">
        <v>423574</v>
      </c>
      <c r="U50" s="97"/>
    </row>
    <row r="51" spans="1:21">
      <c r="A51" s="17"/>
      <c r="B51" s="73"/>
      <c r="C51" s="73"/>
      <c r="D51" s="75"/>
      <c r="E51" s="43"/>
      <c r="F51" s="43"/>
      <c r="G51" s="73"/>
      <c r="H51" s="75"/>
      <c r="I51" s="43"/>
      <c r="J51" s="43"/>
      <c r="K51" s="73"/>
      <c r="L51" s="75"/>
      <c r="M51" s="43"/>
      <c r="N51" s="43"/>
      <c r="O51" s="73"/>
      <c r="P51" s="74"/>
      <c r="Q51" s="73"/>
      <c r="R51" s="43"/>
      <c r="S51" s="73"/>
      <c r="T51" s="75"/>
      <c r="U51" s="43"/>
    </row>
    <row r="52" spans="1:21">
      <c r="A52" s="17"/>
      <c r="B52" s="39" t="s">
        <v>539</v>
      </c>
      <c r="C52" s="77">
        <v>45074</v>
      </c>
      <c r="D52" s="77"/>
      <c r="E52" s="18"/>
      <c r="F52" s="18"/>
      <c r="G52" s="77">
        <v>57010</v>
      </c>
      <c r="H52" s="77"/>
      <c r="I52" s="18"/>
      <c r="J52" s="18"/>
      <c r="K52" s="77">
        <v>23457</v>
      </c>
      <c r="L52" s="77"/>
      <c r="M52" s="18"/>
      <c r="N52" s="18"/>
      <c r="O52" s="76" t="s">
        <v>549</v>
      </c>
      <c r="P52" s="76"/>
      <c r="Q52" s="39" t="s">
        <v>211</v>
      </c>
      <c r="R52" s="18"/>
      <c r="S52" s="77">
        <v>122362</v>
      </c>
      <c r="T52" s="77"/>
      <c r="U52" s="18"/>
    </row>
    <row r="53" spans="1:21">
      <c r="A53" s="17"/>
      <c r="B53" s="39"/>
      <c r="C53" s="77"/>
      <c r="D53" s="77"/>
      <c r="E53" s="18"/>
      <c r="F53" s="18"/>
      <c r="G53" s="77"/>
      <c r="H53" s="77"/>
      <c r="I53" s="18"/>
      <c r="J53" s="18"/>
      <c r="K53" s="77"/>
      <c r="L53" s="77"/>
      <c r="M53" s="18"/>
      <c r="N53" s="18"/>
      <c r="O53" s="76"/>
      <c r="P53" s="76"/>
      <c r="Q53" s="39"/>
      <c r="R53" s="18"/>
      <c r="S53" s="77"/>
      <c r="T53" s="77"/>
      <c r="U53" s="18"/>
    </row>
    <row r="54" spans="1:21">
      <c r="A54" s="17"/>
      <c r="B54" s="73" t="s">
        <v>43</v>
      </c>
      <c r="C54" s="75">
        <v>27356</v>
      </c>
      <c r="D54" s="75"/>
      <c r="E54" s="43"/>
      <c r="F54" s="43"/>
      <c r="G54" s="75">
        <v>22993</v>
      </c>
      <c r="H54" s="75"/>
      <c r="I54" s="43"/>
      <c r="J54" s="43"/>
      <c r="K54" s="75">
        <v>10833</v>
      </c>
      <c r="L54" s="75"/>
      <c r="M54" s="43"/>
      <c r="N54" s="43"/>
      <c r="O54" s="74" t="s">
        <v>209</v>
      </c>
      <c r="P54" s="74"/>
      <c r="Q54" s="43"/>
      <c r="R54" s="43"/>
      <c r="S54" s="75">
        <v>61182</v>
      </c>
      <c r="T54" s="75"/>
      <c r="U54" s="43"/>
    </row>
    <row r="55" spans="1:21">
      <c r="A55" s="17"/>
      <c r="B55" s="73"/>
      <c r="C55" s="75"/>
      <c r="D55" s="75"/>
      <c r="E55" s="43"/>
      <c r="F55" s="43"/>
      <c r="G55" s="75"/>
      <c r="H55" s="75"/>
      <c r="I55" s="43"/>
      <c r="J55" s="43"/>
      <c r="K55" s="75"/>
      <c r="L55" s="75"/>
      <c r="M55" s="43"/>
      <c r="N55" s="43"/>
      <c r="O55" s="74"/>
      <c r="P55" s="74"/>
      <c r="Q55" s="43"/>
      <c r="R55" s="43"/>
      <c r="S55" s="75"/>
      <c r="T55" s="75"/>
      <c r="U55" s="43"/>
    </row>
    <row r="56" spans="1:21">
      <c r="A56" s="17"/>
      <c r="B56" s="39" t="s">
        <v>46</v>
      </c>
      <c r="C56" s="76">
        <v>31</v>
      </c>
      <c r="D56" s="76"/>
      <c r="E56" s="18"/>
      <c r="F56" s="18"/>
      <c r="G56" s="76">
        <v>7</v>
      </c>
      <c r="H56" s="76"/>
      <c r="I56" s="18"/>
      <c r="J56" s="18"/>
      <c r="K56" s="76" t="s">
        <v>550</v>
      </c>
      <c r="L56" s="76"/>
      <c r="M56" s="39" t="s">
        <v>211</v>
      </c>
      <c r="N56" s="18"/>
      <c r="O56" s="76" t="s">
        <v>209</v>
      </c>
      <c r="P56" s="76"/>
      <c r="Q56" s="18"/>
      <c r="R56" s="18"/>
      <c r="S56" s="76">
        <v>22</v>
      </c>
      <c r="T56" s="76"/>
      <c r="U56" s="18"/>
    </row>
    <row r="57" spans="1:21" ht="15.75" thickBot="1">
      <c r="A57" s="17"/>
      <c r="B57" s="90"/>
      <c r="C57" s="88"/>
      <c r="D57" s="88"/>
      <c r="E57" s="89"/>
      <c r="F57" s="89"/>
      <c r="G57" s="88"/>
      <c r="H57" s="88"/>
      <c r="I57" s="89"/>
      <c r="J57" s="89"/>
      <c r="K57" s="88"/>
      <c r="L57" s="88"/>
      <c r="M57" s="90"/>
      <c r="N57" s="89"/>
      <c r="O57" s="88"/>
      <c r="P57" s="88"/>
      <c r="Q57" s="89"/>
      <c r="R57" s="89"/>
      <c r="S57" s="88"/>
      <c r="T57" s="88"/>
      <c r="U57" s="89"/>
    </row>
    <row r="58" spans="1:21" ht="15.75" thickTop="1">
      <c r="A58" s="17"/>
      <c r="B58" s="93" t="s">
        <v>47</v>
      </c>
      <c r="C58" s="93" t="s">
        <v>208</v>
      </c>
      <c r="D58" s="99">
        <v>58483</v>
      </c>
      <c r="E58" s="97"/>
      <c r="F58" s="97"/>
      <c r="G58" s="93" t="s">
        <v>208</v>
      </c>
      <c r="H58" s="99">
        <v>146246</v>
      </c>
      <c r="I58" s="97"/>
      <c r="J58" s="97"/>
      <c r="K58" s="93" t="s">
        <v>208</v>
      </c>
      <c r="L58" s="99">
        <v>35151</v>
      </c>
      <c r="M58" s="97"/>
      <c r="N58" s="97"/>
      <c r="O58" s="93" t="s">
        <v>208</v>
      </c>
      <c r="P58" s="95">
        <v>172</v>
      </c>
      <c r="Q58" s="97"/>
      <c r="R58" s="97"/>
      <c r="S58" s="93" t="s">
        <v>208</v>
      </c>
      <c r="T58" s="99">
        <v>240052</v>
      </c>
      <c r="U58" s="97"/>
    </row>
    <row r="59" spans="1:21" ht="15.75" thickBot="1">
      <c r="A59" s="17"/>
      <c r="B59" s="127"/>
      <c r="C59" s="127"/>
      <c r="D59" s="79"/>
      <c r="E59" s="52"/>
      <c r="F59" s="52"/>
      <c r="G59" s="127"/>
      <c r="H59" s="79"/>
      <c r="I59" s="52"/>
      <c r="J59" s="52"/>
      <c r="K59" s="127"/>
      <c r="L59" s="79"/>
      <c r="M59" s="52"/>
      <c r="N59" s="52"/>
      <c r="O59" s="127"/>
      <c r="P59" s="78"/>
      <c r="Q59" s="52"/>
      <c r="R59" s="52"/>
      <c r="S59" s="127"/>
      <c r="T59" s="79"/>
      <c r="U59" s="52"/>
    </row>
    <row r="60" spans="1:21" ht="15.75" thickTop="1">
      <c r="A60" s="17"/>
      <c r="B60" s="80" t="s">
        <v>125</v>
      </c>
      <c r="C60" s="80" t="s">
        <v>208</v>
      </c>
      <c r="D60" s="84">
        <v>4668</v>
      </c>
      <c r="E60" s="61"/>
      <c r="F60" s="61"/>
      <c r="G60" s="80" t="s">
        <v>208</v>
      </c>
      <c r="H60" s="84">
        <v>6336</v>
      </c>
      <c r="I60" s="61"/>
      <c r="J60" s="61"/>
      <c r="K60" s="80" t="s">
        <v>208</v>
      </c>
      <c r="L60" s="84">
        <v>16464</v>
      </c>
      <c r="M60" s="61"/>
      <c r="N60" s="61"/>
      <c r="O60" s="80" t="s">
        <v>208</v>
      </c>
      <c r="P60" s="82" t="s">
        <v>209</v>
      </c>
      <c r="Q60" s="61"/>
      <c r="R60" s="61"/>
      <c r="S60" s="80" t="s">
        <v>208</v>
      </c>
      <c r="T60" s="84">
        <v>27468</v>
      </c>
      <c r="U60" s="61"/>
    </row>
    <row r="61" spans="1:21">
      <c r="A61" s="17"/>
      <c r="B61" s="205"/>
      <c r="C61" s="39"/>
      <c r="D61" s="77"/>
      <c r="E61" s="18"/>
      <c r="F61" s="18"/>
      <c r="G61" s="39"/>
      <c r="H61" s="77"/>
      <c r="I61" s="18"/>
      <c r="J61" s="18"/>
      <c r="K61" s="39"/>
      <c r="L61" s="77"/>
      <c r="M61" s="18"/>
      <c r="N61" s="18"/>
      <c r="O61" s="39"/>
      <c r="P61" s="76"/>
      <c r="Q61" s="18"/>
      <c r="R61" s="18"/>
      <c r="S61" s="39"/>
      <c r="T61" s="77"/>
      <c r="U61" s="18"/>
    </row>
    <row r="62" spans="1:21">
      <c r="A62" s="17"/>
      <c r="B62" s="73" t="s">
        <v>543</v>
      </c>
      <c r="C62" s="73" t="s">
        <v>208</v>
      </c>
      <c r="D62" s="75">
        <v>204542</v>
      </c>
      <c r="E62" s="43"/>
      <c r="F62" s="43"/>
      <c r="G62" s="73" t="s">
        <v>208</v>
      </c>
      <c r="H62" s="75">
        <v>230780</v>
      </c>
      <c r="I62" s="43"/>
      <c r="J62" s="43"/>
      <c r="K62" s="73" t="s">
        <v>208</v>
      </c>
      <c r="L62" s="75">
        <v>11148</v>
      </c>
      <c r="M62" s="43"/>
      <c r="N62" s="43"/>
      <c r="O62" s="73" t="s">
        <v>208</v>
      </c>
      <c r="P62" s="75">
        <v>2602</v>
      </c>
      <c r="Q62" s="43"/>
      <c r="R62" s="43"/>
      <c r="S62" s="73" t="s">
        <v>208</v>
      </c>
      <c r="T62" s="75">
        <v>449072</v>
      </c>
      <c r="U62" s="43"/>
    </row>
    <row r="63" spans="1:21" ht="15.75" thickBot="1">
      <c r="A63" s="17"/>
      <c r="B63" s="127"/>
      <c r="C63" s="127"/>
      <c r="D63" s="79"/>
      <c r="E63" s="52"/>
      <c r="F63" s="52"/>
      <c r="G63" s="127"/>
      <c r="H63" s="79"/>
      <c r="I63" s="52"/>
      <c r="J63" s="52"/>
      <c r="K63" s="127"/>
      <c r="L63" s="79"/>
      <c r="M63" s="52"/>
      <c r="N63" s="52"/>
      <c r="O63" s="127"/>
      <c r="P63" s="79"/>
      <c r="Q63" s="52"/>
      <c r="R63" s="52"/>
      <c r="S63" s="127"/>
      <c r="T63" s="79"/>
      <c r="U63" s="52"/>
    </row>
    <row r="64" spans="1:21" ht="15.75" thickTop="1">
      <c r="A64" s="17"/>
      <c r="B64" s="200" t="s">
        <v>551</v>
      </c>
      <c r="C64" s="200"/>
      <c r="D64" s="200"/>
      <c r="E64" s="200"/>
      <c r="F64" s="200"/>
      <c r="G64" s="200"/>
      <c r="H64" s="200"/>
      <c r="I64" s="200"/>
      <c r="J64" s="200"/>
      <c r="K64" s="200"/>
      <c r="L64" s="200"/>
      <c r="M64" s="200"/>
      <c r="N64" s="200"/>
      <c r="O64" s="200"/>
      <c r="P64" s="200"/>
      <c r="Q64" s="200"/>
      <c r="R64" s="200"/>
      <c r="S64" s="200"/>
      <c r="T64" s="200"/>
      <c r="U64" s="200"/>
    </row>
    <row r="65" spans="1:21">
      <c r="A65" s="17"/>
      <c r="B65" s="72" t="s">
        <v>552</v>
      </c>
      <c r="C65" s="72"/>
      <c r="D65" s="72"/>
      <c r="E65" s="72"/>
      <c r="F65" s="72"/>
      <c r="G65" s="72"/>
      <c r="H65" s="72"/>
      <c r="I65" s="72"/>
      <c r="J65" s="72"/>
      <c r="K65" s="72"/>
      <c r="L65" s="72"/>
      <c r="M65" s="72"/>
      <c r="N65" s="72"/>
      <c r="O65" s="72"/>
      <c r="P65" s="72"/>
      <c r="Q65" s="72"/>
      <c r="R65" s="72"/>
      <c r="S65" s="72"/>
      <c r="T65" s="72"/>
      <c r="U65" s="72"/>
    </row>
    <row r="66" spans="1:21">
      <c r="A66" s="17"/>
      <c r="B66" s="206"/>
      <c r="C66" s="206"/>
      <c r="D66" s="206"/>
      <c r="E66" s="206"/>
      <c r="F66" s="206"/>
      <c r="G66" s="206"/>
      <c r="H66" s="206"/>
      <c r="I66" s="206"/>
      <c r="J66" s="206"/>
      <c r="K66" s="206"/>
      <c r="L66" s="206"/>
      <c r="M66" s="206"/>
      <c r="N66" s="206"/>
      <c r="O66" s="206"/>
      <c r="P66" s="206"/>
      <c r="Q66" s="206"/>
      <c r="R66" s="206"/>
      <c r="S66" s="206"/>
      <c r="T66" s="206"/>
      <c r="U66" s="206"/>
    </row>
    <row r="67" spans="1:21">
      <c r="A67" s="17"/>
      <c r="B67" s="34"/>
      <c r="C67" s="34"/>
      <c r="D67" s="34"/>
      <c r="E67" s="34"/>
      <c r="F67" s="34"/>
      <c r="G67" s="34"/>
      <c r="H67" s="34"/>
      <c r="I67" s="34"/>
      <c r="J67" s="34"/>
      <c r="K67" s="34"/>
      <c r="L67" s="34"/>
      <c r="M67" s="34"/>
      <c r="N67" s="34"/>
      <c r="O67" s="34"/>
      <c r="P67" s="34"/>
      <c r="Q67" s="34"/>
      <c r="R67" s="34"/>
      <c r="S67" s="34"/>
      <c r="T67" s="34"/>
      <c r="U67" s="34"/>
    </row>
    <row r="68" spans="1:21">
      <c r="A68" s="17"/>
      <c r="B68" s="10"/>
      <c r="C68" s="10"/>
      <c r="D68" s="10"/>
      <c r="E68" s="10"/>
      <c r="F68" s="10"/>
      <c r="G68" s="10"/>
      <c r="H68" s="10"/>
      <c r="I68" s="10"/>
      <c r="J68" s="10"/>
      <c r="K68" s="10"/>
      <c r="L68" s="10"/>
      <c r="M68" s="10"/>
      <c r="N68" s="10"/>
      <c r="O68" s="10"/>
      <c r="P68" s="10"/>
      <c r="Q68" s="10"/>
      <c r="R68" s="10"/>
      <c r="S68" s="10"/>
      <c r="T68" s="10"/>
      <c r="U68" s="10"/>
    </row>
    <row r="69" spans="1:21">
      <c r="A69" s="17"/>
      <c r="B69" s="48" t="s">
        <v>246</v>
      </c>
      <c r="C69" s="102" t="s">
        <v>529</v>
      </c>
      <c r="D69" s="102"/>
      <c r="E69" s="102"/>
      <c r="F69" s="18"/>
      <c r="G69" s="102" t="s">
        <v>529</v>
      </c>
      <c r="H69" s="102"/>
      <c r="I69" s="102"/>
      <c r="J69" s="18"/>
      <c r="K69" s="102" t="s">
        <v>529</v>
      </c>
      <c r="L69" s="102"/>
      <c r="M69" s="102"/>
      <c r="N69" s="18"/>
      <c r="O69" s="102" t="s">
        <v>534</v>
      </c>
      <c r="P69" s="102"/>
      <c r="Q69" s="102"/>
      <c r="R69" s="18"/>
      <c r="S69" s="102" t="s">
        <v>153</v>
      </c>
      <c r="T69" s="102"/>
      <c r="U69" s="102"/>
    </row>
    <row r="70" spans="1:21">
      <c r="A70" s="17"/>
      <c r="B70" s="48"/>
      <c r="C70" s="102" t="s">
        <v>530</v>
      </c>
      <c r="D70" s="102"/>
      <c r="E70" s="102"/>
      <c r="F70" s="18"/>
      <c r="G70" s="102" t="s">
        <v>532</v>
      </c>
      <c r="H70" s="102"/>
      <c r="I70" s="102"/>
      <c r="J70" s="18"/>
      <c r="K70" s="102" t="s">
        <v>533</v>
      </c>
      <c r="L70" s="102"/>
      <c r="M70" s="102"/>
      <c r="N70" s="18"/>
      <c r="O70" s="102" t="s">
        <v>535</v>
      </c>
      <c r="P70" s="102"/>
      <c r="Q70" s="102"/>
      <c r="R70" s="18"/>
      <c r="S70" s="102"/>
      <c r="T70" s="102"/>
      <c r="U70" s="102"/>
    </row>
    <row r="71" spans="1:21" ht="15.75" thickBot="1">
      <c r="A71" s="17"/>
      <c r="B71" s="204">
        <v>41912</v>
      </c>
      <c r="C71" s="35" t="s">
        <v>531</v>
      </c>
      <c r="D71" s="35"/>
      <c r="E71" s="35"/>
      <c r="F71" s="27"/>
      <c r="G71" s="193"/>
      <c r="H71" s="193"/>
      <c r="I71" s="193"/>
      <c r="J71" s="27"/>
      <c r="K71" s="193"/>
      <c r="L71" s="193"/>
      <c r="M71" s="193"/>
      <c r="N71" s="27"/>
      <c r="O71" s="193"/>
      <c r="P71" s="193"/>
      <c r="Q71" s="193"/>
      <c r="R71" s="27"/>
      <c r="S71" s="35"/>
      <c r="T71" s="35"/>
      <c r="U71" s="35"/>
    </row>
    <row r="72" spans="1:21" ht="15.75" thickTop="1">
      <c r="A72" s="17"/>
      <c r="B72" s="23"/>
      <c r="C72" s="38" t="s">
        <v>204</v>
      </c>
      <c r="D72" s="38"/>
      <c r="E72" s="38"/>
      <c r="F72" s="38"/>
      <c r="G72" s="38"/>
      <c r="H72" s="38"/>
      <c r="I72" s="38"/>
      <c r="J72" s="38"/>
      <c r="K72" s="38"/>
      <c r="L72" s="38"/>
      <c r="M72" s="38"/>
      <c r="N72" s="38"/>
      <c r="O72" s="38"/>
      <c r="P72" s="38"/>
      <c r="Q72" s="38"/>
      <c r="R72" s="38"/>
      <c r="S72" s="38"/>
      <c r="T72" s="38"/>
      <c r="U72" s="38"/>
    </row>
    <row r="73" spans="1:21">
      <c r="A73" s="17"/>
      <c r="B73" s="73" t="s">
        <v>536</v>
      </c>
      <c r="C73" s="41" t="s">
        <v>208</v>
      </c>
      <c r="D73" s="42">
        <v>1095531</v>
      </c>
      <c r="E73" s="43"/>
      <c r="F73" s="43"/>
      <c r="G73" s="41" t="s">
        <v>208</v>
      </c>
      <c r="H73" s="42">
        <v>7950930</v>
      </c>
      <c r="I73" s="43"/>
      <c r="J73" s="43"/>
      <c r="K73" s="41" t="s">
        <v>208</v>
      </c>
      <c r="L73" s="42">
        <v>247420</v>
      </c>
      <c r="M73" s="43"/>
      <c r="N73" s="43"/>
      <c r="O73" s="41" t="s">
        <v>208</v>
      </c>
      <c r="P73" s="44" t="s">
        <v>209</v>
      </c>
      <c r="Q73" s="43"/>
      <c r="R73" s="43"/>
      <c r="S73" s="41" t="s">
        <v>208</v>
      </c>
      <c r="T73" s="42">
        <v>9293881</v>
      </c>
      <c r="U73" s="43"/>
    </row>
    <row r="74" spans="1:21">
      <c r="A74" s="17"/>
      <c r="B74" s="73"/>
      <c r="C74" s="41"/>
      <c r="D74" s="42"/>
      <c r="E74" s="43"/>
      <c r="F74" s="43"/>
      <c r="G74" s="41"/>
      <c r="H74" s="42"/>
      <c r="I74" s="43"/>
      <c r="J74" s="43"/>
      <c r="K74" s="41"/>
      <c r="L74" s="42"/>
      <c r="M74" s="43"/>
      <c r="N74" s="43"/>
      <c r="O74" s="41"/>
      <c r="P74" s="44"/>
      <c r="Q74" s="43"/>
      <c r="R74" s="43"/>
      <c r="S74" s="41"/>
      <c r="T74" s="42"/>
      <c r="U74" s="43"/>
    </row>
    <row r="75" spans="1:21">
      <c r="A75" s="17"/>
      <c r="B75" s="39" t="s">
        <v>546</v>
      </c>
      <c r="C75" s="47">
        <v>41214</v>
      </c>
      <c r="D75" s="47"/>
      <c r="E75" s="18"/>
      <c r="F75" s="18"/>
      <c r="G75" s="46" t="s">
        <v>209</v>
      </c>
      <c r="H75" s="46"/>
      <c r="I75" s="18"/>
      <c r="J75" s="18"/>
      <c r="K75" s="47">
        <v>12312</v>
      </c>
      <c r="L75" s="47"/>
      <c r="M75" s="18"/>
      <c r="N75" s="18"/>
      <c r="O75" s="46" t="s">
        <v>209</v>
      </c>
      <c r="P75" s="46"/>
      <c r="Q75" s="18"/>
      <c r="R75" s="18"/>
      <c r="S75" s="47">
        <v>53526</v>
      </c>
      <c r="T75" s="47"/>
      <c r="U75" s="18"/>
    </row>
    <row r="76" spans="1:21">
      <c r="A76" s="17"/>
      <c r="B76" s="39"/>
      <c r="C76" s="47"/>
      <c r="D76" s="47"/>
      <c r="E76" s="18"/>
      <c r="F76" s="18"/>
      <c r="G76" s="46"/>
      <c r="H76" s="46"/>
      <c r="I76" s="18"/>
      <c r="J76" s="18"/>
      <c r="K76" s="47"/>
      <c r="L76" s="47"/>
      <c r="M76" s="18"/>
      <c r="N76" s="18"/>
      <c r="O76" s="46"/>
      <c r="P76" s="46"/>
      <c r="Q76" s="18"/>
      <c r="R76" s="18"/>
      <c r="S76" s="47"/>
      <c r="T76" s="47"/>
      <c r="U76" s="18"/>
    </row>
    <row r="77" spans="1:21">
      <c r="A77" s="17"/>
      <c r="B77" s="73" t="s">
        <v>537</v>
      </c>
      <c r="C77" s="42">
        <v>1126547</v>
      </c>
      <c r="D77" s="42"/>
      <c r="E77" s="43"/>
      <c r="F77" s="43"/>
      <c r="G77" s="42">
        <v>160712</v>
      </c>
      <c r="H77" s="42"/>
      <c r="I77" s="43"/>
      <c r="J77" s="43"/>
      <c r="K77" s="42">
        <v>6206</v>
      </c>
      <c r="L77" s="42"/>
      <c r="M77" s="43"/>
      <c r="N77" s="43"/>
      <c r="O77" s="44" t="s">
        <v>553</v>
      </c>
      <c r="P77" s="44"/>
      <c r="Q77" s="41" t="s">
        <v>211</v>
      </c>
      <c r="R77" s="43"/>
      <c r="S77" s="44" t="s">
        <v>209</v>
      </c>
      <c r="T77" s="44"/>
      <c r="U77" s="43"/>
    </row>
    <row r="78" spans="1:21" ht="15.75" thickBot="1">
      <c r="A78" s="17"/>
      <c r="B78" s="127"/>
      <c r="C78" s="53"/>
      <c r="D78" s="53"/>
      <c r="E78" s="52"/>
      <c r="F78" s="52"/>
      <c r="G78" s="53"/>
      <c r="H78" s="53"/>
      <c r="I78" s="52"/>
      <c r="J78" s="52"/>
      <c r="K78" s="53"/>
      <c r="L78" s="53"/>
      <c r="M78" s="52"/>
      <c r="N78" s="52"/>
      <c r="O78" s="51"/>
      <c r="P78" s="51"/>
      <c r="Q78" s="68"/>
      <c r="R78" s="52"/>
      <c r="S78" s="51"/>
      <c r="T78" s="51"/>
      <c r="U78" s="52"/>
    </row>
    <row r="79" spans="1:21" ht="15.75" thickTop="1">
      <c r="A79" s="17"/>
      <c r="B79" s="80" t="s">
        <v>38</v>
      </c>
      <c r="C79" s="57" t="s">
        <v>208</v>
      </c>
      <c r="D79" s="59">
        <v>2263292</v>
      </c>
      <c r="E79" s="61"/>
      <c r="F79" s="61"/>
      <c r="G79" s="57" t="s">
        <v>208</v>
      </c>
      <c r="H79" s="59">
        <v>8111642</v>
      </c>
      <c r="I79" s="61"/>
      <c r="J79" s="61"/>
      <c r="K79" s="57" t="s">
        <v>208</v>
      </c>
      <c r="L79" s="59">
        <v>265938</v>
      </c>
      <c r="M79" s="61"/>
      <c r="N79" s="61"/>
      <c r="O79" s="57" t="s">
        <v>208</v>
      </c>
      <c r="P79" s="63" t="s">
        <v>553</v>
      </c>
      <c r="Q79" s="57" t="s">
        <v>211</v>
      </c>
      <c r="R79" s="61"/>
      <c r="S79" s="57" t="s">
        <v>208</v>
      </c>
      <c r="T79" s="59">
        <v>9347407</v>
      </c>
      <c r="U79" s="61"/>
    </row>
    <row r="80" spans="1:21" ht="15.75" thickBot="1">
      <c r="A80" s="17"/>
      <c r="B80" s="90"/>
      <c r="C80" s="129"/>
      <c r="D80" s="130"/>
      <c r="E80" s="89"/>
      <c r="F80" s="89"/>
      <c r="G80" s="129"/>
      <c r="H80" s="130"/>
      <c r="I80" s="89"/>
      <c r="J80" s="89"/>
      <c r="K80" s="129"/>
      <c r="L80" s="130"/>
      <c r="M80" s="89"/>
      <c r="N80" s="89"/>
      <c r="O80" s="129"/>
      <c r="P80" s="131"/>
      <c r="Q80" s="129"/>
      <c r="R80" s="89"/>
      <c r="S80" s="129"/>
      <c r="T80" s="130"/>
      <c r="U80" s="89"/>
    </row>
    <row r="81" spans="1:21" ht="15.75" thickTop="1">
      <c r="A81" s="17"/>
      <c r="B81" s="93" t="s">
        <v>40</v>
      </c>
      <c r="C81" s="135" t="s">
        <v>208</v>
      </c>
      <c r="D81" s="137">
        <v>486695</v>
      </c>
      <c r="E81" s="97"/>
      <c r="F81" s="97"/>
      <c r="G81" s="135" t="s">
        <v>208</v>
      </c>
      <c r="H81" s="137">
        <v>818086</v>
      </c>
      <c r="I81" s="97"/>
      <c r="J81" s="97"/>
      <c r="K81" s="135" t="s">
        <v>208</v>
      </c>
      <c r="L81" s="137">
        <v>242359</v>
      </c>
      <c r="M81" s="97"/>
      <c r="N81" s="97"/>
      <c r="O81" s="135" t="s">
        <v>208</v>
      </c>
      <c r="P81" s="139" t="s">
        <v>554</v>
      </c>
      <c r="Q81" s="135" t="s">
        <v>211</v>
      </c>
      <c r="R81" s="97"/>
      <c r="S81" s="135" t="s">
        <v>208</v>
      </c>
      <c r="T81" s="137">
        <v>1540132</v>
      </c>
      <c r="U81" s="97"/>
    </row>
    <row r="82" spans="1:21">
      <c r="A82" s="17"/>
      <c r="B82" s="73"/>
      <c r="C82" s="201"/>
      <c r="D82" s="162"/>
      <c r="E82" s="163"/>
      <c r="F82" s="163"/>
      <c r="G82" s="201"/>
      <c r="H82" s="162"/>
      <c r="I82" s="163"/>
      <c r="J82" s="163"/>
      <c r="K82" s="201"/>
      <c r="L82" s="162"/>
      <c r="M82" s="163"/>
      <c r="N82" s="163"/>
      <c r="O82" s="201"/>
      <c r="P82" s="202"/>
      <c r="Q82" s="201"/>
      <c r="R82" s="43"/>
      <c r="S82" s="41"/>
      <c r="T82" s="42"/>
      <c r="U82" s="43"/>
    </row>
    <row r="83" spans="1:21">
      <c r="A83" s="17"/>
      <c r="B83" s="39" t="s">
        <v>539</v>
      </c>
      <c r="C83" s="47">
        <v>188489</v>
      </c>
      <c r="D83" s="47"/>
      <c r="E83" s="18"/>
      <c r="F83" s="18"/>
      <c r="G83" s="47">
        <v>218129</v>
      </c>
      <c r="H83" s="47"/>
      <c r="I83" s="18"/>
      <c r="J83" s="18"/>
      <c r="K83" s="47">
        <v>82747</v>
      </c>
      <c r="L83" s="47"/>
      <c r="M83" s="18"/>
      <c r="N83" s="18"/>
      <c r="O83" s="46" t="s">
        <v>555</v>
      </c>
      <c r="P83" s="46"/>
      <c r="Q83" s="48" t="s">
        <v>211</v>
      </c>
      <c r="R83" s="18"/>
      <c r="S83" s="47">
        <v>481613</v>
      </c>
      <c r="T83" s="47"/>
      <c r="U83" s="18"/>
    </row>
    <row r="84" spans="1:21">
      <c r="A84" s="17"/>
      <c r="B84" s="39"/>
      <c r="C84" s="47"/>
      <c r="D84" s="47"/>
      <c r="E84" s="18"/>
      <c r="F84" s="18"/>
      <c r="G84" s="47"/>
      <c r="H84" s="47"/>
      <c r="I84" s="18"/>
      <c r="J84" s="18"/>
      <c r="K84" s="47"/>
      <c r="L84" s="47"/>
      <c r="M84" s="18"/>
      <c r="N84" s="18"/>
      <c r="O84" s="46"/>
      <c r="P84" s="46"/>
      <c r="Q84" s="48"/>
      <c r="R84" s="18"/>
      <c r="S84" s="47"/>
      <c r="T84" s="47"/>
      <c r="U84" s="18"/>
    </row>
    <row r="85" spans="1:21">
      <c r="A85" s="17"/>
      <c r="B85" s="73" t="s">
        <v>43</v>
      </c>
      <c r="C85" s="42">
        <v>89612</v>
      </c>
      <c r="D85" s="42"/>
      <c r="E85" s="43"/>
      <c r="F85" s="43"/>
      <c r="G85" s="42">
        <v>89848</v>
      </c>
      <c r="H85" s="42"/>
      <c r="I85" s="43"/>
      <c r="J85" s="43"/>
      <c r="K85" s="42">
        <v>32623</v>
      </c>
      <c r="L85" s="42"/>
      <c r="M85" s="43"/>
      <c r="N85" s="43"/>
      <c r="O85" s="44" t="s">
        <v>209</v>
      </c>
      <c r="P85" s="44"/>
      <c r="Q85" s="43"/>
      <c r="R85" s="43"/>
      <c r="S85" s="42">
        <v>212083</v>
      </c>
      <c r="T85" s="42"/>
      <c r="U85" s="43"/>
    </row>
    <row r="86" spans="1:21">
      <c r="A86" s="17"/>
      <c r="B86" s="73"/>
      <c r="C86" s="42"/>
      <c r="D86" s="42"/>
      <c r="E86" s="43"/>
      <c r="F86" s="43"/>
      <c r="G86" s="42"/>
      <c r="H86" s="42"/>
      <c r="I86" s="43"/>
      <c r="J86" s="43"/>
      <c r="K86" s="42"/>
      <c r="L86" s="42"/>
      <c r="M86" s="43"/>
      <c r="N86" s="43"/>
      <c r="O86" s="44"/>
      <c r="P86" s="44"/>
      <c r="Q86" s="43"/>
      <c r="R86" s="43"/>
      <c r="S86" s="42"/>
      <c r="T86" s="42"/>
      <c r="U86" s="43"/>
    </row>
    <row r="87" spans="1:21">
      <c r="A87" s="17"/>
      <c r="B87" s="39" t="s">
        <v>46</v>
      </c>
      <c r="C87" s="46">
        <v>277</v>
      </c>
      <c r="D87" s="46"/>
      <c r="E87" s="18"/>
      <c r="F87" s="18"/>
      <c r="G87" s="46" t="s">
        <v>556</v>
      </c>
      <c r="H87" s="46"/>
      <c r="I87" s="48" t="s">
        <v>211</v>
      </c>
      <c r="J87" s="18"/>
      <c r="K87" s="47">
        <v>1663</v>
      </c>
      <c r="L87" s="47"/>
      <c r="M87" s="18"/>
      <c r="N87" s="18"/>
      <c r="O87" s="46">
        <v>165</v>
      </c>
      <c r="P87" s="46"/>
      <c r="Q87" s="18"/>
      <c r="R87" s="18"/>
      <c r="S87" s="47">
        <v>1533</v>
      </c>
      <c r="T87" s="47"/>
      <c r="U87" s="18"/>
    </row>
    <row r="88" spans="1:21" ht="15.75" thickBot="1">
      <c r="A88" s="17"/>
      <c r="B88" s="90"/>
      <c r="C88" s="131"/>
      <c r="D88" s="131"/>
      <c r="E88" s="89"/>
      <c r="F88" s="89"/>
      <c r="G88" s="131"/>
      <c r="H88" s="131"/>
      <c r="I88" s="129"/>
      <c r="J88" s="89"/>
      <c r="K88" s="130"/>
      <c r="L88" s="130"/>
      <c r="M88" s="89"/>
      <c r="N88" s="89"/>
      <c r="O88" s="131"/>
      <c r="P88" s="131"/>
      <c r="Q88" s="89"/>
      <c r="R88" s="89"/>
      <c r="S88" s="130"/>
      <c r="T88" s="130"/>
      <c r="U88" s="89"/>
    </row>
    <row r="89" spans="1:21" ht="15.75" thickTop="1">
      <c r="A89" s="17"/>
      <c r="B89" s="93" t="s">
        <v>47</v>
      </c>
      <c r="C89" s="135" t="s">
        <v>208</v>
      </c>
      <c r="D89" s="137">
        <v>208871</v>
      </c>
      <c r="E89" s="97"/>
      <c r="F89" s="97"/>
      <c r="G89" s="135" t="s">
        <v>208</v>
      </c>
      <c r="H89" s="137">
        <v>509537</v>
      </c>
      <c r="I89" s="97"/>
      <c r="J89" s="97"/>
      <c r="K89" s="135" t="s">
        <v>208</v>
      </c>
      <c r="L89" s="137">
        <v>128652</v>
      </c>
      <c r="M89" s="97"/>
      <c r="N89" s="97"/>
      <c r="O89" s="135" t="s">
        <v>208</v>
      </c>
      <c r="P89" s="139">
        <v>909</v>
      </c>
      <c r="Q89" s="97"/>
      <c r="R89" s="97"/>
      <c r="S89" s="135" t="s">
        <v>208</v>
      </c>
      <c r="T89" s="137">
        <v>847969</v>
      </c>
      <c r="U89" s="97"/>
    </row>
    <row r="90" spans="1:21" ht="15.75" thickBot="1">
      <c r="A90" s="17"/>
      <c r="B90" s="127"/>
      <c r="C90" s="68"/>
      <c r="D90" s="53"/>
      <c r="E90" s="52"/>
      <c r="F90" s="52"/>
      <c r="G90" s="68"/>
      <c r="H90" s="53"/>
      <c r="I90" s="52"/>
      <c r="J90" s="52"/>
      <c r="K90" s="68"/>
      <c r="L90" s="53"/>
      <c r="M90" s="52"/>
      <c r="N90" s="52"/>
      <c r="O90" s="68"/>
      <c r="P90" s="51"/>
      <c r="Q90" s="52"/>
      <c r="R90" s="52"/>
      <c r="S90" s="68"/>
      <c r="T90" s="53"/>
      <c r="U90" s="52"/>
    </row>
    <row r="91" spans="1:21" ht="15.75" thickTop="1">
      <c r="A91" s="17"/>
      <c r="B91" s="80" t="s">
        <v>473</v>
      </c>
      <c r="C91" s="57" t="s">
        <v>208</v>
      </c>
      <c r="D91" s="63" t="s">
        <v>557</v>
      </c>
      <c r="E91" s="57" t="s">
        <v>211</v>
      </c>
      <c r="F91" s="61"/>
      <c r="G91" s="57" t="s">
        <v>208</v>
      </c>
      <c r="H91" s="59">
        <v>13574</v>
      </c>
      <c r="I91" s="61"/>
      <c r="J91" s="61"/>
      <c r="K91" s="57" t="s">
        <v>208</v>
      </c>
      <c r="L91" s="59">
        <v>53657</v>
      </c>
      <c r="M91" s="61"/>
      <c r="N91" s="61"/>
      <c r="O91" s="57" t="s">
        <v>208</v>
      </c>
      <c r="P91" s="63" t="s">
        <v>209</v>
      </c>
      <c r="Q91" s="61"/>
      <c r="R91" s="61"/>
      <c r="S91" s="57" t="s">
        <v>208</v>
      </c>
      <c r="T91" s="59">
        <v>6747</v>
      </c>
      <c r="U91" s="61"/>
    </row>
    <row r="92" spans="1:21">
      <c r="A92" s="17"/>
      <c r="B92" s="39"/>
      <c r="C92" s="48"/>
      <c r="D92" s="46"/>
      <c r="E92" s="48"/>
      <c r="F92" s="18"/>
      <c r="G92" s="48"/>
      <c r="H92" s="47"/>
      <c r="I92" s="18"/>
      <c r="J92" s="18"/>
      <c r="K92" s="48"/>
      <c r="L92" s="47"/>
      <c r="M92" s="18"/>
      <c r="N92" s="18"/>
      <c r="O92" s="48"/>
      <c r="P92" s="46"/>
      <c r="Q92" s="18"/>
      <c r="R92" s="18"/>
      <c r="S92" s="48"/>
      <c r="T92" s="47"/>
      <c r="U92" s="18"/>
    </row>
    <row r="93" spans="1:21">
      <c r="A93" s="17"/>
      <c r="B93" s="73" t="s">
        <v>558</v>
      </c>
      <c r="C93" s="41" t="s">
        <v>208</v>
      </c>
      <c r="D93" s="42">
        <v>253930</v>
      </c>
      <c r="E93" s="43"/>
      <c r="F93" s="43"/>
      <c r="G93" s="41" t="s">
        <v>208</v>
      </c>
      <c r="H93" s="42">
        <v>484238</v>
      </c>
      <c r="I93" s="43"/>
      <c r="J93" s="43"/>
      <c r="K93" s="41" t="s">
        <v>208</v>
      </c>
      <c r="L93" s="42">
        <v>390341</v>
      </c>
      <c r="M93" s="43"/>
      <c r="N93" s="43"/>
      <c r="O93" s="41" t="s">
        <v>208</v>
      </c>
      <c r="P93" s="44" t="s">
        <v>209</v>
      </c>
      <c r="Q93" s="43"/>
      <c r="R93" s="43"/>
      <c r="S93" s="41" t="s">
        <v>208</v>
      </c>
      <c r="T93" s="42">
        <v>1128509</v>
      </c>
      <c r="U93" s="43"/>
    </row>
    <row r="94" spans="1:21">
      <c r="A94" s="17"/>
      <c r="B94" s="73"/>
      <c r="C94" s="41"/>
      <c r="D94" s="42"/>
      <c r="E94" s="43"/>
      <c r="F94" s="43"/>
      <c r="G94" s="41"/>
      <c r="H94" s="42"/>
      <c r="I94" s="43"/>
      <c r="J94" s="43"/>
      <c r="K94" s="41"/>
      <c r="L94" s="42"/>
      <c r="M94" s="43"/>
      <c r="N94" s="43"/>
      <c r="O94" s="41"/>
      <c r="P94" s="44"/>
      <c r="Q94" s="43"/>
      <c r="R94" s="43"/>
      <c r="S94" s="41"/>
      <c r="T94" s="42"/>
      <c r="U94" s="43"/>
    </row>
    <row r="95" spans="1:21">
      <c r="A95" s="17"/>
      <c r="B95" s="39" t="s">
        <v>92</v>
      </c>
      <c r="C95" s="48" t="s">
        <v>208</v>
      </c>
      <c r="D95" s="47">
        <v>4415814</v>
      </c>
      <c r="E95" s="18"/>
      <c r="F95" s="18"/>
      <c r="G95" s="48" t="s">
        <v>208</v>
      </c>
      <c r="H95" s="47">
        <v>7337688</v>
      </c>
      <c r="I95" s="18"/>
      <c r="J95" s="18"/>
      <c r="K95" s="48" t="s">
        <v>208</v>
      </c>
      <c r="L95" s="47">
        <v>1832368</v>
      </c>
      <c r="M95" s="18"/>
      <c r="N95" s="18"/>
      <c r="O95" s="48" t="s">
        <v>208</v>
      </c>
      <c r="P95" s="47">
        <v>68372</v>
      </c>
      <c r="Q95" s="18"/>
      <c r="R95" s="18"/>
      <c r="S95" s="48" t="s">
        <v>208</v>
      </c>
      <c r="T95" s="47">
        <v>13654242</v>
      </c>
      <c r="U95" s="18"/>
    </row>
    <row r="96" spans="1:21">
      <c r="A96" s="17"/>
      <c r="B96" s="39"/>
      <c r="C96" s="48"/>
      <c r="D96" s="47"/>
      <c r="E96" s="18"/>
      <c r="F96" s="18"/>
      <c r="G96" s="48"/>
      <c r="H96" s="47"/>
      <c r="I96" s="18"/>
      <c r="J96" s="18"/>
      <c r="K96" s="48"/>
      <c r="L96" s="47"/>
      <c r="M96" s="18"/>
      <c r="N96" s="18"/>
      <c r="O96" s="48"/>
      <c r="P96" s="47"/>
      <c r="Q96" s="18"/>
      <c r="R96" s="18"/>
      <c r="S96" s="48"/>
      <c r="T96" s="47"/>
      <c r="U96" s="18"/>
    </row>
    <row r="97" spans="1:21">
      <c r="A97" s="17"/>
      <c r="B97" s="73" t="s">
        <v>111</v>
      </c>
      <c r="C97" s="41" t="s">
        <v>208</v>
      </c>
      <c r="D97" s="42">
        <v>4394</v>
      </c>
      <c r="E97" s="43"/>
      <c r="F97" s="43"/>
      <c r="G97" s="41" t="s">
        <v>208</v>
      </c>
      <c r="H97" s="44" t="s">
        <v>209</v>
      </c>
      <c r="I97" s="43"/>
      <c r="J97" s="43"/>
      <c r="K97" s="41" t="s">
        <v>208</v>
      </c>
      <c r="L97" s="44" t="s">
        <v>209</v>
      </c>
      <c r="M97" s="43"/>
      <c r="N97" s="43"/>
      <c r="O97" s="41" t="s">
        <v>208</v>
      </c>
      <c r="P97" s="44">
        <v>15</v>
      </c>
      <c r="Q97" s="43"/>
      <c r="R97" s="43"/>
      <c r="S97" s="41" t="s">
        <v>208</v>
      </c>
      <c r="T97" s="42">
        <v>4409</v>
      </c>
      <c r="U97" s="43"/>
    </row>
    <row r="98" spans="1:21">
      <c r="A98" s="17"/>
      <c r="B98" s="73"/>
      <c r="C98" s="41"/>
      <c r="D98" s="42"/>
      <c r="E98" s="43"/>
      <c r="F98" s="43"/>
      <c r="G98" s="41"/>
      <c r="H98" s="44"/>
      <c r="I98" s="43"/>
      <c r="J98" s="43"/>
      <c r="K98" s="41"/>
      <c r="L98" s="44"/>
      <c r="M98" s="43"/>
      <c r="N98" s="43"/>
      <c r="O98" s="41"/>
      <c r="P98" s="44"/>
      <c r="Q98" s="43"/>
      <c r="R98" s="43"/>
      <c r="S98" s="41"/>
      <c r="T98" s="42"/>
      <c r="U98" s="43"/>
    </row>
    <row r="99" spans="1:21">
      <c r="A99" s="17"/>
      <c r="B99" s="39" t="s">
        <v>543</v>
      </c>
      <c r="C99" s="48" t="s">
        <v>208</v>
      </c>
      <c r="D99" s="47">
        <v>506016</v>
      </c>
      <c r="E99" s="18"/>
      <c r="F99" s="18"/>
      <c r="G99" s="48" t="s">
        <v>208</v>
      </c>
      <c r="H99" s="47">
        <v>637524</v>
      </c>
      <c r="I99" s="18"/>
      <c r="J99" s="18"/>
      <c r="K99" s="48" t="s">
        <v>208</v>
      </c>
      <c r="L99" s="47">
        <v>25987</v>
      </c>
      <c r="M99" s="18"/>
      <c r="N99" s="18"/>
      <c r="O99" s="48" t="s">
        <v>208</v>
      </c>
      <c r="P99" s="47">
        <v>3423</v>
      </c>
      <c r="Q99" s="18"/>
      <c r="R99" s="18"/>
      <c r="S99" s="48" t="s">
        <v>208</v>
      </c>
      <c r="T99" s="47">
        <v>1172950</v>
      </c>
      <c r="U99" s="18"/>
    </row>
    <row r="100" spans="1:21" ht="15.75" thickBot="1">
      <c r="A100" s="17"/>
      <c r="B100" s="90"/>
      <c r="C100" s="129"/>
      <c r="D100" s="130"/>
      <c r="E100" s="89"/>
      <c r="F100" s="89"/>
      <c r="G100" s="129"/>
      <c r="H100" s="130"/>
      <c r="I100" s="89"/>
      <c r="J100" s="89"/>
      <c r="K100" s="129"/>
      <c r="L100" s="130"/>
      <c r="M100" s="89"/>
      <c r="N100" s="89"/>
      <c r="O100" s="129"/>
      <c r="P100" s="130"/>
      <c r="Q100" s="89"/>
      <c r="R100" s="89"/>
      <c r="S100" s="129"/>
      <c r="T100" s="130"/>
      <c r="U100" s="89"/>
    </row>
    <row r="101" spans="1:21" ht="15.75" thickTop="1">
      <c r="A101" s="17"/>
      <c r="B101" s="200" t="s">
        <v>559</v>
      </c>
      <c r="C101" s="200"/>
      <c r="D101" s="200"/>
      <c r="E101" s="200"/>
      <c r="F101" s="200"/>
      <c r="G101" s="200"/>
      <c r="H101" s="200"/>
      <c r="I101" s="200"/>
      <c r="J101" s="200"/>
      <c r="K101" s="200"/>
      <c r="L101" s="200"/>
      <c r="M101" s="200"/>
      <c r="N101" s="200"/>
      <c r="O101" s="200"/>
      <c r="P101" s="200"/>
      <c r="Q101" s="200"/>
      <c r="R101" s="200"/>
      <c r="S101" s="200"/>
      <c r="T101" s="200"/>
      <c r="U101" s="200"/>
    </row>
    <row r="102" spans="1:21">
      <c r="A102" s="17"/>
      <c r="B102" s="72" t="s">
        <v>560</v>
      </c>
      <c r="C102" s="72"/>
      <c r="D102" s="72"/>
      <c r="E102" s="72"/>
      <c r="F102" s="72"/>
      <c r="G102" s="72"/>
      <c r="H102" s="72"/>
      <c r="I102" s="72"/>
      <c r="J102" s="72"/>
      <c r="K102" s="72"/>
      <c r="L102" s="72"/>
      <c r="M102" s="72"/>
      <c r="N102" s="72"/>
      <c r="O102" s="72"/>
      <c r="P102" s="72"/>
      <c r="Q102" s="72"/>
      <c r="R102" s="72"/>
      <c r="S102" s="72"/>
      <c r="T102" s="72"/>
      <c r="U102" s="72"/>
    </row>
    <row r="103" spans="1:21">
      <c r="A103" s="17"/>
      <c r="B103" s="206"/>
      <c r="C103" s="206"/>
      <c r="D103" s="206"/>
      <c r="E103" s="206"/>
      <c r="F103" s="206"/>
      <c r="G103" s="206"/>
      <c r="H103" s="206"/>
      <c r="I103" s="206"/>
      <c r="J103" s="206"/>
      <c r="K103" s="206"/>
      <c r="L103" s="206"/>
      <c r="M103" s="206"/>
      <c r="N103" s="206"/>
      <c r="O103" s="206"/>
      <c r="P103" s="206"/>
      <c r="Q103" s="206"/>
      <c r="R103" s="206"/>
      <c r="S103" s="206"/>
      <c r="T103" s="206"/>
      <c r="U103" s="206"/>
    </row>
    <row r="104" spans="1:21">
      <c r="A104" s="17"/>
      <c r="B104" s="34"/>
      <c r="C104" s="34"/>
      <c r="D104" s="34"/>
      <c r="E104" s="34"/>
      <c r="F104" s="34"/>
      <c r="G104" s="34"/>
      <c r="H104" s="34"/>
      <c r="I104" s="34"/>
      <c r="J104" s="34"/>
      <c r="K104" s="34"/>
      <c r="L104" s="34"/>
      <c r="M104" s="34"/>
      <c r="N104" s="34"/>
      <c r="O104" s="34"/>
      <c r="P104" s="34"/>
      <c r="Q104" s="34"/>
      <c r="R104" s="34"/>
      <c r="S104" s="34"/>
      <c r="T104" s="34"/>
      <c r="U104" s="34"/>
    </row>
    <row r="105" spans="1:21">
      <c r="A105" s="17"/>
      <c r="B105" s="10"/>
      <c r="C105" s="10"/>
      <c r="D105" s="10"/>
      <c r="E105" s="10"/>
      <c r="F105" s="10"/>
      <c r="G105" s="10"/>
      <c r="H105" s="10"/>
      <c r="I105" s="10"/>
      <c r="J105" s="10"/>
      <c r="K105" s="10"/>
      <c r="L105" s="10"/>
      <c r="M105" s="10"/>
      <c r="N105" s="10"/>
      <c r="O105" s="10"/>
      <c r="P105" s="10"/>
      <c r="Q105" s="10"/>
      <c r="R105" s="10"/>
      <c r="S105" s="10"/>
      <c r="T105" s="10"/>
      <c r="U105" s="10"/>
    </row>
    <row r="106" spans="1:21">
      <c r="A106" s="17"/>
      <c r="B106" s="48" t="s">
        <v>246</v>
      </c>
      <c r="C106" s="102" t="s">
        <v>529</v>
      </c>
      <c r="D106" s="102"/>
      <c r="E106" s="102"/>
      <c r="F106" s="18"/>
      <c r="G106" s="102" t="s">
        <v>529</v>
      </c>
      <c r="H106" s="102"/>
      <c r="I106" s="102"/>
      <c r="J106" s="18"/>
      <c r="K106" s="102" t="s">
        <v>529</v>
      </c>
      <c r="L106" s="102"/>
      <c r="M106" s="102"/>
      <c r="N106" s="18"/>
      <c r="O106" s="102" t="s">
        <v>534</v>
      </c>
      <c r="P106" s="102"/>
      <c r="Q106" s="102"/>
      <c r="R106" s="18"/>
      <c r="S106" s="102" t="s">
        <v>153</v>
      </c>
      <c r="T106" s="102"/>
      <c r="U106" s="102"/>
    </row>
    <row r="107" spans="1:21">
      <c r="A107" s="17"/>
      <c r="B107" s="48"/>
      <c r="C107" s="102" t="s">
        <v>530</v>
      </c>
      <c r="D107" s="102"/>
      <c r="E107" s="102"/>
      <c r="F107" s="18"/>
      <c r="G107" s="102" t="s">
        <v>532</v>
      </c>
      <c r="H107" s="102"/>
      <c r="I107" s="102"/>
      <c r="J107" s="18"/>
      <c r="K107" s="102" t="s">
        <v>533</v>
      </c>
      <c r="L107" s="102"/>
      <c r="M107" s="102"/>
      <c r="N107" s="18"/>
      <c r="O107" s="102" t="s">
        <v>535</v>
      </c>
      <c r="P107" s="102"/>
      <c r="Q107" s="102"/>
      <c r="R107" s="18"/>
      <c r="S107" s="102"/>
      <c r="T107" s="102"/>
      <c r="U107" s="102"/>
    </row>
    <row r="108" spans="1:21" ht="15.75" thickBot="1">
      <c r="A108" s="17"/>
      <c r="B108" s="204">
        <v>41547</v>
      </c>
      <c r="C108" s="35" t="s">
        <v>531</v>
      </c>
      <c r="D108" s="35"/>
      <c r="E108" s="35"/>
      <c r="F108" s="27"/>
      <c r="G108" s="193"/>
      <c r="H108" s="193"/>
      <c r="I108" s="193"/>
      <c r="J108" s="27"/>
      <c r="K108" s="193"/>
      <c r="L108" s="193"/>
      <c r="M108" s="193"/>
      <c r="N108" s="27"/>
      <c r="O108" s="193"/>
      <c r="P108" s="193"/>
      <c r="Q108" s="193"/>
      <c r="R108" s="27"/>
      <c r="S108" s="35"/>
      <c r="T108" s="35"/>
      <c r="U108" s="35"/>
    </row>
    <row r="109" spans="1:21" ht="15.75" thickTop="1">
      <c r="A109" s="17"/>
      <c r="B109" s="23"/>
      <c r="C109" s="38" t="s">
        <v>204</v>
      </c>
      <c r="D109" s="38"/>
      <c r="E109" s="38"/>
      <c r="F109" s="38"/>
      <c r="G109" s="38"/>
      <c r="H109" s="38"/>
      <c r="I109" s="38"/>
      <c r="J109" s="38"/>
      <c r="K109" s="38"/>
      <c r="L109" s="38"/>
      <c r="M109" s="38"/>
      <c r="N109" s="38"/>
      <c r="O109" s="38"/>
      <c r="P109" s="38"/>
      <c r="Q109" s="38"/>
      <c r="R109" s="38"/>
      <c r="S109" s="38"/>
      <c r="T109" s="38"/>
      <c r="U109" s="38"/>
    </row>
    <row r="110" spans="1:21">
      <c r="A110" s="17"/>
      <c r="B110" s="73" t="s">
        <v>536</v>
      </c>
      <c r="C110" s="73" t="s">
        <v>208</v>
      </c>
      <c r="D110" s="75">
        <v>466631</v>
      </c>
      <c r="E110" s="43"/>
      <c r="F110" s="43"/>
      <c r="G110" s="73" t="s">
        <v>208</v>
      </c>
      <c r="H110" s="75">
        <v>7539470</v>
      </c>
      <c r="I110" s="43"/>
      <c r="J110" s="43"/>
      <c r="K110" s="73" t="s">
        <v>208</v>
      </c>
      <c r="L110" s="75">
        <v>158960</v>
      </c>
      <c r="M110" s="43"/>
      <c r="N110" s="43"/>
      <c r="O110" s="73" t="s">
        <v>208</v>
      </c>
      <c r="P110" s="74" t="s">
        <v>209</v>
      </c>
      <c r="Q110" s="43"/>
      <c r="R110" s="43"/>
      <c r="S110" s="73" t="s">
        <v>208</v>
      </c>
      <c r="T110" s="75">
        <v>8165061</v>
      </c>
      <c r="U110" s="43"/>
    </row>
    <row r="111" spans="1:21">
      <c r="A111" s="17"/>
      <c r="B111" s="73"/>
      <c r="C111" s="73"/>
      <c r="D111" s="75"/>
      <c r="E111" s="43"/>
      <c r="F111" s="43"/>
      <c r="G111" s="73"/>
      <c r="H111" s="75"/>
      <c r="I111" s="43"/>
      <c r="J111" s="43"/>
      <c r="K111" s="73"/>
      <c r="L111" s="75"/>
      <c r="M111" s="43"/>
      <c r="N111" s="43"/>
      <c r="O111" s="73"/>
      <c r="P111" s="74"/>
      <c r="Q111" s="43"/>
      <c r="R111" s="43"/>
      <c r="S111" s="73"/>
      <c r="T111" s="75"/>
      <c r="U111" s="43"/>
    </row>
    <row r="112" spans="1:21">
      <c r="A112" s="17"/>
      <c r="B112" s="39" t="s">
        <v>546</v>
      </c>
      <c r="C112" s="77">
        <v>179636</v>
      </c>
      <c r="D112" s="77"/>
      <c r="E112" s="18"/>
      <c r="F112" s="18"/>
      <c r="G112" s="76" t="s">
        <v>209</v>
      </c>
      <c r="H112" s="76"/>
      <c r="I112" s="18"/>
      <c r="J112" s="18"/>
      <c r="K112" s="77">
        <v>75662</v>
      </c>
      <c r="L112" s="77"/>
      <c r="M112" s="18"/>
      <c r="N112" s="18"/>
      <c r="O112" s="76" t="s">
        <v>209</v>
      </c>
      <c r="P112" s="76"/>
      <c r="Q112" s="18"/>
      <c r="R112" s="18"/>
      <c r="S112" s="77">
        <v>255298</v>
      </c>
      <c r="T112" s="77"/>
      <c r="U112" s="18"/>
    </row>
    <row r="113" spans="1:21">
      <c r="A113" s="17"/>
      <c r="B113" s="39"/>
      <c r="C113" s="77"/>
      <c r="D113" s="77"/>
      <c r="E113" s="18"/>
      <c r="F113" s="18"/>
      <c r="G113" s="76"/>
      <c r="H113" s="76"/>
      <c r="I113" s="18"/>
      <c r="J113" s="18"/>
      <c r="K113" s="77"/>
      <c r="L113" s="77"/>
      <c r="M113" s="18"/>
      <c r="N113" s="18"/>
      <c r="O113" s="76"/>
      <c r="P113" s="76"/>
      <c r="Q113" s="18"/>
      <c r="R113" s="18"/>
      <c r="S113" s="77"/>
      <c r="T113" s="77"/>
      <c r="U113" s="18"/>
    </row>
    <row r="114" spans="1:21">
      <c r="A114" s="17"/>
      <c r="B114" s="73" t="s">
        <v>537</v>
      </c>
      <c r="C114" s="75">
        <v>806523</v>
      </c>
      <c r="D114" s="75"/>
      <c r="E114" s="43"/>
      <c r="F114" s="43"/>
      <c r="G114" s="75">
        <v>91161</v>
      </c>
      <c r="H114" s="75"/>
      <c r="I114" s="43"/>
      <c r="J114" s="43"/>
      <c r="K114" s="75">
        <v>2327</v>
      </c>
      <c r="L114" s="75"/>
      <c r="M114" s="43"/>
      <c r="N114" s="43"/>
      <c r="O114" s="74" t="s">
        <v>561</v>
      </c>
      <c r="P114" s="74"/>
      <c r="Q114" s="73" t="s">
        <v>211</v>
      </c>
      <c r="R114" s="43"/>
      <c r="S114" s="74" t="s">
        <v>209</v>
      </c>
      <c r="T114" s="74"/>
      <c r="U114" s="43"/>
    </row>
    <row r="115" spans="1:21" ht="15.75" thickBot="1">
      <c r="A115" s="17"/>
      <c r="B115" s="127"/>
      <c r="C115" s="79"/>
      <c r="D115" s="79"/>
      <c r="E115" s="52"/>
      <c r="F115" s="52"/>
      <c r="G115" s="79"/>
      <c r="H115" s="79"/>
      <c r="I115" s="52"/>
      <c r="J115" s="52"/>
      <c r="K115" s="79"/>
      <c r="L115" s="79"/>
      <c r="M115" s="52"/>
      <c r="N115" s="52"/>
      <c r="O115" s="78"/>
      <c r="P115" s="78"/>
      <c r="Q115" s="127"/>
      <c r="R115" s="52"/>
      <c r="S115" s="78"/>
      <c r="T115" s="78"/>
      <c r="U115" s="52"/>
    </row>
    <row r="116" spans="1:21" ht="15.75" thickTop="1">
      <c r="A116" s="17"/>
      <c r="B116" s="80" t="s">
        <v>38</v>
      </c>
      <c r="C116" s="80" t="s">
        <v>208</v>
      </c>
      <c r="D116" s="84">
        <v>1452790</v>
      </c>
      <c r="E116" s="61"/>
      <c r="F116" s="61"/>
      <c r="G116" s="80" t="s">
        <v>208</v>
      </c>
      <c r="H116" s="84">
        <v>7630631</v>
      </c>
      <c r="I116" s="61"/>
      <c r="J116" s="61"/>
      <c r="K116" s="80" t="s">
        <v>208</v>
      </c>
      <c r="L116" s="84">
        <v>236949</v>
      </c>
      <c r="M116" s="61"/>
      <c r="N116" s="61"/>
      <c r="O116" s="80" t="s">
        <v>208</v>
      </c>
      <c r="P116" s="82" t="s">
        <v>561</v>
      </c>
      <c r="Q116" s="80" t="s">
        <v>211</v>
      </c>
      <c r="R116" s="61"/>
      <c r="S116" s="80" t="s">
        <v>208</v>
      </c>
      <c r="T116" s="84">
        <v>8420359</v>
      </c>
      <c r="U116" s="61"/>
    </row>
    <row r="117" spans="1:21" ht="15.75" thickBot="1">
      <c r="A117" s="17"/>
      <c r="B117" s="90"/>
      <c r="C117" s="90"/>
      <c r="D117" s="132"/>
      <c r="E117" s="89"/>
      <c r="F117" s="89"/>
      <c r="G117" s="90"/>
      <c r="H117" s="132"/>
      <c r="I117" s="89"/>
      <c r="J117" s="89"/>
      <c r="K117" s="90"/>
      <c r="L117" s="132"/>
      <c r="M117" s="89"/>
      <c r="N117" s="89"/>
      <c r="O117" s="90"/>
      <c r="P117" s="88"/>
      <c r="Q117" s="90"/>
      <c r="R117" s="89"/>
      <c r="S117" s="90"/>
      <c r="T117" s="132"/>
      <c r="U117" s="89"/>
    </row>
    <row r="118" spans="1:21" ht="15.75" thickTop="1">
      <c r="A118" s="17"/>
      <c r="B118" s="93" t="s">
        <v>40</v>
      </c>
      <c r="C118" s="93" t="s">
        <v>208</v>
      </c>
      <c r="D118" s="99">
        <v>365436</v>
      </c>
      <c r="E118" s="97"/>
      <c r="F118" s="97"/>
      <c r="G118" s="93" t="s">
        <v>208</v>
      </c>
      <c r="H118" s="99">
        <v>632087</v>
      </c>
      <c r="I118" s="97"/>
      <c r="J118" s="97"/>
      <c r="K118" s="93" t="s">
        <v>208</v>
      </c>
      <c r="L118" s="99">
        <v>211224</v>
      </c>
      <c r="M118" s="97"/>
      <c r="N118" s="97"/>
      <c r="O118" s="93" t="s">
        <v>208</v>
      </c>
      <c r="P118" s="95" t="s">
        <v>562</v>
      </c>
      <c r="Q118" s="93" t="s">
        <v>211</v>
      </c>
      <c r="R118" s="97"/>
      <c r="S118" s="93" t="s">
        <v>208</v>
      </c>
      <c r="T118" s="99">
        <v>1206126</v>
      </c>
      <c r="U118" s="97"/>
    </row>
    <row r="119" spans="1:21">
      <c r="A119" s="17"/>
      <c r="B119" s="73"/>
      <c r="C119" s="73"/>
      <c r="D119" s="75"/>
      <c r="E119" s="43"/>
      <c r="F119" s="43"/>
      <c r="G119" s="73"/>
      <c r="H119" s="75"/>
      <c r="I119" s="43"/>
      <c r="J119" s="43"/>
      <c r="K119" s="73"/>
      <c r="L119" s="75"/>
      <c r="M119" s="43"/>
      <c r="N119" s="43"/>
      <c r="O119" s="73"/>
      <c r="P119" s="74"/>
      <c r="Q119" s="73"/>
      <c r="R119" s="43"/>
      <c r="S119" s="73"/>
      <c r="T119" s="75"/>
      <c r="U119" s="43"/>
    </row>
    <row r="120" spans="1:21">
      <c r="A120" s="17"/>
      <c r="B120" s="39" t="s">
        <v>539</v>
      </c>
      <c r="C120" s="77">
        <v>141737</v>
      </c>
      <c r="D120" s="77"/>
      <c r="E120" s="18"/>
      <c r="F120" s="18"/>
      <c r="G120" s="77">
        <v>171076</v>
      </c>
      <c r="H120" s="77"/>
      <c r="I120" s="18"/>
      <c r="J120" s="18"/>
      <c r="K120" s="77">
        <v>75608</v>
      </c>
      <c r="L120" s="77"/>
      <c r="M120" s="18"/>
      <c r="N120" s="18"/>
      <c r="O120" s="76" t="s">
        <v>563</v>
      </c>
      <c r="P120" s="76"/>
      <c r="Q120" s="39" t="s">
        <v>211</v>
      </c>
      <c r="R120" s="18"/>
      <c r="S120" s="77">
        <v>384602</v>
      </c>
      <c r="T120" s="77"/>
      <c r="U120" s="18"/>
    </row>
    <row r="121" spans="1:21">
      <c r="A121" s="17"/>
      <c r="B121" s="39"/>
      <c r="C121" s="77"/>
      <c r="D121" s="77"/>
      <c r="E121" s="18"/>
      <c r="F121" s="18"/>
      <c r="G121" s="77"/>
      <c r="H121" s="77"/>
      <c r="I121" s="18"/>
      <c r="J121" s="18"/>
      <c r="K121" s="77"/>
      <c r="L121" s="77"/>
      <c r="M121" s="18"/>
      <c r="N121" s="18"/>
      <c r="O121" s="76"/>
      <c r="P121" s="76"/>
      <c r="Q121" s="39"/>
      <c r="R121" s="18"/>
      <c r="S121" s="77"/>
      <c r="T121" s="77"/>
      <c r="U121" s="18"/>
    </row>
    <row r="122" spans="1:21">
      <c r="A122" s="17"/>
      <c r="B122" s="73" t="s">
        <v>43</v>
      </c>
      <c r="C122" s="75">
        <v>76366</v>
      </c>
      <c r="D122" s="75"/>
      <c r="E122" s="43"/>
      <c r="F122" s="43"/>
      <c r="G122" s="75">
        <v>65033</v>
      </c>
      <c r="H122" s="75"/>
      <c r="I122" s="43"/>
      <c r="J122" s="43"/>
      <c r="K122" s="75">
        <v>32687</v>
      </c>
      <c r="L122" s="75"/>
      <c r="M122" s="43"/>
      <c r="N122" s="43"/>
      <c r="O122" s="74" t="s">
        <v>209</v>
      </c>
      <c r="P122" s="74"/>
      <c r="Q122" s="43"/>
      <c r="R122" s="43"/>
      <c r="S122" s="75">
        <v>174086</v>
      </c>
      <c r="T122" s="75"/>
      <c r="U122" s="43"/>
    </row>
    <row r="123" spans="1:21">
      <c r="A123" s="17"/>
      <c r="B123" s="73"/>
      <c r="C123" s="75"/>
      <c r="D123" s="75"/>
      <c r="E123" s="43"/>
      <c r="F123" s="43"/>
      <c r="G123" s="75"/>
      <c r="H123" s="75"/>
      <c r="I123" s="43"/>
      <c r="J123" s="43"/>
      <c r="K123" s="75"/>
      <c r="L123" s="75"/>
      <c r="M123" s="43"/>
      <c r="N123" s="43"/>
      <c r="O123" s="74"/>
      <c r="P123" s="74"/>
      <c r="Q123" s="43"/>
      <c r="R123" s="43"/>
      <c r="S123" s="75"/>
      <c r="T123" s="75"/>
      <c r="U123" s="43"/>
    </row>
    <row r="124" spans="1:21">
      <c r="A124" s="17"/>
      <c r="B124" s="39" t="s">
        <v>46</v>
      </c>
      <c r="C124" s="76">
        <v>344</v>
      </c>
      <c r="D124" s="76"/>
      <c r="E124" s="18"/>
      <c r="F124" s="18"/>
      <c r="G124" s="76">
        <v>10</v>
      </c>
      <c r="H124" s="76"/>
      <c r="I124" s="18"/>
      <c r="J124" s="18"/>
      <c r="K124" s="76" t="s">
        <v>564</v>
      </c>
      <c r="L124" s="76"/>
      <c r="M124" s="39" t="s">
        <v>211</v>
      </c>
      <c r="N124" s="18"/>
      <c r="O124" s="76" t="s">
        <v>209</v>
      </c>
      <c r="P124" s="76"/>
      <c r="Q124" s="18"/>
      <c r="R124" s="18"/>
      <c r="S124" s="76">
        <v>342</v>
      </c>
      <c r="T124" s="76"/>
      <c r="U124" s="18"/>
    </row>
    <row r="125" spans="1:21" ht="15.75" thickBot="1">
      <c r="A125" s="17"/>
      <c r="B125" s="90"/>
      <c r="C125" s="88"/>
      <c r="D125" s="88"/>
      <c r="E125" s="89"/>
      <c r="F125" s="89"/>
      <c r="G125" s="88"/>
      <c r="H125" s="88"/>
      <c r="I125" s="89"/>
      <c r="J125" s="89"/>
      <c r="K125" s="88"/>
      <c r="L125" s="88"/>
      <c r="M125" s="90"/>
      <c r="N125" s="89"/>
      <c r="O125" s="88"/>
      <c r="P125" s="88"/>
      <c r="Q125" s="89"/>
      <c r="R125" s="89"/>
      <c r="S125" s="88"/>
      <c r="T125" s="88"/>
      <c r="U125" s="89"/>
    </row>
    <row r="126" spans="1:21" ht="15.75" thickTop="1">
      <c r="A126" s="17"/>
      <c r="B126" s="93" t="s">
        <v>47</v>
      </c>
      <c r="C126" s="93" t="s">
        <v>208</v>
      </c>
      <c r="D126" s="99">
        <v>147677</v>
      </c>
      <c r="E126" s="97"/>
      <c r="F126" s="97"/>
      <c r="G126" s="93" t="s">
        <v>208</v>
      </c>
      <c r="H126" s="99">
        <v>395988</v>
      </c>
      <c r="I126" s="97"/>
      <c r="J126" s="97"/>
      <c r="K126" s="93" t="s">
        <v>208</v>
      </c>
      <c r="L126" s="99">
        <v>102917</v>
      </c>
      <c r="M126" s="97"/>
      <c r="N126" s="97"/>
      <c r="O126" s="93" t="s">
        <v>208</v>
      </c>
      <c r="P126" s="99">
        <v>1198</v>
      </c>
      <c r="Q126" s="97"/>
      <c r="R126" s="97"/>
      <c r="S126" s="93" t="s">
        <v>208</v>
      </c>
      <c r="T126" s="99">
        <v>647780</v>
      </c>
      <c r="U126" s="97"/>
    </row>
    <row r="127" spans="1:21" ht="15.75" thickBot="1">
      <c r="A127" s="17"/>
      <c r="B127" s="127"/>
      <c r="C127" s="127"/>
      <c r="D127" s="79"/>
      <c r="E127" s="52"/>
      <c r="F127" s="52"/>
      <c r="G127" s="127"/>
      <c r="H127" s="79"/>
      <c r="I127" s="52"/>
      <c r="J127" s="52"/>
      <c r="K127" s="127"/>
      <c r="L127" s="79"/>
      <c r="M127" s="52"/>
      <c r="N127" s="52"/>
      <c r="O127" s="127"/>
      <c r="P127" s="79"/>
      <c r="Q127" s="52"/>
      <c r="R127" s="52"/>
      <c r="S127" s="127"/>
      <c r="T127" s="79"/>
      <c r="U127" s="52"/>
    </row>
    <row r="128" spans="1:21" ht="15.75" thickTop="1">
      <c r="A128" s="17"/>
      <c r="B128" s="80" t="s">
        <v>125</v>
      </c>
      <c r="C128" s="80" t="s">
        <v>208</v>
      </c>
      <c r="D128" s="84">
        <v>16228</v>
      </c>
      <c r="E128" s="61"/>
      <c r="F128" s="61"/>
      <c r="G128" s="80" t="s">
        <v>208</v>
      </c>
      <c r="H128" s="84">
        <v>15383</v>
      </c>
      <c r="I128" s="61"/>
      <c r="J128" s="61"/>
      <c r="K128" s="80" t="s">
        <v>208</v>
      </c>
      <c r="L128" s="84">
        <v>48133</v>
      </c>
      <c r="M128" s="61"/>
      <c r="N128" s="61"/>
      <c r="O128" s="80" t="s">
        <v>208</v>
      </c>
      <c r="P128" s="82" t="s">
        <v>209</v>
      </c>
      <c r="Q128" s="61"/>
      <c r="R128" s="61"/>
      <c r="S128" s="80" t="s">
        <v>208</v>
      </c>
      <c r="T128" s="84">
        <v>79744</v>
      </c>
      <c r="U128" s="61"/>
    </row>
    <row r="129" spans="1:21">
      <c r="A129" s="17"/>
      <c r="B129" s="39"/>
      <c r="C129" s="39"/>
      <c r="D129" s="77"/>
      <c r="E129" s="18"/>
      <c r="F129" s="18"/>
      <c r="G129" s="39"/>
      <c r="H129" s="77"/>
      <c r="I129" s="18"/>
      <c r="J129" s="18"/>
      <c r="K129" s="39"/>
      <c r="L129" s="77"/>
      <c r="M129" s="18"/>
      <c r="N129" s="18"/>
      <c r="O129" s="39"/>
      <c r="P129" s="76"/>
      <c r="Q129" s="18"/>
      <c r="R129" s="18"/>
      <c r="S129" s="39"/>
      <c r="T129" s="77"/>
      <c r="U129" s="18"/>
    </row>
    <row r="130" spans="1:21">
      <c r="A130" s="17"/>
      <c r="B130" s="73" t="s">
        <v>558</v>
      </c>
      <c r="C130" s="73" t="s">
        <v>208</v>
      </c>
      <c r="D130" s="75">
        <v>331124</v>
      </c>
      <c r="E130" s="43"/>
      <c r="F130" s="43"/>
      <c r="G130" s="73" t="s">
        <v>208</v>
      </c>
      <c r="H130" s="75">
        <v>494702</v>
      </c>
      <c r="I130" s="43"/>
      <c r="J130" s="43"/>
      <c r="K130" s="73" t="s">
        <v>208</v>
      </c>
      <c r="L130" s="75">
        <v>376047</v>
      </c>
      <c r="M130" s="43"/>
      <c r="N130" s="43"/>
      <c r="O130" s="73" t="s">
        <v>208</v>
      </c>
      <c r="P130" s="74" t="s">
        <v>209</v>
      </c>
      <c r="Q130" s="43"/>
      <c r="R130" s="43"/>
      <c r="S130" s="73" t="s">
        <v>208</v>
      </c>
      <c r="T130" s="75">
        <v>1201873</v>
      </c>
      <c r="U130" s="43"/>
    </row>
    <row r="131" spans="1:21">
      <c r="A131" s="17"/>
      <c r="B131" s="73"/>
      <c r="C131" s="73"/>
      <c r="D131" s="75"/>
      <c r="E131" s="43"/>
      <c r="F131" s="43"/>
      <c r="G131" s="73"/>
      <c r="H131" s="75"/>
      <c r="I131" s="43"/>
      <c r="J131" s="43"/>
      <c r="K131" s="73"/>
      <c r="L131" s="75"/>
      <c r="M131" s="43"/>
      <c r="N131" s="43"/>
      <c r="O131" s="73"/>
      <c r="P131" s="74"/>
      <c r="Q131" s="43"/>
      <c r="R131" s="43"/>
      <c r="S131" s="73"/>
      <c r="T131" s="75"/>
      <c r="U131" s="43"/>
    </row>
    <row r="132" spans="1:21">
      <c r="A132" s="17"/>
      <c r="B132" s="39" t="s">
        <v>92</v>
      </c>
      <c r="C132" s="39" t="s">
        <v>208</v>
      </c>
      <c r="D132" s="77">
        <v>3808135</v>
      </c>
      <c r="E132" s="18"/>
      <c r="F132" s="18"/>
      <c r="G132" s="39" t="s">
        <v>208</v>
      </c>
      <c r="H132" s="77">
        <v>6610205</v>
      </c>
      <c r="I132" s="18"/>
      <c r="J132" s="18"/>
      <c r="K132" s="39" t="s">
        <v>208</v>
      </c>
      <c r="L132" s="77">
        <v>1786413</v>
      </c>
      <c r="M132" s="18"/>
      <c r="N132" s="18"/>
      <c r="O132" s="39" t="s">
        <v>208</v>
      </c>
      <c r="P132" s="77">
        <v>658573</v>
      </c>
      <c r="Q132" s="18"/>
      <c r="R132" s="18"/>
      <c r="S132" s="39" t="s">
        <v>208</v>
      </c>
      <c r="T132" s="77">
        <v>12863326</v>
      </c>
      <c r="U132" s="18"/>
    </row>
    <row r="133" spans="1:21">
      <c r="A133" s="17"/>
      <c r="B133" s="39"/>
      <c r="C133" s="39"/>
      <c r="D133" s="77"/>
      <c r="E133" s="18"/>
      <c r="F133" s="18"/>
      <c r="G133" s="39"/>
      <c r="H133" s="77"/>
      <c r="I133" s="18"/>
      <c r="J133" s="18"/>
      <c r="K133" s="39"/>
      <c r="L133" s="77"/>
      <c r="M133" s="18"/>
      <c r="N133" s="18"/>
      <c r="O133" s="39"/>
      <c r="P133" s="77"/>
      <c r="Q133" s="18"/>
      <c r="R133" s="18"/>
      <c r="S133" s="39"/>
      <c r="T133" s="77"/>
      <c r="U133" s="18"/>
    </row>
    <row r="134" spans="1:21">
      <c r="A134" s="17"/>
      <c r="B134" s="73" t="s">
        <v>111</v>
      </c>
      <c r="C134" s="73" t="s">
        <v>208</v>
      </c>
      <c r="D134" s="75">
        <v>4574</v>
      </c>
      <c r="E134" s="43"/>
      <c r="F134" s="43"/>
      <c r="G134" s="73" t="s">
        <v>208</v>
      </c>
      <c r="H134" s="74" t="s">
        <v>209</v>
      </c>
      <c r="I134" s="43"/>
      <c r="J134" s="43"/>
      <c r="K134" s="73" t="s">
        <v>208</v>
      </c>
      <c r="L134" s="74" t="s">
        <v>209</v>
      </c>
      <c r="M134" s="43"/>
      <c r="N134" s="43"/>
      <c r="O134" s="73" t="s">
        <v>208</v>
      </c>
      <c r="P134" s="74">
        <v>14</v>
      </c>
      <c r="Q134" s="43"/>
      <c r="R134" s="43"/>
      <c r="S134" s="73" t="s">
        <v>208</v>
      </c>
      <c r="T134" s="75">
        <v>4588</v>
      </c>
      <c r="U134" s="43"/>
    </row>
    <row r="135" spans="1:21">
      <c r="A135" s="17"/>
      <c r="B135" s="73"/>
      <c r="C135" s="73"/>
      <c r="D135" s="75"/>
      <c r="E135" s="43"/>
      <c r="F135" s="43"/>
      <c r="G135" s="73"/>
      <c r="H135" s="74"/>
      <c r="I135" s="43"/>
      <c r="J135" s="43"/>
      <c r="K135" s="73"/>
      <c r="L135" s="74"/>
      <c r="M135" s="43"/>
      <c r="N135" s="43"/>
      <c r="O135" s="73"/>
      <c r="P135" s="74"/>
      <c r="Q135" s="43"/>
      <c r="R135" s="43"/>
      <c r="S135" s="73"/>
      <c r="T135" s="75"/>
      <c r="U135" s="43"/>
    </row>
    <row r="136" spans="1:21">
      <c r="A136" s="17"/>
      <c r="B136" s="39" t="s">
        <v>543</v>
      </c>
      <c r="C136" s="39" t="s">
        <v>208</v>
      </c>
      <c r="D136" s="77">
        <v>574509</v>
      </c>
      <c r="E136" s="18"/>
      <c r="F136" s="18"/>
      <c r="G136" s="39" t="s">
        <v>208</v>
      </c>
      <c r="H136" s="77">
        <v>774284</v>
      </c>
      <c r="I136" s="18"/>
      <c r="J136" s="18"/>
      <c r="K136" s="39" t="s">
        <v>208</v>
      </c>
      <c r="L136" s="77">
        <v>22497</v>
      </c>
      <c r="M136" s="18"/>
      <c r="N136" s="18"/>
      <c r="O136" s="39" t="s">
        <v>208</v>
      </c>
      <c r="P136" s="77">
        <v>2614</v>
      </c>
      <c r="Q136" s="18"/>
      <c r="R136" s="18"/>
      <c r="S136" s="39" t="s">
        <v>208</v>
      </c>
      <c r="T136" s="77">
        <v>1373904</v>
      </c>
      <c r="U136" s="18"/>
    </row>
    <row r="137" spans="1:21" ht="15.75" thickBot="1">
      <c r="A137" s="17"/>
      <c r="B137" s="90"/>
      <c r="C137" s="90"/>
      <c r="D137" s="132"/>
      <c r="E137" s="89"/>
      <c r="F137" s="89"/>
      <c r="G137" s="90"/>
      <c r="H137" s="132"/>
      <c r="I137" s="89"/>
      <c r="J137" s="89"/>
      <c r="K137" s="90"/>
      <c r="L137" s="132"/>
      <c r="M137" s="89"/>
      <c r="N137" s="89"/>
      <c r="O137" s="90"/>
      <c r="P137" s="132"/>
      <c r="Q137" s="89"/>
      <c r="R137" s="89"/>
      <c r="S137" s="90"/>
      <c r="T137" s="132"/>
      <c r="U137" s="89"/>
    </row>
    <row r="138" spans="1:21" ht="15.75" thickTop="1">
      <c r="A138" s="17"/>
      <c r="B138" s="200" t="s">
        <v>565</v>
      </c>
      <c r="C138" s="200"/>
      <c r="D138" s="200"/>
      <c r="E138" s="200"/>
      <c r="F138" s="200"/>
      <c r="G138" s="200"/>
      <c r="H138" s="200"/>
      <c r="I138" s="200"/>
      <c r="J138" s="200"/>
      <c r="K138" s="200"/>
      <c r="L138" s="200"/>
      <c r="M138" s="200"/>
      <c r="N138" s="200"/>
      <c r="O138" s="200"/>
      <c r="P138" s="200"/>
      <c r="Q138" s="200"/>
      <c r="R138" s="200"/>
      <c r="S138" s="200"/>
      <c r="T138" s="200"/>
      <c r="U138" s="200"/>
    </row>
    <row r="139" spans="1:21">
      <c r="A139" s="17"/>
      <c r="B139" s="72" t="s">
        <v>566</v>
      </c>
      <c r="C139" s="72"/>
      <c r="D139" s="72"/>
      <c r="E139" s="72"/>
      <c r="F139" s="72"/>
      <c r="G139" s="72"/>
      <c r="H139" s="72"/>
      <c r="I139" s="72"/>
      <c r="J139" s="72"/>
      <c r="K139" s="72"/>
      <c r="L139" s="72"/>
      <c r="M139" s="72"/>
      <c r="N139" s="72"/>
      <c r="O139" s="72"/>
      <c r="P139" s="72"/>
      <c r="Q139" s="72"/>
      <c r="R139" s="72"/>
      <c r="S139" s="72"/>
      <c r="T139" s="72"/>
      <c r="U139" s="72"/>
    </row>
  </sheetData>
  <mergeCells count="992">
    <mergeCell ref="B103:U103"/>
    <mergeCell ref="B138:U138"/>
    <mergeCell ref="B139:U139"/>
    <mergeCell ref="B34:U34"/>
    <mergeCell ref="B35:U35"/>
    <mergeCell ref="B64:U64"/>
    <mergeCell ref="B65:U65"/>
    <mergeCell ref="B66:U66"/>
    <mergeCell ref="B101:U101"/>
    <mergeCell ref="T136:T137"/>
    <mergeCell ref="U136:U137"/>
    <mergeCell ref="A1:A2"/>
    <mergeCell ref="B1:U1"/>
    <mergeCell ref="B2:U2"/>
    <mergeCell ref="B3:U3"/>
    <mergeCell ref="A4:A139"/>
    <mergeCell ref="B4:U4"/>
    <mergeCell ref="B5:U5"/>
    <mergeCell ref="B33:U33"/>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P134:P135"/>
    <mergeCell ref="Q134:Q135"/>
    <mergeCell ref="R134:R135"/>
    <mergeCell ref="S134:S135"/>
    <mergeCell ref="T134:T135"/>
    <mergeCell ref="U134:U135"/>
    <mergeCell ref="J134:J135"/>
    <mergeCell ref="K134:K135"/>
    <mergeCell ref="L134:L135"/>
    <mergeCell ref="M134:M135"/>
    <mergeCell ref="N134:N135"/>
    <mergeCell ref="O134:O135"/>
    <mergeCell ref="T132:T133"/>
    <mergeCell ref="U132:U133"/>
    <mergeCell ref="B134:B135"/>
    <mergeCell ref="C134:C135"/>
    <mergeCell ref="D134:D135"/>
    <mergeCell ref="E134:E135"/>
    <mergeCell ref="F134:F135"/>
    <mergeCell ref="G134:G135"/>
    <mergeCell ref="H134:H135"/>
    <mergeCell ref="I134:I135"/>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P130:P131"/>
    <mergeCell ref="Q130:Q131"/>
    <mergeCell ref="R130:R131"/>
    <mergeCell ref="S130:S131"/>
    <mergeCell ref="T130:T131"/>
    <mergeCell ref="U130:U131"/>
    <mergeCell ref="J130:J131"/>
    <mergeCell ref="K130:K131"/>
    <mergeCell ref="L130:L131"/>
    <mergeCell ref="M130:M131"/>
    <mergeCell ref="N130:N131"/>
    <mergeCell ref="O130:O131"/>
    <mergeCell ref="T128:T129"/>
    <mergeCell ref="U128:U129"/>
    <mergeCell ref="B130:B131"/>
    <mergeCell ref="C130:C131"/>
    <mergeCell ref="D130:D131"/>
    <mergeCell ref="E130:E131"/>
    <mergeCell ref="F130:F131"/>
    <mergeCell ref="G130:G131"/>
    <mergeCell ref="H130:H131"/>
    <mergeCell ref="I130:I131"/>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P126:P127"/>
    <mergeCell ref="Q126:Q127"/>
    <mergeCell ref="R126:R127"/>
    <mergeCell ref="S126:S127"/>
    <mergeCell ref="T126:T127"/>
    <mergeCell ref="U126:U127"/>
    <mergeCell ref="J126:J127"/>
    <mergeCell ref="K126:K127"/>
    <mergeCell ref="L126:L127"/>
    <mergeCell ref="M126:M127"/>
    <mergeCell ref="N126:N127"/>
    <mergeCell ref="O126:O127"/>
    <mergeCell ref="S124:T125"/>
    <mergeCell ref="U124:U125"/>
    <mergeCell ref="B126:B127"/>
    <mergeCell ref="C126:C127"/>
    <mergeCell ref="D126:D127"/>
    <mergeCell ref="E126:E127"/>
    <mergeCell ref="F126:F127"/>
    <mergeCell ref="G126:G127"/>
    <mergeCell ref="H126:H127"/>
    <mergeCell ref="I126:I127"/>
    <mergeCell ref="K124:L125"/>
    <mergeCell ref="M124:M125"/>
    <mergeCell ref="N124:N125"/>
    <mergeCell ref="O124:P125"/>
    <mergeCell ref="Q124:Q125"/>
    <mergeCell ref="R124:R125"/>
    <mergeCell ref="R122:R123"/>
    <mergeCell ref="S122:T123"/>
    <mergeCell ref="U122:U123"/>
    <mergeCell ref="B124:B125"/>
    <mergeCell ref="C124:D125"/>
    <mergeCell ref="E124:E125"/>
    <mergeCell ref="F124:F125"/>
    <mergeCell ref="G124:H125"/>
    <mergeCell ref="I124:I125"/>
    <mergeCell ref="J124:J125"/>
    <mergeCell ref="J122:J123"/>
    <mergeCell ref="K122:L123"/>
    <mergeCell ref="M122:M123"/>
    <mergeCell ref="N122:N123"/>
    <mergeCell ref="O122:P123"/>
    <mergeCell ref="Q122:Q123"/>
    <mergeCell ref="Q120:Q121"/>
    <mergeCell ref="R120:R121"/>
    <mergeCell ref="S120:T121"/>
    <mergeCell ref="U120:U121"/>
    <mergeCell ref="B122:B123"/>
    <mergeCell ref="C122:D123"/>
    <mergeCell ref="E122:E123"/>
    <mergeCell ref="F122:F123"/>
    <mergeCell ref="G122:H123"/>
    <mergeCell ref="I122:I123"/>
    <mergeCell ref="I120:I121"/>
    <mergeCell ref="J120:J121"/>
    <mergeCell ref="K120:L121"/>
    <mergeCell ref="M120:M121"/>
    <mergeCell ref="N120:N121"/>
    <mergeCell ref="O120:P121"/>
    <mergeCell ref="Q118:Q119"/>
    <mergeCell ref="R118:R119"/>
    <mergeCell ref="S118:S119"/>
    <mergeCell ref="T118:T119"/>
    <mergeCell ref="U118:U119"/>
    <mergeCell ref="B120:B121"/>
    <mergeCell ref="C120:D121"/>
    <mergeCell ref="E120:E121"/>
    <mergeCell ref="F120:F121"/>
    <mergeCell ref="G120:H121"/>
    <mergeCell ref="K118:K119"/>
    <mergeCell ref="L118:L119"/>
    <mergeCell ref="M118:M119"/>
    <mergeCell ref="N118:N119"/>
    <mergeCell ref="O118:O119"/>
    <mergeCell ref="P118:P119"/>
    <mergeCell ref="U116:U117"/>
    <mergeCell ref="B118:B119"/>
    <mergeCell ref="C118:C119"/>
    <mergeCell ref="D118:D119"/>
    <mergeCell ref="E118:E119"/>
    <mergeCell ref="F118:F119"/>
    <mergeCell ref="G118:G119"/>
    <mergeCell ref="H118:H119"/>
    <mergeCell ref="I118:I119"/>
    <mergeCell ref="J118:J119"/>
    <mergeCell ref="O116:O117"/>
    <mergeCell ref="P116:P117"/>
    <mergeCell ref="Q116:Q117"/>
    <mergeCell ref="R116:R117"/>
    <mergeCell ref="S116:S117"/>
    <mergeCell ref="T116:T117"/>
    <mergeCell ref="I116:I117"/>
    <mergeCell ref="J116:J117"/>
    <mergeCell ref="K116:K117"/>
    <mergeCell ref="L116:L117"/>
    <mergeCell ref="M116:M117"/>
    <mergeCell ref="N116:N117"/>
    <mergeCell ref="R114:R115"/>
    <mergeCell ref="S114:T115"/>
    <mergeCell ref="U114:U115"/>
    <mergeCell ref="B116:B117"/>
    <mergeCell ref="C116:C117"/>
    <mergeCell ref="D116:D117"/>
    <mergeCell ref="E116:E117"/>
    <mergeCell ref="F116:F117"/>
    <mergeCell ref="G116:G117"/>
    <mergeCell ref="H116:H117"/>
    <mergeCell ref="J114:J115"/>
    <mergeCell ref="K114:L115"/>
    <mergeCell ref="M114:M115"/>
    <mergeCell ref="N114:N115"/>
    <mergeCell ref="O114:P115"/>
    <mergeCell ref="Q114:Q115"/>
    <mergeCell ref="Q112:Q113"/>
    <mergeCell ref="R112:R113"/>
    <mergeCell ref="S112:T113"/>
    <mergeCell ref="U112:U113"/>
    <mergeCell ref="B114:B115"/>
    <mergeCell ref="C114:D115"/>
    <mergeCell ref="E114:E115"/>
    <mergeCell ref="F114:F115"/>
    <mergeCell ref="G114:H115"/>
    <mergeCell ref="I114:I115"/>
    <mergeCell ref="I112:I113"/>
    <mergeCell ref="J112:J113"/>
    <mergeCell ref="K112:L113"/>
    <mergeCell ref="M112:M113"/>
    <mergeCell ref="N112:N113"/>
    <mergeCell ref="O112:P113"/>
    <mergeCell ref="Q110:Q111"/>
    <mergeCell ref="R110:R111"/>
    <mergeCell ref="S110:S111"/>
    <mergeCell ref="T110:T111"/>
    <mergeCell ref="U110:U111"/>
    <mergeCell ref="B112:B113"/>
    <mergeCell ref="C112:D113"/>
    <mergeCell ref="E112:E113"/>
    <mergeCell ref="F112:F113"/>
    <mergeCell ref="G112:H113"/>
    <mergeCell ref="K110:K111"/>
    <mergeCell ref="L110:L111"/>
    <mergeCell ref="M110:M111"/>
    <mergeCell ref="N110:N111"/>
    <mergeCell ref="O110:O111"/>
    <mergeCell ref="P110:P111"/>
    <mergeCell ref="C109:U109"/>
    <mergeCell ref="B110:B111"/>
    <mergeCell ref="C110:C111"/>
    <mergeCell ref="D110:D111"/>
    <mergeCell ref="E110:E111"/>
    <mergeCell ref="F110:F111"/>
    <mergeCell ref="G110:G111"/>
    <mergeCell ref="H110:H111"/>
    <mergeCell ref="I110:I111"/>
    <mergeCell ref="J110:J111"/>
    <mergeCell ref="K108:M108"/>
    <mergeCell ref="N106:N107"/>
    <mergeCell ref="O106:Q106"/>
    <mergeCell ref="O107:Q107"/>
    <mergeCell ref="O108:Q108"/>
    <mergeCell ref="R106:R107"/>
    <mergeCell ref="C108:E108"/>
    <mergeCell ref="F106:F107"/>
    <mergeCell ref="G106:I106"/>
    <mergeCell ref="G107:I107"/>
    <mergeCell ref="G108:I108"/>
    <mergeCell ref="J106:J107"/>
    <mergeCell ref="T99:T100"/>
    <mergeCell ref="U99:U100"/>
    <mergeCell ref="B104:U104"/>
    <mergeCell ref="B106:B107"/>
    <mergeCell ref="C106:E106"/>
    <mergeCell ref="C107:E107"/>
    <mergeCell ref="K106:M106"/>
    <mergeCell ref="K107:M107"/>
    <mergeCell ref="S106:U108"/>
    <mergeCell ref="B102:U102"/>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P97:P98"/>
    <mergeCell ref="Q97:Q98"/>
    <mergeCell ref="R97:R98"/>
    <mergeCell ref="S97:S98"/>
    <mergeCell ref="T97:T98"/>
    <mergeCell ref="U97:U98"/>
    <mergeCell ref="J97:J98"/>
    <mergeCell ref="K97:K98"/>
    <mergeCell ref="L97:L98"/>
    <mergeCell ref="M97:M98"/>
    <mergeCell ref="N97:N98"/>
    <mergeCell ref="O97:O98"/>
    <mergeCell ref="T95:T96"/>
    <mergeCell ref="U95:U96"/>
    <mergeCell ref="B97:B98"/>
    <mergeCell ref="C97:C98"/>
    <mergeCell ref="D97:D98"/>
    <mergeCell ref="E97:E98"/>
    <mergeCell ref="F97:F98"/>
    <mergeCell ref="G97:G98"/>
    <mergeCell ref="H97:H98"/>
    <mergeCell ref="I97:I98"/>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P93:P94"/>
    <mergeCell ref="Q93:Q94"/>
    <mergeCell ref="R93:R94"/>
    <mergeCell ref="S93:S94"/>
    <mergeCell ref="T93:T94"/>
    <mergeCell ref="U93:U94"/>
    <mergeCell ref="J93:J94"/>
    <mergeCell ref="K93:K94"/>
    <mergeCell ref="L93:L94"/>
    <mergeCell ref="M93:M94"/>
    <mergeCell ref="N93:N94"/>
    <mergeCell ref="O93:O94"/>
    <mergeCell ref="T91:T92"/>
    <mergeCell ref="U91:U92"/>
    <mergeCell ref="B93:B94"/>
    <mergeCell ref="C93:C94"/>
    <mergeCell ref="D93:D94"/>
    <mergeCell ref="E93:E94"/>
    <mergeCell ref="F93:F94"/>
    <mergeCell ref="G93:G94"/>
    <mergeCell ref="H93:H94"/>
    <mergeCell ref="I93:I94"/>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P89:P90"/>
    <mergeCell ref="Q89:Q90"/>
    <mergeCell ref="R89:R90"/>
    <mergeCell ref="S89:S90"/>
    <mergeCell ref="T89:T90"/>
    <mergeCell ref="U89:U90"/>
    <mergeCell ref="J89:J90"/>
    <mergeCell ref="K89:K90"/>
    <mergeCell ref="L89:L90"/>
    <mergeCell ref="M89:M90"/>
    <mergeCell ref="N89:N90"/>
    <mergeCell ref="O89:O90"/>
    <mergeCell ref="S87:T88"/>
    <mergeCell ref="U87:U88"/>
    <mergeCell ref="B89:B90"/>
    <mergeCell ref="C89:C90"/>
    <mergeCell ref="D89:D90"/>
    <mergeCell ref="E89:E90"/>
    <mergeCell ref="F89:F90"/>
    <mergeCell ref="G89:G90"/>
    <mergeCell ref="H89:H90"/>
    <mergeCell ref="I89:I90"/>
    <mergeCell ref="K87:L88"/>
    <mergeCell ref="M87:M88"/>
    <mergeCell ref="N87:N88"/>
    <mergeCell ref="O87:P88"/>
    <mergeCell ref="Q87:Q88"/>
    <mergeCell ref="R87:R88"/>
    <mergeCell ref="R85:R86"/>
    <mergeCell ref="S85:T86"/>
    <mergeCell ref="U85:U86"/>
    <mergeCell ref="B87:B88"/>
    <mergeCell ref="C87:D88"/>
    <mergeCell ref="E87:E88"/>
    <mergeCell ref="F87:F88"/>
    <mergeCell ref="G87:H88"/>
    <mergeCell ref="I87:I88"/>
    <mergeCell ref="J87:J88"/>
    <mergeCell ref="J85:J86"/>
    <mergeCell ref="K85:L86"/>
    <mergeCell ref="M85:M86"/>
    <mergeCell ref="N85:N86"/>
    <mergeCell ref="O85:P86"/>
    <mergeCell ref="Q85:Q86"/>
    <mergeCell ref="Q83:Q84"/>
    <mergeCell ref="R83:R84"/>
    <mergeCell ref="S83:T84"/>
    <mergeCell ref="U83:U84"/>
    <mergeCell ref="B85:B86"/>
    <mergeCell ref="C85:D86"/>
    <mergeCell ref="E85:E86"/>
    <mergeCell ref="F85:F86"/>
    <mergeCell ref="G85:H86"/>
    <mergeCell ref="I85:I86"/>
    <mergeCell ref="I83:I84"/>
    <mergeCell ref="J83:J84"/>
    <mergeCell ref="K83:L84"/>
    <mergeCell ref="M83:M84"/>
    <mergeCell ref="N83:N84"/>
    <mergeCell ref="O83:P84"/>
    <mergeCell ref="Q81:Q82"/>
    <mergeCell ref="R81:R82"/>
    <mergeCell ref="S81:S82"/>
    <mergeCell ref="T81:T82"/>
    <mergeCell ref="U81:U82"/>
    <mergeCell ref="B83:B84"/>
    <mergeCell ref="C83:D84"/>
    <mergeCell ref="E83:E84"/>
    <mergeCell ref="F83:F84"/>
    <mergeCell ref="G83:H84"/>
    <mergeCell ref="K81:K82"/>
    <mergeCell ref="L81:L82"/>
    <mergeCell ref="M81:M82"/>
    <mergeCell ref="N81:N82"/>
    <mergeCell ref="O81:O82"/>
    <mergeCell ref="P81:P82"/>
    <mergeCell ref="U79:U80"/>
    <mergeCell ref="B81:B82"/>
    <mergeCell ref="C81:C82"/>
    <mergeCell ref="D81:D82"/>
    <mergeCell ref="E81:E82"/>
    <mergeCell ref="F81:F82"/>
    <mergeCell ref="G81:G82"/>
    <mergeCell ref="H81:H82"/>
    <mergeCell ref="I81:I82"/>
    <mergeCell ref="J81:J82"/>
    <mergeCell ref="O79:O80"/>
    <mergeCell ref="P79:P80"/>
    <mergeCell ref="Q79:Q80"/>
    <mergeCell ref="R79:R80"/>
    <mergeCell ref="S79:S80"/>
    <mergeCell ref="T79:T80"/>
    <mergeCell ref="I79:I80"/>
    <mergeCell ref="J79:J80"/>
    <mergeCell ref="K79:K80"/>
    <mergeCell ref="L79:L80"/>
    <mergeCell ref="M79:M80"/>
    <mergeCell ref="N79:N80"/>
    <mergeCell ref="R77:R78"/>
    <mergeCell ref="S77:T78"/>
    <mergeCell ref="U77:U78"/>
    <mergeCell ref="B79:B80"/>
    <mergeCell ref="C79:C80"/>
    <mergeCell ref="D79:D80"/>
    <mergeCell ref="E79:E80"/>
    <mergeCell ref="F79:F80"/>
    <mergeCell ref="G79:G80"/>
    <mergeCell ref="H79:H80"/>
    <mergeCell ref="J77:J78"/>
    <mergeCell ref="K77:L78"/>
    <mergeCell ref="M77:M78"/>
    <mergeCell ref="N77:N78"/>
    <mergeCell ref="O77:P78"/>
    <mergeCell ref="Q77:Q78"/>
    <mergeCell ref="B77:B78"/>
    <mergeCell ref="C77:D78"/>
    <mergeCell ref="E77:E78"/>
    <mergeCell ref="F77:F78"/>
    <mergeCell ref="G77:H78"/>
    <mergeCell ref="I77:I78"/>
    <mergeCell ref="N75:N76"/>
    <mergeCell ref="O75:P76"/>
    <mergeCell ref="Q75:Q76"/>
    <mergeCell ref="R75:R76"/>
    <mergeCell ref="S75:T76"/>
    <mergeCell ref="U75:U76"/>
    <mergeCell ref="U73:U74"/>
    <mergeCell ref="B75:B76"/>
    <mergeCell ref="C75:D76"/>
    <mergeCell ref="E75:E76"/>
    <mergeCell ref="F75:F76"/>
    <mergeCell ref="G75:H76"/>
    <mergeCell ref="I75:I76"/>
    <mergeCell ref="J75:J76"/>
    <mergeCell ref="K75:L76"/>
    <mergeCell ref="M75:M76"/>
    <mergeCell ref="O73:O74"/>
    <mergeCell ref="P73:P74"/>
    <mergeCell ref="Q73:Q74"/>
    <mergeCell ref="R73:R74"/>
    <mergeCell ref="S73:S74"/>
    <mergeCell ref="T73:T74"/>
    <mergeCell ref="I73:I74"/>
    <mergeCell ref="J73:J74"/>
    <mergeCell ref="K73:K74"/>
    <mergeCell ref="L73:L74"/>
    <mergeCell ref="M73:M74"/>
    <mergeCell ref="N73:N74"/>
    <mergeCell ref="R69:R70"/>
    <mergeCell ref="S69:U71"/>
    <mergeCell ref="C72:U72"/>
    <mergeCell ref="B73:B74"/>
    <mergeCell ref="C73:C74"/>
    <mergeCell ref="D73:D74"/>
    <mergeCell ref="E73:E74"/>
    <mergeCell ref="F73:F74"/>
    <mergeCell ref="G73:G74"/>
    <mergeCell ref="H73:H74"/>
    <mergeCell ref="K69:M69"/>
    <mergeCell ref="K70:M70"/>
    <mergeCell ref="K71:M71"/>
    <mergeCell ref="N69:N70"/>
    <mergeCell ref="O69:Q69"/>
    <mergeCell ref="O70:Q70"/>
    <mergeCell ref="O71:Q71"/>
    <mergeCell ref="B67:U67"/>
    <mergeCell ref="B69:B70"/>
    <mergeCell ref="C69:E69"/>
    <mergeCell ref="C70:E70"/>
    <mergeCell ref="C71:E71"/>
    <mergeCell ref="F69:F70"/>
    <mergeCell ref="G69:I69"/>
    <mergeCell ref="G70:I70"/>
    <mergeCell ref="G71:I71"/>
    <mergeCell ref="J69:J70"/>
    <mergeCell ref="P62:P63"/>
    <mergeCell ref="Q62:Q63"/>
    <mergeCell ref="R62:R63"/>
    <mergeCell ref="S62:S63"/>
    <mergeCell ref="T62:T63"/>
    <mergeCell ref="U62:U63"/>
    <mergeCell ref="J62:J63"/>
    <mergeCell ref="K62:K63"/>
    <mergeCell ref="L62:L63"/>
    <mergeCell ref="M62:M63"/>
    <mergeCell ref="N62:N63"/>
    <mergeCell ref="O62:O63"/>
    <mergeCell ref="T60:T61"/>
    <mergeCell ref="U60:U61"/>
    <mergeCell ref="B62:B63"/>
    <mergeCell ref="C62:C63"/>
    <mergeCell ref="D62:D63"/>
    <mergeCell ref="E62:E63"/>
    <mergeCell ref="F62:F63"/>
    <mergeCell ref="G62:G63"/>
    <mergeCell ref="H62:H63"/>
    <mergeCell ref="I62:I63"/>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P58:P59"/>
    <mergeCell ref="Q58:Q59"/>
    <mergeCell ref="R58:R59"/>
    <mergeCell ref="S58:S59"/>
    <mergeCell ref="T58:T59"/>
    <mergeCell ref="U58:U59"/>
    <mergeCell ref="J58:J59"/>
    <mergeCell ref="K58:K59"/>
    <mergeCell ref="L58:L59"/>
    <mergeCell ref="M58:M59"/>
    <mergeCell ref="N58:N59"/>
    <mergeCell ref="O58:O59"/>
    <mergeCell ref="S56:T57"/>
    <mergeCell ref="U56:U57"/>
    <mergeCell ref="B58:B59"/>
    <mergeCell ref="C58:C59"/>
    <mergeCell ref="D58:D59"/>
    <mergeCell ref="E58:E59"/>
    <mergeCell ref="F58:F59"/>
    <mergeCell ref="G58:G59"/>
    <mergeCell ref="H58:H59"/>
    <mergeCell ref="I58:I59"/>
    <mergeCell ref="K56:L57"/>
    <mergeCell ref="M56:M57"/>
    <mergeCell ref="N56:N57"/>
    <mergeCell ref="O56:P57"/>
    <mergeCell ref="Q56:Q57"/>
    <mergeCell ref="R56:R57"/>
    <mergeCell ref="R54:R55"/>
    <mergeCell ref="S54:T55"/>
    <mergeCell ref="U54:U55"/>
    <mergeCell ref="B56:B57"/>
    <mergeCell ref="C56:D57"/>
    <mergeCell ref="E56:E57"/>
    <mergeCell ref="F56:F57"/>
    <mergeCell ref="G56:H57"/>
    <mergeCell ref="I56:I57"/>
    <mergeCell ref="J56:J57"/>
    <mergeCell ref="J54:J55"/>
    <mergeCell ref="K54:L55"/>
    <mergeCell ref="M54:M55"/>
    <mergeCell ref="N54:N55"/>
    <mergeCell ref="O54:P55"/>
    <mergeCell ref="Q54:Q55"/>
    <mergeCell ref="Q52:Q53"/>
    <mergeCell ref="R52:R53"/>
    <mergeCell ref="S52:T53"/>
    <mergeCell ref="U52:U53"/>
    <mergeCell ref="B54:B55"/>
    <mergeCell ref="C54:D55"/>
    <mergeCell ref="E54:E55"/>
    <mergeCell ref="F54:F55"/>
    <mergeCell ref="G54:H55"/>
    <mergeCell ref="I54:I55"/>
    <mergeCell ref="I52:I53"/>
    <mergeCell ref="J52:J53"/>
    <mergeCell ref="K52:L53"/>
    <mergeCell ref="M52:M53"/>
    <mergeCell ref="N52:N53"/>
    <mergeCell ref="O52:P53"/>
    <mergeCell ref="Q50:Q51"/>
    <mergeCell ref="R50:R51"/>
    <mergeCell ref="S50:S51"/>
    <mergeCell ref="T50:T51"/>
    <mergeCell ref="U50:U51"/>
    <mergeCell ref="B52:B53"/>
    <mergeCell ref="C52:D53"/>
    <mergeCell ref="E52:E53"/>
    <mergeCell ref="F52:F53"/>
    <mergeCell ref="G52:H53"/>
    <mergeCell ref="K50:K51"/>
    <mergeCell ref="L50:L51"/>
    <mergeCell ref="M50:M51"/>
    <mergeCell ref="N50:N51"/>
    <mergeCell ref="O50:O51"/>
    <mergeCell ref="P50:P51"/>
    <mergeCell ref="U48:U49"/>
    <mergeCell ref="B50:B51"/>
    <mergeCell ref="C50:C51"/>
    <mergeCell ref="D50:D51"/>
    <mergeCell ref="E50:E51"/>
    <mergeCell ref="F50:F51"/>
    <mergeCell ref="G50:G51"/>
    <mergeCell ref="H50:H51"/>
    <mergeCell ref="I50:I51"/>
    <mergeCell ref="J50:J51"/>
    <mergeCell ref="O48:O49"/>
    <mergeCell ref="P48:P49"/>
    <mergeCell ref="Q48:Q49"/>
    <mergeCell ref="R48:R49"/>
    <mergeCell ref="S48:S49"/>
    <mergeCell ref="T48:T49"/>
    <mergeCell ref="I48:I49"/>
    <mergeCell ref="J48:J49"/>
    <mergeCell ref="K48:K49"/>
    <mergeCell ref="L48:L49"/>
    <mergeCell ref="M48:M49"/>
    <mergeCell ref="N48:N49"/>
    <mergeCell ref="R46:R47"/>
    <mergeCell ref="S46:T47"/>
    <mergeCell ref="U46:U47"/>
    <mergeCell ref="B48:B49"/>
    <mergeCell ref="C48:C49"/>
    <mergeCell ref="D48:D49"/>
    <mergeCell ref="E48:E49"/>
    <mergeCell ref="F48:F49"/>
    <mergeCell ref="G48:G49"/>
    <mergeCell ref="H48:H49"/>
    <mergeCell ref="J46:J47"/>
    <mergeCell ref="K46:L47"/>
    <mergeCell ref="M46:M47"/>
    <mergeCell ref="N46:N47"/>
    <mergeCell ref="O46:P47"/>
    <mergeCell ref="Q46:Q47"/>
    <mergeCell ref="B46:B47"/>
    <mergeCell ref="C46:D47"/>
    <mergeCell ref="E46:E47"/>
    <mergeCell ref="F46:F47"/>
    <mergeCell ref="G46:H47"/>
    <mergeCell ref="I46:I47"/>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O42:O43"/>
    <mergeCell ref="P42:P43"/>
    <mergeCell ref="Q42:Q43"/>
    <mergeCell ref="R42:R43"/>
    <mergeCell ref="S42:S43"/>
    <mergeCell ref="T42:T43"/>
    <mergeCell ref="I42:I43"/>
    <mergeCell ref="J42:J43"/>
    <mergeCell ref="K42:K43"/>
    <mergeCell ref="L42:L43"/>
    <mergeCell ref="M42:M43"/>
    <mergeCell ref="N42:N43"/>
    <mergeCell ref="R38:R39"/>
    <mergeCell ref="S38:U40"/>
    <mergeCell ref="C41:U41"/>
    <mergeCell ref="B42:B43"/>
    <mergeCell ref="C42:C43"/>
    <mergeCell ref="D42:D43"/>
    <mergeCell ref="E42:E43"/>
    <mergeCell ref="F42:F43"/>
    <mergeCell ref="G42:G43"/>
    <mergeCell ref="H42:H43"/>
    <mergeCell ref="J38:J39"/>
    <mergeCell ref="K38:M38"/>
    <mergeCell ref="K39:M39"/>
    <mergeCell ref="K40:M40"/>
    <mergeCell ref="N38:N39"/>
    <mergeCell ref="O38:Q38"/>
    <mergeCell ref="O39:Q39"/>
    <mergeCell ref="O40:Q40"/>
    <mergeCell ref="U31:U32"/>
    <mergeCell ref="B36:U36"/>
    <mergeCell ref="B38:B39"/>
    <mergeCell ref="C38:E38"/>
    <mergeCell ref="C39:E39"/>
    <mergeCell ref="C40:E40"/>
    <mergeCell ref="F38:F39"/>
    <mergeCell ref="G38:I38"/>
    <mergeCell ref="G39:I39"/>
    <mergeCell ref="G40:I40"/>
    <mergeCell ref="O31:O32"/>
    <mergeCell ref="P31:P32"/>
    <mergeCell ref="Q31:Q32"/>
    <mergeCell ref="R31:R32"/>
    <mergeCell ref="S31:S32"/>
    <mergeCell ref="T31:T32"/>
    <mergeCell ref="I31:I32"/>
    <mergeCell ref="J31:J32"/>
    <mergeCell ref="K31:K32"/>
    <mergeCell ref="L31:L32"/>
    <mergeCell ref="M31:M32"/>
    <mergeCell ref="N31:N32"/>
    <mergeCell ref="S29:S30"/>
    <mergeCell ref="T29:T30"/>
    <mergeCell ref="U29:U30"/>
    <mergeCell ref="B31:B32"/>
    <mergeCell ref="C31:C32"/>
    <mergeCell ref="D31:D32"/>
    <mergeCell ref="E31:E32"/>
    <mergeCell ref="F31:F32"/>
    <mergeCell ref="G31:G32"/>
    <mergeCell ref="H31:H32"/>
    <mergeCell ref="M29:M30"/>
    <mergeCell ref="N29:N30"/>
    <mergeCell ref="O29:O30"/>
    <mergeCell ref="P29:P30"/>
    <mergeCell ref="Q29:Q30"/>
    <mergeCell ref="R29:R30"/>
    <mergeCell ref="G29:G30"/>
    <mergeCell ref="H29:H30"/>
    <mergeCell ref="I29:I30"/>
    <mergeCell ref="J29:J30"/>
    <mergeCell ref="K29:K30"/>
    <mergeCell ref="L29:L30"/>
    <mergeCell ref="Q27:Q28"/>
    <mergeCell ref="R27:R28"/>
    <mergeCell ref="S27:S28"/>
    <mergeCell ref="T27:T28"/>
    <mergeCell ref="U27:U28"/>
    <mergeCell ref="B29:B30"/>
    <mergeCell ref="C29:C30"/>
    <mergeCell ref="D29:D30"/>
    <mergeCell ref="E29:E30"/>
    <mergeCell ref="F29:F30"/>
    <mergeCell ref="K27:K28"/>
    <mergeCell ref="L27:L28"/>
    <mergeCell ref="M27:M28"/>
    <mergeCell ref="N27:N28"/>
    <mergeCell ref="O27:O28"/>
    <mergeCell ref="P27:P28"/>
    <mergeCell ref="U25:U26"/>
    <mergeCell ref="B27:B28"/>
    <mergeCell ref="C27:C28"/>
    <mergeCell ref="D27:D28"/>
    <mergeCell ref="E27:E28"/>
    <mergeCell ref="F27:F28"/>
    <mergeCell ref="G27:G28"/>
    <mergeCell ref="H27:H28"/>
    <mergeCell ref="I27:I28"/>
    <mergeCell ref="J27:J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P19:P20"/>
    <mergeCell ref="Q19:Q20"/>
    <mergeCell ref="R19:R20"/>
    <mergeCell ref="S19:S20"/>
    <mergeCell ref="T19:T20"/>
    <mergeCell ref="U19:U20"/>
    <mergeCell ref="J19:J20"/>
    <mergeCell ref="K19:K20"/>
    <mergeCell ref="L19:L20"/>
    <mergeCell ref="M19:M20"/>
    <mergeCell ref="N19:N20"/>
    <mergeCell ref="O19:O20"/>
    <mergeCell ref="T17:T18"/>
    <mergeCell ref="U17:U18"/>
    <mergeCell ref="B19:B20"/>
    <mergeCell ref="C19:C20"/>
    <mergeCell ref="D19:D20"/>
    <mergeCell ref="E19:E20"/>
    <mergeCell ref="F19:F20"/>
    <mergeCell ref="G19:G20"/>
    <mergeCell ref="H19:H20"/>
    <mergeCell ref="I19:I20"/>
    <mergeCell ref="N17:N18"/>
    <mergeCell ref="O17:O18"/>
    <mergeCell ref="P17:P18"/>
    <mergeCell ref="Q17:Q18"/>
    <mergeCell ref="R17:R18"/>
    <mergeCell ref="S17:S18"/>
    <mergeCell ref="H17:H18"/>
    <mergeCell ref="I17:I18"/>
    <mergeCell ref="J17:J18"/>
    <mergeCell ref="K17:K18"/>
    <mergeCell ref="L17:L18"/>
    <mergeCell ref="M17:M18"/>
    <mergeCell ref="Q15:Q16"/>
    <mergeCell ref="R15:R16"/>
    <mergeCell ref="S15:T16"/>
    <mergeCell ref="U15:U16"/>
    <mergeCell ref="B17:B18"/>
    <mergeCell ref="C17:C18"/>
    <mergeCell ref="D17:D18"/>
    <mergeCell ref="E17:E18"/>
    <mergeCell ref="F17:F18"/>
    <mergeCell ref="G17:G18"/>
    <mergeCell ref="I15:I16"/>
    <mergeCell ref="J15:J16"/>
    <mergeCell ref="K15:L16"/>
    <mergeCell ref="M15:M16"/>
    <mergeCell ref="N15:N16"/>
    <mergeCell ref="O15:P16"/>
    <mergeCell ref="Q13:Q14"/>
    <mergeCell ref="R13:R14"/>
    <mergeCell ref="S13:S14"/>
    <mergeCell ref="T13:T14"/>
    <mergeCell ref="U13:U14"/>
    <mergeCell ref="B15:B16"/>
    <mergeCell ref="C15:D16"/>
    <mergeCell ref="E15:E16"/>
    <mergeCell ref="F15:F16"/>
    <mergeCell ref="G15:H16"/>
    <mergeCell ref="K13:K14"/>
    <mergeCell ref="L13:L14"/>
    <mergeCell ref="M13:M14"/>
    <mergeCell ref="N13:N14"/>
    <mergeCell ref="O13:O14"/>
    <mergeCell ref="P13:P14"/>
    <mergeCell ref="C12:U12"/>
    <mergeCell ref="B13:B14"/>
    <mergeCell ref="C13:C14"/>
    <mergeCell ref="D13:D14"/>
    <mergeCell ref="E13:E14"/>
    <mergeCell ref="F13:F14"/>
    <mergeCell ref="G13:G14"/>
    <mergeCell ref="H13:H14"/>
    <mergeCell ref="I13:I14"/>
    <mergeCell ref="J13:J14"/>
    <mergeCell ref="S8:U11"/>
    <mergeCell ref="B10:B11"/>
    <mergeCell ref="F10:F11"/>
    <mergeCell ref="J10:J11"/>
    <mergeCell ref="N10:N11"/>
    <mergeCell ref="R10:R11"/>
    <mergeCell ref="N8:N9"/>
    <mergeCell ref="O8:Q8"/>
    <mergeCell ref="O9:Q9"/>
    <mergeCell ref="O10:Q10"/>
    <mergeCell ref="O11:Q11"/>
    <mergeCell ref="R8:R9"/>
    <mergeCell ref="G11:I11"/>
    <mergeCell ref="J8:J9"/>
    <mergeCell ref="K8:M8"/>
    <mergeCell ref="K9:M9"/>
    <mergeCell ref="K10:M10"/>
    <mergeCell ref="K11:M11"/>
    <mergeCell ref="B6:U6"/>
    <mergeCell ref="B8:B9"/>
    <mergeCell ref="C8:E8"/>
    <mergeCell ref="C9:E9"/>
    <mergeCell ref="C10:E10"/>
    <mergeCell ref="C11:E11"/>
    <mergeCell ref="F8:F9"/>
    <mergeCell ref="G8:I8"/>
    <mergeCell ref="G9:I9"/>
    <mergeCell ref="G10:I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70"/>
  <sheetViews>
    <sheetView showGridLines="0" workbookViewId="0"/>
  </sheetViews>
  <sheetFormatPr defaultRowHeight="15"/>
  <cols>
    <col min="1" max="2" width="36.5703125" bestFit="1" customWidth="1"/>
    <col min="3" max="3" width="2" customWidth="1"/>
    <col min="4" max="4" width="8.85546875" customWidth="1"/>
    <col min="5" max="5" width="1.5703125" customWidth="1"/>
    <col min="7" max="7" width="2" customWidth="1"/>
    <col min="8" max="8" width="8.85546875" customWidth="1"/>
    <col min="9" max="9" width="1.5703125" customWidth="1"/>
    <col min="11" max="11" width="2" customWidth="1"/>
    <col min="12" max="12" width="9" customWidth="1"/>
    <col min="13" max="13" width="1.5703125" customWidth="1"/>
    <col min="15" max="15" width="2" customWidth="1"/>
    <col min="16" max="16" width="8.42578125" customWidth="1"/>
    <col min="17" max="17" width="1.5703125" customWidth="1"/>
    <col min="19" max="19" width="2" customWidth="1"/>
    <col min="20" max="20" width="8.85546875" customWidth="1"/>
    <col min="21" max="21" width="1.5703125" customWidth="1"/>
  </cols>
  <sheetData>
    <row r="1" spans="1:21" ht="30" customHeight="1">
      <c r="A1" s="7" t="s">
        <v>75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568</v>
      </c>
      <c r="B3" s="16" t="s">
        <v>7</v>
      </c>
      <c r="C3" s="16"/>
      <c r="D3" s="16"/>
      <c r="E3" s="16"/>
      <c r="F3" s="16"/>
      <c r="G3" s="16"/>
      <c r="H3" s="16"/>
      <c r="I3" s="16"/>
      <c r="J3" s="16"/>
      <c r="K3" s="16"/>
      <c r="L3" s="16"/>
      <c r="M3" s="16"/>
      <c r="N3" s="16"/>
      <c r="O3" s="16"/>
      <c r="P3" s="16"/>
      <c r="Q3" s="16"/>
      <c r="R3" s="16"/>
      <c r="S3" s="16"/>
      <c r="T3" s="16"/>
      <c r="U3" s="16"/>
    </row>
    <row r="4" spans="1:21" ht="15" customHeight="1">
      <c r="A4" s="17" t="s">
        <v>577</v>
      </c>
      <c r="B4" s="16" t="s">
        <v>7</v>
      </c>
      <c r="C4" s="16"/>
      <c r="D4" s="16"/>
      <c r="E4" s="16"/>
      <c r="F4" s="16"/>
      <c r="G4" s="16"/>
      <c r="H4" s="16"/>
      <c r="I4" s="16"/>
      <c r="J4" s="16"/>
      <c r="K4" s="16"/>
      <c r="L4" s="16"/>
      <c r="M4" s="16"/>
      <c r="N4" s="16"/>
      <c r="O4" s="16"/>
      <c r="P4" s="16"/>
      <c r="Q4" s="16"/>
      <c r="R4" s="16"/>
      <c r="S4" s="16"/>
      <c r="T4" s="16"/>
      <c r="U4" s="16"/>
    </row>
    <row r="5" spans="1:21">
      <c r="A5" s="17"/>
      <c r="B5" s="304" t="s">
        <v>577</v>
      </c>
      <c r="C5" s="304"/>
      <c r="D5" s="304"/>
      <c r="E5" s="304"/>
      <c r="F5" s="304"/>
      <c r="G5" s="304"/>
      <c r="H5" s="304"/>
      <c r="I5" s="304"/>
      <c r="J5" s="304"/>
      <c r="K5" s="304"/>
      <c r="L5" s="304"/>
      <c r="M5" s="304"/>
      <c r="N5" s="304"/>
      <c r="O5" s="304"/>
      <c r="P5" s="304"/>
      <c r="Q5" s="304"/>
      <c r="R5" s="304"/>
      <c r="S5" s="304"/>
      <c r="T5" s="304"/>
      <c r="U5" s="304"/>
    </row>
    <row r="6" spans="1:21">
      <c r="A6" s="17"/>
      <c r="B6" s="34"/>
      <c r="C6" s="34"/>
      <c r="D6" s="34"/>
      <c r="E6" s="34"/>
      <c r="F6" s="34"/>
      <c r="G6" s="34"/>
      <c r="H6" s="34"/>
      <c r="I6" s="34"/>
      <c r="J6" s="34"/>
      <c r="K6" s="34"/>
      <c r="L6" s="34"/>
      <c r="M6" s="34"/>
      <c r="N6" s="34"/>
      <c r="O6" s="34"/>
      <c r="P6" s="34"/>
      <c r="Q6" s="34"/>
      <c r="R6" s="34"/>
      <c r="S6" s="34"/>
      <c r="T6" s="34"/>
      <c r="U6" s="34"/>
    </row>
    <row r="7" spans="1:21">
      <c r="A7" s="17"/>
      <c r="B7" s="10"/>
      <c r="C7" s="10"/>
      <c r="D7" s="10"/>
      <c r="E7" s="10"/>
      <c r="F7" s="10"/>
      <c r="G7" s="10"/>
      <c r="H7" s="10"/>
      <c r="I7" s="10"/>
      <c r="J7" s="10"/>
      <c r="K7" s="10"/>
      <c r="L7" s="10"/>
      <c r="M7" s="10"/>
      <c r="N7" s="10"/>
      <c r="O7" s="10"/>
      <c r="P7" s="10"/>
      <c r="Q7" s="10"/>
      <c r="R7" s="10"/>
      <c r="S7" s="10"/>
      <c r="T7" s="10"/>
      <c r="U7" s="10"/>
    </row>
    <row r="8" spans="1:21" ht="15.75" thickBot="1">
      <c r="A8" s="17"/>
      <c r="B8" s="207"/>
      <c r="C8" s="35" t="s">
        <v>578</v>
      </c>
      <c r="D8" s="35"/>
      <c r="E8" s="35"/>
      <c r="F8" s="35"/>
      <c r="G8" s="35"/>
      <c r="H8" s="35"/>
      <c r="I8" s="35"/>
      <c r="J8" s="35"/>
      <c r="K8" s="35"/>
      <c r="L8" s="35"/>
      <c r="M8" s="35"/>
      <c r="N8" s="35"/>
      <c r="O8" s="35"/>
      <c r="P8" s="35"/>
      <c r="Q8" s="35"/>
      <c r="R8" s="35"/>
      <c r="S8" s="35"/>
      <c r="T8" s="35"/>
      <c r="U8" s="35"/>
    </row>
    <row r="9" spans="1:21" ht="15.75" thickTop="1">
      <c r="A9" s="17"/>
      <c r="B9" s="213" t="s">
        <v>579</v>
      </c>
      <c r="C9" s="216" t="s">
        <v>580</v>
      </c>
      <c r="D9" s="216"/>
      <c r="E9" s="216"/>
      <c r="F9" s="61"/>
      <c r="G9" s="216" t="s">
        <v>581</v>
      </c>
      <c r="H9" s="216"/>
      <c r="I9" s="216"/>
      <c r="J9" s="61"/>
      <c r="K9" s="216" t="s">
        <v>583</v>
      </c>
      <c r="L9" s="216"/>
      <c r="M9" s="216"/>
      <c r="N9" s="61"/>
      <c r="O9" s="216" t="s">
        <v>586</v>
      </c>
      <c r="P9" s="216"/>
      <c r="Q9" s="216"/>
      <c r="R9" s="61"/>
      <c r="S9" s="216" t="s">
        <v>153</v>
      </c>
      <c r="T9" s="216"/>
      <c r="U9" s="216"/>
    </row>
    <row r="10" spans="1:21">
      <c r="A10" s="17"/>
      <c r="B10" s="213"/>
      <c r="C10" s="215"/>
      <c r="D10" s="215"/>
      <c r="E10" s="215"/>
      <c r="F10" s="18"/>
      <c r="G10" s="215" t="s">
        <v>582</v>
      </c>
      <c r="H10" s="215"/>
      <c r="I10" s="215"/>
      <c r="J10" s="18"/>
      <c r="K10" s="215" t="s">
        <v>584</v>
      </c>
      <c r="L10" s="215"/>
      <c r="M10" s="215"/>
      <c r="N10" s="18"/>
      <c r="O10" s="215" t="s">
        <v>587</v>
      </c>
      <c r="P10" s="215"/>
      <c r="Q10" s="215"/>
      <c r="R10" s="18"/>
      <c r="S10" s="215"/>
      <c r="T10" s="215"/>
      <c r="U10" s="215"/>
    </row>
    <row r="11" spans="1:21" ht="15.75" thickBot="1">
      <c r="A11" s="17"/>
      <c r="B11" s="214"/>
      <c r="C11" s="217"/>
      <c r="D11" s="217"/>
      <c r="E11" s="217"/>
      <c r="F11" s="89"/>
      <c r="G11" s="193"/>
      <c r="H11" s="193"/>
      <c r="I11" s="193"/>
      <c r="J11" s="89"/>
      <c r="K11" s="217" t="s">
        <v>585</v>
      </c>
      <c r="L11" s="217"/>
      <c r="M11" s="217"/>
      <c r="N11" s="89"/>
      <c r="O11" s="193"/>
      <c r="P11" s="193"/>
      <c r="Q11" s="193"/>
      <c r="R11" s="89"/>
      <c r="S11" s="217"/>
      <c r="T11" s="217"/>
      <c r="U11" s="217"/>
    </row>
    <row r="12" spans="1:21" ht="15.75" thickTop="1">
      <c r="A12" s="17"/>
      <c r="B12" s="207"/>
      <c r="C12" s="218" t="s">
        <v>588</v>
      </c>
      <c r="D12" s="218"/>
      <c r="E12" s="218"/>
      <c r="F12" s="218"/>
      <c r="G12" s="218"/>
      <c r="H12" s="218"/>
      <c r="I12" s="218"/>
      <c r="J12" s="218"/>
      <c r="K12" s="218"/>
      <c r="L12" s="218"/>
      <c r="M12" s="218"/>
      <c r="N12" s="218"/>
      <c r="O12" s="218"/>
      <c r="P12" s="218"/>
      <c r="Q12" s="218"/>
      <c r="R12" s="218"/>
      <c r="S12" s="218"/>
      <c r="T12" s="218"/>
      <c r="U12" s="218"/>
    </row>
    <row r="13" spans="1:21">
      <c r="A13" s="17"/>
      <c r="B13" s="208" t="s">
        <v>496</v>
      </c>
      <c r="C13" s="18"/>
      <c r="D13" s="18"/>
      <c r="E13" s="18"/>
      <c r="F13" s="13"/>
      <c r="G13" s="18"/>
      <c r="H13" s="18"/>
      <c r="I13" s="18"/>
      <c r="J13" s="13"/>
      <c r="K13" s="18"/>
      <c r="L13" s="18"/>
      <c r="M13" s="18"/>
      <c r="N13" s="13"/>
      <c r="O13" s="18"/>
      <c r="P13" s="18"/>
      <c r="Q13" s="18"/>
      <c r="R13" s="13"/>
      <c r="S13" s="18"/>
      <c r="T13" s="18"/>
      <c r="U13" s="18"/>
    </row>
    <row r="14" spans="1:21">
      <c r="A14" s="17"/>
      <c r="B14" s="219" t="s">
        <v>36</v>
      </c>
      <c r="C14" s="220" t="s">
        <v>208</v>
      </c>
      <c r="D14" s="221" t="s">
        <v>209</v>
      </c>
      <c r="E14" s="43"/>
      <c r="F14" s="43"/>
      <c r="G14" s="220" t="s">
        <v>208</v>
      </c>
      <c r="H14" s="221" t="s">
        <v>209</v>
      </c>
      <c r="I14" s="43"/>
      <c r="J14" s="43"/>
      <c r="K14" s="220" t="s">
        <v>208</v>
      </c>
      <c r="L14" s="222">
        <v>2754.5</v>
      </c>
      <c r="M14" s="43"/>
      <c r="N14" s="43"/>
      <c r="O14" s="220" t="s">
        <v>208</v>
      </c>
      <c r="P14" s="221" t="s">
        <v>209</v>
      </c>
      <c r="Q14" s="43"/>
      <c r="R14" s="43"/>
      <c r="S14" s="220" t="s">
        <v>208</v>
      </c>
      <c r="T14" s="222">
        <v>2754.5</v>
      </c>
      <c r="U14" s="43"/>
    </row>
    <row r="15" spans="1:21">
      <c r="A15" s="17"/>
      <c r="B15" s="219"/>
      <c r="C15" s="220"/>
      <c r="D15" s="221"/>
      <c r="E15" s="43"/>
      <c r="F15" s="43"/>
      <c r="G15" s="220"/>
      <c r="H15" s="221"/>
      <c r="I15" s="43"/>
      <c r="J15" s="43"/>
      <c r="K15" s="220"/>
      <c r="L15" s="222"/>
      <c r="M15" s="43"/>
      <c r="N15" s="43"/>
      <c r="O15" s="220"/>
      <c r="P15" s="221"/>
      <c r="Q15" s="43"/>
      <c r="R15" s="43"/>
      <c r="S15" s="220"/>
      <c r="T15" s="222"/>
      <c r="U15" s="43"/>
    </row>
    <row r="16" spans="1:21">
      <c r="A16" s="17"/>
      <c r="B16" s="223" t="s">
        <v>37</v>
      </c>
      <c r="C16" s="225" t="s">
        <v>209</v>
      </c>
      <c r="D16" s="225"/>
      <c r="E16" s="18"/>
      <c r="F16" s="18"/>
      <c r="G16" s="225" t="s">
        <v>209</v>
      </c>
      <c r="H16" s="225"/>
      <c r="I16" s="18"/>
      <c r="J16" s="18"/>
      <c r="K16" s="225">
        <v>364.9</v>
      </c>
      <c r="L16" s="225"/>
      <c r="M16" s="18"/>
      <c r="N16" s="18"/>
      <c r="O16" s="225" t="s">
        <v>209</v>
      </c>
      <c r="P16" s="225"/>
      <c r="Q16" s="18"/>
      <c r="R16" s="18"/>
      <c r="S16" s="225">
        <v>364.9</v>
      </c>
      <c r="T16" s="225"/>
      <c r="U16" s="18"/>
    </row>
    <row r="17" spans="1:21" ht="15.75" thickBot="1">
      <c r="A17" s="17"/>
      <c r="B17" s="224"/>
      <c r="C17" s="226"/>
      <c r="D17" s="226"/>
      <c r="E17" s="89"/>
      <c r="F17" s="89"/>
      <c r="G17" s="226"/>
      <c r="H17" s="226"/>
      <c r="I17" s="89"/>
      <c r="J17" s="89"/>
      <c r="K17" s="226"/>
      <c r="L17" s="226"/>
      <c r="M17" s="89"/>
      <c r="N17" s="89"/>
      <c r="O17" s="226"/>
      <c r="P17" s="226"/>
      <c r="Q17" s="89"/>
      <c r="R17" s="89"/>
      <c r="S17" s="226"/>
      <c r="T17" s="226"/>
      <c r="U17" s="89"/>
    </row>
    <row r="18" spans="1:21" ht="15.75" thickTop="1">
      <c r="A18" s="17"/>
      <c r="B18" s="228" t="s">
        <v>38</v>
      </c>
      <c r="C18" s="230" t="s">
        <v>209</v>
      </c>
      <c r="D18" s="230"/>
      <c r="E18" s="97"/>
      <c r="F18" s="97"/>
      <c r="G18" s="230" t="s">
        <v>209</v>
      </c>
      <c r="H18" s="230"/>
      <c r="I18" s="97"/>
      <c r="J18" s="97"/>
      <c r="K18" s="232">
        <v>3119.4</v>
      </c>
      <c r="L18" s="232"/>
      <c r="M18" s="97"/>
      <c r="N18" s="97"/>
      <c r="O18" s="230" t="s">
        <v>209</v>
      </c>
      <c r="P18" s="230"/>
      <c r="Q18" s="97"/>
      <c r="R18" s="97"/>
      <c r="S18" s="232">
        <v>3119.4</v>
      </c>
      <c r="T18" s="232"/>
      <c r="U18" s="97"/>
    </row>
    <row r="19" spans="1:21" ht="15.75" thickBot="1">
      <c r="A19" s="17"/>
      <c r="B19" s="229"/>
      <c r="C19" s="231"/>
      <c r="D19" s="231"/>
      <c r="E19" s="52"/>
      <c r="F19" s="52"/>
      <c r="G19" s="231"/>
      <c r="H19" s="231"/>
      <c r="I19" s="52"/>
      <c r="J19" s="52"/>
      <c r="K19" s="233"/>
      <c r="L19" s="233"/>
      <c r="M19" s="52"/>
      <c r="N19" s="52"/>
      <c r="O19" s="231"/>
      <c r="P19" s="231"/>
      <c r="Q19" s="52"/>
      <c r="R19" s="52"/>
      <c r="S19" s="233"/>
      <c r="T19" s="233"/>
      <c r="U19" s="52"/>
    </row>
    <row r="20" spans="1:21" ht="15.75" thickTop="1">
      <c r="A20" s="17"/>
      <c r="B20" s="234" t="s">
        <v>39</v>
      </c>
      <c r="C20" s="235" t="s">
        <v>209</v>
      </c>
      <c r="D20" s="235"/>
      <c r="E20" s="61"/>
      <c r="F20" s="61"/>
      <c r="G20" s="235" t="s">
        <v>209</v>
      </c>
      <c r="H20" s="235"/>
      <c r="I20" s="61"/>
      <c r="J20" s="61"/>
      <c r="K20" s="237">
        <v>2583.1999999999998</v>
      </c>
      <c r="L20" s="237"/>
      <c r="M20" s="61"/>
      <c r="N20" s="61"/>
      <c r="O20" s="235" t="s">
        <v>209</v>
      </c>
      <c r="P20" s="235"/>
      <c r="Q20" s="61"/>
      <c r="R20" s="61"/>
      <c r="S20" s="237">
        <v>2583.1999999999998</v>
      </c>
      <c r="T20" s="237"/>
      <c r="U20" s="61"/>
    </row>
    <row r="21" spans="1:21" ht="15.75" thickBot="1">
      <c r="A21" s="17"/>
      <c r="B21" s="214"/>
      <c r="C21" s="226"/>
      <c r="D21" s="226"/>
      <c r="E21" s="89"/>
      <c r="F21" s="89"/>
      <c r="G21" s="226"/>
      <c r="H21" s="226"/>
      <c r="I21" s="89"/>
      <c r="J21" s="89"/>
      <c r="K21" s="238"/>
      <c r="L21" s="238"/>
      <c r="M21" s="89"/>
      <c r="N21" s="89"/>
      <c r="O21" s="226"/>
      <c r="P21" s="226"/>
      <c r="Q21" s="89"/>
      <c r="R21" s="89"/>
      <c r="S21" s="238"/>
      <c r="T21" s="238"/>
      <c r="U21" s="89"/>
    </row>
    <row r="22" spans="1:21" ht="15.75" thickTop="1">
      <c r="A22" s="17"/>
      <c r="B22" s="228" t="s">
        <v>40</v>
      </c>
      <c r="C22" s="230" t="s">
        <v>209</v>
      </c>
      <c r="D22" s="230"/>
      <c r="E22" s="97"/>
      <c r="F22" s="97"/>
      <c r="G22" s="230" t="s">
        <v>209</v>
      </c>
      <c r="H22" s="230"/>
      <c r="I22" s="97"/>
      <c r="J22" s="97"/>
      <c r="K22" s="230">
        <v>536.20000000000005</v>
      </c>
      <c r="L22" s="230"/>
      <c r="M22" s="97"/>
      <c r="N22" s="97"/>
      <c r="O22" s="230" t="s">
        <v>209</v>
      </c>
      <c r="P22" s="230"/>
      <c r="Q22" s="97"/>
      <c r="R22" s="97"/>
      <c r="S22" s="230">
        <v>536.20000000000005</v>
      </c>
      <c r="T22" s="230"/>
      <c r="U22" s="97"/>
    </row>
    <row r="23" spans="1:21" ht="15.75" thickBot="1">
      <c r="A23" s="17"/>
      <c r="B23" s="229"/>
      <c r="C23" s="231"/>
      <c r="D23" s="231"/>
      <c r="E23" s="52"/>
      <c r="F23" s="52"/>
      <c r="G23" s="231"/>
      <c r="H23" s="231"/>
      <c r="I23" s="52"/>
      <c r="J23" s="52"/>
      <c r="K23" s="231"/>
      <c r="L23" s="231"/>
      <c r="M23" s="52"/>
      <c r="N23" s="52"/>
      <c r="O23" s="231"/>
      <c r="P23" s="231"/>
      <c r="Q23" s="52"/>
      <c r="R23" s="52"/>
      <c r="S23" s="231"/>
      <c r="T23" s="231"/>
      <c r="U23" s="52"/>
    </row>
    <row r="24" spans="1:21" ht="15.75" thickTop="1">
      <c r="A24" s="17"/>
      <c r="B24" s="240" t="s">
        <v>41</v>
      </c>
      <c r="C24" s="242"/>
      <c r="D24" s="242"/>
      <c r="E24" s="61"/>
      <c r="F24" s="61"/>
      <c r="G24" s="242"/>
      <c r="H24" s="242"/>
      <c r="I24" s="61"/>
      <c r="J24" s="61"/>
      <c r="K24" s="242"/>
      <c r="L24" s="242"/>
      <c r="M24" s="61"/>
      <c r="N24" s="61"/>
      <c r="O24" s="242"/>
      <c r="P24" s="242"/>
      <c r="Q24" s="61"/>
      <c r="R24" s="61"/>
      <c r="S24" s="242"/>
      <c r="T24" s="242"/>
      <c r="U24" s="61"/>
    </row>
    <row r="25" spans="1:21">
      <c r="A25" s="17"/>
      <c r="B25" s="239"/>
      <c r="C25" s="241"/>
      <c r="D25" s="241"/>
      <c r="E25" s="18"/>
      <c r="F25" s="18"/>
      <c r="G25" s="241"/>
      <c r="H25" s="241"/>
      <c r="I25" s="18"/>
      <c r="J25" s="18"/>
      <c r="K25" s="241"/>
      <c r="L25" s="241"/>
      <c r="M25" s="18"/>
      <c r="N25" s="18"/>
      <c r="O25" s="241"/>
      <c r="P25" s="241"/>
      <c r="Q25" s="18"/>
      <c r="R25" s="18"/>
      <c r="S25" s="243"/>
      <c r="T25" s="243"/>
      <c r="U25" s="244"/>
    </row>
    <row r="26" spans="1:21">
      <c r="A26" s="17"/>
      <c r="B26" s="219" t="s">
        <v>42</v>
      </c>
      <c r="C26" s="221" t="s">
        <v>209</v>
      </c>
      <c r="D26" s="221"/>
      <c r="E26" s="43"/>
      <c r="F26" s="43"/>
      <c r="G26" s="221" t="s">
        <v>209</v>
      </c>
      <c r="H26" s="221"/>
      <c r="I26" s="43"/>
      <c r="J26" s="43"/>
      <c r="K26" s="221">
        <v>152.5</v>
      </c>
      <c r="L26" s="221"/>
      <c r="M26" s="43"/>
      <c r="N26" s="43"/>
      <c r="O26" s="221" t="s">
        <v>209</v>
      </c>
      <c r="P26" s="221"/>
      <c r="Q26" s="43"/>
      <c r="R26" s="43"/>
      <c r="S26" s="221">
        <v>152.5</v>
      </c>
      <c r="T26" s="221"/>
      <c r="U26" s="43"/>
    </row>
    <row r="27" spans="1:21">
      <c r="A27" s="17"/>
      <c r="B27" s="219"/>
      <c r="C27" s="221"/>
      <c r="D27" s="221"/>
      <c r="E27" s="43"/>
      <c r="F27" s="43"/>
      <c r="G27" s="221"/>
      <c r="H27" s="221"/>
      <c r="I27" s="43"/>
      <c r="J27" s="43"/>
      <c r="K27" s="221"/>
      <c r="L27" s="221"/>
      <c r="M27" s="43"/>
      <c r="N27" s="43"/>
      <c r="O27" s="221"/>
      <c r="P27" s="221"/>
      <c r="Q27" s="43"/>
      <c r="R27" s="43"/>
      <c r="S27" s="221"/>
      <c r="T27" s="221"/>
      <c r="U27" s="43"/>
    </row>
    <row r="28" spans="1:21">
      <c r="A28" s="17"/>
      <c r="B28" s="223" t="s">
        <v>43</v>
      </c>
      <c r="C28" s="225" t="s">
        <v>209</v>
      </c>
      <c r="D28" s="225"/>
      <c r="E28" s="18"/>
      <c r="F28" s="18"/>
      <c r="G28" s="225" t="s">
        <v>209</v>
      </c>
      <c r="H28" s="225"/>
      <c r="I28" s="18"/>
      <c r="J28" s="18"/>
      <c r="K28" s="225">
        <v>73.900000000000006</v>
      </c>
      <c r="L28" s="225"/>
      <c r="M28" s="18"/>
      <c r="N28" s="18"/>
      <c r="O28" s="225" t="s">
        <v>209</v>
      </c>
      <c r="P28" s="225"/>
      <c r="Q28" s="18"/>
      <c r="R28" s="18"/>
      <c r="S28" s="225">
        <v>73.900000000000006</v>
      </c>
      <c r="T28" s="225"/>
      <c r="U28" s="18"/>
    </row>
    <row r="29" spans="1:21">
      <c r="A29" s="17"/>
      <c r="B29" s="223"/>
      <c r="C29" s="225"/>
      <c r="D29" s="225"/>
      <c r="E29" s="18"/>
      <c r="F29" s="18"/>
      <c r="G29" s="225"/>
      <c r="H29" s="225"/>
      <c r="I29" s="18"/>
      <c r="J29" s="18"/>
      <c r="K29" s="225"/>
      <c r="L29" s="225"/>
      <c r="M29" s="18"/>
      <c r="N29" s="18"/>
      <c r="O29" s="225"/>
      <c r="P29" s="225"/>
      <c r="Q29" s="18"/>
      <c r="R29" s="18"/>
      <c r="S29" s="225"/>
      <c r="T29" s="225"/>
      <c r="U29" s="18"/>
    </row>
    <row r="30" spans="1:21">
      <c r="A30" s="17"/>
      <c r="B30" s="219" t="s">
        <v>44</v>
      </c>
      <c r="C30" s="221" t="s">
        <v>209</v>
      </c>
      <c r="D30" s="221"/>
      <c r="E30" s="43"/>
      <c r="F30" s="43"/>
      <c r="G30" s="221" t="s">
        <v>209</v>
      </c>
      <c r="H30" s="221"/>
      <c r="I30" s="43"/>
      <c r="J30" s="43"/>
      <c r="K30" s="221">
        <v>18.3</v>
      </c>
      <c r="L30" s="221"/>
      <c r="M30" s="43"/>
      <c r="N30" s="43"/>
      <c r="O30" s="221" t="s">
        <v>209</v>
      </c>
      <c r="P30" s="221"/>
      <c r="Q30" s="43"/>
      <c r="R30" s="43"/>
      <c r="S30" s="221">
        <v>18.3</v>
      </c>
      <c r="T30" s="221"/>
      <c r="U30" s="43"/>
    </row>
    <row r="31" spans="1:21" ht="15.75" thickBot="1">
      <c r="A31" s="17"/>
      <c r="B31" s="245"/>
      <c r="C31" s="231"/>
      <c r="D31" s="231"/>
      <c r="E31" s="52"/>
      <c r="F31" s="52"/>
      <c r="G31" s="231"/>
      <c r="H31" s="231"/>
      <c r="I31" s="52"/>
      <c r="J31" s="52"/>
      <c r="K31" s="231"/>
      <c r="L31" s="231"/>
      <c r="M31" s="52"/>
      <c r="N31" s="52"/>
      <c r="O31" s="231"/>
      <c r="P31" s="231"/>
      <c r="Q31" s="52"/>
      <c r="R31" s="52"/>
      <c r="S31" s="231"/>
      <c r="T31" s="231"/>
      <c r="U31" s="52"/>
    </row>
    <row r="32" spans="1:21" ht="15.75" thickTop="1">
      <c r="A32" s="17"/>
      <c r="B32" s="234" t="s">
        <v>45</v>
      </c>
      <c r="C32" s="235" t="s">
        <v>209</v>
      </c>
      <c r="D32" s="235"/>
      <c r="E32" s="61"/>
      <c r="F32" s="61"/>
      <c r="G32" s="235" t="s">
        <v>209</v>
      </c>
      <c r="H32" s="235"/>
      <c r="I32" s="61"/>
      <c r="J32" s="61"/>
      <c r="K32" s="235">
        <v>244.7</v>
      </c>
      <c r="L32" s="235"/>
      <c r="M32" s="61"/>
      <c r="N32" s="61"/>
      <c r="O32" s="235" t="s">
        <v>209</v>
      </c>
      <c r="P32" s="235"/>
      <c r="Q32" s="61"/>
      <c r="R32" s="61"/>
      <c r="S32" s="235">
        <v>244.7</v>
      </c>
      <c r="T32" s="235"/>
      <c r="U32" s="61"/>
    </row>
    <row r="33" spans="1:21" ht="15.75" thickBot="1">
      <c r="A33" s="17"/>
      <c r="B33" s="214"/>
      <c r="C33" s="226"/>
      <c r="D33" s="226"/>
      <c r="E33" s="89"/>
      <c r="F33" s="89"/>
      <c r="G33" s="226"/>
      <c r="H33" s="226"/>
      <c r="I33" s="89"/>
      <c r="J33" s="89"/>
      <c r="K33" s="226"/>
      <c r="L33" s="226"/>
      <c r="M33" s="89"/>
      <c r="N33" s="89"/>
      <c r="O33" s="226"/>
      <c r="P33" s="226"/>
      <c r="Q33" s="89"/>
      <c r="R33" s="89"/>
      <c r="S33" s="226"/>
      <c r="T33" s="226"/>
      <c r="U33" s="89"/>
    </row>
    <row r="34" spans="1:21" ht="15.75" thickTop="1">
      <c r="A34" s="17"/>
      <c r="B34" s="228" t="s">
        <v>46</v>
      </c>
      <c r="C34" s="230" t="s">
        <v>209</v>
      </c>
      <c r="D34" s="230"/>
      <c r="E34" s="97"/>
      <c r="F34" s="97"/>
      <c r="G34" s="230" t="s">
        <v>209</v>
      </c>
      <c r="H34" s="230"/>
      <c r="I34" s="97"/>
      <c r="J34" s="97"/>
      <c r="K34" s="230">
        <v>1.5</v>
      </c>
      <c r="L34" s="230"/>
      <c r="M34" s="97"/>
      <c r="N34" s="97"/>
      <c r="O34" s="230" t="s">
        <v>209</v>
      </c>
      <c r="P34" s="230"/>
      <c r="Q34" s="97"/>
      <c r="R34" s="97"/>
      <c r="S34" s="230">
        <v>1.5</v>
      </c>
      <c r="T34" s="230"/>
      <c r="U34" s="97"/>
    </row>
    <row r="35" spans="1:21" ht="15.75" thickBot="1">
      <c r="A35" s="17"/>
      <c r="B35" s="229"/>
      <c r="C35" s="231"/>
      <c r="D35" s="231"/>
      <c r="E35" s="52"/>
      <c r="F35" s="52"/>
      <c r="G35" s="231"/>
      <c r="H35" s="231"/>
      <c r="I35" s="52"/>
      <c r="J35" s="52"/>
      <c r="K35" s="231"/>
      <c r="L35" s="231"/>
      <c r="M35" s="52"/>
      <c r="N35" s="52"/>
      <c r="O35" s="231"/>
      <c r="P35" s="231"/>
      <c r="Q35" s="52"/>
      <c r="R35" s="52"/>
      <c r="S35" s="231"/>
      <c r="T35" s="231"/>
      <c r="U35" s="52"/>
    </row>
    <row r="36" spans="1:21" ht="15.75" thickTop="1">
      <c r="A36" s="17"/>
      <c r="B36" s="240" t="s">
        <v>47</v>
      </c>
      <c r="C36" s="235" t="s">
        <v>209</v>
      </c>
      <c r="D36" s="235"/>
      <c r="E36" s="61"/>
      <c r="F36" s="61"/>
      <c r="G36" s="235" t="s">
        <v>209</v>
      </c>
      <c r="H36" s="235"/>
      <c r="I36" s="61"/>
      <c r="J36" s="61"/>
      <c r="K36" s="235">
        <v>293</v>
      </c>
      <c r="L36" s="235"/>
      <c r="M36" s="61"/>
      <c r="N36" s="61"/>
      <c r="O36" s="235" t="s">
        <v>209</v>
      </c>
      <c r="P36" s="235"/>
      <c r="Q36" s="61"/>
      <c r="R36" s="247"/>
      <c r="S36" s="235">
        <v>293</v>
      </c>
      <c r="T36" s="235"/>
      <c r="U36" s="61"/>
    </row>
    <row r="37" spans="1:21" ht="15.75" thickBot="1">
      <c r="A37" s="17"/>
      <c r="B37" s="246"/>
      <c r="C37" s="226"/>
      <c r="D37" s="226"/>
      <c r="E37" s="89"/>
      <c r="F37" s="89"/>
      <c r="G37" s="226"/>
      <c r="H37" s="226"/>
      <c r="I37" s="89"/>
      <c r="J37" s="89"/>
      <c r="K37" s="226"/>
      <c r="L37" s="226"/>
      <c r="M37" s="89"/>
      <c r="N37" s="89"/>
      <c r="O37" s="226"/>
      <c r="P37" s="226"/>
      <c r="Q37" s="89"/>
      <c r="R37" s="248"/>
      <c r="S37" s="226"/>
      <c r="T37" s="226"/>
      <c r="U37" s="89"/>
    </row>
    <row r="38" spans="1:21" ht="15.75" thickTop="1">
      <c r="A38" s="17"/>
      <c r="B38" s="228" t="s">
        <v>473</v>
      </c>
      <c r="C38" s="230">
        <v>167.2</v>
      </c>
      <c r="D38" s="230"/>
      <c r="E38" s="97"/>
      <c r="F38" s="97"/>
      <c r="G38" s="230">
        <v>167.2</v>
      </c>
      <c r="H38" s="230"/>
      <c r="I38" s="97"/>
      <c r="J38" s="97"/>
      <c r="K38" s="230" t="s">
        <v>589</v>
      </c>
      <c r="L38" s="230"/>
      <c r="M38" s="249" t="s">
        <v>211</v>
      </c>
      <c r="N38" s="97"/>
      <c r="O38" s="230" t="s">
        <v>590</v>
      </c>
      <c r="P38" s="230"/>
      <c r="Q38" s="249" t="s">
        <v>211</v>
      </c>
      <c r="R38" s="97"/>
      <c r="S38" s="230" t="s">
        <v>591</v>
      </c>
      <c r="T38" s="230"/>
      <c r="U38" s="249" t="s">
        <v>211</v>
      </c>
    </row>
    <row r="39" spans="1:21">
      <c r="A39" s="17"/>
      <c r="B39" s="227"/>
      <c r="C39" s="221"/>
      <c r="D39" s="221"/>
      <c r="E39" s="43"/>
      <c r="F39" s="43"/>
      <c r="G39" s="221"/>
      <c r="H39" s="221"/>
      <c r="I39" s="43"/>
      <c r="J39" s="43"/>
      <c r="K39" s="221"/>
      <c r="L39" s="221"/>
      <c r="M39" s="220"/>
      <c r="N39" s="43"/>
      <c r="O39" s="221"/>
      <c r="P39" s="221"/>
      <c r="Q39" s="220"/>
      <c r="R39" s="43"/>
      <c r="S39" s="221"/>
      <c r="T39" s="221"/>
      <c r="U39" s="220"/>
    </row>
    <row r="40" spans="1:21">
      <c r="A40" s="17"/>
      <c r="B40" s="210" t="s">
        <v>592</v>
      </c>
      <c r="C40" s="225" t="s">
        <v>209</v>
      </c>
      <c r="D40" s="225"/>
      <c r="E40" s="18"/>
      <c r="F40" s="18"/>
      <c r="G40" s="225" t="s">
        <v>209</v>
      </c>
      <c r="H40" s="225"/>
      <c r="I40" s="18"/>
      <c r="J40" s="18"/>
      <c r="K40" s="225">
        <v>1.7</v>
      </c>
      <c r="L40" s="225"/>
      <c r="M40" s="18"/>
      <c r="N40" s="18"/>
      <c r="O40" s="225" t="s">
        <v>209</v>
      </c>
      <c r="P40" s="225"/>
      <c r="Q40" s="18"/>
      <c r="R40" s="18"/>
      <c r="S40" s="225">
        <v>1.7</v>
      </c>
      <c r="T40" s="225"/>
      <c r="U40" s="18"/>
    </row>
    <row r="41" spans="1:21">
      <c r="A41" s="17"/>
      <c r="B41" s="207" t="s">
        <v>593</v>
      </c>
      <c r="C41" s="225"/>
      <c r="D41" s="225"/>
      <c r="E41" s="18"/>
      <c r="F41" s="18"/>
      <c r="G41" s="225"/>
      <c r="H41" s="225"/>
      <c r="I41" s="18"/>
      <c r="J41" s="18"/>
      <c r="K41" s="225"/>
      <c r="L41" s="225"/>
      <c r="M41" s="18"/>
      <c r="N41" s="18"/>
      <c r="O41" s="225"/>
      <c r="P41" s="225"/>
      <c r="Q41" s="18"/>
      <c r="R41" s="18"/>
      <c r="S41" s="225"/>
      <c r="T41" s="225"/>
      <c r="U41" s="18"/>
    </row>
    <row r="42" spans="1:21">
      <c r="A42" s="17"/>
      <c r="B42" s="227" t="s">
        <v>594</v>
      </c>
      <c r="C42" s="221">
        <v>83.1</v>
      </c>
      <c r="D42" s="221"/>
      <c r="E42" s="43"/>
      <c r="F42" s="43"/>
      <c r="G42" s="221">
        <v>83.1</v>
      </c>
      <c r="H42" s="221"/>
      <c r="I42" s="43"/>
      <c r="J42" s="43"/>
      <c r="K42" s="221" t="s">
        <v>595</v>
      </c>
      <c r="L42" s="221"/>
      <c r="M42" s="220" t="s">
        <v>211</v>
      </c>
      <c r="N42" s="43"/>
      <c r="O42" s="221" t="s">
        <v>596</v>
      </c>
      <c r="P42" s="221"/>
      <c r="Q42" s="220" t="s">
        <v>211</v>
      </c>
      <c r="R42" s="43"/>
      <c r="S42" s="221" t="s">
        <v>595</v>
      </c>
      <c r="T42" s="221"/>
      <c r="U42" s="220" t="s">
        <v>211</v>
      </c>
    </row>
    <row r="43" spans="1:21">
      <c r="A43" s="17"/>
      <c r="B43" s="227"/>
      <c r="C43" s="221"/>
      <c r="D43" s="221"/>
      <c r="E43" s="43"/>
      <c r="F43" s="43"/>
      <c r="G43" s="221"/>
      <c r="H43" s="221"/>
      <c r="I43" s="43"/>
      <c r="J43" s="43"/>
      <c r="K43" s="221"/>
      <c r="L43" s="221"/>
      <c r="M43" s="220"/>
      <c r="N43" s="43"/>
      <c r="O43" s="221"/>
      <c r="P43" s="221"/>
      <c r="Q43" s="220"/>
      <c r="R43" s="43"/>
      <c r="S43" s="221"/>
      <c r="T43" s="221"/>
      <c r="U43" s="220"/>
    </row>
    <row r="44" spans="1:21">
      <c r="A44" s="17"/>
      <c r="B44" s="213" t="s">
        <v>597</v>
      </c>
      <c r="C44" s="225" t="s">
        <v>598</v>
      </c>
      <c r="D44" s="225"/>
      <c r="E44" s="239" t="s">
        <v>211</v>
      </c>
      <c r="F44" s="18"/>
      <c r="G44" s="225" t="s">
        <v>598</v>
      </c>
      <c r="H44" s="225"/>
      <c r="I44" s="239" t="s">
        <v>211</v>
      </c>
      <c r="J44" s="18"/>
      <c r="K44" s="225" t="s">
        <v>599</v>
      </c>
      <c r="L44" s="225"/>
      <c r="M44" s="239" t="s">
        <v>211</v>
      </c>
      <c r="N44" s="18"/>
      <c r="O44" s="225">
        <v>166.2</v>
      </c>
      <c r="P44" s="225"/>
      <c r="Q44" s="18"/>
      <c r="R44" s="18"/>
      <c r="S44" s="225" t="s">
        <v>599</v>
      </c>
      <c r="T44" s="225"/>
      <c r="U44" s="239" t="s">
        <v>211</v>
      </c>
    </row>
    <row r="45" spans="1:21" ht="15.75" thickBot="1">
      <c r="A45" s="17"/>
      <c r="B45" s="214"/>
      <c r="C45" s="226"/>
      <c r="D45" s="226"/>
      <c r="E45" s="246"/>
      <c r="F45" s="89"/>
      <c r="G45" s="226"/>
      <c r="H45" s="226"/>
      <c r="I45" s="246"/>
      <c r="J45" s="89"/>
      <c r="K45" s="226"/>
      <c r="L45" s="226"/>
      <c r="M45" s="246"/>
      <c r="N45" s="89"/>
      <c r="O45" s="226"/>
      <c r="P45" s="226"/>
      <c r="Q45" s="89"/>
      <c r="R45" s="89"/>
      <c r="S45" s="226"/>
      <c r="T45" s="226"/>
      <c r="U45" s="246"/>
    </row>
    <row r="46" spans="1:21" ht="15.75" thickTop="1">
      <c r="A46" s="17"/>
      <c r="B46" s="228" t="s">
        <v>53</v>
      </c>
      <c r="C46" s="230">
        <v>167.2</v>
      </c>
      <c r="D46" s="230"/>
      <c r="E46" s="97"/>
      <c r="F46" s="97"/>
      <c r="G46" s="230">
        <v>167.2</v>
      </c>
      <c r="H46" s="230"/>
      <c r="I46" s="97"/>
      <c r="J46" s="97"/>
      <c r="K46" s="230">
        <v>155.5</v>
      </c>
      <c r="L46" s="230"/>
      <c r="M46" s="97"/>
      <c r="N46" s="97"/>
      <c r="O46" s="230" t="s">
        <v>590</v>
      </c>
      <c r="P46" s="230"/>
      <c r="Q46" s="249" t="s">
        <v>211</v>
      </c>
      <c r="R46" s="97"/>
      <c r="S46" s="230">
        <v>169.9</v>
      </c>
      <c r="T46" s="230"/>
      <c r="U46" s="97"/>
    </row>
    <row r="47" spans="1:21" ht="15.75" thickBot="1">
      <c r="A47" s="17"/>
      <c r="B47" s="229"/>
      <c r="C47" s="231"/>
      <c r="D47" s="231"/>
      <c r="E47" s="52"/>
      <c r="F47" s="52"/>
      <c r="G47" s="231"/>
      <c r="H47" s="231"/>
      <c r="I47" s="52"/>
      <c r="J47" s="52"/>
      <c r="K47" s="231"/>
      <c r="L47" s="231"/>
      <c r="M47" s="52"/>
      <c r="N47" s="52"/>
      <c r="O47" s="231"/>
      <c r="P47" s="231"/>
      <c r="Q47" s="250"/>
      <c r="R47" s="52"/>
      <c r="S47" s="231"/>
      <c r="T47" s="231"/>
      <c r="U47" s="52"/>
    </row>
    <row r="48" spans="1:21" ht="15.75" thickTop="1">
      <c r="A48" s="17"/>
      <c r="B48" s="234" t="s">
        <v>54</v>
      </c>
      <c r="C48" s="235" t="s">
        <v>209</v>
      </c>
      <c r="D48" s="235"/>
      <c r="E48" s="61"/>
      <c r="F48" s="61"/>
      <c r="G48" s="235" t="s">
        <v>209</v>
      </c>
      <c r="H48" s="235"/>
      <c r="I48" s="61"/>
      <c r="J48" s="61"/>
      <c r="K48" s="235" t="s">
        <v>600</v>
      </c>
      <c r="L48" s="235"/>
      <c r="M48" s="240" t="s">
        <v>211</v>
      </c>
      <c r="N48" s="61"/>
      <c r="O48" s="235" t="s">
        <v>209</v>
      </c>
      <c r="P48" s="235"/>
      <c r="Q48" s="61"/>
      <c r="R48" s="61"/>
      <c r="S48" s="235" t="s">
        <v>600</v>
      </c>
      <c r="T48" s="235"/>
      <c r="U48" s="240" t="s">
        <v>211</v>
      </c>
    </row>
    <row r="49" spans="1:21" ht="15.75" thickBot="1">
      <c r="A49" s="17"/>
      <c r="B49" s="214"/>
      <c r="C49" s="226"/>
      <c r="D49" s="226"/>
      <c r="E49" s="89"/>
      <c r="F49" s="89"/>
      <c r="G49" s="226"/>
      <c r="H49" s="226"/>
      <c r="I49" s="89"/>
      <c r="J49" s="89"/>
      <c r="K49" s="226"/>
      <c r="L49" s="226"/>
      <c r="M49" s="246"/>
      <c r="N49" s="89"/>
      <c r="O49" s="226"/>
      <c r="P49" s="226"/>
      <c r="Q49" s="89"/>
      <c r="R49" s="89"/>
      <c r="S49" s="226"/>
      <c r="T49" s="226"/>
      <c r="U49" s="246"/>
    </row>
    <row r="50" spans="1:21" ht="15.75" thickTop="1">
      <c r="A50" s="17"/>
      <c r="B50" s="228" t="s">
        <v>55</v>
      </c>
      <c r="C50" s="230">
        <v>167.2</v>
      </c>
      <c r="D50" s="230"/>
      <c r="E50" s="97"/>
      <c r="F50" s="97"/>
      <c r="G50" s="230">
        <v>167.2</v>
      </c>
      <c r="H50" s="230"/>
      <c r="I50" s="97"/>
      <c r="J50" s="97"/>
      <c r="K50" s="230">
        <v>152.9</v>
      </c>
      <c r="L50" s="230"/>
      <c r="M50" s="97"/>
      <c r="N50" s="97"/>
      <c r="O50" s="230" t="s">
        <v>590</v>
      </c>
      <c r="P50" s="230"/>
      <c r="Q50" s="249" t="s">
        <v>211</v>
      </c>
      <c r="R50" s="97"/>
      <c r="S50" s="230">
        <v>167.3</v>
      </c>
      <c r="T50" s="230"/>
      <c r="U50" s="97"/>
    </row>
    <row r="51" spans="1:21">
      <c r="A51" s="17"/>
      <c r="B51" s="227"/>
      <c r="C51" s="251"/>
      <c r="D51" s="251"/>
      <c r="E51" s="163"/>
      <c r="F51" s="43"/>
      <c r="G51" s="251"/>
      <c r="H51" s="251"/>
      <c r="I51" s="163"/>
      <c r="J51" s="43"/>
      <c r="K51" s="221"/>
      <c r="L51" s="221"/>
      <c r="M51" s="43"/>
      <c r="N51" s="43"/>
      <c r="O51" s="251"/>
      <c r="P51" s="251"/>
      <c r="Q51" s="252"/>
      <c r="R51" s="43"/>
      <c r="S51" s="251"/>
      <c r="T51" s="251"/>
      <c r="U51" s="163"/>
    </row>
    <row r="52" spans="1:21">
      <c r="A52" s="17"/>
      <c r="B52" s="210" t="s">
        <v>601</v>
      </c>
      <c r="C52" s="225" t="s">
        <v>209</v>
      </c>
      <c r="D52" s="225"/>
      <c r="E52" s="18"/>
      <c r="F52" s="18"/>
      <c r="G52" s="225" t="s">
        <v>209</v>
      </c>
      <c r="H52" s="225"/>
      <c r="I52" s="18"/>
      <c r="J52" s="18"/>
      <c r="K52" s="225">
        <v>0.1</v>
      </c>
      <c r="L52" s="225"/>
      <c r="M52" s="18"/>
      <c r="N52" s="18"/>
      <c r="O52" s="225" t="s">
        <v>209</v>
      </c>
      <c r="P52" s="225"/>
      <c r="Q52" s="18"/>
      <c r="R52" s="18"/>
      <c r="S52" s="225">
        <v>0.1</v>
      </c>
      <c r="T52" s="225"/>
      <c r="U52" s="18"/>
    </row>
    <row r="53" spans="1:21" ht="15.75" thickBot="1">
      <c r="A53" s="17"/>
      <c r="B53" s="212" t="s">
        <v>602</v>
      </c>
      <c r="C53" s="226"/>
      <c r="D53" s="226"/>
      <c r="E53" s="89"/>
      <c r="F53" s="89"/>
      <c r="G53" s="226"/>
      <c r="H53" s="226"/>
      <c r="I53" s="89"/>
      <c r="J53" s="89"/>
      <c r="K53" s="226"/>
      <c r="L53" s="226"/>
      <c r="M53" s="89"/>
      <c r="N53" s="89"/>
      <c r="O53" s="226"/>
      <c r="P53" s="226"/>
      <c r="Q53" s="89"/>
      <c r="R53" s="89"/>
      <c r="S53" s="226"/>
      <c r="T53" s="226"/>
      <c r="U53" s="89"/>
    </row>
    <row r="54" spans="1:21" ht="15.75" thickTop="1">
      <c r="A54" s="17"/>
      <c r="B54" s="249" t="s">
        <v>57</v>
      </c>
      <c r="C54" s="249" t="s">
        <v>208</v>
      </c>
      <c r="D54" s="230">
        <v>167.2</v>
      </c>
      <c r="E54" s="97"/>
      <c r="F54" s="97"/>
      <c r="G54" s="249" t="s">
        <v>208</v>
      </c>
      <c r="H54" s="230">
        <v>167.2</v>
      </c>
      <c r="I54" s="97"/>
      <c r="J54" s="97"/>
      <c r="K54" s="249" t="s">
        <v>208</v>
      </c>
      <c r="L54" s="230">
        <v>152.80000000000001</v>
      </c>
      <c r="M54" s="97"/>
      <c r="N54" s="97"/>
      <c r="O54" s="249" t="s">
        <v>208</v>
      </c>
      <c r="P54" s="230" t="s">
        <v>590</v>
      </c>
      <c r="Q54" s="249" t="s">
        <v>211</v>
      </c>
      <c r="R54" s="97"/>
      <c r="S54" s="249" t="s">
        <v>208</v>
      </c>
      <c r="T54" s="230">
        <v>167.2</v>
      </c>
      <c r="U54" s="97"/>
    </row>
    <row r="55" spans="1:21" ht="15.75" thickBot="1">
      <c r="A55" s="17"/>
      <c r="B55" s="253"/>
      <c r="C55" s="253"/>
      <c r="D55" s="254"/>
      <c r="E55" s="98"/>
      <c r="F55" s="98"/>
      <c r="G55" s="253"/>
      <c r="H55" s="254"/>
      <c r="I55" s="98"/>
      <c r="J55" s="98"/>
      <c r="K55" s="253"/>
      <c r="L55" s="254"/>
      <c r="M55" s="98"/>
      <c r="N55" s="98"/>
      <c r="O55" s="253"/>
      <c r="P55" s="254"/>
      <c r="Q55" s="253"/>
      <c r="R55" s="98"/>
      <c r="S55" s="253"/>
      <c r="T55" s="254"/>
      <c r="U55" s="98"/>
    </row>
    <row r="56" spans="1:21" ht="15.75" thickTop="1">
      <c r="A56" s="17"/>
      <c r="B56" s="256"/>
      <c r="C56" s="256"/>
      <c r="D56" s="256"/>
      <c r="E56" s="256"/>
      <c r="F56" s="256"/>
      <c r="G56" s="256"/>
      <c r="H56" s="256"/>
      <c r="I56" s="256"/>
      <c r="J56" s="256"/>
      <c r="K56" s="256"/>
      <c r="L56" s="256"/>
      <c r="M56" s="256"/>
      <c r="N56" s="256"/>
      <c r="O56" s="256"/>
      <c r="P56" s="256"/>
      <c r="Q56" s="256"/>
      <c r="R56" s="256"/>
      <c r="S56" s="256"/>
      <c r="T56" s="256"/>
      <c r="U56" s="256"/>
    </row>
    <row r="57" spans="1:21">
      <c r="A57" s="17"/>
      <c r="B57" s="10"/>
      <c r="C57" s="10"/>
      <c r="D57" s="10"/>
      <c r="E57" s="10"/>
      <c r="F57" s="10"/>
      <c r="G57" s="10"/>
      <c r="H57" s="10"/>
      <c r="I57" s="10"/>
      <c r="J57" s="10"/>
      <c r="K57" s="10"/>
      <c r="L57" s="10"/>
      <c r="M57" s="10"/>
      <c r="N57" s="10"/>
      <c r="O57" s="10"/>
      <c r="P57" s="10"/>
      <c r="Q57" s="10"/>
      <c r="R57" s="10"/>
      <c r="S57" s="10"/>
      <c r="T57" s="10"/>
      <c r="U57" s="10"/>
    </row>
    <row r="58" spans="1:21" ht="15.75" thickBot="1">
      <c r="A58" s="17"/>
      <c r="B58" s="210"/>
      <c r="C58" s="35" t="s">
        <v>603</v>
      </c>
      <c r="D58" s="35"/>
      <c r="E58" s="35"/>
      <c r="F58" s="35"/>
      <c r="G58" s="35"/>
      <c r="H58" s="35"/>
      <c r="I58" s="35"/>
      <c r="J58" s="35"/>
      <c r="K58" s="35"/>
      <c r="L58" s="35"/>
      <c r="M58" s="35"/>
      <c r="N58" s="35"/>
      <c r="O58" s="35"/>
      <c r="P58" s="35"/>
      <c r="Q58" s="35"/>
      <c r="R58" s="35"/>
      <c r="S58" s="35"/>
      <c r="T58" s="35"/>
      <c r="U58" s="35"/>
    </row>
    <row r="59" spans="1:21" ht="15.75" thickTop="1">
      <c r="A59" s="17"/>
      <c r="B59" s="213" t="s">
        <v>579</v>
      </c>
      <c r="C59" s="216" t="s">
        <v>580</v>
      </c>
      <c r="D59" s="216"/>
      <c r="E59" s="216"/>
      <c r="F59" s="61"/>
      <c r="G59" s="216" t="s">
        <v>581</v>
      </c>
      <c r="H59" s="216"/>
      <c r="I59" s="216"/>
      <c r="J59" s="61"/>
      <c r="K59" s="216" t="s">
        <v>583</v>
      </c>
      <c r="L59" s="216"/>
      <c r="M59" s="216"/>
      <c r="N59" s="61"/>
      <c r="O59" s="216" t="s">
        <v>586</v>
      </c>
      <c r="P59" s="216"/>
      <c r="Q59" s="216"/>
      <c r="R59" s="61"/>
      <c r="S59" s="216" t="s">
        <v>153</v>
      </c>
      <c r="T59" s="216"/>
      <c r="U59" s="216"/>
    </row>
    <row r="60" spans="1:21">
      <c r="A60" s="17"/>
      <c r="B60" s="213"/>
      <c r="C60" s="215"/>
      <c r="D60" s="215"/>
      <c r="E60" s="215"/>
      <c r="F60" s="18"/>
      <c r="G60" s="215" t="s">
        <v>582</v>
      </c>
      <c r="H60" s="215"/>
      <c r="I60" s="215"/>
      <c r="J60" s="244"/>
      <c r="K60" s="215" t="s">
        <v>584</v>
      </c>
      <c r="L60" s="215"/>
      <c r="M60" s="215"/>
      <c r="N60" s="18"/>
      <c r="O60" s="215" t="s">
        <v>587</v>
      </c>
      <c r="P60" s="215"/>
      <c r="Q60" s="215"/>
      <c r="R60" s="18"/>
      <c r="S60" s="215"/>
      <c r="T60" s="215"/>
      <c r="U60" s="215"/>
    </row>
    <row r="61" spans="1:21" ht="15.75" thickBot="1">
      <c r="A61" s="17"/>
      <c r="B61" s="214"/>
      <c r="C61" s="217"/>
      <c r="D61" s="217"/>
      <c r="E61" s="217"/>
      <c r="F61" s="89"/>
      <c r="G61" s="193"/>
      <c r="H61" s="193"/>
      <c r="I61" s="193"/>
      <c r="J61" s="89"/>
      <c r="K61" s="217" t="s">
        <v>585</v>
      </c>
      <c r="L61" s="217"/>
      <c r="M61" s="217"/>
      <c r="N61" s="89"/>
      <c r="O61" s="193"/>
      <c r="P61" s="193"/>
      <c r="Q61" s="193"/>
      <c r="R61" s="89"/>
      <c r="S61" s="217"/>
      <c r="T61" s="217"/>
      <c r="U61" s="217"/>
    </row>
    <row r="62" spans="1:21" ht="15.75" thickTop="1">
      <c r="A62" s="17"/>
      <c r="B62" s="207"/>
      <c r="C62" s="218" t="s">
        <v>588</v>
      </c>
      <c r="D62" s="218"/>
      <c r="E62" s="218"/>
      <c r="F62" s="218"/>
      <c r="G62" s="218"/>
      <c r="H62" s="218"/>
      <c r="I62" s="218"/>
      <c r="J62" s="218"/>
      <c r="K62" s="218"/>
      <c r="L62" s="218"/>
      <c r="M62" s="218"/>
      <c r="N62" s="218"/>
      <c r="O62" s="218"/>
      <c r="P62" s="218"/>
      <c r="Q62" s="218"/>
      <c r="R62" s="218"/>
      <c r="S62" s="218"/>
      <c r="T62" s="218"/>
      <c r="U62" s="218"/>
    </row>
    <row r="63" spans="1:21">
      <c r="A63" s="17"/>
      <c r="B63" s="208" t="s">
        <v>496</v>
      </c>
      <c r="C63" s="18"/>
      <c r="D63" s="18"/>
      <c r="E63" s="18"/>
      <c r="F63" s="13"/>
      <c r="G63" s="18"/>
      <c r="H63" s="18"/>
      <c r="I63" s="18"/>
      <c r="J63" s="13"/>
      <c r="K63" s="18"/>
      <c r="L63" s="18"/>
      <c r="M63" s="18"/>
      <c r="N63" s="13"/>
      <c r="O63" s="18"/>
      <c r="P63" s="18"/>
      <c r="Q63" s="18"/>
      <c r="R63" s="13"/>
      <c r="S63" s="18"/>
      <c r="T63" s="18"/>
      <c r="U63" s="18"/>
    </row>
    <row r="64" spans="1:21">
      <c r="A64" s="17"/>
      <c r="B64" s="219" t="s">
        <v>36</v>
      </c>
      <c r="C64" s="227" t="s">
        <v>208</v>
      </c>
      <c r="D64" s="257" t="s">
        <v>209</v>
      </c>
      <c r="E64" s="43"/>
      <c r="F64" s="43"/>
      <c r="G64" s="227" t="s">
        <v>208</v>
      </c>
      <c r="H64" s="257" t="s">
        <v>209</v>
      </c>
      <c r="I64" s="43"/>
      <c r="J64" s="43"/>
      <c r="K64" s="227" t="s">
        <v>208</v>
      </c>
      <c r="L64" s="258">
        <v>2807.3</v>
      </c>
      <c r="M64" s="43"/>
      <c r="N64" s="43"/>
      <c r="O64" s="227" t="s">
        <v>208</v>
      </c>
      <c r="P64" s="257" t="s">
        <v>209</v>
      </c>
      <c r="Q64" s="43"/>
      <c r="R64" s="43"/>
      <c r="S64" s="227" t="s">
        <v>208</v>
      </c>
      <c r="T64" s="258">
        <v>2807.3</v>
      </c>
      <c r="U64" s="43"/>
    </row>
    <row r="65" spans="1:21">
      <c r="A65" s="17"/>
      <c r="B65" s="219"/>
      <c r="C65" s="227"/>
      <c r="D65" s="257"/>
      <c r="E65" s="43"/>
      <c r="F65" s="43"/>
      <c r="G65" s="227"/>
      <c r="H65" s="257"/>
      <c r="I65" s="43"/>
      <c r="J65" s="43"/>
      <c r="K65" s="227"/>
      <c r="L65" s="258"/>
      <c r="M65" s="43"/>
      <c r="N65" s="43"/>
      <c r="O65" s="227"/>
      <c r="P65" s="257"/>
      <c r="Q65" s="43"/>
      <c r="R65" s="43"/>
      <c r="S65" s="227"/>
      <c r="T65" s="258"/>
      <c r="U65" s="43"/>
    </row>
    <row r="66" spans="1:21">
      <c r="A66" s="17"/>
      <c r="B66" s="223" t="s">
        <v>37</v>
      </c>
      <c r="C66" s="241" t="s">
        <v>209</v>
      </c>
      <c r="D66" s="241"/>
      <c r="E66" s="18"/>
      <c r="F66" s="18"/>
      <c r="G66" s="241" t="s">
        <v>209</v>
      </c>
      <c r="H66" s="241"/>
      <c r="I66" s="18"/>
      <c r="J66" s="18"/>
      <c r="K66" s="241">
        <v>327.39999999999998</v>
      </c>
      <c r="L66" s="241"/>
      <c r="M66" s="18"/>
      <c r="N66" s="18"/>
      <c r="O66" s="241" t="s">
        <v>209</v>
      </c>
      <c r="P66" s="241"/>
      <c r="Q66" s="18"/>
      <c r="R66" s="18"/>
      <c r="S66" s="241">
        <v>327.39999999999998</v>
      </c>
      <c r="T66" s="241"/>
      <c r="U66" s="18"/>
    </row>
    <row r="67" spans="1:21" ht="15.75" thickBot="1">
      <c r="A67" s="17"/>
      <c r="B67" s="224"/>
      <c r="C67" s="259"/>
      <c r="D67" s="259"/>
      <c r="E67" s="89"/>
      <c r="F67" s="89"/>
      <c r="G67" s="259"/>
      <c r="H67" s="259"/>
      <c r="I67" s="89"/>
      <c r="J67" s="89"/>
      <c r="K67" s="259"/>
      <c r="L67" s="259"/>
      <c r="M67" s="89"/>
      <c r="N67" s="89"/>
      <c r="O67" s="259"/>
      <c r="P67" s="259"/>
      <c r="Q67" s="89"/>
      <c r="R67" s="89"/>
      <c r="S67" s="259"/>
      <c r="T67" s="259"/>
      <c r="U67" s="89"/>
    </row>
    <row r="68" spans="1:21" ht="15.75" thickTop="1">
      <c r="A68" s="17"/>
      <c r="B68" s="228" t="s">
        <v>38</v>
      </c>
      <c r="C68" s="260" t="s">
        <v>209</v>
      </c>
      <c r="D68" s="260"/>
      <c r="E68" s="97"/>
      <c r="F68" s="97"/>
      <c r="G68" s="260" t="s">
        <v>209</v>
      </c>
      <c r="H68" s="260"/>
      <c r="I68" s="97"/>
      <c r="J68" s="97"/>
      <c r="K68" s="262">
        <v>3134.7</v>
      </c>
      <c r="L68" s="262"/>
      <c r="M68" s="97"/>
      <c r="N68" s="97"/>
      <c r="O68" s="260" t="s">
        <v>209</v>
      </c>
      <c r="P68" s="260"/>
      <c r="Q68" s="97"/>
      <c r="R68" s="97"/>
      <c r="S68" s="262">
        <v>3134.7</v>
      </c>
      <c r="T68" s="262"/>
      <c r="U68" s="97"/>
    </row>
    <row r="69" spans="1:21" ht="15.75" thickBot="1">
      <c r="A69" s="17"/>
      <c r="B69" s="229"/>
      <c r="C69" s="261"/>
      <c r="D69" s="261"/>
      <c r="E69" s="52"/>
      <c r="F69" s="52"/>
      <c r="G69" s="261"/>
      <c r="H69" s="261"/>
      <c r="I69" s="52"/>
      <c r="J69" s="52"/>
      <c r="K69" s="263"/>
      <c r="L69" s="263"/>
      <c r="M69" s="52"/>
      <c r="N69" s="52"/>
      <c r="O69" s="261"/>
      <c r="P69" s="261"/>
      <c r="Q69" s="52"/>
      <c r="R69" s="52"/>
      <c r="S69" s="263"/>
      <c r="T69" s="263"/>
      <c r="U69" s="52"/>
    </row>
    <row r="70" spans="1:21" ht="15.75" thickTop="1">
      <c r="A70" s="17"/>
      <c r="B70" s="234" t="s">
        <v>39</v>
      </c>
      <c r="C70" s="242" t="s">
        <v>209</v>
      </c>
      <c r="D70" s="242"/>
      <c r="E70" s="61"/>
      <c r="F70" s="61"/>
      <c r="G70" s="242" t="s">
        <v>209</v>
      </c>
      <c r="H70" s="242"/>
      <c r="I70" s="61"/>
      <c r="J70" s="61"/>
      <c r="K70" s="264">
        <v>2711.1</v>
      </c>
      <c r="L70" s="264"/>
      <c r="M70" s="61"/>
      <c r="N70" s="61"/>
      <c r="O70" s="242" t="s">
        <v>209</v>
      </c>
      <c r="P70" s="242"/>
      <c r="Q70" s="61"/>
      <c r="R70" s="61"/>
      <c r="S70" s="264">
        <v>2711.1</v>
      </c>
      <c r="T70" s="264"/>
      <c r="U70" s="61"/>
    </row>
    <row r="71" spans="1:21" ht="15.75" thickBot="1">
      <c r="A71" s="17"/>
      <c r="B71" s="214"/>
      <c r="C71" s="259"/>
      <c r="D71" s="259"/>
      <c r="E71" s="89"/>
      <c r="F71" s="89"/>
      <c r="G71" s="259"/>
      <c r="H71" s="259"/>
      <c r="I71" s="89"/>
      <c r="J71" s="89"/>
      <c r="K71" s="265"/>
      <c r="L71" s="265"/>
      <c r="M71" s="89"/>
      <c r="N71" s="89"/>
      <c r="O71" s="259"/>
      <c r="P71" s="259"/>
      <c r="Q71" s="89"/>
      <c r="R71" s="89"/>
      <c r="S71" s="265"/>
      <c r="T71" s="265"/>
      <c r="U71" s="89"/>
    </row>
    <row r="72" spans="1:21" ht="15.75" thickTop="1">
      <c r="A72" s="17"/>
      <c r="B72" s="228" t="s">
        <v>40</v>
      </c>
      <c r="C72" s="260" t="s">
        <v>209</v>
      </c>
      <c r="D72" s="260"/>
      <c r="E72" s="97"/>
      <c r="F72" s="97"/>
      <c r="G72" s="260" t="s">
        <v>209</v>
      </c>
      <c r="H72" s="260"/>
      <c r="I72" s="97"/>
      <c r="J72" s="97"/>
      <c r="K72" s="260">
        <v>423.6</v>
      </c>
      <c r="L72" s="260"/>
      <c r="M72" s="97"/>
      <c r="N72" s="97"/>
      <c r="O72" s="260" t="s">
        <v>209</v>
      </c>
      <c r="P72" s="260"/>
      <c r="Q72" s="97"/>
      <c r="R72" s="97"/>
      <c r="S72" s="260">
        <v>423.6</v>
      </c>
      <c r="T72" s="260"/>
      <c r="U72" s="97"/>
    </row>
    <row r="73" spans="1:21" ht="15.75" thickBot="1">
      <c r="A73" s="17"/>
      <c r="B73" s="229"/>
      <c r="C73" s="261"/>
      <c r="D73" s="261"/>
      <c r="E73" s="52"/>
      <c r="F73" s="52"/>
      <c r="G73" s="261"/>
      <c r="H73" s="261"/>
      <c r="I73" s="52"/>
      <c r="J73" s="52"/>
      <c r="K73" s="261"/>
      <c r="L73" s="261"/>
      <c r="M73" s="52"/>
      <c r="N73" s="52"/>
      <c r="O73" s="261"/>
      <c r="P73" s="261"/>
      <c r="Q73" s="52"/>
      <c r="R73" s="52"/>
      <c r="S73" s="261"/>
      <c r="T73" s="261"/>
      <c r="U73" s="52"/>
    </row>
    <row r="74" spans="1:21" ht="15.75" thickTop="1">
      <c r="A74" s="17"/>
      <c r="B74" s="240" t="s">
        <v>41</v>
      </c>
      <c r="C74" s="242"/>
      <c r="D74" s="242"/>
      <c r="E74" s="61"/>
      <c r="F74" s="61"/>
      <c r="G74" s="242"/>
      <c r="H74" s="242"/>
      <c r="I74" s="61"/>
      <c r="J74" s="61"/>
      <c r="K74" s="242"/>
      <c r="L74" s="242"/>
      <c r="M74" s="61"/>
      <c r="N74" s="61"/>
      <c r="O74" s="242"/>
      <c r="P74" s="242"/>
      <c r="Q74" s="61"/>
      <c r="R74" s="61"/>
      <c r="S74" s="242"/>
      <c r="T74" s="242"/>
      <c r="U74" s="61"/>
    </row>
    <row r="75" spans="1:21">
      <c r="A75" s="17"/>
      <c r="B75" s="239"/>
      <c r="C75" s="241"/>
      <c r="D75" s="241"/>
      <c r="E75" s="18"/>
      <c r="F75" s="18"/>
      <c r="G75" s="241"/>
      <c r="H75" s="241"/>
      <c r="I75" s="18"/>
      <c r="J75" s="18"/>
      <c r="K75" s="241"/>
      <c r="L75" s="241"/>
      <c r="M75" s="18"/>
      <c r="N75" s="18"/>
      <c r="O75" s="241"/>
      <c r="P75" s="241"/>
      <c r="Q75" s="18"/>
      <c r="R75" s="18"/>
      <c r="S75" s="243"/>
      <c r="T75" s="243"/>
      <c r="U75" s="244"/>
    </row>
    <row r="76" spans="1:21">
      <c r="A76" s="17"/>
      <c r="B76" s="219" t="s">
        <v>42</v>
      </c>
      <c r="C76" s="257" t="s">
        <v>209</v>
      </c>
      <c r="D76" s="257"/>
      <c r="E76" s="43"/>
      <c r="F76" s="43"/>
      <c r="G76" s="257" t="s">
        <v>209</v>
      </c>
      <c r="H76" s="257"/>
      <c r="I76" s="43"/>
      <c r="J76" s="43"/>
      <c r="K76" s="257">
        <v>109</v>
      </c>
      <c r="L76" s="257"/>
      <c r="M76" s="43"/>
      <c r="N76" s="43"/>
      <c r="O76" s="257" t="s">
        <v>209</v>
      </c>
      <c r="P76" s="257"/>
      <c r="Q76" s="43"/>
      <c r="R76" s="43"/>
      <c r="S76" s="257">
        <v>109</v>
      </c>
      <c r="T76" s="257"/>
      <c r="U76" s="43"/>
    </row>
    <row r="77" spans="1:21">
      <c r="A77" s="17"/>
      <c r="B77" s="219"/>
      <c r="C77" s="257"/>
      <c r="D77" s="257"/>
      <c r="E77" s="43"/>
      <c r="F77" s="43"/>
      <c r="G77" s="257"/>
      <c r="H77" s="257"/>
      <c r="I77" s="43"/>
      <c r="J77" s="43"/>
      <c r="K77" s="257"/>
      <c r="L77" s="257"/>
      <c r="M77" s="43"/>
      <c r="N77" s="43"/>
      <c r="O77" s="257"/>
      <c r="P77" s="257"/>
      <c r="Q77" s="43"/>
      <c r="R77" s="43"/>
      <c r="S77" s="257"/>
      <c r="T77" s="257"/>
      <c r="U77" s="43"/>
    </row>
    <row r="78" spans="1:21">
      <c r="A78" s="17"/>
      <c r="B78" s="223" t="s">
        <v>43</v>
      </c>
      <c r="C78" s="241" t="s">
        <v>209</v>
      </c>
      <c r="D78" s="241"/>
      <c r="E78" s="18"/>
      <c r="F78" s="18"/>
      <c r="G78" s="241" t="s">
        <v>209</v>
      </c>
      <c r="H78" s="241"/>
      <c r="I78" s="18"/>
      <c r="J78" s="18"/>
      <c r="K78" s="241">
        <v>61.2</v>
      </c>
      <c r="L78" s="241"/>
      <c r="M78" s="18"/>
      <c r="N78" s="18"/>
      <c r="O78" s="241" t="s">
        <v>209</v>
      </c>
      <c r="P78" s="241"/>
      <c r="Q78" s="18"/>
      <c r="R78" s="18"/>
      <c r="S78" s="241">
        <v>61.2</v>
      </c>
      <c r="T78" s="241"/>
      <c r="U78" s="18"/>
    </row>
    <row r="79" spans="1:21">
      <c r="A79" s="17"/>
      <c r="B79" s="223"/>
      <c r="C79" s="241"/>
      <c r="D79" s="241"/>
      <c r="E79" s="18"/>
      <c r="F79" s="18"/>
      <c r="G79" s="241"/>
      <c r="H79" s="241"/>
      <c r="I79" s="18"/>
      <c r="J79" s="18"/>
      <c r="K79" s="241"/>
      <c r="L79" s="241"/>
      <c r="M79" s="18"/>
      <c r="N79" s="18"/>
      <c r="O79" s="241"/>
      <c r="P79" s="241"/>
      <c r="Q79" s="18"/>
      <c r="R79" s="18"/>
      <c r="S79" s="241"/>
      <c r="T79" s="241"/>
      <c r="U79" s="18"/>
    </row>
    <row r="80" spans="1:21">
      <c r="A80" s="17"/>
      <c r="B80" s="219" t="s">
        <v>44</v>
      </c>
      <c r="C80" s="257" t="s">
        <v>209</v>
      </c>
      <c r="D80" s="257"/>
      <c r="E80" s="43"/>
      <c r="F80" s="43"/>
      <c r="G80" s="257" t="s">
        <v>209</v>
      </c>
      <c r="H80" s="257"/>
      <c r="I80" s="43"/>
      <c r="J80" s="43"/>
      <c r="K80" s="257">
        <v>13.3</v>
      </c>
      <c r="L80" s="257"/>
      <c r="M80" s="43"/>
      <c r="N80" s="43"/>
      <c r="O80" s="257" t="s">
        <v>209</v>
      </c>
      <c r="P80" s="257"/>
      <c r="Q80" s="43"/>
      <c r="R80" s="43"/>
      <c r="S80" s="257">
        <v>13.3</v>
      </c>
      <c r="T80" s="257"/>
      <c r="U80" s="43"/>
    </row>
    <row r="81" spans="1:21" ht="15.75" thickBot="1">
      <c r="A81" s="17"/>
      <c r="B81" s="245"/>
      <c r="C81" s="261"/>
      <c r="D81" s="261"/>
      <c r="E81" s="52"/>
      <c r="F81" s="52"/>
      <c r="G81" s="261"/>
      <c r="H81" s="261"/>
      <c r="I81" s="52"/>
      <c r="J81" s="52"/>
      <c r="K81" s="261"/>
      <c r="L81" s="261"/>
      <c r="M81" s="52"/>
      <c r="N81" s="52"/>
      <c r="O81" s="261"/>
      <c r="P81" s="261"/>
      <c r="Q81" s="52"/>
      <c r="R81" s="52"/>
      <c r="S81" s="261"/>
      <c r="T81" s="261"/>
      <c r="U81" s="52"/>
    </row>
    <row r="82" spans="1:21" ht="15.75" thickTop="1">
      <c r="A82" s="17"/>
      <c r="B82" s="234" t="s">
        <v>45</v>
      </c>
      <c r="C82" s="242" t="s">
        <v>209</v>
      </c>
      <c r="D82" s="242"/>
      <c r="E82" s="61"/>
      <c r="F82" s="61"/>
      <c r="G82" s="242" t="s">
        <v>209</v>
      </c>
      <c r="H82" s="242"/>
      <c r="I82" s="61"/>
      <c r="J82" s="61"/>
      <c r="K82" s="242">
        <v>183.5</v>
      </c>
      <c r="L82" s="242"/>
      <c r="M82" s="61"/>
      <c r="N82" s="61"/>
      <c r="O82" s="242" t="s">
        <v>209</v>
      </c>
      <c r="P82" s="242"/>
      <c r="Q82" s="61"/>
      <c r="R82" s="61"/>
      <c r="S82" s="242">
        <v>183.5</v>
      </c>
      <c r="T82" s="242"/>
      <c r="U82" s="61"/>
    </row>
    <row r="83" spans="1:21" ht="15.75" thickBot="1">
      <c r="A83" s="17"/>
      <c r="B83" s="214"/>
      <c r="C83" s="259"/>
      <c r="D83" s="259"/>
      <c r="E83" s="89"/>
      <c r="F83" s="89"/>
      <c r="G83" s="259"/>
      <c r="H83" s="259"/>
      <c r="I83" s="89"/>
      <c r="J83" s="89"/>
      <c r="K83" s="259"/>
      <c r="L83" s="259"/>
      <c r="M83" s="89"/>
      <c r="N83" s="89"/>
      <c r="O83" s="259"/>
      <c r="P83" s="259"/>
      <c r="Q83" s="89"/>
      <c r="R83" s="89"/>
      <c r="S83" s="259"/>
      <c r="T83" s="259"/>
      <c r="U83" s="89"/>
    </row>
    <row r="84" spans="1:21" ht="15.75" thickTop="1">
      <c r="A84" s="17"/>
      <c r="B84" s="249" t="s">
        <v>47</v>
      </c>
      <c r="C84" s="260" t="s">
        <v>209</v>
      </c>
      <c r="D84" s="260"/>
      <c r="E84" s="97"/>
      <c r="F84" s="97"/>
      <c r="G84" s="260" t="s">
        <v>209</v>
      </c>
      <c r="H84" s="260"/>
      <c r="I84" s="97"/>
      <c r="J84" s="97"/>
      <c r="K84" s="260">
        <v>240.1</v>
      </c>
      <c r="L84" s="260"/>
      <c r="M84" s="97"/>
      <c r="N84" s="97"/>
      <c r="O84" s="260" t="s">
        <v>209</v>
      </c>
      <c r="P84" s="260"/>
      <c r="Q84" s="97"/>
      <c r="R84" s="97"/>
      <c r="S84" s="260">
        <v>240.1</v>
      </c>
      <c r="T84" s="260"/>
      <c r="U84" s="97"/>
    </row>
    <row r="85" spans="1:21" ht="15.75" thickBot="1">
      <c r="A85" s="17"/>
      <c r="B85" s="250"/>
      <c r="C85" s="261"/>
      <c r="D85" s="261"/>
      <c r="E85" s="52"/>
      <c r="F85" s="52"/>
      <c r="G85" s="261"/>
      <c r="H85" s="261"/>
      <c r="I85" s="52"/>
      <c r="J85" s="52"/>
      <c r="K85" s="261"/>
      <c r="L85" s="261"/>
      <c r="M85" s="52"/>
      <c r="N85" s="52"/>
      <c r="O85" s="261"/>
      <c r="P85" s="261"/>
      <c r="Q85" s="52"/>
      <c r="R85" s="52"/>
      <c r="S85" s="261"/>
      <c r="T85" s="261"/>
      <c r="U85" s="52"/>
    </row>
    <row r="86" spans="1:21" ht="15.75" thickTop="1">
      <c r="A86" s="17"/>
      <c r="B86" s="234" t="s">
        <v>125</v>
      </c>
      <c r="C86" s="242">
        <v>216.3</v>
      </c>
      <c r="D86" s="242"/>
      <c r="E86" s="61"/>
      <c r="F86" s="61"/>
      <c r="G86" s="242">
        <v>216.3</v>
      </c>
      <c r="H86" s="242"/>
      <c r="I86" s="61"/>
      <c r="J86" s="61"/>
      <c r="K86" s="242">
        <v>11</v>
      </c>
      <c r="L86" s="242"/>
      <c r="M86" s="61"/>
      <c r="N86" s="61"/>
      <c r="O86" s="242" t="s">
        <v>604</v>
      </c>
      <c r="P86" s="242"/>
      <c r="Q86" s="234" t="s">
        <v>211</v>
      </c>
      <c r="R86" s="61"/>
      <c r="S86" s="242">
        <v>27.5</v>
      </c>
      <c r="T86" s="242"/>
      <c r="U86" s="61"/>
    </row>
    <row r="87" spans="1:21">
      <c r="A87" s="17"/>
      <c r="B87" s="213"/>
      <c r="C87" s="241"/>
      <c r="D87" s="241"/>
      <c r="E87" s="18"/>
      <c r="F87" s="18"/>
      <c r="G87" s="241"/>
      <c r="H87" s="241"/>
      <c r="I87" s="18"/>
      <c r="J87" s="18"/>
      <c r="K87" s="241"/>
      <c r="L87" s="241"/>
      <c r="M87" s="18"/>
      <c r="N87" s="18"/>
      <c r="O87" s="241"/>
      <c r="P87" s="241"/>
      <c r="Q87" s="213"/>
      <c r="R87" s="18"/>
      <c r="S87" s="241"/>
      <c r="T87" s="241"/>
      <c r="U87" s="18"/>
    </row>
    <row r="88" spans="1:21">
      <c r="A88" s="17"/>
      <c r="B88" s="209" t="s">
        <v>592</v>
      </c>
      <c r="C88" s="257" t="s">
        <v>209</v>
      </c>
      <c r="D88" s="257"/>
      <c r="E88" s="43"/>
      <c r="F88" s="43"/>
      <c r="G88" s="257" t="s">
        <v>209</v>
      </c>
      <c r="H88" s="257"/>
      <c r="I88" s="43"/>
      <c r="J88" s="43"/>
      <c r="K88" s="257">
        <v>6.4</v>
      </c>
      <c r="L88" s="257"/>
      <c r="M88" s="43"/>
      <c r="N88" s="43"/>
      <c r="O88" s="257" t="s">
        <v>209</v>
      </c>
      <c r="P88" s="257"/>
      <c r="Q88" s="43"/>
      <c r="R88" s="43"/>
      <c r="S88" s="257">
        <v>6.4</v>
      </c>
      <c r="T88" s="257"/>
      <c r="U88" s="43"/>
    </row>
    <row r="89" spans="1:21">
      <c r="A89" s="17"/>
      <c r="B89" s="211" t="s">
        <v>593</v>
      </c>
      <c r="C89" s="257"/>
      <c r="D89" s="257"/>
      <c r="E89" s="43"/>
      <c r="F89" s="43"/>
      <c r="G89" s="257"/>
      <c r="H89" s="257"/>
      <c r="I89" s="43"/>
      <c r="J89" s="43"/>
      <c r="K89" s="257"/>
      <c r="L89" s="257"/>
      <c r="M89" s="43"/>
      <c r="N89" s="43"/>
      <c r="O89" s="257"/>
      <c r="P89" s="257"/>
      <c r="Q89" s="43"/>
      <c r="R89" s="43"/>
      <c r="S89" s="257"/>
      <c r="T89" s="257"/>
      <c r="U89" s="43"/>
    </row>
    <row r="90" spans="1:21">
      <c r="A90" s="17"/>
      <c r="B90" s="213" t="s">
        <v>594</v>
      </c>
      <c r="C90" s="241">
        <v>70.599999999999994</v>
      </c>
      <c r="D90" s="241"/>
      <c r="E90" s="18"/>
      <c r="F90" s="18"/>
      <c r="G90" s="241">
        <v>70.599999999999994</v>
      </c>
      <c r="H90" s="241"/>
      <c r="I90" s="18"/>
      <c r="J90" s="18"/>
      <c r="K90" s="241">
        <v>3.1</v>
      </c>
      <c r="L90" s="241"/>
      <c r="M90" s="18"/>
      <c r="N90" s="18"/>
      <c r="O90" s="241" t="s">
        <v>605</v>
      </c>
      <c r="P90" s="241"/>
      <c r="Q90" s="213" t="s">
        <v>211</v>
      </c>
      <c r="R90" s="18"/>
      <c r="S90" s="241">
        <v>3.1</v>
      </c>
      <c r="T90" s="241"/>
      <c r="U90" s="18"/>
    </row>
    <row r="91" spans="1:21">
      <c r="A91" s="17"/>
      <c r="B91" s="213"/>
      <c r="C91" s="241"/>
      <c r="D91" s="241"/>
      <c r="E91" s="18"/>
      <c r="F91" s="18"/>
      <c r="G91" s="241"/>
      <c r="H91" s="241"/>
      <c r="I91" s="18"/>
      <c r="J91" s="18"/>
      <c r="K91" s="241"/>
      <c r="L91" s="241"/>
      <c r="M91" s="18"/>
      <c r="N91" s="18"/>
      <c r="O91" s="241"/>
      <c r="P91" s="241"/>
      <c r="Q91" s="213"/>
      <c r="R91" s="18"/>
      <c r="S91" s="241"/>
      <c r="T91" s="241"/>
      <c r="U91" s="18"/>
    </row>
    <row r="92" spans="1:21">
      <c r="A92" s="17"/>
      <c r="B92" s="227" t="s">
        <v>597</v>
      </c>
      <c r="C92" s="257" t="s">
        <v>606</v>
      </c>
      <c r="D92" s="257"/>
      <c r="E92" s="227" t="s">
        <v>211</v>
      </c>
      <c r="F92" s="43"/>
      <c r="G92" s="257" t="s">
        <v>606</v>
      </c>
      <c r="H92" s="257"/>
      <c r="I92" s="227" t="s">
        <v>211</v>
      </c>
      <c r="J92" s="43"/>
      <c r="K92" s="257" t="s">
        <v>607</v>
      </c>
      <c r="L92" s="257"/>
      <c r="M92" s="227" t="s">
        <v>211</v>
      </c>
      <c r="N92" s="43"/>
      <c r="O92" s="257">
        <v>141.19999999999999</v>
      </c>
      <c r="P92" s="257"/>
      <c r="Q92" s="43"/>
      <c r="R92" s="43"/>
      <c r="S92" s="257" t="s">
        <v>607</v>
      </c>
      <c r="T92" s="257"/>
      <c r="U92" s="227" t="s">
        <v>211</v>
      </c>
    </row>
    <row r="93" spans="1:21" ht="15.75" thickBot="1">
      <c r="A93" s="17"/>
      <c r="B93" s="229"/>
      <c r="C93" s="261"/>
      <c r="D93" s="261"/>
      <c r="E93" s="229"/>
      <c r="F93" s="52"/>
      <c r="G93" s="261"/>
      <c r="H93" s="261"/>
      <c r="I93" s="229"/>
      <c r="J93" s="52"/>
      <c r="K93" s="261"/>
      <c r="L93" s="261"/>
      <c r="M93" s="229"/>
      <c r="N93" s="52"/>
      <c r="O93" s="261"/>
      <c r="P93" s="261"/>
      <c r="Q93" s="52"/>
      <c r="R93" s="52"/>
      <c r="S93" s="261"/>
      <c r="T93" s="261"/>
      <c r="U93" s="229"/>
    </row>
    <row r="94" spans="1:21" ht="15.75" thickTop="1">
      <c r="A94" s="17"/>
      <c r="B94" s="234" t="s">
        <v>53</v>
      </c>
      <c r="C94" s="242">
        <v>216.3</v>
      </c>
      <c r="D94" s="242"/>
      <c r="E94" s="61"/>
      <c r="F94" s="61"/>
      <c r="G94" s="242">
        <v>216.3</v>
      </c>
      <c r="H94" s="242"/>
      <c r="I94" s="61"/>
      <c r="J94" s="61"/>
      <c r="K94" s="242">
        <v>202.9</v>
      </c>
      <c r="L94" s="242"/>
      <c r="M94" s="61"/>
      <c r="N94" s="61"/>
      <c r="O94" s="242" t="s">
        <v>604</v>
      </c>
      <c r="P94" s="242"/>
      <c r="Q94" s="234" t="s">
        <v>211</v>
      </c>
      <c r="R94" s="61"/>
      <c r="S94" s="242">
        <v>219.4</v>
      </c>
      <c r="T94" s="242"/>
      <c r="U94" s="61"/>
    </row>
    <row r="95" spans="1:21" ht="15.75" thickBot="1">
      <c r="A95" s="17"/>
      <c r="B95" s="214"/>
      <c r="C95" s="259"/>
      <c r="D95" s="259"/>
      <c r="E95" s="89"/>
      <c r="F95" s="89"/>
      <c r="G95" s="259"/>
      <c r="H95" s="259"/>
      <c r="I95" s="89"/>
      <c r="J95" s="89"/>
      <c r="K95" s="259"/>
      <c r="L95" s="259"/>
      <c r="M95" s="89"/>
      <c r="N95" s="89"/>
      <c r="O95" s="259"/>
      <c r="P95" s="259"/>
      <c r="Q95" s="214"/>
      <c r="R95" s="89"/>
      <c r="S95" s="259"/>
      <c r="T95" s="259"/>
      <c r="U95" s="89"/>
    </row>
    <row r="96" spans="1:21" ht="15.75" thickTop="1">
      <c r="A96" s="17"/>
      <c r="B96" s="228" t="s">
        <v>54</v>
      </c>
      <c r="C96" s="260" t="s">
        <v>209</v>
      </c>
      <c r="D96" s="260"/>
      <c r="E96" s="97"/>
      <c r="F96" s="97"/>
      <c r="G96" s="260" t="s">
        <v>209</v>
      </c>
      <c r="H96" s="260"/>
      <c r="I96" s="97"/>
      <c r="J96" s="97"/>
      <c r="K96" s="260" t="s">
        <v>608</v>
      </c>
      <c r="L96" s="260"/>
      <c r="M96" s="228" t="s">
        <v>211</v>
      </c>
      <c r="N96" s="97"/>
      <c r="O96" s="260" t="s">
        <v>209</v>
      </c>
      <c r="P96" s="260"/>
      <c r="Q96" s="97"/>
      <c r="R96" s="97"/>
      <c r="S96" s="260" t="s">
        <v>608</v>
      </c>
      <c r="T96" s="260"/>
      <c r="U96" s="228" t="s">
        <v>211</v>
      </c>
    </row>
    <row r="97" spans="1:21" ht="15.75" thickBot="1">
      <c r="A97" s="17"/>
      <c r="B97" s="229"/>
      <c r="C97" s="261"/>
      <c r="D97" s="261"/>
      <c r="E97" s="52"/>
      <c r="F97" s="52"/>
      <c r="G97" s="261"/>
      <c r="H97" s="261"/>
      <c r="I97" s="52"/>
      <c r="J97" s="52"/>
      <c r="K97" s="261"/>
      <c r="L97" s="261"/>
      <c r="M97" s="229"/>
      <c r="N97" s="52"/>
      <c r="O97" s="261"/>
      <c r="P97" s="261"/>
      <c r="Q97" s="52"/>
      <c r="R97" s="52"/>
      <c r="S97" s="261"/>
      <c r="T97" s="261"/>
      <c r="U97" s="229"/>
    </row>
    <row r="98" spans="1:21" ht="15.75" thickTop="1">
      <c r="A98" s="17"/>
      <c r="B98" s="234" t="s">
        <v>55</v>
      </c>
      <c r="C98" s="242">
        <v>216.3</v>
      </c>
      <c r="D98" s="242"/>
      <c r="E98" s="61"/>
      <c r="F98" s="61"/>
      <c r="G98" s="242">
        <v>216.3</v>
      </c>
      <c r="H98" s="242"/>
      <c r="I98" s="61"/>
      <c r="J98" s="61"/>
      <c r="K98" s="242">
        <v>199.9</v>
      </c>
      <c r="L98" s="242"/>
      <c r="M98" s="61"/>
      <c r="N98" s="61"/>
      <c r="O98" s="242" t="s">
        <v>604</v>
      </c>
      <c r="P98" s="242"/>
      <c r="Q98" s="234" t="s">
        <v>211</v>
      </c>
      <c r="R98" s="61"/>
      <c r="S98" s="242">
        <v>216.4</v>
      </c>
      <c r="T98" s="242"/>
      <c r="U98" s="61"/>
    </row>
    <row r="99" spans="1:21">
      <c r="A99" s="17"/>
      <c r="B99" s="213"/>
      <c r="C99" s="241"/>
      <c r="D99" s="241"/>
      <c r="E99" s="18"/>
      <c r="F99" s="18"/>
      <c r="G99" s="241"/>
      <c r="H99" s="241"/>
      <c r="I99" s="18"/>
      <c r="J99" s="18"/>
      <c r="K99" s="241"/>
      <c r="L99" s="241"/>
      <c r="M99" s="18"/>
      <c r="N99" s="18"/>
      <c r="O99" s="241"/>
      <c r="P99" s="241"/>
      <c r="Q99" s="213"/>
      <c r="R99" s="18"/>
      <c r="S99" s="241"/>
      <c r="T99" s="241"/>
      <c r="U99" s="18"/>
    </row>
    <row r="100" spans="1:21">
      <c r="A100" s="17"/>
      <c r="B100" s="209" t="s">
        <v>601</v>
      </c>
      <c r="C100" s="257" t="s">
        <v>209</v>
      </c>
      <c r="D100" s="257"/>
      <c r="E100" s="43"/>
      <c r="F100" s="43"/>
      <c r="G100" s="257" t="s">
        <v>209</v>
      </c>
      <c r="H100" s="257"/>
      <c r="I100" s="43"/>
      <c r="J100" s="43"/>
      <c r="K100" s="257">
        <v>0.1</v>
      </c>
      <c r="L100" s="257"/>
      <c r="M100" s="43"/>
      <c r="N100" s="43"/>
      <c r="O100" s="257" t="s">
        <v>209</v>
      </c>
      <c r="P100" s="257"/>
      <c r="Q100" s="43"/>
      <c r="R100" s="43"/>
      <c r="S100" s="257">
        <v>0.1</v>
      </c>
      <c r="T100" s="257"/>
      <c r="U100" s="43"/>
    </row>
    <row r="101" spans="1:21" ht="15.75" thickBot="1">
      <c r="A101" s="17"/>
      <c r="B101" s="255" t="s">
        <v>602</v>
      </c>
      <c r="C101" s="261"/>
      <c r="D101" s="261"/>
      <c r="E101" s="52"/>
      <c r="F101" s="52"/>
      <c r="G101" s="261"/>
      <c r="H101" s="261"/>
      <c r="I101" s="52"/>
      <c r="J101" s="52"/>
      <c r="K101" s="261"/>
      <c r="L101" s="261"/>
      <c r="M101" s="52"/>
      <c r="N101" s="52"/>
      <c r="O101" s="261"/>
      <c r="P101" s="261"/>
      <c r="Q101" s="52"/>
      <c r="R101" s="52"/>
      <c r="S101" s="261"/>
      <c r="T101" s="261"/>
      <c r="U101" s="52"/>
    </row>
    <row r="102" spans="1:21" ht="15.75" thickTop="1">
      <c r="A102" s="17"/>
      <c r="B102" s="266" t="s">
        <v>57</v>
      </c>
      <c r="C102" s="234" t="s">
        <v>208</v>
      </c>
      <c r="D102" s="242">
        <v>216.3</v>
      </c>
      <c r="E102" s="61"/>
      <c r="F102" s="61"/>
      <c r="G102" s="234" t="s">
        <v>208</v>
      </c>
      <c r="H102" s="242">
        <v>216.3</v>
      </c>
      <c r="I102" s="61"/>
      <c r="J102" s="61"/>
      <c r="K102" s="234" t="s">
        <v>208</v>
      </c>
      <c r="L102" s="242">
        <v>199.8</v>
      </c>
      <c r="M102" s="61"/>
      <c r="N102" s="61"/>
      <c r="O102" s="234" t="s">
        <v>208</v>
      </c>
      <c r="P102" s="242" t="s">
        <v>604</v>
      </c>
      <c r="Q102" s="234" t="s">
        <v>211</v>
      </c>
      <c r="R102" s="61"/>
      <c r="S102" s="234" t="s">
        <v>208</v>
      </c>
      <c r="T102" s="242">
        <v>216.3</v>
      </c>
      <c r="U102" s="61"/>
    </row>
    <row r="103" spans="1:21" ht="15.75" thickBot="1">
      <c r="A103" s="17"/>
      <c r="B103" s="267"/>
      <c r="C103" s="268"/>
      <c r="D103" s="269"/>
      <c r="E103" s="62"/>
      <c r="F103" s="62"/>
      <c r="G103" s="268"/>
      <c r="H103" s="269"/>
      <c r="I103" s="62"/>
      <c r="J103" s="62"/>
      <c r="K103" s="268"/>
      <c r="L103" s="269"/>
      <c r="M103" s="62"/>
      <c r="N103" s="62"/>
      <c r="O103" s="268"/>
      <c r="P103" s="269"/>
      <c r="Q103" s="268"/>
      <c r="R103" s="62"/>
      <c r="S103" s="268"/>
      <c r="T103" s="269"/>
      <c r="U103" s="62"/>
    </row>
    <row r="104" spans="1:21" ht="15.75" thickTop="1">
      <c r="A104" s="17"/>
      <c r="B104" s="256"/>
      <c r="C104" s="256"/>
      <c r="D104" s="256"/>
      <c r="E104" s="256"/>
      <c r="F104" s="256"/>
      <c r="G104" s="256"/>
      <c r="H104" s="256"/>
      <c r="I104" s="256"/>
      <c r="J104" s="256"/>
      <c r="K104" s="256"/>
      <c r="L104" s="256"/>
      <c r="M104" s="256"/>
      <c r="N104" s="256"/>
      <c r="O104" s="256"/>
      <c r="P104" s="256"/>
      <c r="Q104" s="256"/>
      <c r="R104" s="256"/>
      <c r="S104" s="256"/>
      <c r="T104" s="256"/>
      <c r="U104" s="256"/>
    </row>
    <row r="105" spans="1:21">
      <c r="A105" s="17"/>
      <c r="B105" s="10"/>
      <c r="C105" s="10"/>
      <c r="D105" s="10"/>
      <c r="E105" s="10"/>
      <c r="F105" s="10"/>
      <c r="G105" s="10"/>
      <c r="H105" s="10"/>
      <c r="I105" s="10"/>
      <c r="J105" s="10"/>
      <c r="K105" s="10"/>
      <c r="L105" s="10"/>
      <c r="M105" s="10"/>
      <c r="N105" s="10"/>
      <c r="O105" s="10"/>
      <c r="P105" s="10"/>
      <c r="Q105" s="10"/>
      <c r="R105" s="10"/>
      <c r="S105" s="10"/>
      <c r="T105" s="10"/>
      <c r="U105" s="10"/>
    </row>
    <row r="106" spans="1:21" ht="15.75" thickBot="1">
      <c r="A106" s="17"/>
      <c r="B106" s="207"/>
      <c r="C106" s="35" t="s">
        <v>609</v>
      </c>
      <c r="D106" s="35"/>
      <c r="E106" s="35"/>
      <c r="F106" s="35"/>
      <c r="G106" s="35"/>
      <c r="H106" s="35"/>
      <c r="I106" s="35"/>
      <c r="J106" s="35"/>
      <c r="K106" s="35"/>
      <c r="L106" s="35"/>
      <c r="M106" s="35"/>
      <c r="N106" s="35"/>
      <c r="O106" s="35"/>
      <c r="P106" s="35"/>
      <c r="Q106" s="35"/>
      <c r="R106" s="35"/>
      <c r="S106" s="35"/>
      <c r="T106" s="35"/>
      <c r="U106" s="35"/>
    </row>
    <row r="107" spans="1:21" ht="15.75" thickTop="1">
      <c r="A107" s="17"/>
      <c r="B107" s="213" t="s">
        <v>579</v>
      </c>
      <c r="C107" s="216" t="s">
        <v>580</v>
      </c>
      <c r="D107" s="216"/>
      <c r="E107" s="216"/>
      <c r="F107" s="61"/>
      <c r="G107" s="216" t="s">
        <v>581</v>
      </c>
      <c r="H107" s="216"/>
      <c r="I107" s="216"/>
      <c r="J107" s="61"/>
      <c r="K107" s="216" t="s">
        <v>583</v>
      </c>
      <c r="L107" s="216"/>
      <c r="M107" s="216"/>
      <c r="N107" s="61"/>
      <c r="O107" s="216" t="s">
        <v>586</v>
      </c>
      <c r="P107" s="216"/>
      <c r="Q107" s="216"/>
      <c r="R107" s="61"/>
      <c r="S107" s="216" t="s">
        <v>153</v>
      </c>
      <c r="T107" s="216"/>
      <c r="U107" s="216"/>
    </row>
    <row r="108" spans="1:21">
      <c r="A108" s="17"/>
      <c r="B108" s="213"/>
      <c r="C108" s="215"/>
      <c r="D108" s="215"/>
      <c r="E108" s="215"/>
      <c r="F108" s="18"/>
      <c r="G108" s="215" t="s">
        <v>582</v>
      </c>
      <c r="H108" s="215"/>
      <c r="I108" s="215"/>
      <c r="J108" s="18"/>
      <c r="K108" s="215" t="s">
        <v>584</v>
      </c>
      <c r="L108" s="215"/>
      <c r="M108" s="215"/>
      <c r="N108" s="18"/>
      <c r="O108" s="215" t="s">
        <v>587</v>
      </c>
      <c r="P108" s="215"/>
      <c r="Q108" s="215"/>
      <c r="R108" s="18"/>
      <c r="S108" s="215"/>
      <c r="T108" s="215"/>
      <c r="U108" s="215"/>
    </row>
    <row r="109" spans="1:21" ht="15.75" thickBot="1">
      <c r="A109" s="17"/>
      <c r="B109" s="214"/>
      <c r="C109" s="217"/>
      <c r="D109" s="217"/>
      <c r="E109" s="217"/>
      <c r="F109" s="89"/>
      <c r="G109" s="193"/>
      <c r="H109" s="193"/>
      <c r="I109" s="193"/>
      <c r="J109" s="89"/>
      <c r="K109" s="217" t="s">
        <v>585</v>
      </c>
      <c r="L109" s="217"/>
      <c r="M109" s="217"/>
      <c r="N109" s="89"/>
      <c r="O109" s="193"/>
      <c r="P109" s="193"/>
      <c r="Q109" s="193"/>
      <c r="R109" s="89"/>
      <c r="S109" s="217"/>
      <c r="T109" s="217"/>
      <c r="U109" s="217"/>
    </row>
    <row r="110" spans="1:21" ht="15.75" thickTop="1">
      <c r="A110" s="17"/>
      <c r="B110" s="207"/>
      <c r="C110" s="218" t="s">
        <v>588</v>
      </c>
      <c r="D110" s="218"/>
      <c r="E110" s="218"/>
      <c r="F110" s="218"/>
      <c r="G110" s="218"/>
      <c r="H110" s="218"/>
      <c r="I110" s="218"/>
      <c r="J110" s="218"/>
      <c r="K110" s="218"/>
      <c r="L110" s="218"/>
      <c r="M110" s="218"/>
      <c r="N110" s="218"/>
      <c r="O110" s="218"/>
      <c r="P110" s="218"/>
      <c r="Q110" s="218"/>
      <c r="R110" s="218"/>
      <c r="S110" s="218"/>
      <c r="T110" s="218"/>
      <c r="U110" s="218"/>
    </row>
    <row r="111" spans="1:21">
      <c r="A111" s="17"/>
      <c r="B111" s="208" t="s">
        <v>496</v>
      </c>
      <c r="C111" s="18"/>
      <c r="D111" s="18"/>
      <c r="E111" s="18"/>
      <c r="F111" s="13"/>
      <c r="G111" s="18"/>
      <c r="H111" s="18"/>
      <c r="I111" s="18"/>
      <c r="J111" s="13"/>
      <c r="K111" s="18"/>
      <c r="L111" s="18"/>
      <c r="M111" s="18"/>
      <c r="N111" s="13"/>
      <c r="O111" s="18"/>
      <c r="P111" s="18"/>
      <c r="Q111" s="18"/>
      <c r="R111" s="13"/>
      <c r="S111" s="18"/>
      <c r="T111" s="18"/>
      <c r="U111" s="18"/>
    </row>
    <row r="112" spans="1:21">
      <c r="A112" s="17"/>
      <c r="B112" s="219" t="s">
        <v>36</v>
      </c>
      <c r="C112" s="220" t="s">
        <v>208</v>
      </c>
      <c r="D112" s="221" t="s">
        <v>209</v>
      </c>
      <c r="E112" s="43"/>
      <c r="F112" s="43"/>
      <c r="G112" s="220" t="s">
        <v>208</v>
      </c>
      <c r="H112" s="221" t="s">
        <v>209</v>
      </c>
      <c r="I112" s="43"/>
      <c r="J112" s="43"/>
      <c r="K112" s="220" t="s">
        <v>208</v>
      </c>
      <c r="L112" s="222">
        <v>8276.2999999999993</v>
      </c>
      <c r="M112" s="43"/>
      <c r="N112" s="43"/>
      <c r="O112" s="220" t="s">
        <v>208</v>
      </c>
      <c r="P112" s="221" t="s">
        <v>209</v>
      </c>
      <c r="Q112" s="43"/>
      <c r="R112" s="43"/>
      <c r="S112" s="220" t="s">
        <v>208</v>
      </c>
      <c r="T112" s="222">
        <v>8276.2999999999993</v>
      </c>
      <c r="U112" s="43"/>
    </row>
    <row r="113" spans="1:21">
      <c r="A113" s="17"/>
      <c r="B113" s="219"/>
      <c r="C113" s="220"/>
      <c r="D113" s="221"/>
      <c r="E113" s="43"/>
      <c r="F113" s="43"/>
      <c r="G113" s="220"/>
      <c r="H113" s="221"/>
      <c r="I113" s="43"/>
      <c r="J113" s="43"/>
      <c r="K113" s="220"/>
      <c r="L113" s="222"/>
      <c r="M113" s="43"/>
      <c r="N113" s="43"/>
      <c r="O113" s="220"/>
      <c r="P113" s="221"/>
      <c r="Q113" s="43"/>
      <c r="R113" s="43"/>
      <c r="S113" s="220"/>
      <c r="T113" s="222"/>
      <c r="U113" s="43"/>
    </row>
    <row r="114" spans="1:21">
      <c r="A114" s="17"/>
      <c r="B114" s="223" t="s">
        <v>37</v>
      </c>
      <c r="C114" s="225" t="s">
        <v>209</v>
      </c>
      <c r="D114" s="225"/>
      <c r="E114" s="18"/>
      <c r="F114" s="18"/>
      <c r="G114" s="225" t="s">
        <v>209</v>
      </c>
      <c r="H114" s="225"/>
      <c r="I114" s="18"/>
      <c r="J114" s="18"/>
      <c r="K114" s="236">
        <v>1071.0999999999999</v>
      </c>
      <c r="L114" s="236"/>
      <c r="M114" s="18"/>
      <c r="N114" s="18"/>
      <c r="O114" s="225" t="s">
        <v>209</v>
      </c>
      <c r="P114" s="225"/>
      <c r="Q114" s="18"/>
      <c r="R114" s="18"/>
      <c r="S114" s="236">
        <v>1071.0999999999999</v>
      </c>
      <c r="T114" s="236"/>
      <c r="U114" s="18"/>
    </row>
    <row r="115" spans="1:21" ht="15.75" thickBot="1">
      <c r="A115" s="17"/>
      <c r="B115" s="224"/>
      <c r="C115" s="226"/>
      <c r="D115" s="226"/>
      <c r="E115" s="89"/>
      <c r="F115" s="89"/>
      <c r="G115" s="226"/>
      <c r="H115" s="226"/>
      <c r="I115" s="89"/>
      <c r="J115" s="89"/>
      <c r="K115" s="238"/>
      <c r="L115" s="238"/>
      <c r="M115" s="89"/>
      <c r="N115" s="89"/>
      <c r="O115" s="226"/>
      <c r="P115" s="226"/>
      <c r="Q115" s="89"/>
      <c r="R115" s="89"/>
      <c r="S115" s="238"/>
      <c r="T115" s="238"/>
      <c r="U115" s="89"/>
    </row>
    <row r="116" spans="1:21" ht="15.75" thickTop="1">
      <c r="A116" s="17"/>
      <c r="B116" s="228" t="s">
        <v>38</v>
      </c>
      <c r="C116" s="230" t="s">
        <v>209</v>
      </c>
      <c r="D116" s="230"/>
      <c r="E116" s="97"/>
      <c r="F116" s="97"/>
      <c r="G116" s="230" t="s">
        <v>209</v>
      </c>
      <c r="H116" s="230"/>
      <c r="I116" s="97"/>
      <c r="J116" s="97"/>
      <c r="K116" s="232">
        <v>9347.4</v>
      </c>
      <c r="L116" s="232"/>
      <c r="M116" s="97"/>
      <c r="N116" s="97"/>
      <c r="O116" s="230" t="s">
        <v>209</v>
      </c>
      <c r="P116" s="230"/>
      <c r="Q116" s="97"/>
      <c r="R116" s="97"/>
      <c r="S116" s="232">
        <v>9347.4</v>
      </c>
      <c r="T116" s="232"/>
      <c r="U116" s="97"/>
    </row>
    <row r="117" spans="1:21" ht="15.75" thickBot="1">
      <c r="A117" s="17"/>
      <c r="B117" s="229"/>
      <c r="C117" s="231"/>
      <c r="D117" s="231"/>
      <c r="E117" s="52"/>
      <c r="F117" s="52"/>
      <c r="G117" s="231"/>
      <c r="H117" s="231"/>
      <c r="I117" s="52"/>
      <c r="J117" s="52"/>
      <c r="K117" s="233"/>
      <c r="L117" s="233"/>
      <c r="M117" s="52"/>
      <c r="N117" s="52"/>
      <c r="O117" s="231"/>
      <c r="P117" s="231"/>
      <c r="Q117" s="52"/>
      <c r="R117" s="52"/>
      <c r="S117" s="233"/>
      <c r="T117" s="233"/>
      <c r="U117" s="52"/>
    </row>
    <row r="118" spans="1:21" ht="15.75" thickTop="1">
      <c r="A118" s="17"/>
      <c r="B118" s="234" t="s">
        <v>39</v>
      </c>
      <c r="C118" s="235" t="s">
        <v>209</v>
      </c>
      <c r="D118" s="235"/>
      <c r="E118" s="61"/>
      <c r="F118" s="61"/>
      <c r="G118" s="235" t="s">
        <v>209</v>
      </c>
      <c r="H118" s="235"/>
      <c r="I118" s="61"/>
      <c r="J118" s="61"/>
      <c r="K118" s="237">
        <v>7807.3</v>
      </c>
      <c r="L118" s="237"/>
      <c r="M118" s="61"/>
      <c r="N118" s="61"/>
      <c r="O118" s="235" t="s">
        <v>209</v>
      </c>
      <c r="P118" s="235"/>
      <c r="Q118" s="61"/>
      <c r="R118" s="61"/>
      <c r="S118" s="237">
        <v>7807.3</v>
      </c>
      <c r="T118" s="237"/>
      <c r="U118" s="61"/>
    </row>
    <row r="119" spans="1:21" ht="15.75" thickBot="1">
      <c r="A119" s="17"/>
      <c r="B119" s="214"/>
      <c r="C119" s="226"/>
      <c r="D119" s="226"/>
      <c r="E119" s="89"/>
      <c r="F119" s="89"/>
      <c r="G119" s="226"/>
      <c r="H119" s="226"/>
      <c r="I119" s="89"/>
      <c r="J119" s="89"/>
      <c r="K119" s="238"/>
      <c r="L119" s="238"/>
      <c r="M119" s="89"/>
      <c r="N119" s="89"/>
      <c r="O119" s="226"/>
      <c r="P119" s="226"/>
      <c r="Q119" s="89"/>
      <c r="R119" s="89"/>
      <c r="S119" s="238"/>
      <c r="T119" s="238"/>
      <c r="U119" s="89"/>
    </row>
    <row r="120" spans="1:21" ht="15.75" thickTop="1">
      <c r="A120" s="17"/>
      <c r="B120" s="228" t="s">
        <v>40</v>
      </c>
      <c r="C120" s="230" t="s">
        <v>209</v>
      </c>
      <c r="D120" s="230"/>
      <c r="E120" s="97"/>
      <c r="F120" s="97"/>
      <c r="G120" s="230" t="s">
        <v>209</v>
      </c>
      <c r="H120" s="230"/>
      <c r="I120" s="97"/>
      <c r="J120" s="97"/>
      <c r="K120" s="232">
        <v>1540.1</v>
      </c>
      <c r="L120" s="232"/>
      <c r="M120" s="97"/>
      <c r="N120" s="97"/>
      <c r="O120" s="230" t="s">
        <v>209</v>
      </c>
      <c r="P120" s="230"/>
      <c r="Q120" s="97"/>
      <c r="R120" s="97"/>
      <c r="S120" s="232">
        <v>1540.1</v>
      </c>
      <c r="T120" s="232"/>
      <c r="U120" s="97"/>
    </row>
    <row r="121" spans="1:21" ht="15.75" thickBot="1">
      <c r="A121" s="17"/>
      <c r="B121" s="229"/>
      <c r="C121" s="231"/>
      <c r="D121" s="231"/>
      <c r="E121" s="52"/>
      <c r="F121" s="52"/>
      <c r="G121" s="231"/>
      <c r="H121" s="231"/>
      <c r="I121" s="52"/>
      <c r="J121" s="52"/>
      <c r="K121" s="233"/>
      <c r="L121" s="233"/>
      <c r="M121" s="52"/>
      <c r="N121" s="52"/>
      <c r="O121" s="231"/>
      <c r="P121" s="231"/>
      <c r="Q121" s="52"/>
      <c r="R121" s="52"/>
      <c r="S121" s="233"/>
      <c r="T121" s="233"/>
      <c r="U121" s="52"/>
    </row>
    <row r="122" spans="1:21" ht="15.75" thickTop="1">
      <c r="A122" s="17"/>
      <c r="B122" s="240" t="s">
        <v>41</v>
      </c>
      <c r="C122" s="242"/>
      <c r="D122" s="242"/>
      <c r="E122" s="61"/>
      <c r="F122" s="61"/>
      <c r="G122" s="242"/>
      <c r="H122" s="242"/>
      <c r="I122" s="61"/>
      <c r="J122" s="61"/>
      <c r="K122" s="242"/>
      <c r="L122" s="242"/>
      <c r="M122" s="61"/>
      <c r="N122" s="61"/>
      <c r="O122" s="242"/>
      <c r="P122" s="242"/>
      <c r="Q122" s="61"/>
      <c r="R122" s="61"/>
      <c r="S122" s="242"/>
      <c r="T122" s="242"/>
      <c r="U122" s="61"/>
    </row>
    <row r="123" spans="1:21">
      <c r="A123" s="17"/>
      <c r="B123" s="239"/>
      <c r="C123" s="241"/>
      <c r="D123" s="241"/>
      <c r="E123" s="18"/>
      <c r="F123" s="18"/>
      <c r="G123" s="241"/>
      <c r="H123" s="241"/>
      <c r="I123" s="18"/>
      <c r="J123" s="18"/>
      <c r="K123" s="241"/>
      <c r="L123" s="241"/>
      <c r="M123" s="18"/>
      <c r="N123" s="18"/>
      <c r="O123" s="241"/>
      <c r="P123" s="241"/>
      <c r="Q123" s="18"/>
      <c r="R123" s="18"/>
      <c r="S123" s="243"/>
      <c r="T123" s="243"/>
      <c r="U123" s="244"/>
    </row>
    <row r="124" spans="1:21">
      <c r="A124" s="17"/>
      <c r="B124" s="219" t="s">
        <v>42</v>
      </c>
      <c r="C124" s="221" t="s">
        <v>209</v>
      </c>
      <c r="D124" s="221"/>
      <c r="E124" s="43"/>
      <c r="F124" s="43"/>
      <c r="G124" s="221" t="s">
        <v>209</v>
      </c>
      <c r="H124" s="221"/>
      <c r="I124" s="43"/>
      <c r="J124" s="43"/>
      <c r="K124" s="221">
        <v>425.6</v>
      </c>
      <c r="L124" s="221"/>
      <c r="M124" s="43"/>
      <c r="N124" s="43"/>
      <c r="O124" s="221" t="s">
        <v>209</v>
      </c>
      <c r="P124" s="221"/>
      <c r="Q124" s="43"/>
      <c r="R124" s="43"/>
      <c r="S124" s="221">
        <v>425.6</v>
      </c>
      <c r="T124" s="221"/>
      <c r="U124" s="43"/>
    </row>
    <row r="125" spans="1:21">
      <c r="A125" s="17"/>
      <c r="B125" s="219"/>
      <c r="C125" s="221"/>
      <c r="D125" s="221"/>
      <c r="E125" s="43"/>
      <c r="F125" s="43"/>
      <c r="G125" s="221"/>
      <c r="H125" s="221"/>
      <c r="I125" s="43"/>
      <c r="J125" s="43"/>
      <c r="K125" s="221"/>
      <c r="L125" s="221"/>
      <c r="M125" s="43"/>
      <c r="N125" s="43"/>
      <c r="O125" s="221"/>
      <c r="P125" s="221"/>
      <c r="Q125" s="43"/>
      <c r="R125" s="43"/>
      <c r="S125" s="221"/>
      <c r="T125" s="221"/>
      <c r="U125" s="43"/>
    </row>
    <row r="126" spans="1:21">
      <c r="A126" s="17"/>
      <c r="B126" s="223" t="s">
        <v>43</v>
      </c>
      <c r="C126" s="225" t="s">
        <v>209</v>
      </c>
      <c r="D126" s="225"/>
      <c r="E126" s="18"/>
      <c r="F126" s="18"/>
      <c r="G126" s="225" t="s">
        <v>209</v>
      </c>
      <c r="H126" s="225"/>
      <c r="I126" s="18"/>
      <c r="J126" s="18"/>
      <c r="K126" s="225">
        <v>212.1</v>
      </c>
      <c r="L126" s="225"/>
      <c r="M126" s="18"/>
      <c r="N126" s="18"/>
      <c r="O126" s="225" t="s">
        <v>209</v>
      </c>
      <c r="P126" s="225"/>
      <c r="Q126" s="18"/>
      <c r="R126" s="18"/>
      <c r="S126" s="225">
        <v>212.1</v>
      </c>
      <c r="T126" s="225"/>
      <c r="U126" s="18"/>
    </row>
    <row r="127" spans="1:21">
      <c r="A127" s="17"/>
      <c r="B127" s="223"/>
      <c r="C127" s="225"/>
      <c r="D127" s="225"/>
      <c r="E127" s="18"/>
      <c r="F127" s="18"/>
      <c r="G127" s="225"/>
      <c r="H127" s="225"/>
      <c r="I127" s="18"/>
      <c r="J127" s="18"/>
      <c r="K127" s="225"/>
      <c r="L127" s="225"/>
      <c r="M127" s="18"/>
      <c r="N127" s="18"/>
      <c r="O127" s="225"/>
      <c r="P127" s="225"/>
      <c r="Q127" s="18"/>
      <c r="R127" s="18"/>
      <c r="S127" s="225"/>
      <c r="T127" s="225"/>
      <c r="U127" s="18"/>
    </row>
    <row r="128" spans="1:21">
      <c r="A128" s="17"/>
      <c r="B128" s="219" t="s">
        <v>44</v>
      </c>
      <c r="C128" s="221" t="s">
        <v>209</v>
      </c>
      <c r="D128" s="221"/>
      <c r="E128" s="43"/>
      <c r="F128" s="43"/>
      <c r="G128" s="221" t="s">
        <v>209</v>
      </c>
      <c r="H128" s="221"/>
      <c r="I128" s="43"/>
      <c r="J128" s="43"/>
      <c r="K128" s="221">
        <v>55.9</v>
      </c>
      <c r="L128" s="221"/>
      <c r="M128" s="43"/>
      <c r="N128" s="43"/>
      <c r="O128" s="221" t="s">
        <v>209</v>
      </c>
      <c r="P128" s="221"/>
      <c r="Q128" s="43"/>
      <c r="R128" s="43"/>
      <c r="S128" s="221">
        <v>55.9</v>
      </c>
      <c r="T128" s="221"/>
      <c r="U128" s="43"/>
    </row>
    <row r="129" spans="1:21" ht="15.75" thickBot="1">
      <c r="A129" s="17"/>
      <c r="B129" s="245"/>
      <c r="C129" s="231"/>
      <c r="D129" s="231"/>
      <c r="E129" s="52"/>
      <c r="F129" s="52"/>
      <c r="G129" s="231"/>
      <c r="H129" s="231"/>
      <c r="I129" s="52"/>
      <c r="J129" s="52"/>
      <c r="K129" s="231"/>
      <c r="L129" s="231"/>
      <c r="M129" s="52"/>
      <c r="N129" s="52"/>
      <c r="O129" s="231"/>
      <c r="P129" s="231"/>
      <c r="Q129" s="52"/>
      <c r="R129" s="52"/>
      <c r="S129" s="231"/>
      <c r="T129" s="231"/>
      <c r="U129" s="52"/>
    </row>
    <row r="130" spans="1:21" ht="15.75" thickTop="1">
      <c r="A130" s="17"/>
      <c r="B130" s="234" t="s">
        <v>45</v>
      </c>
      <c r="C130" s="235" t="s">
        <v>209</v>
      </c>
      <c r="D130" s="235"/>
      <c r="E130" s="61"/>
      <c r="F130" s="61"/>
      <c r="G130" s="235" t="s">
        <v>209</v>
      </c>
      <c r="H130" s="235"/>
      <c r="I130" s="61"/>
      <c r="J130" s="61"/>
      <c r="K130" s="235">
        <v>693.6</v>
      </c>
      <c r="L130" s="235"/>
      <c r="M130" s="61"/>
      <c r="N130" s="61"/>
      <c r="O130" s="235" t="s">
        <v>209</v>
      </c>
      <c r="P130" s="235"/>
      <c r="Q130" s="61"/>
      <c r="R130" s="61"/>
      <c r="S130" s="235">
        <v>693.6</v>
      </c>
      <c r="T130" s="235"/>
      <c r="U130" s="61"/>
    </row>
    <row r="131" spans="1:21" ht="15.75" thickBot="1">
      <c r="A131" s="17"/>
      <c r="B131" s="214"/>
      <c r="C131" s="226"/>
      <c r="D131" s="226"/>
      <c r="E131" s="89"/>
      <c r="F131" s="89"/>
      <c r="G131" s="226"/>
      <c r="H131" s="226"/>
      <c r="I131" s="89"/>
      <c r="J131" s="89"/>
      <c r="K131" s="226"/>
      <c r="L131" s="226"/>
      <c r="M131" s="89"/>
      <c r="N131" s="89"/>
      <c r="O131" s="226"/>
      <c r="P131" s="226"/>
      <c r="Q131" s="89"/>
      <c r="R131" s="89"/>
      <c r="S131" s="226"/>
      <c r="T131" s="226"/>
      <c r="U131" s="89"/>
    </row>
    <row r="132" spans="1:21" ht="15.75" thickTop="1">
      <c r="A132" s="17"/>
      <c r="B132" s="228" t="s">
        <v>46</v>
      </c>
      <c r="C132" s="230" t="s">
        <v>209</v>
      </c>
      <c r="D132" s="230"/>
      <c r="E132" s="97"/>
      <c r="F132" s="97"/>
      <c r="G132" s="230" t="s">
        <v>209</v>
      </c>
      <c r="H132" s="230"/>
      <c r="I132" s="97"/>
      <c r="J132" s="97"/>
      <c r="K132" s="230">
        <v>1.5</v>
      </c>
      <c r="L132" s="230"/>
      <c r="M132" s="97"/>
      <c r="N132" s="97"/>
      <c r="O132" s="230" t="s">
        <v>209</v>
      </c>
      <c r="P132" s="230"/>
      <c r="Q132" s="97"/>
      <c r="R132" s="97"/>
      <c r="S132" s="230">
        <v>1.5</v>
      </c>
      <c r="T132" s="230"/>
      <c r="U132" s="97"/>
    </row>
    <row r="133" spans="1:21" ht="15.75" thickBot="1">
      <c r="A133" s="17"/>
      <c r="B133" s="229"/>
      <c r="C133" s="231"/>
      <c r="D133" s="231"/>
      <c r="E133" s="52"/>
      <c r="F133" s="52"/>
      <c r="G133" s="231"/>
      <c r="H133" s="231"/>
      <c r="I133" s="52"/>
      <c r="J133" s="52"/>
      <c r="K133" s="231"/>
      <c r="L133" s="231"/>
      <c r="M133" s="52"/>
      <c r="N133" s="52"/>
      <c r="O133" s="231"/>
      <c r="P133" s="231"/>
      <c r="Q133" s="52"/>
      <c r="R133" s="52"/>
      <c r="S133" s="231"/>
      <c r="T133" s="231"/>
      <c r="U133" s="52"/>
    </row>
    <row r="134" spans="1:21" ht="15.75" thickTop="1">
      <c r="A134" s="17"/>
      <c r="B134" s="240" t="s">
        <v>47</v>
      </c>
      <c r="C134" s="235" t="s">
        <v>209</v>
      </c>
      <c r="D134" s="235"/>
      <c r="E134" s="61"/>
      <c r="F134" s="61"/>
      <c r="G134" s="235" t="s">
        <v>209</v>
      </c>
      <c r="H134" s="235"/>
      <c r="I134" s="61"/>
      <c r="J134" s="61"/>
      <c r="K134" s="235">
        <v>848</v>
      </c>
      <c r="L134" s="235"/>
      <c r="M134" s="61"/>
      <c r="N134" s="61"/>
      <c r="O134" s="235" t="s">
        <v>209</v>
      </c>
      <c r="P134" s="235"/>
      <c r="Q134" s="61"/>
      <c r="R134" s="61"/>
      <c r="S134" s="235">
        <v>848</v>
      </c>
      <c r="T134" s="235"/>
      <c r="U134" s="61"/>
    </row>
    <row r="135" spans="1:21" ht="15.75" thickBot="1">
      <c r="A135" s="17"/>
      <c r="B135" s="246"/>
      <c r="C135" s="226"/>
      <c r="D135" s="226"/>
      <c r="E135" s="89"/>
      <c r="F135" s="89"/>
      <c r="G135" s="226"/>
      <c r="H135" s="226"/>
      <c r="I135" s="89"/>
      <c r="J135" s="89"/>
      <c r="K135" s="226"/>
      <c r="L135" s="226"/>
      <c r="M135" s="89"/>
      <c r="N135" s="89"/>
      <c r="O135" s="226"/>
      <c r="P135" s="226"/>
      <c r="Q135" s="89"/>
      <c r="R135" s="89"/>
      <c r="S135" s="226"/>
      <c r="T135" s="226"/>
      <c r="U135" s="89"/>
    </row>
    <row r="136" spans="1:21" ht="15.75" thickTop="1">
      <c r="A136" s="17"/>
      <c r="B136" s="228" t="s">
        <v>473</v>
      </c>
      <c r="C136" s="230">
        <v>647.1</v>
      </c>
      <c r="D136" s="230"/>
      <c r="E136" s="97"/>
      <c r="F136" s="97"/>
      <c r="G136" s="230">
        <v>647.1</v>
      </c>
      <c r="H136" s="230"/>
      <c r="I136" s="97"/>
      <c r="J136" s="97"/>
      <c r="K136" s="230" t="s">
        <v>610</v>
      </c>
      <c r="L136" s="230"/>
      <c r="M136" s="249" t="s">
        <v>211</v>
      </c>
      <c r="N136" s="97"/>
      <c r="O136" s="230" t="s">
        <v>611</v>
      </c>
      <c r="P136" s="230"/>
      <c r="Q136" s="249" t="s">
        <v>211</v>
      </c>
      <c r="R136" s="97"/>
      <c r="S136" s="230">
        <v>6.7</v>
      </c>
      <c r="T136" s="230"/>
      <c r="U136" s="97"/>
    </row>
    <row r="137" spans="1:21">
      <c r="A137" s="17"/>
      <c r="B137" s="227"/>
      <c r="C137" s="221"/>
      <c r="D137" s="221"/>
      <c r="E137" s="43"/>
      <c r="F137" s="43"/>
      <c r="G137" s="221"/>
      <c r="H137" s="221"/>
      <c r="I137" s="43"/>
      <c r="J137" s="43"/>
      <c r="K137" s="221"/>
      <c r="L137" s="221"/>
      <c r="M137" s="220"/>
      <c r="N137" s="43"/>
      <c r="O137" s="221"/>
      <c r="P137" s="221"/>
      <c r="Q137" s="220"/>
      <c r="R137" s="43"/>
      <c r="S137" s="221"/>
      <c r="T137" s="221"/>
      <c r="U137" s="43"/>
    </row>
    <row r="138" spans="1:21">
      <c r="A138" s="17"/>
      <c r="B138" s="210" t="s">
        <v>592</v>
      </c>
      <c r="C138" s="225" t="s">
        <v>209</v>
      </c>
      <c r="D138" s="225"/>
      <c r="E138" s="18"/>
      <c r="F138" s="18"/>
      <c r="G138" s="225" t="s">
        <v>209</v>
      </c>
      <c r="H138" s="225"/>
      <c r="I138" s="18"/>
      <c r="J138" s="18"/>
      <c r="K138" s="225">
        <v>13.9</v>
      </c>
      <c r="L138" s="225"/>
      <c r="M138" s="18"/>
      <c r="N138" s="18"/>
      <c r="O138" s="225" t="s">
        <v>209</v>
      </c>
      <c r="P138" s="225"/>
      <c r="Q138" s="18"/>
      <c r="R138" s="18"/>
      <c r="S138" s="225">
        <v>13.9</v>
      </c>
      <c r="T138" s="225"/>
      <c r="U138" s="18"/>
    </row>
    <row r="139" spans="1:21">
      <c r="A139" s="17"/>
      <c r="B139" s="207" t="s">
        <v>593</v>
      </c>
      <c r="C139" s="225"/>
      <c r="D139" s="225"/>
      <c r="E139" s="18"/>
      <c r="F139" s="18"/>
      <c r="G139" s="225"/>
      <c r="H139" s="225"/>
      <c r="I139" s="18"/>
      <c r="J139" s="18"/>
      <c r="K139" s="225"/>
      <c r="L139" s="225"/>
      <c r="M139" s="18"/>
      <c r="N139" s="18"/>
      <c r="O139" s="225"/>
      <c r="P139" s="225"/>
      <c r="Q139" s="18"/>
      <c r="R139" s="18"/>
      <c r="S139" s="225"/>
      <c r="T139" s="225"/>
      <c r="U139" s="18"/>
    </row>
    <row r="140" spans="1:21">
      <c r="A140" s="17"/>
      <c r="B140" s="227" t="s">
        <v>594</v>
      </c>
      <c r="C140" s="221">
        <v>248.9</v>
      </c>
      <c r="D140" s="221"/>
      <c r="E140" s="43"/>
      <c r="F140" s="43"/>
      <c r="G140" s="221">
        <v>248.9</v>
      </c>
      <c r="H140" s="221"/>
      <c r="I140" s="43"/>
      <c r="J140" s="43"/>
      <c r="K140" s="221" t="s">
        <v>209</v>
      </c>
      <c r="L140" s="221"/>
      <c r="M140" s="43"/>
      <c r="N140" s="43"/>
      <c r="O140" s="221" t="s">
        <v>612</v>
      </c>
      <c r="P140" s="221"/>
      <c r="Q140" s="220" t="s">
        <v>211</v>
      </c>
      <c r="R140" s="43"/>
      <c r="S140" s="221" t="s">
        <v>209</v>
      </c>
      <c r="T140" s="221"/>
      <c r="U140" s="43"/>
    </row>
    <row r="141" spans="1:21">
      <c r="A141" s="17"/>
      <c r="B141" s="227"/>
      <c r="C141" s="221"/>
      <c r="D141" s="221"/>
      <c r="E141" s="43"/>
      <c r="F141" s="43"/>
      <c r="G141" s="221"/>
      <c r="H141" s="221"/>
      <c r="I141" s="43"/>
      <c r="J141" s="43"/>
      <c r="K141" s="221"/>
      <c r="L141" s="221"/>
      <c r="M141" s="43"/>
      <c r="N141" s="43"/>
      <c r="O141" s="221"/>
      <c r="P141" s="221"/>
      <c r="Q141" s="220"/>
      <c r="R141" s="43"/>
      <c r="S141" s="221"/>
      <c r="T141" s="221"/>
      <c r="U141" s="43"/>
    </row>
    <row r="142" spans="1:21">
      <c r="A142" s="17"/>
      <c r="B142" s="213" t="s">
        <v>597</v>
      </c>
      <c r="C142" s="225" t="s">
        <v>613</v>
      </c>
      <c r="D142" s="225"/>
      <c r="E142" s="239" t="s">
        <v>211</v>
      </c>
      <c r="F142" s="18"/>
      <c r="G142" s="225" t="s">
        <v>613</v>
      </c>
      <c r="H142" s="225"/>
      <c r="I142" s="239" t="s">
        <v>211</v>
      </c>
      <c r="J142" s="18"/>
      <c r="K142" s="225" t="s">
        <v>614</v>
      </c>
      <c r="L142" s="225"/>
      <c r="M142" s="239" t="s">
        <v>211</v>
      </c>
      <c r="N142" s="18"/>
      <c r="O142" s="225">
        <v>497.8</v>
      </c>
      <c r="P142" s="225"/>
      <c r="Q142" s="18"/>
      <c r="R142" s="18"/>
      <c r="S142" s="225" t="s">
        <v>614</v>
      </c>
      <c r="T142" s="225"/>
      <c r="U142" s="239" t="s">
        <v>211</v>
      </c>
    </row>
    <row r="143" spans="1:21" ht="15.75" thickBot="1">
      <c r="A143" s="17"/>
      <c r="B143" s="214"/>
      <c r="C143" s="226"/>
      <c r="D143" s="226"/>
      <c r="E143" s="246"/>
      <c r="F143" s="89"/>
      <c r="G143" s="226"/>
      <c r="H143" s="226"/>
      <c r="I143" s="246"/>
      <c r="J143" s="89"/>
      <c r="K143" s="226"/>
      <c r="L143" s="226"/>
      <c r="M143" s="246"/>
      <c r="N143" s="89"/>
      <c r="O143" s="226"/>
      <c r="P143" s="226"/>
      <c r="Q143" s="89"/>
      <c r="R143" s="89"/>
      <c r="S143" s="226"/>
      <c r="T143" s="226"/>
      <c r="U143" s="246"/>
    </row>
    <row r="144" spans="1:21" ht="15.75" thickTop="1">
      <c r="A144" s="17"/>
      <c r="B144" s="228" t="s">
        <v>53</v>
      </c>
      <c r="C144" s="230">
        <v>647.1</v>
      </c>
      <c r="D144" s="230"/>
      <c r="E144" s="97"/>
      <c r="F144" s="97"/>
      <c r="G144" s="230">
        <v>647.1</v>
      </c>
      <c r="H144" s="230"/>
      <c r="I144" s="97"/>
      <c r="J144" s="97"/>
      <c r="K144" s="230">
        <v>603.70000000000005</v>
      </c>
      <c r="L144" s="230"/>
      <c r="M144" s="97"/>
      <c r="N144" s="97"/>
      <c r="O144" s="230" t="s">
        <v>611</v>
      </c>
      <c r="P144" s="230"/>
      <c r="Q144" s="249" t="s">
        <v>211</v>
      </c>
      <c r="R144" s="97"/>
      <c r="S144" s="230">
        <v>657.3</v>
      </c>
      <c r="T144" s="230"/>
      <c r="U144" s="97"/>
    </row>
    <row r="145" spans="1:21" ht="15.75" thickBot="1">
      <c r="A145" s="17"/>
      <c r="B145" s="229"/>
      <c r="C145" s="231"/>
      <c r="D145" s="231"/>
      <c r="E145" s="52"/>
      <c r="F145" s="52"/>
      <c r="G145" s="231"/>
      <c r="H145" s="231"/>
      <c r="I145" s="52"/>
      <c r="J145" s="52"/>
      <c r="K145" s="231"/>
      <c r="L145" s="231"/>
      <c r="M145" s="52"/>
      <c r="N145" s="52"/>
      <c r="O145" s="231"/>
      <c r="P145" s="231"/>
      <c r="Q145" s="250"/>
      <c r="R145" s="52"/>
      <c r="S145" s="231"/>
      <c r="T145" s="231"/>
      <c r="U145" s="52"/>
    </row>
    <row r="146" spans="1:21" ht="15.75" thickTop="1">
      <c r="A146" s="17"/>
      <c r="B146" s="234" t="s">
        <v>54</v>
      </c>
      <c r="C146" s="235" t="s">
        <v>209</v>
      </c>
      <c r="D146" s="235"/>
      <c r="E146" s="61"/>
      <c r="F146" s="61"/>
      <c r="G146" s="235" t="s">
        <v>209</v>
      </c>
      <c r="H146" s="235"/>
      <c r="I146" s="61"/>
      <c r="J146" s="61"/>
      <c r="K146" s="235" t="s">
        <v>615</v>
      </c>
      <c r="L146" s="235"/>
      <c r="M146" s="240" t="s">
        <v>211</v>
      </c>
      <c r="N146" s="61"/>
      <c r="O146" s="235" t="s">
        <v>209</v>
      </c>
      <c r="P146" s="235"/>
      <c r="Q146" s="61"/>
      <c r="R146" s="61"/>
      <c r="S146" s="235" t="s">
        <v>615</v>
      </c>
      <c r="T146" s="235"/>
      <c r="U146" s="240" t="s">
        <v>211</v>
      </c>
    </row>
    <row r="147" spans="1:21" ht="15.75" thickBot="1">
      <c r="A147" s="17"/>
      <c r="B147" s="214"/>
      <c r="C147" s="226"/>
      <c r="D147" s="226"/>
      <c r="E147" s="89"/>
      <c r="F147" s="89"/>
      <c r="G147" s="226"/>
      <c r="H147" s="226"/>
      <c r="I147" s="89"/>
      <c r="J147" s="89"/>
      <c r="K147" s="226"/>
      <c r="L147" s="226"/>
      <c r="M147" s="246"/>
      <c r="N147" s="89"/>
      <c r="O147" s="226"/>
      <c r="P147" s="226"/>
      <c r="Q147" s="89"/>
      <c r="R147" s="89"/>
      <c r="S147" s="226"/>
      <c r="T147" s="226"/>
      <c r="U147" s="246"/>
    </row>
    <row r="148" spans="1:21" ht="15.75" thickTop="1">
      <c r="A148" s="17"/>
      <c r="B148" s="228" t="s">
        <v>55</v>
      </c>
      <c r="C148" s="230">
        <v>647.1</v>
      </c>
      <c r="D148" s="230"/>
      <c r="E148" s="97"/>
      <c r="F148" s="97"/>
      <c r="G148" s="230">
        <v>647.1</v>
      </c>
      <c r="H148" s="230"/>
      <c r="I148" s="97"/>
      <c r="J148" s="97"/>
      <c r="K148" s="230">
        <v>593.70000000000005</v>
      </c>
      <c r="L148" s="230"/>
      <c r="M148" s="97"/>
      <c r="N148" s="97"/>
      <c r="O148" s="230" t="s">
        <v>611</v>
      </c>
      <c r="P148" s="230"/>
      <c r="Q148" s="249" t="s">
        <v>211</v>
      </c>
      <c r="R148" s="97"/>
      <c r="S148" s="230">
        <v>647.29999999999995</v>
      </c>
      <c r="T148" s="230"/>
      <c r="U148" s="97"/>
    </row>
    <row r="149" spans="1:21">
      <c r="A149" s="17"/>
      <c r="B149" s="227"/>
      <c r="C149" s="251"/>
      <c r="D149" s="251"/>
      <c r="E149" s="163"/>
      <c r="F149" s="43"/>
      <c r="G149" s="251"/>
      <c r="H149" s="251"/>
      <c r="I149" s="163"/>
      <c r="J149" s="43"/>
      <c r="K149" s="221"/>
      <c r="L149" s="221"/>
      <c r="M149" s="43"/>
      <c r="N149" s="43"/>
      <c r="O149" s="251"/>
      <c r="P149" s="251"/>
      <c r="Q149" s="252"/>
      <c r="R149" s="43"/>
      <c r="S149" s="251"/>
      <c r="T149" s="251"/>
      <c r="U149" s="163"/>
    </row>
    <row r="150" spans="1:21">
      <c r="A150" s="17"/>
      <c r="B150" s="210" t="s">
        <v>601</v>
      </c>
      <c r="C150" s="225" t="s">
        <v>209</v>
      </c>
      <c r="D150" s="225"/>
      <c r="E150" s="18"/>
      <c r="F150" s="18"/>
      <c r="G150" s="225" t="s">
        <v>209</v>
      </c>
      <c r="H150" s="225"/>
      <c r="I150" s="18"/>
      <c r="J150" s="18"/>
      <c r="K150" s="225">
        <v>0.2</v>
      </c>
      <c r="L150" s="225"/>
      <c r="M150" s="18"/>
      <c r="N150" s="18"/>
      <c r="O150" s="225" t="s">
        <v>209</v>
      </c>
      <c r="P150" s="225"/>
      <c r="Q150" s="18"/>
      <c r="R150" s="18"/>
      <c r="S150" s="225">
        <v>0.2</v>
      </c>
      <c r="T150" s="225"/>
      <c r="U150" s="18"/>
    </row>
    <row r="151" spans="1:21" ht="15.75" thickBot="1">
      <c r="A151" s="17"/>
      <c r="B151" s="212" t="s">
        <v>602</v>
      </c>
      <c r="C151" s="226"/>
      <c r="D151" s="226"/>
      <c r="E151" s="89"/>
      <c r="F151" s="89"/>
      <c r="G151" s="226"/>
      <c r="H151" s="226"/>
      <c r="I151" s="89"/>
      <c r="J151" s="89"/>
      <c r="K151" s="226"/>
      <c r="L151" s="226"/>
      <c r="M151" s="89"/>
      <c r="N151" s="89"/>
      <c r="O151" s="226"/>
      <c r="P151" s="226"/>
      <c r="Q151" s="89"/>
      <c r="R151" s="89"/>
      <c r="S151" s="226"/>
      <c r="T151" s="226"/>
      <c r="U151" s="89"/>
    </row>
    <row r="152" spans="1:21" ht="15.75" thickTop="1">
      <c r="A152" s="17"/>
      <c r="B152" s="249" t="s">
        <v>57</v>
      </c>
      <c r="C152" s="249" t="s">
        <v>208</v>
      </c>
      <c r="D152" s="230">
        <v>647.1</v>
      </c>
      <c r="E152" s="97"/>
      <c r="F152" s="97"/>
      <c r="G152" s="249" t="s">
        <v>208</v>
      </c>
      <c r="H152" s="230">
        <v>647.1</v>
      </c>
      <c r="I152" s="97"/>
      <c r="J152" s="97"/>
      <c r="K152" s="249" t="s">
        <v>208</v>
      </c>
      <c r="L152" s="230">
        <v>593.5</v>
      </c>
      <c r="M152" s="97"/>
      <c r="N152" s="97"/>
      <c r="O152" s="249" t="s">
        <v>208</v>
      </c>
      <c r="P152" s="230" t="s">
        <v>611</v>
      </c>
      <c r="Q152" s="249" t="s">
        <v>211</v>
      </c>
      <c r="R152" s="97"/>
      <c r="S152" s="249" t="s">
        <v>208</v>
      </c>
      <c r="T152" s="230">
        <v>647.1</v>
      </c>
      <c r="U152" s="97"/>
    </row>
    <row r="153" spans="1:21" ht="15.75" thickBot="1">
      <c r="A153" s="17"/>
      <c r="B153" s="253"/>
      <c r="C153" s="253"/>
      <c r="D153" s="254"/>
      <c r="E153" s="98"/>
      <c r="F153" s="98"/>
      <c r="G153" s="253"/>
      <c r="H153" s="254"/>
      <c r="I153" s="98"/>
      <c r="J153" s="98"/>
      <c r="K153" s="253"/>
      <c r="L153" s="254"/>
      <c r="M153" s="98"/>
      <c r="N153" s="98"/>
      <c r="O153" s="253"/>
      <c r="P153" s="254"/>
      <c r="Q153" s="253"/>
      <c r="R153" s="98"/>
      <c r="S153" s="253"/>
      <c r="T153" s="254"/>
      <c r="U153" s="98"/>
    </row>
    <row r="154" spans="1:21" ht="15.75" thickTop="1">
      <c r="A154" s="17"/>
      <c r="B154" s="256"/>
      <c r="C154" s="256"/>
      <c r="D154" s="256"/>
      <c r="E154" s="256"/>
      <c r="F154" s="256"/>
      <c r="G154" s="256"/>
      <c r="H154" s="256"/>
      <c r="I154" s="256"/>
      <c r="J154" s="256"/>
      <c r="K154" s="256"/>
      <c r="L154" s="256"/>
      <c r="M154" s="256"/>
      <c r="N154" s="256"/>
      <c r="O154" s="256"/>
      <c r="P154" s="256"/>
      <c r="Q154" s="256"/>
      <c r="R154" s="256"/>
      <c r="S154" s="256"/>
      <c r="T154" s="256"/>
      <c r="U154" s="256"/>
    </row>
    <row r="155" spans="1:21">
      <c r="A155" s="17"/>
      <c r="B155" s="10"/>
      <c r="C155" s="10"/>
      <c r="D155" s="10"/>
      <c r="E155" s="10"/>
      <c r="F155" s="10"/>
      <c r="G155" s="10"/>
      <c r="H155" s="10"/>
      <c r="I155" s="10"/>
      <c r="J155" s="10"/>
      <c r="K155" s="10"/>
      <c r="L155" s="10"/>
      <c r="M155" s="10"/>
      <c r="N155" s="10"/>
      <c r="O155" s="10"/>
      <c r="P155" s="10"/>
      <c r="Q155" s="10"/>
      <c r="R155" s="10"/>
      <c r="S155" s="10"/>
      <c r="T155" s="10"/>
      <c r="U155" s="10"/>
    </row>
    <row r="156" spans="1:21" ht="15.75" thickBot="1">
      <c r="A156" s="17"/>
      <c r="B156" s="210"/>
      <c r="C156" s="35" t="s">
        <v>616</v>
      </c>
      <c r="D156" s="35"/>
      <c r="E156" s="35"/>
      <c r="F156" s="35"/>
      <c r="G156" s="35"/>
      <c r="H156" s="35"/>
      <c r="I156" s="35"/>
      <c r="J156" s="35"/>
      <c r="K156" s="35"/>
      <c r="L156" s="35"/>
      <c r="M156" s="35"/>
      <c r="N156" s="35"/>
      <c r="O156" s="35"/>
      <c r="P156" s="35"/>
      <c r="Q156" s="35"/>
      <c r="R156" s="35"/>
      <c r="S156" s="35"/>
      <c r="T156" s="35"/>
      <c r="U156" s="35"/>
    </row>
    <row r="157" spans="1:21" ht="15.75" thickTop="1">
      <c r="A157" s="17"/>
      <c r="B157" s="213" t="s">
        <v>579</v>
      </c>
      <c r="C157" s="216" t="s">
        <v>580</v>
      </c>
      <c r="D157" s="216"/>
      <c r="E157" s="216"/>
      <c r="F157" s="61"/>
      <c r="G157" s="216" t="s">
        <v>581</v>
      </c>
      <c r="H157" s="216"/>
      <c r="I157" s="216"/>
      <c r="J157" s="61"/>
      <c r="K157" s="216" t="s">
        <v>583</v>
      </c>
      <c r="L157" s="216"/>
      <c r="M157" s="216"/>
      <c r="N157" s="61"/>
      <c r="O157" s="216" t="s">
        <v>586</v>
      </c>
      <c r="P157" s="216"/>
      <c r="Q157" s="216"/>
      <c r="R157" s="61"/>
      <c r="S157" s="216" t="s">
        <v>153</v>
      </c>
      <c r="T157" s="216"/>
      <c r="U157" s="216"/>
    </row>
    <row r="158" spans="1:21">
      <c r="A158" s="17"/>
      <c r="B158" s="213"/>
      <c r="C158" s="215"/>
      <c r="D158" s="215"/>
      <c r="E158" s="215"/>
      <c r="F158" s="18"/>
      <c r="G158" s="215" t="s">
        <v>582</v>
      </c>
      <c r="H158" s="215"/>
      <c r="I158" s="215"/>
      <c r="J158" s="244"/>
      <c r="K158" s="215" t="s">
        <v>584</v>
      </c>
      <c r="L158" s="215"/>
      <c r="M158" s="215"/>
      <c r="N158" s="18"/>
      <c r="O158" s="215" t="s">
        <v>587</v>
      </c>
      <c r="P158" s="215"/>
      <c r="Q158" s="215"/>
      <c r="R158" s="18"/>
      <c r="S158" s="215"/>
      <c r="T158" s="215"/>
      <c r="U158" s="215"/>
    </row>
    <row r="159" spans="1:21" ht="15.75" thickBot="1">
      <c r="A159" s="17"/>
      <c r="B159" s="214"/>
      <c r="C159" s="217"/>
      <c r="D159" s="217"/>
      <c r="E159" s="217"/>
      <c r="F159" s="89"/>
      <c r="G159" s="193"/>
      <c r="H159" s="193"/>
      <c r="I159" s="193"/>
      <c r="J159" s="89"/>
      <c r="K159" s="217" t="s">
        <v>585</v>
      </c>
      <c r="L159" s="217"/>
      <c r="M159" s="217"/>
      <c r="N159" s="89"/>
      <c r="O159" s="193"/>
      <c r="P159" s="193"/>
      <c r="Q159" s="193"/>
      <c r="R159" s="89"/>
      <c r="S159" s="217"/>
      <c r="T159" s="217"/>
      <c r="U159" s="217"/>
    </row>
    <row r="160" spans="1:21" ht="15.75" thickTop="1">
      <c r="A160" s="17"/>
      <c r="B160" s="207"/>
      <c r="C160" s="218" t="s">
        <v>588</v>
      </c>
      <c r="D160" s="218"/>
      <c r="E160" s="218"/>
      <c r="F160" s="218"/>
      <c r="G160" s="218"/>
      <c r="H160" s="218"/>
      <c r="I160" s="218"/>
      <c r="J160" s="218"/>
      <c r="K160" s="218"/>
      <c r="L160" s="218"/>
      <c r="M160" s="218"/>
      <c r="N160" s="218"/>
      <c r="O160" s="218"/>
      <c r="P160" s="218"/>
      <c r="Q160" s="218"/>
      <c r="R160" s="218"/>
      <c r="S160" s="218"/>
      <c r="T160" s="218"/>
      <c r="U160" s="218"/>
    </row>
    <row r="161" spans="1:21">
      <c r="A161" s="17"/>
      <c r="B161" s="208" t="s">
        <v>496</v>
      </c>
      <c r="C161" s="18"/>
      <c r="D161" s="18"/>
      <c r="E161" s="18"/>
      <c r="F161" s="13"/>
      <c r="G161" s="18"/>
      <c r="H161" s="18"/>
      <c r="I161" s="18"/>
      <c r="J161" s="13"/>
      <c r="K161" s="18"/>
      <c r="L161" s="18"/>
      <c r="M161" s="18"/>
      <c r="N161" s="13"/>
      <c r="O161" s="18"/>
      <c r="P161" s="18"/>
      <c r="Q161" s="18"/>
      <c r="R161" s="13"/>
      <c r="S161" s="18"/>
      <c r="T161" s="18"/>
      <c r="U161" s="18"/>
    </row>
    <row r="162" spans="1:21">
      <c r="A162" s="17"/>
      <c r="B162" s="219" t="s">
        <v>36</v>
      </c>
      <c r="C162" s="227" t="s">
        <v>208</v>
      </c>
      <c r="D162" s="257" t="s">
        <v>209</v>
      </c>
      <c r="E162" s="43"/>
      <c r="F162" s="43"/>
      <c r="G162" s="227" t="s">
        <v>208</v>
      </c>
      <c r="H162" s="257" t="s">
        <v>209</v>
      </c>
      <c r="I162" s="43"/>
      <c r="J162" s="43"/>
      <c r="K162" s="227" t="s">
        <v>208</v>
      </c>
      <c r="L162" s="258">
        <v>7453.5</v>
      </c>
      <c r="M162" s="43"/>
      <c r="N162" s="43"/>
      <c r="O162" s="227" t="s">
        <v>208</v>
      </c>
      <c r="P162" s="257" t="s">
        <v>209</v>
      </c>
      <c r="Q162" s="43"/>
      <c r="R162" s="43"/>
      <c r="S162" s="227" t="s">
        <v>208</v>
      </c>
      <c r="T162" s="258">
        <v>7453.5</v>
      </c>
      <c r="U162" s="43"/>
    </row>
    <row r="163" spans="1:21">
      <c r="A163" s="17"/>
      <c r="B163" s="219"/>
      <c r="C163" s="227"/>
      <c r="D163" s="257"/>
      <c r="E163" s="43"/>
      <c r="F163" s="43"/>
      <c r="G163" s="227"/>
      <c r="H163" s="257"/>
      <c r="I163" s="43"/>
      <c r="J163" s="43"/>
      <c r="K163" s="227"/>
      <c r="L163" s="258"/>
      <c r="M163" s="43"/>
      <c r="N163" s="43"/>
      <c r="O163" s="227"/>
      <c r="P163" s="257"/>
      <c r="Q163" s="43"/>
      <c r="R163" s="43"/>
      <c r="S163" s="227"/>
      <c r="T163" s="258"/>
      <c r="U163" s="43"/>
    </row>
    <row r="164" spans="1:21">
      <c r="A164" s="17"/>
      <c r="B164" s="223" t="s">
        <v>37</v>
      </c>
      <c r="C164" s="241" t="s">
        <v>209</v>
      </c>
      <c r="D164" s="241"/>
      <c r="E164" s="18"/>
      <c r="F164" s="18"/>
      <c r="G164" s="241" t="s">
        <v>209</v>
      </c>
      <c r="H164" s="241"/>
      <c r="I164" s="18"/>
      <c r="J164" s="18"/>
      <c r="K164" s="241">
        <v>966.9</v>
      </c>
      <c r="L164" s="241"/>
      <c r="M164" s="18"/>
      <c r="N164" s="18"/>
      <c r="O164" s="241" t="s">
        <v>209</v>
      </c>
      <c r="P164" s="241"/>
      <c r="Q164" s="18"/>
      <c r="R164" s="18"/>
      <c r="S164" s="241">
        <v>966.9</v>
      </c>
      <c r="T164" s="241"/>
      <c r="U164" s="18"/>
    </row>
    <row r="165" spans="1:21" ht="15.75" thickBot="1">
      <c r="A165" s="17"/>
      <c r="B165" s="224"/>
      <c r="C165" s="259"/>
      <c r="D165" s="259"/>
      <c r="E165" s="89"/>
      <c r="F165" s="89"/>
      <c r="G165" s="259"/>
      <c r="H165" s="259"/>
      <c r="I165" s="89"/>
      <c r="J165" s="89"/>
      <c r="K165" s="259"/>
      <c r="L165" s="259"/>
      <c r="M165" s="89"/>
      <c r="N165" s="89"/>
      <c r="O165" s="259"/>
      <c r="P165" s="259"/>
      <c r="Q165" s="89"/>
      <c r="R165" s="89"/>
      <c r="S165" s="259"/>
      <c r="T165" s="259"/>
      <c r="U165" s="89"/>
    </row>
    <row r="166" spans="1:21" ht="15.75" thickTop="1">
      <c r="A166" s="17"/>
      <c r="B166" s="228" t="s">
        <v>38</v>
      </c>
      <c r="C166" s="260" t="s">
        <v>209</v>
      </c>
      <c r="D166" s="260"/>
      <c r="E166" s="97"/>
      <c r="F166" s="97"/>
      <c r="G166" s="260" t="s">
        <v>209</v>
      </c>
      <c r="H166" s="260"/>
      <c r="I166" s="97"/>
      <c r="J166" s="97"/>
      <c r="K166" s="262">
        <v>8420.4</v>
      </c>
      <c r="L166" s="262"/>
      <c r="M166" s="97"/>
      <c r="N166" s="97"/>
      <c r="O166" s="260" t="s">
        <v>209</v>
      </c>
      <c r="P166" s="260"/>
      <c r="Q166" s="97"/>
      <c r="R166" s="97"/>
      <c r="S166" s="262">
        <v>8420.4</v>
      </c>
      <c r="T166" s="262"/>
      <c r="U166" s="97"/>
    </row>
    <row r="167" spans="1:21" ht="15.75" thickBot="1">
      <c r="A167" s="17"/>
      <c r="B167" s="229"/>
      <c r="C167" s="261"/>
      <c r="D167" s="261"/>
      <c r="E167" s="52"/>
      <c r="F167" s="52"/>
      <c r="G167" s="261"/>
      <c r="H167" s="261"/>
      <c r="I167" s="52"/>
      <c r="J167" s="52"/>
      <c r="K167" s="263"/>
      <c r="L167" s="263"/>
      <c r="M167" s="52"/>
      <c r="N167" s="52"/>
      <c r="O167" s="261"/>
      <c r="P167" s="261"/>
      <c r="Q167" s="52"/>
      <c r="R167" s="52"/>
      <c r="S167" s="263"/>
      <c r="T167" s="263"/>
      <c r="U167" s="52"/>
    </row>
    <row r="168" spans="1:21" ht="15.75" thickTop="1">
      <c r="A168" s="17"/>
      <c r="B168" s="234" t="s">
        <v>39</v>
      </c>
      <c r="C168" s="242" t="s">
        <v>209</v>
      </c>
      <c r="D168" s="242"/>
      <c r="E168" s="61"/>
      <c r="F168" s="61"/>
      <c r="G168" s="242" t="s">
        <v>209</v>
      </c>
      <c r="H168" s="242"/>
      <c r="I168" s="61"/>
      <c r="J168" s="61"/>
      <c r="K168" s="264">
        <v>7214.3</v>
      </c>
      <c r="L168" s="264"/>
      <c r="M168" s="61"/>
      <c r="N168" s="61"/>
      <c r="O168" s="242" t="s">
        <v>209</v>
      </c>
      <c r="P168" s="242"/>
      <c r="Q168" s="61"/>
      <c r="R168" s="61"/>
      <c r="S168" s="264">
        <v>7214.3</v>
      </c>
      <c r="T168" s="264"/>
      <c r="U168" s="61"/>
    </row>
    <row r="169" spans="1:21" ht="15.75" thickBot="1">
      <c r="A169" s="17"/>
      <c r="B169" s="214"/>
      <c r="C169" s="259"/>
      <c r="D169" s="259"/>
      <c r="E169" s="89"/>
      <c r="F169" s="89"/>
      <c r="G169" s="259"/>
      <c r="H169" s="259"/>
      <c r="I169" s="89"/>
      <c r="J169" s="89"/>
      <c r="K169" s="265"/>
      <c r="L169" s="265"/>
      <c r="M169" s="89"/>
      <c r="N169" s="89"/>
      <c r="O169" s="259"/>
      <c r="P169" s="259"/>
      <c r="Q169" s="89"/>
      <c r="R169" s="89"/>
      <c r="S169" s="265"/>
      <c r="T169" s="265"/>
      <c r="U169" s="89"/>
    </row>
    <row r="170" spans="1:21" ht="15.75" thickTop="1">
      <c r="A170" s="17"/>
      <c r="B170" s="228" t="s">
        <v>40</v>
      </c>
      <c r="C170" s="260" t="s">
        <v>209</v>
      </c>
      <c r="D170" s="260"/>
      <c r="E170" s="97"/>
      <c r="F170" s="97"/>
      <c r="G170" s="260" t="s">
        <v>209</v>
      </c>
      <c r="H170" s="260"/>
      <c r="I170" s="97"/>
      <c r="J170" s="97"/>
      <c r="K170" s="262">
        <v>1206.0999999999999</v>
      </c>
      <c r="L170" s="262"/>
      <c r="M170" s="97"/>
      <c r="N170" s="97"/>
      <c r="O170" s="260" t="s">
        <v>209</v>
      </c>
      <c r="P170" s="260"/>
      <c r="Q170" s="97"/>
      <c r="R170" s="97"/>
      <c r="S170" s="262">
        <v>1206.0999999999999</v>
      </c>
      <c r="T170" s="262"/>
      <c r="U170" s="97"/>
    </row>
    <row r="171" spans="1:21" ht="15.75" thickBot="1">
      <c r="A171" s="17"/>
      <c r="B171" s="229"/>
      <c r="C171" s="261"/>
      <c r="D171" s="261"/>
      <c r="E171" s="52"/>
      <c r="F171" s="52"/>
      <c r="G171" s="261"/>
      <c r="H171" s="261"/>
      <c r="I171" s="52"/>
      <c r="J171" s="52"/>
      <c r="K171" s="263"/>
      <c r="L171" s="263"/>
      <c r="M171" s="52"/>
      <c r="N171" s="52"/>
      <c r="O171" s="261"/>
      <c r="P171" s="261"/>
      <c r="Q171" s="52"/>
      <c r="R171" s="52"/>
      <c r="S171" s="263"/>
      <c r="T171" s="263"/>
      <c r="U171" s="52"/>
    </row>
    <row r="172" spans="1:21" ht="15.75" thickTop="1">
      <c r="A172" s="17"/>
      <c r="B172" s="240" t="s">
        <v>41</v>
      </c>
      <c r="C172" s="242"/>
      <c r="D172" s="242"/>
      <c r="E172" s="61"/>
      <c r="F172" s="61"/>
      <c r="G172" s="242"/>
      <c r="H172" s="242"/>
      <c r="I172" s="61"/>
      <c r="J172" s="61"/>
      <c r="K172" s="242"/>
      <c r="L172" s="242"/>
      <c r="M172" s="61"/>
      <c r="N172" s="61"/>
      <c r="O172" s="242"/>
      <c r="P172" s="242"/>
      <c r="Q172" s="61"/>
      <c r="R172" s="61"/>
      <c r="S172" s="242"/>
      <c r="T172" s="242"/>
      <c r="U172" s="61"/>
    </row>
    <row r="173" spans="1:21">
      <c r="A173" s="17"/>
      <c r="B173" s="239"/>
      <c r="C173" s="241"/>
      <c r="D173" s="241"/>
      <c r="E173" s="18"/>
      <c r="F173" s="18"/>
      <c r="G173" s="241"/>
      <c r="H173" s="241"/>
      <c r="I173" s="18"/>
      <c r="J173" s="18"/>
      <c r="K173" s="241"/>
      <c r="L173" s="241"/>
      <c r="M173" s="18"/>
      <c r="N173" s="18"/>
      <c r="O173" s="241"/>
      <c r="P173" s="241"/>
      <c r="Q173" s="18"/>
      <c r="R173" s="18"/>
      <c r="S173" s="243"/>
      <c r="T173" s="243"/>
      <c r="U173" s="244"/>
    </row>
    <row r="174" spans="1:21">
      <c r="A174" s="17"/>
      <c r="B174" s="219" t="s">
        <v>42</v>
      </c>
      <c r="C174" s="257" t="s">
        <v>209</v>
      </c>
      <c r="D174" s="257"/>
      <c r="E174" s="43"/>
      <c r="F174" s="43"/>
      <c r="G174" s="257" t="s">
        <v>209</v>
      </c>
      <c r="H174" s="257"/>
      <c r="I174" s="43"/>
      <c r="J174" s="43"/>
      <c r="K174" s="257">
        <v>338.4</v>
      </c>
      <c r="L174" s="257"/>
      <c r="M174" s="43"/>
      <c r="N174" s="43"/>
      <c r="O174" s="257" t="s">
        <v>209</v>
      </c>
      <c r="P174" s="257"/>
      <c r="Q174" s="43"/>
      <c r="R174" s="43"/>
      <c r="S174" s="257">
        <v>338.4</v>
      </c>
      <c r="T174" s="257"/>
      <c r="U174" s="43"/>
    </row>
    <row r="175" spans="1:21">
      <c r="A175" s="17"/>
      <c r="B175" s="219"/>
      <c r="C175" s="257"/>
      <c r="D175" s="257"/>
      <c r="E175" s="43"/>
      <c r="F175" s="43"/>
      <c r="G175" s="257"/>
      <c r="H175" s="257"/>
      <c r="I175" s="43"/>
      <c r="J175" s="43"/>
      <c r="K175" s="257"/>
      <c r="L175" s="257"/>
      <c r="M175" s="43"/>
      <c r="N175" s="43"/>
      <c r="O175" s="257"/>
      <c r="P175" s="257"/>
      <c r="Q175" s="43"/>
      <c r="R175" s="43"/>
      <c r="S175" s="257"/>
      <c r="T175" s="257"/>
      <c r="U175" s="43"/>
    </row>
    <row r="176" spans="1:21">
      <c r="A176" s="17"/>
      <c r="B176" s="223" t="s">
        <v>43</v>
      </c>
      <c r="C176" s="241" t="s">
        <v>209</v>
      </c>
      <c r="D176" s="241"/>
      <c r="E176" s="18"/>
      <c r="F176" s="18"/>
      <c r="G176" s="241" t="s">
        <v>209</v>
      </c>
      <c r="H176" s="241"/>
      <c r="I176" s="18"/>
      <c r="J176" s="18"/>
      <c r="K176" s="241">
        <v>174.1</v>
      </c>
      <c r="L176" s="241"/>
      <c r="M176" s="18"/>
      <c r="N176" s="18"/>
      <c r="O176" s="241" t="s">
        <v>209</v>
      </c>
      <c r="P176" s="241"/>
      <c r="Q176" s="18"/>
      <c r="R176" s="18"/>
      <c r="S176" s="241">
        <v>174.1</v>
      </c>
      <c r="T176" s="241"/>
      <c r="U176" s="18"/>
    </row>
    <row r="177" spans="1:21">
      <c r="A177" s="17"/>
      <c r="B177" s="223"/>
      <c r="C177" s="241"/>
      <c r="D177" s="241"/>
      <c r="E177" s="18"/>
      <c r="F177" s="18"/>
      <c r="G177" s="241"/>
      <c r="H177" s="241"/>
      <c r="I177" s="18"/>
      <c r="J177" s="18"/>
      <c r="K177" s="241"/>
      <c r="L177" s="241"/>
      <c r="M177" s="18"/>
      <c r="N177" s="18"/>
      <c r="O177" s="241"/>
      <c r="P177" s="241"/>
      <c r="Q177" s="18"/>
      <c r="R177" s="18"/>
      <c r="S177" s="241"/>
      <c r="T177" s="241"/>
      <c r="U177" s="18"/>
    </row>
    <row r="178" spans="1:21">
      <c r="A178" s="17"/>
      <c r="B178" s="219" t="s">
        <v>44</v>
      </c>
      <c r="C178" s="257" t="s">
        <v>209</v>
      </c>
      <c r="D178" s="257"/>
      <c r="E178" s="43"/>
      <c r="F178" s="43"/>
      <c r="G178" s="257" t="s">
        <v>209</v>
      </c>
      <c r="H178" s="257"/>
      <c r="I178" s="43"/>
      <c r="J178" s="43"/>
      <c r="K178" s="257">
        <v>46.2</v>
      </c>
      <c r="L178" s="257"/>
      <c r="M178" s="43"/>
      <c r="N178" s="43"/>
      <c r="O178" s="257" t="s">
        <v>209</v>
      </c>
      <c r="P178" s="257"/>
      <c r="Q178" s="43"/>
      <c r="R178" s="43"/>
      <c r="S178" s="257">
        <v>46.2</v>
      </c>
      <c r="T178" s="257"/>
      <c r="U178" s="43"/>
    </row>
    <row r="179" spans="1:21" ht="15.75" thickBot="1">
      <c r="A179" s="17"/>
      <c r="B179" s="245"/>
      <c r="C179" s="261"/>
      <c r="D179" s="261"/>
      <c r="E179" s="52"/>
      <c r="F179" s="52"/>
      <c r="G179" s="261"/>
      <c r="H179" s="261"/>
      <c r="I179" s="52"/>
      <c r="J179" s="52"/>
      <c r="K179" s="261"/>
      <c r="L179" s="261"/>
      <c r="M179" s="52"/>
      <c r="N179" s="52"/>
      <c r="O179" s="261"/>
      <c r="P179" s="261"/>
      <c r="Q179" s="52"/>
      <c r="R179" s="52"/>
      <c r="S179" s="261"/>
      <c r="T179" s="261"/>
      <c r="U179" s="52"/>
    </row>
    <row r="180" spans="1:21" ht="15.75" thickTop="1">
      <c r="A180" s="17"/>
      <c r="B180" s="234" t="s">
        <v>45</v>
      </c>
      <c r="C180" s="242" t="s">
        <v>209</v>
      </c>
      <c r="D180" s="242"/>
      <c r="E180" s="61"/>
      <c r="F180" s="61"/>
      <c r="G180" s="242" t="s">
        <v>209</v>
      </c>
      <c r="H180" s="242"/>
      <c r="I180" s="61"/>
      <c r="J180" s="61"/>
      <c r="K180" s="242">
        <v>558.70000000000005</v>
      </c>
      <c r="L180" s="242"/>
      <c r="M180" s="61"/>
      <c r="N180" s="61"/>
      <c r="O180" s="242" t="s">
        <v>209</v>
      </c>
      <c r="P180" s="242"/>
      <c r="Q180" s="61"/>
      <c r="R180" s="61"/>
      <c r="S180" s="242">
        <v>558.70000000000005</v>
      </c>
      <c r="T180" s="242"/>
      <c r="U180" s="61"/>
    </row>
    <row r="181" spans="1:21" ht="15.75" thickBot="1">
      <c r="A181" s="17"/>
      <c r="B181" s="214"/>
      <c r="C181" s="259"/>
      <c r="D181" s="259"/>
      <c r="E181" s="89"/>
      <c r="F181" s="89"/>
      <c r="G181" s="259"/>
      <c r="H181" s="259"/>
      <c r="I181" s="89"/>
      <c r="J181" s="89"/>
      <c r="K181" s="259"/>
      <c r="L181" s="259"/>
      <c r="M181" s="89"/>
      <c r="N181" s="89"/>
      <c r="O181" s="259"/>
      <c r="P181" s="259"/>
      <c r="Q181" s="89"/>
      <c r="R181" s="89"/>
      <c r="S181" s="259"/>
      <c r="T181" s="259"/>
      <c r="U181" s="89"/>
    </row>
    <row r="182" spans="1:21" ht="15.75" thickTop="1">
      <c r="A182" s="17"/>
      <c r="B182" s="228" t="s">
        <v>46</v>
      </c>
      <c r="C182" s="260" t="s">
        <v>209</v>
      </c>
      <c r="D182" s="260"/>
      <c r="E182" s="97"/>
      <c r="F182" s="97"/>
      <c r="G182" s="260" t="s">
        <v>209</v>
      </c>
      <c r="H182" s="260"/>
      <c r="I182" s="97"/>
      <c r="J182" s="97"/>
      <c r="K182" s="260">
        <v>0.4</v>
      </c>
      <c r="L182" s="260"/>
      <c r="M182" s="97"/>
      <c r="N182" s="97"/>
      <c r="O182" s="260" t="s">
        <v>209</v>
      </c>
      <c r="P182" s="260"/>
      <c r="Q182" s="97"/>
      <c r="R182" s="97"/>
      <c r="S182" s="260">
        <v>0.4</v>
      </c>
      <c r="T182" s="260"/>
      <c r="U182" s="97"/>
    </row>
    <row r="183" spans="1:21" ht="15.75" thickBot="1">
      <c r="A183" s="17"/>
      <c r="B183" s="229"/>
      <c r="C183" s="261"/>
      <c r="D183" s="261"/>
      <c r="E183" s="52"/>
      <c r="F183" s="52"/>
      <c r="G183" s="261"/>
      <c r="H183" s="261"/>
      <c r="I183" s="52"/>
      <c r="J183" s="52"/>
      <c r="K183" s="261"/>
      <c r="L183" s="261"/>
      <c r="M183" s="52"/>
      <c r="N183" s="52"/>
      <c r="O183" s="261"/>
      <c r="P183" s="261"/>
      <c r="Q183" s="52"/>
      <c r="R183" s="52"/>
      <c r="S183" s="261"/>
      <c r="T183" s="261"/>
      <c r="U183" s="52"/>
    </row>
    <row r="184" spans="1:21" ht="15.75" thickTop="1">
      <c r="A184" s="17"/>
      <c r="B184" s="240" t="s">
        <v>47</v>
      </c>
      <c r="C184" s="242" t="s">
        <v>209</v>
      </c>
      <c r="D184" s="242"/>
      <c r="E184" s="61"/>
      <c r="F184" s="61"/>
      <c r="G184" s="242" t="s">
        <v>209</v>
      </c>
      <c r="H184" s="242"/>
      <c r="I184" s="61"/>
      <c r="J184" s="61"/>
      <c r="K184" s="242">
        <v>647.79999999999995</v>
      </c>
      <c r="L184" s="242"/>
      <c r="M184" s="61"/>
      <c r="N184" s="61"/>
      <c r="O184" s="242" t="s">
        <v>209</v>
      </c>
      <c r="P184" s="242"/>
      <c r="Q184" s="61"/>
      <c r="R184" s="61"/>
      <c r="S184" s="242">
        <v>647.79999999999995</v>
      </c>
      <c r="T184" s="242"/>
      <c r="U184" s="61"/>
    </row>
    <row r="185" spans="1:21" ht="15.75" thickBot="1">
      <c r="A185" s="17"/>
      <c r="B185" s="246"/>
      <c r="C185" s="259"/>
      <c r="D185" s="259"/>
      <c r="E185" s="89"/>
      <c r="F185" s="89"/>
      <c r="G185" s="259"/>
      <c r="H185" s="259"/>
      <c r="I185" s="89"/>
      <c r="J185" s="89"/>
      <c r="K185" s="259"/>
      <c r="L185" s="259"/>
      <c r="M185" s="89"/>
      <c r="N185" s="89"/>
      <c r="O185" s="259"/>
      <c r="P185" s="259"/>
      <c r="Q185" s="89"/>
      <c r="R185" s="89"/>
      <c r="S185" s="259"/>
      <c r="T185" s="259"/>
      <c r="U185" s="89"/>
    </row>
    <row r="186" spans="1:21" ht="15.75" thickTop="1">
      <c r="A186" s="17"/>
      <c r="B186" s="228" t="s">
        <v>125</v>
      </c>
      <c r="C186" s="260">
        <v>575.29999999999995</v>
      </c>
      <c r="D186" s="260"/>
      <c r="E186" s="97"/>
      <c r="F186" s="97"/>
      <c r="G186" s="260">
        <v>575.29999999999995</v>
      </c>
      <c r="H186" s="260"/>
      <c r="I186" s="97"/>
      <c r="J186" s="97"/>
      <c r="K186" s="260">
        <v>31.6</v>
      </c>
      <c r="L186" s="260"/>
      <c r="M186" s="97"/>
      <c r="N186" s="97"/>
      <c r="O186" s="260" t="s">
        <v>617</v>
      </c>
      <c r="P186" s="260"/>
      <c r="Q186" s="228" t="s">
        <v>211</v>
      </c>
      <c r="R186" s="97"/>
      <c r="S186" s="260">
        <v>79.7</v>
      </c>
      <c r="T186" s="260"/>
      <c r="U186" s="97"/>
    </row>
    <row r="187" spans="1:21">
      <c r="A187" s="17"/>
      <c r="B187" s="227"/>
      <c r="C187" s="257"/>
      <c r="D187" s="257"/>
      <c r="E187" s="43"/>
      <c r="F187" s="43"/>
      <c r="G187" s="257"/>
      <c r="H187" s="257"/>
      <c r="I187" s="43"/>
      <c r="J187" s="43"/>
      <c r="K187" s="257"/>
      <c r="L187" s="257"/>
      <c r="M187" s="43"/>
      <c r="N187" s="43"/>
      <c r="O187" s="257"/>
      <c r="P187" s="257"/>
      <c r="Q187" s="227"/>
      <c r="R187" s="43"/>
      <c r="S187" s="257"/>
      <c r="T187" s="257"/>
      <c r="U187" s="43"/>
    </row>
    <row r="188" spans="1:21">
      <c r="A188" s="17"/>
      <c r="B188" s="210" t="s">
        <v>592</v>
      </c>
      <c r="C188" s="241" t="s">
        <v>209</v>
      </c>
      <c r="D188" s="241"/>
      <c r="E188" s="18"/>
      <c r="F188" s="18"/>
      <c r="G188" s="241" t="s">
        <v>209</v>
      </c>
      <c r="H188" s="241"/>
      <c r="I188" s="18"/>
      <c r="J188" s="18"/>
      <c r="K188" s="241">
        <v>21.2</v>
      </c>
      <c r="L188" s="241"/>
      <c r="M188" s="18"/>
      <c r="N188" s="18"/>
      <c r="O188" s="241" t="s">
        <v>209</v>
      </c>
      <c r="P188" s="241"/>
      <c r="Q188" s="18"/>
      <c r="R188" s="18"/>
      <c r="S188" s="241">
        <v>21.2</v>
      </c>
      <c r="T188" s="241"/>
      <c r="U188" s="18"/>
    </row>
    <row r="189" spans="1:21">
      <c r="A189" s="17"/>
      <c r="B189" s="207" t="s">
        <v>593</v>
      </c>
      <c r="C189" s="241"/>
      <c r="D189" s="241"/>
      <c r="E189" s="18"/>
      <c r="F189" s="18"/>
      <c r="G189" s="241"/>
      <c r="H189" s="241"/>
      <c r="I189" s="18"/>
      <c r="J189" s="18"/>
      <c r="K189" s="241"/>
      <c r="L189" s="241"/>
      <c r="M189" s="18"/>
      <c r="N189" s="18"/>
      <c r="O189" s="241"/>
      <c r="P189" s="241"/>
      <c r="Q189" s="18"/>
      <c r="R189" s="18"/>
      <c r="S189" s="241"/>
      <c r="T189" s="241"/>
      <c r="U189" s="18"/>
    </row>
    <row r="190" spans="1:21">
      <c r="A190" s="17"/>
      <c r="B190" s="227" t="s">
        <v>594</v>
      </c>
      <c r="C190" s="257">
        <v>205.1</v>
      </c>
      <c r="D190" s="257"/>
      <c r="E190" s="43"/>
      <c r="F190" s="43"/>
      <c r="G190" s="257">
        <v>205.1</v>
      </c>
      <c r="H190" s="257"/>
      <c r="I190" s="43"/>
      <c r="J190" s="43"/>
      <c r="K190" s="257">
        <v>5.8</v>
      </c>
      <c r="L190" s="257"/>
      <c r="M190" s="43"/>
      <c r="N190" s="43"/>
      <c r="O190" s="257" t="s">
        <v>618</v>
      </c>
      <c r="P190" s="257"/>
      <c r="Q190" s="227" t="s">
        <v>211</v>
      </c>
      <c r="R190" s="43"/>
      <c r="S190" s="257">
        <v>5.8</v>
      </c>
      <c r="T190" s="257"/>
      <c r="U190" s="43"/>
    </row>
    <row r="191" spans="1:21">
      <c r="A191" s="17"/>
      <c r="B191" s="227"/>
      <c r="C191" s="257"/>
      <c r="D191" s="257"/>
      <c r="E191" s="43"/>
      <c r="F191" s="43"/>
      <c r="G191" s="257"/>
      <c r="H191" s="257"/>
      <c r="I191" s="43"/>
      <c r="J191" s="43"/>
      <c r="K191" s="257"/>
      <c r="L191" s="257"/>
      <c r="M191" s="43"/>
      <c r="N191" s="43"/>
      <c r="O191" s="257"/>
      <c r="P191" s="257"/>
      <c r="Q191" s="227"/>
      <c r="R191" s="43"/>
      <c r="S191" s="257"/>
      <c r="T191" s="257"/>
      <c r="U191" s="43"/>
    </row>
    <row r="192" spans="1:21">
      <c r="A192" s="17"/>
      <c r="B192" s="213" t="s">
        <v>597</v>
      </c>
      <c r="C192" s="241" t="s">
        <v>619</v>
      </c>
      <c r="D192" s="241"/>
      <c r="E192" s="213" t="s">
        <v>211</v>
      </c>
      <c r="F192" s="18"/>
      <c r="G192" s="241" t="s">
        <v>619</v>
      </c>
      <c r="H192" s="241"/>
      <c r="I192" s="213" t="s">
        <v>211</v>
      </c>
      <c r="J192" s="18"/>
      <c r="K192" s="241" t="s">
        <v>620</v>
      </c>
      <c r="L192" s="241"/>
      <c r="M192" s="213" t="s">
        <v>211</v>
      </c>
      <c r="N192" s="18"/>
      <c r="O192" s="241">
        <v>410.2</v>
      </c>
      <c r="P192" s="241"/>
      <c r="Q192" s="18"/>
      <c r="R192" s="18"/>
      <c r="S192" s="241" t="s">
        <v>620</v>
      </c>
      <c r="T192" s="241"/>
      <c r="U192" s="213" t="s">
        <v>211</v>
      </c>
    </row>
    <row r="193" spans="1:21" ht="15.75" thickBot="1">
      <c r="A193" s="17"/>
      <c r="B193" s="214"/>
      <c r="C193" s="259"/>
      <c r="D193" s="259"/>
      <c r="E193" s="214"/>
      <c r="F193" s="89"/>
      <c r="G193" s="259"/>
      <c r="H193" s="259"/>
      <c r="I193" s="214"/>
      <c r="J193" s="89"/>
      <c r="K193" s="259"/>
      <c r="L193" s="259"/>
      <c r="M193" s="214"/>
      <c r="N193" s="89"/>
      <c r="O193" s="259"/>
      <c r="P193" s="259"/>
      <c r="Q193" s="89"/>
      <c r="R193" s="89"/>
      <c r="S193" s="259"/>
      <c r="T193" s="259"/>
      <c r="U193" s="214"/>
    </row>
    <row r="194" spans="1:21" ht="15.75" thickTop="1">
      <c r="A194" s="17"/>
      <c r="B194" s="228" t="s">
        <v>53</v>
      </c>
      <c r="C194" s="260">
        <v>575.29999999999995</v>
      </c>
      <c r="D194" s="260"/>
      <c r="E194" s="97"/>
      <c r="F194" s="97"/>
      <c r="G194" s="260">
        <v>575.29999999999995</v>
      </c>
      <c r="H194" s="260"/>
      <c r="I194" s="97"/>
      <c r="J194" s="97"/>
      <c r="K194" s="260">
        <v>535.29999999999995</v>
      </c>
      <c r="L194" s="260"/>
      <c r="M194" s="97"/>
      <c r="N194" s="97"/>
      <c r="O194" s="260" t="s">
        <v>617</v>
      </c>
      <c r="P194" s="260"/>
      <c r="Q194" s="228" t="s">
        <v>211</v>
      </c>
      <c r="R194" s="97"/>
      <c r="S194" s="260">
        <v>583.4</v>
      </c>
      <c r="T194" s="260"/>
      <c r="U194" s="97"/>
    </row>
    <row r="195" spans="1:21" ht="15.75" thickBot="1">
      <c r="A195" s="17"/>
      <c r="B195" s="229"/>
      <c r="C195" s="261"/>
      <c r="D195" s="261"/>
      <c r="E195" s="52"/>
      <c r="F195" s="52"/>
      <c r="G195" s="261"/>
      <c r="H195" s="261"/>
      <c r="I195" s="52"/>
      <c r="J195" s="52"/>
      <c r="K195" s="261"/>
      <c r="L195" s="261"/>
      <c r="M195" s="52"/>
      <c r="N195" s="52"/>
      <c r="O195" s="261"/>
      <c r="P195" s="261"/>
      <c r="Q195" s="229"/>
      <c r="R195" s="52"/>
      <c r="S195" s="261"/>
      <c r="T195" s="261"/>
      <c r="U195" s="52"/>
    </row>
    <row r="196" spans="1:21" ht="15.75" thickTop="1">
      <c r="A196" s="17"/>
      <c r="B196" s="234" t="s">
        <v>54</v>
      </c>
      <c r="C196" s="242" t="s">
        <v>209</v>
      </c>
      <c r="D196" s="242"/>
      <c r="E196" s="61"/>
      <c r="F196" s="61"/>
      <c r="G196" s="242" t="s">
        <v>209</v>
      </c>
      <c r="H196" s="242"/>
      <c r="I196" s="61"/>
      <c r="J196" s="61"/>
      <c r="K196" s="242" t="s">
        <v>621</v>
      </c>
      <c r="L196" s="242"/>
      <c r="M196" s="234" t="s">
        <v>211</v>
      </c>
      <c r="N196" s="61"/>
      <c r="O196" s="242" t="s">
        <v>209</v>
      </c>
      <c r="P196" s="242"/>
      <c r="Q196" s="61"/>
      <c r="R196" s="61"/>
      <c r="S196" s="242" t="s">
        <v>621</v>
      </c>
      <c r="T196" s="242"/>
      <c r="U196" s="234" t="s">
        <v>211</v>
      </c>
    </row>
    <row r="197" spans="1:21" ht="15.75" thickBot="1">
      <c r="A197" s="17"/>
      <c r="B197" s="214"/>
      <c r="C197" s="259"/>
      <c r="D197" s="259"/>
      <c r="E197" s="89"/>
      <c r="F197" s="89"/>
      <c r="G197" s="259"/>
      <c r="H197" s="259"/>
      <c r="I197" s="89"/>
      <c r="J197" s="89"/>
      <c r="K197" s="259"/>
      <c r="L197" s="259"/>
      <c r="M197" s="214"/>
      <c r="N197" s="89"/>
      <c r="O197" s="259"/>
      <c r="P197" s="259"/>
      <c r="Q197" s="89"/>
      <c r="R197" s="89"/>
      <c r="S197" s="259"/>
      <c r="T197" s="259"/>
      <c r="U197" s="214"/>
    </row>
    <row r="198" spans="1:21" ht="15.75" thickTop="1">
      <c r="A198" s="17"/>
      <c r="B198" s="228" t="s">
        <v>55</v>
      </c>
      <c r="C198" s="260">
        <v>575.29999999999995</v>
      </c>
      <c r="D198" s="260"/>
      <c r="E198" s="97"/>
      <c r="F198" s="97"/>
      <c r="G198" s="260">
        <v>575.29999999999995</v>
      </c>
      <c r="H198" s="260"/>
      <c r="I198" s="97"/>
      <c r="J198" s="97"/>
      <c r="K198" s="260">
        <v>527.4</v>
      </c>
      <c r="L198" s="260"/>
      <c r="M198" s="97"/>
      <c r="N198" s="97"/>
      <c r="O198" s="260" t="s">
        <v>617</v>
      </c>
      <c r="P198" s="260"/>
      <c r="Q198" s="228" t="s">
        <v>211</v>
      </c>
      <c r="R198" s="97"/>
      <c r="S198" s="260">
        <v>575.5</v>
      </c>
      <c r="T198" s="260"/>
      <c r="U198" s="97"/>
    </row>
    <row r="199" spans="1:21">
      <c r="A199" s="17"/>
      <c r="B199" s="227"/>
      <c r="C199" s="257"/>
      <c r="D199" s="257"/>
      <c r="E199" s="43"/>
      <c r="F199" s="43"/>
      <c r="G199" s="257"/>
      <c r="H199" s="257"/>
      <c r="I199" s="43"/>
      <c r="J199" s="43"/>
      <c r="K199" s="257"/>
      <c r="L199" s="257"/>
      <c r="M199" s="43"/>
      <c r="N199" s="43"/>
      <c r="O199" s="257"/>
      <c r="P199" s="257"/>
      <c r="Q199" s="227"/>
      <c r="R199" s="43"/>
      <c r="S199" s="257"/>
      <c r="T199" s="257"/>
      <c r="U199" s="43"/>
    </row>
    <row r="200" spans="1:21">
      <c r="A200" s="17"/>
      <c r="B200" s="210" t="s">
        <v>601</v>
      </c>
      <c r="C200" s="241" t="s">
        <v>209</v>
      </c>
      <c r="D200" s="241"/>
      <c r="E200" s="18"/>
      <c r="F200" s="18"/>
      <c r="G200" s="241" t="s">
        <v>209</v>
      </c>
      <c r="H200" s="241"/>
      <c r="I200" s="18"/>
      <c r="J200" s="18"/>
      <c r="K200" s="241">
        <v>0.2</v>
      </c>
      <c r="L200" s="241"/>
      <c r="M200" s="18"/>
      <c r="N200" s="18"/>
      <c r="O200" s="241" t="s">
        <v>209</v>
      </c>
      <c r="P200" s="241"/>
      <c r="Q200" s="18"/>
      <c r="R200" s="18"/>
      <c r="S200" s="241">
        <v>0.2</v>
      </c>
      <c r="T200" s="241"/>
      <c r="U200" s="18"/>
    </row>
    <row r="201" spans="1:21" ht="15.75" thickBot="1">
      <c r="A201" s="17"/>
      <c r="B201" s="212" t="s">
        <v>602</v>
      </c>
      <c r="C201" s="259"/>
      <c r="D201" s="259"/>
      <c r="E201" s="89"/>
      <c r="F201" s="89"/>
      <c r="G201" s="259"/>
      <c r="H201" s="259"/>
      <c r="I201" s="89"/>
      <c r="J201" s="89"/>
      <c r="K201" s="259"/>
      <c r="L201" s="259"/>
      <c r="M201" s="89"/>
      <c r="N201" s="89"/>
      <c r="O201" s="259"/>
      <c r="P201" s="259"/>
      <c r="Q201" s="89"/>
      <c r="R201" s="89"/>
      <c r="S201" s="259"/>
      <c r="T201" s="259"/>
      <c r="U201" s="89"/>
    </row>
    <row r="202" spans="1:21" ht="15.75" thickTop="1">
      <c r="A202" s="17"/>
      <c r="B202" s="270" t="s">
        <v>57</v>
      </c>
      <c r="C202" s="228" t="s">
        <v>208</v>
      </c>
      <c r="D202" s="260">
        <v>575.29999999999995</v>
      </c>
      <c r="E202" s="97"/>
      <c r="F202" s="97"/>
      <c r="G202" s="228" t="s">
        <v>208</v>
      </c>
      <c r="H202" s="260">
        <v>575.29999999999995</v>
      </c>
      <c r="I202" s="97"/>
      <c r="J202" s="97"/>
      <c r="K202" s="228" t="s">
        <v>208</v>
      </c>
      <c r="L202" s="260">
        <v>527.20000000000005</v>
      </c>
      <c r="M202" s="97"/>
      <c r="N202" s="97"/>
      <c r="O202" s="228" t="s">
        <v>208</v>
      </c>
      <c r="P202" s="260" t="s">
        <v>617</v>
      </c>
      <c r="Q202" s="228" t="s">
        <v>211</v>
      </c>
      <c r="R202" s="97"/>
      <c r="S202" s="228" t="s">
        <v>208</v>
      </c>
      <c r="T202" s="260">
        <v>575.29999999999995</v>
      </c>
      <c r="U202" s="97"/>
    </row>
    <row r="203" spans="1:21" ht="15.75" thickBot="1">
      <c r="A203" s="17"/>
      <c r="B203" s="271"/>
      <c r="C203" s="272"/>
      <c r="D203" s="273"/>
      <c r="E203" s="98"/>
      <c r="F203" s="98"/>
      <c r="G203" s="272"/>
      <c r="H203" s="273"/>
      <c r="I203" s="98"/>
      <c r="J203" s="98"/>
      <c r="K203" s="272"/>
      <c r="L203" s="273"/>
      <c r="M203" s="98"/>
      <c r="N203" s="98"/>
      <c r="O203" s="272"/>
      <c r="P203" s="273"/>
      <c r="Q203" s="272"/>
      <c r="R203" s="98"/>
      <c r="S203" s="272"/>
      <c r="T203" s="273"/>
      <c r="U203" s="98"/>
    </row>
    <row r="204" spans="1:21" ht="15.75" thickTop="1">
      <c r="A204" s="17" t="s">
        <v>622</v>
      </c>
      <c r="B204" s="160" t="s">
        <v>7</v>
      </c>
      <c r="C204" s="160"/>
      <c r="D204" s="160"/>
      <c r="E204" s="160"/>
      <c r="F204" s="160"/>
      <c r="G204" s="160"/>
      <c r="H204" s="160"/>
      <c r="I204" s="160"/>
      <c r="J204" s="160"/>
      <c r="K204" s="160"/>
      <c r="L204" s="160"/>
      <c r="M204" s="160"/>
      <c r="N204" s="160"/>
      <c r="O204" s="160"/>
      <c r="P204" s="160"/>
      <c r="Q204" s="160"/>
      <c r="R204" s="160"/>
      <c r="S204" s="160"/>
      <c r="T204" s="160"/>
      <c r="U204" s="160"/>
    </row>
    <row r="205" spans="1:21">
      <c r="A205" s="17"/>
      <c r="B205" s="304" t="s">
        <v>622</v>
      </c>
      <c r="C205" s="304"/>
      <c r="D205" s="304"/>
      <c r="E205" s="304"/>
      <c r="F205" s="304"/>
      <c r="G205" s="304"/>
      <c r="H205" s="304"/>
      <c r="I205" s="304"/>
      <c r="J205" s="304"/>
      <c r="K205" s="304"/>
      <c r="L205" s="304"/>
      <c r="M205" s="304"/>
      <c r="N205" s="304"/>
      <c r="O205" s="304"/>
      <c r="P205" s="304"/>
      <c r="Q205" s="304"/>
      <c r="R205" s="304"/>
      <c r="S205" s="304"/>
      <c r="T205" s="304"/>
      <c r="U205" s="304"/>
    </row>
    <row r="206" spans="1:21">
      <c r="A206" s="17"/>
      <c r="B206" s="34"/>
      <c r="C206" s="34"/>
      <c r="D206" s="34"/>
      <c r="E206" s="34"/>
      <c r="F206" s="34"/>
      <c r="G206" s="34"/>
      <c r="H206" s="34"/>
      <c r="I206" s="34"/>
      <c r="J206" s="34"/>
      <c r="K206" s="34"/>
      <c r="L206" s="34"/>
      <c r="M206" s="34"/>
      <c r="N206" s="34"/>
      <c r="O206" s="34"/>
      <c r="P206" s="34"/>
      <c r="Q206" s="34"/>
      <c r="R206" s="34"/>
      <c r="S206" s="34"/>
      <c r="T206" s="34"/>
      <c r="U206" s="34"/>
    </row>
    <row r="207" spans="1:21">
      <c r="A207" s="17"/>
      <c r="B207" s="10"/>
      <c r="C207" s="10"/>
      <c r="D207" s="10"/>
      <c r="E207" s="10"/>
      <c r="F207" s="10"/>
      <c r="G207" s="10"/>
      <c r="H207" s="10"/>
      <c r="I207" s="10"/>
      <c r="J207" s="10"/>
      <c r="K207" s="10"/>
      <c r="L207" s="10"/>
      <c r="M207" s="10"/>
      <c r="N207" s="10"/>
      <c r="O207" s="10"/>
      <c r="P207" s="10"/>
      <c r="Q207" s="10"/>
      <c r="R207" s="10"/>
      <c r="S207" s="10"/>
      <c r="T207" s="10"/>
      <c r="U207" s="10"/>
    </row>
    <row r="208" spans="1:21" ht="15.75" thickBot="1">
      <c r="A208" s="17"/>
      <c r="B208" s="23"/>
      <c r="C208" s="35" t="s">
        <v>578</v>
      </c>
      <c r="D208" s="35"/>
      <c r="E208" s="35"/>
      <c r="F208" s="35"/>
      <c r="G208" s="35"/>
      <c r="H208" s="35"/>
      <c r="I208" s="35"/>
      <c r="J208" s="35"/>
      <c r="K208" s="35"/>
      <c r="L208" s="35"/>
      <c r="M208" s="35"/>
      <c r="N208" s="35"/>
      <c r="O208" s="35"/>
      <c r="P208" s="35"/>
      <c r="Q208" s="35"/>
      <c r="R208" s="35"/>
      <c r="S208" s="35"/>
      <c r="T208" s="35"/>
      <c r="U208" s="35"/>
    </row>
    <row r="209" spans="1:21" ht="15.75" thickTop="1">
      <c r="A209" s="17"/>
      <c r="B209" s="39" t="s">
        <v>623</v>
      </c>
      <c r="C209" s="144" t="s">
        <v>580</v>
      </c>
      <c r="D209" s="144"/>
      <c r="E209" s="144"/>
      <c r="F209" s="61"/>
      <c r="G209" s="144" t="s">
        <v>581</v>
      </c>
      <c r="H209" s="144"/>
      <c r="I209" s="144"/>
      <c r="J209" s="61"/>
      <c r="K209" s="144" t="s">
        <v>583</v>
      </c>
      <c r="L209" s="144"/>
      <c r="M209" s="144"/>
      <c r="N209" s="61"/>
      <c r="O209" s="144" t="s">
        <v>586</v>
      </c>
      <c r="P209" s="144"/>
      <c r="Q209" s="144"/>
      <c r="R209" s="61"/>
      <c r="S209" s="144" t="s">
        <v>153</v>
      </c>
      <c r="T209" s="144"/>
      <c r="U209" s="144"/>
    </row>
    <row r="210" spans="1:21">
      <c r="A210" s="17"/>
      <c r="B210" s="39"/>
      <c r="C210" s="102"/>
      <c r="D210" s="102"/>
      <c r="E210" s="102"/>
      <c r="F210" s="18"/>
      <c r="G210" s="102" t="s">
        <v>582</v>
      </c>
      <c r="H210" s="102"/>
      <c r="I210" s="102"/>
      <c r="J210" s="18"/>
      <c r="K210" s="102" t="s">
        <v>584</v>
      </c>
      <c r="L210" s="102"/>
      <c r="M210" s="102"/>
      <c r="N210" s="18"/>
      <c r="O210" s="102" t="s">
        <v>587</v>
      </c>
      <c r="P210" s="102"/>
      <c r="Q210" s="102"/>
      <c r="R210" s="18"/>
      <c r="S210" s="102"/>
      <c r="T210" s="102"/>
      <c r="U210" s="102"/>
    </row>
    <row r="211" spans="1:21" ht="15.75" thickBot="1">
      <c r="A211" s="17"/>
      <c r="B211" s="90"/>
      <c r="C211" s="35"/>
      <c r="D211" s="35"/>
      <c r="E211" s="35"/>
      <c r="F211" s="89"/>
      <c r="G211" s="193"/>
      <c r="H211" s="193"/>
      <c r="I211" s="193"/>
      <c r="J211" s="89"/>
      <c r="K211" s="35" t="s">
        <v>585</v>
      </c>
      <c r="L211" s="35"/>
      <c r="M211" s="35"/>
      <c r="N211" s="89"/>
      <c r="O211" s="193"/>
      <c r="P211" s="193"/>
      <c r="Q211" s="193"/>
      <c r="R211" s="89"/>
      <c r="S211" s="35"/>
      <c r="T211" s="35"/>
      <c r="U211" s="35"/>
    </row>
    <row r="212" spans="1:21" ht="15.75" thickTop="1">
      <c r="A212" s="17"/>
      <c r="B212" s="23"/>
      <c r="C212" s="38" t="s">
        <v>624</v>
      </c>
      <c r="D212" s="38"/>
      <c r="E212" s="38"/>
      <c r="F212" s="38"/>
      <c r="G212" s="38"/>
      <c r="H212" s="38"/>
      <c r="I212" s="38"/>
      <c r="J212" s="38"/>
      <c r="K212" s="38"/>
      <c r="L212" s="38"/>
      <c r="M212" s="38"/>
      <c r="N212" s="38"/>
      <c r="O212" s="38"/>
      <c r="P212" s="38"/>
      <c r="Q212" s="38"/>
      <c r="R212" s="38"/>
      <c r="S212" s="38"/>
      <c r="T212" s="38"/>
      <c r="U212" s="38"/>
    </row>
    <row r="213" spans="1:21">
      <c r="A213" s="17"/>
      <c r="B213" s="73" t="s">
        <v>55</v>
      </c>
      <c r="C213" s="41" t="s">
        <v>208</v>
      </c>
      <c r="D213" s="44">
        <v>167.2</v>
      </c>
      <c r="E213" s="43"/>
      <c r="F213" s="43"/>
      <c r="G213" s="41" t="s">
        <v>208</v>
      </c>
      <c r="H213" s="44">
        <v>167.2</v>
      </c>
      <c r="I213" s="43"/>
      <c r="J213" s="43"/>
      <c r="K213" s="41" t="s">
        <v>208</v>
      </c>
      <c r="L213" s="44">
        <v>152.9</v>
      </c>
      <c r="M213" s="43"/>
      <c r="N213" s="43"/>
      <c r="O213" s="41" t="s">
        <v>208</v>
      </c>
      <c r="P213" s="44" t="s">
        <v>590</v>
      </c>
      <c r="Q213" s="41" t="s">
        <v>211</v>
      </c>
      <c r="R213" s="43"/>
      <c r="S213" s="41" t="s">
        <v>208</v>
      </c>
      <c r="T213" s="44">
        <v>167.3</v>
      </c>
      <c r="U213" s="43"/>
    </row>
    <row r="214" spans="1:21">
      <c r="A214" s="17"/>
      <c r="B214" s="73"/>
      <c r="C214" s="41"/>
      <c r="D214" s="44"/>
      <c r="E214" s="43"/>
      <c r="F214" s="43"/>
      <c r="G214" s="41"/>
      <c r="H214" s="44"/>
      <c r="I214" s="43"/>
      <c r="J214" s="43"/>
      <c r="K214" s="41"/>
      <c r="L214" s="44"/>
      <c r="M214" s="43"/>
      <c r="N214" s="43"/>
      <c r="O214" s="41"/>
      <c r="P214" s="44"/>
      <c r="Q214" s="41"/>
      <c r="R214" s="43"/>
      <c r="S214" s="41"/>
      <c r="T214" s="44"/>
      <c r="U214" s="43"/>
    </row>
    <row r="215" spans="1:21">
      <c r="A215" s="17"/>
      <c r="B215" s="39" t="s">
        <v>67</v>
      </c>
      <c r="C215" s="18"/>
      <c r="D215" s="18"/>
      <c r="E215" s="18"/>
      <c r="F215" s="18"/>
      <c r="G215" s="18"/>
      <c r="H215" s="18"/>
      <c r="I215" s="18"/>
      <c r="J215" s="18"/>
      <c r="K215" s="76"/>
      <c r="L215" s="76"/>
      <c r="M215" s="18"/>
      <c r="N215" s="18"/>
      <c r="O215" s="76"/>
      <c r="P215" s="76"/>
      <c r="Q215" s="18"/>
      <c r="R215" s="18"/>
      <c r="S215" s="76"/>
      <c r="T215" s="76"/>
      <c r="U215" s="18"/>
    </row>
    <row r="216" spans="1:21">
      <c r="A216" s="17"/>
      <c r="B216" s="39"/>
      <c r="C216" s="18"/>
      <c r="D216" s="18"/>
      <c r="E216" s="18"/>
      <c r="F216" s="18"/>
      <c r="G216" s="18"/>
      <c r="H216" s="18"/>
      <c r="I216" s="18"/>
      <c r="J216" s="18"/>
      <c r="K216" s="76"/>
      <c r="L216" s="76"/>
      <c r="M216" s="18"/>
      <c r="N216" s="18"/>
      <c r="O216" s="76"/>
      <c r="P216" s="76"/>
      <c r="Q216" s="18"/>
      <c r="R216" s="18"/>
      <c r="S216" s="76"/>
      <c r="T216" s="76"/>
      <c r="U216" s="18"/>
    </row>
    <row r="217" spans="1:21">
      <c r="A217" s="17"/>
      <c r="B217" s="49" t="s">
        <v>68</v>
      </c>
      <c r="C217" s="44">
        <v>7.4</v>
      </c>
      <c r="D217" s="44"/>
      <c r="E217" s="43"/>
      <c r="F217" s="43"/>
      <c r="G217" s="44">
        <v>17.100000000000001</v>
      </c>
      <c r="H217" s="44"/>
      <c r="I217" s="43"/>
      <c r="J217" s="43"/>
      <c r="K217" s="44">
        <v>17.100000000000001</v>
      </c>
      <c r="L217" s="44"/>
      <c r="M217" s="43"/>
      <c r="N217" s="43"/>
      <c r="O217" s="44" t="s">
        <v>625</v>
      </c>
      <c r="P217" s="44"/>
      <c r="Q217" s="41" t="s">
        <v>211</v>
      </c>
      <c r="R217" s="43"/>
      <c r="S217" s="44">
        <v>7.4</v>
      </c>
      <c r="T217" s="44"/>
      <c r="U217" s="43"/>
    </row>
    <row r="218" spans="1:21">
      <c r="A218" s="17"/>
      <c r="B218" s="49"/>
      <c r="C218" s="44"/>
      <c r="D218" s="44"/>
      <c r="E218" s="43"/>
      <c r="F218" s="43"/>
      <c r="G218" s="44"/>
      <c r="H218" s="44"/>
      <c r="I218" s="43"/>
      <c r="J218" s="43"/>
      <c r="K218" s="44"/>
      <c r="L218" s="44"/>
      <c r="M218" s="43"/>
      <c r="N218" s="43"/>
      <c r="O218" s="44"/>
      <c r="P218" s="44"/>
      <c r="Q218" s="41"/>
      <c r="R218" s="43"/>
      <c r="S218" s="44"/>
      <c r="T218" s="44"/>
      <c r="U218" s="43"/>
    </row>
    <row r="219" spans="1:21" ht="24.75">
      <c r="A219" s="17"/>
      <c r="B219" s="30" t="s">
        <v>626</v>
      </c>
      <c r="C219" s="46">
        <v>3</v>
      </c>
      <c r="D219" s="46"/>
      <c r="E219" s="18"/>
      <c r="F219" s="18"/>
      <c r="G219" s="46">
        <v>0.4</v>
      </c>
      <c r="H219" s="46"/>
      <c r="I219" s="18"/>
      <c r="J219" s="18"/>
      <c r="K219" s="46">
        <v>0.4</v>
      </c>
      <c r="L219" s="46"/>
      <c r="M219" s="18"/>
      <c r="N219" s="18"/>
      <c r="O219" s="46" t="s">
        <v>628</v>
      </c>
      <c r="P219" s="46"/>
      <c r="Q219" s="48" t="s">
        <v>211</v>
      </c>
      <c r="R219" s="18"/>
      <c r="S219" s="46">
        <v>3</v>
      </c>
      <c r="T219" s="46"/>
      <c r="U219" s="18"/>
    </row>
    <row r="220" spans="1:21" ht="15.75" thickBot="1">
      <c r="A220" s="17"/>
      <c r="B220" s="274" t="s">
        <v>627</v>
      </c>
      <c r="C220" s="131"/>
      <c r="D220" s="131"/>
      <c r="E220" s="89"/>
      <c r="F220" s="89"/>
      <c r="G220" s="131"/>
      <c r="H220" s="131"/>
      <c r="I220" s="89"/>
      <c r="J220" s="89"/>
      <c r="K220" s="131"/>
      <c r="L220" s="131"/>
      <c r="M220" s="89"/>
      <c r="N220" s="89"/>
      <c r="O220" s="131"/>
      <c r="P220" s="131"/>
      <c r="Q220" s="129"/>
      <c r="R220" s="89"/>
      <c r="S220" s="131"/>
      <c r="T220" s="131"/>
      <c r="U220" s="89"/>
    </row>
    <row r="221" spans="1:21" ht="15.75" thickTop="1">
      <c r="A221" s="17"/>
      <c r="B221" s="91" t="s">
        <v>70</v>
      </c>
      <c r="C221" s="139">
        <v>10.4</v>
      </c>
      <c r="D221" s="139"/>
      <c r="E221" s="97"/>
      <c r="F221" s="97"/>
      <c r="G221" s="139">
        <v>17.5</v>
      </c>
      <c r="H221" s="139"/>
      <c r="I221" s="97"/>
      <c r="J221" s="97"/>
      <c r="K221" s="139">
        <v>17.5</v>
      </c>
      <c r="L221" s="139"/>
      <c r="M221" s="97"/>
      <c r="N221" s="97"/>
      <c r="O221" s="139" t="s">
        <v>629</v>
      </c>
      <c r="P221" s="139"/>
      <c r="Q221" s="135" t="s">
        <v>211</v>
      </c>
      <c r="R221" s="97"/>
      <c r="S221" s="139">
        <v>10.4</v>
      </c>
      <c r="T221" s="139"/>
      <c r="U221" s="97"/>
    </row>
    <row r="222" spans="1:21" ht="15.75" thickBot="1">
      <c r="A222" s="17"/>
      <c r="B222" s="50"/>
      <c r="C222" s="51"/>
      <c r="D222" s="51"/>
      <c r="E222" s="52"/>
      <c r="F222" s="52"/>
      <c r="G222" s="51"/>
      <c r="H222" s="51"/>
      <c r="I222" s="52"/>
      <c r="J222" s="52"/>
      <c r="K222" s="51"/>
      <c r="L222" s="51"/>
      <c r="M222" s="52"/>
      <c r="N222" s="52"/>
      <c r="O222" s="51"/>
      <c r="P222" s="51"/>
      <c r="Q222" s="68"/>
      <c r="R222" s="52"/>
      <c r="S222" s="51"/>
      <c r="T222" s="51"/>
      <c r="U222" s="52"/>
    </row>
    <row r="223" spans="1:21" ht="15.75" thickTop="1">
      <c r="A223" s="17"/>
      <c r="B223" s="80" t="s">
        <v>71</v>
      </c>
      <c r="C223" s="63">
        <v>177.6</v>
      </c>
      <c r="D223" s="63"/>
      <c r="E223" s="61"/>
      <c r="F223" s="61"/>
      <c r="G223" s="63">
        <v>184.7</v>
      </c>
      <c r="H223" s="63"/>
      <c r="I223" s="61"/>
      <c r="J223" s="61"/>
      <c r="K223" s="63">
        <v>170.4</v>
      </c>
      <c r="L223" s="63"/>
      <c r="M223" s="61"/>
      <c r="N223" s="61"/>
      <c r="O223" s="63" t="s">
        <v>630</v>
      </c>
      <c r="P223" s="63"/>
      <c r="Q223" s="57" t="s">
        <v>211</v>
      </c>
      <c r="R223" s="61"/>
      <c r="S223" s="63">
        <v>177.7</v>
      </c>
      <c r="T223" s="63"/>
      <c r="U223" s="61"/>
    </row>
    <row r="224" spans="1:21">
      <c r="A224" s="17"/>
      <c r="B224" s="39"/>
      <c r="C224" s="46"/>
      <c r="D224" s="46"/>
      <c r="E224" s="18"/>
      <c r="F224" s="18"/>
      <c r="G224" s="46"/>
      <c r="H224" s="46"/>
      <c r="I224" s="18"/>
      <c r="J224" s="18"/>
      <c r="K224" s="46"/>
      <c r="L224" s="46"/>
      <c r="M224" s="18"/>
      <c r="N224" s="18"/>
      <c r="O224" s="46"/>
      <c r="P224" s="46"/>
      <c r="Q224" s="48"/>
      <c r="R224" s="18"/>
      <c r="S224" s="46"/>
      <c r="T224" s="46"/>
      <c r="U224" s="18"/>
    </row>
    <row r="225" spans="1:21" ht="24.75">
      <c r="A225" s="17"/>
      <c r="B225" s="33" t="s">
        <v>631</v>
      </c>
      <c r="C225" s="44" t="s">
        <v>209</v>
      </c>
      <c r="D225" s="44"/>
      <c r="E225" s="43"/>
      <c r="F225" s="43"/>
      <c r="G225" s="44" t="s">
        <v>209</v>
      </c>
      <c r="H225" s="44"/>
      <c r="I225" s="43"/>
      <c r="J225" s="43"/>
      <c r="K225" s="44">
        <v>0.1</v>
      </c>
      <c r="L225" s="44"/>
      <c r="M225" s="43"/>
      <c r="N225" s="43"/>
      <c r="O225" s="44" t="s">
        <v>209</v>
      </c>
      <c r="P225" s="44"/>
      <c r="Q225" s="43"/>
      <c r="R225" s="43"/>
      <c r="S225" s="44">
        <v>0.1</v>
      </c>
      <c r="T225" s="44"/>
      <c r="U225" s="43"/>
    </row>
    <row r="226" spans="1:21" ht="15.75" thickBot="1">
      <c r="A226" s="17"/>
      <c r="B226" s="275" t="s">
        <v>632</v>
      </c>
      <c r="C226" s="51"/>
      <c r="D226" s="51"/>
      <c r="E226" s="52"/>
      <c r="F226" s="52"/>
      <c r="G226" s="51"/>
      <c r="H226" s="51"/>
      <c r="I226" s="52"/>
      <c r="J226" s="52"/>
      <c r="K226" s="51"/>
      <c r="L226" s="51"/>
      <c r="M226" s="52"/>
      <c r="N226" s="52"/>
      <c r="O226" s="51"/>
      <c r="P226" s="51"/>
      <c r="Q226" s="52"/>
      <c r="R226" s="52"/>
      <c r="S226" s="51"/>
      <c r="T226" s="51"/>
      <c r="U226" s="52"/>
    </row>
    <row r="227" spans="1:21" ht="15.75" thickTop="1">
      <c r="A227" s="17"/>
      <c r="B227" s="276" t="s">
        <v>633</v>
      </c>
      <c r="C227" s="57" t="s">
        <v>208</v>
      </c>
      <c r="D227" s="63">
        <v>177.6</v>
      </c>
      <c r="E227" s="61"/>
      <c r="F227" s="61"/>
      <c r="G227" s="57" t="s">
        <v>208</v>
      </c>
      <c r="H227" s="63">
        <v>184.7</v>
      </c>
      <c r="I227" s="61"/>
      <c r="J227" s="61"/>
      <c r="K227" s="57" t="s">
        <v>208</v>
      </c>
      <c r="L227" s="63">
        <v>170.3</v>
      </c>
      <c r="M227" s="61"/>
      <c r="N227" s="61"/>
      <c r="O227" s="57" t="s">
        <v>208</v>
      </c>
      <c r="P227" s="63" t="s">
        <v>630</v>
      </c>
      <c r="Q227" s="57" t="s">
        <v>211</v>
      </c>
      <c r="R227" s="61"/>
      <c r="S227" s="57" t="s">
        <v>208</v>
      </c>
      <c r="T227" s="63">
        <v>177.6</v>
      </c>
      <c r="U227" s="61"/>
    </row>
    <row r="228" spans="1:21" ht="15.75" thickBot="1">
      <c r="A228" s="17"/>
      <c r="B228" s="277" t="s">
        <v>634</v>
      </c>
      <c r="C228" s="58"/>
      <c r="D228" s="64"/>
      <c r="E228" s="62"/>
      <c r="F228" s="62"/>
      <c r="G228" s="58"/>
      <c r="H228" s="64"/>
      <c r="I228" s="62"/>
      <c r="J228" s="62"/>
      <c r="K228" s="58"/>
      <c r="L228" s="64"/>
      <c r="M228" s="62"/>
      <c r="N228" s="62"/>
      <c r="O228" s="58"/>
      <c r="P228" s="64"/>
      <c r="Q228" s="58"/>
      <c r="R228" s="62"/>
      <c r="S228" s="58"/>
      <c r="T228" s="64"/>
      <c r="U228" s="62"/>
    </row>
    <row r="229" spans="1:21" ht="15.75" thickTop="1">
      <c r="A229" s="17"/>
      <c r="B229" s="256"/>
      <c r="C229" s="256"/>
      <c r="D229" s="256"/>
      <c r="E229" s="256"/>
      <c r="F229" s="256"/>
      <c r="G229" s="256"/>
      <c r="H229" s="256"/>
      <c r="I229" s="256"/>
      <c r="J229" s="256"/>
      <c r="K229" s="256"/>
      <c r="L229" s="256"/>
      <c r="M229" s="256"/>
      <c r="N229" s="256"/>
      <c r="O229" s="256"/>
      <c r="P229" s="256"/>
      <c r="Q229" s="256"/>
      <c r="R229" s="256"/>
      <c r="S229" s="256"/>
      <c r="T229" s="256"/>
      <c r="U229" s="256"/>
    </row>
    <row r="230" spans="1:21">
      <c r="A230" s="17"/>
      <c r="B230" s="34"/>
      <c r="C230" s="34"/>
      <c r="D230" s="34"/>
      <c r="E230" s="34"/>
      <c r="F230" s="34"/>
      <c r="G230" s="34"/>
      <c r="H230" s="34"/>
      <c r="I230" s="34"/>
      <c r="J230" s="34"/>
      <c r="K230" s="34"/>
      <c r="L230" s="34"/>
      <c r="M230" s="34"/>
      <c r="N230" s="34"/>
      <c r="O230" s="34"/>
      <c r="P230" s="34"/>
      <c r="Q230" s="34"/>
      <c r="R230" s="34"/>
      <c r="S230" s="34"/>
      <c r="T230" s="34"/>
      <c r="U230" s="34"/>
    </row>
    <row r="231" spans="1:21">
      <c r="A231" s="17"/>
      <c r="B231" s="10"/>
      <c r="C231" s="10"/>
      <c r="D231" s="10"/>
      <c r="E231" s="10"/>
      <c r="F231" s="10"/>
      <c r="G231" s="10"/>
      <c r="H231" s="10"/>
      <c r="I231" s="10"/>
      <c r="J231" s="10"/>
      <c r="K231" s="10"/>
      <c r="L231" s="10"/>
      <c r="M231" s="10"/>
      <c r="N231" s="10"/>
      <c r="O231" s="10"/>
      <c r="P231" s="10"/>
      <c r="Q231" s="10"/>
      <c r="R231" s="10"/>
      <c r="S231" s="10"/>
      <c r="T231" s="10"/>
      <c r="U231" s="10"/>
    </row>
    <row r="232" spans="1:21" ht="15.75" thickBot="1">
      <c r="A232" s="17"/>
      <c r="B232" s="23"/>
      <c r="C232" s="35" t="s">
        <v>603</v>
      </c>
      <c r="D232" s="35"/>
      <c r="E232" s="35"/>
      <c r="F232" s="35"/>
      <c r="G232" s="35"/>
      <c r="H232" s="35"/>
      <c r="I232" s="35"/>
      <c r="J232" s="35"/>
      <c r="K232" s="35"/>
      <c r="L232" s="35"/>
      <c r="M232" s="35"/>
      <c r="N232" s="35"/>
      <c r="O232" s="35"/>
      <c r="P232" s="35"/>
      <c r="Q232" s="35"/>
      <c r="R232" s="35"/>
      <c r="S232" s="35"/>
      <c r="T232" s="35"/>
      <c r="U232" s="35"/>
    </row>
    <row r="233" spans="1:21" ht="15.75" thickTop="1">
      <c r="A233" s="17"/>
      <c r="B233" s="39" t="s">
        <v>623</v>
      </c>
      <c r="C233" s="144" t="s">
        <v>580</v>
      </c>
      <c r="D233" s="144"/>
      <c r="E233" s="144"/>
      <c r="F233" s="61"/>
      <c r="G233" s="144" t="s">
        <v>581</v>
      </c>
      <c r="H233" s="144"/>
      <c r="I233" s="144"/>
      <c r="J233" s="61"/>
      <c r="K233" s="144" t="s">
        <v>583</v>
      </c>
      <c r="L233" s="144"/>
      <c r="M233" s="144"/>
      <c r="N233" s="61"/>
      <c r="O233" s="144" t="s">
        <v>586</v>
      </c>
      <c r="P233" s="144"/>
      <c r="Q233" s="144"/>
      <c r="R233" s="61"/>
      <c r="S233" s="144" t="s">
        <v>153</v>
      </c>
      <c r="T233" s="144"/>
      <c r="U233" s="144"/>
    </row>
    <row r="234" spans="1:21">
      <c r="A234" s="17"/>
      <c r="B234" s="39"/>
      <c r="C234" s="102"/>
      <c r="D234" s="102"/>
      <c r="E234" s="102"/>
      <c r="F234" s="18"/>
      <c r="G234" s="102" t="s">
        <v>582</v>
      </c>
      <c r="H234" s="102"/>
      <c r="I234" s="102"/>
      <c r="J234" s="18"/>
      <c r="K234" s="102" t="s">
        <v>584</v>
      </c>
      <c r="L234" s="102"/>
      <c r="M234" s="102"/>
      <c r="N234" s="18"/>
      <c r="O234" s="102" t="s">
        <v>587</v>
      </c>
      <c r="P234" s="102"/>
      <c r="Q234" s="102"/>
      <c r="R234" s="18"/>
      <c r="S234" s="102"/>
      <c r="T234" s="102"/>
      <c r="U234" s="102"/>
    </row>
    <row r="235" spans="1:21" ht="15.75" thickBot="1">
      <c r="A235" s="17"/>
      <c r="B235" s="90"/>
      <c r="C235" s="35"/>
      <c r="D235" s="35"/>
      <c r="E235" s="35"/>
      <c r="F235" s="89"/>
      <c r="G235" s="193"/>
      <c r="H235" s="193"/>
      <c r="I235" s="193"/>
      <c r="J235" s="89"/>
      <c r="K235" s="35" t="s">
        <v>585</v>
      </c>
      <c r="L235" s="35"/>
      <c r="M235" s="35"/>
      <c r="N235" s="89"/>
      <c r="O235" s="193"/>
      <c r="P235" s="193"/>
      <c r="Q235" s="193"/>
      <c r="R235" s="89"/>
      <c r="S235" s="35"/>
      <c r="T235" s="35"/>
      <c r="U235" s="35"/>
    </row>
    <row r="236" spans="1:21" ht="15.75" thickTop="1">
      <c r="A236" s="17"/>
      <c r="B236" s="23"/>
      <c r="C236" s="38" t="s">
        <v>624</v>
      </c>
      <c r="D236" s="38"/>
      <c r="E236" s="38"/>
      <c r="F236" s="38"/>
      <c r="G236" s="38"/>
      <c r="H236" s="38"/>
      <c r="I236" s="38"/>
      <c r="J236" s="38"/>
      <c r="K236" s="38"/>
      <c r="L236" s="38"/>
      <c r="M236" s="38"/>
      <c r="N236" s="38"/>
      <c r="O236" s="38"/>
      <c r="P236" s="38"/>
      <c r="Q236" s="38"/>
      <c r="R236" s="38"/>
      <c r="S236" s="38"/>
      <c r="T236" s="38"/>
      <c r="U236" s="38"/>
    </row>
    <row r="237" spans="1:21">
      <c r="A237" s="17"/>
      <c r="B237" s="73" t="s">
        <v>55</v>
      </c>
      <c r="C237" s="73" t="s">
        <v>208</v>
      </c>
      <c r="D237" s="74">
        <v>216.3</v>
      </c>
      <c r="E237" s="43"/>
      <c r="F237" s="43"/>
      <c r="G237" s="73" t="s">
        <v>208</v>
      </c>
      <c r="H237" s="74">
        <v>216.3</v>
      </c>
      <c r="I237" s="43"/>
      <c r="J237" s="43"/>
      <c r="K237" s="73" t="s">
        <v>208</v>
      </c>
      <c r="L237" s="74">
        <v>199.9</v>
      </c>
      <c r="M237" s="43"/>
      <c r="N237" s="43"/>
      <c r="O237" s="73" t="s">
        <v>208</v>
      </c>
      <c r="P237" s="74" t="s">
        <v>604</v>
      </c>
      <c r="Q237" s="73" t="s">
        <v>211</v>
      </c>
      <c r="R237" s="43"/>
      <c r="S237" s="73" t="s">
        <v>208</v>
      </c>
      <c r="T237" s="74">
        <v>216.4</v>
      </c>
      <c r="U237" s="43"/>
    </row>
    <row r="238" spans="1:21">
      <c r="A238" s="17"/>
      <c r="B238" s="73"/>
      <c r="C238" s="73"/>
      <c r="D238" s="74"/>
      <c r="E238" s="43"/>
      <c r="F238" s="43"/>
      <c r="G238" s="73"/>
      <c r="H238" s="74"/>
      <c r="I238" s="43"/>
      <c r="J238" s="43"/>
      <c r="K238" s="73"/>
      <c r="L238" s="74"/>
      <c r="M238" s="43"/>
      <c r="N238" s="43"/>
      <c r="O238" s="73"/>
      <c r="P238" s="74"/>
      <c r="Q238" s="73"/>
      <c r="R238" s="43"/>
      <c r="S238" s="73"/>
      <c r="T238" s="74"/>
      <c r="U238" s="43"/>
    </row>
    <row r="239" spans="1:21">
      <c r="A239" s="17"/>
      <c r="B239" s="39" t="s">
        <v>67</v>
      </c>
      <c r="C239" s="18"/>
      <c r="D239" s="18"/>
      <c r="E239" s="18"/>
      <c r="F239" s="18"/>
      <c r="G239" s="18"/>
      <c r="H239" s="18"/>
      <c r="I239" s="18"/>
      <c r="J239" s="18"/>
      <c r="K239" s="76"/>
      <c r="L239" s="76"/>
      <c r="M239" s="18"/>
      <c r="N239" s="18"/>
      <c r="O239" s="76"/>
      <c r="P239" s="76"/>
      <c r="Q239" s="18"/>
      <c r="R239" s="18"/>
      <c r="S239" s="76"/>
      <c r="T239" s="76"/>
      <c r="U239" s="18"/>
    </row>
    <row r="240" spans="1:21">
      <c r="A240" s="17"/>
      <c r="B240" s="39"/>
      <c r="C240" s="18"/>
      <c r="D240" s="18"/>
      <c r="E240" s="18"/>
      <c r="F240" s="18"/>
      <c r="G240" s="18"/>
      <c r="H240" s="18"/>
      <c r="I240" s="18"/>
      <c r="J240" s="18"/>
      <c r="K240" s="76"/>
      <c r="L240" s="76"/>
      <c r="M240" s="18"/>
      <c r="N240" s="18"/>
      <c r="O240" s="76"/>
      <c r="P240" s="76"/>
      <c r="Q240" s="18"/>
      <c r="R240" s="18"/>
      <c r="S240" s="76"/>
      <c r="T240" s="76"/>
      <c r="U240" s="18"/>
    </row>
    <row r="241" spans="1:21">
      <c r="A241" s="17"/>
      <c r="B241" s="49" t="s">
        <v>68</v>
      </c>
      <c r="C241" s="74" t="s">
        <v>635</v>
      </c>
      <c r="D241" s="74"/>
      <c r="E241" s="73" t="s">
        <v>211</v>
      </c>
      <c r="F241" s="43"/>
      <c r="G241" s="74" t="s">
        <v>636</v>
      </c>
      <c r="H241" s="74"/>
      <c r="I241" s="73" t="s">
        <v>211</v>
      </c>
      <c r="J241" s="43"/>
      <c r="K241" s="74" t="s">
        <v>636</v>
      </c>
      <c r="L241" s="74"/>
      <c r="M241" s="73" t="s">
        <v>211</v>
      </c>
      <c r="N241" s="43"/>
      <c r="O241" s="74">
        <v>20.6</v>
      </c>
      <c r="P241" s="74"/>
      <c r="Q241" s="43"/>
      <c r="R241" s="43"/>
      <c r="S241" s="74" t="s">
        <v>635</v>
      </c>
      <c r="T241" s="74"/>
      <c r="U241" s="73" t="s">
        <v>211</v>
      </c>
    </row>
    <row r="242" spans="1:21">
      <c r="A242" s="17"/>
      <c r="B242" s="49"/>
      <c r="C242" s="74"/>
      <c r="D242" s="74"/>
      <c r="E242" s="73"/>
      <c r="F242" s="43"/>
      <c r="G242" s="74"/>
      <c r="H242" s="74"/>
      <c r="I242" s="73"/>
      <c r="J242" s="43"/>
      <c r="K242" s="74"/>
      <c r="L242" s="74"/>
      <c r="M242" s="73"/>
      <c r="N242" s="43"/>
      <c r="O242" s="74"/>
      <c r="P242" s="74"/>
      <c r="Q242" s="43"/>
      <c r="R242" s="43"/>
      <c r="S242" s="74"/>
      <c r="T242" s="74"/>
      <c r="U242" s="73"/>
    </row>
    <row r="243" spans="1:21" ht="24.75">
      <c r="A243" s="17"/>
      <c r="B243" s="30" t="s">
        <v>626</v>
      </c>
      <c r="C243" s="76">
        <v>2.2000000000000002</v>
      </c>
      <c r="D243" s="76"/>
      <c r="E243" s="18"/>
      <c r="F243" s="18"/>
      <c r="G243" s="76" t="s">
        <v>637</v>
      </c>
      <c r="H243" s="76"/>
      <c r="I243" s="39" t="s">
        <v>211</v>
      </c>
      <c r="J243" s="18"/>
      <c r="K243" s="76" t="s">
        <v>637</v>
      </c>
      <c r="L243" s="76"/>
      <c r="M243" s="39" t="s">
        <v>211</v>
      </c>
      <c r="N243" s="18"/>
      <c r="O243" s="76">
        <v>0.8</v>
      </c>
      <c r="P243" s="76"/>
      <c r="Q243" s="18"/>
      <c r="R243" s="18"/>
      <c r="S243" s="76">
        <v>2.2000000000000002</v>
      </c>
      <c r="T243" s="76"/>
      <c r="U243" s="18"/>
    </row>
    <row r="244" spans="1:21" ht="15.75" thickBot="1">
      <c r="A244" s="17"/>
      <c r="B244" s="274" t="s">
        <v>627</v>
      </c>
      <c r="C244" s="88"/>
      <c r="D244" s="88"/>
      <c r="E244" s="89"/>
      <c r="F244" s="89"/>
      <c r="G244" s="88"/>
      <c r="H244" s="88"/>
      <c r="I244" s="90"/>
      <c r="J244" s="89"/>
      <c r="K244" s="88"/>
      <c r="L244" s="88"/>
      <c r="M244" s="90"/>
      <c r="N244" s="89"/>
      <c r="O244" s="88"/>
      <c r="P244" s="88"/>
      <c r="Q244" s="89"/>
      <c r="R244" s="89"/>
      <c r="S244" s="88"/>
      <c r="T244" s="88"/>
      <c r="U244" s="89"/>
    </row>
    <row r="245" spans="1:21" ht="15.75" thickTop="1">
      <c r="A245" s="17"/>
      <c r="B245" s="91" t="s">
        <v>70</v>
      </c>
      <c r="C245" s="95" t="s">
        <v>638</v>
      </c>
      <c r="D245" s="95"/>
      <c r="E245" s="93" t="s">
        <v>211</v>
      </c>
      <c r="F245" s="97"/>
      <c r="G245" s="95" t="s">
        <v>639</v>
      </c>
      <c r="H245" s="95"/>
      <c r="I245" s="93" t="s">
        <v>211</v>
      </c>
      <c r="J245" s="97"/>
      <c r="K245" s="95" t="s">
        <v>639</v>
      </c>
      <c r="L245" s="95"/>
      <c r="M245" s="93" t="s">
        <v>211</v>
      </c>
      <c r="N245" s="97"/>
      <c r="O245" s="95">
        <v>21.4</v>
      </c>
      <c r="P245" s="95"/>
      <c r="Q245" s="97"/>
      <c r="R245" s="97"/>
      <c r="S245" s="95" t="s">
        <v>638</v>
      </c>
      <c r="T245" s="95"/>
      <c r="U245" s="93" t="s">
        <v>211</v>
      </c>
    </row>
    <row r="246" spans="1:21" ht="15.75" thickBot="1">
      <c r="A246" s="17"/>
      <c r="B246" s="50"/>
      <c r="C246" s="78"/>
      <c r="D246" s="78"/>
      <c r="E246" s="127"/>
      <c r="F246" s="52"/>
      <c r="G246" s="78"/>
      <c r="H246" s="78"/>
      <c r="I246" s="127"/>
      <c r="J246" s="52"/>
      <c r="K246" s="78"/>
      <c r="L246" s="78"/>
      <c r="M246" s="127"/>
      <c r="N246" s="52"/>
      <c r="O246" s="78"/>
      <c r="P246" s="78"/>
      <c r="Q246" s="52"/>
      <c r="R246" s="52"/>
      <c r="S246" s="78"/>
      <c r="T246" s="78"/>
      <c r="U246" s="127"/>
    </row>
    <row r="247" spans="1:21" ht="15.75" thickTop="1">
      <c r="A247" s="17"/>
      <c r="B247" s="80" t="s">
        <v>71</v>
      </c>
      <c r="C247" s="82">
        <v>214.9</v>
      </c>
      <c r="D247" s="82"/>
      <c r="E247" s="61"/>
      <c r="F247" s="61"/>
      <c r="G247" s="82">
        <v>205.6</v>
      </c>
      <c r="H247" s="82"/>
      <c r="I247" s="61"/>
      <c r="J247" s="61"/>
      <c r="K247" s="82">
        <v>189.2</v>
      </c>
      <c r="L247" s="82"/>
      <c r="M247" s="61"/>
      <c r="N247" s="61"/>
      <c r="O247" s="82" t="s">
        <v>640</v>
      </c>
      <c r="P247" s="82"/>
      <c r="Q247" s="80" t="s">
        <v>211</v>
      </c>
      <c r="R247" s="61"/>
      <c r="S247" s="82">
        <v>215</v>
      </c>
      <c r="T247" s="82"/>
      <c r="U247" s="61"/>
    </row>
    <row r="248" spans="1:21">
      <c r="A248" s="17"/>
      <c r="B248" s="39"/>
      <c r="C248" s="76"/>
      <c r="D248" s="76"/>
      <c r="E248" s="18"/>
      <c r="F248" s="18"/>
      <c r="G248" s="76"/>
      <c r="H248" s="76"/>
      <c r="I248" s="18"/>
      <c r="J248" s="18"/>
      <c r="K248" s="76"/>
      <c r="L248" s="76"/>
      <c r="M248" s="18"/>
      <c r="N248" s="18"/>
      <c r="O248" s="76"/>
      <c r="P248" s="76"/>
      <c r="Q248" s="39"/>
      <c r="R248" s="18"/>
      <c r="S248" s="76"/>
      <c r="T248" s="76"/>
      <c r="U248" s="18"/>
    </row>
    <row r="249" spans="1:21" ht="24.75">
      <c r="A249" s="17"/>
      <c r="B249" s="33" t="s">
        <v>631</v>
      </c>
      <c r="C249" s="74" t="s">
        <v>209</v>
      </c>
      <c r="D249" s="74"/>
      <c r="E249" s="43"/>
      <c r="F249" s="43"/>
      <c r="G249" s="74" t="s">
        <v>209</v>
      </c>
      <c r="H249" s="74"/>
      <c r="I249" s="43"/>
      <c r="J249" s="43"/>
      <c r="K249" s="74">
        <v>0.1</v>
      </c>
      <c r="L249" s="74"/>
      <c r="M249" s="43"/>
      <c r="N249" s="43"/>
      <c r="O249" s="74" t="s">
        <v>209</v>
      </c>
      <c r="P249" s="74"/>
      <c r="Q249" s="43"/>
      <c r="R249" s="43"/>
      <c r="S249" s="74">
        <v>0.1</v>
      </c>
      <c r="T249" s="74"/>
      <c r="U249" s="43"/>
    </row>
    <row r="250" spans="1:21" ht="15.75" thickBot="1">
      <c r="A250" s="17"/>
      <c r="B250" s="275" t="s">
        <v>632</v>
      </c>
      <c r="C250" s="78"/>
      <c r="D250" s="78"/>
      <c r="E250" s="52"/>
      <c r="F250" s="52"/>
      <c r="G250" s="78"/>
      <c r="H250" s="78"/>
      <c r="I250" s="52"/>
      <c r="J250" s="52"/>
      <c r="K250" s="78"/>
      <c r="L250" s="78"/>
      <c r="M250" s="52"/>
      <c r="N250" s="52"/>
      <c r="O250" s="78"/>
      <c r="P250" s="78"/>
      <c r="Q250" s="52"/>
      <c r="R250" s="52"/>
      <c r="S250" s="78"/>
      <c r="T250" s="78"/>
      <c r="U250" s="52"/>
    </row>
    <row r="251" spans="1:21" ht="15.75" thickTop="1">
      <c r="A251" s="17"/>
      <c r="B251" s="276" t="s">
        <v>633</v>
      </c>
      <c r="C251" s="80" t="s">
        <v>208</v>
      </c>
      <c r="D251" s="82">
        <v>214.9</v>
      </c>
      <c r="E251" s="61"/>
      <c r="F251" s="61"/>
      <c r="G251" s="80" t="s">
        <v>208</v>
      </c>
      <c r="H251" s="82">
        <v>205.6</v>
      </c>
      <c r="I251" s="61"/>
      <c r="J251" s="61"/>
      <c r="K251" s="80" t="s">
        <v>208</v>
      </c>
      <c r="L251" s="82">
        <v>189.1</v>
      </c>
      <c r="M251" s="61"/>
      <c r="N251" s="61"/>
      <c r="O251" s="80" t="s">
        <v>208</v>
      </c>
      <c r="P251" s="82" t="s">
        <v>640</v>
      </c>
      <c r="Q251" s="80" t="s">
        <v>211</v>
      </c>
      <c r="R251" s="61"/>
      <c r="S251" s="80" t="s">
        <v>208</v>
      </c>
      <c r="T251" s="82">
        <v>214.9</v>
      </c>
      <c r="U251" s="61"/>
    </row>
    <row r="252" spans="1:21" ht="15.75" thickBot="1">
      <c r="A252" s="17"/>
      <c r="B252" s="277" t="s">
        <v>634</v>
      </c>
      <c r="C252" s="81"/>
      <c r="D252" s="83"/>
      <c r="E252" s="62"/>
      <c r="F252" s="62"/>
      <c r="G252" s="81"/>
      <c r="H252" s="83"/>
      <c r="I252" s="62"/>
      <c r="J252" s="62"/>
      <c r="K252" s="81"/>
      <c r="L252" s="83"/>
      <c r="M252" s="62"/>
      <c r="N252" s="62"/>
      <c r="O252" s="81"/>
      <c r="P252" s="83"/>
      <c r="Q252" s="81"/>
      <c r="R252" s="62"/>
      <c r="S252" s="81"/>
      <c r="T252" s="83"/>
      <c r="U252" s="62"/>
    </row>
    <row r="253" spans="1:21" ht="15.75" thickTop="1">
      <c r="A253" s="17"/>
      <c r="B253" s="305"/>
      <c r="C253" s="305"/>
      <c r="D253" s="305"/>
      <c r="E253" s="305"/>
      <c r="F253" s="305"/>
      <c r="G253" s="305"/>
      <c r="H253" s="305"/>
      <c r="I253" s="305"/>
      <c r="J253" s="305"/>
      <c r="K253" s="305"/>
      <c r="L253" s="305"/>
      <c r="M253" s="305"/>
      <c r="N253" s="305"/>
      <c r="O253" s="305"/>
      <c r="P253" s="305"/>
      <c r="Q253" s="305"/>
      <c r="R253" s="305"/>
      <c r="S253" s="305"/>
      <c r="T253" s="305"/>
      <c r="U253" s="305"/>
    </row>
    <row r="254" spans="1:21">
      <c r="A254" s="17"/>
      <c r="B254" s="34"/>
      <c r="C254" s="34"/>
      <c r="D254" s="34"/>
      <c r="E254" s="34"/>
      <c r="F254" s="34"/>
      <c r="G254" s="34"/>
      <c r="H254" s="34"/>
      <c r="I254" s="34"/>
      <c r="J254" s="34"/>
      <c r="K254" s="34"/>
      <c r="L254" s="34"/>
      <c r="M254" s="34"/>
      <c r="N254" s="34"/>
      <c r="O254" s="34"/>
      <c r="P254" s="34"/>
      <c r="Q254" s="34"/>
      <c r="R254" s="34"/>
      <c r="S254" s="34"/>
      <c r="T254" s="34"/>
      <c r="U254" s="34"/>
    </row>
    <row r="255" spans="1:21">
      <c r="A255" s="17"/>
      <c r="B255" s="10"/>
      <c r="C255" s="10"/>
      <c r="D255" s="10"/>
      <c r="E255" s="10"/>
      <c r="F255" s="10"/>
      <c r="G255" s="10"/>
      <c r="H255" s="10"/>
      <c r="I255" s="10"/>
      <c r="J255" s="10"/>
      <c r="K255" s="10"/>
      <c r="L255" s="10"/>
      <c r="M255" s="10"/>
      <c r="N255" s="10"/>
      <c r="O255" s="10"/>
      <c r="P255" s="10"/>
      <c r="Q255" s="10"/>
      <c r="R255" s="10"/>
      <c r="S255" s="10"/>
      <c r="T255" s="10"/>
      <c r="U255" s="10"/>
    </row>
    <row r="256" spans="1:21" ht="15.75" thickBot="1">
      <c r="A256" s="17"/>
      <c r="B256" s="23"/>
      <c r="C256" s="35" t="s">
        <v>609</v>
      </c>
      <c r="D256" s="35"/>
      <c r="E256" s="35"/>
      <c r="F256" s="35"/>
      <c r="G256" s="35"/>
      <c r="H256" s="35"/>
      <c r="I256" s="35"/>
      <c r="J256" s="35"/>
      <c r="K256" s="35"/>
      <c r="L256" s="35"/>
      <c r="M256" s="35"/>
      <c r="N256" s="35"/>
      <c r="O256" s="35"/>
      <c r="P256" s="35"/>
      <c r="Q256" s="35"/>
      <c r="R256" s="35"/>
      <c r="S256" s="35"/>
      <c r="T256" s="35"/>
      <c r="U256" s="35"/>
    </row>
    <row r="257" spans="1:21" ht="15.75" thickTop="1">
      <c r="A257" s="17"/>
      <c r="B257" s="39" t="s">
        <v>623</v>
      </c>
      <c r="C257" s="144" t="s">
        <v>580</v>
      </c>
      <c r="D257" s="144"/>
      <c r="E257" s="144"/>
      <c r="F257" s="61"/>
      <c r="G257" s="144" t="s">
        <v>581</v>
      </c>
      <c r="H257" s="144"/>
      <c r="I257" s="144"/>
      <c r="J257" s="61"/>
      <c r="K257" s="144" t="s">
        <v>583</v>
      </c>
      <c r="L257" s="144"/>
      <c r="M257" s="144"/>
      <c r="N257" s="61"/>
      <c r="O257" s="144" t="s">
        <v>586</v>
      </c>
      <c r="P257" s="144"/>
      <c r="Q257" s="144"/>
      <c r="R257" s="61"/>
      <c r="S257" s="144" t="s">
        <v>153</v>
      </c>
      <c r="T257" s="144"/>
      <c r="U257" s="144"/>
    </row>
    <row r="258" spans="1:21">
      <c r="A258" s="17"/>
      <c r="B258" s="39"/>
      <c r="C258" s="102"/>
      <c r="D258" s="102"/>
      <c r="E258" s="102"/>
      <c r="F258" s="18"/>
      <c r="G258" s="102" t="s">
        <v>582</v>
      </c>
      <c r="H258" s="102"/>
      <c r="I258" s="102"/>
      <c r="J258" s="18"/>
      <c r="K258" s="102" t="s">
        <v>584</v>
      </c>
      <c r="L258" s="102"/>
      <c r="M258" s="102"/>
      <c r="N258" s="18"/>
      <c r="O258" s="102" t="s">
        <v>587</v>
      </c>
      <c r="P258" s="102"/>
      <c r="Q258" s="102"/>
      <c r="R258" s="18"/>
      <c r="S258" s="102"/>
      <c r="T258" s="102"/>
      <c r="U258" s="102"/>
    </row>
    <row r="259" spans="1:21" ht="15.75" thickBot="1">
      <c r="A259" s="17"/>
      <c r="B259" s="90"/>
      <c r="C259" s="35"/>
      <c r="D259" s="35"/>
      <c r="E259" s="35"/>
      <c r="F259" s="89"/>
      <c r="G259" s="193"/>
      <c r="H259" s="193"/>
      <c r="I259" s="193"/>
      <c r="J259" s="89"/>
      <c r="K259" s="35" t="s">
        <v>585</v>
      </c>
      <c r="L259" s="35"/>
      <c r="M259" s="35"/>
      <c r="N259" s="89"/>
      <c r="O259" s="193"/>
      <c r="P259" s="193"/>
      <c r="Q259" s="193"/>
      <c r="R259" s="89"/>
      <c r="S259" s="35"/>
      <c r="T259" s="35"/>
      <c r="U259" s="35"/>
    </row>
    <row r="260" spans="1:21" ht="15.75" thickTop="1">
      <c r="A260" s="17"/>
      <c r="B260" s="23"/>
      <c r="C260" s="38" t="s">
        <v>624</v>
      </c>
      <c r="D260" s="38"/>
      <c r="E260" s="38"/>
      <c r="F260" s="38"/>
      <c r="G260" s="38"/>
      <c r="H260" s="38"/>
      <c r="I260" s="38"/>
      <c r="J260" s="38"/>
      <c r="K260" s="38"/>
      <c r="L260" s="38"/>
      <c r="M260" s="38"/>
      <c r="N260" s="38"/>
      <c r="O260" s="38"/>
      <c r="P260" s="38"/>
      <c r="Q260" s="38"/>
      <c r="R260" s="38"/>
      <c r="S260" s="38"/>
      <c r="T260" s="38"/>
      <c r="U260" s="38"/>
    </row>
    <row r="261" spans="1:21">
      <c r="A261" s="17"/>
      <c r="B261" s="73" t="s">
        <v>55</v>
      </c>
      <c r="C261" s="41" t="s">
        <v>208</v>
      </c>
      <c r="D261" s="44">
        <v>647.1</v>
      </c>
      <c r="E261" s="43"/>
      <c r="F261" s="43"/>
      <c r="G261" s="41" t="s">
        <v>208</v>
      </c>
      <c r="H261" s="44">
        <v>647.1</v>
      </c>
      <c r="I261" s="43"/>
      <c r="J261" s="43"/>
      <c r="K261" s="41" t="s">
        <v>208</v>
      </c>
      <c r="L261" s="44">
        <v>593.70000000000005</v>
      </c>
      <c r="M261" s="43"/>
      <c r="N261" s="43"/>
      <c r="O261" s="41" t="s">
        <v>208</v>
      </c>
      <c r="P261" s="44" t="s">
        <v>611</v>
      </c>
      <c r="Q261" s="41" t="s">
        <v>211</v>
      </c>
      <c r="R261" s="43"/>
      <c r="S261" s="41" t="s">
        <v>208</v>
      </c>
      <c r="T261" s="44">
        <v>647.29999999999995</v>
      </c>
      <c r="U261" s="43"/>
    </row>
    <row r="262" spans="1:21">
      <c r="A262" s="17"/>
      <c r="B262" s="73"/>
      <c r="C262" s="41"/>
      <c r="D262" s="44"/>
      <c r="E262" s="43"/>
      <c r="F262" s="43"/>
      <c r="G262" s="41"/>
      <c r="H262" s="44"/>
      <c r="I262" s="43"/>
      <c r="J262" s="43"/>
      <c r="K262" s="41"/>
      <c r="L262" s="44"/>
      <c r="M262" s="43"/>
      <c r="N262" s="43"/>
      <c r="O262" s="41"/>
      <c r="P262" s="44"/>
      <c r="Q262" s="41"/>
      <c r="R262" s="43"/>
      <c r="S262" s="41"/>
      <c r="T262" s="44"/>
      <c r="U262" s="43"/>
    </row>
    <row r="263" spans="1:21">
      <c r="A263" s="17"/>
      <c r="B263" s="39" t="s">
        <v>67</v>
      </c>
      <c r="C263" s="18"/>
      <c r="D263" s="18"/>
      <c r="E263" s="18"/>
      <c r="F263" s="18"/>
      <c r="G263" s="18"/>
      <c r="H263" s="18"/>
      <c r="I263" s="18"/>
      <c r="J263" s="18"/>
      <c r="K263" s="76"/>
      <c r="L263" s="76"/>
      <c r="M263" s="18"/>
      <c r="N263" s="18"/>
      <c r="O263" s="76"/>
      <c r="P263" s="76"/>
      <c r="Q263" s="18"/>
      <c r="R263" s="18"/>
      <c r="S263" s="76"/>
      <c r="T263" s="76"/>
      <c r="U263" s="18"/>
    </row>
    <row r="264" spans="1:21">
      <c r="A264" s="17"/>
      <c r="B264" s="39"/>
      <c r="C264" s="18"/>
      <c r="D264" s="18"/>
      <c r="E264" s="18"/>
      <c r="F264" s="18"/>
      <c r="G264" s="18"/>
      <c r="H264" s="18"/>
      <c r="I264" s="18"/>
      <c r="J264" s="18"/>
      <c r="K264" s="76"/>
      <c r="L264" s="76"/>
      <c r="M264" s="18"/>
      <c r="N264" s="18"/>
      <c r="O264" s="76"/>
      <c r="P264" s="76"/>
      <c r="Q264" s="18"/>
      <c r="R264" s="18"/>
      <c r="S264" s="76"/>
      <c r="T264" s="76"/>
      <c r="U264" s="18"/>
    </row>
    <row r="265" spans="1:21">
      <c r="A265" s="17"/>
      <c r="B265" s="49" t="s">
        <v>68</v>
      </c>
      <c r="C265" s="44" t="s">
        <v>641</v>
      </c>
      <c r="D265" s="44"/>
      <c r="E265" s="41" t="s">
        <v>211</v>
      </c>
      <c r="F265" s="43"/>
      <c r="G265" s="44" t="s">
        <v>642</v>
      </c>
      <c r="H265" s="44"/>
      <c r="I265" s="41" t="s">
        <v>211</v>
      </c>
      <c r="J265" s="43"/>
      <c r="K265" s="44" t="s">
        <v>642</v>
      </c>
      <c r="L265" s="44"/>
      <c r="M265" s="41" t="s">
        <v>211</v>
      </c>
      <c r="N265" s="43"/>
      <c r="O265" s="44">
        <v>49.4</v>
      </c>
      <c r="P265" s="44"/>
      <c r="Q265" s="43"/>
      <c r="R265" s="43"/>
      <c r="S265" s="44" t="s">
        <v>641</v>
      </c>
      <c r="T265" s="44"/>
      <c r="U265" s="41" t="s">
        <v>211</v>
      </c>
    </row>
    <row r="266" spans="1:21">
      <c r="A266" s="17"/>
      <c r="B266" s="49"/>
      <c r="C266" s="44"/>
      <c r="D266" s="44"/>
      <c r="E266" s="41"/>
      <c r="F266" s="43"/>
      <c r="G266" s="44"/>
      <c r="H266" s="44"/>
      <c r="I266" s="41"/>
      <c r="J266" s="43"/>
      <c r="K266" s="44"/>
      <c r="L266" s="44"/>
      <c r="M266" s="41"/>
      <c r="N266" s="43"/>
      <c r="O266" s="44"/>
      <c r="P266" s="44"/>
      <c r="Q266" s="43"/>
      <c r="R266" s="43"/>
      <c r="S266" s="44"/>
      <c r="T266" s="44"/>
      <c r="U266" s="41"/>
    </row>
    <row r="267" spans="1:21" ht="24.75">
      <c r="A267" s="17"/>
      <c r="B267" s="30" t="s">
        <v>626</v>
      </c>
      <c r="C267" s="46">
        <v>39.799999999999997</v>
      </c>
      <c r="D267" s="46"/>
      <c r="E267" s="18"/>
      <c r="F267" s="18"/>
      <c r="G267" s="46">
        <v>32</v>
      </c>
      <c r="H267" s="46"/>
      <c r="I267" s="18"/>
      <c r="J267" s="18"/>
      <c r="K267" s="46">
        <v>32</v>
      </c>
      <c r="L267" s="46"/>
      <c r="M267" s="18"/>
      <c r="N267" s="18"/>
      <c r="O267" s="46" t="s">
        <v>643</v>
      </c>
      <c r="P267" s="46"/>
      <c r="Q267" s="48" t="s">
        <v>211</v>
      </c>
      <c r="R267" s="18"/>
      <c r="S267" s="46">
        <v>39.799999999999997</v>
      </c>
      <c r="T267" s="46"/>
      <c r="U267" s="18"/>
    </row>
    <row r="268" spans="1:21" ht="15.75" thickBot="1">
      <c r="A268" s="17"/>
      <c r="B268" s="274" t="s">
        <v>627</v>
      </c>
      <c r="C268" s="131"/>
      <c r="D268" s="131"/>
      <c r="E268" s="89"/>
      <c r="F268" s="89"/>
      <c r="G268" s="131"/>
      <c r="H268" s="131"/>
      <c r="I268" s="89"/>
      <c r="J268" s="89"/>
      <c r="K268" s="131"/>
      <c r="L268" s="131"/>
      <c r="M268" s="89"/>
      <c r="N268" s="89"/>
      <c r="O268" s="131"/>
      <c r="P268" s="131"/>
      <c r="Q268" s="129"/>
      <c r="R268" s="89"/>
      <c r="S268" s="131"/>
      <c r="T268" s="131"/>
      <c r="U268" s="89"/>
    </row>
    <row r="269" spans="1:21" ht="15.75" thickTop="1">
      <c r="A269" s="17"/>
      <c r="B269" s="91" t="s">
        <v>70</v>
      </c>
      <c r="C269" s="139" t="s">
        <v>644</v>
      </c>
      <c r="D269" s="139"/>
      <c r="E269" s="135" t="s">
        <v>211</v>
      </c>
      <c r="F269" s="97"/>
      <c r="G269" s="139">
        <v>7.3</v>
      </c>
      <c r="H269" s="139"/>
      <c r="I269" s="97"/>
      <c r="J269" s="97"/>
      <c r="K269" s="139">
        <v>7.3</v>
      </c>
      <c r="L269" s="139"/>
      <c r="M269" s="97"/>
      <c r="N269" s="97"/>
      <c r="O269" s="139" t="s">
        <v>645</v>
      </c>
      <c r="P269" s="139"/>
      <c r="Q269" s="135" t="s">
        <v>211</v>
      </c>
      <c r="R269" s="97"/>
      <c r="S269" s="139" t="s">
        <v>644</v>
      </c>
      <c r="T269" s="139"/>
      <c r="U269" s="135" t="s">
        <v>211</v>
      </c>
    </row>
    <row r="270" spans="1:21" ht="15.75" thickBot="1">
      <c r="A270" s="17"/>
      <c r="B270" s="50"/>
      <c r="C270" s="51"/>
      <c r="D270" s="51"/>
      <c r="E270" s="68"/>
      <c r="F270" s="52"/>
      <c r="G270" s="51"/>
      <c r="H270" s="51"/>
      <c r="I270" s="52"/>
      <c r="J270" s="52"/>
      <c r="K270" s="51"/>
      <c r="L270" s="51"/>
      <c r="M270" s="52"/>
      <c r="N270" s="52"/>
      <c r="O270" s="51"/>
      <c r="P270" s="51"/>
      <c r="Q270" s="68"/>
      <c r="R270" s="52"/>
      <c r="S270" s="51"/>
      <c r="T270" s="51"/>
      <c r="U270" s="68"/>
    </row>
    <row r="271" spans="1:21" ht="15.75" thickTop="1">
      <c r="A271" s="17"/>
      <c r="B271" s="80" t="s">
        <v>71</v>
      </c>
      <c r="C271" s="63">
        <v>605.29999999999995</v>
      </c>
      <c r="D271" s="63"/>
      <c r="E271" s="61"/>
      <c r="F271" s="61"/>
      <c r="G271" s="63">
        <v>654.4</v>
      </c>
      <c r="H271" s="63"/>
      <c r="I271" s="61"/>
      <c r="J271" s="61"/>
      <c r="K271" s="63">
        <v>601</v>
      </c>
      <c r="L271" s="63"/>
      <c r="M271" s="61"/>
      <c r="N271" s="61"/>
      <c r="O271" s="63" t="s">
        <v>646</v>
      </c>
      <c r="P271" s="63"/>
      <c r="Q271" s="57" t="s">
        <v>211</v>
      </c>
      <c r="R271" s="61"/>
      <c r="S271" s="63">
        <v>605.5</v>
      </c>
      <c r="T271" s="63"/>
      <c r="U271" s="61"/>
    </row>
    <row r="272" spans="1:21">
      <c r="A272" s="17"/>
      <c r="B272" s="39"/>
      <c r="C272" s="46"/>
      <c r="D272" s="46"/>
      <c r="E272" s="18"/>
      <c r="F272" s="18"/>
      <c r="G272" s="46"/>
      <c r="H272" s="46"/>
      <c r="I272" s="18"/>
      <c r="J272" s="18"/>
      <c r="K272" s="46"/>
      <c r="L272" s="46"/>
      <c r="M272" s="18"/>
      <c r="N272" s="18"/>
      <c r="O272" s="46"/>
      <c r="P272" s="46"/>
      <c r="Q272" s="48"/>
      <c r="R272" s="18"/>
      <c r="S272" s="46"/>
      <c r="T272" s="46"/>
      <c r="U272" s="18"/>
    </row>
    <row r="273" spans="1:21" ht="24.75">
      <c r="A273" s="17"/>
      <c r="B273" s="33" t="s">
        <v>631</v>
      </c>
      <c r="C273" s="44" t="s">
        <v>209</v>
      </c>
      <c r="D273" s="44"/>
      <c r="E273" s="43"/>
      <c r="F273" s="43"/>
      <c r="G273" s="44" t="s">
        <v>209</v>
      </c>
      <c r="H273" s="44"/>
      <c r="I273" s="43"/>
      <c r="J273" s="43"/>
      <c r="K273" s="44">
        <v>0.2</v>
      </c>
      <c r="L273" s="44"/>
      <c r="M273" s="43"/>
      <c r="N273" s="43"/>
      <c r="O273" s="44" t="s">
        <v>209</v>
      </c>
      <c r="P273" s="44"/>
      <c r="Q273" s="43"/>
      <c r="R273" s="43"/>
      <c r="S273" s="44">
        <v>0.2</v>
      </c>
      <c r="T273" s="44"/>
      <c r="U273" s="43"/>
    </row>
    <row r="274" spans="1:21" ht="15.75" thickBot="1">
      <c r="A274" s="17"/>
      <c r="B274" s="275" t="s">
        <v>632</v>
      </c>
      <c r="C274" s="51"/>
      <c r="D274" s="51"/>
      <c r="E274" s="52"/>
      <c r="F274" s="52"/>
      <c r="G274" s="51"/>
      <c r="H274" s="51"/>
      <c r="I274" s="52"/>
      <c r="J274" s="52"/>
      <c r="K274" s="51"/>
      <c r="L274" s="51"/>
      <c r="M274" s="52"/>
      <c r="N274" s="52"/>
      <c r="O274" s="51"/>
      <c r="P274" s="51"/>
      <c r="Q274" s="52"/>
      <c r="R274" s="52"/>
      <c r="S274" s="51"/>
      <c r="T274" s="51"/>
      <c r="U274" s="52"/>
    </row>
    <row r="275" spans="1:21" ht="15.75" thickTop="1">
      <c r="A275" s="17"/>
      <c r="B275" s="276" t="s">
        <v>633</v>
      </c>
      <c r="C275" s="57" t="s">
        <v>208</v>
      </c>
      <c r="D275" s="63">
        <v>605.29999999999995</v>
      </c>
      <c r="E275" s="61"/>
      <c r="F275" s="61"/>
      <c r="G275" s="57" t="s">
        <v>208</v>
      </c>
      <c r="H275" s="63">
        <v>654.4</v>
      </c>
      <c r="I275" s="61"/>
      <c r="J275" s="61"/>
      <c r="K275" s="57" t="s">
        <v>208</v>
      </c>
      <c r="L275" s="63">
        <v>600.79999999999995</v>
      </c>
      <c r="M275" s="61"/>
      <c r="N275" s="61"/>
      <c r="O275" s="57" t="s">
        <v>208</v>
      </c>
      <c r="P275" s="63" t="s">
        <v>646</v>
      </c>
      <c r="Q275" s="57" t="s">
        <v>211</v>
      </c>
      <c r="R275" s="61"/>
      <c r="S275" s="57" t="s">
        <v>208</v>
      </c>
      <c r="T275" s="63">
        <v>605.29999999999995</v>
      </c>
      <c r="U275" s="61"/>
    </row>
    <row r="276" spans="1:21" ht="15.75" thickBot="1">
      <c r="A276" s="17"/>
      <c r="B276" s="277" t="s">
        <v>634</v>
      </c>
      <c r="C276" s="58"/>
      <c r="D276" s="64"/>
      <c r="E276" s="62"/>
      <c r="F276" s="62"/>
      <c r="G276" s="58"/>
      <c r="H276" s="64"/>
      <c r="I276" s="62"/>
      <c r="J276" s="62"/>
      <c r="K276" s="58"/>
      <c r="L276" s="64"/>
      <c r="M276" s="62"/>
      <c r="N276" s="62"/>
      <c r="O276" s="58"/>
      <c r="P276" s="64"/>
      <c r="Q276" s="58"/>
      <c r="R276" s="62"/>
      <c r="S276" s="58"/>
      <c r="T276" s="64"/>
      <c r="U276" s="62"/>
    </row>
    <row r="277" spans="1:21" ht="15.75" thickTop="1">
      <c r="A277" s="17"/>
      <c r="B277" s="305"/>
      <c r="C277" s="305"/>
      <c r="D277" s="305"/>
      <c r="E277" s="305"/>
      <c r="F277" s="305"/>
      <c r="G277" s="305"/>
      <c r="H277" s="305"/>
      <c r="I277" s="305"/>
      <c r="J277" s="305"/>
      <c r="K277" s="305"/>
      <c r="L277" s="305"/>
      <c r="M277" s="305"/>
      <c r="N277" s="305"/>
      <c r="O277" s="305"/>
      <c r="P277" s="305"/>
      <c r="Q277" s="305"/>
      <c r="R277" s="305"/>
      <c r="S277" s="305"/>
      <c r="T277" s="305"/>
      <c r="U277" s="305"/>
    </row>
    <row r="278" spans="1:21">
      <c r="A278" s="17"/>
      <c r="B278" s="34"/>
      <c r="C278" s="34"/>
      <c r="D278" s="34"/>
      <c r="E278" s="34"/>
      <c r="F278" s="34"/>
      <c r="G278" s="34"/>
      <c r="H278" s="34"/>
      <c r="I278" s="34"/>
      <c r="J278" s="34"/>
      <c r="K278" s="34"/>
      <c r="L278" s="34"/>
      <c r="M278" s="34"/>
      <c r="N278" s="34"/>
      <c r="O278" s="34"/>
      <c r="P278" s="34"/>
      <c r="Q278" s="34"/>
      <c r="R278" s="34"/>
      <c r="S278" s="34"/>
      <c r="T278" s="34"/>
      <c r="U278" s="34"/>
    </row>
    <row r="279" spans="1:21">
      <c r="A279" s="17"/>
      <c r="B279" s="10"/>
      <c r="C279" s="10"/>
      <c r="D279" s="10"/>
      <c r="E279" s="10"/>
      <c r="F279" s="10"/>
      <c r="G279" s="10"/>
      <c r="H279" s="10"/>
      <c r="I279" s="10"/>
      <c r="J279" s="10"/>
      <c r="K279" s="10"/>
      <c r="L279" s="10"/>
      <c r="M279" s="10"/>
      <c r="N279" s="10"/>
      <c r="O279" s="10"/>
      <c r="P279" s="10"/>
      <c r="Q279" s="10"/>
      <c r="R279" s="10"/>
      <c r="S279" s="10"/>
      <c r="T279" s="10"/>
      <c r="U279" s="10"/>
    </row>
    <row r="280" spans="1:21" ht="15.75" thickBot="1">
      <c r="A280" s="17"/>
      <c r="B280" s="23"/>
      <c r="C280" s="35" t="s">
        <v>616</v>
      </c>
      <c r="D280" s="35"/>
      <c r="E280" s="35"/>
      <c r="F280" s="35"/>
      <c r="G280" s="35"/>
      <c r="H280" s="35"/>
      <c r="I280" s="35"/>
      <c r="J280" s="35"/>
      <c r="K280" s="35"/>
      <c r="L280" s="35"/>
      <c r="M280" s="35"/>
      <c r="N280" s="35"/>
      <c r="O280" s="35"/>
      <c r="P280" s="35"/>
      <c r="Q280" s="35"/>
      <c r="R280" s="35"/>
      <c r="S280" s="35"/>
      <c r="T280" s="35"/>
      <c r="U280" s="35"/>
    </row>
    <row r="281" spans="1:21" ht="15.75" thickTop="1">
      <c r="A281" s="17"/>
      <c r="B281" s="39" t="s">
        <v>623</v>
      </c>
      <c r="C281" s="144" t="s">
        <v>580</v>
      </c>
      <c r="D281" s="144"/>
      <c r="E281" s="144"/>
      <c r="F281" s="61"/>
      <c r="G281" s="144" t="s">
        <v>581</v>
      </c>
      <c r="H281" s="144"/>
      <c r="I281" s="144"/>
      <c r="J281" s="61"/>
      <c r="K281" s="144" t="s">
        <v>583</v>
      </c>
      <c r="L281" s="144"/>
      <c r="M281" s="144"/>
      <c r="N281" s="61"/>
      <c r="O281" s="144" t="s">
        <v>586</v>
      </c>
      <c r="P281" s="144"/>
      <c r="Q281" s="144"/>
      <c r="R281" s="61"/>
      <c r="S281" s="144" t="s">
        <v>153</v>
      </c>
      <c r="T281" s="144"/>
      <c r="U281" s="144"/>
    </row>
    <row r="282" spans="1:21">
      <c r="A282" s="17"/>
      <c r="B282" s="39"/>
      <c r="C282" s="102"/>
      <c r="D282" s="102"/>
      <c r="E282" s="102"/>
      <c r="F282" s="18"/>
      <c r="G282" s="102" t="s">
        <v>582</v>
      </c>
      <c r="H282" s="102"/>
      <c r="I282" s="102"/>
      <c r="J282" s="18"/>
      <c r="K282" s="102" t="s">
        <v>584</v>
      </c>
      <c r="L282" s="102"/>
      <c r="M282" s="102"/>
      <c r="N282" s="18"/>
      <c r="O282" s="102" t="s">
        <v>587</v>
      </c>
      <c r="P282" s="102"/>
      <c r="Q282" s="102"/>
      <c r="R282" s="18"/>
      <c r="S282" s="102"/>
      <c r="T282" s="102"/>
      <c r="U282" s="102"/>
    </row>
    <row r="283" spans="1:21" ht="15.75" thickBot="1">
      <c r="A283" s="17"/>
      <c r="B283" s="90"/>
      <c r="C283" s="35"/>
      <c r="D283" s="35"/>
      <c r="E283" s="35"/>
      <c r="F283" s="89"/>
      <c r="G283" s="193"/>
      <c r="H283" s="193"/>
      <c r="I283" s="193"/>
      <c r="J283" s="89"/>
      <c r="K283" s="35" t="s">
        <v>585</v>
      </c>
      <c r="L283" s="35"/>
      <c r="M283" s="35"/>
      <c r="N283" s="89"/>
      <c r="O283" s="193"/>
      <c r="P283" s="193"/>
      <c r="Q283" s="193"/>
      <c r="R283" s="89"/>
      <c r="S283" s="35"/>
      <c r="T283" s="35"/>
      <c r="U283" s="35"/>
    </row>
    <row r="284" spans="1:21" ht="15.75" thickTop="1">
      <c r="A284" s="17"/>
      <c r="B284" s="23"/>
      <c r="C284" s="38" t="s">
        <v>624</v>
      </c>
      <c r="D284" s="38"/>
      <c r="E284" s="38"/>
      <c r="F284" s="38"/>
      <c r="G284" s="38"/>
      <c r="H284" s="38"/>
      <c r="I284" s="38"/>
      <c r="J284" s="38"/>
      <c r="K284" s="38"/>
      <c r="L284" s="38"/>
      <c r="M284" s="38"/>
      <c r="N284" s="38"/>
      <c r="O284" s="38"/>
      <c r="P284" s="38"/>
      <c r="Q284" s="38"/>
      <c r="R284" s="38"/>
      <c r="S284" s="38"/>
      <c r="T284" s="38"/>
      <c r="U284" s="38"/>
    </row>
    <row r="285" spans="1:21">
      <c r="A285" s="17"/>
      <c r="B285" s="73" t="s">
        <v>55</v>
      </c>
      <c r="C285" s="73" t="s">
        <v>208</v>
      </c>
      <c r="D285" s="74">
        <v>575.29999999999995</v>
      </c>
      <c r="E285" s="43"/>
      <c r="F285" s="43"/>
      <c r="G285" s="73" t="s">
        <v>208</v>
      </c>
      <c r="H285" s="74">
        <v>575.29999999999995</v>
      </c>
      <c r="I285" s="43"/>
      <c r="J285" s="43"/>
      <c r="K285" s="73" t="s">
        <v>208</v>
      </c>
      <c r="L285" s="74">
        <v>527.4</v>
      </c>
      <c r="M285" s="43"/>
      <c r="N285" s="43"/>
      <c r="O285" s="73" t="s">
        <v>208</v>
      </c>
      <c r="P285" s="74" t="s">
        <v>617</v>
      </c>
      <c r="Q285" s="73" t="s">
        <v>211</v>
      </c>
      <c r="R285" s="43"/>
      <c r="S285" s="73" t="s">
        <v>208</v>
      </c>
      <c r="T285" s="74">
        <v>575.5</v>
      </c>
      <c r="U285" s="43"/>
    </row>
    <row r="286" spans="1:21">
      <c r="A286" s="17"/>
      <c r="B286" s="73"/>
      <c r="C286" s="73"/>
      <c r="D286" s="74"/>
      <c r="E286" s="43"/>
      <c r="F286" s="43"/>
      <c r="G286" s="73"/>
      <c r="H286" s="74"/>
      <c r="I286" s="43"/>
      <c r="J286" s="43"/>
      <c r="K286" s="73"/>
      <c r="L286" s="74"/>
      <c r="M286" s="43"/>
      <c r="N286" s="43"/>
      <c r="O286" s="73"/>
      <c r="P286" s="74"/>
      <c r="Q286" s="73"/>
      <c r="R286" s="43"/>
      <c r="S286" s="73"/>
      <c r="T286" s="74"/>
      <c r="U286" s="43"/>
    </row>
    <row r="287" spans="1:21">
      <c r="A287" s="17"/>
      <c r="B287" s="39" t="s">
        <v>67</v>
      </c>
      <c r="C287" s="18"/>
      <c r="D287" s="18"/>
      <c r="E287" s="18"/>
      <c r="F287" s="18"/>
      <c r="G287" s="18"/>
      <c r="H287" s="18"/>
      <c r="I287" s="18"/>
      <c r="J287" s="18"/>
      <c r="K287" s="76"/>
      <c r="L287" s="76"/>
      <c r="M287" s="18"/>
      <c r="N287" s="18"/>
      <c r="O287" s="76"/>
      <c r="P287" s="76"/>
      <c r="Q287" s="18"/>
      <c r="R287" s="18"/>
      <c r="S287" s="76"/>
      <c r="T287" s="76"/>
      <c r="U287" s="18"/>
    </row>
    <row r="288" spans="1:21">
      <c r="A288" s="17"/>
      <c r="B288" s="39"/>
      <c r="C288" s="18"/>
      <c r="D288" s="18"/>
      <c r="E288" s="18"/>
      <c r="F288" s="18"/>
      <c r="G288" s="18"/>
      <c r="H288" s="18"/>
      <c r="I288" s="18"/>
      <c r="J288" s="18"/>
      <c r="K288" s="76"/>
      <c r="L288" s="76"/>
      <c r="M288" s="18"/>
      <c r="N288" s="18"/>
      <c r="O288" s="76"/>
      <c r="P288" s="76"/>
      <c r="Q288" s="18"/>
      <c r="R288" s="18"/>
      <c r="S288" s="76"/>
      <c r="T288" s="76"/>
      <c r="U288" s="18"/>
    </row>
    <row r="289" spans="1:21">
      <c r="A289" s="17"/>
      <c r="B289" s="49" t="s">
        <v>68</v>
      </c>
      <c r="C289" s="74">
        <v>38.799999999999997</v>
      </c>
      <c r="D289" s="74"/>
      <c r="E289" s="43"/>
      <c r="F289" s="43"/>
      <c r="G289" s="74">
        <v>3.1</v>
      </c>
      <c r="H289" s="74"/>
      <c r="I289" s="43"/>
      <c r="J289" s="43"/>
      <c r="K289" s="74">
        <v>3.1</v>
      </c>
      <c r="L289" s="74"/>
      <c r="M289" s="43"/>
      <c r="N289" s="43"/>
      <c r="O289" s="74" t="s">
        <v>647</v>
      </c>
      <c r="P289" s="74"/>
      <c r="Q289" s="73" t="s">
        <v>211</v>
      </c>
      <c r="R289" s="43"/>
      <c r="S289" s="74">
        <v>38.799999999999997</v>
      </c>
      <c r="T289" s="74"/>
      <c r="U289" s="43"/>
    </row>
    <row r="290" spans="1:21">
      <c r="A290" s="17"/>
      <c r="B290" s="49"/>
      <c r="C290" s="74"/>
      <c r="D290" s="74"/>
      <c r="E290" s="43"/>
      <c r="F290" s="43"/>
      <c r="G290" s="74"/>
      <c r="H290" s="74"/>
      <c r="I290" s="43"/>
      <c r="J290" s="43"/>
      <c r="K290" s="74"/>
      <c r="L290" s="74"/>
      <c r="M290" s="43"/>
      <c r="N290" s="43"/>
      <c r="O290" s="74"/>
      <c r="P290" s="74"/>
      <c r="Q290" s="73"/>
      <c r="R290" s="43"/>
      <c r="S290" s="74"/>
      <c r="T290" s="74"/>
      <c r="U290" s="43"/>
    </row>
    <row r="291" spans="1:21" ht="24.75">
      <c r="A291" s="17"/>
      <c r="B291" s="30" t="s">
        <v>626</v>
      </c>
      <c r="C291" s="76">
        <v>3.2</v>
      </c>
      <c r="D291" s="76"/>
      <c r="E291" s="18"/>
      <c r="F291" s="18"/>
      <c r="G291" s="76" t="s">
        <v>648</v>
      </c>
      <c r="H291" s="76"/>
      <c r="I291" s="39" t="s">
        <v>211</v>
      </c>
      <c r="J291" s="18"/>
      <c r="K291" s="76" t="s">
        <v>648</v>
      </c>
      <c r="L291" s="76"/>
      <c r="M291" s="39" t="s">
        <v>211</v>
      </c>
      <c r="N291" s="18"/>
      <c r="O291" s="76">
        <v>8.4</v>
      </c>
      <c r="P291" s="76"/>
      <c r="Q291" s="18"/>
      <c r="R291" s="18"/>
      <c r="S291" s="76">
        <v>3.2</v>
      </c>
      <c r="T291" s="76"/>
      <c r="U291" s="18"/>
    </row>
    <row r="292" spans="1:21" ht="15.75" thickBot="1">
      <c r="A292" s="17"/>
      <c r="B292" s="274" t="s">
        <v>627</v>
      </c>
      <c r="C292" s="88"/>
      <c r="D292" s="88"/>
      <c r="E292" s="89"/>
      <c r="F292" s="89"/>
      <c r="G292" s="88"/>
      <c r="H292" s="88"/>
      <c r="I292" s="90"/>
      <c r="J292" s="89"/>
      <c r="K292" s="88"/>
      <c r="L292" s="88"/>
      <c r="M292" s="90"/>
      <c r="N292" s="89"/>
      <c r="O292" s="88"/>
      <c r="P292" s="88"/>
      <c r="Q292" s="89"/>
      <c r="R292" s="89"/>
      <c r="S292" s="88"/>
      <c r="T292" s="88"/>
      <c r="U292" s="89"/>
    </row>
    <row r="293" spans="1:21" ht="15.75" thickTop="1">
      <c r="A293" s="17"/>
      <c r="B293" s="91" t="s">
        <v>70</v>
      </c>
      <c r="C293" s="95">
        <v>42</v>
      </c>
      <c r="D293" s="95"/>
      <c r="E293" s="97"/>
      <c r="F293" s="97"/>
      <c r="G293" s="95" t="s">
        <v>649</v>
      </c>
      <c r="H293" s="95"/>
      <c r="I293" s="93" t="s">
        <v>211</v>
      </c>
      <c r="J293" s="97"/>
      <c r="K293" s="95" t="s">
        <v>649</v>
      </c>
      <c r="L293" s="95"/>
      <c r="M293" s="93" t="s">
        <v>211</v>
      </c>
      <c r="N293" s="97"/>
      <c r="O293" s="95">
        <v>2.2000000000000002</v>
      </c>
      <c r="P293" s="95"/>
      <c r="Q293" s="97"/>
      <c r="R293" s="97"/>
      <c r="S293" s="95">
        <v>42</v>
      </c>
      <c r="T293" s="95"/>
      <c r="U293" s="97"/>
    </row>
    <row r="294" spans="1:21" ht="15.75" thickBot="1">
      <c r="A294" s="17"/>
      <c r="B294" s="50"/>
      <c r="C294" s="78"/>
      <c r="D294" s="78"/>
      <c r="E294" s="52"/>
      <c r="F294" s="52"/>
      <c r="G294" s="78"/>
      <c r="H294" s="78"/>
      <c r="I294" s="127"/>
      <c r="J294" s="52"/>
      <c r="K294" s="78"/>
      <c r="L294" s="78"/>
      <c r="M294" s="127"/>
      <c r="N294" s="52"/>
      <c r="O294" s="78"/>
      <c r="P294" s="78"/>
      <c r="Q294" s="52"/>
      <c r="R294" s="52"/>
      <c r="S294" s="78"/>
      <c r="T294" s="78"/>
      <c r="U294" s="52"/>
    </row>
    <row r="295" spans="1:21" ht="15.75" thickTop="1">
      <c r="A295" s="17"/>
      <c r="B295" s="80" t="s">
        <v>71</v>
      </c>
      <c r="C295" s="82">
        <v>617.29999999999995</v>
      </c>
      <c r="D295" s="82"/>
      <c r="E295" s="61"/>
      <c r="F295" s="61"/>
      <c r="G295" s="82">
        <v>574.20000000000005</v>
      </c>
      <c r="H295" s="82"/>
      <c r="I295" s="61"/>
      <c r="J295" s="61"/>
      <c r="K295" s="82">
        <v>526.29999999999995</v>
      </c>
      <c r="L295" s="82"/>
      <c r="M295" s="61"/>
      <c r="N295" s="61"/>
      <c r="O295" s="82" t="s">
        <v>650</v>
      </c>
      <c r="P295" s="82"/>
      <c r="Q295" s="80" t="s">
        <v>211</v>
      </c>
      <c r="R295" s="61"/>
      <c r="S295" s="82">
        <v>617.5</v>
      </c>
      <c r="T295" s="82"/>
      <c r="U295" s="61"/>
    </row>
    <row r="296" spans="1:21">
      <c r="A296" s="17"/>
      <c r="B296" s="39"/>
      <c r="C296" s="76"/>
      <c r="D296" s="76"/>
      <c r="E296" s="18"/>
      <c r="F296" s="18"/>
      <c r="G296" s="76"/>
      <c r="H296" s="76"/>
      <c r="I296" s="18"/>
      <c r="J296" s="18"/>
      <c r="K296" s="76"/>
      <c r="L296" s="76"/>
      <c r="M296" s="18"/>
      <c r="N296" s="18"/>
      <c r="O296" s="76"/>
      <c r="P296" s="76"/>
      <c r="Q296" s="39"/>
      <c r="R296" s="18"/>
      <c r="S296" s="76"/>
      <c r="T296" s="76"/>
      <c r="U296" s="18"/>
    </row>
    <row r="297" spans="1:21" ht="24.75">
      <c r="A297" s="17"/>
      <c r="B297" s="33" t="s">
        <v>631</v>
      </c>
      <c r="C297" s="74" t="s">
        <v>209</v>
      </c>
      <c r="D297" s="74"/>
      <c r="E297" s="43"/>
      <c r="F297" s="43"/>
      <c r="G297" s="74" t="s">
        <v>209</v>
      </c>
      <c r="H297" s="74"/>
      <c r="I297" s="43"/>
      <c r="J297" s="43"/>
      <c r="K297" s="74">
        <v>0.2</v>
      </c>
      <c r="L297" s="74"/>
      <c r="M297" s="43"/>
      <c r="N297" s="43"/>
      <c r="O297" s="74" t="s">
        <v>209</v>
      </c>
      <c r="P297" s="74"/>
      <c r="Q297" s="43"/>
      <c r="R297" s="43"/>
      <c r="S297" s="74">
        <v>0.2</v>
      </c>
      <c r="T297" s="74"/>
      <c r="U297" s="43"/>
    </row>
    <row r="298" spans="1:21" ht="15.75" thickBot="1">
      <c r="A298" s="17"/>
      <c r="B298" s="275" t="s">
        <v>632</v>
      </c>
      <c r="C298" s="78"/>
      <c r="D298" s="78"/>
      <c r="E298" s="52"/>
      <c r="F298" s="52"/>
      <c r="G298" s="78"/>
      <c r="H298" s="78"/>
      <c r="I298" s="52"/>
      <c r="J298" s="52"/>
      <c r="K298" s="78"/>
      <c r="L298" s="78"/>
      <c r="M298" s="52"/>
      <c r="N298" s="52"/>
      <c r="O298" s="78"/>
      <c r="P298" s="78"/>
      <c r="Q298" s="52"/>
      <c r="R298" s="52"/>
      <c r="S298" s="78"/>
      <c r="T298" s="78"/>
      <c r="U298" s="52"/>
    </row>
    <row r="299" spans="1:21" ht="15.75" thickTop="1">
      <c r="A299" s="17"/>
      <c r="B299" s="276" t="s">
        <v>633</v>
      </c>
      <c r="C299" s="80" t="s">
        <v>208</v>
      </c>
      <c r="D299" s="82">
        <v>617.29999999999995</v>
      </c>
      <c r="E299" s="61"/>
      <c r="F299" s="61"/>
      <c r="G299" s="80" t="s">
        <v>208</v>
      </c>
      <c r="H299" s="82">
        <v>574.20000000000005</v>
      </c>
      <c r="I299" s="61"/>
      <c r="J299" s="61"/>
      <c r="K299" s="80" t="s">
        <v>208</v>
      </c>
      <c r="L299" s="82">
        <v>526.1</v>
      </c>
      <c r="M299" s="61"/>
      <c r="N299" s="61"/>
      <c r="O299" s="80" t="s">
        <v>208</v>
      </c>
      <c r="P299" s="82" t="s">
        <v>650</v>
      </c>
      <c r="Q299" s="80" t="s">
        <v>211</v>
      </c>
      <c r="R299" s="61"/>
      <c r="S299" s="80" t="s">
        <v>208</v>
      </c>
      <c r="T299" s="82">
        <v>617.29999999999995</v>
      </c>
      <c r="U299" s="61"/>
    </row>
    <row r="300" spans="1:21" ht="15.75" thickBot="1">
      <c r="A300" s="17"/>
      <c r="B300" s="277" t="s">
        <v>634</v>
      </c>
      <c r="C300" s="81"/>
      <c r="D300" s="83"/>
      <c r="E300" s="62"/>
      <c r="F300" s="62"/>
      <c r="G300" s="81"/>
      <c r="H300" s="83"/>
      <c r="I300" s="62"/>
      <c r="J300" s="62"/>
      <c r="K300" s="81"/>
      <c r="L300" s="83"/>
      <c r="M300" s="62"/>
      <c r="N300" s="62"/>
      <c r="O300" s="81"/>
      <c r="P300" s="83"/>
      <c r="Q300" s="81"/>
      <c r="R300" s="62"/>
      <c r="S300" s="81"/>
      <c r="T300" s="83"/>
      <c r="U300" s="62"/>
    </row>
    <row r="301" spans="1:21" ht="15.75" thickTop="1">
      <c r="A301" s="17" t="s">
        <v>651</v>
      </c>
      <c r="B301" s="160" t="s">
        <v>7</v>
      </c>
      <c r="C301" s="160"/>
      <c r="D301" s="160"/>
      <c r="E301" s="160"/>
      <c r="F301" s="160"/>
      <c r="G301" s="160"/>
      <c r="H301" s="160"/>
      <c r="I301" s="160"/>
      <c r="J301" s="160"/>
      <c r="K301" s="160"/>
      <c r="L301" s="160"/>
      <c r="M301" s="160"/>
      <c r="N301" s="160"/>
      <c r="O301" s="160"/>
      <c r="P301" s="160"/>
      <c r="Q301" s="160"/>
      <c r="R301" s="160"/>
      <c r="S301" s="160"/>
      <c r="T301" s="160"/>
      <c r="U301" s="160"/>
    </row>
    <row r="302" spans="1:21">
      <c r="A302" s="17"/>
      <c r="B302" s="304" t="s">
        <v>651</v>
      </c>
      <c r="C302" s="304"/>
      <c r="D302" s="304"/>
      <c r="E302" s="304"/>
      <c r="F302" s="304"/>
      <c r="G302" s="304"/>
      <c r="H302" s="304"/>
      <c r="I302" s="304"/>
      <c r="J302" s="304"/>
      <c r="K302" s="304"/>
      <c r="L302" s="304"/>
      <c r="M302" s="304"/>
      <c r="N302" s="304"/>
      <c r="O302" s="304"/>
      <c r="P302" s="304"/>
      <c r="Q302" s="304"/>
      <c r="R302" s="304"/>
      <c r="S302" s="304"/>
      <c r="T302" s="304"/>
      <c r="U302" s="304"/>
    </row>
    <row r="303" spans="1:21">
      <c r="A303" s="17"/>
      <c r="B303" s="34"/>
      <c r="C303" s="34"/>
      <c r="D303" s="34"/>
      <c r="E303" s="34"/>
      <c r="F303" s="34"/>
      <c r="G303" s="34"/>
      <c r="H303" s="34"/>
      <c r="I303" s="34"/>
      <c r="J303" s="34"/>
      <c r="K303" s="34"/>
      <c r="L303" s="34"/>
      <c r="M303" s="34"/>
      <c r="N303" s="34"/>
      <c r="O303" s="34"/>
      <c r="P303" s="34"/>
      <c r="Q303" s="34"/>
      <c r="R303" s="34"/>
      <c r="S303" s="34"/>
      <c r="T303" s="34"/>
      <c r="U303" s="34"/>
    </row>
    <row r="304" spans="1:21">
      <c r="A304" s="17"/>
      <c r="B304" s="10"/>
      <c r="C304" s="10"/>
      <c r="D304" s="10"/>
      <c r="E304" s="10"/>
      <c r="F304" s="10"/>
      <c r="G304" s="10"/>
      <c r="H304" s="10"/>
      <c r="I304" s="10"/>
      <c r="J304" s="10"/>
      <c r="K304" s="10"/>
      <c r="L304" s="10"/>
      <c r="M304" s="10"/>
      <c r="N304" s="10"/>
      <c r="O304" s="10"/>
      <c r="P304" s="10"/>
      <c r="Q304" s="10"/>
      <c r="R304" s="10"/>
      <c r="S304" s="10"/>
      <c r="T304" s="10"/>
      <c r="U304" s="10"/>
    </row>
    <row r="305" spans="1:21" ht="15.75" thickBot="1">
      <c r="A305" s="17"/>
      <c r="B305" s="23"/>
      <c r="C305" s="35" t="s">
        <v>197</v>
      </c>
      <c r="D305" s="35"/>
      <c r="E305" s="35"/>
      <c r="F305" s="35"/>
      <c r="G305" s="35"/>
      <c r="H305" s="35"/>
      <c r="I305" s="35"/>
      <c r="J305" s="35"/>
      <c r="K305" s="35"/>
      <c r="L305" s="35"/>
      <c r="M305" s="35"/>
      <c r="N305" s="35"/>
      <c r="O305" s="35"/>
      <c r="P305" s="35"/>
      <c r="Q305" s="35"/>
      <c r="R305" s="35"/>
      <c r="S305" s="35"/>
      <c r="T305" s="35"/>
      <c r="U305" s="35"/>
    </row>
    <row r="306" spans="1:21" ht="15.75" thickTop="1">
      <c r="A306" s="17"/>
      <c r="B306" s="39" t="s">
        <v>623</v>
      </c>
      <c r="C306" s="144" t="s">
        <v>580</v>
      </c>
      <c r="D306" s="144"/>
      <c r="E306" s="144"/>
      <c r="F306" s="61"/>
      <c r="G306" s="144" t="s">
        <v>581</v>
      </c>
      <c r="H306" s="144"/>
      <c r="I306" s="144"/>
      <c r="J306" s="61"/>
      <c r="K306" s="144" t="s">
        <v>583</v>
      </c>
      <c r="L306" s="144"/>
      <c r="M306" s="144"/>
      <c r="N306" s="61"/>
      <c r="O306" s="144" t="s">
        <v>586</v>
      </c>
      <c r="P306" s="144"/>
      <c r="Q306" s="144"/>
      <c r="R306" s="61"/>
      <c r="S306" s="144" t="s">
        <v>153</v>
      </c>
      <c r="T306" s="144"/>
      <c r="U306" s="144"/>
    </row>
    <row r="307" spans="1:21">
      <c r="A307" s="17"/>
      <c r="B307" s="39"/>
      <c r="C307" s="102"/>
      <c r="D307" s="102"/>
      <c r="E307" s="102"/>
      <c r="F307" s="18"/>
      <c r="G307" s="102" t="s">
        <v>582</v>
      </c>
      <c r="H307" s="102"/>
      <c r="I307" s="102"/>
      <c r="J307" s="18"/>
      <c r="K307" s="102" t="s">
        <v>584</v>
      </c>
      <c r="L307" s="102"/>
      <c r="M307" s="102"/>
      <c r="N307" s="18"/>
      <c r="O307" s="102" t="s">
        <v>587</v>
      </c>
      <c r="P307" s="102"/>
      <c r="Q307" s="102"/>
      <c r="R307" s="18"/>
      <c r="S307" s="102"/>
      <c r="T307" s="102"/>
      <c r="U307" s="102"/>
    </row>
    <row r="308" spans="1:21" ht="15.75" thickBot="1">
      <c r="A308" s="17"/>
      <c r="B308" s="90"/>
      <c r="C308" s="35"/>
      <c r="D308" s="35"/>
      <c r="E308" s="35"/>
      <c r="F308" s="89"/>
      <c r="G308" s="193"/>
      <c r="H308" s="193"/>
      <c r="I308" s="193"/>
      <c r="J308" s="89"/>
      <c r="K308" s="35" t="s">
        <v>585</v>
      </c>
      <c r="L308" s="35"/>
      <c r="M308" s="35"/>
      <c r="N308" s="89"/>
      <c r="O308" s="193"/>
      <c r="P308" s="193"/>
      <c r="Q308" s="193"/>
      <c r="R308" s="89"/>
      <c r="S308" s="35"/>
      <c r="T308" s="35"/>
      <c r="U308" s="35"/>
    </row>
    <row r="309" spans="1:21" ht="15.75" thickTop="1">
      <c r="A309" s="17"/>
      <c r="B309" s="29" t="s">
        <v>652</v>
      </c>
      <c r="C309" s="38" t="s">
        <v>624</v>
      </c>
      <c r="D309" s="38"/>
      <c r="E309" s="38"/>
      <c r="F309" s="38"/>
      <c r="G309" s="38"/>
      <c r="H309" s="38"/>
      <c r="I309" s="38"/>
      <c r="J309" s="38"/>
      <c r="K309" s="38"/>
      <c r="L309" s="38"/>
      <c r="M309" s="38"/>
      <c r="N309" s="38"/>
      <c r="O309" s="38"/>
      <c r="P309" s="38"/>
      <c r="Q309" s="38"/>
      <c r="R309" s="38"/>
      <c r="S309" s="38"/>
      <c r="T309" s="38"/>
      <c r="U309" s="38"/>
    </row>
    <row r="310" spans="1:21">
      <c r="A310" s="17"/>
      <c r="B310" s="29" t="s">
        <v>76</v>
      </c>
      <c r="C310" s="39"/>
      <c r="D310" s="39"/>
      <c r="E310" s="39"/>
      <c r="F310" s="13"/>
      <c r="G310" s="39"/>
      <c r="H310" s="39"/>
      <c r="I310" s="39"/>
      <c r="J310" s="13"/>
      <c r="K310" s="39"/>
      <c r="L310" s="39"/>
      <c r="M310" s="39"/>
      <c r="N310" s="13"/>
      <c r="O310" s="39"/>
      <c r="P310" s="39"/>
      <c r="Q310" s="39"/>
      <c r="R310" s="13"/>
      <c r="S310" s="39"/>
      <c r="T310" s="39"/>
      <c r="U310" s="39"/>
    </row>
    <row r="311" spans="1:21">
      <c r="A311" s="17"/>
      <c r="B311" s="49" t="s">
        <v>77</v>
      </c>
      <c r="C311" s="41" t="s">
        <v>208</v>
      </c>
      <c r="D311" s="44" t="s">
        <v>209</v>
      </c>
      <c r="E311" s="43"/>
      <c r="F311" s="43"/>
      <c r="G311" s="41" t="s">
        <v>208</v>
      </c>
      <c r="H311" s="44">
        <v>54</v>
      </c>
      <c r="I311" s="43"/>
      <c r="J311" s="43"/>
      <c r="K311" s="41" t="s">
        <v>208</v>
      </c>
      <c r="L311" s="44" t="s">
        <v>209</v>
      </c>
      <c r="M311" s="43"/>
      <c r="N311" s="43"/>
      <c r="O311" s="41" t="s">
        <v>208</v>
      </c>
      <c r="P311" s="44" t="s">
        <v>209</v>
      </c>
      <c r="Q311" s="43"/>
      <c r="R311" s="43"/>
      <c r="S311" s="41" t="s">
        <v>208</v>
      </c>
      <c r="T311" s="44">
        <v>54</v>
      </c>
      <c r="U311" s="43"/>
    </row>
    <row r="312" spans="1:21">
      <c r="A312" s="17"/>
      <c r="B312" s="49"/>
      <c r="C312" s="41"/>
      <c r="D312" s="44"/>
      <c r="E312" s="43"/>
      <c r="F312" s="43"/>
      <c r="G312" s="41"/>
      <c r="H312" s="44"/>
      <c r="I312" s="43"/>
      <c r="J312" s="43"/>
      <c r="K312" s="41"/>
      <c r="L312" s="44"/>
      <c r="M312" s="43"/>
      <c r="N312" s="43"/>
      <c r="O312" s="41"/>
      <c r="P312" s="44"/>
      <c r="Q312" s="43"/>
      <c r="R312" s="43"/>
      <c r="S312" s="41"/>
      <c r="T312" s="44"/>
      <c r="U312" s="43"/>
    </row>
    <row r="313" spans="1:21">
      <c r="A313" s="17"/>
      <c r="B313" s="54" t="s">
        <v>78</v>
      </c>
      <c r="C313" s="46" t="s">
        <v>209</v>
      </c>
      <c r="D313" s="46"/>
      <c r="E313" s="18"/>
      <c r="F313" s="18"/>
      <c r="G313" s="46" t="s">
        <v>209</v>
      </c>
      <c r="H313" s="46"/>
      <c r="I313" s="18"/>
      <c r="J313" s="18"/>
      <c r="K313" s="46">
        <v>951.6</v>
      </c>
      <c r="L313" s="46"/>
      <c r="M313" s="18"/>
      <c r="N313" s="18"/>
      <c r="O313" s="46" t="s">
        <v>209</v>
      </c>
      <c r="P313" s="46"/>
      <c r="Q313" s="18"/>
      <c r="R313" s="18"/>
      <c r="S313" s="46">
        <v>951.6</v>
      </c>
      <c r="T313" s="46"/>
      <c r="U313" s="18"/>
    </row>
    <row r="314" spans="1:21">
      <c r="A314" s="17"/>
      <c r="B314" s="54"/>
      <c r="C314" s="46"/>
      <c r="D314" s="46"/>
      <c r="E314" s="18"/>
      <c r="F314" s="18"/>
      <c r="G314" s="46"/>
      <c r="H314" s="46"/>
      <c r="I314" s="18"/>
      <c r="J314" s="18"/>
      <c r="K314" s="46"/>
      <c r="L314" s="46"/>
      <c r="M314" s="18"/>
      <c r="N314" s="18"/>
      <c r="O314" s="46"/>
      <c r="P314" s="46"/>
      <c r="Q314" s="18"/>
      <c r="R314" s="18"/>
      <c r="S314" s="46"/>
      <c r="T314" s="46"/>
      <c r="U314" s="18"/>
    </row>
    <row r="315" spans="1:21">
      <c r="A315" s="17"/>
      <c r="B315" s="49" t="s">
        <v>79</v>
      </c>
      <c r="C315" s="44" t="s">
        <v>209</v>
      </c>
      <c r="D315" s="44"/>
      <c r="E315" s="43"/>
      <c r="F315" s="43"/>
      <c r="G315" s="44" t="s">
        <v>209</v>
      </c>
      <c r="H315" s="44"/>
      <c r="I315" s="43"/>
      <c r="J315" s="43"/>
      <c r="K315" s="44">
        <v>5.9</v>
      </c>
      <c r="L315" s="44"/>
      <c r="M315" s="43"/>
      <c r="N315" s="43"/>
      <c r="O315" s="44" t="s">
        <v>209</v>
      </c>
      <c r="P315" s="44"/>
      <c r="Q315" s="43"/>
      <c r="R315" s="43"/>
      <c r="S315" s="44">
        <v>5.9</v>
      </c>
      <c r="T315" s="44"/>
      <c r="U315" s="43"/>
    </row>
    <row r="316" spans="1:21">
      <c r="A316" s="17"/>
      <c r="B316" s="49"/>
      <c r="C316" s="44"/>
      <c r="D316" s="44"/>
      <c r="E316" s="43"/>
      <c r="F316" s="43"/>
      <c r="G316" s="44"/>
      <c r="H316" s="44"/>
      <c r="I316" s="43"/>
      <c r="J316" s="43"/>
      <c r="K316" s="44"/>
      <c r="L316" s="44"/>
      <c r="M316" s="43"/>
      <c r="N316" s="43"/>
      <c r="O316" s="44"/>
      <c r="P316" s="44"/>
      <c r="Q316" s="43"/>
      <c r="R316" s="43"/>
      <c r="S316" s="44"/>
      <c r="T316" s="44"/>
      <c r="U316" s="43"/>
    </row>
    <row r="317" spans="1:21">
      <c r="A317" s="17"/>
      <c r="B317" s="54" t="s">
        <v>80</v>
      </c>
      <c r="C317" s="46" t="s">
        <v>209</v>
      </c>
      <c r="D317" s="46"/>
      <c r="E317" s="18"/>
      <c r="F317" s="18"/>
      <c r="G317" s="46" t="s">
        <v>209</v>
      </c>
      <c r="H317" s="46"/>
      <c r="I317" s="18"/>
      <c r="J317" s="18"/>
      <c r="K317" s="46">
        <v>338.3</v>
      </c>
      <c r="L317" s="46"/>
      <c r="M317" s="18"/>
      <c r="N317" s="18"/>
      <c r="O317" s="46" t="s">
        <v>209</v>
      </c>
      <c r="P317" s="46"/>
      <c r="Q317" s="18"/>
      <c r="R317" s="18"/>
      <c r="S317" s="46">
        <v>338.3</v>
      </c>
      <c r="T317" s="46"/>
      <c r="U317" s="18"/>
    </row>
    <row r="318" spans="1:21">
      <c r="A318" s="17"/>
      <c r="B318" s="54"/>
      <c r="C318" s="46"/>
      <c r="D318" s="46"/>
      <c r="E318" s="18"/>
      <c r="F318" s="18"/>
      <c r="G318" s="46"/>
      <c r="H318" s="46"/>
      <c r="I318" s="18"/>
      <c r="J318" s="18"/>
      <c r="K318" s="46"/>
      <c r="L318" s="46"/>
      <c r="M318" s="18"/>
      <c r="N318" s="18"/>
      <c r="O318" s="46"/>
      <c r="P318" s="46"/>
      <c r="Q318" s="18"/>
      <c r="R318" s="18"/>
      <c r="S318" s="46"/>
      <c r="T318" s="46"/>
      <c r="U318" s="18"/>
    </row>
    <row r="319" spans="1:21">
      <c r="A319" s="17"/>
      <c r="B319" s="49" t="s">
        <v>81</v>
      </c>
      <c r="C319" s="44" t="s">
        <v>209</v>
      </c>
      <c r="D319" s="44"/>
      <c r="E319" s="43"/>
      <c r="F319" s="43"/>
      <c r="G319" s="44" t="s">
        <v>209</v>
      </c>
      <c r="H319" s="44"/>
      <c r="I319" s="43"/>
      <c r="J319" s="43"/>
      <c r="K319" s="44">
        <v>74.3</v>
      </c>
      <c r="L319" s="44"/>
      <c r="M319" s="43"/>
      <c r="N319" s="43"/>
      <c r="O319" s="44" t="s">
        <v>209</v>
      </c>
      <c r="P319" s="44"/>
      <c r="Q319" s="43"/>
      <c r="R319" s="43"/>
      <c r="S319" s="44">
        <v>74.3</v>
      </c>
      <c r="T319" s="44"/>
      <c r="U319" s="43"/>
    </row>
    <row r="320" spans="1:21">
      <c r="A320" s="17"/>
      <c r="B320" s="49"/>
      <c r="C320" s="44"/>
      <c r="D320" s="44"/>
      <c r="E320" s="43"/>
      <c r="F320" s="43"/>
      <c r="G320" s="44"/>
      <c r="H320" s="44"/>
      <c r="I320" s="43"/>
      <c r="J320" s="43"/>
      <c r="K320" s="44"/>
      <c r="L320" s="44"/>
      <c r="M320" s="43"/>
      <c r="N320" s="43"/>
      <c r="O320" s="44"/>
      <c r="P320" s="44"/>
      <c r="Q320" s="43"/>
      <c r="R320" s="43"/>
      <c r="S320" s="44"/>
      <c r="T320" s="44"/>
      <c r="U320" s="43"/>
    </row>
    <row r="321" spans="1:21">
      <c r="A321" s="17"/>
      <c r="B321" s="54" t="s">
        <v>82</v>
      </c>
      <c r="C321" s="46">
        <v>13.1</v>
      </c>
      <c r="D321" s="46"/>
      <c r="E321" s="18"/>
      <c r="F321" s="18"/>
      <c r="G321" s="46" t="s">
        <v>209</v>
      </c>
      <c r="H321" s="46"/>
      <c r="I321" s="18"/>
      <c r="J321" s="18"/>
      <c r="K321" s="46">
        <v>70.7</v>
      </c>
      <c r="L321" s="46"/>
      <c r="M321" s="18"/>
      <c r="N321" s="18"/>
      <c r="O321" s="46" t="s">
        <v>209</v>
      </c>
      <c r="P321" s="46"/>
      <c r="Q321" s="18"/>
      <c r="R321" s="18"/>
      <c r="S321" s="46">
        <v>83.8</v>
      </c>
      <c r="T321" s="46"/>
      <c r="U321" s="18"/>
    </row>
    <row r="322" spans="1:21" ht="15.75" thickBot="1">
      <c r="A322" s="17"/>
      <c r="B322" s="128"/>
      <c r="C322" s="131"/>
      <c r="D322" s="131"/>
      <c r="E322" s="89"/>
      <c r="F322" s="89"/>
      <c r="G322" s="131"/>
      <c r="H322" s="131"/>
      <c r="I322" s="89"/>
      <c r="J322" s="89"/>
      <c r="K322" s="131"/>
      <c r="L322" s="131"/>
      <c r="M322" s="89"/>
      <c r="N322" s="89"/>
      <c r="O322" s="131"/>
      <c r="P322" s="131"/>
      <c r="Q322" s="89"/>
      <c r="R322" s="89"/>
      <c r="S322" s="131"/>
      <c r="T322" s="131"/>
      <c r="U322" s="89"/>
    </row>
    <row r="323" spans="1:21" ht="15.75" thickTop="1">
      <c r="A323" s="17"/>
      <c r="B323" s="191" t="s">
        <v>83</v>
      </c>
      <c r="C323" s="139">
        <v>13.1</v>
      </c>
      <c r="D323" s="139"/>
      <c r="E323" s="97"/>
      <c r="F323" s="97"/>
      <c r="G323" s="139">
        <v>54</v>
      </c>
      <c r="H323" s="139"/>
      <c r="I323" s="97"/>
      <c r="J323" s="97"/>
      <c r="K323" s="280">
        <v>1440.8</v>
      </c>
      <c r="L323" s="280"/>
      <c r="M323" s="97"/>
      <c r="N323" s="97"/>
      <c r="O323" s="139" t="s">
        <v>209</v>
      </c>
      <c r="P323" s="139"/>
      <c r="Q323" s="97"/>
      <c r="R323" s="97"/>
      <c r="S323" s="280">
        <v>1507.9</v>
      </c>
      <c r="T323" s="280"/>
      <c r="U323" s="97"/>
    </row>
    <row r="324" spans="1:21" ht="15.75" thickBot="1">
      <c r="A324" s="17"/>
      <c r="B324" s="278"/>
      <c r="C324" s="51"/>
      <c r="D324" s="51"/>
      <c r="E324" s="52"/>
      <c r="F324" s="52"/>
      <c r="G324" s="51"/>
      <c r="H324" s="51"/>
      <c r="I324" s="52"/>
      <c r="J324" s="52"/>
      <c r="K324" s="281"/>
      <c r="L324" s="281"/>
      <c r="M324" s="52"/>
      <c r="N324" s="52"/>
      <c r="O324" s="51"/>
      <c r="P324" s="51"/>
      <c r="Q324" s="52"/>
      <c r="R324" s="52"/>
      <c r="S324" s="281"/>
      <c r="T324" s="281"/>
      <c r="U324" s="52"/>
    </row>
    <row r="325" spans="1:21" ht="15.75" thickTop="1">
      <c r="A325" s="17"/>
      <c r="B325" s="57" t="s">
        <v>84</v>
      </c>
      <c r="C325" s="82"/>
      <c r="D325" s="82"/>
      <c r="E325" s="61"/>
      <c r="F325" s="61"/>
      <c r="G325" s="82"/>
      <c r="H325" s="82"/>
      <c r="I325" s="61"/>
      <c r="J325" s="61"/>
      <c r="K325" s="82"/>
      <c r="L325" s="82"/>
      <c r="M325" s="61"/>
      <c r="N325" s="61"/>
      <c r="O325" s="82"/>
      <c r="P325" s="82"/>
      <c r="Q325" s="61"/>
      <c r="R325" s="61"/>
      <c r="S325" s="82"/>
      <c r="T325" s="82"/>
      <c r="U325" s="61"/>
    </row>
    <row r="326" spans="1:21">
      <c r="A326" s="17"/>
      <c r="B326" s="48"/>
      <c r="C326" s="76"/>
      <c r="D326" s="76"/>
      <c r="E326" s="18"/>
      <c r="F326" s="18"/>
      <c r="G326" s="76"/>
      <c r="H326" s="76"/>
      <c r="I326" s="18"/>
      <c r="J326" s="18"/>
      <c r="K326" s="76"/>
      <c r="L326" s="76"/>
      <c r="M326" s="18"/>
      <c r="N326" s="18"/>
      <c r="O326" s="76"/>
      <c r="P326" s="76"/>
      <c r="Q326" s="18"/>
      <c r="R326" s="18"/>
      <c r="S326" s="76"/>
      <c r="T326" s="76"/>
      <c r="U326" s="18"/>
    </row>
    <row r="327" spans="1:21">
      <c r="A327" s="17"/>
      <c r="B327" s="49" t="s">
        <v>84</v>
      </c>
      <c r="C327" s="44" t="s">
        <v>209</v>
      </c>
      <c r="D327" s="44"/>
      <c r="E327" s="43"/>
      <c r="F327" s="43"/>
      <c r="G327" s="44" t="s">
        <v>209</v>
      </c>
      <c r="H327" s="44"/>
      <c r="I327" s="43"/>
      <c r="J327" s="43"/>
      <c r="K327" s="279">
        <v>11951.5</v>
      </c>
      <c r="L327" s="279"/>
      <c r="M327" s="43"/>
      <c r="N327" s="43"/>
      <c r="O327" s="44" t="s">
        <v>209</v>
      </c>
      <c r="P327" s="44"/>
      <c r="Q327" s="43"/>
      <c r="R327" s="43"/>
      <c r="S327" s="279">
        <v>11951.5</v>
      </c>
      <c r="T327" s="279"/>
      <c r="U327" s="43"/>
    </row>
    <row r="328" spans="1:21">
      <c r="A328" s="17"/>
      <c r="B328" s="49"/>
      <c r="C328" s="44"/>
      <c r="D328" s="44"/>
      <c r="E328" s="43"/>
      <c r="F328" s="43"/>
      <c r="G328" s="44"/>
      <c r="H328" s="44"/>
      <c r="I328" s="43"/>
      <c r="J328" s="43"/>
      <c r="K328" s="279"/>
      <c r="L328" s="279"/>
      <c r="M328" s="43"/>
      <c r="N328" s="43"/>
      <c r="O328" s="44"/>
      <c r="P328" s="44"/>
      <c r="Q328" s="43"/>
      <c r="R328" s="43"/>
      <c r="S328" s="279"/>
      <c r="T328" s="279"/>
      <c r="U328" s="43"/>
    </row>
    <row r="329" spans="1:21">
      <c r="A329" s="17"/>
      <c r="B329" s="54" t="s">
        <v>85</v>
      </c>
      <c r="C329" s="46" t="s">
        <v>209</v>
      </c>
      <c r="D329" s="46"/>
      <c r="E329" s="18"/>
      <c r="F329" s="18"/>
      <c r="G329" s="46" t="s">
        <v>209</v>
      </c>
      <c r="H329" s="46"/>
      <c r="I329" s="18"/>
      <c r="J329" s="18"/>
      <c r="K329" s="282">
        <v>1837.1</v>
      </c>
      <c r="L329" s="282"/>
      <c r="M329" s="18"/>
      <c r="N329" s="18"/>
      <c r="O329" s="46" t="s">
        <v>209</v>
      </c>
      <c r="P329" s="46"/>
      <c r="Q329" s="18"/>
      <c r="R329" s="18"/>
      <c r="S329" s="282">
        <v>1837.1</v>
      </c>
      <c r="T329" s="282"/>
      <c r="U329" s="18"/>
    </row>
    <row r="330" spans="1:21" ht="15.75" thickBot="1">
      <c r="A330" s="17"/>
      <c r="B330" s="128"/>
      <c r="C330" s="131"/>
      <c r="D330" s="131"/>
      <c r="E330" s="89"/>
      <c r="F330" s="89"/>
      <c r="G330" s="131"/>
      <c r="H330" s="131"/>
      <c r="I330" s="89"/>
      <c r="J330" s="89"/>
      <c r="K330" s="283"/>
      <c r="L330" s="283"/>
      <c r="M330" s="89"/>
      <c r="N330" s="89"/>
      <c r="O330" s="131"/>
      <c r="P330" s="131"/>
      <c r="Q330" s="89"/>
      <c r="R330" s="89"/>
      <c r="S330" s="283"/>
      <c r="T330" s="283"/>
      <c r="U330" s="89"/>
    </row>
    <row r="331" spans="1:21" ht="15.75" thickTop="1">
      <c r="A331" s="17"/>
      <c r="B331" s="91" t="s">
        <v>86</v>
      </c>
      <c r="C331" s="139" t="s">
        <v>209</v>
      </c>
      <c r="D331" s="139"/>
      <c r="E331" s="97"/>
      <c r="F331" s="97"/>
      <c r="G331" s="139" t="s">
        <v>209</v>
      </c>
      <c r="H331" s="139"/>
      <c r="I331" s="97"/>
      <c r="J331" s="97"/>
      <c r="K331" s="280">
        <v>10114.4</v>
      </c>
      <c r="L331" s="280"/>
      <c r="M331" s="97"/>
      <c r="N331" s="97"/>
      <c r="O331" s="139" t="s">
        <v>209</v>
      </c>
      <c r="P331" s="139"/>
      <c r="Q331" s="97"/>
      <c r="R331" s="97"/>
      <c r="S331" s="280">
        <v>10114.4</v>
      </c>
      <c r="T331" s="280"/>
      <c r="U331" s="97"/>
    </row>
    <row r="332" spans="1:21" ht="15.75" thickBot="1">
      <c r="A332" s="17"/>
      <c r="B332" s="50"/>
      <c r="C332" s="51"/>
      <c r="D332" s="51"/>
      <c r="E332" s="52"/>
      <c r="F332" s="52"/>
      <c r="G332" s="51"/>
      <c r="H332" s="51"/>
      <c r="I332" s="52"/>
      <c r="J332" s="52"/>
      <c r="K332" s="281"/>
      <c r="L332" s="281"/>
      <c r="M332" s="52"/>
      <c r="N332" s="52"/>
      <c r="O332" s="51"/>
      <c r="P332" s="51"/>
      <c r="Q332" s="52"/>
      <c r="R332" s="52"/>
      <c r="S332" s="281"/>
      <c r="T332" s="281"/>
      <c r="U332" s="52"/>
    </row>
    <row r="333" spans="1:21" ht="15.75" thickTop="1">
      <c r="A333" s="17"/>
      <c r="B333" s="57" t="s">
        <v>87</v>
      </c>
      <c r="C333" s="82"/>
      <c r="D333" s="82"/>
      <c r="E333" s="61"/>
      <c r="F333" s="61"/>
      <c r="G333" s="82"/>
      <c r="H333" s="82"/>
      <c r="I333" s="61"/>
      <c r="J333" s="61"/>
      <c r="K333" s="82"/>
      <c r="L333" s="82"/>
      <c r="M333" s="61"/>
      <c r="N333" s="61"/>
      <c r="O333" s="82"/>
      <c r="P333" s="82"/>
      <c r="Q333" s="61"/>
      <c r="R333" s="61"/>
      <c r="S333" s="82"/>
      <c r="T333" s="82"/>
      <c r="U333" s="61"/>
    </row>
    <row r="334" spans="1:21">
      <c r="A334" s="17"/>
      <c r="B334" s="48"/>
      <c r="C334" s="76"/>
      <c r="D334" s="76"/>
      <c r="E334" s="18"/>
      <c r="F334" s="18"/>
      <c r="G334" s="76"/>
      <c r="H334" s="76"/>
      <c r="I334" s="18"/>
      <c r="J334" s="18"/>
      <c r="K334" s="76"/>
      <c r="L334" s="76"/>
      <c r="M334" s="18"/>
      <c r="N334" s="18"/>
      <c r="O334" s="76"/>
      <c r="P334" s="76"/>
      <c r="Q334" s="18"/>
      <c r="R334" s="18"/>
      <c r="S334" s="76"/>
      <c r="T334" s="76"/>
      <c r="U334" s="18"/>
    </row>
    <row r="335" spans="1:21">
      <c r="A335" s="17"/>
      <c r="B335" s="49" t="s">
        <v>558</v>
      </c>
      <c r="C335" s="279">
        <v>4222.7</v>
      </c>
      <c r="D335" s="279"/>
      <c r="E335" s="43"/>
      <c r="F335" s="43"/>
      <c r="G335" s="279">
        <v>5179.5</v>
      </c>
      <c r="H335" s="279"/>
      <c r="I335" s="43"/>
      <c r="J335" s="43"/>
      <c r="K335" s="44">
        <v>738.9</v>
      </c>
      <c r="L335" s="44"/>
      <c r="M335" s="43"/>
      <c r="N335" s="43"/>
      <c r="O335" s="44" t="s">
        <v>653</v>
      </c>
      <c r="P335" s="44"/>
      <c r="Q335" s="41" t="s">
        <v>211</v>
      </c>
      <c r="R335" s="43"/>
      <c r="S335" s="279">
        <v>1128.5</v>
      </c>
      <c r="T335" s="279"/>
      <c r="U335" s="43"/>
    </row>
    <row r="336" spans="1:21">
      <c r="A336" s="17"/>
      <c r="B336" s="49"/>
      <c r="C336" s="279"/>
      <c r="D336" s="279"/>
      <c r="E336" s="43"/>
      <c r="F336" s="43"/>
      <c r="G336" s="279"/>
      <c r="H336" s="279"/>
      <c r="I336" s="43"/>
      <c r="J336" s="43"/>
      <c r="K336" s="44"/>
      <c r="L336" s="44"/>
      <c r="M336" s="43"/>
      <c r="N336" s="43"/>
      <c r="O336" s="44"/>
      <c r="P336" s="44"/>
      <c r="Q336" s="41"/>
      <c r="R336" s="43"/>
      <c r="S336" s="279"/>
      <c r="T336" s="279"/>
      <c r="U336" s="43"/>
    </row>
    <row r="337" spans="1:21">
      <c r="A337" s="17"/>
      <c r="B337" s="54" t="s">
        <v>654</v>
      </c>
      <c r="C337" s="282">
        <v>7612</v>
      </c>
      <c r="D337" s="282"/>
      <c r="E337" s="18"/>
      <c r="F337" s="18"/>
      <c r="G337" s="282">
        <v>6601.2</v>
      </c>
      <c r="H337" s="282"/>
      <c r="I337" s="18"/>
      <c r="J337" s="18"/>
      <c r="K337" s="46" t="s">
        <v>209</v>
      </c>
      <c r="L337" s="46"/>
      <c r="M337" s="18"/>
      <c r="N337" s="18"/>
      <c r="O337" s="46" t="s">
        <v>655</v>
      </c>
      <c r="P337" s="46"/>
      <c r="Q337" s="48" t="s">
        <v>211</v>
      </c>
      <c r="R337" s="18"/>
      <c r="S337" s="46" t="s">
        <v>209</v>
      </c>
      <c r="T337" s="46"/>
      <c r="U337" s="18"/>
    </row>
    <row r="338" spans="1:21">
      <c r="A338" s="17"/>
      <c r="B338" s="54"/>
      <c r="C338" s="282"/>
      <c r="D338" s="282"/>
      <c r="E338" s="18"/>
      <c r="F338" s="18"/>
      <c r="G338" s="282"/>
      <c r="H338" s="282"/>
      <c r="I338" s="18"/>
      <c r="J338" s="18"/>
      <c r="K338" s="46"/>
      <c r="L338" s="46"/>
      <c r="M338" s="18"/>
      <c r="N338" s="18"/>
      <c r="O338" s="46"/>
      <c r="P338" s="46"/>
      <c r="Q338" s="48"/>
      <c r="R338" s="18"/>
      <c r="S338" s="46"/>
      <c r="T338" s="46"/>
      <c r="U338" s="18"/>
    </row>
    <row r="339" spans="1:21">
      <c r="A339" s="17"/>
      <c r="B339" s="49" t="s">
        <v>89</v>
      </c>
      <c r="C339" s="44" t="s">
        <v>209</v>
      </c>
      <c r="D339" s="44"/>
      <c r="E339" s="43"/>
      <c r="F339" s="43"/>
      <c r="G339" s="44" t="s">
        <v>209</v>
      </c>
      <c r="H339" s="44"/>
      <c r="I339" s="43"/>
      <c r="J339" s="43"/>
      <c r="K339" s="44">
        <v>825.3</v>
      </c>
      <c r="L339" s="44"/>
      <c r="M339" s="43"/>
      <c r="N339" s="43"/>
      <c r="O339" s="44" t="s">
        <v>209</v>
      </c>
      <c r="P339" s="44"/>
      <c r="Q339" s="43"/>
      <c r="R339" s="43"/>
      <c r="S339" s="44">
        <v>825.3</v>
      </c>
      <c r="T339" s="44"/>
      <c r="U339" s="43"/>
    </row>
    <row r="340" spans="1:21">
      <c r="A340" s="17"/>
      <c r="B340" s="49"/>
      <c r="C340" s="44"/>
      <c r="D340" s="44"/>
      <c r="E340" s="43"/>
      <c r="F340" s="43"/>
      <c r="G340" s="44"/>
      <c r="H340" s="44"/>
      <c r="I340" s="43"/>
      <c r="J340" s="43"/>
      <c r="K340" s="44"/>
      <c r="L340" s="44"/>
      <c r="M340" s="43"/>
      <c r="N340" s="43"/>
      <c r="O340" s="44"/>
      <c r="P340" s="44"/>
      <c r="Q340" s="43"/>
      <c r="R340" s="43"/>
      <c r="S340" s="44"/>
      <c r="T340" s="44"/>
      <c r="U340" s="43"/>
    </row>
    <row r="341" spans="1:21">
      <c r="A341" s="17"/>
      <c r="B341" s="54" t="s">
        <v>90</v>
      </c>
      <c r="C341" s="46">
        <v>56</v>
      </c>
      <c r="D341" s="46"/>
      <c r="E341" s="18"/>
      <c r="F341" s="18"/>
      <c r="G341" s="46" t="s">
        <v>209</v>
      </c>
      <c r="H341" s="46"/>
      <c r="I341" s="18"/>
      <c r="J341" s="18"/>
      <c r="K341" s="46">
        <v>22.1</v>
      </c>
      <c r="L341" s="46"/>
      <c r="M341" s="18"/>
      <c r="N341" s="18"/>
      <c r="O341" s="46" t="s">
        <v>209</v>
      </c>
      <c r="P341" s="46"/>
      <c r="Q341" s="18"/>
      <c r="R341" s="18"/>
      <c r="S341" s="46">
        <v>78.099999999999994</v>
      </c>
      <c r="T341" s="46"/>
      <c r="U341" s="18"/>
    </row>
    <row r="342" spans="1:21" ht="15.75" thickBot="1">
      <c r="A342" s="17"/>
      <c r="B342" s="128"/>
      <c r="C342" s="131"/>
      <c r="D342" s="131"/>
      <c r="E342" s="89"/>
      <c r="F342" s="89"/>
      <c r="G342" s="131"/>
      <c r="H342" s="131"/>
      <c r="I342" s="89"/>
      <c r="J342" s="89"/>
      <c r="K342" s="131"/>
      <c r="L342" s="131"/>
      <c r="M342" s="89"/>
      <c r="N342" s="89"/>
      <c r="O342" s="131"/>
      <c r="P342" s="131"/>
      <c r="Q342" s="89"/>
      <c r="R342" s="89"/>
      <c r="S342" s="131"/>
      <c r="T342" s="131"/>
      <c r="U342" s="89"/>
    </row>
    <row r="343" spans="1:21" ht="15.75" thickTop="1">
      <c r="A343" s="17"/>
      <c r="B343" s="91" t="s">
        <v>91</v>
      </c>
      <c r="C343" s="280">
        <v>11890.7</v>
      </c>
      <c r="D343" s="280"/>
      <c r="E343" s="97"/>
      <c r="F343" s="97"/>
      <c r="G343" s="280">
        <v>11780.7</v>
      </c>
      <c r="H343" s="280"/>
      <c r="I343" s="97"/>
      <c r="J343" s="97"/>
      <c r="K343" s="280">
        <v>1586.3</v>
      </c>
      <c r="L343" s="280"/>
      <c r="M343" s="97"/>
      <c r="N343" s="97"/>
      <c r="O343" s="139" t="s">
        <v>656</v>
      </c>
      <c r="P343" s="139"/>
      <c r="Q343" s="135" t="s">
        <v>211</v>
      </c>
      <c r="R343" s="97"/>
      <c r="S343" s="280">
        <v>2031.9</v>
      </c>
      <c r="T343" s="280"/>
      <c r="U343" s="97"/>
    </row>
    <row r="344" spans="1:21" ht="15.75" thickBot="1">
      <c r="A344" s="17"/>
      <c r="B344" s="50"/>
      <c r="C344" s="281"/>
      <c r="D344" s="281"/>
      <c r="E344" s="52"/>
      <c r="F344" s="52"/>
      <c r="G344" s="281"/>
      <c r="H344" s="281"/>
      <c r="I344" s="52"/>
      <c r="J344" s="52"/>
      <c r="K344" s="281"/>
      <c r="L344" s="281"/>
      <c r="M344" s="52"/>
      <c r="N344" s="52"/>
      <c r="O344" s="51"/>
      <c r="P344" s="51"/>
      <c r="Q344" s="68"/>
      <c r="R344" s="52"/>
      <c r="S344" s="281"/>
      <c r="T344" s="281"/>
      <c r="U344" s="52"/>
    </row>
    <row r="345" spans="1:21" ht="15.75" thickTop="1">
      <c r="A345" s="17"/>
      <c r="B345" s="284" t="s">
        <v>92</v>
      </c>
      <c r="C345" s="57" t="s">
        <v>208</v>
      </c>
      <c r="D345" s="286">
        <v>11903.8</v>
      </c>
      <c r="E345" s="61"/>
      <c r="F345" s="61"/>
      <c r="G345" s="57" t="s">
        <v>208</v>
      </c>
      <c r="H345" s="286">
        <v>11834.7</v>
      </c>
      <c r="I345" s="61"/>
      <c r="J345" s="61"/>
      <c r="K345" s="57" t="s">
        <v>208</v>
      </c>
      <c r="L345" s="286">
        <v>13141.5</v>
      </c>
      <c r="M345" s="61"/>
      <c r="N345" s="61"/>
      <c r="O345" s="57" t="s">
        <v>208</v>
      </c>
      <c r="P345" s="63" t="s">
        <v>656</v>
      </c>
      <c r="Q345" s="57" t="s">
        <v>211</v>
      </c>
      <c r="R345" s="61"/>
      <c r="S345" s="57" t="s">
        <v>208</v>
      </c>
      <c r="T345" s="286">
        <v>13654.2</v>
      </c>
      <c r="U345" s="61"/>
    </row>
    <row r="346" spans="1:21" ht="15.75" thickBot="1">
      <c r="A346" s="17"/>
      <c r="B346" s="285"/>
      <c r="C346" s="58"/>
      <c r="D346" s="287"/>
      <c r="E346" s="62"/>
      <c r="F346" s="62"/>
      <c r="G346" s="58"/>
      <c r="H346" s="287"/>
      <c r="I346" s="62"/>
      <c r="J346" s="62"/>
      <c r="K346" s="58"/>
      <c r="L346" s="287"/>
      <c r="M346" s="62"/>
      <c r="N346" s="62"/>
      <c r="O346" s="58"/>
      <c r="P346" s="64"/>
      <c r="Q346" s="58"/>
      <c r="R346" s="62"/>
      <c r="S346" s="58"/>
      <c r="T346" s="287"/>
      <c r="U346" s="62"/>
    </row>
    <row r="347" spans="1:21" ht="15.75" thickTop="1">
      <c r="A347" s="17"/>
      <c r="B347" s="65" t="s">
        <v>657</v>
      </c>
      <c r="C347" s="86"/>
      <c r="D347" s="86"/>
      <c r="E347" s="67"/>
      <c r="F347" s="67"/>
      <c r="G347" s="86"/>
      <c r="H347" s="86"/>
      <c r="I347" s="67"/>
      <c r="J347" s="67"/>
      <c r="K347" s="86"/>
      <c r="L347" s="86"/>
      <c r="M347" s="67"/>
      <c r="N347" s="67"/>
      <c r="O347" s="86"/>
      <c r="P347" s="86"/>
      <c r="Q347" s="67"/>
      <c r="R347" s="67"/>
      <c r="S347" s="86"/>
      <c r="T347" s="86"/>
      <c r="U347" s="67"/>
    </row>
    <row r="348" spans="1:21">
      <c r="A348" s="17"/>
      <c r="B348" s="41"/>
      <c r="C348" s="74"/>
      <c r="D348" s="74"/>
      <c r="E348" s="43"/>
      <c r="F348" s="43"/>
      <c r="G348" s="74"/>
      <c r="H348" s="74"/>
      <c r="I348" s="43"/>
      <c r="J348" s="43"/>
      <c r="K348" s="74"/>
      <c r="L348" s="74"/>
      <c r="M348" s="43"/>
      <c r="N348" s="43"/>
      <c r="O348" s="74"/>
      <c r="P348" s="74"/>
      <c r="Q348" s="43"/>
      <c r="R348" s="43"/>
      <c r="S348" s="74"/>
      <c r="T348" s="74"/>
      <c r="U348" s="43"/>
    </row>
    <row r="349" spans="1:21">
      <c r="A349" s="17"/>
      <c r="B349" s="48" t="s">
        <v>93</v>
      </c>
      <c r="C349" s="76"/>
      <c r="D349" s="76"/>
      <c r="E349" s="18"/>
      <c r="F349" s="18"/>
      <c r="G349" s="76"/>
      <c r="H349" s="76"/>
      <c r="I349" s="18"/>
      <c r="J349" s="18"/>
      <c r="K349" s="76"/>
      <c r="L349" s="76"/>
      <c r="M349" s="18"/>
      <c r="N349" s="18"/>
      <c r="O349" s="76"/>
      <c r="P349" s="76"/>
      <c r="Q349" s="18"/>
      <c r="R349" s="18"/>
      <c r="S349" s="76"/>
      <c r="T349" s="76"/>
      <c r="U349" s="18"/>
    </row>
    <row r="350" spans="1:21">
      <c r="A350" s="17"/>
      <c r="B350" s="48"/>
      <c r="C350" s="76"/>
      <c r="D350" s="76"/>
      <c r="E350" s="18"/>
      <c r="F350" s="18"/>
      <c r="G350" s="76"/>
      <c r="H350" s="76"/>
      <c r="I350" s="18"/>
      <c r="J350" s="18"/>
      <c r="K350" s="76"/>
      <c r="L350" s="76"/>
      <c r="M350" s="18"/>
      <c r="N350" s="18"/>
      <c r="O350" s="76"/>
      <c r="P350" s="76"/>
      <c r="Q350" s="18"/>
      <c r="R350" s="18"/>
      <c r="S350" s="76"/>
      <c r="T350" s="76"/>
      <c r="U350" s="18"/>
    </row>
    <row r="351" spans="1:21">
      <c r="A351" s="17"/>
      <c r="B351" s="49" t="s">
        <v>94</v>
      </c>
      <c r="C351" s="41" t="s">
        <v>208</v>
      </c>
      <c r="D351" s="44" t="s">
        <v>209</v>
      </c>
      <c r="E351" s="43"/>
      <c r="F351" s="43"/>
      <c r="G351" s="41" t="s">
        <v>208</v>
      </c>
      <c r="H351" s="44" t="s">
        <v>209</v>
      </c>
      <c r="I351" s="43"/>
      <c r="J351" s="43"/>
      <c r="K351" s="41" t="s">
        <v>208</v>
      </c>
      <c r="L351" s="44">
        <v>7.7</v>
      </c>
      <c r="M351" s="43"/>
      <c r="N351" s="43"/>
      <c r="O351" s="41" t="s">
        <v>208</v>
      </c>
      <c r="P351" s="44" t="s">
        <v>209</v>
      </c>
      <c r="Q351" s="43"/>
      <c r="R351" s="43"/>
      <c r="S351" s="41" t="s">
        <v>208</v>
      </c>
      <c r="T351" s="44">
        <v>7.7</v>
      </c>
      <c r="U351" s="43"/>
    </row>
    <row r="352" spans="1:21">
      <c r="A352" s="17"/>
      <c r="B352" s="49"/>
      <c r="C352" s="41"/>
      <c r="D352" s="44"/>
      <c r="E352" s="43"/>
      <c r="F352" s="43"/>
      <c r="G352" s="41"/>
      <c r="H352" s="44"/>
      <c r="I352" s="43"/>
      <c r="J352" s="43"/>
      <c r="K352" s="41"/>
      <c r="L352" s="44"/>
      <c r="M352" s="43"/>
      <c r="N352" s="43"/>
      <c r="O352" s="41"/>
      <c r="P352" s="44"/>
      <c r="Q352" s="43"/>
      <c r="R352" s="43"/>
      <c r="S352" s="41"/>
      <c r="T352" s="44"/>
      <c r="U352" s="43"/>
    </row>
    <row r="353" spans="1:21">
      <c r="A353" s="17"/>
      <c r="B353" s="54" t="s">
        <v>96</v>
      </c>
      <c r="C353" s="46" t="s">
        <v>209</v>
      </c>
      <c r="D353" s="46"/>
      <c r="E353" s="18"/>
      <c r="F353" s="18"/>
      <c r="G353" s="46" t="s">
        <v>209</v>
      </c>
      <c r="H353" s="46"/>
      <c r="I353" s="18"/>
      <c r="J353" s="18"/>
      <c r="K353" s="282">
        <v>1216.0999999999999</v>
      </c>
      <c r="L353" s="282"/>
      <c r="M353" s="18"/>
      <c r="N353" s="18"/>
      <c r="O353" s="46" t="s">
        <v>209</v>
      </c>
      <c r="P353" s="46"/>
      <c r="Q353" s="18"/>
      <c r="R353" s="18"/>
      <c r="S353" s="282">
        <v>1216.0999999999999</v>
      </c>
      <c r="T353" s="282"/>
      <c r="U353" s="18"/>
    </row>
    <row r="354" spans="1:21">
      <c r="A354" s="17"/>
      <c r="B354" s="54"/>
      <c r="C354" s="46"/>
      <c r="D354" s="46"/>
      <c r="E354" s="18"/>
      <c r="F354" s="18"/>
      <c r="G354" s="46"/>
      <c r="H354" s="46"/>
      <c r="I354" s="18"/>
      <c r="J354" s="18"/>
      <c r="K354" s="282"/>
      <c r="L354" s="282"/>
      <c r="M354" s="18"/>
      <c r="N354" s="18"/>
      <c r="O354" s="46"/>
      <c r="P354" s="46"/>
      <c r="Q354" s="18"/>
      <c r="R354" s="18"/>
      <c r="S354" s="282"/>
      <c r="T354" s="282"/>
      <c r="U354" s="18"/>
    </row>
    <row r="355" spans="1:21">
      <c r="A355" s="17"/>
      <c r="B355" s="49" t="s">
        <v>97</v>
      </c>
      <c r="C355" s="44" t="s">
        <v>209</v>
      </c>
      <c r="D355" s="44"/>
      <c r="E355" s="43"/>
      <c r="F355" s="43"/>
      <c r="G355" s="44" t="s">
        <v>209</v>
      </c>
      <c r="H355" s="44"/>
      <c r="I355" s="43"/>
      <c r="J355" s="43"/>
      <c r="K355" s="44">
        <v>29.4</v>
      </c>
      <c r="L355" s="44"/>
      <c r="M355" s="43"/>
      <c r="N355" s="43"/>
      <c r="O355" s="44" t="s">
        <v>209</v>
      </c>
      <c r="P355" s="44"/>
      <c r="Q355" s="43"/>
      <c r="R355" s="43"/>
      <c r="S355" s="44">
        <v>29.4</v>
      </c>
      <c r="T355" s="44"/>
      <c r="U355" s="43"/>
    </row>
    <row r="356" spans="1:21">
      <c r="A356" s="17"/>
      <c r="B356" s="49"/>
      <c r="C356" s="44"/>
      <c r="D356" s="44"/>
      <c r="E356" s="43"/>
      <c r="F356" s="43"/>
      <c r="G356" s="44"/>
      <c r="H356" s="44"/>
      <c r="I356" s="43"/>
      <c r="J356" s="43"/>
      <c r="K356" s="44"/>
      <c r="L356" s="44"/>
      <c r="M356" s="43"/>
      <c r="N356" s="43"/>
      <c r="O356" s="44"/>
      <c r="P356" s="44"/>
      <c r="Q356" s="43"/>
      <c r="R356" s="43"/>
      <c r="S356" s="44"/>
      <c r="T356" s="44"/>
      <c r="U356" s="43"/>
    </row>
    <row r="357" spans="1:21">
      <c r="A357" s="17"/>
      <c r="B357" s="54" t="s">
        <v>81</v>
      </c>
      <c r="C357" s="46" t="s">
        <v>209</v>
      </c>
      <c r="D357" s="46"/>
      <c r="E357" s="18"/>
      <c r="F357" s="18"/>
      <c r="G357" s="46" t="s">
        <v>209</v>
      </c>
      <c r="H357" s="46"/>
      <c r="I357" s="18"/>
      <c r="J357" s="18"/>
      <c r="K357" s="46">
        <v>171.2</v>
      </c>
      <c r="L357" s="46"/>
      <c r="M357" s="18"/>
      <c r="N357" s="18"/>
      <c r="O357" s="46" t="s">
        <v>209</v>
      </c>
      <c r="P357" s="46"/>
      <c r="Q357" s="18"/>
      <c r="R357" s="18"/>
      <c r="S357" s="46">
        <v>171.2</v>
      </c>
      <c r="T357" s="46"/>
      <c r="U357" s="18"/>
    </row>
    <row r="358" spans="1:21">
      <c r="A358" s="17"/>
      <c r="B358" s="54"/>
      <c r="C358" s="46"/>
      <c r="D358" s="46"/>
      <c r="E358" s="18"/>
      <c r="F358" s="18"/>
      <c r="G358" s="46"/>
      <c r="H358" s="46"/>
      <c r="I358" s="18"/>
      <c r="J358" s="18"/>
      <c r="K358" s="46"/>
      <c r="L358" s="46"/>
      <c r="M358" s="18"/>
      <c r="N358" s="18"/>
      <c r="O358" s="46"/>
      <c r="P358" s="46"/>
      <c r="Q358" s="18"/>
      <c r="R358" s="18"/>
      <c r="S358" s="46"/>
      <c r="T358" s="46"/>
      <c r="U358" s="18"/>
    </row>
    <row r="359" spans="1:21">
      <c r="A359" s="17"/>
      <c r="B359" s="49" t="s">
        <v>98</v>
      </c>
      <c r="C359" s="44">
        <v>88</v>
      </c>
      <c r="D359" s="44"/>
      <c r="E359" s="43"/>
      <c r="F359" s="43"/>
      <c r="G359" s="44" t="s">
        <v>209</v>
      </c>
      <c r="H359" s="44"/>
      <c r="I359" s="43"/>
      <c r="J359" s="43"/>
      <c r="K359" s="44" t="s">
        <v>209</v>
      </c>
      <c r="L359" s="44"/>
      <c r="M359" s="43"/>
      <c r="N359" s="43"/>
      <c r="O359" s="44" t="s">
        <v>209</v>
      </c>
      <c r="P359" s="44"/>
      <c r="Q359" s="43"/>
      <c r="R359" s="43"/>
      <c r="S359" s="44">
        <v>88</v>
      </c>
      <c r="T359" s="44"/>
      <c r="U359" s="43"/>
    </row>
    <row r="360" spans="1:21">
      <c r="A360" s="17"/>
      <c r="B360" s="49"/>
      <c r="C360" s="44"/>
      <c r="D360" s="44"/>
      <c r="E360" s="43"/>
      <c r="F360" s="43"/>
      <c r="G360" s="44"/>
      <c r="H360" s="44"/>
      <c r="I360" s="43"/>
      <c r="J360" s="43"/>
      <c r="K360" s="44"/>
      <c r="L360" s="44"/>
      <c r="M360" s="43"/>
      <c r="N360" s="43"/>
      <c r="O360" s="44"/>
      <c r="P360" s="44"/>
      <c r="Q360" s="43"/>
      <c r="R360" s="43"/>
      <c r="S360" s="44"/>
      <c r="T360" s="44"/>
      <c r="U360" s="43"/>
    </row>
    <row r="361" spans="1:21">
      <c r="A361" s="17"/>
      <c r="B361" s="54" t="s">
        <v>99</v>
      </c>
      <c r="C361" s="46">
        <v>23.3</v>
      </c>
      <c r="D361" s="46"/>
      <c r="E361" s="18"/>
      <c r="F361" s="18"/>
      <c r="G361" s="46" t="s">
        <v>209</v>
      </c>
      <c r="H361" s="46"/>
      <c r="I361" s="18"/>
      <c r="J361" s="18"/>
      <c r="K361" s="46">
        <v>136</v>
      </c>
      <c r="L361" s="46"/>
      <c r="M361" s="18"/>
      <c r="N361" s="18"/>
      <c r="O361" s="46" t="s">
        <v>209</v>
      </c>
      <c r="P361" s="46"/>
      <c r="Q361" s="18"/>
      <c r="R361" s="18"/>
      <c r="S361" s="46">
        <v>159.30000000000001</v>
      </c>
      <c r="T361" s="46"/>
      <c r="U361" s="18"/>
    </row>
    <row r="362" spans="1:21" ht="15.75" thickBot="1">
      <c r="A362" s="17"/>
      <c r="B362" s="128"/>
      <c r="C362" s="131"/>
      <c r="D362" s="131"/>
      <c r="E362" s="89"/>
      <c r="F362" s="89"/>
      <c r="G362" s="131"/>
      <c r="H362" s="131"/>
      <c r="I362" s="89"/>
      <c r="J362" s="89"/>
      <c r="K362" s="131"/>
      <c r="L362" s="131"/>
      <c r="M362" s="89"/>
      <c r="N362" s="89"/>
      <c r="O362" s="131"/>
      <c r="P362" s="131"/>
      <c r="Q362" s="89"/>
      <c r="R362" s="89"/>
      <c r="S362" s="131"/>
      <c r="T362" s="131"/>
      <c r="U362" s="89"/>
    </row>
    <row r="363" spans="1:21" ht="15.75" thickTop="1">
      <c r="A363" s="17"/>
      <c r="B363" s="288" t="s">
        <v>100</v>
      </c>
      <c r="C363" s="139">
        <v>111.3</v>
      </c>
      <c r="D363" s="139"/>
      <c r="E363" s="97"/>
      <c r="F363" s="97"/>
      <c r="G363" s="139" t="s">
        <v>209</v>
      </c>
      <c r="H363" s="139"/>
      <c r="I363" s="97"/>
      <c r="J363" s="97"/>
      <c r="K363" s="280">
        <v>1560.4</v>
      </c>
      <c r="L363" s="280"/>
      <c r="M363" s="97"/>
      <c r="N363" s="97"/>
      <c r="O363" s="139" t="s">
        <v>209</v>
      </c>
      <c r="P363" s="139"/>
      <c r="Q363" s="97"/>
      <c r="R363" s="97"/>
      <c r="S363" s="280">
        <v>1671.7</v>
      </c>
      <c r="T363" s="280"/>
      <c r="U363" s="97"/>
    </row>
    <row r="364" spans="1:21" ht="15.75" thickBot="1">
      <c r="A364" s="17"/>
      <c r="B364" s="289"/>
      <c r="C364" s="51"/>
      <c r="D364" s="51"/>
      <c r="E364" s="52"/>
      <c r="F364" s="52"/>
      <c r="G364" s="51"/>
      <c r="H364" s="51"/>
      <c r="I364" s="52"/>
      <c r="J364" s="52"/>
      <c r="K364" s="281"/>
      <c r="L364" s="281"/>
      <c r="M364" s="52"/>
      <c r="N364" s="52"/>
      <c r="O364" s="51"/>
      <c r="P364" s="51"/>
      <c r="Q364" s="52"/>
      <c r="R364" s="52"/>
      <c r="S364" s="281"/>
      <c r="T364" s="281"/>
      <c r="U364" s="52"/>
    </row>
    <row r="365" spans="1:21" ht="15.75" thickTop="1">
      <c r="A365" s="17"/>
      <c r="B365" s="57" t="s">
        <v>658</v>
      </c>
      <c r="C365" s="63" t="s">
        <v>209</v>
      </c>
      <c r="D365" s="63"/>
      <c r="E365" s="61"/>
      <c r="F365" s="61"/>
      <c r="G365" s="286">
        <v>7612</v>
      </c>
      <c r="H365" s="286"/>
      <c r="I365" s="61"/>
      <c r="J365" s="61"/>
      <c r="K365" s="286">
        <v>6601.2</v>
      </c>
      <c r="L365" s="286"/>
      <c r="M365" s="61"/>
      <c r="N365" s="61"/>
      <c r="O365" s="63" t="s">
        <v>655</v>
      </c>
      <c r="P365" s="63"/>
      <c r="Q365" s="57" t="s">
        <v>211</v>
      </c>
      <c r="R365" s="61"/>
      <c r="S365" s="63" t="s">
        <v>209</v>
      </c>
      <c r="T365" s="63"/>
      <c r="U365" s="61"/>
    </row>
    <row r="366" spans="1:21">
      <c r="A366" s="17"/>
      <c r="B366" s="48"/>
      <c r="C366" s="46"/>
      <c r="D366" s="46"/>
      <c r="E366" s="18"/>
      <c r="F366" s="18"/>
      <c r="G366" s="282"/>
      <c r="H366" s="282"/>
      <c r="I366" s="18"/>
      <c r="J366" s="18"/>
      <c r="K366" s="282"/>
      <c r="L366" s="282"/>
      <c r="M366" s="18"/>
      <c r="N366" s="18"/>
      <c r="O366" s="46"/>
      <c r="P366" s="46"/>
      <c r="Q366" s="48"/>
      <c r="R366" s="18"/>
      <c r="S366" s="46"/>
      <c r="T366" s="46"/>
      <c r="U366" s="18"/>
    </row>
    <row r="367" spans="1:21">
      <c r="A367" s="17"/>
      <c r="B367" s="290" t="s">
        <v>101</v>
      </c>
      <c r="C367" s="279">
        <v>5986.2</v>
      </c>
      <c r="D367" s="279"/>
      <c r="E367" s="43"/>
      <c r="F367" s="43"/>
      <c r="G367" s="44" t="s">
        <v>209</v>
      </c>
      <c r="H367" s="44"/>
      <c r="I367" s="43"/>
      <c r="J367" s="43"/>
      <c r="K367" s="44">
        <v>53.8</v>
      </c>
      <c r="L367" s="44"/>
      <c r="M367" s="43"/>
      <c r="N367" s="43"/>
      <c r="O367" s="44" t="s">
        <v>209</v>
      </c>
      <c r="P367" s="44"/>
      <c r="Q367" s="43"/>
      <c r="R367" s="43"/>
      <c r="S367" s="279">
        <v>6040</v>
      </c>
      <c r="T367" s="279"/>
      <c r="U367" s="43"/>
    </row>
    <row r="368" spans="1:21">
      <c r="A368" s="17"/>
      <c r="B368" s="290"/>
      <c r="C368" s="279"/>
      <c r="D368" s="279"/>
      <c r="E368" s="43"/>
      <c r="F368" s="43"/>
      <c r="G368" s="44"/>
      <c r="H368" s="44"/>
      <c r="I368" s="43"/>
      <c r="J368" s="43"/>
      <c r="K368" s="44"/>
      <c r="L368" s="44"/>
      <c r="M368" s="43"/>
      <c r="N368" s="43"/>
      <c r="O368" s="44"/>
      <c r="P368" s="44"/>
      <c r="Q368" s="43"/>
      <c r="R368" s="43"/>
      <c r="S368" s="279"/>
      <c r="T368" s="279"/>
      <c r="U368" s="43"/>
    </row>
    <row r="369" spans="1:21">
      <c r="A369" s="17"/>
      <c r="B369" s="48" t="s">
        <v>102</v>
      </c>
      <c r="C369" s="46" t="s">
        <v>209</v>
      </c>
      <c r="D369" s="46"/>
      <c r="E369" s="18"/>
      <c r="F369" s="18"/>
      <c r="G369" s="46" t="s">
        <v>209</v>
      </c>
      <c r="H369" s="46"/>
      <c r="I369" s="18"/>
      <c r="J369" s="18"/>
      <c r="K369" s="46">
        <v>131.80000000000001</v>
      </c>
      <c r="L369" s="46"/>
      <c r="M369" s="18"/>
      <c r="N369" s="18"/>
      <c r="O369" s="46" t="s">
        <v>209</v>
      </c>
      <c r="P369" s="46"/>
      <c r="Q369" s="18"/>
      <c r="R369" s="18"/>
      <c r="S369" s="46">
        <v>131.80000000000001</v>
      </c>
      <c r="T369" s="46"/>
      <c r="U369" s="18"/>
    </row>
    <row r="370" spans="1:21">
      <c r="A370" s="17"/>
      <c r="B370" s="48"/>
      <c r="C370" s="46"/>
      <c r="D370" s="46"/>
      <c r="E370" s="18"/>
      <c r="F370" s="18"/>
      <c r="G370" s="46"/>
      <c r="H370" s="46"/>
      <c r="I370" s="18"/>
      <c r="J370" s="18"/>
      <c r="K370" s="46"/>
      <c r="L370" s="46"/>
      <c r="M370" s="18"/>
      <c r="N370" s="18"/>
      <c r="O370" s="46"/>
      <c r="P370" s="46"/>
      <c r="Q370" s="18"/>
      <c r="R370" s="18"/>
      <c r="S370" s="46"/>
      <c r="T370" s="46"/>
      <c r="U370" s="18"/>
    </row>
    <row r="371" spans="1:21">
      <c r="A371" s="17"/>
      <c r="B371" s="41" t="s">
        <v>659</v>
      </c>
      <c r="C371" s="197"/>
      <c r="D371" s="197"/>
      <c r="E371" s="43"/>
      <c r="F371" s="43"/>
      <c r="G371" s="197"/>
      <c r="H371" s="197"/>
      <c r="I371" s="43"/>
      <c r="J371" s="43"/>
      <c r="K371" s="197"/>
      <c r="L371" s="197"/>
      <c r="M371" s="43"/>
      <c r="N371" s="43"/>
      <c r="O371" s="197"/>
      <c r="P371" s="197"/>
      <c r="Q371" s="43"/>
      <c r="R371" s="43"/>
      <c r="S371" s="197"/>
      <c r="T371" s="197"/>
      <c r="U371" s="43"/>
    </row>
    <row r="372" spans="1:21">
      <c r="A372" s="17"/>
      <c r="B372" s="41"/>
      <c r="C372" s="197"/>
      <c r="D372" s="197"/>
      <c r="E372" s="43"/>
      <c r="F372" s="43"/>
      <c r="G372" s="197"/>
      <c r="H372" s="197"/>
      <c r="I372" s="43"/>
      <c r="J372" s="43"/>
      <c r="K372" s="197"/>
      <c r="L372" s="197"/>
      <c r="M372" s="43"/>
      <c r="N372" s="43"/>
      <c r="O372" s="197"/>
      <c r="P372" s="197"/>
      <c r="Q372" s="43"/>
      <c r="R372" s="43"/>
      <c r="S372" s="197"/>
      <c r="T372" s="197"/>
      <c r="U372" s="43"/>
    </row>
    <row r="373" spans="1:21">
      <c r="A373" s="17"/>
      <c r="B373" s="48" t="s">
        <v>660</v>
      </c>
      <c r="C373" s="76"/>
      <c r="D373" s="76"/>
      <c r="E373" s="18"/>
      <c r="F373" s="18"/>
      <c r="G373" s="76"/>
      <c r="H373" s="76"/>
      <c r="I373" s="18"/>
      <c r="J373" s="18"/>
      <c r="K373" s="76"/>
      <c r="L373" s="76"/>
      <c r="M373" s="18"/>
      <c r="N373" s="18"/>
      <c r="O373" s="76"/>
      <c r="P373" s="76"/>
      <c r="Q373" s="18"/>
      <c r="R373" s="18"/>
      <c r="S373" s="76"/>
      <c r="T373" s="76"/>
      <c r="U373" s="18"/>
    </row>
    <row r="374" spans="1:21">
      <c r="A374" s="17"/>
      <c r="B374" s="48"/>
      <c r="C374" s="76"/>
      <c r="D374" s="76"/>
      <c r="E374" s="18"/>
      <c r="F374" s="18"/>
      <c r="G374" s="76"/>
      <c r="H374" s="76"/>
      <c r="I374" s="18"/>
      <c r="J374" s="18"/>
      <c r="K374" s="76"/>
      <c r="L374" s="76"/>
      <c r="M374" s="18"/>
      <c r="N374" s="18"/>
      <c r="O374" s="76"/>
      <c r="P374" s="76"/>
      <c r="Q374" s="18"/>
      <c r="R374" s="18"/>
      <c r="S374" s="76"/>
      <c r="T374" s="76"/>
      <c r="U374" s="18"/>
    </row>
    <row r="375" spans="1:21">
      <c r="A375" s="17"/>
      <c r="B375" s="33" t="s">
        <v>661</v>
      </c>
      <c r="C375" s="279">
        <v>5806.3</v>
      </c>
      <c r="D375" s="279"/>
      <c r="E375" s="43"/>
      <c r="F375" s="43"/>
      <c r="G375" s="279">
        <v>4222.7</v>
      </c>
      <c r="H375" s="279"/>
      <c r="I375" s="43"/>
      <c r="J375" s="43"/>
      <c r="K375" s="279">
        <v>4789.8999999999996</v>
      </c>
      <c r="L375" s="279"/>
      <c r="M375" s="43"/>
      <c r="N375" s="43"/>
      <c r="O375" s="44" t="s">
        <v>653</v>
      </c>
      <c r="P375" s="44"/>
      <c r="Q375" s="41" t="s">
        <v>211</v>
      </c>
      <c r="R375" s="43"/>
      <c r="S375" s="279">
        <v>5806.3</v>
      </c>
      <c r="T375" s="279"/>
      <c r="U375" s="43"/>
    </row>
    <row r="376" spans="1:21">
      <c r="A376" s="17"/>
      <c r="B376" s="33" t="s">
        <v>662</v>
      </c>
      <c r="C376" s="279"/>
      <c r="D376" s="279"/>
      <c r="E376" s="43"/>
      <c r="F376" s="43"/>
      <c r="G376" s="279"/>
      <c r="H376" s="279"/>
      <c r="I376" s="43"/>
      <c r="J376" s="43"/>
      <c r="K376" s="279"/>
      <c r="L376" s="279"/>
      <c r="M376" s="43"/>
      <c r="N376" s="43"/>
      <c r="O376" s="44"/>
      <c r="P376" s="44"/>
      <c r="Q376" s="41"/>
      <c r="R376" s="43"/>
      <c r="S376" s="279"/>
      <c r="T376" s="279"/>
      <c r="U376" s="43"/>
    </row>
    <row r="377" spans="1:21">
      <c r="A377" s="17"/>
      <c r="B377" s="30" t="s">
        <v>663</v>
      </c>
      <c r="C377" s="46" t="s">
        <v>209</v>
      </c>
      <c r="D377" s="46"/>
      <c r="E377" s="18"/>
      <c r="F377" s="18"/>
      <c r="G377" s="46" t="s">
        <v>209</v>
      </c>
      <c r="H377" s="46"/>
      <c r="I377" s="18"/>
      <c r="J377" s="18"/>
      <c r="K377" s="46">
        <v>4.4000000000000004</v>
      </c>
      <c r="L377" s="46"/>
      <c r="M377" s="18"/>
      <c r="N377" s="18"/>
      <c r="O377" s="46" t="s">
        <v>209</v>
      </c>
      <c r="P377" s="46"/>
      <c r="Q377" s="18"/>
      <c r="R377" s="18"/>
      <c r="S377" s="46">
        <v>4.4000000000000004</v>
      </c>
      <c r="T377" s="46"/>
      <c r="U377" s="18"/>
    </row>
    <row r="378" spans="1:21" ht="15.75" thickBot="1">
      <c r="A378" s="17"/>
      <c r="B378" s="274" t="s">
        <v>664</v>
      </c>
      <c r="C378" s="131"/>
      <c r="D378" s="131"/>
      <c r="E378" s="89"/>
      <c r="F378" s="89"/>
      <c r="G378" s="131"/>
      <c r="H378" s="131"/>
      <c r="I378" s="89"/>
      <c r="J378" s="89"/>
      <c r="K378" s="131"/>
      <c r="L378" s="131"/>
      <c r="M378" s="89"/>
      <c r="N378" s="89"/>
      <c r="O378" s="131"/>
      <c r="P378" s="131"/>
      <c r="Q378" s="89"/>
      <c r="R378" s="89"/>
      <c r="S378" s="131"/>
      <c r="T378" s="131"/>
      <c r="U378" s="89"/>
    </row>
    <row r="379" spans="1:21" ht="15.75" thickTop="1">
      <c r="A379" s="17"/>
      <c r="B379" s="288" t="s">
        <v>112</v>
      </c>
      <c r="C379" s="280">
        <v>5806.3</v>
      </c>
      <c r="D379" s="280"/>
      <c r="E379" s="97"/>
      <c r="F379" s="97"/>
      <c r="G379" s="280">
        <v>4222.7</v>
      </c>
      <c r="H379" s="280"/>
      <c r="I379" s="97"/>
      <c r="J379" s="97"/>
      <c r="K379" s="280">
        <v>4794.3</v>
      </c>
      <c r="L379" s="280"/>
      <c r="M379" s="97"/>
      <c r="N379" s="97"/>
      <c r="O379" s="139" t="s">
        <v>653</v>
      </c>
      <c r="P379" s="139"/>
      <c r="Q379" s="135" t="s">
        <v>211</v>
      </c>
      <c r="R379" s="97"/>
      <c r="S379" s="280">
        <v>5810.7</v>
      </c>
      <c r="T379" s="280"/>
      <c r="U379" s="97"/>
    </row>
    <row r="380" spans="1:21" ht="15.75" thickBot="1">
      <c r="A380" s="17"/>
      <c r="B380" s="289"/>
      <c r="C380" s="281"/>
      <c r="D380" s="281"/>
      <c r="E380" s="52"/>
      <c r="F380" s="52"/>
      <c r="G380" s="281"/>
      <c r="H380" s="281"/>
      <c r="I380" s="52"/>
      <c r="J380" s="52"/>
      <c r="K380" s="281"/>
      <c r="L380" s="281"/>
      <c r="M380" s="52"/>
      <c r="N380" s="52"/>
      <c r="O380" s="51"/>
      <c r="P380" s="51"/>
      <c r="Q380" s="68"/>
      <c r="R380" s="52"/>
      <c r="S380" s="281"/>
      <c r="T380" s="281"/>
      <c r="U380" s="52"/>
    </row>
    <row r="381" spans="1:21" ht="15.75" thickTop="1">
      <c r="A381" s="17"/>
      <c r="B381" s="284" t="s">
        <v>113</v>
      </c>
      <c r="C381" s="57" t="s">
        <v>208</v>
      </c>
      <c r="D381" s="286">
        <v>11903.8</v>
      </c>
      <c r="E381" s="61"/>
      <c r="F381" s="61"/>
      <c r="G381" s="57" t="s">
        <v>208</v>
      </c>
      <c r="H381" s="286">
        <v>11834.7</v>
      </c>
      <c r="I381" s="61"/>
      <c r="J381" s="61"/>
      <c r="K381" s="57" t="s">
        <v>208</v>
      </c>
      <c r="L381" s="286">
        <v>13141.5</v>
      </c>
      <c r="M381" s="61"/>
      <c r="N381" s="61"/>
      <c r="O381" s="57" t="s">
        <v>208</v>
      </c>
      <c r="P381" s="63" t="s">
        <v>656</v>
      </c>
      <c r="Q381" s="57" t="s">
        <v>211</v>
      </c>
      <c r="R381" s="61"/>
      <c r="S381" s="57" t="s">
        <v>208</v>
      </c>
      <c r="T381" s="286">
        <v>13654.2</v>
      </c>
      <c r="U381" s="61"/>
    </row>
    <row r="382" spans="1:21" ht="15.75" thickBot="1">
      <c r="A382" s="17"/>
      <c r="B382" s="285"/>
      <c r="C382" s="58"/>
      <c r="D382" s="287"/>
      <c r="E382" s="62"/>
      <c r="F382" s="62"/>
      <c r="G382" s="58"/>
      <c r="H382" s="287"/>
      <c r="I382" s="62"/>
      <c r="J382" s="62"/>
      <c r="K382" s="58"/>
      <c r="L382" s="287"/>
      <c r="M382" s="62"/>
      <c r="N382" s="62"/>
      <c r="O382" s="58"/>
      <c r="P382" s="64"/>
      <c r="Q382" s="58"/>
      <c r="R382" s="62"/>
      <c r="S382" s="58"/>
      <c r="T382" s="287"/>
      <c r="U382" s="62"/>
    </row>
    <row r="383" spans="1:21" ht="15.75" thickTop="1">
      <c r="A383" s="17"/>
      <c r="B383" s="256"/>
      <c r="C383" s="256"/>
      <c r="D383" s="256"/>
      <c r="E383" s="256"/>
      <c r="F383" s="256"/>
      <c r="G383" s="256"/>
      <c r="H383" s="256"/>
      <c r="I383" s="256"/>
      <c r="J383" s="256"/>
      <c r="K383" s="256"/>
      <c r="L383" s="256"/>
      <c r="M383" s="256"/>
      <c r="N383" s="256"/>
      <c r="O383" s="256"/>
      <c r="P383" s="256"/>
      <c r="Q383" s="256"/>
      <c r="R383" s="256"/>
      <c r="S383" s="256"/>
      <c r="T383" s="256"/>
      <c r="U383" s="256"/>
    </row>
    <row r="384" spans="1:21">
      <c r="A384" s="17"/>
      <c r="B384" s="10"/>
      <c r="C384" s="10"/>
      <c r="D384" s="10"/>
      <c r="E384" s="10"/>
      <c r="F384" s="10"/>
      <c r="G384" s="10"/>
      <c r="H384" s="10"/>
      <c r="I384" s="10"/>
      <c r="J384" s="10"/>
      <c r="K384" s="10"/>
      <c r="L384" s="10"/>
      <c r="M384" s="10"/>
      <c r="N384" s="10"/>
      <c r="O384" s="10"/>
      <c r="P384" s="10"/>
      <c r="Q384" s="10"/>
      <c r="R384" s="10"/>
      <c r="S384" s="10"/>
      <c r="T384" s="10"/>
      <c r="U384" s="10"/>
    </row>
    <row r="385" spans="1:21" ht="15.75" thickBot="1">
      <c r="A385" s="17"/>
      <c r="B385" s="23"/>
      <c r="C385" s="35" t="s">
        <v>230</v>
      </c>
      <c r="D385" s="35"/>
      <c r="E385" s="35"/>
      <c r="F385" s="35"/>
      <c r="G385" s="35"/>
      <c r="H385" s="35"/>
      <c r="I385" s="35"/>
      <c r="J385" s="35"/>
      <c r="K385" s="35"/>
      <c r="L385" s="35"/>
      <c r="M385" s="35"/>
      <c r="N385" s="35"/>
      <c r="O385" s="35"/>
      <c r="P385" s="35"/>
      <c r="Q385" s="35"/>
      <c r="R385" s="35"/>
      <c r="S385" s="35"/>
      <c r="T385" s="35"/>
      <c r="U385" s="35"/>
    </row>
    <row r="386" spans="1:21" ht="15.75" thickTop="1">
      <c r="A386" s="17"/>
      <c r="B386" s="39" t="s">
        <v>623</v>
      </c>
      <c r="C386" s="144" t="s">
        <v>580</v>
      </c>
      <c r="D386" s="144"/>
      <c r="E386" s="144"/>
      <c r="F386" s="61"/>
      <c r="G386" s="144" t="s">
        <v>581</v>
      </c>
      <c r="H386" s="144"/>
      <c r="I386" s="144"/>
      <c r="J386" s="61"/>
      <c r="K386" s="144" t="s">
        <v>583</v>
      </c>
      <c r="L386" s="144"/>
      <c r="M386" s="144"/>
      <c r="N386" s="61"/>
      <c r="O386" s="144" t="s">
        <v>586</v>
      </c>
      <c r="P386" s="144"/>
      <c r="Q386" s="144"/>
      <c r="R386" s="61"/>
      <c r="S386" s="144" t="s">
        <v>153</v>
      </c>
      <c r="T386" s="144"/>
      <c r="U386" s="144"/>
    </row>
    <row r="387" spans="1:21">
      <c r="A387" s="17"/>
      <c r="B387" s="39"/>
      <c r="C387" s="102"/>
      <c r="D387" s="102"/>
      <c r="E387" s="102"/>
      <c r="F387" s="18"/>
      <c r="G387" s="102" t="s">
        <v>582</v>
      </c>
      <c r="H387" s="102"/>
      <c r="I387" s="102"/>
      <c r="J387" s="18"/>
      <c r="K387" s="102" t="s">
        <v>584</v>
      </c>
      <c r="L387" s="102"/>
      <c r="M387" s="102"/>
      <c r="N387" s="18"/>
      <c r="O387" s="102" t="s">
        <v>587</v>
      </c>
      <c r="P387" s="102"/>
      <c r="Q387" s="102"/>
      <c r="R387" s="18"/>
      <c r="S387" s="102"/>
      <c r="T387" s="102"/>
      <c r="U387" s="102"/>
    </row>
    <row r="388" spans="1:21" ht="15.75" thickBot="1">
      <c r="A388" s="17"/>
      <c r="B388" s="90"/>
      <c r="C388" s="35"/>
      <c r="D388" s="35"/>
      <c r="E388" s="35"/>
      <c r="F388" s="89"/>
      <c r="G388" s="193"/>
      <c r="H388" s="193"/>
      <c r="I388" s="193"/>
      <c r="J388" s="89"/>
      <c r="K388" s="35" t="s">
        <v>585</v>
      </c>
      <c r="L388" s="35"/>
      <c r="M388" s="35"/>
      <c r="N388" s="89"/>
      <c r="O388" s="193"/>
      <c r="P388" s="193"/>
      <c r="Q388" s="193"/>
      <c r="R388" s="89"/>
      <c r="S388" s="35"/>
      <c r="T388" s="35"/>
      <c r="U388" s="35"/>
    </row>
    <row r="389" spans="1:21" ht="15.75" thickTop="1">
      <c r="A389" s="17"/>
      <c r="B389" s="29" t="s">
        <v>652</v>
      </c>
      <c r="C389" s="38" t="s">
        <v>624</v>
      </c>
      <c r="D389" s="38"/>
      <c r="E389" s="38"/>
      <c r="F389" s="38"/>
      <c r="G389" s="38"/>
      <c r="H389" s="38"/>
      <c r="I389" s="38"/>
      <c r="J389" s="38"/>
      <c r="K389" s="38"/>
      <c r="L389" s="38"/>
      <c r="M389" s="38"/>
      <c r="N389" s="38"/>
      <c r="O389" s="38"/>
      <c r="P389" s="38"/>
      <c r="Q389" s="38"/>
      <c r="R389" s="38"/>
      <c r="S389" s="38"/>
      <c r="T389" s="38"/>
      <c r="U389" s="38"/>
    </row>
    <row r="390" spans="1:21">
      <c r="A390" s="17"/>
      <c r="B390" s="29" t="s">
        <v>76</v>
      </c>
      <c r="C390" s="39"/>
      <c r="D390" s="39"/>
      <c r="E390" s="39"/>
      <c r="F390" s="13"/>
      <c r="G390" s="39"/>
      <c r="H390" s="39"/>
      <c r="I390" s="39"/>
      <c r="J390" s="13"/>
      <c r="K390" s="39"/>
      <c r="L390" s="39"/>
      <c r="M390" s="39"/>
      <c r="N390" s="13"/>
      <c r="O390" s="39"/>
      <c r="P390" s="39"/>
      <c r="Q390" s="39"/>
      <c r="R390" s="13"/>
      <c r="S390" s="39"/>
      <c r="T390" s="39"/>
      <c r="U390" s="39"/>
    </row>
    <row r="391" spans="1:21">
      <c r="A391" s="17"/>
      <c r="B391" s="49" t="s">
        <v>77</v>
      </c>
      <c r="C391" s="73" t="s">
        <v>208</v>
      </c>
      <c r="D391" s="74" t="s">
        <v>209</v>
      </c>
      <c r="E391" s="43"/>
      <c r="F391" s="43"/>
      <c r="G391" s="73" t="s">
        <v>208</v>
      </c>
      <c r="H391" s="74">
        <v>134.5</v>
      </c>
      <c r="I391" s="43"/>
      <c r="J391" s="43"/>
      <c r="K391" s="73" t="s">
        <v>208</v>
      </c>
      <c r="L391" s="74" t="s">
        <v>209</v>
      </c>
      <c r="M391" s="43"/>
      <c r="N391" s="43"/>
      <c r="O391" s="73" t="s">
        <v>208</v>
      </c>
      <c r="P391" s="74" t="s">
        <v>209</v>
      </c>
      <c r="Q391" s="43"/>
      <c r="R391" s="43"/>
      <c r="S391" s="73" t="s">
        <v>208</v>
      </c>
      <c r="T391" s="74">
        <v>134.5</v>
      </c>
      <c r="U391" s="43"/>
    </row>
    <row r="392" spans="1:21">
      <c r="A392" s="17"/>
      <c r="B392" s="49"/>
      <c r="C392" s="73"/>
      <c r="D392" s="74"/>
      <c r="E392" s="43"/>
      <c r="F392" s="43"/>
      <c r="G392" s="73"/>
      <c r="H392" s="74"/>
      <c r="I392" s="43"/>
      <c r="J392" s="43"/>
      <c r="K392" s="73"/>
      <c r="L392" s="74"/>
      <c r="M392" s="43"/>
      <c r="N392" s="43"/>
      <c r="O392" s="73"/>
      <c r="P392" s="74"/>
      <c r="Q392" s="43"/>
      <c r="R392" s="43"/>
      <c r="S392" s="73"/>
      <c r="T392" s="74"/>
      <c r="U392" s="43"/>
    </row>
    <row r="393" spans="1:21">
      <c r="A393" s="17"/>
      <c r="B393" s="54" t="s">
        <v>78</v>
      </c>
      <c r="C393" s="76" t="s">
        <v>209</v>
      </c>
      <c r="D393" s="76"/>
      <c r="E393" s="18"/>
      <c r="F393" s="18"/>
      <c r="G393" s="76" t="s">
        <v>209</v>
      </c>
      <c r="H393" s="76"/>
      <c r="I393" s="18"/>
      <c r="J393" s="18"/>
      <c r="K393" s="291">
        <v>1103.0999999999999</v>
      </c>
      <c r="L393" s="291"/>
      <c r="M393" s="18"/>
      <c r="N393" s="18"/>
      <c r="O393" s="76" t="s">
        <v>209</v>
      </c>
      <c r="P393" s="76"/>
      <c r="Q393" s="18"/>
      <c r="R393" s="18"/>
      <c r="S393" s="291">
        <v>1103.0999999999999</v>
      </c>
      <c r="T393" s="291"/>
      <c r="U393" s="18"/>
    </row>
    <row r="394" spans="1:21">
      <c r="A394" s="17"/>
      <c r="B394" s="54"/>
      <c r="C394" s="76"/>
      <c r="D394" s="76"/>
      <c r="E394" s="18"/>
      <c r="F394" s="18"/>
      <c r="G394" s="76"/>
      <c r="H394" s="76"/>
      <c r="I394" s="18"/>
      <c r="J394" s="18"/>
      <c r="K394" s="291"/>
      <c r="L394" s="291"/>
      <c r="M394" s="18"/>
      <c r="N394" s="18"/>
      <c r="O394" s="76"/>
      <c r="P394" s="76"/>
      <c r="Q394" s="18"/>
      <c r="R394" s="18"/>
      <c r="S394" s="291"/>
      <c r="T394" s="291"/>
      <c r="U394" s="18"/>
    </row>
    <row r="395" spans="1:21">
      <c r="A395" s="17"/>
      <c r="B395" s="49" t="s">
        <v>79</v>
      </c>
      <c r="C395" s="74" t="s">
        <v>209</v>
      </c>
      <c r="D395" s="74"/>
      <c r="E395" s="43"/>
      <c r="F395" s="43"/>
      <c r="G395" s="74" t="s">
        <v>209</v>
      </c>
      <c r="H395" s="74"/>
      <c r="I395" s="43"/>
      <c r="J395" s="43"/>
      <c r="K395" s="74">
        <v>9.1999999999999993</v>
      </c>
      <c r="L395" s="74"/>
      <c r="M395" s="43"/>
      <c r="N395" s="43"/>
      <c r="O395" s="74" t="s">
        <v>209</v>
      </c>
      <c r="P395" s="74"/>
      <c r="Q395" s="43"/>
      <c r="R395" s="43"/>
      <c r="S395" s="74">
        <v>9.1999999999999993</v>
      </c>
      <c r="T395" s="74"/>
      <c r="U395" s="43"/>
    </row>
    <row r="396" spans="1:21">
      <c r="A396" s="17"/>
      <c r="B396" s="49"/>
      <c r="C396" s="74"/>
      <c r="D396" s="74"/>
      <c r="E396" s="43"/>
      <c r="F396" s="43"/>
      <c r="G396" s="74"/>
      <c r="H396" s="74"/>
      <c r="I396" s="43"/>
      <c r="J396" s="43"/>
      <c r="K396" s="74"/>
      <c r="L396" s="74"/>
      <c r="M396" s="43"/>
      <c r="N396" s="43"/>
      <c r="O396" s="74"/>
      <c r="P396" s="74"/>
      <c r="Q396" s="43"/>
      <c r="R396" s="43"/>
      <c r="S396" s="74"/>
      <c r="T396" s="74"/>
      <c r="U396" s="43"/>
    </row>
    <row r="397" spans="1:21">
      <c r="A397" s="17"/>
      <c r="B397" s="54" t="s">
        <v>80</v>
      </c>
      <c r="C397" s="76" t="s">
        <v>209</v>
      </c>
      <c r="D397" s="76"/>
      <c r="E397" s="18"/>
      <c r="F397" s="18"/>
      <c r="G397" s="76" t="s">
        <v>209</v>
      </c>
      <c r="H397" s="76"/>
      <c r="I397" s="18"/>
      <c r="J397" s="18"/>
      <c r="K397" s="76">
        <v>188.3</v>
      </c>
      <c r="L397" s="76"/>
      <c r="M397" s="18"/>
      <c r="N397" s="18"/>
      <c r="O397" s="76" t="s">
        <v>209</v>
      </c>
      <c r="P397" s="76"/>
      <c r="Q397" s="18"/>
      <c r="R397" s="18"/>
      <c r="S397" s="76">
        <v>188.3</v>
      </c>
      <c r="T397" s="76"/>
      <c r="U397" s="18"/>
    </row>
    <row r="398" spans="1:21">
      <c r="A398" s="17"/>
      <c r="B398" s="54"/>
      <c r="C398" s="76"/>
      <c r="D398" s="76"/>
      <c r="E398" s="18"/>
      <c r="F398" s="18"/>
      <c r="G398" s="76"/>
      <c r="H398" s="76"/>
      <c r="I398" s="18"/>
      <c r="J398" s="18"/>
      <c r="K398" s="76"/>
      <c r="L398" s="76"/>
      <c r="M398" s="18"/>
      <c r="N398" s="18"/>
      <c r="O398" s="76"/>
      <c r="P398" s="76"/>
      <c r="Q398" s="18"/>
      <c r="R398" s="18"/>
      <c r="S398" s="76"/>
      <c r="T398" s="76"/>
      <c r="U398" s="18"/>
    </row>
    <row r="399" spans="1:21">
      <c r="A399" s="17"/>
      <c r="B399" s="49" t="s">
        <v>81</v>
      </c>
      <c r="C399" s="74" t="s">
        <v>209</v>
      </c>
      <c r="D399" s="74"/>
      <c r="E399" s="43"/>
      <c r="F399" s="43"/>
      <c r="G399" s="74" t="s">
        <v>209</v>
      </c>
      <c r="H399" s="74"/>
      <c r="I399" s="43"/>
      <c r="J399" s="43"/>
      <c r="K399" s="74">
        <v>80.5</v>
      </c>
      <c r="L399" s="74"/>
      <c r="M399" s="43"/>
      <c r="N399" s="43"/>
      <c r="O399" s="74" t="s">
        <v>209</v>
      </c>
      <c r="P399" s="74"/>
      <c r="Q399" s="43"/>
      <c r="R399" s="43"/>
      <c r="S399" s="74">
        <v>80.5</v>
      </c>
      <c r="T399" s="74"/>
      <c r="U399" s="43"/>
    </row>
    <row r="400" spans="1:21">
      <c r="A400" s="17"/>
      <c r="B400" s="49"/>
      <c r="C400" s="74"/>
      <c r="D400" s="74"/>
      <c r="E400" s="43"/>
      <c r="F400" s="43"/>
      <c r="G400" s="74"/>
      <c r="H400" s="74"/>
      <c r="I400" s="43"/>
      <c r="J400" s="43"/>
      <c r="K400" s="74"/>
      <c r="L400" s="74"/>
      <c r="M400" s="43"/>
      <c r="N400" s="43"/>
      <c r="O400" s="74"/>
      <c r="P400" s="74"/>
      <c r="Q400" s="43"/>
      <c r="R400" s="43"/>
      <c r="S400" s="74"/>
      <c r="T400" s="74"/>
      <c r="U400" s="43"/>
    </row>
    <row r="401" spans="1:21">
      <c r="A401" s="17"/>
      <c r="B401" s="54" t="s">
        <v>82</v>
      </c>
      <c r="C401" s="76">
        <v>4.8</v>
      </c>
      <c r="D401" s="76"/>
      <c r="E401" s="18"/>
      <c r="F401" s="18"/>
      <c r="G401" s="76" t="s">
        <v>209</v>
      </c>
      <c r="H401" s="76"/>
      <c r="I401" s="18"/>
      <c r="J401" s="18"/>
      <c r="K401" s="76">
        <v>62.7</v>
      </c>
      <c r="L401" s="76"/>
      <c r="M401" s="18"/>
      <c r="N401" s="18"/>
      <c r="O401" s="76" t="s">
        <v>209</v>
      </c>
      <c r="P401" s="76"/>
      <c r="Q401" s="18"/>
      <c r="R401" s="18"/>
      <c r="S401" s="76">
        <v>67.5</v>
      </c>
      <c r="T401" s="76"/>
      <c r="U401" s="18"/>
    </row>
    <row r="402" spans="1:21" ht="15.75" thickBot="1">
      <c r="A402" s="17"/>
      <c r="B402" s="128"/>
      <c r="C402" s="88"/>
      <c r="D402" s="88"/>
      <c r="E402" s="89"/>
      <c r="F402" s="89"/>
      <c r="G402" s="88"/>
      <c r="H402" s="88"/>
      <c r="I402" s="89"/>
      <c r="J402" s="89"/>
      <c r="K402" s="88"/>
      <c r="L402" s="88"/>
      <c r="M402" s="89"/>
      <c r="N402" s="89"/>
      <c r="O402" s="88"/>
      <c r="P402" s="88"/>
      <c r="Q402" s="89"/>
      <c r="R402" s="89"/>
      <c r="S402" s="88"/>
      <c r="T402" s="88"/>
      <c r="U402" s="89"/>
    </row>
    <row r="403" spans="1:21" ht="15.75" thickTop="1">
      <c r="A403" s="17"/>
      <c r="B403" s="288" t="s">
        <v>83</v>
      </c>
      <c r="C403" s="95">
        <v>4.8</v>
      </c>
      <c r="D403" s="95"/>
      <c r="E403" s="97"/>
      <c r="F403" s="97"/>
      <c r="G403" s="95">
        <v>134.5</v>
      </c>
      <c r="H403" s="95"/>
      <c r="I403" s="97"/>
      <c r="J403" s="97"/>
      <c r="K403" s="293">
        <v>1443.8</v>
      </c>
      <c r="L403" s="293"/>
      <c r="M403" s="97"/>
      <c r="N403" s="97"/>
      <c r="O403" s="95" t="s">
        <v>209</v>
      </c>
      <c r="P403" s="95"/>
      <c r="Q403" s="97"/>
      <c r="R403" s="97"/>
      <c r="S403" s="293">
        <v>1583.1</v>
      </c>
      <c r="T403" s="293"/>
      <c r="U403" s="97"/>
    </row>
    <row r="404" spans="1:21" ht="15.75" thickBot="1">
      <c r="A404" s="17"/>
      <c r="B404" s="289"/>
      <c r="C404" s="78"/>
      <c r="D404" s="78"/>
      <c r="E404" s="52"/>
      <c r="F404" s="52"/>
      <c r="G404" s="78"/>
      <c r="H404" s="78"/>
      <c r="I404" s="52"/>
      <c r="J404" s="52"/>
      <c r="K404" s="294"/>
      <c r="L404" s="294"/>
      <c r="M404" s="52"/>
      <c r="N404" s="52"/>
      <c r="O404" s="78"/>
      <c r="P404" s="78"/>
      <c r="Q404" s="52"/>
      <c r="R404" s="52"/>
      <c r="S404" s="294"/>
      <c r="T404" s="294"/>
      <c r="U404" s="52"/>
    </row>
    <row r="405" spans="1:21" ht="15.75" thickTop="1">
      <c r="A405" s="17"/>
      <c r="B405" s="57" t="s">
        <v>84</v>
      </c>
      <c r="C405" s="82"/>
      <c r="D405" s="82"/>
      <c r="E405" s="61"/>
      <c r="F405" s="61"/>
      <c r="G405" s="82"/>
      <c r="H405" s="82"/>
      <c r="I405" s="61"/>
      <c r="J405" s="61"/>
      <c r="K405" s="82"/>
      <c r="L405" s="82"/>
      <c r="M405" s="61"/>
      <c r="N405" s="61"/>
      <c r="O405" s="82"/>
      <c r="P405" s="82"/>
      <c r="Q405" s="61"/>
      <c r="R405" s="61"/>
      <c r="S405" s="82"/>
      <c r="T405" s="82"/>
      <c r="U405" s="61"/>
    </row>
    <row r="406" spans="1:21">
      <c r="A406" s="17"/>
      <c r="B406" s="48"/>
      <c r="C406" s="76"/>
      <c r="D406" s="76"/>
      <c r="E406" s="18"/>
      <c r="F406" s="18"/>
      <c r="G406" s="76"/>
      <c r="H406" s="76"/>
      <c r="I406" s="18"/>
      <c r="J406" s="18"/>
      <c r="K406" s="76"/>
      <c r="L406" s="76"/>
      <c r="M406" s="18"/>
      <c r="N406" s="18"/>
      <c r="O406" s="76"/>
      <c r="P406" s="76"/>
      <c r="Q406" s="18"/>
      <c r="R406" s="18"/>
      <c r="S406" s="76"/>
      <c r="T406" s="76"/>
      <c r="U406" s="18"/>
    </row>
    <row r="407" spans="1:21">
      <c r="A407" s="17"/>
      <c r="B407" s="49" t="s">
        <v>84</v>
      </c>
      <c r="C407" s="74" t="s">
        <v>209</v>
      </c>
      <c r="D407" s="74"/>
      <c r="E407" s="43"/>
      <c r="F407" s="43"/>
      <c r="G407" s="74" t="s">
        <v>209</v>
      </c>
      <c r="H407" s="74"/>
      <c r="I407" s="43"/>
      <c r="J407" s="43"/>
      <c r="K407" s="292">
        <v>10755</v>
      </c>
      <c r="L407" s="292"/>
      <c r="M407" s="43"/>
      <c r="N407" s="43"/>
      <c r="O407" s="74" t="s">
        <v>209</v>
      </c>
      <c r="P407" s="74"/>
      <c r="Q407" s="43"/>
      <c r="R407" s="43"/>
      <c r="S407" s="292">
        <v>10755</v>
      </c>
      <c r="T407" s="292"/>
      <c r="U407" s="43"/>
    </row>
    <row r="408" spans="1:21">
      <c r="A408" s="17"/>
      <c r="B408" s="49"/>
      <c r="C408" s="74"/>
      <c r="D408" s="74"/>
      <c r="E408" s="43"/>
      <c r="F408" s="43"/>
      <c r="G408" s="74"/>
      <c r="H408" s="74"/>
      <c r="I408" s="43"/>
      <c r="J408" s="43"/>
      <c r="K408" s="292"/>
      <c r="L408" s="292"/>
      <c r="M408" s="43"/>
      <c r="N408" s="43"/>
      <c r="O408" s="74"/>
      <c r="P408" s="74"/>
      <c r="Q408" s="43"/>
      <c r="R408" s="43"/>
      <c r="S408" s="292"/>
      <c r="T408" s="292"/>
      <c r="U408" s="43"/>
    </row>
    <row r="409" spans="1:21">
      <c r="A409" s="17"/>
      <c r="B409" s="54" t="s">
        <v>85</v>
      </c>
      <c r="C409" s="76" t="s">
        <v>209</v>
      </c>
      <c r="D409" s="76"/>
      <c r="E409" s="18"/>
      <c r="F409" s="18"/>
      <c r="G409" s="76" t="s">
        <v>209</v>
      </c>
      <c r="H409" s="76"/>
      <c r="I409" s="18"/>
      <c r="J409" s="18"/>
      <c r="K409" s="291">
        <v>1652.6</v>
      </c>
      <c r="L409" s="291"/>
      <c r="M409" s="18"/>
      <c r="N409" s="18"/>
      <c r="O409" s="76" t="s">
        <v>209</v>
      </c>
      <c r="P409" s="76"/>
      <c r="Q409" s="18"/>
      <c r="R409" s="18"/>
      <c r="S409" s="291">
        <v>1652.6</v>
      </c>
      <c r="T409" s="291"/>
      <c r="U409" s="18"/>
    </row>
    <row r="410" spans="1:21" ht="15.75" thickBot="1">
      <c r="A410" s="17"/>
      <c r="B410" s="128"/>
      <c r="C410" s="88"/>
      <c r="D410" s="88"/>
      <c r="E410" s="89"/>
      <c r="F410" s="89"/>
      <c r="G410" s="88"/>
      <c r="H410" s="88"/>
      <c r="I410" s="89"/>
      <c r="J410" s="89"/>
      <c r="K410" s="295"/>
      <c r="L410" s="295"/>
      <c r="M410" s="89"/>
      <c r="N410" s="89"/>
      <c r="O410" s="88"/>
      <c r="P410" s="88"/>
      <c r="Q410" s="89"/>
      <c r="R410" s="89"/>
      <c r="S410" s="295"/>
      <c r="T410" s="295"/>
      <c r="U410" s="89"/>
    </row>
    <row r="411" spans="1:21" ht="15.75" thickTop="1">
      <c r="A411" s="17"/>
      <c r="B411" s="91" t="s">
        <v>86</v>
      </c>
      <c r="C411" s="95" t="s">
        <v>209</v>
      </c>
      <c r="D411" s="95"/>
      <c r="E411" s="97"/>
      <c r="F411" s="97"/>
      <c r="G411" s="95" t="s">
        <v>209</v>
      </c>
      <c r="H411" s="95"/>
      <c r="I411" s="97"/>
      <c r="J411" s="97"/>
      <c r="K411" s="293">
        <v>9102.4</v>
      </c>
      <c r="L411" s="293"/>
      <c r="M411" s="97"/>
      <c r="N411" s="97"/>
      <c r="O411" s="95" t="s">
        <v>209</v>
      </c>
      <c r="P411" s="95"/>
      <c r="Q411" s="97"/>
      <c r="R411" s="97"/>
      <c r="S411" s="293">
        <v>9102.4</v>
      </c>
      <c r="T411" s="293"/>
      <c r="U411" s="97"/>
    </row>
    <row r="412" spans="1:21" ht="15.75" thickBot="1">
      <c r="A412" s="17"/>
      <c r="B412" s="50"/>
      <c r="C412" s="78"/>
      <c r="D412" s="78"/>
      <c r="E412" s="52"/>
      <c r="F412" s="52"/>
      <c r="G412" s="78"/>
      <c r="H412" s="78"/>
      <c r="I412" s="52"/>
      <c r="J412" s="52"/>
      <c r="K412" s="294"/>
      <c r="L412" s="294"/>
      <c r="M412" s="52"/>
      <c r="N412" s="52"/>
      <c r="O412" s="78"/>
      <c r="P412" s="78"/>
      <c r="Q412" s="52"/>
      <c r="R412" s="52"/>
      <c r="S412" s="294"/>
      <c r="T412" s="294"/>
      <c r="U412" s="52"/>
    </row>
    <row r="413" spans="1:21" ht="15.75" thickTop="1">
      <c r="A413" s="17"/>
      <c r="B413" s="57" t="s">
        <v>87</v>
      </c>
      <c r="C413" s="82"/>
      <c r="D413" s="82"/>
      <c r="E413" s="61"/>
      <c r="F413" s="61"/>
      <c r="G413" s="82"/>
      <c r="H413" s="82"/>
      <c r="I413" s="61"/>
      <c r="J413" s="61"/>
      <c r="K413" s="82"/>
      <c r="L413" s="82"/>
      <c r="M413" s="61"/>
      <c r="N413" s="61"/>
      <c r="O413" s="82"/>
      <c r="P413" s="82"/>
      <c r="Q413" s="61"/>
      <c r="R413" s="61"/>
      <c r="S413" s="82"/>
      <c r="T413" s="82"/>
      <c r="U413" s="61"/>
    </row>
    <row r="414" spans="1:21">
      <c r="A414" s="17"/>
      <c r="B414" s="48"/>
      <c r="C414" s="76"/>
      <c r="D414" s="76"/>
      <c r="E414" s="18"/>
      <c r="F414" s="18"/>
      <c r="G414" s="76"/>
      <c r="H414" s="76"/>
      <c r="I414" s="18"/>
      <c r="J414" s="18"/>
      <c r="K414" s="76"/>
      <c r="L414" s="76"/>
      <c r="M414" s="18"/>
      <c r="N414" s="18"/>
      <c r="O414" s="76"/>
      <c r="P414" s="76"/>
      <c r="Q414" s="18"/>
      <c r="R414" s="18"/>
      <c r="S414" s="76"/>
      <c r="T414" s="76"/>
      <c r="U414" s="18"/>
    </row>
    <row r="415" spans="1:21">
      <c r="A415" s="17"/>
      <c r="B415" s="49" t="s">
        <v>558</v>
      </c>
      <c r="C415" s="292">
        <v>4336.3999999999996</v>
      </c>
      <c r="D415" s="292"/>
      <c r="E415" s="43"/>
      <c r="F415" s="43"/>
      <c r="G415" s="292">
        <v>4593.1000000000004</v>
      </c>
      <c r="H415" s="292"/>
      <c r="I415" s="43"/>
      <c r="J415" s="43"/>
      <c r="K415" s="74">
        <v>825.6</v>
      </c>
      <c r="L415" s="74"/>
      <c r="M415" s="43"/>
      <c r="N415" s="43"/>
      <c r="O415" s="74" t="s">
        <v>665</v>
      </c>
      <c r="P415" s="74"/>
      <c r="Q415" s="73" t="s">
        <v>211</v>
      </c>
      <c r="R415" s="43"/>
      <c r="S415" s="292">
        <v>1229.8</v>
      </c>
      <c r="T415" s="292"/>
      <c r="U415" s="43"/>
    </row>
    <row r="416" spans="1:21">
      <c r="A416" s="17"/>
      <c r="B416" s="49"/>
      <c r="C416" s="292"/>
      <c r="D416" s="292"/>
      <c r="E416" s="43"/>
      <c r="F416" s="43"/>
      <c r="G416" s="292"/>
      <c r="H416" s="292"/>
      <c r="I416" s="43"/>
      <c r="J416" s="43"/>
      <c r="K416" s="74"/>
      <c r="L416" s="74"/>
      <c r="M416" s="43"/>
      <c r="N416" s="43"/>
      <c r="O416" s="74"/>
      <c r="P416" s="74"/>
      <c r="Q416" s="73"/>
      <c r="R416" s="43"/>
      <c r="S416" s="292"/>
      <c r="T416" s="292"/>
      <c r="U416" s="43"/>
    </row>
    <row r="417" spans="1:21">
      <c r="A417" s="17"/>
      <c r="B417" s="54" t="s">
        <v>654</v>
      </c>
      <c r="C417" s="291">
        <v>6638.3</v>
      </c>
      <c r="D417" s="291"/>
      <c r="E417" s="18"/>
      <c r="F417" s="18"/>
      <c r="G417" s="291">
        <v>6247.1</v>
      </c>
      <c r="H417" s="291"/>
      <c r="I417" s="18"/>
      <c r="J417" s="18"/>
      <c r="K417" s="76" t="s">
        <v>209</v>
      </c>
      <c r="L417" s="76"/>
      <c r="M417" s="18"/>
      <c r="N417" s="18"/>
      <c r="O417" s="76" t="s">
        <v>666</v>
      </c>
      <c r="P417" s="76"/>
      <c r="Q417" s="39" t="s">
        <v>211</v>
      </c>
      <c r="R417" s="18"/>
      <c r="S417" s="76" t="s">
        <v>209</v>
      </c>
      <c r="T417" s="76"/>
      <c r="U417" s="18"/>
    </row>
    <row r="418" spans="1:21">
      <c r="A418" s="17"/>
      <c r="B418" s="54"/>
      <c r="C418" s="291"/>
      <c r="D418" s="291"/>
      <c r="E418" s="18"/>
      <c r="F418" s="18"/>
      <c r="G418" s="291"/>
      <c r="H418" s="291"/>
      <c r="I418" s="18"/>
      <c r="J418" s="18"/>
      <c r="K418" s="76"/>
      <c r="L418" s="76"/>
      <c r="M418" s="18"/>
      <c r="N418" s="18"/>
      <c r="O418" s="76"/>
      <c r="P418" s="76"/>
      <c r="Q418" s="39"/>
      <c r="R418" s="18"/>
      <c r="S418" s="76"/>
      <c r="T418" s="76"/>
      <c r="U418" s="18"/>
    </row>
    <row r="419" spans="1:21">
      <c r="A419" s="17"/>
      <c r="B419" s="49" t="s">
        <v>89</v>
      </c>
      <c r="C419" s="74" t="s">
        <v>209</v>
      </c>
      <c r="D419" s="74"/>
      <c r="E419" s="43"/>
      <c r="F419" s="43"/>
      <c r="G419" s="74" t="s">
        <v>209</v>
      </c>
      <c r="H419" s="74"/>
      <c r="I419" s="43"/>
      <c r="J419" s="43"/>
      <c r="K419" s="74">
        <v>832.2</v>
      </c>
      <c r="L419" s="74"/>
      <c r="M419" s="43"/>
      <c r="N419" s="43"/>
      <c r="O419" s="74" t="s">
        <v>209</v>
      </c>
      <c r="P419" s="74"/>
      <c r="Q419" s="43"/>
      <c r="R419" s="43"/>
      <c r="S419" s="74">
        <v>832.2</v>
      </c>
      <c r="T419" s="74"/>
      <c r="U419" s="43"/>
    </row>
    <row r="420" spans="1:21">
      <c r="A420" s="17"/>
      <c r="B420" s="49"/>
      <c r="C420" s="74"/>
      <c r="D420" s="74"/>
      <c r="E420" s="43"/>
      <c r="F420" s="43"/>
      <c r="G420" s="74"/>
      <c r="H420" s="74"/>
      <c r="I420" s="43"/>
      <c r="J420" s="43"/>
      <c r="K420" s="74"/>
      <c r="L420" s="74"/>
      <c r="M420" s="43"/>
      <c r="N420" s="43"/>
      <c r="O420" s="74"/>
      <c r="P420" s="74"/>
      <c r="Q420" s="43"/>
      <c r="R420" s="43"/>
      <c r="S420" s="74"/>
      <c r="T420" s="74"/>
      <c r="U420" s="43"/>
    </row>
    <row r="421" spans="1:21">
      <c r="A421" s="17"/>
      <c r="B421" s="54" t="s">
        <v>90</v>
      </c>
      <c r="C421" s="76">
        <v>92.7</v>
      </c>
      <c r="D421" s="76"/>
      <c r="E421" s="18"/>
      <c r="F421" s="18"/>
      <c r="G421" s="76" t="s">
        <v>209</v>
      </c>
      <c r="H421" s="76"/>
      <c r="I421" s="18"/>
      <c r="J421" s="18"/>
      <c r="K421" s="76">
        <v>22.4</v>
      </c>
      <c r="L421" s="76"/>
      <c r="M421" s="18"/>
      <c r="N421" s="18"/>
      <c r="O421" s="76" t="s">
        <v>209</v>
      </c>
      <c r="P421" s="76"/>
      <c r="Q421" s="18"/>
      <c r="R421" s="18"/>
      <c r="S421" s="76">
        <v>115.1</v>
      </c>
      <c r="T421" s="76"/>
      <c r="U421" s="18"/>
    </row>
    <row r="422" spans="1:21" ht="15.75" thickBot="1">
      <c r="A422" s="17"/>
      <c r="B422" s="128"/>
      <c r="C422" s="88"/>
      <c r="D422" s="88"/>
      <c r="E422" s="89"/>
      <c r="F422" s="89"/>
      <c r="G422" s="88"/>
      <c r="H422" s="88"/>
      <c r="I422" s="89"/>
      <c r="J422" s="89"/>
      <c r="K422" s="88"/>
      <c r="L422" s="88"/>
      <c r="M422" s="89"/>
      <c r="N422" s="89"/>
      <c r="O422" s="88"/>
      <c r="P422" s="88"/>
      <c r="Q422" s="89"/>
      <c r="R422" s="89"/>
      <c r="S422" s="88"/>
      <c r="T422" s="88"/>
      <c r="U422" s="89"/>
    </row>
    <row r="423" spans="1:21" ht="15.75" thickTop="1">
      <c r="A423" s="17"/>
      <c r="B423" s="91" t="s">
        <v>91</v>
      </c>
      <c r="C423" s="293">
        <v>11067.4</v>
      </c>
      <c r="D423" s="293"/>
      <c r="E423" s="97"/>
      <c r="F423" s="97"/>
      <c r="G423" s="293">
        <v>10840.2</v>
      </c>
      <c r="H423" s="293"/>
      <c r="I423" s="97"/>
      <c r="J423" s="97"/>
      <c r="K423" s="293">
        <v>1680.2</v>
      </c>
      <c r="L423" s="293"/>
      <c r="M423" s="97"/>
      <c r="N423" s="97"/>
      <c r="O423" s="95" t="s">
        <v>667</v>
      </c>
      <c r="P423" s="95"/>
      <c r="Q423" s="93" t="s">
        <v>211</v>
      </c>
      <c r="R423" s="97"/>
      <c r="S423" s="293">
        <v>2177.1</v>
      </c>
      <c r="T423" s="293"/>
      <c r="U423" s="97"/>
    </row>
    <row r="424" spans="1:21" ht="15.75" thickBot="1">
      <c r="A424" s="17"/>
      <c r="B424" s="50"/>
      <c r="C424" s="294"/>
      <c r="D424" s="294"/>
      <c r="E424" s="52"/>
      <c r="F424" s="52"/>
      <c r="G424" s="294"/>
      <c r="H424" s="294"/>
      <c r="I424" s="52"/>
      <c r="J424" s="52"/>
      <c r="K424" s="294"/>
      <c r="L424" s="294"/>
      <c r="M424" s="52"/>
      <c r="N424" s="52"/>
      <c r="O424" s="78"/>
      <c r="P424" s="78"/>
      <c r="Q424" s="127"/>
      <c r="R424" s="52"/>
      <c r="S424" s="294"/>
      <c r="T424" s="294"/>
      <c r="U424" s="52"/>
    </row>
    <row r="425" spans="1:21" ht="15.75" thickTop="1">
      <c r="A425" s="17"/>
      <c r="B425" s="284" t="s">
        <v>92</v>
      </c>
      <c r="C425" s="80" t="s">
        <v>208</v>
      </c>
      <c r="D425" s="296">
        <v>11072.2</v>
      </c>
      <c r="E425" s="61"/>
      <c r="F425" s="61"/>
      <c r="G425" s="80" t="s">
        <v>208</v>
      </c>
      <c r="H425" s="296">
        <v>10974.7</v>
      </c>
      <c r="I425" s="61"/>
      <c r="J425" s="61"/>
      <c r="K425" s="80" t="s">
        <v>208</v>
      </c>
      <c r="L425" s="296">
        <v>12226.4</v>
      </c>
      <c r="M425" s="61"/>
      <c r="N425" s="61"/>
      <c r="O425" s="80" t="s">
        <v>208</v>
      </c>
      <c r="P425" s="82" t="s">
        <v>667</v>
      </c>
      <c r="Q425" s="80" t="s">
        <v>211</v>
      </c>
      <c r="R425" s="61"/>
      <c r="S425" s="80" t="s">
        <v>208</v>
      </c>
      <c r="T425" s="296">
        <v>12862.6</v>
      </c>
      <c r="U425" s="61"/>
    </row>
    <row r="426" spans="1:21" ht="15.75" thickBot="1">
      <c r="A426" s="17"/>
      <c r="B426" s="285"/>
      <c r="C426" s="81"/>
      <c r="D426" s="297"/>
      <c r="E426" s="62"/>
      <c r="F426" s="62"/>
      <c r="G426" s="81"/>
      <c r="H426" s="297"/>
      <c r="I426" s="62"/>
      <c r="J426" s="62"/>
      <c r="K426" s="81"/>
      <c r="L426" s="297"/>
      <c r="M426" s="62"/>
      <c r="N426" s="62"/>
      <c r="O426" s="81"/>
      <c r="P426" s="83"/>
      <c r="Q426" s="81"/>
      <c r="R426" s="62"/>
      <c r="S426" s="81"/>
      <c r="T426" s="297"/>
      <c r="U426" s="62"/>
    </row>
    <row r="427" spans="1:21" ht="15.75" thickTop="1">
      <c r="A427" s="17"/>
      <c r="B427" s="65" t="s">
        <v>657</v>
      </c>
      <c r="C427" s="86"/>
      <c r="D427" s="86"/>
      <c r="E427" s="67"/>
      <c r="F427" s="67"/>
      <c r="G427" s="86"/>
      <c r="H427" s="86"/>
      <c r="I427" s="67"/>
      <c r="J427" s="67"/>
      <c r="K427" s="86"/>
      <c r="L427" s="86"/>
      <c r="M427" s="67"/>
      <c r="N427" s="67"/>
      <c r="O427" s="86"/>
      <c r="P427" s="86"/>
      <c r="Q427" s="67"/>
      <c r="R427" s="67"/>
      <c r="S427" s="86"/>
      <c r="T427" s="86"/>
      <c r="U427" s="67"/>
    </row>
    <row r="428" spans="1:21">
      <c r="A428" s="17"/>
      <c r="B428" s="41"/>
      <c r="C428" s="74"/>
      <c r="D428" s="74"/>
      <c r="E428" s="43"/>
      <c r="F428" s="43"/>
      <c r="G428" s="74"/>
      <c r="H428" s="74"/>
      <c r="I428" s="43"/>
      <c r="J428" s="43"/>
      <c r="K428" s="74"/>
      <c r="L428" s="74"/>
      <c r="M428" s="43"/>
      <c r="N428" s="43"/>
      <c r="O428" s="74"/>
      <c r="P428" s="74"/>
      <c r="Q428" s="43"/>
      <c r="R428" s="43"/>
      <c r="S428" s="74"/>
      <c r="T428" s="74"/>
      <c r="U428" s="43"/>
    </row>
    <row r="429" spans="1:21">
      <c r="A429" s="17"/>
      <c r="B429" s="48" t="s">
        <v>93</v>
      </c>
      <c r="C429" s="76"/>
      <c r="D429" s="76"/>
      <c r="E429" s="18"/>
      <c r="F429" s="18"/>
      <c r="G429" s="76"/>
      <c r="H429" s="76"/>
      <c r="I429" s="18"/>
      <c r="J429" s="18"/>
      <c r="K429" s="76"/>
      <c r="L429" s="76"/>
      <c r="M429" s="18"/>
      <c r="N429" s="18"/>
      <c r="O429" s="76"/>
      <c r="P429" s="76"/>
      <c r="Q429" s="18"/>
      <c r="R429" s="18"/>
      <c r="S429" s="76"/>
      <c r="T429" s="76"/>
      <c r="U429" s="18"/>
    </row>
    <row r="430" spans="1:21">
      <c r="A430" s="17"/>
      <c r="B430" s="48"/>
      <c r="C430" s="76"/>
      <c r="D430" s="76"/>
      <c r="E430" s="18"/>
      <c r="F430" s="18"/>
      <c r="G430" s="76"/>
      <c r="H430" s="76"/>
      <c r="I430" s="18"/>
      <c r="J430" s="18"/>
      <c r="K430" s="76"/>
      <c r="L430" s="76"/>
      <c r="M430" s="18"/>
      <c r="N430" s="18"/>
      <c r="O430" s="76"/>
      <c r="P430" s="76"/>
      <c r="Q430" s="18"/>
      <c r="R430" s="18"/>
      <c r="S430" s="76"/>
      <c r="T430" s="76"/>
      <c r="U430" s="18"/>
    </row>
    <row r="431" spans="1:21">
      <c r="A431" s="17"/>
      <c r="B431" s="49" t="s">
        <v>94</v>
      </c>
      <c r="C431" s="73" t="s">
        <v>208</v>
      </c>
      <c r="D431" s="74" t="s">
        <v>209</v>
      </c>
      <c r="E431" s="43"/>
      <c r="F431" s="43"/>
      <c r="G431" s="73" t="s">
        <v>208</v>
      </c>
      <c r="H431" s="74" t="s">
        <v>209</v>
      </c>
      <c r="I431" s="43"/>
      <c r="J431" s="43"/>
      <c r="K431" s="73" t="s">
        <v>208</v>
      </c>
      <c r="L431" s="74">
        <v>7.7</v>
      </c>
      <c r="M431" s="43"/>
      <c r="N431" s="43"/>
      <c r="O431" s="73" t="s">
        <v>208</v>
      </c>
      <c r="P431" s="74" t="s">
        <v>209</v>
      </c>
      <c r="Q431" s="43"/>
      <c r="R431" s="43"/>
      <c r="S431" s="73" t="s">
        <v>208</v>
      </c>
      <c r="T431" s="74">
        <v>7.7</v>
      </c>
      <c r="U431" s="43"/>
    </row>
    <row r="432" spans="1:21">
      <c r="A432" s="17"/>
      <c r="B432" s="49"/>
      <c r="C432" s="73"/>
      <c r="D432" s="74"/>
      <c r="E432" s="43"/>
      <c r="F432" s="43"/>
      <c r="G432" s="73"/>
      <c r="H432" s="74"/>
      <c r="I432" s="43"/>
      <c r="J432" s="43"/>
      <c r="K432" s="73"/>
      <c r="L432" s="74"/>
      <c r="M432" s="43"/>
      <c r="N432" s="43"/>
      <c r="O432" s="73"/>
      <c r="P432" s="74"/>
      <c r="Q432" s="43"/>
      <c r="R432" s="43"/>
      <c r="S432" s="73"/>
      <c r="T432" s="74"/>
      <c r="U432" s="43"/>
    </row>
    <row r="433" spans="1:21">
      <c r="A433" s="17"/>
      <c r="B433" s="54" t="s">
        <v>96</v>
      </c>
      <c r="C433" s="76" t="s">
        <v>209</v>
      </c>
      <c r="D433" s="76"/>
      <c r="E433" s="18"/>
      <c r="F433" s="18"/>
      <c r="G433" s="76" t="s">
        <v>209</v>
      </c>
      <c r="H433" s="76"/>
      <c r="I433" s="18"/>
      <c r="J433" s="18"/>
      <c r="K433" s="291">
        <v>1255.4000000000001</v>
      </c>
      <c r="L433" s="291"/>
      <c r="M433" s="18"/>
      <c r="N433" s="18"/>
      <c r="O433" s="76" t="s">
        <v>209</v>
      </c>
      <c r="P433" s="76"/>
      <c r="Q433" s="18"/>
      <c r="R433" s="18"/>
      <c r="S433" s="291">
        <v>1255.4000000000001</v>
      </c>
      <c r="T433" s="291"/>
      <c r="U433" s="18"/>
    </row>
    <row r="434" spans="1:21">
      <c r="A434" s="17"/>
      <c r="B434" s="54"/>
      <c r="C434" s="76"/>
      <c r="D434" s="76"/>
      <c r="E434" s="18"/>
      <c r="F434" s="18"/>
      <c r="G434" s="76"/>
      <c r="H434" s="76"/>
      <c r="I434" s="18"/>
      <c r="J434" s="18"/>
      <c r="K434" s="291"/>
      <c r="L434" s="291"/>
      <c r="M434" s="18"/>
      <c r="N434" s="18"/>
      <c r="O434" s="76"/>
      <c r="P434" s="76"/>
      <c r="Q434" s="18"/>
      <c r="R434" s="18"/>
      <c r="S434" s="291"/>
      <c r="T434" s="291"/>
      <c r="U434" s="18"/>
    </row>
    <row r="435" spans="1:21">
      <c r="A435" s="17"/>
      <c r="B435" s="49" t="s">
        <v>97</v>
      </c>
      <c r="C435" s="74" t="s">
        <v>209</v>
      </c>
      <c r="D435" s="74"/>
      <c r="E435" s="43"/>
      <c r="F435" s="43"/>
      <c r="G435" s="74" t="s">
        <v>209</v>
      </c>
      <c r="H435" s="74"/>
      <c r="I435" s="43"/>
      <c r="J435" s="43"/>
      <c r="K435" s="74">
        <v>47.5</v>
      </c>
      <c r="L435" s="74"/>
      <c r="M435" s="43"/>
      <c r="N435" s="43"/>
      <c r="O435" s="74" t="s">
        <v>209</v>
      </c>
      <c r="P435" s="74"/>
      <c r="Q435" s="43"/>
      <c r="R435" s="43"/>
      <c r="S435" s="74">
        <v>47.5</v>
      </c>
      <c r="T435" s="74"/>
      <c r="U435" s="43"/>
    </row>
    <row r="436" spans="1:21">
      <c r="A436" s="17"/>
      <c r="B436" s="49"/>
      <c r="C436" s="74"/>
      <c r="D436" s="74"/>
      <c r="E436" s="43"/>
      <c r="F436" s="43"/>
      <c r="G436" s="74"/>
      <c r="H436" s="74"/>
      <c r="I436" s="43"/>
      <c r="J436" s="43"/>
      <c r="K436" s="74"/>
      <c r="L436" s="74"/>
      <c r="M436" s="43"/>
      <c r="N436" s="43"/>
      <c r="O436" s="74"/>
      <c r="P436" s="74"/>
      <c r="Q436" s="43"/>
      <c r="R436" s="43"/>
      <c r="S436" s="74"/>
      <c r="T436" s="74"/>
      <c r="U436" s="43"/>
    </row>
    <row r="437" spans="1:21">
      <c r="A437" s="17"/>
      <c r="B437" s="54" t="s">
        <v>81</v>
      </c>
      <c r="C437" s="76" t="s">
        <v>209</v>
      </c>
      <c r="D437" s="76"/>
      <c r="E437" s="18"/>
      <c r="F437" s="18"/>
      <c r="G437" s="76" t="s">
        <v>209</v>
      </c>
      <c r="H437" s="76"/>
      <c r="I437" s="18"/>
      <c r="J437" s="18"/>
      <c r="K437" s="76">
        <v>213.6</v>
      </c>
      <c r="L437" s="76"/>
      <c r="M437" s="18"/>
      <c r="N437" s="18"/>
      <c r="O437" s="76" t="s">
        <v>209</v>
      </c>
      <c r="P437" s="76"/>
      <c r="Q437" s="18"/>
      <c r="R437" s="18"/>
      <c r="S437" s="76">
        <v>213.6</v>
      </c>
      <c r="T437" s="76"/>
      <c r="U437" s="18"/>
    </row>
    <row r="438" spans="1:21">
      <c r="A438" s="17"/>
      <c r="B438" s="54"/>
      <c r="C438" s="76"/>
      <c r="D438" s="76"/>
      <c r="E438" s="18"/>
      <c r="F438" s="18"/>
      <c r="G438" s="76"/>
      <c r="H438" s="76"/>
      <c r="I438" s="18"/>
      <c r="J438" s="18"/>
      <c r="K438" s="76"/>
      <c r="L438" s="76"/>
      <c r="M438" s="18"/>
      <c r="N438" s="18"/>
      <c r="O438" s="76"/>
      <c r="P438" s="76"/>
      <c r="Q438" s="18"/>
      <c r="R438" s="18"/>
      <c r="S438" s="76"/>
      <c r="T438" s="76"/>
      <c r="U438" s="18"/>
    </row>
    <row r="439" spans="1:21">
      <c r="A439" s="17"/>
      <c r="B439" s="49" t="s">
        <v>98</v>
      </c>
      <c r="C439" s="74">
        <v>92.7</v>
      </c>
      <c r="D439" s="74"/>
      <c r="E439" s="43"/>
      <c r="F439" s="43"/>
      <c r="G439" s="74" t="s">
        <v>209</v>
      </c>
      <c r="H439" s="74"/>
      <c r="I439" s="43"/>
      <c r="J439" s="43"/>
      <c r="K439" s="74" t="s">
        <v>209</v>
      </c>
      <c r="L439" s="74"/>
      <c r="M439" s="43"/>
      <c r="N439" s="43"/>
      <c r="O439" s="74" t="s">
        <v>209</v>
      </c>
      <c r="P439" s="74"/>
      <c r="Q439" s="43"/>
      <c r="R439" s="43"/>
      <c r="S439" s="74">
        <v>92.7</v>
      </c>
      <c r="T439" s="74"/>
      <c r="U439" s="43"/>
    </row>
    <row r="440" spans="1:21">
      <c r="A440" s="17"/>
      <c r="B440" s="49"/>
      <c r="C440" s="74"/>
      <c r="D440" s="74"/>
      <c r="E440" s="43"/>
      <c r="F440" s="43"/>
      <c r="G440" s="74"/>
      <c r="H440" s="74"/>
      <c r="I440" s="43"/>
      <c r="J440" s="43"/>
      <c r="K440" s="74"/>
      <c r="L440" s="74"/>
      <c r="M440" s="43"/>
      <c r="N440" s="43"/>
      <c r="O440" s="74"/>
      <c r="P440" s="74"/>
      <c r="Q440" s="43"/>
      <c r="R440" s="43"/>
      <c r="S440" s="74"/>
      <c r="T440" s="74"/>
      <c r="U440" s="43"/>
    </row>
    <row r="441" spans="1:21">
      <c r="A441" s="17"/>
      <c r="B441" s="54" t="s">
        <v>99</v>
      </c>
      <c r="C441" s="76" t="s">
        <v>209</v>
      </c>
      <c r="D441" s="76"/>
      <c r="E441" s="18"/>
      <c r="F441" s="18"/>
      <c r="G441" s="76" t="s">
        <v>209</v>
      </c>
      <c r="H441" s="76"/>
      <c r="I441" s="18"/>
      <c r="J441" s="18"/>
      <c r="K441" s="76">
        <v>89.1</v>
      </c>
      <c r="L441" s="76"/>
      <c r="M441" s="18"/>
      <c r="N441" s="18"/>
      <c r="O441" s="76" t="s">
        <v>209</v>
      </c>
      <c r="P441" s="76"/>
      <c r="Q441" s="18"/>
      <c r="R441" s="18"/>
      <c r="S441" s="76">
        <v>89.1</v>
      </c>
      <c r="T441" s="76"/>
      <c r="U441" s="18"/>
    </row>
    <row r="442" spans="1:21" ht="15.75" thickBot="1">
      <c r="A442" s="17"/>
      <c r="B442" s="128"/>
      <c r="C442" s="88"/>
      <c r="D442" s="88"/>
      <c r="E442" s="89"/>
      <c r="F442" s="89"/>
      <c r="G442" s="88"/>
      <c r="H442" s="88"/>
      <c r="I442" s="89"/>
      <c r="J442" s="89"/>
      <c r="K442" s="88"/>
      <c r="L442" s="88"/>
      <c r="M442" s="89"/>
      <c r="N442" s="89"/>
      <c r="O442" s="88"/>
      <c r="P442" s="88"/>
      <c r="Q442" s="89"/>
      <c r="R442" s="89"/>
      <c r="S442" s="88"/>
      <c r="T442" s="88"/>
      <c r="U442" s="89"/>
    </row>
    <row r="443" spans="1:21" ht="15.75" thickTop="1">
      <c r="A443" s="17"/>
      <c r="B443" s="288" t="s">
        <v>100</v>
      </c>
      <c r="C443" s="95">
        <v>92.7</v>
      </c>
      <c r="D443" s="95"/>
      <c r="E443" s="97"/>
      <c r="F443" s="97"/>
      <c r="G443" s="95" t="s">
        <v>209</v>
      </c>
      <c r="H443" s="95"/>
      <c r="I443" s="97"/>
      <c r="J443" s="97"/>
      <c r="K443" s="293">
        <v>1613.3</v>
      </c>
      <c r="L443" s="293"/>
      <c r="M443" s="97"/>
      <c r="N443" s="97"/>
      <c r="O443" s="95" t="s">
        <v>209</v>
      </c>
      <c r="P443" s="95"/>
      <c r="Q443" s="97"/>
      <c r="R443" s="97"/>
      <c r="S443" s="293">
        <v>1706</v>
      </c>
      <c r="T443" s="293"/>
      <c r="U443" s="97"/>
    </row>
    <row r="444" spans="1:21" ht="15.75" thickBot="1">
      <c r="A444" s="17"/>
      <c r="B444" s="289"/>
      <c r="C444" s="78"/>
      <c r="D444" s="78"/>
      <c r="E444" s="52"/>
      <c r="F444" s="52"/>
      <c r="G444" s="78"/>
      <c r="H444" s="78"/>
      <c r="I444" s="52"/>
      <c r="J444" s="52"/>
      <c r="K444" s="294"/>
      <c r="L444" s="294"/>
      <c r="M444" s="52"/>
      <c r="N444" s="52"/>
      <c r="O444" s="78"/>
      <c r="P444" s="78"/>
      <c r="Q444" s="52"/>
      <c r="R444" s="52"/>
      <c r="S444" s="294"/>
      <c r="T444" s="294"/>
      <c r="U444" s="52"/>
    </row>
    <row r="445" spans="1:21" ht="15.75" thickTop="1">
      <c r="A445" s="17"/>
      <c r="B445" s="57" t="s">
        <v>658</v>
      </c>
      <c r="C445" s="82" t="s">
        <v>209</v>
      </c>
      <c r="D445" s="82"/>
      <c r="E445" s="61"/>
      <c r="F445" s="61"/>
      <c r="G445" s="296">
        <v>6638.3</v>
      </c>
      <c r="H445" s="296"/>
      <c r="I445" s="61"/>
      <c r="J445" s="61"/>
      <c r="K445" s="296">
        <v>6247.1</v>
      </c>
      <c r="L445" s="296"/>
      <c r="M445" s="61"/>
      <c r="N445" s="61"/>
      <c r="O445" s="82" t="s">
        <v>666</v>
      </c>
      <c r="P445" s="82"/>
      <c r="Q445" s="80" t="s">
        <v>211</v>
      </c>
      <c r="R445" s="61"/>
      <c r="S445" s="82" t="s">
        <v>209</v>
      </c>
      <c r="T445" s="82"/>
      <c r="U445" s="61"/>
    </row>
    <row r="446" spans="1:21">
      <c r="A446" s="17"/>
      <c r="B446" s="48"/>
      <c r="C446" s="298"/>
      <c r="D446" s="298"/>
      <c r="E446" s="244"/>
      <c r="F446" s="244"/>
      <c r="G446" s="299"/>
      <c r="H446" s="299"/>
      <c r="I446" s="244"/>
      <c r="J446" s="244"/>
      <c r="K446" s="299"/>
      <c r="L446" s="299"/>
      <c r="M446" s="244"/>
      <c r="N446" s="244"/>
      <c r="O446" s="298"/>
      <c r="P446" s="298"/>
      <c r="Q446" s="205"/>
      <c r="R446" s="244"/>
      <c r="S446" s="298"/>
      <c r="T446" s="298"/>
      <c r="U446" s="244"/>
    </row>
    <row r="447" spans="1:21">
      <c r="A447" s="17"/>
      <c r="B447" s="290" t="s">
        <v>101</v>
      </c>
      <c r="C447" s="292">
        <v>5985.3</v>
      </c>
      <c r="D447" s="292"/>
      <c r="E447" s="43"/>
      <c r="F447" s="43"/>
      <c r="G447" s="74" t="s">
        <v>209</v>
      </c>
      <c r="H447" s="74"/>
      <c r="I447" s="43"/>
      <c r="J447" s="43"/>
      <c r="K447" s="74">
        <v>59.6</v>
      </c>
      <c r="L447" s="74"/>
      <c r="M447" s="43"/>
      <c r="N447" s="43"/>
      <c r="O447" s="74" t="s">
        <v>209</v>
      </c>
      <c r="P447" s="74"/>
      <c r="Q447" s="43"/>
      <c r="R447" s="43"/>
      <c r="S447" s="292">
        <v>6044.9</v>
      </c>
      <c r="T447" s="292"/>
      <c r="U447" s="43"/>
    </row>
    <row r="448" spans="1:21">
      <c r="A448" s="17"/>
      <c r="B448" s="290"/>
      <c r="C448" s="292"/>
      <c r="D448" s="292"/>
      <c r="E448" s="43"/>
      <c r="F448" s="43"/>
      <c r="G448" s="74"/>
      <c r="H448" s="74"/>
      <c r="I448" s="43"/>
      <c r="J448" s="43"/>
      <c r="K448" s="74"/>
      <c r="L448" s="74"/>
      <c r="M448" s="43"/>
      <c r="N448" s="43"/>
      <c r="O448" s="74"/>
      <c r="P448" s="74"/>
      <c r="Q448" s="43"/>
      <c r="R448" s="43"/>
      <c r="S448" s="292"/>
      <c r="T448" s="292"/>
      <c r="U448" s="43"/>
    </row>
    <row r="449" spans="1:21">
      <c r="A449" s="17"/>
      <c r="B449" s="48" t="s">
        <v>102</v>
      </c>
      <c r="C449" s="76" t="s">
        <v>209</v>
      </c>
      <c r="D449" s="76"/>
      <c r="E449" s="18"/>
      <c r="F449" s="18"/>
      <c r="G449" s="76" t="s">
        <v>209</v>
      </c>
      <c r="H449" s="76"/>
      <c r="I449" s="18"/>
      <c r="J449" s="18"/>
      <c r="K449" s="76">
        <v>113</v>
      </c>
      <c r="L449" s="76"/>
      <c r="M449" s="18"/>
      <c r="N449" s="18"/>
      <c r="O449" s="76" t="s">
        <v>209</v>
      </c>
      <c r="P449" s="76"/>
      <c r="Q449" s="18"/>
      <c r="R449" s="18"/>
      <c r="S449" s="76">
        <v>113</v>
      </c>
      <c r="T449" s="76"/>
      <c r="U449" s="18"/>
    </row>
    <row r="450" spans="1:21">
      <c r="A450" s="17"/>
      <c r="B450" s="48"/>
      <c r="C450" s="76"/>
      <c r="D450" s="76"/>
      <c r="E450" s="18"/>
      <c r="F450" s="18"/>
      <c r="G450" s="76"/>
      <c r="H450" s="76"/>
      <c r="I450" s="18"/>
      <c r="J450" s="18"/>
      <c r="K450" s="76"/>
      <c r="L450" s="76"/>
      <c r="M450" s="18"/>
      <c r="N450" s="18"/>
      <c r="O450" s="76"/>
      <c r="P450" s="76"/>
      <c r="Q450" s="18"/>
      <c r="R450" s="18"/>
      <c r="S450" s="76"/>
      <c r="T450" s="76"/>
      <c r="U450" s="18"/>
    </row>
    <row r="451" spans="1:21">
      <c r="A451" s="17"/>
      <c r="B451" s="41" t="s">
        <v>659</v>
      </c>
      <c r="C451" s="197"/>
      <c r="D451" s="197"/>
      <c r="E451" s="43"/>
      <c r="F451" s="43"/>
      <c r="G451" s="197"/>
      <c r="H451" s="197"/>
      <c r="I451" s="43"/>
      <c r="J451" s="43"/>
      <c r="K451" s="197"/>
      <c r="L451" s="197"/>
      <c r="M451" s="43"/>
      <c r="N451" s="43"/>
      <c r="O451" s="197"/>
      <c r="P451" s="197"/>
      <c r="Q451" s="43"/>
      <c r="R451" s="43"/>
      <c r="S451" s="197"/>
      <c r="T451" s="197"/>
      <c r="U451" s="43"/>
    </row>
    <row r="452" spans="1:21">
      <c r="A452" s="17"/>
      <c r="B452" s="41"/>
      <c r="C452" s="197"/>
      <c r="D452" s="197"/>
      <c r="E452" s="43"/>
      <c r="F452" s="43"/>
      <c r="G452" s="197"/>
      <c r="H452" s="197"/>
      <c r="I452" s="43"/>
      <c r="J452" s="43"/>
      <c r="K452" s="197"/>
      <c r="L452" s="197"/>
      <c r="M452" s="43"/>
      <c r="N452" s="43"/>
      <c r="O452" s="197"/>
      <c r="P452" s="197"/>
      <c r="Q452" s="43"/>
      <c r="R452" s="43"/>
      <c r="S452" s="197"/>
      <c r="T452" s="197"/>
      <c r="U452" s="43"/>
    </row>
    <row r="453" spans="1:21">
      <c r="A453" s="17"/>
      <c r="B453" s="48" t="s">
        <v>660</v>
      </c>
      <c r="C453" s="76"/>
      <c r="D453" s="76"/>
      <c r="E453" s="18"/>
      <c r="F453" s="18"/>
      <c r="G453" s="76"/>
      <c r="H453" s="76"/>
      <c r="I453" s="18"/>
      <c r="J453" s="18"/>
      <c r="K453" s="76"/>
      <c r="L453" s="76"/>
      <c r="M453" s="18"/>
      <c r="N453" s="18"/>
      <c r="O453" s="76"/>
      <c r="P453" s="76"/>
      <c r="Q453" s="18"/>
      <c r="R453" s="18"/>
      <c r="S453" s="76"/>
      <c r="T453" s="76"/>
      <c r="U453" s="18"/>
    </row>
    <row r="454" spans="1:21">
      <c r="A454" s="17"/>
      <c r="B454" s="48"/>
      <c r="C454" s="76"/>
      <c r="D454" s="76"/>
      <c r="E454" s="18"/>
      <c r="F454" s="18"/>
      <c r="G454" s="76"/>
      <c r="H454" s="76"/>
      <c r="I454" s="18"/>
      <c r="J454" s="18"/>
      <c r="K454" s="76"/>
      <c r="L454" s="76"/>
      <c r="M454" s="18"/>
      <c r="N454" s="18"/>
      <c r="O454" s="76"/>
      <c r="P454" s="76"/>
      <c r="Q454" s="18"/>
      <c r="R454" s="18"/>
      <c r="S454" s="76"/>
      <c r="T454" s="76"/>
      <c r="U454" s="18"/>
    </row>
    <row r="455" spans="1:21">
      <c r="A455" s="17"/>
      <c r="B455" s="33" t="s">
        <v>661</v>
      </c>
      <c r="C455" s="292">
        <v>4994.2</v>
      </c>
      <c r="D455" s="292"/>
      <c r="E455" s="43"/>
      <c r="F455" s="43"/>
      <c r="G455" s="292">
        <v>4336.3999999999996</v>
      </c>
      <c r="H455" s="292"/>
      <c r="I455" s="43"/>
      <c r="J455" s="43"/>
      <c r="K455" s="292">
        <v>4188.8999999999996</v>
      </c>
      <c r="L455" s="292"/>
      <c r="M455" s="43"/>
      <c r="N455" s="43"/>
      <c r="O455" s="74" t="s">
        <v>665</v>
      </c>
      <c r="P455" s="74"/>
      <c r="Q455" s="73" t="s">
        <v>211</v>
      </c>
      <c r="R455" s="43"/>
      <c r="S455" s="292">
        <v>4994.2</v>
      </c>
      <c r="T455" s="292"/>
      <c r="U455" s="43"/>
    </row>
    <row r="456" spans="1:21">
      <c r="A456" s="17"/>
      <c r="B456" s="33" t="s">
        <v>662</v>
      </c>
      <c r="C456" s="292"/>
      <c r="D456" s="292"/>
      <c r="E456" s="43"/>
      <c r="F456" s="43"/>
      <c r="G456" s="292"/>
      <c r="H456" s="292"/>
      <c r="I456" s="43"/>
      <c r="J456" s="43"/>
      <c r="K456" s="292"/>
      <c r="L456" s="292"/>
      <c r="M456" s="43"/>
      <c r="N456" s="43"/>
      <c r="O456" s="74"/>
      <c r="P456" s="74"/>
      <c r="Q456" s="73"/>
      <c r="R456" s="43"/>
      <c r="S456" s="292"/>
      <c r="T456" s="292"/>
      <c r="U456" s="43"/>
    </row>
    <row r="457" spans="1:21">
      <c r="A457" s="17"/>
      <c r="B457" s="30" t="s">
        <v>663</v>
      </c>
      <c r="C457" s="76" t="s">
        <v>209</v>
      </c>
      <c r="D457" s="76"/>
      <c r="E457" s="18"/>
      <c r="F457" s="18"/>
      <c r="G457" s="76" t="s">
        <v>209</v>
      </c>
      <c r="H457" s="76"/>
      <c r="I457" s="18"/>
      <c r="J457" s="18"/>
      <c r="K457" s="76">
        <v>4.5</v>
      </c>
      <c r="L457" s="76"/>
      <c r="M457" s="18"/>
      <c r="N457" s="18"/>
      <c r="O457" s="76" t="s">
        <v>209</v>
      </c>
      <c r="P457" s="76"/>
      <c r="Q457" s="18"/>
      <c r="R457" s="18"/>
      <c r="S457" s="76">
        <v>4.5</v>
      </c>
      <c r="T457" s="76"/>
      <c r="U457" s="18"/>
    </row>
    <row r="458" spans="1:21" ht="15.75" thickBot="1">
      <c r="A458" s="17"/>
      <c r="B458" s="274" t="s">
        <v>664</v>
      </c>
      <c r="C458" s="88"/>
      <c r="D458" s="88"/>
      <c r="E458" s="89"/>
      <c r="F458" s="89"/>
      <c r="G458" s="88"/>
      <c r="H458" s="88"/>
      <c r="I458" s="89"/>
      <c r="J458" s="89"/>
      <c r="K458" s="88"/>
      <c r="L458" s="88"/>
      <c r="M458" s="89"/>
      <c r="N458" s="89"/>
      <c r="O458" s="88"/>
      <c r="P458" s="88"/>
      <c r="Q458" s="89"/>
      <c r="R458" s="89"/>
      <c r="S458" s="88"/>
      <c r="T458" s="88"/>
      <c r="U458" s="89"/>
    </row>
    <row r="459" spans="1:21" ht="15.75" thickTop="1">
      <c r="A459" s="17"/>
      <c r="B459" s="288" t="s">
        <v>112</v>
      </c>
      <c r="C459" s="293">
        <v>4994.2</v>
      </c>
      <c r="D459" s="293"/>
      <c r="E459" s="97"/>
      <c r="F459" s="97"/>
      <c r="G459" s="293">
        <v>4336.3999999999996</v>
      </c>
      <c r="H459" s="293"/>
      <c r="I459" s="97"/>
      <c r="J459" s="97"/>
      <c r="K459" s="293">
        <v>4193.3999999999996</v>
      </c>
      <c r="L459" s="293"/>
      <c r="M459" s="97"/>
      <c r="N459" s="97"/>
      <c r="O459" s="95" t="s">
        <v>665</v>
      </c>
      <c r="P459" s="95"/>
      <c r="Q459" s="93" t="s">
        <v>211</v>
      </c>
      <c r="R459" s="97"/>
      <c r="S459" s="293">
        <v>4998.7</v>
      </c>
      <c r="T459" s="293"/>
      <c r="U459" s="97"/>
    </row>
    <row r="460" spans="1:21" ht="15.75" thickBot="1">
      <c r="A460" s="17"/>
      <c r="B460" s="289"/>
      <c r="C460" s="294"/>
      <c r="D460" s="294"/>
      <c r="E460" s="52"/>
      <c r="F460" s="52"/>
      <c r="G460" s="294"/>
      <c r="H460" s="294"/>
      <c r="I460" s="52"/>
      <c r="J460" s="52"/>
      <c r="K460" s="294"/>
      <c r="L460" s="294"/>
      <c r="M460" s="52"/>
      <c r="N460" s="52"/>
      <c r="O460" s="78"/>
      <c r="P460" s="78"/>
      <c r="Q460" s="127"/>
      <c r="R460" s="52"/>
      <c r="S460" s="294"/>
      <c r="T460" s="294"/>
      <c r="U460" s="52"/>
    </row>
    <row r="461" spans="1:21" ht="15.75" thickTop="1">
      <c r="A461" s="17"/>
      <c r="B461" s="284" t="s">
        <v>113</v>
      </c>
      <c r="C461" s="80" t="s">
        <v>208</v>
      </c>
      <c r="D461" s="296">
        <v>11072.2</v>
      </c>
      <c r="E461" s="61"/>
      <c r="F461" s="61"/>
      <c r="G461" s="80" t="s">
        <v>208</v>
      </c>
      <c r="H461" s="296">
        <v>10974.7</v>
      </c>
      <c r="I461" s="61"/>
      <c r="J461" s="61"/>
      <c r="K461" s="80" t="s">
        <v>208</v>
      </c>
      <c r="L461" s="296">
        <v>12226.4</v>
      </c>
      <c r="M461" s="61"/>
      <c r="N461" s="61"/>
      <c r="O461" s="80" t="s">
        <v>208</v>
      </c>
      <c r="P461" s="82" t="s">
        <v>667</v>
      </c>
      <c r="Q461" s="80" t="s">
        <v>211</v>
      </c>
      <c r="R461" s="61"/>
      <c r="S461" s="80" t="s">
        <v>208</v>
      </c>
      <c r="T461" s="296">
        <v>12862.6</v>
      </c>
      <c r="U461" s="61"/>
    </row>
    <row r="462" spans="1:21" ht="15.75" thickBot="1">
      <c r="A462" s="17"/>
      <c r="B462" s="285"/>
      <c r="C462" s="81"/>
      <c r="D462" s="297"/>
      <c r="E462" s="62"/>
      <c r="F462" s="62"/>
      <c r="G462" s="81"/>
      <c r="H462" s="297"/>
      <c r="I462" s="62"/>
      <c r="J462" s="62"/>
      <c r="K462" s="81"/>
      <c r="L462" s="297"/>
      <c r="M462" s="62"/>
      <c r="N462" s="62"/>
      <c r="O462" s="81"/>
      <c r="P462" s="83"/>
      <c r="Q462" s="81"/>
      <c r="R462" s="62"/>
      <c r="S462" s="81"/>
      <c r="T462" s="297"/>
      <c r="U462" s="62"/>
    </row>
    <row r="463" spans="1:21" ht="15.75" thickTop="1">
      <c r="A463" s="17" t="s">
        <v>668</v>
      </c>
      <c r="B463" s="160" t="s">
        <v>7</v>
      </c>
      <c r="C463" s="160"/>
      <c r="D463" s="160"/>
      <c r="E463" s="160"/>
      <c r="F463" s="160"/>
      <c r="G463" s="160"/>
      <c r="H463" s="160"/>
      <c r="I463" s="160"/>
      <c r="J463" s="160"/>
      <c r="K463" s="160"/>
      <c r="L463" s="160"/>
      <c r="M463" s="160"/>
      <c r="N463" s="160"/>
      <c r="O463" s="160"/>
      <c r="P463" s="160"/>
      <c r="Q463" s="160"/>
      <c r="R463" s="160"/>
      <c r="S463" s="160"/>
      <c r="T463" s="160"/>
      <c r="U463" s="160"/>
    </row>
    <row r="464" spans="1:21">
      <c r="A464" s="17"/>
      <c r="B464" s="304" t="s">
        <v>668</v>
      </c>
      <c r="C464" s="304"/>
      <c r="D464" s="304"/>
      <c r="E464" s="304"/>
      <c r="F464" s="304"/>
      <c r="G464" s="304"/>
      <c r="H464" s="304"/>
      <c r="I464" s="304"/>
      <c r="J464" s="304"/>
      <c r="K464" s="304"/>
      <c r="L464" s="304"/>
      <c r="M464" s="304"/>
      <c r="N464" s="304"/>
      <c r="O464" s="304"/>
      <c r="P464" s="304"/>
      <c r="Q464" s="304"/>
      <c r="R464" s="304"/>
      <c r="S464" s="304"/>
      <c r="T464" s="304"/>
      <c r="U464" s="304"/>
    </row>
    <row r="465" spans="1:21">
      <c r="A465" s="17"/>
      <c r="B465" s="34"/>
      <c r="C465" s="34"/>
      <c r="D465" s="34"/>
      <c r="E465" s="34"/>
      <c r="F465" s="34"/>
      <c r="G465" s="34"/>
      <c r="H465" s="34"/>
      <c r="I465" s="34"/>
      <c r="J465" s="34"/>
      <c r="K465" s="34"/>
      <c r="L465" s="34"/>
      <c r="M465" s="34"/>
      <c r="N465" s="34"/>
      <c r="O465" s="34"/>
      <c r="P465" s="34"/>
      <c r="Q465" s="34"/>
      <c r="R465" s="34"/>
      <c r="S465" s="34"/>
      <c r="T465" s="34"/>
      <c r="U465" s="34"/>
    </row>
    <row r="466" spans="1:21">
      <c r="A466" s="17"/>
      <c r="B466" s="10"/>
      <c r="C466" s="10"/>
      <c r="D466" s="10"/>
      <c r="E466" s="10"/>
      <c r="F466" s="10"/>
      <c r="G466" s="10"/>
      <c r="H466" s="10"/>
      <c r="I466" s="10"/>
      <c r="J466" s="10"/>
      <c r="K466" s="10"/>
      <c r="L466" s="10"/>
      <c r="M466" s="10"/>
      <c r="N466" s="10"/>
      <c r="O466" s="10"/>
      <c r="P466" s="10"/>
      <c r="Q466" s="10"/>
      <c r="R466" s="10"/>
      <c r="S466" s="10"/>
      <c r="T466" s="10"/>
      <c r="U466" s="10"/>
    </row>
    <row r="467" spans="1:21" ht="15.75" thickBot="1">
      <c r="A467" s="17"/>
      <c r="B467" s="23"/>
      <c r="C467" s="35" t="s">
        <v>609</v>
      </c>
      <c r="D467" s="35"/>
      <c r="E467" s="35"/>
      <c r="F467" s="35"/>
      <c r="G467" s="35"/>
      <c r="H467" s="35"/>
      <c r="I467" s="35"/>
      <c r="J467" s="35"/>
      <c r="K467" s="35"/>
      <c r="L467" s="35"/>
      <c r="M467" s="35"/>
      <c r="N467" s="35"/>
      <c r="O467" s="35"/>
      <c r="P467" s="35"/>
      <c r="Q467" s="35"/>
      <c r="R467" s="35"/>
      <c r="S467" s="35"/>
      <c r="T467" s="35"/>
      <c r="U467" s="35"/>
    </row>
    <row r="468" spans="1:21" ht="15.75" thickTop="1">
      <c r="A468" s="17"/>
      <c r="B468" s="39" t="s">
        <v>623</v>
      </c>
      <c r="C468" s="144" t="s">
        <v>580</v>
      </c>
      <c r="D468" s="144"/>
      <c r="E468" s="144"/>
      <c r="F468" s="61"/>
      <c r="G468" s="144" t="s">
        <v>581</v>
      </c>
      <c r="H468" s="144"/>
      <c r="I468" s="144"/>
      <c r="J468" s="61"/>
      <c r="K468" s="144" t="s">
        <v>583</v>
      </c>
      <c r="L468" s="144"/>
      <c r="M468" s="144"/>
      <c r="N468" s="61"/>
      <c r="O468" s="144" t="s">
        <v>586</v>
      </c>
      <c r="P468" s="144"/>
      <c r="Q468" s="144"/>
      <c r="R468" s="61"/>
      <c r="S468" s="144" t="s">
        <v>153</v>
      </c>
      <c r="T468" s="144"/>
      <c r="U468" s="144"/>
    </row>
    <row r="469" spans="1:21">
      <c r="A469" s="17"/>
      <c r="B469" s="39"/>
      <c r="C469" s="102"/>
      <c r="D469" s="102"/>
      <c r="E469" s="102"/>
      <c r="F469" s="18"/>
      <c r="G469" s="102" t="s">
        <v>582</v>
      </c>
      <c r="H469" s="102"/>
      <c r="I469" s="102"/>
      <c r="J469" s="18"/>
      <c r="K469" s="102" t="s">
        <v>584</v>
      </c>
      <c r="L469" s="102"/>
      <c r="M469" s="102"/>
      <c r="N469" s="18"/>
      <c r="O469" s="102" t="s">
        <v>587</v>
      </c>
      <c r="P469" s="102"/>
      <c r="Q469" s="102"/>
      <c r="R469" s="18"/>
      <c r="S469" s="102"/>
      <c r="T469" s="102"/>
      <c r="U469" s="102"/>
    </row>
    <row r="470" spans="1:21" ht="15.75" thickBot="1">
      <c r="A470" s="17"/>
      <c r="B470" s="90"/>
      <c r="C470" s="35"/>
      <c r="D470" s="35"/>
      <c r="E470" s="35"/>
      <c r="F470" s="89"/>
      <c r="G470" s="193"/>
      <c r="H470" s="193"/>
      <c r="I470" s="193"/>
      <c r="J470" s="89"/>
      <c r="K470" s="35" t="s">
        <v>585</v>
      </c>
      <c r="L470" s="35"/>
      <c r="M470" s="35"/>
      <c r="N470" s="89"/>
      <c r="O470" s="193"/>
      <c r="P470" s="193"/>
      <c r="Q470" s="193"/>
      <c r="R470" s="89"/>
      <c r="S470" s="35"/>
      <c r="T470" s="35"/>
      <c r="U470" s="35"/>
    </row>
    <row r="471" spans="1:21" ht="15.75" thickTop="1">
      <c r="A471" s="17"/>
      <c r="B471" s="23"/>
      <c r="C471" s="38" t="s">
        <v>624</v>
      </c>
      <c r="D471" s="38"/>
      <c r="E471" s="38"/>
      <c r="F471" s="38"/>
      <c r="G471" s="38"/>
      <c r="H471" s="38"/>
      <c r="I471" s="38"/>
      <c r="J471" s="38"/>
      <c r="K471" s="38"/>
      <c r="L471" s="38"/>
      <c r="M471" s="38"/>
      <c r="N471" s="38"/>
      <c r="O471" s="38"/>
      <c r="P471" s="38"/>
      <c r="Q471" s="38"/>
      <c r="R471" s="38"/>
      <c r="S471" s="38"/>
      <c r="T471" s="38"/>
      <c r="U471" s="38"/>
    </row>
    <row r="472" spans="1:21" ht="15.75" thickBot="1">
      <c r="A472" s="17"/>
      <c r="B472" s="101" t="s">
        <v>121</v>
      </c>
      <c r="C472" s="90"/>
      <c r="D472" s="90"/>
      <c r="E472" s="90"/>
      <c r="F472" s="27"/>
      <c r="G472" s="90"/>
      <c r="H472" s="90"/>
      <c r="I472" s="90"/>
      <c r="J472" s="27"/>
      <c r="K472" s="90"/>
      <c r="L472" s="90"/>
      <c r="M472" s="90"/>
      <c r="N472" s="27"/>
      <c r="O472" s="90"/>
      <c r="P472" s="90"/>
      <c r="Q472" s="90"/>
      <c r="R472" s="27"/>
      <c r="S472" s="90"/>
      <c r="T472" s="90"/>
      <c r="U472" s="90"/>
    </row>
    <row r="473" spans="1:21" ht="15.75" thickTop="1">
      <c r="A473" s="17"/>
      <c r="B473" s="133" t="s">
        <v>131</v>
      </c>
      <c r="C473" s="135" t="s">
        <v>208</v>
      </c>
      <c r="D473" s="139">
        <v>815.1</v>
      </c>
      <c r="E473" s="97"/>
      <c r="F473" s="97"/>
      <c r="G473" s="135" t="s">
        <v>208</v>
      </c>
      <c r="H473" s="139">
        <v>53.7</v>
      </c>
      <c r="I473" s="97"/>
      <c r="J473" s="97"/>
      <c r="K473" s="135" t="s">
        <v>208</v>
      </c>
      <c r="L473" s="139">
        <v>786.4</v>
      </c>
      <c r="M473" s="97"/>
      <c r="N473" s="97"/>
      <c r="O473" s="135" t="s">
        <v>208</v>
      </c>
      <c r="P473" s="139" t="s">
        <v>669</v>
      </c>
      <c r="Q473" s="135" t="s">
        <v>211</v>
      </c>
      <c r="R473" s="97"/>
      <c r="S473" s="135" t="s">
        <v>208</v>
      </c>
      <c r="T473" s="139">
        <v>887.1</v>
      </c>
      <c r="U473" s="97"/>
    </row>
    <row r="474" spans="1:21" ht="15.75" thickBot="1">
      <c r="A474" s="17"/>
      <c r="B474" s="301"/>
      <c r="C474" s="68"/>
      <c r="D474" s="51"/>
      <c r="E474" s="52"/>
      <c r="F474" s="52"/>
      <c r="G474" s="68"/>
      <c r="H474" s="51"/>
      <c r="I474" s="52"/>
      <c r="J474" s="52"/>
      <c r="K474" s="68"/>
      <c r="L474" s="51"/>
      <c r="M474" s="52"/>
      <c r="N474" s="52"/>
      <c r="O474" s="68"/>
      <c r="P474" s="51"/>
      <c r="Q474" s="68"/>
      <c r="R474" s="52"/>
      <c r="S474" s="68"/>
      <c r="T474" s="51"/>
      <c r="U474" s="52"/>
    </row>
    <row r="475" spans="1:21" ht="15.75" thickTop="1">
      <c r="A475" s="17"/>
      <c r="B475" s="57" t="s">
        <v>132</v>
      </c>
      <c r="C475" s="82"/>
      <c r="D475" s="82"/>
      <c r="E475" s="61"/>
      <c r="F475" s="61"/>
      <c r="G475" s="82"/>
      <c r="H475" s="82"/>
      <c r="I475" s="61"/>
      <c r="J475" s="61"/>
      <c r="K475" s="82"/>
      <c r="L475" s="82"/>
      <c r="M475" s="61"/>
      <c r="N475" s="61"/>
      <c r="O475" s="82"/>
      <c r="P475" s="82"/>
      <c r="Q475" s="61"/>
      <c r="R475" s="61"/>
      <c r="S475" s="82"/>
      <c r="T475" s="82"/>
      <c r="U475" s="61"/>
    </row>
    <row r="476" spans="1:21">
      <c r="A476" s="17"/>
      <c r="B476" s="48"/>
      <c r="C476" s="76"/>
      <c r="D476" s="76"/>
      <c r="E476" s="18"/>
      <c r="F476" s="18"/>
      <c r="G476" s="76"/>
      <c r="H476" s="76"/>
      <c r="I476" s="18"/>
      <c r="J476" s="18"/>
      <c r="K476" s="76"/>
      <c r="L476" s="76"/>
      <c r="M476" s="18"/>
      <c r="N476" s="18"/>
      <c r="O476" s="76"/>
      <c r="P476" s="76"/>
      <c r="Q476" s="18"/>
      <c r="R476" s="18"/>
      <c r="S476" s="76"/>
      <c r="T476" s="76"/>
      <c r="U476" s="18"/>
    </row>
    <row r="477" spans="1:21" ht="24.75">
      <c r="A477" s="17"/>
      <c r="B477" s="33" t="s">
        <v>670</v>
      </c>
      <c r="C477" s="44" t="s">
        <v>209</v>
      </c>
      <c r="D477" s="44"/>
      <c r="E477" s="43"/>
      <c r="F477" s="43"/>
      <c r="G477" s="44" t="s">
        <v>209</v>
      </c>
      <c r="H477" s="44"/>
      <c r="I477" s="43"/>
      <c r="J477" s="43"/>
      <c r="K477" s="44" t="s">
        <v>672</v>
      </c>
      <c r="L477" s="44"/>
      <c r="M477" s="41" t="s">
        <v>211</v>
      </c>
      <c r="N477" s="43"/>
      <c r="O477" s="44" t="s">
        <v>209</v>
      </c>
      <c r="P477" s="44"/>
      <c r="Q477" s="43"/>
      <c r="R477" s="43"/>
      <c r="S477" s="44" t="s">
        <v>672</v>
      </c>
      <c r="T477" s="44"/>
      <c r="U477" s="41" t="s">
        <v>211</v>
      </c>
    </row>
    <row r="478" spans="1:21">
      <c r="A478" s="17"/>
      <c r="B478" s="33" t="s">
        <v>671</v>
      </c>
      <c r="C478" s="44"/>
      <c r="D478" s="44"/>
      <c r="E478" s="43"/>
      <c r="F478" s="43"/>
      <c r="G478" s="44"/>
      <c r="H478" s="44"/>
      <c r="I478" s="43"/>
      <c r="J478" s="43"/>
      <c r="K478" s="44"/>
      <c r="L478" s="44"/>
      <c r="M478" s="41"/>
      <c r="N478" s="43"/>
      <c r="O478" s="44"/>
      <c r="P478" s="44"/>
      <c r="Q478" s="43"/>
      <c r="R478" s="43"/>
      <c r="S478" s="44"/>
      <c r="T478" s="44"/>
      <c r="U478" s="41"/>
    </row>
    <row r="479" spans="1:21">
      <c r="A479" s="17"/>
      <c r="B479" s="54" t="s">
        <v>134</v>
      </c>
      <c r="C479" s="46" t="s">
        <v>209</v>
      </c>
      <c r="D479" s="46"/>
      <c r="E479" s="18"/>
      <c r="F479" s="18"/>
      <c r="G479" s="46" t="s">
        <v>209</v>
      </c>
      <c r="H479" s="46"/>
      <c r="I479" s="18"/>
      <c r="J479" s="18"/>
      <c r="K479" s="46" t="s">
        <v>673</v>
      </c>
      <c r="L479" s="46"/>
      <c r="M479" s="48" t="s">
        <v>211</v>
      </c>
      <c r="N479" s="18"/>
      <c r="O479" s="46" t="s">
        <v>209</v>
      </c>
      <c r="P479" s="46"/>
      <c r="Q479" s="18"/>
      <c r="R479" s="18"/>
      <c r="S479" s="46" t="s">
        <v>673</v>
      </c>
      <c r="T479" s="46"/>
      <c r="U479" s="48" t="s">
        <v>211</v>
      </c>
    </row>
    <row r="480" spans="1:21">
      <c r="A480" s="17"/>
      <c r="B480" s="54"/>
      <c r="C480" s="46"/>
      <c r="D480" s="46"/>
      <c r="E480" s="18"/>
      <c r="F480" s="18"/>
      <c r="G480" s="46"/>
      <c r="H480" s="46"/>
      <c r="I480" s="18"/>
      <c r="J480" s="18"/>
      <c r="K480" s="46"/>
      <c r="L480" s="46"/>
      <c r="M480" s="48"/>
      <c r="N480" s="18"/>
      <c r="O480" s="46"/>
      <c r="P480" s="46"/>
      <c r="Q480" s="18"/>
      <c r="R480" s="18"/>
      <c r="S480" s="46"/>
      <c r="T480" s="46"/>
      <c r="U480" s="48"/>
    </row>
    <row r="481" spans="1:21">
      <c r="A481" s="17"/>
      <c r="B481" s="49" t="s">
        <v>135</v>
      </c>
      <c r="C481" s="44" t="s">
        <v>209</v>
      </c>
      <c r="D481" s="44"/>
      <c r="E481" s="43"/>
      <c r="F481" s="43"/>
      <c r="G481" s="44" t="s">
        <v>209</v>
      </c>
      <c r="H481" s="44"/>
      <c r="I481" s="43"/>
      <c r="J481" s="43"/>
      <c r="K481" s="44" t="s">
        <v>674</v>
      </c>
      <c r="L481" s="44"/>
      <c r="M481" s="41" t="s">
        <v>211</v>
      </c>
      <c r="N481" s="43"/>
      <c r="O481" s="44" t="s">
        <v>209</v>
      </c>
      <c r="P481" s="44"/>
      <c r="Q481" s="43"/>
      <c r="R481" s="43"/>
      <c r="S481" s="44" t="s">
        <v>674</v>
      </c>
      <c r="T481" s="44"/>
      <c r="U481" s="41" t="s">
        <v>211</v>
      </c>
    </row>
    <row r="482" spans="1:21">
      <c r="A482" s="17"/>
      <c r="B482" s="49"/>
      <c r="C482" s="44"/>
      <c r="D482" s="44"/>
      <c r="E482" s="43"/>
      <c r="F482" s="43"/>
      <c r="G482" s="44"/>
      <c r="H482" s="44"/>
      <c r="I482" s="43"/>
      <c r="J482" s="43"/>
      <c r="K482" s="44"/>
      <c r="L482" s="44"/>
      <c r="M482" s="41"/>
      <c r="N482" s="43"/>
      <c r="O482" s="44"/>
      <c r="P482" s="44"/>
      <c r="Q482" s="43"/>
      <c r="R482" s="43"/>
      <c r="S482" s="44"/>
      <c r="T482" s="44"/>
      <c r="U482" s="41"/>
    </row>
    <row r="483" spans="1:21" ht="24.75">
      <c r="A483" s="17"/>
      <c r="B483" s="30" t="s">
        <v>675</v>
      </c>
      <c r="C483" s="46" t="s">
        <v>209</v>
      </c>
      <c r="D483" s="46"/>
      <c r="E483" s="18"/>
      <c r="F483" s="18"/>
      <c r="G483" s="46">
        <v>14.5</v>
      </c>
      <c r="H483" s="46"/>
      <c r="I483" s="18"/>
      <c r="J483" s="18"/>
      <c r="K483" s="46">
        <v>10.4</v>
      </c>
      <c r="L483" s="46"/>
      <c r="M483" s="18"/>
      <c r="N483" s="18"/>
      <c r="O483" s="46" t="s">
        <v>209</v>
      </c>
      <c r="P483" s="46"/>
      <c r="Q483" s="18"/>
      <c r="R483" s="18"/>
      <c r="S483" s="46">
        <v>24.9</v>
      </c>
      <c r="T483" s="46"/>
      <c r="U483" s="18"/>
    </row>
    <row r="484" spans="1:21">
      <c r="A484" s="17"/>
      <c r="B484" s="30" t="s">
        <v>676</v>
      </c>
      <c r="C484" s="46"/>
      <c r="D484" s="46"/>
      <c r="E484" s="18"/>
      <c r="F484" s="18"/>
      <c r="G484" s="46"/>
      <c r="H484" s="46"/>
      <c r="I484" s="18"/>
      <c r="J484" s="18"/>
      <c r="K484" s="46"/>
      <c r="L484" s="46"/>
      <c r="M484" s="18"/>
      <c r="N484" s="18"/>
      <c r="O484" s="46"/>
      <c r="P484" s="46"/>
      <c r="Q484" s="18"/>
      <c r="R484" s="18"/>
      <c r="S484" s="46"/>
      <c r="T484" s="46"/>
      <c r="U484" s="18"/>
    </row>
    <row r="485" spans="1:21">
      <c r="A485" s="17"/>
      <c r="B485" s="49" t="s">
        <v>136</v>
      </c>
      <c r="C485" s="44" t="s">
        <v>209</v>
      </c>
      <c r="D485" s="44"/>
      <c r="E485" s="43"/>
      <c r="F485" s="43"/>
      <c r="G485" s="44" t="s">
        <v>209</v>
      </c>
      <c r="H485" s="44"/>
      <c r="I485" s="43"/>
      <c r="J485" s="43"/>
      <c r="K485" s="44">
        <v>2.4</v>
      </c>
      <c r="L485" s="44"/>
      <c r="M485" s="43"/>
      <c r="N485" s="43"/>
      <c r="O485" s="44" t="s">
        <v>209</v>
      </c>
      <c r="P485" s="44"/>
      <c r="Q485" s="43"/>
      <c r="R485" s="43"/>
      <c r="S485" s="44">
        <v>2.4</v>
      </c>
      <c r="T485" s="44"/>
      <c r="U485" s="43"/>
    </row>
    <row r="486" spans="1:21" ht="15.75" thickBot="1">
      <c r="A486" s="17"/>
      <c r="B486" s="50"/>
      <c r="C486" s="51"/>
      <c r="D486" s="51"/>
      <c r="E486" s="52"/>
      <c r="F486" s="52"/>
      <c r="G486" s="51"/>
      <c r="H486" s="51"/>
      <c r="I486" s="52"/>
      <c r="J486" s="52"/>
      <c r="K486" s="51"/>
      <c r="L486" s="51"/>
      <c r="M486" s="52"/>
      <c r="N486" s="52"/>
      <c r="O486" s="51"/>
      <c r="P486" s="51"/>
      <c r="Q486" s="52"/>
      <c r="R486" s="52"/>
      <c r="S486" s="51"/>
      <c r="T486" s="51"/>
      <c r="U486" s="52"/>
    </row>
    <row r="487" spans="1:21" ht="15.75" thickTop="1">
      <c r="A487" s="17"/>
      <c r="B487" s="302" t="s">
        <v>677</v>
      </c>
      <c r="C487" s="63" t="s">
        <v>209</v>
      </c>
      <c r="D487" s="63"/>
      <c r="E487" s="61"/>
      <c r="F487" s="61"/>
      <c r="G487" s="63">
        <v>14.5</v>
      </c>
      <c r="H487" s="63"/>
      <c r="I487" s="61"/>
      <c r="J487" s="61"/>
      <c r="K487" s="63" t="s">
        <v>678</v>
      </c>
      <c r="L487" s="63"/>
      <c r="M487" s="57" t="s">
        <v>211</v>
      </c>
      <c r="N487" s="61"/>
      <c r="O487" s="63" t="s">
        <v>209</v>
      </c>
      <c r="P487" s="63"/>
      <c r="Q487" s="61"/>
      <c r="R487" s="61"/>
      <c r="S487" s="63" t="s">
        <v>679</v>
      </c>
      <c r="T487" s="63"/>
      <c r="U487" s="57" t="s">
        <v>211</v>
      </c>
    </row>
    <row r="488" spans="1:21" ht="15.75" thickBot="1">
      <c r="A488" s="17"/>
      <c r="B488" s="87"/>
      <c r="C488" s="131"/>
      <c r="D488" s="131"/>
      <c r="E488" s="89"/>
      <c r="F488" s="89"/>
      <c r="G488" s="131"/>
      <c r="H488" s="131"/>
      <c r="I488" s="89"/>
      <c r="J488" s="89"/>
      <c r="K488" s="131"/>
      <c r="L488" s="131"/>
      <c r="M488" s="129"/>
      <c r="N488" s="89"/>
      <c r="O488" s="131"/>
      <c r="P488" s="131"/>
      <c r="Q488" s="89"/>
      <c r="R488" s="89"/>
      <c r="S488" s="131"/>
      <c r="T488" s="131"/>
      <c r="U488" s="129"/>
    </row>
    <row r="489" spans="1:21" ht="15.75" thickTop="1">
      <c r="A489" s="17"/>
      <c r="B489" s="135" t="s">
        <v>138</v>
      </c>
      <c r="C489" s="95"/>
      <c r="D489" s="95"/>
      <c r="E489" s="97"/>
      <c r="F489" s="97"/>
      <c r="G489" s="95"/>
      <c r="H489" s="95"/>
      <c r="I489" s="97"/>
      <c r="J489" s="97"/>
      <c r="K489" s="95"/>
      <c r="L489" s="95"/>
      <c r="M489" s="97"/>
      <c r="N489" s="97"/>
      <c r="O489" s="95"/>
      <c r="P489" s="95"/>
      <c r="Q489" s="97"/>
      <c r="R489" s="97"/>
      <c r="S489" s="95"/>
      <c r="T489" s="95"/>
      <c r="U489" s="97"/>
    </row>
    <row r="490" spans="1:21">
      <c r="A490" s="17"/>
      <c r="B490" s="41"/>
      <c r="C490" s="74"/>
      <c r="D490" s="74"/>
      <c r="E490" s="43"/>
      <c r="F490" s="43"/>
      <c r="G490" s="74"/>
      <c r="H490" s="74"/>
      <c r="I490" s="43"/>
      <c r="J490" s="43"/>
      <c r="K490" s="74"/>
      <c r="L490" s="74"/>
      <c r="M490" s="43"/>
      <c r="N490" s="43"/>
      <c r="O490" s="74"/>
      <c r="P490" s="74"/>
      <c r="Q490" s="43"/>
      <c r="R490" s="43"/>
      <c r="S490" s="74"/>
      <c r="T490" s="74"/>
      <c r="U490" s="43"/>
    </row>
    <row r="491" spans="1:21">
      <c r="A491" s="17"/>
      <c r="B491" s="54" t="s">
        <v>680</v>
      </c>
      <c r="C491" s="76"/>
      <c r="D491" s="76"/>
      <c r="E491" s="18"/>
      <c r="F491" s="18"/>
      <c r="G491" s="76"/>
      <c r="H491" s="76"/>
      <c r="I491" s="18"/>
      <c r="J491" s="18"/>
      <c r="K491" s="76"/>
      <c r="L491" s="76"/>
      <c r="M491" s="18"/>
      <c r="N491" s="18"/>
      <c r="O491" s="76"/>
      <c r="P491" s="76"/>
      <c r="Q491" s="18"/>
      <c r="R491" s="18"/>
      <c r="S491" s="76"/>
      <c r="T491" s="76"/>
      <c r="U491" s="18"/>
    </row>
    <row r="492" spans="1:21">
      <c r="A492" s="17"/>
      <c r="B492" s="54"/>
      <c r="C492" s="76"/>
      <c r="D492" s="76"/>
      <c r="E492" s="18"/>
      <c r="F492" s="18"/>
      <c r="G492" s="76"/>
      <c r="H492" s="76"/>
      <c r="I492" s="18"/>
      <c r="J492" s="18"/>
      <c r="K492" s="76"/>
      <c r="L492" s="76"/>
      <c r="M492" s="18"/>
      <c r="N492" s="18"/>
      <c r="O492" s="76"/>
      <c r="P492" s="76"/>
      <c r="Q492" s="18"/>
      <c r="R492" s="18"/>
      <c r="S492" s="76"/>
      <c r="T492" s="76"/>
      <c r="U492" s="18"/>
    </row>
    <row r="493" spans="1:21">
      <c r="A493" s="17"/>
      <c r="B493" s="40" t="s">
        <v>681</v>
      </c>
      <c r="C493" s="44" t="s">
        <v>669</v>
      </c>
      <c r="D493" s="44"/>
      <c r="E493" s="41" t="s">
        <v>211</v>
      </c>
      <c r="F493" s="43"/>
      <c r="G493" s="44" t="s">
        <v>669</v>
      </c>
      <c r="H493" s="44"/>
      <c r="I493" s="41" t="s">
        <v>211</v>
      </c>
      <c r="J493" s="43"/>
      <c r="K493" s="44" t="s">
        <v>209</v>
      </c>
      <c r="L493" s="44"/>
      <c r="M493" s="43"/>
      <c r="N493" s="43"/>
      <c r="O493" s="44">
        <v>768.1</v>
      </c>
      <c r="P493" s="44"/>
      <c r="Q493" s="43"/>
      <c r="R493" s="43"/>
      <c r="S493" s="44" t="s">
        <v>669</v>
      </c>
      <c r="T493" s="44"/>
      <c r="U493" s="41" t="s">
        <v>211</v>
      </c>
    </row>
    <row r="494" spans="1:21">
      <c r="A494" s="17"/>
      <c r="B494" s="40"/>
      <c r="C494" s="44"/>
      <c r="D494" s="44"/>
      <c r="E494" s="41"/>
      <c r="F494" s="43"/>
      <c r="G494" s="44"/>
      <c r="H494" s="44"/>
      <c r="I494" s="41"/>
      <c r="J494" s="43"/>
      <c r="K494" s="44"/>
      <c r="L494" s="44"/>
      <c r="M494" s="43"/>
      <c r="N494" s="43"/>
      <c r="O494" s="44"/>
      <c r="P494" s="44"/>
      <c r="Q494" s="43"/>
      <c r="R494" s="43"/>
      <c r="S494" s="44"/>
      <c r="T494" s="44"/>
      <c r="U494" s="41"/>
    </row>
    <row r="495" spans="1:21">
      <c r="A495" s="17"/>
      <c r="B495" s="45" t="s">
        <v>682</v>
      </c>
      <c r="C495" s="46" t="s">
        <v>209</v>
      </c>
      <c r="D495" s="46"/>
      <c r="E495" s="18"/>
      <c r="F495" s="18"/>
      <c r="G495" s="46" t="s">
        <v>209</v>
      </c>
      <c r="H495" s="46"/>
      <c r="I495" s="18"/>
      <c r="J495" s="18"/>
      <c r="K495" s="46" t="s">
        <v>637</v>
      </c>
      <c r="L495" s="46"/>
      <c r="M495" s="48" t="s">
        <v>211</v>
      </c>
      <c r="N495" s="18"/>
      <c r="O495" s="46" t="s">
        <v>209</v>
      </c>
      <c r="P495" s="46"/>
      <c r="Q495" s="18"/>
      <c r="R495" s="18"/>
      <c r="S495" s="46" t="s">
        <v>637</v>
      </c>
      <c r="T495" s="46"/>
      <c r="U495" s="48" t="s">
        <v>211</v>
      </c>
    </row>
    <row r="496" spans="1:21">
      <c r="A496" s="17"/>
      <c r="B496" s="45"/>
      <c r="C496" s="46"/>
      <c r="D496" s="46"/>
      <c r="E496" s="18"/>
      <c r="F496" s="18"/>
      <c r="G496" s="46"/>
      <c r="H496" s="46"/>
      <c r="I496" s="18"/>
      <c r="J496" s="18"/>
      <c r="K496" s="46"/>
      <c r="L496" s="46"/>
      <c r="M496" s="48"/>
      <c r="N496" s="18"/>
      <c r="O496" s="46"/>
      <c r="P496" s="46"/>
      <c r="Q496" s="18"/>
      <c r="R496" s="18"/>
      <c r="S496" s="46"/>
      <c r="T496" s="46"/>
      <c r="U496" s="48"/>
    </row>
    <row r="497" spans="1:21">
      <c r="A497" s="17"/>
      <c r="B497" s="49" t="s">
        <v>141</v>
      </c>
      <c r="C497" s="44" t="s">
        <v>209</v>
      </c>
      <c r="D497" s="44"/>
      <c r="E497" s="43"/>
      <c r="F497" s="43"/>
      <c r="G497" s="44" t="s">
        <v>209</v>
      </c>
      <c r="H497" s="44"/>
      <c r="I497" s="43"/>
      <c r="J497" s="43"/>
      <c r="K497" s="44" t="s">
        <v>209</v>
      </c>
      <c r="L497" s="44"/>
      <c r="M497" s="43"/>
      <c r="N497" s="43"/>
      <c r="O497" s="44" t="s">
        <v>209</v>
      </c>
      <c r="P497" s="44"/>
      <c r="Q497" s="43"/>
      <c r="R497" s="43"/>
      <c r="S497" s="44" t="s">
        <v>209</v>
      </c>
      <c r="T497" s="44"/>
      <c r="U497" s="43"/>
    </row>
    <row r="498" spans="1:21">
      <c r="A498" s="17"/>
      <c r="B498" s="49"/>
      <c r="C498" s="44"/>
      <c r="D498" s="44"/>
      <c r="E498" s="43"/>
      <c r="F498" s="43"/>
      <c r="G498" s="44"/>
      <c r="H498" s="44"/>
      <c r="I498" s="43"/>
      <c r="J498" s="43"/>
      <c r="K498" s="44"/>
      <c r="L498" s="44"/>
      <c r="M498" s="43"/>
      <c r="N498" s="43"/>
      <c r="O498" s="44"/>
      <c r="P498" s="44"/>
      <c r="Q498" s="43"/>
      <c r="R498" s="43"/>
      <c r="S498" s="44"/>
      <c r="T498" s="44"/>
      <c r="U498" s="43"/>
    </row>
    <row r="499" spans="1:21">
      <c r="A499" s="17"/>
      <c r="B499" s="54" t="s">
        <v>683</v>
      </c>
      <c r="C499" s="46" t="s">
        <v>684</v>
      </c>
      <c r="D499" s="46"/>
      <c r="E499" s="48" t="s">
        <v>211</v>
      </c>
      <c r="F499" s="18"/>
      <c r="G499" s="46">
        <v>619.4</v>
      </c>
      <c r="H499" s="46"/>
      <c r="I499" s="18"/>
      <c r="J499" s="18"/>
      <c r="K499" s="46">
        <v>394.9</v>
      </c>
      <c r="L499" s="46"/>
      <c r="M499" s="18"/>
      <c r="N499" s="18"/>
      <c r="O499" s="46" t="s">
        <v>209</v>
      </c>
      <c r="P499" s="46"/>
      <c r="Q499" s="18"/>
      <c r="R499" s="18"/>
      <c r="S499" s="46" t="s">
        <v>209</v>
      </c>
      <c r="T499" s="46"/>
      <c r="U499" s="18"/>
    </row>
    <row r="500" spans="1:21">
      <c r="A500" s="17"/>
      <c r="B500" s="54"/>
      <c r="C500" s="46"/>
      <c r="D500" s="46"/>
      <c r="E500" s="48"/>
      <c r="F500" s="18"/>
      <c r="G500" s="46"/>
      <c r="H500" s="46"/>
      <c r="I500" s="18"/>
      <c r="J500" s="18"/>
      <c r="K500" s="46"/>
      <c r="L500" s="46"/>
      <c r="M500" s="18"/>
      <c r="N500" s="18"/>
      <c r="O500" s="46"/>
      <c r="P500" s="46"/>
      <c r="Q500" s="18"/>
      <c r="R500" s="18"/>
      <c r="S500" s="46"/>
      <c r="T500" s="46"/>
      <c r="U500" s="18"/>
    </row>
    <row r="501" spans="1:21">
      <c r="A501" s="17"/>
      <c r="B501" s="49" t="s">
        <v>144</v>
      </c>
      <c r="C501" s="44" t="s">
        <v>209</v>
      </c>
      <c r="D501" s="44"/>
      <c r="E501" s="43"/>
      <c r="F501" s="43"/>
      <c r="G501" s="44" t="s">
        <v>209</v>
      </c>
      <c r="H501" s="44"/>
      <c r="I501" s="43"/>
      <c r="J501" s="43"/>
      <c r="K501" s="44" t="s">
        <v>685</v>
      </c>
      <c r="L501" s="44"/>
      <c r="M501" s="41" t="s">
        <v>211</v>
      </c>
      <c r="N501" s="43"/>
      <c r="O501" s="44" t="s">
        <v>209</v>
      </c>
      <c r="P501" s="44"/>
      <c r="Q501" s="43"/>
      <c r="R501" s="43"/>
      <c r="S501" s="44" t="s">
        <v>685</v>
      </c>
      <c r="T501" s="44"/>
      <c r="U501" s="41" t="s">
        <v>211</v>
      </c>
    </row>
    <row r="502" spans="1:21">
      <c r="A502" s="17"/>
      <c r="B502" s="49"/>
      <c r="C502" s="44"/>
      <c r="D502" s="44"/>
      <c r="E502" s="43"/>
      <c r="F502" s="43"/>
      <c r="G502" s="44"/>
      <c r="H502" s="44"/>
      <c r="I502" s="43"/>
      <c r="J502" s="43"/>
      <c r="K502" s="44"/>
      <c r="L502" s="44"/>
      <c r="M502" s="41"/>
      <c r="N502" s="43"/>
      <c r="O502" s="44"/>
      <c r="P502" s="44"/>
      <c r="Q502" s="43"/>
      <c r="R502" s="43"/>
      <c r="S502" s="44"/>
      <c r="T502" s="44"/>
      <c r="U502" s="41"/>
    </row>
    <row r="503" spans="1:21">
      <c r="A503" s="17"/>
      <c r="B503" s="54" t="s">
        <v>145</v>
      </c>
      <c r="C503" s="46">
        <v>947.5</v>
      </c>
      <c r="D503" s="46"/>
      <c r="E503" s="18"/>
      <c r="F503" s="18"/>
      <c r="G503" s="46" t="s">
        <v>209</v>
      </c>
      <c r="H503" s="46"/>
      <c r="I503" s="18"/>
      <c r="J503" s="18"/>
      <c r="K503" s="46" t="s">
        <v>209</v>
      </c>
      <c r="L503" s="46"/>
      <c r="M503" s="18"/>
      <c r="N503" s="18"/>
      <c r="O503" s="46" t="s">
        <v>209</v>
      </c>
      <c r="P503" s="46"/>
      <c r="Q503" s="18"/>
      <c r="R503" s="18"/>
      <c r="S503" s="46">
        <v>947.5</v>
      </c>
      <c r="T503" s="46"/>
      <c r="U503" s="18"/>
    </row>
    <row r="504" spans="1:21">
      <c r="A504" s="17"/>
      <c r="B504" s="54"/>
      <c r="C504" s="46"/>
      <c r="D504" s="46"/>
      <c r="E504" s="18"/>
      <c r="F504" s="18"/>
      <c r="G504" s="46"/>
      <c r="H504" s="46"/>
      <c r="I504" s="18"/>
      <c r="J504" s="18"/>
      <c r="K504" s="46"/>
      <c r="L504" s="46"/>
      <c r="M504" s="18"/>
      <c r="N504" s="18"/>
      <c r="O504" s="46"/>
      <c r="P504" s="46"/>
      <c r="Q504" s="18"/>
      <c r="R504" s="18"/>
      <c r="S504" s="46"/>
      <c r="T504" s="46"/>
      <c r="U504" s="18"/>
    </row>
    <row r="505" spans="1:21">
      <c r="A505" s="17"/>
      <c r="B505" s="49" t="s">
        <v>146</v>
      </c>
      <c r="C505" s="44">
        <v>19.8</v>
      </c>
      <c r="D505" s="44"/>
      <c r="E505" s="43"/>
      <c r="F505" s="43"/>
      <c r="G505" s="44" t="s">
        <v>209</v>
      </c>
      <c r="H505" s="44"/>
      <c r="I505" s="43"/>
      <c r="J505" s="43"/>
      <c r="K505" s="44" t="s">
        <v>209</v>
      </c>
      <c r="L505" s="44"/>
      <c r="M505" s="43"/>
      <c r="N505" s="43"/>
      <c r="O505" s="44" t="s">
        <v>209</v>
      </c>
      <c r="P505" s="44"/>
      <c r="Q505" s="43"/>
      <c r="R505" s="43"/>
      <c r="S505" s="44">
        <v>19.8</v>
      </c>
      <c r="T505" s="44"/>
      <c r="U505" s="43"/>
    </row>
    <row r="506" spans="1:21" ht="15.75" thickBot="1">
      <c r="A506" s="17"/>
      <c r="B506" s="50"/>
      <c r="C506" s="51"/>
      <c r="D506" s="51"/>
      <c r="E506" s="52"/>
      <c r="F506" s="52"/>
      <c r="G506" s="51"/>
      <c r="H506" s="51"/>
      <c r="I506" s="52"/>
      <c r="J506" s="52"/>
      <c r="K506" s="51"/>
      <c r="L506" s="51"/>
      <c r="M506" s="52"/>
      <c r="N506" s="52"/>
      <c r="O506" s="51"/>
      <c r="P506" s="51"/>
      <c r="Q506" s="52"/>
      <c r="R506" s="52"/>
      <c r="S506" s="51"/>
      <c r="T506" s="51"/>
      <c r="U506" s="52"/>
    </row>
    <row r="507" spans="1:21" ht="15.75" thickTop="1">
      <c r="A507" s="17"/>
      <c r="B507" s="302" t="s">
        <v>686</v>
      </c>
      <c r="C507" s="63" t="s">
        <v>687</v>
      </c>
      <c r="D507" s="63"/>
      <c r="E507" s="57" t="s">
        <v>211</v>
      </c>
      <c r="F507" s="61"/>
      <c r="G507" s="63" t="s">
        <v>688</v>
      </c>
      <c r="H507" s="63"/>
      <c r="I507" s="57" t="s">
        <v>211</v>
      </c>
      <c r="J507" s="61"/>
      <c r="K507" s="63">
        <v>388.8</v>
      </c>
      <c r="L507" s="63"/>
      <c r="M507" s="61"/>
      <c r="N507" s="61"/>
      <c r="O507" s="63">
        <v>768.1</v>
      </c>
      <c r="P507" s="63"/>
      <c r="Q507" s="61"/>
      <c r="R507" s="61"/>
      <c r="S507" s="63">
        <v>193.1</v>
      </c>
      <c r="T507" s="63"/>
      <c r="U507" s="61"/>
    </row>
    <row r="508" spans="1:21" ht="15.75" thickBot="1">
      <c r="A508" s="17"/>
      <c r="B508" s="87"/>
      <c r="C508" s="131"/>
      <c r="D508" s="131"/>
      <c r="E508" s="129"/>
      <c r="F508" s="89"/>
      <c r="G508" s="131"/>
      <c r="H508" s="131"/>
      <c r="I508" s="129"/>
      <c r="J508" s="89"/>
      <c r="K508" s="131"/>
      <c r="L508" s="131"/>
      <c r="M508" s="89"/>
      <c r="N508" s="89"/>
      <c r="O508" s="131"/>
      <c r="P508" s="131"/>
      <c r="Q508" s="89"/>
      <c r="R508" s="89"/>
      <c r="S508" s="131"/>
      <c r="T508" s="131"/>
      <c r="U508" s="89"/>
    </row>
    <row r="509" spans="1:21" ht="15.75" thickTop="1">
      <c r="A509" s="17"/>
      <c r="B509" s="91" t="s">
        <v>148</v>
      </c>
      <c r="C509" s="139" t="s">
        <v>209</v>
      </c>
      <c r="D509" s="139"/>
      <c r="E509" s="97"/>
      <c r="F509" s="97"/>
      <c r="G509" s="139" t="s">
        <v>689</v>
      </c>
      <c r="H509" s="139"/>
      <c r="I509" s="135" t="s">
        <v>211</v>
      </c>
      <c r="J509" s="97"/>
      <c r="K509" s="139" t="s">
        <v>209</v>
      </c>
      <c r="L509" s="139"/>
      <c r="M509" s="97"/>
      <c r="N509" s="97"/>
      <c r="O509" s="139" t="s">
        <v>209</v>
      </c>
      <c r="P509" s="139"/>
      <c r="Q509" s="97"/>
      <c r="R509" s="97"/>
      <c r="S509" s="139" t="s">
        <v>689</v>
      </c>
      <c r="T509" s="139"/>
      <c r="U509" s="135" t="s">
        <v>211</v>
      </c>
    </row>
    <row r="510" spans="1:21">
      <c r="A510" s="17"/>
      <c r="B510" s="49"/>
      <c r="C510" s="44"/>
      <c r="D510" s="44"/>
      <c r="E510" s="43"/>
      <c r="F510" s="43"/>
      <c r="G510" s="202"/>
      <c r="H510" s="202"/>
      <c r="I510" s="201"/>
      <c r="J510" s="43"/>
      <c r="K510" s="202"/>
      <c r="L510" s="202"/>
      <c r="M510" s="163"/>
      <c r="N510" s="43"/>
      <c r="O510" s="202"/>
      <c r="P510" s="202"/>
      <c r="Q510" s="163"/>
      <c r="R510" s="43"/>
      <c r="S510" s="202"/>
      <c r="T510" s="202"/>
      <c r="U510" s="201"/>
    </row>
    <row r="511" spans="1:21">
      <c r="A511" s="17"/>
      <c r="B511" s="30" t="s">
        <v>690</v>
      </c>
      <c r="C511" s="46" t="s">
        <v>209</v>
      </c>
      <c r="D511" s="46"/>
      <c r="E511" s="18"/>
      <c r="F511" s="18"/>
      <c r="G511" s="46">
        <v>134.5</v>
      </c>
      <c r="H511" s="46"/>
      <c r="I511" s="18"/>
      <c r="J511" s="18"/>
      <c r="K511" s="46" t="s">
        <v>209</v>
      </c>
      <c r="L511" s="46"/>
      <c r="M511" s="18"/>
      <c r="N511" s="18"/>
      <c r="O511" s="46" t="s">
        <v>209</v>
      </c>
      <c r="P511" s="46"/>
      <c r="Q511" s="18"/>
      <c r="R511" s="18"/>
      <c r="S511" s="46">
        <v>134.5</v>
      </c>
      <c r="T511" s="46"/>
      <c r="U511" s="18"/>
    </row>
    <row r="512" spans="1:21" ht="15.75" thickBot="1">
      <c r="A512" s="17"/>
      <c r="B512" s="300" t="s">
        <v>691</v>
      </c>
      <c r="C512" s="131"/>
      <c r="D512" s="131"/>
      <c r="E512" s="89"/>
      <c r="F512" s="89"/>
      <c r="G512" s="131"/>
      <c r="H512" s="131"/>
      <c r="I512" s="89"/>
      <c r="J512" s="89"/>
      <c r="K512" s="131"/>
      <c r="L512" s="131"/>
      <c r="M512" s="89"/>
      <c r="N512" s="89"/>
      <c r="O512" s="131"/>
      <c r="P512" s="131"/>
      <c r="Q512" s="89"/>
      <c r="R512" s="89"/>
      <c r="S512" s="131"/>
      <c r="T512" s="131"/>
      <c r="U512" s="89"/>
    </row>
    <row r="513" spans="1:21" ht="15.75" thickTop="1">
      <c r="A513" s="17"/>
      <c r="B513" s="191" t="s">
        <v>150</v>
      </c>
      <c r="C513" s="135" t="s">
        <v>208</v>
      </c>
      <c r="D513" s="139" t="s">
        <v>209</v>
      </c>
      <c r="E513" s="97"/>
      <c r="F513" s="97"/>
      <c r="G513" s="135" t="s">
        <v>208</v>
      </c>
      <c r="H513" s="139">
        <v>54</v>
      </c>
      <c r="I513" s="97"/>
      <c r="J513" s="97"/>
      <c r="K513" s="135" t="s">
        <v>208</v>
      </c>
      <c r="L513" s="139" t="s">
        <v>209</v>
      </c>
      <c r="M513" s="97"/>
      <c r="N513" s="97"/>
      <c r="O513" s="135" t="s">
        <v>208</v>
      </c>
      <c r="P513" s="139" t="s">
        <v>209</v>
      </c>
      <c r="Q513" s="97"/>
      <c r="R513" s="97"/>
      <c r="S513" s="135" t="s">
        <v>208</v>
      </c>
      <c r="T513" s="139">
        <v>54</v>
      </c>
      <c r="U513" s="97"/>
    </row>
    <row r="514" spans="1:21" ht="15.75" thickBot="1">
      <c r="A514" s="17"/>
      <c r="B514" s="192"/>
      <c r="C514" s="136"/>
      <c r="D514" s="140"/>
      <c r="E514" s="98"/>
      <c r="F514" s="98"/>
      <c r="G514" s="136"/>
      <c r="H514" s="140"/>
      <c r="I514" s="98"/>
      <c r="J514" s="98"/>
      <c r="K514" s="136"/>
      <c r="L514" s="140"/>
      <c r="M514" s="98"/>
      <c r="N514" s="98"/>
      <c r="O514" s="136"/>
      <c r="P514" s="140"/>
      <c r="Q514" s="98"/>
      <c r="R514" s="98"/>
      <c r="S514" s="136"/>
      <c r="T514" s="140"/>
      <c r="U514" s="98"/>
    </row>
    <row r="515" spans="1:21" ht="15.75" thickTop="1">
      <c r="A515" s="17"/>
      <c r="B515" s="256"/>
      <c r="C515" s="256"/>
      <c r="D515" s="256"/>
      <c r="E515" s="256"/>
      <c r="F515" s="256"/>
      <c r="G515" s="256"/>
      <c r="H515" s="256"/>
      <c r="I515" s="256"/>
      <c r="J515" s="256"/>
      <c r="K515" s="256"/>
      <c r="L515" s="256"/>
      <c r="M515" s="256"/>
      <c r="N515" s="256"/>
      <c r="O515" s="256"/>
      <c r="P515" s="256"/>
      <c r="Q515" s="256"/>
      <c r="R515" s="256"/>
      <c r="S515" s="256"/>
      <c r="T515" s="256"/>
      <c r="U515" s="256"/>
    </row>
    <row r="516" spans="1:21">
      <c r="A516" s="17"/>
      <c r="B516" s="34"/>
      <c r="C516" s="34"/>
      <c r="D516" s="34"/>
      <c r="E516" s="34"/>
      <c r="F516" s="34"/>
      <c r="G516" s="34"/>
      <c r="H516" s="34"/>
      <c r="I516" s="34"/>
      <c r="J516" s="34"/>
      <c r="K516" s="34"/>
      <c r="L516" s="34"/>
      <c r="M516" s="34"/>
      <c r="N516" s="34"/>
      <c r="O516" s="34"/>
      <c r="P516" s="34"/>
      <c r="Q516" s="34"/>
      <c r="R516" s="34"/>
      <c r="S516" s="34"/>
      <c r="T516" s="34"/>
      <c r="U516" s="34"/>
    </row>
    <row r="517" spans="1:21">
      <c r="A517" s="17"/>
      <c r="B517" s="10"/>
      <c r="C517" s="10"/>
      <c r="D517" s="10"/>
      <c r="E517" s="10"/>
      <c r="F517" s="10"/>
      <c r="G517" s="10"/>
      <c r="H517" s="10"/>
      <c r="I517" s="10"/>
      <c r="J517" s="10"/>
      <c r="K517" s="10"/>
      <c r="L517" s="10"/>
      <c r="M517" s="10"/>
      <c r="N517" s="10"/>
      <c r="O517" s="10"/>
      <c r="P517" s="10"/>
      <c r="Q517" s="10"/>
      <c r="R517" s="10"/>
      <c r="S517" s="10"/>
      <c r="T517" s="10"/>
      <c r="U517" s="10"/>
    </row>
    <row r="518" spans="1:21" ht="15.75" thickBot="1">
      <c r="A518" s="17"/>
      <c r="B518" s="23"/>
      <c r="C518" s="35" t="s">
        <v>616</v>
      </c>
      <c r="D518" s="35"/>
      <c r="E518" s="35"/>
      <c r="F518" s="35"/>
      <c r="G518" s="35"/>
      <c r="H518" s="35"/>
      <c r="I518" s="35"/>
      <c r="J518" s="35"/>
      <c r="K518" s="35"/>
      <c r="L518" s="35"/>
      <c r="M518" s="35"/>
      <c r="N518" s="35"/>
      <c r="O518" s="35"/>
      <c r="P518" s="35"/>
      <c r="Q518" s="35"/>
      <c r="R518" s="35"/>
      <c r="S518" s="35"/>
      <c r="T518" s="35"/>
      <c r="U518" s="35"/>
    </row>
    <row r="519" spans="1:21" ht="15.75" thickTop="1">
      <c r="A519" s="17"/>
      <c r="B519" s="39" t="s">
        <v>623</v>
      </c>
      <c r="C519" s="144" t="s">
        <v>580</v>
      </c>
      <c r="D519" s="144"/>
      <c r="E519" s="144"/>
      <c r="F519" s="61"/>
      <c r="G519" s="144" t="s">
        <v>581</v>
      </c>
      <c r="H519" s="144"/>
      <c r="I519" s="144"/>
      <c r="J519" s="61"/>
      <c r="K519" s="144" t="s">
        <v>583</v>
      </c>
      <c r="L519" s="144"/>
      <c r="M519" s="144"/>
      <c r="N519" s="61"/>
      <c r="O519" s="144" t="s">
        <v>586</v>
      </c>
      <c r="P519" s="144"/>
      <c r="Q519" s="144"/>
      <c r="R519" s="61"/>
      <c r="S519" s="144" t="s">
        <v>153</v>
      </c>
      <c r="T519" s="144"/>
      <c r="U519" s="144"/>
    </row>
    <row r="520" spans="1:21">
      <c r="A520" s="17"/>
      <c r="B520" s="39"/>
      <c r="C520" s="102"/>
      <c r="D520" s="102"/>
      <c r="E520" s="102"/>
      <c r="F520" s="18"/>
      <c r="G520" s="102" t="s">
        <v>582</v>
      </c>
      <c r="H520" s="102"/>
      <c r="I520" s="102"/>
      <c r="J520" s="18"/>
      <c r="K520" s="102" t="s">
        <v>584</v>
      </c>
      <c r="L520" s="102"/>
      <c r="M520" s="102"/>
      <c r="N520" s="18"/>
      <c r="O520" s="102" t="s">
        <v>587</v>
      </c>
      <c r="P520" s="102"/>
      <c r="Q520" s="102"/>
      <c r="R520" s="18"/>
      <c r="S520" s="102"/>
      <c r="T520" s="102"/>
      <c r="U520" s="102"/>
    </row>
    <row r="521" spans="1:21" ht="15.75" thickBot="1">
      <c r="A521" s="17"/>
      <c r="B521" s="90"/>
      <c r="C521" s="35"/>
      <c r="D521" s="35"/>
      <c r="E521" s="35"/>
      <c r="F521" s="89"/>
      <c r="G521" s="193"/>
      <c r="H521" s="193"/>
      <c r="I521" s="193"/>
      <c r="J521" s="89"/>
      <c r="K521" s="35" t="s">
        <v>585</v>
      </c>
      <c r="L521" s="35"/>
      <c r="M521" s="35"/>
      <c r="N521" s="89"/>
      <c r="O521" s="193"/>
      <c r="P521" s="193"/>
      <c r="Q521" s="193"/>
      <c r="R521" s="89"/>
      <c r="S521" s="35"/>
      <c r="T521" s="35"/>
      <c r="U521" s="35"/>
    </row>
    <row r="522" spans="1:21" ht="15.75" thickTop="1">
      <c r="A522" s="17"/>
      <c r="B522" s="23"/>
      <c r="C522" s="38" t="s">
        <v>624</v>
      </c>
      <c r="D522" s="38"/>
      <c r="E522" s="38"/>
      <c r="F522" s="38"/>
      <c r="G522" s="38"/>
      <c r="H522" s="38"/>
      <c r="I522" s="38"/>
      <c r="J522" s="38"/>
      <c r="K522" s="38"/>
      <c r="L522" s="38"/>
      <c r="M522" s="38"/>
      <c r="N522" s="38"/>
      <c r="O522" s="38"/>
      <c r="P522" s="38"/>
      <c r="Q522" s="38"/>
      <c r="R522" s="38"/>
      <c r="S522" s="38"/>
      <c r="T522" s="38"/>
      <c r="U522" s="38"/>
    </row>
    <row r="523" spans="1:21" ht="15.75" thickBot="1">
      <c r="A523" s="17"/>
      <c r="B523" s="101" t="s">
        <v>121</v>
      </c>
      <c r="C523" s="90"/>
      <c r="D523" s="90"/>
      <c r="E523" s="90"/>
      <c r="F523" s="27"/>
      <c r="G523" s="90"/>
      <c r="H523" s="90"/>
      <c r="I523" s="90"/>
      <c r="J523" s="27"/>
      <c r="K523" s="90"/>
      <c r="L523" s="90"/>
      <c r="M523" s="90"/>
      <c r="N523" s="27"/>
      <c r="O523" s="90"/>
      <c r="P523" s="90"/>
      <c r="Q523" s="90"/>
      <c r="R523" s="27"/>
      <c r="S523" s="90"/>
      <c r="T523" s="90"/>
      <c r="U523" s="90"/>
    </row>
    <row r="524" spans="1:21" ht="15.75" thickTop="1">
      <c r="A524" s="17"/>
      <c r="B524" s="133" t="s">
        <v>131</v>
      </c>
      <c r="C524" s="93" t="s">
        <v>208</v>
      </c>
      <c r="D524" s="95">
        <v>641.5</v>
      </c>
      <c r="E524" s="97"/>
      <c r="F524" s="97"/>
      <c r="G524" s="93" t="s">
        <v>208</v>
      </c>
      <c r="H524" s="95">
        <v>48.1</v>
      </c>
      <c r="I524" s="97"/>
      <c r="J524" s="97"/>
      <c r="K524" s="93" t="s">
        <v>208</v>
      </c>
      <c r="L524" s="95">
        <v>634.5</v>
      </c>
      <c r="M524" s="97"/>
      <c r="N524" s="97"/>
      <c r="O524" s="93" t="s">
        <v>208</v>
      </c>
      <c r="P524" s="95" t="s">
        <v>692</v>
      </c>
      <c r="Q524" s="93" t="s">
        <v>211</v>
      </c>
      <c r="R524" s="97"/>
      <c r="S524" s="93" t="s">
        <v>208</v>
      </c>
      <c r="T524" s="95">
        <v>654.1</v>
      </c>
      <c r="U524" s="97"/>
    </row>
    <row r="525" spans="1:21" ht="15.75" thickBot="1">
      <c r="A525" s="17"/>
      <c r="B525" s="301"/>
      <c r="C525" s="127"/>
      <c r="D525" s="78"/>
      <c r="E525" s="52"/>
      <c r="F525" s="52"/>
      <c r="G525" s="127"/>
      <c r="H525" s="78"/>
      <c r="I525" s="52"/>
      <c r="J525" s="52"/>
      <c r="K525" s="127"/>
      <c r="L525" s="78"/>
      <c r="M525" s="52"/>
      <c r="N525" s="52"/>
      <c r="O525" s="127"/>
      <c r="P525" s="78"/>
      <c r="Q525" s="127"/>
      <c r="R525" s="52"/>
      <c r="S525" s="127"/>
      <c r="T525" s="78"/>
      <c r="U525" s="52"/>
    </row>
    <row r="526" spans="1:21" ht="15.75" thickTop="1">
      <c r="A526" s="17"/>
      <c r="B526" s="57" t="s">
        <v>132</v>
      </c>
      <c r="C526" s="82"/>
      <c r="D526" s="82"/>
      <c r="E526" s="61"/>
      <c r="F526" s="61"/>
      <c r="G526" s="82"/>
      <c r="H526" s="82"/>
      <c r="I526" s="61"/>
      <c r="J526" s="61"/>
      <c r="K526" s="82"/>
      <c r="L526" s="82"/>
      <c r="M526" s="61"/>
      <c r="N526" s="61"/>
      <c r="O526" s="82"/>
      <c r="P526" s="82"/>
      <c r="Q526" s="61"/>
      <c r="R526" s="61"/>
      <c r="S526" s="82"/>
      <c r="T526" s="82"/>
      <c r="U526" s="61"/>
    </row>
    <row r="527" spans="1:21">
      <c r="A527" s="17"/>
      <c r="B527" s="48"/>
      <c r="C527" s="76"/>
      <c r="D527" s="76"/>
      <c r="E527" s="18"/>
      <c r="F527" s="18"/>
      <c r="G527" s="76"/>
      <c r="H527" s="76"/>
      <c r="I527" s="18"/>
      <c r="J527" s="18"/>
      <c r="K527" s="76"/>
      <c r="L527" s="76"/>
      <c r="M527" s="18"/>
      <c r="N527" s="18"/>
      <c r="O527" s="76"/>
      <c r="P527" s="76"/>
      <c r="Q527" s="18"/>
      <c r="R527" s="18"/>
      <c r="S527" s="76"/>
      <c r="T527" s="76"/>
      <c r="U527" s="18"/>
    </row>
    <row r="528" spans="1:21" ht="24.75">
      <c r="A528" s="17"/>
      <c r="B528" s="33" t="s">
        <v>670</v>
      </c>
      <c r="C528" s="74" t="s">
        <v>209</v>
      </c>
      <c r="D528" s="74"/>
      <c r="E528" s="43"/>
      <c r="F528" s="43"/>
      <c r="G528" s="74" t="s">
        <v>209</v>
      </c>
      <c r="H528" s="74"/>
      <c r="I528" s="43"/>
      <c r="J528" s="43"/>
      <c r="K528" s="74" t="s">
        <v>693</v>
      </c>
      <c r="L528" s="74"/>
      <c r="M528" s="73" t="s">
        <v>211</v>
      </c>
      <c r="N528" s="43"/>
      <c r="O528" s="74" t="s">
        <v>209</v>
      </c>
      <c r="P528" s="74"/>
      <c r="Q528" s="43"/>
      <c r="R528" s="43"/>
      <c r="S528" s="74" t="s">
        <v>693</v>
      </c>
      <c r="T528" s="74"/>
      <c r="U528" s="73" t="s">
        <v>211</v>
      </c>
    </row>
    <row r="529" spans="1:21">
      <c r="A529" s="17"/>
      <c r="B529" s="33" t="s">
        <v>671</v>
      </c>
      <c r="C529" s="74"/>
      <c r="D529" s="74"/>
      <c r="E529" s="43"/>
      <c r="F529" s="43"/>
      <c r="G529" s="74"/>
      <c r="H529" s="74"/>
      <c r="I529" s="43"/>
      <c r="J529" s="43"/>
      <c r="K529" s="74"/>
      <c r="L529" s="74"/>
      <c r="M529" s="73"/>
      <c r="N529" s="43"/>
      <c r="O529" s="74"/>
      <c r="P529" s="74"/>
      <c r="Q529" s="43"/>
      <c r="R529" s="43"/>
      <c r="S529" s="74"/>
      <c r="T529" s="74"/>
      <c r="U529" s="73"/>
    </row>
    <row r="530" spans="1:21">
      <c r="A530" s="17"/>
      <c r="B530" s="54" t="s">
        <v>134</v>
      </c>
      <c r="C530" s="76" t="s">
        <v>209</v>
      </c>
      <c r="D530" s="76"/>
      <c r="E530" s="18"/>
      <c r="F530" s="18"/>
      <c r="G530" s="76" t="s">
        <v>209</v>
      </c>
      <c r="H530" s="76"/>
      <c r="I530" s="18"/>
      <c r="J530" s="18"/>
      <c r="K530" s="76" t="s">
        <v>694</v>
      </c>
      <c r="L530" s="76"/>
      <c r="M530" s="39" t="s">
        <v>211</v>
      </c>
      <c r="N530" s="18"/>
      <c r="O530" s="76" t="s">
        <v>209</v>
      </c>
      <c r="P530" s="76"/>
      <c r="Q530" s="18"/>
      <c r="R530" s="18"/>
      <c r="S530" s="76" t="s">
        <v>694</v>
      </c>
      <c r="T530" s="76"/>
      <c r="U530" s="39" t="s">
        <v>211</v>
      </c>
    </row>
    <row r="531" spans="1:21">
      <c r="A531" s="17"/>
      <c r="B531" s="54"/>
      <c r="C531" s="76"/>
      <c r="D531" s="76"/>
      <c r="E531" s="18"/>
      <c r="F531" s="18"/>
      <c r="G531" s="76"/>
      <c r="H531" s="76"/>
      <c r="I531" s="18"/>
      <c r="J531" s="18"/>
      <c r="K531" s="76"/>
      <c r="L531" s="76"/>
      <c r="M531" s="39"/>
      <c r="N531" s="18"/>
      <c r="O531" s="76"/>
      <c r="P531" s="76"/>
      <c r="Q531" s="18"/>
      <c r="R531" s="18"/>
      <c r="S531" s="76"/>
      <c r="T531" s="76"/>
      <c r="U531" s="39"/>
    </row>
    <row r="532" spans="1:21">
      <c r="A532" s="17"/>
      <c r="B532" s="49" t="s">
        <v>135</v>
      </c>
      <c r="C532" s="74" t="s">
        <v>209</v>
      </c>
      <c r="D532" s="74"/>
      <c r="E532" s="43"/>
      <c r="F532" s="43"/>
      <c r="G532" s="74" t="s">
        <v>209</v>
      </c>
      <c r="H532" s="74"/>
      <c r="I532" s="43"/>
      <c r="J532" s="43"/>
      <c r="K532" s="74" t="s">
        <v>695</v>
      </c>
      <c r="L532" s="74"/>
      <c r="M532" s="73" t="s">
        <v>211</v>
      </c>
      <c r="N532" s="43"/>
      <c r="O532" s="74" t="s">
        <v>209</v>
      </c>
      <c r="P532" s="74"/>
      <c r="Q532" s="43"/>
      <c r="R532" s="43"/>
      <c r="S532" s="74" t="s">
        <v>695</v>
      </c>
      <c r="T532" s="74"/>
      <c r="U532" s="73" t="s">
        <v>211</v>
      </c>
    </row>
    <row r="533" spans="1:21">
      <c r="A533" s="17"/>
      <c r="B533" s="49"/>
      <c r="C533" s="74"/>
      <c r="D533" s="74"/>
      <c r="E533" s="43"/>
      <c r="F533" s="43"/>
      <c r="G533" s="74"/>
      <c r="H533" s="74"/>
      <c r="I533" s="43"/>
      <c r="J533" s="43"/>
      <c r="K533" s="74"/>
      <c r="L533" s="74"/>
      <c r="M533" s="73"/>
      <c r="N533" s="43"/>
      <c r="O533" s="74"/>
      <c r="P533" s="74"/>
      <c r="Q533" s="43"/>
      <c r="R533" s="43"/>
      <c r="S533" s="74"/>
      <c r="T533" s="74"/>
      <c r="U533" s="73"/>
    </row>
    <row r="534" spans="1:21" ht="24.75">
      <c r="A534" s="17"/>
      <c r="B534" s="30" t="s">
        <v>675</v>
      </c>
      <c r="C534" s="76" t="s">
        <v>209</v>
      </c>
      <c r="D534" s="76"/>
      <c r="E534" s="18"/>
      <c r="F534" s="18"/>
      <c r="G534" s="76">
        <v>17.3</v>
      </c>
      <c r="H534" s="76"/>
      <c r="I534" s="18"/>
      <c r="J534" s="18"/>
      <c r="K534" s="76">
        <v>7.6</v>
      </c>
      <c r="L534" s="76"/>
      <c r="M534" s="18"/>
      <c r="N534" s="18"/>
      <c r="O534" s="76" t="s">
        <v>209</v>
      </c>
      <c r="P534" s="76"/>
      <c r="Q534" s="18"/>
      <c r="R534" s="18"/>
      <c r="S534" s="76">
        <v>24.9</v>
      </c>
      <c r="T534" s="76"/>
      <c r="U534" s="18"/>
    </row>
    <row r="535" spans="1:21">
      <c r="A535" s="17"/>
      <c r="B535" s="30" t="s">
        <v>676</v>
      </c>
      <c r="C535" s="76"/>
      <c r="D535" s="76"/>
      <c r="E535" s="18"/>
      <c r="F535" s="18"/>
      <c r="G535" s="76"/>
      <c r="H535" s="76"/>
      <c r="I535" s="18"/>
      <c r="J535" s="18"/>
      <c r="K535" s="76"/>
      <c r="L535" s="76"/>
      <c r="M535" s="18"/>
      <c r="N535" s="18"/>
      <c r="O535" s="76"/>
      <c r="P535" s="76"/>
      <c r="Q535" s="18"/>
      <c r="R535" s="18"/>
      <c r="S535" s="76"/>
      <c r="T535" s="76"/>
      <c r="U535" s="18"/>
    </row>
    <row r="536" spans="1:21">
      <c r="A536" s="17"/>
      <c r="B536" s="49" t="s">
        <v>136</v>
      </c>
      <c r="C536" s="74" t="s">
        <v>209</v>
      </c>
      <c r="D536" s="74"/>
      <c r="E536" s="43"/>
      <c r="F536" s="43"/>
      <c r="G536" s="74" t="s">
        <v>209</v>
      </c>
      <c r="H536" s="74"/>
      <c r="I536" s="43"/>
      <c r="J536" s="43"/>
      <c r="K536" s="74">
        <v>0.7</v>
      </c>
      <c r="L536" s="74"/>
      <c r="M536" s="43"/>
      <c r="N536" s="43"/>
      <c r="O536" s="74" t="s">
        <v>209</v>
      </c>
      <c r="P536" s="74"/>
      <c r="Q536" s="43"/>
      <c r="R536" s="43"/>
      <c r="S536" s="74">
        <v>0.7</v>
      </c>
      <c r="T536" s="74"/>
      <c r="U536" s="43"/>
    </row>
    <row r="537" spans="1:21" ht="15.75" thickBot="1">
      <c r="A537" s="17"/>
      <c r="B537" s="50"/>
      <c r="C537" s="78"/>
      <c r="D537" s="78"/>
      <c r="E537" s="52"/>
      <c r="F537" s="52"/>
      <c r="G537" s="78"/>
      <c r="H537" s="78"/>
      <c r="I537" s="52"/>
      <c r="J537" s="52"/>
      <c r="K537" s="78"/>
      <c r="L537" s="78"/>
      <c r="M537" s="52"/>
      <c r="N537" s="52"/>
      <c r="O537" s="78"/>
      <c r="P537" s="78"/>
      <c r="Q537" s="52"/>
      <c r="R537" s="52"/>
      <c r="S537" s="78"/>
      <c r="T537" s="78"/>
      <c r="U537" s="52"/>
    </row>
    <row r="538" spans="1:21" ht="15.75" thickTop="1">
      <c r="A538" s="17"/>
      <c r="B538" s="302" t="s">
        <v>677</v>
      </c>
      <c r="C538" s="82" t="s">
        <v>209</v>
      </c>
      <c r="D538" s="82"/>
      <c r="E538" s="61"/>
      <c r="F538" s="61"/>
      <c r="G538" s="82">
        <v>17.3</v>
      </c>
      <c r="H538" s="82"/>
      <c r="I538" s="61"/>
      <c r="J538" s="61"/>
      <c r="K538" s="82" t="s">
        <v>696</v>
      </c>
      <c r="L538" s="82"/>
      <c r="M538" s="80" t="s">
        <v>211</v>
      </c>
      <c r="N538" s="61"/>
      <c r="O538" s="82" t="s">
        <v>209</v>
      </c>
      <c r="P538" s="82"/>
      <c r="Q538" s="61"/>
      <c r="R538" s="61"/>
      <c r="S538" s="82" t="s">
        <v>697</v>
      </c>
      <c r="T538" s="82"/>
      <c r="U538" s="80" t="s">
        <v>211</v>
      </c>
    </row>
    <row r="539" spans="1:21" ht="15.75" thickBot="1">
      <c r="A539" s="17"/>
      <c r="B539" s="87"/>
      <c r="C539" s="88"/>
      <c r="D539" s="88"/>
      <c r="E539" s="89"/>
      <c r="F539" s="89"/>
      <c r="G539" s="88"/>
      <c r="H539" s="88"/>
      <c r="I539" s="89"/>
      <c r="J539" s="89"/>
      <c r="K539" s="88"/>
      <c r="L539" s="88"/>
      <c r="M539" s="90"/>
      <c r="N539" s="89"/>
      <c r="O539" s="88"/>
      <c r="P539" s="88"/>
      <c r="Q539" s="89"/>
      <c r="R539" s="89"/>
      <c r="S539" s="88"/>
      <c r="T539" s="88"/>
      <c r="U539" s="90"/>
    </row>
    <row r="540" spans="1:21" ht="15.75" thickTop="1">
      <c r="A540" s="17"/>
      <c r="B540" s="135" t="s">
        <v>138</v>
      </c>
      <c r="C540" s="95"/>
      <c r="D540" s="95"/>
      <c r="E540" s="97"/>
      <c r="F540" s="97"/>
      <c r="G540" s="95"/>
      <c r="H540" s="95"/>
      <c r="I540" s="97"/>
      <c r="J540" s="97"/>
      <c r="K540" s="95"/>
      <c r="L540" s="95"/>
      <c r="M540" s="97"/>
      <c r="N540" s="97"/>
      <c r="O540" s="95"/>
      <c r="P540" s="95"/>
      <c r="Q540" s="97"/>
      <c r="R540" s="97"/>
      <c r="S540" s="95"/>
      <c r="T540" s="95"/>
      <c r="U540" s="97"/>
    </row>
    <row r="541" spans="1:21">
      <c r="A541" s="17"/>
      <c r="B541" s="41"/>
      <c r="C541" s="74"/>
      <c r="D541" s="74"/>
      <c r="E541" s="43"/>
      <c r="F541" s="43"/>
      <c r="G541" s="74"/>
      <c r="H541" s="74"/>
      <c r="I541" s="43"/>
      <c r="J541" s="43"/>
      <c r="K541" s="74"/>
      <c r="L541" s="74"/>
      <c r="M541" s="43"/>
      <c r="N541" s="43"/>
      <c r="O541" s="74"/>
      <c r="P541" s="74"/>
      <c r="Q541" s="43"/>
      <c r="R541" s="43"/>
      <c r="S541" s="74"/>
      <c r="T541" s="74"/>
      <c r="U541" s="43"/>
    </row>
    <row r="542" spans="1:21">
      <c r="A542" s="17"/>
      <c r="B542" s="54" t="s">
        <v>680</v>
      </c>
      <c r="C542" s="76"/>
      <c r="D542" s="76"/>
      <c r="E542" s="18"/>
      <c r="F542" s="18"/>
      <c r="G542" s="76"/>
      <c r="H542" s="76"/>
      <c r="I542" s="18"/>
      <c r="J542" s="18"/>
      <c r="K542" s="76"/>
      <c r="L542" s="76"/>
      <c r="M542" s="18"/>
      <c r="N542" s="18"/>
      <c r="O542" s="76"/>
      <c r="P542" s="76"/>
      <c r="Q542" s="18"/>
      <c r="R542" s="18"/>
      <c r="S542" s="76"/>
      <c r="T542" s="76"/>
      <c r="U542" s="18"/>
    </row>
    <row r="543" spans="1:21">
      <c r="A543" s="17"/>
      <c r="B543" s="54"/>
      <c r="C543" s="76"/>
      <c r="D543" s="76"/>
      <c r="E543" s="18"/>
      <c r="F543" s="18"/>
      <c r="G543" s="76"/>
      <c r="H543" s="76"/>
      <c r="I543" s="18"/>
      <c r="J543" s="18"/>
      <c r="K543" s="76"/>
      <c r="L543" s="76"/>
      <c r="M543" s="18"/>
      <c r="N543" s="18"/>
      <c r="O543" s="76"/>
      <c r="P543" s="76"/>
      <c r="Q543" s="18"/>
      <c r="R543" s="18"/>
      <c r="S543" s="76"/>
      <c r="T543" s="76"/>
      <c r="U543" s="18"/>
    </row>
    <row r="544" spans="1:21">
      <c r="A544" s="17"/>
      <c r="B544" s="40" t="s">
        <v>681</v>
      </c>
      <c r="C544" s="74" t="s">
        <v>692</v>
      </c>
      <c r="D544" s="74"/>
      <c r="E544" s="73" t="s">
        <v>211</v>
      </c>
      <c r="F544" s="43"/>
      <c r="G544" s="74" t="s">
        <v>692</v>
      </c>
      <c r="H544" s="74"/>
      <c r="I544" s="73" t="s">
        <v>211</v>
      </c>
      <c r="J544" s="43"/>
      <c r="K544" s="74" t="s">
        <v>209</v>
      </c>
      <c r="L544" s="74"/>
      <c r="M544" s="43"/>
      <c r="N544" s="43"/>
      <c r="O544" s="74">
        <v>670</v>
      </c>
      <c r="P544" s="74"/>
      <c r="Q544" s="43"/>
      <c r="R544" s="43"/>
      <c r="S544" s="74" t="s">
        <v>692</v>
      </c>
      <c r="T544" s="74"/>
      <c r="U544" s="73" t="s">
        <v>211</v>
      </c>
    </row>
    <row r="545" spans="1:21">
      <c r="A545" s="17"/>
      <c r="B545" s="40"/>
      <c r="C545" s="74"/>
      <c r="D545" s="74"/>
      <c r="E545" s="73"/>
      <c r="F545" s="43"/>
      <c r="G545" s="74"/>
      <c r="H545" s="74"/>
      <c r="I545" s="73"/>
      <c r="J545" s="43"/>
      <c r="K545" s="74"/>
      <c r="L545" s="74"/>
      <c r="M545" s="43"/>
      <c r="N545" s="43"/>
      <c r="O545" s="74"/>
      <c r="P545" s="74"/>
      <c r="Q545" s="43"/>
      <c r="R545" s="43"/>
      <c r="S545" s="74"/>
      <c r="T545" s="74"/>
      <c r="U545" s="73"/>
    </row>
    <row r="546" spans="1:21">
      <c r="A546" s="17"/>
      <c r="B546" s="45" t="s">
        <v>682</v>
      </c>
      <c r="C546" s="76" t="s">
        <v>209</v>
      </c>
      <c r="D546" s="76"/>
      <c r="E546" s="18"/>
      <c r="F546" s="18"/>
      <c r="G546" s="76" t="s">
        <v>209</v>
      </c>
      <c r="H546" s="76"/>
      <c r="I546" s="18"/>
      <c r="J546" s="18"/>
      <c r="K546" s="76" t="s">
        <v>637</v>
      </c>
      <c r="L546" s="76"/>
      <c r="M546" s="39" t="s">
        <v>211</v>
      </c>
      <c r="N546" s="18"/>
      <c r="O546" s="76" t="s">
        <v>209</v>
      </c>
      <c r="P546" s="76"/>
      <c r="Q546" s="18"/>
      <c r="R546" s="18"/>
      <c r="S546" s="76" t="s">
        <v>637</v>
      </c>
      <c r="T546" s="76"/>
      <c r="U546" s="39" t="s">
        <v>211</v>
      </c>
    </row>
    <row r="547" spans="1:21">
      <c r="A547" s="17"/>
      <c r="B547" s="45"/>
      <c r="C547" s="76"/>
      <c r="D547" s="76"/>
      <c r="E547" s="18"/>
      <c r="F547" s="18"/>
      <c r="G547" s="76"/>
      <c r="H547" s="76"/>
      <c r="I547" s="18"/>
      <c r="J547" s="18"/>
      <c r="K547" s="76"/>
      <c r="L547" s="76"/>
      <c r="M547" s="39"/>
      <c r="N547" s="18"/>
      <c r="O547" s="76"/>
      <c r="P547" s="76"/>
      <c r="Q547" s="18"/>
      <c r="R547" s="18"/>
      <c r="S547" s="76"/>
      <c r="T547" s="76"/>
      <c r="U547" s="39"/>
    </row>
    <row r="548" spans="1:21">
      <c r="A548" s="17"/>
      <c r="B548" s="49" t="s">
        <v>698</v>
      </c>
      <c r="C548" s="74">
        <v>47</v>
      </c>
      <c r="D548" s="74"/>
      <c r="E548" s="43"/>
      <c r="F548" s="43"/>
      <c r="G548" s="74" t="s">
        <v>209</v>
      </c>
      <c r="H548" s="74"/>
      <c r="I548" s="43"/>
      <c r="J548" s="43"/>
      <c r="K548" s="74" t="s">
        <v>209</v>
      </c>
      <c r="L548" s="74"/>
      <c r="M548" s="43"/>
      <c r="N548" s="43"/>
      <c r="O548" s="74" t="s">
        <v>209</v>
      </c>
      <c r="P548" s="74"/>
      <c r="Q548" s="43"/>
      <c r="R548" s="43"/>
      <c r="S548" s="74">
        <v>47</v>
      </c>
      <c r="T548" s="74"/>
      <c r="U548" s="43"/>
    </row>
    <row r="549" spans="1:21">
      <c r="A549" s="17"/>
      <c r="B549" s="49"/>
      <c r="C549" s="74"/>
      <c r="D549" s="74"/>
      <c r="E549" s="43"/>
      <c r="F549" s="43"/>
      <c r="G549" s="74"/>
      <c r="H549" s="74"/>
      <c r="I549" s="43"/>
      <c r="J549" s="43"/>
      <c r="K549" s="74"/>
      <c r="L549" s="74"/>
      <c r="M549" s="43"/>
      <c r="N549" s="43"/>
      <c r="O549" s="74"/>
      <c r="P549" s="74"/>
      <c r="Q549" s="43"/>
      <c r="R549" s="43"/>
      <c r="S549" s="74"/>
      <c r="T549" s="74"/>
      <c r="U549" s="43"/>
    </row>
    <row r="550" spans="1:21">
      <c r="A550" s="17"/>
      <c r="B550" s="54" t="s">
        <v>142</v>
      </c>
      <c r="C550" s="291">
        <v>1247.8</v>
      </c>
      <c r="D550" s="291"/>
      <c r="E550" s="18"/>
      <c r="F550" s="18"/>
      <c r="G550" s="76" t="s">
        <v>209</v>
      </c>
      <c r="H550" s="76"/>
      <c r="I550" s="18"/>
      <c r="J550" s="18"/>
      <c r="K550" s="76" t="s">
        <v>209</v>
      </c>
      <c r="L550" s="76"/>
      <c r="M550" s="18"/>
      <c r="N550" s="18"/>
      <c r="O550" s="76" t="s">
        <v>209</v>
      </c>
      <c r="P550" s="76"/>
      <c r="Q550" s="18"/>
      <c r="R550" s="18"/>
      <c r="S550" s="291">
        <v>1247.8</v>
      </c>
      <c r="T550" s="291"/>
      <c r="U550" s="18"/>
    </row>
    <row r="551" spans="1:21">
      <c r="A551" s="17"/>
      <c r="B551" s="54"/>
      <c r="C551" s="291"/>
      <c r="D551" s="291"/>
      <c r="E551" s="18"/>
      <c r="F551" s="18"/>
      <c r="G551" s="76"/>
      <c r="H551" s="76"/>
      <c r="I551" s="18"/>
      <c r="J551" s="18"/>
      <c r="K551" s="76"/>
      <c r="L551" s="76"/>
      <c r="M551" s="18"/>
      <c r="N551" s="18"/>
      <c r="O551" s="76"/>
      <c r="P551" s="76"/>
      <c r="Q551" s="18"/>
      <c r="R551" s="18"/>
      <c r="S551" s="291"/>
      <c r="T551" s="291"/>
      <c r="U551" s="18"/>
    </row>
    <row r="552" spans="1:21">
      <c r="A552" s="17"/>
      <c r="B552" s="49" t="s">
        <v>143</v>
      </c>
      <c r="C552" s="74" t="s">
        <v>699</v>
      </c>
      <c r="D552" s="74"/>
      <c r="E552" s="73" t="s">
        <v>211</v>
      </c>
      <c r="F552" s="43"/>
      <c r="G552" s="74" t="s">
        <v>209</v>
      </c>
      <c r="H552" s="74"/>
      <c r="I552" s="43"/>
      <c r="J552" s="43"/>
      <c r="K552" s="74" t="s">
        <v>209</v>
      </c>
      <c r="L552" s="74"/>
      <c r="M552" s="43"/>
      <c r="N552" s="43"/>
      <c r="O552" s="74" t="s">
        <v>209</v>
      </c>
      <c r="P552" s="74"/>
      <c r="Q552" s="43"/>
      <c r="R552" s="43"/>
      <c r="S552" s="74" t="s">
        <v>699</v>
      </c>
      <c r="T552" s="74"/>
      <c r="U552" s="73" t="s">
        <v>211</v>
      </c>
    </row>
    <row r="553" spans="1:21">
      <c r="A553" s="17"/>
      <c r="B553" s="49"/>
      <c r="C553" s="74"/>
      <c r="D553" s="74"/>
      <c r="E553" s="73"/>
      <c r="F553" s="43"/>
      <c r="G553" s="74"/>
      <c r="H553" s="74"/>
      <c r="I553" s="43"/>
      <c r="J553" s="43"/>
      <c r="K553" s="74"/>
      <c r="L553" s="74"/>
      <c r="M553" s="43"/>
      <c r="N553" s="43"/>
      <c r="O553" s="74"/>
      <c r="P553" s="74"/>
      <c r="Q553" s="43"/>
      <c r="R553" s="43"/>
      <c r="S553" s="74"/>
      <c r="T553" s="74"/>
      <c r="U553" s="73"/>
    </row>
    <row r="554" spans="1:21">
      <c r="A554" s="17"/>
      <c r="B554" s="54" t="s">
        <v>683</v>
      </c>
      <c r="C554" s="76" t="s">
        <v>700</v>
      </c>
      <c r="D554" s="76"/>
      <c r="E554" s="39" t="s">
        <v>211</v>
      </c>
      <c r="F554" s="18"/>
      <c r="G554" s="76">
        <v>790.5</v>
      </c>
      <c r="H554" s="76"/>
      <c r="I554" s="18"/>
      <c r="J554" s="18"/>
      <c r="K554" s="291">
        <v>1046.7</v>
      </c>
      <c r="L554" s="291"/>
      <c r="M554" s="18"/>
      <c r="N554" s="18"/>
      <c r="O554" s="76" t="s">
        <v>209</v>
      </c>
      <c r="P554" s="76"/>
      <c r="Q554" s="18"/>
      <c r="R554" s="18"/>
      <c r="S554" s="76" t="s">
        <v>209</v>
      </c>
      <c r="T554" s="76"/>
      <c r="U554" s="18"/>
    </row>
    <row r="555" spans="1:21">
      <c r="A555" s="17"/>
      <c r="B555" s="54"/>
      <c r="C555" s="76"/>
      <c r="D555" s="76"/>
      <c r="E555" s="39"/>
      <c r="F555" s="18"/>
      <c r="G555" s="76"/>
      <c r="H555" s="76"/>
      <c r="I555" s="18"/>
      <c r="J555" s="18"/>
      <c r="K555" s="291"/>
      <c r="L555" s="291"/>
      <c r="M555" s="18"/>
      <c r="N555" s="18"/>
      <c r="O555" s="76"/>
      <c r="P555" s="76"/>
      <c r="Q555" s="18"/>
      <c r="R555" s="18"/>
      <c r="S555" s="76"/>
      <c r="T555" s="76"/>
      <c r="U555" s="18"/>
    </row>
    <row r="556" spans="1:21">
      <c r="A556" s="17"/>
      <c r="B556" s="49" t="s">
        <v>144</v>
      </c>
      <c r="C556" s="74" t="s">
        <v>209</v>
      </c>
      <c r="D556" s="74"/>
      <c r="E556" s="43"/>
      <c r="F556" s="43"/>
      <c r="G556" s="74" t="s">
        <v>209</v>
      </c>
      <c r="H556" s="74"/>
      <c r="I556" s="43"/>
      <c r="J556" s="43"/>
      <c r="K556" s="74" t="s">
        <v>685</v>
      </c>
      <c r="L556" s="74"/>
      <c r="M556" s="73" t="s">
        <v>211</v>
      </c>
      <c r="N556" s="43"/>
      <c r="O556" s="74" t="s">
        <v>209</v>
      </c>
      <c r="P556" s="74"/>
      <c r="Q556" s="43"/>
      <c r="R556" s="43"/>
      <c r="S556" s="74" t="s">
        <v>685</v>
      </c>
      <c r="T556" s="74"/>
      <c r="U556" s="73" t="s">
        <v>211</v>
      </c>
    </row>
    <row r="557" spans="1:21">
      <c r="A557" s="17"/>
      <c r="B557" s="49"/>
      <c r="C557" s="74"/>
      <c r="D557" s="74"/>
      <c r="E557" s="43"/>
      <c r="F557" s="43"/>
      <c r="G557" s="74"/>
      <c r="H557" s="74"/>
      <c r="I557" s="43"/>
      <c r="J557" s="43"/>
      <c r="K557" s="74"/>
      <c r="L557" s="74"/>
      <c r="M557" s="73"/>
      <c r="N557" s="43"/>
      <c r="O557" s="74"/>
      <c r="P557" s="74"/>
      <c r="Q557" s="43"/>
      <c r="R557" s="43"/>
      <c r="S557" s="74"/>
      <c r="T557" s="74"/>
      <c r="U557" s="73"/>
    </row>
    <row r="558" spans="1:21">
      <c r="A558" s="17"/>
      <c r="B558" s="54" t="s">
        <v>145</v>
      </c>
      <c r="C558" s="76">
        <v>569.20000000000005</v>
      </c>
      <c r="D558" s="76"/>
      <c r="E558" s="18"/>
      <c r="F558" s="18"/>
      <c r="G558" s="76" t="s">
        <v>209</v>
      </c>
      <c r="H558" s="76"/>
      <c r="I558" s="18"/>
      <c r="J558" s="18"/>
      <c r="K558" s="76" t="s">
        <v>209</v>
      </c>
      <c r="L558" s="76"/>
      <c r="M558" s="18"/>
      <c r="N558" s="18"/>
      <c r="O558" s="76" t="s">
        <v>209</v>
      </c>
      <c r="P558" s="76"/>
      <c r="Q558" s="18"/>
      <c r="R558" s="18"/>
      <c r="S558" s="76">
        <v>569.20000000000005</v>
      </c>
      <c r="T558" s="76"/>
      <c r="U558" s="18"/>
    </row>
    <row r="559" spans="1:21">
      <c r="A559" s="17"/>
      <c r="B559" s="54"/>
      <c r="C559" s="76"/>
      <c r="D559" s="76"/>
      <c r="E559" s="18"/>
      <c r="F559" s="18"/>
      <c r="G559" s="76"/>
      <c r="H559" s="76"/>
      <c r="I559" s="18"/>
      <c r="J559" s="18"/>
      <c r="K559" s="76"/>
      <c r="L559" s="76"/>
      <c r="M559" s="18"/>
      <c r="N559" s="18"/>
      <c r="O559" s="76"/>
      <c r="P559" s="76"/>
      <c r="Q559" s="18"/>
      <c r="R559" s="18"/>
      <c r="S559" s="76"/>
      <c r="T559" s="76"/>
      <c r="U559" s="18"/>
    </row>
    <row r="560" spans="1:21">
      <c r="A560" s="17"/>
      <c r="B560" s="49" t="s">
        <v>146</v>
      </c>
      <c r="C560" s="74">
        <v>11.9</v>
      </c>
      <c r="D560" s="74"/>
      <c r="E560" s="43"/>
      <c r="F560" s="43"/>
      <c r="G560" s="74" t="s">
        <v>209</v>
      </c>
      <c r="H560" s="74"/>
      <c r="I560" s="43"/>
      <c r="J560" s="43"/>
      <c r="K560" s="74" t="s">
        <v>209</v>
      </c>
      <c r="L560" s="74"/>
      <c r="M560" s="43"/>
      <c r="N560" s="43"/>
      <c r="O560" s="74" t="s">
        <v>209</v>
      </c>
      <c r="P560" s="74"/>
      <c r="Q560" s="43"/>
      <c r="R560" s="43"/>
      <c r="S560" s="74">
        <v>11.9</v>
      </c>
      <c r="T560" s="74"/>
      <c r="U560" s="43"/>
    </row>
    <row r="561" spans="1:21" ht="15.75" thickBot="1">
      <c r="A561" s="17"/>
      <c r="B561" s="50"/>
      <c r="C561" s="78"/>
      <c r="D561" s="78"/>
      <c r="E561" s="52"/>
      <c r="F561" s="52"/>
      <c r="G561" s="78"/>
      <c r="H561" s="78"/>
      <c r="I561" s="52"/>
      <c r="J561" s="52"/>
      <c r="K561" s="78"/>
      <c r="L561" s="78"/>
      <c r="M561" s="52"/>
      <c r="N561" s="52"/>
      <c r="O561" s="78"/>
      <c r="P561" s="78"/>
      <c r="Q561" s="52"/>
      <c r="R561" s="52"/>
      <c r="S561" s="78"/>
      <c r="T561" s="78"/>
      <c r="U561" s="52"/>
    </row>
    <row r="562" spans="1:21" ht="15.75" thickTop="1">
      <c r="A562" s="17"/>
      <c r="B562" s="55" t="s">
        <v>686</v>
      </c>
      <c r="C562" s="82" t="s">
        <v>701</v>
      </c>
      <c r="D562" s="82"/>
      <c r="E562" s="80" t="s">
        <v>211</v>
      </c>
      <c r="F562" s="61"/>
      <c r="G562" s="82">
        <v>120.5</v>
      </c>
      <c r="H562" s="82"/>
      <c r="I562" s="61"/>
      <c r="J562" s="61"/>
      <c r="K562" s="296">
        <v>1040.5999999999999</v>
      </c>
      <c r="L562" s="296"/>
      <c r="M562" s="61"/>
      <c r="N562" s="61"/>
      <c r="O562" s="82">
        <v>670</v>
      </c>
      <c r="P562" s="82"/>
      <c r="Q562" s="61"/>
      <c r="R562" s="61"/>
      <c r="S562" s="296">
        <v>1189.5999999999999</v>
      </c>
      <c r="T562" s="296"/>
      <c r="U562" s="61"/>
    </row>
    <row r="563" spans="1:21" ht="15.75" thickBot="1">
      <c r="A563" s="17"/>
      <c r="B563" s="128"/>
      <c r="C563" s="88"/>
      <c r="D563" s="88"/>
      <c r="E563" s="90"/>
      <c r="F563" s="89"/>
      <c r="G563" s="88"/>
      <c r="H563" s="88"/>
      <c r="I563" s="89"/>
      <c r="J563" s="89"/>
      <c r="K563" s="295"/>
      <c r="L563" s="295"/>
      <c r="M563" s="89"/>
      <c r="N563" s="89"/>
      <c r="O563" s="88"/>
      <c r="P563" s="88"/>
      <c r="Q563" s="89"/>
      <c r="R563" s="89"/>
      <c r="S563" s="295"/>
      <c r="T563" s="295"/>
      <c r="U563" s="89"/>
    </row>
    <row r="564" spans="1:21" ht="15.75" thickTop="1">
      <c r="A564" s="17"/>
      <c r="B564" s="91" t="s">
        <v>148</v>
      </c>
      <c r="C564" s="95" t="s">
        <v>209</v>
      </c>
      <c r="D564" s="95"/>
      <c r="E564" s="97"/>
      <c r="F564" s="97"/>
      <c r="G564" s="95">
        <v>185.9</v>
      </c>
      <c r="H564" s="95"/>
      <c r="I564" s="97"/>
      <c r="J564" s="97"/>
      <c r="K564" s="95" t="s">
        <v>209</v>
      </c>
      <c r="L564" s="95"/>
      <c r="M564" s="97"/>
      <c r="N564" s="97"/>
      <c r="O564" s="95" t="s">
        <v>209</v>
      </c>
      <c r="P564" s="95"/>
      <c r="Q564" s="97"/>
      <c r="R564" s="97"/>
      <c r="S564" s="95">
        <v>185.9</v>
      </c>
      <c r="T564" s="95"/>
      <c r="U564" s="97"/>
    </row>
    <row r="565" spans="1:21">
      <c r="A565" s="17"/>
      <c r="B565" s="49"/>
      <c r="C565" s="303"/>
      <c r="D565" s="303"/>
      <c r="E565" s="163"/>
      <c r="F565" s="163"/>
      <c r="G565" s="303"/>
      <c r="H565" s="303"/>
      <c r="I565" s="163"/>
      <c r="J565" s="163"/>
      <c r="K565" s="303"/>
      <c r="L565" s="303"/>
      <c r="M565" s="163"/>
      <c r="N565" s="163"/>
      <c r="O565" s="303"/>
      <c r="P565" s="303"/>
      <c r="Q565" s="163"/>
      <c r="R565" s="163"/>
      <c r="S565" s="303"/>
      <c r="T565" s="303"/>
      <c r="U565" s="163"/>
    </row>
    <row r="566" spans="1:21">
      <c r="A566" s="17"/>
      <c r="B566" s="30" t="s">
        <v>690</v>
      </c>
      <c r="C566" s="76" t="s">
        <v>209</v>
      </c>
      <c r="D566" s="76"/>
      <c r="E566" s="18"/>
      <c r="F566" s="18"/>
      <c r="G566" s="76">
        <v>537.1</v>
      </c>
      <c r="H566" s="76"/>
      <c r="I566" s="18"/>
      <c r="J566" s="18"/>
      <c r="K566" s="76" t="s">
        <v>209</v>
      </c>
      <c r="L566" s="76"/>
      <c r="M566" s="18"/>
      <c r="N566" s="18"/>
      <c r="O566" s="76" t="s">
        <v>209</v>
      </c>
      <c r="P566" s="76"/>
      <c r="Q566" s="18"/>
      <c r="R566" s="18"/>
      <c r="S566" s="76">
        <v>537.1</v>
      </c>
      <c r="T566" s="76"/>
      <c r="U566" s="18"/>
    </row>
    <row r="567" spans="1:21" ht="15.75" thickBot="1">
      <c r="A567" s="17"/>
      <c r="B567" s="300" t="s">
        <v>691</v>
      </c>
      <c r="C567" s="88"/>
      <c r="D567" s="88"/>
      <c r="E567" s="89"/>
      <c r="F567" s="89"/>
      <c r="G567" s="88"/>
      <c r="H567" s="88"/>
      <c r="I567" s="89"/>
      <c r="J567" s="89"/>
      <c r="K567" s="88"/>
      <c r="L567" s="88"/>
      <c r="M567" s="89"/>
      <c r="N567" s="89"/>
      <c r="O567" s="88"/>
      <c r="P567" s="88"/>
      <c r="Q567" s="89"/>
      <c r="R567" s="89"/>
      <c r="S567" s="88"/>
      <c r="T567" s="88"/>
      <c r="U567" s="89"/>
    </row>
    <row r="568" spans="1:21" ht="15.75" thickTop="1">
      <c r="A568" s="17"/>
      <c r="B568" s="91" t="s">
        <v>150</v>
      </c>
      <c r="C568" s="93" t="s">
        <v>208</v>
      </c>
      <c r="D568" s="95" t="s">
        <v>209</v>
      </c>
      <c r="E568" s="97"/>
      <c r="F568" s="97"/>
      <c r="G568" s="93" t="s">
        <v>208</v>
      </c>
      <c r="H568" s="95">
        <v>723</v>
      </c>
      <c r="I568" s="97"/>
      <c r="J568" s="97"/>
      <c r="K568" s="93" t="s">
        <v>208</v>
      </c>
      <c r="L568" s="95" t="s">
        <v>209</v>
      </c>
      <c r="M568" s="97"/>
      <c r="N568" s="97"/>
      <c r="O568" s="93" t="s">
        <v>208</v>
      </c>
      <c r="P568" s="95" t="s">
        <v>209</v>
      </c>
      <c r="Q568" s="97"/>
      <c r="R568" s="97"/>
      <c r="S568" s="93" t="s">
        <v>208</v>
      </c>
      <c r="T568" s="95">
        <v>723</v>
      </c>
      <c r="U568" s="97"/>
    </row>
    <row r="569" spans="1:21" ht="15.75" thickBot="1">
      <c r="A569" s="17"/>
      <c r="B569" s="92"/>
      <c r="C569" s="94"/>
      <c r="D569" s="96"/>
      <c r="E569" s="98"/>
      <c r="F569" s="98"/>
      <c r="G569" s="94"/>
      <c r="H569" s="96"/>
      <c r="I569" s="98"/>
      <c r="J569" s="98"/>
      <c r="K569" s="94"/>
      <c r="L569" s="96"/>
      <c r="M569" s="98"/>
      <c r="N569" s="98"/>
      <c r="O569" s="94"/>
      <c r="P569" s="96"/>
      <c r="Q569" s="98"/>
      <c r="R569" s="98"/>
      <c r="S569" s="94"/>
      <c r="T569" s="96"/>
      <c r="U569" s="98"/>
    </row>
    <row r="570" spans="1:21" ht="15.75" thickTop="1"/>
  </sheetData>
  <mergeCells count="3855">
    <mergeCell ref="A301:A462"/>
    <mergeCell ref="B301:U301"/>
    <mergeCell ref="B302:U302"/>
    <mergeCell ref="A463:A569"/>
    <mergeCell ref="B463:U463"/>
    <mergeCell ref="B464:U464"/>
    <mergeCell ref="B515:U515"/>
    <mergeCell ref="T568:T569"/>
    <mergeCell ref="U568:U569"/>
    <mergeCell ref="A1:A2"/>
    <mergeCell ref="B1:U1"/>
    <mergeCell ref="B2:U2"/>
    <mergeCell ref="B3:U3"/>
    <mergeCell ref="A4:A203"/>
    <mergeCell ref="B4:U4"/>
    <mergeCell ref="B5:U5"/>
    <mergeCell ref="A204:A300"/>
    <mergeCell ref="N568:N569"/>
    <mergeCell ref="O568:O569"/>
    <mergeCell ref="P568:P569"/>
    <mergeCell ref="Q568:Q569"/>
    <mergeCell ref="R568:R569"/>
    <mergeCell ref="S568:S569"/>
    <mergeCell ref="H568:H569"/>
    <mergeCell ref="I568:I569"/>
    <mergeCell ref="J568:J569"/>
    <mergeCell ref="K568:K569"/>
    <mergeCell ref="L568:L569"/>
    <mergeCell ref="M568:M569"/>
    <mergeCell ref="B568:B569"/>
    <mergeCell ref="C568:C569"/>
    <mergeCell ref="D568:D569"/>
    <mergeCell ref="E568:E569"/>
    <mergeCell ref="F568:F569"/>
    <mergeCell ref="G568:G569"/>
    <mergeCell ref="N566:N567"/>
    <mergeCell ref="O566:P567"/>
    <mergeCell ref="Q566:Q567"/>
    <mergeCell ref="R566:R567"/>
    <mergeCell ref="S566:T567"/>
    <mergeCell ref="U566:U567"/>
    <mergeCell ref="S564:T565"/>
    <mergeCell ref="U564:U565"/>
    <mergeCell ref="C566:D567"/>
    <mergeCell ref="E566:E567"/>
    <mergeCell ref="F566:F567"/>
    <mergeCell ref="G566:H567"/>
    <mergeCell ref="I566:I567"/>
    <mergeCell ref="J566:J567"/>
    <mergeCell ref="K566:L567"/>
    <mergeCell ref="M566:M567"/>
    <mergeCell ref="K564:L565"/>
    <mergeCell ref="M564:M565"/>
    <mergeCell ref="N564:N565"/>
    <mergeCell ref="O564:P565"/>
    <mergeCell ref="Q564:Q565"/>
    <mergeCell ref="R564:R565"/>
    <mergeCell ref="R562:R563"/>
    <mergeCell ref="S562:T563"/>
    <mergeCell ref="U562:U563"/>
    <mergeCell ref="B564:B565"/>
    <mergeCell ref="C564:D565"/>
    <mergeCell ref="E564:E565"/>
    <mergeCell ref="F564:F565"/>
    <mergeCell ref="G564:H565"/>
    <mergeCell ref="I564:I565"/>
    <mergeCell ref="J564:J565"/>
    <mergeCell ref="J562:J563"/>
    <mergeCell ref="K562:L563"/>
    <mergeCell ref="M562:M563"/>
    <mergeCell ref="N562:N563"/>
    <mergeCell ref="O562:P563"/>
    <mergeCell ref="Q562:Q563"/>
    <mergeCell ref="B562:B563"/>
    <mergeCell ref="C562:D563"/>
    <mergeCell ref="E562:E563"/>
    <mergeCell ref="F562:F563"/>
    <mergeCell ref="G562:H563"/>
    <mergeCell ref="I562:I563"/>
    <mergeCell ref="N560:N561"/>
    <mergeCell ref="O560:P561"/>
    <mergeCell ref="Q560:Q561"/>
    <mergeCell ref="R560:R561"/>
    <mergeCell ref="S560:T561"/>
    <mergeCell ref="U560:U561"/>
    <mergeCell ref="U558:U559"/>
    <mergeCell ref="B560:B561"/>
    <mergeCell ref="C560:D561"/>
    <mergeCell ref="E560:E561"/>
    <mergeCell ref="F560:F561"/>
    <mergeCell ref="G560:H561"/>
    <mergeCell ref="I560:I561"/>
    <mergeCell ref="J560:J561"/>
    <mergeCell ref="K560:L561"/>
    <mergeCell ref="M560:M561"/>
    <mergeCell ref="M558:M559"/>
    <mergeCell ref="N558:N559"/>
    <mergeCell ref="O558:P559"/>
    <mergeCell ref="Q558:Q559"/>
    <mergeCell ref="R558:R559"/>
    <mergeCell ref="S558:T559"/>
    <mergeCell ref="S556:T557"/>
    <mergeCell ref="U556:U557"/>
    <mergeCell ref="B558:B559"/>
    <mergeCell ref="C558:D559"/>
    <mergeCell ref="E558:E559"/>
    <mergeCell ref="F558:F559"/>
    <mergeCell ref="G558:H559"/>
    <mergeCell ref="I558:I559"/>
    <mergeCell ref="J558:J559"/>
    <mergeCell ref="K558:L559"/>
    <mergeCell ref="K556:L557"/>
    <mergeCell ref="M556:M557"/>
    <mergeCell ref="N556:N557"/>
    <mergeCell ref="O556:P557"/>
    <mergeCell ref="Q556:Q557"/>
    <mergeCell ref="R556:R557"/>
    <mergeCell ref="R554:R555"/>
    <mergeCell ref="S554:T555"/>
    <mergeCell ref="U554:U555"/>
    <mergeCell ref="B556:B557"/>
    <mergeCell ref="C556:D557"/>
    <mergeCell ref="E556:E557"/>
    <mergeCell ref="F556:F557"/>
    <mergeCell ref="G556:H557"/>
    <mergeCell ref="I556:I557"/>
    <mergeCell ref="J556:J557"/>
    <mergeCell ref="J554:J555"/>
    <mergeCell ref="K554:L555"/>
    <mergeCell ref="M554:M555"/>
    <mergeCell ref="N554:N555"/>
    <mergeCell ref="O554:P555"/>
    <mergeCell ref="Q554:Q555"/>
    <mergeCell ref="B554:B555"/>
    <mergeCell ref="C554:D555"/>
    <mergeCell ref="E554:E555"/>
    <mergeCell ref="F554:F555"/>
    <mergeCell ref="G554:H555"/>
    <mergeCell ref="I554:I555"/>
    <mergeCell ref="N552:N553"/>
    <mergeCell ref="O552:P553"/>
    <mergeCell ref="Q552:Q553"/>
    <mergeCell ref="R552:R553"/>
    <mergeCell ref="S552:T553"/>
    <mergeCell ref="U552:U553"/>
    <mergeCell ref="U550:U551"/>
    <mergeCell ref="B552:B553"/>
    <mergeCell ref="C552:D553"/>
    <mergeCell ref="E552:E553"/>
    <mergeCell ref="F552:F553"/>
    <mergeCell ref="G552:H553"/>
    <mergeCell ref="I552:I553"/>
    <mergeCell ref="J552:J553"/>
    <mergeCell ref="K552:L553"/>
    <mergeCell ref="M552:M553"/>
    <mergeCell ref="M550:M551"/>
    <mergeCell ref="N550:N551"/>
    <mergeCell ref="O550:P551"/>
    <mergeCell ref="Q550:Q551"/>
    <mergeCell ref="R550:R551"/>
    <mergeCell ref="S550:T551"/>
    <mergeCell ref="S548:T549"/>
    <mergeCell ref="U548:U549"/>
    <mergeCell ref="B550:B551"/>
    <mergeCell ref="C550:D551"/>
    <mergeCell ref="E550:E551"/>
    <mergeCell ref="F550:F551"/>
    <mergeCell ref="G550:H551"/>
    <mergeCell ref="I550:I551"/>
    <mergeCell ref="J550:J551"/>
    <mergeCell ref="K550:L551"/>
    <mergeCell ref="K548:L549"/>
    <mergeCell ref="M548:M549"/>
    <mergeCell ref="N548:N549"/>
    <mergeCell ref="O548:P549"/>
    <mergeCell ref="Q548:Q549"/>
    <mergeCell ref="R548:R549"/>
    <mergeCell ref="R546:R547"/>
    <mergeCell ref="S546:T547"/>
    <mergeCell ref="U546:U547"/>
    <mergeCell ref="B548:B549"/>
    <mergeCell ref="C548:D549"/>
    <mergeCell ref="E548:E549"/>
    <mergeCell ref="F548:F549"/>
    <mergeCell ref="G548:H549"/>
    <mergeCell ref="I548:I549"/>
    <mergeCell ref="J548:J549"/>
    <mergeCell ref="J546:J547"/>
    <mergeCell ref="K546:L547"/>
    <mergeCell ref="M546:M547"/>
    <mergeCell ref="N546:N547"/>
    <mergeCell ref="O546:P547"/>
    <mergeCell ref="Q546:Q547"/>
    <mergeCell ref="B546:B547"/>
    <mergeCell ref="C546:D547"/>
    <mergeCell ref="E546:E547"/>
    <mergeCell ref="F546:F547"/>
    <mergeCell ref="G546:H547"/>
    <mergeCell ref="I546:I547"/>
    <mergeCell ref="N544:N545"/>
    <mergeCell ref="O544:P545"/>
    <mergeCell ref="Q544:Q545"/>
    <mergeCell ref="R544:R545"/>
    <mergeCell ref="S544:T545"/>
    <mergeCell ref="U544:U545"/>
    <mergeCell ref="U542:U543"/>
    <mergeCell ref="B544:B545"/>
    <mergeCell ref="C544:D545"/>
    <mergeCell ref="E544:E545"/>
    <mergeCell ref="F544:F545"/>
    <mergeCell ref="G544:H545"/>
    <mergeCell ref="I544:I545"/>
    <mergeCell ref="J544:J545"/>
    <mergeCell ref="K544:L545"/>
    <mergeCell ref="M544:M545"/>
    <mergeCell ref="M542:M543"/>
    <mergeCell ref="N542:N543"/>
    <mergeCell ref="O542:P543"/>
    <mergeCell ref="Q542:Q543"/>
    <mergeCell ref="R542:R543"/>
    <mergeCell ref="S542:T543"/>
    <mergeCell ref="S540:T541"/>
    <mergeCell ref="U540:U541"/>
    <mergeCell ref="B542:B543"/>
    <mergeCell ref="C542:D543"/>
    <mergeCell ref="E542:E543"/>
    <mergeCell ref="F542:F543"/>
    <mergeCell ref="G542:H543"/>
    <mergeCell ref="I542:I543"/>
    <mergeCell ref="J542:J543"/>
    <mergeCell ref="K542:L543"/>
    <mergeCell ref="K540:L541"/>
    <mergeCell ref="M540:M541"/>
    <mergeCell ref="N540:N541"/>
    <mergeCell ref="O540:P541"/>
    <mergeCell ref="Q540:Q541"/>
    <mergeCell ref="R540:R541"/>
    <mergeCell ref="R538:R539"/>
    <mergeCell ref="S538:T539"/>
    <mergeCell ref="U538:U539"/>
    <mergeCell ref="B540:B541"/>
    <mergeCell ref="C540:D541"/>
    <mergeCell ref="E540:E541"/>
    <mergeCell ref="F540:F541"/>
    <mergeCell ref="G540:H541"/>
    <mergeCell ref="I540:I541"/>
    <mergeCell ref="J540:J541"/>
    <mergeCell ref="J538:J539"/>
    <mergeCell ref="K538:L539"/>
    <mergeCell ref="M538:M539"/>
    <mergeCell ref="N538:N539"/>
    <mergeCell ref="O538:P539"/>
    <mergeCell ref="Q538:Q539"/>
    <mergeCell ref="B538:B539"/>
    <mergeCell ref="C538:D539"/>
    <mergeCell ref="E538:E539"/>
    <mergeCell ref="F538:F539"/>
    <mergeCell ref="G538:H539"/>
    <mergeCell ref="I538:I539"/>
    <mergeCell ref="N536:N537"/>
    <mergeCell ref="O536:P537"/>
    <mergeCell ref="Q536:Q537"/>
    <mergeCell ref="R536:R537"/>
    <mergeCell ref="S536:T537"/>
    <mergeCell ref="U536:U537"/>
    <mergeCell ref="U534:U535"/>
    <mergeCell ref="B536:B537"/>
    <mergeCell ref="C536:D537"/>
    <mergeCell ref="E536:E537"/>
    <mergeCell ref="F536:F537"/>
    <mergeCell ref="G536:H537"/>
    <mergeCell ref="I536:I537"/>
    <mergeCell ref="J536:J537"/>
    <mergeCell ref="K536:L537"/>
    <mergeCell ref="M536:M537"/>
    <mergeCell ref="M534:M535"/>
    <mergeCell ref="N534:N535"/>
    <mergeCell ref="O534:P535"/>
    <mergeCell ref="Q534:Q535"/>
    <mergeCell ref="R534:R535"/>
    <mergeCell ref="S534:T535"/>
    <mergeCell ref="R532:R533"/>
    <mergeCell ref="S532:T533"/>
    <mergeCell ref="U532:U533"/>
    <mergeCell ref="C534:D535"/>
    <mergeCell ref="E534:E535"/>
    <mergeCell ref="F534:F535"/>
    <mergeCell ref="G534:H535"/>
    <mergeCell ref="I534:I535"/>
    <mergeCell ref="J534:J535"/>
    <mergeCell ref="K534:L535"/>
    <mergeCell ref="J532:J533"/>
    <mergeCell ref="K532:L533"/>
    <mergeCell ref="M532:M533"/>
    <mergeCell ref="N532:N533"/>
    <mergeCell ref="O532:P533"/>
    <mergeCell ref="Q532:Q533"/>
    <mergeCell ref="Q530:Q531"/>
    <mergeCell ref="R530:R531"/>
    <mergeCell ref="S530:T531"/>
    <mergeCell ref="U530:U531"/>
    <mergeCell ref="B532:B533"/>
    <mergeCell ref="C532:D533"/>
    <mergeCell ref="E532:E533"/>
    <mergeCell ref="F532:F533"/>
    <mergeCell ref="G532:H533"/>
    <mergeCell ref="I532:I533"/>
    <mergeCell ref="I530:I531"/>
    <mergeCell ref="J530:J531"/>
    <mergeCell ref="K530:L531"/>
    <mergeCell ref="M530:M531"/>
    <mergeCell ref="N530:N531"/>
    <mergeCell ref="O530:P531"/>
    <mergeCell ref="O528:P529"/>
    <mergeCell ref="Q528:Q529"/>
    <mergeCell ref="R528:R529"/>
    <mergeCell ref="S528:T529"/>
    <mergeCell ref="U528:U529"/>
    <mergeCell ref="B530:B531"/>
    <mergeCell ref="C530:D531"/>
    <mergeCell ref="E530:E531"/>
    <mergeCell ref="F530:F531"/>
    <mergeCell ref="G530:H531"/>
    <mergeCell ref="U526:U527"/>
    <mergeCell ref="C528:D529"/>
    <mergeCell ref="E528:E529"/>
    <mergeCell ref="F528:F529"/>
    <mergeCell ref="G528:H529"/>
    <mergeCell ref="I528:I529"/>
    <mergeCell ref="J528:J529"/>
    <mergeCell ref="K528:L529"/>
    <mergeCell ref="M528:M529"/>
    <mergeCell ref="N528:N529"/>
    <mergeCell ref="M526:M527"/>
    <mergeCell ref="N526:N527"/>
    <mergeCell ref="O526:P527"/>
    <mergeCell ref="Q526:Q527"/>
    <mergeCell ref="R526:R527"/>
    <mergeCell ref="S526:T527"/>
    <mergeCell ref="T524:T525"/>
    <mergeCell ref="U524:U525"/>
    <mergeCell ref="B526:B527"/>
    <mergeCell ref="C526:D527"/>
    <mergeCell ref="E526:E527"/>
    <mergeCell ref="F526:F527"/>
    <mergeCell ref="G526:H527"/>
    <mergeCell ref="I526:I527"/>
    <mergeCell ref="J526:J527"/>
    <mergeCell ref="K526:L527"/>
    <mergeCell ref="N524:N525"/>
    <mergeCell ref="O524:O525"/>
    <mergeCell ref="P524:P525"/>
    <mergeCell ref="Q524:Q525"/>
    <mergeCell ref="R524:R525"/>
    <mergeCell ref="S524:S525"/>
    <mergeCell ref="H524:H525"/>
    <mergeCell ref="I524:I525"/>
    <mergeCell ref="J524:J525"/>
    <mergeCell ref="K524:K525"/>
    <mergeCell ref="L524:L525"/>
    <mergeCell ref="M524:M525"/>
    <mergeCell ref="B524:B525"/>
    <mergeCell ref="C524:C525"/>
    <mergeCell ref="D524:D525"/>
    <mergeCell ref="E524:E525"/>
    <mergeCell ref="F524:F525"/>
    <mergeCell ref="G524:G525"/>
    <mergeCell ref="R519:R521"/>
    <mergeCell ref="S519:U521"/>
    <mergeCell ref="C522:U522"/>
    <mergeCell ref="C523:E523"/>
    <mergeCell ref="G523:I523"/>
    <mergeCell ref="K523:M523"/>
    <mergeCell ref="O523:Q523"/>
    <mergeCell ref="S523:U523"/>
    <mergeCell ref="K520:M520"/>
    <mergeCell ref="K521:M521"/>
    <mergeCell ref="N519:N521"/>
    <mergeCell ref="O519:Q519"/>
    <mergeCell ref="O520:Q520"/>
    <mergeCell ref="O521:Q521"/>
    <mergeCell ref="B516:U516"/>
    <mergeCell ref="C518:U518"/>
    <mergeCell ref="B519:B521"/>
    <mergeCell ref="C519:E521"/>
    <mergeCell ref="F519:F521"/>
    <mergeCell ref="G519:I519"/>
    <mergeCell ref="G520:I520"/>
    <mergeCell ref="G521:I521"/>
    <mergeCell ref="J519:J521"/>
    <mergeCell ref="K519:M519"/>
    <mergeCell ref="P513:P514"/>
    <mergeCell ref="Q513:Q514"/>
    <mergeCell ref="R513:R514"/>
    <mergeCell ref="S513:S514"/>
    <mergeCell ref="T513:T514"/>
    <mergeCell ref="U513:U514"/>
    <mergeCell ref="J513:J514"/>
    <mergeCell ref="K513:K514"/>
    <mergeCell ref="L513:L514"/>
    <mergeCell ref="M513:M514"/>
    <mergeCell ref="N513:N514"/>
    <mergeCell ref="O513:O514"/>
    <mergeCell ref="S511:T512"/>
    <mergeCell ref="U511:U512"/>
    <mergeCell ref="B513:B514"/>
    <mergeCell ref="C513:C514"/>
    <mergeCell ref="D513:D514"/>
    <mergeCell ref="E513:E514"/>
    <mergeCell ref="F513:F514"/>
    <mergeCell ref="G513:G514"/>
    <mergeCell ref="H513:H514"/>
    <mergeCell ref="I513:I514"/>
    <mergeCell ref="K511:L512"/>
    <mergeCell ref="M511:M512"/>
    <mergeCell ref="N511:N512"/>
    <mergeCell ref="O511:P512"/>
    <mergeCell ref="Q511:Q512"/>
    <mergeCell ref="R511:R512"/>
    <mergeCell ref="C511:D512"/>
    <mergeCell ref="E511:E512"/>
    <mergeCell ref="F511:F512"/>
    <mergeCell ref="G511:H512"/>
    <mergeCell ref="I511:I512"/>
    <mergeCell ref="J511:J512"/>
    <mergeCell ref="N509:N510"/>
    <mergeCell ref="O509:P510"/>
    <mergeCell ref="Q509:Q510"/>
    <mergeCell ref="R509:R510"/>
    <mergeCell ref="S509:T510"/>
    <mergeCell ref="U509:U510"/>
    <mergeCell ref="U507:U508"/>
    <mergeCell ref="B509:B510"/>
    <mergeCell ref="C509:D510"/>
    <mergeCell ref="E509:E510"/>
    <mergeCell ref="F509:F510"/>
    <mergeCell ref="G509:H510"/>
    <mergeCell ref="I509:I510"/>
    <mergeCell ref="J509:J510"/>
    <mergeCell ref="K509:L510"/>
    <mergeCell ref="M509:M510"/>
    <mergeCell ref="M507:M508"/>
    <mergeCell ref="N507:N508"/>
    <mergeCell ref="O507:P508"/>
    <mergeCell ref="Q507:Q508"/>
    <mergeCell ref="R507:R508"/>
    <mergeCell ref="S507:T508"/>
    <mergeCell ref="S505:T506"/>
    <mergeCell ref="U505:U506"/>
    <mergeCell ref="B507:B508"/>
    <mergeCell ref="C507:D508"/>
    <mergeCell ref="E507:E508"/>
    <mergeCell ref="F507:F508"/>
    <mergeCell ref="G507:H508"/>
    <mergeCell ref="I507:I508"/>
    <mergeCell ref="J507:J508"/>
    <mergeCell ref="K507:L508"/>
    <mergeCell ref="K505:L506"/>
    <mergeCell ref="M505:M506"/>
    <mergeCell ref="N505:N506"/>
    <mergeCell ref="O505:P506"/>
    <mergeCell ref="Q505:Q506"/>
    <mergeCell ref="R505:R506"/>
    <mergeCell ref="R503:R504"/>
    <mergeCell ref="S503:T504"/>
    <mergeCell ref="U503:U504"/>
    <mergeCell ref="B505:B506"/>
    <mergeCell ref="C505:D506"/>
    <mergeCell ref="E505:E506"/>
    <mergeCell ref="F505:F506"/>
    <mergeCell ref="G505:H506"/>
    <mergeCell ref="I505:I506"/>
    <mergeCell ref="J505:J506"/>
    <mergeCell ref="J503:J504"/>
    <mergeCell ref="K503:L504"/>
    <mergeCell ref="M503:M504"/>
    <mergeCell ref="N503:N504"/>
    <mergeCell ref="O503:P504"/>
    <mergeCell ref="Q503:Q504"/>
    <mergeCell ref="B503:B504"/>
    <mergeCell ref="C503:D504"/>
    <mergeCell ref="E503:E504"/>
    <mergeCell ref="F503:F504"/>
    <mergeCell ref="G503:H504"/>
    <mergeCell ref="I503:I504"/>
    <mergeCell ref="N501:N502"/>
    <mergeCell ref="O501:P502"/>
    <mergeCell ref="Q501:Q502"/>
    <mergeCell ref="R501:R502"/>
    <mergeCell ref="S501:T502"/>
    <mergeCell ref="U501:U502"/>
    <mergeCell ref="U499:U500"/>
    <mergeCell ref="B501:B502"/>
    <mergeCell ref="C501:D502"/>
    <mergeCell ref="E501:E502"/>
    <mergeCell ref="F501:F502"/>
    <mergeCell ref="G501:H502"/>
    <mergeCell ref="I501:I502"/>
    <mergeCell ref="J501:J502"/>
    <mergeCell ref="K501:L502"/>
    <mergeCell ref="M501:M502"/>
    <mergeCell ref="M499:M500"/>
    <mergeCell ref="N499:N500"/>
    <mergeCell ref="O499:P500"/>
    <mergeCell ref="Q499:Q500"/>
    <mergeCell ref="R499:R500"/>
    <mergeCell ref="S499:T500"/>
    <mergeCell ref="S497:T498"/>
    <mergeCell ref="U497:U498"/>
    <mergeCell ref="B499:B500"/>
    <mergeCell ref="C499:D500"/>
    <mergeCell ref="E499:E500"/>
    <mergeCell ref="F499:F500"/>
    <mergeCell ref="G499:H500"/>
    <mergeCell ref="I499:I500"/>
    <mergeCell ref="J499:J500"/>
    <mergeCell ref="K499:L500"/>
    <mergeCell ref="K497:L498"/>
    <mergeCell ref="M497:M498"/>
    <mergeCell ref="N497:N498"/>
    <mergeCell ref="O497:P498"/>
    <mergeCell ref="Q497:Q498"/>
    <mergeCell ref="R497:R498"/>
    <mergeCell ref="R495:R496"/>
    <mergeCell ref="S495:T496"/>
    <mergeCell ref="U495:U496"/>
    <mergeCell ref="B497:B498"/>
    <mergeCell ref="C497:D498"/>
    <mergeCell ref="E497:E498"/>
    <mergeCell ref="F497:F498"/>
    <mergeCell ref="G497:H498"/>
    <mergeCell ref="I497:I498"/>
    <mergeCell ref="J497:J498"/>
    <mergeCell ref="J495:J496"/>
    <mergeCell ref="K495:L496"/>
    <mergeCell ref="M495:M496"/>
    <mergeCell ref="N495:N496"/>
    <mergeCell ref="O495:P496"/>
    <mergeCell ref="Q495:Q496"/>
    <mergeCell ref="B495:B496"/>
    <mergeCell ref="C495:D496"/>
    <mergeCell ref="E495:E496"/>
    <mergeCell ref="F495:F496"/>
    <mergeCell ref="G495:H496"/>
    <mergeCell ref="I495:I496"/>
    <mergeCell ref="N493:N494"/>
    <mergeCell ref="O493:P494"/>
    <mergeCell ref="Q493:Q494"/>
    <mergeCell ref="R493:R494"/>
    <mergeCell ref="S493:T494"/>
    <mergeCell ref="U493:U494"/>
    <mergeCell ref="U491:U492"/>
    <mergeCell ref="B493:B494"/>
    <mergeCell ref="C493:D494"/>
    <mergeCell ref="E493:E494"/>
    <mergeCell ref="F493:F494"/>
    <mergeCell ref="G493:H494"/>
    <mergeCell ref="I493:I494"/>
    <mergeCell ref="J493:J494"/>
    <mergeCell ref="K493:L494"/>
    <mergeCell ref="M493:M494"/>
    <mergeCell ref="M491:M492"/>
    <mergeCell ref="N491:N492"/>
    <mergeCell ref="O491:P492"/>
    <mergeCell ref="Q491:Q492"/>
    <mergeCell ref="R491:R492"/>
    <mergeCell ref="S491:T492"/>
    <mergeCell ref="S489:T490"/>
    <mergeCell ref="U489:U490"/>
    <mergeCell ref="B491:B492"/>
    <mergeCell ref="C491:D492"/>
    <mergeCell ref="E491:E492"/>
    <mergeCell ref="F491:F492"/>
    <mergeCell ref="G491:H492"/>
    <mergeCell ref="I491:I492"/>
    <mergeCell ref="J491:J492"/>
    <mergeCell ref="K491:L492"/>
    <mergeCell ref="K489:L490"/>
    <mergeCell ref="M489:M490"/>
    <mergeCell ref="N489:N490"/>
    <mergeCell ref="O489:P490"/>
    <mergeCell ref="Q489:Q490"/>
    <mergeCell ref="R489:R490"/>
    <mergeCell ref="R487:R488"/>
    <mergeCell ref="S487:T488"/>
    <mergeCell ref="U487:U488"/>
    <mergeCell ref="B489:B490"/>
    <mergeCell ref="C489:D490"/>
    <mergeCell ref="E489:E490"/>
    <mergeCell ref="F489:F490"/>
    <mergeCell ref="G489:H490"/>
    <mergeCell ref="I489:I490"/>
    <mergeCell ref="J489:J490"/>
    <mergeCell ref="J487:J488"/>
    <mergeCell ref="K487:L488"/>
    <mergeCell ref="M487:M488"/>
    <mergeCell ref="N487:N488"/>
    <mergeCell ref="O487:P488"/>
    <mergeCell ref="Q487:Q488"/>
    <mergeCell ref="B487:B488"/>
    <mergeCell ref="C487:D488"/>
    <mergeCell ref="E487:E488"/>
    <mergeCell ref="F487:F488"/>
    <mergeCell ref="G487:H488"/>
    <mergeCell ref="I487:I488"/>
    <mergeCell ref="N485:N486"/>
    <mergeCell ref="O485:P486"/>
    <mergeCell ref="Q485:Q486"/>
    <mergeCell ref="R485:R486"/>
    <mergeCell ref="S485:T486"/>
    <mergeCell ref="U485:U486"/>
    <mergeCell ref="U483:U484"/>
    <mergeCell ref="B485:B486"/>
    <mergeCell ref="C485:D486"/>
    <mergeCell ref="E485:E486"/>
    <mergeCell ref="F485:F486"/>
    <mergeCell ref="G485:H486"/>
    <mergeCell ref="I485:I486"/>
    <mergeCell ref="J485:J486"/>
    <mergeCell ref="K485:L486"/>
    <mergeCell ref="M485:M486"/>
    <mergeCell ref="M483:M484"/>
    <mergeCell ref="N483:N484"/>
    <mergeCell ref="O483:P484"/>
    <mergeCell ref="Q483:Q484"/>
    <mergeCell ref="R483:R484"/>
    <mergeCell ref="S483:T484"/>
    <mergeCell ref="R481:R482"/>
    <mergeCell ref="S481:T482"/>
    <mergeCell ref="U481:U482"/>
    <mergeCell ref="C483:D484"/>
    <mergeCell ref="E483:E484"/>
    <mergeCell ref="F483:F484"/>
    <mergeCell ref="G483:H484"/>
    <mergeCell ref="I483:I484"/>
    <mergeCell ref="J483:J484"/>
    <mergeCell ref="K483:L484"/>
    <mergeCell ref="J481:J482"/>
    <mergeCell ref="K481:L482"/>
    <mergeCell ref="M481:M482"/>
    <mergeCell ref="N481:N482"/>
    <mergeCell ref="O481:P482"/>
    <mergeCell ref="Q481:Q482"/>
    <mergeCell ref="Q479:Q480"/>
    <mergeCell ref="R479:R480"/>
    <mergeCell ref="S479:T480"/>
    <mergeCell ref="U479:U480"/>
    <mergeCell ref="B481:B482"/>
    <mergeCell ref="C481:D482"/>
    <mergeCell ref="E481:E482"/>
    <mergeCell ref="F481:F482"/>
    <mergeCell ref="G481:H482"/>
    <mergeCell ref="I481:I482"/>
    <mergeCell ref="I479:I480"/>
    <mergeCell ref="J479:J480"/>
    <mergeCell ref="K479:L480"/>
    <mergeCell ref="M479:M480"/>
    <mergeCell ref="N479:N480"/>
    <mergeCell ref="O479:P480"/>
    <mergeCell ref="O477:P478"/>
    <mergeCell ref="Q477:Q478"/>
    <mergeCell ref="R477:R478"/>
    <mergeCell ref="S477:T478"/>
    <mergeCell ref="U477:U478"/>
    <mergeCell ref="B479:B480"/>
    <mergeCell ref="C479:D480"/>
    <mergeCell ref="E479:E480"/>
    <mergeCell ref="F479:F480"/>
    <mergeCell ref="G479:H480"/>
    <mergeCell ref="U475:U476"/>
    <mergeCell ref="C477:D478"/>
    <mergeCell ref="E477:E478"/>
    <mergeCell ref="F477:F478"/>
    <mergeCell ref="G477:H478"/>
    <mergeCell ref="I477:I478"/>
    <mergeCell ref="J477:J478"/>
    <mergeCell ref="K477:L478"/>
    <mergeCell ref="M477:M478"/>
    <mergeCell ref="N477:N478"/>
    <mergeCell ref="M475:M476"/>
    <mergeCell ref="N475:N476"/>
    <mergeCell ref="O475:P476"/>
    <mergeCell ref="Q475:Q476"/>
    <mergeCell ref="R475:R476"/>
    <mergeCell ref="S475:T476"/>
    <mergeCell ref="T473:T474"/>
    <mergeCell ref="U473:U474"/>
    <mergeCell ref="B475:B476"/>
    <mergeCell ref="C475:D476"/>
    <mergeCell ref="E475:E476"/>
    <mergeCell ref="F475:F476"/>
    <mergeCell ref="G475:H476"/>
    <mergeCell ref="I475:I476"/>
    <mergeCell ref="J475:J476"/>
    <mergeCell ref="K475:L476"/>
    <mergeCell ref="N473:N474"/>
    <mergeCell ref="O473:O474"/>
    <mergeCell ref="P473:P474"/>
    <mergeCell ref="Q473:Q474"/>
    <mergeCell ref="R473:R474"/>
    <mergeCell ref="S473:S474"/>
    <mergeCell ref="H473:H474"/>
    <mergeCell ref="I473:I474"/>
    <mergeCell ref="J473:J474"/>
    <mergeCell ref="K473:K474"/>
    <mergeCell ref="L473:L474"/>
    <mergeCell ref="M473:M474"/>
    <mergeCell ref="B473:B474"/>
    <mergeCell ref="C473:C474"/>
    <mergeCell ref="D473:D474"/>
    <mergeCell ref="E473:E474"/>
    <mergeCell ref="F473:F474"/>
    <mergeCell ref="G473:G474"/>
    <mergeCell ref="R468:R470"/>
    <mergeCell ref="S468:U470"/>
    <mergeCell ref="C471:U471"/>
    <mergeCell ref="C472:E472"/>
    <mergeCell ref="G472:I472"/>
    <mergeCell ref="K472:M472"/>
    <mergeCell ref="O472:Q472"/>
    <mergeCell ref="S472:U472"/>
    <mergeCell ref="K469:M469"/>
    <mergeCell ref="K470:M470"/>
    <mergeCell ref="N468:N470"/>
    <mergeCell ref="O468:Q468"/>
    <mergeCell ref="O469:Q469"/>
    <mergeCell ref="O470:Q470"/>
    <mergeCell ref="B465:U465"/>
    <mergeCell ref="C467:U467"/>
    <mergeCell ref="B468:B470"/>
    <mergeCell ref="C468:E470"/>
    <mergeCell ref="F468:F470"/>
    <mergeCell ref="G468:I468"/>
    <mergeCell ref="G469:I469"/>
    <mergeCell ref="G470:I470"/>
    <mergeCell ref="J468:J470"/>
    <mergeCell ref="K468:M468"/>
    <mergeCell ref="P461:P462"/>
    <mergeCell ref="Q461:Q462"/>
    <mergeCell ref="R461:R462"/>
    <mergeCell ref="S461:S462"/>
    <mergeCell ref="T461:T462"/>
    <mergeCell ref="U461:U462"/>
    <mergeCell ref="J461:J462"/>
    <mergeCell ref="K461:K462"/>
    <mergeCell ref="L461:L462"/>
    <mergeCell ref="M461:M462"/>
    <mergeCell ref="N461:N462"/>
    <mergeCell ref="O461:O462"/>
    <mergeCell ref="S459:T460"/>
    <mergeCell ref="U459:U460"/>
    <mergeCell ref="B461:B462"/>
    <mergeCell ref="C461:C462"/>
    <mergeCell ref="D461:D462"/>
    <mergeCell ref="E461:E462"/>
    <mergeCell ref="F461:F462"/>
    <mergeCell ref="G461:G462"/>
    <mergeCell ref="H461:H462"/>
    <mergeCell ref="I461:I462"/>
    <mergeCell ref="K459:L460"/>
    <mergeCell ref="M459:M460"/>
    <mergeCell ref="N459:N460"/>
    <mergeCell ref="O459:P460"/>
    <mergeCell ref="Q459:Q460"/>
    <mergeCell ref="R459:R460"/>
    <mergeCell ref="R457:R458"/>
    <mergeCell ref="S457:T458"/>
    <mergeCell ref="U457:U458"/>
    <mergeCell ref="B459:B460"/>
    <mergeCell ref="C459:D460"/>
    <mergeCell ref="E459:E460"/>
    <mergeCell ref="F459:F460"/>
    <mergeCell ref="G459:H460"/>
    <mergeCell ref="I459:I460"/>
    <mergeCell ref="J459:J460"/>
    <mergeCell ref="J457:J458"/>
    <mergeCell ref="K457:L458"/>
    <mergeCell ref="M457:M458"/>
    <mergeCell ref="N457:N458"/>
    <mergeCell ref="O457:P458"/>
    <mergeCell ref="Q457:Q458"/>
    <mergeCell ref="O455:P456"/>
    <mergeCell ref="Q455:Q456"/>
    <mergeCell ref="R455:R456"/>
    <mergeCell ref="S455:T456"/>
    <mergeCell ref="U455:U456"/>
    <mergeCell ref="C457:D458"/>
    <mergeCell ref="E457:E458"/>
    <mergeCell ref="F457:F458"/>
    <mergeCell ref="G457:H458"/>
    <mergeCell ref="I457:I458"/>
    <mergeCell ref="U453:U454"/>
    <mergeCell ref="C455:D456"/>
    <mergeCell ref="E455:E456"/>
    <mergeCell ref="F455:F456"/>
    <mergeCell ref="G455:H456"/>
    <mergeCell ref="I455:I456"/>
    <mergeCell ref="J455:J456"/>
    <mergeCell ref="K455:L456"/>
    <mergeCell ref="M455:M456"/>
    <mergeCell ref="N455:N456"/>
    <mergeCell ref="M453:M454"/>
    <mergeCell ref="N453:N454"/>
    <mergeCell ref="O453:P454"/>
    <mergeCell ref="Q453:Q454"/>
    <mergeCell ref="R453:R454"/>
    <mergeCell ref="S453:T454"/>
    <mergeCell ref="S451:T452"/>
    <mergeCell ref="U451:U452"/>
    <mergeCell ref="B453:B454"/>
    <mergeCell ref="C453:D454"/>
    <mergeCell ref="E453:E454"/>
    <mergeCell ref="F453:F454"/>
    <mergeCell ref="G453:H454"/>
    <mergeCell ref="I453:I454"/>
    <mergeCell ref="J453:J454"/>
    <mergeCell ref="K453:L454"/>
    <mergeCell ref="K451:L452"/>
    <mergeCell ref="M451:M452"/>
    <mergeCell ref="N451:N452"/>
    <mergeCell ref="O451:P452"/>
    <mergeCell ref="Q451:Q452"/>
    <mergeCell ref="R451:R452"/>
    <mergeCell ref="R449:R450"/>
    <mergeCell ref="S449:T450"/>
    <mergeCell ref="U449:U450"/>
    <mergeCell ref="B451:B452"/>
    <mergeCell ref="C451:D452"/>
    <mergeCell ref="E451:E452"/>
    <mergeCell ref="F451:F452"/>
    <mergeCell ref="G451:H452"/>
    <mergeCell ref="I451:I452"/>
    <mergeCell ref="J451:J452"/>
    <mergeCell ref="J449:J450"/>
    <mergeCell ref="K449:L450"/>
    <mergeCell ref="M449:M450"/>
    <mergeCell ref="N449:N450"/>
    <mergeCell ref="O449:P450"/>
    <mergeCell ref="Q449:Q450"/>
    <mergeCell ref="B449:B450"/>
    <mergeCell ref="C449:D450"/>
    <mergeCell ref="E449:E450"/>
    <mergeCell ref="F449:F450"/>
    <mergeCell ref="G449:H450"/>
    <mergeCell ref="I449:I450"/>
    <mergeCell ref="N447:N448"/>
    <mergeCell ref="O447:P448"/>
    <mergeCell ref="Q447:Q448"/>
    <mergeCell ref="R447:R448"/>
    <mergeCell ref="S447:T448"/>
    <mergeCell ref="U447:U448"/>
    <mergeCell ref="U445:U446"/>
    <mergeCell ref="B447:B448"/>
    <mergeCell ref="C447:D448"/>
    <mergeCell ref="E447:E448"/>
    <mergeCell ref="F447:F448"/>
    <mergeCell ref="G447:H448"/>
    <mergeCell ref="I447:I448"/>
    <mergeCell ref="J447:J448"/>
    <mergeCell ref="K447:L448"/>
    <mergeCell ref="M447:M448"/>
    <mergeCell ref="M445:M446"/>
    <mergeCell ref="N445:N446"/>
    <mergeCell ref="O445:P446"/>
    <mergeCell ref="Q445:Q446"/>
    <mergeCell ref="R445:R446"/>
    <mergeCell ref="S445:T446"/>
    <mergeCell ref="S443:T444"/>
    <mergeCell ref="U443:U444"/>
    <mergeCell ref="B445:B446"/>
    <mergeCell ref="C445:D446"/>
    <mergeCell ref="E445:E446"/>
    <mergeCell ref="F445:F446"/>
    <mergeCell ref="G445:H446"/>
    <mergeCell ref="I445:I446"/>
    <mergeCell ref="J445:J446"/>
    <mergeCell ref="K445:L446"/>
    <mergeCell ref="K443:L444"/>
    <mergeCell ref="M443:M444"/>
    <mergeCell ref="N443:N444"/>
    <mergeCell ref="O443:P444"/>
    <mergeCell ref="Q443:Q444"/>
    <mergeCell ref="R443:R444"/>
    <mergeCell ref="R441:R442"/>
    <mergeCell ref="S441:T442"/>
    <mergeCell ref="U441:U442"/>
    <mergeCell ref="B443:B444"/>
    <mergeCell ref="C443:D444"/>
    <mergeCell ref="E443:E444"/>
    <mergeCell ref="F443:F444"/>
    <mergeCell ref="G443:H444"/>
    <mergeCell ref="I443:I444"/>
    <mergeCell ref="J443:J444"/>
    <mergeCell ref="J441:J442"/>
    <mergeCell ref="K441:L442"/>
    <mergeCell ref="M441:M442"/>
    <mergeCell ref="N441:N442"/>
    <mergeCell ref="O441:P442"/>
    <mergeCell ref="Q441:Q442"/>
    <mergeCell ref="B441:B442"/>
    <mergeCell ref="C441:D442"/>
    <mergeCell ref="E441:E442"/>
    <mergeCell ref="F441:F442"/>
    <mergeCell ref="G441:H442"/>
    <mergeCell ref="I441:I442"/>
    <mergeCell ref="N439:N440"/>
    <mergeCell ref="O439:P440"/>
    <mergeCell ref="Q439:Q440"/>
    <mergeCell ref="R439:R440"/>
    <mergeCell ref="S439:T440"/>
    <mergeCell ref="U439:U440"/>
    <mergeCell ref="U437:U438"/>
    <mergeCell ref="B439:B440"/>
    <mergeCell ref="C439:D440"/>
    <mergeCell ref="E439:E440"/>
    <mergeCell ref="F439:F440"/>
    <mergeCell ref="G439:H440"/>
    <mergeCell ref="I439:I440"/>
    <mergeCell ref="J439:J440"/>
    <mergeCell ref="K439:L440"/>
    <mergeCell ref="M439:M440"/>
    <mergeCell ref="M437:M438"/>
    <mergeCell ref="N437:N438"/>
    <mergeCell ref="O437:P438"/>
    <mergeCell ref="Q437:Q438"/>
    <mergeCell ref="R437:R438"/>
    <mergeCell ref="S437:T438"/>
    <mergeCell ref="S435:T436"/>
    <mergeCell ref="U435:U436"/>
    <mergeCell ref="B437:B438"/>
    <mergeCell ref="C437:D438"/>
    <mergeCell ref="E437:E438"/>
    <mergeCell ref="F437:F438"/>
    <mergeCell ref="G437:H438"/>
    <mergeCell ref="I437:I438"/>
    <mergeCell ref="J437:J438"/>
    <mergeCell ref="K437:L438"/>
    <mergeCell ref="K435:L436"/>
    <mergeCell ref="M435:M436"/>
    <mergeCell ref="N435:N436"/>
    <mergeCell ref="O435:P436"/>
    <mergeCell ref="Q435:Q436"/>
    <mergeCell ref="R435:R436"/>
    <mergeCell ref="R433:R434"/>
    <mergeCell ref="S433:T434"/>
    <mergeCell ref="U433:U434"/>
    <mergeCell ref="B435:B436"/>
    <mergeCell ref="C435:D436"/>
    <mergeCell ref="E435:E436"/>
    <mergeCell ref="F435:F436"/>
    <mergeCell ref="G435:H436"/>
    <mergeCell ref="I435:I436"/>
    <mergeCell ref="J435:J436"/>
    <mergeCell ref="J433:J434"/>
    <mergeCell ref="K433:L434"/>
    <mergeCell ref="M433:M434"/>
    <mergeCell ref="N433:N434"/>
    <mergeCell ref="O433:P434"/>
    <mergeCell ref="Q433:Q434"/>
    <mergeCell ref="B433:B434"/>
    <mergeCell ref="C433:D434"/>
    <mergeCell ref="E433:E434"/>
    <mergeCell ref="F433:F434"/>
    <mergeCell ref="G433:H434"/>
    <mergeCell ref="I433:I434"/>
    <mergeCell ref="P431:P432"/>
    <mergeCell ref="Q431:Q432"/>
    <mergeCell ref="R431:R432"/>
    <mergeCell ref="S431:S432"/>
    <mergeCell ref="T431:T432"/>
    <mergeCell ref="U431:U432"/>
    <mergeCell ref="J431:J432"/>
    <mergeCell ref="K431:K432"/>
    <mergeCell ref="L431:L432"/>
    <mergeCell ref="M431:M432"/>
    <mergeCell ref="N431:N432"/>
    <mergeCell ref="O431:O432"/>
    <mergeCell ref="S429:T430"/>
    <mergeCell ref="U429:U430"/>
    <mergeCell ref="B431:B432"/>
    <mergeCell ref="C431:C432"/>
    <mergeCell ref="D431:D432"/>
    <mergeCell ref="E431:E432"/>
    <mergeCell ref="F431:F432"/>
    <mergeCell ref="G431:G432"/>
    <mergeCell ref="H431:H432"/>
    <mergeCell ref="I431:I432"/>
    <mergeCell ref="K429:L430"/>
    <mergeCell ref="M429:M430"/>
    <mergeCell ref="N429:N430"/>
    <mergeCell ref="O429:P430"/>
    <mergeCell ref="Q429:Q430"/>
    <mergeCell ref="R429:R430"/>
    <mergeCell ref="R427:R428"/>
    <mergeCell ref="S427:T428"/>
    <mergeCell ref="U427:U428"/>
    <mergeCell ref="B429:B430"/>
    <mergeCell ref="C429:D430"/>
    <mergeCell ref="E429:E430"/>
    <mergeCell ref="F429:F430"/>
    <mergeCell ref="G429:H430"/>
    <mergeCell ref="I429:I430"/>
    <mergeCell ref="J429:J430"/>
    <mergeCell ref="J427:J428"/>
    <mergeCell ref="K427:L428"/>
    <mergeCell ref="M427:M428"/>
    <mergeCell ref="N427:N428"/>
    <mergeCell ref="O427:P428"/>
    <mergeCell ref="Q427:Q428"/>
    <mergeCell ref="B427:B428"/>
    <mergeCell ref="C427:D428"/>
    <mergeCell ref="E427:E428"/>
    <mergeCell ref="F427:F428"/>
    <mergeCell ref="G427:H428"/>
    <mergeCell ref="I427:I428"/>
    <mergeCell ref="P425:P426"/>
    <mergeCell ref="Q425:Q426"/>
    <mergeCell ref="R425:R426"/>
    <mergeCell ref="S425:S426"/>
    <mergeCell ref="T425:T426"/>
    <mergeCell ref="U425:U426"/>
    <mergeCell ref="J425:J426"/>
    <mergeCell ref="K425:K426"/>
    <mergeCell ref="L425:L426"/>
    <mergeCell ref="M425:M426"/>
    <mergeCell ref="N425:N426"/>
    <mergeCell ref="O425:O426"/>
    <mergeCell ref="S423:T424"/>
    <mergeCell ref="U423:U424"/>
    <mergeCell ref="B425:B426"/>
    <mergeCell ref="C425:C426"/>
    <mergeCell ref="D425:D426"/>
    <mergeCell ref="E425:E426"/>
    <mergeCell ref="F425:F426"/>
    <mergeCell ref="G425:G426"/>
    <mergeCell ref="H425:H426"/>
    <mergeCell ref="I425:I426"/>
    <mergeCell ref="K423:L424"/>
    <mergeCell ref="M423:M424"/>
    <mergeCell ref="N423:N424"/>
    <mergeCell ref="O423:P424"/>
    <mergeCell ref="Q423:Q424"/>
    <mergeCell ref="R423:R424"/>
    <mergeCell ref="R421:R422"/>
    <mergeCell ref="S421:T422"/>
    <mergeCell ref="U421:U422"/>
    <mergeCell ref="B423:B424"/>
    <mergeCell ref="C423:D424"/>
    <mergeCell ref="E423:E424"/>
    <mergeCell ref="F423:F424"/>
    <mergeCell ref="G423:H424"/>
    <mergeCell ref="I423:I424"/>
    <mergeCell ref="J423:J424"/>
    <mergeCell ref="J421:J422"/>
    <mergeCell ref="K421:L422"/>
    <mergeCell ref="M421:M422"/>
    <mergeCell ref="N421:N422"/>
    <mergeCell ref="O421:P422"/>
    <mergeCell ref="Q421:Q422"/>
    <mergeCell ref="B421:B422"/>
    <mergeCell ref="C421:D422"/>
    <mergeCell ref="E421:E422"/>
    <mergeCell ref="F421:F422"/>
    <mergeCell ref="G421:H422"/>
    <mergeCell ref="I421:I422"/>
    <mergeCell ref="N419:N420"/>
    <mergeCell ref="O419:P420"/>
    <mergeCell ref="Q419:Q420"/>
    <mergeCell ref="R419:R420"/>
    <mergeCell ref="S419:T420"/>
    <mergeCell ref="U419:U420"/>
    <mergeCell ref="U417:U418"/>
    <mergeCell ref="B419:B420"/>
    <mergeCell ref="C419:D420"/>
    <mergeCell ref="E419:E420"/>
    <mergeCell ref="F419:F420"/>
    <mergeCell ref="G419:H420"/>
    <mergeCell ref="I419:I420"/>
    <mergeCell ref="J419:J420"/>
    <mergeCell ref="K419:L420"/>
    <mergeCell ref="M419:M420"/>
    <mergeCell ref="M417:M418"/>
    <mergeCell ref="N417:N418"/>
    <mergeCell ref="O417:P418"/>
    <mergeCell ref="Q417:Q418"/>
    <mergeCell ref="R417:R418"/>
    <mergeCell ref="S417:T418"/>
    <mergeCell ref="S415:T416"/>
    <mergeCell ref="U415:U416"/>
    <mergeCell ref="B417:B418"/>
    <mergeCell ref="C417:D418"/>
    <mergeCell ref="E417:E418"/>
    <mergeCell ref="F417:F418"/>
    <mergeCell ref="G417:H418"/>
    <mergeCell ref="I417:I418"/>
    <mergeCell ref="J417:J418"/>
    <mergeCell ref="K417:L418"/>
    <mergeCell ref="K415:L416"/>
    <mergeCell ref="M415:M416"/>
    <mergeCell ref="N415:N416"/>
    <mergeCell ref="O415:P416"/>
    <mergeCell ref="Q415:Q416"/>
    <mergeCell ref="R415:R416"/>
    <mergeCell ref="R413:R414"/>
    <mergeCell ref="S413:T414"/>
    <mergeCell ref="U413:U414"/>
    <mergeCell ref="B415:B416"/>
    <mergeCell ref="C415:D416"/>
    <mergeCell ref="E415:E416"/>
    <mergeCell ref="F415:F416"/>
    <mergeCell ref="G415:H416"/>
    <mergeCell ref="I415:I416"/>
    <mergeCell ref="J415:J416"/>
    <mergeCell ref="J413:J414"/>
    <mergeCell ref="K413:L414"/>
    <mergeCell ref="M413:M414"/>
    <mergeCell ref="N413:N414"/>
    <mergeCell ref="O413:P414"/>
    <mergeCell ref="Q413:Q414"/>
    <mergeCell ref="B413:B414"/>
    <mergeCell ref="C413:D414"/>
    <mergeCell ref="E413:E414"/>
    <mergeCell ref="F413:F414"/>
    <mergeCell ref="G413:H414"/>
    <mergeCell ref="I413:I414"/>
    <mergeCell ref="N411:N412"/>
    <mergeCell ref="O411:P412"/>
    <mergeCell ref="Q411:Q412"/>
    <mergeCell ref="R411:R412"/>
    <mergeCell ref="S411:T412"/>
    <mergeCell ref="U411:U412"/>
    <mergeCell ref="U409:U410"/>
    <mergeCell ref="B411:B412"/>
    <mergeCell ref="C411:D412"/>
    <mergeCell ref="E411:E412"/>
    <mergeCell ref="F411:F412"/>
    <mergeCell ref="G411:H412"/>
    <mergeCell ref="I411:I412"/>
    <mergeCell ref="J411:J412"/>
    <mergeCell ref="K411:L412"/>
    <mergeCell ref="M411:M412"/>
    <mergeCell ref="M409:M410"/>
    <mergeCell ref="N409:N410"/>
    <mergeCell ref="O409:P410"/>
    <mergeCell ref="Q409:Q410"/>
    <mergeCell ref="R409:R410"/>
    <mergeCell ref="S409:T410"/>
    <mergeCell ref="S407:T408"/>
    <mergeCell ref="U407:U408"/>
    <mergeCell ref="B409:B410"/>
    <mergeCell ref="C409:D410"/>
    <mergeCell ref="E409:E410"/>
    <mergeCell ref="F409:F410"/>
    <mergeCell ref="G409:H410"/>
    <mergeCell ref="I409:I410"/>
    <mergeCell ref="J409:J410"/>
    <mergeCell ref="K409:L410"/>
    <mergeCell ref="K407:L408"/>
    <mergeCell ref="M407:M408"/>
    <mergeCell ref="N407:N408"/>
    <mergeCell ref="O407:P408"/>
    <mergeCell ref="Q407:Q408"/>
    <mergeCell ref="R407:R408"/>
    <mergeCell ref="R405:R406"/>
    <mergeCell ref="S405:T406"/>
    <mergeCell ref="U405:U406"/>
    <mergeCell ref="B407:B408"/>
    <mergeCell ref="C407:D408"/>
    <mergeCell ref="E407:E408"/>
    <mergeCell ref="F407:F408"/>
    <mergeCell ref="G407:H408"/>
    <mergeCell ref="I407:I408"/>
    <mergeCell ref="J407:J408"/>
    <mergeCell ref="J405:J406"/>
    <mergeCell ref="K405:L406"/>
    <mergeCell ref="M405:M406"/>
    <mergeCell ref="N405:N406"/>
    <mergeCell ref="O405:P406"/>
    <mergeCell ref="Q405:Q406"/>
    <mergeCell ref="B405:B406"/>
    <mergeCell ref="C405:D406"/>
    <mergeCell ref="E405:E406"/>
    <mergeCell ref="F405:F406"/>
    <mergeCell ref="G405:H406"/>
    <mergeCell ref="I405:I406"/>
    <mergeCell ref="N403:N404"/>
    <mergeCell ref="O403:P404"/>
    <mergeCell ref="Q403:Q404"/>
    <mergeCell ref="R403:R404"/>
    <mergeCell ref="S403:T404"/>
    <mergeCell ref="U403:U404"/>
    <mergeCell ref="U401:U402"/>
    <mergeCell ref="B403:B404"/>
    <mergeCell ref="C403:D404"/>
    <mergeCell ref="E403:E404"/>
    <mergeCell ref="F403:F404"/>
    <mergeCell ref="G403:H404"/>
    <mergeCell ref="I403:I404"/>
    <mergeCell ref="J403:J404"/>
    <mergeCell ref="K403:L404"/>
    <mergeCell ref="M403:M404"/>
    <mergeCell ref="M401:M402"/>
    <mergeCell ref="N401:N402"/>
    <mergeCell ref="O401:P402"/>
    <mergeCell ref="Q401:Q402"/>
    <mergeCell ref="R401:R402"/>
    <mergeCell ref="S401:T402"/>
    <mergeCell ref="S399:T400"/>
    <mergeCell ref="U399:U400"/>
    <mergeCell ref="B401:B402"/>
    <mergeCell ref="C401:D402"/>
    <mergeCell ref="E401:E402"/>
    <mergeCell ref="F401:F402"/>
    <mergeCell ref="G401:H402"/>
    <mergeCell ref="I401:I402"/>
    <mergeCell ref="J401:J402"/>
    <mergeCell ref="K401:L402"/>
    <mergeCell ref="K399:L400"/>
    <mergeCell ref="M399:M400"/>
    <mergeCell ref="N399:N400"/>
    <mergeCell ref="O399:P400"/>
    <mergeCell ref="Q399:Q400"/>
    <mergeCell ref="R399:R400"/>
    <mergeCell ref="R397:R398"/>
    <mergeCell ref="S397:T398"/>
    <mergeCell ref="U397:U398"/>
    <mergeCell ref="B399:B400"/>
    <mergeCell ref="C399:D400"/>
    <mergeCell ref="E399:E400"/>
    <mergeCell ref="F399:F400"/>
    <mergeCell ref="G399:H400"/>
    <mergeCell ref="I399:I400"/>
    <mergeCell ref="J399:J400"/>
    <mergeCell ref="J397:J398"/>
    <mergeCell ref="K397:L398"/>
    <mergeCell ref="M397:M398"/>
    <mergeCell ref="N397:N398"/>
    <mergeCell ref="O397:P398"/>
    <mergeCell ref="Q397:Q398"/>
    <mergeCell ref="B397:B398"/>
    <mergeCell ref="C397:D398"/>
    <mergeCell ref="E397:E398"/>
    <mergeCell ref="F397:F398"/>
    <mergeCell ref="G397:H398"/>
    <mergeCell ref="I397:I398"/>
    <mergeCell ref="N395:N396"/>
    <mergeCell ref="O395:P396"/>
    <mergeCell ref="Q395:Q396"/>
    <mergeCell ref="R395:R396"/>
    <mergeCell ref="S395:T396"/>
    <mergeCell ref="U395:U396"/>
    <mergeCell ref="U393:U394"/>
    <mergeCell ref="B395:B396"/>
    <mergeCell ref="C395:D396"/>
    <mergeCell ref="E395:E396"/>
    <mergeCell ref="F395:F396"/>
    <mergeCell ref="G395:H396"/>
    <mergeCell ref="I395:I396"/>
    <mergeCell ref="J395:J396"/>
    <mergeCell ref="K395:L396"/>
    <mergeCell ref="M395:M396"/>
    <mergeCell ref="M393:M394"/>
    <mergeCell ref="N393:N394"/>
    <mergeCell ref="O393:P394"/>
    <mergeCell ref="Q393:Q394"/>
    <mergeCell ref="R393:R394"/>
    <mergeCell ref="S393:T394"/>
    <mergeCell ref="T391:T392"/>
    <mergeCell ref="U391:U392"/>
    <mergeCell ref="B393:B394"/>
    <mergeCell ref="C393:D394"/>
    <mergeCell ref="E393:E394"/>
    <mergeCell ref="F393:F394"/>
    <mergeCell ref="G393:H394"/>
    <mergeCell ref="I393:I394"/>
    <mergeCell ref="J393:J394"/>
    <mergeCell ref="K393:L394"/>
    <mergeCell ref="N391:N392"/>
    <mergeCell ref="O391:O392"/>
    <mergeCell ref="P391:P392"/>
    <mergeCell ref="Q391:Q392"/>
    <mergeCell ref="R391:R392"/>
    <mergeCell ref="S391:S392"/>
    <mergeCell ref="H391:H392"/>
    <mergeCell ref="I391:I392"/>
    <mergeCell ref="J391:J392"/>
    <mergeCell ref="K391:K392"/>
    <mergeCell ref="L391:L392"/>
    <mergeCell ref="M391:M392"/>
    <mergeCell ref="B391:B392"/>
    <mergeCell ref="C391:C392"/>
    <mergeCell ref="D391:D392"/>
    <mergeCell ref="E391:E392"/>
    <mergeCell ref="F391:F392"/>
    <mergeCell ref="G391:G392"/>
    <mergeCell ref="R386:R388"/>
    <mergeCell ref="S386:U388"/>
    <mergeCell ref="C389:U389"/>
    <mergeCell ref="C390:E390"/>
    <mergeCell ref="G390:I390"/>
    <mergeCell ref="K390:M390"/>
    <mergeCell ref="O390:Q390"/>
    <mergeCell ref="S390:U390"/>
    <mergeCell ref="K387:M387"/>
    <mergeCell ref="K388:M388"/>
    <mergeCell ref="N386:N388"/>
    <mergeCell ref="O386:Q386"/>
    <mergeCell ref="O387:Q387"/>
    <mergeCell ref="O388:Q388"/>
    <mergeCell ref="B383:U383"/>
    <mergeCell ref="C385:U385"/>
    <mergeCell ref="B386:B388"/>
    <mergeCell ref="C386:E388"/>
    <mergeCell ref="F386:F388"/>
    <mergeCell ref="G386:I386"/>
    <mergeCell ref="G387:I387"/>
    <mergeCell ref="G388:I388"/>
    <mergeCell ref="J386:J388"/>
    <mergeCell ref="K386:M386"/>
    <mergeCell ref="P381:P382"/>
    <mergeCell ref="Q381:Q382"/>
    <mergeCell ref="R381:R382"/>
    <mergeCell ref="S381:S382"/>
    <mergeCell ref="T381:T382"/>
    <mergeCell ref="U381:U382"/>
    <mergeCell ref="J381:J382"/>
    <mergeCell ref="K381:K382"/>
    <mergeCell ref="L381:L382"/>
    <mergeCell ref="M381:M382"/>
    <mergeCell ref="N381:N382"/>
    <mergeCell ref="O381:O382"/>
    <mergeCell ref="S379:T380"/>
    <mergeCell ref="U379:U380"/>
    <mergeCell ref="B381:B382"/>
    <mergeCell ref="C381:C382"/>
    <mergeCell ref="D381:D382"/>
    <mergeCell ref="E381:E382"/>
    <mergeCell ref="F381:F382"/>
    <mergeCell ref="G381:G382"/>
    <mergeCell ref="H381:H382"/>
    <mergeCell ref="I381:I382"/>
    <mergeCell ref="K379:L380"/>
    <mergeCell ref="M379:M380"/>
    <mergeCell ref="N379:N380"/>
    <mergeCell ref="O379:P380"/>
    <mergeCell ref="Q379:Q380"/>
    <mergeCell ref="R379:R380"/>
    <mergeCell ref="R377:R378"/>
    <mergeCell ref="S377:T378"/>
    <mergeCell ref="U377:U378"/>
    <mergeCell ref="B379:B380"/>
    <mergeCell ref="C379:D380"/>
    <mergeCell ref="E379:E380"/>
    <mergeCell ref="F379:F380"/>
    <mergeCell ref="G379:H380"/>
    <mergeCell ref="I379:I380"/>
    <mergeCell ref="J379:J380"/>
    <mergeCell ref="J377:J378"/>
    <mergeCell ref="K377:L378"/>
    <mergeCell ref="M377:M378"/>
    <mergeCell ref="N377:N378"/>
    <mergeCell ref="O377:P378"/>
    <mergeCell ref="Q377:Q378"/>
    <mergeCell ref="O375:P376"/>
    <mergeCell ref="Q375:Q376"/>
    <mergeCell ref="R375:R376"/>
    <mergeCell ref="S375:T376"/>
    <mergeCell ref="U375:U376"/>
    <mergeCell ref="C377:D378"/>
    <mergeCell ref="E377:E378"/>
    <mergeCell ref="F377:F378"/>
    <mergeCell ref="G377:H378"/>
    <mergeCell ref="I377:I378"/>
    <mergeCell ref="U373:U374"/>
    <mergeCell ref="C375:D376"/>
    <mergeCell ref="E375:E376"/>
    <mergeCell ref="F375:F376"/>
    <mergeCell ref="G375:H376"/>
    <mergeCell ref="I375:I376"/>
    <mergeCell ref="J375:J376"/>
    <mergeCell ref="K375:L376"/>
    <mergeCell ref="M375:M376"/>
    <mergeCell ref="N375:N376"/>
    <mergeCell ref="M373:M374"/>
    <mergeCell ref="N373:N374"/>
    <mergeCell ref="O373:P374"/>
    <mergeCell ref="Q373:Q374"/>
    <mergeCell ref="R373:R374"/>
    <mergeCell ref="S373:T374"/>
    <mergeCell ref="S371:T372"/>
    <mergeCell ref="U371:U372"/>
    <mergeCell ref="B373:B374"/>
    <mergeCell ref="C373:D374"/>
    <mergeCell ref="E373:E374"/>
    <mergeCell ref="F373:F374"/>
    <mergeCell ref="G373:H374"/>
    <mergeCell ref="I373:I374"/>
    <mergeCell ref="J373:J374"/>
    <mergeCell ref="K373:L374"/>
    <mergeCell ref="K371:L372"/>
    <mergeCell ref="M371:M372"/>
    <mergeCell ref="N371:N372"/>
    <mergeCell ref="O371:P372"/>
    <mergeCell ref="Q371:Q372"/>
    <mergeCell ref="R371:R372"/>
    <mergeCell ref="R369:R370"/>
    <mergeCell ref="S369:T370"/>
    <mergeCell ref="U369:U370"/>
    <mergeCell ref="B371:B372"/>
    <mergeCell ref="C371:D372"/>
    <mergeCell ref="E371:E372"/>
    <mergeCell ref="F371:F372"/>
    <mergeCell ref="G371:H372"/>
    <mergeCell ref="I371:I372"/>
    <mergeCell ref="J371:J372"/>
    <mergeCell ref="J369:J370"/>
    <mergeCell ref="K369:L370"/>
    <mergeCell ref="M369:M370"/>
    <mergeCell ref="N369:N370"/>
    <mergeCell ref="O369:P370"/>
    <mergeCell ref="Q369:Q370"/>
    <mergeCell ref="B369:B370"/>
    <mergeCell ref="C369:D370"/>
    <mergeCell ref="E369:E370"/>
    <mergeCell ref="F369:F370"/>
    <mergeCell ref="G369:H370"/>
    <mergeCell ref="I369:I370"/>
    <mergeCell ref="N367:N368"/>
    <mergeCell ref="O367:P368"/>
    <mergeCell ref="Q367:Q368"/>
    <mergeCell ref="R367:R368"/>
    <mergeCell ref="S367:T368"/>
    <mergeCell ref="U367:U368"/>
    <mergeCell ref="U365:U366"/>
    <mergeCell ref="B367:B368"/>
    <mergeCell ref="C367:D368"/>
    <mergeCell ref="E367:E368"/>
    <mergeCell ref="F367:F368"/>
    <mergeCell ref="G367:H368"/>
    <mergeCell ref="I367:I368"/>
    <mergeCell ref="J367:J368"/>
    <mergeCell ref="K367:L368"/>
    <mergeCell ref="M367:M368"/>
    <mergeCell ref="M365:M366"/>
    <mergeCell ref="N365:N366"/>
    <mergeCell ref="O365:P366"/>
    <mergeCell ref="Q365:Q366"/>
    <mergeCell ref="R365:R366"/>
    <mergeCell ref="S365:T366"/>
    <mergeCell ref="S363:T364"/>
    <mergeCell ref="U363:U364"/>
    <mergeCell ref="B365:B366"/>
    <mergeCell ref="C365:D366"/>
    <mergeCell ref="E365:E366"/>
    <mergeCell ref="F365:F366"/>
    <mergeCell ref="G365:H366"/>
    <mergeCell ref="I365:I366"/>
    <mergeCell ref="J365:J366"/>
    <mergeCell ref="K365:L366"/>
    <mergeCell ref="K363:L364"/>
    <mergeCell ref="M363:M364"/>
    <mergeCell ref="N363:N364"/>
    <mergeCell ref="O363:P364"/>
    <mergeCell ref="Q363:Q364"/>
    <mergeCell ref="R363:R364"/>
    <mergeCell ref="R361:R362"/>
    <mergeCell ref="S361:T362"/>
    <mergeCell ref="U361:U362"/>
    <mergeCell ref="B363:B364"/>
    <mergeCell ref="C363:D364"/>
    <mergeCell ref="E363:E364"/>
    <mergeCell ref="F363:F364"/>
    <mergeCell ref="G363:H364"/>
    <mergeCell ref="I363:I364"/>
    <mergeCell ref="J363:J364"/>
    <mergeCell ref="J361:J362"/>
    <mergeCell ref="K361:L362"/>
    <mergeCell ref="M361:M362"/>
    <mergeCell ref="N361:N362"/>
    <mergeCell ref="O361:P362"/>
    <mergeCell ref="Q361:Q362"/>
    <mergeCell ref="B361:B362"/>
    <mergeCell ref="C361:D362"/>
    <mergeCell ref="E361:E362"/>
    <mergeCell ref="F361:F362"/>
    <mergeCell ref="G361:H362"/>
    <mergeCell ref="I361:I362"/>
    <mergeCell ref="N359:N360"/>
    <mergeCell ref="O359:P360"/>
    <mergeCell ref="Q359:Q360"/>
    <mergeCell ref="R359:R360"/>
    <mergeCell ref="S359:T360"/>
    <mergeCell ref="U359:U360"/>
    <mergeCell ref="U357:U358"/>
    <mergeCell ref="B359:B360"/>
    <mergeCell ref="C359:D360"/>
    <mergeCell ref="E359:E360"/>
    <mergeCell ref="F359:F360"/>
    <mergeCell ref="G359:H360"/>
    <mergeCell ref="I359:I360"/>
    <mergeCell ref="J359:J360"/>
    <mergeCell ref="K359:L360"/>
    <mergeCell ref="M359:M360"/>
    <mergeCell ref="M357:M358"/>
    <mergeCell ref="N357:N358"/>
    <mergeCell ref="O357:P358"/>
    <mergeCell ref="Q357:Q358"/>
    <mergeCell ref="R357:R358"/>
    <mergeCell ref="S357:T358"/>
    <mergeCell ref="S355:T356"/>
    <mergeCell ref="U355:U356"/>
    <mergeCell ref="B357:B358"/>
    <mergeCell ref="C357:D358"/>
    <mergeCell ref="E357:E358"/>
    <mergeCell ref="F357:F358"/>
    <mergeCell ref="G357:H358"/>
    <mergeCell ref="I357:I358"/>
    <mergeCell ref="J357:J358"/>
    <mergeCell ref="K357:L358"/>
    <mergeCell ref="K355:L356"/>
    <mergeCell ref="M355:M356"/>
    <mergeCell ref="N355:N356"/>
    <mergeCell ref="O355:P356"/>
    <mergeCell ref="Q355:Q356"/>
    <mergeCell ref="R355:R356"/>
    <mergeCell ref="R353:R354"/>
    <mergeCell ref="S353:T354"/>
    <mergeCell ref="U353:U354"/>
    <mergeCell ref="B355:B356"/>
    <mergeCell ref="C355:D356"/>
    <mergeCell ref="E355:E356"/>
    <mergeCell ref="F355:F356"/>
    <mergeCell ref="G355:H356"/>
    <mergeCell ref="I355:I356"/>
    <mergeCell ref="J355:J356"/>
    <mergeCell ref="J353:J354"/>
    <mergeCell ref="K353:L354"/>
    <mergeCell ref="M353:M354"/>
    <mergeCell ref="N353:N354"/>
    <mergeCell ref="O353:P354"/>
    <mergeCell ref="Q353:Q354"/>
    <mergeCell ref="B353:B354"/>
    <mergeCell ref="C353:D354"/>
    <mergeCell ref="E353:E354"/>
    <mergeCell ref="F353:F354"/>
    <mergeCell ref="G353:H354"/>
    <mergeCell ref="I353:I354"/>
    <mergeCell ref="P351:P352"/>
    <mergeCell ref="Q351:Q352"/>
    <mergeCell ref="R351:R352"/>
    <mergeCell ref="S351:S352"/>
    <mergeCell ref="T351:T352"/>
    <mergeCell ref="U351:U352"/>
    <mergeCell ref="J351:J352"/>
    <mergeCell ref="K351:K352"/>
    <mergeCell ref="L351:L352"/>
    <mergeCell ref="M351:M352"/>
    <mergeCell ref="N351:N352"/>
    <mergeCell ref="O351:O352"/>
    <mergeCell ref="S349:T350"/>
    <mergeCell ref="U349:U350"/>
    <mergeCell ref="B351:B352"/>
    <mergeCell ref="C351:C352"/>
    <mergeCell ref="D351:D352"/>
    <mergeCell ref="E351:E352"/>
    <mergeCell ref="F351:F352"/>
    <mergeCell ref="G351:G352"/>
    <mergeCell ref="H351:H352"/>
    <mergeCell ref="I351:I352"/>
    <mergeCell ref="K349:L350"/>
    <mergeCell ref="M349:M350"/>
    <mergeCell ref="N349:N350"/>
    <mergeCell ref="O349:P350"/>
    <mergeCell ref="Q349:Q350"/>
    <mergeCell ref="R349:R350"/>
    <mergeCell ref="R347:R348"/>
    <mergeCell ref="S347:T348"/>
    <mergeCell ref="U347:U348"/>
    <mergeCell ref="B349:B350"/>
    <mergeCell ref="C349:D350"/>
    <mergeCell ref="E349:E350"/>
    <mergeCell ref="F349:F350"/>
    <mergeCell ref="G349:H350"/>
    <mergeCell ref="I349:I350"/>
    <mergeCell ref="J349:J350"/>
    <mergeCell ref="J347:J348"/>
    <mergeCell ref="K347:L348"/>
    <mergeCell ref="M347:M348"/>
    <mergeCell ref="N347:N348"/>
    <mergeCell ref="O347:P348"/>
    <mergeCell ref="Q347:Q348"/>
    <mergeCell ref="B347:B348"/>
    <mergeCell ref="C347:D348"/>
    <mergeCell ref="E347:E348"/>
    <mergeCell ref="F347:F348"/>
    <mergeCell ref="G347:H348"/>
    <mergeCell ref="I347:I348"/>
    <mergeCell ref="P345:P346"/>
    <mergeCell ref="Q345:Q346"/>
    <mergeCell ref="R345:R346"/>
    <mergeCell ref="S345:S346"/>
    <mergeCell ref="T345:T346"/>
    <mergeCell ref="U345:U346"/>
    <mergeCell ref="J345:J346"/>
    <mergeCell ref="K345:K346"/>
    <mergeCell ref="L345:L346"/>
    <mergeCell ref="M345:M346"/>
    <mergeCell ref="N345:N346"/>
    <mergeCell ref="O345:O346"/>
    <mergeCell ref="S343:T344"/>
    <mergeCell ref="U343:U344"/>
    <mergeCell ref="B345:B346"/>
    <mergeCell ref="C345:C346"/>
    <mergeCell ref="D345:D346"/>
    <mergeCell ref="E345:E346"/>
    <mergeCell ref="F345:F346"/>
    <mergeCell ref="G345:G346"/>
    <mergeCell ref="H345:H346"/>
    <mergeCell ref="I345:I346"/>
    <mergeCell ref="K343:L344"/>
    <mergeCell ref="M343:M344"/>
    <mergeCell ref="N343:N344"/>
    <mergeCell ref="O343:P344"/>
    <mergeCell ref="Q343:Q344"/>
    <mergeCell ref="R343:R344"/>
    <mergeCell ref="R341:R342"/>
    <mergeCell ref="S341:T342"/>
    <mergeCell ref="U341:U342"/>
    <mergeCell ref="B343:B344"/>
    <mergeCell ref="C343:D344"/>
    <mergeCell ref="E343:E344"/>
    <mergeCell ref="F343:F344"/>
    <mergeCell ref="G343:H344"/>
    <mergeCell ref="I343:I344"/>
    <mergeCell ref="J343:J344"/>
    <mergeCell ref="J341:J342"/>
    <mergeCell ref="K341:L342"/>
    <mergeCell ref="M341:M342"/>
    <mergeCell ref="N341:N342"/>
    <mergeCell ref="O341:P342"/>
    <mergeCell ref="Q341:Q342"/>
    <mergeCell ref="B341:B342"/>
    <mergeCell ref="C341:D342"/>
    <mergeCell ref="E341:E342"/>
    <mergeCell ref="F341:F342"/>
    <mergeCell ref="G341:H342"/>
    <mergeCell ref="I341:I342"/>
    <mergeCell ref="N339:N340"/>
    <mergeCell ref="O339:P340"/>
    <mergeCell ref="Q339:Q340"/>
    <mergeCell ref="R339:R340"/>
    <mergeCell ref="S339:T340"/>
    <mergeCell ref="U339:U340"/>
    <mergeCell ref="U337:U338"/>
    <mergeCell ref="B339:B340"/>
    <mergeCell ref="C339:D340"/>
    <mergeCell ref="E339:E340"/>
    <mergeCell ref="F339:F340"/>
    <mergeCell ref="G339:H340"/>
    <mergeCell ref="I339:I340"/>
    <mergeCell ref="J339:J340"/>
    <mergeCell ref="K339:L340"/>
    <mergeCell ref="M339:M340"/>
    <mergeCell ref="M337:M338"/>
    <mergeCell ref="N337:N338"/>
    <mergeCell ref="O337:P338"/>
    <mergeCell ref="Q337:Q338"/>
    <mergeCell ref="R337:R338"/>
    <mergeCell ref="S337:T338"/>
    <mergeCell ref="S335:T336"/>
    <mergeCell ref="U335:U336"/>
    <mergeCell ref="B337:B338"/>
    <mergeCell ref="C337:D338"/>
    <mergeCell ref="E337:E338"/>
    <mergeCell ref="F337:F338"/>
    <mergeCell ref="G337:H338"/>
    <mergeCell ref="I337:I338"/>
    <mergeCell ref="J337:J338"/>
    <mergeCell ref="K337:L338"/>
    <mergeCell ref="K335:L336"/>
    <mergeCell ref="M335:M336"/>
    <mergeCell ref="N335:N336"/>
    <mergeCell ref="O335:P336"/>
    <mergeCell ref="Q335:Q336"/>
    <mergeCell ref="R335:R336"/>
    <mergeCell ref="R333:R334"/>
    <mergeCell ref="S333:T334"/>
    <mergeCell ref="U333:U334"/>
    <mergeCell ref="B335:B336"/>
    <mergeCell ref="C335:D336"/>
    <mergeCell ref="E335:E336"/>
    <mergeCell ref="F335:F336"/>
    <mergeCell ref="G335:H336"/>
    <mergeCell ref="I335:I336"/>
    <mergeCell ref="J335:J336"/>
    <mergeCell ref="J333:J334"/>
    <mergeCell ref="K333:L334"/>
    <mergeCell ref="M333:M334"/>
    <mergeCell ref="N333:N334"/>
    <mergeCell ref="O333:P334"/>
    <mergeCell ref="Q333:Q334"/>
    <mergeCell ref="B333:B334"/>
    <mergeCell ref="C333:D334"/>
    <mergeCell ref="E333:E334"/>
    <mergeCell ref="F333:F334"/>
    <mergeCell ref="G333:H334"/>
    <mergeCell ref="I333:I334"/>
    <mergeCell ref="N331:N332"/>
    <mergeCell ref="O331:P332"/>
    <mergeCell ref="Q331:Q332"/>
    <mergeCell ref="R331:R332"/>
    <mergeCell ref="S331:T332"/>
    <mergeCell ref="U331:U332"/>
    <mergeCell ref="U329:U330"/>
    <mergeCell ref="B331:B332"/>
    <mergeCell ref="C331:D332"/>
    <mergeCell ref="E331:E332"/>
    <mergeCell ref="F331:F332"/>
    <mergeCell ref="G331:H332"/>
    <mergeCell ref="I331:I332"/>
    <mergeCell ref="J331:J332"/>
    <mergeCell ref="K331:L332"/>
    <mergeCell ref="M331:M332"/>
    <mergeCell ref="M329:M330"/>
    <mergeCell ref="N329:N330"/>
    <mergeCell ref="O329:P330"/>
    <mergeCell ref="Q329:Q330"/>
    <mergeCell ref="R329:R330"/>
    <mergeCell ref="S329:T330"/>
    <mergeCell ref="S327:T328"/>
    <mergeCell ref="U327:U328"/>
    <mergeCell ref="B329:B330"/>
    <mergeCell ref="C329:D330"/>
    <mergeCell ref="E329:E330"/>
    <mergeCell ref="F329:F330"/>
    <mergeCell ref="G329:H330"/>
    <mergeCell ref="I329:I330"/>
    <mergeCell ref="J329:J330"/>
    <mergeCell ref="K329:L330"/>
    <mergeCell ref="K327:L328"/>
    <mergeCell ref="M327:M328"/>
    <mergeCell ref="N327:N328"/>
    <mergeCell ref="O327:P328"/>
    <mergeCell ref="Q327:Q328"/>
    <mergeCell ref="R327:R328"/>
    <mergeCell ref="R325:R326"/>
    <mergeCell ref="S325:T326"/>
    <mergeCell ref="U325:U326"/>
    <mergeCell ref="B327:B328"/>
    <mergeCell ref="C327:D328"/>
    <mergeCell ref="E327:E328"/>
    <mergeCell ref="F327:F328"/>
    <mergeCell ref="G327:H328"/>
    <mergeCell ref="I327:I328"/>
    <mergeCell ref="J327:J328"/>
    <mergeCell ref="J325:J326"/>
    <mergeCell ref="K325:L326"/>
    <mergeCell ref="M325:M326"/>
    <mergeCell ref="N325:N326"/>
    <mergeCell ref="O325:P326"/>
    <mergeCell ref="Q325:Q326"/>
    <mergeCell ref="B325:B326"/>
    <mergeCell ref="C325:D326"/>
    <mergeCell ref="E325:E326"/>
    <mergeCell ref="F325:F326"/>
    <mergeCell ref="G325:H326"/>
    <mergeCell ref="I325:I326"/>
    <mergeCell ref="N323:N324"/>
    <mergeCell ref="O323:P324"/>
    <mergeCell ref="Q323:Q324"/>
    <mergeCell ref="R323:R324"/>
    <mergeCell ref="S323:T324"/>
    <mergeCell ref="U323:U324"/>
    <mergeCell ref="U321:U322"/>
    <mergeCell ref="B323:B324"/>
    <mergeCell ref="C323:D324"/>
    <mergeCell ref="E323:E324"/>
    <mergeCell ref="F323:F324"/>
    <mergeCell ref="G323:H324"/>
    <mergeCell ref="I323:I324"/>
    <mergeCell ref="J323:J324"/>
    <mergeCell ref="K323:L324"/>
    <mergeCell ref="M323:M324"/>
    <mergeCell ref="M321:M322"/>
    <mergeCell ref="N321:N322"/>
    <mergeCell ref="O321:P322"/>
    <mergeCell ref="Q321:Q322"/>
    <mergeCell ref="R321:R322"/>
    <mergeCell ref="S321:T322"/>
    <mergeCell ref="S319:T320"/>
    <mergeCell ref="U319:U320"/>
    <mergeCell ref="B321:B322"/>
    <mergeCell ref="C321:D322"/>
    <mergeCell ref="E321:E322"/>
    <mergeCell ref="F321:F322"/>
    <mergeCell ref="G321:H322"/>
    <mergeCell ref="I321:I322"/>
    <mergeCell ref="J321:J322"/>
    <mergeCell ref="K321:L322"/>
    <mergeCell ref="K319:L320"/>
    <mergeCell ref="M319:M320"/>
    <mergeCell ref="N319:N320"/>
    <mergeCell ref="O319:P320"/>
    <mergeCell ref="Q319:Q320"/>
    <mergeCell ref="R319:R320"/>
    <mergeCell ref="R317:R318"/>
    <mergeCell ref="S317:T318"/>
    <mergeCell ref="U317:U318"/>
    <mergeCell ref="B319:B320"/>
    <mergeCell ref="C319:D320"/>
    <mergeCell ref="E319:E320"/>
    <mergeCell ref="F319:F320"/>
    <mergeCell ref="G319:H320"/>
    <mergeCell ref="I319:I320"/>
    <mergeCell ref="J319:J320"/>
    <mergeCell ref="J317:J318"/>
    <mergeCell ref="K317:L318"/>
    <mergeCell ref="M317:M318"/>
    <mergeCell ref="N317:N318"/>
    <mergeCell ref="O317:P318"/>
    <mergeCell ref="Q317:Q318"/>
    <mergeCell ref="B317:B318"/>
    <mergeCell ref="C317:D318"/>
    <mergeCell ref="E317:E318"/>
    <mergeCell ref="F317:F318"/>
    <mergeCell ref="G317:H318"/>
    <mergeCell ref="I317:I318"/>
    <mergeCell ref="N315:N316"/>
    <mergeCell ref="O315:P316"/>
    <mergeCell ref="Q315:Q316"/>
    <mergeCell ref="R315:R316"/>
    <mergeCell ref="S315:T316"/>
    <mergeCell ref="U315:U316"/>
    <mergeCell ref="U313:U314"/>
    <mergeCell ref="B315:B316"/>
    <mergeCell ref="C315:D316"/>
    <mergeCell ref="E315:E316"/>
    <mergeCell ref="F315:F316"/>
    <mergeCell ref="G315:H316"/>
    <mergeCell ref="I315:I316"/>
    <mergeCell ref="J315:J316"/>
    <mergeCell ref="K315:L316"/>
    <mergeCell ref="M315:M316"/>
    <mergeCell ref="M313:M314"/>
    <mergeCell ref="N313:N314"/>
    <mergeCell ref="O313:P314"/>
    <mergeCell ref="Q313:Q314"/>
    <mergeCell ref="R313:R314"/>
    <mergeCell ref="S313:T314"/>
    <mergeCell ref="T311:T312"/>
    <mergeCell ref="U311:U312"/>
    <mergeCell ref="B313:B314"/>
    <mergeCell ref="C313:D314"/>
    <mergeCell ref="E313:E314"/>
    <mergeCell ref="F313:F314"/>
    <mergeCell ref="G313:H314"/>
    <mergeCell ref="I313:I314"/>
    <mergeCell ref="J313:J314"/>
    <mergeCell ref="K313:L314"/>
    <mergeCell ref="N311:N312"/>
    <mergeCell ref="O311:O312"/>
    <mergeCell ref="P311:P312"/>
    <mergeCell ref="Q311:Q312"/>
    <mergeCell ref="R311:R312"/>
    <mergeCell ref="S311:S312"/>
    <mergeCell ref="H311:H312"/>
    <mergeCell ref="I311:I312"/>
    <mergeCell ref="J311:J312"/>
    <mergeCell ref="K311:K312"/>
    <mergeCell ref="L311:L312"/>
    <mergeCell ref="M311:M312"/>
    <mergeCell ref="B311:B312"/>
    <mergeCell ref="C311:C312"/>
    <mergeCell ref="D311:D312"/>
    <mergeCell ref="E311:E312"/>
    <mergeCell ref="F311:F312"/>
    <mergeCell ref="G311:G312"/>
    <mergeCell ref="S306:U308"/>
    <mergeCell ref="C309:U309"/>
    <mergeCell ref="C310:E310"/>
    <mergeCell ref="G310:I310"/>
    <mergeCell ref="K310:M310"/>
    <mergeCell ref="O310:Q310"/>
    <mergeCell ref="S310:U310"/>
    <mergeCell ref="K308:M308"/>
    <mergeCell ref="N306:N308"/>
    <mergeCell ref="O306:Q306"/>
    <mergeCell ref="O307:Q307"/>
    <mergeCell ref="O308:Q308"/>
    <mergeCell ref="R306:R308"/>
    <mergeCell ref="C305:U305"/>
    <mergeCell ref="B306:B308"/>
    <mergeCell ref="C306:E308"/>
    <mergeCell ref="F306:F308"/>
    <mergeCell ref="G306:I306"/>
    <mergeCell ref="G307:I307"/>
    <mergeCell ref="G308:I308"/>
    <mergeCell ref="J306:J308"/>
    <mergeCell ref="K306:M306"/>
    <mergeCell ref="K307:M307"/>
    <mergeCell ref="Q299:Q300"/>
    <mergeCell ref="R299:R300"/>
    <mergeCell ref="S299:S300"/>
    <mergeCell ref="T299:T300"/>
    <mergeCell ref="U299:U300"/>
    <mergeCell ref="B303:U303"/>
    <mergeCell ref="K299:K300"/>
    <mergeCell ref="L299:L300"/>
    <mergeCell ref="M299:M300"/>
    <mergeCell ref="N299:N300"/>
    <mergeCell ref="O299:O300"/>
    <mergeCell ref="P299:P300"/>
    <mergeCell ref="S297:T298"/>
    <mergeCell ref="U297:U298"/>
    <mergeCell ref="C299:C300"/>
    <mergeCell ref="D299:D300"/>
    <mergeCell ref="E299:E300"/>
    <mergeCell ref="F299:F300"/>
    <mergeCell ref="G299:G300"/>
    <mergeCell ref="H299:H300"/>
    <mergeCell ref="I299:I300"/>
    <mergeCell ref="J299:J300"/>
    <mergeCell ref="K297:L298"/>
    <mergeCell ref="M297:M298"/>
    <mergeCell ref="N297:N298"/>
    <mergeCell ref="O297:P298"/>
    <mergeCell ref="Q297:Q298"/>
    <mergeCell ref="R297:R298"/>
    <mergeCell ref="C297:D298"/>
    <mergeCell ref="E297:E298"/>
    <mergeCell ref="F297:F298"/>
    <mergeCell ref="G297:H298"/>
    <mergeCell ref="I297:I298"/>
    <mergeCell ref="J297:J298"/>
    <mergeCell ref="N295:N296"/>
    <mergeCell ref="O295:P296"/>
    <mergeCell ref="Q295:Q296"/>
    <mergeCell ref="R295:R296"/>
    <mergeCell ref="S295:T296"/>
    <mergeCell ref="U295:U296"/>
    <mergeCell ref="U293:U294"/>
    <mergeCell ref="B295:B296"/>
    <mergeCell ref="C295:D296"/>
    <mergeCell ref="E295:E296"/>
    <mergeCell ref="F295:F296"/>
    <mergeCell ref="G295:H296"/>
    <mergeCell ref="I295:I296"/>
    <mergeCell ref="J295:J296"/>
    <mergeCell ref="K295:L296"/>
    <mergeCell ref="M295:M296"/>
    <mergeCell ref="M293:M294"/>
    <mergeCell ref="N293:N294"/>
    <mergeCell ref="O293:P294"/>
    <mergeCell ref="Q293:Q294"/>
    <mergeCell ref="R293:R294"/>
    <mergeCell ref="S293:T294"/>
    <mergeCell ref="S291:T292"/>
    <mergeCell ref="U291:U292"/>
    <mergeCell ref="B293:B294"/>
    <mergeCell ref="C293:D294"/>
    <mergeCell ref="E293:E294"/>
    <mergeCell ref="F293:F294"/>
    <mergeCell ref="G293:H294"/>
    <mergeCell ref="I293:I294"/>
    <mergeCell ref="J293:J294"/>
    <mergeCell ref="K293:L294"/>
    <mergeCell ref="K291:L292"/>
    <mergeCell ref="M291:M292"/>
    <mergeCell ref="N291:N292"/>
    <mergeCell ref="O291:P292"/>
    <mergeCell ref="Q291:Q292"/>
    <mergeCell ref="R291:R292"/>
    <mergeCell ref="C291:D292"/>
    <mergeCell ref="E291:E292"/>
    <mergeCell ref="F291:F292"/>
    <mergeCell ref="G291:H292"/>
    <mergeCell ref="I291:I292"/>
    <mergeCell ref="J291:J292"/>
    <mergeCell ref="N289:N290"/>
    <mergeCell ref="O289:P290"/>
    <mergeCell ref="Q289:Q290"/>
    <mergeCell ref="R289:R290"/>
    <mergeCell ref="S289:T290"/>
    <mergeCell ref="U289:U290"/>
    <mergeCell ref="U287:U288"/>
    <mergeCell ref="B289:B290"/>
    <mergeCell ref="C289:D290"/>
    <mergeCell ref="E289:E290"/>
    <mergeCell ref="F289:F290"/>
    <mergeCell ref="G289:H290"/>
    <mergeCell ref="I289:I290"/>
    <mergeCell ref="J289:J290"/>
    <mergeCell ref="K289:L290"/>
    <mergeCell ref="M289:M290"/>
    <mergeCell ref="M287:M288"/>
    <mergeCell ref="N287:N288"/>
    <mergeCell ref="O287:P288"/>
    <mergeCell ref="Q287:Q288"/>
    <mergeCell ref="R287:R288"/>
    <mergeCell ref="S287:T288"/>
    <mergeCell ref="B287:B288"/>
    <mergeCell ref="C287:E288"/>
    <mergeCell ref="F287:F288"/>
    <mergeCell ref="G287:I288"/>
    <mergeCell ref="J287:J288"/>
    <mergeCell ref="K287:L288"/>
    <mergeCell ref="P285:P286"/>
    <mergeCell ref="Q285:Q286"/>
    <mergeCell ref="R285:R286"/>
    <mergeCell ref="S285:S286"/>
    <mergeCell ref="T285:T286"/>
    <mergeCell ref="U285:U286"/>
    <mergeCell ref="J285:J286"/>
    <mergeCell ref="K285:K286"/>
    <mergeCell ref="L285:L286"/>
    <mergeCell ref="M285:M286"/>
    <mergeCell ref="N285:N286"/>
    <mergeCell ref="O285:O286"/>
    <mergeCell ref="S281:U283"/>
    <mergeCell ref="C284:U284"/>
    <mergeCell ref="B285:B286"/>
    <mergeCell ref="C285:C286"/>
    <mergeCell ref="D285:D286"/>
    <mergeCell ref="E285:E286"/>
    <mergeCell ref="F285:F286"/>
    <mergeCell ref="G285:G286"/>
    <mergeCell ref="H285:H286"/>
    <mergeCell ref="I285:I286"/>
    <mergeCell ref="K283:M283"/>
    <mergeCell ref="N281:N283"/>
    <mergeCell ref="O281:Q281"/>
    <mergeCell ref="O282:Q282"/>
    <mergeCell ref="O283:Q283"/>
    <mergeCell ref="R281:R283"/>
    <mergeCell ref="C280:U280"/>
    <mergeCell ref="B281:B283"/>
    <mergeCell ref="C281:E283"/>
    <mergeCell ref="F281:F283"/>
    <mergeCell ref="G281:I281"/>
    <mergeCell ref="G282:I282"/>
    <mergeCell ref="G283:I283"/>
    <mergeCell ref="J281:J283"/>
    <mergeCell ref="K281:M281"/>
    <mergeCell ref="K282:M282"/>
    <mergeCell ref="Q275:Q276"/>
    <mergeCell ref="R275:R276"/>
    <mergeCell ref="S275:S276"/>
    <mergeCell ref="T275:T276"/>
    <mergeCell ref="U275:U276"/>
    <mergeCell ref="B278:U278"/>
    <mergeCell ref="B277:U277"/>
    <mergeCell ref="K275:K276"/>
    <mergeCell ref="L275:L276"/>
    <mergeCell ref="M275:M276"/>
    <mergeCell ref="N275:N276"/>
    <mergeCell ref="O275:O276"/>
    <mergeCell ref="P275:P276"/>
    <mergeCell ref="S273:T274"/>
    <mergeCell ref="U273:U274"/>
    <mergeCell ref="C275:C276"/>
    <mergeCell ref="D275:D276"/>
    <mergeCell ref="E275:E276"/>
    <mergeCell ref="F275:F276"/>
    <mergeCell ref="G275:G276"/>
    <mergeCell ref="H275:H276"/>
    <mergeCell ref="I275:I276"/>
    <mergeCell ref="J275:J276"/>
    <mergeCell ref="K273:L274"/>
    <mergeCell ref="M273:M274"/>
    <mergeCell ref="N273:N274"/>
    <mergeCell ref="O273:P274"/>
    <mergeCell ref="Q273:Q274"/>
    <mergeCell ref="R273:R274"/>
    <mergeCell ref="C273:D274"/>
    <mergeCell ref="E273:E274"/>
    <mergeCell ref="F273:F274"/>
    <mergeCell ref="G273:H274"/>
    <mergeCell ref="I273:I274"/>
    <mergeCell ref="J273:J274"/>
    <mergeCell ref="N271:N272"/>
    <mergeCell ref="O271:P272"/>
    <mergeCell ref="Q271:Q272"/>
    <mergeCell ref="R271:R272"/>
    <mergeCell ref="S271:T272"/>
    <mergeCell ref="U271:U272"/>
    <mergeCell ref="U269:U270"/>
    <mergeCell ref="B271:B272"/>
    <mergeCell ref="C271:D272"/>
    <mergeCell ref="E271:E272"/>
    <mergeCell ref="F271:F272"/>
    <mergeCell ref="G271:H272"/>
    <mergeCell ref="I271:I272"/>
    <mergeCell ref="J271:J272"/>
    <mergeCell ref="K271:L272"/>
    <mergeCell ref="M271:M272"/>
    <mergeCell ref="M269:M270"/>
    <mergeCell ref="N269:N270"/>
    <mergeCell ref="O269:P270"/>
    <mergeCell ref="Q269:Q270"/>
    <mergeCell ref="R269:R270"/>
    <mergeCell ref="S269:T270"/>
    <mergeCell ref="S267:T268"/>
    <mergeCell ref="U267:U268"/>
    <mergeCell ref="B269:B270"/>
    <mergeCell ref="C269:D270"/>
    <mergeCell ref="E269:E270"/>
    <mergeCell ref="F269:F270"/>
    <mergeCell ref="G269:H270"/>
    <mergeCell ref="I269:I270"/>
    <mergeCell ref="J269:J270"/>
    <mergeCell ref="K269:L270"/>
    <mergeCell ref="K267:L268"/>
    <mergeCell ref="M267:M268"/>
    <mergeCell ref="N267:N268"/>
    <mergeCell ref="O267:P268"/>
    <mergeCell ref="Q267:Q268"/>
    <mergeCell ref="R267:R268"/>
    <mergeCell ref="C267:D268"/>
    <mergeCell ref="E267:E268"/>
    <mergeCell ref="F267:F268"/>
    <mergeCell ref="G267:H268"/>
    <mergeCell ref="I267:I268"/>
    <mergeCell ref="J267:J268"/>
    <mergeCell ref="N265:N266"/>
    <mergeCell ref="O265:P266"/>
    <mergeCell ref="Q265:Q266"/>
    <mergeCell ref="R265:R266"/>
    <mergeCell ref="S265:T266"/>
    <mergeCell ref="U265:U266"/>
    <mergeCell ref="U263:U264"/>
    <mergeCell ref="B265:B266"/>
    <mergeCell ref="C265:D266"/>
    <mergeCell ref="E265:E266"/>
    <mergeCell ref="F265:F266"/>
    <mergeCell ref="G265:H266"/>
    <mergeCell ref="I265:I266"/>
    <mergeCell ref="J265:J266"/>
    <mergeCell ref="K265:L266"/>
    <mergeCell ref="M265:M266"/>
    <mergeCell ref="M263:M264"/>
    <mergeCell ref="N263:N264"/>
    <mergeCell ref="O263:P264"/>
    <mergeCell ref="Q263:Q264"/>
    <mergeCell ref="R263:R264"/>
    <mergeCell ref="S263:T264"/>
    <mergeCell ref="B263:B264"/>
    <mergeCell ref="C263:E264"/>
    <mergeCell ref="F263:F264"/>
    <mergeCell ref="G263:I264"/>
    <mergeCell ref="J263:J264"/>
    <mergeCell ref="K263:L264"/>
    <mergeCell ref="P261:P262"/>
    <mergeCell ref="Q261:Q262"/>
    <mergeCell ref="R261:R262"/>
    <mergeCell ref="S261:S262"/>
    <mergeCell ref="T261:T262"/>
    <mergeCell ref="U261:U262"/>
    <mergeCell ref="J261:J262"/>
    <mergeCell ref="K261:K262"/>
    <mergeCell ref="L261:L262"/>
    <mergeCell ref="M261:M262"/>
    <mergeCell ref="N261:N262"/>
    <mergeCell ref="O261:O262"/>
    <mergeCell ref="S257:U259"/>
    <mergeCell ref="C260:U260"/>
    <mergeCell ref="B261:B262"/>
    <mergeCell ref="C261:C262"/>
    <mergeCell ref="D261:D262"/>
    <mergeCell ref="E261:E262"/>
    <mergeCell ref="F261:F262"/>
    <mergeCell ref="G261:G262"/>
    <mergeCell ref="H261:H262"/>
    <mergeCell ref="I261:I262"/>
    <mergeCell ref="K259:M259"/>
    <mergeCell ref="N257:N259"/>
    <mergeCell ref="O257:Q257"/>
    <mergeCell ref="O258:Q258"/>
    <mergeCell ref="O259:Q259"/>
    <mergeCell ref="R257:R259"/>
    <mergeCell ref="C256:U256"/>
    <mergeCell ref="B257:B259"/>
    <mergeCell ref="C257:E259"/>
    <mergeCell ref="F257:F259"/>
    <mergeCell ref="G257:I257"/>
    <mergeCell ref="G258:I258"/>
    <mergeCell ref="G259:I259"/>
    <mergeCell ref="J257:J259"/>
    <mergeCell ref="K257:M257"/>
    <mergeCell ref="K258:M258"/>
    <mergeCell ref="Q251:Q252"/>
    <mergeCell ref="R251:R252"/>
    <mergeCell ref="S251:S252"/>
    <mergeCell ref="T251:T252"/>
    <mergeCell ref="U251:U252"/>
    <mergeCell ref="B254:U254"/>
    <mergeCell ref="B253:U253"/>
    <mergeCell ref="K251:K252"/>
    <mergeCell ref="L251:L252"/>
    <mergeCell ref="M251:M252"/>
    <mergeCell ref="N251:N252"/>
    <mergeCell ref="O251:O252"/>
    <mergeCell ref="P251:P252"/>
    <mergeCell ref="S249:T250"/>
    <mergeCell ref="U249:U250"/>
    <mergeCell ref="C251:C252"/>
    <mergeCell ref="D251:D252"/>
    <mergeCell ref="E251:E252"/>
    <mergeCell ref="F251:F252"/>
    <mergeCell ref="G251:G252"/>
    <mergeCell ref="H251:H252"/>
    <mergeCell ref="I251:I252"/>
    <mergeCell ref="J251:J252"/>
    <mergeCell ref="K249:L250"/>
    <mergeCell ref="M249:M250"/>
    <mergeCell ref="N249:N250"/>
    <mergeCell ref="O249:P250"/>
    <mergeCell ref="Q249:Q250"/>
    <mergeCell ref="R249:R250"/>
    <mergeCell ref="C249:D250"/>
    <mergeCell ref="E249:E250"/>
    <mergeCell ref="F249:F250"/>
    <mergeCell ref="G249:H250"/>
    <mergeCell ref="I249:I250"/>
    <mergeCell ref="J249:J250"/>
    <mergeCell ref="N247:N248"/>
    <mergeCell ref="O247:P248"/>
    <mergeCell ref="Q247:Q248"/>
    <mergeCell ref="R247:R248"/>
    <mergeCell ref="S247:T248"/>
    <mergeCell ref="U247:U248"/>
    <mergeCell ref="U245:U246"/>
    <mergeCell ref="B247:B248"/>
    <mergeCell ref="C247:D248"/>
    <mergeCell ref="E247:E248"/>
    <mergeCell ref="F247:F248"/>
    <mergeCell ref="G247:H248"/>
    <mergeCell ref="I247:I248"/>
    <mergeCell ref="J247:J248"/>
    <mergeCell ref="K247:L248"/>
    <mergeCell ref="M247:M248"/>
    <mergeCell ref="M245:M246"/>
    <mergeCell ref="N245:N246"/>
    <mergeCell ref="O245:P246"/>
    <mergeCell ref="Q245:Q246"/>
    <mergeCell ref="R245:R246"/>
    <mergeCell ref="S245:T246"/>
    <mergeCell ref="S243:T244"/>
    <mergeCell ref="U243:U244"/>
    <mergeCell ref="B245:B246"/>
    <mergeCell ref="C245:D246"/>
    <mergeCell ref="E245:E246"/>
    <mergeCell ref="F245:F246"/>
    <mergeCell ref="G245:H246"/>
    <mergeCell ref="I245:I246"/>
    <mergeCell ref="J245:J246"/>
    <mergeCell ref="K245:L246"/>
    <mergeCell ref="K243:L244"/>
    <mergeCell ref="M243:M244"/>
    <mergeCell ref="N243:N244"/>
    <mergeCell ref="O243:P244"/>
    <mergeCell ref="Q243:Q244"/>
    <mergeCell ref="R243:R244"/>
    <mergeCell ref="C243:D244"/>
    <mergeCell ref="E243:E244"/>
    <mergeCell ref="F243:F244"/>
    <mergeCell ref="G243:H244"/>
    <mergeCell ref="I243:I244"/>
    <mergeCell ref="J243:J244"/>
    <mergeCell ref="N241:N242"/>
    <mergeCell ref="O241:P242"/>
    <mergeCell ref="Q241:Q242"/>
    <mergeCell ref="R241:R242"/>
    <mergeCell ref="S241:T242"/>
    <mergeCell ref="U241:U242"/>
    <mergeCell ref="U239:U240"/>
    <mergeCell ref="B241:B242"/>
    <mergeCell ref="C241:D242"/>
    <mergeCell ref="E241:E242"/>
    <mergeCell ref="F241:F242"/>
    <mergeCell ref="G241:H242"/>
    <mergeCell ref="I241:I242"/>
    <mergeCell ref="J241:J242"/>
    <mergeCell ref="K241:L242"/>
    <mergeCell ref="M241:M242"/>
    <mergeCell ref="M239:M240"/>
    <mergeCell ref="N239:N240"/>
    <mergeCell ref="O239:P240"/>
    <mergeCell ref="Q239:Q240"/>
    <mergeCell ref="R239:R240"/>
    <mergeCell ref="S239:T240"/>
    <mergeCell ref="B239:B240"/>
    <mergeCell ref="C239:E240"/>
    <mergeCell ref="F239:F240"/>
    <mergeCell ref="G239:I240"/>
    <mergeCell ref="J239:J240"/>
    <mergeCell ref="K239:L240"/>
    <mergeCell ref="P237:P238"/>
    <mergeCell ref="Q237:Q238"/>
    <mergeCell ref="R237:R238"/>
    <mergeCell ref="S237:S238"/>
    <mergeCell ref="T237:T238"/>
    <mergeCell ref="U237:U238"/>
    <mergeCell ref="J237:J238"/>
    <mergeCell ref="K237:K238"/>
    <mergeCell ref="L237:L238"/>
    <mergeCell ref="M237:M238"/>
    <mergeCell ref="N237:N238"/>
    <mergeCell ref="O237:O238"/>
    <mergeCell ref="S233:U235"/>
    <mergeCell ref="C236:U236"/>
    <mergeCell ref="B237:B238"/>
    <mergeCell ref="C237:C238"/>
    <mergeCell ref="D237:D238"/>
    <mergeCell ref="E237:E238"/>
    <mergeCell ref="F237:F238"/>
    <mergeCell ref="G237:G238"/>
    <mergeCell ref="H237:H238"/>
    <mergeCell ref="I237:I238"/>
    <mergeCell ref="K235:M235"/>
    <mergeCell ref="N233:N235"/>
    <mergeCell ref="O233:Q233"/>
    <mergeCell ref="O234:Q234"/>
    <mergeCell ref="O235:Q235"/>
    <mergeCell ref="R233:R235"/>
    <mergeCell ref="C232:U232"/>
    <mergeCell ref="B233:B235"/>
    <mergeCell ref="C233:E235"/>
    <mergeCell ref="F233:F235"/>
    <mergeCell ref="G233:I233"/>
    <mergeCell ref="G234:I234"/>
    <mergeCell ref="G235:I235"/>
    <mergeCell ref="J233:J235"/>
    <mergeCell ref="K233:M233"/>
    <mergeCell ref="K234:M234"/>
    <mergeCell ref="Q227:Q228"/>
    <mergeCell ref="R227:R228"/>
    <mergeCell ref="S227:S228"/>
    <mergeCell ref="T227:T228"/>
    <mergeCell ref="U227:U228"/>
    <mergeCell ref="B230:U230"/>
    <mergeCell ref="B229:U229"/>
    <mergeCell ref="K227:K228"/>
    <mergeCell ref="L227:L228"/>
    <mergeCell ref="M227:M228"/>
    <mergeCell ref="N227:N228"/>
    <mergeCell ref="O227:O228"/>
    <mergeCell ref="P227:P228"/>
    <mergeCell ref="S225:T226"/>
    <mergeCell ref="U225:U226"/>
    <mergeCell ref="C227:C228"/>
    <mergeCell ref="D227:D228"/>
    <mergeCell ref="E227:E228"/>
    <mergeCell ref="F227:F228"/>
    <mergeCell ref="G227:G228"/>
    <mergeCell ref="H227:H228"/>
    <mergeCell ref="I227:I228"/>
    <mergeCell ref="J227:J228"/>
    <mergeCell ref="K225:L226"/>
    <mergeCell ref="M225:M226"/>
    <mergeCell ref="N225:N226"/>
    <mergeCell ref="O225:P226"/>
    <mergeCell ref="Q225:Q226"/>
    <mergeCell ref="R225:R226"/>
    <mergeCell ref="C225:D226"/>
    <mergeCell ref="E225:E226"/>
    <mergeCell ref="F225:F226"/>
    <mergeCell ref="G225:H226"/>
    <mergeCell ref="I225:I226"/>
    <mergeCell ref="J225:J226"/>
    <mergeCell ref="N223:N224"/>
    <mergeCell ref="O223:P224"/>
    <mergeCell ref="Q223:Q224"/>
    <mergeCell ref="R223:R224"/>
    <mergeCell ref="S223:T224"/>
    <mergeCell ref="U223:U224"/>
    <mergeCell ref="U221:U222"/>
    <mergeCell ref="B223:B224"/>
    <mergeCell ref="C223:D224"/>
    <mergeCell ref="E223:E224"/>
    <mergeCell ref="F223:F224"/>
    <mergeCell ref="G223:H224"/>
    <mergeCell ref="I223:I224"/>
    <mergeCell ref="J223:J224"/>
    <mergeCell ref="K223:L224"/>
    <mergeCell ref="M223:M224"/>
    <mergeCell ref="M221:M222"/>
    <mergeCell ref="N221:N222"/>
    <mergeCell ref="O221:P222"/>
    <mergeCell ref="Q221:Q222"/>
    <mergeCell ref="R221:R222"/>
    <mergeCell ref="S221:T222"/>
    <mergeCell ref="S219:T220"/>
    <mergeCell ref="U219:U220"/>
    <mergeCell ref="B221:B222"/>
    <mergeCell ref="C221:D222"/>
    <mergeCell ref="E221:E222"/>
    <mergeCell ref="F221:F222"/>
    <mergeCell ref="G221:H222"/>
    <mergeCell ref="I221:I222"/>
    <mergeCell ref="J221:J222"/>
    <mergeCell ref="K221:L222"/>
    <mergeCell ref="K219:L220"/>
    <mergeCell ref="M219:M220"/>
    <mergeCell ref="N219:N220"/>
    <mergeCell ref="O219:P220"/>
    <mergeCell ref="Q219:Q220"/>
    <mergeCell ref="R219:R220"/>
    <mergeCell ref="C219:D220"/>
    <mergeCell ref="E219:E220"/>
    <mergeCell ref="F219:F220"/>
    <mergeCell ref="G219:H220"/>
    <mergeCell ref="I219:I220"/>
    <mergeCell ref="J219:J220"/>
    <mergeCell ref="N217:N218"/>
    <mergeCell ref="O217:P218"/>
    <mergeCell ref="Q217:Q218"/>
    <mergeCell ref="R217:R218"/>
    <mergeCell ref="S217:T218"/>
    <mergeCell ref="U217:U218"/>
    <mergeCell ref="U215:U216"/>
    <mergeCell ref="B217:B218"/>
    <mergeCell ref="C217:D218"/>
    <mergeCell ref="E217:E218"/>
    <mergeCell ref="F217:F218"/>
    <mergeCell ref="G217:H218"/>
    <mergeCell ref="I217:I218"/>
    <mergeCell ref="J217:J218"/>
    <mergeCell ref="K217:L218"/>
    <mergeCell ref="M217:M218"/>
    <mergeCell ref="M215:M216"/>
    <mergeCell ref="N215:N216"/>
    <mergeCell ref="O215:P216"/>
    <mergeCell ref="Q215:Q216"/>
    <mergeCell ref="R215:R216"/>
    <mergeCell ref="S215:T216"/>
    <mergeCell ref="B215:B216"/>
    <mergeCell ref="C215:E216"/>
    <mergeCell ref="F215:F216"/>
    <mergeCell ref="G215:I216"/>
    <mergeCell ref="J215:J216"/>
    <mergeCell ref="K215:L216"/>
    <mergeCell ref="P213:P214"/>
    <mergeCell ref="Q213:Q214"/>
    <mergeCell ref="R213:R214"/>
    <mergeCell ref="S213:S214"/>
    <mergeCell ref="T213:T214"/>
    <mergeCell ref="U213:U214"/>
    <mergeCell ref="J213:J214"/>
    <mergeCell ref="K213:K214"/>
    <mergeCell ref="L213:L214"/>
    <mergeCell ref="M213:M214"/>
    <mergeCell ref="N213:N214"/>
    <mergeCell ref="O213:O214"/>
    <mergeCell ref="S209:U211"/>
    <mergeCell ref="C212:U212"/>
    <mergeCell ref="B213:B214"/>
    <mergeCell ref="C213:C214"/>
    <mergeCell ref="D213:D214"/>
    <mergeCell ref="E213:E214"/>
    <mergeCell ref="F213:F214"/>
    <mergeCell ref="G213:G214"/>
    <mergeCell ref="H213:H214"/>
    <mergeCell ref="I213:I214"/>
    <mergeCell ref="K211:M211"/>
    <mergeCell ref="N209:N211"/>
    <mergeCell ref="O209:Q209"/>
    <mergeCell ref="O210:Q210"/>
    <mergeCell ref="O211:Q211"/>
    <mergeCell ref="R209:R211"/>
    <mergeCell ref="C208:U208"/>
    <mergeCell ref="B209:B211"/>
    <mergeCell ref="C209:E211"/>
    <mergeCell ref="F209:F211"/>
    <mergeCell ref="G209:I209"/>
    <mergeCell ref="G210:I210"/>
    <mergeCell ref="G211:I211"/>
    <mergeCell ref="J209:J211"/>
    <mergeCell ref="K209:M209"/>
    <mergeCell ref="K210:M210"/>
    <mergeCell ref="Q202:Q203"/>
    <mergeCell ref="R202:R203"/>
    <mergeCell ref="S202:S203"/>
    <mergeCell ref="T202:T203"/>
    <mergeCell ref="U202:U203"/>
    <mergeCell ref="B206:U206"/>
    <mergeCell ref="B204:U204"/>
    <mergeCell ref="B205:U205"/>
    <mergeCell ref="K202:K203"/>
    <mergeCell ref="L202:L203"/>
    <mergeCell ref="M202:M203"/>
    <mergeCell ref="N202:N203"/>
    <mergeCell ref="O202:O203"/>
    <mergeCell ref="P202:P203"/>
    <mergeCell ref="U200:U201"/>
    <mergeCell ref="B202:B203"/>
    <mergeCell ref="C202:C203"/>
    <mergeCell ref="D202:D203"/>
    <mergeCell ref="E202:E203"/>
    <mergeCell ref="F202:F203"/>
    <mergeCell ref="G202:G203"/>
    <mergeCell ref="H202:H203"/>
    <mergeCell ref="I202:I203"/>
    <mergeCell ref="J202:J203"/>
    <mergeCell ref="M200:M201"/>
    <mergeCell ref="N200:N201"/>
    <mergeCell ref="O200:P201"/>
    <mergeCell ref="Q200:Q201"/>
    <mergeCell ref="R200:R201"/>
    <mergeCell ref="S200:T201"/>
    <mergeCell ref="R198:R199"/>
    <mergeCell ref="S198:T199"/>
    <mergeCell ref="U198:U199"/>
    <mergeCell ref="C200:D201"/>
    <mergeCell ref="E200:E201"/>
    <mergeCell ref="F200:F201"/>
    <mergeCell ref="G200:H201"/>
    <mergeCell ref="I200:I201"/>
    <mergeCell ref="J200:J201"/>
    <mergeCell ref="K200:L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N196:N197"/>
    <mergeCell ref="O196:P197"/>
    <mergeCell ref="Q196:Q197"/>
    <mergeCell ref="R196:R197"/>
    <mergeCell ref="S196:T197"/>
    <mergeCell ref="U196:U197"/>
    <mergeCell ref="U194:U195"/>
    <mergeCell ref="B196:B197"/>
    <mergeCell ref="C196:D197"/>
    <mergeCell ref="E196:E197"/>
    <mergeCell ref="F196:F197"/>
    <mergeCell ref="G196:H197"/>
    <mergeCell ref="I196:I197"/>
    <mergeCell ref="J196:J197"/>
    <mergeCell ref="K196:L197"/>
    <mergeCell ref="M196:M197"/>
    <mergeCell ref="M194:M195"/>
    <mergeCell ref="N194:N195"/>
    <mergeCell ref="O194:P195"/>
    <mergeCell ref="Q194:Q195"/>
    <mergeCell ref="R194:R195"/>
    <mergeCell ref="S194:T195"/>
    <mergeCell ref="S192:T193"/>
    <mergeCell ref="U192:U193"/>
    <mergeCell ref="B194:B195"/>
    <mergeCell ref="C194:D195"/>
    <mergeCell ref="E194:E195"/>
    <mergeCell ref="F194:F195"/>
    <mergeCell ref="G194:H195"/>
    <mergeCell ref="I194:I195"/>
    <mergeCell ref="J194:J195"/>
    <mergeCell ref="K194:L195"/>
    <mergeCell ref="K192:L193"/>
    <mergeCell ref="M192:M193"/>
    <mergeCell ref="N192:N193"/>
    <mergeCell ref="O192:P193"/>
    <mergeCell ref="Q192:Q193"/>
    <mergeCell ref="R192:R193"/>
    <mergeCell ref="R190:R191"/>
    <mergeCell ref="S190:T191"/>
    <mergeCell ref="U190:U191"/>
    <mergeCell ref="B192:B193"/>
    <mergeCell ref="C192:D193"/>
    <mergeCell ref="E192:E193"/>
    <mergeCell ref="F192:F193"/>
    <mergeCell ref="G192:H193"/>
    <mergeCell ref="I192:I193"/>
    <mergeCell ref="J192:J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N188:N189"/>
    <mergeCell ref="O188:P189"/>
    <mergeCell ref="Q188:Q189"/>
    <mergeCell ref="R188:R189"/>
    <mergeCell ref="S188:T189"/>
    <mergeCell ref="U188:U189"/>
    <mergeCell ref="S186:T187"/>
    <mergeCell ref="U186:U187"/>
    <mergeCell ref="C188:D189"/>
    <mergeCell ref="E188:E189"/>
    <mergeCell ref="F188:F189"/>
    <mergeCell ref="G188:H189"/>
    <mergeCell ref="I188:I189"/>
    <mergeCell ref="J188:J189"/>
    <mergeCell ref="K188:L189"/>
    <mergeCell ref="M188:M189"/>
    <mergeCell ref="K186:L187"/>
    <mergeCell ref="M186:M187"/>
    <mergeCell ref="N186:N187"/>
    <mergeCell ref="O186:P187"/>
    <mergeCell ref="Q186:Q187"/>
    <mergeCell ref="R186:R187"/>
    <mergeCell ref="R184:R185"/>
    <mergeCell ref="S184:T185"/>
    <mergeCell ref="U184:U185"/>
    <mergeCell ref="B186:B187"/>
    <mergeCell ref="C186:D187"/>
    <mergeCell ref="E186:E187"/>
    <mergeCell ref="F186:F187"/>
    <mergeCell ref="G186:H187"/>
    <mergeCell ref="I186:I187"/>
    <mergeCell ref="J186:J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N182:N183"/>
    <mergeCell ref="O182:P183"/>
    <mergeCell ref="Q182:Q183"/>
    <mergeCell ref="R182:R183"/>
    <mergeCell ref="S182:T183"/>
    <mergeCell ref="U182:U183"/>
    <mergeCell ref="U180:U181"/>
    <mergeCell ref="B182:B183"/>
    <mergeCell ref="C182:D183"/>
    <mergeCell ref="E182:E183"/>
    <mergeCell ref="F182:F183"/>
    <mergeCell ref="G182:H183"/>
    <mergeCell ref="I182:I183"/>
    <mergeCell ref="J182:J183"/>
    <mergeCell ref="K182:L183"/>
    <mergeCell ref="M182:M183"/>
    <mergeCell ref="M180:M181"/>
    <mergeCell ref="N180:N181"/>
    <mergeCell ref="O180:P181"/>
    <mergeCell ref="Q180:Q181"/>
    <mergeCell ref="R180:R181"/>
    <mergeCell ref="S180:T181"/>
    <mergeCell ref="S178:T179"/>
    <mergeCell ref="U178:U179"/>
    <mergeCell ref="B180:B181"/>
    <mergeCell ref="C180:D181"/>
    <mergeCell ref="E180:E181"/>
    <mergeCell ref="F180:F181"/>
    <mergeCell ref="G180:H181"/>
    <mergeCell ref="I180:I181"/>
    <mergeCell ref="J180:J181"/>
    <mergeCell ref="K180:L181"/>
    <mergeCell ref="K178:L179"/>
    <mergeCell ref="M178:M179"/>
    <mergeCell ref="N178:N179"/>
    <mergeCell ref="O178:P179"/>
    <mergeCell ref="Q178:Q179"/>
    <mergeCell ref="R178:R179"/>
    <mergeCell ref="R176:R177"/>
    <mergeCell ref="S176:T177"/>
    <mergeCell ref="U176:U177"/>
    <mergeCell ref="B178:B179"/>
    <mergeCell ref="C178:D179"/>
    <mergeCell ref="E178:E179"/>
    <mergeCell ref="F178:F179"/>
    <mergeCell ref="G178:H179"/>
    <mergeCell ref="I178:I179"/>
    <mergeCell ref="J178:J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N174:N175"/>
    <mergeCell ref="O174:P175"/>
    <mergeCell ref="Q174:Q175"/>
    <mergeCell ref="R174:R175"/>
    <mergeCell ref="S174:T175"/>
    <mergeCell ref="U174:U175"/>
    <mergeCell ref="U172:U173"/>
    <mergeCell ref="B174:B175"/>
    <mergeCell ref="C174:D175"/>
    <mergeCell ref="E174:E175"/>
    <mergeCell ref="F174:F175"/>
    <mergeCell ref="G174:H175"/>
    <mergeCell ref="I174:I175"/>
    <mergeCell ref="J174:J175"/>
    <mergeCell ref="K174:L175"/>
    <mergeCell ref="M174:M175"/>
    <mergeCell ref="M172:M173"/>
    <mergeCell ref="N172:N173"/>
    <mergeCell ref="O172:P173"/>
    <mergeCell ref="Q172:Q173"/>
    <mergeCell ref="R172:R173"/>
    <mergeCell ref="S172:T173"/>
    <mergeCell ref="S170:T171"/>
    <mergeCell ref="U170:U171"/>
    <mergeCell ref="B172:B173"/>
    <mergeCell ref="C172:D173"/>
    <mergeCell ref="E172:E173"/>
    <mergeCell ref="F172:F173"/>
    <mergeCell ref="G172:H173"/>
    <mergeCell ref="I172:I173"/>
    <mergeCell ref="J172:J173"/>
    <mergeCell ref="K172:L173"/>
    <mergeCell ref="K170:L171"/>
    <mergeCell ref="M170:M171"/>
    <mergeCell ref="N170:N171"/>
    <mergeCell ref="O170:P171"/>
    <mergeCell ref="Q170:Q171"/>
    <mergeCell ref="R170:R171"/>
    <mergeCell ref="R168:R169"/>
    <mergeCell ref="S168:T169"/>
    <mergeCell ref="U168:U169"/>
    <mergeCell ref="B170:B171"/>
    <mergeCell ref="C170:D171"/>
    <mergeCell ref="E170:E171"/>
    <mergeCell ref="F170:F171"/>
    <mergeCell ref="G170:H171"/>
    <mergeCell ref="I170:I171"/>
    <mergeCell ref="J170:J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N166:N167"/>
    <mergeCell ref="O166:P167"/>
    <mergeCell ref="Q166:Q167"/>
    <mergeCell ref="R166:R167"/>
    <mergeCell ref="S166:T167"/>
    <mergeCell ref="U166:U167"/>
    <mergeCell ref="U164:U165"/>
    <mergeCell ref="B166:B167"/>
    <mergeCell ref="C166:D167"/>
    <mergeCell ref="E166:E167"/>
    <mergeCell ref="F166:F167"/>
    <mergeCell ref="G166:H167"/>
    <mergeCell ref="I166:I167"/>
    <mergeCell ref="J166:J167"/>
    <mergeCell ref="K166:L167"/>
    <mergeCell ref="M166:M167"/>
    <mergeCell ref="M164:M165"/>
    <mergeCell ref="N164:N165"/>
    <mergeCell ref="O164:P165"/>
    <mergeCell ref="Q164:Q165"/>
    <mergeCell ref="R164:R165"/>
    <mergeCell ref="S164:T165"/>
    <mergeCell ref="T162:T163"/>
    <mergeCell ref="U162:U163"/>
    <mergeCell ref="B164:B165"/>
    <mergeCell ref="C164:D165"/>
    <mergeCell ref="E164:E165"/>
    <mergeCell ref="F164:F165"/>
    <mergeCell ref="G164:H165"/>
    <mergeCell ref="I164:I165"/>
    <mergeCell ref="J164:J165"/>
    <mergeCell ref="K164:L165"/>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S157:U159"/>
    <mergeCell ref="C160:U160"/>
    <mergeCell ref="C161:E161"/>
    <mergeCell ref="G161:I161"/>
    <mergeCell ref="K161:M161"/>
    <mergeCell ref="O161:Q161"/>
    <mergeCell ref="S161:U161"/>
    <mergeCell ref="K159:M159"/>
    <mergeCell ref="N157:N159"/>
    <mergeCell ref="O157:Q157"/>
    <mergeCell ref="O158:Q158"/>
    <mergeCell ref="O159:Q159"/>
    <mergeCell ref="R157:R159"/>
    <mergeCell ref="C156:U156"/>
    <mergeCell ref="B157:B159"/>
    <mergeCell ref="C157:E159"/>
    <mergeCell ref="F157:F159"/>
    <mergeCell ref="G157:I157"/>
    <mergeCell ref="G158:I158"/>
    <mergeCell ref="G159:I159"/>
    <mergeCell ref="J157:J159"/>
    <mergeCell ref="K157:M157"/>
    <mergeCell ref="K158:M158"/>
    <mergeCell ref="Q152:Q153"/>
    <mergeCell ref="R152:R153"/>
    <mergeCell ref="S152:S153"/>
    <mergeCell ref="T152:T153"/>
    <mergeCell ref="U152:U153"/>
    <mergeCell ref="B154:U154"/>
    <mergeCell ref="K152:K153"/>
    <mergeCell ref="L152:L153"/>
    <mergeCell ref="M152:M153"/>
    <mergeCell ref="N152:N153"/>
    <mergeCell ref="O152:O153"/>
    <mergeCell ref="P152:P153"/>
    <mergeCell ref="U150:U151"/>
    <mergeCell ref="B152:B153"/>
    <mergeCell ref="C152:C153"/>
    <mergeCell ref="D152:D153"/>
    <mergeCell ref="E152:E153"/>
    <mergeCell ref="F152:F153"/>
    <mergeCell ref="G152:G153"/>
    <mergeCell ref="H152:H153"/>
    <mergeCell ref="I152:I153"/>
    <mergeCell ref="J152:J153"/>
    <mergeCell ref="M150:M151"/>
    <mergeCell ref="N150:N151"/>
    <mergeCell ref="O150:P151"/>
    <mergeCell ref="Q150:Q151"/>
    <mergeCell ref="R150:R151"/>
    <mergeCell ref="S150:T151"/>
    <mergeCell ref="R148:R149"/>
    <mergeCell ref="S148:T149"/>
    <mergeCell ref="U148:U149"/>
    <mergeCell ref="C150:D151"/>
    <mergeCell ref="E150:E151"/>
    <mergeCell ref="F150:F151"/>
    <mergeCell ref="G150:H151"/>
    <mergeCell ref="I150:I151"/>
    <mergeCell ref="J150:J151"/>
    <mergeCell ref="K150:L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N146:N147"/>
    <mergeCell ref="O146:P147"/>
    <mergeCell ref="Q146:Q147"/>
    <mergeCell ref="R146:R147"/>
    <mergeCell ref="S146:T147"/>
    <mergeCell ref="U146:U147"/>
    <mergeCell ref="U144:U145"/>
    <mergeCell ref="B146:B147"/>
    <mergeCell ref="C146:D147"/>
    <mergeCell ref="E146:E147"/>
    <mergeCell ref="F146:F147"/>
    <mergeCell ref="G146:H147"/>
    <mergeCell ref="I146:I147"/>
    <mergeCell ref="J146:J147"/>
    <mergeCell ref="K146:L147"/>
    <mergeCell ref="M146:M147"/>
    <mergeCell ref="M144:M145"/>
    <mergeCell ref="N144:N145"/>
    <mergeCell ref="O144:P145"/>
    <mergeCell ref="Q144:Q145"/>
    <mergeCell ref="R144:R145"/>
    <mergeCell ref="S144:T145"/>
    <mergeCell ref="S142:T143"/>
    <mergeCell ref="U142:U143"/>
    <mergeCell ref="B144:B145"/>
    <mergeCell ref="C144:D145"/>
    <mergeCell ref="E144:E145"/>
    <mergeCell ref="F144:F145"/>
    <mergeCell ref="G144:H145"/>
    <mergeCell ref="I144:I145"/>
    <mergeCell ref="J144:J145"/>
    <mergeCell ref="K144:L145"/>
    <mergeCell ref="K142:L143"/>
    <mergeCell ref="M142:M143"/>
    <mergeCell ref="N142:N143"/>
    <mergeCell ref="O142:P143"/>
    <mergeCell ref="Q142:Q143"/>
    <mergeCell ref="R142:R143"/>
    <mergeCell ref="R140:R141"/>
    <mergeCell ref="S140:T141"/>
    <mergeCell ref="U140:U141"/>
    <mergeCell ref="B142:B143"/>
    <mergeCell ref="C142:D143"/>
    <mergeCell ref="E142:E143"/>
    <mergeCell ref="F142:F143"/>
    <mergeCell ref="G142:H143"/>
    <mergeCell ref="I142:I143"/>
    <mergeCell ref="J142:J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N138:N139"/>
    <mergeCell ref="O138:P139"/>
    <mergeCell ref="Q138:Q139"/>
    <mergeCell ref="R138:R139"/>
    <mergeCell ref="S138:T139"/>
    <mergeCell ref="U138:U139"/>
    <mergeCell ref="S136:T137"/>
    <mergeCell ref="U136:U137"/>
    <mergeCell ref="C138:D139"/>
    <mergeCell ref="E138:E139"/>
    <mergeCell ref="F138:F139"/>
    <mergeCell ref="G138:H139"/>
    <mergeCell ref="I138:I139"/>
    <mergeCell ref="J138:J139"/>
    <mergeCell ref="K138:L139"/>
    <mergeCell ref="M138:M139"/>
    <mergeCell ref="K136:L137"/>
    <mergeCell ref="M136:M137"/>
    <mergeCell ref="N136:N137"/>
    <mergeCell ref="O136:P137"/>
    <mergeCell ref="Q136:Q137"/>
    <mergeCell ref="R136:R137"/>
    <mergeCell ref="R134:R135"/>
    <mergeCell ref="S134:T135"/>
    <mergeCell ref="U134:U135"/>
    <mergeCell ref="B136:B137"/>
    <mergeCell ref="C136:D137"/>
    <mergeCell ref="E136:E137"/>
    <mergeCell ref="F136:F137"/>
    <mergeCell ref="G136:H137"/>
    <mergeCell ref="I136:I137"/>
    <mergeCell ref="J136:J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N132:N133"/>
    <mergeCell ref="O132:P133"/>
    <mergeCell ref="Q132:Q133"/>
    <mergeCell ref="R132:R133"/>
    <mergeCell ref="S132:T133"/>
    <mergeCell ref="U132:U133"/>
    <mergeCell ref="U130:U131"/>
    <mergeCell ref="B132:B133"/>
    <mergeCell ref="C132:D133"/>
    <mergeCell ref="E132:E133"/>
    <mergeCell ref="F132:F133"/>
    <mergeCell ref="G132:H133"/>
    <mergeCell ref="I132:I133"/>
    <mergeCell ref="J132:J133"/>
    <mergeCell ref="K132:L133"/>
    <mergeCell ref="M132:M133"/>
    <mergeCell ref="M130:M131"/>
    <mergeCell ref="N130:N131"/>
    <mergeCell ref="O130:P131"/>
    <mergeCell ref="Q130:Q131"/>
    <mergeCell ref="R130:R131"/>
    <mergeCell ref="S130:T131"/>
    <mergeCell ref="S128:T129"/>
    <mergeCell ref="U128:U129"/>
    <mergeCell ref="B130:B131"/>
    <mergeCell ref="C130:D131"/>
    <mergeCell ref="E130:E131"/>
    <mergeCell ref="F130:F131"/>
    <mergeCell ref="G130:H131"/>
    <mergeCell ref="I130:I131"/>
    <mergeCell ref="J130:J131"/>
    <mergeCell ref="K130:L131"/>
    <mergeCell ref="K128:L129"/>
    <mergeCell ref="M128:M129"/>
    <mergeCell ref="N128:N129"/>
    <mergeCell ref="O128:P129"/>
    <mergeCell ref="Q128:Q129"/>
    <mergeCell ref="R128:R129"/>
    <mergeCell ref="R126:R127"/>
    <mergeCell ref="S126:T127"/>
    <mergeCell ref="U126:U127"/>
    <mergeCell ref="B128:B129"/>
    <mergeCell ref="C128:D129"/>
    <mergeCell ref="E128:E129"/>
    <mergeCell ref="F128:F129"/>
    <mergeCell ref="G128:H129"/>
    <mergeCell ref="I128:I129"/>
    <mergeCell ref="J128:J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N124:N125"/>
    <mergeCell ref="O124:P125"/>
    <mergeCell ref="Q124:Q125"/>
    <mergeCell ref="R124:R125"/>
    <mergeCell ref="S124:T125"/>
    <mergeCell ref="U124:U125"/>
    <mergeCell ref="U122:U123"/>
    <mergeCell ref="B124:B125"/>
    <mergeCell ref="C124:D125"/>
    <mergeCell ref="E124:E125"/>
    <mergeCell ref="F124:F125"/>
    <mergeCell ref="G124:H125"/>
    <mergeCell ref="I124:I125"/>
    <mergeCell ref="J124:J125"/>
    <mergeCell ref="K124:L125"/>
    <mergeCell ref="M124:M125"/>
    <mergeCell ref="M122:M123"/>
    <mergeCell ref="N122:N123"/>
    <mergeCell ref="O122:P123"/>
    <mergeCell ref="Q122:Q123"/>
    <mergeCell ref="R122:R123"/>
    <mergeCell ref="S122:T123"/>
    <mergeCell ref="S120:T121"/>
    <mergeCell ref="U120:U121"/>
    <mergeCell ref="B122:B123"/>
    <mergeCell ref="C122:D123"/>
    <mergeCell ref="E122:E123"/>
    <mergeCell ref="F122:F123"/>
    <mergeCell ref="G122:H123"/>
    <mergeCell ref="I122:I123"/>
    <mergeCell ref="J122:J123"/>
    <mergeCell ref="K122:L123"/>
    <mergeCell ref="K120:L121"/>
    <mergeCell ref="M120:M121"/>
    <mergeCell ref="N120:N121"/>
    <mergeCell ref="O120:P121"/>
    <mergeCell ref="Q120:Q121"/>
    <mergeCell ref="R120:R121"/>
    <mergeCell ref="R118:R119"/>
    <mergeCell ref="S118:T119"/>
    <mergeCell ref="U118:U119"/>
    <mergeCell ref="B120:B121"/>
    <mergeCell ref="C120:D121"/>
    <mergeCell ref="E120:E121"/>
    <mergeCell ref="F120:F121"/>
    <mergeCell ref="G120:H121"/>
    <mergeCell ref="I120:I121"/>
    <mergeCell ref="J120:J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N116:N117"/>
    <mergeCell ref="O116:P117"/>
    <mergeCell ref="Q116:Q117"/>
    <mergeCell ref="R116:R117"/>
    <mergeCell ref="S116:T117"/>
    <mergeCell ref="U116:U117"/>
    <mergeCell ref="U114:U115"/>
    <mergeCell ref="B116:B117"/>
    <mergeCell ref="C116:D117"/>
    <mergeCell ref="E116:E117"/>
    <mergeCell ref="F116:F117"/>
    <mergeCell ref="G116:H117"/>
    <mergeCell ref="I116:I117"/>
    <mergeCell ref="J116:J117"/>
    <mergeCell ref="K116:L117"/>
    <mergeCell ref="M116:M117"/>
    <mergeCell ref="M114:M115"/>
    <mergeCell ref="N114:N115"/>
    <mergeCell ref="O114:P115"/>
    <mergeCell ref="Q114:Q115"/>
    <mergeCell ref="R114:R115"/>
    <mergeCell ref="S114:T115"/>
    <mergeCell ref="T112:T113"/>
    <mergeCell ref="U112:U113"/>
    <mergeCell ref="B114:B115"/>
    <mergeCell ref="C114:D115"/>
    <mergeCell ref="E114:E115"/>
    <mergeCell ref="F114:F115"/>
    <mergeCell ref="G114:H115"/>
    <mergeCell ref="I114:I115"/>
    <mergeCell ref="J114:J115"/>
    <mergeCell ref="K114:L115"/>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R107:R109"/>
    <mergeCell ref="S107:U109"/>
    <mergeCell ref="C110:U110"/>
    <mergeCell ref="C111:E111"/>
    <mergeCell ref="G111:I111"/>
    <mergeCell ref="K111:M111"/>
    <mergeCell ref="O111:Q111"/>
    <mergeCell ref="S111:U111"/>
    <mergeCell ref="K108:M108"/>
    <mergeCell ref="K109:M109"/>
    <mergeCell ref="N107:N109"/>
    <mergeCell ref="O107:Q107"/>
    <mergeCell ref="O108:Q108"/>
    <mergeCell ref="O109:Q109"/>
    <mergeCell ref="B104:U104"/>
    <mergeCell ref="C106:U106"/>
    <mergeCell ref="B107:B109"/>
    <mergeCell ref="C107:E109"/>
    <mergeCell ref="F107:F109"/>
    <mergeCell ref="G107:I107"/>
    <mergeCell ref="G108:I108"/>
    <mergeCell ref="G109:I109"/>
    <mergeCell ref="J107:J109"/>
    <mergeCell ref="K107:M107"/>
    <mergeCell ref="P102:P103"/>
    <mergeCell ref="Q102:Q103"/>
    <mergeCell ref="R102:R103"/>
    <mergeCell ref="S102:S103"/>
    <mergeCell ref="T102:T103"/>
    <mergeCell ref="U102:U103"/>
    <mergeCell ref="J102:J103"/>
    <mergeCell ref="K102:K103"/>
    <mergeCell ref="L102:L103"/>
    <mergeCell ref="M102:M103"/>
    <mergeCell ref="N102:N103"/>
    <mergeCell ref="O102:O103"/>
    <mergeCell ref="S100:T101"/>
    <mergeCell ref="U100:U101"/>
    <mergeCell ref="B102:B103"/>
    <mergeCell ref="C102:C103"/>
    <mergeCell ref="D102:D103"/>
    <mergeCell ref="E102:E103"/>
    <mergeCell ref="F102:F103"/>
    <mergeCell ref="G102:G103"/>
    <mergeCell ref="H102:H103"/>
    <mergeCell ref="I102:I103"/>
    <mergeCell ref="K100:L101"/>
    <mergeCell ref="M100:M101"/>
    <mergeCell ref="N100:N101"/>
    <mergeCell ref="O100:P101"/>
    <mergeCell ref="Q100:Q101"/>
    <mergeCell ref="R100:R101"/>
    <mergeCell ref="C100:D101"/>
    <mergeCell ref="E100:E101"/>
    <mergeCell ref="F100:F101"/>
    <mergeCell ref="G100:H101"/>
    <mergeCell ref="I100:I101"/>
    <mergeCell ref="J100:J101"/>
    <mergeCell ref="N98:N99"/>
    <mergeCell ref="O98:P99"/>
    <mergeCell ref="Q98:Q99"/>
    <mergeCell ref="R98:R99"/>
    <mergeCell ref="S98:T99"/>
    <mergeCell ref="U98:U99"/>
    <mergeCell ref="U96:U97"/>
    <mergeCell ref="B98:B99"/>
    <mergeCell ref="C98:D99"/>
    <mergeCell ref="E98:E99"/>
    <mergeCell ref="F98:F99"/>
    <mergeCell ref="G98:H99"/>
    <mergeCell ref="I98:I99"/>
    <mergeCell ref="J98:J99"/>
    <mergeCell ref="K98:L99"/>
    <mergeCell ref="M98:M99"/>
    <mergeCell ref="M96:M97"/>
    <mergeCell ref="N96:N97"/>
    <mergeCell ref="O96:P97"/>
    <mergeCell ref="Q96:Q97"/>
    <mergeCell ref="R96:R97"/>
    <mergeCell ref="S96:T97"/>
    <mergeCell ref="S94:T95"/>
    <mergeCell ref="U94:U95"/>
    <mergeCell ref="B96:B97"/>
    <mergeCell ref="C96:D97"/>
    <mergeCell ref="E96:E97"/>
    <mergeCell ref="F96:F97"/>
    <mergeCell ref="G96:H97"/>
    <mergeCell ref="I96:I97"/>
    <mergeCell ref="J96:J97"/>
    <mergeCell ref="K96:L97"/>
    <mergeCell ref="K94:L95"/>
    <mergeCell ref="M94:M95"/>
    <mergeCell ref="N94:N95"/>
    <mergeCell ref="O94:P95"/>
    <mergeCell ref="Q94:Q95"/>
    <mergeCell ref="R94:R95"/>
    <mergeCell ref="R92:R93"/>
    <mergeCell ref="S92:T93"/>
    <mergeCell ref="U92:U93"/>
    <mergeCell ref="B94:B95"/>
    <mergeCell ref="C94:D95"/>
    <mergeCell ref="E94:E95"/>
    <mergeCell ref="F94:F95"/>
    <mergeCell ref="G94:H95"/>
    <mergeCell ref="I94:I95"/>
    <mergeCell ref="J94:J95"/>
    <mergeCell ref="J92:J93"/>
    <mergeCell ref="K92:L93"/>
    <mergeCell ref="M92:M93"/>
    <mergeCell ref="N92:N93"/>
    <mergeCell ref="O92:P93"/>
    <mergeCell ref="Q92:Q93"/>
    <mergeCell ref="B92:B93"/>
    <mergeCell ref="C92:D93"/>
    <mergeCell ref="E92:E93"/>
    <mergeCell ref="F92:F93"/>
    <mergeCell ref="G92:H93"/>
    <mergeCell ref="I92:I93"/>
    <mergeCell ref="N90:N91"/>
    <mergeCell ref="O90:P91"/>
    <mergeCell ref="Q90:Q91"/>
    <mergeCell ref="R90:R91"/>
    <mergeCell ref="S90:T91"/>
    <mergeCell ref="U90:U91"/>
    <mergeCell ref="U88:U89"/>
    <mergeCell ref="B90:B91"/>
    <mergeCell ref="C90:D91"/>
    <mergeCell ref="E90:E91"/>
    <mergeCell ref="F90:F91"/>
    <mergeCell ref="G90:H91"/>
    <mergeCell ref="I90:I91"/>
    <mergeCell ref="J90:J91"/>
    <mergeCell ref="K90:L91"/>
    <mergeCell ref="M90:M91"/>
    <mergeCell ref="M88:M89"/>
    <mergeCell ref="N88:N89"/>
    <mergeCell ref="O88:P89"/>
    <mergeCell ref="Q88:Q89"/>
    <mergeCell ref="R88:R89"/>
    <mergeCell ref="S88:T89"/>
    <mergeCell ref="R86:R87"/>
    <mergeCell ref="S86:T87"/>
    <mergeCell ref="U86:U87"/>
    <mergeCell ref="C88:D89"/>
    <mergeCell ref="E88:E89"/>
    <mergeCell ref="F88:F89"/>
    <mergeCell ref="G88:H89"/>
    <mergeCell ref="I88:I89"/>
    <mergeCell ref="J88:J89"/>
    <mergeCell ref="K88:L89"/>
    <mergeCell ref="J86:J87"/>
    <mergeCell ref="K86:L87"/>
    <mergeCell ref="M86:M87"/>
    <mergeCell ref="N86:N87"/>
    <mergeCell ref="O86:P87"/>
    <mergeCell ref="Q86:Q87"/>
    <mergeCell ref="B86:B87"/>
    <mergeCell ref="C86:D87"/>
    <mergeCell ref="E86:E87"/>
    <mergeCell ref="F86:F87"/>
    <mergeCell ref="G86:H87"/>
    <mergeCell ref="I86:I87"/>
    <mergeCell ref="N84:N85"/>
    <mergeCell ref="O84:P85"/>
    <mergeCell ref="Q84:Q85"/>
    <mergeCell ref="R84:R85"/>
    <mergeCell ref="S84:T85"/>
    <mergeCell ref="U84:U85"/>
    <mergeCell ref="U82:U83"/>
    <mergeCell ref="B84:B85"/>
    <mergeCell ref="C84:D85"/>
    <mergeCell ref="E84:E85"/>
    <mergeCell ref="F84:F85"/>
    <mergeCell ref="G84:H85"/>
    <mergeCell ref="I84:I85"/>
    <mergeCell ref="J84:J85"/>
    <mergeCell ref="K84:L85"/>
    <mergeCell ref="M84:M85"/>
    <mergeCell ref="M82:M83"/>
    <mergeCell ref="N82:N83"/>
    <mergeCell ref="O82:P83"/>
    <mergeCell ref="Q82:Q83"/>
    <mergeCell ref="R82:R83"/>
    <mergeCell ref="S82:T83"/>
    <mergeCell ref="S80:T81"/>
    <mergeCell ref="U80:U81"/>
    <mergeCell ref="B82:B83"/>
    <mergeCell ref="C82:D83"/>
    <mergeCell ref="E82:E83"/>
    <mergeCell ref="F82:F83"/>
    <mergeCell ref="G82:H83"/>
    <mergeCell ref="I82:I83"/>
    <mergeCell ref="J82:J83"/>
    <mergeCell ref="K82:L83"/>
    <mergeCell ref="K80:L81"/>
    <mergeCell ref="M80:M81"/>
    <mergeCell ref="N80:N81"/>
    <mergeCell ref="O80:P81"/>
    <mergeCell ref="Q80:Q81"/>
    <mergeCell ref="R80:R81"/>
    <mergeCell ref="R78:R79"/>
    <mergeCell ref="S78:T79"/>
    <mergeCell ref="U78:U79"/>
    <mergeCell ref="B80:B81"/>
    <mergeCell ref="C80:D81"/>
    <mergeCell ref="E80:E81"/>
    <mergeCell ref="F80:F81"/>
    <mergeCell ref="G80:H81"/>
    <mergeCell ref="I80:I81"/>
    <mergeCell ref="J80:J81"/>
    <mergeCell ref="J78:J79"/>
    <mergeCell ref="K78:L79"/>
    <mergeCell ref="M78:M79"/>
    <mergeCell ref="N78:N79"/>
    <mergeCell ref="O78:P79"/>
    <mergeCell ref="Q78:Q79"/>
    <mergeCell ref="B78:B79"/>
    <mergeCell ref="C78:D79"/>
    <mergeCell ref="E78:E79"/>
    <mergeCell ref="F78:F79"/>
    <mergeCell ref="G78:H79"/>
    <mergeCell ref="I78:I79"/>
    <mergeCell ref="N76:N77"/>
    <mergeCell ref="O76:P77"/>
    <mergeCell ref="Q76:Q77"/>
    <mergeCell ref="R76:R77"/>
    <mergeCell ref="S76:T77"/>
    <mergeCell ref="U76:U77"/>
    <mergeCell ref="U74:U75"/>
    <mergeCell ref="B76:B77"/>
    <mergeCell ref="C76:D77"/>
    <mergeCell ref="E76:E77"/>
    <mergeCell ref="F76:F77"/>
    <mergeCell ref="G76:H77"/>
    <mergeCell ref="I76:I77"/>
    <mergeCell ref="J76:J77"/>
    <mergeCell ref="K76:L77"/>
    <mergeCell ref="M76:M77"/>
    <mergeCell ref="M74:M75"/>
    <mergeCell ref="N74:N75"/>
    <mergeCell ref="O74:P75"/>
    <mergeCell ref="Q74:Q75"/>
    <mergeCell ref="R74:R75"/>
    <mergeCell ref="S74:T75"/>
    <mergeCell ref="S72:T73"/>
    <mergeCell ref="U72:U73"/>
    <mergeCell ref="B74:B75"/>
    <mergeCell ref="C74:D75"/>
    <mergeCell ref="E74:E75"/>
    <mergeCell ref="F74:F75"/>
    <mergeCell ref="G74:H75"/>
    <mergeCell ref="I74:I75"/>
    <mergeCell ref="J74:J75"/>
    <mergeCell ref="K74:L75"/>
    <mergeCell ref="K72:L73"/>
    <mergeCell ref="M72:M73"/>
    <mergeCell ref="N72:N73"/>
    <mergeCell ref="O72:P73"/>
    <mergeCell ref="Q72:Q73"/>
    <mergeCell ref="R72:R73"/>
    <mergeCell ref="R70:R71"/>
    <mergeCell ref="S70:T71"/>
    <mergeCell ref="U70:U71"/>
    <mergeCell ref="B72:B73"/>
    <mergeCell ref="C72:D73"/>
    <mergeCell ref="E72:E73"/>
    <mergeCell ref="F72:F73"/>
    <mergeCell ref="G72:H73"/>
    <mergeCell ref="I72:I73"/>
    <mergeCell ref="J72:J73"/>
    <mergeCell ref="J70:J71"/>
    <mergeCell ref="K70:L71"/>
    <mergeCell ref="M70:M71"/>
    <mergeCell ref="N70:N71"/>
    <mergeCell ref="O70:P71"/>
    <mergeCell ref="Q70:Q71"/>
    <mergeCell ref="B70:B71"/>
    <mergeCell ref="C70:D71"/>
    <mergeCell ref="E70:E71"/>
    <mergeCell ref="F70:F71"/>
    <mergeCell ref="G70:H71"/>
    <mergeCell ref="I70:I71"/>
    <mergeCell ref="N68:N69"/>
    <mergeCell ref="O68:P69"/>
    <mergeCell ref="Q68:Q69"/>
    <mergeCell ref="R68:R69"/>
    <mergeCell ref="S68:T69"/>
    <mergeCell ref="U68:U69"/>
    <mergeCell ref="U66:U67"/>
    <mergeCell ref="B68:B69"/>
    <mergeCell ref="C68:D69"/>
    <mergeCell ref="E68:E69"/>
    <mergeCell ref="F68:F69"/>
    <mergeCell ref="G68:H69"/>
    <mergeCell ref="I68:I69"/>
    <mergeCell ref="J68:J69"/>
    <mergeCell ref="K68:L69"/>
    <mergeCell ref="M68:M69"/>
    <mergeCell ref="M66:M67"/>
    <mergeCell ref="N66:N67"/>
    <mergeCell ref="O66:P67"/>
    <mergeCell ref="Q66:Q67"/>
    <mergeCell ref="R66:R67"/>
    <mergeCell ref="S66:T67"/>
    <mergeCell ref="T64:T65"/>
    <mergeCell ref="U64:U65"/>
    <mergeCell ref="B66:B67"/>
    <mergeCell ref="C66:D67"/>
    <mergeCell ref="E66:E67"/>
    <mergeCell ref="F66:F67"/>
    <mergeCell ref="G66:H67"/>
    <mergeCell ref="I66:I67"/>
    <mergeCell ref="J66:J67"/>
    <mergeCell ref="K66:L67"/>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S59:U61"/>
    <mergeCell ref="C62:U62"/>
    <mergeCell ref="C63:E63"/>
    <mergeCell ref="G63:I63"/>
    <mergeCell ref="K63:M63"/>
    <mergeCell ref="O63:Q63"/>
    <mergeCell ref="S63:U63"/>
    <mergeCell ref="K61:M61"/>
    <mergeCell ref="N59:N61"/>
    <mergeCell ref="O59:Q59"/>
    <mergeCell ref="O60:Q60"/>
    <mergeCell ref="O61:Q61"/>
    <mergeCell ref="R59:R61"/>
    <mergeCell ref="C58:U58"/>
    <mergeCell ref="B59:B61"/>
    <mergeCell ref="C59:E61"/>
    <mergeCell ref="F59:F61"/>
    <mergeCell ref="G59:I59"/>
    <mergeCell ref="G60:I60"/>
    <mergeCell ref="G61:I61"/>
    <mergeCell ref="J59:J61"/>
    <mergeCell ref="K59:M59"/>
    <mergeCell ref="K60:M60"/>
    <mergeCell ref="Q54:Q55"/>
    <mergeCell ref="R54:R55"/>
    <mergeCell ref="S54:S55"/>
    <mergeCell ref="T54:T55"/>
    <mergeCell ref="U54:U55"/>
    <mergeCell ref="B56:U56"/>
    <mergeCell ref="K54:K55"/>
    <mergeCell ref="L54:L55"/>
    <mergeCell ref="M54:M55"/>
    <mergeCell ref="N54:N55"/>
    <mergeCell ref="O54:O55"/>
    <mergeCell ref="P54:P55"/>
    <mergeCell ref="U52:U53"/>
    <mergeCell ref="B54:B55"/>
    <mergeCell ref="C54:C55"/>
    <mergeCell ref="D54:D55"/>
    <mergeCell ref="E54:E55"/>
    <mergeCell ref="F54:F55"/>
    <mergeCell ref="G54:G55"/>
    <mergeCell ref="H54:H55"/>
    <mergeCell ref="I54:I55"/>
    <mergeCell ref="J54:J55"/>
    <mergeCell ref="M52:M53"/>
    <mergeCell ref="N52:N53"/>
    <mergeCell ref="O52:P53"/>
    <mergeCell ref="Q52:Q53"/>
    <mergeCell ref="R52:R53"/>
    <mergeCell ref="S52:T53"/>
    <mergeCell ref="R50:R51"/>
    <mergeCell ref="S50:T51"/>
    <mergeCell ref="U50:U51"/>
    <mergeCell ref="C52:D53"/>
    <mergeCell ref="E52:E53"/>
    <mergeCell ref="F52:F53"/>
    <mergeCell ref="G52:H53"/>
    <mergeCell ref="I52:I53"/>
    <mergeCell ref="J52:J53"/>
    <mergeCell ref="K52:L53"/>
    <mergeCell ref="J50:J51"/>
    <mergeCell ref="K50:L51"/>
    <mergeCell ref="M50:M51"/>
    <mergeCell ref="N50:N51"/>
    <mergeCell ref="O50:P51"/>
    <mergeCell ref="Q50:Q51"/>
    <mergeCell ref="B50:B51"/>
    <mergeCell ref="C50:D51"/>
    <mergeCell ref="E50:E51"/>
    <mergeCell ref="F50:F51"/>
    <mergeCell ref="G50:H51"/>
    <mergeCell ref="I50:I51"/>
    <mergeCell ref="N48:N49"/>
    <mergeCell ref="O48:P49"/>
    <mergeCell ref="Q48:Q49"/>
    <mergeCell ref="R48:R49"/>
    <mergeCell ref="S48:T49"/>
    <mergeCell ref="U48:U49"/>
    <mergeCell ref="U46:U47"/>
    <mergeCell ref="B48:B49"/>
    <mergeCell ref="C48:D49"/>
    <mergeCell ref="E48:E49"/>
    <mergeCell ref="F48:F49"/>
    <mergeCell ref="G48:H49"/>
    <mergeCell ref="I48:I49"/>
    <mergeCell ref="J48:J49"/>
    <mergeCell ref="K48:L49"/>
    <mergeCell ref="M48:M49"/>
    <mergeCell ref="M46:M47"/>
    <mergeCell ref="N46:N47"/>
    <mergeCell ref="O46:P47"/>
    <mergeCell ref="Q46:Q47"/>
    <mergeCell ref="R46:R47"/>
    <mergeCell ref="S46:T47"/>
    <mergeCell ref="S44:T45"/>
    <mergeCell ref="U44:U45"/>
    <mergeCell ref="B46:B47"/>
    <mergeCell ref="C46:D47"/>
    <mergeCell ref="E46:E47"/>
    <mergeCell ref="F46:F47"/>
    <mergeCell ref="G46:H47"/>
    <mergeCell ref="I46:I47"/>
    <mergeCell ref="J46:J47"/>
    <mergeCell ref="K46:L47"/>
    <mergeCell ref="K44:L45"/>
    <mergeCell ref="M44:M45"/>
    <mergeCell ref="N44:N45"/>
    <mergeCell ref="O44:P45"/>
    <mergeCell ref="Q44:Q45"/>
    <mergeCell ref="R44:R45"/>
    <mergeCell ref="R42:R43"/>
    <mergeCell ref="S42:T43"/>
    <mergeCell ref="U42:U43"/>
    <mergeCell ref="B44:B45"/>
    <mergeCell ref="C44:D45"/>
    <mergeCell ref="E44:E45"/>
    <mergeCell ref="F44:F45"/>
    <mergeCell ref="G44:H45"/>
    <mergeCell ref="I44:I45"/>
    <mergeCell ref="J44:J45"/>
    <mergeCell ref="J42:J43"/>
    <mergeCell ref="K42:L43"/>
    <mergeCell ref="M42:M43"/>
    <mergeCell ref="N42:N43"/>
    <mergeCell ref="O42:P43"/>
    <mergeCell ref="Q42:Q43"/>
    <mergeCell ref="B42:B43"/>
    <mergeCell ref="C42:D43"/>
    <mergeCell ref="E42:E43"/>
    <mergeCell ref="F42:F43"/>
    <mergeCell ref="G42:H43"/>
    <mergeCell ref="I42:I43"/>
    <mergeCell ref="N40:N41"/>
    <mergeCell ref="O40:P41"/>
    <mergeCell ref="Q40:Q41"/>
    <mergeCell ref="R40:R41"/>
    <mergeCell ref="S40:T41"/>
    <mergeCell ref="U40:U41"/>
    <mergeCell ref="S38:T39"/>
    <mergeCell ref="U38:U39"/>
    <mergeCell ref="C40:D41"/>
    <mergeCell ref="E40:E41"/>
    <mergeCell ref="F40:F41"/>
    <mergeCell ref="G40:H41"/>
    <mergeCell ref="I40:I41"/>
    <mergeCell ref="J40:J41"/>
    <mergeCell ref="K40:L41"/>
    <mergeCell ref="M40:M41"/>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T14:T15"/>
    <mergeCell ref="U14:U15"/>
    <mergeCell ref="B16:B17"/>
    <mergeCell ref="C16:D17"/>
    <mergeCell ref="E16:E17"/>
    <mergeCell ref="F16:F17"/>
    <mergeCell ref="G16:H17"/>
    <mergeCell ref="I16:I17"/>
    <mergeCell ref="J16:J17"/>
    <mergeCell ref="K16:L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R9:R11"/>
    <mergeCell ref="S9:U11"/>
    <mergeCell ref="C12:U12"/>
    <mergeCell ref="C13:E13"/>
    <mergeCell ref="G13:I13"/>
    <mergeCell ref="K13:M13"/>
    <mergeCell ref="O13:Q13"/>
    <mergeCell ref="S13:U13"/>
    <mergeCell ref="K10:M10"/>
    <mergeCell ref="K11:M11"/>
    <mergeCell ref="N9:N11"/>
    <mergeCell ref="O9:Q9"/>
    <mergeCell ref="O10:Q10"/>
    <mergeCell ref="O11:Q11"/>
    <mergeCell ref="B6:U6"/>
    <mergeCell ref="C8:U8"/>
    <mergeCell ref="B9:B11"/>
    <mergeCell ref="C9:E11"/>
    <mergeCell ref="F9:F11"/>
    <mergeCell ref="G9:I9"/>
    <mergeCell ref="G10:I10"/>
    <mergeCell ref="G11:I11"/>
    <mergeCell ref="J9:J11"/>
    <mergeCell ref="K9:M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3" width="14.28515625" bestFit="1" customWidth="1"/>
    <col min="4" max="4" width="36.5703125" bestFit="1" customWidth="1"/>
    <col min="5" max="5" width="35.85546875" bestFit="1" customWidth="1"/>
    <col min="6" max="7" width="31.42578125" bestFit="1" customWidth="1"/>
    <col min="8" max="8" width="36.5703125" bestFit="1" customWidth="1"/>
    <col min="9" max="9" width="31.42578125" bestFit="1" customWidth="1"/>
  </cols>
  <sheetData>
    <row r="1" spans="1:9">
      <c r="A1" s="7" t="s">
        <v>754</v>
      </c>
      <c r="B1" s="7" t="s">
        <v>2</v>
      </c>
      <c r="C1" s="7" t="s">
        <v>755</v>
      </c>
      <c r="D1" s="1" t="s">
        <v>2</v>
      </c>
      <c r="E1" s="1" t="s">
        <v>757</v>
      </c>
      <c r="F1" s="1" t="s">
        <v>2</v>
      </c>
      <c r="G1" s="1" t="s">
        <v>75</v>
      </c>
      <c r="H1" s="1" t="s">
        <v>2</v>
      </c>
      <c r="I1" s="1" t="s">
        <v>2</v>
      </c>
    </row>
    <row r="2" spans="1:9" ht="30">
      <c r="A2" s="7"/>
      <c r="B2" s="7"/>
      <c r="C2" s="7"/>
      <c r="D2" s="1" t="s">
        <v>756</v>
      </c>
      <c r="E2" s="1" t="s">
        <v>758</v>
      </c>
      <c r="F2" s="1" t="s">
        <v>760</v>
      </c>
      <c r="G2" s="1" t="s">
        <v>760</v>
      </c>
      <c r="H2" s="1" t="s">
        <v>760</v>
      </c>
      <c r="I2" s="1" t="s">
        <v>760</v>
      </c>
    </row>
    <row r="3" spans="1:9" ht="30">
      <c r="A3" s="7"/>
      <c r="B3" s="7"/>
      <c r="C3" s="7"/>
      <c r="D3" s="1"/>
      <c r="E3" s="1" t="s">
        <v>759</v>
      </c>
      <c r="F3" s="1"/>
      <c r="G3" s="1"/>
      <c r="H3" s="1" t="s">
        <v>761</v>
      </c>
      <c r="I3" s="1" t="s">
        <v>762</v>
      </c>
    </row>
    <row r="4" spans="1:9" ht="30">
      <c r="A4" s="3" t="s">
        <v>763</v>
      </c>
      <c r="B4" s="4" t="s">
        <v>7</v>
      </c>
      <c r="C4" s="4" t="s">
        <v>7</v>
      </c>
      <c r="D4" s="4" t="s">
        <v>7</v>
      </c>
      <c r="E4" s="4" t="s">
        <v>7</v>
      </c>
      <c r="F4" s="4" t="s">
        <v>7</v>
      </c>
      <c r="G4" s="4" t="s">
        <v>7</v>
      </c>
      <c r="H4" s="4" t="s">
        <v>7</v>
      </c>
      <c r="I4" s="4" t="s">
        <v>7</v>
      </c>
    </row>
    <row r="5" spans="1:9" ht="30">
      <c r="A5" s="2" t="s">
        <v>764</v>
      </c>
      <c r="B5" s="8">
        <v>1700000000</v>
      </c>
      <c r="C5" s="8">
        <v>1200000000</v>
      </c>
      <c r="D5" s="4" t="s">
        <v>7</v>
      </c>
      <c r="E5" s="4" t="s">
        <v>7</v>
      </c>
      <c r="F5" s="4" t="s">
        <v>7</v>
      </c>
      <c r="G5" s="4" t="s">
        <v>7</v>
      </c>
      <c r="H5" s="4" t="s">
        <v>7</v>
      </c>
      <c r="I5" s="4" t="s">
        <v>7</v>
      </c>
    </row>
    <row r="6" spans="1:9" ht="30">
      <c r="A6" s="2" t="s">
        <v>765</v>
      </c>
      <c r="B6" s="4" t="s">
        <v>7</v>
      </c>
      <c r="C6" s="4" t="s">
        <v>7</v>
      </c>
      <c r="D6" s="5">
        <v>1700000000</v>
      </c>
      <c r="E6" s="4" t="s">
        <v>7</v>
      </c>
      <c r="F6" s="4" t="s">
        <v>7</v>
      </c>
      <c r="G6" s="4" t="s">
        <v>7</v>
      </c>
      <c r="H6" s="4" t="s">
        <v>7</v>
      </c>
      <c r="I6" s="4" t="s">
        <v>7</v>
      </c>
    </row>
    <row r="7" spans="1:9">
      <c r="A7" s="2" t="s">
        <v>766</v>
      </c>
      <c r="B7" s="4" t="s">
        <v>7</v>
      </c>
      <c r="C7" s="4" t="s">
        <v>7</v>
      </c>
      <c r="D7" s="4" t="s">
        <v>7</v>
      </c>
      <c r="E7" s="5">
        <v>800000000</v>
      </c>
      <c r="F7" s="4" t="s">
        <v>7</v>
      </c>
      <c r="G7" s="4" t="s">
        <v>7</v>
      </c>
      <c r="H7" s="4" t="s">
        <v>7</v>
      </c>
      <c r="I7" s="4" t="s">
        <v>7</v>
      </c>
    </row>
    <row r="8" spans="1:9" ht="60">
      <c r="A8" s="2" t="s">
        <v>767</v>
      </c>
      <c r="B8" s="4" t="s">
        <v>7</v>
      </c>
      <c r="C8" s="4" t="s">
        <v>7</v>
      </c>
      <c r="D8" s="4" t="s">
        <v>7</v>
      </c>
      <c r="E8" s="4" t="s">
        <v>7</v>
      </c>
      <c r="F8" s="4" t="s">
        <v>7</v>
      </c>
      <c r="G8" s="5">
        <v>305000000</v>
      </c>
      <c r="H8" s="5">
        <v>152000000</v>
      </c>
      <c r="I8" s="5">
        <v>153000000</v>
      </c>
    </row>
    <row r="9" spans="1:9">
      <c r="A9" s="2" t="s">
        <v>768</v>
      </c>
      <c r="B9" s="4" t="s">
        <v>7</v>
      </c>
      <c r="C9" s="4" t="s">
        <v>7</v>
      </c>
      <c r="D9" s="4" t="s">
        <v>7</v>
      </c>
      <c r="E9" s="4" t="s">
        <v>7</v>
      </c>
      <c r="F9" s="8">
        <v>92000000</v>
      </c>
      <c r="G9" s="4" t="s">
        <v>7</v>
      </c>
      <c r="H9" s="4" t="s">
        <v>7</v>
      </c>
      <c r="I9" s="4" t="s">
        <v>7</v>
      </c>
    </row>
  </sheetData>
  <mergeCells count="3">
    <mergeCell ref="A1:A3"/>
    <mergeCell ref="B1:B3"/>
    <mergeCell ref="C1: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65</v>
      </c>
      <c r="B1" s="7" t="s">
        <v>33</v>
      </c>
      <c r="C1" s="7"/>
      <c r="D1" s="7" t="s">
        <v>1</v>
      </c>
      <c r="E1" s="7"/>
    </row>
    <row r="2" spans="1:5" ht="30">
      <c r="A2" s="1" t="s">
        <v>66</v>
      </c>
      <c r="B2" s="1" t="s">
        <v>2</v>
      </c>
      <c r="C2" s="1" t="s">
        <v>34</v>
      </c>
      <c r="D2" s="1" t="s">
        <v>2</v>
      </c>
      <c r="E2" s="1" t="s">
        <v>34</v>
      </c>
    </row>
    <row r="3" spans="1:5">
      <c r="A3" s="3" t="s">
        <v>67</v>
      </c>
      <c r="B3" s="4" t="s">
        <v>7</v>
      </c>
      <c r="C3" s="4" t="s">
        <v>7</v>
      </c>
      <c r="D3" s="4" t="s">
        <v>7</v>
      </c>
      <c r="E3" s="4" t="s">
        <v>7</v>
      </c>
    </row>
    <row r="4" spans="1:5">
      <c r="A4" s="2" t="s">
        <v>55</v>
      </c>
      <c r="B4" s="8">
        <v>167320</v>
      </c>
      <c r="C4" s="8">
        <v>216400</v>
      </c>
      <c r="D4" s="8">
        <v>647299</v>
      </c>
      <c r="E4" s="8">
        <v>575539</v>
      </c>
    </row>
    <row r="5" spans="1:5" ht="30">
      <c r="A5" s="2" t="s">
        <v>68</v>
      </c>
      <c r="B5" s="5">
        <v>7378</v>
      </c>
      <c r="C5" s="5">
        <v>-3596</v>
      </c>
      <c r="D5" s="5">
        <v>-81592</v>
      </c>
      <c r="E5" s="5">
        <v>38786</v>
      </c>
    </row>
    <row r="6" spans="1:5" ht="30">
      <c r="A6" s="2" t="s">
        <v>69</v>
      </c>
      <c r="B6" s="5">
        <v>3003</v>
      </c>
      <c r="C6" s="5">
        <v>2204</v>
      </c>
      <c r="D6" s="5">
        <v>39845</v>
      </c>
      <c r="E6" s="5">
        <v>3273</v>
      </c>
    </row>
    <row r="7" spans="1:5" ht="30">
      <c r="A7" s="2" t="s">
        <v>70</v>
      </c>
      <c r="B7" s="5">
        <v>10381</v>
      </c>
      <c r="C7" s="5">
        <v>-1392</v>
      </c>
      <c r="D7" s="5">
        <v>-41747</v>
      </c>
      <c r="E7" s="5">
        <v>42059</v>
      </c>
    </row>
    <row r="8" spans="1:5">
      <c r="A8" s="2" t="s">
        <v>71</v>
      </c>
      <c r="B8" s="5">
        <v>177701</v>
      </c>
      <c r="C8" s="5">
        <v>215008</v>
      </c>
      <c r="D8" s="5">
        <v>605552</v>
      </c>
      <c r="E8" s="5">
        <v>617598</v>
      </c>
    </row>
    <row r="9" spans="1:5" ht="30">
      <c r="A9" s="2" t="s">
        <v>72</v>
      </c>
      <c r="B9" s="4">
        <v>73</v>
      </c>
      <c r="C9" s="4">
        <v>90</v>
      </c>
      <c r="D9" s="4">
        <v>226</v>
      </c>
      <c r="E9" s="4">
        <v>263</v>
      </c>
    </row>
    <row r="10" spans="1:5" ht="30">
      <c r="A10" s="2" t="s">
        <v>73</v>
      </c>
      <c r="B10" s="8">
        <v>177628</v>
      </c>
      <c r="C10" s="8">
        <v>214918</v>
      </c>
      <c r="D10" s="8">
        <v>605326</v>
      </c>
      <c r="E10" s="8">
        <v>61733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cols>
    <col min="1" max="1" width="36.5703125" bestFit="1" customWidth="1"/>
    <col min="2" max="3" width="12.28515625" bestFit="1" customWidth="1"/>
  </cols>
  <sheetData>
    <row r="1" spans="1:3" ht="30">
      <c r="A1" s="1" t="s">
        <v>769</v>
      </c>
      <c r="B1" s="7" t="s">
        <v>2</v>
      </c>
      <c r="C1" s="7" t="s">
        <v>75</v>
      </c>
    </row>
    <row r="2" spans="1:3" ht="30">
      <c r="A2" s="1" t="s">
        <v>66</v>
      </c>
      <c r="B2" s="7"/>
      <c r="C2" s="7"/>
    </row>
    <row r="3" spans="1:3" ht="45">
      <c r="A3" s="3" t="s">
        <v>770</v>
      </c>
      <c r="B3" s="4" t="s">
        <v>7</v>
      </c>
      <c r="C3" s="4" t="s">
        <v>7</v>
      </c>
    </row>
    <row r="4" spans="1:3">
      <c r="A4" s="2" t="s">
        <v>771</v>
      </c>
      <c r="B4" s="8">
        <v>0</v>
      </c>
      <c r="C4" s="8">
        <v>0</v>
      </c>
    </row>
    <row r="5" spans="1:3">
      <c r="A5" s="2" t="s">
        <v>772</v>
      </c>
      <c r="B5" s="4">
        <v>0</v>
      </c>
      <c r="C5" s="4">
        <v>0</v>
      </c>
    </row>
    <row r="6" spans="1:3" ht="30">
      <c r="A6" s="2" t="s">
        <v>773</v>
      </c>
      <c r="B6" s="4" t="s">
        <v>7</v>
      </c>
      <c r="C6" s="4" t="s">
        <v>7</v>
      </c>
    </row>
    <row r="7" spans="1:3">
      <c r="A7" s="3" t="s">
        <v>774</v>
      </c>
      <c r="B7" s="4" t="s">
        <v>7</v>
      </c>
      <c r="C7" s="4" t="s">
        <v>7</v>
      </c>
    </row>
    <row r="8" spans="1:3">
      <c r="A8" s="2" t="s">
        <v>775</v>
      </c>
      <c r="B8" s="5">
        <v>6528</v>
      </c>
      <c r="C8" s="5">
        <v>4723</v>
      </c>
    </row>
    <row r="9" spans="1:3">
      <c r="A9" s="2" t="s">
        <v>776</v>
      </c>
      <c r="B9" s="5">
        <v>2571</v>
      </c>
      <c r="C9" s="5">
        <v>1077</v>
      </c>
    </row>
    <row r="10" spans="1:3">
      <c r="A10" s="2" t="s">
        <v>214</v>
      </c>
      <c r="B10" s="5">
        <v>20962</v>
      </c>
      <c r="C10" s="5">
        <v>54503</v>
      </c>
    </row>
    <row r="11" spans="1:3">
      <c r="A11" s="2" t="s">
        <v>215</v>
      </c>
      <c r="B11" s="5">
        <v>30061</v>
      </c>
      <c r="C11" s="5">
        <v>60303</v>
      </c>
    </row>
    <row r="12" spans="1:3">
      <c r="A12" s="3" t="s">
        <v>777</v>
      </c>
      <c r="B12" s="4" t="s">
        <v>7</v>
      </c>
      <c r="C12" s="4" t="s">
        <v>7</v>
      </c>
    </row>
    <row r="13" spans="1:3">
      <c r="A13" s="2" t="s">
        <v>775</v>
      </c>
      <c r="B13" s="4">
        <v>0</v>
      </c>
      <c r="C13" s="5">
        <v>-3361</v>
      </c>
    </row>
    <row r="14" spans="1:3">
      <c r="A14" s="2" t="s">
        <v>776</v>
      </c>
      <c r="B14" s="4">
        <v>-354</v>
      </c>
      <c r="C14" s="5">
        <v>-2517</v>
      </c>
    </row>
    <row r="15" spans="1:3">
      <c r="A15" s="2" t="s">
        <v>214</v>
      </c>
      <c r="B15" s="5">
        <v>-23308</v>
      </c>
      <c r="C15" s="4" t="s">
        <v>7</v>
      </c>
    </row>
    <row r="16" spans="1:3">
      <c r="A16" s="2" t="s">
        <v>224</v>
      </c>
      <c r="B16" s="5">
        <v>-23662</v>
      </c>
      <c r="C16" s="5">
        <v>-5878</v>
      </c>
    </row>
    <row r="17" spans="1:3" ht="45">
      <c r="A17" s="2" t="s">
        <v>778</v>
      </c>
      <c r="B17" s="4" t="s">
        <v>7</v>
      </c>
      <c r="C17" s="4" t="s">
        <v>7</v>
      </c>
    </row>
    <row r="18" spans="1:3">
      <c r="A18" s="3" t="s">
        <v>774</v>
      </c>
      <c r="B18" s="4" t="s">
        <v>7</v>
      </c>
      <c r="C18" s="4" t="s">
        <v>7</v>
      </c>
    </row>
    <row r="19" spans="1:3">
      <c r="A19" s="2" t="s">
        <v>775</v>
      </c>
      <c r="B19" s="5">
        <v>9093</v>
      </c>
      <c r="C19" s="4">
        <v>0</v>
      </c>
    </row>
    <row r="20" spans="1:3">
      <c r="A20" s="2" t="s">
        <v>776</v>
      </c>
      <c r="B20" s="4">
        <v>0</v>
      </c>
      <c r="C20" s="4">
        <v>0</v>
      </c>
    </row>
    <row r="21" spans="1:3">
      <c r="A21" s="2" t="s">
        <v>214</v>
      </c>
      <c r="B21" s="4">
        <v>0</v>
      </c>
      <c r="C21" s="4">
        <v>0</v>
      </c>
    </row>
    <row r="22" spans="1:3">
      <c r="A22" s="2" t="s">
        <v>215</v>
      </c>
      <c r="B22" s="5">
        <v>9093</v>
      </c>
      <c r="C22" s="4">
        <v>0</v>
      </c>
    </row>
    <row r="23" spans="1:3">
      <c r="A23" s="3" t="s">
        <v>777</v>
      </c>
      <c r="B23" s="4" t="s">
        <v>7</v>
      </c>
      <c r="C23" s="4" t="s">
        <v>7</v>
      </c>
    </row>
    <row r="24" spans="1:3">
      <c r="A24" s="2" t="s">
        <v>775</v>
      </c>
      <c r="B24" s="4">
        <v>-83</v>
      </c>
      <c r="C24" s="4">
        <v>0</v>
      </c>
    </row>
    <row r="25" spans="1:3">
      <c r="A25" s="2" t="s">
        <v>776</v>
      </c>
      <c r="B25" s="4">
        <v>0</v>
      </c>
      <c r="C25" s="4">
        <v>0</v>
      </c>
    </row>
    <row r="26" spans="1:3">
      <c r="A26" s="2" t="s">
        <v>214</v>
      </c>
      <c r="B26" s="4">
        <v>0</v>
      </c>
      <c r="C26" s="4" t="s">
        <v>7</v>
      </c>
    </row>
    <row r="27" spans="1:3">
      <c r="A27" s="2" t="s">
        <v>224</v>
      </c>
      <c r="B27" s="4">
        <v>-83</v>
      </c>
      <c r="C27" s="4">
        <v>0</v>
      </c>
    </row>
    <row r="28" spans="1:3" ht="45">
      <c r="A28" s="2" t="s">
        <v>779</v>
      </c>
      <c r="B28" s="4" t="s">
        <v>7</v>
      </c>
      <c r="C28" s="4" t="s">
        <v>7</v>
      </c>
    </row>
    <row r="29" spans="1:3">
      <c r="A29" s="3" t="s">
        <v>774</v>
      </c>
      <c r="B29" s="4" t="s">
        <v>7</v>
      </c>
      <c r="C29" s="4" t="s">
        <v>7</v>
      </c>
    </row>
    <row r="30" spans="1:3">
      <c r="A30" s="2" t="s">
        <v>775</v>
      </c>
      <c r="B30" s="4">
        <v>439</v>
      </c>
      <c r="C30" s="5">
        <v>3657</v>
      </c>
    </row>
    <row r="31" spans="1:3">
      <c r="A31" s="2" t="s">
        <v>776</v>
      </c>
      <c r="B31" s="4">
        <v>0</v>
      </c>
      <c r="C31" s="4">
        <v>0</v>
      </c>
    </row>
    <row r="32" spans="1:3">
      <c r="A32" s="2" t="s">
        <v>214</v>
      </c>
      <c r="B32" s="5">
        <v>20962</v>
      </c>
      <c r="C32" s="5">
        <v>54503</v>
      </c>
    </row>
    <row r="33" spans="1:3">
      <c r="A33" s="2" t="s">
        <v>215</v>
      </c>
      <c r="B33" s="5">
        <v>21401</v>
      </c>
      <c r="C33" s="5">
        <v>58160</v>
      </c>
    </row>
    <row r="34" spans="1:3">
      <c r="A34" s="3" t="s">
        <v>777</v>
      </c>
      <c r="B34" s="4" t="s">
        <v>7</v>
      </c>
      <c r="C34" s="4" t="s">
        <v>7</v>
      </c>
    </row>
    <row r="35" spans="1:3">
      <c r="A35" s="2" t="s">
        <v>775</v>
      </c>
      <c r="B35" s="4">
        <v>0</v>
      </c>
      <c r="C35" s="5">
        <v>-2953</v>
      </c>
    </row>
    <row r="36" spans="1:3">
      <c r="A36" s="2" t="s">
        <v>776</v>
      </c>
      <c r="B36" s="4">
        <v>0</v>
      </c>
      <c r="C36" s="4">
        <v>0</v>
      </c>
    </row>
    <row r="37" spans="1:3">
      <c r="A37" s="2" t="s">
        <v>214</v>
      </c>
      <c r="B37" s="5">
        <v>-23308</v>
      </c>
      <c r="C37" s="4" t="s">
        <v>7</v>
      </c>
    </row>
    <row r="38" spans="1:3">
      <c r="A38" s="2" t="s">
        <v>224</v>
      </c>
      <c r="B38" s="5">
        <v>-23308</v>
      </c>
      <c r="C38" s="5">
        <v>-2953</v>
      </c>
    </row>
    <row r="39" spans="1:3" ht="45">
      <c r="A39" s="2" t="s">
        <v>780</v>
      </c>
      <c r="B39" s="4" t="s">
        <v>7</v>
      </c>
      <c r="C39" s="4" t="s">
        <v>7</v>
      </c>
    </row>
    <row r="40" spans="1:3">
      <c r="A40" s="3" t="s">
        <v>774</v>
      </c>
      <c r="B40" s="4" t="s">
        <v>7</v>
      </c>
      <c r="C40" s="4" t="s">
        <v>7</v>
      </c>
    </row>
    <row r="41" spans="1:3">
      <c r="A41" s="2" t="s">
        <v>775</v>
      </c>
      <c r="B41" s="4">
        <v>0</v>
      </c>
      <c r="C41" s="5">
        <v>2812</v>
      </c>
    </row>
    <row r="42" spans="1:3">
      <c r="A42" s="2" t="s">
        <v>776</v>
      </c>
      <c r="B42" s="5">
        <v>2900</v>
      </c>
      <c r="C42" s="5">
        <v>2023</v>
      </c>
    </row>
    <row r="43" spans="1:3">
      <c r="A43" s="2" t="s">
        <v>214</v>
      </c>
      <c r="B43" s="4">
        <v>0</v>
      </c>
      <c r="C43" s="4">
        <v>0</v>
      </c>
    </row>
    <row r="44" spans="1:3">
      <c r="A44" s="2" t="s">
        <v>215</v>
      </c>
      <c r="B44" s="5">
        <v>2900</v>
      </c>
      <c r="C44" s="5">
        <v>4835</v>
      </c>
    </row>
    <row r="45" spans="1:3">
      <c r="A45" s="3" t="s">
        <v>777</v>
      </c>
      <c r="B45" s="4" t="s">
        <v>7</v>
      </c>
      <c r="C45" s="4" t="s">
        <v>7</v>
      </c>
    </row>
    <row r="46" spans="1:3">
      <c r="A46" s="2" t="s">
        <v>775</v>
      </c>
      <c r="B46" s="5">
        <v>-2921</v>
      </c>
      <c r="C46" s="5">
        <v>-2154</v>
      </c>
    </row>
    <row r="47" spans="1:3">
      <c r="A47" s="2" t="s">
        <v>776</v>
      </c>
      <c r="B47" s="4">
        <v>-683</v>
      </c>
      <c r="C47" s="5">
        <v>-3463</v>
      </c>
    </row>
    <row r="48" spans="1:3">
      <c r="A48" s="2" t="s">
        <v>214</v>
      </c>
      <c r="B48" s="4">
        <v>0</v>
      </c>
      <c r="C48" s="4" t="s">
        <v>7</v>
      </c>
    </row>
    <row r="49" spans="1:3">
      <c r="A49" s="2" t="s">
        <v>224</v>
      </c>
      <c r="B49" s="5">
        <v>-3604</v>
      </c>
      <c r="C49" s="5">
        <v>-5617</v>
      </c>
    </row>
    <row r="50" spans="1:3" ht="45">
      <c r="A50" s="2" t="s">
        <v>781</v>
      </c>
      <c r="B50" s="4" t="s">
        <v>7</v>
      </c>
      <c r="C50" s="4" t="s">
        <v>7</v>
      </c>
    </row>
    <row r="51" spans="1:3">
      <c r="A51" s="3" t="s">
        <v>774</v>
      </c>
      <c r="B51" s="4" t="s">
        <v>7</v>
      </c>
      <c r="C51" s="4" t="s">
        <v>7</v>
      </c>
    </row>
    <row r="52" spans="1:3">
      <c r="A52" s="2" t="s">
        <v>775</v>
      </c>
      <c r="B52" s="5">
        <v>9532</v>
      </c>
      <c r="C52" s="5">
        <v>6469</v>
      </c>
    </row>
    <row r="53" spans="1:3">
      <c r="A53" s="2" t="s">
        <v>776</v>
      </c>
      <c r="B53" s="5">
        <v>2900</v>
      </c>
      <c r="C53" s="5">
        <v>2023</v>
      </c>
    </row>
    <row r="54" spans="1:3">
      <c r="A54" s="2" t="s">
        <v>214</v>
      </c>
      <c r="B54" s="5">
        <v>20962</v>
      </c>
      <c r="C54" s="5">
        <v>54503</v>
      </c>
    </row>
    <row r="55" spans="1:3">
      <c r="A55" s="2" t="s">
        <v>215</v>
      </c>
      <c r="B55" s="5">
        <v>33394</v>
      </c>
      <c r="C55" s="5">
        <v>62995</v>
      </c>
    </row>
    <row r="56" spans="1:3">
      <c r="A56" s="3" t="s">
        <v>777</v>
      </c>
      <c r="B56" s="4" t="s">
        <v>7</v>
      </c>
      <c r="C56" s="4" t="s">
        <v>7</v>
      </c>
    </row>
    <row r="57" spans="1:3">
      <c r="A57" s="2" t="s">
        <v>775</v>
      </c>
      <c r="B57" s="5">
        <v>-3004</v>
      </c>
      <c r="C57" s="5">
        <v>-5107</v>
      </c>
    </row>
    <row r="58" spans="1:3">
      <c r="A58" s="2" t="s">
        <v>776</v>
      </c>
      <c r="B58" s="4">
        <v>-683</v>
      </c>
      <c r="C58" s="5">
        <v>-3463</v>
      </c>
    </row>
    <row r="59" spans="1:3">
      <c r="A59" s="2" t="s">
        <v>214</v>
      </c>
      <c r="B59" s="5">
        <v>-23308</v>
      </c>
      <c r="C59" s="4" t="s">
        <v>7</v>
      </c>
    </row>
    <row r="60" spans="1:3">
      <c r="A60" s="2" t="s">
        <v>224</v>
      </c>
      <c r="B60" s="5">
        <v>-26995</v>
      </c>
      <c r="C60" s="5">
        <v>-8570</v>
      </c>
    </row>
    <row r="61" spans="1:3" ht="30">
      <c r="A61" s="2" t="s">
        <v>782</v>
      </c>
      <c r="B61" s="4" t="s">
        <v>7</v>
      </c>
      <c r="C61" s="4" t="s">
        <v>7</v>
      </c>
    </row>
    <row r="62" spans="1:3">
      <c r="A62" s="3" t="s">
        <v>774</v>
      </c>
      <c r="B62" s="4" t="s">
        <v>7</v>
      </c>
      <c r="C62" s="4" t="s">
        <v>7</v>
      </c>
    </row>
    <row r="63" spans="1:3">
      <c r="A63" s="2" t="s">
        <v>775</v>
      </c>
      <c r="B63" s="5">
        <v>-3004</v>
      </c>
      <c r="C63" s="5">
        <v>-1746</v>
      </c>
    </row>
    <row r="64" spans="1:3">
      <c r="A64" s="2" t="s">
        <v>776</v>
      </c>
      <c r="B64" s="4">
        <v>-329</v>
      </c>
      <c r="C64" s="4">
        <v>-946</v>
      </c>
    </row>
    <row r="65" spans="1:3">
      <c r="A65" s="2" t="s">
        <v>214</v>
      </c>
      <c r="B65" s="4">
        <v>0</v>
      </c>
      <c r="C65" s="4">
        <v>0</v>
      </c>
    </row>
    <row r="66" spans="1:3">
      <c r="A66" s="2" t="s">
        <v>215</v>
      </c>
      <c r="B66" s="5">
        <v>-3333</v>
      </c>
      <c r="C66" s="5">
        <v>-2692</v>
      </c>
    </row>
    <row r="67" spans="1:3">
      <c r="A67" s="3" t="s">
        <v>777</v>
      </c>
      <c r="B67" s="4" t="s">
        <v>7</v>
      </c>
      <c r="C67" s="4" t="s">
        <v>7</v>
      </c>
    </row>
    <row r="68" spans="1:3">
      <c r="A68" s="2" t="s">
        <v>775</v>
      </c>
      <c r="B68" s="5">
        <v>3004</v>
      </c>
      <c r="C68" s="5">
        <v>1746</v>
      </c>
    </row>
    <row r="69" spans="1:3">
      <c r="A69" s="2" t="s">
        <v>776</v>
      </c>
      <c r="B69" s="4">
        <v>329</v>
      </c>
      <c r="C69" s="4">
        <v>946</v>
      </c>
    </row>
    <row r="70" spans="1:3">
      <c r="A70" s="2" t="s">
        <v>214</v>
      </c>
      <c r="B70" s="4">
        <v>0</v>
      </c>
      <c r="C70" s="4" t="s">
        <v>7</v>
      </c>
    </row>
    <row r="71" spans="1:3">
      <c r="A71" s="2" t="s">
        <v>224</v>
      </c>
      <c r="B71" s="8">
        <v>3333</v>
      </c>
      <c r="C71" s="8">
        <v>2692</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783</v>
      </c>
      <c r="B1" s="7" t="s">
        <v>33</v>
      </c>
      <c r="C1" s="7"/>
      <c r="D1" s="7" t="s">
        <v>1</v>
      </c>
      <c r="E1" s="7"/>
    </row>
    <row r="2" spans="1:5" ht="30">
      <c r="A2" s="1" t="s">
        <v>66</v>
      </c>
      <c r="B2" s="1" t="s">
        <v>2</v>
      </c>
      <c r="C2" s="1" t="s">
        <v>34</v>
      </c>
      <c r="D2" s="1" t="s">
        <v>2</v>
      </c>
      <c r="E2" s="1" t="s">
        <v>34</v>
      </c>
    </row>
    <row r="3" spans="1:5" ht="60">
      <c r="A3" s="3" t="s">
        <v>784</v>
      </c>
      <c r="B3" s="4" t="s">
        <v>7</v>
      </c>
      <c r="C3" s="4" t="s">
        <v>7</v>
      </c>
      <c r="D3" s="4" t="s">
        <v>7</v>
      </c>
      <c r="E3" s="4" t="s">
        <v>7</v>
      </c>
    </row>
    <row r="4" spans="1:5">
      <c r="A4" s="2" t="s">
        <v>785</v>
      </c>
      <c r="B4" s="8">
        <v>0</v>
      </c>
      <c r="C4" s="8">
        <v>0</v>
      </c>
      <c r="D4" s="8">
        <v>0</v>
      </c>
      <c r="E4" s="8">
        <v>0</v>
      </c>
    </row>
    <row r="5" spans="1:5" ht="30">
      <c r="A5" s="2" t="s">
        <v>786</v>
      </c>
      <c r="B5" s="4" t="s">
        <v>7</v>
      </c>
      <c r="C5" s="4" t="s">
        <v>7</v>
      </c>
      <c r="D5" s="4" t="s">
        <v>7</v>
      </c>
      <c r="E5" s="4" t="s">
        <v>7</v>
      </c>
    </row>
    <row r="6" spans="1:5" ht="60">
      <c r="A6" s="3" t="s">
        <v>784</v>
      </c>
      <c r="B6" s="4" t="s">
        <v>7</v>
      </c>
      <c r="C6" s="4" t="s">
        <v>7</v>
      </c>
      <c r="D6" s="4" t="s">
        <v>7</v>
      </c>
      <c r="E6" s="4" t="s">
        <v>7</v>
      </c>
    </row>
    <row r="7" spans="1:5" ht="30">
      <c r="A7" s="2" t="s">
        <v>249</v>
      </c>
      <c r="B7" s="5">
        <v>-1313</v>
      </c>
      <c r="C7" s="5">
        <v>7682</v>
      </c>
      <c r="D7" s="4">
        <v>-782</v>
      </c>
      <c r="E7" s="5">
        <v>-2423</v>
      </c>
    </row>
    <row r="8" spans="1:5" ht="30">
      <c r="A8" s="3" t="s">
        <v>787</v>
      </c>
      <c r="B8" s="4" t="s">
        <v>7</v>
      </c>
      <c r="C8" s="4" t="s">
        <v>7</v>
      </c>
      <c r="D8" s="4" t="s">
        <v>7</v>
      </c>
      <c r="E8" s="4" t="s">
        <v>7</v>
      </c>
    </row>
    <row r="9" spans="1:5">
      <c r="A9" s="2" t="s">
        <v>788</v>
      </c>
      <c r="B9" s="4">
        <v>207</v>
      </c>
      <c r="C9" s="4">
        <v>0</v>
      </c>
      <c r="D9" s="4">
        <v>-688</v>
      </c>
      <c r="E9" s="4">
        <v>0</v>
      </c>
    </row>
    <row r="10" spans="1:5" ht="30">
      <c r="A10" s="2" t="s">
        <v>256</v>
      </c>
      <c r="B10" s="4">
        <v>402</v>
      </c>
      <c r="C10" s="5">
        <v>-7181</v>
      </c>
      <c r="D10" s="5">
        <v>-2968</v>
      </c>
      <c r="E10" s="5">
        <v>2924</v>
      </c>
    </row>
    <row r="11" spans="1:5">
      <c r="A11" s="2" t="s">
        <v>259</v>
      </c>
      <c r="B11" s="4">
        <v>0</v>
      </c>
      <c r="C11" s="4">
        <v>0</v>
      </c>
      <c r="D11" s="5">
        <v>3734</v>
      </c>
      <c r="E11" s="4">
        <v>0</v>
      </c>
    </row>
    <row r="12" spans="1:5">
      <c r="A12" s="2" t="s">
        <v>260</v>
      </c>
      <c r="B12" s="8">
        <v>-704</v>
      </c>
      <c r="C12" s="8">
        <v>501</v>
      </c>
      <c r="D12" s="8">
        <v>-704</v>
      </c>
      <c r="E12" s="8">
        <v>501</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789</v>
      </c>
      <c r="B1" s="7" t="s">
        <v>2</v>
      </c>
      <c r="C1" s="7" t="s">
        <v>75</v>
      </c>
    </row>
    <row r="2" spans="1:3">
      <c r="A2" s="1" t="s">
        <v>790</v>
      </c>
      <c r="B2" s="7"/>
      <c r="C2" s="7"/>
    </row>
    <row r="3" spans="1:3" ht="45">
      <c r="A3" s="3" t="s">
        <v>791</v>
      </c>
      <c r="B3" s="4" t="s">
        <v>7</v>
      </c>
      <c r="C3" s="4" t="s">
        <v>7</v>
      </c>
    </row>
    <row r="4" spans="1:3">
      <c r="A4" s="2" t="s">
        <v>792</v>
      </c>
      <c r="B4" s="9">
        <v>6.7</v>
      </c>
      <c r="C4" s="9">
        <v>6.5</v>
      </c>
    </row>
    <row r="5" spans="1:3" ht="30">
      <c r="A5" s="2" t="s">
        <v>793</v>
      </c>
      <c r="B5" s="4" t="s">
        <v>7</v>
      </c>
      <c r="C5" s="4" t="s">
        <v>7</v>
      </c>
    </row>
    <row r="6" spans="1:3" ht="45">
      <c r="A6" s="3" t="s">
        <v>791</v>
      </c>
      <c r="B6" s="4" t="s">
        <v>7</v>
      </c>
      <c r="C6" s="4" t="s">
        <v>7</v>
      </c>
    </row>
    <row r="7" spans="1:3">
      <c r="A7" s="2" t="s">
        <v>794</v>
      </c>
      <c r="B7" s="8">
        <v>6</v>
      </c>
      <c r="C7" s="9">
        <v>6.1</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95</v>
      </c>
      <c r="B1" s="1" t="s">
        <v>2</v>
      </c>
      <c r="C1" s="1" t="s">
        <v>75</v>
      </c>
    </row>
    <row r="2" spans="1:3">
      <c r="A2" s="3" t="s">
        <v>796</v>
      </c>
      <c r="B2" s="4" t="s">
        <v>7</v>
      </c>
      <c r="C2" s="4" t="s">
        <v>7</v>
      </c>
    </row>
    <row r="3" spans="1:3">
      <c r="A3" s="2" t="s">
        <v>652</v>
      </c>
      <c r="B3" s="8">
        <v>33394000</v>
      </c>
      <c r="C3" s="8">
        <v>62995000</v>
      </c>
    </row>
    <row r="4" spans="1:3">
      <c r="A4" s="2" t="s">
        <v>797</v>
      </c>
      <c r="B4" s="5">
        <v>-26995000</v>
      </c>
      <c r="C4" s="5">
        <v>-8570000</v>
      </c>
    </row>
    <row r="5" spans="1:3" ht="30">
      <c r="A5" s="2" t="s">
        <v>798</v>
      </c>
      <c r="B5" s="5">
        <v>100584000</v>
      </c>
      <c r="C5" s="5">
        <v>58837000</v>
      </c>
    </row>
    <row r="6" spans="1:3">
      <c r="A6" s="2" t="s">
        <v>762</v>
      </c>
      <c r="B6" s="4" t="s">
        <v>7</v>
      </c>
      <c r="C6" s="4" t="s">
        <v>7</v>
      </c>
    </row>
    <row r="7" spans="1:3">
      <c r="A7" s="3" t="s">
        <v>796</v>
      </c>
      <c r="B7" s="4" t="s">
        <v>7</v>
      </c>
      <c r="C7" s="4" t="s">
        <v>7</v>
      </c>
    </row>
    <row r="8" spans="1:3">
      <c r="A8" s="2" t="s">
        <v>799</v>
      </c>
      <c r="B8" s="4">
        <v>0</v>
      </c>
      <c r="C8" s="4">
        <v>0</v>
      </c>
    </row>
    <row r="9" spans="1:3">
      <c r="A9" s="2" t="s">
        <v>800</v>
      </c>
      <c r="B9" s="4" t="s">
        <v>7</v>
      </c>
      <c r="C9" s="4" t="s">
        <v>7</v>
      </c>
    </row>
    <row r="10" spans="1:3">
      <c r="A10" s="3" t="s">
        <v>796</v>
      </c>
      <c r="B10" s="4" t="s">
        <v>7</v>
      </c>
      <c r="C10" s="4" t="s">
        <v>7</v>
      </c>
    </row>
    <row r="11" spans="1:3">
      <c r="A11" s="2" t="s">
        <v>799</v>
      </c>
      <c r="B11" s="4">
        <v>0</v>
      </c>
      <c r="C11" s="4">
        <v>0</v>
      </c>
    </row>
    <row r="12" spans="1:3" ht="60">
      <c r="A12" s="2" t="s">
        <v>801</v>
      </c>
      <c r="B12" s="4" t="s">
        <v>7</v>
      </c>
      <c r="C12" s="4" t="s">
        <v>7</v>
      </c>
    </row>
    <row r="13" spans="1:3">
      <c r="A13" s="3" t="s">
        <v>796</v>
      </c>
      <c r="B13" s="4" t="s">
        <v>7</v>
      </c>
      <c r="C13" s="4" t="s">
        <v>7</v>
      </c>
    </row>
    <row r="14" spans="1:3">
      <c r="A14" s="2" t="s">
        <v>799</v>
      </c>
      <c r="B14" s="4">
        <v>0</v>
      </c>
      <c r="C14" s="4">
        <v>0</v>
      </c>
    </row>
    <row r="15" spans="1:3" ht="60">
      <c r="A15" s="2" t="s">
        <v>802</v>
      </c>
      <c r="B15" s="4" t="s">
        <v>7</v>
      </c>
      <c r="C15" s="4" t="s">
        <v>7</v>
      </c>
    </row>
    <row r="16" spans="1:3">
      <c r="A16" s="3" t="s">
        <v>796</v>
      </c>
      <c r="B16" s="4" t="s">
        <v>7</v>
      </c>
      <c r="C16" s="4" t="s">
        <v>7</v>
      </c>
    </row>
    <row r="17" spans="1:3">
      <c r="A17" s="2" t="s">
        <v>799</v>
      </c>
      <c r="B17" s="5">
        <v>-31200</v>
      </c>
      <c r="C17" s="5">
        <v>-48100</v>
      </c>
    </row>
    <row r="18" spans="1:3" ht="75">
      <c r="A18" s="2" t="s">
        <v>803</v>
      </c>
      <c r="B18" s="4" t="s">
        <v>7</v>
      </c>
      <c r="C18" s="4" t="s">
        <v>7</v>
      </c>
    </row>
    <row r="19" spans="1:3">
      <c r="A19" s="3" t="s">
        <v>796</v>
      </c>
      <c r="B19" s="4" t="s">
        <v>7</v>
      </c>
      <c r="C19" s="4" t="s">
        <v>7</v>
      </c>
    </row>
    <row r="20" spans="1:3">
      <c r="A20" s="2" t="s">
        <v>799</v>
      </c>
      <c r="B20" s="4">
        <v>0</v>
      </c>
      <c r="C20" s="4">
        <v>0</v>
      </c>
    </row>
    <row r="21" spans="1:3" ht="60">
      <c r="A21" s="2" t="s">
        <v>804</v>
      </c>
      <c r="B21" s="4" t="s">
        <v>7</v>
      </c>
      <c r="C21" s="4" t="s">
        <v>7</v>
      </c>
    </row>
    <row r="22" spans="1:3">
      <c r="A22" s="3" t="s">
        <v>796</v>
      </c>
      <c r="B22" s="4" t="s">
        <v>7</v>
      </c>
      <c r="C22" s="4" t="s">
        <v>7</v>
      </c>
    </row>
    <row r="23" spans="1:3">
      <c r="A23" s="2" t="s">
        <v>799</v>
      </c>
      <c r="B23" s="4">
        <v>-1.7</v>
      </c>
      <c r="C23" s="4">
        <v>-4</v>
      </c>
    </row>
    <row r="24" spans="1:3" ht="45">
      <c r="A24" s="2" t="s">
        <v>805</v>
      </c>
      <c r="B24" s="4" t="s">
        <v>7</v>
      </c>
      <c r="C24" s="4" t="s">
        <v>7</v>
      </c>
    </row>
    <row r="25" spans="1:3">
      <c r="A25" s="3" t="s">
        <v>796</v>
      </c>
      <c r="B25" s="4" t="s">
        <v>7</v>
      </c>
      <c r="C25" s="4" t="s">
        <v>7</v>
      </c>
    </row>
    <row r="26" spans="1:3">
      <c r="A26" s="2" t="s">
        <v>799</v>
      </c>
      <c r="B26" s="4">
        <v>0</v>
      </c>
      <c r="C26" s="4">
        <v>0</v>
      </c>
    </row>
    <row r="27" spans="1:3" ht="45">
      <c r="A27" s="2" t="s">
        <v>806</v>
      </c>
      <c r="B27" s="4" t="s">
        <v>7</v>
      </c>
      <c r="C27" s="4" t="s">
        <v>7</v>
      </c>
    </row>
    <row r="28" spans="1:3">
      <c r="A28" s="3" t="s">
        <v>796</v>
      </c>
      <c r="B28" s="4" t="s">
        <v>7</v>
      </c>
      <c r="C28" s="4" t="s">
        <v>7</v>
      </c>
    </row>
    <row r="29" spans="1:3">
      <c r="A29" s="2" t="s">
        <v>799</v>
      </c>
      <c r="B29" s="5">
        <v>-31200</v>
      </c>
      <c r="C29" s="5">
        <v>-48100</v>
      </c>
    </row>
    <row r="30" spans="1:3" ht="45">
      <c r="A30" s="2" t="s">
        <v>807</v>
      </c>
      <c r="B30" s="4" t="s">
        <v>7</v>
      </c>
      <c r="C30" s="4" t="s">
        <v>7</v>
      </c>
    </row>
    <row r="31" spans="1:3">
      <c r="A31" s="3" t="s">
        <v>796</v>
      </c>
      <c r="B31" s="4" t="s">
        <v>7</v>
      </c>
      <c r="C31" s="4" t="s">
        <v>7</v>
      </c>
    </row>
    <row r="32" spans="1:3" ht="30">
      <c r="A32" s="2" t="s">
        <v>808</v>
      </c>
      <c r="B32" s="5">
        <v>900000000</v>
      </c>
      <c r="C32" s="5">
        <v>400000000</v>
      </c>
    </row>
    <row r="33" spans="1:3" ht="45">
      <c r="A33" s="2" t="s">
        <v>809</v>
      </c>
      <c r="B33" s="4" t="s">
        <v>7</v>
      </c>
      <c r="C33" s="4" t="s">
        <v>7</v>
      </c>
    </row>
    <row r="34" spans="1:3">
      <c r="A34" s="3" t="s">
        <v>796</v>
      </c>
      <c r="B34" s="4" t="s">
        <v>7</v>
      </c>
      <c r="C34" s="4" t="s">
        <v>7</v>
      </c>
    </row>
    <row r="35" spans="1:3" ht="30">
      <c r="A35" s="2" t="s">
        <v>808</v>
      </c>
      <c r="B35" s="4">
        <v>0</v>
      </c>
      <c r="C35" s="4">
        <v>0</v>
      </c>
    </row>
    <row r="36" spans="1:3" ht="30">
      <c r="A36" s="2" t="s">
        <v>810</v>
      </c>
      <c r="B36" s="4" t="s">
        <v>7</v>
      </c>
      <c r="C36" s="4" t="s">
        <v>7</v>
      </c>
    </row>
    <row r="37" spans="1:3">
      <c r="A37" s="3" t="s">
        <v>796</v>
      </c>
      <c r="B37" s="4" t="s">
        <v>7</v>
      </c>
      <c r="C37" s="4" t="s">
        <v>7</v>
      </c>
    </row>
    <row r="38" spans="1:3" ht="30">
      <c r="A38" s="2" t="s">
        <v>811</v>
      </c>
      <c r="B38" s="5">
        <v>6300000</v>
      </c>
      <c r="C38" s="4" t="s">
        <v>7</v>
      </c>
    </row>
    <row r="39" spans="1:3" ht="30">
      <c r="A39" s="2" t="s">
        <v>812</v>
      </c>
      <c r="B39" s="5">
        <v>5400000</v>
      </c>
      <c r="C39" s="4" t="s">
        <v>7</v>
      </c>
    </row>
    <row r="40" spans="1:3" ht="30">
      <c r="A40" s="2" t="s">
        <v>813</v>
      </c>
      <c r="B40" s="5">
        <v>900000</v>
      </c>
      <c r="C40" s="4" t="s">
        <v>7</v>
      </c>
    </row>
    <row r="41" spans="1:3" ht="30">
      <c r="A41" s="2" t="s">
        <v>814</v>
      </c>
      <c r="B41" s="4" t="s">
        <v>7</v>
      </c>
      <c r="C41" s="4" t="s">
        <v>7</v>
      </c>
    </row>
    <row r="42" spans="1:3">
      <c r="A42" s="3" t="s">
        <v>796</v>
      </c>
      <c r="B42" s="4" t="s">
        <v>7</v>
      </c>
      <c r="C42" s="4" t="s">
        <v>7</v>
      </c>
    </row>
    <row r="43" spans="1:3" ht="60">
      <c r="A43" s="2" t="s">
        <v>815</v>
      </c>
      <c r="B43" s="5">
        <v>102000000</v>
      </c>
      <c r="C43" s="4" t="s">
        <v>7</v>
      </c>
    </row>
    <row r="44" spans="1:3" ht="30">
      <c r="A44" s="2" t="s">
        <v>816</v>
      </c>
      <c r="B44" s="5">
        <v>10600000</v>
      </c>
      <c r="C44" s="4" t="s">
        <v>7</v>
      </c>
    </row>
    <row r="45" spans="1:3" ht="30">
      <c r="A45" s="2" t="s">
        <v>817</v>
      </c>
      <c r="B45" s="4" t="s">
        <v>7</v>
      </c>
      <c r="C45" s="4" t="s">
        <v>7</v>
      </c>
    </row>
    <row r="46" spans="1:3">
      <c r="A46" s="3" t="s">
        <v>796</v>
      </c>
      <c r="B46" s="4" t="s">
        <v>7</v>
      </c>
      <c r="C46" s="4" t="s">
        <v>7</v>
      </c>
    </row>
    <row r="47" spans="1:3">
      <c r="A47" s="2" t="s">
        <v>652</v>
      </c>
      <c r="B47" s="5">
        <v>33048000</v>
      </c>
      <c r="C47" s="5">
        <v>62036000</v>
      </c>
    </row>
    <row r="48" spans="1:3">
      <c r="A48" s="2" t="s">
        <v>797</v>
      </c>
      <c r="B48" s="5">
        <v>-26920000</v>
      </c>
      <c r="C48" s="5">
        <v>-8570000</v>
      </c>
    </row>
    <row r="49" spans="1:3" ht="45">
      <c r="A49" s="2" t="s">
        <v>818</v>
      </c>
      <c r="B49" s="4" t="s">
        <v>7</v>
      </c>
      <c r="C49" s="4" t="s">
        <v>7</v>
      </c>
    </row>
    <row r="50" spans="1:3">
      <c r="A50" s="3" t="s">
        <v>796</v>
      </c>
      <c r="B50" s="4" t="s">
        <v>7</v>
      </c>
      <c r="C50" s="4" t="s">
        <v>7</v>
      </c>
    </row>
    <row r="51" spans="1:3">
      <c r="A51" s="2" t="s">
        <v>652</v>
      </c>
      <c r="B51" s="5">
        <v>20962000</v>
      </c>
      <c r="C51" s="5">
        <v>54503000</v>
      </c>
    </row>
    <row r="52" spans="1:3">
      <c r="A52" s="2" t="s">
        <v>797</v>
      </c>
      <c r="B52" s="5">
        <v>-23308000</v>
      </c>
      <c r="C52" s="4">
        <v>0</v>
      </c>
    </row>
    <row r="53" spans="1:3" ht="60">
      <c r="A53" s="2" t="s">
        <v>819</v>
      </c>
      <c r="B53" s="4" t="s">
        <v>7</v>
      </c>
      <c r="C53" s="4" t="s">
        <v>7</v>
      </c>
    </row>
    <row r="54" spans="1:3">
      <c r="A54" s="3" t="s">
        <v>796</v>
      </c>
      <c r="B54" s="4" t="s">
        <v>7</v>
      </c>
      <c r="C54" s="4" t="s">
        <v>7</v>
      </c>
    </row>
    <row r="55" spans="1:3">
      <c r="A55" s="2" t="s">
        <v>652</v>
      </c>
      <c r="B55" s="5">
        <v>9532000</v>
      </c>
      <c r="C55" s="5">
        <v>6469000</v>
      </c>
    </row>
    <row r="56" spans="1:3">
      <c r="A56" s="2" t="s">
        <v>797</v>
      </c>
      <c r="B56" s="5">
        <v>-3004000</v>
      </c>
      <c r="C56" s="5">
        <v>-5107000</v>
      </c>
    </row>
    <row r="57" spans="1:3" ht="60">
      <c r="A57" s="2" t="s">
        <v>820</v>
      </c>
      <c r="B57" s="4" t="s">
        <v>7</v>
      </c>
      <c r="C57" s="4" t="s">
        <v>7</v>
      </c>
    </row>
    <row r="58" spans="1:3">
      <c r="A58" s="3" t="s">
        <v>796</v>
      </c>
      <c r="B58" s="4" t="s">
        <v>7</v>
      </c>
      <c r="C58" s="4" t="s">
        <v>7</v>
      </c>
    </row>
    <row r="59" spans="1:3">
      <c r="A59" s="2" t="s">
        <v>652</v>
      </c>
      <c r="B59" s="5">
        <v>2554000</v>
      </c>
      <c r="C59" s="5">
        <v>1064000</v>
      </c>
    </row>
    <row r="60" spans="1:3">
      <c r="A60" s="2" t="s">
        <v>797</v>
      </c>
      <c r="B60" s="5">
        <v>-608000</v>
      </c>
      <c r="C60" s="5">
        <v>-3463000</v>
      </c>
    </row>
    <row r="61" spans="1:3" ht="30">
      <c r="A61" s="2" t="s">
        <v>821</v>
      </c>
      <c r="B61" s="4" t="s">
        <v>7</v>
      </c>
      <c r="C61" s="4" t="s">
        <v>7</v>
      </c>
    </row>
    <row r="62" spans="1:3">
      <c r="A62" s="3" t="s">
        <v>796</v>
      </c>
      <c r="B62" s="4" t="s">
        <v>7</v>
      </c>
      <c r="C62" s="4" t="s">
        <v>7</v>
      </c>
    </row>
    <row r="63" spans="1:3">
      <c r="A63" s="2" t="s">
        <v>652</v>
      </c>
      <c r="B63" s="5">
        <v>346000</v>
      </c>
      <c r="C63" s="5">
        <v>959000</v>
      </c>
    </row>
    <row r="64" spans="1:3">
      <c r="A64" s="2" t="s">
        <v>797</v>
      </c>
      <c r="B64" s="5">
        <v>-75000</v>
      </c>
      <c r="C64" s="4">
        <v>0</v>
      </c>
    </row>
    <row r="65" spans="1:3" ht="60">
      <c r="A65" s="2" t="s">
        <v>822</v>
      </c>
      <c r="B65" s="4" t="s">
        <v>7</v>
      </c>
      <c r="C65" s="4" t="s">
        <v>7</v>
      </c>
    </row>
    <row r="66" spans="1:3">
      <c r="A66" s="3" t="s">
        <v>796</v>
      </c>
      <c r="B66" s="4" t="s">
        <v>7</v>
      </c>
      <c r="C66" s="4" t="s">
        <v>7</v>
      </c>
    </row>
    <row r="67" spans="1:3">
      <c r="A67" s="2" t="s">
        <v>652</v>
      </c>
      <c r="B67" s="5">
        <v>346000</v>
      </c>
      <c r="C67" s="5">
        <v>959000</v>
      </c>
    </row>
    <row r="68" spans="1:3">
      <c r="A68" s="2" t="s">
        <v>797</v>
      </c>
      <c r="B68" s="5">
        <v>-75000</v>
      </c>
      <c r="C68" s="4">
        <v>0</v>
      </c>
    </row>
    <row r="69" spans="1:3" ht="45">
      <c r="A69" s="2" t="s">
        <v>823</v>
      </c>
      <c r="B69" s="4" t="s">
        <v>7</v>
      </c>
      <c r="C69" s="4" t="s">
        <v>7</v>
      </c>
    </row>
    <row r="70" spans="1:3">
      <c r="A70" s="3" t="s">
        <v>796</v>
      </c>
      <c r="B70" s="4" t="s">
        <v>7</v>
      </c>
      <c r="C70" s="4" t="s">
        <v>7</v>
      </c>
    </row>
    <row r="71" spans="1:3" ht="30">
      <c r="A71" s="2" t="s">
        <v>808</v>
      </c>
      <c r="B71" s="5">
        <v>900000000</v>
      </c>
      <c r="C71" s="4" t="s">
        <v>7</v>
      </c>
    </row>
    <row r="72" spans="1:3" ht="30">
      <c r="A72" s="2" t="s">
        <v>824</v>
      </c>
      <c r="B72" s="8">
        <v>400000000</v>
      </c>
      <c r="C72" s="4" t="s">
        <v>7</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30" customHeight="1">
      <c r="A1" s="7" t="s">
        <v>825</v>
      </c>
      <c r="B1" s="7" t="s">
        <v>33</v>
      </c>
      <c r="C1" s="7"/>
      <c r="D1" s="7" t="s">
        <v>1</v>
      </c>
      <c r="E1" s="7"/>
    </row>
    <row r="2" spans="1:5">
      <c r="A2" s="7"/>
      <c r="B2" s="1" t="s">
        <v>2</v>
      </c>
      <c r="C2" s="1" t="s">
        <v>34</v>
      </c>
      <c r="D2" s="1" t="s">
        <v>2</v>
      </c>
      <c r="E2" s="1" t="s">
        <v>34</v>
      </c>
    </row>
    <row r="3" spans="1:5" ht="30">
      <c r="A3" s="3" t="s">
        <v>826</v>
      </c>
      <c r="B3" s="4" t="s">
        <v>7</v>
      </c>
      <c r="C3" s="4" t="s">
        <v>7</v>
      </c>
      <c r="D3" s="4" t="s">
        <v>7</v>
      </c>
      <c r="E3" s="4" t="s">
        <v>7</v>
      </c>
    </row>
    <row r="4" spans="1:5" ht="30">
      <c r="A4" s="2" t="s">
        <v>827</v>
      </c>
      <c r="B4" s="8">
        <v>0</v>
      </c>
      <c r="C4" s="4" t="s">
        <v>7</v>
      </c>
      <c r="D4" s="8">
        <v>0</v>
      </c>
      <c r="E4" s="4" t="s">
        <v>7</v>
      </c>
    </row>
    <row r="5" spans="1:5">
      <c r="A5" s="2" t="s">
        <v>828</v>
      </c>
      <c r="B5" s="4" t="s">
        <v>7</v>
      </c>
      <c r="C5" s="4" t="s">
        <v>7</v>
      </c>
      <c r="D5" s="4" t="s">
        <v>7</v>
      </c>
      <c r="E5" s="4" t="s">
        <v>7</v>
      </c>
    </row>
    <row r="6" spans="1:5" ht="30">
      <c r="A6" s="3" t="s">
        <v>826</v>
      </c>
      <c r="B6" s="4" t="s">
        <v>7</v>
      </c>
      <c r="C6" s="4" t="s">
        <v>7</v>
      </c>
      <c r="D6" s="4" t="s">
        <v>7</v>
      </c>
      <c r="E6" s="4" t="s">
        <v>7</v>
      </c>
    </row>
    <row r="7" spans="1:5" ht="60">
      <c r="A7" s="2" t="s">
        <v>829</v>
      </c>
      <c r="B7" s="5">
        <v>355000</v>
      </c>
      <c r="C7" s="5">
        <v>-361000</v>
      </c>
      <c r="D7" s="5">
        <v>31961000</v>
      </c>
      <c r="E7" s="5">
        <v>-4172000</v>
      </c>
    </row>
    <row r="8" spans="1:5">
      <c r="A8" s="2" t="s">
        <v>830</v>
      </c>
      <c r="B8" s="4" t="s">
        <v>7</v>
      </c>
      <c r="C8" s="4" t="s">
        <v>7</v>
      </c>
      <c r="D8" s="4" t="s">
        <v>7</v>
      </c>
      <c r="E8" s="4" t="s">
        <v>7</v>
      </c>
    </row>
    <row r="9" spans="1:5" ht="30">
      <c r="A9" s="3" t="s">
        <v>826</v>
      </c>
      <c r="B9" s="4" t="s">
        <v>7</v>
      </c>
      <c r="C9" s="4" t="s">
        <v>7</v>
      </c>
      <c r="D9" s="4" t="s">
        <v>7</v>
      </c>
      <c r="E9" s="4" t="s">
        <v>7</v>
      </c>
    </row>
    <row r="10" spans="1:5" ht="60">
      <c r="A10" s="2" t="s">
        <v>829</v>
      </c>
      <c r="B10" s="5">
        <v>2648000</v>
      </c>
      <c r="C10" s="5">
        <v>2565000</v>
      </c>
      <c r="D10" s="5">
        <v>7884000</v>
      </c>
      <c r="E10" s="5">
        <v>7445000</v>
      </c>
    </row>
    <row r="11" spans="1:5">
      <c r="A11" s="2" t="s">
        <v>831</v>
      </c>
      <c r="B11" s="4" t="s">
        <v>7</v>
      </c>
      <c r="C11" s="4" t="s">
        <v>7</v>
      </c>
      <c r="D11" s="4" t="s">
        <v>7</v>
      </c>
      <c r="E11" s="4" t="s">
        <v>7</v>
      </c>
    </row>
    <row r="12" spans="1:5" ht="30">
      <c r="A12" s="3" t="s">
        <v>826</v>
      </c>
      <c r="B12" s="4" t="s">
        <v>7</v>
      </c>
      <c r="C12" s="4" t="s">
        <v>7</v>
      </c>
      <c r="D12" s="4" t="s">
        <v>7</v>
      </c>
      <c r="E12" s="4" t="s">
        <v>7</v>
      </c>
    </row>
    <row r="13" spans="1:5" ht="45">
      <c r="A13" s="2" t="s">
        <v>832</v>
      </c>
      <c r="B13" s="5">
        <v>7378000</v>
      </c>
      <c r="C13" s="5">
        <v>-3596000</v>
      </c>
      <c r="D13" s="5">
        <v>-81592000</v>
      </c>
      <c r="E13" s="5">
        <v>38786000</v>
      </c>
    </row>
    <row r="14" spans="1:5" ht="60">
      <c r="A14" s="2" t="s">
        <v>829</v>
      </c>
      <c r="B14" s="5">
        <v>-3003000</v>
      </c>
      <c r="C14" s="5">
        <v>-2204000</v>
      </c>
      <c r="D14" s="5">
        <v>-39845000</v>
      </c>
      <c r="E14" s="5">
        <v>-3273000</v>
      </c>
    </row>
    <row r="15" spans="1:5" ht="60">
      <c r="A15" s="2" t="s">
        <v>833</v>
      </c>
      <c r="B15" s="4">
        <v>0</v>
      </c>
      <c r="C15" s="4">
        <v>0</v>
      </c>
      <c r="D15" s="4">
        <v>0</v>
      </c>
      <c r="E15" s="4">
        <v>0</v>
      </c>
    </row>
    <row r="16" spans="1:5" ht="30">
      <c r="A16" s="2" t="s">
        <v>834</v>
      </c>
      <c r="B16" s="4" t="s">
        <v>7</v>
      </c>
      <c r="C16" s="4" t="s">
        <v>7</v>
      </c>
      <c r="D16" s="4" t="s">
        <v>7</v>
      </c>
      <c r="E16" s="4" t="s">
        <v>7</v>
      </c>
    </row>
    <row r="17" spans="1:5" ht="30">
      <c r="A17" s="3" t="s">
        <v>826</v>
      </c>
      <c r="B17" s="4" t="s">
        <v>7</v>
      </c>
      <c r="C17" s="4" t="s">
        <v>7</v>
      </c>
      <c r="D17" s="4" t="s">
        <v>7</v>
      </c>
      <c r="E17" s="4" t="s">
        <v>7</v>
      </c>
    </row>
    <row r="18" spans="1:5" ht="45">
      <c r="A18" s="2" t="s">
        <v>832</v>
      </c>
      <c r="B18" s="5">
        <v>17133000</v>
      </c>
      <c r="C18" s="5">
        <v>-10317000</v>
      </c>
      <c r="D18" s="5">
        <v>-24743000</v>
      </c>
      <c r="E18" s="5">
        <v>3060000</v>
      </c>
    </row>
    <row r="19" spans="1:5" ht="45">
      <c r="A19" s="2" t="s">
        <v>835</v>
      </c>
      <c r="B19" s="4" t="s">
        <v>7</v>
      </c>
      <c r="C19" s="4" t="s">
        <v>7</v>
      </c>
      <c r="D19" s="4" t="s">
        <v>7</v>
      </c>
      <c r="E19" s="4" t="s">
        <v>7</v>
      </c>
    </row>
    <row r="20" spans="1:5" ht="30">
      <c r="A20" s="3" t="s">
        <v>826</v>
      </c>
      <c r="B20" s="4" t="s">
        <v>7</v>
      </c>
      <c r="C20" s="4" t="s">
        <v>7</v>
      </c>
      <c r="D20" s="4" t="s">
        <v>7</v>
      </c>
      <c r="E20" s="4" t="s">
        <v>7</v>
      </c>
    </row>
    <row r="21" spans="1:5" ht="60">
      <c r="A21" s="2" t="s">
        <v>829</v>
      </c>
      <c r="B21" s="5">
        <v>-355000</v>
      </c>
      <c r="C21" s="5">
        <v>361000</v>
      </c>
      <c r="D21" s="5">
        <v>-31961000</v>
      </c>
      <c r="E21" s="5">
        <v>4172000</v>
      </c>
    </row>
    <row r="22" spans="1:5" ht="30">
      <c r="A22" s="2" t="s">
        <v>836</v>
      </c>
      <c r="B22" s="4" t="s">
        <v>7</v>
      </c>
      <c r="C22" s="4" t="s">
        <v>7</v>
      </c>
      <c r="D22" s="4" t="s">
        <v>7</v>
      </c>
      <c r="E22" s="4" t="s">
        <v>7</v>
      </c>
    </row>
    <row r="23" spans="1:5" ht="30">
      <c r="A23" s="3" t="s">
        <v>826</v>
      </c>
      <c r="B23" s="4" t="s">
        <v>7</v>
      </c>
      <c r="C23" s="4" t="s">
        <v>7</v>
      </c>
      <c r="D23" s="4" t="s">
        <v>7</v>
      </c>
      <c r="E23" s="4" t="s">
        <v>7</v>
      </c>
    </row>
    <row r="24" spans="1:5" ht="45">
      <c r="A24" s="2" t="s">
        <v>832</v>
      </c>
      <c r="B24" s="5">
        <v>-9755000</v>
      </c>
      <c r="C24" s="5">
        <v>6721000</v>
      </c>
      <c r="D24" s="5">
        <v>-56849000</v>
      </c>
      <c r="E24" s="5">
        <v>35726000</v>
      </c>
    </row>
    <row r="25" spans="1:5" ht="45">
      <c r="A25" s="2" t="s">
        <v>837</v>
      </c>
      <c r="B25" s="4" t="s">
        <v>7</v>
      </c>
      <c r="C25" s="4" t="s">
        <v>7</v>
      </c>
      <c r="D25" s="4" t="s">
        <v>7</v>
      </c>
      <c r="E25" s="4" t="s">
        <v>7</v>
      </c>
    </row>
    <row r="26" spans="1:5" ht="30">
      <c r="A26" s="3" t="s">
        <v>826</v>
      </c>
      <c r="B26" s="4" t="s">
        <v>7</v>
      </c>
      <c r="C26" s="4" t="s">
        <v>7</v>
      </c>
      <c r="D26" s="4" t="s">
        <v>7</v>
      </c>
      <c r="E26" s="4" t="s">
        <v>7</v>
      </c>
    </row>
    <row r="27" spans="1:5" ht="60">
      <c r="A27" s="2" t="s">
        <v>829</v>
      </c>
      <c r="B27" s="8">
        <v>-2648000</v>
      </c>
      <c r="C27" s="8">
        <v>-2565000</v>
      </c>
      <c r="D27" s="8">
        <v>-7884000</v>
      </c>
      <c r="E27" s="8">
        <v>-7445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3" width="12.7109375" bestFit="1" customWidth="1"/>
    <col min="4" max="4" width="36.5703125" bestFit="1" customWidth="1"/>
  </cols>
  <sheetData>
    <row r="1" spans="1:4" ht="15" customHeight="1">
      <c r="A1" s="7" t="s">
        <v>838</v>
      </c>
      <c r="B1" s="7" t="s">
        <v>2</v>
      </c>
      <c r="C1" s="7" t="s">
        <v>755</v>
      </c>
      <c r="D1" s="1" t="s">
        <v>2</v>
      </c>
    </row>
    <row r="2" spans="1:4" ht="30">
      <c r="A2" s="7"/>
      <c r="B2" s="7"/>
      <c r="C2" s="7"/>
      <c r="D2" s="1" t="s">
        <v>756</v>
      </c>
    </row>
    <row r="3" spans="1:4">
      <c r="A3" s="3" t="s">
        <v>839</v>
      </c>
      <c r="B3" s="4" t="s">
        <v>7</v>
      </c>
      <c r="C3" s="4" t="s">
        <v>7</v>
      </c>
      <c r="D3" s="4" t="s">
        <v>7</v>
      </c>
    </row>
    <row r="4" spans="1:4" ht="45">
      <c r="A4" s="2" t="s">
        <v>840</v>
      </c>
      <c r="B4" s="4" t="s">
        <v>7</v>
      </c>
      <c r="C4" s="4" t="s">
        <v>7</v>
      </c>
      <c r="D4" s="8">
        <v>2500000000</v>
      </c>
    </row>
    <row r="5" spans="1:4">
      <c r="A5" s="2" t="s">
        <v>841</v>
      </c>
      <c r="B5" s="4" t="s">
        <v>7</v>
      </c>
      <c r="C5" s="4" t="s">
        <v>7</v>
      </c>
      <c r="D5" s="4">
        <v>0</v>
      </c>
    </row>
    <row r="6" spans="1:4">
      <c r="A6" s="2" t="s">
        <v>842</v>
      </c>
      <c r="B6" s="4" t="s">
        <v>7</v>
      </c>
      <c r="C6" s="4" t="s">
        <v>7</v>
      </c>
      <c r="D6" s="5">
        <v>14000000</v>
      </c>
    </row>
    <row r="7" spans="1:4" ht="30">
      <c r="A7" s="2" t="s">
        <v>843</v>
      </c>
      <c r="B7" s="4" t="s">
        <v>7</v>
      </c>
      <c r="C7" s="4" t="s">
        <v>7</v>
      </c>
      <c r="D7" s="4">
        <v>0</v>
      </c>
    </row>
    <row r="8" spans="1:4" ht="30">
      <c r="A8" s="2" t="s">
        <v>765</v>
      </c>
      <c r="B8" s="4" t="s">
        <v>7</v>
      </c>
      <c r="C8" s="4" t="s">
        <v>7</v>
      </c>
      <c r="D8" s="5">
        <v>1700000000</v>
      </c>
    </row>
    <row r="9" spans="1:4" ht="30">
      <c r="A9" s="2" t="s">
        <v>844</v>
      </c>
      <c r="B9" s="4" t="s">
        <v>7</v>
      </c>
      <c r="C9" s="4" t="s">
        <v>7</v>
      </c>
      <c r="D9" s="5">
        <v>100000000</v>
      </c>
    </row>
    <row r="10" spans="1:4" ht="30">
      <c r="A10" s="2" t="s">
        <v>845</v>
      </c>
      <c r="B10" s="4" t="s">
        <v>7</v>
      </c>
      <c r="C10" s="4" t="s">
        <v>7</v>
      </c>
      <c r="D10" s="5">
        <v>150000000</v>
      </c>
    </row>
    <row r="11" spans="1:4">
      <c r="A11" s="2" t="s">
        <v>846</v>
      </c>
      <c r="B11" s="4" t="s">
        <v>7</v>
      </c>
      <c r="C11" s="4" t="s">
        <v>7</v>
      </c>
      <c r="D11" s="5">
        <v>2400000000</v>
      </c>
    </row>
    <row r="12" spans="1:4" ht="30">
      <c r="A12" s="2" t="s">
        <v>764</v>
      </c>
      <c r="B12" s="5">
        <v>1700000000</v>
      </c>
      <c r="C12" s="5">
        <v>1200000000</v>
      </c>
      <c r="D12" s="4" t="s">
        <v>7</v>
      </c>
    </row>
    <row r="13" spans="1:4" ht="30">
      <c r="A13" s="2" t="s">
        <v>847</v>
      </c>
      <c r="B13" s="4" t="s">
        <v>7</v>
      </c>
      <c r="C13" s="4" t="s">
        <v>7</v>
      </c>
      <c r="D13" s="4" t="s">
        <v>848</v>
      </c>
    </row>
    <row r="14" spans="1:4" ht="30">
      <c r="A14" s="2" t="s">
        <v>849</v>
      </c>
      <c r="B14" s="4" t="s">
        <v>7</v>
      </c>
      <c r="C14" s="4" t="s">
        <v>7</v>
      </c>
      <c r="D14" s="4" t="s">
        <v>850</v>
      </c>
    </row>
    <row r="15" spans="1:4" ht="30">
      <c r="A15" s="2" t="s">
        <v>851</v>
      </c>
      <c r="B15" s="4" t="s">
        <v>7</v>
      </c>
      <c r="C15" s="4" t="s">
        <v>7</v>
      </c>
      <c r="D15" s="4">
        <v>5</v>
      </c>
    </row>
    <row r="16" spans="1:4" ht="45">
      <c r="A16" s="2" t="s">
        <v>852</v>
      </c>
      <c r="B16" s="4" t="s">
        <v>7</v>
      </c>
      <c r="C16" s="4" t="s">
        <v>7</v>
      </c>
      <c r="D16" s="8">
        <v>25000000</v>
      </c>
    </row>
    <row r="17" spans="1:4" ht="30">
      <c r="A17" s="2" t="s">
        <v>853</v>
      </c>
      <c r="B17" s="4" t="s">
        <v>7</v>
      </c>
      <c r="C17" s="4" t="s">
        <v>7</v>
      </c>
      <c r="D17" s="4">
        <v>5.5</v>
      </c>
    </row>
    <row r="18" spans="1:4" ht="30">
      <c r="A18" s="2" t="s">
        <v>854</v>
      </c>
      <c r="B18" s="4" t="s">
        <v>7</v>
      </c>
      <c r="C18" s="4" t="s">
        <v>7</v>
      </c>
      <c r="D18" s="4">
        <v>3.4</v>
      </c>
    </row>
  </sheetData>
  <mergeCells count="3">
    <mergeCell ref="A1:A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5.42578125" bestFit="1" customWidth="1"/>
  </cols>
  <sheetData>
    <row r="1" spans="1:2" ht="30" customHeight="1">
      <c r="A1" s="7" t="s">
        <v>855</v>
      </c>
      <c r="B1" s="1" t="s">
        <v>1</v>
      </c>
    </row>
    <row r="2" spans="1:2">
      <c r="A2" s="7"/>
      <c r="B2" s="1" t="s">
        <v>34</v>
      </c>
    </row>
    <row r="3" spans="1:2">
      <c r="A3" s="2" t="s">
        <v>856</v>
      </c>
      <c r="B3" s="4" t="s">
        <v>7</v>
      </c>
    </row>
    <row r="4" spans="1:2">
      <c r="A4" s="3" t="s">
        <v>390</v>
      </c>
      <c r="B4" s="4" t="s">
        <v>7</v>
      </c>
    </row>
    <row r="5" spans="1:2">
      <c r="A5" s="2" t="s">
        <v>857</v>
      </c>
      <c r="B5" s="8">
        <v>1250000000</v>
      </c>
    </row>
    <row r="6" spans="1:2" ht="30">
      <c r="A6" s="2" t="s">
        <v>858</v>
      </c>
      <c r="B6" s="5">
        <v>1240000000</v>
      </c>
    </row>
    <row r="7" spans="1:2" ht="30">
      <c r="A7" s="2" t="s">
        <v>859</v>
      </c>
      <c r="B7" s="4" t="s">
        <v>7</v>
      </c>
    </row>
    <row r="8" spans="1:2">
      <c r="A8" s="3" t="s">
        <v>390</v>
      </c>
      <c r="B8" s="4" t="s">
        <v>7</v>
      </c>
    </row>
    <row r="9" spans="1:2">
      <c r="A9" s="2" t="s">
        <v>860</v>
      </c>
      <c r="B9" s="5">
        <v>425000000</v>
      </c>
    </row>
    <row r="10" spans="1:2" ht="30">
      <c r="A10" s="2" t="s">
        <v>861</v>
      </c>
      <c r="B10" s="306">
        <v>3.2000000000000001E-2</v>
      </c>
    </row>
    <row r="11" spans="1:2" ht="30">
      <c r="A11" s="2" t="s">
        <v>862</v>
      </c>
      <c r="B11" s="4" t="s">
        <v>7</v>
      </c>
    </row>
    <row r="12" spans="1:2">
      <c r="A12" s="3" t="s">
        <v>390</v>
      </c>
      <c r="B12" s="4" t="s">
        <v>7</v>
      </c>
    </row>
    <row r="13" spans="1:2">
      <c r="A13" s="2" t="s">
        <v>860</v>
      </c>
      <c r="B13" s="5">
        <v>425000000</v>
      </c>
    </row>
    <row r="14" spans="1:2" ht="30">
      <c r="A14" s="2" t="s">
        <v>861</v>
      </c>
      <c r="B14" s="306">
        <v>0.05</v>
      </c>
    </row>
    <row r="15" spans="1:2" ht="30">
      <c r="A15" s="2" t="s">
        <v>863</v>
      </c>
      <c r="B15" s="4" t="s">
        <v>7</v>
      </c>
    </row>
    <row r="16" spans="1:2">
      <c r="A16" s="3" t="s">
        <v>390</v>
      </c>
      <c r="B16" s="4" t="s">
        <v>7</v>
      </c>
    </row>
    <row r="17" spans="1:2">
      <c r="A17" s="2" t="s">
        <v>860</v>
      </c>
      <c r="B17" s="8">
        <v>400000000</v>
      </c>
    </row>
    <row r="18" spans="1:2" ht="30">
      <c r="A18" s="2" t="s">
        <v>861</v>
      </c>
      <c r="B18" s="306">
        <v>6.2E-2</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24"/>
  <sheetViews>
    <sheetView showGridLines="0" workbookViewId="0"/>
  </sheetViews>
  <sheetFormatPr defaultRowHeight="15"/>
  <cols>
    <col min="1" max="1" width="36.5703125" bestFit="1" customWidth="1"/>
    <col min="2" max="3" width="12.28515625" bestFit="1" customWidth="1"/>
    <col min="4" max="4" width="12.5703125" bestFit="1" customWidth="1"/>
    <col min="5" max="5" width="15.42578125" bestFit="1" customWidth="1"/>
    <col min="6" max="6" width="16.42578125" bestFit="1" customWidth="1"/>
    <col min="7" max="7" width="25.140625" bestFit="1" customWidth="1"/>
    <col min="8" max="23" width="30.140625" bestFit="1" customWidth="1"/>
    <col min="24" max="39" width="26" bestFit="1" customWidth="1"/>
    <col min="40" max="41" width="36" bestFit="1" customWidth="1"/>
    <col min="42" max="44" width="36.5703125" bestFit="1" customWidth="1"/>
  </cols>
  <sheetData>
    <row r="1" spans="1:44" ht="15" customHeight="1">
      <c r="A1" s="7" t="s">
        <v>864</v>
      </c>
      <c r="B1" s="7" t="s">
        <v>33</v>
      </c>
      <c r="C1" s="7"/>
      <c r="D1" s="7"/>
      <c r="E1" s="1" t="s">
        <v>1</v>
      </c>
      <c r="F1" s="1" t="s">
        <v>865</v>
      </c>
      <c r="G1" s="1"/>
      <c r="H1" s="7" t="s">
        <v>33</v>
      </c>
      <c r="I1" s="7"/>
      <c r="J1" s="7" t="s">
        <v>1</v>
      </c>
      <c r="K1" s="7"/>
      <c r="L1" s="7" t="s">
        <v>33</v>
      </c>
      <c r="M1" s="7"/>
      <c r="N1" s="7" t="s">
        <v>1</v>
      </c>
      <c r="O1" s="7"/>
      <c r="P1" s="7" t="s">
        <v>33</v>
      </c>
      <c r="Q1" s="7"/>
      <c r="R1" s="7" t="s">
        <v>1</v>
      </c>
      <c r="S1" s="7"/>
      <c r="T1" s="7" t="s">
        <v>33</v>
      </c>
      <c r="U1" s="7"/>
      <c r="V1" s="7" t="s">
        <v>1</v>
      </c>
      <c r="W1" s="7"/>
      <c r="X1" s="7" t="s">
        <v>33</v>
      </c>
      <c r="Y1" s="7"/>
      <c r="Z1" s="7" t="s">
        <v>1</v>
      </c>
      <c r="AA1" s="7"/>
      <c r="AB1" s="7" t="s">
        <v>33</v>
      </c>
      <c r="AC1" s="7"/>
      <c r="AD1" s="7" t="s">
        <v>1</v>
      </c>
      <c r="AE1" s="7"/>
      <c r="AF1" s="7" t="s">
        <v>33</v>
      </c>
      <c r="AG1" s="7"/>
      <c r="AH1" s="7" t="s">
        <v>1</v>
      </c>
      <c r="AI1" s="7"/>
      <c r="AJ1" s="7" t="s">
        <v>33</v>
      </c>
      <c r="AK1" s="7"/>
      <c r="AL1" s="7" t="s">
        <v>1</v>
      </c>
      <c r="AM1" s="7"/>
      <c r="AN1" s="7" t="s">
        <v>33</v>
      </c>
      <c r="AO1" s="7"/>
      <c r="AP1" s="7"/>
      <c r="AQ1" s="7"/>
      <c r="AR1" s="1" t="s">
        <v>1</v>
      </c>
    </row>
    <row r="2" spans="1:44">
      <c r="A2" s="7"/>
      <c r="B2" s="7" t="s">
        <v>2</v>
      </c>
      <c r="C2" s="7" t="s">
        <v>34</v>
      </c>
      <c r="D2" s="7" t="s">
        <v>866</v>
      </c>
      <c r="E2" s="7" t="s">
        <v>2</v>
      </c>
      <c r="F2" s="7" t="s">
        <v>75</v>
      </c>
      <c r="G2" s="1" t="s">
        <v>2</v>
      </c>
      <c r="H2" s="1" t="s">
        <v>2</v>
      </c>
      <c r="I2" s="1" t="s">
        <v>34</v>
      </c>
      <c r="J2" s="1" t="s">
        <v>2</v>
      </c>
      <c r="K2" s="1" t="s">
        <v>34</v>
      </c>
      <c r="L2" s="1" t="s">
        <v>2</v>
      </c>
      <c r="M2" s="1" t="s">
        <v>34</v>
      </c>
      <c r="N2" s="1" t="s">
        <v>2</v>
      </c>
      <c r="O2" s="1" t="s">
        <v>34</v>
      </c>
      <c r="P2" s="1" t="s">
        <v>2</v>
      </c>
      <c r="Q2" s="1" t="s">
        <v>34</v>
      </c>
      <c r="R2" s="1" t="s">
        <v>2</v>
      </c>
      <c r="S2" s="1" t="s">
        <v>34</v>
      </c>
      <c r="T2" s="1" t="s">
        <v>2</v>
      </c>
      <c r="U2" s="1" t="s">
        <v>34</v>
      </c>
      <c r="V2" s="1" t="s">
        <v>2</v>
      </c>
      <c r="W2" s="1" t="s">
        <v>34</v>
      </c>
      <c r="X2" s="1" t="s">
        <v>2</v>
      </c>
      <c r="Y2" s="1" t="s">
        <v>34</v>
      </c>
      <c r="Z2" s="1" t="s">
        <v>2</v>
      </c>
      <c r="AA2" s="1" t="s">
        <v>34</v>
      </c>
      <c r="AB2" s="1" t="s">
        <v>2</v>
      </c>
      <c r="AC2" s="1" t="s">
        <v>34</v>
      </c>
      <c r="AD2" s="1" t="s">
        <v>2</v>
      </c>
      <c r="AE2" s="1" t="s">
        <v>34</v>
      </c>
      <c r="AF2" s="1" t="s">
        <v>2</v>
      </c>
      <c r="AG2" s="1" t="s">
        <v>34</v>
      </c>
      <c r="AH2" s="1" t="s">
        <v>2</v>
      </c>
      <c r="AI2" s="1" t="s">
        <v>34</v>
      </c>
      <c r="AJ2" s="1" t="s">
        <v>2</v>
      </c>
      <c r="AK2" s="1" t="s">
        <v>34</v>
      </c>
      <c r="AL2" s="1" t="s">
        <v>2</v>
      </c>
      <c r="AM2" s="1" t="s">
        <v>34</v>
      </c>
      <c r="AN2" s="1" t="s">
        <v>2</v>
      </c>
      <c r="AO2" s="1" t="s">
        <v>34</v>
      </c>
      <c r="AP2" s="1" t="s">
        <v>2</v>
      </c>
      <c r="AQ2" s="1" t="s">
        <v>866</v>
      </c>
      <c r="AR2" s="1" t="s">
        <v>2</v>
      </c>
    </row>
    <row r="3" spans="1:44" ht="30">
      <c r="A3" s="7"/>
      <c r="B3" s="7"/>
      <c r="C3" s="7"/>
      <c r="D3" s="7"/>
      <c r="E3" s="7"/>
      <c r="F3" s="7"/>
      <c r="G3" s="1" t="s">
        <v>154</v>
      </c>
      <c r="H3" s="1" t="s">
        <v>867</v>
      </c>
      <c r="I3" s="1" t="s">
        <v>867</v>
      </c>
      <c r="J3" s="1" t="s">
        <v>867</v>
      </c>
      <c r="K3" s="1" t="s">
        <v>867</v>
      </c>
      <c r="L3" s="1" t="s">
        <v>867</v>
      </c>
      <c r="M3" s="1" t="s">
        <v>867</v>
      </c>
      <c r="N3" s="1" t="s">
        <v>867</v>
      </c>
      <c r="O3" s="1" t="s">
        <v>867</v>
      </c>
      <c r="P3" s="1" t="s">
        <v>867</v>
      </c>
      <c r="Q3" s="1" t="s">
        <v>867</v>
      </c>
      <c r="R3" s="1" t="s">
        <v>867</v>
      </c>
      <c r="S3" s="1" t="s">
        <v>867</v>
      </c>
      <c r="T3" s="1" t="s">
        <v>867</v>
      </c>
      <c r="U3" s="1" t="s">
        <v>867</v>
      </c>
      <c r="V3" s="1" t="s">
        <v>867</v>
      </c>
      <c r="W3" s="1" t="s">
        <v>867</v>
      </c>
      <c r="X3" s="1" t="s">
        <v>870</v>
      </c>
      <c r="Y3" s="1" t="s">
        <v>870</v>
      </c>
      <c r="Z3" s="1" t="s">
        <v>870</v>
      </c>
      <c r="AA3" s="1" t="s">
        <v>870</v>
      </c>
      <c r="AB3" s="1" t="s">
        <v>870</v>
      </c>
      <c r="AC3" s="1" t="s">
        <v>870</v>
      </c>
      <c r="AD3" s="1" t="s">
        <v>870</v>
      </c>
      <c r="AE3" s="1" t="s">
        <v>870</v>
      </c>
      <c r="AF3" s="1" t="s">
        <v>870</v>
      </c>
      <c r="AG3" s="1" t="s">
        <v>870</v>
      </c>
      <c r="AH3" s="1" t="s">
        <v>870</v>
      </c>
      <c r="AI3" s="1" t="s">
        <v>870</v>
      </c>
      <c r="AJ3" s="1" t="s">
        <v>870</v>
      </c>
      <c r="AK3" s="1" t="s">
        <v>870</v>
      </c>
      <c r="AL3" s="1" t="s">
        <v>870</v>
      </c>
      <c r="AM3" s="1" t="s">
        <v>870</v>
      </c>
      <c r="AN3" s="1" t="s">
        <v>871</v>
      </c>
      <c r="AO3" s="1" t="s">
        <v>871</v>
      </c>
      <c r="AP3" s="1" t="s">
        <v>872</v>
      </c>
      <c r="AQ3" s="1" t="s">
        <v>872</v>
      </c>
      <c r="AR3" s="1" t="s">
        <v>872</v>
      </c>
    </row>
    <row r="4" spans="1:44">
      <c r="A4" s="7"/>
      <c r="B4" s="7"/>
      <c r="C4" s="7"/>
      <c r="D4" s="7"/>
      <c r="E4" s="7"/>
      <c r="F4" s="7"/>
      <c r="G4" s="1"/>
      <c r="H4" s="1"/>
      <c r="I4" s="1"/>
      <c r="J4" s="1"/>
      <c r="K4" s="1"/>
      <c r="L4" s="1" t="s">
        <v>154</v>
      </c>
      <c r="M4" s="1" t="s">
        <v>154</v>
      </c>
      <c r="N4" s="1" t="s">
        <v>154</v>
      </c>
      <c r="O4" s="1" t="s">
        <v>154</v>
      </c>
      <c r="P4" s="1" t="s">
        <v>868</v>
      </c>
      <c r="Q4" s="1" t="s">
        <v>868</v>
      </c>
      <c r="R4" s="1" t="s">
        <v>868</v>
      </c>
      <c r="S4" s="1" t="s">
        <v>868</v>
      </c>
      <c r="T4" s="1" t="s">
        <v>869</v>
      </c>
      <c r="U4" s="1" t="s">
        <v>869</v>
      </c>
      <c r="V4" s="1" t="s">
        <v>869</v>
      </c>
      <c r="W4" s="1" t="s">
        <v>869</v>
      </c>
      <c r="X4" s="1"/>
      <c r="Y4" s="1"/>
      <c r="Z4" s="1"/>
      <c r="AA4" s="1"/>
      <c r="AB4" s="1" t="s">
        <v>154</v>
      </c>
      <c r="AC4" s="1" t="s">
        <v>154</v>
      </c>
      <c r="AD4" s="1" t="s">
        <v>154</v>
      </c>
      <c r="AE4" s="1" t="s">
        <v>154</v>
      </c>
      <c r="AF4" s="1" t="s">
        <v>868</v>
      </c>
      <c r="AG4" s="1" t="s">
        <v>868</v>
      </c>
      <c r="AH4" s="1" t="s">
        <v>868</v>
      </c>
      <c r="AI4" s="1" t="s">
        <v>868</v>
      </c>
      <c r="AJ4" s="1" t="s">
        <v>869</v>
      </c>
      <c r="AK4" s="1" t="s">
        <v>869</v>
      </c>
      <c r="AL4" s="1" t="s">
        <v>869</v>
      </c>
      <c r="AM4" s="1" t="s">
        <v>869</v>
      </c>
      <c r="AN4" s="1"/>
      <c r="AO4" s="1"/>
      <c r="AP4" s="1"/>
      <c r="AQ4" s="1"/>
      <c r="AR4" s="1"/>
    </row>
    <row r="5" spans="1:44" ht="30">
      <c r="A5" s="3" t="s">
        <v>873</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c r="AL5" s="4" t="s">
        <v>7</v>
      </c>
      <c r="AM5" s="4" t="s">
        <v>7</v>
      </c>
      <c r="AN5" s="4" t="s">
        <v>7</v>
      </c>
      <c r="AO5" s="4" t="s">
        <v>7</v>
      </c>
      <c r="AP5" s="4" t="s">
        <v>7</v>
      </c>
      <c r="AQ5" s="4" t="s">
        <v>7</v>
      </c>
      <c r="AR5" s="4" t="s">
        <v>7</v>
      </c>
    </row>
    <row r="6" spans="1:44" ht="60">
      <c r="A6" s="2" t="s">
        <v>874</v>
      </c>
      <c r="B6" s="4" t="s">
        <v>7</v>
      </c>
      <c r="C6" s="4" t="s">
        <v>7</v>
      </c>
      <c r="D6" s="4" t="s">
        <v>7</v>
      </c>
      <c r="E6" s="4" t="s">
        <v>7</v>
      </c>
      <c r="F6" s="4" t="s">
        <v>7</v>
      </c>
      <c r="G6" s="306">
        <v>0.02</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row>
    <row r="7" spans="1:44" ht="30">
      <c r="A7" s="2" t="s">
        <v>875</v>
      </c>
      <c r="B7" s="5">
        <v>19800000</v>
      </c>
      <c r="C7" s="4" t="s">
        <v>7</v>
      </c>
      <c r="D7" s="4" t="s">
        <v>7</v>
      </c>
      <c r="E7" s="5">
        <v>19800000</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row>
    <row r="8" spans="1:44" ht="30">
      <c r="A8" s="2" t="s">
        <v>876</v>
      </c>
      <c r="B8" s="4" t="s">
        <v>7</v>
      </c>
      <c r="C8" s="4" t="s">
        <v>7</v>
      </c>
      <c r="D8" s="4" t="s">
        <v>7</v>
      </c>
      <c r="E8" s="306">
        <v>0.38300000000000001</v>
      </c>
      <c r="F8" s="306">
        <v>0.41199999999999998</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row>
    <row r="9" spans="1:44" ht="30">
      <c r="A9" s="2" t="s">
        <v>877</v>
      </c>
      <c r="B9" s="5">
        <v>13900000</v>
      </c>
      <c r="C9" s="5">
        <v>11500000</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row>
    <row r="10" spans="1:44">
      <c r="A10" s="2" t="s">
        <v>878</v>
      </c>
      <c r="B10" s="9">
        <v>52.94</v>
      </c>
      <c r="C10" s="9">
        <v>49.61</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row>
    <row r="11" spans="1:44" ht="30">
      <c r="A11" s="2" t="s">
        <v>879</v>
      </c>
      <c r="B11" s="5">
        <v>1400000</v>
      </c>
      <c r="C11" s="4" t="s">
        <v>7</v>
      </c>
      <c r="D11" s="5">
        <v>300000</v>
      </c>
      <c r="E11" s="5">
        <v>4400000</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row>
    <row r="12" spans="1:44" ht="30">
      <c r="A12" s="2" t="s">
        <v>880</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8">
        <v>714500000</v>
      </c>
      <c r="AO12" s="8">
        <v>553400000</v>
      </c>
      <c r="AP12" s="8">
        <v>81300000</v>
      </c>
      <c r="AQ12" s="8">
        <v>16300000</v>
      </c>
      <c r="AR12" s="8">
        <v>245400000</v>
      </c>
    </row>
    <row r="13" spans="1:44">
      <c r="A13" s="2" t="s">
        <v>881</v>
      </c>
      <c r="B13" s="5">
        <v>15000000</v>
      </c>
      <c r="C13" s="5">
        <v>11600000</v>
      </c>
      <c r="D13" s="4" t="s">
        <v>7</v>
      </c>
      <c r="E13" s="5">
        <v>19760000</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row>
    <row r="14" spans="1:44">
      <c r="A14" s="2" t="s">
        <v>413</v>
      </c>
      <c r="B14" s="4" t="s">
        <v>7</v>
      </c>
      <c r="C14" s="4" t="s">
        <v>7</v>
      </c>
      <c r="D14" s="4" t="s">
        <v>7</v>
      </c>
      <c r="E14" s="4" t="s">
        <v>7</v>
      </c>
      <c r="F14" s="4" t="s">
        <v>7</v>
      </c>
      <c r="G14" s="4" t="s">
        <v>7</v>
      </c>
      <c r="H14" s="9">
        <v>0.77500000000000002</v>
      </c>
      <c r="I14" s="9">
        <v>0.72499999999999998</v>
      </c>
      <c r="J14" s="9">
        <v>2.2799999999999998</v>
      </c>
      <c r="K14" s="9">
        <v>2.16</v>
      </c>
      <c r="L14" s="4" t="s">
        <v>7</v>
      </c>
      <c r="M14" s="4" t="s">
        <v>7</v>
      </c>
      <c r="N14" s="4" t="s">
        <v>7</v>
      </c>
      <c r="O14" s="4" t="s">
        <v>7</v>
      </c>
      <c r="P14" s="4" t="s">
        <v>7</v>
      </c>
      <c r="Q14" s="4" t="s">
        <v>7</v>
      </c>
      <c r="R14" s="4" t="s">
        <v>7</v>
      </c>
      <c r="S14" s="4" t="s">
        <v>7</v>
      </c>
      <c r="T14" s="4" t="s">
        <v>7</v>
      </c>
      <c r="U14" s="4" t="s">
        <v>7</v>
      </c>
      <c r="V14" s="4" t="s">
        <v>7</v>
      </c>
      <c r="W14" s="4" t="s">
        <v>7</v>
      </c>
      <c r="X14" s="9">
        <v>0.76</v>
      </c>
      <c r="Y14" s="9">
        <v>0.72</v>
      </c>
      <c r="Z14" s="9">
        <v>2.2349999999999999</v>
      </c>
      <c r="AA14" s="9">
        <v>2.145</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row>
    <row r="15" spans="1:44" ht="45">
      <c r="A15" s="2" t="s">
        <v>882</v>
      </c>
      <c r="B15" s="4" t="s">
        <v>7</v>
      </c>
      <c r="C15" s="4" t="s">
        <v>7</v>
      </c>
      <c r="D15" s="4" t="s">
        <v>7</v>
      </c>
      <c r="E15" s="4" t="s">
        <v>7</v>
      </c>
      <c r="F15" s="4" t="s">
        <v>7</v>
      </c>
      <c r="G15" s="4" t="s">
        <v>7</v>
      </c>
      <c r="H15" s="4">
        <v>3.1</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row>
    <row r="16" spans="1:44">
      <c r="A16" s="2" t="s">
        <v>414</v>
      </c>
      <c r="B16" s="4" t="s">
        <v>7</v>
      </c>
      <c r="C16" s="4" t="s">
        <v>7</v>
      </c>
      <c r="D16" s="4" t="s">
        <v>7</v>
      </c>
      <c r="E16" s="4" t="s">
        <v>7</v>
      </c>
      <c r="F16" s="4" t="s">
        <v>7</v>
      </c>
      <c r="G16" s="4" t="s">
        <v>7</v>
      </c>
      <c r="H16" s="4" t="s">
        <v>7</v>
      </c>
      <c r="I16" s="4" t="s">
        <v>7</v>
      </c>
      <c r="J16" s="4" t="s">
        <v>7</v>
      </c>
      <c r="K16" s="4" t="s">
        <v>7</v>
      </c>
      <c r="L16" s="5">
        <v>5683000</v>
      </c>
      <c r="M16" s="5">
        <v>4795000</v>
      </c>
      <c r="N16" s="5">
        <v>16195000</v>
      </c>
      <c r="O16" s="5">
        <v>13776000</v>
      </c>
      <c r="P16" s="4" t="s">
        <v>7</v>
      </c>
      <c r="Q16" s="4" t="s">
        <v>7</v>
      </c>
      <c r="R16" s="4" t="s">
        <v>7</v>
      </c>
      <c r="S16" s="4" t="s">
        <v>7</v>
      </c>
      <c r="T16" s="4" t="s">
        <v>7</v>
      </c>
      <c r="U16" s="4" t="s">
        <v>7</v>
      </c>
      <c r="V16" s="4" t="s">
        <v>7</v>
      </c>
      <c r="W16" s="4" t="s">
        <v>7</v>
      </c>
      <c r="X16" s="4" t="s">
        <v>7</v>
      </c>
      <c r="Y16" s="4" t="s">
        <v>7</v>
      </c>
      <c r="Z16" s="4" t="s">
        <v>7</v>
      </c>
      <c r="AA16" s="4" t="s">
        <v>7</v>
      </c>
      <c r="AB16" s="5">
        <v>5501000</v>
      </c>
      <c r="AC16" s="5">
        <v>4512000</v>
      </c>
      <c r="AD16" s="5">
        <v>15361000</v>
      </c>
      <c r="AE16" s="5">
        <v>13399000</v>
      </c>
      <c r="AF16" s="4" t="s">
        <v>7</v>
      </c>
      <c r="AG16" s="4" t="s">
        <v>7</v>
      </c>
      <c r="AH16" s="4" t="s">
        <v>7</v>
      </c>
      <c r="AI16" s="4" t="s">
        <v>7</v>
      </c>
      <c r="AJ16" s="4" t="s">
        <v>7</v>
      </c>
      <c r="AK16" s="4" t="s">
        <v>7</v>
      </c>
      <c r="AL16" s="4" t="s">
        <v>7</v>
      </c>
      <c r="AM16" s="4" t="s">
        <v>7</v>
      </c>
      <c r="AN16" s="4" t="s">
        <v>7</v>
      </c>
      <c r="AO16" s="4" t="s">
        <v>7</v>
      </c>
      <c r="AP16" s="4" t="s">
        <v>7</v>
      </c>
      <c r="AQ16" s="4" t="s">
        <v>7</v>
      </c>
      <c r="AR16" s="4" t="s">
        <v>7</v>
      </c>
    </row>
    <row r="17" spans="1:44">
      <c r="A17" s="2" t="s">
        <v>415</v>
      </c>
      <c r="B17" s="4" t="s">
        <v>7</v>
      </c>
      <c r="C17" s="4" t="s">
        <v>7</v>
      </c>
      <c r="D17" s="4" t="s">
        <v>7</v>
      </c>
      <c r="E17" s="4" t="s">
        <v>7</v>
      </c>
      <c r="F17" s="4" t="s">
        <v>7</v>
      </c>
      <c r="G17" s="4" t="s">
        <v>7</v>
      </c>
      <c r="H17" s="4" t="s">
        <v>7</v>
      </c>
      <c r="I17" s="4" t="s">
        <v>7</v>
      </c>
      <c r="J17" s="4" t="s">
        <v>7</v>
      </c>
      <c r="K17" s="4" t="s">
        <v>7</v>
      </c>
      <c r="L17" s="5">
        <v>84452000</v>
      </c>
      <c r="M17" s="5">
        <v>67017000</v>
      </c>
      <c r="N17" s="5">
        <v>236744000</v>
      </c>
      <c r="O17" s="5">
        <v>191226000</v>
      </c>
      <c r="P17" s="4" t="s">
        <v>7</v>
      </c>
      <c r="Q17" s="4" t="s">
        <v>7</v>
      </c>
      <c r="R17" s="4" t="s">
        <v>7</v>
      </c>
      <c r="S17" s="4" t="s">
        <v>7</v>
      </c>
      <c r="T17" s="4" t="s">
        <v>7</v>
      </c>
      <c r="U17" s="4" t="s">
        <v>7</v>
      </c>
      <c r="V17" s="4" t="s">
        <v>7</v>
      </c>
      <c r="W17" s="4" t="s">
        <v>7</v>
      </c>
      <c r="X17" s="4" t="s">
        <v>7</v>
      </c>
      <c r="Y17" s="4" t="s">
        <v>7</v>
      </c>
      <c r="Z17" s="4" t="s">
        <v>7</v>
      </c>
      <c r="AA17" s="4" t="s">
        <v>7</v>
      </c>
      <c r="AB17" s="5">
        <v>80381000</v>
      </c>
      <c r="AC17" s="5">
        <v>62634000</v>
      </c>
      <c r="AD17" s="5">
        <v>220547000</v>
      </c>
      <c r="AE17" s="5">
        <v>184647000</v>
      </c>
      <c r="AF17" s="4" t="s">
        <v>7</v>
      </c>
      <c r="AG17" s="4" t="s">
        <v>7</v>
      </c>
      <c r="AH17" s="4" t="s">
        <v>7</v>
      </c>
      <c r="AI17" s="4" t="s">
        <v>7</v>
      </c>
      <c r="AJ17" s="4" t="s">
        <v>7</v>
      </c>
      <c r="AK17" s="4" t="s">
        <v>7</v>
      </c>
      <c r="AL17" s="4" t="s">
        <v>7</v>
      </c>
      <c r="AM17" s="4" t="s">
        <v>7</v>
      </c>
      <c r="AN17" s="4" t="s">
        <v>7</v>
      </c>
      <c r="AO17" s="4" t="s">
        <v>7</v>
      </c>
      <c r="AP17" s="4" t="s">
        <v>7</v>
      </c>
      <c r="AQ17" s="4" t="s">
        <v>7</v>
      </c>
      <c r="AR17" s="4" t="s">
        <v>7</v>
      </c>
    </row>
    <row r="18" spans="1:44" ht="30">
      <c r="A18" s="2" t="s">
        <v>883</v>
      </c>
      <c r="B18" s="4" t="s">
        <v>7</v>
      </c>
      <c r="C18" s="4" t="s">
        <v>7</v>
      </c>
      <c r="D18" s="4" t="s">
        <v>7</v>
      </c>
      <c r="E18" s="4" t="s">
        <v>7</v>
      </c>
      <c r="F18" s="4" t="s">
        <v>7</v>
      </c>
      <c r="G18" s="4" t="s">
        <v>7</v>
      </c>
      <c r="H18" s="4" t="s">
        <v>7</v>
      </c>
      <c r="I18" s="4" t="s">
        <v>7</v>
      </c>
      <c r="J18" s="4" t="s">
        <v>7</v>
      </c>
      <c r="K18" s="4" t="s">
        <v>7</v>
      </c>
      <c r="L18" s="5">
        <v>90135000</v>
      </c>
      <c r="M18" s="5">
        <v>71812000</v>
      </c>
      <c r="N18" s="5">
        <v>252939000</v>
      </c>
      <c r="O18" s="5">
        <v>205002000</v>
      </c>
      <c r="P18" s="4" t="s">
        <v>7</v>
      </c>
      <c r="Q18" s="4" t="s">
        <v>7</v>
      </c>
      <c r="R18" s="4" t="s">
        <v>7</v>
      </c>
      <c r="S18" s="4" t="s">
        <v>7</v>
      </c>
      <c r="T18" s="4" t="s">
        <v>7</v>
      </c>
      <c r="U18" s="4" t="s">
        <v>7</v>
      </c>
      <c r="V18" s="4" t="s">
        <v>7</v>
      </c>
      <c r="W18" s="4" t="s">
        <v>7</v>
      </c>
      <c r="X18" s="4" t="s">
        <v>7</v>
      </c>
      <c r="Y18" s="4" t="s">
        <v>7</v>
      </c>
      <c r="Z18" s="4" t="s">
        <v>7</v>
      </c>
      <c r="AA18" s="4" t="s">
        <v>7</v>
      </c>
      <c r="AB18" s="5">
        <v>85882000</v>
      </c>
      <c r="AC18" s="5">
        <v>67146000</v>
      </c>
      <c r="AD18" s="5">
        <v>235908000</v>
      </c>
      <c r="AE18" s="5">
        <v>198046000</v>
      </c>
      <c r="AF18" s="4" t="s">
        <v>7</v>
      </c>
      <c r="AG18" s="4" t="s">
        <v>7</v>
      </c>
      <c r="AH18" s="4" t="s">
        <v>7</v>
      </c>
      <c r="AI18" s="4" t="s">
        <v>7</v>
      </c>
      <c r="AJ18" s="4" t="s">
        <v>7</v>
      </c>
      <c r="AK18" s="4" t="s">
        <v>7</v>
      </c>
      <c r="AL18" s="4" t="s">
        <v>7</v>
      </c>
      <c r="AM18" s="4" t="s">
        <v>7</v>
      </c>
      <c r="AN18" s="4" t="s">
        <v>7</v>
      </c>
      <c r="AO18" s="4" t="s">
        <v>7</v>
      </c>
      <c r="AP18" s="4" t="s">
        <v>7</v>
      </c>
      <c r="AQ18" s="4" t="s">
        <v>7</v>
      </c>
      <c r="AR18" s="4" t="s">
        <v>7</v>
      </c>
    </row>
    <row r="19" spans="1:44">
      <c r="A19" s="2" t="s">
        <v>884</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5">
        <v>71911000</v>
      </c>
      <c r="U19" s="5">
        <v>67271000</v>
      </c>
      <c r="V19" s="5">
        <v>211557000</v>
      </c>
      <c r="W19" s="5">
        <v>200422000</v>
      </c>
      <c r="X19" s="4" t="s">
        <v>7</v>
      </c>
      <c r="Y19" s="4" t="s">
        <v>7</v>
      </c>
      <c r="Z19" s="4" t="s">
        <v>7</v>
      </c>
      <c r="AA19" s="4" t="s">
        <v>7</v>
      </c>
      <c r="AB19" s="4" t="s">
        <v>7</v>
      </c>
      <c r="AC19" s="4" t="s">
        <v>7</v>
      </c>
      <c r="AD19" s="4" t="s">
        <v>7</v>
      </c>
      <c r="AE19" s="4" t="s">
        <v>7</v>
      </c>
      <c r="AF19" s="4" t="s">
        <v>7</v>
      </c>
      <c r="AG19" s="4" t="s">
        <v>7</v>
      </c>
      <c r="AH19" s="4" t="s">
        <v>7</v>
      </c>
      <c r="AI19" s="4" t="s">
        <v>7</v>
      </c>
      <c r="AJ19" s="5">
        <v>70519000</v>
      </c>
      <c r="AK19" s="5">
        <v>66807000</v>
      </c>
      <c r="AL19" s="5">
        <v>207381000</v>
      </c>
      <c r="AM19" s="5">
        <v>199031000</v>
      </c>
      <c r="AN19" s="4" t="s">
        <v>7</v>
      </c>
      <c r="AO19" s="4" t="s">
        <v>7</v>
      </c>
      <c r="AP19" s="4" t="s">
        <v>7</v>
      </c>
      <c r="AQ19" s="4" t="s">
        <v>7</v>
      </c>
      <c r="AR19" s="4" t="s">
        <v>7</v>
      </c>
    </row>
    <row r="20" spans="1:44" ht="30">
      <c r="A20" s="2" t="s">
        <v>885</v>
      </c>
      <c r="B20" s="4" t="s">
        <v>7</v>
      </c>
      <c r="C20" s="4" t="s">
        <v>7</v>
      </c>
      <c r="D20" s="4" t="s">
        <v>7</v>
      </c>
      <c r="E20" s="4" t="s">
        <v>7</v>
      </c>
      <c r="F20" s="4" t="s">
        <v>7</v>
      </c>
      <c r="G20" s="4" t="s">
        <v>7</v>
      </c>
      <c r="H20" s="4" t="s">
        <v>7</v>
      </c>
      <c r="I20" s="4" t="s">
        <v>7</v>
      </c>
      <c r="J20" s="4" t="s">
        <v>7</v>
      </c>
      <c r="K20" s="4" t="s">
        <v>7</v>
      </c>
      <c r="L20" s="4" t="s">
        <v>7</v>
      </c>
      <c r="M20" s="4" t="s">
        <v>7</v>
      </c>
      <c r="N20" s="4" t="s">
        <v>7</v>
      </c>
      <c r="O20" s="4" t="s">
        <v>7</v>
      </c>
      <c r="P20" s="5">
        <v>122105000</v>
      </c>
      <c r="Q20" s="5">
        <v>100650000</v>
      </c>
      <c r="R20" s="5">
        <v>345255000</v>
      </c>
      <c r="S20" s="5">
        <v>283365000</v>
      </c>
      <c r="T20" s="4" t="s">
        <v>7</v>
      </c>
      <c r="U20" s="4" t="s">
        <v>7</v>
      </c>
      <c r="V20" s="4" t="s">
        <v>7</v>
      </c>
      <c r="W20" s="4" t="s">
        <v>7</v>
      </c>
      <c r="X20" s="4" t="s">
        <v>7</v>
      </c>
      <c r="Y20" s="4" t="s">
        <v>7</v>
      </c>
      <c r="Z20" s="4" t="s">
        <v>7</v>
      </c>
      <c r="AA20" s="4" t="s">
        <v>7</v>
      </c>
      <c r="AB20" s="4" t="s">
        <v>7</v>
      </c>
      <c r="AC20" s="4" t="s">
        <v>7</v>
      </c>
      <c r="AD20" s="4" t="s">
        <v>7</v>
      </c>
      <c r="AE20" s="4" t="s">
        <v>7</v>
      </c>
      <c r="AF20" s="5">
        <v>118644000</v>
      </c>
      <c r="AG20" s="5">
        <v>91676000</v>
      </c>
      <c r="AH20" s="5">
        <v>324805000</v>
      </c>
      <c r="AI20" s="5">
        <v>272904000</v>
      </c>
      <c r="AJ20" s="4" t="s">
        <v>7</v>
      </c>
      <c r="AK20" s="4" t="s">
        <v>7</v>
      </c>
      <c r="AL20" s="4" t="s">
        <v>7</v>
      </c>
      <c r="AM20" s="4" t="s">
        <v>7</v>
      </c>
      <c r="AN20" s="4" t="s">
        <v>7</v>
      </c>
      <c r="AO20" s="4" t="s">
        <v>7</v>
      </c>
      <c r="AP20" s="4" t="s">
        <v>7</v>
      </c>
      <c r="AQ20" s="4" t="s">
        <v>7</v>
      </c>
      <c r="AR20" s="4" t="s">
        <v>7</v>
      </c>
    </row>
    <row r="21" spans="1:44">
      <c r="A21" s="2" t="s">
        <v>886</v>
      </c>
      <c r="B21" s="4" t="s">
        <v>7</v>
      </c>
      <c r="C21" s="4" t="s">
        <v>7</v>
      </c>
      <c r="D21" s="4" t="s">
        <v>7</v>
      </c>
      <c r="E21" s="8">
        <v>768447000</v>
      </c>
      <c r="F21" s="4" t="s">
        <v>7</v>
      </c>
      <c r="G21" s="4" t="s">
        <v>7</v>
      </c>
      <c r="H21" s="8">
        <v>284151000</v>
      </c>
      <c r="I21" s="8">
        <v>239733000</v>
      </c>
      <c r="J21" s="8">
        <v>809751000</v>
      </c>
      <c r="K21" s="8">
        <v>688789000</v>
      </c>
      <c r="L21" s="4" t="s">
        <v>7</v>
      </c>
      <c r="M21" s="4" t="s">
        <v>7</v>
      </c>
      <c r="N21" s="4" t="s">
        <v>7</v>
      </c>
      <c r="O21" s="4" t="s">
        <v>7</v>
      </c>
      <c r="P21" s="4" t="s">
        <v>7</v>
      </c>
      <c r="Q21" s="4" t="s">
        <v>7</v>
      </c>
      <c r="R21" s="4" t="s">
        <v>7</v>
      </c>
      <c r="S21" s="4" t="s">
        <v>7</v>
      </c>
      <c r="T21" s="4" t="s">
        <v>7</v>
      </c>
      <c r="U21" s="4" t="s">
        <v>7</v>
      </c>
      <c r="V21" s="4" t="s">
        <v>7</v>
      </c>
      <c r="W21" s="4" t="s">
        <v>7</v>
      </c>
      <c r="X21" s="8">
        <v>275045000</v>
      </c>
      <c r="Y21" s="8">
        <v>225629000</v>
      </c>
      <c r="Z21" s="8">
        <v>768094000</v>
      </c>
      <c r="AA21" s="8">
        <v>669981000</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c r="AQ21" s="4" t="s">
        <v>7</v>
      </c>
      <c r="AR21" s="4" t="s">
        <v>7</v>
      </c>
    </row>
    <row r="22" spans="1:44" ht="45">
      <c r="A22" s="2" t="s">
        <v>887</v>
      </c>
      <c r="B22" s="4" t="s">
        <v>7</v>
      </c>
      <c r="C22" s="4" t="s">
        <v>7</v>
      </c>
      <c r="D22" s="4" t="s">
        <v>7</v>
      </c>
      <c r="E22" s="4" t="s">
        <v>7</v>
      </c>
      <c r="F22" s="4" t="s">
        <v>7</v>
      </c>
      <c r="G22" s="4" t="s">
        <v>7</v>
      </c>
      <c r="H22" s="4">
        <v>1.4999999999999999E-2</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c r="AQ22" s="4" t="s">
        <v>7</v>
      </c>
      <c r="AR22" s="4" t="s">
        <v>7</v>
      </c>
    </row>
    <row r="23" spans="1:44" ht="30">
      <c r="A23" s="2" t="s">
        <v>888</v>
      </c>
      <c r="B23" s="4" t="s">
        <v>7</v>
      </c>
      <c r="C23" s="4" t="s">
        <v>7</v>
      </c>
      <c r="D23" s="4" t="s">
        <v>7</v>
      </c>
      <c r="E23" s="4" t="s">
        <v>7</v>
      </c>
      <c r="F23" s="4" t="s">
        <v>7</v>
      </c>
      <c r="G23" s="4" t="s">
        <v>7</v>
      </c>
      <c r="H23" s="6">
        <v>4195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c r="AQ23" s="4" t="s">
        <v>7</v>
      </c>
      <c r="AR23" s="4" t="s">
        <v>7</v>
      </c>
    </row>
    <row r="24" spans="1:44" ht="30">
      <c r="A24" s="2" t="s">
        <v>889</v>
      </c>
      <c r="B24" s="4" t="s">
        <v>7</v>
      </c>
      <c r="C24" s="4" t="s">
        <v>7</v>
      </c>
      <c r="D24" s="4" t="s">
        <v>7</v>
      </c>
      <c r="E24" s="4" t="s">
        <v>7</v>
      </c>
      <c r="F24" s="4" t="s">
        <v>7</v>
      </c>
      <c r="G24" s="4" t="s">
        <v>7</v>
      </c>
      <c r="H24" s="6">
        <v>41946</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c r="AO24" s="4" t="s">
        <v>7</v>
      </c>
      <c r="AP24" s="4" t="s">
        <v>7</v>
      </c>
      <c r="AQ24" s="4" t="s">
        <v>7</v>
      </c>
      <c r="AR24" s="4" t="s">
        <v>7</v>
      </c>
    </row>
  </sheetData>
  <mergeCells count="24">
    <mergeCell ref="AN1:AQ1"/>
    <mergeCell ref="B2:B4"/>
    <mergeCell ref="C2:C4"/>
    <mergeCell ref="D2:D4"/>
    <mergeCell ref="E2:E4"/>
    <mergeCell ref="F2:F4"/>
    <mergeCell ref="AB1:AC1"/>
    <mergeCell ref="AD1:AE1"/>
    <mergeCell ref="AF1:AG1"/>
    <mergeCell ref="AH1:AI1"/>
    <mergeCell ref="AJ1:AK1"/>
    <mergeCell ref="AL1:AM1"/>
    <mergeCell ref="P1:Q1"/>
    <mergeCell ref="R1:S1"/>
    <mergeCell ref="T1:U1"/>
    <mergeCell ref="V1:W1"/>
    <mergeCell ref="X1:Y1"/>
    <mergeCell ref="Z1:AA1"/>
    <mergeCell ref="A1:A4"/>
    <mergeCell ref="B1:D1"/>
    <mergeCell ref="H1:I1"/>
    <mergeCell ref="J1:K1"/>
    <mergeCell ref="L1:M1"/>
    <mergeCell ref="N1:O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890</v>
      </c>
      <c r="B1" s="7" t="s">
        <v>33</v>
      </c>
      <c r="C1" s="7"/>
      <c r="D1" s="7" t="s">
        <v>1</v>
      </c>
      <c r="E1" s="7"/>
    </row>
    <row r="2" spans="1:5" ht="30">
      <c r="A2" s="1" t="s">
        <v>66</v>
      </c>
      <c r="B2" s="1" t="s">
        <v>2</v>
      </c>
      <c r="C2" s="1" t="s">
        <v>34</v>
      </c>
      <c r="D2" s="1" t="s">
        <v>2</v>
      </c>
      <c r="E2" s="1" t="s">
        <v>34</v>
      </c>
    </row>
    <row r="3" spans="1:5" ht="30">
      <c r="A3" s="2" t="s">
        <v>891</v>
      </c>
      <c r="B3" s="4" t="s">
        <v>7</v>
      </c>
      <c r="C3" s="4" t="s">
        <v>7</v>
      </c>
      <c r="D3" s="8">
        <v>-58837</v>
      </c>
      <c r="E3" s="4" t="s">
        <v>7</v>
      </c>
    </row>
    <row r="4" spans="1:5" ht="30">
      <c r="A4" s="2" t="s">
        <v>892</v>
      </c>
      <c r="B4" s="5">
        <v>7378</v>
      </c>
      <c r="C4" s="5">
        <v>-3596</v>
      </c>
      <c r="D4" s="5">
        <v>-81592</v>
      </c>
      <c r="E4" s="5">
        <v>38786</v>
      </c>
    </row>
    <row r="5" spans="1:5" ht="45">
      <c r="A5" s="2" t="s">
        <v>893</v>
      </c>
      <c r="B5" s="5">
        <v>3003</v>
      </c>
      <c r="C5" s="5">
        <v>2204</v>
      </c>
      <c r="D5" s="5">
        <v>39845</v>
      </c>
      <c r="E5" s="5">
        <v>3273</v>
      </c>
    </row>
    <row r="6" spans="1:5" ht="45">
      <c r="A6" s="2" t="s">
        <v>894</v>
      </c>
      <c r="B6" s="5">
        <v>10381</v>
      </c>
      <c r="C6" s="5">
        <v>-1392</v>
      </c>
      <c r="D6" s="5">
        <v>-41747</v>
      </c>
      <c r="E6" s="5">
        <v>42059</v>
      </c>
    </row>
    <row r="7" spans="1:5" ht="30">
      <c r="A7" s="2" t="s">
        <v>895</v>
      </c>
      <c r="B7" s="5">
        <v>-100584</v>
      </c>
      <c r="C7" s="4" t="s">
        <v>7</v>
      </c>
      <c r="D7" s="5">
        <v>-100584</v>
      </c>
      <c r="E7" s="4" t="s">
        <v>7</v>
      </c>
    </row>
    <row r="8" spans="1:5">
      <c r="A8" s="2" t="s">
        <v>831</v>
      </c>
      <c r="B8" s="4" t="s">
        <v>7</v>
      </c>
      <c r="C8" s="4" t="s">
        <v>7</v>
      </c>
      <c r="D8" s="4" t="s">
        <v>7</v>
      </c>
      <c r="E8" s="4" t="s">
        <v>7</v>
      </c>
    </row>
    <row r="9" spans="1:5" ht="45">
      <c r="A9" s="2" t="s">
        <v>434</v>
      </c>
      <c r="B9" s="5">
        <v>3003</v>
      </c>
      <c r="C9" s="5">
        <v>2204</v>
      </c>
      <c r="D9" s="5">
        <v>39845</v>
      </c>
      <c r="E9" s="5">
        <v>3273</v>
      </c>
    </row>
    <row r="10" spans="1:5">
      <c r="A10" s="2" t="s">
        <v>828</v>
      </c>
      <c r="B10" s="4" t="s">
        <v>7</v>
      </c>
      <c r="C10" s="4" t="s">
        <v>7</v>
      </c>
      <c r="D10" s="4" t="s">
        <v>7</v>
      </c>
      <c r="E10" s="4" t="s">
        <v>7</v>
      </c>
    </row>
    <row r="11" spans="1:5" ht="45">
      <c r="A11" s="2" t="s">
        <v>434</v>
      </c>
      <c r="B11" s="4">
        <v>-355</v>
      </c>
      <c r="C11" s="4">
        <v>361</v>
      </c>
      <c r="D11" s="5">
        <v>-31961</v>
      </c>
      <c r="E11" s="5">
        <v>4172</v>
      </c>
    </row>
    <row r="12" spans="1:5" ht="45">
      <c r="A12" s="2" t="s">
        <v>896</v>
      </c>
      <c r="B12" s="4" t="s">
        <v>7</v>
      </c>
      <c r="C12" s="4" t="s">
        <v>7</v>
      </c>
      <c r="D12" s="4" t="s">
        <v>7</v>
      </c>
      <c r="E12" s="4" t="s">
        <v>7</v>
      </c>
    </row>
    <row r="13" spans="1:5" ht="45">
      <c r="A13" s="2" t="s">
        <v>434</v>
      </c>
      <c r="B13" s="4">
        <v>355</v>
      </c>
      <c r="C13" s="4">
        <v>-361</v>
      </c>
      <c r="D13" s="5">
        <v>31961</v>
      </c>
      <c r="E13" s="5">
        <v>-4172</v>
      </c>
    </row>
    <row r="14" spans="1:5">
      <c r="A14" s="2" t="s">
        <v>830</v>
      </c>
      <c r="B14" s="4" t="s">
        <v>7</v>
      </c>
      <c r="C14" s="4" t="s">
        <v>7</v>
      </c>
      <c r="D14" s="4" t="s">
        <v>7</v>
      </c>
      <c r="E14" s="4" t="s">
        <v>7</v>
      </c>
    </row>
    <row r="15" spans="1:5" ht="45">
      <c r="A15" s="2" t="s">
        <v>434</v>
      </c>
      <c r="B15" s="5">
        <v>-2648</v>
      </c>
      <c r="C15" s="5">
        <v>-2565</v>
      </c>
      <c r="D15" s="5">
        <v>-7884</v>
      </c>
      <c r="E15" s="5">
        <v>-7445</v>
      </c>
    </row>
    <row r="16" spans="1:5" ht="45">
      <c r="A16" s="2" t="s">
        <v>897</v>
      </c>
      <c r="B16" s="4" t="s">
        <v>7</v>
      </c>
      <c r="C16" s="4" t="s">
        <v>7</v>
      </c>
      <c r="D16" s="4" t="s">
        <v>7</v>
      </c>
      <c r="E16" s="4" t="s">
        <v>7</v>
      </c>
    </row>
    <row r="17" spans="1:5" ht="45">
      <c r="A17" s="2" t="s">
        <v>434</v>
      </c>
      <c r="B17" s="8">
        <v>2648</v>
      </c>
      <c r="C17" s="8">
        <v>2565</v>
      </c>
      <c r="D17" s="8">
        <v>7884</v>
      </c>
      <c r="E17" s="8">
        <v>7445</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898</v>
      </c>
      <c r="B1" s="1" t="s">
        <v>1</v>
      </c>
      <c r="C1" s="1" t="s">
        <v>865</v>
      </c>
    </row>
    <row r="2" spans="1:3">
      <c r="A2" s="7"/>
      <c r="B2" s="1" t="s">
        <v>2</v>
      </c>
      <c r="C2" s="1" t="s">
        <v>75</v>
      </c>
    </row>
    <row r="3" spans="1:3" ht="30">
      <c r="A3" s="3" t="s">
        <v>899</v>
      </c>
      <c r="B3" s="4" t="s">
        <v>7</v>
      </c>
      <c r="C3" s="4" t="s">
        <v>7</v>
      </c>
    </row>
    <row r="4" spans="1:3" ht="30">
      <c r="A4" s="2" t="s">
        <v>876</v>
      </c>
      <c r="B4" s="306">
        <v>0.38300000000000001</v>
      </c>
      <c r="C4" s="306">
        <v>0.41199999999999998</v>
      </c>
    </row>
    <row r="5" spans="1:3" ht="30">
      <c r="A5" s="2" t="s">
        <v>900</v>
      </c>
      <c r="B5" s="4">
        <v>90</v>
      </c>
      <c r="C5" s="4" t="s">
        <v>7</v>
      </c>
    </row>
    <row r="6" spans="1:3">
      <c r="A6" s="2" t="s">
        <v>154</v>
      </c>
      <c r="B6" s="4" t="s">
        <v>7</v>
      </c>
      <c r="C6" s="4" t="s">
        <v>7</v>
      </c>
    </row>
    <row r="7" spans="1:3" ht="30">
      <c r="A7" s="3" t="s">
        <v>899</v>
      </c>
      <c r="B7" s="4" t="s">
        <v>7</v>
      </c>
      <c r="C7" s="4" t="s">
        <v>7</v>
      </c>
    </row>
    <row r="8" spans="1:3" ht="60">
      <c r="A8" s="2" t="s">
        <v>874</v>
      </c>
      <c r="B8" s="306">
        <v>0.02</v>
      </c>
      <c r="C8" s="4" t="s">
        <v>7</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30">
      <c r="A1" s="1" t="s">
        <v>74</v>
      </c>
      <c r="B1" s="7" t="s">
        <v>2</v>
      </c>
      <c r="C1" s="7" t="s">
        <v>75</v>
      </c>
    </row>
    <row r="2" spans="1:3" ht="30">
      <c r="A2" s="1" t="s">
        <v>66</v>
      </c>
      <c r="B2" s="7"/>
      <c r="C2" s="7"/>
    </row>
    <row r="3" spans="1:3">
      <c r="A3" s="3" t="s">
        <v>76</v>
      </c>
      <c r="B3" s="4" t="s">
        <v>7</v>
      </c>
      <c r="C3" s="4" t="s">
        <v>7</v>
      </c>
    </row>
    <row r="4" spans="1:3">
      <c r="A4" s="2" t="s">
        <v>77</v>
      </c>
      <c r="B4" s="8">
        <v>54029</v>
      </c>
      <c r="C4" s="8">
        <v>134530</v>
      </c>
    </row>
    <row r="5" spans="1:3">
      <c r="A5" s="2" t="s">
        <v>78</v>
      </c>
      <c r="B5" s="5">
        <v>951647</v>
      </c>
      <c r="C5" s="5">
        <v>1103130</v>
      </c>
    </row>
    <row r="6" spans="1:3">
      <c r="A6" s="2" t="s">
        <v>79</v>
      </c>
      <c r="B6" s="5">
        <v>5929</v>
      </c>
      <c r="C6" s="5">
        <v>9185</v>
      </c>
    </row>
    <row r="7" spans="1:3" ht="30">
      <c r="A7" s="2" t="s">
        <v>80</v>
      </c>
      <c r="B7" s="5">
        <v>338345</v>
      </c>
      <c r="C7" s="5">
        <v>188286</v>
      </c>
    </row>
    <row r="8" spans="1:3">
      <c r="A8" s="2" t="s">
        <v>81</v>
      </c>
      <c r="B8" s="5">
        <v>74247</v>
      </c>
      <c r="C8" s="5">
        <v>80481</v>
      </c>
    </row>
    <row r="9" spans="1:3">
      <c r="A9" s="2" t="s">
        <v>82</v>
      </c>
      <c r="B9" s="5">
        <v>83773</v>
      </c>
      <c r="C9" s="5">
        <v>67491</v>
      </c>
    </row>
    <row r="10" spans="1:3">
      <c r="A10" s="2" t="s">
        <v>83</v>
      </c>
      <c r="B10" s="5">
        <v>1507970</v>
      </c>
      <c r="C10" s="5">
        <v>1583103</v>
      </c>
    </row>
    <row r="11" spans="1:3">
      <c r="A11" s="3" t="s">
        <v>84</v>
      </c>
      <c r="B11" s="4" t="s">
        <v>7</v>
      </c>
      <c r="C11" s="4" t="s">
        <v>7</v>
      </c>
    </row>
    <row r="12" spans="1:3">
      <c r="A12" s="2" t="s">
        <v>84</v>
      </c>
      <c r="B12" s="5">
        <v>11951450</v>
      </c>
      <c r="C12" s="5">
        <v>10755048</v>
      </c>
    </row>
    <row r="13" spans="1:3" ht="30">
      <c r="A13" s="2" t="s">
        <v>85</v>
      </c>
      <c r="B13" s="5">
        <v>1837105</v>
      </c>
      <c r="C13" s="5">
        <v>1652648</v>
      </c>
    </row>
    <row r="14" spans="1:3">
      <c r="A14" s="2" t="s">
        <v>86</v>
      </c>
      <c r="B14" s="5">
        <v>10114345</v>
      </c>
      <c r="C14" s="5">
        <v>9102400</v>
      </c>
    </row>
    <row r="15" spans="1:3">
      <c r="A15" s="3" t="s">
        <v>87</v>
      </c>
      <c r="B15" s="4" t="s">
        <v>7</v>
      </c>
      <c r="C15" s="4" t="s">
        <v>7</v>
      </c>
    </row>
    <row r="16" spans="1:3" ht="30">
      <c r="A16" s="2" t="s">
        <v>88</v>
      </c>
      <c r="B16" s="5">
        <v>1128509</v>
      </c>
      <c r="C16" s="5">
        <v>1229838</v>
      </c>
    </row>
    <row r="17" spans="1:3">
      <c r="A17" s="2" t="s">
        <v>89</v>
      </c>
      <c r="B17" s="5">
        <v>825333</v>
      </c>
      <c r="C17" s="5">
        <v>832180</v>
      </c>
    </row>
    <row r="18" spans="1:3">
      <c r="A18" s="2" t="s">
        <v>90</v>
      </c>
      <c r="B18" s="5">
        <v>78085</v>
      </c>
      <c r="C18" s="5">
        <v>115087</v>
      </c>
    </row>
    <row r="19" spans="1:3">
      <c r="A19" s="2" t="s">
        <v>91</v>
      </c>
      <c r="B19" s="5">
        <v>2031927</v>
      </c>
      <c r="C19" s="5">
        <v>2177105</v>
      </c>
    </row>
    <row r="20" spans="1:3">
      <c r="A20" s="2" t="s">
        <v>92</v>
      </c>
      <c r="B20" s="5">
        <v>13654242</v>
      </c>
      <c r="C20" s="5">
        <v>12862608</v>
      </c>
    </row>
    <row r="21" spans="1:3">
      <c r="A21" s="3" t="s">
        <v>93</v>
      </c>
      <c r="B21" s="4" t="s">
        <v>7</v>
      </c>
      <c r="C21" s="4" t="s">
        <v>7</v>
      </c>
    </row>
    <row r="22" spans="1:3">
      <c r="A22" s="2" t="s">
        <v>94</v>
      </c>
      <c r="B22" s="5">
        <v>7650</v>
      </c>
      <c r="C22" s="5">
        <v>7650</v>
      </c>
    </row>
    <row r="23" spans="1:3">
      <c r="A23" s="2" t="s">
        <v>95</v>
      </c>
      <c r="B23" s="4">
        <v>0</v>
      </c>
      <c r="C23" s="4">
        <v>0</v>
      </c>
    </row>
    <row r="24" spans="1:3">
      <c r="A24" s="2" t="s">
        <v>96</v>
      </c>
      <c r="B24" s="5">
        <v>1216107</v>
      </c>
      <c r="C24" s="5">
        <v>1255411</v>
      </c>
    </row>
    <row r="25" spans="1:3">
      <c r="A25" s="2" t="s">
        <v>97</v>
      </c>
      <c r="B25" s="5">
        <v>29382</v>
      </c>
      <c r="C25" s="5">
        <v>47458</v>
      </c>
    </row>
    <row r="26" spans="1:3">
      <c r="A26" s="2" t="s">
        <v>81</v>
      </c>
      <c r="B26" s="5">
        <v>171249</v>
      </c>
      <c r="C26" s="5">
        <v>213577</v>
      </c>
    </row>
    <row r="27" spans="1:3">
      <c r="A27" s="2" t="s">
        <v>98</v>
      </c>
      <c r="B27" s="5">
        <v>88048</v>
      </c>
      <c r="C27" s="5">
        <v>92711</v>
      </c>
    </row>
    <row r="28" spans="1:3">
      <c r="A28" s="2" t="s">
        <v>99</v>
      </c>
      <c r="B28" s="5">
        <v>159341</v>
      </c>
      <c r="C28" s="5">
        <v>89211</v>
      </c>
    </row>
    <row r="29" spans="1:3">
      <c r="A29" s="2" t="s">
        <v>100</v>
      </c>
      <c r="B29" s="5">
        <v>1671777</v>
      </c>
      <c r="C29" s="5">
        <v>1706018</v>
      </c>
    </row>
    <row r="30" spans="1:3" ht="30">
      <c r="A30" s="2" t="s">
        <v>101</v>
      </c>
      <c r="B30" s="5">
        <v>6039997</v>
      </c>
      <c r="C30" s="5">
        <v>6044867</v>
      </c>
    </row>
    <row r="31" spans="1:3">
      <c r="A31" s="2" t="s">
        <v>102</v>
      </c>
      <c r="B31" s="5">
        <v>131799</v>
      </c>
      <c r="C31" s="5">
        <v>113027</v>
      </c>
    </row>
    <row r="32" spans="1:3" ht="30">
      <c r="A32" s="2" t="s">
        <v>103</v>
      </c>
      <c r="B32" s="4" t="s">
        <v>7</v>
      </c>
      <c r="C32" s="4" t="s">
        <v>104</v>
      </c>
    </row>
    <row r="33" spans="1:3">
      <c r="A33" s="3" t="s">
        <v>105</v>
      </c>
      <c r="B33" s="4" t="s">
        <v>7</v>
      </c>
      <c r="C33" s="4" t="s">
        <v>7</v>
      </c>
    </row>
    <row r="34" spans="1:3">
      <c r="A34" s="2" t="s">
        <v>106</v>
      </c>
      <c r="B34" s="5">
        <v>204110</v>
      </c>
      <c r="C34" s="5">
        <v>170561</v>
      </c>
    </row>
    <row r="35" spans="1:3" ht="60">
      <c r="A35" s="2" t="s">
        <v>107</v>
      </c>
      <c r="B35" s="5">
        <v>4320934</v>
      </c>
      <c r="C35" s="5">
        <v>3459920</v>
      </c>
    </row>
    <row r="36" spans="1:3" ht="45">
      <c r="A36" s="2" t="s">
        <v>108</v>
      </c>
      <c r="B36" s="5">
        <v>1381800</v>
      </c>
      <c r="C36" s="5">
        <v>1422516</v>
      </c>
    </row>
    <row r="37" spans="1:3" ht="30">
      <c r="A37" s="2" t="s">
        <v>109</v>
      </c>
      <c r="B37" s="5">
        <v>-100584</v>
      </c>
      <c r="C37" s="5">
        <v>-58837</v>
      </c>
    </row>
    <row r="38" spans="1:3" ht="30">
      <c r="A38" s="2" t="s">
        <v>110</v>
      </c>
      <c r="B38" s="5">
        <v>5806260</v>
      </c>
      <c r="C38" s="5">
        <v>4994160</v>
      </c>
    </row>
    <row r="39" spans="1:3" ht="30">
      <c r="A39" s="2" t="s">
        <v>111</v>
      </c>
      <c r="B39" s="5">
        <v>4409</v>
      </c>
      <c r="C39" s="5">
        <v>4536</v>
      </c>
    </row>
    <row r="40" spans="1:3">
      <c r="A40" s="2" t="s">
        <v>112</v>
      </c>
      <c r="B40" s="5">
        <v>5810669</v>
      </c>
      <c r="C40" s="5">
        <v>4998696</v>
      </c>
    </row>
    <row r="41" spans="1:3">
      <c r="A41" s="2" t="s">
        <v>113</v>
      </c>
      <c r="B41" s="8">
        <v>13654242</v>
      </c>
      <c r="C41" s="8">
        <v>12862608</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6"/>
  <sheetViews>
    <sheetView showGridLines="0" workbookViewId="0"/>
  </sheetViews>
  <sheetFormatPr defaultRowHeight="15"/>
  <cols>
    <col min="1" max="1" width="36.5703125" bestFit="1" customWidth="1"/>
    <col min="2" max="6" width="12.7109375" bestFit="1" customWidth="1"/>
    <col min="7" max="10" width="33.85546875" bestFit="1" customWidth="1"/>
    <col min="11" max="18" width="36.5703125" bestFit="1" customWidth="1"/>
    <col min="19" max="23" width="34.5703125" bestFit="1" customWidth="1"/>
    <col min="24" max="27" width="36.5703125" bestFit="1" customWidth="1"/>
    <col min="28" max="31" width="34" bestFit="1" customWidth="1"/>
  </cols>
  <sheetData>
    <row r="1" spans="1:31" ht="15" customHeight="1">
      <c r="A1" s="7" t="s">
        <v>901</v>
      </c>
      <c r="B1" s="7" t="s">
        <v>33</v>
      </c>
      <c r="C1" s="7"/>
      <c r="D1" s="7" t="s">
        <v>1</v>
      </c>
      <c r="E1" s="7"/>
      <c r="F1" s="1"/>
      <c r="G1" s="7" t="s">
        <v>33</v>
      </c>
      <c r="H1" s="7"/>
      <c r="I1" s="7" t="s">
        <v>1</v>
      </c>
      <c r="J1" s="7"/>
      <c r="K1" s="7" t="s">
        <v>33</v>
      </c>
      <c r="L1" s="7"/>
      <c r="M1" s="7" t="s">
        <v>1</v>
      </c>
      <c r="N1" s="7"/>
      <c r="O1" s="7" t="s">
        <v>33</v>
      </c>
      <c r="P1" s="7"/>
      <c r="Q1" s="7" t="s">
        <v>1</v>
      </c>
      <c r="R1" s="7"/>
      <c r="S1" s="7" t="s">
        <v>33</v>
      </c>
      <c r="T1" s="7"/>
      <c r="U1" s="7" t="s">
        <v>1</v>
      </c>
      <c r="V1" s="7"/>
      <c r="W1" s="1"/>
      <c r="X1" s="7" t="s">
        <v>33</v>
      </c>
      <c r="Y1" s="7"/>
      <c r="Z1" s="7" t="s">
        <v>1</v>
      </c>
      <c r="AA1" s="7"/>
      <c r="AB1" s="7" t="s">
        <v>33</v>
      </c>
      <c r="AC1" s="7"/>
      <c r="AD1" s="7" t="s">
        <v>1</v>
      </c>
      <c r="AE1" s="7"/>
    </row>
    <row r="2" spans="1:31">
      <c r="A2" s="7"/>
      <c r="B2" s="7" t="s">
        <v>2</v>
      </c>
      <c r="C2" s="7" t="s">
        <v>34</v>
      </c>
      <c r="D2" s="7" t="s">
        <v>2</v>
      </c>
      <c r="E2" s="7" t="s">
        <v>34</v>
      </c>
      <c r="F2" s="7" t="s">
        <v>75</v>
      </c>
      <c r="G2" s="1" t="s">
        <v>2</v>
      </c>
      <c r="H2" s="1" t="s">
        <v>34</v>
      </c>
      <c r="I2" s="1" t="s">
        <v>2</v>
      </c>
      <c r="J2" s="1" t="s">
        <v>34</v>
      </c>
      <c r="K2" s="1" t="s">
        <v>2</v>
      </c>
      <c r="L2" s="1" t="s">
        <v>34</v>
      </c>
      <c r="M2" s="1" t="s">
        <v>2</v>
      </c>
      <c r="N2" s="1" t="s">
        <v>34</v>
      </c>
      <c r="O2" s="1" t="s">
        <v>2</v>
      </c>
      <c r="P2" s="1" t="s">
        <v>34</v>
      </c>
      <c r="Q2" s="1" t="s">
        <v>2</v>
      </c>
      <c r="R2" s="1" t="s">
        <v>34</v>
      </c>
      <c r="S2" s="1" t="s">
        <v>2</v>
      </c>
      <c r="T2" s="1" t="s">
        <v>34</v>
      </c>
      <c r="U2" s="1" t="s">
        <v>2</v>
      </c>
      <c r="V2" s="1" t="s">
        <v>34</v>
      </c>
      <c r="W2" s="1" t="s">
        <v>906</v>
      </c>
      <c r="X2" s="1" t="s">
        <v>2</v>
      </c>
      <c r="Y2" s="1" t="s">
        <v>34</v>
      </c>
      <c r="Z2" s="1" t="s">
        <v>2</v>
      </c>
      <c r="AA2" s="1" t="s">
        <v>34</v>
      </c>
      <c r="AB2" s="1" t="s">
        <v>2</v>
      </c>
      <c r="AC2" s="1" t="s">
        <v>34</v>
      </c>
      <c r="AD2" s="1" t="s">
        <v>2</v>
      </c>
      <c r="AE2" s="1" t="s">
        <v>34</v>
      </c>
    </row>
    <row r="3" spans="1:31" ht="30">
      <c r="A3" s="7"/>
      <c r="B3" s="7"/>
      <c r="C3" s="7"/>
      <c r="D3" s="7"/>
      <c r="E3" s="7"/>
      <c r="F3" s="7"/>
      <c r="G3" s="1" t="s">
        <v>902</v>
      </c>
      <c r="H3" s="1" t="s">
        <v>902</v>
      </c>
      <c r="I3" s="1" t="s">
        <v>902</v>
      </c>
      <c r="J3" s="1" t="s">
        <v>902</v>
      </c>
      <c r="K3" s="1" t="s">
        <v>903</v>
      </c>
      <c r="L3" s="1" t="s">
        <v>903</v>
      </c>
      <c r="M3" s="1" t="s">
        <v>903</v>
      </c>
      <c r="N3" s="1" t="s">
        <v>903</v>
      </c>
      <c r="O3" s="1" t="s">
        <v>904</v>
      </c>
      <c r="P3" s="1" t="s">
        <v>904</v>
      </c>
      <c r="Q3" s="1" t="s">
        <v>904</v>
      </c>
      <c r="R3" s="1" t="s">
        <v>904</v>
      </c>
      <c r="S3" s="1" t="s">
        <v>905</v>
      </c>
      <c r="T3" s="1" t="s">
        <v>905</v>
      </c>
      <c r="U3" s="1" t="s">
        <v>905</v>
      </c>
      <c r="V3" s="1" t="s">
        <v>905</v>
      </c>
      <c r="W3" s="1" t="s">
        <v>905</v>
      </c>
      <c r="X3" s="1" t="s">
        <v>907</v>
      </c>
      <c r="Y3" s="1" t="s">
        <v>907</v>
      </c>
      <c r="Z3" s="1" t="s">
        <v>907</v>
      </c>
      <c r="AA3" s="1" t="s">
        <v>907</v>
      </c>
      <c r="AB3" s="1" t="s">
        <v>908</v>
      </c>
      <c r="AC3" s="1" t="s">
        <v>908</v>
      </c>
      <c r="AD3" s="1" t="s">
        <v>908</v>
      </c>
      <c r="AE3" s="1" t="s">
        <v>908</v>
      </c>
    </row>
    <row r="4" spans="1:31" ht="30">
      <c r="A4" s="3" t="s">
        <v>899</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c r="X4" s="4" t="s">
        <v>7</v>
      </c>
      <c r="Y4" s="4" t="s">
        <v>7</v>
      </c>
      <c r="Z4" s="4" t="s">
        <v>7</v>
      </c>
      <c r="AA4" s="4" t="s">
        <v>7</v>
      </c>
      <c r="AB4" s="4" t="s">
        <v>7</v>
      </c>
      <c r="AC4" s="4" t="s">
        <v>7</v>
      </c>
      <c r="AD4" s="4" t="s">
        <v>7</v>
      </c>
      <c r="AE4" s="4" t="s">
        <v>7</v>
      </c>
    </row>
    <row r="5" spans="1:31" ht="30">
      <c r="A5" s="2" t="s">
        <v>909</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8">
        <v>15000000</v>
      </c>
      <c r="AC5" s="8">
        <v>15900000</v>
      </c>
      <c r="AD5" s="8">
        <v>43500000</v>
      </c>
      <c r="AE5" s="8">
        <v>36300000</v>
      </c>
    </row>
    <row r="6" spans="1:31" ht="30">
      <c r="A6" s="2" t="s">
        <v>473</v>
      </c>
      <c r="B6" s="5">
        <v>-52347000</v>
      </c>
      <c r="C6" s="5">
        <v>27468000</v>
      </c>
      <c r="D6" s="5">
        <v>6747000</v>
      </c>
      <c r="E6" s="5">
        <v>79744000</v>
      </c>
      <c r="F6" s="4" t="s">
        <v>7</v>
      </c>
      <c r="G6" s="5">
        <v>14371000</v>
      </c>
      <c r="H6" s="5">
        <v>16464000</v>
      </c>
      <c r="I6" s="5">
        <v>53657000</v>
      </c>
      <c r="J6" s="5">
        <v>48133000</v>
      </c>
      <c r="K6" s="5">
        <v>3856000</v>
      </c>
      <c r="L6" s="5">
        <v>5783000</v>
      </c>
      <c r="M6" s="5">
        <v>12708000</v>
      </c>
      <c r="N6" s="5">
        <v>14210000</v>
      </c>
      <c r="O6" s="5">
        <v>4169000</v>
      </c>
      <c r="P6" s="5">
        <v>2946000</v>
      </c>
      <c r="Q6" s="5">
        <v>12578000</v>
      </c>
      <c r="R6" s="5">
        <v>9895000</v>
      </c>
      <c r="S6" s="5">
        <v>-23472000</v>
      </c>
      <c r="T6" s="5">
        <v>559000</v>
      </c>
      <c r="U6" s="5">
        <v>-24745000</v>
      </c>
      <c r="V6" s="5">
        <v>1897000</v>
      </c>
      <c r="W6" s="4" t="s">
        <v>7</v>
      </c>
      <c r="X6" s="5">
        <v>2150000</v>
      </c>
      <c r="Y6" s="5">
        <v>1716000</v>
      </c>
      <c r="Z6" s="5">
        <v>5970000</v>
      </c>
      <c r="AA6" s="5">
        <v>5609000</v>
      </c>
      <c r="AB6" s="4" t="s">
        <v>7</v>
      </c>
      <c r="AC6" s="4" t="s">
        <v>7</v>
      </c>
      <c r="AD6" s="4" t="s">
        <v>7</v>
      </c>
      <c r="AE6" s="4" t="s">
        <v>7</v>
      </c>
    </row>
    <row r="7" spans="1:31" ht="30">
      <c r="A7" s="2" t="s">
        <v>910</v>
      </c>
      <c r="B7" s="5">
        <v>1074000</v>
      </c>
      <c r="C7" s="5">
        <v>27468000</v>
      </c>
      <c r="D7" s="5">
        <v>60168000</v>
      </c>
      <c r="E7" s="5">
        <v>79744000</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row>
    <row r="8" spans="1:31" ht="30">
      <c r="A8" s="2" t="s">
        <v>911</v>
      </c>
      <c r="B8" s="4" t="s">
        <v>7</v>
      </c>
      <c r="C8" s="4" t="s">
        <v>7</v>
      </c>
      <c r="D8" s="5">
        <v>-53400000</v>
      </c>
      <c r="E8" s="4">
        <v>0</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row>
    <row r="9" spans="1:31" ht="30">
      <c r="A9" s="2" t="s">
        <v>911</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5">
        <v>76400000</v>
      </c>
      <c r="V9" s="4" t="s">
        <v>7</v>
      </c>
      <c r="W9" s="4" t="s">
        <v>7</v>
      </c>
      <c r="X9" s="4" t="s">
        <v>7</v>
      </c>
      <c r="Y9" s="4" t="s">
        <v>7</v>
      </c>
      <c r="Z9" s="4" t="s">
        <v>7</v>
      </c>
      <c r="AA9" s="4" t="s">
        <v>7</v>
      </c>
      <c r="AB9" s="4" t="s">
        <v>7</v>
      </c>
      <c r="AC9" s="4" t="s">
        <v>7</v>
      </c>
      <c r="AD9" s="4" t="s">
        <v>7</v>
      </c>
      <c r="AE9" s="4" t="s">
        <v>7</v>
      </c>
    </row>
    <row r="10" spans="1:31" ht="30">
      <c r="A10" s="2" t="s">
        <v>558</v>
      </c>
      <c r="B10" s="5">
        <v>1128509000</v>
      </c>
      <c r="C10" s="5">
        <v>1201873000</v>
      </c>
      <c r="D10" s="5">
        <v>1128509000</v>
      </c>
      <c r="E10" s="5">
        <v>1201873000</v>
      </c>
      <c r="F10" s="5">
        <v>1229838000</v>
      </c>
      <c r="G10" s="4" t="s">
        <v>7</v>
      </c>
      <c r="H10" s="4" t="s">
        <v>7</v>
      </c>
      <c r="I10" s="4" t="s">
        <v>7</v>
      </c>
      <c r="J10" s="4" t="s">
        <v>7</v>
      </c>
      <c r="K10" s="4" t="s">
        <v>7</v>
      </c>
      <c r="L10" s="4" t="s">
        <v>7</v>
      </c>
      <c r="M10" s="4" t="s">
        <v>7</v>
      </c>
      <c r="N10" s="4" t="s">
        <v>7</v>
      </c>
      <c r="O10" s="4" t="s">
        <v>7</v>
      </c>
      <c r="P10" s="4" t="s">
        <v>7</v>
      </c>
      <c r="Q10" s="4" t="s">
        <v>7</v>
      </c>
      <c r="R10" s="4" t="s">
        <v>7</v>
      </c>
      <c r="S10" s="5">
        <v>8800000</v>
      </c>
      <c r="T10" s="4" t="s">
        <v>7</v>
      </c>
      <c r="U10" s="5">
        <v>8800000</v>
      </c>
      <c r="V10" s="4" t="s">
        <v>7</v>
      </c>
      <c r="W10" s="4" t="s">
        <v>7</v>
      </c>
      <c r="X10" s="4" t="s">
        <v>7</v>
      </c>
      <c r="Y10" s="4" t="s">
        <v>7</v>
      </c>
      <c r="Z10" s="4" t="s">
        <v>7</v>
      </c>
      <c r="AA10" s="4" t="s">
        <v>7</v>
      </c>
      <c r="AB10" s="4" t="s">
        <v>7</v>
      </c>
      <c r="AC10" s="4" t="s">
        <v>7</v>
      </c>
      <c r="AD10" s="4" t="s">
        <v>7</v>
      </c>
      <c r="AE10" s="4" t="s">
        <v>7</v>
      </c>
    </row>
    <row r="11" spans="1:31" ht="30">
      <c r="A11" s="2" t="s">
        <v>912</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5">
        <v>23000000</v>
      </c>
      <c r="X11" s="4" t="s">
        <v>7</v>
      </c>
      <c r="Y11" s="4" t="s">
        <v>7</v>
      </c>
      <c r="Z11" s="4" t="s">
        <v>7</v>
      </c>
      <c r="AA11" s="4" t="s">
        <v>7</v>
      </c>
      <c r="AB11" s="4" t="s">
        <v>7</v>
      </c>
      <c r="AC11" s="4" t="s">
        <v>7</v>
      </c>
      <c r="AD11" s="4" t="s">
        <v>7</v>
      </c>
      <c r="AE11" s="4" t="s">
        <v>7</v>
      </c>
    </row>
    <row r="12" spans="1:31">
      <c r="A12" s="3" t="s">
        <v>913</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row>
    <row r="13" spans="1:31">
      <c r="A13" s="2" t="s">
        <v>477</v>
      </c>
      <c r="B13" s="5">
        <v>126218000</v>
      </c>
      <c r="C13" s="5">
        <v>131959000</v>
      </c>
      <c r="D13" s="5">
        <v>403006000</v>
      </c>
      <c r="E13" s="5">
        <v>391912000</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row>
    <row r="14" spans="1:31">
      <c r="A14" s="2" t="s">
        <v>41</v>
      </c>
      <c r="B14" s="5">
        <v>123620000</v>
      </c>
      <c r="C14" s="5">
        <v>63971000</v>
      </c>
      <c r="D14" s="5">
        <v>247169000</v>
      </c>
      <c r="E14" s="5">
        <v>189366000</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row>
    <row r="15" spans="1:31">
      <c r="A15" s="2" t="s">
        <v>55</v>
      </c>
      <c r="B15" s="5">
        <v>-5119000</v>
      </c>
      <c r="C15" s="5">
        <v>61630000</v>
      </c>
      <c r="D15" s="5">
        <v>134432000</v>
      </c>
      <c r="E15" s="5">
        <v>185580000</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row>
    <row r="16" spans="1:31">
      <c r="A16" s="2" t="s">
        <v>481</v>
      </c>
      <c r="B16" s="8">
        <v>31574000</v>
      </c>
      <c r="C16" s="8">
        <v>34409000</v>
      </c>
      <c r="D16" s="8">
        <v>109223000</v>
      </c>
      <c r="E16" s="8">
        <v>103913000</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row>
  </sheetData>
  <mergeCells count="20">
    <mergeCell ref="Z1:AA1"/>
    <mergeCell ref="AB1:AC1"/>
    <mergeCell ref="AD1:AE1"/>
    <mergeCell ref="B2:B3"/>
    <mergeCell ref="C2:C3"/>
    <mergeCell ref="D2:D3"/>
    <mergeCell ref="E2:E3"/>
    <mergeCell ref="F2:F3"/>
    <mergeCell ref="M1:N1"/>
    <mergeCell ref="O1:P1"/>
    <mergeCell ref="Q1:R1"/>
    <mergeCell ref="S1:T1"/>
    <mergeCell ref="U1:V1"/>
    <mergeCell ref="X1:Y1"/>
    <mergeCell ref="A1:A3"/>
    <mergeCell ref="B1:C1"/>
    <mergeCell ref="D1:E1"/>
    <mergeCell ref="G1:H1"/>
    <mergeCell ref="I1:J1"/>
    <mergeCell ref="K1:L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cols>
    <col min="1" max="1" width="36.5703125" bestFit="1" customWidth="1"/>
    <col min="2" max="3" width="12.28515625" bestFit="1" customWidth="1"/>
    <col min="4" max="4" width="15.42578125" bestFit="1" customWidth="1"/>
    <col min="5" max="5" width="16.42578125" bestFit="1" customWidth="1"/>
    <col min="6" max="6" width="25.140625" bestFit="1" customWidth="1"/>
    <col min="7" max="10" width="17.28515625" bestFit="1" customWidth="1"/>
    <col min="11" max="12" width="25.140625" bestFit="1" customWidth="1"/>
    <col min="13" max="16" width="17.28515625" bestFit="1" customWidth="1"/>
  </cols>
  <sheetData>
    <row r="1" spans="1:16" ht="15" customHeight="1">
      <c r="A1" s="1" t="s">
        <v>914</v>
      </c>
      <c r="B1" s="7" t="s">
        <v>33</v>
      </c>
      <c r="C1" s="7"/>
      <c r="D1" s="1" t="s">
        <v>1</v>
      </c>
      <c r="E1" s="1" t="s">
        <v>865</v>
      </c>
      <c r="F1" s="1"/>
      <c r="G1" s="7" t="s">
        <v>33</v>
      </c>
      <c r="H1" s="7"/>
      <c r="I1" s="7" t="s">
        <v>1</v>
      </c>
      <c r="J1" s="7"/>
      <c r="K1" s="7"/>
      <c r="L1" s="7"/>
      <c r="M1" s="7" t="s">
        <v>33</v>
      </c>
      <c r="N1" s="7"/>
      <c r="O1" s="7" t="s">
        <v>1</v>
      </c>
      <c r="P1" s="7"/>
    </row>
    <row r="2" spans="1:16" ht="30">
      <c r="A2" s="1" t="s">
        <v>66</v>
      </c>
      <c r="B2" s="7" t="s">
        <v>2</v>
      </c>
      <c r="C2" s="7" t="s">
        <v>34</v>
      </c>
      <c r="D2" s="7" t="s">
        <v>2</v>
      </c>
      <c r="E2" s="7" t="s">
        <v>75</v>
      </c>
      <c r="F2" s="1" t="s">
        <v>2</v>
      </c>
      <c r="G2" s="1" t="s">
        <v>2</v>
      </c>
      <c r="H2" s="1" t="s">
        <v>34</v>
      </c>
      <c r="I2" s="1" t="s">
        <v>2</v>
      </c>
      <c r="J2" s="1" t="s">
        <v>34</v>
      </c>
      <c r="K2" s="1" t="s">
        <v>2</v>
      </c>
      <c r="L2" s="1" t="s">
        <v>34</v>
      </c>
      <c r="M2" s="1" t="s">
        <v>2</v>
      </c>
      <c r="N2" s="1" t="s">
        <v>34</v>
      </c>
      <c r="O2" s="1" t="s">
        <v>2</v>
      </c>
      <c r="P2" s="1" t="s">
        <v>34</v>
      </c>
    </row>
    <row r="3" spans="1:16">
      <c r="A3" s="1"/>
      <c r="B3" s="7"/>
      <c r="C3" s="7"/>
      <c r="D3" s="7"/>
      <c r="E3" s="7"/>
      <c r="F3" s="1" t="s">
        <v>154</v>
      </c>
      <c r="G3" s="1" t="s">
        <v>869</v>
      </c>
      <c r="H3" s="1" t="s">
        <v>869</v>
      </c>
      <c r="I3" s="1" t="s">
        <v>869</v>
      </c>
      <c r="J3" s="1" t="s">
        <v>869</v>
      </c>
      <c r="K3" s="1" t="s">
        <v>154</v>
      </c>
      <c r="L3" s="1" t="s">
        <v>154</v>
      </c>
      <c r="M3" s="1" t="s">
        <v>869</v>
      </c>
      <c r="N3" s="1" t="s">
        <v>869</v>
      </c>
      <c r="O3" s="1" t="s">
        <v>869</v>
      </c>
      <c r="P3" s="1" t="s">
        <v>869</v>
      </c>
    </row>
    <row r="4" spans="1:16">
      <c r="A4" s="3" t="s">
        <v>915</v>
      </c>
      <c r="B4" s="4" t="s">
        <v>7</v>
      </c>
      <c r="C4" s="4" t="s">
        <v>7</v>
      </c>
      <c r="D4" s="4" t="s">
        <v>7</v>
      </c>
      <c r="E4" s="4" t="s">
        <v>7</v>
      </c>
      <c r="F4" s="4" t="s">
        <v>7</v>
      </c>
      <c r="G4" s="4" t="s">
        <v>7</v>
      </c>
      <c r="H4" s="4" t="s">
        <v>7</v>
      </c>
      <c r="I4" s="4" t="s">
        <v>7</v>
      </c>
      <c r="J4" s="4" t="s">
        <v>7</v>
      </c>
      <c r="K4" s="4" t="s">
        <v>7</v>
      </c>
      <c r="L4" s="4" t="s">
        <v>7</v>
      </c>
      <c r="M4" s="4" t="s">
        <v>7</v>
      </c>
      <c r="N4" s="4" t="s">
        <v>7</v>
      </c>
      <c r="O4" s="4" t="s">
        <v>7</v>
      </c>
      <c r="P4" s="4" t="s">
        <v>7</v>
      </c>
    </row>
    <row r="5" spans="1:16">
      <c r="A5" s="2" t="s">
        <v>881</v>
      </c>
      <c r="B5" s="8">
        <v>15000</v>
      </c>
      <c r="C5" s="8">
        <v>11600</v>
      </c>
      <c r="D5" s="8">
        <v>19760</v>
      </c>
      <c r="E5" s="4" t="s">
        <v>7</v>
      </c>
      <c r="F5" s="4" t="s">
        <v>7</v>
      </c>
      <c r="G5" s="4" t="s">
        <v>7</v>
      </c>
      <c r="H5" s="4" t="s">
        <v>7</v>
      </c>
      <c r="I5" s="4" t="s">
        <v>7</v>
      </c>
      <c r="J5" s="4" t="s">
        <v>7</v>
      </c>
      <c r="K5" s="8">
        <v>19760</v>
      </c>
      <c r="L5" s="8">
        <v>12000</v>
      </c>
      <c r="M5" s="4" t="s">
        <v>7</v>
      </c>
      <c r="N5" s="4" t="s">
        <v>7</v>
      </c>
      <c r="O5" s="4" t="s">
        <v>7</v>
      </c>
      <c r="P5" s="4" t="s">
        <v>7</v>
      </c>
    </row>
    <row r="6" spans="1:16" ht="30">
      <c r="A6" s="2" t="s">
        <v>876</v>
      </c>
      <c r="B6" s="4" t="s">
        <v>7</v>
      </c>
      <c r="C6" s="4" t="s">
        <v>7</v>
      </c>
      <c r="D6" s="306">
        <v>0.38300000000000001</v>
      </c>
      <c r="E6" s="306">
        <v>0.41199999999999998</v>
      </c>
      <c r="F6" s="4" t="s">
        <v>7</v>
      </c>
      <c r="G6" s="4" t="s">
        <v>7</v>
      </c>
      <c r="H6" s="4" t="s">
        <v>7</v>
      </c>
      <c r="I6" s="4" t="s">
        <v>7</v>
      </c>
      <c r="J6" s="4" t="s">
        <v>7</v>
      </c>
      <c r="K6" s="4" t="s">
        <v>7</v>
      </c>
      <c r="L6" s="4" t="s">
        <v>7</v>
      </c>
      <c r="M6" s="4" t="s">
        <v>7</v>
      </c>
      <c r="N6" s="4" t="s">
        <v>7</v>
      </c>
      <c r="O6" s="4" t="s">
        <v>7</v>
      </c>
      <c r="P6" s="4" t="s">
        <v>7</v>
      </c>
    </row>
    <row r="7" spans="1:16">
      <c r="A7" s="2" t="s">
        <v>496</v>
      </c>
      <c r="B7" s="4" t="s">
        <v>7</v>
      </c>
      <c r="C7" s="4" t="s">
        <v>7</v>
      </c>
      <c r="D7" s="4" t="s">
        <v>7</v>
      </c>
      <c r="E7" s="4" t="s">
        <v>7</v>
      </c>
      <c r="F7" s="4" t="s">
        <v>7</v>
      </c>
      <c r="G7" s="4" t="s">
        <v>7</v>
      </c>
      <c r="H7" s="4" t="s">
        <v>7</v>
      </c>
      <c r="I7" s="4" t="s">
        <v>7</v>
      </c>
      <c r="J7" s="4" t="s">
        <v>7</v>
      </c>
      <c r="K7" s="4" t="s">
        <v>7</v>
      </c>
      <c r="L7" s="4" t="s">
        <v>7</v>
      </c>
      <c r="M7" s="4">
        <v>0</v>
      </c>
      <c r="N7" s="5">
        <v>81324</v>
      </c>
      <c r="O7" s="5">
        <v>53526</v>
      </c>
      <c r="P7" s="5">
        <v>255298</v>
      </c>
    </row>
    <row r="8" spans="1:16">
      <c r="A8" s="3" t="s">
        <v>916</v>
      </c>
      <c r="B8" s="4" t="s">
        <v>7</v>
      </c>
      <c r="C8" s="4" t="s">
        <v>7</v>
      </c>
      <c r="D8" s="4" t="s">
        <v>7</v>
      </c>
      <c r="E8" s="4" t="s">
        <v>7</v>
      </c>
      <c r="F8" s="4" t="s">
        <v>7</v>
      </c>
      <c r="G8" s="4" t="s">
        <v>7</v>
      </c>
      <c r="H8" s="4" t="s">
        <v>7</v>
      </c>
      <c r="I8" s="4" t="s">
        <v>7</v>
      </c>
      <c r="J8" s="4" t="s">
        <v>7</v>
      </c>
      <c r="K8" s="4" t="s">
        <v>7</v>
      </c>
      <c r="L8" s="4" t="s">
        <v>7</v>
      </c>
      <c r="M8" s="4" t="s">
        <v>7</v>
      </c>
      <c r="N8" s="4" t="s">
        <v>7</v>
      </c>
      <c r="O8" s="4" t="s">
        <v>7</v>
      </c>
      <c r="P8" s="4" t="s">
        <v>7</v>
      </c>
    </row>
    <row r="9" spans="1:16">
      <c r="A9" s="2" t="s">
        <v>39</v>
      </c>
      <c r="B9" s="4" t="s">
        <v>7</v>
      </c>
      <c r="C9" s="4" t="s">
        <v>7</v>
      </c>
      <c r="D9" s="4" t="s">
        <v>7</v>
      </c>
      <c r="E9" s="4" t="s">
        <v>7</v>
      </c>
      <c r="F9" s="4" t="s">
        <v>7</v>
      </c>
      <c r="G9" s="4" t="s">
        <v>7</v>
      </c>
      <c r="H9" s="4" t="s">
        <v>7</v>
      </c>
      <c r="I9" s="4" t="s">
        <v>7</v>
      </c>
      <c r="J9" s="4" t="s">
        <v>7</v>
      </c>
      <c r="K9" s="4" t="s">
        <v>7</v>
      </c>
      <c r="L9" s="4" t="s">
        <v>7</v>
      </c>
      <c r="M9" s="4">
        <v>0</v>
      </c>
      <c r="N9" s="5">
        <v>9562</v>
      </c>
      <c r="O9" s="5">
        <v>10835</v>
      </c>
      <c r="P9" s="5">
        <v>27855</v>
      </c>
    </row>
    <row r="10" spans="1:16">
      <c r="A10" s="2" t="s">
        <v>498</v>
      </c>
      <c r="B10" s="4" t="s">
        <v>7</v>
      </c>
      <c r="C10" s="4" t="s">
        <v>7</v>
      </c>
      <c r="D10" s="4" t="s">
        <v>7</v>
      </c>
      <c r="E10" s="4" t="s">
        <v>7</v>
      </c>
      <c r="F10" s="4" t="s">
        <v>7</v>
      </c>
      <c r="G10" s="4" t="s">
        <v>7</v>
      </c>
      <c r="H10" s="4" t="s">
        <v>7</v>
      </c>
      <c r="I10" s="4" t="s">
        <v>7</v>
      </c>
      <c r="J10" s="4" t="s">
        <v>7</v>
      </c>
      <c r="K10" s="4" t="s">
        <v>7</v>
      </c>
      <c r="L10" s="4" t="s">
        <v>7</v>
      </c>
      <c r="M10" s="5">
        <v>84221</v>
      </c>
      <c r="N10" s="5">
        <v>58549</v>
      </c>
      <c r="O10" s="5">
        <v>240172</v>
      </c>
      <c r="P10" s="5">
        <v>192906</v>
      </c>
    </row>
    <row r="11" spans="1:16">
      <c r="A11" s="2" t="s">
        <v>499</v>
      </c>
      <c r="B11" s="4" t="s">
        <v>7</v>
      </c>
      <c r="C11" s="4" t="s">
        <v>7</v>
      </c>
      <c r="D11" s="4" t="s">
        <v>7</v>
      </c>
      <c r="E11" s="4" t="s">
        <v>7</v>
      </c>
      <c r="F11" s="4" t="s">
        <v>7</v>
      </c>
      <c r="G11" s="8">
        <v>84221</v>
      </c>
      <c r="H11" s="8">
        <v>68111</v>
      </c>
      <c r="I11" s="8">
        <v>251007</v>
      </c>
      <c r="J11" s="8">
        <v>220761</v>
      </c>
      <c r="K11" s="4" t="s">
        <v>7</v>
      </c>
      <c r="L11" s="4" t="s">
        <v>7</v>
      </c>
      <c r="M11" s="4" t="s">
        <v>7</v>
      </c>
      <c r="N11" s="4" t="s">
        <v>7</v>
      </c>
      <c r="O11" s="4" t="s">
        <v>7</v>
      </c>
      <c r="P11" s="4" t="s">
        <v>7</v>
      </c>
    </row>
    <row r="12" spans="1:16" ht="60">
      <c r="A12" s="2" t="s">
        <v>874</v>
      </c>
      <c r="B12" s="4" t="s">
        <v>7</v>
      </c>
      <c r="C12" s="4" t="s">
        <v>7</v>
      </c>
      <c r="D12" s="4" t="s">
        <v>7</v>
      </c>
      <c r="E12" s="4" t="s">
        <v>7</v>
      </c>
      <c r="F12" s="306">
        <v>0.02</v>
      </c>
      <c r="G12" s="4" t="s">
        <v>7</v>
      </c>
      <c r="H12" s="4" t="s">
        <v>7</v>
      </c>
      <c r="I12" s="4" t="s">
        <v>7</v>
      </c>
      <c r="J12" s="4" t="s">
        <v>7</v>
      </c>
      <c r="K12" s="4" t="s">
        <v>7</v>
      </c>
      <c r="L12" s="4" t="s">
        <v>7</v>
      </c>
      <c r="M12" s="4" t="s">
        <v>7</v>
      </c>
      <c r="N12" s="4" t="s">
        <v>7</v>
      </c>
      <c r="O12" s="4" t="s">
        <v>7</v>
      </c>
      <c r="P12" s="4" t="s">
        <v>7</v>
      </c>
    </row>
  </sheetData>
  <mergeCells count="9">
    <mergeCell ref="B1:C1"/>
    <mergeCell ref="G1:H1"/>
    <mergeCell ref="I1:L1"/>
    <mergeCell ref="M1:N1"/>
    <mergeCell ref="O1:P1"/>
    <mergeCell ref="B2:B3"/>
    <mergeCell ref="C2:C3"/>
    <mergeCell ref="D2:D3"/>
    <mergeCell ref="E2:E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6"/>
  <sheetViews>
    <sheetView showGridLines="0" workbookViewId="0"/>
  </sheetViews>
  <sheetFormatPr defaultRowHeight="15"/>
  <cols>
    <col min="1" max="5" width="36.5703125" bestFit="1" customWidth="1"/>
    <col min="6" max="6" width="12.28515625" bestFit="1" customWidth="1"/>
  </cols>
  <sheetData>
    <row r="1" spans="1:6" ht="15" customHeight="1">
      <c r="A1" s="1" t="s">
        <v>917</v>
      </c>
      <c r="B1" s="7" t="s">
        <v>33</v>
      </c>
      <c r="C1" s="7"/>
      <c r="D1" s="7" t="s">
        <v>1</v>
      </c>
      <c r="E1" s="7"/>
      <c r="F1" s="1"/>
    </row>
    <row r="2" spans="1:6" ht="30">
      <c r="A2" s="1" t="s">
        <v>66</v>
      </c>
      <c r="B2" s="1" t="s">
        <v>2</v>
      </c>
      <c r="C2" s="1" t="s">
        <v>34</v>
      </c>
      <c r="D2" s="1" t="s">
        <v>2</v>
      </c>
      <c r="E2" s="1" t="s">
        <v>34</v>
      </c>
      <c r="F2" s="1" t="s">
        <v>75</v>
      </c>
    </row>
    <row r="3" spans="1:6" ht="30">
      <c r="A3" s="3" t="s">
        <v>918</v>
      </c>
      <c r="B3" s="4" t="s">
        <v>7</v>
      </c>
      <c r="C3" s="4" t="s">
        <v>7</v>
      </c>
      <c r="D3" s="4" t="s">
        <v>7</v>
      </c>
      <c r="E3" s="4" t="s">
        <v>7</v>
      </c>
      <c r="F3" s="4" t="s">
        <v>7</v>
      </c>
    </row>
    <row r="4" spans="1:6" ht="45">
      <c r="A4" s="2" t="s">
        <v>919</v>
      </c>
      <c r="B4" s="4" t="s">
        <v>920</v>
      </c>
      <c r="C4" s="4" t="s">
        <v>920</v>
      </c>
      <c r="D4" s="4" t="s">
        <v>920</v>
      </c>
      <c r="E4" s="4" t="s">
        <v>920</v>
      </c>
      <c r="F4" s="4" t="s">
        <v>7</v>
      </c>
    </row>
    <row r="5" spans="1:6">
      <c r="A5" s="3" t="s">
        <v>921</v>
      </c>
      <c r="B5" s="4" t="s">
        <v>7</v>
      </c>
      <c r="C5" s="4" t="s">
        <v>7</v>
      </c>
      <c r="D5" s="4" t="s">
        <v>7</v>
      </c>
      <c r="E5" s="4" t="s">
        <v>7</v>
      </c>
      <c r="F5" s="4" t="s">
        <v>7</v>
      </c>
    </row>
    <row r="6" spans="1:6">
      <c r="A6" s="2" t="s">
        <v>38</v>
      </c>
      <c r="B6" s="8">
        <v>3119369</v>
      </c>
      <c r="C6" s="8">
        <v>3134733</v>
      </c>
      <c r="D6" s="8">
        <v>9347407</v>
      </c>
      <c r="E6" s="8">
        <v>8420359</v>
      </c>
      <c r="F6" s="4" t="s">
        <v>7</v>
      </c>
    </row>
    <row r="7" spans="1:6">
      <c r="A7" s="2" t="s">
        <v>40</v>
      </c>
      <c r="B7" s="5">
        <v>536165</v>
      </c>
      <c r="C7" s="5">
        <v>423574</v>
      </c>
      <c r="D7" s="5">
        <v>1540132</v>
      </c>
      <c r="E7" s="5">
        <v>1206126</v>
      </c>
      <c r="F7" s="4" t="s">
        <v>7</v>
      </c>
    </row>
    <row r="8" spans="1:6">
      <c r="A8" s="2" t="s">
        <v>539</v>
      </c>
      <c r="B8" s="5">
        <v>170785</v>
      </c>
      <c r="C8" s="5">
        <v>122362</v>
      </c>
      <c r="D8" s="5">
        <v>481613</v>
      </c>
      <c r="E8" s="5">
        <v>384602</v>
      </c>
      <c r="F8" s="4" t="s">
        <v>7</v>
      </c>
    </row>
    <row r="9" spans="1:6">
      <c r="A9" s="2" t="s">
        <v>43</v>
      </c>
      <c r="B9" s="5">
        <v>73901</v>
      </c>
      <c r="C9" s="5">
        <v>61182</v>
      </c>
      <c r="D9" s="5">
        <v>212083</v>
      </c>
      <c r="E9" s="5">
        <v>174086</v>
      </c>
      <c r="F9" s="4" t="s">
        <v>7</v>
      </c>
    </row>
    <row r="10" spans="1:6">
      <c r="A10" s="2" t="s">
        <v>46</v>
      </c>
      <c r="B10" s="5">
        <v>1534</v>
      </c>
      <c r="C10" s="4">
        <v>22</v>
      </c>
      <c r="D10" s="5">
        <v>1533</v>
      </c>
      <c r="E10" s="4">
        <v>342</v>
      </c>
      <c r="F10" s="4" t="s">
        <v>7</v>
      </c>
    </row>
    <row r="11" spans="1:6">
      <c r="A11" s="2" t="s">
        <v>47</v>
      </c>
      <c r="B11" s="5">
        <v>293013</v>
      </c>
      <c r="C11" s="5">
        <v>240052</v>
      </c>
      <c r="D11" s="5">
        <v>847969</v>
      </c>
      <c r="E11" s="5">
        <v>647780</v>
      </c>
      <c r="F11" s="4" t="s">
        <v>7</v>
      </c>
    </row>
    <row r="12" spans="1:6" ht="30">
      <c r="A12" s="2" t="s">
        <v>473</v>
      </c>
      <c r="B12" s="5">
        <v>-52347</v>
      </c>
      <c r="C12" s="5">
        <v>27468</v>
      </c>
      <c r="D12" s="5">
        <v>6747</v>
      </c>
      <c r="E12" s="5">
        <v>79744</v>
      </c>
      <c r="F12" s="4" t="s">
        <v>7</v>
      </c>
    </row>
    <row r="13" spans="1:6" ht="30">
      <c r="A13" s="2" t="s">
        <v>558</v>
      </c>
      <c r="B13" s="5">
        <v>1128509</v>
      </c>
      <c r="C13" s="5">
        <v>1201873</v>
      </c>
      <c r="D13" s="5">
        <v>1128509</v>
      </c>
      <c r="E13" s="5">
        <v>1201873</v>
      </c>
      <c r="F13" s="5">
        <v>1229838</v>
      </c>
    </row>
    <row r="14" spans="1:6">
      <c r="A14" s="2" t="s">
        <v>92</v>
      </c>
      <c r="B14" s="5">
        <v>13654242</v>
      </c>
      <c r="C14" s="5">
        <v>12863326</v>
      </c>
      <c r="D14" s="5">
        <v>13654242</v>
      </c>
      <c r="E14" s="5">
        <v>12863326</v>
      </c>
      <c r="F14" s="5">
        <v>12862608</v>
      </c>
    </row>
    <row r="15" spans="1:6" ht="30">
      <c r="A15" s="2" t="s">
        <v>111</v>
      </c>
      <c r="B15" s="5">
        <v>4409</v>
      </c>
      <c r="C15" s="5">
        <v>4588</v>
      </c>
      <c r="D15" s="5">
        <v>4409</v>
      </c>
      <c r="E15" s="5">
        <v>4588</v>
      </c>
      <c r="F15" s="5">
        <v>4536</v>
      </c>
    </row>
    <row r="16" spans="1:6">
      <c r="A16" s="2" t="s">
        <v>543</v>
      </c>
      <c r="B16" s="5">
        <v>380536</v>
      </c>
      <c r="C16" s="5">
        <v>449072</v>
      </c>
      <c r="D16" s="5">
        <v>1172950</v>
      </c>
      <c r="E16" s="5">
        <v>1373904</v>
      </c>
      <c r="F16" s="4" t="s">
        <v>7</v>
      </c>
    </row>
    <row r="17" spans="1:6" ht="30">
      <c r="A17" s="2" t="s">
        <v>922</v>
      </c>
      <c r="B17" s="4" t="s">
        <v>7</v>
      </c>
      <c r="C17" s="4" t="s">
        <v>7</v>
      </c>
      <c r="D17" s="4" t="s">
        <v>7</v>
      </c>
      <c r="E17" s="4" t="s">
        <v>7</v>
      </c>
      <c r="F17" s="4" t="s">
        <v>7</v>
      </c>
    </row>
    <row r="18" spans="1:6">
      <c r="A18" s="3" t="s">
        <v>921</v>
      </c>
      <c r="B18" s="4" t="s">
        <v>7</v>
      </c>
      <c r="C18" s="4" t="s">
        <v>7</v>
      </c>
      <c r="D18" s="4" t="s">
        <v>7</v>
      </c>
      <c r="E18" s="4" t="s">
        <v>7</v>
      </c>
      <c r="F18" s="4" t="s">
        <v>7</v>
      </c>
    </row>
    <row r="19" spans="1:6">
      <c r="A19" s="2" t="s">
        <v>38</v>
      </c>
      <c r="B19" s="5">
        <v>777802</v>
      </c>
      <c r="C19" s="5">
        <v>533017</v>
      </c>
      <c r="D19" s="5">
        <v>2263292</v>
      </c>
      <c r="E19" s="5">
        <v>1452790</v>
      </c>
      <c r="F19" s="4" t="s">
        <v>7</v>
      </c>
    </row>
    <row r="20" spans="1:6">
      <c r="A20" s="2" t="s">
        <v>40</v>
      </c>
      <c r="B20" s="5">
        <v>178171</v>
      </c>
      <c r="C20" s="5">
        <v>130882</v>
      </c>
      <c r="D20" s="5">
        <v>486695</v>
      </c>
      <c r="E20" s="5">
        <v>365436</v>
      </c>
      <c r="F20" s="4" t="s">
        <v>7</v>
      </c>
    </row>
    <row r="21" spans="1:6">
      <c r="A21" s="2" t="s">
        <v>539</v>
      </c>
      <c r="B21" s="5">
        <v>64279</v>
      </c>
      <c r="C21" s="5">
        <v>45074</v>
      </c>
      <c r="D21" s="5">
        <v>188489</v>
      </c>
      <c r="E21" s="5">
        <v>141737</v>
      </c>
      <c r="F21" s="4" t="s">
        <v>7</v>
      </c>
    </row>
    <row r="22" spans="1:6">
      <c r="A22" s="2" t="s">
        <v>43</v>
      </c>
      <c r="B22" s="5">
        <v>31327</v>
      </c>
      <c r="C22" s="5">
        <v>27356</v>
      </c>
      <c r="D22" s="5">
        <v>89612</v>
      </c>
      <c r="E22" s="5">
        <v>76366</v>
      </c>
      <c r="F22" s="4" t="s">
        <v>7</v>
      </c>
    </row>
    <row r="23" spans="1:6">
      <c r="A23" s="2" t="s">
        <v>46</v>
      </c>
      <c r="B23" s="4">
        <v>324</v>
      </c>
      <c r="C23" s="4">
        <v>31</v>
      </c>
      <c r="D23" s="4">
        <v>277</v>
      </c>
      <c r="E23" s="4">
        <v>344</v>
      </c>
      <c r="F23" s="4" t="s">
        <v>7</v>
      </c>
    </row>
    <row r="24" spans="1:6">
      <c r="A24" s="2" t="s">
        <v>47</v>
      </c>
      <c r="B24" s="5">
        <v>82889</v>
      </c>
      <c r="C24" s="5">
        <v>58483</v>
      </c>
      <c r="D24" s="5">
        <v>208871</v>
      </c>
      <c r="E24" s="5">
        <v>147677</v>
      </c>
      <c r="F24" s="4" t="s">
        <v>7</v>
      </c>
    </row>
    <row r="25" spans="1:6" ht="30">
      <c r="A25" s="2" t="s">
        <v>473</v>
      </c>
      <c r="B25" s="5">
        <v>-71069</v>
      </c>
      <c r="C25" s="5">
        <v>4668</v>
      </c>
      <c r="D25" s="5">
        <v>-60484</v>
      </c>
      <c r="E25" s="5">
        <v>16228</v>
      </c>
      <c r="F25" s="4" t="s">
        <v>7</v>
      </c>
    </row>
    <row r="26" spans="1:6" ht="30">
      <c r="A26" s="2" t="s">
        <v>558</v>
      </c>
      <c r="B26" s="5">
        <v>253930</v>
      </c>
      <c r="C26" s="5">
        <v>331124</v>
      </c>
      <c r="D26" s="5">
        <v>253930</v>
      </c>
      <c r="E26" s="5">
        <v>331124</v>
      </c>
      <c r="F26" s="4" t="s">
        <v>7</v>
      </c>
    </row>
    <row r="27" spans="1:6">
      <c r="A27" s="2" t="s">
        <v>92</v>
      </c>
      <c r="B27" s="5">
        <v>4415814</v>
      </c>
      <c r="C27" s="5">
        <v>3808135</v>
      </c>
      <c r="D27" s="5">
        <v>4415814</v>
      </c>
      <c r="E27" s="5">
        <v>3808135</v>
      </c>
      <c r="F27" s="4" t="s">
        <v>7</v>
      </c>
    </row>
    <row r="28" spans="1:6" ht="30">
      <c r="A28" s="2" t="s">
        <v>111</v>
      </c>
      <c r="B28" s="5">
        <v>4394</v>
      </c>
      <c r="C28" s="5">
        <v>4574</v>
      </c>
      <c r="D28" s="5">
        <v>4394</v>
      </c>
      <c r="E28" s="5">
        <v>4574</v>
      </c>
      <c r="F28" s="4" t="s">
        <v>7</v>
      </c>
    </row>
    <row r="29" spans="1:6">
      <c r="A29" s="2" t="s">
        <v>543</v>
      </c>
      <c r="B29" s="5">
        <v>214917</v>
      </c>
      <c r="C29" s="5">
        <v>204542</v>
      </c>
      <c r="D29" s="5">
        <v>506016</v>
      </c>
      <c r="E29" s="5">
        <v>574509</v>
      </c>
      <c r="F29" s="4" t="s">
        <v>7</v>
      </c>
    </row>
    <row r="30" spans="1:6">
      <c r="A30" s="2" t="s">
        <v>762</v>
      </c>
      <c r="B30" s="4" t="s">
        <v>7</v>
      </c>
      <c r="C30" s="4" t="s">
        <v>7</v>
      </c>
      <c r="D30" s="4" t="s">
        <v>7</v>
      </c>
      <c r="E30" s="4" t="s">
        <v>7</v>
      </c>
      <c r="F30" s="4" t="s">
        <v>7</v>
      </c>
    </row>
    <row r="31" spans="1:6">
      <c r="A31" s="3" t="s">
        <v>921</v>
      </c>
      <c r="B31" s="4" t="s">
        <v>7</v>
      </c>
      <c r="C31" s="4" t="s">
        <v>7</v>
      </c>
      <c r="D31" s="4" t="s">
        <v>7</v>
      </c>
      <c r="E31" s="4" t="s">
        <v>7</v>
      </c>
      <c r="F31" s="4" t="s">
        <v>7</v>
      </c>
    </row>
    <row r="32" spans="1:6">
      <c r="A32" s="2" t="s">
        <v>38</v>
      </c>
      <c r="B32" s="5">
        <v>2734520</v>
      </c>
      <c r="C32" s="5">
        <v>2874848</v>
      </c>
      <c r="D32" s="5">
        <v>8111642</v>
      </c>
      <c r="E32" s="5">
        <v>7630631</v>
      </c>
      <c r="F32" s="4" t="s">
        <v>7</v>
      </c>
    </row>
    <row r="33" spans="1:6">
      <c r="A33" s="2" t="s">
        <v>40</v>
      </c>
      <c r="B33" s="5">
        <v>282963</v>
      </c>
      <c r="C33" s="5">
        <v>226242</v>
      </c>
      <c r="D33" s="5">
        <v>818086</v>
      </c>
      <c r="E33" s="5">
        <v>632087</v>
      </c>
      <c r="F33" s="4" t="s">
        <v>7</v>
      </c>
    </row>
    <row r="34" spans="1:6">
      <c r="A34" s="2" t="s">
        <v>539</v>
      </c>
      <c r="B34" s="5">
        <v>76946</v>
      </c>
      <c r="C34" s="5">
        <v>57010</v>
      </c>
      <c r="D34" s="5">
        <v>218129</v>
      </c>
      <c r="E34" s="5">
        <v>171076</v>
      </c>
      <c r="F34" s="4" t="s">
        <v>7</v>
      </c>
    </row>
    <row r="35" spans="1:6">
      <c r="A35" s="2" t="s">
        <v>43</v>
      </c>
      <c r="B35" s="5">
        <v>31661</v>
      </c>
      <c r="C35" s="5">
        <v>22993</v>
      </c>
      <c r="D35" s="5">
        <v>89848</v>
      </c>
      <c r="E35" s="5">
        <v>65033</v>
      </c>
      <c r="F35" s="4" t="s">
        <v>7</v>
      </c>
    </row>
    <row r="36" spans="1:6">
      <c r="A36" s="2" t="s">
        <v>46</v>
      </c>
      <c r="B36" s="4">
        <v>-535</v>
      </c>
      <c r="C36" s="4">
        <v>7</v>
      </c>
      <c r="D36" s="4">
        <v>-572</v>
      </c>
      <c r="E36" s="4">
        <v>10</v>
      </c>
      <c r="F36" s="4" t="s">
        <v>7</v>
      </c>
    </row>
    <row r="37" spans="1:6">
      <c r="A37" s="2" t="s">
        <v>47</v>
      </c>
      <c r="B37" s="5">
        <v>173821</v>
      </c>
      <c r="C37" s="5">
        <v>146246</v>
      </c>
      <c r="D37" s="5">
        <v>509537</v>
      </c>
      <c r="E37" s="5">
        <v>395988</v>
      </c>
      <c r="F37" s="4" t="s">
        <v>7</v>
      </c>
    </row>
    <row r="38" spans="1:6" ht="30">
      <c r="A38" s="2" t="s">
        <v>473</v>
      </c>
      <c r="B38" s="5">
        <v>4351</v>
      </c>
      <c r="C38" s="5">
        <v>6336</v>
      </c>
      <c r="D38" s="5">
        <v>13574</v>
      </c>
      <c r="E38" s="5">
        <v>15383</v>
      </c>
      <c r="F38" s="4" t="s">
        <v>7</v>
      </c>
    </row>
    <row r="39" spans="1:6" ht="30">
      <c r="A39" s="2" t="s">
        <v>558</v>
      </c>
      <c r="B39" s="5">
        <v>484238</v>
      </c>
      <c r="C39" s="5">
        <v>494702</v>
      </c>
      <c r="D39" s="5">
        <v>484238</v>
      </c>
      <c r="E39" s="5">
        <v>494702</v>
      </c>
      <c r="F39" s="4" t="s">
        <v>7</v>
      </c>
    </row>
    <row r="40" spans="1:6">
      <c r="A40" s="2" t="s">
        <v>92</v>
      </c>
      <c r="B40" s="5">
        <v>7337688</v>
      </c>
      <c r="C40" s="5">
        <v>6610205</v>
      </c>
      <c r="D40" s="5">
        <v>7337688</v>
      </c>
      <c r="E40" s="5">
        <v>6610205</v>
      </c>
      <c r="F40" s="4" t="s">
        <v>7</v>
      </c>
    </row>
    <row r="41" spans="1:6" ht="30">
      <c r="A41" s="2" t="s">
        <v>111</v>
      </c>
      <c r="B41" s="4">
        <v>0</v>
      </c>
      <c r="C41" s="4">
        <v>0</v>
      </c>
      <c r="D41" s="4">
        <v>0</v>
      </c>
      <c r="E41" s="4">
        <v>0</v>
      </c>
      <c r="F41" s="4" t="s">
        <v>7</v>
      </c>
    </row>
    <row r="42" spans="1:6">
      <c r="A42" s="2" t="s">
        <v>543</v>
      </c>
      <c r="B42" s="5">
        <v>153785</v>
      </c>
      <c r="C42" s="5">
        <v>230780</v>
      </c>
      <c r="D42" s="5">
        <v>637524</v>
      </c>
      <c r="E42" s="5">
        <v>774284</v>
      </c>
      <c r="F42" s="4" t="s">
        <v>7</v>
      </c>
    </row>
    <row r="43" spans="1:6" ht="45">
      <c r="A43" s="2" t="s">
        <v>923</v>
      </c>
      <c r="B43" s="4" t="s">
        <v>7</v>
      </c>
      <c r="C43" s="4" t="s">
        <v>7</v>
      </c>
      <c r="D43" s="4" t="s">
        <v>7</v>
      </c>
      <c r="E43" s="4" t="s">
        <v>7</v>
      </c>
      <c r="F43" s="4" t="s">
        <v>7</v>
      </c>
    </row>
    <row r="44" spans="1:6">
      <c r="A44" s="3" t="s">
        <v>921</v>
      </c>
      <c r="B44" s="4" t="s">
        <v>7</v>
      </c>
      <c r="C44" s="4" t="s">
        <v>7</v>
      </c>
      <c r="D44" s="4" t="s">
        <v>7</v>
      </c>
      <c r="E44" s="4" t="s">
        <v>7</v>
      </c>
      <c r="F44" s="4" t="s">
        <v>7</v>
      </c>
    </row>
    <row r="45" spans="1:6">
      <c r="A45" s="2" t="s">
        <v>38</v>
      </c>
      <c r="B45" s="5">
        <v>190300</v>
      </c>
      <c r="C45" s="5">
        <v>147100</v>
      </c>
      <c r="D45" s="5">
        <v>479400</v>
      </c>
      <c r="E45" s="5">
        <v>376900</v>
      </c>
      <c r="F45" s="4" t="s">
        <v>7</v>
      </c>
    </row>
    <row r="46" spans="1:6">
      <c r="A46" s="2" t="s">
        <v>40</v>
      </c>
      <c r="B46" s="5">
        <v>94300</v>
      </c>
      <c r="C46" s="5">
        <v>89500</v>
      </c>
      <c r="D46" s="5">
        <v>263400</v>
      </c>
      <c r="E46" s="5">
        <v>227800</v>
      </c>
      <c r="F46" s="4" t="s">
        <v>7</v>
      </c>
    </row>
    <row r="47" spans="1:6">
      <c r="A47" s="2" t="s">
        <v>47</v>
      </c>
      <c r="B47" s="5">
        <v>46400</v>
      </c>
      <c r="C47" s="5">
        <v>53400</v>
      </c>
      <c r="D47" s="5">
        <v>126000</v>
      </c>
      <c r="E47" s="5">
        <v>129000</v>
      </c>
      <c r="F47" s="4" t="s">
        <v>7</v>
      </c>
    </row>
    <row r="48" spans="1:6">
      <c r="A48" s="2" t="s">
        <v>800</v>
      </c>
      <c r="B48" s="4" t="s">
        <v>7</v>
      </c>
      <c r="C48" s="4" t="s">
        <v>7</v>
      </c>
      <c r="D48" s="4" t="s">
        <v>7</v>
      </c>
      <c r="E48" s="4" t="s">
        <v>7</v>
      </c>
      <c r="F48" s="4" t="s">
        <v>7</v>
      </c>
    </row>
    <row r="49" spans="1:6">
      <c r="A49" s="3" t="s">
        <v>921</v>
      </c>
      <c r="B49" s="4" t="s">
        <v>7</v>
      </c>
      <c r="C49" s="4" t="s">
        <v>7</v>
      </c>
      <c r="D49" s="4" t="s">
        <v>7</v>
      </c>
      <c r="E49" s="4" t="s">
        <v>7</v>
      </c>
      <c r="F49" s="4" t="s">
        <v>7</v>
      </c>
    </row>
    <row r="50" spans="1:6">
      <c r="A50" s="2" t="s">
        <v>38</v>
      </c>
      <c r="B50" s="5">
        <v>79160</v>
      </c>
      <c r="C50" s="5">
        <v>75878</v>
      </c>
      <c r="D50" s="5">
        <v>265938</v>
      </c>
      <c r="E50" s="5">
        <v>236949</v>
      </c>
      <c r="F50" s="4" t="s">
        <v>7</v>
      </c>
    </row>
    <row r="51" spans="1:6">
      <c r="A51" s="2" t="s">
        <v>40</v>
      </c>
      <c r="B51" s="5">
        <v>73399</v>
      </c>
      <c r="C51" s="5">
        <v>69457</v>
      </c>
      <c r="D51" s="5">
        <v>242359</v>
      </c>
      <c r="E51" s="5">
        <v>211224</v>
      </c>
      <c r="F51" s="4" t="s">
        <v>7</v>
      </c>
    </row>
    <row r="52" spans="1:6">
      <c r="A52" s="2" t="s">
        <v>539</v>
      </c>
      <c r="B52" s="5">
        <v>27998</v>
      </c>
      <c r="C52" s="5">
        <v>23457</v>
      </c>
      <c r="D52" s="5">
        <v>82747</v>
      </c>
      <c r="E52" s="5">
        <v>75608</v>
      </c>
      <c r="F52" s="4" t="s">
        <v>7</v>
      </c>
    </row>
    <row r="53" spans="1:6">
      <c r="A53" s="2" t="s">
        <v>43</v>
      </c>
      <c r="B53" s="5">
        <v>10913</v>
      </c>
      <c r="C53" s="5">
        <v>10833</v>
      </c>
      <c r="D53" s="5">
        <v>32623</v>
      </c>
      <c r="E53" s="5">
        <v>32687</v>
      </c>
      <c r="F53" s="4" t="s">
        <v>7</v>
      </c>
    </row>
    <row r="54" spans="1:6">
      <c r="A54" s="2" t="s">
        <v>46</v>
      </c>
      <c r="B54" s="5">
        <v>1746</v>
      </c>
      <c r="C54" s="4">
        <v>-16</v>
      </c>
      <c r="D54" s="5">
        <v>1663</v>
      </c>
      <c r="E54" s="4">
        <v>-12</v>
      </c>
      <c r="F54" s="4" t="s">
        <v>7</v>
      </c>
    </row>
    <row r="55" spans="1:6">
      <c r="A55" s="2" t="s">
        <v>47</v>
      </c>
      <c r="B55" s="5">
        <v>36234</v>
      </c>
      <c r="C55" s="5">
        <v>35151</v>
      </c>
      <c r="D55" s="5">
        <v>128652</v>
      </c>
      <c r="E55" s="5">
        <v>102917</v>
      </c>
      <c r="F55" s="4" t="s">
        <v>7</v>
      </c>
    </row>
    <row r="56" spans="1:6" ht="30">
      <c r="A56" s="2" t="s">
        <v>473</v>
      </c>
      <c r="B56" s="5">
        <v>14371</v>
      </c>
      <c r="C56" s="5">
        <v>16464</v>
      </c>
      <c r="D56" s="5">
        <v>53657</v>
      </c>
      <c r="E56" s="5">
        <v>48133</v>
      </c>
      <c r="F56" s="4" t="s">
        <v>7</v>
      </c>
    </row>
    <row r="57" spans="1:6" ht="30">
      <c r="A57" s="2" t="s">
        <v>558</v>
      </c>
      <c r="B57" s="5">
        <v>390341</v>
      </c>
      <c r="C57" s="5">
        <v>376047</v>
      </c>
      <c r="D57" s="5">
        <v>390341</v>
      </c>
      <c r="E57" s="5">
        <v>376047</v>
      </c>
      <c r="F57" s="4" t="s">
        <v>7</v>
      </c>
    </row>
    <row r="58" spans="1:6">
      <c r="A58" s="2" t="s">
        <v>92</v>
      </c>
      <c r="B58" s="5">
        <v>1832368</v>
      </c>
      <c r="C58" s="5">
        <v>1786413</v>
      </c>
      <c r="D58" s="5">
        <v>1832368</v>
      </c>
      <c r="E58" s="5">
        <v>1786413</v>
      </c>
      <c r="F58" s="4" t="s">
        <v>7</v>
      </c>
    </row>
    <row r="59" spans="1:6" ht="30">
      <c r="A59" s="2" t="s">
        <v>111</v>
      </c>
      <c r="B59" s="4">
        <v>0</v>
      </c>
      <c r="C59" s="4">
        <v>0</v>
      </c>
      <c r="D59" s="4">
        <v>0</v>
      </c>
      <c r="E59" s="4">
        <v>0</v>
      </c>
      <c r="F59" s="4" t="s">
        <v>7</v>
      </c>
    </row>
    <row r="60" spans="1:6">
      <c r="A60" s="2" t="s">
        <v>543</v>
      </c>
      <c r="B60" s="5">
        <v>10650</v>
      </c>
      <c r="C60" s="5">
        <v>11148</v>
      </c>
      <c r="D60" s="5">
        <v>25987</v>
      </c>
      <c r="E60" s="5">
        <v>22497</v>
      </c>
      <c r="F60" s="4" t="s">
        <v>7</v>
      </c>
    </row>
    <row r="61" spans="1:6" ht="45">
      <c r="A61" s="2" t="s">
        <v>924</v>
      </c>
      <c r="B61" s="4" t="s">
        <v>7</v>
      </c>
      <c r="C61" s="4" t="s">
        <v>7</v>
      </c>
      <c r="D61" s="4" t="s">
        <v>7</v>
      </c>
      <c r="E61" s="4" t="s">
        <v>7</v>
      </c>
      <c r="F61" s="4" t="s">
        <v>7</v>
      </c>
    </row>
    <row r="62" spans="1:6">
      <c r="A62" s="3" t="s">
        <v>921</v>
      </c>
      <c r="B62" s="4" t="s">
        <v>7</v>
      </c>
      <c r="C62" s="4" t="s">
        <v>7</v>
      </c>
      <c r="D62" s="4" t="s">
        <v>7</v>
      </c>
      <c r="E62" s="4" t="s">
        <v>7</v>
      </c>
      <c r="F62" s="4" t="s">
        <v>7</v>
      </c>
    </row>
    <row r="63" spans="1:6">
      <c r="A63" s="2" t="s">
        <v>38</v>
      </c>
      <c r="B63" s="5">
        <v>65200</v>
      </c>
      <c r="C63" s="5">
        <v>57500</v>
      </c>
      <c r="D63" s="5">
        <v>214800</v>
      </c>
      <c r="E63" s="5">
        <v>182000</v>
      </c>
      <c r="F63" s="4" t="s">
        <v>7</v>
      </c>
    </row>
    <row r="64" spans="1:6">
      <c r="A64" s="2" t="s">
        <v>40</v>
      </c>
      <c r="B64" s="5">
        <v>57400</v>
      </c>
      <c r="C64" s="5">
        <v>52800</v>
      </c>
      <c r="D64" s="5">
        <v>185500</v>
      </c>
      <c r="E64" s="5">
        <v>162500</v>
      </c>
      <c r="F64" s="4" t="s">
        <v>7</v>
      </c>
    </row>
    <row r="65" spans="1:6">
      <c r="A65" s="2" t="s">
        <v>47</v>
      </c>
      <c r="B65" s="5">
        <v>23400</v>
      </c>
      <c r="C65" s="5">
        <v>22600</v>
      </c>
      <c r="D65" s="5">
        <v>84600</v>
      </c>
      <c r="E65" s="5">
        <v>67000</v>
      </c>
      <c r="F65" s="4" t="s">
        <v>7</v>
      </c>
    </row>
    <row r="66" spans="1:6">
      <c r="A66" s="2" t="s">
        <v>925</v>
      </c>
      <c r="B66" s="4" t="s">
        <v>7</v>
      </c>
      <c r="C66" s="4" t="s">
        <v>7</v>
      </c>
      <c r="D66" s="4" t="s">
        <v>7</v>
      </c>
      <c r="E66" s="4" t="s">
        <v>7</v>
      </c>
      <c r="F66" s="4" t="s">
        <v>7</v>
      </c>
    </row>
    <row r="67" spans="1:6">
      <c r="A67" s="3" t="s">
        <v>921</v>
      </c>
      <c r="B67" s="4" t="s">
        <v>7</v>
      </c>
      <c r="C67" s="4" t="s">
        <v>7</v>
      </c>
      <c r="D67" s="4" t="s">
        <v>7</v>
      </c>
      <c r="E67" s="4" t="s">
        <v>7</v>
      </c>
      <c r="F67" s="4" t="s">
        <v>7</v>
      </c>
    </row>
    <row r="68" spans="1:6">
      <c r="A68" s="2" t="s">
        <v>38</v>
      </c>
      <c r="B68" s="5">
        <v>-472113</v>
      </c>
      <c r="C68" s="5">
        <v>-349010</v>
      </c>
      <c r="D68" s="5">
        <v>-1293465</v>
      </c>
      <c r="E68" s="5">
        <v>-900011</v>
      </c>
      <c r="F68" s="4" t="s">
        <v>7</v>
      </c>
    </row>
    <row r="69" spans="1:6">
      <c r="A69" s="2" t="s">
        <v>40</v>
      </c>
      <c r="B69" s="5">
        <v>1632</v>
      </c>
      <c r="C69" s="5">
        <v>-3007</v>
      </c>
      <c r="D69" s="5">
        <v>-7008</v>
      </c>
      <c r="E69" s="5">
        <v>-2621</v>
      </c>
      <c r="F69" s="4" t="s">
        <v>7</v>
      </c>
    </row>
    <row r="70" spans="1:6">
      <c r="A70" s="2" t="s">
        <v>539</v>
      </c>
      <c r="B70" s="5">
        <v>1562</v>
      </c>
      <c r="C70" s="5">
        <v>-3179</v>
      </c>
      <c r="D70" s="5">
        <v>-7752</v>
      </c>
      <c r="E70" s="5">
        <v>-3819</v>
      </c>
      <c r="F70" s="4" t="s">
        <v>7</v>
      </c>
    </row>
    <row r="71" spans="1:6">
      <c r="A71" s="2" t="s">
        <v>43</v>
      </c>
      <c r="B71" s="4">
        <v>0</v>
      </c>
      <c r="C71" s="4">
        <v>0</v>
      </c>
      <c r="D71" s="4">
        <v>0</v>
      </c>
      <c r="E71" s="4">
        <v>0</v>
      </c>
      <c r="F71" s="4" t="s">
        <v>7</v>
      </c>
    </row>
    <row r="72" spans="1:6">
      <c r="A72" s="2" t="s">
        <v>46</v>
      </c>
      <c r="B72" s="4">
        <v>-1</v>
      </c>
      <c r="C72" s="4">
        <v>0</v>
      </c>
      <c r="D72" s="4">
        <v>165</v>
      </c>
      <c r="E72" s="4">
        <v>0</v>
      </c>
      <c r="F72" s="4" t="s">
        <v>7</v>
      </c>
    </row>
    <row r="73" spans="1:6">
      <c r="A73" s="2" t="s">
        <v>47</v>
      </c>
      <c r="B73" s="4">
        <v>69</v>
      </c>
      <c r="C73" s="4">
        <v>172</v>
      </c>
      <c r="D73" s="4">
        <v>909</v>
      </c>
      <c r="E73" s="5">
        <v>1198</v>
      </c>
      <c r="F73" s="4" t="s">
        <v>7</v>
      </c>
    </row>
    <row r="74" spans="1:6" ht="30">
      <c r="A74" s="2" t="s">
        <v>473</v>
      </c>
      <c r="B74" s="4">
        <v>0</v>
      </c>
      <c r="C74" s="4">
        <v>0</v>
      </c>
      <c r="D74" s="4">
        <v>0</v>
      </c>
      <c r="E74" s="4">
        <v>0</v>
      </c>
      <c r="F74" s="4" t="s">
        <v>7</v>
      </c>
    </row>
    <row r="75" spans="1:6" ht="30">
      <c r="A75" s="2" t="s">
        <v>558</v>
      </c>
      <c r="B75" s="4">
        <v>0</v>
      </c>
      <c r="C75" s="4">
        <v>0</v>
      </c>
      <c r="D75" s="4">
        <v>0</v>
      </c>
      <c r="E75" s="4">
        <v>0</v>
      </c>
      <c r="F75" s="4" t="s">
        <v>7</v>
      </c>
    </row>
    <row r="76" spans="1:6">
      <c r="A76" s="2" t="s">
        <v>92</v>
      </c>
      <c r="B76" s="5">
        <v>68372</v>
      </c>
      <c r="C76" s="5">
        <v>658573</v>
      </c>
      <c r="D76" s="5">
        <v>68372</v>
      </c>
      <c r="E76" s="5">
        <v>658573</v>
      </c>
      <c r="F76" s="4" t="s">
        <v>7</v>
      </c>
    </row>
    <row r="77" spans="1:6" ht="30">
      <c r="A77" s="2" t="s">
        <v>111</v>
      </c>
      <c r="B77" s="4">
        <v>15</v>
      </c>
      <c r="C77" s="4">
        <v>14</v>
      </c>
      <c r="D77" s="4">
        <v>15</v>
      </c>
      <c r="E77" s="4">
        <v>14</v>
      </c>
      <c r="F77" s="4" t="s">
        <v>7</v>
      </c>
    </row>
    <row r="78" spans="1:6">
      <c r="A78" s="2" t="s">
        <v>543</v>
      </c>
      <c r="B78" s="5">
        <v>1184</v>
      </c>
      <c r="C78" s="5">
        <v>2602</v>
      </c>
      <c r="D78" s="5">
        <v>3423</v>
      </c>
      <c r="E78" s="5">
        <v>2614</v>
      </c>
      <c r="F78" s="4" t="s">
        <v>7</v>
      </c>
    </row>
    <row r="79" spans="1:6">
      <c r="A79" s="2" t="s">
        <v>926</v>
      </c>
      <c r="B79" s="4" t="s">
        <v>7</v>
      </c>
      <c r="C79" s="4" t="s">
        <v>7</v>
      </c>
      <c r="D79" s="4" t="s">
        <v>7</v>
      </c>
      <c r="E79" s="4" t="s">
        <v>7</v>
      </c>
      <c r="F79" s="4" t="s">
        <v>7</v>
      </c>
    </row>
    <row r="80" spans="1:6">
      <c r="A80" s="3" t="s">
        <v>921</v>
      </c>
      <c r="B80" s="4" t="s">
        <v>7</v>
      </c>
      <c r="C80" s="4" t="s">
        <v>7</v>
      </c>
      <c r="D80" s="4" t="s">
        <v>7</v>
      </c>
      <c r="E80" s="4" t="s">
        <v>7</v>
      </c>
      <c r="F80" s="4" t="s">
        <v>7</v>
      </c>
    </row>
    <row r="81" spans="1:6">
      <c r="A81" s="2" t="s">
        <v>38</v>
      </c>
      <c r="B81" s="5">
        <v>3119369</v>
      </c>
      <c r="C81" s="5">
        <v>3053409</v>
      </c>
      <c r="D81" s="5">
        <v>9293881</v>
      </c>
      <c r="E81" s="5">
        <v>8165061</v>
      </c>
      <c r="F81" s="4" t="s">
        <v>7</v>
      </c>
    </row>
    <row r="82" spans="1:6" ht="45">
      <c r="A82" s="2" t="s">
        <v>927</v>
      </c>
      <c r="B82" s="4" t="s">
        <v>7</v>
      </c>
      <c r="C82" s="4" t="s">
        <v>7</v>
      </c>
      <c r="D82" s="4" t="s">
        <v>7</v>
      </c>
      <c r="E82" s="4" t="s">
        <v>7</v>
      </c>
      <c r="F82" s="4" t="s">
        <v>7</v>
      </c>
    </row>
    <row r="83" spans="1:6">
      <c r="A83" s="3" t="s">
        <v>921</v>
      </c>
      <c r="B83" s="4" t="s">
        <v>7</v>
      </c>
      <c r="C83" s="4" t="s">
        <v>7</v>
      </c>
      <c r="D83" s="4" t="s">
        <v>7</v>
      </c>
      <c r="E83" s="4" t="s">
        <v>7</v>
      </c>
      <c r="F83" s="4" t="s">
        <v>7</v>
      </c>
    </row>
    <row r="84" spans="1:6">
      <c r="A84" s="2" t="s">
        <v>38</v>
      </c>
      <c r="B84" s="5">
        <v>374403</v>
      </c>
      <c r="C84" s="5">
        <v>162677</v>
      </c>
      <c r="D84" s="5">
        <v>1095531</v>
      </c>
      <c r="E84" s="5">
        <v>466631</v>
      </c>
      <c r="F84" s="4" t="s">
        <v>7</v>
      </c>
    </row>
    <row r="85" spans="1:6" ht="30">
      <c r="A85" s="2" t="s">
        <v>928</v>
      </c>
      <c r="B85" s="4" t="s">
        <v>7</v>
      </c>
      <c r="C85" s="4" t="s">
        <v>7</v>
      </c>
      <c r="D85" s="4" t="s">
        <v>7</v>
      </c>
      <c r="E85" s="4" t="s">
        <v>7</v>
      </c>
      <c r="F85" s="4" t="s">
        <v>7</v>
      </c>
    </row>
    <row r="86" spans="1:6">
      <c r="A86" s="3" t="s">
        <v>921</v>
      </c>
      <c r="B86" s="4" t="s">
        <v>7</v>
      </c>
      <c r="C86" s="4" t="s">
        <v>7</v>
      </c>
      <c r="D86" s="4" t="s">
        <v>7</v>
      </c>
      <c r="E86" s="4" t="s">
        <v>7</v>
      </c>
      <c r="F86" s="4" t="s">
        <v>7</v>
      </c>
    </row>
    <row r="87" spans="1:6">
      <c r="A87" s="2" t="s">
        <v>38</v>
      </c>
      <c r="B87" s="5">
        <v>2667939</v>
      </c>
      <c r="C87" s="5">
        <v>2840108</v>
      </c>
      <c r="D87" s="5">
        <v>7950930</v>
      </c>
      <c r="E87" s="5">
        <v>7539470</v>
      </c>
      <c r="F87" s="4" t="s">
        <v>7</v>
      </c>
    </row>
    <row r="88" spans="1:6" ht="30">
      <c r="A88" s="2" t="s">
        <v>929</v>
      </c>
      <c r="B88" s="4" t="s">
        <v>7</v>
      </c>
      <c r="C88" s="4" t="s">
        <v>7</v>
      </c>
      <c r="D88" s="4" t="s">
        <v>7</v>
      </c>
      <c r="E88" s="4" t="s">
        <v>7</v>
      </c>
      <c r="F88" s="4" t="s">
        <v>7</v>
      </c>
    </row>
    <row r="89" spans="1:6">
      <c r="A89" s="3" t="s">
        <v>921</v>
      </c>
      <c r="B89" s="4" t="s">
        <v>7</v>
      </c>
      <c r="C89" s="4" t="s">
        <v>7</v>
      </c>
      <c r="D89" s="4" t="s">
        <v>7</v>
      </c>
      <c r="E89" s="4" t="s">
        <v>7</v>
      </c>
      <c r="F89" s="4" t="s">
        <v>7</v>
      </c>
    </row>
    <row r="90" spans="1:6">
      <c r="A90" s="2" t="s">
        <v>38</v>
      </c>
      <c r="B90" s="5">
        <v>77027</v>
      </c>
      <c r="C90" s="5">
        <v>50624</v>
      </c>
      <c r="D90" s="5">
        <v>247420</v>
      </c>
      <c r="E90" s="5">
        <v>158960</v>
      </c>
      <c r="F90" s="4" t="s">
        <v>7</v>
      </c>
    </row>
    <row r="91" spans="1:6" ht="30">
      <c r="A91" s="2" t="s">
        <v>930</v>
      </c>
      <c r="B91" s="4" t="s">
        <v>7</v>
      </c>
      <c r="C91" s="4" t="s">
        <v>7</v>
      </c>
      <c r="D91" s="4" t="s">
        <v>7</v>
      </c>
      <c r="E91" s="4" t="s">
        <v>7</v>
      </c>
      <c r="F91" s="4" t="s">
        <v>7</v>
      </c>
    </row>
    <row r="92" spans="1:6">
      <c r="A92" s="3" t="s">
        <v>921</v>
      </c>
      <c r="B92" s="4" t="s">
        <v>7</v>
      </c>
      <c r="C92" s="4" t="s">
        <v>7</v>
      </c>
      <c r="D92" s="4" t="s">
        <v>7</v>
      </c>
      <c r="E92" s="4" t="s">
        <v>7</v>
      </c>
      <c r="F92" s="4" t="s">
        <v>7</v>
      </c>
    </row>
    <row r="93" spans="1:6">
      <c r="A93" s="2" t="s">
        <v>38</v>
      </c>
      <c r="B93" s="4">
        <v>0</v>
      </c>
      <c r="C93" s="4">
        <v>0</v>
      </c>
      <c r="D93" s="4">
        <v>0</v>
      </c>
      <c r="E93" s="4">
        <v>0</v>
      </c>
      <c r="F93" s="4" t="s">
        <v>7</v>
      </c>
    </row>
    <row r="94" spans="1:6">
      <c r="A94" s="2" t="s">
        <v>931</v>
      </c>
      <c r="B94" s="4" t="s">
        <v>7</v>
      </c>
      <c r="C94" s="4" t="s">
        <v>7</v>
      </c>
      <c r="D94" s="4" t="s">
        <v>7</v>
      </c>
      <c r="E94" s="4" t="s">
        <v>7</v>
      </c>
      <c r="F94" s="4" t="s">
        <v>7</v>
      </c>
    </row>
    <row r="95" spans="1:6">
      <c r="A95" s="3" t="s">
        <v>921</v>
      </c>
      <c r="B95" s="4" t="s">
        <v>7</v>
      </c>
      <c r="C95" s="4" t="s">
        <v>7</v>
      </c>
      <c r="D95" s="4" t="s">
        <v>7</v>
      </c>
      <c r="E95" s="4" t="s">
        <v>7</v>
      </c>
      <c r="F95" s="4" t="s">
        <v>7</v>
      </c>
    </row>
    <row r="96" spans="1:6">
      <c r="A96" s="2" t="s">
        <v>38</v>
      </c>
      <c r="B96" s="4" t="s">
        <v>7</v>
      </c>
      <c r="C96" s="5">
        <v>81324</v>
      </c>
      <c r="D96" s="5">
        <v>53526</v>
      </c>
      <c r="E96" s="5">
        <v>255298</v>
      </c>
      <c r="F96" s="4" t="s">
        <v>7</v>
      </c>
    </row>
    <row r="97" spans="1:6" ht="45">
      <c r="A97" s="2" t="s">
        <v>932</v>
      </c>
      <c r="B97" s="4" t="s">
        <v>7</v>
      </c>
      <c r="C97" s="4" t="s">
        <v>7</v>
      </c>
      <c r="D97" s="4" t="s">
        <v>7</v>
      </c>
      <c r="E97" s="4" t="s">
        <v>7</v>
      </c>
      <c r="F97" s="4" t="s">
        <v>7</v>
      </c>
    </row>
    <row r="98" spans="1:6">
      <c r="A98" s="3" t="s">
        <v>921</v>
      </c>
      <c r="B98" s="4" t="s">
        <v>7</v>
      </c>
      <c r="C98" s="4" t="s">
        <v>7</v>
      </c>
      <c r="D98" s="4" t="s">
        <v>7</v>
      </c>
      <c r="E98" s="4" t="s">
        <v>7</v>
      </c>
      <c r="F98" s="4" t="s">
        <v>7</v>
      </c>
    </row>
    <row r="99" spans="1:6">
      <c r="A99" s="2" t="s">
        <v>38</v>
      </c>
      <c r="B99" s="4" t="s">
        <v>7</v>
      </c>
      <c r="C99" s="5">
        <v>57400</v>
      </c>
      <c r="D99" s="5">
        <v>41214</v>
      </c>
      <c r="E99" s="5">
        <v>179636</v>
      </c>
      <c r="F99" s="4" t="s">
        <v>7</v>
      </c>
    </row>
    <row r="100" spans="1:6" ht="30">
      <c r="A100" s="2" t="s">
        <v>933</v>
      </c>
      <c r="B100" s="4" t="s">
        <v>7</v>
      </c>
      <c r="C100" s="4" t="s">
        <v>7</v>
      </c>
      <c r="D100" s="4" t="s">
        <v>7</v>
      </c>
      <c r="E100" s="4" t="s">
        <v>7</v>
      </c>
      <c r="F100" s="4" t="s">
        <v>7</v>
      </c>
    </row>
    <row r="101" spans="1:6">
      <c r="A101" s="3" t="s">
        <v>921</v>
      </c>
      <c r="B101" s="4" t="s">
        <v>7</v>
      </c>
      <c r="C101" s="4" t="s">
        <v>7</v>
      </c>
      <c r="D101" s="4" t="s">
        <v>7</v>
      </c>
      <c r="E101" s="4" t="s">
        <v>7</v>
      </c>
      <c r="F101" s="4" t="s">
        <v>7</v>
      </c>
    </row>
    <row r="102" spans="1:6">
      <c r="A102" s="2" t="s">
        <v>38</v>
      </c>
      <c r="B102" s="4" t="s">
        <v>7</v>
      </c>
      <c r="C102" s="4">
        <v>0</v>
      </c>
      <c r="D102" s="4">
        <v>0</v>
      </c>
      <c r="E102" s="4">
        <v>0</v>
      </c>
      <c r="F102" s="4" t="s">
        <v>7</v>
      </c>
    </row>
    <row r="103" spans="1:6" ht="30">
      <c r="A103" s="2" t="s">
        <v>934</v>
      </c>
      <c r="B103" s="4" t="s">
        <v>7</v>
      </c>
      <c r="C103" s="4" t="s">
        <v>7</v>
      </c>
      <c r="D103" s="4" t="s">
        <v>7</v>
      </c>
      <c r="E103" s="4" t="s">
        <v>7</v>
      </c>
      <c r="F103" s="4" t="s">
        <v>7</v>
      </c>
    </row>
    <row r="104" spans="1:6">
      <c r="A104" s="3" t="s">
        <v>921</v>
      </c>
      <c r="B104" s="4" t="s">
        <v>7</v>
      </c>
      <c r="C104" s="4" t="s">
        <v>7</v>
      </c>
      <c r="D104" s="4" t="s">
        <v>7</v>
      </c>
      <c r="E104" s="4" t="s">
        <v>7</v>
      </c>
      <c r="F104" s="4" t="s">
        <v>7</v>
      </c>
    </row>
    <row r="105" spans="1:6">
      <c r="A105" s="2" t="s">
        <v>38</v>
      </c>
      <c r="B105" s="4" t="s">
        <v>7</v>
      </c>
      <c r="C105" s="5">
        <v>23924</v>
      </c>
      <c r="D105" s="5">
        <v>12312</v>
      </c>
      <c r="E105" s="5">
        <v>75662</v>
      </c>
      <c r="F105" s="4" t="s">
        <v>7</v>
      </c>
    </row>
    <row r="106" spans="1:6" ht="30">
      <c r="A106" s="2" t="s">
        <v>935</v>
      </c>
      <c r="B106" s="4" t="s">
        <v>7</v>
      </c>
      <c r="C106" s="4" t="s">
        <v>7</v>
      </c>
      <c r="D106" s="4" t="s">
        <v>7</v>
      </c>
      <c r="E106" s="4" t="s">
        <v>7</v>
      </c>
      <c r="F106" s="4" t="s">
        <v>7</v>
      </c>
    </row>
    <row r="107" spans="1:6">
      <c r="A107" s="3" t="s">
        <v>921</v>
      </c>
      <c r="B107" s="4" t="s">
        <v>7</v>
      </c>
      <c r="C107" s="4" t="s">
        <v>7</v>
      </c>
      <c r="D107" s="4" t="s">
        <v>7</v>
      </c>
      <c r="E107" s="4" t="s">
        <v>7</v>
      </c>
      <c r="F107" s="4" t="s">
        <v>7</v>
      </c>
    </row>
    <row r="108" spans="1:6">
      <c r="A108" s="2" t="s">
        <v>38</v>
      </c>
      <c r="B108" s="4" t="s">
        <v>7</v>
      </c>
      <c r="C108" s="4">
        <v>0</v>
      </c>
      <c r="D108" s="4">
        <v>0</v>
      </c>
      <c r="E108" s="4">
        <v>0</v>
      </c>
      <c r="F108" s="4" t="s">
        <v>7</v>
      </c>
    </row>
    <row r="109" spans="1:6">
      <c r="A109" s="2" t="s">
        <v>936</v>
      </c>
      <c r="B109" s="4" t="s">
        <v>7</v>
      </c>
      <c r="C109" s="4" t="s">
        <v>7</v>
      </c>
      <c r="D109" s="4" t="s">
        <v>7</v>
      </c>
      <c r="E109" s="4" t="s">
        <v>7</v>
      </c>
      <c r="F109" s="4" t="s">
        <v>7</v>
      </c>
    </row>
    <row r="110" spans="1:6">
      <c r="A110" s="3" t="s">
        <v>921</v>
      </c>
      <c r="B110" s="4" t="s">
        <v>7</v>
      </c>
      <c r="C110" s="4" t="s">
        <v>7</v>
      </c>
      <c r="D110" s="4" t="s">
        <v>7</v>
      </c>
      <c r="E110" s="4" t="s">
        <v>7</v>
      </c>
      <c r="F110" s="4" t="s">
        <v>7</v>
      </c>
    </row>
    <row r="111" spans="1:6">
      <c r="A111" s="2" t="s">
        <v>38</v>
      </c>
      <c r="B111" s="4">
        <v>0</v>
      </c>
      <c r="C111" s="4">
        <v>0</v>
      </c>
      <c r="D111" s="4">
        <v>0</v>
      </c>
      <c r="E111" s="4">
        <v>0</v>
      </c>
      <c r="F111" s="4" t="s">
        <v>7</v>
      </c>
    </row>
    <row r="112" spans="1:6" ht="45">
      <c r="A112" s="2" t="s">
        <v>937</v>
      </c>
      <c r="B112" s="4" t="s">
        <v>7</v>
      </c>
      <c r="C112" s="4" t="s">
        <v>7</v>
      </c>
      <c r="D112" s="4" t="s">
        <v>7</v>
      </c>
      <c r="E112" s="4" t="s">
        <v>7</v>
      </c>
      <c r="F112" s="4" t="s">
        <v>7</v>
      </c>
    </row>
    <row r="113" spans="1:6">
      <c r="A113" s="3" t="s">
        <v>921</v>
      </c>
      <c r="B113" s="4" t="s">
        <v>7</v>
      </c>
      <c r="C113" s="4" t="s">
        <v>7</v>
      </c>
      <c r="D113" s="4" t="s">
        <v>7</v>
      </c>
      <c r="E113" s="4" t="s">
        <v>7</v>
      </c>
      <c r="F113" s="4" t="s">
        <v>7</v>
      </c>
    </row>
    <row r="114" spans="1:6">
      <c r="A114" s="2" t="s">
        <v>38</v>
      </c>
      <c r="B114" s="5">
        <v>403399</v>
      </c>
      <c r="C114" s="5">
        <v>312940</v>
      </c>
      <c r="D114" s="5">
        <v>1126547</v>
      </c>
      <c r="E114" s="5">
        <v>806523</v>
      </c>
      <c r="F114" s="4" t="s">
        <v>7</v>
      </c>
    </row>
    <row r="115" spans="1:6" ht="30">
      <c r="A115" s="2" t="s">
        <v>938</v>
      </c>
      <c r="B115" s="4" t="s">
        <v>7</v>
      </c>
      <c r="C115" s="4" t="s">
        <v>7</v>
      </c>
      <c r="D115" s="4" t="s">
        <v>7</v>
      </c>
      <c r="E115" s="4" t="s">
        <v>7</v>
      </c>
      <c r="F115" s="4" t="s">
        <v>7</v>
      </c>
    </row>
    <row r="116" spans="1:6">
      <c r="A116" s="3" t="s">
        <v>921</v>
      </c>
      <c r="B116" s="4" t="s">
        <v>7</v>
      </c>
      <c r="C116" s="4" t="s">
        <v>7</v>
      </c>
      <c r="D116" s="4" t="s">
        <v>7</v>
      </c>
      <c r="E116" s="4" t="s">
        <v>7</v>
      </c>
      <c r="F116" s="4" t="s">
        <v>7</v>
      </c>
    </row>
    <row r="117" spans="1:6">
      <c r="A117" s="2" t="s">
        <v>38</v>
      </c>
      <c r="B117" s="5">
        <v>66581</v>
      </c>
      <c r="C117" s="5">
        <v>34740</v>
      </c>
      <c r="D117" s="5">
        <v>160712</v>
      </c>
      <c r="E117" s="5">
        <v>91161</v>
      </c>
      <c r="F117" s="4" t="s">
        <v>7</v>
      </c>
    </row>
    <row r="118" spans="1:6" ht="60">
      <c r="A118" s="2" t="s">
        <v>939</v>
      </c>
      <c r="B118" s="4" t="s">
        <v>7</v>
      </c>
      <c r="C118" s="4" t="s">
        <v>7</v>
      </c>
      <c r="D118" s="4" t="s">
        <v>7</v>
      </c>
      <c r="E118" s="4" t="s">
        <v>7</v>
      </c>
      <c r="F118" s="4" t="s">
        <v>7</v>
      </c>
    </row>
    <row r="119" spans="1:6">
      <c r="A119" s="3" t="s">
        <v>921</v>
      </c>
      <c r="B119" s="4" t="s">
        <v>7</v>
      </c>
      <c r="C119" s="4" t="s">
        <v>7</v>
      </c>
      <c r="D119" s="4" t="s">
        <v>7</v>
      </c>
      <c r="E119" s="4" t="s">
        <v>7</v>
      </c>
      <c r="F119" s="4" t="s">
        <v>7</v>
      </c>
    </row>
    <row r="120" spans="1:6">
      <c r="A120" s="2" t="s">
        <v>38</v>
      </c>
      <c r="B120" s="5">
        <v>170100</v>
      </c>
      <c r="C120" s="5">
        <v>130200</v>
      </c>
      <c r="D120" s="5">
        <v>417000</v>
      </c>
      <c r="E120" s="5">
        <v>321300</v>
      </c>
      <c r="F120" s="4" t="s">
        <v>7</v>
      </c>
    </row>
    <row r="121" spans="1:6" ht="30">
      <c r="A121" s="2" t="s">
        <v>940</v>
      </c>
      <c r="B121" s="4" t="s">
        <v>7</v>
      </c>
      <c r="C121" s="4" t="s">
        <v>7</v>
      </c>
      <c r="D121" s="4" t="s">
        <v>7</v>
      </c>
      <c r="E121" s="4" t="s">
        <v>7</v>
      </c>
      <c r="F121" s="4" t="s">
        <v>7</v>
      </c>
    </row>
    <row r="122" spans="1:6">
      <c r="A122" s="3" t="s">
        <v>921</v>
      </c>
      <c r="B122" s="4" t="s">
        <v>7</v>
      </c>
      <c r="C122" s="4" t="s">
        <v>7</v>
      </c>
      <c r="D122" s="4" t="s">
        <v>7</v>
      </c>
      <c r="E122" s="4" t="s">
        <v>7</v>
      </c>
      <c r="F122" s="4" t="s">
        <v>7</v>
      </c>
    </row>
    <row r="123" spans="1:6">
      <c r="A123" s="2" t="s">
        <v>38</v>
      </c>
      <c r="B123" s="5">
        <v>2133</v>
      </c>
      <c r="C123" s="5">
        <v>1330</v>
      </c>
      <c r="D123" s="5">
        <v>6206</v>
      </c>
      <c r="E123" s="5">
        <v>2327</v>
      </c>
      <c r="F123" s="4" t="s">
        <v>7</v>
      </c>
    </row>
    <row r="124" spans="1:6" ht="30">
      <c r="A124" s="2" t="s">
        <v>941</v>
      </c>
      <c r="B124" s="4" t="s">
        <v>7</v>
      </c>
      <c r="C124" s="4" t="s">
        <v>7</v>
      </c>
      <c r="D124" s="4" t="s">
        <v>7</v>
      </c>
      <c r="E124" s="4" t="s">
        <v>7</v>
      </c>
      <c r="F124" s="4" t="s">
        <v>7</v>
      </c>
    </row>
    <row r="125" spans="1:6">
      <c r="A125" s="3" t="s">
        <v>921</v>
      </c>
      <c r="B125" s="4" t="s">
        <v>7</v>
      </c>
      <c r="C125" s="4" t="s">
        <v>7</v>
      </c>
      <c r="D125" s="4" t="s">
        <v>7</v>
      </c>
      <c r="E125" s="4" t="s">
        <v>7</v>
      </c>
      <c r="F125" s="4" t="s">
        <v>7</v>
      </c>
    </row>
    <row r="126" spans="1:6">
      <c r="A126" s="2" t="s">
        <v>38</v>
      </c>
      <c r="B126" s="8">
        <v>-472113</v>
      </c>
      <c r="C126" s="8">
        <v>-349010</v>
      </c>
      <c r="D126" s="8">
        <v>-1293465</v>
      </c>
      <c r="E126" s="8">
        <v>-900011</v>
      </c>
      <c r="F126" s="4" t="s">
        <v>7</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7"/>
  <sheetViews>
    <sheetView showGridLines="0" workbookViewId="0"/>
  </sheetViews>
  <sheetFormatPr defaultRowHeight="15"/>
  <cols>
    <col min="1" max="1" width="36.5703125" bestFit="1" customWidth="1"/>
    <col min="2" max="5" width="14.28515625" bestFit="1" customWidth="1"/>
  </cols>
  <sheetData>
    <row r="1" spans="1:5" ht="45" customHeight="1">
      <c r="A1" s="7" t="s">
        <v>942</v>
      </c>
      <c r="B1" s="7" t="s">
        <v>33</v>
      </c>
      <c r="C1" s="7"/>
      <c r="D1" s="7" t="s">
        <v>1</v>
      </c>
      <c r="E1" s="7"/>
    </row>
    <row r="2" spans="1:5">
      <c r="A2" s="7"/>
      <c r="B2" s="1" t="s">
        <v>2</v>
      </c>
      <c r="C2" s="1" t="s">
        <v>34</v>
      </c>
      <c r="D2" s="1" t="s">
        <v>2</v>
      </c>
      <c r="E2" s="1" t="s">
        <v>34</v>
      </c>
    </row>
    <row r="3" spans="1:5" ht="30">
      <c r="A3" s="3" t="s">
        <v>943</v>
      </c>
      <c r="B3" s="4" t="s">
        <v>7</v>
      </c>
      <c r="C3" s="4" t="s">
        <v>7</v>
      </c>
      <c r="D3" s="4" t="s">
        <v>7</v>
      </c>
      <c r="E3" s="4" t="s">
        <v>7</v>
      </c>
    </row>
    <row r="4" spans="1:5">
      <c r="A4" s="2" t="s">
        <v>36</v>
      </c>
      <c r="B4" s="8">
        <v>2754495000</v>
      </c>
      <c r="C4" s="8">
        <v>2807329000</v>
      </c>
      <c r="D4" s="8">
        <v>8276333000</v>
      </c>
      <c r="E4" s="8">
        <v>7453534000</v>
      </c>
    </row>
    <row r="5" spans="1:5">
      <c r="A5" s="2" t="s">
        <v>37</v>
      </c>
      <c r="B5" s="5">
        <v>364874000</v>
      </c>
      <c r="C5" s="5">
        <v>327404000</v>
      </c>
      <c r="D5" s="5">
        <v>1071074000</v>
      </c>
      <c r="E5" s="5">
        <v>966825000</v>
      </c>
    </row>
    <row r="6" spans="1:5">
      <c r="A6" s="2" t="s">
        <v>38</v>
      </c>
      <c r="B6" s="5">
        <v>3119369000</v>
      </c>
      <c r="C6" s="5">
        <v>3134733000</v>
      </c>
      <c r="D6" s="5">
        <v>9347407000</v>
      </c>
      <c r="E6" s="5">
        <v>8420359000</v>
      </c>
    </row>
    <row r="7" spans="1:5">
      <c r="A7" s="2" t="s">
        <v>39</v>
      </c>
      <c r="B7" s="5">
        <v>2583204000</v>
      </c>
      <c r="C7" s="5">
        <v>2711159000</v>
      </c>
      <c r="D7" s="5">
        <v>7807275000</v>
      </c>
      <c r="E7" s="5">
        <v>7214233000</v>
      </c>
    </row>
    <row r="8" spans="1:5">
      <c r="A8" s="2" t="s">
        <v>40</v>
      </c>
      <c r="B8" s="5">
        <v>536165000</v>
      </c>
      <c r="C8" s="5">
        <v>423574000</v>
      </c>
      <c r="D8" s="5">
        <v>1540132000</v>
      </c>
      <c r="E8" s="5">
        <v>1206126000</v>
      </c>
    </row>
    <row r="9" spans="1:5">
      <c r="A9" s="3" t="s">
        <v>41</v>
      </c>
      <c r="B9" s="4" t="s">
        <v>7</v>
      </c>
      <c r="C9" s="4" t="s">
        <v>7</v>
      </c>
      <c r="D9" s="4" t="s">
        <v>7</v>
      </c>
      <c r="E9" s="4" t="s">
        <v>7</v>
      </c>
    </row>
    <row r="10" spans="1:5">
      <c r="A10" s="2" t="s">
        <v>42</v>
      </c>
      <c r="B10" s="5">
        <v>152533000</v>
      </c>
      <c r="C10" s="5">
        <v>108978000</v>
      </c>
      <c r="D10" s="5">
        <v>425715000</v>
      </c>
      <c r="E10" s="5">
        <v>338353000</v>
      </c>
    </row>
    <row r="11" spans="1:5">
      <c r="A11" s="2" t="s">
        <v>43</v>
      </c>
      <c r="B11" s="5">
        <v>73901000</v>
      </c>
      <c r="C11" s="5">
        <v>61182000</v>
      </c>
      <c r="D11" s="5">
        <v>212083000</v>
      </c>
      <c r="E11" s="5">
        <v>174086000</v>
      </c>
    </row>
    <row r="12" spans="1:5">
      <c r="A12" s="2" t="s">
        <v>44</v>
      </c>
      <c r="B12" s="5">
        <v>18252000</v>
      </c>
      <c r="C12" s="5">
        <v>13384000</v>
      </c>
      <c r="D12" s="5">
        <v>55898000</v>
      </c>
      <c r="E12" s="5">
        <v>46249000</v>
      </c>
    </row>
    <row r="13" spans="1:5">
      <c r="A13" s="2" t="s">
        <v>45</v>
      </c>
      <c r="B13" s="5">
        <v>244686000</v>
      </c>
      <c r="C13" s="5">
        <v>183544000</v>
      </c>
      <c r="D13" s="5">
        <v>693696000</v>
      </c>
      <c r="E13" s="5">
        <v>558688000</v>
      </c>
    </row>
    <row r="14" spans="1:5">
      <c r="A14" s="2" t="s">
        <v>944</v>
      </c>
      <c r="B14" s="5">
        <v>1534000</v>
      </c>
      <c r="C14" s="5">
        <v>22000</v>
      </c>
      <c r="D14" s="5">
        <v>1533000</v>
      </c>
      <c r="E14" s="5">
        <v>342000</v>
      </c>
    </row>
    <row r="15" spans="1:5">
      <c r="A15" s="2" t="s">
        <v>47</v>
      </c>
      <c r="B15" s="5">
        <v>293013000</v>
      </c>
      <c r="C15" s="5">
        <v>240052000</v>
      </c>
      <c r="D15" s="5">
        <v>847969000</v>
      </c>
      <c r="E15" s="5">
        <v>647780000</v>
      </c>
    </row>
    <row r="16" spans="1:5" ht="30">
      <c r="A16" s="2" t="s">
        <v>473</v>
      </c>
      <c r="B16" s="5">
        <v>-52347000</v>
      </c>
      <c r="C16" s="5">
        <v>27468000</v>
      </c>
      <c r="D16" s="5">
        <v>6747000</v>
      </c>
      <c r="E16" s="5">
        <v>79744000</v>
      </c>
    </row>
    <row r="17" spans="1:5" ht="30">
      <c r="A17" s="2" t="s">
        <v>49</v>
      </c>
      <c r="B17" s="5">
        <v>1723000</v>
      </c>
      <c r="C17" s="5">
        <v>6429000</v>
      </c>
      <c r="D17" s="5">
        <v>13947000</v>
      </c>
      <c r="E17" s="5">
        <v>21172000</v>
      </c>
    </row>
    <row r="18" spans="1:5">
      <c r="A18" s="2" t="s">
        <v>367</v>
      </c>
      <c r="B18" s="5">
        <v>-70060000</v>
      </c>
      <c r="C18" s="5">
        <v>-57722000</v>
      </c>
      <c r="D18" s="5">
        <v>-211344000</v>
      </c>
      <c r="E18" s="5">
        <v>-171118000</v>
      </c>
    </row>
    <row r="19" spans="1:5">
      <c r="A19" s="2" t="s">
        <v>53</v>
      </c>
      <c r="B19" s="5">
        <v>169912000</v>
      </c>
      <c r="C19" s="5">
        <v>219391000</v>
      </c>
      <c r="D19" s="5">
        <v>657266000</v>
      </c>
      <c r="E19" s="5">
        <v>583360000</v>
      </c>
    </row>
    <row r="20" spans="1:5">
      <c r="A20" s="2" t="s">
        <v>54</v>
      </c>
      <c r="B20" s="5">
        <v>-2592000</v>
      </c>
      <c r="C20" s="5">
        <v>-2991000</v>
      </c>
      <c r="D20" s="5">
        <v>-9967000</v>
      </c>
      <c r="E20" s="5">
        <v>-7821000</v>
      </c>
    </row>
    <row r="21" spans="1:5">
      <c r="A21" s="2" t="s">
        <v>55</v>
      </c>
      <c r="B21" s="5">
        <v>167320000</v>
      </c>
      <c r="C21" s="5">
        <v>216400000</v>
      </c>
      <c r="D21" s="5">
        <v>647299000</v>
      </c>
      <c r="E21" s="5">
        <v>575539000</v>
      </c>
    </row>
    <row r="22" spans="1:5" ht="30">
      <c r="A22" s="2" t="s">
        <v>57</v>
      </c>
      <c r="B22" s="5">
        <v>167247000</v>
      </c>
      <c r="C22" s="5">
        <v>216310000</v>
      </c>
      <c r="D22" s="5">
        <v>647073000</v>
      </c>
      <c r="E22" s="5">
        <v>575276000</v>
      </c>
    </row>
    <row r="23" spans="1:5">
      <c r="A23" s="2" t="s">
        <v>945</v>
      </c>
      <c r="B23" s="4" t="s">
        <v>7</v>
      </c>
      <c r="C23" s="4" t="s">
        <v>7</v>
      </c>
      <c r="D23" s="4" t="s">
        <v>7</v>
      </c>
      <c r="E23" s="4" t="s">
        <v>7</v>
      </c>
    </row>
    <row r="24" spans="1:5" ht="30">
      <c r="A24" s="3" t="s">
        <v>943</v>
      </c>
      <c r="B24" s="4" t="s">
        <v>7</v>
      </c>
      <c r="C24" s="4" t="s">
        <v>7</v>
      </c>
      <c r="D24" s="4" t="s">
        <v>7</v>
      </c>
      <c r="E24" s="4" t="s">
        <v>7</v>
      </c>
    </row>
    <row r="25" spans="1:5">
      <c r="A25" s="2" t="s">
        <v>36</v>
      </c>
      <c r="B25" s="4">
        <v>0</v>
      </c>
      <c r="C25" s="4">
        <v>0</v>
      </c>
      <c r="D25" s="4">
        <v>0</v>
      </c>
      <c r="E25" s="4">
        <v>0</v>
      </c>
    </row>
    <row r="26" spans="1:5">
      <c r="A26" s="2" t="s">
        <v>37</v>
      </c>
      <c r="B26" s="4">
        <v>0</v>
      </c>
      <c r="C26" s="4">
        <v>0</v>
      </c>
      <c r="D26" s="4">
        <v>0</v>
      </c>
      <c r="E26" s="4">
        <v>0</v>
      </c>
    </row>
    <row r="27" spans="1:5">
      <c r="A27" s="2" t="s">
        <v>38</v>
      </c>
      <c r="B27" s="4">
        <v>0</v>
      </c>
      <c r="C27" s="4">
        <v>0</v>
      </c>
      <c r="D27" s="4">
        <v>0</v>
      </c>
      <c r="E27" s="4">
        <v>0</v>
      </c>
    </row>
    <row r="28" spans="1:5">
      <c r="A28" s="2" t="s">
        <v>39</v>
      </c>
      <c r="B28" s="4">
        <v>0</v>
      </c>
      <c r="C28" s="4">
        <v>0</v>
      </c>
      <c r="D28" s="4">
        <v>0</v>
      </c>
      <c r="E28" s="4">
        <v>0</v>
      </c>
    </row>
    <row r="29" spans="1:5">
      <c r="A29" s="2" t="s">
        <v>40</v>
      </c>
      <c r="B29" s="4">
        <v>0</v>
      </c>
      <c r="C29" s="4">
        <v>0</v>
      </c>
      <c r="D29" s="4">
        <v>0</v>
      </c>
      <c r="E29" s="4">
        <v>0</v>
      </c>
    </row>
    <row r="30" spans="1:5">
      <c r="A30" s="3" t="s">
        <v>41</v>
      </c>
      <c r="B30" s="4" t="s">
        <v>7</v>
      </c>
      <c r="C30" s="4" t="s">
        <v>7</v>
      </c>
      <c r="D30" s="4" t="s">
        <v>7</v>
      </c>
      <c r="E30" s="4" t="s">
        <v>7</v>
      </c>
    </row>
    <row r="31" spans="1:5">
      <c r="A31" s="2" t="s">
        <v>42</v>
      </c>
      <c r="B31" s="4">
        <v>0</v>
      </c>
      <c r="C31" s="4">
        <v>0</v>
      </c>
      <c r="D31" s="4">
        <v>0</v>
      </c>
      <c r="E31" s="4">
        <v>0</v>
      </c>
    </row>
    <row r="32" spans="1:5">
      <c r="A32" s="2" t="s">
        <v>43</v>
      </c>
      <c r="B32" s="4">
        <v>0</v>
      </c>
      <c r="C32" s="4">
        <v>0</v>
      </c>
      <c r="D32" s="4">
        <v>0</v>
      </c>
      <c r="E32" s="4">
        <v>0</v>
      </c>
    </row>
    <row r="33" spans="1:5">
      <c r="A33" s="2" t="s">
        <v>44</v>
      </c>
      <c r="B33" s="4">
        <v>0</v>
      </c>
      <c r="C33" s="4">
        <v>0</v>
      </c>
      <c r="D33" s="4">
        <v>0</v>
      </c>
      <c r="E33" s="4">
        <v>0</v>
      </c>
    </row>
    <row r="34" spans="1:5">
      <c r="A34" s="2" t="s">
        <v>45</v>
      </c>
      <c r="B34" s="4">
        <v>0</v>
      </c>
      <c r="C34" s="4">
        <v>0</v>
      </c>
      <c r="D34" s="4">
        <v>0</v>
      </c>
      <c r="E34" s="4">
        <v>0</v>
      </c>
    </row>
    <row r="35" spans="1:5">
      <c r="A35" s="2" t="s">
        <v>944</v>
      </c>
      <c r="B35" s="4">
        <v>0</v>
      </c>
      <c r="C35" s="4" t="s">
        <v>7</v>
      </c>
      <c r="D35" s="4">
        <v>0</v>
      </c>
      <c r="E35" s="4">
        <v>0</v>
      </c>
    </row>
    <row r="36" spans="1:5">
      <c r="A36" s="2" t="s">
        <v>47</v>
      </c>
      <c r="B36" s="4">
        <v>0</v>
      </c>
      <c r="C36" s="4">
        <v>0</v>
      </c>
      <c r="D36" s="4">
        <v>0</v>
      </c>
      <c r="E36" s="4">
        <v>0</v>
      </c>
    </row>
    <row r="37" spans="1:5" ht="30">
      <c r="A37" s="2" t="s">
        <v>473</v>
      </c>
      <c r="B37" s="5">
        <v>167200000</v>
      </c>
      <c r="C37" s="5">
        <v>216300000</v>
      </c>
      <c r="D37" s="5">
        <v>647100000</v>
      </c>
      <c r="E37" s="5">
        <v>575300000</v>
      </c>
    </row>
    <row r="38" spans="1:5" ht="30">
      <c r="A38" s="2" t="s">
        <v>49</v>
      </c>
      <c r="B38" s="4">
        <v>0</v>
      </c>
      <c r="C38" s="4">
        <v>0</v>
      </c>
      <c r="D38" s="4">
        <v>0</v>
      </c>
      <c r="E38" s="4">
        <v>0</v>
      </c>
    </row>
    <row r="39" spans="1:5">
      <c r="A39" s="2" t="s">
        <v>594</v>
      </c>
      <c r="B39" s="5">
        <v>83100000</v>
      </c>
      <c r="C39" s="5">
        <v>70600000</v>
      </c>
      <c r="D39" s="5">
        <v>248900000</v>
      </c>
      <c r="E39" s="5">
        <v>205100000</v>
      </c>
    </row>
    <row r="40" spans="1:5">
      <c r="A40" s="2" t="s">
        <v>367</v>
      </c>
      <c r="B40" s="5">
        <v>-83100000</v>
      </c>
      <c r="C40" s="5">
        <v>-70600000</v>
      </c>
      <c r="D40" s="5">
        <v>-248900000</v>
      </c>
      <c r="E40" s="5">
        <v>-205100000</v>
      </c>
    </row>
    <row r="41" spans="1:5">
      <c r="A41" s="2" t="s">
        <v>53</v>
      </c>
      <c r="B41" s="5">
        <v>167200000</v>
      </c>
      <c r="C41" s="5">
        <v>216300000</v>
      </c>
      <c r="D41" s="5">
        <v>647100000</v>
      </c>
      <c r="E41" s="5">
        <v>575300000</v>
      </c>
    </row>
    <row r="42" spans="1:5">
      <c r="A42" s="2" t="s">
        <v>54</v>
      </c>
      <c r="B42" s="4">
        <v>0</v>
      </c>
      <c r="C42" s="4">
        <v>0</v>
      </c>
      <c r="D42" s="4">
        <v>0</v>
      </c>
      <c r="E42" s="4">
        <v>0</v>
      </c>
    </row>
    <row r="43" spans="1:5">
      <c r="A43" s="2" t="s">
        <v>55</v>
      </c>
      <c r="B43" s="5">
        <v>167200000</v>
      </c>
      <c r="C43" s="5">
        <v>216300000</v>
      </c>
      <c r="D43" s="5">
        <v>647100000</v>
      </c>
      <c r="E43" s="5">
        <v>575300000</v>
      </c>
    </row>
    <row r="44" spans="1:5" ht="30">
      <c r="A44" s="2" t="s">
        <v>56</v>
      </c>
      <c r="B44" s="4">
        <v>0</v>
      </c>
      <c r="C44" s="4">
        <v>0</v>
      </c>
      <c r="D44" s="4">
        <v>0</v>
      </c>
      <c r="E44" s="4">
        <v>0</v>
      </c>
    </row>
    <row r="45" spans="1:5" ht="30">
      <c r="A45" s="2" t="s">
        <v>57</v>
      </c>
      <c r="B45" s="5">
        <v>167200000</v>
      </c>
      <c r="C45" s="5">
        <v>216300000</v>
      </c>
      <c r="D45" s="5">
        <v>647100000</v>
      </c>
      <c r="E45" s="5">
        <v>575300000</v>
      </c>
    </row>
    <row r="46" spans="1:5">
      <c r="A46" s="2" t="s">
        <v>946</v>
      </c>
      <c r="B46" s="4" t="s">
        <v>7</v>
      </c>
      <c r="C46" s="4" t="s">
        <v>7</v>
      </c>
      <c r="D46" s="4" t="s">
        <v>7</v>
      </c>
      <c r="E46" s="4" t="s">
        <v>7</v>
      </c>
    </row>
    <row r="47" spans="1:5" ht="30">
      <c r="A47" s="3" t="s">
        <v>943</v>
      </c>
      <c r="B47" s="4" t="s">
        <v>7</v>
      </c>
      <c r="C47" s="4" t="s">
        <v>7</v>
      </c>
      <c r="D47" s="4" t="s">
        <v>7</v>
      </c>
      <c r="E47" s="4" t="s">
        <v>7</v>
      </c>
    </row>
    <row r="48" spans="1:5">
      <c r="A48" s="2" t="s">
        <v>36</v>
      </c>
      <c r="B48" s="4">
        <v>0</v>
      </c>
      <c r="C48" s="4">
        <v>0</v>
      </c>
      <c r="D48" s="4">
        <v>0</v>
      </c>
      <c r="E48" s="4">
        <v>0</v>
      </c>
    </row>
    <row r="49" spans="1:5">
      <c r="A49" s="2" t="s">
        <v>37</v>
      </c>
      <c r="B49" s="4">
        <v>0</v>
      </c>
      <c r="C49" s="4">
        <v>0</v>
      </c>
      <c r="D49" s="4">
        <v>0</v>
      </c>
      <c r="E49" s="4">
        <v>0</v>
      </c>
    </row>
    <row r="50" spans="1:5">
      <c r="A50" s="2" t="s">
        <v>38</v>
      </c>
      <c r="B50" s="4">
        <v>0</v>
      </c>
      <c r="C50" s="4">
        <v>0</v>
      </c>
      <c r="D50" s="4">
        <v>0</v>
      </c>
      <c r="E50" s="4">
        <v>0</v>
      </c>
    </row>
    <row r="51" spans="1:5">
      <c r="A51" s="2" t="s">
        <v>39</v>
      </c>
      <c r="B51" s="4">
        <v>0</v>
      </c>
      <c r="C51" s="4">
        <v>0</v>
      </c>
      <c r="D51" s="4">
        <v>0</v>
      </c>
      <c r="E51" s="4">
        <v>0</v>
      </c>
    </row>
    <row r="52" spans="1:5">
      <c r="A52" s="2" t="s">
        <v>40</v>
      </c>
      <c r="B52" s="4">
        <v>0</v>
      </c>
      <c r="C52" s="4">
        <v>0</v>
      </c>
      <c r="D52" s="4">
        <v>0</v>
      </c>
      <c r="E52" s="4">
        <v>0</v>
      </c>
    </row>
    <row r="53" spans="1:5">
      <c r="A53" s="3" t="s">
        <v>41</v>
      </c>
      <c r="B53" s="4" t="s">
        <v>7</v>
      </c>
      <c r="C53" s="4" t="s">
        <v>7</v>
      </c>
      <c r="D53" s="4" t="s">
        <v>7</v>
      </c>
      <c r="E53" s="4" t="s">
        <v>7</v>
      </c>
    </row>
    <row r="54" spans="1:5">
      <c r="A54" s="2" t="s">
        <v>42</v>
      </c>
      <c r="B54" s="4">
        <v>0</v>
      </c>
      <c r="C54" s="4">
        <v>0</v>
      </c>
      <c r="D54" s="4">
        <v>0</v>
      </c>
      <c r="E54" s="4">
        <v>0</v>
      </c>
    </row>
    <row r="55" spans="1:5">
      <c r="A55" s="2" t="s">
        <v>43</v>
      </c>
      <c r="B55" s="4">
        <v>0</v>
      </c>
      <c r="C55" s="4">
        <v>0</v>
      </c>
      <c r="D55" s="4">
        <v>0</v>
      </c>
      <c r="E55" s="4">
        <v>0</v>
      </c>
    </row>
    <row r="56" spans="1:5">
      <c r="A56" s="2" t="s">
        <v>44</v>
      </c>
      <c r="B56" s="4">
        <v>0</v>
      </c>
      <c r="C56" s="4">
        <v>0</v>
      </c>
      <c r="D56" s="4">
        <v>0</v>
      </c>
      <c r="E56" s="4">
        <v>0</v>
      </c>
    </row>
    <row r="57" spans="1:5">
      <c r="A57" s="2" t="s">
        <v>45</v>
      </c>
      <c r="B57" s="4">
        <v>0</v>
      </c>
      <c r="C57" s="4">
        <v>0</v>
      </c>
      <c r="D57" s="4">
        <v>0</v>
      </c>
      <c r="E57" s="4">
        <v>0</v>
      </c>
    </row>
    <row r="58" spans="1:5">
      <c r="A58" s="2" t="s">
        <v>944</v>
      </c>
      <c r="B58" s="4">
        <v>0</v>
      </c>
      <c r="C58" s="4" t="s">
        <v>7</v>
      </c>
      <c r="D58" s="4">
        <v>0</v>
      </c>
      <c r="E58" s="4">
        <v>0</v>
      </c>
    </row>
    <row r="59" spans="1:5">
      <c r="A59" s="2" t="s">
        <v>47</v>
      </c>
      <c r="B59" s="4">
        <v>0</v>
      </c>
      <c r="C59" s="4">
        <v>0</v>
      </c>
      <c r="D59" s="4">
        <v>0</v>
      </c>
      <c r="E59" s="4">
        <v>0</v>
      </c>
    </row>
    <row r="60" spans="1:5" ht="30">
      <c r="A60" s="2" t="s">
        <v>473</v>
      </c>
      <c r="B60" s="5">
        <v>167200000</v>
      </c>
      <c r="C60" s="5">
        <v>216300000</v>
      </c>
      <c r="D60" s="5">
        <v>647100000</v>
      </c>
      <c r="E60" s="5">
        <v>575300000</v>
      </c>
    </row>
    <row r="61" spans="1:5" ht="30">
      <c r="A61" s="2" t="s">
        <v>49</v>
      </c>
      <c r="B61" s="4">
        <v>0</v>
      </c>
      <c r="C61" s="4">
        <v>0</v>
      </c>
      <c r="D61" s="4">
        <v>0</v>
      </c>
      <c r="E61" s="4">
        <v>0</v>
      </c>
    </row>
    <row r="62" spans="1:5">
      <c r="A62" s="2" t="s">
        <v>594</v>
      </c>
      <c r="B62" s="5">
        <v>83100000</v>
      </c>
      <c r="C62" s="5">
        <v>70600000</v>
      </c>
      <c r="D62" s="5">
        <v>248900000</v>
      </c>
      <c r="E62" s="5">
        <v>205100000</v>
      </c>
    </row>
    <row r="63" spans="1:5">
      <c r="A63" s="2" t="s">
        <v>367</v>
      </c>
      <c r="B63" s="5">
        <v>-83100000</v>
      </c>
      <c r="C63" s="5">
        <v>-70600000</v>
      </c>
      <c r="D63" s="5">
        <v>-248900000</v>
      </c>
      <c r="E63" s="5">
        <v>-205100000</v>
      </c>
    </row>
    <row r="64" spans="1:5">
      <c r="A64" s="2" t="s">
        <v>53</v>
      </c>
      <c r="B64" s="5">
        <v>167200000</v>
      </c>
      <c r="C64" s="5">
        <v>216300000</v>
      </c>
      <c r="D64" s="5">
        <v>647100000</v>
      </c>
      <c r="E64" s="5">
        <v>575300000</v>
      </c>
    </row>
    <row r="65" spans="1:5">
      <c r="A65" s="2" t="s">
        <v>54</v>
      </c>
      <c r="B65" s="4">
        <v>0</v>
      </c>
      <c r="C65" s="4">
        <v>0</v>
      </c>
      <c r="D65" s="4">
        <v>0</v>
      </c>
      <c r="E65" s="4">
        <v>0</v>
      </c>
    </row>
    <row r="66" spans="1:5">
      <c r="A66" s="2" t="s">
        <v>55</v>
      </c>
      <c r="B66" s="5">
        <v>167200000</v>
      </c>
      <c r="C66" s="5">
        <v>216300000</v>
      </c>
      <c r="D66" s="5">
        <v>647100000</v>
      </c>
      <c r="E66" s="5">
        <v>575300000</v>
      </c>
    </row>
    <row r="67" spans="1:5" ht="30">
      <c r="A67" s="2" t="s">
        <v>56</v>
      </c>
      <c r="B67" s="4">
        <v>0</v>
      </c>
      <c r="C67" s="4">
        <v>0</v>
      </c>
      <c r="D67" s="4">
        <v>0</v>
      </c>
      <c r="E67" s="4">
        <v>0</v>
      </c>
    </row>
    <row r="68" spans="1:5" ht="30">
      <c r="A68" s="2" t="s">
        <v>57</v>
      </c>
      <c r="B68" s="5">
        <v>167200000</v>
      </c>
      <c r="C68" s="5">
        <v>216300000</v>
      </c>
      <c r="D68" s="5">
        <v>647100000</v>
      </c>
      <c r="E68" s="5">
        <v>575300000</v>
      </c>
    </row>
    <row r="69" spans="1:5" ht="30">
      <c r="A69" s="2" t="s">
        <v>947</v>
      </c>
      <c r="B69" s="4" t="s">
        <v>7</v>
      </c>
      <c r="C69" s="4" t="s">
        <v>7</v>
      </c>
      <c r="D69" s="4" t="s">
        <v>7</v>
      </c>
      <c r="E69" s="4" t="s">
        <v>7</v>
      </c>
    </row>
    <row r="70" spans="1:5" ht="30">
      <c r="A70" s="3" t="s">
        <v>943</v>
      </c>
      <c r="B70" s="4" t="s">
        <v>7</v>
      </c>
      <c r="C70" s="4" t="s">
        <v>7</v>
      </c>
      <c r="D70" s="4" t="s">
        <v>7</v>
      </c>
      <c r="E70" s="4" t="s">
        <v>7</v>
      </c>
    </row>
    <row r="71" spans="1:5">
      <c r="A71" s="2" t="s">
        <v>36</v>
      </c>
      <c r="B71" s="5">
        <v>2754500000</v>
      </c>
      <c r="C71" s="5">
        <v>2807300000</v>
      </c>
      <c r="D71" s="5">
        <v>8276300000</v>
      </c>
      <c r="E71" s="5">
        <v>7453500000</v>
      </c>
    </row>
    <row r="72" spans="1:5">
      <c r="A72" s="2" t="s">
        <v>37</v>
      </c>
      <c r="B72" s="5">
        <v>364900000</v>
      </c>
      <c r="C72" s="5">
        <v>327400000</v>
      </c>
      <c r="D72" s="5">
        <v>1071100000</v>
      </c>
      <c r="E72" s="5">
        <v>966900000</v>
      </c>
    </row>
    <row r="73" spans="1:5">
      <c r="A73" s="2" t="s">
        <v>38</v>
      </c>
      <c r="B73" s="5">
        <v>3119400000</v>
      </c>
      <c r="C73" s="5">
        <v>3134700000</v>
      </c>
      <c r="D73" s="5">
        <v>9347400000</v>
      </c>
      <c r="E73" s="5">
        <v>8420400000</v>
      </c>
    </row>
    <row r="74" spans="1:5">
      <c r="A74" s="2" t="s">
        <v>39</v>
      </c>
      <c r="B74" s="5">
        <v>2583200000</v>
      </c>
      <c r="C74" s="5">
        <v>2711100000</v>
      </c>
      <c r="D74" s="5">
        <v>7807300000</v>
      </c>
      <c r="E74" s="5">
        <v>7214300000</v>
      </c>
    </row>
    <row r="75" spans="1:5">
      <c r="A75" s="2" t="s">
        <v>40</v>
      </c>
      <c r="B75" s="5">
        <v>536200000</v>
      </c>
      <c r="C75" s="5">
        <v>423600000</v>
      </c>
      <c r="D75" s="5">
        <v>1540100000</v>
      </c>
      <c r="E75" s="5">
        <v>1206100000</v>
      </c>
    </row>
    <row r="76" spans="1:5">
      <c r="A76" s="3" t="s">
        <v>41</v>
      </c>
      <c r="B76" s="4" t="s">
        <v>7</v>
      </c>
      <c r="C76" s="4" t="s">
        <v>7</v>
      </c>
      <c r="D76" s="4" t="s">
        <v>7</v>
      </c>
      <c r="E76" s="4" t="s">
        <v>7</v>
      </c>
    </row>
    <row r="77" spans="1:5">
      <c r="A77" s="2" t="s">
        <v>42</v>
      </c>
      <c r="B77" s="5">
        <v>152500000</v>
      </c>
      <c r="C77" s="5">
        <v>109000000</v>
      </c>
      <c r="D77" s="5">
        <v>425600000</v>
      </c>
      <c r="E77" s="5">
        <v>338400000</v>
      </c>
    </row>
    <row r="78" spans="1:5">
      <c r="A78" s="2" t="s">
        <v>43</v>
      </c>
      <c r="B78" s="5">
        <v>73900000</v>
      </c>
      <c r="C78" s="5">
        <v>61200000</v>
      </c>
      <c r="D78" s="5">
        <v>212100000</v>
      </c>
      <c r="E78" s="5">
        <v>174100000</v>
      </c>
    </row>
    <row r="79" spans="1:5">
      <c r="A79" s="2" t="s">
        <v>44</v>
      </c>
      <c r="B79" s="5">
        <v>18300000</v>
      </c>
      <c r="C79" s="5">
        <v>13300000</v>
      </c>
      <c r="D79" s="5">
        <v>55900000</v>
      </c>
      <c r="E79" s="5">
        <v>46200000</v>
      </c>
    </row>
    <row r="80" spans="1:5">
      <c r="A80" s="2" t="s">
        <v>45</v>
      </c>
      <c r="B80" s="5">
        <v>244700000</v>
      </c>
      <c r="C80" s="5">
        <v>183500000</v>
      </c>
      <c r="D80" s="5">
        <v>693600000</v>
      </c>
      <c r="E80" s="5">
        <v>558700000</v>
      </c>
    </row>
    <row r="81" spans="1:5">
      <c r="A81" s="2" t="s">
        <v>944</v>
      </c>
      <c r="B81" s="5">
        <v>1500000</v>
      </c>
      <c r="C81" s="4" t="s">
        <v>7</v>
      </c>
      <c r="D81" s="5">
        <v>1500000</v>
      </c>
      <c r="E81" s="5">
        <v>400000</v>
      </c>
    </row>
    <row r="82" spans="1:5">
      <c r="A82" s="2" t="s">
        <v>47</v>
      </c>
      <c r="B82" s="5">
        <v>293000000</v>
      </c>
      <c r="C82" s="5">
        <v>240100000</v>
      </c>
      <c r="D82" s="5">
        <v>848000000</v>
      </c>
      <c r="E82" s="5">
        <v>647800000</v>
      </c>
    </row>
    <row r="83" spans="1:5" ht="30">
      <c r="A83" s="2" t="s">
        <v>473</v>
      </c>
      <c r="B83" s="5">
        <v>-66700000</v>
      </c>
      <c r="C83" s="5">
        <v>11000000</v>
      </c>
      <c r="D83" s="5">
        <v>-46900000</v>
      </c>
      <c r="E83" s="5">
        <v>31600000</v>
      </c>
    </row>
    <row r="84" spans="1:5" ht="30">
      <c r="A84" s="2" t="s">
        <v>49</v>
      </c>
      <c r="B84" s="5">
        <v>1700000</v>
      </c>
      <c r="C84" s="5">
        <v>6400000</v>
      </c>
      <c r="D84" s="5">
        <v>13900000</v>
      </c>
      <c r="E84" s="5">
        <v>21200000</v>
      </c>
    </row>
    <row r="85" spans="1:5">
      <c r="A85" s="2" t="s">
        <v>594</v>
      </c>
      <c r="B85" s="5">
        <v>-2400000</v>
      </c>
      <c r="C85" s="5">
        <v>3100000</v>
      </c>
      <c r="D85" s="4">
        <v>0</v>
      </c>
      <c r="E85" s="5">
        <v>5800000</v>
      </c>
    </row>
    <row r="86" spans="1:5">
      <c r="A86" s="2" t="s">
        <v>367</v>
      </c>
      <c r="B86" s="5">
        <v>-70100000</v>
      </c>
      <c r="C86" s="5">
        <v>-57700000</v>
      </c>
      <c r="D86" s="5">
        <v>-211300000</v>
      </c>
      <c r="E86" s="5">
        <v>-171100000</v>
      </c>
    </row>
    <row r="87" spans="1:5">
      <c r="A87" s="2" t="s">
        <v>53</v>
      </c>
      <c r="B87" s="5">
        <v>155500000</v>
      </c>
      <c r="C87" s="5">
        <v>202900000</v>
      </c>
      <c r="D87" s="5">
        <v>603700000</v>
      </c>
      <c r="E87" s="5">
        <v>535300000</v>
      </c>
    </row>
    <row r="88" spans="1:5">
      <c r="A88" s="2" t="s">
        <v>54</v>
      </c>
      <c r="B88" s="5">
        <v>-2600000</v>
      </c>
      <c r="C88" s="5">
        <v>-3000000</v>
      </c>
      <c r="D88" s="5">
        <v>-10000000</v>
      </c>
      <c r="E88" s="5">
        <v>-7900000</v>
      </c>
    </row>
    <row r="89" spans="1:5">
      <c r="A89" s="2" t="s">
        <v>55</v>
      </c>
      <c r="B89" s="5">
        <v>152900000</v>
      </c>
      <c r="C89" s="5">
        <v>199900000</v>
      </c>
      <c r="D89" s="5">
        <v>593700000</v>
      </c>
      <c r="E89" s="5">
        <v>527400000</v>
      </c>
    </row>
    <row r="90" spans="1:5" ht="30">
      <c r="A90" s="2" t="s">
        <v>56</v>
      </c>
      <c r="B90" s="5">
        <v>100000</v>
      </c>
      <c r="C90" s="5">
        <v>100000</v>
      </c>
      <c r="D90" s="5">
        <v>200000</v>
      </c>
      <c r="E90" s="5">
        <v>200000</v>
      </c>
    </row>
    <row r="91" spans="1:5" ht="30">
      <c r="A91" s="2" t="s">
        <v>57</v>
      </c>
      <c r="B91" s="5">
        <v>152800000</v>
      </c>
      <c r="C91" s="5">
        <v>199800000</v>
      </c>
      <c r="D91" s="5">
        <v>593500000</v>
      </c>
      <c r="E91" s="5">
        <v>527200000</v>
      </c>
    </row>
    <row r="92" spans="1:5">
      <c r="A92" s="2" t="s">
        <v>948</v>
      </c>
      <c r="B92" s="4" t="s">
        <v>7</v>
      </c>
      <c r="C92" s="4" t="s">
        <v>7</v>
      </c>
      <c r="D92" s="4" t="s">
        <v>7</v>
      </c>
      <c r="E92" s="4" t="s">
        <v>7</v>
      </c>
    </row>
    <row r="93" spans="1:5" ht="30">
      <c r="A93" s="3" t="s">
        <v>943</v>
      </c>
      <c r="B93" s="4" t="s">
        <v>7</v>
      </c>
      <c r="C93" s="4" t="s">
        <v>7</v>
      </c>
      <c r="D93" s="4" t="s">
        <v>7</v>
      </c>
      <c r="E93" s="4" t="s">
        <v>7</v>
      </c>
    </row>
    <row r="94" spans="1:5">
      <c r="A94" s="2" t="s">
        <v>36</v>
      </c>
      <c r="B94" s="4">
        <v>0</v>
      </c>
      <c r="C94" s="4">
        <v>0</v>
      </c>
      <c r="D94" s="4">
        <v>0</v>
      </c>
      <c r="E94" s="4">
        <v>0</v>
      </c>
    </row>
    <row r="95" spans="1:5">
      <c r="A95" s="2" t="s">
        <v>37</v>
      </c>
      <c r="B95" s="4">
        <v>0</v>
      </c>
      <c r="C95" s="4">
        <v>0</v>
      </c>
      <c r="D95" s="4">
        <v>0</v>
      </c>
      <c r="E95" s="4">
        <v>0</v>
      </c>
    </row>
    <row r="96" spans="1:5">
      <c r="A96" s="2" t="s">
        <v>38</v>
      </c>
      <c r="B96" s="4">
        <v>0</v>
      </c>
      <c r="C96" s="4">
        <v>0</v>
      </c>
      <c r="D96" s="4">
        <v>0</v>
      </c>
      <c r="E96" s="4">
        <v>0</v>
      </c>
    </row>
    <row r="97" spans="1:5">
      <c r="A97" s="2" t="s">
        <v>39</v>
      </c>
      <c r="B97" s="4">
        <v>0</v>
      </c>
      <c r="C97" s="4">
        <v>0</v>
      </c>
      <c r="D97" s="4">
        <v>0</v>
      </c>
      <c r="E97" s="4">
        <v>0</v>
      </c>
    </row>
    <row r="98" spans="1:5">
      <c r="A98" s="2" t="s">
        <v>40</v>
      </c>
      <c r="B98" s="4">
        <v>0</v>
      </c>
      <c r="C98" s="4">
        <v>0</v>
      </c>
      <c r="D98" s="4">
        <v>0</v>
      </c>
      <c r="E98" s="4">
        <v>0</v>
      </c>
    </row>
    <row r="99" spans="1:5">
      <c r="A99" s="3" t="s">
        <v>41</v>
      </c>
      <c r="B99" s="4" t="s">
        <v>7</v>
      </c>
      <c r="C99" s="4" t="s">
        <v>7</v>
      </c>
      <c r="D99" s="4" t="s">
        <v>7</v>
      </c>
      <c r="E99" s="4" t="s">
        <v>7</v>
      </c>
    </row>
    <row r="100" spans="1:5">
      <c r="A100" s="2" t="s">
        <v>42</v>
      </c>
      <c r="B100" s="4">
        <v>0</v>
      </c>
      <c r="C100" s="4">
        <v>0</v>
      </c>
      <c r="D100" s="4">
        <v>0</v>
      </c>
      <c r="E100" s="4">
        <v>0</v>
      </c>
    </row>
    <row r="101" spans="1:5">
      <c r="A101" s="2" t="s">
        <v>43</v>
      </c>
      <c r="B101" s="4">
        <v>0</v>
      </c>
      <c r="C101" s="4">
        <v>0</v>
      </c>
      <c r="D101" s="4">
        <v>0</v>
      </c>
      <c r="E101" s="4">
        <v>0</v>
      </c>
    </row>
    <row r="102" spans="1:5">
      <c r="A102" s="2" t="s">
        <v>44</v>
      </c>
      <c r="B102" s="4">
        <v>0</v>
      </c>
      <c r="C102" s="4">
        <v>0</v>
      </c>
      <c r="D102" s="4">
        <v>0</v>
      </c>
      <c r="E102" s="4">
        <v>0</v>
      </c>
    </row>
    <row r="103" spans="1:5">
      <c r="A103" s="2" t="s">
        <v>45</v>
      </c>
      <c r="B103" s="4">
        <v>0</v>
      </c>
      <c r="C103" s="4">
        <v>0</v>
      </c>
      <c r="D103" s="4">
        <v>0</v>
      </c>
      <c r="E103" s="4">
        <v>0</v>
      </c>
    </row>
    <row r="104" spans="1:5">
      <c r="A104" s="2" t="s">
        <v>944</v>
      </c>
      <c r="B104" s="4">
        <v>0</v>
      </c>
      <c r="C104" s="4" t="s">
        <v>7</v>
      </c>
      <c r="D104" s="4">
        <v>0</v>
      </c>
      <c r="E104" s="4">
        <v>0</v>
      </c>
    </row>
    <row r="105" spans="1:5">
      <c r="A105" s="2" t="s">
        <v>47</v>
      </c>
      <c r="B105" s="4">
        <v>0</v>
      </c>
      <c r="C105" s="4">
        <v>0</v>
      </c>
      <c r="D105" s="4">
        <v>0</v>
      </c>
      <c r="E105" s="4">
        <v>0</v>
      </c>
    </row>
    <row r="106" spans="1:5" ht="30">
      <c r="A106" s="2" t="s">
        <v>473</v>
      </c>
      <c r="B106" s="5">
        <v>-320000000</v>
      </c>
      <c r="C106" s="5">
        <v>-416100000</v>
      </c>
      <c r="D106" s="5">
        <v>-1240600000</v>
      </c>
      <c r="E106" s="5">
        <v>-1102500000</v>
      </c>
    </row>
    <row r="107" spans="1:5" ht="30">
      <c r="A107" s="2" t="s">
        <v>49</v>
      </c>
      <c r="B107" s="4">
        <v>0</v>
      </c>
      <c r="C107" s="4">
        <v>0</v>
      </c>
      <c r="D107" s="4">
        <v>0</v>
      </c>
      <c r="E107" s="4">
        <v>0</v>
      </c>
    </row>
    <row r="108" spans="1:5">
      <c r="A108" s="2" t="s">
        <v>594</v>
      </c>
      <c r="B108" s="5">
        <v>-166200000</v>
      </c>
      <c r="C108" s="5">
        <v>-141200000</v>
      </c>
      <c r="D108" s="5">
        <v>-497800000</v>
      </c>
      <c r="E108" s="5">
        <v>-410200000</v>
      </c>
    </row>
    <row r="109" spans="1:5">
      <c r="A109" s="2" t="s">
        <v>367</v>
      </c>
      <c r="B109" s="5">
        <v>166200000</v>
      </c>
      <c r="C109" s="5">
        <v>141200000</v>
      </c>
      <c r="D109" s="5">
        <v>497800000</v>
      </c>
      <c r="E109" s="5">
        <v>410200000</v>
      </c>
    </row>
    <row r="110" spans="1:5">
      <c r="A110" s="2" t="s">
        <v>53</v>
      </c>
      <c r="B110" s="5">
        <v>-320000000</v>
      </c>
      <c r="C110" s="5">
        <v>-416100000</v>
      </c>
      <c r="D110" s="5">
        <v>-1240600000</v>
      </c>
      <c r="E110" s="5">
        <v>-1102500000</v>
      </c>
    </row>
    <row r="111" spans="1:5">
      <c r="A111" s="2" t="s">
        <v>54</v>
      </c>
      <c r="B111" s="4">
        <v>0</v>
      </c>
      <c r="C111" s="4">
        <v>0</v>
      </c>
      <c r="D111" s="4">
        <v>0</v>
      </c>
      <c r="E111" s="4">
        <v>0</v>
      </c>
    </row>
    <row r="112" spans="1:5">
      <c r="A112" s="2" t="s">
        <v>55</v>
      </c>
      <c r="B112" s="5">
        <v>-320000000</v>
      </c>
      <c r="C112" s="5">
        <v>-416100000</v>
      </c>
      <c r="D112" s="5">
        <v>-1240600000</v>
      </c>
      <c r="E112" s="5">
        <v>-1102500000</v>
      </c>
    </row>
    <row r="113" spans="1:5" ht="30">
      <c r="A113" s="2" t="s">
        <v>56</v>
      </c>
      <c r="B113" s="4">
        <v>0</v>
      </c>
      <c r="C113" s="4">
        <v>0</v>
      </c>
      <c r="D113" s="4">
        <v>0</v>
      </c>
      <c r="E113" s="4">
        <v>0</v>
      </c>
    </row>
    <row r="114" spans="1:5" ht="30">
      <c r="A114" s="2" t="s">
        <v>57</v>
      </c>
      <c r="B114" s="5">
        <v>-320000000</v>
      </c>
      <c r="C114" s="5">
        <v>-416100000</v>
      </c>
      <c r="D114" s="5">
        <v>-1240600000</v>
      </c>
      <c r="E114" s="5">
        <v>-1102500000</v>
      </c>
    </row>
    <row r="115" spans="1:5">
      <c r="A115" s="2" t="s">
        <v>949</v>
      </c>
      <c r="B115" s="4" t="s">
        <v>7</v>
      </c>
      <c r="C115" s="4" t="s">
        <v>7</v>
      </c>
      <c r="D115" s="4" t="s">
        <v>7</v>
      </c>
      <c r="E115" s="4" t="s">
        <v>7</v>
      </c>
    </row>
    <row r="116" spans="1:5" ht="30">
      <c r="A116" s="3" t="s">
        <v>943</v>
      </c>
      <c r="B116" s="4" t="s">
        <v>7</v>
      </c>
      <c r="C116" s="4" t="s">
        <v>7</v>
      </c>
      <c r="D116" s="4" t="s">
        <v>7</v>
      </c>
      <c r="E116" s="4" t="s">
        <v>7</v>
      </c>
    </row>
    <row r="117" spans="1:5">
      <c r="A117" s="2" t="s">
        <v>36</v>
      </c>
      <c r="B117" s="5">
        <v>2754500000</v>
      </c>
      <c r="C117" s="5">
        <v>2807300000</v>
      </c>
      <c r="D117" s="5">
        <v>8276300000</v>
      </c>
      <c r="E117" s="5">
        <v>7453500000</v>
      </c>
    </row>
    <row r="118" spans="1:5">
      <c r="A118" s="2" t="s">
        <v>37</v>
      </c>
      <c r="B118" s="5">
        <v>364900000</v>
      </c>
      <c r="C118" s="5">
        <v>327400000</v>
      </c>
      <c r="D118" s="5">
        <v>1071100000</v>
      </c>
      <c r="E118" s="5">
        <v>966900000</v>
      </c>
    </row>
    <row r="119" spans="1:5">
      <c r="A119" s="2" t="s">
        <v>38</v>
      </c>
      <c r="B119" s="5">
        <v>3119400000</v>
      </c>
      <c r="C119" s="5">
        <v>3134700000</v>
      </c>
      <c r="D119" s="5">
        <v>9347400000</v>
      </c>
      <c r="E119" s="5">
        <v>8420400000</v>
      </c>
    </row>
    <row r="120" spans="1:5">
      <c r="A120" s="2" t="s">
        <v>39</v>
      </c>
      <c r="B120" s="5">
        <v>2583200000</v>
      </c>
      <c r="C120" s="5">
        <v>2711100000</v>
      </c>
      <c r="D120" s="5">
        <v>7807300000</v>
      </c>
      <c r="E120" s="5">
        <v>7214300000</v>
      </c>
    </row>
    <row r="121" spans="1:5">
      <c r="A121" s="2" t="s">
        <v>40</v>
      </c>
      <c r="B121" s="5">
        <v>536200000</v>
      </c>
      <c r="C121" s="5">
        <v>423600000</v>
      </c>
      <c r="D121" s="5">
        <v>1540100000</v>
      </c>
      <c r="E121" s="5">
        <v>1206100000</v>
      </c>
    </row>
    <row r="122" spans="1:5">
      <c r="A122" s="3" t="s">
        <v>41</v>
      </c>
      <c r="B122" s="4" t="s">
        <v>7</v>
      </c>
      <c r="C122" s="4" t="s">
        <v>7</v>
      </c>
      <c r="D122" s="4" t="s">
        <v>7</v>
      </c>
      <c r="E122" s="4" t="s">
        <v>7</v>
      </c>
    </row>
    <row r="123" spans="1:5">
      <c r="A123" s="2" t="s">
        <v>42</v>
      </c>
      <c r="B123" s="5">
        <v>152500000</v>
      </c>
      <c r="C123" s="5">
        <v>109000000</v>
      </c>
      <c r="D123" s="5">
        <v>425600000</v>
      </c>
      <c r="E123" s="5">
        <v>338400000</v>
      </c>
    </row>
    <row r="124" spans="1:5">
      <c r="A124" s="2" t="s">
        <v>43</v>
      </c>
      <c r="B124" s="5">
        <v>73900000</v>
      </c>
      <c r="C124" s="5">
        <v>61200000</v>
      </c>
      <c r="D124" s="5">
        <v>212100000</v>
      </c>
      <c r="E124" s="5">
        <v>174100000</v>
      </c>
    </row>
    <row r="125" spans="1:5">
      <c r="A125" s="2" t="s">
        <v>44</v>
      </c>
      <c r="B125" s="5">
        <v>18300000</v>
      </c>
      <c r="C125" s="5">
        <v>13300000</v>
      </c>
      <c r="D125" s="5">
        <v>55900000</v>
      </c>
      <c r="E125" s="5">
        <v>46200000</v>
      </c>
    </row>
    <row r="126" spans="1:5">
      <c r="A126" s="2" t="s">
        <v>45</v>
      </c>
      <c r="B126" s="5">
        <v>244700000</v>
      </c>
      <c r="C126" s="5">
        <v>183500000</v>
      </c>
      <c r="D126" s="5">
        <v>693600000</v>
      </c>
      <c r="E126" s="5">
        <v>558700000</v>
      </c>
    </row>
    <row r="127" spans="1:5">
      <c r="A127" s="2" t="s">
        <v>944</v>
      </c>
      <c r="B127" s="5">
        <v>1500000</v>
      </c>
      <c r="C127" s="4" t="s">
        <v>7</v>
      </c>
      <c r="D127" s="5">
        <v>1500000</v>
      </c>
      <c r="E127" s="5">
        <v>400000</v>
      </c>
    </row>
    <row r="128" spans="1:5">
      <c r="A128" s="2" t="s">
        <v>47</v>
      </c>
      <c r="B128" s="5">
        <v>293000000</v>
      </c>
      <c r="C128" s="5">
        <v>240100000</v>
      </c>
      <c r="D128" s="5">
        <v>848000000</v>
      </c>
      <c r="E128" s="5">
        <v>647800000</v>
      </c>
    </row>
    <row r="129" spans="1:5" ht="30">
      <c r="A129" s="2" t="s">
        <v>473</v>
      </c>
      <c r="B129" s="5">
        <v>-52300000</v>
      </c>
      <c r="C129" s="5">
        <v>27500000</v>
      </c>
      <c r="D129" s="5">
        <v>6700000</v>
      </c>
      <c r="E129" s="5">
        <v>79700000</v>
      </c>
    </row>
    <row r="130" spans="1:5" ht="30">
      <c r="A130" s="2" t="s">
        <v>49</v>
      </c>
      <c r="B130" s="5">
        <v>1700000</v>
      </c>
      <c r="C130" s="5">
        <v>6400000</v>
      </c>
      <c r="D130" s="5">
        <v>13900000</v>
      </c>
      <c r="E130" s="5">
        <v>21200000</v>
      </c>
    </row>
    <row r="131" spans="1:5">
      <c r="A131" s="2" t="s">
        <v>594</v>
      </c>
      <c r="B131" s="5">
        <v>-2400000</v>
      </c>
      <c r="C131" s="5">
        <v>3100000</v>
      </c>
      <c r="D131" s="4">
        <v>0</v>
      </c>
      <c r="E131" s="5">
        <v>5800000</v>
      </c>
    </row>
    <row r="132" spans="1:5">
      <c r="A132" s="2" t="s">
        <v>367</v>
      </c>
      <c r="B132" s="5">
        <v>-70100000</v>
      </c>
      <c r="C132" s="5">
        <v>-57700000</v>
      </c>
      <c r="D132" s="5">
        <v>-211300000</v>
      </c>
      <c r="E132" s="5">
        <v>-171100000</v>
      </c>
    </row>
    <row r="133" spans="1:5">
      <c r="A133" s="2" t="s">
        <v>53</v>
      </c>
      <c r="B133" s="5">
        <v>169900000</v>
      </c>
      <c r="C133" s="5">
        <v>219400000</v>
      </c>
      <c r="D133" s="5">
        <v>657300000</v>
      </c>
      <c r="E133" s="5">
        <v>583400000</v>
      </c>
    </row>
    <row r="134" spans="1:5">
      <c r="A134" s="2" t="s">
        <v>54</v>
      </c>
      <c r="B134" s="5">
        <v>-2600000</v>
      </c>
      <c r="C134" s="5">
        <v>-3000000</v>
      </c>
      <c r="D134" s="5">
        <v>-10000000</v>
      </c>
      <c r="E134" s="5">
        <v>-7900000</v>
      </c>
    </row>
    <row r="135" spans="1:5">
      <c r="A135" s="2" t="s">
        <v>55</v>
      </c>
      <c r="B135" s="5">
        <v>167300000</v>
      </c>
      <c r="C135" s="5">
        <v>216400000</v>
      </c>
      <c r="D135" s="5">
        <v>647300000</v>
      </c>
      <c r="E135" s="5">
        <v>575500000</v>
      </c>
    </row>
    <row r="136" spans="1:5" ht="30">
      <c r="A136" s="2" t="s">
        <v>56</v>
      </c>
      <c r="B136" s="5">
        <v>100000</v>
      </c>
      <c r="C136" s="5">
        <v>100000</v>
      </c>
      <c r="D136" s="5">
        <v>200000</v>
      </c>
      <c r="E136" s="5">
        <v>200000</v>
      </c>
    </row>
    <row r="137" spans="1:5" ht="30">
      <c r="A137" s="2" t="s">
        <v>57</v>
      </c>
      <c r="B137" s="8">
        <v>167200000</v>
      </c>
      <c r="C137" s="8">
        <v>216300000</v>
      </c>
      <c r="D137" s="8">
        <v>647100000</v>
      </c>
      <c r="E137" s="8">
        <v>575300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cols>
    <col min="1" max="1" width="36.5703125" bestFit="1" customWidth="1"/>
    <col min="2" max="5" width="12.28515625" bestFit="1" customWidth="1"/>
  </cols>
  <sheetData>
    <row r="1" spans="1:5" ht="15" customHeight="1">
      <c r="A1" s="1" t="s">
        <v>950</v>
      </c>
      <c r="B1" s="7" t="s">
        <v>33</v>
      </c>
      <c r="C1" s="7"/>
      <c r="D1" s="7" t="s">
        <v>1</v>
      </c>
      <c r="E1" s="7"/>
    </row>
    <row r="2" spans="1:5" ht="30">
      <c r="A2" s="1" t="s">
        <v>66</v>
      </c>
      <c r="B2" s="1" t="s">
        <v>2</v>
      </c>
      <c r="C2" s="1" t="s">
        <v>34</v>
      </c>
      <c r="D2" s="1" t="s">
        <v>2</v>
      </c>
      <c r="E2" s="1" t="s">
        <v>34</v>
      </c>
    </row>
    <row r="3" spans="1:5" ht="30">
      <c r="A3" s="3" t="s">
        <v>943</v>
      </c>
      <c r="B3" s="4" t="s">
        <v>7</v>
      </c>
      <c r="C3" s="4" t="s">
        <v>7</v>
      </c>
      <c r="D3" s="4" t="s">
        <v>7</v>
      </c>
      <c r="E3" s="4" t="s">
        <v>7</v>
      </c>
    </row>
    <row r="4" spans="1:5">
      <c r="A4" s="2" t="s">
        <v>55</v>
      </c>
      <c r="B4" s="8">
        <v>167320</v>
      </c>
      <c r="C4" s="8">
        <v>216400</v>
      </c>
      <c r="D4" s="8">
        <v>647299</v>
      </c>
      <c r="E4" s="8">
        <v>575539</v>
      </c>
    </row>
    <row r="5" spans="1:5">
      <c r="A5" s="3" t="s">
        <v>67</v>
      </c>
      <c r="B5" s="4" t="s">
        <v>7</v>
      </c>
      <c r="C5" s="4" t="s">
        <v>7</v>
      </c>
      <c r="D5" s="4" t="s">
        <v>7</v>
      </c>
      <c r="E5" s="4" t="s">
        <v>7</v>
      </c>
    </row>
    <row r="6" spans="1:5" ht="30">
      <c r="A6" s="2" t="s">
        <v>68</v>
      </c>
      <c r="B6" s="5">
        <v>7378</v>
      </c>
      <c r="C6" s="5">
        <v>-3596</v>
      </c>
      <c r="D6" s="5">
        <v>-81592</v>
      </c>
      <c r="E6" s="5">
        <v>38786</v>
      </c>
    </row>
    <row r="7" spans="1:5" ht="30">
      <c r="A7" s="2" t="s">
        <v>69</v>
      </c>
      <c r="B7" s="5">
        <v>3003</v>
      </c>
      <c r="C7" s="5">
        <v>2204</v>
      </c>
      <c r="D7" s="5">
        <v>39845</v>
      </c>
      <c r="E7" s="5">
        <v>3273</v>
      </c>
    </row>
    <row r="8" spans="1:5" ht="30">
      <c r="A8" s="2" t="s">
        <v>70</v>
      </c>
      <c r="B8" s="5">
        <v>10381</v>
      </c>
      <c r="C8" s="5">
        <v>-1392</v>
      </c>
      <c r="D8" s="5">
        <v>-41747</v>
      </c>
      <c r="E8" s="5">
        <v>42059</v>
      </c>
    </row>
    <row r="9" spans="1:5">
      <c r="A9" s="2" t="s">
        <v>71</v>
      </c>
      <c r="B9" s="5">
        <v>177701</v>
      </c>
      <c r="C9" s="5">
        <v>215008</v>
      </c>
      <c r="D9" s="5">
        <v>605552</v>
      </c>
      <c r="E9" s="5">
        <v>617598</v>
      </c>
    </row>
    <row r="10" spans="1:5" ht="30">
      <c r="A10" s="2" t="s">
        <v>72</v>
      </c>
      <c r="B10" s="4">
        <v>73</v>
      </c>
      <c r="C10" s="4">
        <v>90</v>
      </c>
      <c r="D10" s="4">
        <v>226</v>
      </c>
      <c r="E10" s="4">
        <v>263</v>
      </c>
    </row>
    <row r="11" spans="1:5" ht="30">
      <c r="A11" s="2" t="s">
        <v>73</v>
      </c>
      <c r="B11" s="5">
        <v>177628</v>
      </c>
      <c r="C11" s="5">
        <v>214918</v>
      </c>
      <c r="D11" s="5">
        <v>605326</v>
      </c>
      <c r="E11" s="5">
        <v>617335</v>
      </c>
    </row>
    <row r="12" spans="1:5">
      <c r="A12" s="2" t="s">
        <v>945</v>
      </c>
      <c r="B12" s="4" t="s">
        <v>7</v>
      </c>
      <c r="C12" s="4" t="s">
        <v>7</v>
      </c>
      <c r="D12" s="4" t="s">
        <v>7</v>
      </c>
      <c r="E12" s="4" t="s">
        <v>7</v>
      </c>
    </row>
    <row r="13" spans="1:5" ht="30">
      <c r="A13" s="3" t="s">
        <v>943</v>
      </c>
      <c r="B13" s="4" t="s">
        <v>7</v>
      </c>
      <c r="C13" s="4" t="s">
        <v>7</v>
      </c>
      <c r="D13" s="4" t="s">
        <v>7</v>
      </c>
      <c r="E13" s="4" t="s">
        <v>7</v>
      </c>
    </row>
    <row r="14" spans="1:5">
      <c r="A14" s="2" t="s">
        <v>55</v>
      </c>
      <c r="B14" s="5">
        <v>167200</v>
      </c>
      <c r="C14" s="5">
        <v>216300</v>
      </c>
      <c r="D14" s="5">
        <v>647100</v>
      </c>
      <c r="E14" s="5">
        <v>575300</v>
      </c>
    </row>
    <row r="15" spans="1:5">
      <c r="A15" s="3" t="s">
        <v>67</v>
      </c>
      <c r="B15" s="4" t="s">
        <v>7</v>
      </c>
      <c r="C15" s="4" t="s">
        <v>7</v>
      </c>
      <c r="D15" s="4" t="s">
        <v>7</v>
      </c>
      <c r="E15" s="4" t="s">
        <v>7</v>
      </c>
    </row>
    <row r="16" spans="1:5" ht="30">
      <c r="A16" s="2" t="s">
        <v>68</v>
      </c>
      <c r="B16" s="5">
        <v>7400</v>
      </c>
      <c r="C16" s="5">
        <v>-3600</v>
      </c>
      <c r="D16" s="5">
        <v>-81600</v>
      </c>
      <c r="E16" s="5">
        <v>38800</v>
      </c>
    </row>
    <row r="17" spans="1:5" ht="30">
      <c r="A17" s="2" t="s">
        <v>69</v>
      </c>
      <c r="B17" s="5">
        <v>3000</v>
      </c>
      <c r="C17" s="5">
        <v>2200</v>
      </c>
      <c r="D17" s="5">
        <v>39800</v>
      </c>
      <c r="E17" s="5">
        <v>3200</v>
      </c>
    </row>
    <row r="18" spans="1:5" ht="30">
      <c r="A18" s="2" t="s">
        <v>70</v>
      </c>
      <c r="B18" s="5">
        <v>10400</v>
      </c>
      <c r="C18" s="5">
        <v>-1400</v>
      </c>
      <c r="D18" s="5">
        <v>-41800</v>
      </c>
      <c r="E18" s="5">
        <v>42000</v>
      </c>
    </row>
    <row r="19" spans="1:5">
      <c r="A19" s="2" t="s">
        <v>71</v>
      </c>
      <c r="B19" s="5">
        <v>177600</v>
      </c>
      <c r="C19" s="5">
        <v>214900</v>
      </c>
      <c r="D19" s="5">
        <v>605300</v>
      </c>
      <c r="E19" s="5">
        <v>617300</v>
      </c>
    </row>
    <row r="20" spans="1:5" ht="30">
      <c r="A20" s="2" t="s">
        <v>72</v>
      </c>
      <c r="B20" s="4">
        <v>0</v>
      </c>
      <c r="C20" s="4">
        <v>0</v>
      </c>
      <c r="D20" s="4">
        <v>0</v>
      </c>
      <c r="E20" s="4">
        <v>0</v>
      </c>
    </row>
    <row r="21" spans="1:5" ht="30">
      <c r="A21" s="2" t="s">
        <v>73</v>
      </c>
      <c r="B21" s="5">
        <v>177600</v>
      </c>
      <c r="C21" s="5">
        <v>214900</v>
      </c>
      <c r="D21" s="5">
        <v>605300</v>
      </c>
      <c r="E21" s="5">
        <v>617300</v>
      </c>
    </row>
    <row r="22" spans="1:5">
      <c r="A22" s="2" t="s">
        <v>946</v>
      </c>
      <c r="B22" s="4" t="s">
        <v>7</v>
      </c>
      <c r="C22" s="4" t="s">
        <v>7</v>
      </c>
      <c r="D22" s="4" t="s">
        <v>7</v>
      </c>
      <c r="E22" s="4" t="s">
        <v>7</v>
      </c>
    </row>
    <row r="23" spans="1:5" ht="30">
      <c r="A23" s="3" t="s">
        <v>943</v>
      </c>
      <c r="B23" s="4" t="s">
        <v>7</v>
      </c>
      <c r="C23" s="4" t="s">
        <v>7</v>
      </c>
      <c r="D23" s="4" t="s">
        <v>7</v>
      </c>
      <c r="E23" s="4" t="s">
        <v>7</v>
      </c>
    </row>
    <row r="24" spans="1:5">
      <c r="A24" s="2" t="s">
        <v>55</v>
      </c>
      <c r="B24" s="5">
        <v>167200</v>
      </c>
      <c r="C24" s="5">
        <v>216300</v>
      </c>
      <c r="D24" s="5">
        <v>647100</v>
      </c>
      <c r="E24" s="5">
        <v>575300</v>
      </c>
    </row>
    <row r="25" spans="1:5">
      <c r="A25" s="3" t="s">
        <v>67</v>
      </c>
      <c r="B25" s="4" t="s">
        <v>7</v>
      </c>
      <c r="C25" s="4" t="s">
        <v>7</v>
      </c>
      <c r="D25" s="4" t="s">
        <v>7</v>
      </c>
      <c r="E25" s="4" t="s">
        <v>7</v>
      </c>
    </row>
    <row r="26" spans="1:5" ht="30">
      <c r="A26" s="2" t="s">
        <v>68</v>
      </c>
      <c r="B26" s="5">
        <v>17100</v>
      </c>
      <c r="C26" s="5">
        <v>-10300</v>
      </c>
      <c r="D26" s="5">
        <v>-24700</v>
      </c>
      <c r="E26" s="5">
        <v>3100</v>
      </c>
    </row>
    <row r="27" spans="1:5" ht="30">
      <c r="A27" s="2" t="s">
        <v>69</v>
      </c>
      <c r="B27" s="4">
        <v>400</v>
      </c>
      <c r="C27" s="4">
        <v>-400</v>
      </c>
      <c r="D27" s="5">
        <v>32000</v>
      </c>
      <c r="E27" s="5">
        <v>-4200</v>
      </c>
    </row>
    <row r="28" spans="1:5" ht="30">
      <c r="A28" s="2" t="s">
        <v>70</v>
      </c>
      <c r="B28" s="5">
        <v>17500</v>
      </c>
      <c r="C28" s="5">
        <v>-10700</v>
      </c>
      <c r="D28" s="5">
        <v>7300</v>
      </c>
      <c r="E28" s="5">
        <v>-1100</v>
      </c>
    </row>
    <row r="29" spans="1:5">
      <c r="A29" s="2" t="s">
        <v>71</v>
      </c>
      <c r="B29" s="5">
        <v>184700</v>
      </c>
      <c r="C29" s="5">
        <v>205600</v>
      </c>
      <c r="D29" s="5">
        <v>654400</v>
      </c>
      <c r="E29" s="5">
        <v>574200</v>
      </c>
    </row>
    <row r="30" spans="1:5" ht="30">
      <c r="A30" s="2" t="s">
        <v>72</v>
      </c>
      <c r="B30" s="4">
        <v>0</v>
      </c>
      <c r="C30" s="4">
        <v>0</v>
      </c>
      <c r="D30" s="4">
        <v>0</v>
      </c>
      <c r="E30" s="4">
        <v>0</v>
      </c>
    </row>
    <row r="31" spans="1:5" ht="30">
      <c r="A31" s="2" t="s">
        <v>73</v>
      </c>
      <c r="B31" s="5">
        <v>184700</v>
      </c>
      <c r="C31" s="5">
        <v>205600</v>
      </c>
      <c r="D31" s="5">
        <v>654400</v>
      </c>
      <c r="E31" s="5">
        <v>574200</v>
      </c>
    </row>
    <row r="32" spans="1:5" ht="30">
      <c r="A32" s="2" t="s">
        <v>947</v>
      </c>
      <c r="B32" s="4" t="s">
        <v>7</v>
      </c>
      <c r="C32" s="4" t="s">
        <v>7</v>
      </c>
      <c r="D32" s="4" t="s">
        <v>7</v>
      </c>
      <c r="E32" s="4" t="s">
        <v>7</v>
      </c>
    </row>
    <row r="33" spans="1:5" ht="30">
      <c r="A33" s="3" t="s">
        <v>943</v>
      </c>
      <c r="B33" s="4" t="s">
        <v>7</v>
      </c>
      <c r="C33" s="4" t="s">
        <v>7</v>
      </c>
      <c r="D33" s="4" t="s">
        <v>7</v>
      </c>
      <c r="E33" s="4" t="s">
        <v>7</v>
      </c>
    </row>
    <row r="34" spans="1:5">
      <c r="A34" s="2" t="s">
        <v>55</v>
      </c>
      <c r="B34" s="5">
        <v>152900</v>
      </c>
      <c r="C34" s="5">
        <v>199900</v>
      </c>
      <c r="D34" s="5">
        <v>593700</v>
      </c>
      <c r="E34" s="5">
        <v>527400</v>
      </c>
    </row>
    <row r="35" spans="1:5">
      <c r="A35" s="3" t="s">
        <v>67</v>
      </c>
      <c r="B35" s="4" t="s">
        <v>7</v>
      </c>
      <c r="C35" s="4" t="s">
        <v>7</v>
      </c>
      <c r="D35" s="4" t="s">
        <v>7</v>
      </c>
      <c r="E35" s="4" t="s">
        <v>7</v>
      </c>
    </row>
    <row r="36" spans="1:5" ht="30">
      <c r="A36" s="2" t="s">
        <v>68</v>
      </c>
      <c r="B36" s="5">
        <v>17100</v>
      </c>
      <c r="C36" s="5">
        <v>-10300</v>
      </c>
      <c r="D36" s="5">
        <v>-24700</v>
      </c>
      <c r="E36" s="5">
        <v>3100</v>
      </c>
    </row>
    <row r="37" spans="1:5" ht="30">
      <c r="A37" s="2" t="s">
        <v>69</v>
      </c>
      <c r="B37" s="4">
        <v>400</v>
      </c>
      <c r="C37" s="4">
        <v>-400</v>
      </c>
      <c r="D37" s="5">
        <v>32000</v>
      </c>
      <c r="E37" s="5">
        <v>-4200</v>
      </c>
    </row>
    <row r="38" spans="1:5" ht="30">
      <c r="A38" s="2" t="s">
        <v>70</v>
      </c>
      <c r="B38" s="5">
        <v>17500</v>
      </c>
      <c r="C38" s="5">
        <v>-10700</v>
      </c>
      <c r="D38" s="5">
        <v>7300</v>
      </c>
      <c r="E38" s="5">
        <v>-1100</v>
      </c>
    </row>
    <row r="39" spans="1:5">
      <c r="A39" s="2" t="s">
        <v>71</v>
      </c>
      <c r="B39" s="5">
        <v>170400</v>
      </c>
      <c r="C39" s="5">
        <v>189200</v>
      </c>
      <c r="D39" s="5">
        <v>601000</v>
      </c>
      <c r="E39" s="5">
        <v>526300</v>
      </c>
    </row>
    <row r="40" spans="1:5" ht="30">
      <c r="A40" s="2" t="s">
        <v>72</v>
      </c>
      <c r="B40" s="4">
        <v>100</v>
      </c>
      <c r="C40" s="4">
        <v>100</v>
      </c>
      <c r="D40" s="4">
        <v>200</v>
      </c>
      <c r="E40" s="4">
        <v>200</v>
      </c>
    </row>
    <row r="41" spans="1:5" ht="30">
      <c r="A41" s="2" t="s">
        <v>73</v>
      </c>
      <c r="B41" s="5">
        <v>170300</v>
      </c>
      <c r="C41" s="5">
        <v>189100</v>
      </c>
      <c r="D41" s="5">
        <v>600800</v>
      </c>
      <c r="E41" s="5">
        <v>526100</v>
      </c>
    </row>
    <row r="42" spans="1:5">
      <c r="A42" s="2" t="s">
        <v>948</v>
      </c>
      <c r="B42" s="4" t="s">
        <v>7</v>
      </c>
      <c r="C42" s="4" t="s">
        <v>7</v>
      </c>
      <c r="D42" s="4" t="s">
        <v>7</v>
      </c>
      <c r="E42" s="4" t="s">
        <v>7</v>
      </c>
    </row>
    <row r="43" spans="1:5" ht="30">
      <c r="A43" s="3" t="s">
        <v>943</v>
      </c>
      <c r="B43" s="4" t="s">
        <v>7</v>
      </c>
      <c r="C43" s="4" t="s">
        <v>7</v>
      </c>
      <c r="D43" s="4" t="s">
        <v>7</v>
      </c>
      <c r="E43" s="4" t="s">
        <v>7</v>
      </c>
    </row>
    <row r="44" spans="1:5">
      <c r="A44" s="2" t="s">
        <v>55</v>
      </c>
      <c r="B44" s="5">
        <v>-320000</v>
      </c>
      <c r="C44" s="5">
        <v>-416100</v>
      </c>
      <c r="D44" s="5">
        <v>-1240600</v>
      </c>
      <c r="E44" s="5">
        <v>-1102500</v>
      </c>
    </row>
    <row r="45" spans="1:5">
      <c r="A45" s="3" t="s">
        <v>67</v>
      </c>
      <c r="B45" s="4" t="s">
        <v>7</v>
      </c>
      <c r="C45" s="4" t="s">
        <v>7</v>
      </c>
      <c r="D45" s="4" t="s">
        <v>7</v>
      </c>
      <c r="E45" s="4" t="s">
        <v>7</v>
      </c>
    </row>
    <row r="46" spans="1:5" ht="30">
      <c r="A46" s="2" t="s">
        <v>68</v>
      </c>
      <c r="B46" s="5">
        <v>-34200</v>
      </c>
      <c r="C46" s="5">
        <v>20600</v>
      </c>
      <c r="D46" s="5">
        <v>49400</v>
      </c>
      <c r="E46" s="5">
        <v>-6200</v>
      </c>
    </row>
    <row r="47" spans="1:5" ht="30">
      <c r="A47" s="2" t="s">
        <v>69</v>
      </c>
      <c r="B47" s="4">
        <v>-800</v>
      </c>
      <c r="C47" s="4">
        <v>800</v>
      </c>
      <c r="D47" s="5">
        <v>-64000</v>
      </c>
      <c r="E47" s="5">
        <v>8400</v>
      </c>
    </row>
    <row r="48" spans="1:5" ht="30">
      <c r="A48" s="2" t="s">
        <v>70</v>
      </c>
      <c r="B48" s="5">
        <v>-35000</v>
      </c>
      <c r="C48" s="5">
        <v>21400</v>
      </c>
      <c r="D48" s="5">
        <v>-14600</v>
      </c>
      <c r="E48" s="5">
        <v>2200</v>
      </c>
    </row>
    <row r="49" spans="1:5">
      <c r="A49" s="2" t="s">
        <v>71</v>
      </c>
      <c r="B49" s="5">
        <v>-355000</v>
      </c>
      <c r="C49" s="5">
        <v>-394700</v>
      </c>
      <c r="D49" s="5">
        <v>-1255200</v>
      </c>
      <c r="E49" s="5">
        <v>-1100300</v>
      </c>
    </row>
    <row r="50" spans="1:5" ht="30">
      <c r="A50" s="2" t="s">
        <v>72</v>
      </c>
      <c r="B50" s="4">
        <v>0</v>
      </c>
      <c r="C50" s="4">
        <v>0</v>
      </c>
      <c r="D50" s="4">
        <v>0</v>
      </c>
      <c r="E50" s="4">
        <v>0</v>
      </c>
    </row>
    <row r="51" spans="1:5" ht="30">
      <c r="A51" s="2" t="s">
        <v>73</v>
      </c>
      <c r="B51" s="5">
        <v>-355000</v>
      </c>
      <c r="C51" s="5">
        <v>-394700</v>
      </c>
      <c r="D51" s="5">
        <v>-1255200</v>
      </c>
      <c r="E51" s="5">
        <v>-1100300</v>
      </c>
    </row>
    <row r="52" spans="1:5">
      <c r="A52" s="2" t="s">
        <v>949</v>
      </c>
      <c r="B52" s="4" t="s">
        <v>7</v>
      </c>
      <c r="C52" s="4" t="s">
        <v>7</v>
      </c>
      <c r="D52" s="4" t="s">
        <v>7</v>
      </c>
      <c r="E52" s="4" t="s">
        <v>7</v>
      </c>
    </row>
    <row r="53" spans="1:5" ht="30">
      <c r="A53" s="3" t="s">
        <v>943</v>
      </c>
      <c r="B53" s="4" t="s">
        <v>7</v>
      </c>
      <c r="C53" s="4" t="s">
        <v>7</v>
      </c>
      <c r="D53" s="4" t="s">
        <v>7</v>
      </c>
      <c r="E53" s="4" t="s">
        <v>7</v>
      </c>
    </row>
    <row r="54" spans="1:5">
      <c r="A54" s="2" t="s">
        <v>55</v>
      </c>
      <c r="B54" s="5">
        <v>167300</v>
      </c>
      <c r="C54" s="5">
        <v>216400</v>
      </c>
      <c r="D54" s="5">
        <v>647300</v>
      </c>
      <c r="E54" s="5">
        <v>575500</v>
      </c>
    </row>
    <row r="55" spans="1:5">
      <c r="A55" s="3" t="s">
        <v>67</v>
      </c>
      <c r="B55" s="4" t="s">
        <v>7</v>
      </c>
      <c r="C55" s="4" t="s">
        <v>7</v>
      </c>
      <c r="D55" s="4" t="s">
        <v>7</v>
      </c>
      <c r="E55" s="4" t="s">
        <v>7</v>
      </c>
    </row>
    <row r="56" spans="1:5" ht="30">
      <c r="A56" s="2" t="s">
        <v>68</v>
      </c>
      <c r="B56" s="5">
        <v>7400</v>
      </c>
      <c r="C56" s="5">
        <v>-3600</v>
      </c>
      <c r="D56" s="5">
        <v>-81600</v>
      </c>
      <c r="E56" s="5">
        <v>38800</v>
      </c>
    </row>
    <row r="57" spans="1:5" ht="30">
      <c r="A57" s="2" t="s">
        <v>69</v>
      </c>
      <c r="B57" s="5">
        <v>3000</v>
      </c>
      <c r="C57" s="5">
        <v>2200</v>
      </c>
      <c r="D57" s="5">
        <v>39800</v>
      </c>
      <c r="E57" s="5">
        <v>3200</v>
      </c>
    </row>
    <row r="58" spans="1:5" ht="30">
      <c r="A58" s="2" t="s">
        <v>70</v>
      </c>
      <c r="B58" s="5">
        <v>10400</v>
      </c>
      <c r="C58" s="5">
        <v>-1400</v>
      </c>
      <c r="D58" s="5">
        <v>-41800</v>
      </c>
      <c r="E58" s="5">
        <v>42000</v>
      </c>
    </row>
    <row r="59" spans="1:5">
      <c r="A59" s="2" t="s">
        <v>71</v>
      </c>
      <c r="B59" s="5">
        <v>177700</v>
      </c>
      <c r="C59" s="5">
        <v>215000</v>
      </c>
      <c r="D59" s="5">
        <v>605500</v>
      </c>
      <c r="E59" s="5">
        <v>617500</v>
      </c>
    </row>
    <row r="60" spans="1:5" ht="30">
      <c r="A60" s="2" t="s">
        <v>72</v>
      </c>
      <c r="B60" s="4">
        <v>100</v>
      </c>
      <c r="C60" s="4">
        <v>100</v>
      </c>
      <c r="D60" s="4">
        <v>200</v>
      </c>
      <c r="E60" s="4">
        <v>200</v>
      </c>
    </row>
    <row r="61" spans="1:5" ht="30">
      <c r="A61" s="2" t="s">
        <v>73</v>
      </c>
      <c r="B61" s="8">
        <v>177600</v>
      </c>
      <c r="C61" s="8">
        <v>214900</v>
      </c>
      <c r="D61" s="8">
        <v>605300</v>
      </c>
      <c r="E61" s="8">
        <v>617300</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1"/>
  <sheetViews>
    <sheetView showGridLines="0" workbookViewId="0"/>
  </sheetViews>
  <sheetFormatPr defaultRowHeight="15"/>
  <cols>
    <col min="1" max="1" width="36.5703125" bestFit="1" customWidth="1"/>
    <col min="2" max="3" width="15.28515625" bestFit="1" customWidth="1"/>
    <col min="4" max="4" width="13.85546875" bestFit="1" customWidth="1"/>
    <col min="5" max="5" width="12.5703125" bestFit="1" customWidth="1"/>
  </cols>
  <sheetData>
    <row r="1" spans="1:5" ht="60">
      <c r="A1" s="1" t="s">
        <v>951</v>
      </c>
      <c r="B1" s="1" t="s">
        <v>2</v>
      </c>
      <c r="C1" s="1" t="s">
        <v>75</v>
      </c>
      <c r="D1" s="1" t="s">
        <v>34</v>
      </c>
      <c r="E1" s="1" t="s">
        <v>952</v>
      </c>
    </row>
    <row r="2" spans="1:5">
      <c r="A2" s="3" t="s">
        <v>76</v>
      </c>
      <c r="B2" s="4" t="s">
        <v>7</v>
      </c>
      <c r="C2" s="4" t="s">
        <v>7</v>
      </c>
      <c r="D2" s="4" t="s">
        <v>7</v>
      </c>
      <c r="E2" s="4" t="s">
        <v>7</v>
      </c>
    </row>
    <row r="3" spans="1:5">
      <c r="A3" s="2" t="s">
        <v>77</v>
      </c>
      <c r="B3" s="8">
        <v>54029000</v>
      </c>
      <c r="C3" s="8">
        <v>134530000</v>
      </c>
      <c r="D3" s="8">
        <v>723030000</v>
      </c>
      <c r="E3" s="8">
        <v>537074000</v>
      </c>
    </row>
    <row r="4" spans="1:5">
      <c r="A4" s="2" t="s">
        <v>78</v>
      </c>
      <c r="B4" s="5">
        <v>951647000</v>
      </c>
      <c r="C4" s="5">
        <v>1103130000</v>
      </c>
      <c r="D4" s="4" t="s">
        <v>7</v>
      </c>
      <c r="E4" s="4" t="s">
        <v>7</v>
      </c>
    </row>
    <row r="5" spans="1:5">
      <c r="A5" s="2" t="s">
        <v>79</v>
      </c>
      <c r="B5" s="5">
        <v>5929000</v>
      </c>
      <c r="C5" s="5">
        <v>9185000</v>
      </c>
      <c r="D5" s="4" t="s">
        <v>7</v>
      </c>
      <c r="E5" s="4" t="s">
        <v>7</v>
      </c>
    </row>
    <row r="6" spans="1:5" ht="30">
      <c r="A6" s="2" t="s">
        <v>80</v>
      </c>
      <c r="B6" s="5">
        <v>338345000</v>
      </c>
      <c r="C6" s="5">
        <v>188286000</v>
      </c>
      <c r="D6" s="4" t="s">
        <v>7</v>
      </c>
      <c r="E6" s="4" t="s">
        <v>7</v>
      </c>
    </row>
    <row r="7" spans="1:5">
      <c r="A7" s="2" t="s">
        <v>81</v>
      </c>
      <c r="B7" s="5">
        <v>74247000</v>
      </c>
      <c r="C7" s="5">
        <v>80481000</v>
      </c>
      <c r="D7" s="4" t="s">
        <v>7</v>
      </c>
      <c r="E7" s="4" t="s">
        <v>7</v>
      </c>
    </row>
    <row r="8" spans="1:5">
      <c r="A8" s="2" t="s">
        <v>82</v>
      </c>
      <c r="B8" s="5">
        <v>83773000</v>
      </c>
      <c r="C8" s="5">
        <v>67491000</v>
      </c>
      <c r="D8" s="4" t="s">
        <v>7</v>
      </c>
      <c r="E8" s="4" t="s">
        <v>7</v>
      </c>
    </row>
    <row r="9" spans="1:5">
      <c r="A9" s="2" t="s">
        <v>83</v>
      </c>
      <c r="B9" s="5">
        <v>1507970000</v>
      </c>
      <c r="C9" s="5">
        <v>1583103000</v>
      </c>
      <c r="D9" s="4" t="s">
        <v>7</v>
      </c>
      <c r="E9" s="4" t="s">
        <v>7</v>
      </c>
    </row>
    <row r="10" spans="1:5">
      <c r="A10" s="3" t="s">
        <v>84</v>
      </c>
      <c r="B10" s="4" t="s">
        <v>7</v>
      </c>
      <c r="C10" s="4" t="s">
        <v>7</v>
      </c>
      <c r="D10" s="4" t="s">
        <v>7</v>
      </c>
      <c r="E10" s="4" t="s">
        <v>7</v>
      </c>
    </row>
    <row r="11" spans="1:5">
      <c r="A11" s="2" t="s">
        <v>84</v>
      </c>
      <c r="B11" s="5">
        <v>11951450000</v>
      </c>
      <c r="C11" s="5">
        <v>10755048000</v>
      </c>
      <c r="D11" s="4" t="s">
        <v>7</v>
      </c>
      <c r="E11" s="4" t="s">
        <v>7</v>
      </c>
    </row>
    <row r="12" spans="1:5" ht="30">
      <c r="A12" s="2" t="s">
        <v>85</v>
      </c>
      <c r="B12" s="5">
        <v>1837105000</v>
      </c>
      <c r="C12" s="5">
        <v>1652648000</v>
      </c>
      <c r="D12" s="4" t="s">
        <v>7</v>
      </c>
      <c r="E12" s="4" t="s">
        <v>7</v>
      </c>
    </row>
    <row r="13" spans="1:5">
      <c r="A13" s="2" t="s">
        <v>86</v>
      </c>
      <c r="B13" s="5">
        <v>10114345000</v>
      </c>
      <c r="C13" s="5">
        <v>9102400000</v>
      </c>
      <c r="D13" s="4" t="s">
        <v>7</v>
      </c>
      <c r="E13" s="4" t="s">
        <v>7</v>
      </c>
    </row>
    <row r="14" spans="1:5">
      <c r="A14" s="3" t="s">
        <v>87</v>
      </c>
      <c r="B14" s="4" t="s">
        <v>7</v>
      </c>
      <c r="C14" s="4" t="s">
        <v>7</v>
      </c>
      <c r="D14" s="4" t="s">
        <v>7</v>
      </c>
      <c r="E14" s="4" t="s">
        <v>7</v>
      </c>
    </row>
    <row r="15" spans="1:5" ht="30">
      <c r="A15" s="2" t="s">
        <v>558</v>
      </c>
      <c r="B15" s="5">
        <v>1128509000</v>
      </c>
      <c r="C15" s="5">
        <v>1229838000</v>
      </c>
      <c r="D15" s="5">
        <v>1201873000</v>
      </c>
      <c r="E15" s="4" t="s">
        <v>7</v>
      </c>
    </row>
    <row r="16" spans="1:5">
      <c r="A16" s="2" t="s">
        <v>89</v>
      </c>
      <c r="B16" s="5">
        <v>825333000</v>
      </c>
      <c r="C16" s="5">
        <v>832180000</v>
      </c>
      <c r="D16" s="4" t="s">
        <v>7</v>
      </c>
      <c r="E16" s="4" t="s">
        <v>7</v>
      </c>
    </row>
    <row r="17" spans="1:5">
      <c r="A17" s="2" t="s">
        <v>90</v>
      </c>
      <c r="B17" s="5">
        <v>78085000</v>
      </c>
      <c r="C17" s="5">
        <v>115087000</v>
      </c>
      <c r="D17" s="4" t="s">
        <v>7</v>
      </c>
      <c r="E17" s="4" t="s">
        <v>7</v>
      </c>
    </row>
    <row r="18" spans="1:5">
      <c r="A18" s="2" t="s">
        <v>91</v>
      </c>
      <c r="B18" s="5">
        <v>2031927000</v>
      </c>
      <c r="C18" s="5">
        <v>2177105000</v>
      </c>
      <c r="D18" s="4" t="s">
        <v>7</v>
      </c>
      <c r="E18" s="4" t="s">
        <v>7</v>
      </c>
    </row>
    <row r="19" spans="1:5">
      <c r="A19" s="2" t="s">
        <v>92</v>
      </c>
      <c r="B19" s="5">
        <v>13654242000</v>
      </c>
      <c r="C19" s="5">
        <v>12862608000</v>
      </c>
      <c r="D19" s="5">
        <v>12863326000</v>
      </c>
      <c r="E19" s="4" t="s">
        <v>7</v>
      </c>
    </row>
    <row r="20" spans="1:5">
      <c r="A20" s="3" t="s">
        <v>93</v>
      </c>
      <c r="B20" s="4" t="s">
        <v>7</v>
      </c>
      <c r="C20" s="4" t="s">
        <v>7</v>
      </c>
      <c r="D20" s="4" t="s">
        <v>7</v>
      </c>
      <c r="E20" s="4" t="s">
        <v>7</v>
      </c>
    </row>
    <row r="21" spans="1:5">
      <c r="A21" s="2" t="s">
        <v>94</v>
      </c>
      <c r="B21" s="5">
        <v>7650000</v>
      </c>
      <c r="C21" s="5">
        <v>7650000</v>
      </c>
      <c r="D21" s="4" t="s">
        <v>7</v>
      </c>
      <c r="E21" s="4" t="s">
        <v>7</v>
      </c>
    </row>
    <row r="22" spans="1:5">
      <c r="A22" s="2" t="s">
        <v>953</v>
      </c>
      <c r="B22" s="4">
        <v>0</v>
      </c>
      <c r="C22" s="4">
        <v>0</v>
      </c>
      <c r="D22" s="4" t="s">
        <v>7</v>
      </c>
      <c r="E22" s="4" t="s">
        <v>7</v>
      </c>
    </row>
    <row r="23" spans="1:5">
      <c r="A23" s="2" t="s">
        <v>96</v>
      </c>
      <c r="B23" s="5">
        <v>1216107000</v>
      </c>
      <c r="C23" s="5">
        <v>1255411000</v>
      </c>
      <c r="D23" s="4" t="s">
        <v>7</v>
      </c>
      <c r="E23" s="4" t="s">
        <v>7</v>
      </c>
    </row>
    <row r="24" spans="1:5">
      <c r="A24" s="2" t="s">
        <v>97</v>
      </c>
      <c r="B24" s="5">
        <v>29382000</v>
      </c>
      <c r="C24" s="5">
        <v>47458000</v>
      </c>
      <c r="D24" s="4" t="s">
        <v>7</v>
      </c>
      <c r="E24" s="4" t="s">
        <v>7</v>
      </c>
    </row>
    <row r="25" spans="1:5">
      <c r="A25" s="2" t="s">
        <v>81</v>
      </c>
      <c r="B25" s="5">
        <v>171249000</v>
      </c>
      <c r="C25" s="5">
        <v>213577000</v>
      </c>
      <c r="D25" s="4" t="s">
        <v>7</v>
      </c>
      <c r="E25" s="4" t="s">
        <v>7</v>
      </c>
    </row>
    <row r="26" spans="1:5">
      <c r="A26" s="2" t="s">
        <v>98</v>
      </c>
      <c r="B26" s="5">
        <v>88048000</v>
      </c>
      <c r="C26" s="5">
        <v>92711000</v>
      </c>
      <c r="D26" s="4" t="s">
        <v>7</v>
      </c>
      <c r="E26" s="4" t="s">
        <v>7</v>
      </c>
    </row>
    <row r="27" spans="1:5">
      <c r="A27" s="2" t="s">
        <v>99</v>
      </c>
      <c r="B27" s="5">
        <v>159341000</v>
      </c>
      <c r="C27" s="5">
        <v>89211000</v>
      </c>
      <c r="D27" s="4" t="s">
        <v>7</v>
      </c>
      <c r="E27" s="4" t="s">
        <v>7</v>
      </c>
    </row>
    <row r="28" spans="1:5">
      <c r="A28" s="2" t="s">
        <v>100</v>
      </c>
      <c r="B28" s="5">
        <v>1671777000</v>
      </c>
      <c r="C28" s="5">
        <v>1706018000</v>
      </c>
      <c r="D28" s="4" t="s">
        <v>7</v>
      </c>
      <c r="E28" s="4" t="s">
        <v>7</v>
      </c>
    </row>
    <row r="29" spans="1:5" ht="30">
      <c r="A29" s="2" t="s">
        <v>101</v>
      </c>
      <c r="B29" s="5">
        <v>6039997000</v>
      </c>
      <c r="C29" s="5">
        <v>6044867000</v>
      </c>
      <c r="D29" s="4" t="s">
        <v>7</v>
      </c>
      <c r="E29" s="4" t="s">
        <v>7</v>
      </c>
    </row>
    <row r="30" spans="1:5">
      <c r="A30" s="2" t="s">
        <v>102</v>
      </c>
      <c r="B30" s="5">
        <v>131799000</v>
      </c>
      <c r="C30" s="5">
        <v>113027000</v>
      </c>
      <c r="D30" s="4" t="s">
        <v>7</v>
      </c>
      <c r="E30" s="4" t="s">
        <v>7</v>
      </c>
    </row>
    <row r="31" spans="1:5">
      <c r="A31" s="2" t="s">
        <v>659</v>
      </c>
      <c r="B31" s="4" t="s">
        <v>7</v>
      </c>
      <c r="C31" s="4" t="s">
        <v>104</v>
      </c>
      <c r="D31" s="4" t="s">
        <v>7</v>
      </c>
      <c r="E31" s="4" t="s">
        <v>7</v>
      </c>
    </row>
    <row r="32" spans="1:5">
      <c r="A32" s="3" t="s">
        <v>660</v>
      </c>
      <c r="B32" s="4" t="s">
        <v>7</v>
      </c>
      <c r="C32" s="4" t="s">
        <v>7</v>
      </c>
      <c r="D32" s="4" t="s">
        <v>7</v>
      </c>
      <c r="E32" s="4" t="s">
        <v>7</v>
      </c>
    </row>
    <row r="33" spans="1:5" ht="30">
      <c r="A33" s="2" t="s">
        <v>954</v>
      </c>
      <c r="B33" s="5">
        <v>5806260000</v>
      </c>
      <c r="C33" s="5">
        <v>4994160000</v>
      </c>
      <c r="D33" s="4" t="s">
        <v>7</v>
      </c>
      <c r="E33" s="4" t="s">
        <v>7</v>
      </c>
    </row>
    <row r="34" spans="1:5" ht="30">
      <c r="A34" s="2" t="s">
        <v>111</v>
      </c>
      <c r="B34" s="5">
        <v>4409000</v>
      </c>
      <c r="C34" s="5">
        <v>4536000</v>
      </c>
      <c r="D34" s="5">
        <v>4588000</v>
      </c>
      <c r="E34" s="4" t="s">
        <v>7</v>
      </c>
    </row>
    <row r="35" spans="1:5">
      <c r="A35" s="2" t="s">
        <v>112</v>
      </c>
      <c r="B35" s="5">
        <v>5810669000</v>
      </c>
      <c r="C35" s="5">
        <v>4998696000</v>
      </c>
      <c r="D35" s="4" t="s">
        <v>7</v>
      </c>
      <c r="E35" s="4" t="s">
        <v>7</v>
      </c>
    </row>
    <row r="36" spans="1:5">
      <c r="A36" s="2" t="s">
        <v>113</v>
      </c>
      <c r="B36" s="5">
        <v>13654242000</v>
      </c>
      <c r="C36" s="5">
        <v>12862608000</v>
      </c>
      <c r="D36" s="4" t="s">
        <v>7</v>
      </c>
      <c r="E36" s="4" t="s">
        <v>7</v>
      </c>
    </row>
    <row r="37" spans="1:5">
      <c r="A37" s="2" t="s">
        <v>945</v>
      </c>
      <c r="B37" s="4" t="s">
        <v>7</v>
      </c>
      <c r="C37" s="4" t="s">
        <v>7</v>
      </c>
      <c r="D37" s="4" t="s">
        <v>7</v>
      </c>
      <c r="E37" s="4" t="s">
        <v>7</v>
      </c>
    </row>
    <row r="38" spans="1:5">
      <c r="A38" s="3" t="s">
        <v>76</v>
      </c>
      <c r="B38" s="4" t="s">
        <v>7</v>
      </c>
      <c r="C38" s="4" t="s">
        <v>7</v>
      </c>
      <c r="D38" s="4" t="s">
        <v>7</v>
      </c>
      <c r="E38" s="4" t="s">
        <v>7</v>
      </c>
    </row>
    <row r="39" spans="1:5">
      <c r="A39" s="2" t="s">
        <v>77</v>
      </c>
      <c r="B39" s="4">
        <v>0</v>
      </c>
      <c r="C39" s="4">
        <v>0</v>
      </c>
      <c r="D39" s="4">
        <v>0</v>
      </c>
      <c r="E39" s="4">
        <v>0</v>
      </c>
    </row>
    <row r="40" spans="1:5">
      <c r="A40" s="2" t="s">
        <v>78</v>
      </c>
      <c r="B40" s="4">
        <v>0</v>
      </c>
      <c r="C40" s="4">
        <v>0</v>
      </c>
      <c r="D40" s="4" t="s">
        <v>7</v>
      </c>
      <c r="E40" s="4" t="s">
        <v>7</v>
      </c>
    </row>
    <row r="41" spans="1:5">
      <c r="A41" s="2" t="s">
        <v>79</v>
      </c>
      <c r="B41" s="4">
        <v>0</v>
      </c>
      <c r="C41" s="4">
        <v>0</v>
      </c>
      <c r="D41" s="4" t="s">
        <v>7</v>
      </c>
      <c r="E41" s="4" t="s">
        <v>7</v>
      </c>
    </row>
    <row r="42" spans="1:5" ht="30">
      <c r="A42" s="2" t="s">
        <v>80</v>
      </c>
      <c r="B42" s="4">
        <v>0</v>
      </c>
      <c r="C42" s="4">
        <v>0</v>
      </c>
      <c r="D42" s="4" t="s">
        <v>7</v>
      </c>
      <c r="E42" s="4" t="s">
        <v>7</v>
      </c>
    </row>
    <row r="43" spans="1:5">
      <c r="A43" s="2" t="s">
        <v>81</v>
      </c>
      <c r="B43" s="4">
        <v>0</v>
      </c>
      <c r="C43" s="4">
        <v>0</v>
      </c>
      <c r="D43" s="4" t="s">
        <v>7</v>
      </c>
      <c r="E43" s="4" t="s">
        <v>7</v>
      </c>
    </row>
    <row r="44" spans="1:5">
      <c r="A44" s="2" t="s">
        <v>82</v>
      </c>
      <c r="B44" s="5">
        <v>13100000</v>
      </c>
      <c r="C44" s="5">
        <v>4800000</v>
      </c>
      <c r="D44" s="4" t="s">
        <v>7</v>
      </c>
      <c r="E44" s="4" t="s">
        <v>7</v>
      </c>
    </row>
    <row r="45" spans="1:5">
      <c r="A45" s="2" t="s">
        <v>83</v>
      </c>
      <c r="B45" s="5">
        <v>13100000</v>
      </c>
      <c r="C45" s="5">
        <v>4800000</v>
      </c>
      <c r="D45" s="4" t="s">
        <v>7</v>
      </c>
      <c r="E45" s="4" t="s">
        <v>7</v>
      </c>
    </row>
    <row r="46" spans="1:5">
      <c r="A46" s="3" t="s">
        <v>84</v>
      </c>
      <c r="B46" s="4" t="s">
        <v>7</v>
      </c>
      <c r="C46" s="4" t="s">
        <v>7</v>
      </c>
      <c r="D46" s="4" t="s">
        <v>7</v>
      </c>
      <c r="E46" s="4" t="s">
        <v>7</v>
      </c>
    </row>
    <row r="47" spans="1:5">
      <c r="A47" s="2" t="s">
        <v>84</v>
      </c>
      <c r="B47" s="4">
        <v>0</v>
      </c>
      <c r="C47" s="4">
        <v>0</v>
      </c>
      <c r="D47" s="4" t="s">
        <v>7</v>
      </c>
      <c r="E47" s="4" t="s">
        <v>7</v>
      </c>
    </row>
    <row r="48" spans="1:5" ht="30">
      <c r="A48" s="2" t="s">
        <v>85</v>
      </c>
      <c r="B48" s="4">
        <v>0</v>
      </c>
      <c r="C48" s="4">
        <v>0</v>
      </c>
      <c r="D48" s="4" t="s">
        <v>7</v>
      </c>
      <c r="E48" s="4" t="s">
        <v>7</v>
      </c>
    </row>
    <row r="49" spans="1:5">
      <c r="A49" s="2" t="s">
        <v>86</v>
      </c>
      <c r="B49" s="4">
        <v>0</v>
      </c>
      <c r="C49" s="4">
        <v>0</v>
      </c>
      <c r="D49" s="4" t="s">
        <v>7</v>
      </c>
      <c r="E49" s="4" t="s">
        <v>7</v>
      </c>
    </row>
    <row r="50" spans="1:5">
      <c r="A50" s="3" t="s">
        <v>87</v>
      </c>
      <c r="B50" s="4" t="s">
        <v>7</v>
      </c>
      <c r="C50" s="4" t="s">
        <v>7</v>
      </c>
      <c r="D50" s="4" t="s">
        <v>7</v>
      </c>
      <c r="E50" s="4" t="s">
        <v>7</v>
      </c>
    </row>
    <row r="51" spans="1:5" ht="30">
      <c r="A51" s="2" t="s">
        <v>558</v>
      </c>
      <c r="B51" s="5">
        <v>4222700000</v>
      </c>
      <c r="C51" s="5">
        <v>4336400000</v>
      </c>
      <c r="D51" s="4" t="s">
        <v>7</v>
      </c>
      <c r="E51" s="4" t="s">
        <v>7</v>
      </c>
    </row>
    <row r="52" spans="1:5">
      <c r="A52" s="2" t="s">
        <v>654</v>
      </c>
      <c r="B52" s="5">
        <v>7612000000</v>
      </c>
      <c r="C52" s="5">
        <v>6638300000</v>
      </c>
      <c r="D52" s="4" t="s">
        <v>7</v>
      </c>
      <c r="E52" s="4" t="s">
        <v>7</v>
      </c>
    </row>
    <row r="53" spans="1:5">
      <c r="A53" s="2" t="s">
        <v>89</v>
      </c>
      <c r="B53" s="4">
        <v>0</v>
      </c>
      <c r="C53" s="4">
        <v>0</v>
      </c>
      <c r="D53" s="4" t="s">
        <v>7</v>
      </c>
      <c r="E53" s="4" t="s">
        <v>7</v>
      </c>
    </row>
    <row r="54" spans="1:5">
      <c r="A54" s="2" t="s">
        <v>90</v>
      </c>
      <c r="B54" s="5">
        <v>56000000</v>
      </c>
      <c r="C54" s="5">
        <v>92700000</v>
      </c>
      <c r="D54" s="4" t="s">
        <v>7</v>
      </c>
      <c r="E54" s="4" t="s">
        <v>7</v>
      </c>
    </row>
    <row r="55" spans="1:5">
      <c r="A55" s="2" t="s">
        <v>91</v>
      </c>
      <c r="B55" s="5">
        <v>11890700000</v>
      </c>
      <c r="C55" s="5">
        <v>11067400000</v>
      </c>
      <c r="D55" s="4" t="s">
        <v>7</v>
      </c>
      <c r="E55" s="4" t="s">
        <v>7</v>
      </c>
    </row>
    <row r="56" spans="1:5">
      <c r="A56" s="2" t="s">
        <v>92</v>
      </c>
      <c r="B56" s="5">
        <v>11903800000</v>
      </c>
      <c r="C56" s="5">
        <v>11072200000</v>
      </c>
      <c r="D56" s="4" t="s">
        <v>7</v>
      </c>
      <c r="E56" s="4" t="s">
        <v>7</v>
      </c>
    </row>
    <row r="57" spans="1:5">
      <c r="A57" s="3" t="s">
        <v>93</v>
      </c>
      <c r="B57" s="4" t="s">
        <v>7</v>
      </c>
      <c r="C57" s="4" t="s">
        <v>7</v>
      </c>
      <c r="D57" s="4" t="s">
        <v>7</v>
      </c>
      <c r="E57" s="4" t="s">
        <v>7</v>
      </c>
    </row>
    <row r="58" spans="1:5">
      <c r="A58" s="2" t="s">
        <v>94</v>
      </c>
      <c r="B58" s="4">
        <v>0</v>
      </c>
      <c r="C58" s="4">
        <v>0</v>
      </c>
      <c r="D58" s="4" t="s">
        <v>7</v>
      </c>
      <c r="E58" s="4" t="s">
        <v>7</v>
      </c>
    </row>
    <row r="59" spans="1:5">
      <c r="A59" s="2" t="s">
        <v>96</v>
      </c>
      <c r="B59" s="4">
        <v>0</v>
      </c>
      <c r="C59" s="4">
        <v>0</v>
      </c>
      <c r="D59" s="4" t="s">
        <v>7</v>
      </c>
      <c r="E59" s="4" t="s">
        <v>7</v>
      </c>
    </row>
    <row r="60" spans="1:5">
      <c r="A60" s="2" t="s">
        <v>97</v>
      </c>
      <c r="B60" s="4">
        <v>0</v>
      </c>
      <c r="C60" s="4">
        <v>0</v>
      </c>
      <c r="D60" s="4" t="s">
        <v>7</v>
      </c>
      <c r="E60" s="4" t="s">
        <v>7</v>
      </c>
    </row>
    <row r="61" spans="1:5">
      <c r="A61" s="2" t="s">
        <v>81</v>
      </c>
      <c r="B61" s="4">
        <v>0</v>
      </c>
      <c r="C61" s="4">
        <v>0</v>
      </c>
      <c r="D61" s="4" t="s">
        <v>7</v>
      </c>
      <c r="E61" s="4" t="s">
        <v>7</v>
      </c>
    </row>
    <row r="62" spans="1:5">
      <c r="A62" s="2" t="s">
        <v>98</v>
      </c>
      <c r="B62" s="5">
        <v>88000000</v>
      </c>
      <c r="C62" s="5">
        <v>92700000</v>
      </c>
      <c r="D62" s="4" t="s">
        <v>7</v>
      </c>
      <c r="E62" s="4" t="s">
        <v>7</v>
      </c>
    </row>
    <row r="63" spans="1:5">
      <c r="A63" s="2" t="s">
        <v>99</v>
      </c>
      <c r="B63" s="5">
        <v>23300000</v>
      </c>
      <c r="C63" s="4">
        <v>0</v>
      </c>
      <c r="D63" s="4" t="s">
        <v>7</v>
      </c>
      <c r="E63" s="4" t="s">
        <v>7</v>
      </c>
    </row>
    <row r="64" spans="1:5">
      <c r="A64" s="2" t="s">
        <v>100</v>
      </c>
      <c r="B64" s="5">
        <v>111300000</v>
      </c>
      <c r="C64" s="5">
        <v>92700000</v>
      </c>
      <c r="D64" s="4" t="s">
        <v>7</v>
      </c>
      <c r="E64" s="4" t="s">
        <v>7</v>
      </c>
    </row>
    <row r="65" spans="1:5">
      <c r="A65" s="2" t="s">
        <v>955</v>
      </c>
      <c r="B65" s="4">
        <v>0</v>
      </c>
      <c r="C65" s="4">
        <v>0</v>
      </c>
      <c r="D65" s="4" t="s">
        <v>7</v>
      </c>
      <c r="E65" s="4" t="s">
        <v>7</v>
      </c>
    </row>
    <row r="66" spans="1:5" ht="30">
      <c r="A66" s="2" t="s">
        <v>101</v>
      </c>
      <c r="B66" s="5">
        <v>5986200000</v>
      </c>
      <c r="C66" s="5">
        <v>5985300000</v>
      </c>
      <c r="D66" s="4" t="s">
        <v>7</v>
      </c>
      <c r="E66" s="4" t="s">
        <v>7</v>
      </c>
    </row>
    <row r="67" spans="1:5">
      <c r="A67" s="2" t="s">
        <v>102</v>
      </c>
      <c r="B67" s="4">
        <v>0</v>
      </c>
      <c r="C67" s="4">
        <v>0</v>
      </c>
      <c r="D67" s="4" t="s">
        <v>7</v>
      </c>
      <c r="E67" s="4" t="s">
        <v>7</v>
      </c>
    </row>
    <row r="68" spans="1:5">
      <c r="A68" s="2" t="s">
        <v>659</v>
      </c>
      <c r="B68" s="4" t="s">
        <v>104</v>
      </c>
      <c r="C68" s="4" t="s">
        <v>104</v>
      </c>
      <c r="D68" s="4" t="s">
        <v>7</v>
      </c>
      <c r="E68" s="4" t="s">
        <v>7</v>
      </c>
    </row>
    <row r="69" spans="1:5">
      <c r="A69" s="3" t="s">
        <v>660</v>
      </c>
      <c r="B69" s="4" t="s">
        <v>7</v>
      </c>
      <c r="C69" s="4" t="s">
        <v>7</v>
      </c>
      <c r="D69" s="4" t="s">
        <v>7</v>
      </c>
      <c r="E69" s="4" t="s">
        <v>7</v>
      </c>
    </row>
    <row r="70" spans="1:5" ht="30">
      <c r="A70" s="2" t="s">
        <v>954</v>
      </c>
      <c r="B70" s="5">
        <v>5806300000</v>
      </c>
      <c r="C70" s="5">
        <v>4994200000</v>
      </c>
      <c r="D70" s="4" t="s">
        <v>7</v>
      </c>
      <c r="E70" s="4" t="s">
        <v>7</v>
      </c>
    </row>
    <row r="71" spans="1:5" ht="30">
      <c r="A71" s="2" t="s">
        <v>111</v>
      </c>
      <c r="B71" s="4">
        <v>0</v>
      </c>
      <c r="C71" s="4">
        <v>0</v>
      </c>
      <c r="D71" s="4" t="s">
        <v>7</v>
      </c>
      <c r="E71" s="4" t="s">
        <v>7</v>
      </c>
    </row>
    <row r="72" spans="1:5">
      <c r="A72" s="2" t="s">
        <v>112</v>
      </c>
      <c r="B72" s="5">
        <v>5806300000</v>
      </c>
      <c r="C72" s="5">
        <v>4994200000</v>
      </c>
      <c r="D72" s="4" t="s">
        <v>7</v>
      </c>
      <c r="E72" s="4" t="s">
        <v>7</v>
      </c>
    </row>
    <row r="73" spans="1:5">
      <c r="A73" s="2" t="s">
        <v>113</v>
      </c>
      <c r="B73" s="5">
        <v>11903800000</v>
      </c>
      <c r="C73" s="5">
        <v>11072200000</v>
      </c>
      <c r="D73" s="4" t="s">
        <v>7</v>
      </c>
      <c r="E73" s="4" t="s">
        <v>7</v>
      </c>
    </row>
    <row r="74" spans="1:5">
      <c r="A74" s="2" t="s">
        <v>946</v>
      </c>
      <c r="B74" s="4" t="s">
        <v>7</v>
      </c>
      <c r="C74" s="4" t="s">
        <v>7</v>
      </c>
      <c r="D74" s="4" t="s">
        <v>7</v>
      </c>
      <c r="E74" s="4" t="s">
        <v>7</v>
      </c>
    </row>
    <row r="75" spans="1:5">
      <c r="A75" s="3" t="s">
        <v>76</v>
      </c>
      <c r="B75" s="4" t="s">
        <v>7</v>
      </c>
      <c r="C75" s="4" t="s">
        <v>7</v>
      </c>
      <c r="D75" s="4" t="s">
        <v>7</v>
      </c>
      <c r="E75" s="4" t="s">
        <v>7</v>
      </c>
    </row>
    <row r="76" spans="1:5">
      <c r="A76" s="2" t="s">
        <v>77</v>
      </c>
      <c r="B76" s="5">
        <v>54000000</v>
      </c>
      <c r="C76" s="5">
        <v>134500000</v>
      </c>
      <c r="D76" s="5">
        <v>723000000</v>
      </c>
      <c r="E76" s="5">
        <v>537100000</v>
      </c>
    </row>
    <row r="77" spans="1:5">
      <c r="A77" s="2" t="s">
        <v>78</v>
      </c>
      <c r="B77" s="4">
        <v>0</v>
      </c>
      <c r="C77" s="4">
        <v>0</v>
      </c>
      <c r="D77" s="4" t="s">
        <v>7</v>
      </c>
      <c r="E77" s="4" t="s">
        <v>7</v>
      </c>
    </row>
    <row r="78" spans="1:5">
      <c r="A78" s="2" t="s">
        <v>79</v>
      </c>
      <c r="B78" s="4">
        <v>0</v>
      </c>
      <c r="C78" s="4">
        <v>0</v>
      </c>
      <c r="D78" s="4" t="s">
        <v>7</v>
      </c>
      <c r="E78" s="4" t="s">
        <v>7</v>
      </c>
    </row>
    <row r="79" spans="1:5" ht="30">
      <c r="A79" s="2" t="s">
        <v>80</v>
      </c>
      <c r="B79" s="4">
        <v>0</v>
      </c>
      <c r="C79" s="4">
        <v>0</v>
      </c>
      <c r="D79" s="4" t="s">
        <v>7</v>
      </c>
      <c r="E79" s="4" t="s">
        <v>7</v>
      </c>
    </row>
    <row r="80" spans="1:5">
      <c r="A80" s="2" t="s">
        <v>81</v>
      </c>
      <c r="B80" s="4">
        <v>0</v>
      </c>
      <c r="C80" s="4">
        <v>0</v>
      </c>
      <c r="D80" s="4" t="s">
        <v>7</v>
      </c>
      <c r="E80" s="4" t="s">
        <v>7</v>
      </c>
    </row>
    <row r="81" spans="1:5">
      <c r="A81" s="2" t="s">
        <v>82</v>
      </c>
      <c r="B81" s="4">
        <v>0</v>
      </c>
      <c r="C81" s="4">
        <v>0</v>
      </c>
      <c r="D81" s="4" t="s">
        <v>7</v>
      </c>
      <c r="E81" s="4" t="s">
        <v>7</v>
      </c>
    </row>
    <row r="82" spans="1:5">
      <c r="A82" s="2" t="s">
        <v>83</v>
      </c>
      <c r="B82" s="5">
        <v>54000000</v>
      </c>
      <c r="C82" s="5">
        <v>134500000</v>
      </c>
      <c r="D82" s="4" t="s">
        <v>7</v>
      </c>
      <c r="E82" s="4" t="s">
        <v>7</v>
      </c>
    </row>
    <row r="83" spans="1:5">
      <c r="A83" s="3" t="s">
        <v>84</v>
      </c>
      <c r="B83" s="4" t="s">
        <v>7</v>
      </c>
      <c r="C83" s="4" t="s">
        <v>7</v>
      </c>
      <c r="D83" s="4" t="s">
        <v>7</v>
      </c>
      <c r="E83" s="4" t="s">
        <v>7</v>
      </c>
    </row>
    <row r="84" spans="1:5">
      <c r="A84" s="2" t="s">
        <v>84</v>
      </c>
      <c r="B84" s="4">
        <v>0</v>
      </c>
      <c r="C84" s="4">
        <v>0</v>
      </c>
      <c r="D84" s="4" t="s">
        <v>7</v>
      </c>
      <c r="E84" s="4" t="s">
        <v>7</v>
      </c>
    </row>
    <row r="85" spans="1:5" ht="30">
      <c r="A85" s="2" t="s">
        <v>85</v>
      </c>
      <c r="B85" s="4">
        <v>0</v>
      </c>
      <c r="C85" s="4">
        <v>0</v>
      </c>
      <c r="D85" s="4" t="s">
        <v>7</v>
      </c>
      <c r="E85" s="4" t="s">
        <v>7</v>
      </c>
    </row>
    <row r="86" spans="1:5">
      <c r="A86" s="2" t="s">
        <v>86</v>
      </c>
      <c r="B86" s="4">
        <v>0</v>
      </c>
      <c r="C86" s="4">
        <v>0</v>
      </c>
      <c r="D86" s="4" t="s">
        <v>7</v>
      </c>
      <c r="E86" s="4" t="s">
        <v>7</v>
      </c>
    </row>
    <row r="87" spans="1:5">
      <c r="A87" s="3" t="s">
        <v>87</v>
      </c>
      <c r="B87" s="4" t="s">
        <v>7</v>
      </c>
      <c r="C87" s="4" t="s">
        <v>7</v>
      </c>
      <c r="D87" s="4" t="s">
        <v>7</v>
      </c>
      <c r="E87" s="4" t="s">
        <v>7</v>
      </c>
    </row>
    <row r="88" spans="1:5" ht="30">
      <c r="A88" s="2" t="s">
        <v>558</v>
      </c>
      <c r="B88" s="5">
        <v>5179500000</v>
      </c>
      <c r="C88" s="5">
        <v>4593100000</v>
      </c>
      <c r="D88" s="4" t="s">
        <v>7</v>
      </c>
      <c r="E88" s="4" t="s">
        <v>7</v>
      </c>
    </row>
    <row r="89" spans="1:5">
      <c r="A89" s="2" t="s">
        <v>654</v>
      </c>
      <c r="B89" s="5">
        <v>6601200000</v>
      </c>
      <c r="C89" s="5">
        <v>6247100000</v>
      </c>
      <c r="D89" s="4" t="s">
        <v>7</v>
      </c>
      <c r="E89" s="4" t="s">
        <v>7</v>
      </c>
    </row>
    <row r="90" spans="1:5">
      <c r="A90" s="2" t="s">
        <v>89</v>
      </c>
      <c r="B90" s="4">
        <v>0</v>
      </c>
      <c r="C90" s="4">
        <v>0</v>
      </c>
      <c r="D90" s="4" t="s">
        <v>7</v>
      </c>
      <c r="E90" s="4" t="s">
        <v>7</v>
      </c>
    </row>
    <row r="91" spans="1:5">
      <c r="A91" s="2" t="s">
        <v>90</v>
      </c>
      <c r="B91" s="4">
        <v>0</v>
      </c>
      <c r="C91" s="4">
        <v>0</v>
      </c>
      <c r="D91" s="4" t="s">
        <v>7</v>
      </c>
      <c r="E91" s="4" t="s">
        <v>7</v>
      </c>
    </row>
    <row r="92" spans="1:5">
      <c r="A92" s="2" t="s">
        <v>91</v>
      </c>
      <c r="B92" s="5">
        <v>11780700000</v>
      </c>
      <c r="C92" s="5">
        <v>10840200000</v>
      </c>
      <c r="D92" s="4" t="s">
        <v>7</v>
      </c>
      <c r="E92" s="4" t="s">
        <v>7</v>
      </c>
    </row>
    <row r="93" spans="1:5">
      <c r="A93" s="2" t="s">
        <v>92</v>
      </c>
      <c r="B93" s="5">
        <v>11834700000</v>
      </c>
      <c r="C93" s="5">
        <v>10974700000</v>
      </c>
      <c r="D93" s="4" t="s">
        <v>7</v>
      </c>
      <c r="E93" s="4" t="s">
        <v>7</v>
      </c>
    </row>
    <row r="94" spans="1:5">
      <c r="A94" s="3" t="s">
        <v>93</v>
      </c>
      <c r="B94" s="4" t="s">
        <v>7</v>
      </c>
      <c r="C94" s="4" t="s">
        <v>7</v>
      </c>
      <c r="D94" s="4" t="s">
        <v>7</v>
      </c>
      <c r="E94" s="4" t="s">
        <v>7</v>
      </c>
    </row>
    <row r="95" spans="1:5">
      <c r="A95" s="2" t="s">
        <v>94</v>
      </c>
      <c r="B95" s="4">
        <v>0</v>
      </c>
      <c r="C95" s="4">
        <v>0</v>
      </c>
      <c r="D95" s="4" t="s">
        <v>7</v>
      </c>
      <c r="E95" s="4" t="s">
        <v>7</v>
      </c>
    </row>
    <row r="96" spans="1:5">
      <c r="A96" s="2" t="s">
        <v>96</v>
      </c>
      <c r="B96" s="4">
        <v>0</v>
      </c>
      <c r="C96" s="4">
        <v>0</v>
      </c>
      <c r="D96" s="4" t="s">
        <v>7</v>
      </c>
      <c r="E96" s="4" t="s">
        <v>7</v>
      </c>
    </row>
    <row r="97" spans="1:5">
      <c r="A97" s="2" t="s">
        <v>97</v>
      </c>
      <c r="B97" s="4">
        <v>0</v>
      </c>
      <c r="C97" s="4">
        <v>0</v>
      </c>
      <c r="D97" s="4" t="s">
        <v>7</v>
      </c>
      <c r="E97" s="4" t="s">
        <v>7</v>
      </c>
    </row>
    <row r="98" spans="1:5">
      <c r="A98" s="2" t="s">
        <v>81</v>
      </c>
      <c r="B98" s="4">
        <v>0</v>
      </c>
      <c r="C98" s="4">
        <v>0</v>
      </c>
      <c r="D98" s="4" t="s">
        <v>7</v>
      </c>
      <c r="E98" s="4" t="s">
        <v>7</v>
      </c>
    </row>
    <row r="99" spans="1:5">
      <c r="A99" s="2" t="s">
        <v>98</v>
      </c>
      <c r="B99" s="4">
        <v>0</v>
      </c>
      <c r="C99" s="4">
        <v>0</v>
      </c>
      <c r="D99" s="4" t="s">
        <v>7</v>
      </c>
      <c r="E99" s="4" t="s">
        <v>7</v>
      </c>
    </row>
    <row r="100" spans="1:5">
      <c r="A100" s="2" t="s">
        <v>99</v>
      </c>
      <c r="B100" s="4">
        <v>0</v>
      </c>
      <c r="C100" s="4">
        <v>0</v>
      </c>
      <c r="D100" s="4" t="s">
        <v>7</v>
      </c>
      <c r="E100" s="4" t="s">
        <v>7</v>
      </c>
    </row>
    <row r="101" spans="1:5">
      <c r="A101" s="2" t="s">
        <v>100</v>
      </c>
      <c r="B101" s="4">
        <v>0</v>
      </c>
      <c r="C101" s="4">
        <v>0</v>
      </c>
      <c r="D101" s="4" t="s">
        <v>7</v>
      </c>
      <c r="E101" s="4" t="s">
        <v>7</v>
      </c>
    </row>
    <row r="102" spans="1:5">
      <c r="A102" s="2" t="s">
        <v>955</v>
      </c>
      <c r="B102" s="5">
        <v>7612000000</v>
      </c>
      <c r="C102" s="5">
        <v>6638300000</v>
      </c>
      <c r="D102" s="4" t="s">
        <v>7</v>
      </c>
      <c r="E102" s="4" t="s">
        <v>7</v>
      </c>
    </row>
    <row r="103" spans="1:5" ht="30">
      <c r="A103" s="2" t="s">
        <v>101</v>
      </c>
      <c r="B103" s="4">
        <v>0</v>
      </c>
      <c r="C103" s="4">
        <v>0</v>
      </c>
      <c r="D103" s="4" t="s">
        <v>7</v>
      </c>
      <c r="E103" s="4" t="s">
        <v>7</v>
      </c>
    </row>
    <row r="104" spans="1:5">
      <c r="A104" s="2" t="s">
        <v>102</v>
      </c>
      <c r="B104" s="4">
        <v>0</v>
      </c>
      <c r="C104" s="4">
        <v>0</v>
      </c>
      <c r="D104" s="4" t="s">
        <v>7</v>
      </c>
      <c r="E104" s="4" t="s">
        <v>7</v>
      </c>
    </row>
    <row r="105" spans="1:5">
      <c r="A105" s="2" t="s">
        <v>659</v>
      </c>
      <c r="B105" s="4" t="s">
        <v>104</v>
      </c>
      <c r="C105" s="4" t="s">
        <v>104</v>
      </c>
      <c r="D105" s="4" t="s">
        <v>7</v>
      </c>
      <c r="E105" s="4" t="s">
        <v>7</v>
      </c>
    </row>
    <row r="106" spans="1:5">
      <c r="A106" s="3" t="s">
        <v>660</v>
      </c>
      <c r="B106" s="4" t="s">
        <v>7</v>
      </c>
      <c r="C106" s="4" t="s">
        <v>7</v>
      </c>
      <c r="D106" s="4" t="s">
        <v>7</v>
      </c>
      <c r="E106" s="4" t="s">
        <v>7</v>
      </c>
    </row>
    <row r="107" spans="1:5" ht="30">
      <c r="A107" s="2" t="s">
        <v>954</v>
      </c>
      <c r="B107" s="5">
        <v>4222700000</v>
      </c>
      <c r="C107" s="5">
        <v>4336400000</v>
      </c>
      <c r="D107" s="4" t="s">
        <v>7</v>
      </c>
      <c r="E107" s="4" t="s">
        <v>7</v>
      </c>
    </row>
    <row r="108" spans="1:5" ht="30">
      <c r="A108" s="2" t="s">
        <v>111</v>
      </c>
      <c r="B108" s="4">
        <v>0</v>
      </c>
      <c r="C108" s="4">
        <v>0</v>
      </c>
      <c r="D108" s="4" t="s">
        <v>7</v>
      </c>
      <c r="E108" s="4" t="s">
        <v>7</v>
      </c>
    </row>
    <row r="109" spans="1:5">
      <c r="A109" s="2" t="s">
        <v>112</v>
      </c>
      <c r="B109" s="5">
        <v>4222700000</v>
      </c>
      <c r="C109" s="5">
        <v>4336400000</v>
      </c>
      <c r="D109" s="4" t="s">
        <v>7</v>
      </c>
      <c r="E109" s="4" t="s">
        <v>7</v>
      </c>
    </row>
    <row r="110" spans="1:5">
      <c r="A110" s="2" t="s">
        <v>113</v>
      </c>
      <c r="B110" s="5">
        <v>11834700000</v>
      </c>
      <c r="C110" s="5">
        <v>10974700000</v>
      </c>
      <c r="D110" s="4" t="s">
        <v>7</v>
      </c>
      <c r="E110" s="4" t="s">
        <v>7</v>
      </c>
    </row>
    <row r="111" spans="1:5" ht="30">
      <c r="A111" s="2" t="s">
        <v>947</v>
      </c>
      <c r="B111" s="4" t="s">
        <v>7</v>
      </c>
      <c r="C111" s="4" t="s">
        <v>7</v>
      </c>
      <c r="D111" s="4" t="s">
        <v>7</v>
      </c>
      <c r="E111" s="4" t="s">
        <v>7</v>
      </c>
    </row>
    <row r="112" spans="1:5">
      <c r="A112" s="3" t="s">
        <v>76</v>
      </c>
      <c r="B112" s="4" t="s">
        <v>7</v>
      </c>
      <c r="C112" s="4" t="s">
        <v>7</v>
      </c>
      <c r="D112" s="4" t="s">
        <v>7</v>
      </c>
      <c r="E112" s="4" t="s">
        <v>7</v>
      </c>
    </row>
    <row r="113" spans="1:5">
      <c r="A113" s="2" t="s">
        <v>77</v>
      </c>
      <c r="B113" s="4">
        <v>0</v>
      </c>
      <c r="C113" s="4">
        <v>0</v>
      </c>
      <c r="D113" s="4">
        <v>0</v>
      </c>
      <c r="E113" s="4">
        <v>0</v>
      </c>
    </row>
    <row r="114" spans="1:5">
      <c r="A114" s="2" t="s">
        <v>78</v>
      </c>
      <c r="B114" s="5">
        <v>951600000</v>
      </c>
      <c r="C114" s="5">
        <v>1103100000</v>
      </c>
      <c r="D114" s="4" t="s">
        <v>7</v>
      </c>
      <c r="E114" s="4" t="s">
        <v>7</v>
      </c>
    </row>
    <row r="115" spans="1:5">
      <c r="A115" s="2" t="s">
        <v>79</v>
      </c>
      <c r="B115" s="5">
        <v>5900000</v>
      </c>
      <c r="C115" s="5">
        <v>9200000</v>
      </c>
      <c r="D115" s="4" t="s">
        <v>7</v>
      </c>
      <c r="E115" s="4" t="s">
        <v>7</v>
      </c>
    </row>
    <row r="116" spans="1:5" ht="30">
      <c r="A116" s="2" t="s">
        <v>80</v>
      </c>
      <c r="B116" s="5">
        <v>338300000</v>
      </c>
      <c r="C116" s="5">
        <v>188300000</v>
      </c>
      <c r="D116" s="4" t="s">
        <v>7</v>
      </c>
      <c r="E116" s="4" t="s">
        <v>7</v>
      </c>
    </row>
    <row r="117" spans="1:5">
      <c r="A117" s="2" t="s">
        <v>81</v>
      </c>
      <c r="B117" s="5">
        <v>74300000</v>
      </c>
      <c r="C117" s="5">
        <v>80500000</v>
      </c>
      <c r="D117" s="4" t="s">
        <v>7</v>
      </c>
      <c r="E117" s="4" t="s">
        <v>7</v>
      </c>
    </row>
    <row r="118" spans="1:5">
      <c r="A118" s="2" t="s">
        <v>82</v>
      </c>
      <c r="B118" s="5">
        <v>70700000</v>
      </c>
      <c r="C118" s="5">
        <v>62700000</v>
      </c>
      <c r="D118" s="4" t="s">
        <v>7</v>
      </c>
      <c r="E118" s="4" t="s">
        <v>7</v>
      </c>
    </row>
    <row r="119" spans="1:5">
      <c r="A119" s="2" t="s">
        <v>83</v>
      </c>
      <c r="B119" s="5">
        <v>1440800000</v>
      </c>
      <c r="C119" s="5">
        <v>1443800000</v>
      </c>
      <c r="D119" s="4" t="s">
        <v>7</v>
      </c>
      <c r="E119" s="4" t="s">
        <v>7</v>
      </c>
    </row>
    <row r="120" spans="1:5">
      <c r="A120" s="3" t="s">
        <v>84</v>
      </c>
      <c r="B120" s="4" t="s">
        <v>7</v>
      </c>
      <c r="C120" s="4" t="s">
        <v>7</v>
      </c>
      <c r="D120" s="4" t="s">
        <v>7</v>
      </c>
      <c r="E120" s="4" t="s">
        <v>7</v>
      </c>
    </row>
    <row r="121" spans="1:5">
      <c r="A121" s="2" t="s">
        <v>84</v>
      </c>
      <c r="B121" s="5">
        <v>11951500000</v>
      </c>
      <c r="C121" s="5">
        <v>10755000000</v>
      </c>
      <c r="D121" s="4" t="s">
        <v>7</v>
      </c>
      <c r="E121" s="4" t="s">
        <v>7</v>
      </c>
    </row>
    <row r="122" spans="1:5" ht="30">
      <c r="A122" s="2" t="s">
        <v>85</v>
      </c>
      <c r="B122" s="5">
        <v>1837100000</v>
      </c>
      <c r="C122" s="5">
        <v>1652600000</v>
      </c>
      <c r="D122" s="4" t="s">
        <v>7</v>
      </c>
      <c r="E122" s="4" t="s">
        <v>7</v>
      </c>
    </row>
    <row r="123" spans="1:5">
      <c r="A123" s="2" t="s">
        <v>86</v>
      </c>
      <c r="B123" s="5">
        <v>10114400000</v>
      </c>
      <c r="C123" s="5">
        <v>9102400000</v>
      </c>
      <c r="D123" s="4" t="s">
        <v>7</v>
      </c>
      <c r="E123" s="4" t="s">
        <v>7</v>
      </c>
    </row>
    <row r="124" spans="1:5">
      <c r="A124" s="3" t="s">
        <v>87</v>
      </c>
      <c r="B124" s="4" t="s">
        <v>7</v>
      </c>
      <c r="C124" s="4" t="s">
        <v>7</v>
      </c>
      <c r="D124" s="4" t="s">
        <v>7</v>
      </c>
      <c r="E124" s="4" t="s">
        <v>7</v>
      </c>
    </row>
    <row r="125" spans="1:5" ht="30">
      <c r="A125" s="2" t="s">
        <v>558</v>
      </c>
      <c r="B125" s="5">
        <v>738900000</v>
      </c>
      <c r="C125" s="5">
        <v>825600000</v>
      </c>
      <c r="D125" s="4" t="s">
        <v>7</v>
      </c>
      <c r="E125" s="4" t="s">
        <v>7</v>
      </c>
    </row>
    <row r="126" spans="1:5">
      <c r="A126" s="2" t="s">
        <v>654</v>
      </c>
      <c r="B126" s="4">
        <v>0</v>
      </c>
      <c r="C126" s="4">
        <v>0</v>
      </c>
      <c r="D126" s="4" t="s">
        <v>7</v>
      </c>
      <c r="E126" s="4" t="s">
        <v>7</v>
      </c>
    </row>
    <row r="127" spans="1:5">
      <c r="A127" s="2" t="s">
        <v>89</v>
      </c>
      <c r="B127" s="5">
        <v>825300000</v>
      </c>
      <c r="C127" s="5">
        <v>832200000</v>
      </c>
      <c r="D127" s="4" t="s">
        <v>7</v>
      </c>
      <c r="E127" s="4" t="s">
        <v>7</v>
      </c>
    </row>
    <row r="128" spans="1:5">
      <c r="A128" s="2" t="s">
        <v>90</v>
      </c>
      <c r="B128" s="5">
        <v>22100000</v>
      </c>
      <c r="C128" s="5">
        <v>22400000</v>
      </c>
      <c r="D128" s="4" t="s">
        <v>7</v>
      </c>
      <c r="E128" s="4" t="s">
        <v>7</v>
      </c>
    </row>
    <row r="129" spans="1:5">
      <c r="A129" s="2" t="s">
        <v>91</v>
      </c>
      <c r="B129" s="5">
        <v>1586300000</v>
      </c>
      <c r="C129" s="5">
        <v>1680200000</v>
      </c>
      <c r="D129" s="4" t="s">
        <v>7</v>
      </c>
      <c r="E129" s="4" t="s">
        <v>7</v>
      </c>
    </row>
    <row r="130" spans="1:5">
      <c r="A130" s="2" t="s">
        <v>92</v>
      </c>
      <c r="B130" s="5">
        <v>13141500000</v>
      </c>
      <c r="C130" s="5">
        <v>12226400000</v>
      </c>
      <c r="D130" s="4" t="s">
        <v>7</v>
      </c>
      <c r="E130" s="4" t="s">
        <v>7</v>
      </c>
    </row>
    <row r="131" spans="1:5">
      <c r="A131" s="3" t="s">
        <v>93</v>
      </c>
      <c r="B131" s="4" t="s">
        <v>7</v>
      </c>
      <c r="C131" s="4" t="s">
        <v>7</v>
      </c>
      <c r="D131" s="4" t="s">
        <v>7</v>
      </c>
      <c r="E131" s="4" t="s">
        <v>7</v>
      </c>
    </row>
    <row r="132" spans="1:5">
      <c r="A132" s="2" t="s">
        <v>94</v>
      </c>
      <c r="B132" s="5">
        <v>7700000</v>
      </c>
      <c r="C132" s="5">
        <v>7700000</v>
      </c>
      <c r="D132" s="4" t="s">
        <v>7</v>
      </c>
      <c r="E132" s="4" t="s">
        <v>7</v>
      </c>
    </row>
    <row r="133" spans="1:5">
      <c r="A133" s="2" t="s">
        <v>96</v>
      </c>
      <c r="B133" s="5">
        <v>1216100000</v>
      </c>
      <c r="C133" s="5">
        <v>1255400000</v>
      </c>
      <c r="D133" s="4" t="s">
        <v>7</v>
      </c>
      <c r="E133" s="4" t="s">
        <v>7</v>
      </c>
    </row>
    <row r="134" spans="1:5">
      <c r="A134" s="2" t="s">
        <v>97</v>
      </c>
      <c r="B134" s="5">
        <v>29400000</v>
      </c>
      <c r="C134" s="5">
        <v>47500000</v>
      </c>
      <c r="D134" s="4" t="s">
        <v>7</v>
      </c>
      <c r="E134" s="4" t="s">
        <v>7</v>
      </c>
    </row>
    <row r="135" spans="1:5">
      <c r="A135" s="2" t="s">
        <v>81</v>
      </c>
      <c r="B135" s="5">
        <v>171200000</v>
      </c>
      <c r="C135" s="5">
        <v>213600000</v>
      </c>
      <c r="D135" s="4" t="s">
        <v>7</v>
      </c>
      <c r="E135" s="4" t="s">
        <v>7</v>
      </c>
    </row>
    <row r="136" spans="1:5">
      <c r="A136" s="2" t="s">
        <v>98</v>
      </c>
      <c r="B136" s="4">
        <v>0</v>
      </c>
      <c r="C136" s="4">
        <v>0</v>
      </c>
      <c r="D136" s="4" t="s">
        <v>7</v>
      </c>
      <c r="E136" s="4" t="s">
        <v>7</v>
      </c>
    </row>
    <row r="137" spans="1:5">
      <c r="A137" s="2" t="s">
        <v>99</v>
      </c>
      <c r="B137" s="5">
        <v>136000000</v>
      </c>
      <c r="C137" s="5">
        <v>89100000</v>
      </c>
      <c r="D137" s="4" t="s">
        <v>7</v>
      </c>
      <c r="E137" s="4" t="s">
        <v>7</v>
      </c>
    </row>
    <row r="138" spans="1:5">
      <c r="A138" s="2" t="s">
        <v>100</v>
      </c>
      <c r="B138" s="5">
        <v>1560400000</v>
      </c>
      <c r="C138" s="5">
        <v>1613300000</v>
      </c>
      <c r="D138" s="4" t="s">
        <v>7</v>
      </c>
      <c r="E138" s="4" t="s">
        <v>7</v>
      </c>
    </row>
    <row r="139" spans="1:5">
      <c r="A139" s="2" t="s">
        <v>955</v>
      </c>
      <c r="B139" s="5">
        <v>6601200000</v>
      </c>
      <c r="C139" s="5">
        <v>6247100000</v>
      </c>
      <c r="D139" s="4" t="s">
        <v>7</v>
      </c>
      <c r="E139" s="4" t="s">
        <v>7</v>
      </c>
    </row>
    <row r="140" spans="1:5" ht="30">
      <c r="A140" s="2" t="s">
        <v>101</v>
      </c>
      <c r="B140" s="5">
        <v>53800000</v>
      </c>
      <c r="C140" s="5">
        <v>59600000</v>
      </c>
      <c r="D140" s="4" t="s">
        <v>7</v>
      </c>
      <c r="E140" s="4" t="s">
        <v>7</v>
      </c>
    </row>
    <row r="141" spans="1:5">
      <c r="A141" s="2" t="s">
        <v>102</v>
      </c>
      <c r="B141" s="5">
        <v>131800000</v>
      </c>
      <c r="C141" s="5">
        <v>113000000</v>
      </c>
      <c r="D141" s="4" t="s">
        <v>7</v>
      </c>
      <c r="E141" s="4" t="s">
        <v>7</v>
      </c>
    </row>
    <row r="142" spans="1:5">
      <c r="A142" s="2" t="s">
        <v>659</v>
      </c>
      <c r="B142" s="4" t="s">
        <v>104</v>
      </c>
      <c r="C142" s="4" t="s">
        <v>104</v>
      </c>
      <c r="D142" s="4" t="s">
        <v>7</v>
      </c>
      <c r="E142" s="4" t="s">
        <v>7</v>
      </c>
    </row>
    <row r="143" spans="1:5">
      <c r="A143" s="3" t="s">
        <v>660</v>
      </c>
      <c r="B143" s="4" t="s">
        <v>7</v>
      </c>
      <c r="C143" s="4" t="s">
        <v>7</v>
      </c>
      <c r="D143" s="4" t="s">
        <v>7</v>
      </c>
      <c r="E143" s="4" t="s">
        <v>7</v>
      </c>
    </row>
    <row r="144" spans="1:5" ht="30">
      <c r="A144" s="2" t="s">
        <v>954</v>
      </c>
      <c r="B144" s="5">
        <v>4789900000</v>
      </c>
      <c r="C144" s="5">
        <v>4188900000</v>
      </c>
      <c r="D144" s="4" t="s">
        <v>7</v>
      </c>
      <c r="E144" s="4" t="s">
        <v>7</v>
      </c>
    </row>
    <row r="145" spans="1:5" ht="30">
      <c r="A145" s="2" t="s">
        <v>111</v>
      </c>
      <c r="B145" s="5">
        <v>4400000</v>
      </c>
      <c r="C145" s="5">
        <v>4500000</v>
      </c>
      <c r="D145" s="4" t="s">
        <v>7</v>
      </c>
      <c r="E145" s="4" t="s">
        <v>7</v>
      </c>
    </row>
    <row r="146" spans="1:5">
      <c r="A146" s="2" t="s">
        <v>112</v>
      </c>
      <c r="B146" s="5">
        <v>4794300000</v>
      </c>
      <c r="C146" s="5">
        <v>4193400000</v>
      </c>
      <c r="D146" s="4" t="s">
        <v>7</v>
      </c>
      <c r="E146" s="4" t="s">
        <v>7</v>
      </c>
    </row>
    <row r="147" spans="1:5">
      <c r="A147" s="2" t="s">
        <v>113</v>
      </c>
      <c r="B147" s="5">
        <v>13141500000</v>
      </c>
      <c r="C147" s="5">
        <v>12226400000</v>
      </c>
      <c r="D147" s="4" t="s">
        <v>7</v>
      </c>
      <c r="E147" s="4" t="s">
        <v>7</v>
      </c>
    </row>
    <row r="148" spans="1:5">
      <c r="A148" s="2" t="s">
        <v>948</v>
      </c>
      <c r="B148" s="4" t="s">
        <v>7</v>
      </c>
      <c r="C148" s="4" t="s">
        <v>7</v>
      </c>
      <c r="D148" s="4" t="s">
        <v>7</v>
      </c>
      <c r="E148" s="4" t="s">
        <v>7</v>
      </c>
    </row>
    <row r="149" spans="1:5">
      <c r="A149" s="3" t="s">
        <v>76</v>
      </c>
      <c r="B149" s="4" t="s">
        <v>7</v>
      </c>
      <c r="C149" s="4" t="s">
        <v>7</v>
      </c>
      <c r="D149" s="4" t="s">
        <v>7</v>
      </c>
      <c r="E149" s="4" t="s">
        <v>7</v>
      </c>
    </row>
    <row r="150" spans="1:5">
      <c r="A150" s="2" t="s">
        <v>77</v>
      </c>
      <c r="B150" s="4">
        <v>0</v>
      </c>
      <c r="C150" s="4">
        <v>0</v>
      </c>
      <c r="D150" s="4">
        <v>0</v>
      </c>
      <c r="E150" s="4">
        <v>0</v>
      </c>
    </row>
    <row r="151" spans="1:5">
      <c r="A151" s="2" t="s">
        <v>78</v>
      </c>
      <c r="B151" s="4">
        <v>0</v>
      </c>
      <c r="C151" s="4">
        <v>0</v>
      </c>
      <c r="D151" s="4" t="s">
        <v>7</v>
      </c>
      <c r="E151" s="4" t="s">
        <v>7</v>
      </c>
    </row>
    <row r="152" spans="1:5">
      <c r="A152" s="2" t="s">
        <v>79</v>
      </c>
      <c r="B152" s="4">
        <v>0</v>
      </c>
      <c r="C152" s="4">
        <v>0</v>
      </c>
      <c r="D152" s="4" t="s">
        <v>7</v>
      </c>
      <c r="E152" s="4" t="s">
        <v>7</v>
      </c>
    </row>
    <row r="153" spans="1:5" ht="30">
      <c r="A153" s="2" t="s">
        <v>80</v>
      </c>
      <c r="B153" s="4">
        <v>0</v>
      </c>
      <c r="C153" s="4">
        <v>0</v>
      </c>
      <c r="D153" s="4" t="s">
        <v>7</v>
      </c>
      <c r="E153" s="4" t="s">
        <v>7</v>
      </c>
    </row>
    <row r="154" spans="1:5">
      <c r="A154" s="2" t="s">
        <v>81</v>
      </c>
      <c r="B154" s="4">
        <v>0</v>
      </c>
      <c r="C154" s="4">
        <v>0</v>
      </c>
      <c r="D154" s="4" t="s">
        <v>7</v>
      </c>
      <c r="E154" s="4" t="s">
        <v>7</v>
      </c>
    </row>
    <row r="155" spans="1:5">
      <c r="A155" s="2" t="s">
        <v>82</v>
      </c>
      <c r="B155" s="4">
        <v>0</v>
      </c>
      <c r="C155" s="4">
        <v>0</v>
      </c>
      <c r="D155" s="4" t="s">
        <v>7</v>
      </c>
      <c r="E155" s="4" t="s">
        <v>7</v>
      </c>
    </row>
    <row r="156" spans="1:5">
      <c r="A156" s="2" t="s">
        <v>83</v>
      </c>
      <c r="B156" s="4">
        <v>0</v>
      </c>
      <c r="C156" s="4">
        <v>0</v>
      </c>
      <c r="D156" s="4" t="s">
        <v>7</v>
      </c>
      <c r="E156" s="4" t="s">
        <v>7</v>
      </c>
    </row>
    <row r="157" spans="1:5">
      <c r="A157" s="3" t="s">
        <v>84</v>
      </c>
      <c r="B157" s="4" t="s">
        <v>7</v>
      </c>
      <c r="C157" s="4" t="s">
        <v>7</v>
      </c>
      <c r="D157" s="4" t="s">
        <v>7</v>
      </c>
      <c r="E157" s="4" t="s">
        <v>7</v>
      </c>
    </row>
    <row r="158" spans="1:5">
      <c r="A158" s="2" t="s">
        <v>84</v>
      </c>
      <c r="B158" s="4">
        <v>0</v>
      </c>
      <c r="C158" s="4">
        <v>0</v>
      </c>
      <c r="D158" s="4" t="s">
        <v>7</v>
      </c>
      <c r="E158" s="4" t="s">
        <v>7</v>
      </c>
    </row>
    <row r="159" spans="1:5" ht="30">
      <c r="A159" s="2" t="s">
        <v>85</v>
      </c>
      <c r="B159" s="4">
        <v>0</v>
      </c>
      <c r="C159" s="4">
        <v>0</v>
      </c>
      <c r="D159" s="4" t="s">
        <v>7</v>
      </c>
      <c r="E159" s="4" t="s">
        <v>7</v>
      </c>
    </row>
    <row r="160" spans="1:5">
      <c r="A160" s="2" t="s">
        <v>86</v>
      </c>
      <c r="B160" s="4">
        <v>0</v>
      </c>
      <c r="C160" s="4">
        <v>0</v>
      </c>
      <c r="D160" s="4" t="s">
        <v>7</v>
      </c>
      <c r="E160" s="4" t="s">
        <v>7</v>
      </c>
    </row>
    <row r="161" spans="1:5">
      <c r="A161" s="3" t="s">
        <v>87</v>
      </c>
      <c r="B161" s="4" t="s">
        <v>7</v>
      </c>
      <c r="C161" s="4" t="s">
        <v>7</v>
      </c>
      <c r="D161" s="4" t="s">
        <v>7</v>
      </c>
      <c r="E161" s="4" t="s">
        <v>7</v>
      </c>
    </row>
    <row r="162" spans="1:5" ht="30">
      <c r="A162" s="2" t="s">
        <v>558</v>
      </c>
      <c r="B162" s="5">
        <v>-9012600000</v>
      </c>
      <c r="C162" s="5">
        <v>-8525300000</v>
      </c>
      <c r="D162" s="4" t="s">
        <v>7</v>
      </c>
      <c r="E162" s="4" t="s">
        <v>7</v>
      </c>
    </row>
    <row r="163" spans="1:5">
      <c r="A163" s="2" t="s">
        <v>654</v>
      </c>
      <c r="B163" s="5">
        <v>-14213200000</v>
      </c>
      <c r="C163" s="5">
        <v>-12885400000</v>
      </c>
      <c r="D163" s="4" t="s">
        <v>7</v>
      </c>
      <c r="E163" s="4" t="s">
        <v>7</v>
      </c>
    </row>
    <row r="164" spans="1:5">
      <c r="A164" s="2" t="s">
        <v>89</v>
      </c>
      <c r="B164" s="4">
        <v>0</v>
      </c>
      <c r="C164" s="4">
        <v>0</v>
      </c>
      <c r="D164" s="4" t="s">
        <v>7</v>
      </c>
      <c r="E164" s="4" t="s">
        <v>7</v>
      </c>
    </row>
    <row r="165" spans="1:5">
      <c r="A165" s="2" t="s">
        <v>90</v>
      </c>
      <c r="B165" s="4">
        <v>0</v>
      </c>
      <c r="C165" s="4">
        <v>0</v>
      </c>
      <c r="D165" s="4" t="s">
        <v>7</v>
      </c>
      <c r="E165" s="4" t="s">
        <v>7</v>
      </c>
    </row>
    <row r="166" spans="1:5">
      <c r="A166" s="2" t="s">
        <v>91</v>
      </c>
      <c r="B166" s="5">
        <v>-23225800000</v>
      </c>
      <c r="C166" s="5">
        <v>-21410700000</v>
      </c>
      <c r="D166" s="4" t="s">
        <v>7</v>
      </c>
      <c r="E166" s="4" t="s">
        <v>7</v>
      </c>
    </row>
    <row r="167" spans="1:5">
      <c r="A167" s="2" t="s">
        <v>92</v>
      </c>
      <c r="B167" s="5">
        <v>-23225800000</v>
      </c>
      <c r="C167" s="5">
        <v>-21410700000</v>
      </c>
      <c r="D167" s="4" t="s">
        <v>7</v>
      </c>
      <c r="E167" s="4" t="s">
        <v>7</v>
      </c>
    </row>
    <row r="168" spans="1:5">
      <c r="A168" s="3" t="s">
        <v>93</v>
      </c>
      <c r="B168" s="4" t="s">
        <v>7</v>
      </c>
      <c r="C168" s="4" t="s">
        <v>7</v>
      </c>
      <c r="D168" s="4" t="s">
        <v>7</v>
      </c>
      <c r="E168" s="4" t="s">
        <v>7</v>
      </c>
    </row>
    <row r="169" spans="1:5">
      <c r="A169" s="2" t="s">
        <v>94</v>
      </c>
      <c r="B169" s="4">
        <v>0</v>
      </c>
      <c r="C169" s="4">
        <v>0</v>
      </c>
      <c r="D169" s="4" t="s">
        <v>7</v>
      </c>
      <c r="E169" s="4" t="s">
        <v>7</v>
      </c>
    </row>
    <row r="170" spans="1:5">
      <c r="A170" s="2" t="s">
        <v>96</v>
      </c>
      <c r="B170" s="4">
        <v>0</v>
      </c>
      <c r="C170" s="4">
        <v>0</v>
      </c>
      <c r="D170" s="4" t="s">
        <v>7</v>
      </c>
      <c r="E170" s="4" t="s">
        <v>7</v>
      </c>
    </row>
    <row r="171" spans="1:5">
      <c r="A171" s="2" t="s">
        <v>97</v>
      </c>
      <c r="B171" s="4">
        <v>0</v>
      </c>
      <c r="C171" s="4">
        <v>0</v>
      </c>
      <c r="D171" s="4" t="s">
        <v>7</v>
      </c>
      <c r="E171" s="4" t="s">
        <v>7</v>
      </c>
    </row>
    <row r="172" spans="1:5">
      <c r="A172" s="2" t="s">
        <v>81</v>
      </c>
      <c r="B172" s="4">
        <v>0</v>
      </c>
      <c r="C172" s="4">
        <v>0</v>
      </c>
      <c r="D172" s="4" t="s">
        <v>7</v>
      </c>
      <c r="E172" s="4" t="s">
        <v>7</v>
      </c>
    </row>
    <row r="173" spans="1:5">
      <c r="A173" s="2" t="s">
        <v>98</v>
      </c>
      <c r="B173" s="4">
        <v>0</v>
      </c>
      <c r="C173" s="4">
        <v>0</v>
      </c>
      <c r="D173" s="4" t="s">
        <v>7</v>
      </c>
      <c r="E173" s="4" t="s">
        <v>7</v>
      </c>
    </row>
    <row r="174" spans="1:5">
      <c r="A174" s="2" t="s">
        <v>99</v>
      </c>
      <c r="B174" s="4">
        <v>0</v>
      </c>
      <c r="C174" s="4">
        <v>0</v>
      </c>
      <c r="D174" s="4" t="s">
        <v>7</v>
      </c>
      <c r="E174" s="4" t="s">
        <v>7</v>
      </c>
    </row>
    <row r="175" spans="1:5">
      <c r="A175" s="2" t="s">
        <v>100</v>
      </c>
      <c r="B175" s="4">
        <v>0</v>
      </c>
      <c r="C175" s="4">
        <v>0</v>
      </c>
      <c r="D175" s="4" t="s">
        <v>7</v>
      </c>
      <c r="E175" s="4" t="s">
        <v>7</v>
      </c>
    </row>
    <row r="176" spans="1:5">
      <c r="A176" s="2" t="s">
        <v>955</v>
      </c>
      <c r="B176" s="5">
        <v>-14213200000</v>
      </c>
      <c r="C176" s="5">
        <v>-12885400000</v>
      </c>
      <c r="D176" s="4" t="s">
        <v>7</v>
      </c>
      <c r="E176" s="4" t="s">
        <v>7</v>
      </c>
    </row>
    <row r="177" spans="1:5" ht="30">
      <c r="A177" s="2" t="s">
        <v>101</v>
      </c>
      <c r="B177" s="4">
        <v>0</v>
      </c>
      <c r="C177" s="4">
        <v>0</v>
      </c>
      <c r="D177" s="4" t="s">
        <v>7</v>
      </c>
      <c r="E177" s="4" t="s">
        <v>7</v>
      </c>
    </row>
    <row r="178" spans="1:5">
      <c r="A178" s="2" t="s">
        <v>102</v>
      </c>
      <c r="B178" s="4">
        <v>0</v>
      </c>
      <c r="C178" s="4">
        <v>0</v>
      </c>
      <c r="D178" s="4" t="s">
        <v>7</v>
      </c>
      <c r="E178" s="4" t="s">
        <v>7</v>
      </c>
    </row>
    <row r="179" spans="1:5">
      <c r="A179" s="2" t="s">
        <v>659</v>
      </c>
      <c r="B179" s="4" t="s">
        <v>104</v>
      </c>
      <c r="C179" s="4" t="s">
        <v>104</v>
      </c>
      <c r="D179" s="4" t="s">
        <v>7</v>
      </c>
      <c r="E179" s="4" t="s">
        <v>7</v>
      </c>
    </row>
    <row r="180" spans="1:5">
      <c r="A180" s="3" t="s">
        <v>660</v>
      </c>
      <c r="B180" s="4" t="s">
        <v>7</v>
      </c>
      <c r="C180" s="4" t="s">
        <v>7</v>
      </c>
      <c r="D180" s="4" t="s">
        <v>7</v>
      </c>
      <c r="E180" s="4" t="s">
        <v>7</v>
      </c>
    </row>
    <row r="181" spans="1:5" ht="30">
      <c r="A181" s="2" t="s">
        <v>954</v>
      </c>
      <c r="B181" s="5">
        <v>-9012600000</v>
      </c>
      <c r="C181" s="5">
        <v>-8525300000</v>
      </c>
      <c r="D181" s="4" t="s">
        <v>7</v>
      </c>
      <c r="E181" s="4" t="s">
        <v>7</v>
      </c>
    </row>
    <row r="182" spans="1:5" ht="30">
      <c r="A182" s="2" t="s">
        <v>111</v>
      </c>
      <c r="B182" s="4">
        <v>0</v>
      </c>
      <c r="C182" s="4">
        <v>0</v>
      </c>
      <c r="D182" s="4" t="s">
        <v>7</v>
      </c>
      <c r="E182" s="4" t="s">
        <v>7</v>
      </c>
    </row>
    <row r="183" spans="1:5">
      <c r="A183" s="2" t="s">
        <v>112</v>
      </c>
      <c r="B183" s="5">
        <v>-9012600000</v>
      </c>
      <c r="C183" s="5">
        <v>-8525300000</v>
      </c>
      <c r="D183" s="4" t="s">
        <v>7</v>
      </c>
      <c r="E183" s="4" t="s">
        <v>7</v>
      </c>
    </row>
    <row r="184" spans="1:5">
      <c r="A184" s="2" t="s">
        <v>113</v>
      </c>
      <c r="B184" s="5">
        <v>-23225800000</v>
      </c>
      <c r="C184" s="5">
        <v>-21410700000</v>
      </c>
      <c r="D184" s="4" t="s">
        <v>7</v>
      </c>
      <c r="E184" s="4" t="s">
        <v>7</v>
      </c>
    </row>
    <row r="185" spans="1:5">
      <c r="A185" s="2" t="s">
        <v>949</v>
      </c>
      <c r="B185" s="4" t="s">
        <v>7</v>
      </c>
      <c r="C185" s="4" t="s">
        <v>7</v>
      </c>
      <c r="D185" s="4" t="s">
        <v>7</v>
      </c>
      <c r="E185" s="4" t="s">
        <v>7</v>
      </c>
    </row>
    <row r="186" spans="1:5">
      <c r="A186" s="3" t="s">
        <v>76</v>
      </c>
      <c r="B186" s="4" t="s">
        <v>7</v>
      </c>
      <c r="C186" s="4" t="s">
        <v>7</v>
      </c>
      <c r="D186" s="4" t="s">
        <v>7</v>
      </c>
      <c r="E186" s="4" t="s">
        <v>7</v>
      </c>
    </row>
    <row r="187" spans="1:5">
      <c r="A187" s="2" t="s">
        <v>77</v>
      </c>
      <c r="B187" s="5">
        <v>54000000</v>
      </c>
      <c r="C187" s="5">
        <v>134500000</v>
      </c>
      <c r="D187" s="5">
        <v>723000000</v>
      </c>
      <c r="E187" s="5">
        <v>537100000</v>
      </c>
    </row>
    <row r="188" spans="1:5">
      <c r="A188" s="2" t="s">
        <v>78</v>
      </c>
      <c r="B188" s="5">
        <v>951600000</v>
      </c>
      <c r="C188" s="5">
        <v>1103100000</v>
      </c>
      <c r="D188" s="4" t="s">
        <v>7</v>
      </c>
      <c r="E188" s="4" t="s">
        <v>7</v>
      </c>
    </row>
    <row r="189" spans="1:5">
      <c r="A189" s="2" t="s">
        <v>79</v>
      </c>
      <c r="B189" s="5">
        <v>5900000</v>
      </c>
      <c r="C189" s="5">
        <v>9200000</v>
      </c>
      <c r="D189" s="4" t="s">
        <v>7</v>
      </c>
      <c r="E189" s="4" t="s">
        <v>7</v>
      </c>
    </row>
    <row r="190" spans="1:5" ht="30">
      <c r="A190" s="2" t="s">
        <v>80</v>
      </c>
      <c r="B190" s="5">
        <v>338300000</v>
      </c>
      <c r="C190" s="5">
        <v>188300000</v>
      </c>
      <c r="D190" s="4" t="s">
        <v>7</v>
      </c>
      <c r="E190" s="4" t="s">
        <v>7</v>
      </c>
    </row>
    <row r="191" spans="1:5">
      <c r="A191" s="2" t="s">
        <v>81</v>
      </c>
      <c r="B191" s="5">
        <v>74300000</v>
      </c>
      <c r="C191" s="5">
        <v>80500000</v>
      </c>
      <c r="D191" s="4" t="s">
        <v>7</v>
      </c>
      <c r="E191" s="4" t="s">
        <v>7</v>
      </c>
    </row>
    <row r="192" spans="1:5">
      <c r="A192" s="2" t="s">
        <v>82</v>
      </c>
      <c r="B192" s="5">
        <v>83800000</v>
      </c>
      <c r="C192" s="5">
        <v>67500000</v>
      </c>
      <c r="D192" s="4" t="s">
        <v>7</v>
      </c>
      <c r="E192" s="4" t="s">
        <v>7</v>
      </c>
    </row>
    <row r="193" spans="1:5">
      <c r="A193" s="2" t="s">
        <v>83</v>
      </c>
      <c r="B193" s="5">
        <v>1507900000</v>
      </c>
      <c r="C193" s="5">
        <v>1583100000</v>
      </c>
      <c r="D193" s="4" t="s">
        <v>7</v>
      </c>
      <c r="E193" s="4" t="s">
        <v>7</v>
      </c>
    </row>
    <row r="194" spans="1:5">
      <c r="A194" s="3" t="s">
        <v>84</v>
      </c>
      <c r="B194" s="4" t="s">
        <v>7</v>
      </c>
      <c r="C194" s="4" t="s">
        <v>7</v>
      </c>
      <c r="D194" s="4" t="s">
        <v>7</v>
      </c>
      <c r="E194" s="4" t="s">
        <v>7</v>
      </c>
    </row>
    <row r="195" spans="1:5">
      <c r="A195" s="2" t="s">
        <v>84</v>
      </c>
      <c r="B195" s="5">
        <v>11951500000</v>
      </c>
      <c r="C195" s="5">
        <v>10755000000</v>
      </c>
      <c r="D195" s="4" t="s">
        <v>7</v>
      </c>
      <c r="E195" s="4" t="s">
        <v>7</v>
      </c>
    </row>
    <row r="196" spans="1:5" ht="30">
      <c r="A196" s="2" t="s">
        <v>85</v>
      </c>
      <c r="B196" s="5">
        <v>1837100000</v>
      </c>
      <c r="C196" s="5">
        <v>1652600000</v>
      </c>
      <c r="D196" s="4" t="s">
        <v>7</v>
      </c>
      <c r="E196" s="4" t="s">
        <v>7</v>
      </c>
    </row>
    <row r="197" spans="1:5">
      <c r="A197" s="2" t="s">
        <v>86</v>
      </c>
      <c r="B197" s="5">
        <v>10114400000</v>
      </c>
      <c r="C197" s="5">
        <v>9102400000</v>
      </c>
      <c r="D197" s="4" t="s">
        <v>7</v>
      </c>
      <c r="E197" s="4" t="s">
        <v>7</v>
      </c>
    </row>
    <row r="198" spans="1:5">
      <c r="A198" s="3" t="s">
        <v>87</v>
      </c>
      <c r="B198" s="4" t="s">
        <v>7</v>
      </c>
      <c r="C198" s="4" t="s">
        <v>7</v>
      </c>
      <c r="D198" s="4" t="s">
        <v>7</v>
      </c>
      <c r="E198" s="4" t="s">
        <v>7</v>
      </c>
    </row>
    <row r="199" spans="1:5" ht="30">
      <c r="A199" s="2" t="s">
        <v>558</v>
      </c>
      <c r="B199" s="5">
        <v>1128500000</v>
      </c>
      <c r="C199" s="5">
        <v>1229800000</v>
      </c>
      <c r="D199" s="4" t="s">
        <v>7</v>
      </c>
      <c r="E199" s="4" t="s">
        <v>7</v>
      </c>
    </row>
    <row r="200" spans="1:5">
      <c r="A200" s="2" t="s">
        <v>654</v>
      </c>
      <c r="B200" s="4">
        <v>0</v>
      </c>
      <c r="C200" s="4">
        <v>0</v>
      </c>
      <c r="D200" s="4" t="s">
        <v>7</v>
      </c>
      <c r="E200" s="4" t="s">
        <v>7</v>
      </c>
    </row>
    <row r="201" spans="1:5">
      <c r="A201" s="2" t="s">
        <v>89</v>
      </c>
      <c r="B201" s="5">
        <v>825300000</v>
      </c>
      <c r="C201" s="5">
        <v>832200000</v>
      </c>
      <c r="D201" s="4" t="s">
        <v>7</v>
      </c>
      <c r="E201" s="4" t="s">
        <v>7</v>
      </c>
    </row>
    <row r="202" spans="1:5">
      <c r="A202" s="2" t="s">
        <v>90</v>
      </c>
      <c r="B202" s="5">
        <v>78100000</v>
      </c>
      <c r="C202" s="5">
        <v>115100000</v>
      </c>
      <c r="D202" s="4" t="s">
        <v>7</v>
      </c>
      <c r="E202" s="4" t="s">
        <v>7</v>
      </c>
    </row>
    <row r="203" spans="1:5">
      <c r="A203" s="2" t="s">
        <v>91</v>
      </c>
      <c r="B203" s="5">
        <v>2031900000</v>
      </c>
      <c r="C203" s="5">
        <v>2177100000</v>
      </c>
      <c r="D203" s="4" t="s">
        <v>7</v>
      </c>
      <c r="E203" s="4" t="s">
        <v>7</v>
      </c>
    </row>
    <row r="204" spans="1:5">
      <c r="A204" s="2" t="s">
        <v>92</v>
      </c>
      <c r="B204" s="5">
        <v>13654200000</v>
      </c>
      <c r="C204" s="5">
        <v>12862600000</v>
      </c>
      <c r="D204" s="4" t="s">
        <v>7</v>
      </c>
      <c r="E204" s="4" t="s">
        <v>7</v>
      </c>
    </row>
    <row r="205" spans="1:5">
      <c r="A205" s="3" t="s">
        <v>93</v>
      </c>
      <c r="B205" s="4" t="s">
        <v>7</v>
      </c>
      <c r="C205" s="4" t="s">
        <v>7</v>
      </c>
      <c r="D205" s="4" t="s">
        <v>7</v>
      </c>
      <c r="E205" s="4" t="s">
        <v>7</v>
      </c>
    </row>
    <row r="206" spans="1:5">
      <c r="A206" s="2" t="s">
        <v>94</v>
      </c>
      <c r="B206" s="5">
        <v>7700000</v>
      </c>
      <c r="C206" s="5">
        <v>7700000</v>
      </c>
      <c r="D206" s="4" t="s">
        <v>7</v>
      </c>
      <c r="E206" s="4" t="s">
        <v>7</v>
      </c>
    </row>
    <row r="207" spans="1:5">
      <c r="A207" s="2" t="s">
        <v>96</v>
      </c>
      <c r="B207" s="5">
        <v>1216100000</v>
      </c>
      <c r="C207" s="5">
        <v>1255400000</v>
      </c>
      <c r="D207" s="4" t="s">
        <v>7</v>
      </c>
      <c r="E207" s="4" t="s">
        <v>7</v>
      </c>
    </row>
    <row r="208" spans="1:5">
      <c r="A208" s="2" t="s">
        <v>97</v>
      </c>
      <c r="B208" s="5">
        <v>29400000</v>
      </c>
      <c r="C208" s="5">
        <v>47500000</v>
      </c>
      <c r="D208" s="4" t="s">
        <v>7</v>
      </c>
      <c r="E208" s="4" t="s">
        <v>7</v>
      </c>
    </row>
    <row r="209" spans="1:5">
      <c r="A209" s="2" t="s">
        <v>81</v>
      </c>
      <c r="B209" s="5">
        <v>171200000</v>
      </c>
      <c r="C209" s="5">
        <v>213600000</v>
      </c>
      <c r="D209" s="4" t="s">
        <v>7</v>
      </c>
      <c r="E209" s="4" t="s">
        <v>7</v>
      </c>
    </row>
    <row r="210" spans="1:5">
      <c r="A210" s="2" t="s">
        <v>98</v>
      </c>
      <c r="B210" s="5">
        <v>88000000</v>
      </c>
      <c r="C210" s="5">
        <v>92700000</v>
      </c>
      <c r="D210" s="4" t="s">
        <v>7</v>
      </c>
      <c r="E210" s="4" t="s">
        <v>7</v>
      </c>
    </row>
    <row r="211" spans="1:5">
      <c r="A211" s="2" t="s">
        <v>99</v>
      </c>
      <c r="B211" s="5">
        <v>159300000</v>
      </c>
      <c r="C211" s="5">
        <v>89100000</v>
      </c>
      <c r="D211" s="4" t="s">
        <v>7</v>
      </c>
      <c r="E211" s="4" t="s">
        <v>7</v>
      </c>
    </row>
    <row r="212" spans="1:5">
      <c r="A212" s="2" t="s">
        <v>100</v>
      </c>
      <c r="B212" s="5">
        <v>1671700000</v>
      </c>
      <c r="C212" s="5">
        <v>1706000000</v>
      </c>
      <c r="D212" s="4" t="s">
        <v>7</v>
      </c>
      <c r="E212" s="4" t="s">
        <v>7</v>
      </c>
    </row>
    <row r="213" spans="1:5">
      <c r="A213" s="2" t="s">
        <v>955</v>
      </c>
      <c r="B213" s="4">
        <v>0</v>
      </c>
      <c r="C213" s="4">
        <v>0</v>
      </c>
      <c r="D213" s="4" t="s">
        <v>7</v>
      </c>
      <c r="E213" s="4" t="s">
        <v>7</v>
      </c>
    </row>
    <row r="214" spans="1:5" ht="30">
      <c r="A214" s="2" t="s">
        <v>101</v>
      </c>
      <c r="B214" s="5">
        <v>6040000000</v>
      </c>
      <c r="C214" s="5">
        <v>6044900000</v>
      </c>
      <c r="D214" s="4" t="s">
        <v>7</v>
      </c>
      <c r="E214" s="4" t="s">
        <v>7</v>
      </c>
    </row>
    <row r="215" spans="1:5">
      <c r="A215" s="2" t="s">
        <v>102</v>
      </c>
      <c r="B215" s="5">
        <v>131800000</v>
      </c>
      <c r="C215" s="5">
        <v>113000000</v>
      </c>
      <c r="D215" s="4" t="s">
        <v>7</v>
      </c>
      <c r="E215" s="4" t="s">
        <v>7</v>
      </c>
    </row>
    <row r="216" spans="1:5">
      <c r="A216" s="2" t="s">
        <v>659</v>
      </c>
      <c r="B216" s="4" t="s">
        <v>104</v>
      </c>
      <c r="C216" s="4" t="s">
        <v>104</v>
      </c>
      <c r="D216" s="4" t="s">
        <v>7</v>
      </c>
      <c r="E216" s="4" t="s">
        <v>7</v>
      </c>
    </row>
    <row r="217" spans="1:5">
      <c r="A217" s="3" t="s">
        <v>660</v>
      </c>
      <c r="B217" s="4" t="s">
        <v>7</v>
      </c>
      <c r="C217" s="4" t="s">
        <v>7</v>
      </c>
      <c r="D217" s="4" t="s">
        <v>7</v>
      </c>
      <c r="E217" s="4" t="s">
        <v>7</v>
      </c>
    </row>
    <row r="218" spans="1:5" ht="30">
      <c r="A218" s="2" t="s">
        <v>954</v>
      </c>
      <c r="B218" s="5">
        <v>5806300000</v>
      </c>
      <c r="C218" s="5">
        <v>4994200000</v>
      </c>
      <c r="D218" s="4" t="s">
        <v>7</v>
      </c>
      <c r="E218" s="4" t="s">
        <v>7</v>
      </c>
    </row>
    <row r="219" spans="1:5" ht="30">
      <c r="A219" s="2" t="s">
        <v>111</v>
      </c>
      <c r="B219" s="5">
        <v>4400000</v>
      </c>
      <c r="C219" s="5">
        <v>4500000</v>
      </c>
      <c r="D219" s="4" t="s">
        <v>7</v>
      </c>
      <c r="E219" s="4" t="s">
        <v>7</v>
      </c>
    </row>
    <row r="220" spans="1:5">
      <c r="A220" s="2" t="s">
        <v>112</v>
      </c>
      <c r="B220" s="5">
        <v>5810700000</v>
      </c>
      <c r="C220" s="5">
        <v>4998700000</v>
      </c>
      <c r="D220" s="4" t="s">
        <v>7</v>
      </c>
      <c r="E220" s="4" t="s">
        <v>7</v>
      </c>
    </row>
    <row r="221" spans="1:5">
      <c r="A221" s="2" t="s">
        <v>113</v>
      </c>
      <c r="B221" s="8">
        <v>13654200000</v>
      </c>
      <c r="C221" s="8">
        <v>12862600000</v>
      </c>
      <c r="D221" s="4" t="s">
        <v>7</v>
      </c>
      <c r="E221" s="4" t="s">
        <v>7</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4"/>
  <sheetViews>
    <sheetView showGridLines="0" workbookViewId="0"/>
  </sheetViews>
  <sheetFormatPr defaultRowHeight="15"/>
  <cols>
    <col min="1" max="1" width="36.5703125" bestFit="1" customWidth="1"/>
    <col min="2" max="2" width="12.28515625" bestFit="1" customWidth="1"/>
    <col min="3" max="3" width="12.5703125" bestFit="1" customWidth="1"/>
    <col min="4" max="5" width="13.5703125" bestFit="1" customWidth="1"/>
  </cols>
  <sheetData>
    <row r="1" spans="1:5" ht="45" customHeight="1">
      <c r="A1" s="7" t="s">
        <v>956</v>
      </c>
      <c r="B1" s="7" t="s">
        <v>33</v>
      </c>
      <c r="C1" s="7"/>
      <c r="D1" s="7" t="s">
        <v>1</v>
      </c>
      <c r="E1" s="7"/>
    </row>
    <row r="2" spans="1:5">
      <c r="A2" s="7"/>
      <c r="B2" s="1" t="s">
        <v>2</v>
      </c>
      <c r="C2" s="1" t="s">
        <v>34</v>
      </c>
      <c r="D2" s="1" t="s">
        <v>2</v>
      </c>
      <c r="E2" s="1" t="s">
        <v>34</v>
      </c>
    </row>
    <row r="3" spans="1:5">
      <c r="A3" s="3" t="s">
        <v>121</v>
      </c>
      <c r="B3" s="4" t="s">
        <v>7</v>
      </c>
      <c r="C3" s="4" t="s">
        <v>7</v>
      </c>
      <c r="D3" s="4" t="s">
        <v>7</v>
      </c>
      <c r="E3" s="4" t="s">
        <v>7</v>
      </c>
    </row>
    <row r="4" spans="1:5">
      <c r="A4" s="2" t="s">
        <v>131</v>
      </c>
      <c r="B4" s="4" t="s">
        <v>7</v>
      </c>
      <c r="C4" s="4" t="s">
        <v>7</v>
      </c>
      <c r="D4" s="8">
        <v>887055000</v>
      </c>
      <c r="E4" s="8">
        <v>654118000</v>
      </c>
    </row>
    <row r="5" spans="1:5">
      <c r="A5" s="3" t="s">
        <v>132</v>
      </c>
      <c r="B5" s="4" t="s">
        <v>7</v>
      </c>
      <c r="C5" s="4" t="s">
        <v>7</v>
      </c>
      <c r="D5" s="4" t="s">
        <v>7</v>
      </c>
      <c r="E5" s="4" t="s">
        <v>7</v>
      </c>
    </row>
    <row r="6" spans="1:5" ht="45">
      <c r="A6" s="2" t="s">
        <v>133</v>
      </c>
      <c r="B6" s="5">
        <v>-380536000</v>
      </c>
      <c r="C6" s="5">
        <v>-449072000</v>
      </c>
      <c r="D6" s="5">
        <v>-1172950000</v>
      </c>
      <c r="E6" s="5">
        <v>-1373904000</v>
      </c>
    </row>
    <row r="7" spans="1:5">
      <c r="A7" s="2" t="s">
        <v>134</v>
      </c>
      <c r="B7" s="4" t="s">
        <v>7</v>
      </c>
      <c r="C7" s="4" t="s">
        <v>7</v>
      </c>
      <c r="D7" s="5">
        <v>-14000000</v>
      </c>
      <c r="E7" s="5">
        <v>-304889000</v>
      </c>
    </row>
    <row r="8" spans="1:5" ht="30">
      <c r="A8" s="2" t="s">
        <v>135</v>
      </c>
      <c r="B8" s="4" t="s">
        <v>7</v>
      </c>
      <c r="C8" s="4" t="s">
        <v>7</v>
      </c>
      <c r="D8" s="5">
        <v>-1063000</v>
      </c>
      <c r="E8" s="5">
        <v>-4558000</v>
      </c>
    </row>
    <row r="9" spans="1:5" ht="30">
      <c r="A9" s="2" t="s">
        <v>126</v>
      </c>
      <c r="B9" s="4" t="s">
        <v>7</v>
      </c>
      <c r="C9" s="4" t="s">
        <v>7</v>
      </c>
      <c r="D9" s="5">
        <v>24925000</v>
      </c>
      <c r="E9" s="5">
        <v>24891000</v>
      </c>
    </row>
    <row r="10" spans="1:5">
      <c r="A10" s="2" t="s">
        <v>136</v>
      </c>
      <c r="B10" s="4" t="s">
        <v>7</v>
      </c>
      <c r="C10" s="4" t="s">
        <v>7</v>
      </c>
      <c r="D10" s="5">
        <v>2388000</v>
      </c>
      <c r="E10" s="5">
        <v>641000</v>
      </c>
    </row>
    <row r="11" spans="1:5" ht="30">
      <c r="A11" s="2" t="s">
        <v>677</v>
      </c>
      <c r="B11" s="4" t="s">
        <v>7</v>
      </c>
      <c r="C11" s="4" t="s">
        <v>7</v>
      </c>
      <c r="D11" s="5">
        <v>-1160700000</v>
      </c>
      <c r="E11" s="5">
        <v>-1657819000</v>
      </c>
    </row>
    <row r="12" spans="1:5">
      <c r="A12" s="3" t="s">
        <v>138</v>
      </c>
      <c r="B12" s="4" t="s">
        <v>7</v>
      </c>
      <c r="C12" s="4" t="s">
        <v>7</v>
      </c>
      <c r="D12" s="4" t="s">
        <v>7</v>
      </c>
      <c r="E12" s="4" t="s">
        <v>7</v>
      </c>
    </row>
    <row r="13" spans="1:5" ht="30">
      <c r="A13" s="2" t="s">
        <v>139</v>
      </c>
      <c r="B13" s="4" t="s">
        <v>7</v>
      </c>
      <c r="C13" s="4" t="s">
        <v>7</v>
      </c>
      <c r="D13" s="5">
        <v>-768094000</v>
      </c>
      <c r="E13" s="5">
        <v>-669981000</v>
      </c>
    </row>
    <row r="14" spans="1:5" ht="30">
      <c r="A14" s="2" t="s">
        <v>140</v>
      </c>
      <c r="B14" s="4" t="s">
        <v>7</v>
      </c>
      <c r="C14" s="4" t="s">
        <v>7</v>
      </c>
      <c r="D14" s="5">
        <v>-353000</v>
      </c>
      <c r="E14" s="5">
        <v>-442000</v>
      </c>
    </row>
    <row r="15" spans="1:5">
      <c r="A15" s="2" t="s">
        <v>141</v>
      </c>
      <c r="B15" s="4" t="s">
        <v>7</v>
      </c>
      <c r="C15" s="4" t="s">
        <v>7</v>
      </c>
      <c r="D15" s="4">
        <v>0</v>
      </c>
      <c r="E15" s="5">
        <v>47000000</v>
      </c>
    </row>
    <row r="16" spans="1:5" ht="30">
      <c r="A16" s="2" t="s">
        <v>957</v>
      </c>
      <c r="B16" s="4" t="s">
        <v>7</v>
      </c>
      <c r="C16" s="4" t="s">
        <v>7</v>
      </c>
      <c r="D16" s="4">
        <v>0</v>
      </c>
      <c r="E16" s="5">
        <v>1247822000</v>
      </c>
    </row>
    <row r="17" spans="1:5">
      <c r="A17" s="2" t="s">
        <v>958</v>
      </c>
      <c r="B17" s="4" t="s">
        <v>7</v>
      </c>
      <c r="C17" s="4" t="s">
        <v>7</v>
      </c>
      <c r="D17" s="4">
        <v>0</v>
      </c>
      <c r="E17" s="5">
        <v>-10217000</v>
      </c>
    </row>
    <row r="18" spans="1:5">
      <c r="A18" s="2" t="s">
        <v>959</v>
      </c>
      <c r="B18" s="4" t="s">
        <v>7</v>
      </c>
      <c r="C18" s="4" t="s">
        <v>7</v>
      </c>
      <c r="D18" s="5">
        <v>-5738000</v>
      </c>
      <c r="E18" s="5">
        <v>-5738000</v>
      </c>
    </row>
    <row r="19" spans="1:5" ht="30">
      <c r="A19" s="2" t="s">
        <v>145</v>
      </c>
      <c r="B19" s="4" t="s">
        <v>7</v>
      </c>
      <c r="C19" s="4" t="s">
        <v>7</v>
      </c>
      <c r="D19" s="5">
        <v>947472000</v>
      </c>
      <c r="E19" s="5">
        <v>569246000</v>
      </c>
    </row>
    <row r="20" spans="1:5">
      <c r="A20" s="2" t="s">
        <v>146</v>
      </c>
      <c r="B20" s="4" t="s">
        <v>7</v>
      </c>
      <c r="C20" s="4" t="s">
        <v>7</v>
      </c>
      <c r="D20" s="5">
        <v>19857000</v>
      </c>
      <c r="E20" s="5">
        <v>11967000</v>
      </c>
    </row>
    <row r="21" spans="1:5" ht="30">
      <c r="A21" s="2" t="s">
        <v>686</v>
      </c>
      <c r="B21" s="4" t="s">
        <v>7</v>
      </c>
      <c r="C21" s="4" t="s">
        <v>7</v>
      </c>
      <c r="D21" s="5">
        <v>193144000</v>
      </c>
      <c r="E21" s="5">
        <v>1189657000</v>
      </c>
    </row>
    <row r="22" spans="1:5">
      <c r="A22" s="2" t="s">
        <v>148</v>
      </c>
      <c r="B22" s="4" t="s">
        <v>7</v>
      </c>
      <c r="C22" s="4" t="s">
        <v>7</v>
      </c>
      <c r="D22" s="5">
        <v>-80501000</v>
      </c>
      <c r="E22" s="5">
        <v>185956000</v>
      </c>
    </row>
    <row r="23" spans="1:5" ht="30">
      <c r="A23" s="2" t="s">
        <v>149</v>
      </c>
      <c r="B23" s="4" t="s">
        <v>7</v>
      </c>
      <c r="C23" s="4" t="s">
        <v>7</v>
      </c>
      <c r="D23" s="5">
        <v>134530000</v>
      </c>
      <c r="E23" s="5">
        <v>537074000</v>
      </c>
    </row>
    <row r="24" spans="1:5" ht="30">
      <c r="A24" s="2" t="s">
        <v>150</v>
      </c>
      <c r="B24" s="5">
        <v>54029000</v>
      </c>
      <c r="C24" s="5">
        <v>723030000</v>
      </c>
      <c r="D24" s="5">
        <v>54029000</v>
      </c>
      <c r="E24" s="5">
        <v>723030000</v>
      </c>
    </row>
    <row r="25" spans="1:5">
      <c r="A25" s="2" t="s">
        <v>945</v>
      </c>
      <c r="B25" s="4" t="s">
        <v>7</v>
      </c>
      <c r="C25" s="4" t="s">
        <v>7</v>
      </c>
      <c r="D25" s="4" t="s">
        <v>7</v>
      </c>
      <c r="E25" s="4" t="s">
        <v>7</v>
      </c>
    </row>
    <row r="26" spans="1:5">
      <c r="A26" s="3" t="s">
        <v>121</v>
      </c>
      <c r="B26" s="4" t="s">
        <v>7</v>
      </c>
      <c r="C26" s="4" t="s">
        <v>7</v>
      </c>
      <c r="D26" s="4" t="s">
        <v>7</v>
      </c>
      <c r="E26" s="4" t="s">
        <v>7</v>
      </c>
    </row>
    <row r="27" spans="1:5">
      <c r="A27" s="2" t="s">
        <v>131</v>
      </c>
      <c r="B27" s="4" t="s">
        <v>7</v>
      </c>
      <c r="C27" s="4" t="s">
        <v>7</v>
      </c>
      <c r="D27" s="5">
        <v>815100000</v>
      </c>
      <c r="E27" s="5">
        <v>641500000</v>
      </c>
    </row>
    <row r="28" spans="1:5">
      <c r="A28" s="3" t="s">
        <v>132</v>
      </c>
      <c r="B28" s="4" t="s">
        <v>7</v>
      </c>
      <c r="C28" s="4" t="s">
        <v>7</v>
      </c>
      <c r="D28" s="4" t="s">
        <v>7</v>
      </c>
      <c r="E28" s="4" t="s">
        <v>7</v>
      </c>
    </row>
    <row r="29" spans="1:5" ht="45">
      <c r="A29" s="2" t="s">
        <v>133</v>
      </c>
      <c r="B29" s="4" t="s">
        <v>7</v>
      </c>
      <c r="C29" s="4" t="s">
        <v>7</v>
      </c>
      <c r="D29" s="4">
        <v>0</v>
      </c>
      <c r="E29" s="4">
        <v>0</v>
      </c>
    </row>
    <row r="30" spans="1:5">
      <c r="A30" s="2" t="s">
        <v>134</v>
      </c>
      <c r="B30" s="4" t="s">
        <v>7</v>
      </c>
      <c r="C30" s="4" t="s">
        <v>7</v>
      </c>
      <c r="D30" s="4">
        <v>0</v>
      </c>
      <c r="E30" s="4">
        <v>0</v>
      </c>
    </row>
    <row r="31" spans="1:5" ht="30">
      <c r="A31" s="2" t="s">
        <v>135</v>
      </c>
      <c r="B31" s="4" t="s">
        <v>7</v>
      </c>
      <c r="C31" s="4" t="s">
        <v>7</v>
      </c>
      <c r="D31" s="4">
        <v>0</v>
      </c>
      <c r="E31" s="4">
        <v>0</v>
      </c>
    </row>
    <row r="32" spans="1:5" ht="30">
      <c r="A32" s="2" t="s">
        <v>126</v>
      </c>
      <c r="B32" s="4" t="s">
        <v>7</v>
      </c>
      <c r="C32" s="4" t="s">
        <v>7</v>
      </c>
      <c r="D32" s="4">
        <v>0</v>
      </c>
      <c r="E32" s="4">
        <v>0</v>
      </c>
    </row>
    <row r="33" spans="1:5">
      <c r="A33" s="2" t="s">
        <v>136</v>
      </c>
      <c r="B33" s="4" t="s">
        <v>7</v>
      </c>
      <c r="C33" s="4" t="s">
        <v>7</v>
      </c>
      <c r="D33" s="4">
        <v>0</v>
      </c>
      <c r="E33" s="4">
        <v>0</v>
      </c>
    </row>
    <row r="34" spans="1:5" ht="30">
      <c r="A34" s="2" t="s">
        <v>677</v>
      </c>
      <c r="B34" s="4" t="s">
        <v>7</v>
      </c>
      <c r="C34" s="4" t="s">
        <v>7</v>
      </c>
      <c r="D34" s="4">
        <v>0</v>
      </c>
      <c r="E34" s="4">
        <v>0</v>
      </c>
    </row>
    <row r="35" spans="1:5">
      <c r="A35" s="3" t="s">
        <v>138</v>
      </c>
      <c r="B35" s="4" t="s">
        <v>7</v>
      </c>
      <c r="C35" s="4" t="s">
        <v>7</v>
      </c>
      <c r="D35" s="4" t="s">
        <v>7</v>
      </c>
      <c r="E35" s="4" t="s">
        <v>7</v>
      </c>
    </row>
    <row r="36" spans="1:5" ht="30">
      <c r="A36" s="2" t="s">
        <v>139</v>
      </c>
      <c r="B36" s="4" t="s">
        <v>7</v>
      </c>
      <c r="C36" s="4" t="s">
        <v>7</v>
      </c>
      <c r="D36" s="5">
        <v>-768100000</v>
      </c>
      <c r="E36" s="5">
        <v>-670000000</v>
      </c>
    </row>
    <row r="37" spans="1:5" ht="30">
      <c r="A37" s="2" t="s">
        <v>140</v>
      </c>
      <c r="B37" s="4" t="s">
        <v>7</v>
      </c>
      <c r="C37" s="4" t="s">
        <v>7</v>
      </c>
      <c r="D37" s="4">
        <v>0</v>
      </c>
      <c r="E37" s="4">
        <v>0</v>
      </c>
    </row>
    <row r="38" spans="1:5">
      <c r="A38" s="2" t="s">
        <v>141</v>
      </c>
      <c r="B38" s="4" t="s">
        <v>7</v>
      </c>
      <c r="C38" s="4" t="s">
        <v>7</v>
      </c>
      <c r="D38" s="4">
        <v>0</v>
      </c>
      <c r="E38" s="5">
        <v>47000000</v>
      </c>
    </row>
    <row r="39" spans="1:5" ht="30">
      <c r="A39" s="2" t="s">
        <v>957</v>
      </c>
      <c r="B39" s="4" t="s">
        <v>7</v>
      </c>
      <c r="C39" s="4" t="s">
        <v>7</v>
      </c>
      <c r="D39" s="4" t="s">
        <v>7</v>
      </c>
      <c r="E39" s="5">
        <v>1247800000</v>
      </c>
    </row>
    <row r="40" spans="1:5">
      <c r="A40" s="2" t="s">
        <v>958</v>
      </c>
      <c r="B40" s="4" t="s">
        <v>7</v>
      </c>
      <c r="C40" s="4" t="s">
        <v>7</v>
      </c>
      <c r="D40" s="4" t="s">
        <v>7</v>
      </c>
      <c r="E40" s="5">
        <v>-10200000</v>
      </c>
    </row>
    <row r="41" spans="1:5" ht="30">
      <c r="A41" s="2" t="s">
        <v>683</v>
      </c>
      <c r="B41" s="4" t="s">
        <v>7</v>
      </c>
      <c r="C41" s="4" t="s">
        <v>7</v>
      </c>
      <c r="D41" s="5">
        <v>-1014300000</v>
      </c>
      <c r="E41" s="5">
        <v>-1837200000</v>
      </c>
    </row>
    <row r="42" spans="1:5">
      <c r="A42" s="2" t="s">
        <v>959</v>
      </c>
      <c r="B42" s="4" t="s">
        <v>7</v>
      </c>
      <c r="C42" s="4" t="s">
        <v>7</v>
      </c>
      <c r="D42" s="4">
        <v>0</v>
      </c>
      <c r="E42" s="4">
        <v>0</v>
      </c>
    </row>
    <row r="43" spans="1:5" ht="30">
      <c r="A43" s="2" t="s">
        <v>145</v>
      </c>
      <c r="B43" s="4" t="s">
        <v>7</v>
      </c>
      <c r="C43" s="4" t="s">
        <v>7</v>
      </c>
      <c r="D43" s="5">
        <v>947500000</v>
      </c>
      <c r="E43" s="5">
        <v>569200000</v>
      </c>
    </row>
    <row r="44" spans="1:5">
      <c r="A44" s="2" t="s">
        <v>146</v>
      </c>
      <c r="B44" s="4" t="s">
        <v>7</v>
      </c>
      <c r="C44" s="4" t="s">
        <v>7</v>
      </c>
      <c r="D44" s="5">
        <v>19800000</v>
      </c>
      <c r="E44" s="5">
        <v>11900000</v>
      </c>
    </row>
    <row r="45" spans="1:5" ht="30">
      <c r="A45" s="2" t="s">
        <v>686</v>
      </c>
      <c r="B45" s="4" t="s">
        <v>7</v>
      </c>
      <c r="C45" s="4" t="s">
        <v>7</v>
      </c>
      <c r="D45" s="5">
        <v>-815100000</v>
      </c>
      <c r="E45" s="5">
        <v>-641500000</v>
      </c>
    </row>
    <row r="46" spans="1:5">
      <c r="A46" s="2" t="s">
        <v>148</v>
      </c>
      <c r="B46" s="4" t="s">
        <v>7</v>
      </c>
      <c r="C46" s="4" t="s">
        <v>7</v>
      </c>
      <c r="D46" s="4">
        <v>0</v>
      </c>
      <c r="E46" s="4">
        <v>0</v>
      </c>
    </row>
    <row r="47" spans="1:5" ht="30">
      <c r="A47" s="2" t="s">
        <v>149</v>
      </c>
      <c r="B47" s="4" t="s">
        <v>7</v>
      </c>
      <c r="C47" s="4" t="s">
        <v>7</v>
      </c>
      <c r="D47" s="4">
        <v>0</v>
      </c>
      <c r="E47" s="4">
        <v>0</v>
      </c>
    </row>
    <row r="48" spans="1:5" ht="30">
      <c r="A48" s="2" t="s">
        <v>150</v>
      </c>
      <c r="B48" s="4">
        <v>0</v>
      </c>
      <c r="C48" s="4">
        <v>0</v>
      </c>
      <c r="D48" s="4">
        <v>0</v>
      </c>
      <c r="E48" s="4">
        <v>0</v>
      </c>
    </row>
    <row r="49" spans="1:5">
      <c r="A49" s="2" t="s">
        <v>946</v>
      </c>
      <c r="B49" s="4" t="s">
        <v>7</v>
      </c>
      <c r="C49" s="4" t="s">
        <v>7</v>
      </c>
      <c r="D49" s="4" t="s">
        <v>7</v>
      </c>
      <c r="E49" s="4" t="s">
        <v>7</v>
      </c>
    </row>
    <row r="50" spans="1:5">
      <c r="A50" s="3" t="s">
        <v>121</v>
      </c>
      <c r="B50" s="4" t="s">
        <v>7</v>
      </c>
      <c r="C50" s="4" t="s">
        <v>7</v>
      </c>
      <c r="D50" s="4" t="s">
        <v>7</v>
      </c>
      <c r="E50" s="4" t="s">
        <v>7</v>
      </c>
    </row>
    <row r="51" spans="1:5">
      <c r="A51" s="2" t="s">
        <v>131</v>
      </c>
      <c r="B51" s="4" t="s">
        <v>7</v>
      </c>
      <c r="C51" s="4" t="s">
        <v>7</v>
      </c>
      <c r="D51" s="5">
        <v>53700000</v>
      </c>
      <c r="E51" s="5">
        <v>48100000</v>
      </c>
    </row>
    <row r="52" spans="1:5">
      <c r="A52" s="3" t="s">
        <v>132</v>
      </c>
      <c r="B52" s="4" t="s">
        <v>7</v>
      </c>
      <c r="C52" s="4" t="s">
        <v>7</v>
      </c>
      <c r="D52" s="4" t="s">
        <v>7</v>
      </c>
      <c r="E52" s="4" t="s">
        <v>7</v>
      </c>
    </row>
    <row r="53" spans="1:5" ht="45">
      <c r="A53" s="2" t="s">
        <v>133</v>
      </c>
      <c r="B53" s="4" t="s">
        <v>7</v>
      </c>
      <c r="C53" s="4" t="s">
        <v>7</v>
      </c>
      <c r="D53" s="4">
        <v>0</v>
      </c>
      <c r="E53" s="4">
        <v>0</v>
      </c>
    </row>
    <row r="54" spans="1:5">
      <c r="A54" s="2" t="s">
        <v>134</v>
      </c>
      <c r="B54" s="4" t="s">
        <v>7</v>
      </c>
      <c r="C54" s="4" t="s">
        <v>7</v>
      </c>
      <c r="D54" s="4">
        <v>0</v>
      </c>
      <c r="E54" s="4">
        <v>0</v>
      </c>
    </row>
    <row r="55" spans="1:5" ht="30">
      <c r="A55" s="2" t="s">
        <v>135</v>
      </c>
      <c r="B55" s="4" t="s">
        <v>7</v>
      </c>
      <c r="C55" s="4" t="s">
        <v>7</v>
      </c>
      <c r="D55" s="4">
        <v>0</v>
      </c>
      <c r="E55" s="4">
        <v>0</v>
      </c>
    </row>
    <row r="56" spans="1:5" ht="30">
      <c r="A56" s="2" t="s">
        <v>126</v>
      </c>
      <c r="B56" s="4" t="s">
        <v>7</v>
      </c>
      <c r="C56" s="4" t="s">
        <v>7</v>
      </c>
      <c r="D56" s="5">
        <v>14500000</v>
      </c>
      <c r="E56" s="5">
        <v>17300000</v>
      </c>
    </row>
    <row r="57" spans="1:5">
      <c r="A57" s="2" t="s">
        <v>136</v>
      </c>
      <c r="B57" s="4" t="s">
        <v>7</v>
      </c>
      <c r="C57" s="4" t="s">
        <v>7</v>
      </c>
      <c r="D57" s="4">
        <v>0</v>
      </c>
      <c r="E57" s="4">
        <v>0</v>
      </c>
    </row>
    <row r="58" spans="1:5" ht="30">
      <c r="A58" s="2" t="s">
        <v>677</v>
      </c>
      <c r="B58" s="4" t="s">
        <v>7</v>
      </c>
      <c r="C58" s="4" t="s">
        <v>7</v>
      </c>
      <c r="D58" s="5">
        <v>14500000</v>
      </c>
      <c r="E58" s="5">
        <v>17300000</v>
      </c>
    </row>
    <row r="59" spans="1:5">
      <c r="A59" s="3" t="s">
        <v>138</v>
      </c>
      <c r="B59" s="4" t="s">
        <v>7</v>
      </c>
      <c r="C59" s="4" t="s">
        <v>7</v>
      </c>
      <c r="D59" s="4" t="s">
        <v>7</v>
      </c>
      <c r="E59" s="4" t="s">
        <v>7</v>
      </c>
    </row>
    <row r="60" spans="1:5" ht="30">
      <c r="A60" s="2" t="s">
        <v>139</v>
      </c>
      <c r="B60" s="4" t="s">
        <v>7</v>
      </c>
      <c r="C60" s="4" t="s">
        <v>7</v>
      </c>
      <c r="D60" s="5">
        <v>-768100000</v>
      </c>
      <c r="E60" s="5">
        <v>-670000000</v>
      </c>
    </row>
    <row r="61" spans="1:5" ht="30">
      <c r="A61" s="2" t="s">
        <v>140</v>
      </c>
      <c r="B61" s="4" t="s">
        <v>7</v>
      </c>
      <c r="C61" s="4" t="s">
        <v>7</v>
      </c>
      <c r="D61" s="4">
        <v>0</v>
      </c>
      <c r="E61" s="4">
        <v>0</v>
      </c>
    </row>
    <row r="62" spans="1:5">
      <c r="A62" s="2" t="s">
        <v>141</v>
      </c>
      <c r="B62" s="4" t="s">
        <v>7</v>
      </c>
      <c r="C62" s="4" t="s">
        <v>7</v>
      </c>
      <c r="D62" s="4">
        <v>0</v>
      </c>
      <c r="E62" s="4">
        <v>0</v>
      </c>
    </row>
    <row r="63" spans="1:5" ht="30">
      <c r="A63" s="2" t="s">
        <v>957</v>
      </c>
      <c r="B63" s="4" t="s">
        <v>7</v>
      </c>
      <c r="C63" s="4" t="s">
        <v>7</v>
      </c>
      <c r="D63" s="4" t="s">
        <v>7</v>
      </c>
      <c r="E63" s="4">
        <v>0</v>
      </c>
    </row>
    <row r="64" spans="1:5">
      <c r="A64" s="2" t="s">
        <v>958</v>
      </c>
      <c r="B64" s="4" t="s">
        <v>7</v>
      </c>
      <c r="C64" s="4" t="s">
        <v>7</v>
      </c>
      <c r="D64" s="4" t="s">
        <v>7</v>
      </c>
      <c r="E64" s="4">
        <v>0</v>
      </c>
    </row>
    <row r="65" spans="1:5" ht="30">
      <c r="A65" s="2" t="s">
        <v>683</v>
      </c>
      <c r="B65" s="4" t="s">
        <v>7</v>
      </c>
      <c r="C65" s="4" t="s">
        <v>7</v>
      </c>
      <c r="D65" s="5">
        <v>619400000</v>
      </c>
      <c r="E65" s="5">
        <v>790500000</v>
      </c>
    </row>
    <row r="66" spans="1:5">
      <c r="A66" s="2" t="s">
        <v>959</v>
      </c>
      <c r="B66" s="4" t="s">
        <v>7</v>
      </c>
      <c r="C66" s="4" t="s">
        <v>7</v>
      </c>
      <c r="D66" s="4">
        <v>0</v>
      </c>
      <c r="E66" s="4">
        <v>0</v>
      </c>
    </row>
    <row r="67" spans="1:5" ht="30">
      <c r="A67" s="2" t="s">
        <v>145</v>
      </c>
      <c r="B67" s="4" t="s">
        <v>7</v>
      </c>
      <c r="C67" s="4" t="s">
        <v>7</v>
      </c>
      <c r="D67" s="4">
        <v>0</v>
      </c>
      <c r="E67" s="4">
        <v>0</v>
      </c>
    </row>
    <row r="68" spans="1:5">
      <c r="A68" s="2" t="s">
        <v>146</v>
      </c>
      <c r="B68" s="4" t="s">
        <v>7</v>
      </c>
      <c r="C68" s="4" t="s">
        <v>7</v>
      </c>
      <c r="D68" s="4">
        <v>0</v>
      </c>
      <c r="E68" s="4">
        <v>0</v>
      </c>
    </row>
    <row r="69" spans="1:5" ht="30">
      <c r="A69" s="2" t="s">
        <v>686</v>
      </c>
      <c r="B69" s="4" t="s">
        <v>7</v>
      </c>
      <c r="C69" s="4" t="s">
        <v>7</v>
      </c>
      <c r="D69" s="5">
        <v>-148700000</v>
      </c>
      <c r="E69" s="5">
        <v>120500000</v>
      </c>
    </row>
    <row r="70" spans="1:5">
      <c r="A70" s="2" t="s">
        <v>148</v>
      </c>
      <c r="B70" s="4" t="s">
        <v>7</v>
      </c>
      <c r="C70" s="4" t="s">
        <v>7</v>
      </c>
      <c r="D70" s="5">
        <v>-80500000</v>
      </c>
      <c r="E70" s="5">
        <v>185900000</v>
      </c>
    </row>
    <row r="71" spans="1:5" ht="30">
      <c r="A71" s="2" t="s">
        <v>149</v>
      </c>
      <c r="B71" s="4" t="s">
        <v>7</v>
      </c>
      <c r="C71" s="4" t="s">
        <v>7</v>
      </c>
      <c r="D71" s="5">
        <v>134500000</v>
      </c>
      <c r="E71" s="5">
        <v>537100000</v>
      </c>
    </row>
    <row r="72" spans="1:5" ht="30">
      <c r="A72" s="2" t="s">
        <v>150</v>
      </c>
      <c r="B72" s="5">
        <v>54000000</v>
      </c>
      <c r="C72" s="5">
        <v>723000000</v>
      </c>
      <c r="D72" s="5">
        <v>54000000</v>
      </c>
      <c r="E72" s="5">
        <v>723000000</v>
      </c>
    </row>
    <row r="73" spans="1:5" ht="30">
      <c r="A73" s="2" t="s">
        <v>947</v>
      </c>
      <c r="B73" s="4" t="s">
        <v>7</v>
      </c>
      <c r="C73" s="4" t="s">
        <v>7</v>
      </c>
      <c r="D73" s="4" t="s">
        <v>7</v>
      </c>
      <c r="E73" s="4" t="s">
        <v>7</v>
      </c>
    </row>
    <row r="74" spans="1:5">
      <c r="A74" s="3" t="s">
        <v>121</v>
      </c>
      <c r="B74" s="4" t="s">
        <v>7</v>
      </c>
      <c r="C74" s="4" t="s">
        <v>7</v>
      </c>
      <c r="D74" s="4" t="s">
        <v>7</v>
      </c>
      <c r="E74" s="4" t="s">
        <v>7</v>
      </c>
    </row>
    <row r="75" spans="1:5">
      <c r="A75" s="2" t="s">
        <v>131</v>
      </c>
      <c r="B75" s="4" t="s">
        <v>7</v>
      </c>
      <c r="C75" s="4" t="s">
        <v>7</v>
      </c>
      <c r="D75" s="5">
        <v>786400000</v>
      </c>
      <c r="E75" s="5">
        <v>634500000</v>
      </c>
    </row>
    <row r="76" spans="1:5">
      <c r="A76" s="3" t="s">
        <v>132</v>
      </c>
      <c r="B76" s="4" t="s">
        <v>7</v>
      </c>
      <c r="C76" s="4" t="s">
        <v>7</v>
      </c>
      <c r="D76" s="4" t="s">
        <v>7</v>
      </c>
      <c r="E76" s="4" t="s">
        <v>7</v>
      </c>
    </row>
    <row r="77" spans="1:5" ht="45">
      <c r="A77" s="2" t="s">
        <v>133</v>
      </c>
      <c r="B77" s="4" t="s">
        <v>7</v>
      </c>
      <c r="C77" s="4" t="s">
        <v>7</v>
      </c>
      <c r="D77" s="5">
        <v>-1173000000</v>
      </c>
      <c r="E77" s="5">
        <v>-1373900000</v>
      </c>
    </row>
    <row r="78" spans="1:5">
      <c r="A78" s="2" t="s">
        <v>134</v>
      </c>
      <c r="B78" s="4" t="s">
        <v>7</v>
      </c>
      <c r="C78" s="4" t="s">
        <v>7</v>
      </c>
      <c r="D78" s="5">
        <v>-14000000</v>
      </c>
      <c r="E78" s="5">
        <v>-304900000</v>
      </c>
    </row>
    <row r="79" spans="1:5" ht="30">
      <c r="A79" s="2" t="s">
        <v>135</v>
      </c>
      <c r="B79" s="4" t="s">
        <v>7</v>
      </c>
      <c r="C79" s="4" t="s">
        <v>7</v>
      </c>
      <c r="D79" s="5">
        <v>-1000000</v>
      </c>
      <c r="E79" s="5">
        <v>-4600000</v>
      </c>
    </row>
    <row r="80" spans="1:5" ht="30">
      <c r="A80" s="2" t="s">
        <v>126</v>
      </c>
      <c r="B80" s="4" t="s">
        <v>7</v>
      </c>
      <c r="C80" s="4" t="s">
        <v>7</v>
      </c>
      <c r="D80" s="5">
        <v>10400000</v>
      </c>
      <c r="E80" s="5">
        <v>7600000</v>
      </c>
    </row>
    <row r="81" spans="1:5">
      <c r="A81" s="2" t="s">
        <v>136</v>
      </c>
      <c r="B81" s="4" t="s">
        <v>7</v>
      </c>
      <c r="C81" s="4" t="s">
        <v>7</v>
      </c>
      <c r="D81" s="5">
        <v>2400000</v>
      </c>
      <c r="E81" s="5">
        <v>700000</v>
      </c>
    </row>
    <row r="82" spans="1:5" ht="30">
      <c r="A82" s="2" t="s">
        <v>677</v>
      </c>
      <c r="B82" s="4" t="s">
        <v>7</v>
      </c>
      <c r="C82" s="4" t="s">
        <v>7</v>
      </c>
      <c r="D82" s="5">
        <v>-1175200000</v>
      </c>
      <c r="E82" s="5">
        <v>-1675100000</v>
      </c>
    </row>
    <row r="83" spans="1:5">
      <c r="A83" s="3" t="s">
        <v>138</v>
      </c>
      <c r="B83" s="4" t="s">
        <v>7</v>
      </c>
      <c r="C83" s="4" t="s">
        <v>7</v>
      </c>
      <c r="D83" s="4" t="s">
        <v>7</v>
      </c>
      <c r="E83" s="4" t="s">
        <v>7</v>
      </c>
    </row>
    <row r="84" spans="1:5" ht="30">
      <c r="A84" s="2" t="s">
        <v>139</v>
      </c>
      <c r="B84" s="4" t="s">
        <v>7</v>
      </c>
      <c r="C84" s="4" t="s">
        <v>7</v>
      </c>
      <c r="D84" s="4">
        <v>0</v>
      </c>
      <c r="E84" s="4">
        <v>0</v>
      </c>
    </row>
    <row r="85" spans="1:5" ht="30">
      <c r="A85" s="2" t="s">
        <v>140</v>
      </c>
      <c r="B85" s="4" t="s">
        <v>7</v>
      </c>
      <c r="C85" s="4" t="s">
        <v>7</v>
      </c>
      <c r="D85" s="5">
        <v>-400000</v>
      </c>
      <c r="E85" s="5">
        <v>-400000</v>
      </c>
    </row>
    <row r="86" spans="1:5">
      <c r="A86" s="2" t="s">
        <v>141</v>
      </c>
      <c r="B86" s="4" t="s">
        <v>7</v>
      </c>
      <c r="C86" s="4" t="s">
        <v>7</v>
      </c>
      <c r="D86" s="4">
        <v>0</v>
      </c>
      <c r="E86" s="4">
        <v>0</v>
      </c>
    </row>
    <row r="87" spans="1:5" ht="30">
      <c r="A87" s="2" t="s">
        <v>957</v>
      </c>
      <c r="B87" s="4" t="s">
        <v>7</v>
      </c>
      <c r="C87" s="4" t="s">
        <v>7</v>
      </c>
      <c r="D87" s="4" t="s">
        <v>7</v>
      </c>
      <c r="E87" s="4">
        <v>0</v>
      </c>
    </row>
    <row r="88" spans="1:5">
      <c r="A88" s="2" t="s">
        <v>958</v>
      </c>
      <c r="B88" s="4" t="s">
        <v>7</v>
      </c>
      <c r="C88" s="4" t="s">
        <v>7</v>
      </c>
      <c r="D88" s="4" t="s">
        <v>7</v>
      </c>
      <c r="E88" s="4">
        <v>0</v>
      </c>
    </row>
    <row r="89" spans="1:5" ht="30">
      <c r="A89" s="2" t="s">
        <v>683</v>
      </c>
      <c r="B89" s="4" t="s">
        <v>7</v>
      </c>
      <c r="C89" s="4" t="s">
        <v>7</v>
      </c>
      <c r="D89" s="5">
        <v>394900000</v>
      </c>
      <c r="E89" s="5">
        <v>1046700000</v>
      </c>
    </row>
    <row r="90" spans="1:5">
      <c r="A90" s="2" t="s">
        <v>959</v>
      </c>
      <c r="B90" s="4" t="s">
        <v>7</v>
      </c>
      <c r="C90" s="4" t="s">
        <v>7</v>
      </c>
      <c r="D90" s="5">
        <v>-5700000</v>
      </c>
      <c r="E90" s="5">
        <v>-5700000</v>
      </c>
    </row>
    <row r="91" spans="1:5" ht="30">
      <c r="A91" s="2" t="s">
        <v>145</v>
      </c>
      <c r="B91" s="4" t="s">
        <v>7</v>
      </c>
      <c r="C91" s="4" t="s">
        <v>7</v>
      </c>
      <c r="D91" s="4">
        <v>0</v>
      </c>
      <c r="E91" s="4">
        <v>0</v>
      </c>
    </row>
    <row r="92" spans="1:5">
      <c r="A92" s="2" t="s">
        <v>146</v>
      </c>
      <c r="B92" s="4" t="s">
        <v>7</v>
      </c>
      <c r="C92" s="4" t="s">
        <v>7</v>
      </c>
      <c r="D92" s="4">
        <v>0</v>
      </c>
      <c r="E92" s="4">
        <v>0</v>
      </c>
    </row>
    <row r="93" spans="1:5" ht="30">
      <c r="A93" s="2" t="s">
        <v>686</v>
      </c>
      <c r="B93" s="4" t="s">
        <v>7</v>
      </c>
      <c r="C93" s="4" t="s">
        <v>7</v>
      </c>
      <c r="D93" s="5">
        <v>388800000</v>
      </c>
      <c r="E93" s="5">
        <v>1040600000</v>
      </c>
    </row>
    <row r="94" spans="1:5">
      <c r="A94" s="2" t="s">
        <v>148</v>
      </c>
      <c r="B94" s="4" t="s">
        <v>7</v>
      </c>
      <c r="C94" s="4" t="s">
        <v>7</v>
      </c>
      <c r="D94" s="4">
        <v>0</v>
      </c>
      <c r="E94" s="4">
        <v>0</v>
      </c>
    </row>
    <row r="95" spans="1:5" ht="30">
      <c r="A95" s="2" t="s">
        <v>149</v>
      </c>
      <c r="B95" s="4" t="s">
        <v>7</v>
      </c>
      <c r="C95" s="4" t="s">
        <v>7</v>
      </c>
      <c r="D95" s="4">
        <v>0</v>
      </c>
      <c r="E95" s="4">
        <v>0</v>
      </c>
    </row>
    <row r="96" spans="1:5" ht="30">
      <c r="A96" s="2" t="s">
        <v>150</v>
      </c>
      <c r="B96" s="4">
        <v>0</v>
      </c>
      <c r="C96" s="4">
        <v>0</v>
      </c>
      <c r="D96" s="4">
        <v>0</v>
      </c>
      <c r="E96" s="4">
        <v>0</v>
      </c>
    </row>
    <row r="97" spans="1:5">
      <c r="A97" s="2" t="s">
        <v>948</v>
      </c>
      <c r="B97" s="4" t="s">
        <v>7</v>
      </c>
      <c r="C97" s="4" t="s">
        <v>7</v>
      </c>
      <c r="D97" s="4" t="s">
        <v>7</v>
      </c>
      <c r="E97" s="4" t="s">
        <v>7</v>
      </c>
    </row>
    <row r="98" spans="1:5">
      <c r="A98" s="3" t="s">
        <v>121</v>
      </c>
      <c r="B98" s="4" t="s">
        <v>7</v>
      </c>
      <c r="C98" s="4" t="s">
        <v>7</v>
      </c>
      <c r="D98" s="4" t="s">
        <v>7</v>
      </c>
      <c r="E98" s="4" t="s">
        <v>7</v>
      </c>
    </row>
    <row r="99" spans="1:5">
      <c r="A99" s="2" t="s">
        <v>131</v>
      </c>
      <c r="B99" s="4" t="s">
        <v>7</v>
      </c>
      <c r="C99" s="4" t="s">
        <v>7</v>
      </c>
      <c r="D99" s="5">
        <v>-768100000</v>
      </c>
      <c r="E99" s="5">
        <v>-670000000</v>
      </c>
    </row>
    <row r="100" spans="1:5">
      <c r="A100" s="3" t="s">
        <v>132</v>
      </c>
      <c r="B100" s="4" t="s">
        <v>7</v>
      </c>
      <c r="C100" s="4" t="s">
        <v>7</v>
      </c>
      <c r="D100" s="4" t="s">
        <v>7</v>
      </c>
      <c r="E100" s="4" t="s">
        <v>7</v>
      </c>
    </row>
    <row r="101" spans="1:5" ht="45">
      <c r="A101" s="2" t="s">
        <v>133</v>
      </c>
      <c r="B101" s="4" t="s">
        <v>7</v>
      </c>
      <c r="C101" s="4" t="s">
        <v>7</v>
      </c>
      <c r="D101" s="4">
        <v>0</v>
      </c>
      <c r="E101" s="4">
        <v>0</v>
      </c>
    </row>
    <row r="102" spans="1:5">
      <c r="A102" s="2" t="s">
        <v>134</v>
      </c>
      <c r="B102" s="4" t="s">
        <v>7</v>
      </c>
      <c r="C102" s="4" t="s">
        <v>7</v>
      </c>
      <c r="D102" s="4">
        <v>0</v>
      </c>
      <c r="E102" s="4">
        <v>0</v>
      </c>
    </row>
    <row r="103" spans="1:5" ht="30">
      <c r="A103" s="2" t="s">
        <v>135</v>
      </c>
      <c r="B103" s="4" t="s">
        <v>7</v>
      </c>
      <c r="C103" s="4" t="s">
        <v>7</v>
      </c>
      <c r="D103" s="4">
        <v>0</v>
      </c>
      <c r="E103" s="4">
        <v>0</v>
      </c>
    </row>
    <row r="104" spans="1:5" ht="30">
      <c r="A104" s="2" t="s">
        <v>126</v>
      </c>
      <c r="B104" s="4" t="s">
        <v>7</v>
      </c>
      <c r="C104" s="4" t="s">
        <v>7</v>
      </c>
      <c r="D104" s="4">
        <v>0</v>
      </c>
      <c r="E104" s="4">
        <v>0</v>
      </c>
    </row>
    <row r="105" spans="1:5">
      <c r="A105" s="2" t="s">
        <v>136</v>
      </c>
      <c r="B105" s="4" t="s">
        <v>7</v>
      </c>
      <c r="C105" s="4" t="s">
        <v>7</v>
      </c>
      <c r="D105" s="4">
        <v>0</v>
      </c>
      <c r="E105" s="4">
        <v>0</v>
      </c>
    </row>
    <row r="106" spans="1:5" ht="30">
      <c r="A106" s="2" t="s">
        <v>677</v>
      </c>
      <c r="B106" s="4" t="s">
        <v>7</v>
      </c>
      <c r="C106" s="4" t="s">
        <v>7</v>
      </c>
      <c r="D106" s="4">
        <v>0</v>
      </c>
      <c r="E106" s="4">
        <v>0</v>
      </c>
    </row>
    <row r="107" spans="1:5">
      <c r="A107" s="3" t="s">
        <v>138</v>
      </c>
      <c r="B107" s="4" t="s">
        <v>7</v>
      </c>
      <c r="C107" s="4" t="s">
        <v>7</v>
      </c>
      <c r="D107" s="4" t="s">
        <v>7</v>
      </c>
      <c r="E107" s="4" t="s">
        <v>7</v>
      </c>
    </row>
    <row r="108" spans="1:5" ht="30">
      <c r="A108" s="2" t="s">
        <v>139</v>
      </c>
      <c r="B108" s="4" t="s">
        <v>7</v>
      </c>
      <c r="C108" s="4" t="s">
        <v>7</v>
      </c>
      <c r="D108" s="5">
        <v>768100000</v>
      </c>
      <c r="E108" s="5">
        <v>670000000</v>
      </c>
    </row>
    <row r="109" spans="1:5" ht="30">
      <c r="A109" s="2" t="s">
        <v>140</v>
      </c>
      <c r="B109" s="4" t="s">
        <v>7</v>
      </c>
      <c r="C109" s="4" t="s">
        <v>7</v>
      </c>
      <c r="D109" s="4">
        <v>0</v>
      </c>
      <c r="E109" s="4">
        <v>0</v>
      </c>
    </row>
    <row r="110" spans="1:5">
      <c r="A110" s="2" t="s">
        <v>141</v>
      </c>
      <c r="B110" s="4" t="s">
        <v>7</v>
      </c>
      <c r="C110" s="4" t="s">
        <v>7</v>
      </c>
      <c r="D110" s="4">
        <v>0</v>
      </c>
      <c r="E110" s="4">
        <v>0</v>
      </c>
    </row>
    <row r="111" spans="1:5" ht="30">
      <c r="A111" s="2" t="s">
        <v>957</v>
      </c>
      <c r="B111" s="4" t="s">
        <v>7</v>
      </c>
      <c r="C111" s="4" t="s">
        <v>7</v>
      </c>
      <c r="D111" s="4" t="s">
        <v>7</v>
      </c>
      <c r="E111" s="4">
        <v>0</v>
      </c>
    </row>
    <row r="112" spans="1:5">
      <c r="A112" s="2" t="s">
        <v>958</v>
      </c>
      <c r="B112" s="4" t="s">
        <v>7</v>
      </c>
      <c r="C112" s="4" t="s">
        <v>7</v>
      </c>
      <c r="D112" s="4" t="s">
        <v>7</v>
      </c>
      <c r="E112" s="4">
        <v>0</v>
      </c>
    </row>
    <row r="113" spans="1:5" ht="30">
      <c r="A113" s="2" t="s">
        <v>683</v>
      </c>
      <c r="B113" s="4" t="s">
        <v>7</v>
      </c>
      <c r="C113" s="4" t="s">
        <v>7</v>
      </c>
      <c r="D113" s="4">
        <v>0</v>
      </c>
      <c r="E113" s="4">
        <v>0</v>
      </c>
    </row>
    <row r="114" spans="1:5">
      <c r="A114" s="2" t="s">
        <v>959</v>
      </c>
      <c r="B114" s="4" t="s">
        <v>7</v>
      </c>
      <c r="C114" s="4" t="s">
        <v>7</v>
      </c>
      <c r="D114" s="4">
        <v>0</v>
      </c>
      <c r="E114" s="4">
        <v>0</v>
      </c>
    </row>
    <row r="115" spans="1:5" ht="30">
      <c r="A115" s="2" t="s">
        <v>145</v>
      </c>
      <c r="B115" s="4" t="s">
        <v>7</v>
      </c>
      <c r="C115" s="4" t="s">
        <v>7</v>
      </c>
      <c r="D115" s="4">
        <v>0</v>
      </c>
      <c r="E115" s="4">
        <v>0</v>
      </c>
    </row>
    <row r="116" spans="1:5">
      <c r="A116" s="2" t="s">
        <v>146</v>
      </c>
      <c r="B116" s="4" t="s">
        <v>7</v>
      </c>
      <c r="C116" s="4" t="s">
        <v>7</v>
      </c>
      <c r="D116" s="4">
        <v>0</v>
      </c>
      <c r="E116" s="4">
        <v>0</v>
      </c>
    </row>
    <row r="117" spans="1:5" ht="30">
      <c r="A117" s="2" t="s">
        <v>686</v>
      </c>
      <c r="B117" s="4" t="s">
        <v>7</v>
      </c>
      <c r="C117" s="4" t="s">
        <v>7</v>
      </c>
      <c r="D117" s="5">
        <v>768100000</v>
      </c>
      <c r="E117" s="5">
        <v>670000000</v>
      </c>
    </row>
    <row r="118" spans="1:5">
      <c r="A118" s="2" t="s">
        <v>148</v>
      </c>
      <c r="B118" s="4" t="s">
        <v>7</v>
      </c>
      <c r="C118" s="4" t="s">
        <v>7</v>
      </c>
      <c r="D118" s="4">
        <v>0</v>
      </c>
      <c r="E118" s="4">
        <v>0</v>
      </c>
    </row>
    <row r="119" spans="1:5" ht="30">
      <c r="A119" s="2" t="s">
        <v>149</v>
      </c>
      <c r="B119" s="4" t="s">
        <v>7</v>
      </c>
      <c r="C119" s="4" t="s">
        <v>7</v>
      </c>
      <c r="D119" s="4">
        <v>0</v>
      </c>
      <c r="E119" s="4">
        <v>0</v>
      </c>
    </row>
    <row r="120" spans="1:5" ht="30">
      <c r="A120" s="2" t="s">
        <v>150</v>
      </c>
      <c r="B120" s="4">
        <v>0</v>
      </c>
      <c r="C120" s="4">
        <v>0</v>
      </c>
      <c r="D120" s="4">
        <v>0</v>
      </c>
      <c r="E120" s="4">
        <v>0</v>
      </c>
    </row>
    <row r="121" spans="1:5">
      <c r="A121" s="2" t="s">
        <v>949</v>
      </c>
      <c r="B121" s="4" t="s">
        <v>7</v>
      </c>
      <c r="C121" s="4" t="s">
        <v>7</v>
      </c>
      <c r="D121" s="4" t="s">
        <v>7</v>
      </c>
      <c r="E121" s="4" t="s">
        <v>7</v>
      </c>
    </row>
    <row r="122" spans="1:5">
      <c r="A122" s="3" t="s">
        <v>121</v>
      </c>
      <c r="B122" s="4" t="s">
        <v>7</v>
      </c>
      <c r="C122" s="4" t="s">
        <v>7</v>
      </c>
      <c r="D122" s="4" t="s">
        <v>7</v>
      </c>
      <c r="E122" s="4" t="s">
        <v>7</v>
      </c>
    </row>
    <row r="123" spans="1:5">
      <c r="A123" s="2" t="s">
        <v>131</v>
      </c>
      <c r="B123" s="4" t="s">
        <v>7</v>
      </c>
      <c r="C123" s="4" t="s">
        <v>7</v>
      </c>
      <c r="D123" s="5">
        <v>887100000</v>
      </c>
      <c r="E123" s="5">
        <v>654100000</v>
      </c>
    </row>
    <row r="124" spans="1:5">
      <c r="A124" s="3" t="s">
        <v>132</v>
      </c>
      <c r="B124" s="4" t="s">
        <v>7</v>
      </c>
      <c r="C124" s="4" t="s">
        <v>7</v>
      </c>
      <c r="D124" s="4" t="s">
        <v>7</v>
      </c>
      <c r="E124" s="4" t="s">
        <v>7</v>
      </c>
    </row>
    <row r="125" spans="1:5" ht="45">
      <c r="A125" s="2" t="s">
        <v>133</v>
      </c>
      <c r="B125" s="4" t="s">
        <v>7</v>
      </c>
      <c r="C125" s="4" t="s">
        <v>7</v>
      </c>
      <c r="D125" s="5">
        <v>-1173000000</v>
      </c>
      <c r="E125" s="5">
        <v>-1373900000</v>
      </c>
    </row>
    <row r="126" spans="1:5">
      <c r="A126" s="2" t="s">
        <v>134</v>
      </c>
      <c r="B126" s="4" t="s">
        <v>7</v>
      </c>
      <c r="C126" s="4" t="s">
        <v>7</v>
      </c>
      <c r="D126" s="5">
        <v>-14000000</v>
      </c>
      <c r="E126" s="5">
        <v>-304900000</v>
      </c>
    </row>
    <row r="127" spans="1:5" ht="30">
      <c r="A127" s="2" t="s">
        <v>135</v>
      </c>
      <c r="B127" s="4" t="s">
        <v>7</v>
      </c>
      <c r="C127" s="4" t="s">
        <v>7</v>
      </c>
      <c r="D127" s="5">
        <v>-1000000</v>
      </c>
      <c r="E127" s="5">
        <v>-4600000</v>
      </c>
    </row>
    <row r="128" spans="1:5" ht="30">
      <c r="A128" s="2" t="s">
        <v>126</v>
      </c>
      <c r="B128" s="4" t="s">
        <v>7</v>
      </c>
      <c r="C128" s="4" t="s">
        <v>7</v>
      </c>
      <c r="D128" s="5">
        <v>24900000</v>
      </c>
      <c r="E128" s="5">
        <v>24900000</v>
      </c>
    </row>
    <row r="129" spans="1:5">
      <c r="A129" s="2" t="s">
        <v>136</v>
      </c>
      <c r="B129" s="4" t="s">
        <v>7</v>
      </c>
      <c r="C129" s="4" t="s">
        <v>7</v>
      </c>
      <c r="D129" s="5">
        <v>2400000</v>
      </c>
      <c r="E129" s="5">
        <v>700000</v>
      </c>
    </row>
    <row r="130" spans="1:5" ht="30">
      <c r="A130" s="2" t="s">
        <v>677</v>
      </c>
      <c r="B130" s="4" t="s">
        <v>7</v>
      </c>
      <c r="C130" s="4" t="s">
        <v>7</v>
      </c>
      <c r="D130" s="5">
        <v>-1160700000</v>
      </c>
      <c r="E130" s="5">
        <v>-1657800000</v>
      </c>
    </row>
    <row r="131" spans="1:5">
      <c r="A131" s="3" t="s">
        <v>138</v>
      </c>
      <c r="B131" s="4" t="s">
        <v>7</v>
      </c>
      <c r="C131" s="4" t="s">
        <v>7</v>
      </c>
      <c r="D131" s="4" t="s">
        <v>7</v>
      </c>
      <c r="E131" s="4" t="s">
        <v>7</v>
      </c>
    </row>
    <row r="132" spans="1:5" ht="30">
      <c r="A132" s="2" t="s">
        <v>139</v>
      </c>
      <c r="B132" s="4" t="s">
        <v>7</v>
      </c>
      <c r="C132" s="4" t="s">
        <v>7</v>
      </c>
      <c r="D132" s="5">
        <v>-768100000</v>
      </c>
      <c r="E132" s="5">
        <v>-670000000</v>
      </c>
    </row>
    <row r="133" spans="1:5" ht="30">
      <c r="A133" s="2" t="s">
        <v>140</v>
      </c>
      <c r="B133" s="4" t="s">
        <v>7</v>
      </c>
      <c r="C133" s="4" t="s">
        <v>7</v>
      </c>
      <c r="D133" s="5">
        <v>-400000</v>
      </c>
      <c r="E133" s="5">
        <v>-400000</v>
      </c>
    </row>
    <row r="134" spans="1:5">
      <c r="A134" s="2" t="s">
        <v>141</v>
      </c>
      <c r="B134" s="4" t="s">
        <v>7</v>
      </c>
      <c r="C134" s="4" t="s">
        <v>7</v>
      </c>
      <c r="D134" s="4">
        <v>0</v>
      </c>
      <c r="E134" s="5">
        <v>47000000</v>
      </c>
    </row>
    <row r="135" spans="1:5" ht="30">
      <c r="A135" s="2" t="s">
        <v>957</v>
      </c>
      <c r="B135" s="4" t="s">
        <v>7</v>
      </c>
      <c r="C135" s="4" t="s">
        <v>7</v>
      </c>
      <c r="D135" s="4" t="s">
        <v>7</v>
      </c>
      <c r="E135" s="5">
        <v>1247800000</v>
      </c>
    </row>
    <row r="136" spans="1:5">
      <c r="A136" s="2" t="s">
        <v>958</v>
      </c>
      <c r="B136" s="4" t="s">
        <v>7</v>
      </c>
      <c r="C136" s="4" t="s">
        <v>7</v>
      </c>
      <c r="D136" s="4" t="s">
        <v>7</v>
      </c>
      <c r="E136" s="5">
        <v>-10200000</v>
      </c>
    </row>
    <row r="137" spans="1:5" ht="30">
      <c r="A137" s="2" t="s">
        <v>683</v>
      </c>
      <c r="B137" s="4" t="s">
        <v>7</v>
      </c>
      <c r="C137" s="4" t="s">
        <v>7</v>
      </c>
      <c r="D137" s="4">
        <v>0</v>
      </c>
      <c r="E137" s="4">
        <v>0</v>
      </c>
    </row>
    <row r="138" spans="1:5">
      <c r="A138" s="2" t="s">
        <v>959</v>
      </c>
      <c r="B138" s="4" t="s">
        <v>7</v>
      </c>
      <c r="C138" s="4" t="s">
        <v>7</v>
      </c>
      <c r="D138" s="5">
        <v>-5700000</v>
      </c>
      <c r="E138" s="5">
        <v>-5700000</v>
      </c>
    </row>
    <row r="139" spans="1:5" ht="30">
      <c r="A139" s="2" t="s">
        <v>145</v>
      </c>
      <c r="B139" s="4" t="s">
        <v>7</v>
      </c>
      <c r="C139" s="4" t="s">
        <v>7</v>
      </c>
      <c r="D139" s="5">
        <v>947500000</v>
      </c>
      <c r="E139" s="5">
        <v>569200000</v>
      </c>
    </row>
    <row r="140" spans="1:5">
      <c r="A140" s="2" t="s">
        <v>146</v>
      </c>
      <c r="B140" s="4" t="s">
        <v>7</v>
      </c>
      <c r="C140" s="4" t="s">
        <v>7</v>
      </c>
      <c r="D140" s="5">
        <v>19800000</v>
      </c>
      <c r="E140" s="5">
        <v>11900000</v>
      </c>
    </row>
    <row r="141" spans="1:5" ht="30">
      <c r="A141" s="2" t="s">
        <v>686</v>
      </c>
      <c r="B141" s="4" t="s">
        <v>7</v>
      </c>
      <c r="C141" s="4" t="s">
        <v>7</v>
      </c>
      <c r="D141" s="5">
        <v>193100000</v>
      </c>
      <c r="E141" s="5">
        <v>1189600000</v>
      </c>
    </row>
    <row r="142" spans="1:5">
      <c r="A142" s="2" t="s">
        <v>148</v>
      </c>
      <c r="B142" s="4" t="s">
        <v>7</v>
      </c>
      <c r="C142" s="4" t="s">
        <v>7</v>
      </c>
      <c r="D142" s="5">
        <v>-80500000</v>
      </c>
      <c r="E142" s="5">
        <v>185900000</v>
      </c>
    </row>
    <row r="143" spans="1:5" ht="30">
      <c r="A143" s="2" t="s">
        <v>149</v>
      </c>
      <c r="B143" s="4" t="s">
        <v>7</v>
      </c>
      <c r="C143" s="4" t="s">
        <v>7</v>
      </c>
      <c r="D143" s="5">
        <v>134500000</v>
      </c>
      <c r="E143" s="5">
        <v>537100000</v>
      </c>
    </row>
    <row r="144" spans="1:5" ht="30">
      <c r="A144" s="2" t="s">
        <v>150</v>
      </c>
      <c r="B144" s="8">
        <v>54000000</v>
      </c>
      <c r="C144" s="8">
        <v>723000000</v>
      </c>
      <c r="D144" s="8">
        <v>54000000</v>
      </c>
      <c r="E144" s="8">
        <v>723000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14</v>
      </c>
      <c r="B1" s="1" t="s">
        <v>2</v>
      </c>
      <c r="C1" s="1" t="s">
        <v>75</v>
      </c>
    </row>
    <row r="2" spans="1:3">
      <c r="A2" s="3" t="s">
        <v>115</v>
      </c>
      <c r="B2" s="4" t="s">
        <v>7</v>
      </c>
      <c r="C2" s="4" t="s">
        <v>7</v>
      </c>
    </row>
    <row r="3" spans="1:3">
      <c r="A3" s="2" t="s">
        <v>116</v>
      </c>
      <c r="B3" s="5">
        <v>177354481</v>
      </c>
      <c r="C3" s="5">
        <v>159007854</v>
      </c>
    </row>
    <row r="4" spans="1:3">
      <c r="A4" s="2" t="s">
        <v>117</v>
      </c>
      <c r="B4" s="5">
        <v>177354481</v>
      </c>
      <c r="C4" s="5">
        <v>159007854</v>
      </c>
    </row>
    <row r="5" spans="1:3">
      <c r="A5" s="2" t="s">
        <v>118</v>
      </c>
      <c r="B5" s="5">
        <v>72988252</v>
      </c>
      <c r="C5" s="5">
        <v>72988252</v>
      </c>
    </row>
    <row r="6" spans="1:3">
      <c r="A6" s="2" t="s">
        <v>119</v>
      </c>
      <c r="B6" s="5">
        <v>72988252</v>
      </c>
      <c r="C6" s="5">
        <v>7298825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15" customHeight="1">
      <c r="A1" s="1" t="s">
        <v>120</v>
      </c>
      <c r="B1" s="7" t="s">
        <v>1</v>
      </c>
      <c r="C1" s="7"/>
    </row>
    <row r="2" spans="1:3" ht="30">
      <c r="A2" s="1" t="s">
        <v>66</v>
      </c>
      <c r="B2" s="1" t="s">
        <v>2</v>
      </c>
      <c r="C2" s="1" t="s">
        <v>34</v>
      </c>
    </row>
    <row r="3" spans="1:3">
      <c r="A3" s="3" t="s">
        <v>121</v>
      </c>
      <c r="B3" s="4" t="s">
        <v>7</v>
      </c>
      <c r="C3" s="4" t="s">
        <v>7</v>
      </c>
    </row>
    <row r="4" spans="1:3">
      <c r="A4" s="2" t="s">
        <v>55</v>
      </c>
      <c r="B4" s="8">
        <v>647299</v>
      </c>
      <c r="C4" s="8">
        <v>575539</v>
      </c>
    </row>
    <row r="5" spans="1:3" ht="45">
      <c r="A5" s="3" t="s">
        <v>122</v>
      </c>
      <c r="B5" s="4" t="s">
        <v>7</v>
      </c>
      <c r="C5" s="4" t="s">
        <v>7</v>
      </c>
    </row>
    <row r="6" spans="1:3">
      <c r="A6" s="2" t="s">
        <v>43</v>
      </c>
      <c r="B6" s="5">
        <v>212083</v>
      </c>
      <c r="C6" s="5">
        <v>174086</v>
      </c>
    </row>
    <row r="7" spans="1:3" ht="30">
      <c r="A7" s="2" t="s">
        <v>49</v>
      </c>
      <c r="B7" s="5">
        <v>-13947</v>
      </c>
      <c r="C7" s="5">
        <v>-21172</v>
      </c>
    </row>
    <row r="8" spans="1:3">
      <c r="A8" s="2" t="s">
        <v>123</v>
      </c>
      <c r="B8" s="5">
        <v>-1533</v>
      </c>
      <c r="C8" s="4">
        <v>-342</v>
      </c>
    </row>
    <row r="9" spans="1:3">
      <c r="A9" s="2" t="s">
        <v>124</v>
      </c>
      <c r="B9" s="5">
        <v>4397</v>
      </c>
      <c r="C9" s="5">
        <v>5673</v>
      </c>
    </row>
    <row r="10" spans="1:3">
      <c r="A10" s="2" t="s">
        <v>125</v>
      </c>
      <c r="B10" s="5">
        <v>-6747</v>
      </c>
      <c r="C10" s="5">
        <v>-79744</v>
      </c>
    </row>
    <row r="11" spans="1:3" ht="30">
      <c r="A11" s="2" t="s">
        <v>126</v>
      </c>
      <c r="B11" s="5">
        <v>84298</v>
      </c>
      <c r="C11" s="5">
        <v>79022</v>
      </c>
    </row>
    <row r="12" spans="1:3">
      <c r="A12" s="3" t="s">
        <v>127</v>
      </c>
      <c r="B12" s="4" t="s">
        <v>7</v>
      </c>
      <c r="C12" s="4" t="s">
        <v>7</v>
      </c>
    </row>
    <row r="13" spans="1:3">
      <c r="A13" s="2" t="s">
        <v>128</v>
      </c>
      <c r="B13" s="5">
        <v>159829</v>
      </c>
      <c r="C13" s="5">
        <v>-42539</v>
      </c>
    </row>
    <row r="14" spans="1:3">
      <c r="A14" s="2" t="s">
        <v>79</v>
      </c>
      <c r="B14" s="5">
        <v>3256</v>
      </c>
      <c r="C14" s="5">
        <v>2865</v>
      </c>
    </row>
    <row r="15" spans="1:3" ht="30">
      <c r="A15" s="2" t="s">
        <v>80</v>
      </c>
      <c r="B15" s="5">
        <v>-150059</v>
      </c>
      <c r="C15" s="5">
        <v>-154793</v>
      </c>
    </row>
    <row r="16" spans="1:3">
      <c r="A16" s="2" t="s">
        <v>96</v>
      </c>
      <c r="B16" s="5">
        <v>-33945</v>
      </c>
      <c r="C16" s="5">
        <v>171770</v>
      </c>
    </row>
    <row r="17" spans="1:3">
      <c r="A17" s="2" t="s">
        <v>97</v>
      </c>
      <c r="B17" s="5">
        <v>-18076</v>
      </c>
      <c r="C17" s="5">
        <v>-31776</v>
      </c>
    </row>
    <row r="18" spans="1:3">
      <c r="A18" s="2" t="s">
        <v>129</v>
      </c>
      <c r="B18" s="5">
        <v>-36094</v>
      </c>
      <c r="C18" s="5">
        <v>-48984</v>
      </c>
    </row>
    <row r="19" spans="1:3">
      <c r="A19" s="2" t="s">
        <v>98</v>
      </c>
      <c r="B19" s="5">
        <v>-4663</v>
      </c>
      <c r="C19" s="5">
        <v>11811</v>
      </c>
    </row>
    <row r="20" spans="1:3">
      <c r="A20" s="2" t="s">
        <v>130</v>
      </c>
      <c r="B20" s="5">
        <v>40957</v>
      </c>
      <c r="C20" s="5">
        <v>12702</v>
      </c>
    </row>
    <row r="21" spans="1:3">
      <c r="A21" s="2" t="s">
        <v>131</v>
      </c>
      <c r="B21" s="5">
        <v>887055</v>
      </c>
      <c r="C21" s="5">
        <v>654118</v>
      </c>
    </row>
    <row r="22" spans="1:3">
      <c r="A22" s="3" t="s">
        <v>132</v>
      </c>
      <c r="B22" s="4" t="s">
        <v>7</v>
      </c>
      <c r="C22" s="4" t="s">
        <v>7</v>
      </c>
    </row>
    <row r="23" spans="1:3" ht="45">
      <c r="A23" s="2" t="s">
        <v>133</v>
      </c>
      <c r="B23" s="5">
        <v>-1172950</v>
      </c>
      <c r="C23" s="5">
        <v>-1373904</v>
      </c>
    </row>
    <row r="24" spans="1:3">
      <c r="A24" s="2" t="s">
        <v>134</v>
      </c>
      <c r="B24" s="5">
        <v>-14000</v>
      </c>
      <c r="C24" s="5">
        <v>-304889</v>
      </c>
    </row>
    <row r="25" spans="1:3" ht="30">
      <c r="A25" s="2" t="s">
        <v>135</v>
      </c>
      <c r="B25" s="5">
        <v>-1063</v>
      </c>
      <c r="C25" s="5">
        <v>-4558</v>
      </c>
    </row>
    <row r="26" spans="1:3" ht="30">
      <c r="A26" s="2" t="s">
        <v>126</v>
      </c>
      <c r="B26" s="5">
        <v>24925</v>
      </c>
      <c r="C26" s="5">
        <v>24891</v>
      </c>
    </row>
    <row r="27" spans="1:3">
      <c r="A27" s="2" t="s">
        <v>136</v>
      </c>
      <c r="B27" s="5">
        <v>2388</v>
      </c>
      <c r="C27" s="4">
        <v>641</v>
      </c>
    </row>
    <row r="28" spans="1:3">
      <c r="A28" s="2" t="s">
        <v>137</v>
      </c>
      <c r="B28" s="5">
        <v>-1160700</v>
      </c>
      <c r="C28" s="5">
        <v>-1657819</v>
      </c>
    </row>
    <row r="29" spans="1:3">
      <c r="A29" s="3" t="s">
        <v>138</v>
      </c>
      <c r="B29" s="4" t="s">
        <v>7</v>
      </c>
      <c r="C29" s="4" t="s">
        <v>7</v>
      </c>
    </row>
    <row r="30" spans="1:3" ht="30">
      <c r="A30" s="2" t="s">
        <v>139</v>
      </c>
      <c r="B30" s="5">
        <v>-768094</v>
      </c>
      <c r="C30" s="5">
        <v>-669981</v>
      </c>
    </row>
    <row r="31" spans="1:3" ht="30">
      <c r="A31" s="2" t="s">
        <v>140</v>
      </c>
      <c r="B31" s="4">
        <v>-353</v>
      </c>
      <c r="C31" s="4">
        <v>-442</v>
      </c>
    </row>
    <row r="32" spans="1:3">
      <c r="A32" s="2" t="s">
        <v>141</v>
      </c>
      <c r="B32" s="4">
        <v>0</v>
      </c>
      <c r="C32" s="5">
        <v>47000</v>
      </c>
    </row>
    <row r="33" spans="1:3" ht="30">
      <c r="A33" s="2" t="s">
        <v>142</v>
      </c>
      <c r="B33" s="4">
        <v>0</v>
      </c>
      <c r="C33" s="5">
        <v>1247822</v>
      </c>
    </row>
    <row r="34" spans="1:3">
      <c r="A34" s="2" t="s">
        <v>143</v>
      </c>
      <c r="B34" s="4">
        <v>0</v>
      </c>
      <c r="C34" s="5">
        <v>-10217</v>
      </c>
    </row>
    <row r="35" spans="1:3">
      <c r="A35" s="2" t="s">
        <v>144</v>
      </c>
      <c r="B35" s="5">
        <v>-5738</v>
      </c>
      <c r="C35" s="5">
        <v>-5738</v>
      </c>
    </row>
    <row r="36" spans="1:3" ht="30">
      <c r="A36" s="2" t="s">
        <v>145</v>
      </c>
      <c r="B36" s="5">
        <v>947472</v>
      </c>
      <c r="C36" s="5">
        <v>569246</v>
      </c>
    </row>
    <row r="37" spans="1:3">
      <c r="A37" s="2" t="s">
        <v>146</v>
      </c>
      <c r="B37" s="5">
        <v>19857</v>
      </c>
      <c r="C37" s="5">
        <v>11967</v>
      </c>
    </row>
    <row r="38" spans="1:3">
      <c r="A38" s="2" t="s">
        <v>147</v>
      </c>
      <c r="B38" s="5">
        <v>193144</v>
      </c>
      <c r="C38" s="5">
        <v>1189657</v>
      </c>
    </row>
    <row r="39" spans="1:3">
      <c r="A39" s="2" t="s">
        <v>148</v>
      </c>
      <c r="B39" s="5">
        <v>-80501</v>
      </c>
      <c r="C39" s="5">
        <v>185956</v>
      </c>
    </row>
    <row r="40" spans="1:3" ht="30">
      <c r="A40" s="2" t="s">
        <v>149</v>
      </c>
      <c r="B40" s="5">
        <v>134530</v>
      </c>
      <c r="C40" s="5">
        <v>537074</v>
      </c>
    </row>
    <row r="41" spans="1:3" ht="30">
      <c r="A41" s="2" t="s">
        <v>150</v>
      </c>
      <c r="B41" s="8">
        <v>54029</v>
      </c>
      <c r="C41" s="8">
        <v>72303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10.5703125" bestFit="1" customWidth="1"/>
    <col min="3" max="3" width="24.140625" bestFit="1" customWidth="1"/>
    <col min="4" max="4" width="22.140625" bestFit="1" customWidth="1"/>
    <col min="5" max="5" width="25.140625" bestFit="1" customWidth="1"/>
    <col min="6" max="7" width="36.5703125" bestFit="1" customWidth="1"/>
  </cols>
  <sheetData>
    <row r="1" spans="1:7" ht="15" customHeight="1">
      <c r="A1" s="1" t="s">
        <v>151</v>
      </c>
      <c r="B1" s="7" t="s">
        <v>153</v>
      </c>
      <c r="C1" s="7" t="s">
        <v>4</v>
      </c>
      <c r="D1" s="7" t="s">
        <v>5</v>
      </c>
      <c r="E1" s="7" t="s">
        <v>154</v>
      </c>
      <c r="F1" s="7" t="s">
        <v>155</v>
      </c>
      <c r="G1" s="7" t="s">
        <v>156</v>
      </c>
    </row>
    <row r="2" spans="1:7">
      <c r="A2" s="1" t="s">
        <v>152</v>
      </c>
      <c r="B2" s="7"/>
      <c r="C2" s="7"/>
      <c r="D2" s="7"/>
      <c r="E2" s="7"/>
      <c r="F2" s="7"/>
      <c r="G2" s="7"/>
    </row>
    <row r="3" spans="1:7" ht="30">
      <c r="A3" s="2" t="s">
        <v>157</v>
      </c>
      <c r="B3" s="8">
        <v>4998696</v>
      </c>
      <c r="C3" s="8">
        <v>3459920</v>
      </c>
      <c r="D3" s="8">
        <v>1422516</v>
      </c>
      <c r="E3" s="8">
        <v>170561</v>
      </c>
      <c r="F3" s="8">
        <v>-58837</v>
      </c>
      <c r="G3" s="8">
        <v>4536</v>
      </c>
    </row>
    <row r="4" spans="1:7" ht="30">
      <c r="A4" s="2" t="s">
        <v>158</v>
      </c>
      <c r="B4" s="4" t="s">
        <v>7</v>
      </c>
      <c r="C4" s="5">
        <v>159007854</v>
      </c>
      <c r="D4" s="5">
        <v>72988252</v>
      </c>
      <c r="E4" s="4" t="s">
        <v>7</v>
      </c>
      <c r="F4" s="4" t="s">
        <v>7</v>
      </c>
      <c r="G4" s="4" t="s">
        <v>7</v>
      </c>
    </row>
    <row r="5" spans="1:7">
      <c r="A5" s="2" t="s">
        <v>55</v>
      </c>
      <c r="B5" s="5">
        <v>647299</v>
      </c>
      <c r="C5" s="5">
        <v>274963</v>
      </c>
      <c r="D5" s="5">
        <v>122413</v>
      </c>
      <c r="E5" s="5">
        <v>249697</v>
      </c>
      <c r="F5" s="4">
        <v>0</v>
      </c>
      <c r="G5" s="4">
        <v>226</v>
      </c>
    </row>
    <row r="6" spans="1:7" ht="30">
      <c r="A6" s="2" t="s">
        <v>159</v>
      </c>
      <c r="B6" s="5">
        <v>-41747</v>
      </c>
      <c r="C6" s="4">
        <v>0</v>
      </c>
      <c r="D6" s="4">
        <v>0</v>
      </c>
      <c r="E6" s="4">
        <v>0</v>
      </c>
      <c r="F6" s="5">
        <v>-41747</v>
      </c>
      <c r="G6" s="4">
        <v>0</v>
      </c>
    </row>
    <row r="7" spans="1:7" ht="30">
      <c r="A7" s="2" t="s">
        <v>160</v>
      </c>
      <c r="B7" s="4" t="s">
        <v>7</v>
      </c>
      <c r="C7" s="5">
        <v>18346627</v>
      </c>
      <c r="D7" s="4">
        <v>0</v>
      </c>
      <c r="E7" s="4" t="s">
        <v>7</v>
      </c>
      <c r="F7" s="4" t="s">
        <v>7</v>
      </c>
      <c r="G7" s="4" t="s">
        <v>7</v>
      </c>
    </row>
    <row r="8" spans="1:7">
      <c r="A8" s="2" t="s">
        <v>161</v>
      </c>
      <c r="B8" s="5">
        <v>955108</v>
      </c>
      <c r="C8" s="5">
        <v>955108</v>
      </c>
      <c r="D8" s="4">
        <v>0</v>
      </c>
      <c r="E8" s="4">
        <v>0</v>
      </c>
      <c r="F8" s="4">
        <v>0</v>
      </c>
      <c r="G8" s="4">
        <v>0</v>
      </c>
    </row>
    <row r="9" spans="1:7" ht="30">
      <c r="A9" s="2" t="s">
        <v>162</v>
      </c>
      <c r="B9" s="5">
        <v>19760</v>
      </c>
      <c r="C9" s="4">
        <v>0</v>
      </c>
      <c r="D9" s="4">
        <v>0</v>
      </c>
      <c r="E9" s="5">
        <v>19760</v>
      </c>
      <c r="F9" s="4">
        <v>0</v>
      </c>
      <c r="G9" s="4">
        <v>0</v>
      </c>
    </row>
    <row r="10" spans="1:7">
      <c r="A10" s="2" t="s">
        <v>163</v>
      </c>
      <c r="B10" s="5">
        <v>-768447</v>
      </c>
      <c r="C10" s="5">
        <v>-369057</v>
      </c>
      <c r="D10" s="5">
        <v>-163129</v>
      </c>
      <c r="E10" s="5">
        <v>-235908</v>
      </c>
      <c r="F10" s="4">
        <v>0</v>
      </c>
      <c r="G10" s="4">
        <v>-353</v>
      </c>
    </row>
    <row r="11" spans="1:7" ht="30">
      <c r="A11" s="2" t="s">
        <v>164</v>
      </c>
      <c r="B11" s="8">
        <v>5810669</v>
      </c>
      <c r="C11" s="8">
        <v>4320934</v>
      </c>
      <c r="D11" s="8">
        <v>1381800</v>
      </c>
      <c r="E11" s="8">
        <v>204110</v>
      </c>
      <c r="F11" s="8">
        <v>-100584</v>
      </c>
      <c r="G11" s="8">
        <v>4409</v>
      </c>
    </row>
    <row r="12" spans="1:7" ht="30">
      <c r="A12" s="2" t="s">
        <v>165</v>
      </c>
      <c r="B12" s="4" t="s">
        <v>7</v>
      </c>
      <c r="C12" s="5">
        <v>177354481</v>
      </c>
      <c r="D12" s="5">
        <v>72988252</v>
      </c>
      <c r="E12" s="4" t="s">
        <v>7</v>
      </c>
      <c r="F12" s="4" t="s">
        <v>7</v>
      </c>
      <c r="G12" s="4" t="s">
        <v>7</v>
      </c>
    </row>
  </sheetData>
  <mergeCells count="6">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2.85546875" customWidth="1"/>
    <col min="3" max="3" width="36.5703125" bestFit="1" customWidth="1"/>
  </cols>
  <sheetData>
    <row r="1" spans="1:3" ht="15" customHeight="1">
      <c r="A1" s="7" t="s">
        <v>166</v>
      </c>
      <c r="B1" s="7" t="s">
        <v>1</v>
      </c>
      <c r="C1" s="7"/>
    </row>
    <row r="2" spans="1:3" ht="15" customHeight="1">
      <c r="A2" s="7"/>
      <c r="B2" s="7" t="s">
        <v>2</v>
      </c>
      <c r="C2" s="7"/>
    </row>
    <row r="3" spans="1:3" ht="15" customHeight="1">
      <c r="A3" s="3" t="s">
        <v>167</v>
      </c>
      <c r="B3" s="16" t="s">
        <v>7</v>
      </c>
      <c r="C3" s="16"/>
    </row>
    <row r="4" spans="1:3" ht="15" customHeight="1">
      <c r="A4" s="17" t="s">
        <v>166</v>
      </c>
      <c r="B4" s="16" t="s">
        <v>7</v>
      </c>
      <c r="C4" s="16"/>
    </row>
    <row r="5" spans="1:3">
      <c r="A5" s="17"/>
      <c r="B5" s="10"/>
      <c r="C5" s="10"/>
    </row>
    <row r="6" spans="1:3" ht="25.5">
      <c r="A6" s="17"/>
      <c r="B6" s="11" t="s">
        <v>168</v>
      </c>
      <c r="C6" s="12" t="s">
        <v>166</v>
      </c>
    </row>
    <row r="7" spans="1:3">
      <c r="A7" s="17"/>
      <c r="B7" s="18"/>
      <c r="C7" s="18"/>
    </row>
    <row r="8" spans="1:3" ht="216.75" customHeight="1">
      <c r="A8" s="17"/>
      <c r="B8" s="19" t="s">
        <v>169</v>
      </c>
      <c r="C8" s="19"/>
    </row>
    <row r="9" spans="1:3">
      <c r="A9" s="17"/>
      <c r="B9" s="16"/>
      <c r="C9" s="16"/>
    </row>
    <row r="10" spans="1:3" ht="51" customHeight="1">
      <c r="A10" s="17"/>
      <c r="B10" s="19" t="s">
        <v>170</v>
      </c>
      <c r="C10" s="19"/>
    </row>
    <row r="11" spans="1:3">
      <c r="A11" s="17"/>
      <c r="B11" s="16"/>
      <c r="C11" s="16"/>
    </row>
    <row r="12" spans="1:3" ht="257.25" customHeight="1">
      <c r="A12" s="17"/>
      <c r="B12" s="20" t="s">
        <v>171</v>
      </c>
      <c r="C12" s="20"/>
    </row>
    <row r="13" spans="1:3">
      <c r="A13" s="17"/>
      <c r="B13" s="16"/>
      <c r="C13" s="16"/>
    </row>
    <row r="14" spans="1:3" ht="267.75" customHeight="1">
      <c r="A14" s="17"/>
      <c r="B14" s="19" t="s">
        <v>172</v>
      </c>
      <c r="C14" s="19"/>
    </row>
    <row r="15" spans="1:3">
      <c r="A15" s="17"/>
      <c r="B15" s="16"/>
      <c r="C15" s="16"/>
    </row>
    <row r="16" spans="1:3" ht="242.25" customHeight="1">
      <c r="A16" s="17"/>
      <c r="B16" s="19" t="s">
        <v>173</v>
      </c>
      <c r="C16" s="19"/>
    </row>
  </sheetData>
  <mergeCells count="16">
    <mergeCell ref="B11:C11"/>
    <mergeCell ref="B12:C12"/>
    <mergeCell ref="B13:C13"/>
    <mergeCell ref="B14:C14"/>
    <mergeCell ref="B15:C15"/>
    <mergeCell ref="B16:C16"/>
    <mergeCell ref="A1:A2"/>
    <mergeCell ref="B1:C1"/>
    <mergeCell ref="B2:C2"/>
    <mergeCell ref="B3:C3"/>
    <mergeCell ref="A4:A16"/>
    <mergeCell ref="B4:C4"/>
    <mergeCell ref="B7:C7"/>
    <mergeCell ref="B8:C8"/>
    <mergeCell ref="B9:C9"/>
    <mergeCell ref="B10:C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SOLIDATED_STATEMENTS_OF_INC</vt:lpstr>
      <vt:lpstr>CONSOLIDATED_STATEMENT_OF_INCO</vt:lpstr>
      <vt:lpstr>CONSOLIDATED_STATEMENTS_OF_COM</vt:lpstr>
      <vt:lpstr>CONSOLIDATED_BALANCE_SHEETS</vt:lpstr>
      <vt:lpstr>CONSOLIDATED_BALANCE_SHEETS_Pa</vt:lpstr>
      <vt:lpstr>CONSOLIDATED_STATEMENTS_OF_CAS</vt:lpstr>
      <vt:lpstr>CONSOLIDATED_STATEMENT_OF_CHAN</vt:lpstr>
      <vt:lpstr>SUMMARY_OF_SIGNIFICANT_ACCOUNT</vt:lpstr>
      <vt:lpstr>ACQUISITIONS_ACQUISITIONS</vt:lpstr>
      <vt:lpstr>FAIR_VALUE_MEASUREMENTS</vt:lpstr>
      <vt:lpstr>RISK_MANAGEMENT_AND_HEDGING_AC</vt:lpstr>
      <vt:lpstr>CREDIT_FACILITY_AND_SHORTTERM_</vt:lpstr>
      <vt:lpstr>LONG_TERM_DEBT_LONGTERM_DEBT_N</vt:lpstr>
      <vt:lpstr>EQUITY</vt:lpstr>
      <vt:lpstr>ACCUMULATED_OTHER_COMPREHENSIV</vt:lpstr>
      <vt:lpstr>LIMITED_PARTNERS_NET_INCOME_PE</vt:lpstr>
      <vt:lpstr>UNCONSOLIDATED_AFFILIATES</vt:lpstr>
      <vt:lpstr>RELATEDPARTY_TRANSACTIONS</vt:lpstr>
      <vt:lpstr>COMMITMENTS_AND_CONTINGENCIES</vt:lpstr>
      <vt:lpstr>SEGMENTS</vt:lpstr>
      <vt:lpstr>SUPPLEMENTAL_CONDENSED_CONSOLI</vt:lpstr>
      <vt:lpstr>SUMMARY_OF_SIGNIFICANT_ACCOUNT1</vt:lpstr>
      <vt:lpstr>ACQUISITIONS_ACQUISITIONS_Poli</vt:lpstr>
      <vt:lpstr>FAIR_VALUE_MEASUREMENTS_Determ</vt:lpstr>
      <vt:lpstr>RISK_MANAGEMENT_AND_HEDGING_AC1</vt:lpstr>
      <vt:lpstr>EQUITY_Policies</vt:lpstr>
      <vt:lpstr>RELATEDPARTY_TRANSACTIONS_Allo</vt:lpstr>
      <vt:lpstr>SEGMENTS_Policies</vt:lpstr>
      <vt:lpstr>ACQUISITIONS_ACQUISITIONS_Tabl</vt:lpstr>
      <vt:lpstr>FAIR_VALUE_MEASUREMENTS_Tables</vt:lpstr>
      <vt:lpstr>RISK_MANAGEMENT_AND_HEDGING_AC2</vt:lpstr>
      <vt:lpstr>EQUITY_Tables</vt:lpstr>
      <vt:lpstr>ACCUMULATED_OTHER_COMPREHENSIV1</vt:lpstr>
      <vt:lpstr>UNCONSOLIDATED_AFFILIATES_Tabl</vt:lpstr>
      <vt:lpstr>RELATEDPARTY_TRANSACTIONS_Tabl</vt:lpstr>
      <vt:lpstr>SEGMENTS_Tables</vt:lpstr>
      <vt:lpstr>SUPPLEMENTAL_CONDENSED_CONSOLI1</vt:lpstr>
      <vt:lpstr>ACQUISITIONS_ACQUISITIONS_Deta</vt:lpstr>
      <vt:lpstr>FAIR_VALUE_MEASUREMENTS_Part_1</vt:lpstr>
      <vt:lpstr>FAIR_VALUE_MEASUREMENTS_Part_2</vt:lpstr>
      <vt:lpstr>FAIR_VALUE_MEASUREMENTS_Part_3</vt:lpstr>
      <vt:lpstr>RISK_MANAGEMENT_AND_HEDGING_AC3</vt:lpstr>
      <vt:lpstr>RISK_MANAGEMENT_AND_HEDGING_AC4</vt:lpstr>
      <vt:lpstr>CREDIT_FACILITY_AND_SHORTTERM_1</vt:lpstr>
      <vt:lpstr>LONG_TERM_DEBT_LONGTERM_DEBT_D</vt:lpstr>
      <vt:lpstr>EQUITY_Details</vt:lpstr>
      <vt:lpstr>ACCUMULATED_OTHER_COMPREHENSIV2</vt:lpstr>
      <vt:lpstr>LIMITED_PARTNERS_NET_INCOME_PE1</vt:lpstr>
      <vt:lpstr>UNCONSOLIDATED_AFFILIATES_Deta</vt:lpstr>
      <vt:lpstr>RELATEDPARTY_TRANSACTIONS_Deta</vt:lpstr>
      <vt:lpstr>SEGMENTS_Details</vt:lpstr>
      <vt:lpstr>SUPPLEMENTAL_CONDENSED_CONSOLI2</vt:lpstr>
      <vt:lpstr>SUPPLEMENTAL_CONDENSED_CONSOLI3</vt:lpstr>
      <vt:lpstr>SUPPLEMENTAL_CONDENSED_CONSOLI4</vt:lpstr>
      <vt:lpstr>SUPPLEMENTAL_CONDENSED_CONSOLI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5T21:26:23Z</dcterms:created>
  <dcterms:modified xsi:type="dcterms:W3CDTF">2014-11-05T21:26:23Z</dcterms:modified>
</cp:coreProperties>
</file>